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57" r:id="rId4"/>
    <sheet name="CONSOLIDATED_STATEMENTS_OF_CAS" sheetId="5" r:id="rId5"/>
    <sheet name="CONSOLIDATED_STATEMENTS_OF_PAR" sheetId="58" r:id="rId6"/>
    <sheet name="General" sheetId="59" r:id="rId7"/>
    <sheet name="Acquisitions_and_Divestitures" sheetId="60" r:id="rId8"/>
    <sheet name="Debt" sheetId="61" r:id="rId9"/>
    <sheet name="Partners_Capital" sheetId="62" r:id="rId10"/>
    <sheet name="Risk_Management" sheetId="63" r:id="rId11"/>
    <sheet name="Fair_Value" sheetId="64" r:id="rId12"/>
    <sheet name="Reportable_Segments" sheetId="65" r:id="rId13"/>
    <sheet name="Related_Party_Transactions" sheetId="66" r:id="rId14"/>
    <sheet name="Litigation_Environmental_and_O" sheetId="67" r:id="rId15"/>
    <sheet name="Recent_Accounting_Pronouncemen" sheetId="68" r:id="rId16"/>
    <sheet name="Guarantee_of_Securities_of_Sub" sheetId="69" r:id="rId17"/>
    <sheet name="General_Policies" sheetId="70" r:id="rId18"/>
    <sheet name="Acquisitions_and_Discontinued_" sheetId="71" r:id="rId19"/>
    <sheet name="Debt_Schedule_of_Debt_Tables" sheetId="72" r:id="rId20"/>
    <sheet name="Partners_Capital_Tables" sheetId="73" r:id="rId21"/>
    <sheet name="Risk_Management_Tables" sheetId="74" r:id="rId22"/>
    <sheet name="Fair_Value_Tables" sheetId="75" r:id="rId23"/>
    <sheet name="Reportable_Segments_Tables" sheetId="76" r:id="rId24"/>
    <sheet name="Guarantee_of_Securities_of_Sub1" sheetId="77" r:id="rId25"/>
    <sheet name="General_Details" sheetId="78" r:id="rId26"/>
    <sheet name="Acquisitions_and_Discontinued_1" sheetId="79" r:id="rId27"/>
    <sheet name="Acquisitions_and_Discontinued_2" sheetId="28" r:id="rId28"/>
    <sheet name="Acquisitions_and_Discontinued_3" sheetId="80" r:id="rId29"/>
    <sheet name="Debt_Debt_Details" sheetId="81" r:id="rId30"/>
    <sheet name="Debt_Changes_in_Debt_Details" sheetId="82" r:id="rId31"/>
    <sheet name="Debt_Credit_Facilities_Details" sheetId="83" r:id="rId32"/>
    <sheet name="Partners_Capital_Equity_Issuan" sheetId="84" r:id="rId33"/>
    <sheet name="Partners_Capital_Income_Alloca" sheetId="85" r:id="rId34"/>
    <sheet name="Partners_Capital_Subsequent_Ev" sheetId="86" r:id="rId35"/>
    <sheet name="Energy_Commodity_Price_Risk_Ma" sheetId="87" r:id="rId36"/>
    <sheet name="Interest_Rate_Risk_Managment_D" sheetId="88" r:id="rId37"/>
    <sheet name="Fair_Value_of_Derivative_Contr" sheetId="89" r:id="rId38"/>
    <sheet name="Effect_of_Derivative_Contracts" sheetId="39" r:id="rId39"/>
    <sheet name="Risk_Management_Credit_Risks_D" sheetId="90" r:id="rId40"/>
    <sheet name="Risk_Management_Reporting_of_a" sheetId="41" r:id="rId41"/>
    <sheet name="Risk_Management_Debt_Fair_Valu" sheetId="42" r:id="rId42"/>
    <sheet name="Fair_Value_Fair_Value_of_Deriv" sheetId="91" r:id="rId43"/>
    <sheet name="Fair_Value_Significant_unobser" sheetId="44" r:id="rId44"/>
    <sheet name="Fair_Value_Fair_Value_of_Finan" sheetId="92" r:id="rId45"/>
    <sheet name="Reportable_Segments_Reportable" sheetId="46" r:id="rId46"/>
    <sheet name="Reportable_Segments_Reportable1" sheetId="47" r:id="rId47"/>
    <sheet name="Reportable_Segments_Reportable2" sheetId="93" r:id="rId48"/>
    <sheet name="Reportable_Segments_Details_Te" sheetId="94" r:id="rId49"/>
    <sheet name="Related_Party_Details" sheetId="95" r:id="rId50"/>
    <sheet name="Litigation_Environmental_and_O1" sheetId="96" r:id="rId51"/>
    <sheet name="Litigation_Environmental_and_O2" sheetId="97" r:id="rId52"/>
    <sheet name="Guarantee_of_Securities_of_Sub2" sheetId="53" r:id="rId53"/>
    <sheet name="Guarantee_of_Securities_of_Sub3" sheetId="54" r:id="rId54"/>
    <sheet name="Guarantee_of_Securities_of_Sub4" sheetId="98" r:id="rId55"/>
    <sheet name="Guarantee_of_Securities_of_Sub5" sheetId="99" r:id="rId56"/>
  </sheets>
  <calcPr calcId="0"/>
</workbook>
</file>

<file path=xl/sharedStrings.xml><?xml version="1.0" encoding="utf-8"?>
<sst xmlns="http://schemas.openxmlformats.org/spreadsheetml/2006/main" count="10039" uniqueCount="1315">
  <si>
    <t>Document And Entity Information (USD $)</t>
  </si>
  <si>
    <t>9 Months Ended</t>
  </si>
  <si>
    <t>Sep. 30, 2014</t>
  </si>
  <si>
    <t>Oct. 24, 2014</t>
  </si>
  <si>
    <t>Jun. 28, 2013</t>
  </si>
  <si>
    <t>Entity Information [Line Items]</t>
  </si>
  <si>
    <t>'</t>
  </si>
  <si>
    <t>Entity Registrant Name</t>
  </si>
  <si>
    <t>'KINDER MORGAN ENERGY PARTNERS L P</t>
  </si>
  <si>
    <t>Entity Central Index Key</t>
  </si>
  <si>
    <t>'0000888228</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naudited) (USD $)</t>
  </si>
  <si>
    <t>In Millions, except Per Share data, unless otherwise specified</t>
  </si>
  <si>
    <t>3 Months Ended</t>
  </si>
  <si>
    <t>Sep. 30, 2013</t>
  </si>
  <si>
    <t>Revenues</t>
  </si>
  <si>
    <t>Natural gas sales</t>
  </si>
  <si>
    <t>Services</t>
  </si>
  <si>
    <t>Product sales and other</t>
  </si>
  <si>
    <t>Total Revenues</t>
  </si>
  <si>
    <t>Operating Costs, Expenses and Other</t>
  </si>
  <si>
    <t>Cost of Sales</t>
  </si>
  <si>
    <t>Operations and maintenance</t>
  </si>
  <si>
    <t>Depreciation, depletion and amortization</t>
  </si>
  <si>
    <t>General and administrative</t>
  </si>
  <si>
    <t>Taxes, other than income taxes</t>
  </si>
  <si>
    <t>Other expense (income), net</t>
  </si>
  <si>
    <t>Total Operating Costs, Expenses and Other</t>
  </si>
  <si>
    <t>Operating Income</t>
  </si>
  <si>
    <t>Other Income (Expense)</t>
  </si>
  <si>
    <t>Earnings from equity investments</t>
  </si>
  <si>
    <t>Amortization of excess cost of equity investments</t>
  </si>
  <si>
    <t>Interest, net</t>
  </si>
  <si>
    <t>Gain on remeasurement of previously held equity interest in Eagle Ford Gathering to fair value (Note 2)</t>
  </si>
  <si>
    <t>(Loss) Gain on sale of investments in Express pipeline system (Note 2)</t>
  </si>
  <si>
    <t>Other, net</t>
  </si>
  <si>
    <t>Total Other Income (Expense)</t>
  </si>
  <si>
    <t>Income from Continuing Operations Before Income Taxes</t>
  </si>
  <si>
    <t>Income Tax Expense</t>
  </si>
  <si>
    <t>Income from Continuing Operations</t>
  </si>
  <si>
    <t>Loss from Discontinued Operations</t>
  </si>
  <si>
    <t>Net Income</t>
  </si>
  <si>
    <t>Net Income Attributable to Noncontrolling Interests</t>
  </si>
  <si>
    <t>Net Income Attributable to KMEP</t>
  </si>
  <si>
    <t>Limited Partnersâ€™ Net Income per Unit:</t>
  </si>
  <si>
    <t>Weighted Average Number of Units Used in Computation of Limited Partners' Net Income per Unit</t>
  </si>
  <si>
    <t>Per Unit Cash Distribution Declared for the Period</t>
  </si>
  <si>
    <t>Limited Partner [Member]</t>
  </si>
  <si>
    <t>Calculation of Limited Partnersâ€™ Interest in Net Income Attributable to KMEP:</t>
  </si>
  <si>
    <t>Income from Continuing Operations attributable to KMEP</t>
  </si>
  <si>
    <t>Less: Pre-acquisition income from operations of March 2013 drop-down asset group allocated to General Partner (Note 1)</t>
  </si>
  <si>
    <t>Add: Drop-down asset groups' severance expense allocated to General Partner (Note 1)</t>
  </si>
  <si>
    <t>Less: General Partnerâ€™s remaining interest</t>
  </si>
  <si>
    <t>Limited Partnersâ€™ Interest</t>
  </si>
  <si>
    <t>CONSOLIDATED STATEMENTS OF COMPREHENSIVE INCOME (Unaudited) (USD $)</t>
  </si>
  <si>
    <t>In Millions, unless otherwise specified</t>
  </si>
  <si>
    <t>Change in fair value of derivatives utilized for hedging purposes</t>
  </si>
  <si>
    <t>Reclassification of change in fair value of derivatives to net income</t>
  </si>
  <si>
    <t>Foreign currency translation adjustments</t>
  </si>
  <si>
    <t>Adjustments to pension and other postretirement benefit plan liabilities</t>
  </si>
  <si>
    <t>Total Other Comprehensive Income (Loss)</t>
  </si>
  <si>
    <t>Comprehensive Income</t>
  </si>
  <si>
    <t>Comprehensive Income Attributable to Noncontrolling Interests</t>
  </si>
  <si>
    <t>Comprehensive Income Attributable to KMEP</t>
  </si>
  <si>
    <t>CONSOLIDATED BALANCE SHEETS (Unaudited) (USD $)</t>
  </si>
  <si>
    <t>Dec. 31, 2013</t>
  </si>
  <si>
    <t>Current assets</t>
  </si>
  <si>
    <t>Cash and cash equivalents</t>
  </si>
  <si>
    <t>Accounts receivable, net</t>
  </si>
  <si>
    <t>Inventories</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Debt fair value adjustments</t>
  </si>
  <si>
    <t>Total long-term debt</t>
  </si>
  <si>
    <t>Deferred income taxes</t>
  </si>
  <si>
    <t>Other long-term liabilities and deferred credits</t>
  </si>
  <si>
    <t>Total long-term liabilities and deferred credits</t>
  </si>
  <si>
    <t>Total Liabilities</t>
  </si>
  <si>
    <t>Commitments and Contingencies</t>
  </si>
  <si>
    <t>'  </t>
  </si>
  <si>
    <t>Partnersâ€™ Capital</t>
  </si>
  <si>
    <t>Accumulated other comprehensive (loss) income</t>
  </si>
  <si>
    <t>Total KMEP Partnersâ€™ Capital</t>
  </si>
  <si>
    <t>Noncontrolling interests</t>
  </si>
  <si>
    <t>Total Partnersâ€™ Capital</t>
  </si>
  <si>
    <t>Total Liabilities and Partnersâ€™ Capital</t>
  </si>
  <si>
    <t>Common units</t>
  </si>
  <si>
    <t>Limited Partners' units</t>
  </si>
  <si>
    <t>Class B units</t>
  </si>
  <si>
    <t>i-units</t>
  </si>
  <si>
    <t>General partner</t>
  </si>
  <si>
    <t>CONSOLIDATED STATEMENTS OF CASH FLOWS (Unaudited) (USD $)</t>
  </si>
  <si>
    <t>Cash Flows From Operating Activities</t>
  </si>
  <si>
    <t>Adjustments to reconcile net income to net cash provided by operating activities:</t>
  </si>
  <si>
    <t>Gain on sale of investments in Express pipeline system (Note 2)</t>
  </si>
  <si>
    <t>Distributions from equity investment earnings</t>
  </si>
  <si>
    <t>Proceeds from termination of interest rate swap agreements</t>
  </si>
  <si>
    <t>Changes in components of working capital, net of the effects of acquisitions:</t>
  </si>
  <si>
    <t>Accounts receivable</t>
  </si>
  <si>
    <t>Accrued contingencies and other current liabilities</t>
  </si>
  <si>
    <t>Rate reparations, refunds and other litigation reserve adjustments, net</t>
  </si>
  <si>
    <t>Net Cash Provided by Operating Activities</t>
  </si>
  <si>
    <t>Cash Flows From Investing Activities</t>
  </si>
  <si>
    <t>Payment to KMI for March 2013 drop-down asset group (Note 1)</t>
  </si>
  <si>
    <t>Acquisitions of assets and investments, net of cash acquired</t>
  </si>
  <si>
    <t>Capital expenditures</t>
  </si>
  <si>
    <t>Proceeds from sale of investments in Express pipeline system</t>
  </si>
  <si>
    <t>Contributions to investments</t>
  </si>
  <si>
    <t>Distributions from equity investments in excess of cumulative earnings</t>
  </si>
  <si>
    <t>Natural gas storage and natural gas and liquids line-fill</t>
  </si>
  <si>
    <t>Sale or casualty of property, plant and equipment, investments and other net assets, net of removal costs</t>
  </si>
  <si>
    <t>Net Cash Used in Investing Activities</t>
  </si>
  <si>
    <t>Cash Flows From Financing Activities</t>
  </si>
  <si>
    <t>Issuance of debt</t>
  </si>
  <si>
    <t>Payment of debt</t>
  </si>
  <si>
    <t>Debt issue costs</t>
  </si>
  <si>
    <t>Proceeds from issuance of common units</t>
  </si>
  <si>
    <t>Proceeds from issuance of i-units</t>
  </si>
  <si>
    <t>Contributions from noncontrolling interests</t>
  </si>
  <si>
    <t>Contributions from General Partner</t>
  </si>
  <si>
    <t>Pre-acquisition contributions from KMI to March 2013 drop-down asset group</t>
  </si>
  <si>
    <t>Distributions to partners and noncontrolling interes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Assets acquired or liabilities settled by the issuance of common units (Note 1)</t>
  </si>
  <si>
    <t>Assets acquired by the assumption or incurrence of liabilities</t>
  </si>
  <si>
    <t>Supplemental Disclosures of Cash Flow Information</t>
  </si>
  <si>
    <t>Cash paid during the period for interest (net of capitalized interest)</t>
  </si>
  <si>
    <t>Cash paid during the period for income taxes</t>
  </si>
  <si>
    <t>CONSOLIDATED STATEMENTS OF PARTNERS' CAPITAL Statement (USD $)</t>
  </si>
  <si>
    <t>In Millions, except Share data, unless otherwise specified</t>
  </si>
  <si>
    <t>Total</t>
  </si>
  <si>
    <t>Accumulated other comprehensive income (loss)</t>
  </si>
  <si>
    <t>Beginning Balance at Dec. 31, 2012</t>
  </si>
  <si>
    <t>Beginning Balance, Amount at Dec. 31, 2012</t>
  </si>
  <si>
    <t>Beginning Balance, Units at Dec. 31, 2012</t>
  </si>
  <si>
    <t>Net income, Amount</t>
  </si>
  <si>
    <t>Net Income, Noncontrolling interests Amount</t>
  </si>
  <si>
    <t>Units issued as consideration in the acquisition of assets, Units</t>
  </si>
  <si>
    <t>Units issued as consideration in the acquisition of assets, Amount</t>
  </si>
  <si>
    <t>Units issued for cash, Units</t>
  </si>
  <si>
    <t>Units issued for cash, Amount</t>
  </si>
  <si>
    <t>Contributions, Amount</t>
  </si>
  <si>
    <t>Contributions, Noncontrolling interests</t>
  </si>
  <si>
    <t>Distribution, Units</t>
  </si>
  <si>
    <t>Distributions, Amount</t>
  </si>
  <si>
    <t>Distributions, Noncontrolling interests Amount</t>
  </si>
  <si>
    <t>Acquisitions, Amount</t>
  </si>
  <si>
    <t>Reimbursed severance expense allocated from KMI, Amount</t>
  </si>
  <si>
    <t>Accumulated other comprehensive income (loss):</t>
  </si>
  <si>
    <t>Other comprehensive Ioss</t>
  </si>
  <si>
    <t>Other, Amount</t>
  </si>
  <si>
    <t>Total Partners' Capital, Amount at Sep. 30, 2013</t>
  </si>
  <si>
    <t>Ending Balance, Amount at Sep. 30, 2013</t>
  </si>
  <si>
    <t>Ending Balance at Sep. 30, 2013</t>
  </si>
  <si>
    <t>Ending Balance, Units at Sep. 30, 2013</t>
  </si>
  <si>
    <t>Beginning Balance at Dec. 31, 2013</t>
  </si>
  <si>
    <t>Beginning Balance, Amount at Dec. 31, 2013</t>
  </si>
  <si>
    <t>Beginning Balance, Units at Dec. 31, 2013</t>
  </si>
  <si>
    <t>Total Partners' Capital, Amount at Sep. 30, 2014</t>
  </si>
  <si>
    <t>Ending Balance, Amount at Sep. 30, 2014</t>
  </si>
  <si>
    <t>Ending Balance at Sep. 30, 2014</t>
  </si>
  <si>
    <t>Ending Balance, Units at Sep. 30, 2014</t>
  </si>
  <si>
    <t>General</t>
  </si>
  <si>
    <t>Organization, Consolidation and Presentation of Financial Statements [Abstract]</t>
  </si>
  <si>
    <t>Organization</t>
  </si>
  <si>
    <r>
      <t xml:space="preserve">KMEP is a Delaware limited partnership formed in August 1992.  We are a leading pipeline transportation and energy storage company in North America, with a diversified portfolio of energy transportation and storage assets. We own an interest in or operate approximately </t>
    </r>
    <r>
      <rPr>
        <sz val="10"/>
        <color rgb="FF000000"/>
        <rFont val="Inherit"/>
      </rPr>
      <t>52,000</t>
    </r>
    <r>
      <rPr>
        <sz val="10"/>
        <color theme="1"/>
        <rFont val="Inherit"/>
      </rPr>
      <t xml:space="preserve"> miles of pipelines and </t>
    </r>
    <r>
      <rPr>
        <sz val="10"/>
        <color rgb="FF000000"/>
        <rFont val="Inherit"/>
      </rPr>
      <t>180</t>
    </r>
    <r>
      <rPr>
        <sz val="10"/>
        <color theme="1"/>
        <rFont val="Inherit"/>
      </rPr>
      <t xml:space="preserve"> terminals, and we conduct our business through </t>
    </r>
    <r>
      <rPr>
        <sz val="10"/>
        <color rgb="FF000000"/>
        <rFont val="Inherit"/>
      </rPr>
      <t>five</t>
    </r>
    <r>
      <rPr>
        <sz val="10"/>
        <color theme="1"/>
        <rFont val="Inherit"/>
      </rPr>
      <t xml:space="preserve"> reportable business segments (described further in Note 7). Our common units trade on the NYSE under the symbol “KMP.”</t>
    </r>
  </si>
  <si>
    <r>
      <t>Our pipelines transport natural gas, refined petroleum products, crude oil, condensate, CO</t>
    </r>
    <r>
      <rPr>
        <sz val="7"/>
        <color theme="1"/>
        <rFont val="Inherit"/>
      </rPr>
      <t>2</t>
    </r>
    <r>
      <rPr>
        <sz val="10"/>
        <color theme="1"/>
        <rFont val="Inherit"/>
      </rPr>
      <t xml:space="preserve"> and other products, and our terminals transload and store petroleum products, ethanol and chemicals, and handle such products as coal, petroleum coke and steel. We are also the leading producer and transporter of CO</t>
    </r>
    <r>
      <rPr>
        <sz val="7"/>
        <color theme="1"/>
        <rFont val="Inherit"/>
      </rPr>
      <t>2</t>
    </r>
    <r>
      <rPr>
        <sz val="10"/>
        <color theme="1"/>
        <rFont val="Inherit"/>
      </rPr>
      <t>, for enhanced oil recovery projects in North America.</t>
    </r>
  </si>
  <si>
    <t>KMI and Kinder Morgan G.P., Inc.</t>
  </si>
  <si>
    <t xml:space="preserve">KMI, a Delaware corporation, indirectly owns all the common stock of our general partner, Kinder Morgan G.P., Inc., a Delaware corporation. In July 2007, our general partner issued and sold to a third party 100,000 shares of Series A fixed-to-floating rate term cumulative preferred stock due 2057. The consent of holders of a majority of these preferred shares is required with respect to a commencement of or a filing of a voluntary bankruptcy proceeding with respect to us or two of our subsidiaries, SFPP and Calnev. KMI’s common stock trades on the NYSE under the symbol “KMI.” </t>
  </si>
  <si>
    <r>
      <t xml:space="preserve">As of </t>
    </r>
    <r>
      <rPr>
        <sz val="10"/>
        <color rgb="FF000000"/>
        <rFont val="Inherit"/>
      </rPr>
      <t>September 30, 2014</t>
    </r>
    <r>
      <rPr>
        <sz val="10"/>
        <color theme="1"/>
        <rFont val="Inherit"/>
      </rPr>
      <t xml:space="preserve">, KMI and its consolidated subsidiaries owned, through KMI’s general and limited partner interests in us and its ownership of shares issued by its subsidiary KMR (discussed below), an approximate </t>
    </r>
    <r>
      <rPr>
        <sz val="10"/>
        <color rgb="FF000000"/>
        <rFont val="Inherit"/>
      </rPr>
      <t>11.3%</t>
    </r>
    <r>
      <rPr>
        <sz val="10"/>
        <color theme="1"/>
        <rFont val="Inherit"/>
      </rPr>
      <t xml:space="preserve"> interest in us. In addition, as of </t>
    </r>
    <r>
      <rPr>
        <sz val="10"/>
        <color rgb="FF000000"/>
        <rFont val="Inherit"/>
      </rPr>
      <t>September 30, 2014</t>
    </r>
    <r>
      <rPr>
        <sz val="10"/>
        <color theme="1"/>
        <rFont val="Inherit"/>
      </rPr>
      <t>, KMI owns a 39.3% limited partner interest and the 2% general partner interest in EPB.</t>
    </r>
  </si>
  <si>
    <t>KMR</t>
  </si>
  <si>
    <r>
      <t xml:space="preserve">KMR is a Delaware LLC. Our general partner owns all of KMR’s voting securities and, pursuant to a delegation of control agreement, has delegated to KMR, to the fullest extent permitted under Delaware law and our partnership agreement, all of its power and authority to manage and control our business and affairs, except that KMR cannot take certain specified actions without the approval of our general partner. Generally, KMR makes all decisions relating to the management and control of our business, and in general, KMR has a duty to manage us in a manner beneficial to KMEP. KMR’s shares representing LLC interests trade on the NYSE under the symbol “KMR.” As of </t>
    </r>
    <r>
      <rPr>
        <sz val="10"/>
        <color rgb="FF000000"/>
        <rFont val="Inherit"/>
      </rPr>
      <t>September 30, 2014</t>
    </r>
    <r>
      <rPr>
        <sz val="10"/>
        <color theme="1"/>
        <rFont val="Inherit"/>
      </rPr>
      <t>, KMR, through its sole ownership of our i-units, owned approximately</t>
    </r>
    <r>
      <rPr>
        <b/>
        <sz val="10"/>
        <color theme="1"/>
        <rFont val="Inherit"/>
      </rPr>
      <t xml:space="preserve"> </t>
    </r>
    <r>
      <rPr>
        <sz val="10"/>
        <color rgb="FF000000"/>
        <rFont val="Inherit"/>
      </rPr>
      <t>28.8%</t>
    </r>
    <r>
      <rPr>
        <sz val="10"/>
        <color theme="1"/>
        <rFont val="Inherit"/>
      </rPr>
      <t xml:space="preserve"> of all of our outstanding limited partner units (which are in the form of i-units that are issued only to KMR).</t>
    </r>
  </si>
  <si>
    <r>
      <t xml:space="preserve">More information about the entities referred to above and the delegation of control agreement is contained in our </t>
    </r>
    <r>
      <rPr>
        <sz val="10"/>
        <color rgb="FF000000"/>
        <rFont val="Inherit"/>
      </rPr>
      <t>2013</t>
    </r>
    <r>
      <rPr>
        <sz val="10"/>
        <color theme="1"/>
        <rFont val="Inherit"/>
      </rPr>
      <t xml:space="preserve"> Form 10-K. For a more complete discussion of our related party transactions with the entities referred to above, including (i) the accounting for our general and administrative expenses; (ii) KMI’s operation and maintenance of the assets comprising our Natural Gas Pipelines business segment; and (iii) our partnership interests and distributions, see Note 11 </t>
    </r>
    <r>
      <rPr>
        <sz val="9"/>
        <color theme="1"/>
        <rFont val="Inherit"/>
      </rPr>
      <t>“</t>
    </r>
    <r>
      <rPr>
        <sz val="10"/>
        <color theme="1"/>
        <rFont val="Inherit"/>
      </rPr>
      <t xml:space="preserve">Related Party Transactions” to our consolidated financial statements included in our </t>
    </r>
    <r>
      <rPr>
        <sz val="10"/>
        <color rgb="FF000000"/>
        <rFont val="Inherit"/>
      </rPr>
      <t>2013</t>
    </r>
    <r>
      <rPr>
        <sz val="10"/>
        <color theme="1"/>
        <rFont val="Inherit"/>
      </rPr>
      <t xml:space="preserve"> Form 10-K.</t>
    </r>
  </si>
  <si>
    <t>Basis of Presentation</t>
  </si>
  <si>
    <t>Our reporting currency is in U.S. dollars, and all references to dollars are U.S. dollars, except where stated otherwise.  Our accompanying unaudited consolidated financial statements include our accounts, majority-owned and controlled subsidiaries, and have been prepared under the rules and regulations of the United States Securities and Exchange Commission. These rules and regulations conform to the accounting principles contained in the FASB’s Accounting Standards Codification (Codification), the single source of GAAP. Under such rules and regulations, all significant intercompany items have been eliminated in consolidation. Additionally,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unaudited consolidated financial statements reflect normal adjustments, and also recurring adjustments that are, in the opinion of our management, necessary for a fair statement of our financial results for the interim periods. In addition, certain amounts from prior periods have been reclassified to conform to the current presentation (including reclassifications between “Services” and “Product sales and other” within the “Revenues” section of our accompanying consolidated statements of income). Interim results are not necessarily indicative of results for a full year; accordingly, you should read these consolidated financial statements in conjunction with our consolidated financial statements and related notes included in our </t>
    </r>
    <r>
      <rPr>
        <sz val="10"/>
        <color rgb="FF000000"/>
        <rFont val="Inherit"/>
      </rPr>
      <t>2013</t>
    </r>
    <r>
      <rPr>
        <sz val="10"/>
        <color theme="1"/>
        <rFont val="Inherit"/>
      </rPr>
      <t xml:space="preserve"> Form 10-K.</t>
    </r>
  </si>
  <si>
    <t>Our financial statements are consolidated into the consolidated financial statements of KMI; however, except for the related party transactions described in Note 8 “Related Party Transactions—Asset Acquisitions and Sales,” KMI is not liable for, and its assets are not available to satisfy, our obligations and/or our subsidiaries’ obligations, and vice versa.  Responsibility for payments of obligations reflected in our or KMI’s financial statements is a legal determination based on the entity that incurs the liability. Furthermore, the determination of responsibility for payment among entities in our consolidated group of subsidiaries is not impacted by the consolidation of our financial statements into the consolidated financial statements of KMI.</t>
  </si>
  <si>
    <t>March 2013 KMI Asset Drop-Down</t>
  </si>
  <si>
    <t>Effective March 1, 2013, we acquired from KMI the remaining 50% ownership interest we did not already own in both EPNG and the EP midstream assets for an aggregate consideration of approximately $1.7 billion (including our proportional share of assumed debt borrowings as of March 1, 2013). In this report, we refer to this acquisition of assets from KMI as the "March 2013 drop-down transaction"; the combined group of assets acquired from KMI effective March 1, 2013 as the "March 2013 drop-down asset group"; and the EP midstream assets of Kinder Morgan Altamont LLC (formerly, El Paso Midstream Investment Company, L.L.C.) as the "EP midstream assets." Prior to the March 2013 drop-down transaction, we accounted for our initial 50% ownership interests in both EPNG and the EP midstream assets under the equity method of accounting.</t>
  </si>
  <si>
    <t xml:space="preserve">KMI acquired all of the assets included in the March 2013 drop-down asset group as part of its May 25, 2012 acquisition of EP, and KMI accounted for its EP acquisition under the acquisition method of accounting. We, however, accounted for the March 2013 drop-down transaction as combinations of entities under common control. Accordingly, we prepared our consolidated financial statements to reflect the transfer of the March 2013 drop-down asset group from KMI to us as if such transfer had taken place on the date when the March 2013 drop-down asset group met the accounting requirements for entities under common control—May 25, 2012 for EPNG, and June 1, 2012 for the EP midstream assets. </t>
  </si>
  <si>
    <t>Additionally, because KMI both controls us and consolidates our financial statements into its consolidated financial statements as a result of its ownership of our general partner, we fully allocated to our general partner:</t>
  </si>
  <si>
    <t>▪</t>
  </si>
  <si>
    <r>
      <t xml:space="preserve">the earnings of the March 2013 drop-down asset group for the periods beginning on the effective dates of common control (described above) and ending </t>
    </r>
    <r>
      <rPr>
        <sz val="10"/>
        <color rgb="FF000000"/>
        <rFont val="Inherit"/>
      </rPr>
      <t>March 1, 2013</t>
    </r>
    <r>
      <rPr>
        <sz val="10"/>
        <color theme="1"/>
        <rFont val="Inherit"/>
      </rPr>
      <t xml:space="preserve"> (we refer to these earnings as “pre-acquisition” earnings and we reported these earnings separately as “Pre-acquisition income from operations of March 2013 drop-down asset group allocated to General Partner” within the “Calculation of Limited Partners’ Interest in Net Income Attributable to KMEP” section of our accompanying consolidated statement of income for the nine months ended </t>
    </r>
    <r>
      <rPr>
        <sz val="10"/>
        <color rgb="FF000000"/>
        <rFont val="Inherit"/>
      </rPr>
      <t>September 30, 2013</t>
    </r>
    <r>
      <rPr>
        <sz val="10"/>
        <color theme="1"/>
        <rFont val="Inherit"/>
      </rPr>
      <t>); and</t>
    </r>
  </si>
  <si>
    <r>
      <t xml:space="preserve">incremental severance expense related to KMI’s acquisition of EP and allocated to us from KMI. This severance expense allocated to us was associated with both the March 2013 drop-down asset group and assets we acquired pursuant to an earlier drop-down from KMI effective August 1, 2012; however, we do not have any obligation, nor did we pay, any amounts related to this expense. Furthermore, we reported this expense separately as “Drop-down asset groups’ severance expense allocated to General Partner” within the “Calculation of Limited Partners’ Interest in Net Income Attributable to KMEP” section of our accompanying consolidated statements of income for each of the three and nine months ended September 30, 2014 and </t>
    </r>
    <r>
      <rPr>
        <sz val="10"/>
        <color rgb="FF000000"/>
        <rFont val="Inherit"/>
      </rPr>
      <t>2013</t>
    </r>
    <r>
      <rPr>
        <sz val="10"/>
        <color theme="1"/>
        <rFont val="Inherit"/>
      </rPr>
      <t xml:space="preserve">. </t>
    </r>
  </si>
  <si>
    <r>
      <t xml:space="preserve">For all periods beginning after our acquisition date of </t>
    </r>
    <r>
      <rPr>
        <sz val="10"/>
        <color rgb="FF000000"/>
        <rFont val="Inherit"/>
      </rPr>
      <t>March 1, 2013</t>
    </r>
    <r>
      <rPr>
        <sz val="10"/>
        <color theme="1"/>
        <rFont val="Inherit"/>
      </rPr>
      <t>, we allocated our earnings (including the earnings from the March 2013 drop-down asset group) to all of our partners according to our partnership agreement.</t>
    </r>
  </si>
  <si>
    <r>
      <t xml:space="preserve">We evaluate goodwill for impairment on </t>
    </r>
    <r>
      <rPr>
        <sz val="10"/>
        <color rgb="FF000000"/>
        <rFont val="Inherit"/>
      </rPr>
      <t>May 31</t>
    </r>
    <r>
      <rPr>
        <sz val="10"/>
        <color theme="1"/>
        <rFont val="Inherit"/>
      </rPr>
      <t xml:space="preserve"> of each year.  There were no impairment charges resulting from our May 31, 2014 impairment testing, and no event indicating an impairment has occurred subsequent to that date.</t>
    </r>
  </si>
  <si>
    <t>Limited Partners’ Net Income per Unit</t>
  </si>
  <si>
    <t>We compute Limited Partners’ Net Income per Unit by dividing our limited partners’ interest in net income by the weighted average number of units outstanding during the period.</t>
  </si>
  <si>
    <t>Recent Developments</t>
  </si>
  <si>
    <t>On August 9, 2014, we entered into a definitive merger agreement (KMP Merger Agreement) with KMI pursuant to which KMI will acquire directly or indirectly all of our outstanding common units that KMI and its subsidiaries do not already own. Upon the terms and subject to the conditions set forth in the KMP Merger Agreement, a wholly-owned subsidiary of KMI will merge with and into KMP (KMP Merger) and KMP will continue as a KMI wholly-owned limited partnership subsidiary under Delaware law.</t>
  </si>
  <si>
    <t>KMI has also entered into a merger agreement with KMR (KMR Merger Agreement) and a merger agreement with EPB (EPB Merger Agreement) pursuant to which KMI will acquire all of the outstanding shares of KMR and common units of EPB that KMI and its subsidiaries do not already own. The transactions contemplated by the KMP Merger Agreement, the KMR Merger Agreement and the EPB Merger Agreement are referred to collectively as the “Merger Transactions.”</t>
  </si>
  <si>
    <t>At the effective time of the KMP Merger, each common unit of KMP issued and outstanding (excluding common units owned by KMGP, KMR or KMI or any of its other subsidiaries, which shall remain outstanding) will be converted into the right to receive, at the election of the holder, (i) $10.77 in cash without interest and 2.1931 shares of KMI common stock (KMP Standard Consideration); (ii) $91.72 in cash without interest; or (iii) 2.4849 shares of KMI Common Stock. Any election by a holder to receive the consideration specified in clause (ii) or (iii) of the immediately preceding sentence will be subject to pro ration to ensure that the aggregate amount of cash paid and the aggregate number of shares of KMI common stock issued in the KMP Merger is the same that would be paid and issued if each common unit of KMP had been converted into the right to receive the KMP Standard Consideration.</t>
  </si>
  <si>
    <t>The completion of the KMP Merger is subject to the concurrent completion of the mergers contemplated by the KMR Merger Agreement and the EPB Merger Agreement. The completion of the KMP Merger is also subject to the satisfaction or waiver of customary closing conditions, including but not limited to: (a) approval of the KMP Merger Agreement by KMP’s unitholders; and (b) approval by KMI’s stockholders of (i) the amendment of KMI’s certificate of incorporation to increase the number of authorized shares of KMI common stock and (ii) the issuance of KMI common stock in the Merger Transactions, as required pursuant to certain rules of the NYSE.</t>
  </si>
  <si>
    <t>The KMP Merger Agreement also contains certain customary termination rights for both KMP and KMI, and further provides that, upon termination of the KMP Merger Agreement under certain circumstances, KMP or KMI may be required to pay the other party a termination fee equal to $817 million.  In the event a termination fee is payable by KMI to KMP, such termination fee shall be paid through a waiver by KMGP of its incentive distribution right over a period of eight fiscal quarters.  Either KMP or KMI may terminate the KMP Merger Agreement if the closing of the KMP Merger has not occurred on or before May 11, 2015.</t>
  </si>
  <si>
    <t>The KMP Merger Agreement contains customary covenants and agreements, including covenants and agreements relating to the conduct of KMP’s business between the date of the signing of the KMP Merger Agreement and the closing of the transactions contemplated under the KMP Merger Agreement. On October 22, 2014, we, KMR, EPB and KMI each (i) announced November 20, 2014 as the date for the respective special meetings of shareholders or unitholders to vote on the proposals related to the Merger Transactions; and (ii) commenced mailing of proxy materials to the respective shareholders or unitholders.  Unitholders and shareholders of record at the close of business on October 20, 2014, will be entitled to vote at the applicable special meeting.</t>
  </si>
  <si>
    <t>As previously announced, KMI expects to finance the cash portion of the merger consideration for the KMP merger and the EPB merger and the fees and expenses of the Merger Transactions with the proceeds of the issuance of debt securities in capital markets transactions.  To the extent the proceeds of the issuance of debt securities are not sufficient, the proceeds of the Bridge Facility discussed below are expected to be used.</t>
  </si>
  <si>
    <r>
      <t xml:space="preserve">On September 19, 2014, KMI entered into a Bridge Credit Agreement (Bridge Facility) with a syndicate of lenders. The Bridge Facility provides for up to a $5.0 billion term loan facility which, if funded, will mature 364 days following the closing date of the Merger Transactions. KMI may use borrowings under the Bridge Facility to pay cash consideration and transaction costs associated with the Merger Transactions. KMI also may use a portion of the borrowings under the Bridge Facility to refinance certain term loan facility indebtedness. Interest on borrowings under the Bridge Facility will initially be calculated based on either (i) LIBOR plus an applicable margin ranging from 1.250% to 1.750% per annum based on KMI’s senior unsecured non-credit enhanced long-term indebtedness for borrowed money (KMI’s Credit Rating) or (ii) the greatest of (1) the </t>
    </r>
    <r>
      <rPr>
        <u/>
        <sz val="10"/>
        <color theme="1"/>
        <rFont val="Inherit"/>
      </rPr>
      <t>f</t>
    </r>
    <r>
      <rPr>
        <sz val="10"/>
        <color theme="1"/>
        <rFont val="Inherit"/>
      </rPr>
      <t>ederal funds effective rate in effect on such day plus 1/2 of 1%, (2) the Prime Rate in effect for such day, and (3) the LIBOR Rate for a Eurodollar Loan with a one-month interest period that begins on such day plus 1%, plus, in each case an applicable margin ranging from 0.250% to 0.750% per annum based on KMI’s Credit Rating. In addition, in each case the applicable margin will increase by 0.25% for each 90 day period that any loans remain outstanding under the Bridge Facility. The Bridge Facility provides for the payment by KMI of certain fees, including but not limited to a ticking fee and a duration fee. The Bridge Facility contains a financial covenant providing for a maximum debt to Earnings Before Interest, Income Taxes and Depreciation, Depletion and Amortization (EBITDA) ratio of 6.50 to 1.00 and various other covenants that are substantially consistent with the Prior Credit Facilities discussed below.</t>
    </r>
  </si>
  <si>
    <t>On September 19, 2014, KMI entered into a replacement revolving credit agreement (Replacement Facility) with a syndicate of lenders.  The Replacement Facility provides for up to $4.0 billion in borrowing capacity, which can be increased to $5.0 billion if certain conditions are met, and has a five-year term. In connection with the consummation of the Merger Transactions, the Replacement Facility will replace (i) the existing credit agreement, dated as of May 6, 2014, by and among KMI, various lenders, and Barclays Bank PLC, as administrative agent (KMI’s Existing Credit Agreement); (ii) the facilities set forth in the credit agreement, dated as of May 1, 2013, among KMP, Wells Fargo Bank, National Association, as administrative agent and the other lenders and agents party thereto (KMP Credit Agreement); and (iii) the facilities set forth in the credit agreement, dated May 27, 2011, among is El Paso Pipeline Partners Operating Company, L.L.C., Wyoming Interstate Company, L.L.C., EPB, Bank of America, N.A., as administrative agent, and the other lenders and letter of credit issuers from time to time parties thereto (the “EPB Credit Agreement” and, together with KMI’s Existing Credit Agreement and the KMP Credit Agreement, the “Prior Credit Facilities”).  Borrowings under the Replacement Facility may be used for working capital and other general corporate purposes.  Interest on the Replacement Facility will be calculated based on either (i) LIBOR plus an applicable margin ranging from 1.125% to 2.000% per annum based on KMI’s Credit Rating or (ii) the greatest of (1) the federal funds effective rate in effect on such day plus 1/2 of 1%; (2) the prime rate in effect for such day; and (3) the LIBOR Rate for a Eurodollar Loan with a one-month interest period that begins on such day plus 1%, plus, in each case, an applicable margin ranging from 0.125% to 1.000% per annum based on KMI’s Credit Rating.  The Replacement Facility contains a financial covenant providing for a maximum debt to EBITDA ratio of 6.50 to 1.00 (which falls to 6.25 to 1.00 for periods ending in 2018 and 6.00 to 1.00 for periods ending in 2019) and various other covenants that are substantially consistent with the Prior Credit Facilities.</t>
  </si>
  <si>
    <t>Acquisitions and Divestitures</t>
  </si>
  <si>
    <t>Business Acquisition [Line Items]</t>
  </si>
  <si>
    <t>Mergers, Acquisitions and Dispositions Disclosures [Text Block]</t>
  </si>
  <si>
    <t>Acquisitions</t>
  </si>
  <si>
    <t>American Petroleum Tankers and State Class Tankers</t>
  </si>
  <si>
    <t>Effective January 17, 2014, we acquired APT and State Class Tankers (SCT) for aggregate consideration of $961 million in cash (the APT acquisition). APT is engaged in the marine transportation of crude oil, condensate and refined products in the U.S. domestic trade, commonly referred to as the Jones Act trade. AP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Military Sealift Command. As of the closing date, the vessels’ time charters had an average remaining term of approximately four years, with renewal options to extend the terms by an average of two years. APT’s vessels are operated by Crowley Maritime Corporation.</t>
  </si>
  <si>
    <t>SCT has commissioned the construction of four medium range Jones Act qualified product tankers, each with 330 MBbl of cargo capacity. The SCT vessels are scheduled to be delivered in 2015 and 2016 and are being constructed by General Dynamics’ NASSCO shipyard. We expect to invest approximately $214 million to complete the construction of these four SCT vessels, and upon delivery, the vessels will be operated pursuant to long-term time charters with a major integrated oil company. Each of the time charters has an initial term of five years, with renewal options to extend the term by up to three years. The APT acquisition complements and extends our existing crude oil and refined products transportation and storage business. We include the acquired assets as part of our Terminals business segment.</t>
  </si>
  <si>
    <r>
      <t xml:space="preserve">As of </t>
    </r>
    <r>
      <rPr>
        <sz val="10"/>
        <color rgb="FF000000"/>
        <rFont val="Inherit"/>
      </rPr>
      <t>September 30, 2014</t>
    </r>
    <r>
      <rPr>
        <sz val="10"/>
        <color theme="1"/>
        <rFont val="Inherit"/>
      </rPr>
      <t>, our preliminary purchase price allocation related to our APT acquisition, as adjusted to date, was as follows (in millions). Our evaluation of the assigned fair values is ongoing and subject to adjustment.</t>
    </r>
  </si>
  <si>
    <t>Purchase Price Allocation:</t>
  </si>
  <si>
    <t>$</t>
  </si>
  <si>
    <t>Property, plant and equipment</t>
  </si>
  <si>
    <t>Other assets</t>
  </si>
  <si>
    <t>Total assets acquired</t>
  </si>
  <si>
    <t>(5</t>
  </si>
  <si>
    <t>)</t>
  </si>
  <si>
    <t>Unfavorable customer contracts</t>
  </si>
  <si>
    <t>(61</t>
  </si>
  <si>
    <t>Cash consideration</t>
  </si>
  <si>
    <t>The “Goodwill” intangible asset amount represents the future economic benefits expected to be derived from this acquisition that are not assignable to other individually identifiable, separately recognizable assets acquired. We believe the goodwill was primarily generated by the value of the synergies created by expanding our non-pipeline liquids handling operations. Furthermore, we expect to fully deduct for tax purposes the entire amount of goodwill we recognized. The “Unfavorable customer contracts” figure represents the amount, on a present value basis, by which the customer contracts were below market day rates at the time of acquisition. This amount is being amortized as a noncash adjustment to revenue over the remaining contract period.</t>
  </si>
  <si>
    <t xml:space="preserve">Other </t>
  </si>
  <si>
    <r>
      <t xml:space="preserve">Effective </t>
    </r>
    <r>
      <rPr>
        <sz val="10"/>
        <color rgb="FF000000"/>
        <rFont val="Inherit"/>
      </rPr>
      <t>May 1, 2013</t>
    </r>
    <r>
      <rPr>
        <sz val="10"/>
        <color theme="1"/>
        <rFont val="Inherit"/>
      </rPr>
      <t xml:space="preserve">, we acquired </t>
    </r>
    <r>
      <rPr>
        <sz val="10"/>
        <color rgb="FF000000"/>
        <rFont val="Inherit"/>
      </rPr>
      <t>all</t>
    </r>
    <r>
      <rPr>
        <sz val="10"/>
        <color theme="1"/>
        <rFont val="Inherit"/>
      </rPr>
      <t xml:space="preserve"> of Copano’s outstanding units for a total purchase price of approximately </t>
    </r>
    <r>
      <rPr>
        <sz val="10"/>
        <color rgb="FF000000"/>
        <rFont val="Inherit"/>
      </rPr>
      <t>$5.2 billion</t>
    </r>
    <r>
      <rPr>
        <sz val="10"/>
        <color theme="1"/>
        <rFont val="Inherit"/>
      </rPr>
      <t xml:space="preserve"> (including assumed debt and all other assumed liabilities). The transaction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of our common units for each Copano common unit. We issued </t>
    </r>
    <r>
      <rPr>
        <sz val="10"/>
        <color rgb="FF000000"/>
        <rFont val="Inherit"/>
      </rPr>
      <t>43,371,210</t>
    </r>
    <r>
      <rPr>
        <sz val="10"/>
        <color theme="1"/>
        <rFont val="Inherit"/>
      </rPr>
      <t xml:space="preserve"> of our common units valued at </t>
    </r>
    <r>
      <rPr>
        <sz val="10"/>
        <color rgb="FF000000"/>
        <rFont val="Inherit"/>
      </rPr>
      <t>$3,733 million</t>
    </r>
    <r>
      <rPr>
        <sz val="10"/>
        <color theme="1"/>
        <rFont val="Inherit"/>
      </rPr>
      <t xml:space="preserve"> as consideration for the Copano acquisition (based on the </t>
    </r>
    <r>
      <rPr>
        <sz val="10"/>
        <color rgb="FF000000"/>
        <rFont val="Inherit"/>
      </rPr>
      <t>$86.08</t>
    </r>
    <r>
      <rPr>
        <sz val="10"/>
        <color theme="1"/>
        <rFont val="Inherit"/>
      </rPr>
      <t xml:space="preserve"> closing market price of a common unit on the NYSE on the </t>
    </r>
    <r>
      <rPr>
        <sz val="10"/>
        <color rgb="FF000000"/>
        <rFont val="Inherit"/>
      </rPr>
      <t>May 1, 2013</t>
    </r>
    <r>
      <rPr>
        <sz val="10"/>
        <color theme="1"/>
        <rFont val="Inherit"/>
      </rPr>
      <t xml:space="preserve"> issuance date). Also, due to the fact that our Copano acquisition included the remaining 50% interest in Eagle Ford that we did not already own, we remeasured our existing 50% equity investment in Eagle Ford to its fair value as of the acquisition date. As a result of our remeasurement, we recognized a $558 million non-cash gain, which represented the excess of the investment’s fair value ($704 million) over our carrying value as of May 1, 2013 ($146 million), and we reported this gain separately as “Gain on remeasurement of previously held equity interest in Eagle Ford to fair value” on our accompanying consolidated statement of income for the nine months ended September 30, 2013.</t>
    </r>
  </si>
  <si>
    <r>
      <t xml:space="preserve">As of </t>
    </r>
    <r>
      <rPr>
        <sz val="10"/>
        <color rgb="FF000000"/>
        <rFont val="Inherit"/>
      </rPr>
      <t>September 30, 2014</t>
    </r>
    <r>
      <rPr>
        <sz val="10"/>
        <color theme="1"/>
        <rFont val="Inherit"/>
      </rPr>
      <t>, our final purchase price allocation related to the Copano acquisition was as follows (in millions):</t>
    </r>
  </si>
  <si>
    <t>Current assets (including cash acquired of $30)</t>
  </si>
  <si>
    <t>Other intangibles</t>
  </si>
  <si>
    <t>Total assets</t>
  </si>
  <si>
    <t xml:space="preserve">Less: Fair value of previously held 50% interest in Eagle Ford </t>
  </si>
  <si>
    <t>(704</t>
  </si>
  <si>
    <t>(208</t>
  </si>
  <si>
    <t>Other liabilities</t>
  </si>
  <si>
    <t>(28</t>
  </si>
  <si>
    <t>(1,252</t>
  </si>
  <si>
    <t>(17</t>
  </si>
  <si>
    <t>Common unit consideration</t>
  </si>
  <si>
    <t xml:space="preserve">The table above reflects changes we made in the first six months of 2014 to our preliminary purchase price allocation as of December 31, 2013. Based on our final measurement of fair values for all of the identifiable tangible and intangible assets acquired and liabilities assumed on the acquisition date, we reduced the preliminary value assigned to (i) “Investments” by $87 million; (ii) “Property, plant and equipment” by $17 million; and (iii) combined working capital items by $3 million. </t>
  </si>
  <si>
    <t>The “Goodwill” intangible asset amount represents the future economic benefits expected to be derived from this acquisition that are not assignable to other individually identifiable, separately recognizable assets acquired. We believe the goodwill was primarily generated by the value of the synergies created by expanding our natural gas gathering and refined product transportation operations. This goodwill is not deductible for tax purposes, and is subject to an impairment test at least annually. The “Other intangibles, net” asset amount represents the fair value of acquired customer contracts and agreements. We are currently amortizing these intangible assets over an estimated remaining useful life of 25 years.</t>
  </si>
  <si>
    <t>Effective June 1, 2013, we acquired certain oil and gas properties, rights, and related assets located in the Goldsmith Landreth San Andres oil field unit in the Permian Basin of West Texas from Legado Resources LLC for an aggregate consideration of $298 million, consisting of $280 million in cash and assumed liabilities of $18 million (including $12 million of long-term asset retirement obligations).</t>
  </si>
  <si>
    <r>
      <t xml:space="preserve">For additional information about our Copano and Goldsmith Landreth acquisitions (including our preliminary purchase price allocations as of </t>
    </r>
    <r>
      <rPr>
        <sz val="10"/>
        <color rgb="FF000000"/>
        <rFont val="Inherit"/>
      </rPr>
      <t>December 31, 2013</t>
    </r>
    <r>
      <rPr>
        <sz val="10"/>
        <color theme="1"/>
        <rFont val="Inherit"/>
      </rPr>
      <t xml:space="preserve">), see Note 3 “Acquisitions and Divestitures—Business Combinations and Acquisitions of Investments” to our consolidated financial statements included in our </t>
    </r>
    <r>
      <rPr>
        <sz val="10"/>
        <color rgb="FF000000"/>
        <rFont val="Inherit"/>
      </rPr>
      <t>2013</t>
    </r>
    <r>
      <rPr>
        <sz val="10"/>
        <color theme="1"/>
        <rFont val="Inherit"/>
      </rPr>
      <t xml:space="preserve"> Form 10-K.</t>
    </r>
  </si>
  <si>
    <t>Pro Forma Information</t>
  </si>
  <si>
    <r>
      <t xml:space="preserve">The following summarized unaudited pro forma consolidated income statement information for the </t>
    </r>
    <r>
      <rPr>
        <sz val="10"/>
        <color rgb="FF000000"/>
        <rFont val="Inherit"/>
      </rPr>
      <t>nine</t>
    </r>
    <r>
      <rPr>
        <sz val="10"/>
        <color theme="1"/>
        <rFont val="Inherit"/>
      </rPr>
      <t xml:space="preserve"> months ended September 30, 2013 assumes that our acquisitions of (i) APT, (ii) Copano and (iii) the Goldsmith Landreth oil field unit had occurred as of </t>
    </r>
    <r>
      <rPr>
        <sz val="10"/>
        <color rgb="FF000000"/>
        <rFont val="Inherit"/>
      </rPr>
      <t>January 1, 2013</t>
    </r>
    <r>
      <rPr>
        <sz val="10"/>
        <color theme="1"/>
        <rFont val="Inherit"/>
      </rPr>
      <t xml:space="preserve">. We prepared the following summarized unaudited pro forma financial results for comparative purposes only. The summarized unaudited pro forma financial results may not be indicative of the results that would have occurred if we had completed these acquisitions as of </t>
    </r>
    <r>
      <rPr>
        <sz val="10"/>
        <color rgb="FF000000"/>
        <rFont val="Inherit"/>
      </rPr>
      <t>January 1, 2013</t>
    </r>
    <r>
      <rPr>
        <sz val="10"/>
        <color theme="1"/>
        <rFont val="Inherit"/>
      </rPr>
      <t>, or the results that will be attained in the future. Amounts presented below are in millions, except for the per unit amounts:</t>
    </r>
  </si>
  <si>
    <t>Pro Forma</t>
  </si>
  <si>
    <t>Nine Months Ended</t>
  </si>
  <si>
    <t>(Unaudited)</t>
  </si>
  <si>
    <t>(2</t>
  </si>
  <si>
    <t>(27</t>
  </si>
  <si>
    <t>Net Income Attributable to KMP</t>
  </si>
  <si>
    <t>Limited Partners’ Net Income per Unit:</t>
  </si>
  <si>
    <t>(0.01</t>
  </si>
  <si>
    <t>Divestitures</t>
  </si>
  <si>
    <t>Express Pipeline System</t>
  </si>
  <si>
    <r>
      <t xml:space="preserve">Effective </t>
    </r>
    <r>
      <rPr>
        <sz val="10"/>
        <color rgb="FF000000"/>
        <rFont val="Inherit"/>
      </rPr>
      <t>March 14, 2013</t>
    </r>
    <r>
      <rPr>
        <sz val="10"/>
        <color theme="1"/>
        <rFont val="Inherit"/>
      </rPr>
      <t xml:space="preserve">, we sold both our one-third equity ownership interest in the Express pipeline system and our subordinated debenture investment in Express to Spectra Energy Corp. We received net cash proceeds of </t>
    </r>
    <r>
      <rPr>
        <sz val="10"/>
        <color rgb="FF000000"/>
        <rFont val="Inherit"/>
      </rPr>
      <t>$402 million</t>
    </r>
    <r>
      <rPr>
        <sz val="10"/>
        <color theme="1"/>
        <rFont val="Inherit"/>
      </rPr>
      <t xml:space="preserve"> (after paying $1 million in the third quarter of 2013 for both a final working capital settlement and certain</t>
    </r>
  </si>
  <si>
    <r>
      <t xml:space="preserve">transaction-related selling expenses), and we reported the net cash proceeds received separately as “Proceeds from sale of investments in Express pipeline system” within the investing section of our accompanying consolidated statement of cash flows for the nine months ended September 30, 2013. Additionally, we recognized a combined </t>
    </r>
    <r>
      <rPr>
        <sz val="10"/>
        <color rgb="FF000000"/>
        <rFont val="Inherit"/>
      </rPr>
      <t>$224 million</t>
    </r>
    <r>
      <rPr>
        <sz val="10"/>
        <color theme="1"/>
        <rFont val="Inherit"/>
      </rPr>
      <t xml:space="preserve"> pre-tax gain with respect to this sale, and we reported this gain amount separately as “(Loss) Gain on sale of investments in Express pipeline system” on our accompanying consolidated statement of income for the nine months ended September 30, 2013. We also recorded an income tax expense of </t>
    </r>
    <r>
      <rPr>
        <sz val="10"/>
        <color rgb="FF000000"/>
        <rFont val="Inherit"/>
      </rPr>
      <t>$84 million</t>
    </r>
    <r>
      <rPr>
        <sz val="10"/>
        <color theme="1"/>
        <rFont val="Inherit"/>
      </rPr>
      <t xml:space="preserve"> related to this gain on sale for the nine months ended September 30, 2013, and we included this expense within </t>
    </r>
    <r>
      <rPr>
        <sz val="9"/>
        <color theme="1"/>
        <rFont val="Inherit"/>
      </rPr>
      <t>“</t>
    </r>
    <r>
      <rPr>
        <sz val="10"/>
        <color theme="1"/>
        <rFont val="Inherit"/>
      </rPr>
      <t xml:space="preserve">Income Tax Expense.” As of the date of sale, our equity investment in Express totaled </t>
    </r>
    <r>
      <rPr>
        <sz val="10"/>
        <color rgb="FF000000"/>
        <rFont val="Inherit"/>
      </rPr>
      <t>$67 million</t>
    </r>
    <r>
      <rPr>
        <sz val="10"/>
        <color theme="1"/>
        <rFont val="Inherit"/>
      </rPr>
      <t xml:space="preserve"> and our note receivable due from Express totaled </t>
    </r>
    <r>
      <rPr>
        <sz val="10"/>
        <color rgb="FF000000"/>
        <rFont val="Inherit"/>
      </rPr>
      <t>$110 million</t>
    </r>
    <r>
      <rPr>
        <sz val="10"/>
        <color theme="1"/>
        <rFont val="Inherit"/>
      </rPr>
      <t>.</t>
    </r>
  </si>
  <si>
    <t>Debt</t>
  </si>
  <si>
    <t>Debt Disclosure [Abstract]</t>
  </si>
  <si>
    <t>We classify our debt based on the contractual maturity dates of the underlying debt instruments. We defer costs associated with debt issuance over the applicable term. These costs are then amortized as interest expense in our accompanying consolidated statements of income using the effective interest rate method. The following table provides detail on the principal amount of our outstanding debt. The table amounts exclude all debt fair value adjustments, including debt discounts and premiums (in millions).</t>
  </si>
  <si>
    <t>September 30,</t>
  </si>
  <si>
    <t>December 31,</t>
  </si>
  <si>
    <t>KMEP borrowings:</t>
  </si>
  <si>
    <t>Senior notes, 2.65% through 9.00%, due 2014 through 2044(a)</t>
  </si>
  <si>
    <t>Commercial paper borrowings(b)</t>
  </si>
  <si>
    <t>Credit facility due May 1, 2018(c)</t>
  </si>
  <si>
    <t>—</t>
  </si>
  <si>
    <t>Subsidiary borrowings (as obligor):</t>
  </si>
  <si>
    <t>TGP - Senior Notes, 7.00% through 8.375%, due 2016 through 2037</t>
  </si>
  <si>
    <t>EPNG - Senior Notes, 5.95% through 8.625%, due 2017 through 2032</t>
  </si>
  <si>
    <t>Copano - Senior Notes, 7.125%, due April 1, 2021</t>
  </si>
  <si>
    <t>Other miscellaneous subsidiary debt</t>
  </si>
  <si>
    <t>Total debt</t>
  </si>
  <si>
    <t>Less: Current portion of debt(d)</t>
  </si>
  <si>
    <t>(959</t>
  </si>
  <si>
    <t>(1,504</t>
  </si>
  <si>
    <t>Total long-term debt(e)</t>
  </si>
  <si>
    <t>__________</t>
  </si>
  <si>
    <t>(a)</t>
  </si>
  <si>
    <r>
      <t xml:space="preserve">All of our fixed rate senior notes provide that we may redeem the notes at any time at a price equal to </t>
    </r>
    <r>
      <rPr>
        <sz val="9"/>
        <color rgb="FF000000"/>
        <rFont val="Inherit"/>
      </rPr>
      <t>100%</t>
    </r>
    <r>
      <rPr>
        <sz val="9"/>
        <color theme="1"/>
        <rFont val="Inherit"/>
      </rPr>
      <t xml:space="preserve"> of the principal amount of the notes plus accrued interest to the redemption date plus a make-whole premium.</t>
    </r>
  </si>
  <si>
    <t>(b)</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the average interest rate on our outstanding commercial paper borrowings was </t>
    </r>
    <r>
      <rPr>
        <sz val="9"/>
        <color rgb="FF000000"/>
        <rFont val="Inherit"/>
      </rPr>
      <t>0.27%</t>
    </r>
    <r>
      <rPr>
        <sz val="9"/>
        <color theme="1"/>
        <rFont val="Inherit"/>
      </rPr>
      <t xml:space="preserve"> and 0.28%, respectively. The borrowings under our commercial paper program were used principally to finance the acquisitions and capital expansions, and in the near term, we expect that our short-term liquidity and financing needs will be met primarily through borrowings made under our commercial paper program.</t>
    </r>
  </si>
  <si>
    <t>(c)</t>
  </si>
  <si>
    <t>See “—Credit Facilities” below.</t>
  </si>
  <si>
    <t>(d)</t>
  </si>
  <si>
    <t>Amounts include outstanding commercial paper borrowings, discussed above in footnote (b).</t>
  </si>
  <si>
    <t>(e)</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our “Debt fair value adjustments</t>
    </r>
    <r>
      <rPr>
        <sz val="10"/>
        <color theme="1"/>
        <rFont val="Inherit"/>
      </rPr>
      <t>”</t>
    </r>
    <r>
      <rPr>
        <sz val="9"/>
        <color theme="1"/>
        <rFont val="Inherit"/>
      </rPr>
      <t xml:space="preserve"> increased our debt balances by </t>
    </r>
    <r>
      <rPr>
        <sz val="9"/>
        <color rgb="FF000000"/>
        <rFont val="Inherit"/>
      </rPr>
      <t>$1,212 million</t>
    </r>
    <r>
      <rPr>
        <sz val="9"/>
        <color theme="1"/>
        <rFont val="Inherit"/>
      </rPr>
      <t xml:space="preserve"> and </t>
    </r>
    <r>
      <rPr>
        <sz val="9"/>
        <color rgb="FF000000"/>
        <rFont val="Inherit"/>
      </rPr>
      <t>$1,214 million</t>
    </r>
    <r>
      <rPr>
        <sz val="9"/>
        <color theme="1"/>
        <rFont val="Inherit"/>
      </rPr>
      <t>,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5 “Risk Management—Debt Fair Value Adjustments.”</t>
    </r>
  </si>
  <si>
    <t>Credit Facilities</t>
  </si>
  <si>
    <t>The following discussions represent the primary revolving credit facility that was available to KMP as of September 30, 2014.  Additionally, on September 19, 2014, in anticipation of the announced Merger Transactions, KMI entered into an agreement for a Replacement Facility as discussed in Note 1, “General-Recent Developments,” that would replace our existing credit facility upon the consummation of the Merger Transactions.</t>
  </si>
  <si>
    <r>
      <t xml:space="preserve">As of both </t>
    </r>
    <r>
      <rPr>
        <sz val="10"/>
        <color rgb="FF000000"/>
        <rFont val="Inherit"/>
      </rPr>
      <t>September 30, 2014</t>
    </r>
    <r>
      <rPr>
        <sz val="10"/>
        <color theme="1"/>
        <rFont val="Inherit"/>
      </rPr>
      <t xml:space="preserve"> and December 31, 2013, we had no borrowings under our </t>
    </r>
    <r>
      <rPr>
        <sz val="10"/>
        <color rgb="FF000000"/>
        <rFont val="Times New Roman"/>
        <family val="1"/>
      </rPr>
      <t>$2.7 billion</t>
    </r>
    <r>
      <rPr>
        <sz val="10"/>
        <color theme="1"/>
        <rFont val="Inherit"/>
      </rPr>
      <t xml:space="preserve"> </t>
    </r>
    <r>
      <rPr>
        <sz val="10"/>
        <color rgb="FF000000"/>
        <rFont val="Inherit"/>
      </rPr>
      <t>five</t>
    </r>
    <r>
      <rPr>
        <sz val="10"/>
        <color theme="1"/>
        <rFont val="Inherit"/>
      </rPr>
      <t xml:space="preserve">-year senior unsecured revolving credit facility maturing </t>
    </r>
    <r>
      <rPr>
        <sz val="10"/>
        <color rgb="FF000000"/>
        <rFont val="Inherit"/>
      </rPr>
      <t>May 1, 2018</t>
    </r>
    <r>
      <rPr>
        <sz val="10"/>
        <color theme="1"/>
        <rFont val="Inherit"/>
      </rPr>
      <t>. Borrowings under our revolving credit facility can be used for general partnership purposes and as a backup for our commercial paper program. Similarly, borrowings under our commercial paper program reduce the borrowings allowed under our credit facility.</t>
    </r>
  </si>
  <si>
    <r>
      <t xml:space="preserve">We had, as of </t>
    </r>
    <r>
      <rPr>
        <sz val="10"/>
        <color rgb="FF000000"/>
        <rFont val="Inherit"/>
      </rPr>
      <t>September 30, 2014</t>
    </r>
    <r>
      <rPr>
        <sz val="10"/>
        <color theme="1"/>
        <rFont val="Inherit"/>
      </rPr>
      <t>,</t>
    </r>
    <r>
      <rPr>
        <b/>
        <sz val="10"/>
        <color theme="1"/>
        <rFont val="Inherit"/>
      </rPr>
      <t xml:space="preserve"> </t>
    </r>
    <r>
      <rPr>
        <sz val="10"/>
        <color rgb="FF000000"/>
        <rFont val="Inherit"/>
      </rPr>
      <t>$2,355 million</t>
    </r>
    <r>
      <rPr>
        <sz val="10"/>
        <color theme="1"/>
        <rFont val="Inherit"/>
      </rPr>
      <t xml:space="preserve"> of borrowing capacity available under our credit facility. The amount available for borrowing under our credit facility was reduced by</t>
    </r>
    <r>
      <rPr>
        <b/>
        <sz val="10"/>
        <color theme="1"/>
        <rFont val="Inherit"/>
      </rPr>
      <t xml:space="preserve"> </t>
    </r>
    <r>
      <rPr>
        <sz val="10"/>
        <color theme="1"/>
        <rFont val="Inherit"/>
      </rPr>
      <t xml:space="preserve">a combined amount of </t>
    </r>
    <r>
      <rPr>
        <sz val="10"/>
        <color rgb="FF000000"/>
        <rFont val="Inherit"/>
      </rPr>
      <t>$345 million</t>
    </r>
    <r>
      <rPr>
        <sz val="10"/>
        <color theme="1"/>
        <rFont val="Inherit"/>
      </rPr>
      <t>, consisting of</t>
    </r>
    <r>
      <rPr>
        <b/>
        <sz val="10"/>
        <color theme="1"/>
        <rFont val="Inherit"/>
      </rPr>
      <t xml:space="preserve"> </t>
    </r>
    <r>
      <rPr>
        <sz val="10"/>
        <color theme="1"/>
        <rFont val="Inherit"/>
      </rPr>
      <t xml:space="preserve">(i) </t>
    </r>
    <r>
      <rPr>
        <sz val="10"/>
        <color rgb="FF000000"/>
        <rFont val="Inherit"/>
      </rPr>
      <t>$135 million</t>
    </r>
    <r>
      <rPr>
        <sz val="10"/>
        <color theme="1"/>
        <rFont val="Inherit"/>
      </rPr>
      <t xml:space="preserve"> of commercial paper borrowings; and (ii) </t>
    </r>
    <r>
      <rPr>
        <sz val="10"/>
        <color rgb="FF000000"/>
        <rFont val="Inherit"/>
      </rPr>
      <t>$210 million</t>
    </r>
    <r>
      <rPr>
        <sz val="10"/>
        <color theme="1"/>
        <rFont val="Inherit"/>
      </rPr>
      <t xml:space="preserve"> of letters of credit.</t>
    </r>
  </si>
  <si>
    <t>Changes in Debt</t>
  </si>
  <si>
    <t>In the first nine months of 2014, we completed two separate public offerings of senior notes.  We received net proceeds as follows (i) $1,482 million from a February 24, 2014 public offering with a combined total of $1.5 billion in principal amount of senior notes in two separate series, consisting of $750 million of 3.50% notes due March 1, 2021 and $750 million of 5.50% notes due March 1, 2044 and (ii) $1,190 million from a September 11, 2014 public offering with a combined total of $1.2 billion in principal amount of senior notes in two separate series, consisting of $650 million of 4.25% notes due September 1, 2024 and $550 million of 5.40% notes due September 1, 2044. We used the proceeds from our two public offerings to reduce the borrowings under our commercial paper program (reducing our commercial paper borrowings).</t>
  </si>
  <si>
    <t>Partners Capital</t>
  </si>
  <si>
    <t>Partners' Capital [Abstract]</t>
  </si>
  <si>
    <t>Partners’ Capital</t>
  </si>
  <si>
    <t>Equity Issuances</t>
  </si>
  <si>
    <r>
      <t xml:space="preserve">For the </t>
    </r>
    <r>
      <rPr>
        <sz val="10"/>
        <color rgb="FF000000"/>
        <rFont val="Inherit"/>
      </rPr>
      <t>nine month period ended September 30, 2014</t>
    </r>
    <r>
      <rPr>
        <sz val="10"/>
        <color theme="1"/>
        <rFont val="Inherit"/>
      </rPr>
      <t>, our equity issuances, which were used to reduce borrowings under our commercial paper program, consisted of the following:</t>
    </r>
  </si>
  <si>
    <t>•</t>
  </si>
  <si>
    <r>
      <t xml:space="preserve">on February 24, 2014, we issued, in a public offering, </t>
    </r>
    <r>
      <rPr>
        <sz val="10"/>
        <color rgb="FF000000"/>
        <rFont val="Inherit"/>
      </rPr>
      <t>7,935,000</t>
    </r>
    <r>
      <rPr>
        <sz val="10"/>
        <color theme="1"/>
        <rFont val="Inherit"/>
      </rPr>
      <t xml:space="preserve"> of our common units at a price of </t>
    </r>
    <r>
      <rPr>
        <sz val="10"/>
        <color rgb="FF000000"/>
        <rFont val="Inherit"/>
      </rPr>
      <t>$78.32</t>
    </r>
    <r>
      <rPr>
        <sz val="10"/>
        <color theme="1"/>
        <rFont val="Inherit"/>
      </rPr>
      <t xml:space="preserve"> per unit, resulting in net proceeds of </t>
    </r>
    <r>
      <rPr>
        <sz val="10"/>
        <color rgb="FF000000"/>
        <rFont val="Inherit"/>
      </rPr>
      <t>$603 million</t>
    </r>
    <r>
      <rPr>
        <sz val="10"/>
        <color theme="1"/>
        <rFont val="Inherit"/>
      </rPr>
      <t>;</t>
    </r>
  </si>
  <si>
    <r>
      <t xml:space="preserve">during the nine months ended September 30, 2014, we issued </t>
    </r>
    <r>
      <rPr>
        <sz val="10"/>
        <color rgb="FF000000"/>
        <rFont val="Inherit"/>
      </rPr>
      <t>5,513,424</t>
    </r>
    <r>
      <rPr>
        <sz val="10"/>
        <color theme="1"/>
        <rFont val="Inherit"/>
      </rPr>
      <t xml:space="preserve"> of our common units pursuant to our equity distribution agreements with UBS (including 198,110 common units to settle sales made on or before </t>
    </r>
    <r>
      <rPr>
        <sz val="10"/>
        <color rgb="FF000000"/>
        <rFont val="Inherit"/>
      </rPr>
      <t>December 31, 2013</t>
    </r>
    <r>
      <rPr>
        <sz val="10"/>
        <color theme="1"/>
        <rFont val="Inherit"/>
      </rPr>
      <t xml:space="preserve">), resulting in net proceeds of </t>
    </r>
    <r>
      <rPr>
        <sz val="10"/>
        <color rgb="FF000000"/>
        <rFont val="Inherit"/>
      </rPr>
      <t>$441 million</t>
    </r>
    <r>
      <rPr>
        <sz val="10"/>
        <color theme="1"/>
        <rFont val="Inherit"/>
      </rPr>
      <t>; and</t>
    </r>
  </si>
  <si>
    <r>
      <t xml:space="preserve">during the nine months ended September 30, 2014, we issued </t>
    </r>
    <r>
      <rPr>
        <sz val="10"/>
        <color rgb="FF000000"/>
        <rFont val="Inherit"/>
      </rPr>
      <t>1,734,513</t>
    </r>
    <r>
      <rPr>
        <sz val="10"/>
        <color theme="1"/>
        <rFont val="Inherit"/>
      </rPr>
      <t xml:space="preserve"> i-units to KMR (including 76,100 i-units to settle sales made on or before </t>
    </r>
    <r>
      <rPr>
        <sz val="10"/>
        <color rgb="FF000000"/>
        <rFont val="Inherit"/>
      </rPr>
      <t>December 31, 2013</t>
    </r>
    <r>
      <rPr>
        <sz val="10"/>
        <color theme="1"/>
        <rFont val="Inherit"/>
      </rPr>
      <t xml:space="preserve">), resulting in net proceeds of </t>
    </r>
    <r>
      <rPr>
        <sz val="10"/>
        <color rgb="FF000000"/>
        <rFont val="Inherit"/>
      </rPr>
      <t>$134 million</t>
    </r>
    <r>
      <rPr>
        <sz val="10"/>
        <color theme="1"/>
        <rFont val="Inherit"/>
      </rPr>
      <t>.</t>
    </r>
  </si>
  <si>
    <t>Income Allocations</t>
  </si>
  <si>
    <r>
      <t xml:space="preserve">For the purposes of maintaining partner capital accounts, our partnership agreement specifies that items of income and loss shall be allocated among the partners, other than owners of i-units, in accordance with their percentage interests. Normal allocations according to percentage interests are made, however, only after giving effect to any priority income allocations in an amount equal to the incentive distributions that are allocated </t>
    </r>
    <r>
      <rPr>
        <sz val="10"/>
        <color rgb="FF000000"/>
        <rFont val="Inherit"/>
      </rPr>
      <t>100%</t>
    </r>
    <r>
      <rPr>
        <sz val="10"/>
        <color theme="1"/>
        <rFont val="Inherit"/>
      </rPr>
      <t xml:space="preserve"> to our general partner. Incentive distributions are generally defined as all cash distributions paid to our general partner that are in excess of </t>
    </r>
    <r>
      <rPr>
        <sz val="10"/>
        <color rgb="FF000000"/>
        <rFont val="Inherit"/>
      </rPr>
      <t>2%</t>
    </r>
    <r>
      <rPr>
        <sz val="10"/>
        <color theme="1"/>
        <rFont val="Inherit"/>
      </rPr>
      <t xml:space="preserve"> of the aggregate value of cash and i-units being distributed, and we determine the allocation of incentive distributions to our general partner by the amount quarterly distributions to unitholders exceed certain specified target levels, according to the provisions of our partnership agreement.</t>
    </r>
  </si>
  <si>
    <t>Partnership Distributions</t>
  </si>
  <si>
    <t>The following table provides information about our distributions (in millions except per unit and i-unit distributions amounts):</t>
  </si>
  <si>
    <t>Three Months Ended</t>
  </si>
  <si>
    <t>September 30,</t>
  </si>
  <si>
    <t>Per unit cash distribution declared for the period</t>
  </si>
  <si>
    <t>Per unit cash distribution paid in the period</t>
  </si>
  <si>
    <t>Cash distributions paid in the period to all partners(a)(b)</t>
  </si>
  <si>
    <t>i-unit distributions made in the period to KMR(c)</t>
  </si>
  <si>
    <t>General Partner’s incentive distribution(d):</t>
  </si>
  <si>
    <t>Declared for the period(e)</t>
  </si>
  <si>
    <t>Paid in the period(b)(c)(f)</t>
  </si>
  <si>
    <t>______________</t>
  </si>
  <si>
    <t>Consisting of our common and Class B unitholders, our general partner and noncontrolling interests.</t>
  </si>
  <si>
    <t>The period-to-period increases in distributions paid primarily reflect the increases in amounts distributed per unit as well as the issuance of additional units.</t>
  </si>
  <si>
    <r>
      <t xml:space="preserve">Under the terms of our partnership agreement, we agreed that we will not, except in liquidation, make a distribution on an i-unit other than in additional i-units or a security that has in all material respects the same rights and privileges as our i-units.  The number of i-units we distribute to KMR is based upon the amount of cash we distribute to the owners of our common units. When cash is paid to the holders of our common units, we will issue additional i-units to KMR.  The fraction of an i-unit paid per i-unit owned by KMR will have a value based on the cash payment on the common units.  If additional units are distributed to the holders of our common units, we will issue an equivalent amount of i-units to KMR based on the number of i-units it owns. Based on the preceding, the i-units we distributed were based on the $1.39 and $1.32 per unit paid to our common unitholders during the </t>
    </r>
    <r>
      <rPr>
        <sz val="9"/>
        <color rgb="FF000000"/>
        <rFont val="Inherit"/>
      </rPr>
      <t>third</t>
    </r>
    <r>
      <rPr>
        <sz val="9"/>
        <color theme="1"/>
        <rFont val="Inherit"/>
      </rPr>
      <t xml:space="preserve"> quarters of </t>
    </r>
    <r>
      <rPr>
        <sz val="9"/>
        <color rgb="FF000000"/>
        <rFont val="Inherit"/>
      </rPr>
      <t>2014</t>
    </r>
    <r>
      <rPr>
        <sz val="9"/>
        <color theme="1"/>
        <rFont val="Inherit"/>
      </rPr>
      <t xml:space="preserve"> and </t>
    </r>
    <r>
      <rPr>
        <sz val="9"/>
        <color rgb="FF000000"/>
        <rFont val="Inherit"/>
      </rPr>
      <t>2013</t>
    </r>
    <r>
      <rPr>
        <sz val="9"/>
        <color theme="1"/>
        <rFont val="Inherit"/>
      </rPr>
      <t xml:space="preserve">, respectively, and the $4.13 and $3.91 per unit paid to our common unitholders during the first </t>
    </r>
    <r>
      <rPr>
        <sz val="9"/>
        <color rgb="FF000000"/>
        <rFont val="Inherit"/>
      </rPr>
      <t>nine</t>
    </r>
    <r>
      <rPr>
        <sz val="9"/>
        <color theme="1"/>
        <rFont val="Inherit"/>
      </rPr>
      <t xml:space="preserve"> months of </t>
    </r>
    <r>
      <rPr>
        <sz val="9"/>
        <color rgb="FF000000"/>
        <rFont val="Inherit"/>
      </rPr>
      <t>2014</t>
    </r>
    <r>
      <rPr>
        <sz val="9"/>
        <color theme="1"/>
        <rFont val="Inherit"/>
      </rPr>
      <t xml:space="preserve"> and </t>
    </r>
    <r>
      <rPr>
        <sz val="9"/>
        <color rgb="FF000000"/>
        <rFont val="Inherit"/>
      </rPr>
      <t>2013</t>
    </r>
    <r>
      <rPr>
        <sz val="9"/>
        <color theme="1"/>
        <rFont val="Inherit"/>
      </rPr>
      <t>, respectively.</t>
    </r>
  </si>
  <si>
    <r>
      <t xml:space="preserve">Incentive distribution does not include the general partner’s initial </t>
    </r>
    <r>
      <rPr>
        <sz val="9"/>
        <color rgb="FF000000"/>
        <rFont val="Inherit"/>
      </rPr>
      <t>2%</t>
    </r>
    <r>
      <rPr>
        <sz val="9"/>
        <color theme="1"/>
        <rFont val="Inherit"/>
      </rPr>
      <t xml:space="preserve"> distribution of available cash.</t>
    </r>
  </si>
  <si>
    <r>
      <t>Amounts are net of waived incentive distributions of</t>
    </r>
    <r>
      <rPr>
        <b/>
        <sz val="9"/>
        <color theme="1"/>
        <rFont val="Inherit"/>
      </rPr>
      <t xml:space="preserve"> </t>
    </r>
    <r>
      <rPr>
        <sz val="9"/>
        <color theme="1"/>
        <rFont val="Inherit"/>
      </rPr>
      <t xml:space="preserve">$33 million and $25 million for the three months ended September 30, 2014 and 2013, respectively, and $99 million and $54 million for the </t>
    </r>
    <r>
      <rPr>
        <sz val="9"/>
        <color rgb="FF000000"/>
        <rFont val="Inherit"/>
      </rPr>
      <t>nine</t>
    </r>
    <r>
      <rPr>
        <sz val="9"/>
        <color theme="1"/>
        <rFont val="Inherit"/>
      </rPr>
      <t xml:space="preserve"> months ended September 30, 2014 and 2013, respectively, related to certain acquisitions. In addition, our general partner agreed to waive a portion of our future incentive distributions amounts equal to $34 million for our fourth quarter in 2014, $139 million for 2015, $116 million for 2016, $105 million for 2017, and annual amounts thereafter decreasing by $5 million per year from the 2017 level related to certain acquisitions.</t>
    </r>
  </si>
  <si>
    <t>(f)</t>
  </si>
  <si>
    <r>
      <t>Amounts are net of waived incentive distributions of</t>
    </r>
    <r>
      <rPr>
        <b/>
        <sz val="9"/>
        <color theme="1"/>
        <rFont val="Inherit"/>
      </rPr>
      <t xml:space="preserve"> </t>
    </r>
    <r>
      <rPr>
        <sz val="9"/>
        <color theme="1"/>
        <rFont val="Inherit"/>
      </rPr>
      <t xml:space="preserve">$33 million and $25 million for the three months ended September 30, 2014 and 2013, respectively, and $91 million and $36 million for the </t>
    </r>
    <r>
      <rPr>
        <sz val="9"/>
        <color rgb="FF000000"/>
        <rFont val="Inherit"/>
      </rPr>
      <t>nine</t>
    </r>
    <r>
      <rPr>
        <sz val="9"/>
        <color theme="1"/>
        <rFont val="Inherit"/>
      </rPr>
      <t xml:space="preserve"> months ended September 30, 2014 and 2013, respectively, related to certain acquisitions. </t>
    </r>
  </si>
  <si>
    <r>
      <t xml:space="preserve">For additional information about our partnership distributions, see Note 11 “Related Party Transactions—Partnership Interests and Distributions” to our consolidated financial statements included in our </t>
    </r>
    <r>
      <rPr>
        <sz val="10"/>
        <color rgb="FF000000"/>
        <rFont val="Inherit"/>
      </rPr>
      <t>2013</t>
    </r>
    <r>
      <rPr>
        <sz val="10"/>
        <color theme="1"/>
        <rFont val="Inherit"/>
      </rPr>
      <t xml:space="preserve"> Form 10-K.</t>
    </r>
  </si>
  <si>
    <t>Subsequent Events</t>
  </si>
  <si>
    <r>
      <t xml:space="preserve">On October 15, 2014, we declared a cash distribution of $1.40 per unit for the quarterly period ended September 30, 2014.  The distribution will be paid on November 14, 2014 to unitholders of record as of October 31, 2014. KMR will receive a distribution of additional i-units based on the </t>
    </r>
    <r>
      <rPr>
        <sz val="10"/>
        <color rgb="FF000000"/>
        <rFont val="Inherit"/>
      </rPr>
      <t>$1.40</t>
    </r>
    <r>
      <rPr>
        <sz val="10"/>
        <color theme="1"/>
        <rFont val="Inherit"/>
      </rPr>
      <t xml:space="preserve"> distribution per common unit. For each outstanding i-unit that KMR holds, a fraction of an i-unit will be issued. This fraction will be determined by dividing:</t>
    </r>
  </si>
  <si>
    <r>
      <t>$1.40</t>
    </r>
    <r>
      <rPr>
        <sz val="10"/>
        <color theme="1"/>
        <rFont val="Inherit"/>
      </rPr>
      <t xml:space="preserve">, the cash amount distributed per common unit </t>
    </r>
  </si>
  <si>
    <t>by</t>
  </si>
  <si>
    <t>the average of KMR’s shares’ closing market prices from October 15-28, 2014, the ten consecutive trading days preceding the date on which the shares began to trade ex-dividend under the rules of the NYSE.</t>
  </si>
  <si>
    <t>Risk Management</t>
  </si>
  <si>
    <t>Derivative Instruments and Hedging Activities Disclosure [Abstract]</t>
  </si>
  <si>
    <t>Risk Management    </t>
  </si>
  <si>
    <t>Certain of our business activities expose us to risks associated with unfavorable changes in the market price of natural gas, NGL and crude oil. We also have exposure to interest rate risk as a result of the issuance of our debt obligations. Pursuant to our management’s approved risk management policy, we use derivative contracts to hedge or reduce our exposure to certain of these risks.</t>
  </si>
  <si>
    <t xml:space="preserve">Energy Commodity Price Risk Management </t>
  </si>
  <si>
    <r>
      <t xml:space="preserve">As of </t>
    </r>
    <r>
      <rPr>
        <sz val="10"/>
        <color rgb="FF000000"/>
        <rFont val="Inherit"/>
      </rPr>
      <t>September 30, 2014</t>
    </r>
    <r>
      <rPr>
        <sz val="10"/>
        <color theme="1"/>
        <rFont val="Inherit"/>
      </rPr>
      <t>, we had the following outstanding commodity forward contracts to hedge our forecasted energy commodity purchases and sales:</t>
    </r>
    <r>
      <rPr>
        <b/>
        <sz val="10"/>
        <color theme="1"/>
        <rFont val="Inherit"/>
      </rPr>
      <t xml:space="preserve"> </t>
    </r>
  </si>
  <si>
    <t>Net open position long/(short)</t>
  </si>
  <si>
    <t>Derivatives designated as hedging contracts</t>
  </si>
  <si>
    <t>Crude oil fixed price</t>
  </si>
  <si>
    <t>MMBbl</t>
  </si>
  <si>
    <t>Natural gas fixed price</t>
  </si>
  <si>
    <t>Bcf</t>
  </si>
  <si>
    <t>Natural gas basis</t>
  </si>
  <si>
    <t>Derivatives not designated as hedging contracts</t>
  </si>
  <si>
    <t>Crude oil basis</t>
  </si>
  <si>
    <t>NGL fixed price</t>
  </si>
  <si>
    <r>
      <t xml:space="preserve">As of </t>
    </r>
    <r>
      <rPr>
        <sz val="10"/>
        <color rgb="FF000000"/>
        <rFont val="Inherit"/>
      </rPr>
      <t>September 30, 2014</t>
    </r>
    <r>
      <rPr>
        <sz val="10"/>
        <color theme="1"/>
        <rFont val="Inherit"/>
      </rPr>
      <t xml:space="preserve">, the maximum length of time over which we have hedged our exposure to the variability in future cash flows associated with energy commodity price risk is through </t>
    </r>
    <r>
      <rPr>
        <sz val="10"/>
        <color rgb="FF000000"/>
        <rFont val="Inherit"/>
      </rPr>
      <t>December 2018</t>
    </r>
    <r>
      <rPr>
        <sz val="10"/>
        <color theme="1"/>
        <rFont val="Inherit"/>
      </rPr>
      <t>.</t>
    </r>
  </si>
  <si>
    <t>Interest Rate Risk Management</t>
  </si>
  <si>
    <r>
      <t xml:space="preserve">As of </t>
    </r>
    <r>
      <rPr>
        <sz val="10"/>
        <color rgb="FF000000"/>
        <rFont val="Inherit"/>
      </rPr>
      <t>September 30, 2014</t>
    </r>
    <r>
      <rPr>
        <sz val="10"/>
        <color theme="1"/>
        <rFont val="Inherit"/>
      </rPr>
      <t xml:space="preserve">, we had a combined notional principal amount of </t>
    </r>
    <r>
      <rPr>
        <sz val="10"/>
        <color rgb="FF000000"/>
        <rFont val="Inherit"/>
      </rPr>
      <t>$5,775 million</t>
    </r>
    <r>
      <rPr>
        <sz val="10"/>
        <color theme="1"/>
        <rFont val="Inherit"/>
      </rPr>
      <t xml:space="preserve"> of fixed-to-variable interest rate swap agreements, effectively converting the interest expense associated with certain series of our senior notes from fixed rates to variable rates based on an interest rate of LIBOR plus a spread. All of our swap agreements have termination dates that correspond to the maturity dates of the related series of senior notes and, as of </t>
    </r>
    <r>
      <rPr>
        <sz val="10"/>
        <color rgb="FF000000"/>
        <rFont val="Inherit"/>
      </rPr>
      <t>September 30, 2014</t>
    </r>
    <r>
      <rPr>
        <sz val="10"/>
        <color theme="1"/>
        <rFont val="Inherit"/>
      </rPr>
      <t xml:space="preserve">, the maximum length of time over which we have hedged a portion of our exposure to the variability in the value of this debt due to interest rate risk is through </t>
    </r>
    <r>
      <rPr>
        <sz val="10"/>
        <color rgb="FF000000"/>
        <rFont val="Inherit"/>
      </rPr>
      <t>March 15, 2035</t>
    </r>
    <r>
      <rPr>
        <sz val="10"/>
        <color theme="1"/>
        <rFont val="Inherit"/>
      </rPr>
      <t>.</t>
    </r>
  </si>
  <si>
    <r>
      <t xml:space="preserve">As of </t>
    </r>
    <r>
      <rPr>
        <sz val="10"/>
        <color rgb="FF000000"/>
        <rFont val="Inherit"/>
      </rPr>
      <t>December 31, 2013</t>
    </r>
    <r>
      <rPr>
        <sz val="10"/>
        <color theme="1"/>
        <rFont val="Inherit"/>
      </rPr>
      <t xml:space="preserve">, we had a combined notional principal amount of </t>
    </r>
    <r>
      <rPr>
        <sz val="10"/>
        <color rgb="FF000000"/>
        <rFont val="Inherit"/>
      </rPr>
      <t>$4,675 million</t>
    </r>
    <r>
      <rPr>
        <sz val="10"/>
        <color theme="1"/>
        <rFont val="Inherit"/>
      </rPr>
      <t xml:space="preserve"> of fixed-to-variable interest rate swap agreements. In February 2014, we entered into </t>
    </r>
    <r>
      <rPr>
        <sz val="10"/>
        <color rgb="FF000000"/>
        <rFont val="Inherit"/>
      </rPr>
      <t>four</t>
    </r>
    <r>
      <rPr>
        <sz val="10"/>
        <color theme="1"/>
        <rFont val="Inherit"/>
      </rPr>
      <t xml:space="preserve"> separate fixed-to-variable interest rate swap agreements having a combined notional principal amount of </t>
    </r>
    <r>
      <rPr>
        <sz val="10"/>
        <color rgb="FF000000"/>
        <rFont val="Inherit"/>
      </rPr>
      <t>$500 million</t>
    </r>
    <r>
      <rPr>
        <sz val="10"/>
        <color theme="1"/>
        <rFont val="Inherit"/>
      </rPr>
      <t xml:space="preserve">. These agreements effectively convert a portion of the interest expense associated with our </t>
    </r>
    <r>
      <rPr>
        <sz val="10"/>
        <color rgb="FF000000"/>
        <rFont val="Inherit"/>
      </rPr>
      <t>3.50%</t>
    </r>
    <r>
      <rPr>
        <sz val="10"/>
        <color theme="1"/>
        <rFont val="Inherit"/>
      </rPr>
      <t xml:space="preserve"> senior notes due March 1, 2021, from a fixed rate to a variable rate based on an interest rate of LIBOR plus a spread. Additionally, in September 2014, we entered into five separate fixed-to-variable interest rate swap agreements having a combined notional principal amount of $600 million. These agreements effectively convert a portion of the interest expense associated with our 4.25% senior notes due September 1, 2024, from a fixed rate to a variable rate based on an interest rate of LIBOR plus a spread. </t>
    </r>
  </si>
  <si>
    <t>Fair Value of Derivative Contracts</t>
  </si>
  <si>
    <t xml:space="preserve">The following table summarizes the fair values of our derivative contracts included on our accompanying consolidated balance sheets (in millions): </t>
  </si>
  <si>
    <t>Asset derivatives</t>
  </si>
  <si>
    <t>Liability derivatives</t>
  </si>
  <si>
    <t>Balance sheet location</t>
  </si>
  <si>
    <t>Fair value</t>
  </si>
  <si>
    <t>Energy commodity derivative contracts</t>
  </si>
  <si>
    <t>Other current assets/(Other current liabilities)</t>
  </si>
  <si>
    <t>(12</t>
  </si>
  <si>
    <t>(33</t>
  </si>
  <si>
    <t>Deferred charges and other assets/(Other long-term liabilities and deferred credits)</t>
  </si>
  <si>
    <t>(22</t>
  </si>
  <si>
    <t>(30</t>
  </si>
  <si>
    <t>Subtotal</t>
  </si>
  <si>
    <t>(34</t>
  </si>
  <si>
    <t>(63</t>
  </si>
  <si>
    <t>Interest rate swap agreements</t>
  </si>
  <si>
    <t>(68</t>
  </si>
  <si>
    <t>(116</t>
  </si>
  <si>
    <t>(70</t>
  </si>
  <si>
    <t>(104</t>
  </si>
  <si>
    <t>(179</t>
  </si>
  <si>
    <t>Total derivatives</t>
  </si>
  <si>
    <t>(109</t>
  </si>
  <si>
    <t>(184</t>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fair value adjustments to our debt balances included (i) </t>
    </r>
    <r>
      <rPr>
        <sz val="10"/>
        <color rgb="FF000000"/>
        <rFont val="Inherit"/>
      </rPr>
      <t>$597 million</t>
    </r>
    <r>
      <rPr>
        <sz val="10"/>
        <color theme="1"/>
        <rFont val="Inherit"/>
      </rPr>
      <t xml:space="preserve"> and </t>
    </r>
    <r>
      <rPr>
        <sz val="10"/>
        <color rgb="FF000000"/>
        <rFont val="Inherit"/>
      </rPr>
      <t>$645 million</t>
    </r>
    <r>
      <rPr>
        <sz val="10"/>
        <color theme="1"/>
        <rFont val="Inherit"/>
      </rPr>
      <t xml:space="preserve">, respectively, associated with fair value adjustments to our debt previously recorded in purchase accounting; (ii) </t>
    </r>
    <r>
      <rPr>
        <sz val="10"/>
        <color rgb="FF000000"/>
        <rFont val="Inherit"/>
      </rPr>
      <t>$204 million</t>
    </r>
    <r>
      <rPr>
        <sz val="10"/>
        <color theme="1"/>
        <rFont val="Inherit"/>
      </rPr>
      <t xml:space="preserve"> and </t>
    </r>
    <r>
      <rPr>
        <sz val="10"/>
        <color rgb="FF000000"/>
        <rFont val="Inherit"/>
      </rPr>
      <t>$101 million</t>
    </r>
    <r>
      <rPr>
        <sz val="10"/>
        <color theme="1"/>
        <rFont val="Inherit"/>
      </rPr>
      <t xml:space="preserve">, respectively, associated with the offsetting entry for hedged debt; (iii) </t>
    </r>
    <r>
      <rPr>
        <sz val="10"/>
        <color rgb="FF000000"/>
        <rFont val="Inherit"/>
      </rPr>
      <t>$470 million</t>
    </r>
    <r>
      <rPr>
        <sz val="10"/>
        <color theme="1"/>
        <rFont val="Inherit"/>
      </rPr>
      <t xml:space="preserve"> and </t>
    </r>
    <r>
      <rPr>
        <sz val="10"/>
        <color rgb="FF000000"/>
        <rFont val="Inherit"/>
      </rPr>
      <t>$517 million</t>
    </r>
    <r>
      <rPr>
        <sz val="10"/>
        <color theme="1"/>
        <rFont val="Inherit"/>
      </rPr>
      <t xml:space="preserve">, respectively, associated with unamortized premium from the termination of interest rate swap agreements; and offset by (iv) </t>
    </r>
    <r>
      <rPr>
        <sz val="10"/>
        <color rgb="FF000000"/>
        <rFont val="Inherit"/>
      </rPr>
      <t>$59 million</t>
    </r>
    <r>
      <rPr>
        <sz val="10"/>
        <color theme="1"/>
        <rFont val="Inherit"/>
      </rPr>
      <t xml:space="preserve"> and </t>
    </r>
    <r>
      <rPr>
        <sz val="10"/>
        <color rgb="FF000000"/>
        <rFont val="Inherit"/>
      </rPr>
      <t>$49 million</t>
    </r>
    <r>
      <rPr>
        <sz val="10"/>
        <color theme="1"/>
        <rFont val="Inherit"/>
      </rPr>
      <t xml:space="preserve">, respectively, associated with unamortized debt discount amounts. As of </t>
    </r>
    <r>
      <rPr>
        <sz val="10"/>
        <color rgb="FF000000"/>
        <rFont val="Inherit"/>
      </rPr>
      <t>September 30, 2014</t>
    </r>
    <r>
      <rPr>
        <sz val="10"/>
        <color theme="1"/>
        <rFont val="Inherit"/>
      </rPr>
      <t xml:space="preserve">, the weighted-average amortization period of the unamortized premium from the termination of the interest rate swaps was approximately </t>
    </r>
    <r>
      <rPr>
        <sz val="10"/>
        <color rgb="FF000000"/>
        <rFont val="Inherit"/>
      </rPr>
      <t>16</t>
    </r>
    <r>
      <rPr>
        <sz val="10"/>
        <color theme="1"/>
        <rFont val="Inherit"/>
      </rPr>
      <t xml:space="preserve"> years.</t>
    </r>
  </si>
  <si>
    <t xml:space="preserve">Effect of Derivative Contracts on the Income Statement </t>
  </si>
  <si>
    <t>The following three tables summarize the impact of our derivative contracts on our accompanying consolidated statements of income (in millions):</t>
  </si>
  <si>
    <t>Derivatives in fair value hedging</t>
  </si>
  <si>
    <t>relationships</t>
  </si>
  <si>
    <t>Location of gain/(loss) recognized</t>
  </si>
  <si>
    <t>in income on derivatives</t>
  </si>
  <si>
    <t>Amount of gain/(loss) recognized in income</t>
  </si>
  <si>
    <t>on derivatives and related hedged item(a)</t>
  </si>
  <si>
    <t>Interest expense</t>
  </si>
  <si>
    <t>(21</t>
  </si>
  <si>
    <t>(23</t>
  </si>
  <si>
    <t>(317</t>
  </si>
  <si>
    <t>Fixed rate debt</t>
  </si>
  <si>
    <t>(103</t>
  </si>
  <si>
    <t>Amounts reflect the change in the fair value of interest rate swap agreements and the change in the fair value of the associated fixed rate debt, which exactly offset each other as a result of no hedge ineffectiveness.</t>
  </si>
  <si>
    <t>Derivatives in</t>
  </si>
  <si>
    <t>cash flow hedging</t>
  </si>
  <si>
    <t>Amount of gain/(loss)</t>
  </si>
  <si>
    <t>recognized in other </t>
  </si>
  <si>
    <t>comprehensive income on</t>
  </si>
  <si>
    <t>derivative (effective</t>
  </si>
  <si>
    <t>portion)(a)</t>
  </si>
  <si>
    <t>Location of</t>
  </si>
  <si>
    <t>gain/(loss)</t>
  </si>
  <si>
    <t>reclassified from</t>
  </si>
  <si>
    <t>Accumulated </t>
  </si>
  <si>
    <t>other </t>
  </si>
  <si>
    <t xml:space="preserve">comprehensive income </t>
  </si>
  <si>
    <t>into income</t>
  </si>
  <si>
    <t>(effective portion)</t>
  </si>
  <si>
    <t>Accumulated other </t>
  </si>
  <si>
    <t>comprehensive income</t>
  </si>
  <si>
    <t>(effective portion)(b)</t>
  </si>
  <si>
    <t>recognized in</t>
  </si>
  <si>
    <t>income on</t>
  </si>
  <si>
    <t>derivative</t>
  </si>
  <si>
    <t>(ineffective portion</t>
  </si>
  <si>
    <t>and amount</t>
  </si>
  <si>
    <t>excluded from</t>
  </si>
  <si>
    <t>effectiveness</t>
  </si>
  <si>
    <t>testing)</t>
  </si>
  <si>
    <t>recognized in income</t>
  </si>
  <si>
    <t>on derivative</t>
  </si>
  <si>
    <t>effectiveness testing)</t>
  </si>
  <si>
    <t>Energy commodity derivative contracts</t>
  </si>
  <si>
    <t>(102</t>
  </si>
  <si>
    <t>Revenues-Natural gas sales</t>
  </si>
  <si>
    <t>Revenues-Product sales and other</t>
  </si>
  <si>
    <t>(4</t>
  </si>
  <si>
    <t>(8</t>
  </si>
  <si>
    <t>Costs of sales</t>
  </si>
  <si>
    <t>(1</t>
  </si>
  <si>
    <t>(25</t>
  </si>
  <si>
    <t>(13</t>
  </si>
  <si>
    <t>(73</t>
  </si>
  <si>
    <t>(6</t>
  </si>
  <si>
    <t>(36</t>
  </si>
  <si>
    <t>(15</t>
  </si>
  <si>
    <t>(35</t>
  </si>
  <si>
    <r>
      <t xml:space="preserve">We expect to reclassify an approximate </t>
    </r>
    <r>
      <rPr>
        <sz val="8"/>
        <color rgb="FF000000"/>
        <rFont val="Inherit"/>
      </rPr>
      <t>$33 million</t>
    </r>
    <r>
      <rPr>
        <sz val="8"/>
        <color theme="1"/>
        <rFont val="Inherit"/>
      </rPr>
      <t xml:space="preserve"> </t>
    </r>
    <r>
      <rPr>
        <sz val="8"/>
        <color rgb="FF000000"/>
        <rFont val="Inherit"/>
      </rPr>
      <t>gain</t>
    </r>
    <r>
      <rPr>
        <sz val="8"/>
        <color theme="1"/>
        <rFont val="Inherit"/>
      </rPr>
      <t xml:space="preserve"> associated with energy commodity price risk management activities included in our Partners’ Capital as of </t>
    </r>
    <r>
      <rPr>
        <sz val="8"/>
        <color rgb="FF000000"/>
        <rFont val="Inherit"/>
      </rPr>
      <t>September 30, 2014</t>
    </r>
    <r>
      <rPr>
        <sz val="8"/>
        <color theme="1"/>
        <rFont val="Inherit"/>
      </rPr>
      <t xml:space="preserve"> into earnings during the next twelve months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t>Derivatives not designated</t>
  </si>
  <si>
    <t>as accounting hedges</t>
  </si>
  <si>
    <t>Location of gain/(loss) recognized</t>
  </si>
  <si>
    <t>in income on derivatives</t>
  </si>
  <si>
    <t>Amount of gain/(loss) recognized in income on derivatives</t>
  </si>
  <si>
    <t>Revenues-Natural gas sales</t>
  </si>
  <si>
    <t>Revenues-Product sales and other</t>
  </si>
  <si>
    <t>(11</t>
  </si>
  <si>
    <t>(7</t>
  </si>
  <si>
    <t>Costs of sales</t>
  </si>
  <si>
    <t>(3</t>
  </si>
  <si>
    <t>Other expense (income)</t>
  </si>
  <si>
    <t>(10</t>
  </si>
  <si>
    <t>Credit Risks</t>
  </si>
  <si>
    <t xml:space="preserve">We have counterparty credit risk as a result of our use of financial derivative contracts. Our counterparties consist primarily of financial institutions, major energy companies and local distribution companies. This concentration of counterparties may impact our overall exposure to credit risk, either positively or negatively, in that the counterparties may be similarly affected by changes in economic, regulatory or other conditions. </t>
  </si>
  <si>
    <t>We maintain credit policies with regard to our counterparties that we believe minimize our overall credit risk. These policies include (i) an evaluation of potential counterparties’ financial condition;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t>
  </si>
  <si>
    <r>
      <t xml:space="preserve">Our OTC swaps and options are entered into with counterparties outside central trading organizations such as futures, options or stock exchanges. These contracts are with a number of parties, </t>
    </r>
    <r>
      <rPr>
        <sz val="10"/>
        <color rgb="FF000000"/>
        <rFont val="Inherit"/>
      </rPr>
      <t>all</t>
    </r>
    <r>
      <rPr>
        <sz val="10"/>
        <color theme="1"/>
        <rFont val="Inherit"/>
      </rPr>
      <t xml:space="preserve"> of which have investment grade credit ratings. While we enter into derivative transactions with investment grade counterparties and actively monitor their ratings, it is nevertheless possible that, from time to time, losses will result from counterparty credit risk in the future. </t>
    </r>
  </si>
  <si>
    <r>
      <t>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t>
    </r>
    <r>
      <rPr>
        <b/>
        <sz val="10"/>
        <color theme="1"/>
        <rFont val="Inherit"/>
      </rPr>
      <t xml:space="preserve"> </t>
    </r>
    <r>
      <rPr>
        <sz val="10"/>
        <color theme="1"/>
        <rFont val="Inherit"/>
      </rPr>
      <t xml:space="preserve">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no outstanding letters of credit supporting our hedging of energy commodity price risks associated with the sale of natural gas, NGL and crude oil. </t>
    </r>
  </si>
  <si>
    <r>
      <t xml:space="preserve">We also have agreements with certain counterparties to our derivative contracts that contain provisions requiring us to post additional collateral upon a decrease in our credit rating. As of </t>
    </r>
    <r>
      <rPr>
        <sz val="10"/>
        <color rgb="FF000000"/>
        <rFont val="Inherit"/>
      </rPr>
      <t>September 30, 2014</t>
    </r>
    <r>
      <rPr>
        <sz val="10"/>
        <color theme="1"/>
        <rFont val="Inherit"/>
      </rPr>
      <t xml:space="preserve">, we estimate that if our credit rating was downgraded </t>
    </r>
    <r>
      <rPr>
        <sz val="10"/>
        <color rgb="FF000000"/>
        <rFont val="Inherit"/>
      </rPr>
      <t>one</t>
    </r>
    <r>
      <rPr>
        <sz val="10"/>
        <color theme="1"/>
        <rFont val="Inherit"/>
      </rPr>
      <t xml:space="preserve"> notch, we would be required to post </t>
    </r>
    <r>
      <rPr>
        <sz val="10"/>
        <color rgb="FF000000"/>
        <rFont val="Inherit"/>
      </rPr>
      <t>no</t>
    </r>
    <r>
      <rPr>
        <sz val="10"/>
        <color theme="1"/>
        <rFont val="Inherit"/>
      </rPr>
      <t xml:space="preserve"> additional collateral to our counterparties. If we were downgraded </t>
    </r>
    <r>
      <rPr>
        <sz val="10"/>
        <color rgb="FF000000"/>
        <rFont val="Inherit"/>
      </rPr>
      <t>two</t>
    </r>
    <r>
      <rPr>
        <sz val="10"/>
        <color theme="1"/>
        <rFont val="Inherit"/>
      </rPr>
      <t xml:space="preserve"> notches (that is, below investment grade), we would be required to post </t>
    </r>
    <r>
      <rPr>
        <sz val="10"/>
        <color rgb="FF000000"/>
        <rFont val="Inherit"/>
      </rPr>
      <t>$2 million</t>
    </r>
    <r>
      <rPr>
        <sz val="10"/>
        <color theme="1"/>
        <rFont val="Inherit"/>
      </rPr>
      <t xml:space="preserve"> of additional collateral.</t>
    </r>
  </si>
  <si>
    <t>Reporting of Amounts Reclassified Out of Accumulated Other Comprehensive Income</t>
  </si>
  <si>
    <r>
      <t xml:space="preserve">Cumulative revenues, expenses, gains and losses that under GAAP are included within our comprehensive income but excluded from our earnings are reported as “Accumulated other comprehensive (loss) income” within “Partners’ Capital” in our consolidated balance sheets. Changes in the components of our </t>
    </r>
    <r>
      <rPr>
        <sz val="9"/>
        <color theme="1"/>
        <rFont val="Inherit"/>
      </rPr>
      <t>“</t>
    </r>
    <r>
      <rPr>
        <sz val="10"/>
        <color theme="1"/>
        <rFont val="Inherit"/>
      </rPr>
      <t>Accumulated other comprehensive (loss) income” not including non-controlling interests are summarized as follows (in millions):</t>
    </r>
  </si>
  <si>
    <t>Net unrealized</t>
  </si>
  <si>
    <t>gains/(losses)</t>
  </si>
  <si>
    <t>on cash flow</t>
  </si>
  <si>
    <t>hedge derivatives</t>
  </si>
  <si>
    <t>Foreign</t>
  </si>
  <si>
    <t>currency</t>
  </si>
  <si>
    <t>translation</t>
  </si>
  <si>
    <t>adjustments</t>
  </si>
  <si>
    <t>Pension and</t>
  </si>
  <si>
    <t>other</t>
  </si>
  <si>
    <t>postretirement</t>
  </si>
  <si>
    <t>liability adjs.</t>
  </si>
  <si>
    <t>Accumulated other</t>
  </si>
  <si>
    <t>comprehensive</t>
  </si>
  <si>
    <t>income/(loss)</t>
  </si>
  <si>
    <t>Balance as of December 31, 2013</t>
  </si>
  <si>
    <t>Other comprehensive (loss) income before reclassifications</t>
  </si>
  <si>
    <t>(121</t>
  </si>
  <si>
    <t>Amounts reclassified from accumulated other comprehensive income</t>
  </si>
  <si>
    <t>Net current-period other comprehensive (loss) income</t>
  </si>
  <si>
    <t>(86</t>
  </si>
  <si>
    <t>Balance as of September 30, 2014</t>
  </si>
  <si>
    <t>(108</t>
  </si>
  <si>
    <t>(53</t>
  </si>
  <si>
    <t>Balance as of December 31, 2012</t>
  </si>
  <si>
    <t>(72</t>
  </si>
  <si>
    <t>(112</t>
  </si>
  <si>
    <t>(57</t>
  </si>
  <si>
    <t>(97</t>
  </si>
  <si>
    <t>Balance as of September 30, 2013</t>
  </si>
  <si>
    <t>Fair Value</t>
  </si>
  <si>
    <t>Fair Value Disclosures [Abstract]</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following two tables summarize the fair value measurements of our (i) energy commodity derivative contracts and (ii) interest rate swap agreements, based on the three levels established by the Codification (in millions). Certain of our derivative contracts are subject to master netting agreements.</t>
  </si>
  <si>
    <t>Balance Sheet asset</t>
  </si>
  <si>
    <t>fair value measurements using</t>
  </si>
  <si>
    <t>Amounts not offset in the Balance Sheet</t>
  </si>
  <si>
    <t>Net Amount</t>
  </si>
  <si>
    <t>Level 1</t>
  </si>
  <si>
    <t>Level 2</t>
  </si>
  <si>
    <t>Level 3</t>
  </si>
  <si>
    <t>Gross Amount</t>
  </si>
  <si>
    <t>Financial Instruments</t>
  </si>
  <si>
    <t>Cash Collateral Held(b)</t>
  </si>
  <si>
    <t>As of September 30, 2014</t>
  </si>
  <si>
    <t>Energy commodity derivative contracts(a)</t>
  </si>
  <si>
    <t>(44</t>
  </si>
  <si>
    <t>As of December 31, 2013</t>
  </si>
  <si>
    <t>Balance Sheet liability</t>
  </si>
  <si>
    <t>Cash Collateral Posted(c)</t>
  </si>
  <si>
    <t>(39</t>
  </si>
  <si>
    <t>(26</t>
  </si>
  <si>
    <t>(31</t>
  </si>
  <si>
    <t>(88</t>
  </si>
  <si>
    <t>Level 1 consists primarily of New York Mercantile Exchange natural gas futures. Level 2 consists primarily of OTC WTI swaps and natural gas basis swaps. Level 3 consists primarily of WTI options, NGL swaps and NGL options.</t>
  </si>
  <si>
    <t>Cash margin deposits held by us associated with our energy commodity contract positions and OTC swap agreements and reported within “Other current liabilities” on our accompanying consolidated balance sheets.</t>
  </si>
  <si>
    <t>Cash margin deposits posted by us associated with our energy commodity contract positions and OTC swap agreements and reported within “Other current assets” on our accompanying consolidated balance sheets.</t>
  </si>
  <si>
    <t>The table below provides a summary of changes in the fair value of our Level 3 energy commodity derivative contracts (in millions):</t>
  </si>
  <si>
    <t>Significant unobservable inputs (Level 3)</t>
  </si>
  <si>
    <t>Derivatives-net asset (liability)</t>
  </si>
  <si>
    <t>Beginning of Period</t>
  </si>
  <si>
    <t>Total gains or (losses):</t>
  </si>
  <si>
    <t>Included in earnings</t>
  </si>
  <si>
    <t>(14</t>
  </si>
  <si>
    <t>Included in other comprehensive income (loss)</t>
  </si>
  <si>
    <t>Purchases(a)</t>
  </si>
  <si>
    <t>Settlements</t>
  </si>
  <si>
    <t>End of Period</t>
  </si>
  <si>
    <t>The amount of total gains or (losses) for the period included in earnings attributable to the change in unrealized gains or (losses) relating to assets held at the reporting date</t>
  </si>
  <si>
    <t xml:space="preserve">(a) </t>
  </si>
  <si>
    <t>Nine month 2013 amount represents the purchase of Level 3 energy commodity derivative contracts associated with our May 1, 2013 Copano acquisition.</t>
  </si>
  <si>
    <r>
      <t xml:space="preserve">As of </t>
    </r>
    <r>
      <rPr>
        <sz val="10"/>
        <color rgb="FF000000"/>
        <rFont val="Inherit"/>
      </rPr>
      <t>September 30, 2014</t>
    </r>
    <r>
      <rPr>
        <sz val="10"/>
        <color theme="1"/>
        <rFont val="Inherit"/>
      </rPr>
      <t xml:space="preserve">, our Level 3 derivative assets and liabilities consisted primarily of WTI options, NGL swaps and NGL option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s our management’s best estimate of fair value. </t>
    </r>
  </si>
  <si>
    <t>Fair Value of Financial Instruments</t>
  </si>
  <si>
    <t xml:space="preserve">The estimated fair value of our outstanding debt balance (the carrying amounts below include both short-term and long-term debt and debt fair value adjustments), is disclosed below (in millions): </t>
  </si>
  <si>
    <t>September 30, 2014</t>
  </si>
  <si>
    <t>December 31, 2013</t>
  </si>
  <si>
    <t>Carrying</t>
  </si>
  <si>
    <t>Value</t>
  </si>
  <si>
    <t>Estimated</t>
  </si>
  <si>
    <t>Fair value</t>
  </si>
  <si>
    <r>
      <t xml:space="preserve">We used Level 2 input values to measure the estimated fair value of our outstanding debt balance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portable Segments</t>
  </si>
  <si>
    <t>Segment Reporting [Abstract]</t>
  </si>
  <si>
    <r>
      <t xml:space="preserve">We operate in </t>
    </r>
    <r>
      <rPr>
        <sz val="10"/>
        <color rgb="FF000000"/>
        <rFont val="Inherit"/>
      </rPr>
      <t>five</t>
    </r>
    <r>
      <rPr>
        <sz val="10"/>
        <color theme="1"/>
        <rFont val="Inherit"/>
      </rPr>
      <t xml:space="preserve"> reportable business segments. These segments and their principal sources of revenues are as follows:</t>
    </r>
  </si>
  <si>
    <t>Natural Gas Pipelines—the sale, transport, processing, treating, fractionation, storage and gathering of natural gas and NGL;</t>
  </si>
  <si>
    <r>
      <t>CO</t>
    </r>
    <r>
      <rPr>
        <sz val="7"/>
        <color theme="1"/>
        <rFont val="Inherit"/>
      </rPr>
      <t>2</t>
    </r>
    <r>
      <rPr>
        <sz val="10"/>
        <color theme="1"/>
        <rFont val="Inherit"/>
      </rPr>
      <t>—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the transportation and terminaling of refined petroleum products (including gasoline, diesel fuel and jet fuel), NGL, crude oil and condensate, and bio-fuels;</t>
  </si>
  <si>
    <t>Terminals—the transloading and storing of refined petroleum products, crude oil, condensate, and bulk products, including coal, petroleum coke, cement, alumina, salt and other bulk chemicals; and</t>
  </si>
  <si>
    <t>Kinder Morgan Canada—the transportation of crude oil and refined products from Alberta, Canada to marketing terminals and refineries in British Columbia and the state of Washington. As further described in Note 2, Kinder Morgan Canada divested its interest in the Express pipeline system effective March 14, 2013.</t>
  </si>
  <si>
    <t>We evaluate performance principally based on each segment’s EBDA (including amortization of excess cost of equity investments), which excludes general and administrative expenses, third 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Financial information by segment follows (in millions):</t>
  </si>
  <si>
    <t>Natural Gas Pipelines</t>
  </si>
  <si>
    <t>Revenues from external customers</t>
  </si>
  <si>
    <t>Intersegment revenues</t>
  </si>
  <si>
    <r>
      <t>CO</t>
    </r>
    <r>
      <rPr>
        <sz val="6"/>
        <color theme="1"/>
        <rFont val="Inherit"/>
      </rPr>
      <t>2</t>
    </r>
  </si>
  <si>
    <t>Products Pipelines</t>
  </si>
  <si>
    <t>Terminals</t>
  </si>
  <si>
    <t>Kinder Morgan Canada</t>
  </si>
  <si>
    <t>Total segment revenues</t>
  </si>
  <si>
    <t>Less: Total intersegment revenues</t>
  </si>
  <si>
    <t>Total consolidated revenues</t>
  </si>
  <si>
    <t>Segment EBDA(a)</t>
  </si>
  <si>
    <t>Natural Gas Pipelines(b)</t>
  </si>
  <si>
    <t>Products Pipelines(c)</t>
  </si>
  <si>
    <t>Kinder Morgan Canada(d)</t>
  </si>
  <si>
    <t>Segment EBDA</t>
  </si>
  <si>
    <t>Total segment DD&amp;A expense</t>
  </si>
  <si>
    <t>(427</t>
  </si>
  <si>
    <t>(377</t>
  </si>
  <si>
    <t>(1,234</t>
  </si>
  <si>
    <t>(1,062</t>
  </si>
  <si>
    <t>Total segment amortization of excess cost of investments</t>
  </si>
  <si>
    <t>General and administrative expense</t>
  </si>
  <si>
    <t>(126</t>
  </si>
  <si>
    <t>(136</t>
  </si>
  <si>
    <t>(411</t>
  </si>
  <si>
    <t>(433</t>
  </si>
  <si>
    <t>Interest expense, net of unallocable interest income</t>
  </si>
  <si>
    <t>(238</t>
  </si>
  <si>
    <t>(220</t>
  </si>
  <si>
    <t>(708</t>
  </si>
  <si>
    <t>(637</t>
  </si>
  <si>
    <t>Unallocable income tax expense</t>
  </si>
  <si>
    <t>Loss from discontinued operations</t>
  </si>
  <si>
    <t>Total consolidated net income</t>
  </si>
  <si>
    <t>Assets</t>
  </si>
  <si>
    <t>Total segment assets</t>
  </si>
  <si>
    <t>Corporate assets(e)</t>
  </si>
  <si>
    <t>Total Consolidated Assets</t>
  </si>
  <si>
    <t>Includes revenues, earnings from equity investments, allocable interest income, and other, net, less operating expenses, allocable income taxes, and other income, net. Operating expenses include natural gas purchases and other costs of sales, operations and maintenance expenses, and taxes, other than income taxes.</t>
  </si>
  <si>
    <t>Nine month 2013 amount includes a $558 million non-cash gain from the remeasurement of our previously held equity interest in Eagle Ford to fair value (discussed further in Note 2 “Acquisitions and Divestitures—Acquisitions—Other”). The three month and nine month 2014 amounts include a $198 million increase associated with the early termination of a long-term natural gas transportation contract on our Kinder Morgan Louisiana pipeline system.</t>
  </si>
  <si>
    <t xml:space="preserve">Nine month 2013 amount includes a $177 million increase in operating expense associated with adjustments to legal liabilities. </t>
  </si>
  <si>
    <r>
      <t xml:space="preserve">Three and nine month 2013 amounts include a $1 million decrease and a </t>
    </r>
    <r>
      <rPr>
        <sz val="9"/>
        <color rgb="FF000000"/>
        <rFont val="Inherit"/>
      </rPr>
      <t>$140 million</t>
    </r>
    <r>
      <rPr>
        <sz val="9"/>
        <color theme="1"/>
        <rFont val="Inherit"/>
      </rPr>
      <t xml:space="preserve"> increase, respectively, from after-tax loss and gain amounts on the sale of our investments in the Express pipeline system. </t>
    </r>
  </si>
  <si>
    <t>Includes cash and cash equivalents; margin and restricted deposits; unallocable interest receivable, prepaid assets and deferred charges, and risk management assets related to debt fair value adjustments.</t>
  </si>
  <si>
    <t>Related Party Transactions</t>
  </si>
  <si>
    <t>Related Party Transactions [Abstract]</t>
  </si>
  <si>
    <t xml:space="preserve">Asset Acquisitions and Sales </t>
  </si>
  <si>
    <r>
      <t xml:space="preserve">From time to time in the ordinary course of business, we buy and sell assets and related services to/from KMI and its subsidiaries.  Such transactions are conducted in accordance with all applicable laws and regulations and on an arms’-length basis consistent with our policies governing such transactions.  In conjunction with our acquisition of (i) certain Natural Gas Pipelines assets and partnership interests from KMI in December 1999 and December 2000; (ii) TransColorado Gas Transmission Company LLC from KMI in November 2004; (iii) TGP and </t>
    </r>
    <r>
      <rPr>
        <sz val="10"/>
        <color rgb="FF000000"/>
        <rFont val="Inherit"/>
      </rPr>
      <t>50%</t>
    </r>
    <r>
      <rPr>
        <sz val="10"/>
        <color theme="1"/>
        <rFont val="Inherit"/>
      </rPr>
      <t xml:space="preserve"> of EPNG from KMI in August 2012; and (iv) the March 2013 drop-down asset group, KMI has agreed to indemnify us and our general partner with respect to approximately </t>
    </r>
    <r>
      <rPr>
        <sz val="10"/>
        <color rgb="FF000000"/>
        <rFont val="Inherit"/>
      </rPr>
      <t>$5.9 billion</t>
    </r>
    <r>
      <rPr>
        <sz val="10"/>
        <color theme="1"/>
        <rFont val="Inherit"/>
      </rPr>
      <t xml:space="preserve"> of our debt as of </t>
    </r>
    <r>
      <rPr>
        <sz val="10"/>
        <color rgb="FF000000"/>
        <rFont val="Inherit"/>
      </rPr>
      <t>September 30, 2014</t>
    </r>
    <r>
      <rPr>
        <sz val="10"/>
        <color theme="1"/>
        <rFont val="Inherit"/>
      </rPr>
      <t>. KMI would be obligated to perform under this indemnity only if we are unable, and/or our assets were insufficient, to satisfy our obligations.</t>
    </r>
  </si>
  <si>
    <t xml:space="preserve">Contingent Debt </t>
  </si>
  <si>
    <r>
      <t xml:space="preserve">Our contingent debt disclosures pertain to certain types of guarantees or indemnifications we have made and cover certain types of guarantees included within debt agreements, even if the likelihood of requiring our performance under such guarantees or indemnifications is remot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our contingent debt obligations, as well as our obligations with respect to related letters of credit, totaled $80 million and $74 million, respectively.</t>
    </r>
  </si>
  <si>
    <t>Litigation, Environmental and Other Contingencies</t>
  </si>
  <si>
    <t>Loss Contingency, Information about Litigation Matters [Abstract]</t>
  </si>
  <si>
    <t>Legal Matters and Contingencies [Text Block]</t>
  </si>
  <si>
    <t xml:space="preserve">Litigation, Environmental and Other Contingencies </t>
  </si>
  <si>
    <t>We are party to various legal, regulatory and other matters arising from the day-to-day operations of our businesses that may result in claims against the Partnership. Although no assurance can be given, we believe, based on our experiences to date and taking into account established reserves, that the ultimate resolution of such items will not have a material adverse impact on our business, financial position, results of operations or distributions to limited partners. We believe we have meritorious defenses to the matters to which we are a party and intend to vigorously defend the Partnership.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 xml:space="preserve">Federal Energy Regulatory Commission Proceedings </t>
  </si>
  <si>
    <t xml:space="preserve">The tariffs and rates charged by SFPP and EPNG are subject to a number of ongoing proceedings at the FERC. A substantial portion of our legal reserves relate to these FERC cases and the CPUC cases, as described below.  </t>
  </si>
  <si>
    <t xml:space="preserve">SFPP </t>
  </si>
  <si>
    <t>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20 million in annual rate reductions and approximately $10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stributions to our limited partners.</t>
  </si>
  <si>
    <t xml:space="preserve">EPNG </t>
  </si>
  <si>
    <t>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and believes it has an appropriate reserve related to the findings in Opinion 528.</t>
  </si>
  <si>
    <t>California Public Utilities Commission Proceedings</t>
  </si>
  <si>
    <t xml:space="preserve">We have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wo administrative law judges.  </t>
  </si>
  <si>
    <t>On May 26, 2011, the CPUC issued a decision in several intrastate rate cases involving SFPP and a number of its shippers (the “Long” cases).  The decision included determinations on issues, such as SFPP’s entitlement to an income tax allowance, allocation of environmental expenses, and refund liability which we asserted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The precise impact of the now final state rulings denying SFPP an income tax allowance, together with other pending ratemaking issues, are subject to further consideration and determination by the CPUC if the matter is not settled as described below.</t>
  </si>
  <si>
    <t>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if the matter is not settled as described below.</t>
  </si>
  <si>
    <t>On January 30, 2012, SFPP filed an application reducing its intrastate rates by approximately 7%. This matter remains pending before the CPUC.</t>
  </si>
  <si>
    <t xml:space="preserve">On July 19, 2013, Calnev filed an application with the CPUC requesting a 36% increase in its intrastate rates. A decision from the CPUC approving the requested rate increase was issued on November 14, 2013. </t>
  </si>
  <si>
    <t>On November 27, 2013, the CPUC issued its Order to Show Cause directing SFPP to demonstrate whether or not the CPUC should require immediate refund payments associated with various pending SFPP rate matters. Subsequently, the CPUC issued an order directing SFPP and its shippers to engage in mandatory settlement discussions. On April 3, 2014, the CPUC issued its ruling suspending proceedings in all pending SFPP matters until October 1, 2014 or the date upon which SFPP and its shippers inform the CPUC that SFPP and its shippers have reached settlement of all pending matters or failed to do so.</t>
  </si>
  <si>
    <r>
      <t xml:space="preserve">On October 3, 2014, SFPP and its shippers executed a global settlement resolving all pending CPUC proceedings and submitted the proposed settlement to the CPUC for its consideration and approval, which approval is anticipated before year-end 2014. The settlement includes refunds in the amount of </t>
    </r>
    <r>
      <rPr>
        <sz val="10"/>
        <color rgb="FF000000"/>
        <rFont val="Times New Roman"/>
        <family val="1"/>
      </rPr>
      <t>$319 million</t>
    </r>
    <r>
      <rPr>
        <sz val="10"/>
        <color theme="1"/>
        <rFont val="Inherit"/>
      </rPr>
      <t>, which is consistent with the established reserve amounts. It also includes a three year moratorium on new rate filings or complaints and establishes current rates consistent with the revenues recognized by SFPP in 2014. The settlement has been filed with the Administrative Law Judges handling the various proceedings. Approval is expected in the fourth quarter, at which time the refund amount will be paid. As of September 30, 2014, we believe our legal reserve is adequate such that the refund will not have an adverse impact on KMEP’s fourth quarter results of operations or KMEP’s 2014 outlook for distribution to its limited partners.</t>
    </r>
  </si>
  <si>
    <t>Other Commercial Matters</t>
  </si>
  <si>
    <t>Union Pacific Railroad Company Easements</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 xml:space="preserve">Union Pacific Railroad Company v. Santa Fe Pacific Pipelines, Inc., SFPP, L.P., Kinder Morgan Operating L.P. “D”, Kinder Morgan G.P., Inc., et al., </t>
    </r>
    <r>
      <rPr>
        <sz val="10"/>
        <color theme="1"/>
        <rFont val="Inherit"/>
      </rPr>
      <t>Superior Court of the State of California for the County of Los Angeles, filed July 28, 2004). In September 2011, the trial judge determined that the annual rent payable as of January 1, 2004 was $14 million, subject to annual consumer price index increases. Judgment was entered by the Superior Court on May 29, 2012 and SFPP appealed the judgment. If the judgment is upheld on appeal, SFPP would owe approximately $97 million in back rent. Accordingly, we have increased our rights-of-way liability to cover this potential liability for back rent. In addition, the trial judge determined that UPRR is entitled to approximately $20 million for interest through the date of the judgment on the outstanding back rent liability. We believe the award of interest is without merit and are pursuing our appellate rights. On June 27, 2014, the California Court of Appeals heard oral argument and requested that the parties submit supplemental briefing on the following issues: whether the UPRR ever had sufficient ownership interests to allow it to grant subsurface easements in land granted to it by Congress; whether there is sufficient evidence in the record on this question; and assuming that the UPRR did not have sufficient ownership interests to grant subsurface easements and that its rental agreements with SFPP were invalid, whether the parties can limit the scope of the Court’s inquiry on appeal by not disputing the underlying rights of the railroad. A decision is anticipated by the Court of Appeals in 2014.</t>
    </r>
  </si>
  <si>
    <t xml:space="preserve">By notice dated October 25, 2013, UPRR demanded the payment of $22.25 million in rent for the first year of the next ten-year period beginning January 1, 2014. SFPP rejected the demand and the parties are pursuing the dispute resolution procedure in their contract to determine the rental adjustment, if any, for such period. </t>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On June 13, 2014, the trial court issued a statement of decision addressing all of the causes of action and defenses and resolved those matters against SFPP, consistent with the jury’s verdict. SFPP will appeal the judgment which was signed on July 15, 2014. If the judgment is affirmed on appeal, SFPP will be required to pay a judgment of $42.5 million plus any accrued post judgment interest.</t>
  </si>
  <si>
    <t>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would have an adverse effect on our financial position, our results of operations, our cash flows, and our distributions to our limited partners. These effects would be even greater in the event SFPP is unsuccessful in one or more of these litigations.</t>
  </si>
  <si>
    <t>Severstal Sparrows Point Crane Collapse</t>
  </si>
  <si>
    <t xml:space="preserve">On June 4, 2008, a bridge crane owned by Severstal and located in Sparrows Point, Maryland collapsed while being operated by our subsidiary Kinder Morgan Bulk Terminals, Inc. (KMBT). According to our investigation, the collapse was caused by unexpected, sudden and extreme winds. On June 24, 2009, Severstal filed suit against KMBT in the U.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30 million for the alleged value of the crane and lost profits. KMBT denies each of RG Steel’s allegations. A bench trial occurred in November 2013. On March 6, 2014, the Court issued findings of fact and conclusions of law and entered judgment against KMBT in the amount of $13.8 million, which was later amended to $15.6 million by order dated May 6, 2014. KMBT has filed a notice of appeal of the judgment. </t>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Under the Amended and Restated Purchase and Sale Agreement with Kinetica, Kinetica has agreed to indemnify TGP in connection with the gas commitment and reporting claims. We intend to vigorously defend the suit. </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t xml:space="preserve">As of September 30, 2014 and December 31, 2013, our total reserve for legal matters was $693 million and $611 million, respectively. The reserve primarily relates to various claims from regulatory proceedings arising from our products pipeline and natural gas pipeline transportation rates. </t>
  </si>
  <si>
    <t>Other</t>
  </si>
  <si>
    <t>Litigation Relating to the Mergers</t>
  </si>
  <si>
    <r>
      <t>Four putative class action lawsuits were filed in the Court of Chancery of the State of Delaware in connection with the proposed Merger Transactions: (i) </t>
    </r>
    <r>
      <rPr>
        <i/>
        <sz val="10"/>
        <color theme="1"/>
        <rFont val="Inherit"/>
      </rPr>
      <t>William Bryce Arendt v. Kinder Morgan Energy Partners, L.P., et al.</t>
    </r>
    <r>
      <rPr>
        <sz val="10"/>
        <color theme="1"/>
        <rFont val="Inherit"/>
      </rPr>
      <t>, Case No. 10093-VCL; (ii) </t>
    </r>
    <r>
      <rPr>
        <i/>
        <sz val="10"/>
        <color theme="1"/>
        <rFont val="Inherit"/>
      </rPr>
      <t>The Haynes Family Trust U/A. v. Kinder Morgan Energy Partners, L.P., et al.</t>
    </r>
    <r>
      <rPr>
        <sz val="10"/>
        <color theme="1"/>
        <rFont val="Inherit"/>
      </rPr>
      <t>, Case No. 10118-VCL; (iii) </t>
    </r>
    <r>
      <rPr>
        <i/>
        <sz val="10"/>
        <color theme="1"/>
        <rFont val="Inherit"/>
      </rPr>
      <t>George H. Edwards, et al., v. El Paso Pipeline Partners, L.P., et al.</t>
    </r>
    <r>
      <rPr>
        <sz val="10"/>
        <color theme="1"/>
        <rFont val="Inherit"/>
      </rPr>
      <t xml:space="preserve">, Case No. 10160-VCL; and (iv) </t>
    </r>
    <r>
      <rPr>
        <i/>
        <sz val="10"/>
        <color theme="1"/>
        <rFont val="Inherit"/>
      </rPr>
      <t>Irwin Berlin v. Kinder Morgan Energy Partners, L.P., et al.</t>
    </r>
    <r>
      <rPr>
        <sz val="10"/>
        <color theme="1"/>
        <rFont val="Inherit"/>
      </rPr>
      <t xml:space="preserve">, Case No. 10191-VCL. On September 28, 2014, the </t>
    </r>
    <r>
      <rPr>
        <i/>
        <sz val="10"/>
        <color theme="1"/>
        <rFont val="Inherit"/>
      </rPr>
      <t>Arendt</t>
    </r>
    <r>
      <rPr>
        <sz val="10"/>
        <color theme="1"/>
        <rFont val="Inherit"/>
      </rPr>
      <t xml:space="preserve"> and </t>
    </r>
    <r>
      <rPr>
        <i/>
        <sz val="10"/>
        <color theme="1"/>
        <rFont val="Inherit"/>
      </rPr>
      <t>Haynes</t>
    </r>
    <r>
      <rPr>
        <sz val="10"/>
        <color theme="1"/>
        <rFont val="Inherit"/>
      </rPr>
      <t xml:space="preserve"> actions were consolidated under the caption </t>
    </r>
    <r>
      <rPr>
        <i/>
        <sz val="10"/>
        <color theme="1"/>
        <rFont val="Inherit"/>
      </rPr>
      <t>In re Kinder Morgan Energy Partners, L.P. Unitholders Litigation</t>
    </r>
    <r>
      <rPr>
        <sz val="10"/>
        <color theme="1"/>
        <rFont val="Inherit"/>
      </rPr>
      <t xml:space="preserve">, Case No. 10093-VCL, with the complaint in the </t>
    </r>
    <r>
      <rPr>
        <i/>
        <sz val="10"/>
        <color theme="1"/>
        <rFont val="Inherit"/>
      </rPr>
      <t>Haynes</t>
    </r>
    <r>
      <rPr>
        <sz val="10"/>
        <color theme="1"/>
        <rFont val="Inherit"/>
      </rPr>
      <t xml:space="preserve"> action designated as the operative complaint. Among the relief sought in the complaints filed in these lawsuits is to enjoin one or more of the proposed Merger Transactions.</t>
    </r>
  </si>
  <si>
    <r>
      <t xml:space="preserve">The plaintiffs in the </t>
    </r>
    <r>
      <rPr>
        <i/>
        <sz val="10"/>
        <color theme="1"/>
        <rFont val="Inherit"/>
      </rPr>
      <t>In re Kinder Morgan Energy Partners, L.P. Unitholders Litigation</t>
    </r>
    <r>
      <rPr>
        <sz val="10"/>
        <color theme="1"/>
        <rFont val="Inherit"/>
      </rPr>
      <t xml:space="preserve"> action allege that (i) KMR, KMGP, and individual defendants breached the express terms of and their duties under the KMEP partnership agreement, including the implied duty of good faith and fair dealing, by entering into the KMP Transaction and by failing to adequately disclose material facts related to the transaction; (ii) KMI aided and abetted such breach; and (iii) KMI tortiously interfered with the rights of the plaintiffs and the putative class under the KMEP partnership agreement by causing KMGP and the individual defendants to breach their duties under the KMEP partnership agreement. Further, plaintiffs allege that the KMEP partnership agreement mandates that the transaction be approved by two-thirds of KMEP’s limited partner interests. On September 26, 2014, plaintiffs filed a motion for expedited proceedings. On September 29, 2014, plaintiffs filed a motion for a preliminary injunction seeking to enjoin the KMEP vote.</t>
    </r>
  </si>
  <si>
    <r>
      <t xml:space="preserve">In the </t>
    </r>
    <r>
      <rPr>
        <i/>
        <sz val="10"/>
        <color theme="1"/>
        <rFont val="Inherit"/>
      </rPr>
      <t>George H. Edwards, et al. v. El Paso Pipeline Partners, L.P., et al.</t>
    </r>
    <r>
      <rPr>
        <sz val="10"/>
        <color theme="1"/>
        <rFont val="Inherit"/>
      </rPr>
      <t xml:space="preserve"> action, plaintiffs allege that (i) El Paso Pipeline GP Company, L.L.C. (EPGP) breached the implied duty of good faith and fair dealing by approving the EPB transaction in bad faith; (ii) EPGP, the EPGP directors named as defendants, E Merger Sub LLC, and KMI aided and abetted such breach; (iii) EPGP breached its duties under the EPB partnership agreement, including the implied duty of good faith and fair dealing; and (iv) EPB, the EPGP directors named as defendants, E Merger Sub LLC, and KMI aided and abetted such breach and tortiously interfered with the rights of the EPB unitholders under the EPB partnership agreement.</t>
    </r>
  </si>
  <si>
    <t>The plaintiffs also allege that (i) KMR and KMGP breached their duties under the KMEP partnership agreement including the implied duty of good faith and fair dealing; and (ii) KMEP, the KMGP directors named as defendants, P Merger Sub LLC, and KMI aided and abetted such breach and tortiously interfered with the rights of the KMEP unitholders under the KMEP partnership agreement. In addition, plaintiffs allege that KMR and KMGP breached the residual fiduciary duties owed to KMEP unitholders, and KMEP, the KMGP directors named as defendants, P Merger Sub LLC, and KMI aided and abetted such breach. Finally, plaintiffs allege that the KMEP partnership agreement mandates that the KMEP merger be approved, alternatively, by at least 95% of all of KMEP’s limited partner interests, by at least two-thirds of KMEP’s limited partner interests, or by at least two-thirds of KMEP’s common unitholders. On September 26, 2014, plaintiffs filed a motion for expedited discovery, and a motion for a preliminary injunction seeking to enjoin the KMEP vote.</t>
  </si>
  <si>
    <t>On October 7, 2014, the Court ruled that expedited discovery and expedited proceedings could proceed with respect to claims relating to the vote required to approve the KMP merger. The Court has scheduled a hearing on this matter for October 31, 2014.</t>
  </si>
  <si>
    <r>
      <t xml:space="preserve">In the </t>
    </r>
    <r>
      <rPr>
        <i/>
        <sz val="10"/>
        <color theme="1"/>
        <rFont val="Inherit"/>
      </rPr>
      <t>Irwin Berlin v. Kinder Morgan Energy Partners, L.P., et al.</t>
    </r>
    <r>
      <rPr>
        <sz val="10"/>
        <color theme="1"/>
        <rFont val="Inherit"/>
      </rPr>
      <t xml:space="preserve"> action, plaintiff alleges that (i) KMR, KMGP, KMI, and members of the Board of Directors of KMGP breached their fiduciary duties by entering into the KMP Transaction and by failing to adequately disclose material facts related to the transaction; (ii) KMI aided and abetted such breach; and (iii) KMGP breached its duty of good faith and fair dealing. Although KMEP is listed as a defendant in the caption, no claims are asserted against it in the complaint.</t>
    </r>
  </si>
  <si>
    <t>The defendants believe the allegations against them lack merit, and they intend to vigorously defend these lawsuits.</t>
  </si>
  <si>
    <t>In Re Kinder Morgan Energy Partners, L.P. Derivative Litigation</t>
  </si>
  <si>
    <r>
      <t xml:space="preserve">Putative class action and derivative complaints were filed in the Court of Chancery in the State of Delaware against defendants KMI, KMGP and nominal defendant KMEP on February 5, 2014 and March 27, 2014 captioned </t>
    </r>
    <r>
      <rPr>
        <i/>
        <sz val="10"/>
        <color theme="1"/>
        <rFont val="Inherit"/>
      </rPr>
      <t>Slotoroff v. Kinder Morgan, Inc., Kinder Morgan G.P., Inc. et al</t>
    </r>
    <r>
      <rPr>
        <sz val="10"/>
        <color theme="1"/>
        <rFont val="Inherit"/>
      </rPr>
      <t xml:space="preserve"> (Case No. 9318) and </t>
    </r>
    <r>
      <rPr>
        <i/>
        <sz val="10"/>
        <color theme="1"/>
        <rFont val="Inherit"/>
      </rPr>
      <t>Burns et al v. Kinder Morgan, Inc., Kinder Morgan G.P., Inc. et al</t>
    </r>
    <r>
      <rPr>
        <sz val="10"/>
        <color theme="1"/>
        <rFont val="Inherit"/>
      </rPr>
      <t xml:space="preserve">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Defendants believe this suit is without merit and intend to defend it vigorously.</t>
    </r>
  </si>
  <si>
    <t>Walker v. Kinder Morgan, Inc., Kinder Morgan G.P., Inc. et al</t>
  </si>
  <si>
    <r>
      <t xml:space="preserve">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irect and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Defendants believe this suit is without merit and intend to defend it vigorously. By agreement of the parties, the case is stayed pending further resolution of </t>
    </r>
    <r>
      <rPr>
        <i/>
        <sz val="10"/>
        <color theme="1"/>
        <rFont val="Inherit"/>
      </rPr>
      <t>In Re Kinder Morgan Energy Partners, L.P. Derivative Litigation</t>
    </r>
    <r>
      <rPr>
        <sz val="10"/>
        <color theme="1"/>
        <rFont val="Inherit"/>
      </rPr>
      <t xml:space="preserve"> described above.</t>
    </r>
  </si>
  <si>
    <t>Environmental Matters</t>
  </si>
  <si>
    <r>
      <t>We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stributions to limited partn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t>
    </r>
  </si>
  <si>
    <t>Portland Harbor Superfund Site, Willamette River, Portland, Oregon</t>
  </si>
  <si>
    <r>
      <t>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t>
    </r>
    <r>
      <rPr>
        <i/>
        <sz val="10"/>
        <color theme="1"/>
        <rFont val="Inherit"/>
      </rPr>
      <t xml:space="preserve"> </t>
    </r>
    <r>
      <rPr>
        <sz val="10"/>
        <color theme="1"/>
        <rFont val="Inherit"/>
      </rPr>
      <t xml:space="preserve">Currently, KMLT and 90 other parties are involved in an allocation process to determine each party’s respective share of the cleanup costs. This is a non-judicial allocation process. We are participating in the allocation process on behalf of KMLT and KMBT in connection with their current or former ownership or operation of </t>
    </r>
    <r>
      <rPr>
        <sz val="10"/>
        <color rgb="FF000000"/>
        <rFont val="Times New Roman"/>
        <family val="1"/>
      </rPr>
      <t>four</t>
    </r>
    <r>
      <rPr>
        <sz val="10"/>
        <color theme="1"/>
        <rFont val="Inherit"/>
      </rPr>
      <t xml:space="preserve"> facilities located in Portland Harbor. We expect the allocation process to conclude in 2015. We also expect the LWG to complete the RI/FS process in 2015, after which the EPA is expected to develop a proposed plan leading to a Record of Decision targeted for 2017. It is anticipated that the cleanup activities will begin within one year of the issuance of the Record of Decision.</t>
    </r>
  </si>
  <si>
    <t>Roosevelt Irrigation District v. Kinder Morgan G.P., Inc., Kinder Morgan Energy Partners, L.P. , U.S. District Court, Arizona</t>
  </si>
  <si>
    <t>The Roosevelt Irrigation District sued KMGP, KMEP and others under CERCLA for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Our motion to dismiss the suit was denied on August 19, 2014 and we have filed an answer to the Second Amended Complaint.</t>
  </si>
  <si>
    <t xml:space="preserve">Paulsboro, New Jersey Liquids Terminal Consent Judgment </t>
  </si>
  <si>
    <t xml:space="preserve">On June 25, 2007, the NJDEP, the Commissioner of the New Jersey Department of Environmental Protection and the Administrator of the New Jersey Spill Compensation Fund, referred to collectively as the plaintiffs, filed a complaint in Gloucester County, New Jersey against ExxonMobil and KMLT, formerly known as GATX Terminals Corporation, alleging natural resource damages related to historic contamination at the Paulsboro, New Jersey liquids terminal owned by ExxonMobil from the mid-1950s through November 1989, by GATX Terminals Corporation from 1989 through September 2000, and later owned by Support Terminals and Pacific Atlantic Terminals, LLC. The terminal is now owned by Plains Products, which was also joined as a party to the lawsuit.  </t>
  </si>
  <si>
    <t>In mid-2011, KMLT and Plains Products entered into a settlement agreement and subsequent Consent Judgment with the NJDEP which resolved the state’s alleged natural resource damages claim. The natural resource damage settlement includes a monetary award of $1 million and a series of remediation and restoration activities at the terminal site. KMLT and Plains Products have joint responsibility for this settlement. Simultaneously, KMLT and Plains Products entered into an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50% of the costs. We are awaiting approval from the NJDEP in order to begin remediation activities.</t>
  </si>
  <si>
    <t>Mission Valley Terminal Lawsuit</t>
  </si>
  <si>
    <t xml:space="preserve">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365 million. </t>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RWQCB).  SFPP has completed the soil and groundwater remediation at the City of San Diego’s stadium property site and will continue quarterly sampling and monitoring through 2014 as part of the compliance evaluation required by the RWQCB. SFPP’s remediation effort is now focused on its adjacent Mission Valley Terminal site.</t>
  </si>
  <si>
    <t>On May 7, 2013, the City of San Diego petitioned the California Superior Court for a writ of mandamus seeking an order setting aside the RWQCB’s approval of an amendment to our permit to increase the discharge of water from our groundwater treatment system to the City of San Diego’s municipal storm sewer system. On October 10, 2014, the court ruled that the City’s petition was moot and dismissed the case because the amendment to the permit was no longer required and had been rescinded by the RWQCB at the request of SFPP upon SFPP’s completion of soil and groundwater remediation at the City’s stadium property site.</t>
  </si>
  <si>
    <t>Uranium Mines in Vicinity of Cameron, Arizona</t>
  </si>
  <si>
    <t>In the 1950s and 1960s, Rare Metals Inc., an historical subsidiary of EPNG, operat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t>
  </si>
  <si>
    <t>PHMSA Inspection of Carteret Terminal, Carteret, New Jersey</t>
  </si>
  <si>
    <t>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the PHMSA, pursuant to which KMLT paid a penalty of $63,100 and is required to complete ongoing pipeline integrity testing and other corrective measures by November 30, 2015.</t>
  </si>
  <si>
    <t>Southeast Louisiana Flood Protection Litigation</t>
  </si>
  <si>
    <t>On July 24, 2013, the Board of Commissioners of the Southeast Louisiana Flood Protection Authority - East (SLFPA) filed a petition for damages and injunctive relief in state district court for Orleans Parish, Louisiana (Case No. 13-6911) against TGP and approximately 100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SLFPA filed a motion to remand the case to the state district court for Orleans Parish. The Court denied the remand motion on June 27, 2014. Louisiana Act 544 went into effect on June 6, 2014 and specified the political entities authorized to institute litigation for environmental damage in the coastal zone. Under the Act, which was specifically made retroactive, we contend the SLFPA is not a valid plaintiff whereas the SLFPA contends the Act is unconstitutional. The parties filed numerous cross motions seeking a ruling on the enforceability of the Act and other potentially dispositive legal issues. Oral argument on pending motions will occur on November 12, 2014.</t>
  </si>
  <si>
    <t>Plaquemines Parish Louisiana Coastal Zone Litigation</t>
  </si>
  <si>
    <t>On November 8, 2013, the Parish of Plaquemines, Louisiana filed a petition for damages in the state district court for Plaquemines Parish, Louisiana (Docket No. 60-999)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On January 14, 2014, the plaintiff filed a motion to remand the case to state court. On August 11, 2014, the court entered an order suspending a ruling on the remand motion and administratively closing the case, pending a ruling on plaintiff’s remand motion in another substantially similar case in the same federal court to which TGP is not a party.</t>
  </si>
  <si>
    <t>Pennsylvania Department of Environmental Protection Notice of Alleged Violations</t>
  </si>
  <si>
    <t xml:space="preserve">The Pennsylvania Department of Environmental Protection (PADEP) has notified TGP of alleged violations of certain conditions to the construction permits issued to TGP for the construction of TGP’s 300 Line Project in 2011. The alleged violations arise from field inspections performed during construction by county conservation districts, as delegates of the PADEP, and generally involve the alleged failure by TGP to implement and maintain best practices to achieve sufficient erosion and sediment controls, stabilization of the right of way, and prevention of potential discharge of sediment into the waters of the commonwealth during construction and before placing the line into service. To resolve such alleged violations, the PADEP initially proposed a collective penalty of approximately $1.5 million. TGP and the PADEP are seeking to reach a mutually agreeable resolution of the alleged notices of violations, including an agreed penalty amount. </t>
  </si>
  <si>
    <t>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flows. As of September 30, 2014 and December 31, 2013, our total reserve for environmental liabilities was $162 million and $168 million, respectively.</t>
  </si>
  <si>
    <t>Recent Accounting Pronouncements</t>
  </si>
  <si>
    <t>New Accounting Pronouncements and Changes in Accounting Principles [Abstract]</t>
  </si>
  <si>
    <t xml:space="preserve">Accounting Standards Updates-Adopted </t>
  </si>
  <si>
    <r>
      <t xml:space="preserve">None of the Accounting Standards Updates (ASU) that we adopted and that became effective January 1, 2014 had a material impact on our consolidated financial statements. More information can be found in Note 17 </t>
    </r>
    <r>
      <rPr>
        <sz val="9"/>
        <color theme="1"/>
        <rFont val="Inherit"/>
      </rPr>
      <t>“</t>
    </r>
    <r>
      <rPr>
        <sz val="10"/>
        <color theme="1"/>
        <rFont val="Inherit"/>
      </rPr>
      <t xml:space="preserve">Recent Accounting Pronouncements” to our consolidated financial statements that were included in our </t>
    </r>
    <r>
      <rPr>
        <sz val="10"/>
        <color rgb="FF000000"/>
        <rFont val="Inherit"/>
      </rPr>
      <t>2013</t>
    </r>
    <r>
      <rPr>
        <sz val="10"/>
        <color theme="1"/>
        <rFont val="Inherit"/>
      </rPr>
      <t xml:space="preserve"> Form 10-K.</t>
    </r>
  </si>
  <si>
    <t xml:space="preserve">ASU No. 2014-09 </t>
  </si>
  <si>
    <r>
      <t>On May 28, 2014, the FASB issued ASU No. 2014-09, “</t>
    </r>
    <r>
      <rPr>
        <i/>
        <sz val="10"/>
        <color theme="1"/>
        <rFont val="Inherit"/>
      </rPr>
      <t>Revenue from Contracts with Customers (Topic 606).”</t>
    </r>
    <r>
      <rPr>
        <sz val="10"/>
        <color theme="1"/>
        <rFont val="Inherit"/>
      </rPr>
      <t xml:space="preserve">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r>
  </si>
  <si>
    <t>Guarantee of Securities of Subsidiaries (Notes)</t>
  </si>
  <si>
    <t>Guarantees [Abstract]</t>
  </si>
  <si>
    <t>Guarantees [Text Block]</t>
  </si>
  <si>
    <t xml:space="preserve">11. Guarantee of Securities of Subsidiaries </t>
  </si>
  <si>
    <r>
      <t xml:space="preserve">KMEP has guaranteed the payment of Copano’s outstanding 7.125% senior notes due </t>
    </r>
    <r>
      <rPr>
        <sz val="10"/>
        <color rgb="FF000000"/>
        <rFont val="Inherit"/>
      </rPr>
      <t>April 1, 2021</t>
    </r>
    <r>
      <rPr>
        <sz val="10"/>
        <color theme="1"/>
        <rFont val="Inherit"/>
      </rPr>
      <t xml:space="preserve"> (referred to in this report as the “Guaranteed Notes”). Copano Energy Finance Corporation (Copano Finance Corp.), a direct subsidiary of Copano, is the co-issuer of the Guaranteed Notes. Excluding fair value adjustments, as of </t>
    </r>
    <r>
      <rPr>
        <sz val="10"/>
        <color rgb="FF000000"/>
        <rFont val="Inherit"/>
      </rPr>
      <t>September 30, 2014</t>
    </r>
    <r>
      <rPr>
        <sz val="10"/>
        <color theme="1"/>
        <rFont val="Inherit"/>
      </rPr>
      <t>, Copano had</t>
    </r>
    <r>
      <rPr>
        <b/>
        <sz val="10"/>
        <color theme="1"/>
        <rFont val="Inherit"/>
      </rPr>
      <t xml:space="preserve"> </t>
    </r>
    <r>
      <rPr>
        <sz val="10"/>
        <color rgb="FF000000"/>
        <rFont val="Inherit"/>
      </rPr>
      <t>$332 million</t>
    </r>
    <r>
      <rPr>
        <sz val="10"/>
        <color theme="1"/>
        <rFont val="Inherit"/>
      </rPr>
      <t xml:space="preserve"> of Guaranteed Notes outstanding. Copano Finance Corp.’s obligations as a co-issuer and primary obligor are the same as and joint and several with the obligations of Copano as issuer, however, it has no subsidiaries and no independent assets or operations. Subject to the limitations set forth in the applicable supplemental indentures, KMEP’s guarantee is full and unconditional and guarantees the Guaranteed Notes through their maturity date. The prior periods presented herein have been retrospectively adjusted for a Copano reorganization that occurred on December 31, 2013.</t>
    </r>
  </si>
  <si>
    <t>A significant amount of KMEP’s income and cash flow is generated by its respective subsidiaries. As a result, the funds necessary to meet its debt service and/or guarantee obligations are provided in large part by distributions or advances it receives from its respective subsidiaries. For purposes of the condensed consolidating financial information, distributions from our wholly-owned subsidiaries have been presented as operating cash flows whether or not distributions exceeded cumulative earnings. In addition, we utilize a centralized cash pooling program among our majority-owned and consolidated subsidiaries, including the subsidiary issuers and non-guarantor subsidiaries. The following condensed consolidating statements of cash flows present the intercompany loan and distribution activity, as well as cash collection and payments made on behalf of our subsidiaries, as cash activities.</t>
  </si>
  <si>
    <t xml:space="preserve">Included among the non-guarantor subsidiaries are KMEP’s five operating limited partnerships and their majority-owned and controlled subsidiaries, along with Copano’s remaining majority-owned and controlled subsidiaries. In the following unaudited condensed consolidating financial information, KMEP is “Parent Guarantor,” and Copano and Copano Finance Corp. are the “Subsidiary Issuers.” The Subsidiary Issuers are 100% owned by KMEP. </t>
  </si>
  <si>
    <t xml:space="preserve">Condensed Consolidating Statements of Income and Comprehensive Income </t>
  </si>
  <si>
    <t>for the Three Months ended September 30, 2014</t>
  </si>
  <si>
    <t>(In Millions)</t>
  </si>
  <si>
    <t>Parent Guarantor</t>
  </si>
  <si>
    <t>Subsidiary Issuers</t>
  </si>
  <si>
    <t>Non-guarantor Subsidiaries</t>
  </si>
  <si>
    <t>Eliminations</t>
  </si>
  <si>
    <t>Consolidated KMP</t>
  </si>
  <si>
    <t>Other operating expenses</t>
  </si>
  <si>
    <t>Operating (Loss) Income</t>
  </si>
  <si>
    <t>(9</t>
  </si>
  <si>
    <t>Other Income (Expense), Net</t>
  </si>
  <si>
    <t>(159</t>
  </si>
  <si>
    <t>(1,014</t>
  </si>
  <si>
    <t>(161</t>
  </si>
  <si>
    <t>Income Before Income Taxes</t>
  </si>
  <si>
    <t xml:space="preserve">Income Tax Expense </t>
  </si>
  <si>
    <t>(24</t>
  </si>
  <si>
    <t>Total Other Comprehensive Income</t>
  </si>
  <si>
    <t>(1,071</t>
  </si>
  <si>
    <t>Condensed Consolidating Statements of Income and Comprehensive Income</t>
  </si>
  <si>
    <t> for the Three Months ended September 30, 2013</t>
  </si>
  <si>
    <t xml:space="preserve">Operating (Loss) Income </t>
  </si>
  <si>
    <t>Other Income, Net</t>
  </si>
  <si>
    <t>(148</t>
  </si>
  <si>
    <t>(735</t>
  </si>
  <si>
    <t>(150</t>
  </si>
  <si>
    <t>(16</t>
  </si>
  <si>
    <t>(20</t>
  </si>
  <si>
    <t>Total Other Comprehensive (Loss)</t>
  </si>
  <si>
    <t>(731</t>
  </si>
  <si>
    <t> for the Nine Months ended September 30, 2014</t>
  </si>
  <si>
    <t>(482</t>
  </si>
  <si>
    <t>(2,506</t>
  </si>
  <si>
    <t>(486</t>
  </si>
  <si>
    <t>(56</t>
  </si>
  <si>
    <t>(64</t>
  </si>
  <si>
    <t>(29</t>
  </si>
  <si>
    <t>(87</t>
  </si>
  <si>
    <t>(2,420</t>
  </si>
  <si>
    <t>for the Nine Months ended September 30, 2013</t>
  </si>
  <si>
    <t>(2,550</t>
  </si>
  <si>
    <t>(137</t>
  </si>
  <si>
    <t>(147</t>
  </si>
  <si>
    <t>(98</t>
  </si>
  <si>
    <t>(2,453</t>
  </si>
  <si>
    <t>Condensed Consolidating Balance Sheets as of September 30, 2014</t>
  </si>
  <si>
    <t>ASSETS</t>
  </si>
  <si>
    <t>All other current assets</t>
  </si>
  <si>
    <t>(3,576</t>
  </si>
  <si>
    <t>Investments in subsidiaries</t>
  </si>
  <si>
    <t>(17,517</t>
  </si>
  <si>
    <t>Notes receivable from affiliates</t>
  </si>
  <si>
    <t>(19,083</t>
  </si>
  <si>
    <t>Other non-current assets</t>
  </si>
  <si>
    <t>(40,176</t>
  </si>
  <si>
    <t>LIABILITIES AND PARTNERS’ CAPITAL</t>
  </si>
  <si>
    <t>Liabilities</t>
  </si>
  <si>
    <t>All other current liabilities</t>
  </si>
  <si>
    <t>Notes payable to affiliates</t>
  </si>
  <si>
    <t>     Total Liabilities</t>
  </si>
  <si>
    <t>(22,659</t>
  </si>
  <si>
    <t>Total KMEP Partners’ Capital</t>
  </si>
  <si>
    <t>     Total Partners’ Capital</t>
  </si>
  <si>
    <t>Total Liabilities and Partners’ Capital</t>
  </si>
  <si>
    <t>Condensed Consolidating Balance Sheets as of December 31, 2013</t>
  </si>
  <si>
    <t>(2,971</t>
  </si>
  <si>
    <t>(18,361</t>
  </si>
  <si>
    <t>(17,284</t>
  </si>
  <si>
    <t>(38,616</t>
  </si>
  <si>
    <t>(20,255</t>
  </si>
  <si>
    <t>Condensed Consolidating Statements of Cash Flow for the Nine Months ended September 30, 2014</t>
  </si>
  <si>
    <t>Net Cash Provided by (Used in) Operating Activities</t>
  </si>
  <si>
    <t>(3,247</t>
  </si>
  <si>
    <t>(1,100</t>
  </si>
  <si>
    <t>(2,738</t>
  </si>
  <si>
    <t>(2,603</t>
  </si>
  <si>
    <t>(319</t>
  </si>
  <si>
    <t>Funding (to) from affiliates</t>
  </si>
  <si>
    <t>(2,608</t>
  </si>
  <si>
    <t>Sale, casualty and transfer of property, plant and equipment, investments and other net assets, net of removal costs</t>
  </si>
  <si>
    <t>(199</t>
  </si>
  <si>
    <t>Net Cash (Used in) Provided by Investing Activities</t>
  </si>
  <si>
    <t>(2,609</t>
  </si>
  <si>
    <t>(3,917</t>
  </si>
  <si>
    <t>(3,938</t>
  </si>
  <si>
    <t>(7,426</t>
  </si>
  <si>
    <t>(7,427</t>
  </si>
  <si>
    <t>(46</t>
  </si>
  <si>
    <t>(222</t>
  </si>
  <si>
    <t>(2,332</t>
  </si>
  <si>
    <t>(2,718</t>
  </si>
  <si>
    <t>(3,286</t>
  </si>
  <si>
    <t>(2,757</t>
  </si>
  <si>
    <t>Net Cash Provided by (Used in) Financing Activities</t>
  </si>
  <si>
    <t>(593</t>
  </si>
  <si>
    <t>Net increase (decrease) in Cash and Cash Equivalents</t>
  </si>
  <si>
    <t>(167</t>
  </si>
  <si>
    <t>Condensed Consolidating Statements of Cash Flow for the Nine Months ended September 30, 2013</t>
  </si>
  <si>
    <t>(2,761</t>
  </si>
  <si>
    <t>Payment to KMI for March 2013 drop-down asset group</t>
  </si>
  <si>
    <t>(994</t>
  </si>
  <si>
    <t>(297</t>
  </si>
  <si>
    <t>(292</t>
  </si>
  <si>
    <t>(107</t>
  </si>
  <si>
    <t>(2,053</t>
  </si>
  <si>
    <t>(2,160</t>
  </si>
  <si>
    <t>(163</t>
  </si>
  <si>
    <t>Funding to affiliates</t>
  </si>
  <si>
    <t>(4,807</t>
  </si>
  <si>
    <t>(242</t>
  </si>
  <si>
    <t>(1,291</t>
  </si>
  <si>
    <t>(4,803</t>
  </si>
  <si>
    <t>(344</t>
  </si>
  <si>
    <t>(4,284</t>
  </si>
  <si>
    <t>(3,091</t>
  </si>
  <si>
    <t>(5,621</t>
  </si>
  <si>
    <t>(854</t>
  </si>
  <si>
    <t>(99</t>
  </si>
  <si>
    <t>(6,574</t>
  </si>
  <si>
    <t>Funding from affiliates</t>
  </si>
  <si>
    <t>(6,340</t>
  </si>
  <si>
    <t>(2,302</t>
  </si>
  <si>
    <t>(2,791</t>
  </si>
  <si>
    <t>(3,579</t>
  </si>
  <si>
    <t>General (Policies)</t>
  </si>
  <si>
    <t>Earnings Per Share</t>
  </si>
  <si>
    <t>Acquisitions and Discontinued Operations (Tables)</t>
  </si>
  <si>
    <t>Business Acquisition, Pro Forma Information, Nonrecurring Adjustment [Line Items]</t>
  </si>
  <si>
    <t>Business Acquisition, Pro Forma Information [Table Text Block]</t>
  </si>
  <si>
    <t>Kinder Morgan Energy Partners, L.P. [Member] | American Petroleum Tankers and State Class Tankers [Member]</t>
  </si>
  <si>
    <t>Schedule of Recognized Identified Assets Acquired and Liabilities Assumed - APT [Table Text Block]</t>
  </si>
  <si>
    <t>Debt Schedule of Debt (Tables)</t>
  </si>
  <si>
    <t>Debt Instrument [Line Items]</t>
  </si>
  <si>
    <t>Schedule of Long-term Debt Instruments [Table Text Block]</t>
  </si>
  <si>
    <t>Partners Capital (Tables)</t>
  </si>
  <si>
    <t>Schedule of Distributions Made to Members or Limited Partners, by Distribution [Table Text Block]</t>
  </si>
  <si>
    <t>Risk Management (Tables)</t>
  </si>
  <si>
    <t>Schedule of Derivative Instruments</t>
  </si>
  <si>
    <t>Schedule of Derivative Instruments in Statement of Financial Position, Fair Value</t>
  </si>
  <si>
    <t>Schedule of Derivative Instruments, Gain (Loss) in Statement of Financial Performance</t>
  </si>
  <si>
    <t>Amounts reclassified out of comprehensive income [Table Text Block]</t>
  </si>
  <si>
    <r>
      <t xml:space="preserve">Changes in the components of our </t>
    </r>
    <r>
      <rPr>
        <sz val="9"/>
        <color theme="1"/>
        <rFont val="Inherit"/>
      </rPr>
      <t>“</t>
    </r>
    <r>
      <rPr>
        <sz val="10"/>
        <color theme="1"/>
        <rFont val="Inherit"/>
      </rPr>
      <t>Accumulated other comprehensive (loss) income” not including non-controlling interests are summarized as follows (in millions):</t>
    </r>
  </si>
  <si>
    <t>Fair Value (Tables)</t>
  </si>
  <si>
    <t>Schedule of Fair Value, Assets and Liabilities Measured on Recurring Basis</t>
  </si>
  <si>
    <t>Fair Value, Assets Measured on Recurring Basis, Unobservable Input Reconciliation</t>
  </si>
  <si>
    <t>Nine month 2013 amount represents the purchase of Level 3 energy commodity derivative contracts associated with our May 1, 2013 Copano acquisition</t>
  </si>
  <si>
    <t>Fair Value, by Balance Sheet Grouping</t>
  </si>
  <si>
    <t>Reportable Segments (Tables)</t>
  </si>
  <si>
    <t>Schedule of Segment Reporting Information, by Segment</t>
  </si>
  <si>
    <t>Financial information by segment follows (in millions):</t>
  </si>
  <si>
    <t>Guarantee of Securities of Subsidiaries (Tables)</t>
  </si>
  <si>
    <t>Condensed Balance Sheet [Table Text Block]</t>
  </si>
  <si>
    <t>Condensed Income Statement [Table Text Block]</t>
  </si>
  <si>
    <t>Schedule of Cash Flow, Supplemental Disclosures [Table Text Block]</t>
  </si>
  <si>
    <t>General (Details) (USD $)</t>
  </si>
  <si>
    <t>segment</t>
  </si>
  <si>
    <t>mi</t>
  </si>
  <si>
    <t>Mar. 01, 2013</t>
  </si>
  <si>
    <t>EPNG and EP Midstream [Member]</t>
  </si>
  <si>
    <t>EPNG [Member]</t>
  </si>
  <si>
    <t>Aug. 01, 2012</t>
  </si>
  <si>
    <t>El Paso Natural Gas Company and El Paso Midstream Investment Company LLC [Member]</t>
  </si>
  <si>
    <t>Kinder Morgan, Inc. [Member]</t>
  </si>
  <si>
    <t>Kinder Morgan Energy Partners, L.P. [Member]</t>
  </si>
  <si>
    <t>El Paso LLC [Member]</t>
  </si>
  <si>
    <t>Kinder Morgan Management, LLC [Member]</t>
  </si>
  <si>
    <t>Replacement Facility [Member]</t>
  </si>
  <si>
    <t>Bridge Loan [Member]</t>
  </si>
  <si>
    <t>Federal Funds Effective Swap Rate [Member]</t>
  </si>
  <si>
    <t>Eurodollar [Member]</t>
  </si>
  <si>
    <t>Minimum [Member]</t>
  </si>
  <si>
    <t>London Interbank Offered Rate (LIBOR) [Member]</t>
  </si>
  <si>
    <t>Maximum [Member]</t>
  </si>
  <si>
    <t>Sep. 19, 2014</t>
  </si>
  <si>
    <t>Revolving Credit Facility [Member]</t>
  </si>
  <si>
    <t>Replacement Facility contingent on Merger Transactions [Member]</t>
  </si>
  <si>
    <t>Sep. 11, 2014</t>
  </si>
  <si>
    <t>Scenario Number One [Member]</t>
  </si>
  <si>
    <t>Scenario Number Two [Member]</t>
  </si>
  <si>
    <t>Scenario Number Three [Member]</t>
  </si>
  <si>
    <t>Schedule of Equity Method Investments [Line Items]</t>
  </si>
  <si>
    <t>Business Combination Cash Consideration For Transferred Equity Interest</t>
  </si>
  <si>
    <t>Miles of pipe</t>
  </si>
  <si>
    <t>Number of pipeline terminals owned interest in and or operated</t>
  </si>
  <si>
    <t>Number of Reportable Segments</t>
  </si>
  <si>
    <t>Preferred Stock, Shares Outstanding</t>
  </si>
  <si>
    <t>Limited Liability Company (LLC) or Limited Partnership (LP), Members or Limited Partners, Ownership Interest</t>
  </si>
  <si>
    <t>Subsidiary of Limited Liability Company or Limited Partnership, Ownership Interest</t>
  </si>
  <si>
    <t>Limited Liability Company (LLC) or Limited Partnership (LP), Managing Member or General Partner, Ownership Interest</t>
  </si>
  <si>
    <t>Business Acquisition, Percentage of Voting Interests Acquired</t>
  </si>
  <si>
    <t>Business Acquisition, Transaction Costs</t>
  </si>
  <si>
    <t>Ownership interest</t>
  </si>
  <si>
    <t>Business Combination, Consideration Transferred, Equity Interests Issued and Issuable,Unit for Unit Exchange Ratio</t>
  </si>
  <si>
    <t>Liabilities Subject to Compromise, Early Contract Termination Fees</t>
  </si>
  <si>
    <t>Line of Credit Facility, Current Borrowing Capacity</t>
  </si>
  <si>
    <t>Line of Credit Facility, Maximum Borrowing Capacity</t>
  </si>
  <si>
    <t>Debt Instrument, Basis Spread on Variable Rate</t>
  </si>
  <si>
    <t>Debt Instrument, Incremental margin on basis spread on variable rate</t>
  </si>
  <si>
    <t>Debt to EBITDA Ratio</t>
  </si>
  <si>
    <t>Debt to EBITDA Ratio in four years</t>
  </si>
  <si>
    <t>Debt to EBITDA Ratio in five years</t>
  </si>
  <si>
    <t>Debt Instrument, Interest Rate, Increase (Decrease)</t>
  </si>
  <si>
    <t>Bridge Loan</t>
  </si>
  <si>
    <t>Debt Instrument, Term</t>
  </si>
  <si>
    <t>'364 days</t>
  </si>
  <si>
    <t>'5 years</t>
  </si>
  <si>
    <t>Acquisitions and Discontinued Operations Acquisitions (Details) (USD $)</t>
  </si>
  <si>
    <t>Copano Energy, LLC [Member]</t>
  </si>
  <si>
    <t>Jan. 17, 2014</t>
  </si>
  <si>
    <t>American Petroleum Tankers and State Class Tankers [Member]</t>
  </si>
  <si>
    <t>American Petroleum Tankers [Member]</t>
  </si>
  <si>
    <t>MMBbls</t>
  </si>
  <si>
    <t>Jun. 30, 2014</t>
  </si>
  <si>
    <t>Dynamics NASSCO shipyard [Member]</t>
  </si>
  <si>
    <t>State Class Tankers [Member]</t>
  </si>
  <si>
    <t>Jun. 02, 2013</t>
  </si>
  <si>
    <t>Legado Resources [Member]</t>
  </si>
  <si>
    <t>Goldsmith-Landreth Field Unit [Member]</t>
  </si>
  <si>
    <t>Eagle Ford Gathering LLC [Member]</t>
  </si>
  <si>
    <t>Other Income (Expense) [Member]</t>
  </si>
  <si>
    <t>Payments to Acquire Businesses, Gross</t>
  </si>
  <si>
    <t>Tanker Capacity</t>
  </si>
  <si>
    <t>Number of Vessels</t>
  </si>
  <si>
    <t>Business Combination, Consideration Transferred</t>
  </si>
  <si>
    <t>Business acquisition, unit exchange ratio</t>
  </si>
  <si>
    <t>Common Units Issued</t>
  </si>
  <si>
    <t>Business Acquisition, Equity Interest Issued or Issuable, Value Assigned</t>
  </si>
  <si>
    <t>Business Acquisition, Share Price</t>
  </si>
  <si>
    <t>Business Combination, Step Acquisition, Equity Interest in Acquiree, Percentage</t>
  </si>
  <si>
    <t>Business Combination, Step Acquisition, Equity Interest in Acquiree, Remeasurement Gain (Loss), Net</t>
  </si>
  <si>
    <t>(Gain) loss from the remeasurement of of net assets to fair value</t>
  </si>
  <si>
    <t>Equity Method Investments</t>
  </si>
  <si>
    <t>Less: Fair value of previously held 50% interest in Eagle Ford Gathering LLC</t>
  </si>
  <si>
    <t>Business Combination, Recognized Identifiable Assets Acquired and Liabilities Assumed, Liabilities</t>
  </si>
  <si>
    <t>Business Combination, Recognized Identifiable Assets Acquired and Liabilities Assumed, Noncurrent Liabilities, Other</t>
  </si>
  <si>
    <t>Asset at Fair Value, Changes in Fair Value Resulting from Changes in Assumptions</t>
  </si>
  <si>
    <t>Property, Plant and Equipment, Transfers and Changes</t>
  </si>
  <si>
    <t>Increase (Decrease) in Other Current Assets</t>
  </si>
  <si>
    <t>Finite-Lived Intangible Asset, Useful Life</t>
  </si>
  <si>
    <t>'25 years</t>
  </si>
  <si>
    <t>Acquisitions and Discontinued Operations Acquisitions Pro Forma (Details) (USD $)</t>
  </si>
  <si>
    <t>Income (Loss) from Discontinued Operations, Net of Tax, Per Outstanding Limited Partnership Unit, Basic</t>
  </si>
  <si>
    <t>APT and SCT, Copano and the Goldsmith Landreth Unit acquisitions occurred as of beginning of reporting period [Member]</t>
  </si>
  <si>
    <t>Noncontrolling Interest in Net Income (Loss) Other Noncontrolling Interests, Redeemable</t>
  </si>
  <si>
    <t>Drop-down asset groups, Copano, and Goldsmith Landreth Unit [Member]</t>
  </si>
  <si>
    <t>Kinder Morgan Energy Partners, L.P. [Member] | APT and SCT, Copano and the Goldsmith Landreth Unit acquisitions occurred as of beginning of reporting period [Member]</t>
  </si>
  <si>
    <t>Acquisitions and Discontinued Operations Divestitures and Discontinued Operations (Details) (USD $)</t>
  </si>
  <si>
    <t>0 Months Ended</t>
  </si>
  <si>
    <t>Mar. 14, 2013</t>
  </si>
  <si>
    <t>Express Pipeline System [Member]</t>
  </si>
  <si>
    <t>Spectra Energy Corp. [Member]</t>
  </si>
  <si>
    <t>KMP Sale of Express Pipeline System [Member]</t>
  </si>
  <si>
    <t>Income Statement, Balance Sheet and Additional Disclosures by Disposal Groups, Including Discontinued Operations [Line Items]</t>
  </si>
  <si>
    <t>Proceeds from Sale of Equity Method Investments</t>
  </si>
  <si>
    <t>Working Capital Settlement and Selling Expenses</t>
  </si>
  <si>
    <t>Gain on Sale of Investments</t>
  </si>
  <si>
    <t>Tax expense on sale of investments</t>
  </si>
  <si>
    <t>Notes Receivable, Related Parties</t>
  </si>
  <si>
    <t>Debt Debt (Details) (USD $)</t>
  </si>
  <si>
    <t>TGP - Notes, 7.00% through 8.375%, due 2016 through 2037 [Member]</t>
  </si>
  <si>
    <t>KMP Senior notes, 2.65% through 9.00%, due 2013 through 2043 [Member]</t>
  </si>
  <si>
    <t>Kinder Morgan Liquids Terminals LLC NJ Development Revenue Bonds [Member]</t>
  </si>
  <si>
    <t>Senior Notes [Member]</t>
  </si>
  <si>
    <t>EPNG - Notes, 5.95% through 8.625%, due 2017 through 2032 [Member]</t>
  </si>
  <si>
    <t>TGP [Member]</t>
  </si>
  <si>
    <t>KMP Senior notes, 7.00% through 8.375%, due 2016 through 2037 [Member]</t>
  </si>
  <si>
    <t>Kinder Morgan Operating L.P. B IL Revenue Bonds [Member]</t>
  </si>
  <si>
    <t>Commercial Paper [Member]</t>
  </si>
  <si>
    <t>KMP five-year senior unsecured revolving credit facility maturing May 1, 2018. [Member]</t>
  </si>
  <si>
    <t>Senior Notes</t>
  </si>
  <si>
    <t>Commercial Paper</t>
  </si>
  <si>
    <t>Line of Credit Facility, Amount Outstanding</t>
  </si>
  <si>
    <t>Other Long-term Debt</t>
  </si>
  <si>
    <t>Net carrying value of debt</t>
  </si>
  <si>
    <t>Long-term Debt, Current Maturities</t>
  </si>
  <si>
    <t>Unsecured Long-term Debt, Noncurrent</t>
  </si>
  <si>
    <t>Redemption price of debt as a percentage of face amount</t>
  </si>
  <si>
    <t>Debt, Weighted Average Interest Rate</t>
  </si>
  <si>
    <t>Debt Instrument, Interest Rate, Stated Percentage Rate Range, Minimum</t>
  </si>
  <si>
    <t>Debt Instrument, Interest Rate, Stated Percentage Rate Range, Maximum</t>
  </si>
  <si>
    <t>Debt Instrument, Interest Rate, Stated Percentage</t>
  </si>
  <si>
    <t>Debt Changes in Debt (Details) (Kinder Morgan Energy Partners, L.P. [Member], USD $)</t>
  </si>
  <si>
    <t>KMP Senior Notes issued on February 24, 2014 [Member]</t>
  </si>
  <si>
    <t>Feb. 17, 2014</t>
  </si>
  <si>
    <t>KMP 4.25% Senior Notes due September 21, 2024 [Member]</t>
  </si>
  <si>
    <t>Feb. 24, 2014</t>
  </si>
  <si>
    <t>KMP 3.50% Senior Notes due March 1, 2021 [Member]</t>
  </si>
  <si>
    <t>KMP 5.50% Senior Notes due March 1, 2044 [Member]</t>
  </si>
  <si>
    <t>KMP 5.40% Senior Notes due September 1, 2044 [Member]</t>
  </si>
  <si>
    <t>Debt Instrument, Face Amount</t>
  </si>
  <si>
    <t>Proceeds from Issuance of Senior Long-term Debt</t>
  </si>
  <si>
    <t>Debt Credit Facilities (Details) (USD $)</t>
  </si>
  <si>
    <t>Line of Credit [Member]</t>
  </si>
  <si>
    <t>Line of Credit Facility, Remaining Borrowing Capacity</t>
  </si>
  <si>
    <t>Line of Credit Facility, Amount Current Borrowing Capacity is Reduced</t>
  </si>
  <si>
    <t>Letters of Credit Outstanding, Amount</t>
  </si>
  <si>
    <t>Partners Capital Equity Issuances (Details) (USD $)</t>
  </si>
  <si>
    <t>2 Months Ended</t>
  </si>
  <si>
    <t>i-units [Member]</t>
  </si>
  <si>
    <t>UBS [Member]</t>
  </si>
  <si>
    <t>Limited Partners' Capital Account [Line Items]</t>
  </si>
  <si>
    <t>Sale of Stock, Price Per Share</t>
  </si>
  <si>
    <t>Stock Issued During Period, Shares, Issued for Cash</t>
  </si>
  <si>
    <t>Partners Capital Income Allocation and Declared Distributions (Details) (USD $)</t>
  </si>
  <si>
    <t>12 Months Ended</t>
  </si>
  <si>
    <t>Dec. 31, 2014</t>
  </si>
  <si>
    <t>Scenario, Forecast [Member]</t>
  </si>
  <si>
    <t>Dec. 31, 2017</t>
  </si>
  <si>
    <t>Dec. 31, 2016</t>
  </si>
  <si>
    <t>Dec. 31, 2015</t>
  </si>
  <si>
    <t>Distribution Made to Member or Limited Partner [Line Items]</t>
  </si>
  <si>
    <t>Percent incentive distribution allocated to general partners income</t>
  </si>
  <si>
    <t>Amount of cash distribution (usd per share)</t>
  </si>
  <si>
    <t>Cash distributions paid in the period to all partners</t>
  </si>
  <si>
    <t>Stock Dividends, Shares</t>
  </si>
  <si>
    <t>Partners' Capital Account, Units, Sale of Units</t>
  </si>
  <si>
    <t>Partners' Capital Account, Sale of Units</t>
  </si>
  <si>
    <t>Percentage of General Partner Initial Interest Excluding Incentive Distribution Rights</t>
  </si>
  <si>
    <t>Incentive Distribution Amounts Waived - Declared</t>
  </si>
  <si>
    <t>Incentive Distribution Amounts Waived Reduction - Declared</t>
  </si>
  <si>
    <t>Incentive Distribution Amounts Waived</t>
  </si>
  <si>
    <t>Partners Capital Subsequent Events (Details) (USD $)</t>
  </si>
  <si>
    <t>Subsequent Event [Line Items]</t>
  </si>
  <si>
    <t>Energy Commodity Price Risk Managment (Details) (Hedge Funds, Equity Long (Short) [Member], Forward Contracts [Member])</t>
  </si>
  <si>
    <t>Natural Gas Basis [Member] | Designated as Hedging Instrument [Member]</t>
  </si>
  <si>
    <t>Derivative [Line Items]</t>
  </si>
  <si>
    <t>Derivative, Nonmonetary Notional Amount</t>
  </si>
  <si>
    <t>Natural Gas Basis [Member] | Not Designated as Hedging Instrument [Member]</t>
  </si>
  <si>
    <t>Crude Oil Basis [Member] | Not Designated as Hedging Instrument [Member]</t>
  </si>
  <si>
    <t>Crude Oil Fixed Price [Member] | Designated as Hedging Instrument [Member]</t>
  </si>
  <si>
    <t>Crude Oil Fixed Price [Member] | Not Designated as Hedging Instrument [Member]</t>
  </si>
  <si>
    <t>Natural Gas Fixed Price [Member] | Designated as Hedging Instrument [Member]</t>
  </si>
  <si>
    <t>Natural Gas Fixed Price [Member] | Not Designated as Hedging Instrument [Member]</t>
  </si>
  <si>
    <t>Natural Gas Liquids Fixed Price [Member] | Not Designated as Hedging Instrument [Member]</t>
  </si>
  <si>
    <t>Interest Rate Risk Managment (Details) (Kinder Morgan Energy Partners, L.P. [Member], USD $)</t>
  </si>
  <si>
    <t>1 Months Ended</t>
  </si>
  <si>
    <t>Feb. 28, 2014</t>
  </si>
  <si>
    <t>2.65% Senior Notes due February 1, 2019 [Member]</t>
  </si>
  <si>
    <t>Interest Rate Swap [Member]</t>
  </si>
  <si>
    <t>Derivative, Notional Amount</t>
  </si>
  <si>
    <t>Number of Fixed-to-Variable Interest Rate Swap Agreements Entered Into</t>
  </si>
  <si>
    <t>Fair Value of Derivative Contracts (Details) (USD $)</t>
  </si>
  <si>
    <t>Derivatives, Fair Value [Line Items]</t>
  </si>
  <si>
    <t>Designated as Hedging Contracts [Member]</t>
  </si>
  <si>
    <t>Commodity Contract [Member] | Designated as Hedging Contracts [Member]</t>
  </si>
  <si>
    <t>Commodity Contract [Member] | Designated as Hedging Contracts [Member] | Current-Fair value of derivative contracts [Member]</t>
  </si>
  <si>
    <t>Commodity Contract [Member] | Designated as Hedging Contracts [Member] | Other Current Liabilities [Member]</t>
  </si>
  <si>
    <t>Commodity Contract [Member] | Designated as Hedging Contracts [Member] | Non-current-Fair value of derivative contracts [Member]</t>
  </si>
  <si>
    <t>Commodity Contract [Member] | Designated as Hedging Contracts [Member] | Other Noncurrent Liabilities [Member]</t>
  </si>
  <si>
    <t>Commodity Contract [Member] | Not Designated as Hedging Contracts [Member] | Non-current-Fair value of derivative contracts [Member]</t>
  </si>
  <si>
    <t>Commodity Contract [Member] | Not Designated as Hedging Contracts [Member] | Other Noncurrent Liabilities [Member]</t>
  </si>
  <si>
    <t>Interest Rate Swap [Member] | Designated as Hedging Contracts [Member]</t>
  </si>
  <si>
    <t>Fair Value Hedging [Member] | Interest Rate Swap [Member] | Designated as Hedging Contracts [Member] | Current-Fair value of derivative contracts [Member]</t>
  </si>
  <si>
    <t>Fair Value Hedging [Member] | Interest Rate Swap [Member] | Designated as Hedging Contracts [Member] | Other Current Liabilities [Member]</t>
  </si>
  <si>
    <t>Fair Value Hedging [Member] | Interest Rate Swap [Member] | Designated as Hedging Contracts [Member] | Non-current-Fair value of derivative contracts [Member]</t>
  </si>
  <si>
    <t>Fair Value Hedging [Member] | Interest Rate Swap [Member] | Designated as Hedging Contracts [Member] | Other Noncurrent Liabilities [Member]</t>
  </si>
  <si>
    <t>Effect of Derivative Contracts on the Income Statement (Details) (USD $)</t>
  </si>
  <si>
    <t>Other Comprehensive Income (Loss) [Member] | Cash Flow Hedging [Member]</t>
  </si>
  <si>
    <t>Derivative Instruments, Gain (Loss) [Line Items]</t>
  </si>
  <si>
    <t>Amount of gain/(loss) recognized in OCI on derivative (effective portion)</t>
  </si>
  <si>
    <t>Interest Rate Swap [Member] | Interest expense [Member] | Fair Value Hedging [Member]</t>
  </si>
  <si>
    <t>Amount of gain/(loss) recognized in income on derivative</t>
  </si>
  <si>
    <t>Commodity Contract [Member]</t>
  </si>
  <si>
    <t>Gain to be reclassified within twelve months</t>
  </si>
  <si>
    <t>Derivative Instruments Not Designated as Hedging Instruments, Gain (Loss), Net</t>
  </si>
  <si>
    <t>Commodity Contract [Member] | Cash Flow Hedging [Member]</t>
  </si>
  <si>
    <t>Amount of gain/(loss) reclassified from Accumulated OCI into income (effective portion)</t>
  </si>
  <si>
    <t>Amount of gain/(loss) recognized in income on derivative (ineffective portion and amount excluded from effectiveness testing)</t>
  </si>
  <si>
    <t>Commodity Contract [Member] | Other Comprehensive Income (Loss) [Member] | Cash Flow Hedging [Member]</t>
  </si>
  <si>
    <t>Commodity Contract [Member] | Interest expense [Member] | Fair Value Hedging [Member]</t>
  </si>
  <si>
    <t>Commodity Contract [Member] | Revenues-Natural Gas Sales [Member]</t>
  </si>
  <si>
    <t>Commodity Contract [Member] | Revenues-Natural Gas Sales [Member] | Cash Flow Hedging [Member]</t>
  </si>
  <si>
    <t>Commodity Contract [Member] | Revenues-Product sales and other [Member]</t>
  </si>
  <si>
    <t>Commodity Contract [Member] | Revenues-Product sales and other [Member] | Cash Flow Hedging [Member]</t>
  </si>
  <si>
    <t>Commodity Contract [Member] | Gas purchases and other costs of sales [Member]</t>
  </si>
  <si>
    <t>Commodity Contract [Member] | Gas purchases and other costs of sales [Member] | Cash Flow Hedging [Member]</t>
  </si>
  <si>
    <t>Commodity Contract [Member] | Other Nonoperating Income (Expense) [Member]</t>
  </si>
  <si>
    <t>Risk Management Credit Risks (Details Textrual) (USD $)</t>
  </si>
  <si>
    <t>notches</t>
  </si>
  <si>
    <t>One notch credit downgrade [Member]</t>
  </si>
  <si>
    <t>Two notch credit downgrade [Member]</t>
  </si>
  <si>
    <t>Credit Derivatives [Line Items]</t>
  </si>
  <si>
    <t>Number of credit rating notches</t>
  </si>
  <si>
    <t>Additional Collateral, Aggregate Fair Value</t>
  </si>
  <si>
    <t>Risk Management Reporting of amounts reclassified out of other comprehensive income (Details) (USD $)</t>
  </si>
  <si>
    <t>Dec. 31, 2012</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Accumulated Other Comprehensive Income (Loss), Net of Tax</t>
  </si>
  <si>
    <t>Other Comprehensive Income Unrealized Gain Loss On Derivatives Arising During Period Net Of Tax Portion Attributable To Parent</t>
  </si>
  <si>
    <t>Other Comprehensive Income (Loss), Foreign Currency Transaction and Translation Adjustment, Net of Tax, Portion Attributable to Parent</t>
  </si>
  <si>
    <t>Other Comprehensive (Income) Loss, Pension and Other Postretirement Benefit Plans, Tax</t>
  </si>
  <si>
    <t>Other Comprehensive Income (Loss), Unrealized Gain (Loss) on Derivatives Arising During Period, Tax</t>
  </si>
  <si>
    <t>Other Comprehensive Income (Loss), Derivatives Qualifying as Hedges, Net of Tax, Portion Attributable to Parent</t>
  </si>
  <si>
    <t>Other Comprehensive (Income) Loss, Pension and Other Postretirement Benefit Plans, Adjustment, before Reclassification Adjustments, Net of Tax</t>
  </si>
  <si>
    <t>Kinder Morgan Energy Partners, L.P. [Member] | Reclassification out of Accumulated Other Comprehensive Income [Member]</t>
  </si>
  <si>
    <t>Other Comprehensive Income (Loss), Foreign Currency Transaction and Translation Reclassification Adjustment from AOCI, Realized upon Sale or Liquidation, Net of Tax</t>
  </si>
  <si>
    <t>Kinder Morgan Energy Partners, L.P. [Member] | Other Comprehensive Income (Loss) [Member]</t>
  </si>
  <si>
    <t>Risk Management Debt Fair Value Adjustments (Details Textrual) (Details) (USD $)</t>
  </si>
  <si>
    <t>Fair Value, Adjustment Disclosure [Abstract]</t>
  </si>
  <si>
    <t>Increase (decrease) in debt fair value adjustment related to purchase accounting</t>
  </si>
  <si>
    <t>Amount the adjustment to fair value of debt was increased by related to the fair value of interest rate swaps</t>
  </si>
  <si>
    <t>Deferred Gain (Loss) on Discontinuation of Interest Rate Fair Value Hedge</t>
  </si>
  <si>
    <t>Amount the fair value of debt adjustment was decreased by related to unamortized debt discounts</t>
  </si>
  <si>
    <t>Amortization Period of Deferred Gain (Loss) on Discontinuation of Interest Rate Fair Value Hedge</t>
  </si>
  <si>
    <t>'16 years</t>
  </si>
  <si>
    <t>Fair Value Fair Value of Derivative Contracts (Details) (USD $)</t>
  </si>
  <si>
    <t>Fair Value, Assets and Liabilities Measured on Recurring and Nonrecurring Basis [Line Items]</t>
  </si>
  <si>
    <t>Derivative Asset, Fair Value, Amount Not Offset Against Collateral</t>
  </si>
  <si>
    <t>Derivative Liability, Fair Value, Amount Not Offset Against Collateral</t>
  </si>
  <si>
    <t>Estimate of Fair Value [Member] | Commodity Contract [Member]</t>
  </si>
  <si>
    <t>Asset fair value, derivative</t>
  </si>
  <si>
    <t>Derivative Liability</t>
  </si>
  <si>
    <t>Estimate of Fair Value [Member] | Interest Rate Swap [Member]</t>
  </si>
  <si>
    <t>Quoted prices in active markets for identical assets (Level 1) [Member] | Commodity Contract [Member]</t>
  </si>
  <si>
    <t>Quoted prices in active markets for identical assets (Level 1) [Member] | Interest Rate Swap [Member]</t>
  </si>
  <si>
    <t>Significant other observable inputs (Level 2) [Member] | Commodity Contract [Member]</t>
  </si>
  <si>
    <t>Significant other observable inputs (Level 2) [Member] | Interest Rate Swap [Member]</t>
  </si>
  <si>
    <t>Significantunobservable inputs (Level 3) [Member] | Commodity Contract [Member]</t>
  </si>
  <si>
    <t>Significantunobservable inputs (Level 3) [Member] | Interest Rate Swap [Member]</t>
  </si>
  <si>
    <t>Energy Related Derivative [Member]</t>
  </si>
  <si>
    <t>Not Offset on Balance Sheet [Member] | Energy Related Derivative [Member]</t>
  </si>
  <si>
    <t>Net Asset Adjustment for Financial Instruments subject to Master Netting Agreement but Presented Gross</t>
  </si>
  <si>
    <t>Derivative, Collateral, Obligation to Return Cash</t>
  </si>
  <si>
    <t>Derivative, Collateral, Right to Reclaim Cash</t>
  </si>
  <si>
    <t>Not Offset on Balance Sheet [Member] | Interest Rate Swap [Member]</t>
  </si>
  <si>
    <t>Fair Value Significant unobservable inputs (Level 3) (Details) (USD $)</t>
  </si>
  <si>
    <t>Jun. 30, 2013</t>
  </si>
  <si>
    <t>Fair Value, Assets Liabilites Net, Measured on Recurring Basis, Unobservable Input Reconciliation, Calculation [Roll Forward]</t>
  </si>
  <si>
    <t>Fair Value, Measurement with Unobservable Inputs Reconciliation, Recurring Basis, Asset Value</t>
  </si>
  <si>
    <t>Total gains (losses), Included in earnings</t>
  </si>
  <si>
    <t>Total gains (losses), Included in other comprehensive income</t>
  </si>
  <si>
    <t>Fair Value, Measurement with Unobservable Inputs Reconciliation, Recurring Basis, Asset Liability Net, Purchases</t>
  </si>
  <si>
    <t>Fair Value, Assets Measured on Recurring Basis, Change in Unrealized Gain (Loss)</t>
  </si>
  <si>
    <t>Fair Value Fair Value of Financial Instruments (Details) (USD $)</t>
  </si>
  <si>
    <t>Reported Value Measurement [Member]</t>
  </si>
  <si>
    <t>Fair Value, Balance Sheet Grouping, Financial Statement Captions [Line Items]</t>
  </si>
  <si>
    <t>Estimate of Fair Value Measurement [Member]</t>
  </si>
  <si>
    <t>Reportable Segments Reportable Segments (Details) (USD $)</t>
  </si>
  <si>
    <t>Segment Reporting, Revenue Reconciling Item [Line Items]</t>
  </si>
  <si>
    <t>Natural Gas Pipelines [Member]</t>
  </si>
  <si>
    <t>CO2 [Member]</t>
  </si>
  <si>
    <t>Products Pipelines [Member]</t>
  </si>
  <si>
    <t>Terminals [Member]</t>
  </si>
  <si>
    <t>Kinder Morgan Canada [Member]</t>
  </si>
  <si>
    <t>Operating Segments [Member]</t>
  </si>
  <si>
    <t>Operating Expense [Member]</t>
  </si>
  <si>
    <t>Increase in earnings from after tax sale of investments</t>
  </si>
  <si>
    <t>Intersegment Eliminations [Member]</t>
  </si>
  <si>
    <t>Intersegment Eliminations [Member] | Natural Gas Pipelines [Member]</t>
  </si>
  <si>
    <t>Intersegment Eliminations [Member] | Terminals [Member]</t>
  </si>
  <si>
    <t>Reportable Segments Reportable Segment (Details 1) (USD $)</t>
  </si>
  <si>
    <t>Segment Reporting, Reconciling Item for Operating Profit (Loss) from Segment to Consolidated [Line Items]</t>
  </si>
  <si>
    <t>Segment Earnings Before Depreciation Depletion And Amortization</t>
  </si>
  <si>
    <t>Depreciation, Depletion and Amortization</t>
  </si>
  <si>
    <t>General and Administrative Expense</t>
  </si>
  <si>
    <t>Income Tax Expense (Benefit)</t>
  </si>
  <si>
    <t>Corporate Segment [Member]</t>
  </si>
  <si>
    <t>Interest Expense</t>
  </si>
  <si>
    <t>Reportable Segments Reportable Segments (Details 2) (USD $)</t>
  </si>
  <si>
    <t>Other Nonoperating Income (Expense) [Member]</t>
  </si>
  <si>
    <t>Kinder Morgan Louisiana Pipeline [Member]</t>
  </si>
  <si>
    <t>Segment Reporting, Asset Reconciling Item [Line Items]</t>
  </si>
  <si>
    <t>Gain (Loss) on Contract Termination</t>
  </si>
  <si>
    <t>Reportable Segments (Details Textrual) (USD $)</t>
  </si>
  <si>
    <t>Rate Reparations Refunds And Other Litigation and Environmental Reserve Adjustment, Expense Portion</t>
  </si>
  <si>
    <t>Related Party (Details) (USD $)</t>
  </si>
  <si>
    <t>El Paso Natural Gas Company [Member]</t>
  </si>
  <si>
    <t>Related Party Transaction [Line Items]</t>
  </si>
  <si>
    <t>Equity Method Investment, Ownership Percentage</t>
  </si>
  <si>
    <t>Subsidiary debt indemnified by KMI</t>
  </si>
  <si>
    <t>Contingent Debt Obligations</t>
  </si>
  <si>
    <t>Litigation, Environmental and Other Contingencies (Details) (USD $)</t>
  </si>
  <si>
    <t>Plains Gas Solutions, LLC v. Tennessee Gas Pipeline Company, L.L.C. et al [Member]</t>
  </si>
  <si>
    <t>Dec. 31, 1969</t>
  </si>
  <si>
    <t>Rare Metals Inc. [Member]</t>
  </si>
  <si>
    <t>Oct. 25, 2013</t>
  </si>
  <si>
    <t>Union Pacific Railroad Company v. Santa Fe Pacific Pipelines, Inc., SFPP, L.P., Kinder Morgan Operating L.P. â€œDâ€, Kinder Morgan G.P., Inc., et al. [Member]</t>
  </si>
  <si>
    <t>SFPP L.P. [Member]</t>
  </si>
  <si>
    <t>Pending Litigation [Member]</t>
  </si>
  <si>
    <t>Mar. 31, 2014</t>
  </si>
  <si>
    <t>Loss on Long-term Purchase Commitment [Member]</t>
  </si>
  <si>
    <t>Jan. 01, 2004</t>
  </si>
  <si>
    <t>SFPP, L.P. vs. UPRR on relocation costs [Member]</t>
  </si>
  <si>
    <t>Severstal Sparrows Point Crane Collapse [Member]</t>
  </si>
  <si>
    <t>Kinder Morgan Bulk Terminals, Inc. [Member]</t>
  </si>
  <si>
    <t>Negligence Claim [Member]</t>
  </si>
  <si>
    <t>Merger Transactions [Member]</t>
  </si>
  <si>
    <t>TGP's 300 Line Project [Member]</t>
  </si>
  <si>
    <t>Environmental Issue [Member]</t>
  </si>
  <si>
    <t>Pennsylvania Department of Environmental Protection [Member]</t>
  </si>
  <si>
    <t>Tennessee Gas Pipeline Company LLC [Member]</t>
  </si>
  <si>
    <t>SFPP Phoenix Terminal [Member]</t>
  </si>
  <si>
    <t>Roosevelt Irrigation District v. Kinder Morgan G.P., Inc., Kinder Morgan Energy Partners, L.P. , U.S. District Court, Arizona [Member]</t>
  </si>
  <si>
    <t>KMEP and SFPP [Member]</t>
  </si>
  <si>
    <t>Unfavorable Regulatory Action [Member]</t>
  </si>
  <si>
    <t>Defendants</t>
  </si>
  <si>
    <t>Jun. 30, 2011</t>
  </si>
  <si>
    <t>Paulsboro, New Jersey Liquids Terminal [Member]</t>
  </si>
  <si>
    <t>GATX Terminals Corporation (n/k/a KMLT) [Member]</t>
  </si>
  <si>
    <t>Aug. 31, 2007</t>
  </si>
  <si>
    <t>Mission Valley Terminal Facility [Member]</t>
  </si>
  <si>
    <t>United States District Court, Southern District of California, case number 07CV1883WCAB [Member]</t>
  </si>
  <si>
    <t>Dec. 31, 2010</t>
  </si>
  <si>
    <t>Dec. 31, 2000</t>
  </si>
  <si>
    <t>Allocation Process Negotiations and Awaiting Record of Decision [Member]</t>
  </si>
  <si>
    <t>Portland Harbor Superfund Site, Willamette River, Portland, Oregon [Member]</t>
  </si>
  <si>
    <t>Environmental Protection Agency [Member]</t>
  </si>
  <si>
    <t>Parties</t>
  </si>
  <si>
    <t>Regulated Operation [Member]</t>
  </si>
  <si>
    <t>California Public Utilities Commission [Member]</t>
  </si>
  <si>
    <t>Various Shippers [Member]</t>
  </si>
  <si>
    <t>SFPP [Member]</t>
  </si>
  <si>
    <t>Reparations, Refunds, and Rate Reductions [Member]</t>
  </si>
  <si>
    <t>Federal Energy Regulatory Commission [Member]</t>
  </si>
  <si>
    <t>Annual Rate Reductions [Member]</t>
  </si>
  <si>
    <t>Revenue Subject to Refund [Member]</t>
  </si>
  <si>
    <t>Reparations [Member]</t>
  </si>
  <si>
    <t>2008 rate case and the 2010 rate case [Member]</t>
  </si>
  <si>
    <t>Opinion 517 issued and implemented (rehearing pending); and Opinion 528 issued and is awaiting filing of court document) [Member]</t>
  </si>
  <si>
    <t>Jan. 30, 2012</t>
  </si>
  <si>
    <t>Intrastate [Member]</t>
  </si>
  <si>
    <t>Jul. 20, 2013</t>
  </si>
  <si>
    <t>Calnev Pipe Line LLC [Member]</t>
  </si>
  <si>
    <t>Common Units [Member]</t>
  </si>
  <si>
    <t>Scenario Number Four [Member]</t>
  </si>
  <si>
    <t>Loss Contingencies [Line Items]</t>
  </si>
  <si>
    <t>Loss Contingentcy, Period of Time Litigation Concerns</t>
  </si>
  <si>
    <t>'2 years</t>
  </si>
  <si>
    <t>Loss Contingency, Damages Sought, Value</t>
  </si>
  <si>
    <t>Merger Approval Percentage</t>
  </si>
  <si>
    <t>Loss Contingency, Number of Judges</t>
  </si>
  <si>
    <t>Public Utilities, Requested Rate Increase (Decrease), Percentage</t>
  </si>
  <si>
    <t>Lessee Leasing Arrangements, Operating Leases, Term of Contract</t>
  </si>
  <si>
    <t>'10 years</t>
  </si>
  <si>
    <t>Annual rent payable</t>
  </si>
  <si>
    <t>Loss Contingency, Estimate of Possible Loss</t>
  </si>
  <si>
    <t>Loss contingency, interest associated with settlement</t>
  </si>
  <si>
    <t>Loss contingency, settlement tentative by court, value</t>
  </si>
  <si>
    <t>Litigation, Environmental Settlement Amount, Percentage of Cost</t>
  </si>
  <si>
    <t>Number of Liquid Terminals</t>
  </si>
  <si>
    <t>Number of Parties Involved In Site Cleanup Allocation Negotiations</t>
  </si>
  <si>
    <t>Loss Contingency, Number of Defendants</t>
  </si>
  <si>
    <t>Number of Uranium Mines</t>
  </si>
  <si>
    <t>Estimated Litigation Liability</t>
  </si>
  <si>
    <t>Loss Contingency, Pending Claims, Number</t>
  </si>
  <si>
    <t>Litigation, Environmental and Other Contingencies Enviormental Matters (Details) (USD $)</t>
  </si>
  <si>
    <t>Jul. 24, 2013</t>
  </si>
  <si>
    <t>Southeast Louisiana Flood Protection Litigation [Member]</t>
  </si>
  <si>
    <t>Board of Commissioners of the Southeast Louisiana Flood Protection Authority - East [Member]</t>
  </si>
  <si>
    <t>Nov. 08, 2013</t>
  </si>
  <si>
    <t>Bastian Bay, Buras, Empire and Fort Jackson oil and gas fields of Plaquemines Parish [Member]</t>
  </si>
  <si>
    <t>Plaquemines Parish, Louisiana (Docket No. 60-999) [Member]</t>
  </si>
  <si>
    <t>Parish of Plaquemines, Louisiana [Member]</t>
  </si>
  <si>
    <t>Settled [Member]</t>
  </si>
  <si>
    <t>PHMSA Inspection of Carteret Terminal [Member]</t>
  </si>
  <si>
    <t>Litigation Settlement, Expense</t>
  </si>
  <si>
    <t>Accrual for environmental loss contingencies</t>
  </si>
  <si>
    <t>Guarantee of Securities of Subsidiaries Income Statement (Details) (USD $)</t>
  </si>
  <si>
    <t>Other Nonoperating Income (Expense)</t>
  </si>
  <si>
    <t>Parent Company [Member]</t>
  </si>
  <si>
    <t>Subsidiary Issuer [Member]</t>
  </si>
  <si>
    <t>Non-Guarantor Subsidiaries [Member]</t>
  </si>
  <si>
    <t>Consolidation, Eliminations [Member]</t>
  </si>
  <si>
    <t>Consolidated Entity Excluding Variable Interest Entities (VIE) [Member]</t>
  </si>
  <si>
    <t>KMP 7.125% Senior Notes due April 1, 2021 (Copano) [Member]</t>
  </si>
  <si>
    <t>Guarantee of Securities of Subsidiaries Statements of Cash Flows (Details) (USD $)</t>
  </si>
  <si>
    <t>Payment to parent as consideration for assets dropped down</t>
  </si>
  <si>
    <t>Proceeds from Sale of Other Property, Plant, and Equipment</t>
  </si>
  <si>
    <t>General partner | Subsidiary Issuer [Member]</t>
  </si>
  <si>
    <t>General partner | Non-Guarantor Subsidiaries [Member]</t>
  </si>
  <si>
    <t>General partner | Consolidation, Eliminations [Member]</t>
  </si>
  <si>
    <t>Guarantee of Securities of Subsidiaries Details (Details) (USD $)</t>
  </si>
  <si>
    <t>Subsidiaries [Member]</t>
  </si>
  <si>
    <t>Funding (to) from Affiliates</t>
  </si>
  <si>
    <t>Notes Payable</t>
  </si>
  <si>
    <t>Guarantee of Securities of Subsidiaries Balance Sheet (Details) (USD $)</t>
  </si>
  <si>
    <t>Condensed Balance Sheet Statements, Captions [Line Items]</t>
  </si>
  <si>
    <t>Cash and Cash Equivalents, at Carrying Value</t>
  </si>
  <si>
    <t>Long-term Investments</t>
  </si>
  <si>
    <t>Other Assets, Noncurrent</t>
  </si>
  <si>
    <t>Long-term Debt, Excluding Current Maturities</t>
  </si>
  <si>
    <t>Deferred Tax Liabilities, Net, Noncurrent</t>
  </si>
  <si>
    <t>Partners' Capital</t>
  </si>
  <si>
    <t>Partners' Capital Attributable to Noncontrolling Interest</t>
  </si>
  <si>
    <t>Partners' Capital, Including Portion Attributable to Noncontrolling Interest</t>
  </si>
  <si>
    <t>Liabilities and Equity</t>
  </si>
  <si>
    <t>Investments in and Advance to Affiliates, Subsidiaries, Associates, and Joint Ventures</t>
  </si>
  <si>
    <t>Due from Affiliate, Noncurrent</t>
  </si>
  <si>
    <t>Other Liabilities, Current</t>
  </si>
  <si>
    <t>Due to Affiliate, Noncurrent</t>
  </si>
  <si>
    <t>Other Liabili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sz val="9"/>
      <color theme="1"/>
      <name val="Inherit"/>
    </font>
    <font>
      <i/>
      <sz val="10"/>
      <color theme="1"/>
      <name val="Inherit"/>
    </font>
    <font>
      <u/>
      <sz val="10"/>
      <color theme="1"/>
      <name val="Inherit"/>
    </font>
    <font>
      <b/>
      <sz val="9"/>
      <color theme="1"/>
      <name val="Inherit"/>
    </font>
    <font>
      <sz val="9"/>
      <color rgb="FF000000"/>
      <name val="Inherit"/>
    </font>
    <font>
      <sz val="10"/>
      <color rgb="FF000000"/>
      <name val="Times New Roman"/>
      <family val="1"/>
    </font>
    <font>
      <sz val="8"/>
      <color theme="1"/>
      <name val="Inherit"/>
    </font>
    <font>
      <b/>
      <sz val="8"/>
      <color theme="1"/>
      <name val="Inherit"/>
    </font>
    <font>
      <sz val="8"/>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1" fillId="33" borderId="11" xfId="0" applyFont="1" applyFill="1" applyBorder="1" applyAlignment="1">
      <alignment wrapText="1"/>
    </xf>
    <xf numFmtId="0" fontId="24"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5" fontId="27" fillId="0" borderId="10" xfId="0" applyNumberFormat="1" applyFont="1" applyBorder="1" applyAlignment="1">
      <alignment horizontal="center"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vertical="top" wrapText="1" indent="2"/>
    </xf>
    <xf numFmtId="0" fontId="21" fillId="33" borderId="10" xfId="0" applyFont="1" applyFill="1" applyBorder="1" applyAlignment="1">
      <alignment wrapText="1"/>
    </xf>
    <xf numFmtId="0" fontId="24" fillId="0" borderId="0" xfId="0" applyFont="1" applyAlignment="1">
      <alignment horizontal="left" wrapText="1" indent="3"/>
    </xf>
    <xf numFmtId="0" fontId="24" fillId="0" borderId="0" xfId="0" applyFont="1" applyAlignment="1">
      <alignment vertical="top" wrapText="1"/>
    </xf>
    <xf numFmtId="0" fontId="24" fillId="0" borderId="0" xfId="0" applyFont="1" applyAlignment="1">
      <alignment horizontal="left" vertical="top" wrapText="1"/>
    </xf>
    <xf numFmtId="0" fontId="27" fillId="0" borderId="0" xfId="0" applyFont="1" applyAlignment="1">
      <alignment horizontal="justify" wrapText="1"/>
    </xf>
    <xf numFmtId="0" fontId="27" fillId="0" borderId="14"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19"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30" fillId="0" borderId="0" xfId="0" applyFont="1" applyAlignment="1">
      <alignment horizontal="left" wrapText="1"/>
    </xf>
    <xf numFmtId="0" fontId="27"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33" borderId="11" xfId="0" applyFont="1" applyFill="1" applyBorder="1" applyAlignment="1">
      <alignment horizontal="left" vertical="top" wrapText="1"/>
    </xf>
    <xf numFmtId="0" fontId="30" fillId="33" borderId="0" xfId="0" applyFont="1" applyFill="1" applyBorder="1" applyAlignment="1">
      <alignment horizontal="left" vertical="top"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0" borderId="0" xfId="0" applyFont="1" applyAlignment="1">
      <alignment horizontal="left" vertical="top"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33" borderId="0" xfId="0" applyFont="1" applyFill="1" applyAlignment="1">
      <alignment horizontal="left" vertical="top"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1" fillId="0" borderId="14" xfId="0" applyFont="1" applyBorder="1" applyAlignment="1">
      <alignment wrapText="1"/>
    </xf>
    <xf numFmtId="0" fontId="30" fillId="0" borderId="0" xfId="0" applyFont="1" applyAlignment="1">
      <alignment horizontal="left" wrapText="1" indent="1"/>
    </xf>
    <xf numFmtId="0" fontId="31" fillId="0" borderId="14" xfId="0" applyFont="1" applyBorder="1" applyAlignment="1">
      <alignment horizontal="center" wrapText="1"/>
    </xf>
    <xf numFmtId="0" fontId="30" fillId="0" borderId="0" xfId="0" applyFont="1" applyAlignment="1">
      <alignment horizontal="left" wrapText="1" inden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vertical="top" wrapText="1"/>
    </xf>
    <xf numFmtId="0" fontId="0" fillId="0" borderId="10" xfId="0" applyBorder="1" applyAlignment="1">
      <alignmen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0" fillId="0" borderId="10" xfId="0" applyBorder="1" applyAlignment="1">
      <alignment wrapText="1"/>
    </xf>
    <xf numFmtId="0" fontId="31" fillId="0" borderId="0" xfId="0" applyFont="1" applyAlignment="1">
      <alignment horizontal="center" vertical="center" wrapText="1"/>
    </xf>
    <xf numFmtId="0" fontId="0" fillId="0" borderId="10" xfId="0" applyBorder="1" applyAlignment="1">
      <alignment vertical="center" wrapText="1"/>
    </xf>
    <xf numFmtId="0" fontId="27" fillId="33" borderId="0" xfId="0" applyFont="1" applyFill="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18"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7" fillId="0" borderId="0" xfId="0" applyFont="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33" borderId="0" xfId="0" applyFont="1" applyFill="1" applyAlignment="1">
      <alignment horizontal="left" wrapText="1" indent="3"/>
    </xf>
    <xf numFmtId="3" fontId="24" fillId="33" borderId="13"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5"/>
    </xf>
    <xf numFmtId="0" fontId="25" fillId="0" borderId="0" xfId="0" applyFont="1" applyAlignment="1">
      <alignment horizontal="left" wrapText="1" indent="2"/>
    </xf>
    <xf numFmtId="0" fontId="25" fillId="0" borderId="0" xfId="0" applyFont="1" applyAlignment="1">
      <alignmen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vertical="top" wrapText="1" indent="2"/>
    </xf>
    <xf numFmtId="3" fontId="30" fillId="33" borderId="0" xfId="0" applyNumberFormat="1" applyFont="1" applyFill="1" applyAlignment="1">
      <alignment horizontal="right" wrapText="1"/>
    </xf>
    <xf numFmtId="0" fontId="30" fillId="0" borderId="0" xfId="0" applyFont="1" applyAlignment="1">
      <alignment horizontal="left" vertical="top" wrapText="1" indent="2"/>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1" fillId="0" borderId="15" xfId="0" applyFont="1" applyBorder="1" applyAlignment="1">
      <alignment wrapText="1"/>
    </xf>
    <xf numFmtId="3" fontId="30" fillId="33" borderId="13" xfId="0" applyNumberFormat="1" applyFont="1" applyFill="1" applyBorder="1" applyAlignment="1">
      <alignment horizontal="right" wrapText="1"/>
    </xf>
    <xf numFmtId="3" fontId="30" fillId="0" borderId="0" xfId="0" applyNumberFormat="1" applyFont="1" applyAlignment="1">
      <alignment horizontal="right" wrapText="1"/>
    </xf>
    <xf numFmtId="0" fontId="31" fillId="33" borderId="0" xfId="0" applyFont="1" applyFill="1" applyAlignment="1">
      <alignment horizontal="center" vertical="top" wrapText="1"/>
    </xf>
    <xf numFmtId="0" fontId="31" fillId="0" borderId="0" xfId="0" applyFont="1" applyAlignment="1">
      <alignment horizontal="center" vertical="top" wrapText="1"/>
    </xf>
    <xf numFmtId="3" fontId="30" fillId="0" borderId="13"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8553816889</v>
      </c>
    </row>
    <row r="12" spans="1:4" ht="30">
      <c r="A12" s="2" t="s">
        <v>21</v>
      </c>
      <c r="B12" s="4" t="s">
        <v>6</v>
      </c>
      <c r="C12" s="6">
        <v>326239985</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5.140625" bestFit="1" customWidth="1"/>
    <col min="2" max="3" width="36.5703125" bestFit="1" customWidth="1"/>
    <col min="4" max="4" width="12.7109375" customWidth="1"/>
    <col min="5" max="6" width="23.42578125" customWidth="1"/>
    <col min="7" max="7" width="5" customWidth="1"/>
    <col min="8" max="8" width="12.7109375" customWidth="1"/>
    <col min="9" max="10" width="23.42578125" customWidth="1"/>
    <col min="11" max="11" width="5" customWidth="1"/>
    <col min="12" max="12" width="13.85546875" customWidth="1"/>
    <col min="13" max="14" width="23.42578125" customWidth="1"/>
    <col min="15" max="15" width="5" customWidth="1"/>
    <col min="16" max="16" width="13.85546875" customWidth="1"/>
    <col min="17" max="17" width="23.42578125"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7</v>
      </c>
      <c r="B3" s="16" t="s">
        <v>6</v>
      </c>
      <c r="C3" s="16"/>
      <c r="D3" s="16"/>
      <c r="E3" s="16"/>
      <c r="F3" s="16"/>
      <c r="G3" s="16"/>
      <c r="H3" s="16"/>
      <c r="I3" s="16"/>
      <c r="J3" s="16"/>
      <c r="K3" s="16"/>
      <c r="L3" s="16"/>
      <c r="M3" s="16"/>
      <c r="N3" s="16"/>
      <c r="O3" s="16"/>
      <c r="P3" s="16"/>
      <c r="Q3" s="16"/>
    </row>
    <row r="4" spans="1:17" ht="15" customHeight="1">
      <c r="A4" s="17" t="s">
        <v>115</v>
      </c>
      <c r="B4" s="16" t="s">
        <v>6</v>
      </c>
      <c r="C4" s="16"/>
      <c r="D4" s="16"/>
      <c r="E4" s="16"/>
      <c r="F4" s="16"/>
      <c r="G4" s="16"/>
      <c r="H4" s="16"/>
      <c r="I4" s="16"/>
      <c r="J4" s="16"/>
      <c r="K4" s="16"/>
      <c r="L4" s="16"/>
      <c r="M4" s="16"/>
      <c r="N4" s="16"/>
      <c r="O4" s="16"/>
      <c r="P4" s="16"/>
      <c r="Q4" s="16"/>
    </row>
    <row r="5" spans="1:17">
      <c r="A5" s="17"/>
      <c r="B5" s="70" t="s">
        <v>328</v>
      </c>
      <c r="C5" s="70"/>
      <c r="D5" s="70"/>
      <c r="E5" s="70"/>
      <c r="F5" s="70"/>
      <c r="G5" s="70"/>
      <c r="H5" s="70"/>
      <c r="I5" s="70"/>
      <c r="J5" s="70"/>
      <c r="K5" s="70"/>
      <c r="L5" s="70"/>
      <c r="M5" s="70"/>
      <c r="N5" s="70"/>
      <c r="O5" s="70"/>
      <c r="P5" s="70"/>
      <c r="Q5" s="70"/>
    </row>
    <row r="6" spans="1:17">
      <c r="A6" s="17"/>
      <c r="B6" s="16"/>
      <c r="C6" s="16"/>
      <c r="D6" s="16"/>
      <c r="E6" s="16"/>
      <c r="F6" s="16"/>
      <c r="G6" s="16"/>
      <c r="H6" s="16"/>
      <c r="I6" s="16"/>
      <c r="J6" s="16"/>
      <c r="K6" s="16"/>
      <c r="L6" s="16"/>
      <c r="M6" s="16"/>
      <c r="N6" s="16"/>
      <c r="O6" s="16"/>
      <c r="P6" s="16"/>
      <c r="Q6" s="16"/>
    </row>
    <row r="7" spans="1:17">
      <c r="A7" s="17"/>
      <c r="B7" s="19" t="s">
        <v>329</v>
      </c>
      <c r="C7" s="19"/>
      <c r="D7" s="19"/>
      <c r="E7" s="19"/>
      <c r="F7" s="19"/>
      <c r="G7" s="19"/>
      <c r="H7" s="19"/>
      <c r="I7" s="19"/>
      <c r="J7" s="19"/>
      <c r="K7" s="19"/>
      <c r="L7" s="19"/>
      <c r="M7" s="19"/>
      <c r="N7" s="19"/>
      <c r="O7" s="19"/>
      <c r="P7" s="19"/>
      <c r="Q7" s="19"/>
    </row>
    <row r="8" spans="1:17">
      <c r="A8" s="17"/>
      <c r="B8" s="20" t="s">
        <v>330</v>
      </c>
      <c r="C8" s="20"/>
      <c r="D8" s="20"/>
      <c r="E8" s="20"/>
      <c r="F8" s="20"/>
      <c r="G8" s="20"/>
      <c r="H8" s="20"/>
      <c r="I8" s="20"/>
      <c r="J8" s="20"/>
      <c r="K8" s="20"/>
      <c r="L8" s="20"/>
      <c r="M8" s="20"/>
      <c r="N8" s="20"/>
      <c r="O8" s="20"/>
      <c r="P8" s="20"/>
      <c r="Q8" s="20"/>
    </row>
    <row r="9" spans="1:17">
      <c r="A9" s="17"/>
      <c r="B9" s="13"/>
      <c r="C9" s="13"/>
    </row>
    <row r="10" spans="1:17" ht="51">
      <c r="A10" s="17"/>
      <c r="B10" s="14" t="s">
        <v>331</v>
      </c>
      <c r="C10" s="15" t="s">
        <v>332</v>
      </c>
    </row>
    <row r="11" spans="1:17">
      <c r="A11" s="17"/>
      <c r="B11" s="13"/>
      <c r="C11" s="13"/>
    </row>
    <row r="12" spans="1:17" ht="102">
      <c r="A12" s="17"/>
      <c r="B12" s="14" t="s">
        <v>331</v>
      </c>
      <c r="C12" s="15" t="s">
        <v>333</v>
      </c>
    </row>
    <row r="13" spans="1:17">
      <c r="A13" s="17"/>
      <c r="B13" s="13"/>
      <c r="C13" s="13"/>
    </row>
    <row r="14" spans="1:17" ht="76.5">
      <c r="A14" s="17"/>
      <c r="B14" s="14" t="s">
        <v>331</v>
      </c>
      <c r="C14" s="15" t="s">
        <v>334</v>
      </c>
    </row>
    <row r="15" spans="1:17">
      <c r="A15" s="17"/>
      <c r="B15" s="16"/>
      <c r="C15" s="16"/>
      <c r="D15" s="16"/>
      <c r="E15" s="16"/>
      <c r="F15" s="16"/>
      <c r="G15" s="16"/>
      <c r="H15" s="16"/>
      <c r="I15" s="16"/>
      <c r="J15" s="16"/>
      <c r="K15" s="16"/>
      <c r="L15" s="16"/>
      <c r="M15" s="16"/>
      <c r="N15" s="16"/>
      <c r="O15" s="16"/>
      <c r="P15" s="16"/>
      <c r="Q15" s="16"/>
    </row>
    <row r="16" spans="1:17">
      <c r="A16" s="17"/>
      <c r="B16" s="85" t="s">
        <v>335</v>
      </c>
      <c r="C16" s="85"/>
      <c r="D16" s="85"/>
      <c r="E16" s="85"/>
      <c r="F16" s="85"/>
      <c r="G16" s="85"/>
      <c r="H16" s="85"/>
      <c r="I16" s="85"/>
      <c r="J16" s="85"/>
      <c r="K16" s="85"/>
      <c r="L16" s="85"/>
      <c r="M16" s="85"/>
      <c r="N16" s="85"/>
      <c r="O16" s="85"/>
      <c r="P16" s="85"/>
      <c r="Q16" s="85"/>
    </row>
    <row r="17" spans="1:17">
      <c r="A17" s="17"/>
      <c r="B17" s="16"/>
      <c r="C17" s="16"/>
      <c r="D17" s="16"/>
      <c r="E17" s="16"/>
      <c r="F17" s="16"/>
      <c r="G17" s="16"/>
      <c r="H17" s="16"/>
      <c r="I17" s="16"/>
      <c r="J17" s="16"/>
      <c r="K17" s="16"/>
      <c r="L17" s="16"/>
      <c r="M17" s="16"/>
      <c r="N17" s="16"/>
      <c r="O17" s="16"/>
      <c r="P17" s="16"/>
      <c r="Q17" s="16"/>
    </row>
    <row r="18" spans="1:17" ht="38.25" customHeight="1">
      <c r="A18" s="17"/>
      <c r="B18" s="35" t="s">
        <v>336</v>
      </c>
      <c r="C18" s="35"/>
      <c r="D18" s="35"/>
      <c r="E18" s="35"/>
      <c r="F18" s="35"/>
      <c r="G18" s="35"/>
      <c r="H18" s="35"/>
      <c r="I18" s="35"/>
      <c r="J18" s="35"/>
      <c r="K18" s="35"/>
      <c r="L18" s="35"/>
      <c r="M18" s="35"/>
      <c r="N18" s="35"/>
      <c r="O18" s="35"/>
      <c r="P18" s="35"/>
      <c r="Q18" s="35"/>
    </row>
    <row r="19" spans="1:17">
      <c r="A19" s="17"/>
      <c r="B19" s="16"/>
      <c r="C19" s="16"/>
      <c r="D19" s="16"/>
      <c r="E19" s="16"/>
      <c r="F19" s="16"/>
      <c r="G19" s="16"/>
      <c r="H19" s="16"/>
      <c r="I19" s="16"/>
      <c r="J19" s="16"/>
      <c r="K19" s="16"/>
      <c r="L19" s="16"/>
      <c r="M19" s="16"/>
      <c r="N19" s="16"/>
      <c r="O19" s="16"/>
      <c r="P19" s="16"/>
      <c r="Q19" s="16"/>
    </row>
    <row r="20" spans="1:17">
      <c r="A20" s="17"/>
      <c r="B20" s="19" t="s">
        <v>337</v>
      </c>
      <c r="C20" s="19"/>
      <c r="D20" s="19"/>
      <c r="E20" s="19"/>
      <c r="F20" s="19"/>
      <c r="G20" s="19"/>
      <c r="H20" s="19"/>
      <c r="I20" s="19"/>
      <c r="J20" s="19"/>
      <c r="K20" s="19"/>
      <c r="L20" s="19"/>
      <c r="M20" s="19"/>
      <c r="N20" s="19"/>
      <c r="O20" s="19"/>
      <c r="P20" s="19"/>
      <c r="Q20" s="19"/>
    </row>
    <row r="21" spans="1:17">
      <c r="A21" s="17"/>
      <c r="B21" s="20" t="s">
        <v>338</v>
      </c>
      <c r="C21" s="20"/>
      <c r="D21" s="20"/>
      <c r="E21" s="20"/>
      <c r="F21" s="20"/>
      <c r="G21" s="20"/>
      <c r="H21" s="20"/>
      <c r="I21" s="20"/>
      <c r="J21" s="20"/>
      <c r="K21" s="20"/>
      <c r="L21" s="20"/>
      <c r="M21" s="20"/>
      <c r="N21" s="20"/>
      <c r="O21" s="20"/>
      <c r="P21" s="20"/>
      <c r="Q21" s="20"/>
    </row>
    <row r="22" spans="1:17">
      <c r="A22" s="17"/>
      <c r="B22" s="34"/>
      <c r="C22" s="34"/>
      <c r="D22" s="34"/>
      <c r="E22" s="34"/>
      <c r="F22" s="34"/>
      <c r="G22" s="34"/>
      <c r="H22" s="34"/>
      <c r="I22" s="34"/>
      <c r="J22" s="34"/>
      <c r="K22" s="34"/>
      <c r="L22" s="34"/>
      <c r="M22" s="34"/>
      <c r="N22" s="34"/>
      <c r="O22" s="34"/>
      <c r="P22" s="34"/>
      <c r="Q22" s="34"/>
    </row>
    <row r="23" spans="1:17">
      <c r="A23" s="17"/>
      <c r="B23" s="13"/>
      <c r="C23" s="13"/>
      <c r="D23" s="13"/>
      <c r="E23" s="13"/>
      <c r="F23" s="13"/>
      <c r="G23" s="13"/>
      <c r="H23" s="13"/>
      <c r="I23" s="13"/>
      <c r="J23" s="13"/>
      <c r="K23" s="13"/>
      <c r="L23" s="13"/>
      <c r="M23" s="13"/>
      <c r="N23" s="13"/>
      <c r="O23" s="13"/>
      <c r="P23" s="13"/>
      <c r="Q23" s="13"/>
    </row>
    <row r="24" spans="1:17">
      <c r="A24" s="17"/>
      <c r="B24" s="49"/>
      <c r="C24" s="61" t="s">
        <v>339</v>
      </c>
      <c r="D24" s="61"/>
      <c r="E24" s="61"/>
      <c r="F24" s="61"/>
      <c r="G24" s="61"/>
      <c r="H24" s="61"/>
      <c r="I24" s="61"/>
      <c r="J24" s="35"/>
      <c r="K24" s="61" t="s">
        <v>278</v>
      </c>
      <c r="L24" s="61"/>
      <c r="M24" s="61"/>
      <c r="N24" s="61"/>
      <c r="O24" s="61"/>
      <c r="P24" s="61"/>
      <c r="Q24" s="61"/>
    </row>
    <row r="25" spans="1:17" ht="15.75" thickBot="1">
      <c r="A25" s="17"/>
      <c r="B25" s="49"/>
      <c r="C25" s="62" t="s">
        <v>340</v>
      </c>
      <c r="D25" s="62"/>
      <c r="E25" s="62"/>
      <c r="F25" s="62"/>
      <c r="G25" s="62"/>
      <c r="H25" s="62"/>
      <c r="I25" s="62"/>
      <c r="J25" s="35"/>
      <c r="K25" s="62" t="s">
        <v>340</v>
      </c>
      <c r="L25" s="62"/>
      <c r="M25" s="62"/>
      <c r="N25" s="62"/>
      <c r="O25" s="62"/>
      <c r="P25" s="62"/>
      <c r="Q25" s="62"/>
    </row>
    <row r="26" spans="1:17" ht="15.75" thickBot="1">
      <c r="A26" s="17"/>
      <c r="B26" s="79"/>
      <c r="C26" s="80">
        <v>2014</v>
      </c>
      <c r="D26" s="80"/>
      <c r="E26" s="80"/>
      <c r="F26" s="33"/>
      <c r="G26" s="80">
        <v>2013</v>
      </c>
      <c r="H26" s="80"/>
      <c r="I26" s="80"/>
      <c r="J26" s="24"/>
      <c r="K26" s="80">
        <v>2014</v>
      </c>
      <c r="L26" s="80"/>
      <c r="M26" s="80"/>
      <c r="N26" s="24"/>
      <c r="O26" s="80">
        <v>2013</v>
      </c>
      <c r="P26" s="80"/>
      <c r="Q26" s="80"/>
    </row>
    <row r="27" spans="1:17">
      <c r="A27" s="17"/>
      <c r="B27" s="37" t="s">
        <v>341</v>
      </c>
      <c r="C27" s="65" t="s">
        <v>247</v>
      </c>
      <c r="D27" s="67">
        <v>1.4</v>
      </c>
      <c r="E27" s="46"/>
      <c r="F27" s="39"/>
      <c r="G27" s="65" t="s">
        <v>247</v>
      </c>
      <c r="H27" s="67">
        <v>1.35</v>
      </c>
      <c r="I27" s="46"/>
      <c r="J27" s="39"/>
      <c r="K27" s="65" t="s">
        <v>247</v>
      </c>
      <c r="L27" s="67">
        <v>4.17</v>
      </c>
      <c r="M27" s="46"/>
      <c r="N27" s="39"/>
      <c r="O27" s="65" t="s">
        <v>247</v>
      </c>
      <c r="P27" s="67">
        <v>3.97</v>
      </c>
      <c r="Q27" s="46"/>
    </row>
    <row r="28" spans="1:17">
      <c r="A28" s="17"/>
      <c r="B28" s="37"/>
      <c r="C28" s="81"/>
      <c r="D28" s="82"/>
      <c r="E28" s="47"/>
      <c r="F28" s="39"/>
      <c r="G28" s="81"/>
      <c r="H28" s="82"/>
      <c r="I28" s="47"/>
      <c r="J28" s="39"/>
      <c r="K28" s="81"/>
      <c r="L28" s="82"/>
      <c r="M28" s="47"/>
      <c r="N28" s="39"/>
      <c r="O28" s="81"/>
      <c r="P28" s="82"/>
      <c r="Q28" s="47"/>
    </row>
    <row r="29" spans="1:17">
      <c r="A29" s="17"/>
      <c r="B29" s="49" t="s">
        <v>342</v>
      </c>
      <c r="C29" s="49" t="s">
        <v>247</v>
      </c>
      <c r="D29" s="41">
        <v>1.39</v>
      </c>
      <c r="E29" s="35"/>
      <c r="F29" s="35"/>
      <c r="G29" s="49" t="s">
        <v>247</v>
      </c>
      <c r="H29" s="41">
        <v>1.32</v>
      </c>
      <c r="I29" s="35"/>
      <c r="J29" s="35"/>
      <c r="K29" s="49" t="s">
        <v>247</v>
      </c>
      <c r="L29" s="41">
        <v>4.13</v>
      </c>
      <c r="M29" s="35"/>
      <c r="N29" s="35"/>
      <c r="O29" s="49" t="s">
        <v>247</v>
      </c>
      <c r="P29" s="41">
        <v>3.91</v>
      </c>
      <c r="Q29" s="35"/>
    </row>
    <row r="30" spans="1:17">
      <c r="A30" s="17"/>
      <c r="B30" s="49"/>
      <c r="C30" s="49"/>
      <c r="D30" s="41"/>
      <c r="E30" s="35"/>
      <c r="F30" s="35"/>
      <c r="G30" s="49"/>
      <c r="H30" s="41"/>
      <c r="I30" s="35"/>
      <c r="J30" s="35"/>
      <c r="K30" s="49"/>
      <c r="L30" s="41"/>
      <c r="M30" s="35"/>
      <c r="N30" s="35"/>
      <c r="O30" s="49"/>
      <c r="P30" s="41"/>
      <c r="Q30" s="35"/>
    </row>
    <row r="31" spans="1:17">
      <c r="A31" s="17"/>
      <c r="B31" s="37" t="s">
        <v>343</v>
      </c>
      <c r="C31" s="37" t="s">
        <v>247</v>
      </c>
      <c r="D31" s="38">
        <v>944</v>
      </c>
      <c r="E31" s="39"/>
      <c r="F31" s="39"/>
      <c r="G31" s="37" t="s">
        <v>247</v>
      </c>
      <c r="H31" s="38">
        <v>845</v>
      </c>
      <c r="I31" s="39"/>
      <c r="J31" s="39"/>
      <c r="K31" s="37" t="s">
        <v>247</v>
      </c>
      <c r="L31" s="58">
        <v>2757</v>
      </c>
      <c r="M31" s="39"/>
      <c r="N31" s="39"/>
      <c r="O31" s="37" t="s">
        <v>247</v>
      </c>
      <c r="P31" s="58">
        <v>2332</v>
      </c>
      <c r="Q31" s="39"/>
    </row>
    <row r="32" spans="1:17">
      <c r="A32" s="17"/>
      <c r="B32" s="37"/>
      <c r="C32" s="37"/>
      <c r="D32" s="38"/>
      <c r="E32" s="39"/>
      <c r="F32" s="39"/>
      <c r="G32" s="37"/>
      <c r="H32" s="38"/>
      <c r="I32" s="39"/>
      <c r="J32" s="39"/>
      <c r="K32" s="37"/>
      <c r="L32" s="58"/>
      <c r="M32" s="39"/>
      <c r="N32" s="39"/>
      <c r="O32" s="37"/>
      <c r="P32" s="58"/>
      <c r="Q32" s="39"/>
    </row>
    <row r="33" spans="1:17">
      <c r="A33" s="17"/>
      <c r="B33" s="49" t="s">
        <v>344</v>
      </c>
      <c r="C33" s="57">
        <v>2283909</v>
      </c>
      <c r="D33" s="57"/>
      <c r="E33" s="35"/>
      <c r="F33" s="35"/>
      <c r="G33" s="57">
        <v>1880172</v>
      </c>
      <c r="H33" s="57"/>
      <c r="I33" s="35"/>
      <c r="J33" s="35"/>
      <c r="K33" s="57">
        <v>6907981</v>
      </c>
      <c r="L33" s="57"/>
      <c r="M33" s="35"/>
      <c r="N33" s="35"/>
      <c r="O33" s="57">
        <v>5411720</v>
      </c>
      <c r="P33" s="57"/>
      <c r="Q33" s="35"/>
    </row>
    <row r="34" spans="1:17">
      <c r="A34" s="17"/>
      <c r="B34" s="49"/>
      <c r="C34" s="57"/>
      <c r="D34" s="57"/>
      <c r="E34" s="35"/>
      <c r="F34" s="35"/>
      <c r="G34" s="57"/>
      <c r="H34" s="57"/>
      <c r="I34" s="35"/>
      <c r="J34" s="35"/>
      <c r="K34" s="57"/>
      <c r="L34" s="57"/>
      <c r="M34" s="35"/>
      <c r="N34" s="35"/>
      <c r="O34" s="57"/>
      <c r="P34" s="57"/>
      <c r="Q34" s="35"/>
    </row>
    <row r="35" spans="1:17">
      <c r="A35" s="17"/>
      <c r="B35" s="26" t="s">
        <v>345</v>
      </c>
      <c r="C35" s="39"/>
      <c r="D35" s="39"/>
      <c r="E35" s="39"/>
      <c r="F35" s="28"/>
      <c r="G35" s="39"/>
      <c r="H35" s="39"/>
      <c r="I35" s="39"/>
      <c r="J35" s="28"/>
      <c r="K35" s="39"/>
      <c r="L35" s="39"/>
      <c r="M35" s="39"/>
      <c r="N35" s="28"/>
      <c r="O35" s="39"/>
      <c r="P35" s="39"/>
      <c r="Q35" s="39"/>
    </row>
    <row r="36" spans="1:17">
      <c r="A36" s="17"/>
      <c r="B36" s="40" t="s">
        <v>346</v>
      </c>
      <c r="C36" s="49" t="s">
        <v>247</v>
      </c>
      <c r="D36" s="41">
        <v>471</v>
      </c>
      <c r="E36" s="35"/>
      <c r="F36" s="35"/>
      <c r="G36" s="49" t="s">
        <v>247</v>
      </c>
      <c r="H36" s="41">
        <v>434</v>
      </c>
      <c r="I36" s="35"/>
      <c r="J36" s="35"/>
      <c r="K36" s="49" t="s">
        <v>247</v>
      </c>
      <c r="L36" s="57">
        <v>1383</v>
      </c>
      <c r="M36" s="35"/>
      <c r="N36" s="35"/>
      <c r="O36" s="49" t="s">
        <v>247</v>
      </c>
      <c r="P36" s="57">
        <v>1248</v>
      </c>
      <c r="Q36" s="35"/>
    </row>
    <row r="37" spans="1:17">
      <c r="A37" s="17"/>
      <c r="B37" s="40"/>
      <c r="C37" s="49"/>
      <c r="D37" s="41"/>
      <c r="E37" s="35"/>
      <c r="F37" s="35"/>
      <c r="G37" s="49"/>
      <c r="H37" s="41"/>
      <c r="I37" s="35"/>
      <c r="J37" s="35"/>
      <c r="K37" s="49"/>
      <c r="L37" s="57"/>
      <c r="M37" s="35"/>
      <c r="N37" s="35"/>
      <c r="O37" s="49"/>
      <c r="P37" s="57"/>
      <c r="Q37" s="35"/>
    </row>
    <row r="38" spans="1:17">
      <c r="A38" s="17"/>
      <c r="B38" s="36" t="s">
        <v>347</v>
      </c>
      <c r="C38" s="37" t="s">
        <v>247</v>
      </c>
      <c r="D38" s="38">
        <v>463</v>
      </c>
      <c r="E38" s="39"/>
      <c r="F38" s="39"/>
      <c r="G38" s="37" t="s">
        <v>247</v>
      </c>
      <c r="H38" s="38">
        <v>416</v>
      </c>
      <c r="I38" s="39"/>
      <c r="J38" s="39"/>
      <c r="K38" s="37" t="s">
        <v>247</v>
      </c>
      <c r="L38" s="58">
        <v>1357</v>
      </c>
      <c r="M38" s="39"/>
      <c r="N38" s="39"/>
      <c r="O38" s="37" t="s">
        <v>247</v>
      </c>
      <c r="P38" s="58">
        <v>1198</v>
      </c>
      <c r="Q38" s="39"/>
    </row>
    <row r="39" spans="1:17">
      <c r="A39" s="17"/>
      <c r="B39" s="36"/>
      <c r="C39" s="37"/>
      <c r="D39" s="38"/>
      <c r="E39" s="39"/>
      <c r="F39" s="39"/>
      <c r="G39" s="37"/>
      <c r="H39" s="38"/>
      <c r="I39" s="39"/>
      <c r="J39" s="39"/>
      <c r="K39" s="37"/>
      <c r="L39" s="58"/>
      <c r="M39" s="39"/>
      <c r="N39" s="39"/>
      <c r="O39" s="37"/>
      <c r="P39" s="58"/>
      <c r="Q39" s="39"/>
    </row>
    <row r="40" spans="1:17">
      <c r="A40" s="17"/>
      <c r="B40" s="86" t="s">
        <v>348</v>
      </c>
      <c r="C40" s="86"/>
      <c r="D40" s="86"/>
      <c r="E40" s="86"/>
      <c r="F40" s="86"/>
      <c r="G40" s="86"/>
      <c r="H40" s="86"/>
      <c r="I40" s="86"/>
      <c r="J40" s="86"/>
      <c r="K40" s="86"/>
      <c r="L40" s="86"/>
      <c r="M40" s="86"/>
      <c r="N40" s="86"/>
      <c r="O40" s="86"/>
      <c r="P40" s="86"/>
      <c r="Q40" s="86"/>
    </row>
    <row r="41" spans="1:17">
      <c r="A41" s="17"/>
      <c r="B41" s="13"/>
      <c r="C41" s="13"/>
    </row>
    <row r="42" spans="1:17" ht="36">
      <c r="A42" s="17"/>
      <c r="B42" s="77" t="s">
        <v>310</v>
      </c>
      <c r="C42" s="78" t="s">
        <v>349</v>
      </c>
    </row>
    <row r="43" spans="1:17">
      <c r="A43" s="17"/>
      <c r="B43" s="13"/>
      <c r="C43" s="13"/>
    </row>
    <row r="44" spans="1:17" ht="48">
      <c r="A44" s="17"/>
      <c r="B44" s="77" t="s">
        <v>312</v>
      </c>
      <c r="C44" s="78" t="s">
        <v>350</v>
      </c>
    </row>
    <row r="45" spans="1:17">
      <c r="A45" s="17"/>
      <c r="B45" s="13"/>
      <c r="C45" s="13"/>
    </row>
    <row r="46" spans="1:17" ht="312">
      <c r="A46" s="17"/>
      <c r="B46" s="77" t="s">
        <v>314</v>
      </c>
      <c r="C46" s="78" t="s">
        <v>351</v>
      </c>
    </row>
    <row r="47" spans="1:17">
      <c r="A47" s="17"/>
      <c r="B47" s="13"/>
      <c r="C47" s="13"/>
    </row>
    <row r="48" spans="1:17" ht="36">
      <c r="A48" s="17"/>
      <c r="B48" s="77" t="s">
        <v>316</v>
      </c>
      <c r="C48" s="78" t="s">
        <v>352</v>
      </c>
    </row>
    <row r="49" spans="1:17">
      <c r="A49" s="17"/>
      <c r="B49" s="13"/>
      <c r="C49" s="13"/>
    </row>
    <row r="50" spans="1:17" ht="180">
      <c r="A50" s="17"/>
      <c r="B50" s="77" t="s">
        <v>318</v>
      </c>
      <c r="C50" s="78" t="s">
        <v>353</v>
      </c>
    </row>
    <row r="51" spans="1:17">
      <c r="A51" s="17"/>
      <c r="B51" s="13"/>
      <c r="C51" s="13"/>
    </row>
    <row r="52" spans="1:17" ht="84">
      <c r="A52" s="17"/>
      <c r="B52" s="77" t="s">
        <v>354</v>
      </c>
      <c r="C52" s="78" t="s">
        <v>355</v>
      </c>
    </row>
    <row r="53" spans="1:17">
      <c r="A53" s="17"/>
      <c r="B53" s="16"/>
      <c r="C53" s="16"/>
      <c r="D53" s="16"/>
      <c r="E53" s="16"/>
      <c r="F53" s="16"/>
      <c r="G53" s="16"/>
      <c r="H53" s="16"/>
      <c r="I53" s="16"/>
      <c r="J53" s="16"/>
      <c r="K53" s="16"/>
      <c r="L53" s="16"/>
      <c r="M53" s="16"/>
      <c r="N53" s="16"/>
      <c r="O53" s="16"/>
      <c r="P53" s="16"/>
      <c r="Q53" s="16"/>
    </row>
    <row r="54" spans="1:17">
      <c r="A54" s="17"/>
      <c r="B54" s="20" t="s">
        <v>356</v>
      </c>
      <c r="C54" s="20"/>
      <c r="D54" s="20"/>
      <c r="E54" s="20"/>
      <c r="F54" s="20"/>
      <c r="G54" s="20"/>
      <c r="H54" s="20"/>
      <c r="I54" s="20"/>
      <c r="J54" s="20"/>
      <c r="K54" s="20"/>
      <c r="L54" s="20"/>
      <c r="M54" s="20"/>
      <c r="N54" s="20"/>
      <c r="O54" s="20"/>
      <c r="P54" s="20"/>
      <c r="Q54" s="20"/>
    </row>
    <row r="55" spans="1:17">
      <c r="A55" s="17"/>
      <c r="B55" s="19" t="s">
        <v>357</v>
      </c>
      <c r="C55" s="19"/>
      <c r="D55" s="19"/>
      <c r="E55" s="19"/>
      <c r="F55" s="19"/>
      <c r="G55" s="19"/>
      <c r="H55" s="19"/>
      <c r="I55" s="19"/>
      <c r="J55" s="19"/>
      <c r="K55" s="19"/>
      <c r="L55" s="19"/>
      <c r="M55" s="19"/>
      <c r="N55" s="19"/>
      <c r="O55" s="19"/>
      <c r="P55" s="19"/>
      <c r="Q55" s="19"/>
    </row>
    <row r="56" spans="1:17" ht="25.5" customHeight="1">
      <c r="A56" s="17"/>
      <c r="B56" s="20" t="s">
        <v>358</v>
      </c>
      <c r="C56" s="20"/>
      <c r="D56" s="20"/>
      <c r="E56" s="20"/>
      <c r="F56" s="20"/>
      <c r="G56" s="20"/>
      <c r="H56" s="20"/>
      <c r="I56" s="20"/>
      <c r="J56" s="20"/>
      <c r="K56" s="20"/>
      <c r="L56" s="20"/>
      <c r="M56" s="20"/>
      <c r="N56" s="20"/>
      <c r="O56" s="20"/>
      <c r="P56" s="20"/>
      <c r="Q56" s="20"/>
    </row>
    <row r="57" spans="1:17">
      <c r="A57" s="17"/>
      <c r="B57" s="13"/>
      <c r="C57" s="13"/>
    </row>
    <row r="58" spans="1:17" ht="25.5">
      <c r="A58" s="17"/>
      <c r="B58" s="83" t="s">
        <v>331</v>
      </c>
      <c r="C58" s="84" t="s">
        <v>359</v>
      </c>
    </row>
    <row r="59" spans="1:17">
      <c r="A59" s="17"/>
      <c r="B59" s="20" t="s">
        <v>360</v>
      </c>
      <c r="C59" s="20"/>
      <c r="D59" s="20"/>
      <c r="E59" s="20"/>
      <c r="F59" s="20"/>
      <c r="G59" s="20"/>
      <c r="H59" s="20"/>
      <c r="I59" s="20"/>
      <c r="J59" s="20"/>
      <c r="K59" s="20"/>
      <c r="L59" s="20"/>
      <c r="M59" s="20"/>
      <c r="N59" s="20"/>
      <c r="O59" s="20"/>
      <c r="P59" s="20"/>
      <c r="Q59" s="20"/>
    </row>
    <row r="60" spans="1:17">
      <c r="A60" s="17"/>
      <c r="B60" s="13"/>
      <c r="C60" s="13"/>
    </row>
    <row r="61" spans="1:17" ht="76.5">
      <c r="A61" s="17"/>
      <c r="B61" s="83" t="s">
        <v>331</v>
      </c>
      <c r="C61" s="15" t="s">
        <v>361</v>
      </c>
    </row>
  </sheetData>
  <mergeCells count="130">
    <mergeCell ref="B53:Q53"/>
    <mergeCell ref="B54:Q54"/>
    <mergeCell ref="B55:Q55"/>
    <mergeCell ref="B56:Q56"/>
    <mergeCell ref="B59:Q59"/>
    <mergeCell ref="B17:Q17"/>
    <mergeCell ref="B18:Q18"/>
    <mergeCell ref="B19:Q19"/>
    <mergeCell ref="B20:Q20"/>
    <mergeCell ref="B21:Q21"/>
    <mergeCell ref="B40:Q40"/>
    <mergeCell ref="B5:Q5"/>
    <mergeCell ref="B6:Q6"/>
    <mergeCell ref="B7:Q7"/>
    <mergeCell ref="B8:Q8"/>
    <mergeCell ref="B15:Q15"/>
    <mergeCell ref="B16:Q16"/>
    <mergeCell ref="N38:N39"/>
    <mergeCell ref="O38:O39"/>
    <mergeCell ref="P38:P39"/>
    <mergeCell ref="Q38:Q39"/>
    <mergeCell ref="A1:A2"/>
    <mergeCell ref="B1:Q1"/>
    <mergeCell ref="B2:Q2"/>
    <mergeCell ref="B3:Q3"/>
    <mergeCell ref="A4:A61"/>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4"/>
    <mergeCell ref="C25:I25"/>
    <mergeCell ref="J24:J25"/>
    <mergeCell ref="K24:Q24"/>
    <mergeCell ref="K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cols>
    <col min="1" max="3" width="36.5703125" bestFit="1" customWidth="1"/>
    <col min="4" max="4" width="36.5703125" customWidth="1"/>
    <col min="5" max="5" width="23.42578125" customWidth="1"/>
    <col min="6" max="6" width="13.42578125" customWidth="1"/>
    <col min="7" max="7" width="12.7109375" customWidth="1"/>
    <col min="8" max="8" width="17.5703125" customWidth="1"/>
    <col min="9" max="9" width="16" customWidth="1"/>
    <col min="10" max="10" width="13.42578125" customWidth="1"/>
    <col min="11" max="11" width="12.7109375" customWidth="1"/>
    <col min="12" max="12" width="36.5703125" customWidth="1"/>
    <col min="13" max="13" width="6.85546875" customWidth="1"/>
    <col min="14" max="15" width="16" customWidth="1"/>
    <col min="16" max="16" width="15.28515625" customWidth="1"/>
    <col min="17" max="17" width="6.85546875" customWidth="1"/>
    <col min="18" max="19" width="16" customWidth="1"/>
    <col min="20" max="20" width="5.7109375" customWidth="1"/>
    <col min="21" max="21" width="35.42578125" customWidth="1"/>
    <col min="22" max="22" width="36.5703125" customWidth="1"/>
    <col min="23" max="23" width="35.42578125" customWidth="1"/>
    <col min="24" max="24" width="6.85546875" customWidth="1"/>
    <col min="25" max="25" width="10.28515625" customWidth="1"/>
    <col min="26" max="26" width="5.7109375" customWidth="1"/>
    <col min="27" max="27" width="35.42578125" customWidth="1"/>
    <col min="28" max="28" width="6.85546875" customWidth="1"/>
    <col min="29" max="29" width="9.7109375" customWidth="1"/>
    <col min="30" max="30" width="5.7109375" customWidth="1"/>
  </cols>
  <sheetData>
    <row r="1" spans="1:30" ht="15" customHeight="1">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6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36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70" t="s">
        <v>364</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7"/>
      <c r="B6" s="20" t="s">
        <v>36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7"/>
      <c r="B7" s="19" t="s">
        <v>36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7"/>
      <c r="B8" s="20" t="s">
        <v>36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7"/>
      <c r="B9" s="34"/>
      <c r="C9" s="34"/>
      <c r="D9" s="34"/>
      <c r="E9" s="34"/>
    </row>
    <row r="10" spans="1:30">
      <c r="A10" s="17"/>
      <c r="B10" s="13"/>
      <c r="C10" s="13"/>
      <c r="D10" s="13"/>
      <c r="E10" s="13"/>
    </row>
    <row r="11" spans="1:30" ht="15.75" thickBot="1">
      <c r="A11" s="17"/>
      <c r="B11" s="24"/>
      <c r="C11" s="62" t="s">
        <v>368</v>
      </c>
      <c r="D11" s="62"/>
      <c r="E11" s="62"/>
    </row>
    <row r="12" spans="1:30" ht="24.75">
      <c r="A12" s="17"/>
      <c r="B12" s="87" t="s">
        <v>369</v>
      </c>
      <c r="C12" s="31"/>
      <c r="D12" s="31"/>
      <c r="E12" s="31"/>
    </row>
    <row r="13" spans="1:30">
      <c r="A13" s="17"/>
      <c r="B13" s="29" t="s">
        <v>370</v>
      </c>
      <c r="C13" s="30">
        <v>-22.3</v>
      </c>
      <c r="D13" s="24"/>
      <c r="E13" s="23" t="s">
        <v>371</v>
      </c>
    </row>
    <row r="14" spans="1:30">
      <c r="A14" s="17"/>
      <c r="B14" s="25" t="s">
        <v>372</v>
      </c>
      <c r="C14" s="27">
        <v>-25.3</v>
      </c>
      <c r="D14" s="28"/>
      <c r="E14" s="26" t="s">
        <v>373</v>
      </c>
    </row>
    <row r="15" spans="1:30">
      <c r="A15" s="17"/>
      <c r="B15" s="29" t="s">
        <v>374</v>
      </c>
      <c r="C15" s="30">
        <v>-23.5</v>
      </c>
      <c r="D15" s="24"/>
      <c r="E15" s="23" t="s">
        <v>373</v>
      </c>
    </row>
    <row r="16" spans="1:30" ht="24.75">
      <c r="A16" s="17"/>
      <c r="B16" s="87" t="s">
        <v>375</v>
      </c>
      <c r="C16" s="28"/>
      <c r="D16" s="28"/>
      <c r="E16" s="28"/>
    </row>
    <row r="17" spans="1:30">
      <c r="A17" s="17"/>
      <c r="B17" s="29" t="s">
        <v>370</v>
      </c>
      <c r="C17" s="30">
        <v>-0.2</v>
      </c>
      <c r="D17" s="24"/>
      <c r="E17" s="23" t="s">
        <v>371</v>
      </c>
    </row>
    <row r="18" spans="1:30">
      <c r="A18" s="17"/>
      <c r="B18" s="25" t="s">
        <v>376</v>
      </c>
      <c r="C18" s="27">
        <v>-3.3</v>
      </c>
      <c r="D18" s="28"/>
      <c r="E18" s="26" t="s">
        <v>371</v>
      </c>
    </row>
    <row r="19" spans="1:30">
      <c r="A19" s="17"/>
      <c r="B19" s="29" t="s">
        <v>372</v>
      </c>
      <c r="C19" s="30">
        <v>-4.5</v>
      </c>
      <c r="D19" s="24"/>
      <c r="E19" s="23" t="s">
        <v>373</v>
      </c>
    </row>
    <row r="20" spans="1:30">
      <c r="A20" s="17"/>
      <c r="B20" s="25" t="s">
        <v>374</v>
      </c>
      <c r="C20" s="27">
        <v>-4.0999999999999996</v>
      </c>
      <c r="D20" s="28"/>
      <c r="E20" s="26" t="s">
        <v>373</v>
      </c>
    </row>
    <row r="21" spans="1:30">
      <c r="A21" s="17"/>
      <c r="B21" s="29" t="s">
        <v>377</v>
      </c>
      <c r="C21" s="30">
        <v>-0.4</v>
      </c>
      <c r="D21" s="24"/>
      <c r="E21" s="23" t="s">
        <v>371</v>
      </c>
    </row>
    <row r="22" spans="1:30">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c r="A23" s="17"/>
      <c r="B23" s="20" t="s">
        <v>378</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c r="A25" s="17"/>
      <c r="B25" s="19" t="s">
        <v>37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c r="A27" s="17"/>
      <c r="B27" s="20" t="s">
        <v>380</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ht="25.5" customHeight="1">
      <c r="A29" s="17"/>
      <c r="B29" s="20" t="s">
        <v>381</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c r="A31" s="17"/>
      <c r="B31" s="19" t="s">
        <v>38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c r="A33" s="17"/>
      <c r="B33" s="20" t="s">
        <v>383</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c r="A34" s="17"/>
      <c r="B34" s="94" t="s">
        <v>382</v>
      </c>
      <c r="C34" s="94"/>
      <c r="D34" s="94"/>
      <c r="E34" s="94"/>
      <c r="F34" s="94"/>
      <c r="G34" s="94"/>
      <c r="H34" s="94"/>
      <c r="I34" s="94"/>
      <c r="J34" s="94"/>
      <c r="K34" s="94"/>
      <c r="L34" s="94"/>
      <c r="M34" s="94"/>
      <c r="N34" s="94"/>
      <c r="O34" s="94"/>
      <c r="P34" s="94"/>
      <c r="Q34" s="94"/>
      <c r="R34" s="94"/>
      <c r="S34" s="94"/>
    </row>
    <row r="35" spans="1:30">
      <c r="A35" s="17"/>
      <c r="B35" s="13"/>
      <c r="C35" s="13"/>
      <c r="D35" s="13"/>
      <c r="E35" s="13"/>
      <c r="F35" s="13"/>
      <c r="G35" s="13"/>
      <c r="H35" s="13"/>
      <c r="I35" s="13"/>
      <c r="J35" s="13"/>
      <c r="K35" s="13"/>
      <c r="L35" s="13"/>
      <c r="M35" s="13"/>
      <c r="N35" s="13"/>
      <c r="O35" s="13"/>
      <c r="P35" s="13"/>
      <c r="Q35" s="13"/>
      <c r="R35" s="13"/>
      <c r="S35" s="13"/>
    </row>
    <row r="36" spans="1:30" ht="15.75" thickBot="1">
      <c r="A36" s="17"/>
      <c r="B36" s="24"/>
      <c r="C36" s="24"/>
      <c r="D36" s="24"/>
      <c r="E36" s="95" t="s">
        <v>384</v>
      </c>
      <c r="F36" s="95"/>
      <c r="G36" s="95"/>
      <c r="H36" s="95"/>
      <c r="I36" s="95"/>
      <c r="J36" s="95"/>
      <c r="K36" s="95"/>
      <c r="L36" s="24"/>
      <c r="M36" s="95" t="s">
        <v>385</v>
      </c>
      <c r="N36" s="95"/>
      <c r="O36" s="95"/>
      <c r="P36" s="95"/>
      <c r="Q36" s="95"/>
      <c r="R36" s="95"/>
      <c r="S36" s="95"/>
    </row>
    <row r="37" spans="1:30">
      <c r="A37" s="17"/>
      <c r="B37" s="35"/>
      <c r="C37" s="35"/>
      <c r="D37" s="35"/>
      <c r="E37" s="96" t="s">
        <v>292</v>
      </c>
      <c r="F37" s="96"/>
      <c r="G37" s="96"/>
      <c r="H37" s="54"/>
      <c r="I37" s="96" t="s">
        <v>293</v>
      </c>
      <c r="J37" s="96"/>
      <c r="K37" s="96"/>
      <c r="L37" s="35"/>
      <c r="M37" s="96" t="s">
        <v>292</v>
      </c>
      <c r="N37" s="96"/>
      <c r="O37" s="96"/>
      <c r="P37" s="54"/>
      <c r="Q37" s="96" t="s">
        <v>293</v>
      </c>
      <c r="R37" s="96"/>
      <c r="S37" s="96"/>
    </row>
    <row r="38" spans="1:30">
      <c r="A38" s="17"/>
      <c r="B38" s="35"/>
      <c r="C38" s="35"/>
      <c r="D38" s="35"/>
      <c r="E38" s="94">
        <v>2014</v>
      </c>
      <c r="F38" s="94"/>
      <c r="G38" s="94"/>
      <c r="H38" s="35"/>
      <c r="I38" s="94">
        <v>2013</v>
      </c>
      <c r="J38" s="94"/>
      <c r="K38" s="94"/>
      <c r="L38" s="35"/>
      <c r="M38" s="94">
        <v>2014</v>
      </c>
      <c r="N38" s="94"/>
      <c r="O38" s="94"/>
      <c r="P38" s="35"/>
      <c r="Q38" s="94">
        <v>2013</v>
      </c>
      <c r="R38" s="94"/>
      <c r="S38" s="94"/>
    </row>
    <row r="39" spans="1:30" ht="15.75" thickBot="1">
      <c r="A39" s="17"/>
      <c r="B39" s="24"/>
      <c r="C39" s="89" t="s">
        <v>386</v>
      </c>
      <c r="D39" s="24"/>
      <c r="E39" s="95" t="s">
        <v>387</v>
      </c>
      <c r="F39" s="95"/>
      <c r="G39" s="95"/>
      <c r="H39" s="24"/>
      <c r="I39" s="95" t="s">
        <v>387</v>
      </c>
      <c r="J39" s="95"/>
      <c r="K39" s="95"/>
      <c r="L39" s="24"/>
      <c r="M39" s="95" t="s">
        <v>387</v>
      </c>
      <c r="N39" s="95"/>
      <c r="O39" s="95"/>
      <c r="P39" s="24"/>
      <c r="Q39" s="95" t="s">
        <v>387</v>
      </c>
      <c r="R39" s="95"/>
      <c r="S39" s="95"/>
    </row>
    <row r="40" spans="1:30" ht="24" thickBot="1">
      <c r="A40" s="17"/>
      <c r="B40" s="90" t="s">
        <v>369</v>
      </c>
      <c r="C40" s="24"/>
      <c r="D40" s="24"/>
      <c r="E40" s="54"/>
      <c r="F40" s="54"/>
      <c r="G40" s="54"/>
      <c r="H40" s="24"/>
      <c r="I40" s="54"/>
      <c r="J40" s="54"/>
      <c r="K40" s="54"/>
      <c r="L40" s="24"/>
      <c r="M40" s="54"/>
      <c r="N40" s="54"/>
      <c r="O40" s="54"/>
      <c r="P40" s="24"/>
      <c r="Q40" s="54"/>
      <c r="R40" s="54"/>
      <c r="S40" s="54"/>
    </row>
    <row r="41" spans="1:30">
      <c r="A41" s="17"/>
      <c r="B41" s="97" t="s">
        <v>388</v>
      </c>
      <c r="C41" s="99" t="s">
        <v>389</v>
      </c>
      <c r="D41" s="39"/>
      <c r="E41" s="99" t="s">
        <v>247</v>
      </c>
      <c r="F41" s="100">
        <v>42</v>
      </c>
      <c r="G41" s="39"/>
      <c r="H41" s="39"/>
      <c r="I41" s="99" t="s">
        <v>247</v>
      </c>
      <c r="J41" s="100">
        <v>18</v>
      </c>
      <c r="K41" s="39"/>
      <c r="L41" s="39"/>
      <c r="M41" s="99" t="s">
        <v>247</v>
      </c>
      <c r="N41" s="100" t="s">
        <v>390</v>
      </c>
      <c r="O41" s="99" t="s">
        <v>252</v>
      </c>
      <c r="P41" s="39"/>
      <c r="Q41" s="99" t="s">
        <v>247</v>
      </c>
      <c r="R41" s="100" t="s">
        <v>391</v>
      </c>
      <c r="S41" s="99" t="s">
        <v>252</v>
      </c>
    </row>
    <row r="42" spans="1:30">
      <c r="A42" s="17"/>
      <c r="B42" s="98"/>
      <c r="C42" s="99"/>
      <c r="D42" s="39"/>
      <c r="E42" s="99"/>
      <c r="F42" s="100"/>
      <c r="G42" s="39"/>
      <c r="H42" s="39"/>
      <c r="I42" s="99"/>
      <c r="J42" s="100"/>
      <c r="K42" s="39"/>
      <c r="L42" s="39"/>
      <c r="M42" s="99"/>
      <c r="N42" s="100"/>
      <c r="O42" s="99"/>
      <c r="P42" s="39"/>
      <c r="Q42" s="99"/>
      <c r="R42" s="100"/>
      <c r="S42" s="99"/>
    </row>
    <row r="43" spans="1:30">
      <c r="A43" s="17"/>
      <c r="B43" s="35"/>
      <c r="C43" s="86" t="s">
        <v>392</v>
      </c>
      <c r="D43" s="35"/>
      <c r="E43" s="101">
        <v>18</v>
      </c>
      <c r="F43" s="101"/>
      <c r="G43" s="35"/>
      <c r="H43" s="35"/>
      <c r="I43" s="101">
        <v>58</v>
      </c>
      <c r="J43" s="101"/>
      <c r="K43" s="35"/>
      <c r="L43" s="35"/>
      <c r="M43" s="101" t="s">
        <v>393</v>
      </c>
      <c r="N43" s="101"/>
      <c r="O43" s="86" t="s">
        <v>252</v>
      </c>
      <c r="P43" s="35"/>
      <c r="Q43" s="101" t="s">
        <v>394</v>
      </c>
      <c r="R43" s="101"/>
      <c r="S43" s="86" t="s">
        <v>252</v>
      </c>
    </row>
    <row r="44" spans="1:30" ht="15.75" thickBot="1">
      <c r="A44" s="17"/>
      <c r="B44" s="35"/>
      <c r="C44" s="86"/>
      <c r="D44" s="35"/>
      <c r="E44" s="102"/>
      <c r="F44" s="102"/>
      <c r="G44" s="43"/>
      <c r="H44" s="35"/>
      <c r="I44" s="102"/>
      <c r="J44" s="102"/>
      <c r="K44" s="43"/>
      <c r="L44" s="35"/>
      <c r="M44" s="102"/>
      <c r="N44" s="102"/>
      <c r="O44" s="103"/>
      <c r="P44" s="35"/>
      <c r="Q44" s="102"/>
      <c r="R44" s="102"/>
      <c r="S44" s="103"/>
    </row>
    <row r="45" spans="1:30">
      <c r="A45" s="17"/>
      <c r="B45" s="99" t="s">
        <v>395</v>
      </c>
      <c r="C45" s="39"/>
      <c r="D45" s="39"/>
      <c r="E45" s="104">
        <v>60</v>
      </c>
      <c r="F45" s="104"/>
      <c r="G45" s="46"/>
      <c r="H45" s="39"/>
      <c r="I45" s="104">
        <v>76</v>
      </c>
      <c r="J45" s="104"/>
      <c r="K45" s="46"/>
      <c r="L45" s="39"/>
      <c r="M45" s="104" t="s">
        <v>396</v>
      </c>
      <c r="N45" s="104"/>
      <c r="O45" s="106" t="s">
        <v>252</v>
      </c>
      <c r="P45" s="39"/>
      <c r="Q45" s="104" t="s">
        <v>397</v>
      </c>
      <c r="R45" s="104"/>
      <c r="S45" s="106" t="s">
        <v>252</v>
      </c>
    </row>
    <row r="46" spans="1:30">
      <c r="A46" s="17"/>
      <c r="B46" s="99"/>
      <c r="C46" s="39"/>
      <c r="D46" s="39"/>
      <c r="E46" s="105"/>
      <c r="F46" s="105"/>
      <c r="G46" s="47"/>
      <c r="H46" s="39"/>
      <c r="I46" s="105"/>
      <c r="J46" s="105"/>
      <c r="K46" s="47"/>
      <c r="L46" s="39"/>
      <c r="M46" s="105"/>
      <c r="N46" s="105"/>
      <c r="O46" s="107"/>
      <c r="P46" s="39"/>
      <c r="Q46" s="105"/>
      <c r="R46" s="105"/>
      <c r="S46" s="107"/>
    </row>
    <row r="47" spans="1:30">
      <c r="A47" s="17"/>
      <c r="B47" s="108" t="s">
        <v>398</v>
      </c>
      <c r="C47" s="86" t="s">
        <v>389</v>
      </c>
      <c r="D47" s="35"/>
      <c r="E47" s="101">
        <v>111</v>
      </c>
      <c r="F47" s="101"/>
      <c r="G47" s="35"/>
      <c r="H47" s="35"/>
      <c r="I47" s="101">
        <v>76</v>
      </c>
      <c r="J47" s="101"/>
      <c r="K47" s="35"/>
      <c r="L47" s="35"/>
      <c r="M47" s="101" t="s">
        <v>280</v>
      </c>
      <c r="N47" s="101"/>
      <c r="O47" s="86" t="s">
        <v>252</v>
      </c>
      <c r="P47" s="35"/>
      <c r="Q47" s="101" t="s">
        <v>298</v>
      </c>
      <c r="R47" s="101"/>
      <c r="S47" s="35"/>
    </row>
    <row r="48" spans="1:30">
      <c r="A48" s="17"/>
      <c r="B48" s="108"/>
      <c r="C48" s="86"/>
      <c r="D48" s="35"/>
      <c r="E48" s="101"/>
      <c r="F48" s="101"/>
      <c r="G48" s="35"/>
      <c r="H48" s="35"/>
      <c r="I48" s="101"/>
      <c r="J48" s="101"/>
      <c r="K48" s="35"/>
      <c r="L48" s="35"/>
      <c r="M48" s="101"/>
      <c r="N48" s="101"/>
      <c r="O48" s="86"/>
      <c r="P48" s="35"/>
      <c r="Q48" s="101"/>
      <c r="R48" s="101"/>
      <c r="S48" s="35"/>
    </row>
    <row r="49" spans="1:30">
      <c r="A49" s="17"/>
      <c r="B49" s="39"/>
      <c r="C49" s="99" t="s">
        <v>392</v>
      </c>
      <c r="D49" s="39"/>
      <c r="E49" s="100">
        <v>163</v>
      </c>
      <c r="F49" s="100"/>
      <c r="G49" s="39"/>
      <c r="H49" s="39"/>
      <c r="I49" s="100">
        <v>141</v>
      </c>
      <c r="J49" s="100"/>
      <c r="K49" s="39"/>
      <c r="L49" s="39"/>
      <c r="M49" s="100" t="s">
        <v>399</v>
      </c>
      <c r="N49" s="100"/>
      <c r="O49" s="99" t="s">
        <v>252</v>
      </c>
      <c r="P49" s="39"/>
      <c r="Q49" s="100" t="s">
        <v>400</v>
      </c>
      <c r="R49" s="100"/>
      <c r="S49" s="99" t="s">
        <v>252</v>
      </c>
    </row>
    <row r="50" spans="1:30" ht="15.75" thickBot="1">
      <c r="A50" s="17"/>
      <c r="B50" s="39"/>
      <c r="C50" s="99"/>
      <c r="D50" s="39"/>
      <c r="E50" s="109"/>
      <c r="F50" s="109"/>
      <c r="G50" s="75"/>
      <c r="H50" s="39"/>
      <c r="I50" s="109"/>
      <c r="J50" s="109"/>
      <c r="K50" s="75"/>
      <c r="L50" s="39"/>
      <c r="M50" s="109"/>
      <c r="N50" s="109"/>
      <c r="O50" s="110"/>
      <c r="P50" s="39"/>
      <c r="Q50" s="109"/>
      <c r="R50" s="109"/>
      <c r="S50" s="110"/>
    </row>
    <row r="51" spans="1:30">
      <c r="A51" s="17"/>
      <c r="B51" s="86" t="s">
        <v>395</v>
      </c>
      <c r="C51" s="35"/>
      <c r="D51" s="35"/>
      <c r="E51" s="111">
        <v>274</v>
      </c>
      <c r="F51" s="111"/>
      <c r="G51" s="54"/>
      <c r="H51" s="35"/>
      <c r="I51" s="111">
        <v>217</v>
      </c>
      <c r="J51" s="111"/>
      <c r="K51" s="54"/>
      <c r="L51" s="35"/>
      <c r="M51" s="111" t="s">
        <v>401</v>
      </c>
      <c r="N51" s="111"/>
      <c r="O51" s="112" t="s">
        <v>252</v>
      </c>
      <c r="P51" s="35"/>
      <c r="Q51" s="111" t="s">
        <v>400</v>
      </c>
      <c r="R51" s="111"/>
      <c r="S51" s="112" t="s">
        <v>252</v>
      </c>
    </row>
    <row r="52" spans="1:30" ht="15.75" thickBot="1">
      <c r="A52" s="17"/>
      <c r="B52" s="86"/>
      <c r="C52" s="35"/>
      <c r="D52" s="35"/>
      <c r="E52" s="102"/>
      <c r="F52" s="102"/>
      <c r="G52" s="43"/>
      <c r="H52" s="35"/>
      <c r="I52" s="102"/>
      <c r="J52" s="102"/>
      <c r="K52" s="43"/>
      <c r="L52" s="35"/>
      <c r="M52" s="102"/>
      <c r="N52" s="102"/>
      <c r="O52" s="103"/>
      <c r="P52" s="35"/>
      <c r="Q52" s="102"/>
      <c r="R52" s="102"/>
      <c r="S52" s="103"/>
    </row>
    <row r="53" spans="1:30">
      <c r="A53" s="17"/>
      <c r="B53" s="99" t="s">
        <v>170</v>
      </c>
      <c r="C53" s="39"/>
      <c r="D53" s="39"/>
      <c r="E53" s="104">
        <v>334</v>
      </c>
      <c r="F53" s="104"/>
      <c r="G53" s="46"/>
      <c r="H53" s="39"/>
      <c r="I53" s="104">
        <v>293</v>
      </c>
      <c r="J53" s="104"/>
      <c r="K53" s="46"/>
      <c r="L53" s="39"/>
      <c r="M53" s="104" t="s">
        <v>402</v>
      </c>
      <c r="N53" s="104"/>
      <c r="O53" s="106" t="s">
        <v>252</v>
      </c>
      <c r="P53" s="39"/>
      <c r="Q53" s="104" t="s">
        <v>403</v>
      </c>
      <c r="R53" s="104"/>
      <c r="S53" s="106" t="s">
        <v>252</v>
      </c>
    </row>
    <row r="54" spans="1:30" ht="15.75" thickBot="1">
      <c r="A54" s="17"/>
      <c r="B54" s="99"/>
      <c r="C54" s="39"/>
      <c r="D54" s="39"/>
      <c r="E54" s="109"/>
      <c r="F54" s="109"/>
      <c r="G54" s="75"/>
      <c r="H54" s="39"/>
      <c r="I54" s="109"/>
      <c r="J54" s="109"/>
      <c r="K54" s="75"/>
      <c r="L54" s="39"/>
      <c r="M54" s="109"/>
      <c r="N54" s="109"/>
      <c r="O54" s="110"/>
      <c r="P54" s="39"/>
      <c r="Q54" s="109"/>
      <c r="R54" s="109"/>
      <c r="S54" s="110"/>
    </row>
    <row r="55" spans="1:30" ht="24" thickBot="1">
      <c r="A55" s="17"/>
      <c r="B55" s="90" t="s">
        <v>375</v>
      </c>
      <c r="C55" s="24"/>
      <c r="D55" s="24"/>
      <c r="E55" s="54"/>
      <c r="F55" s="54"/>
      <c r="G55" s="54"/>
      <c r="H55" s="24"/>
      <c r="I55" s="54"/>
      <c r="J55" s="54"/>
      <c r="K55" s="54"/>
      <c r="L55" s="24"/>
      <c r="M55" s="54"/>
      <c r="N55" s="54"/>
      <c r="O55" s="54"/>
      <c r="P55" s="24"/>
      <c r="Q55" s="54"/>
      <c r="R55" s="54"/>
      <c r="S55" s="54"/>
    </row>
    <row r="56" spans="1:30">
      <c r="A56" s="17"/>
      <c r="B56" s="97" t="s">
        <v>388</v>
      </c>
      <c r="C56" s="99" t="s">
        <v>389</v>
      </c>
      <c r="D56" s="39"/>
      <c r="E56" s="100">
        <v>7</v>
      </c>
      <c r="F56" s="100"/>
      <c r="G56" s="39"/>
      <c r="H56" s="39"/>
      <c r="I56" s="100">
        <v>4</v>
      </c>
      <c r="J56" s="100"/>
      <c r="K56" s="39"/>
      <c r="L56" s="39"/>
      <c r="M56" s="100" t="s">
        <v>251</v>
      </c>
      <c r="N56" s="100"/>
      <c r="O56" s="99" t="s">
        <v>252</v>
      </c>
      <c r="P56" s="39"/>
      <c r="Q56" s="100" t="s">
        <v>251</v>
      </c>
      <c r="R56" s="100"/>
      <c r="S56" s="99" t="s">
        <v>252</v>
      </c>
    </row>
    <row r="57" spans="1:30" ht="15.75" thickBot="1">
      <c r="A57" s="17"/>
      <c r="B57" s="113"/>
      <c r="C57" s="99"/>
      <c r="D57" s="39"/>
      <c r="E57" s="109"/>
      <c r="F57" s="109"/>
      <c r="G57" s="75"/>
      <c r="H57" s="39"/>
      <c r="I57" s="109"/>
      <c r="J57" s="109"/>
      <c r="K57" s="75"/>
      <c r="L57" s="39"/>
      <c r="M57" s="109"/>
      <c r="N57" s="109"/>
      <c r="O57" s="110"/>
      <c r="P57" s="39"/>
      <c r="Q57" s="109"/>
      <c r="R57" s="109"/>
      <c r="S57" s="110"/>
    </row>
    <row r="58" spans="1:30">
      <c r="A58" s="17"/>
      <c r="B58" s="86" t="s">
        <v>170</v>
      </c>
      <c r="C58" s="35"/>
      <c r="D58" s="35"/>
      <c r="E58" s="111">
        <v>7</v>
      </c>
      <c r="F58" s="111"/>
      <c r="G58" s="54"/>
      <c r="H58" s="35"/>
      <c r="I58" s="111">
        <v>4</v>
      </c>
      <c r="J58" s="111"/>
      <c r="K58" s="54"/>
      <c r="L58" s="35"/>
      <c r="M58" s="111" t="s">
        <v>251</v>
      </c>
      <c r="N58" s="111"/>
      <c r="O58" s="112" t="s">
        <v>252</v>
      </c>
      <c r="P58" s="35"/>
      <c r="Q58" s="111" t="s">
        <v>251</v>
      </c>
      <c r="R58" s="111"/>
      <c r="S58" s="112" t="s">
        <v>252</v>
      </c>
    </row>
    <row r="59" spans="1:30" ht="15.75" thickBot="1">
      <c r="A59" s="17"/>
      <c r="B59" s="86"/>
      <c r="C59" s="35"/>
      <c r="D59" s="35"/>
      <c r="E59" s="102"/>
      <c r="F59" s="102"/>
      <c r="G59" s="43"/>
      <c r="H59" s="35"/>
      <c r="I59" s="102"/>
      <c r="J59" s="102"/>
      <c r="K59" s="43"/>
      <c r="L59" s="35"/>
      <c r="M59" s="102"/>
      <c r="N59" s="102"/>
      <c r="O59" s="103"/>
      <c r="P59" s="35"/>
      <c r="Q59" s="102"/>
      <c r="R59" s="102"/>
      <c r="S59" s="103"/>
    </row>
    <row r="60" spans="1:30">
      <c r="A60" s="17"/>
      <c r="B60" s="99" t="s">
        <v>404</v>
      </c>
      <c r="C60" s="39"/>
      <c r="D60" s="39"/>
      <c r="E60" s="106" t="s">
        <v>247</v>
      </c>
      <c r="F60" s="104">
        <v>341</v>
      </c>
      <c r="G60" s="46"/>
      <c r="H60" s="39"/>
      <c r="I60" s="106" t="s">
        <v>247</v>
      </c>
      <c r="J60" s="104">
        <v>297</v>
      </c>
      <c r="K60" s="46"/>
      <c r="L60" s="39"/>
      <c r="M60" s="106" t="s">
        <v>247</v>
      </c>
      <c r="N60" s="104" t="s">
        <v>405</v>
      </c>
      <c r="O60" s="106" t="s">
        <v>252</v>
      </c>
      <c r="P60" s="39"/>
      <c r="Q60" s="106" t="s">
        <v>247</v>
      </c>
      <c r="R60" s="104" t="s">
        <v>406</v>
      </c>
      <c r="S60" s="106" t="s">
        <v>252</v>
      </c>
    </row>
    <row r="61" spans="1:30" ht="15.75" thickBot="1">
      <c r="A61" s="17"/>
      <c r="B61" s="99"/>
      <c r="C61" s="39"/>
      <c r="D61" s="39"/>
      <c r="E61" s="114"/>
      <c r="F61" s="115"/>
      <c r="G61" s="69"/>
      <c r="H61" s="39"/>
      <c r="I61" s="114"/>
      <c r="J61" s="115"/>
      <c r="K61" s="69"/>
      <c r="L61" s="39"/>
      <c r="M61" s="114"/>
      <c r="N61" s="115"/>
      <c r="O61" s="114"/>
      <c r="P61" s="39"/>
      <c r="Q61" s="114"/>
      <c r="R61" s="115"/>
      <c r="S61" s="114"/>
    </row>
    <row r="62" spans="1:30" ht="15.75" thickTop="1">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row>
    <row r="63" spans="1:30">
      <c r="A63" s="17"/>
      <c r="B63" s="19" t="s">
        <v>407</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ht="25.5" customHeight="1">
      <c r="A65" s="17"/>
      <c r="B65" s="20" t="s">
        <v>408</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c r="A67" s="17"/>
      <c r="B67" s="19" t="s">
        <v>409</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c r="A68" s="17"/>
      <c r="B68" s="20" t="s">
        <v>410</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c r="A69" s="17"/>
      <c r="B69" s="34"/>
      <c r="C69" s="34"/>
      <c r="D69" s="34"/>
      <c r="E69" s="34"/>
      <c r="F69" s="34"/>
      <c r="G69" s="34"/>
      <c r="H69" s="34"/>
      <c r="I69" s="34"/>
      <c r="J69" s="34"/>
      <c r="K69" s="34"/>
      <c r="L69" s="34"/>
      <c r="M69" s="34"/>
      <c r="N69" s="34"/>
      <c r="O69" s="34"/>
      <c r="P69" s="34"/>
      <c r="Q69" s="34"/>
      <c r="R69" s="34"/>
      <c r="S69" s="34"/>
      <c r="T69" s="34"/>
    </row>
    <row r="70" spans="1:30">
      <c r="A70" s="17"/>
      <c r="B70" s="13"/>
      <c r="C70" s="13"/>
      <c r="D70" s="13"/>
      <c r="E70" s="13"/>
      <c r="F70" s="13"/>
      <c r="G70" s="13"/>
      <c r="H70" s="13"/>
      <c r="I70" s="13"/>
      <c r="J70" s="13"/>
      <c r="K70" s="13"/>
      <c r="L70" s="13"/>
      <c r="M70" s="13"/>
      <c r="N70" s="13"/>
      <c r="O70" s="13"/>
      <c r="P70" s="13"/>
      <c r="Q70" s="13"/>
      <c r="R70" s="13"/>
      <c r="S70" s="13"/>
      <c r="T70" s="13"/>
    </row>
    <row r="71" spans="1:30">
      <c r="A71" s="17"/>
      <c r="B71" s="88" t="s">
        <v>411</v>
      </c>
      <c r="C71" s="35"/>
      <c r="D71" s="88" t="s">
        <v>413</v>
      </c>
      <c r="E71" s="35"/>
      <c r="F71" s="94" t="s">
        <v>415</v>
      </c>
      <c r="G71" s="94"/>
      <c r="H71" s="94"/>
      <c r="I71" s="94"/>
      <c r="J71" s="94"/>
      <c r="K71" s="94"/>
      <c r="L71" s="94"/>
      <c r="M71" s="94"/>
      <c r="N71" s="94"/>
      <c r="O71" s="94"/>
      <c r="P71" s="94"/>
      <c r="Q71" s="94"/>
      <c r="R71" s="94"/>
      <c r="S71" s="94"/>
      <c r="T71" s="94"/>
    </row>
    <row r="72" spans="1:30" ht="15.75" thickBot="1">
      <c r="A72" s="17"/>
      <c r="B72" s="89" t="s">
        <v>412</v>
      </c>
      <c r="C72" s="35"/>
      <c r="D72" s="89" t="s">
        <v>414</v>
      </c>
      <c r="E72" s="35"/>
      <c r="F72" s="95" t="s">
        <v>416</v>
      </c>
      <c r="G72" s="95"/>
      <c r="H72" s="95"/>
      <c r="I72" s="95"/>
      <c r="J72" s="95"/>
      <c r="K72" s="95"/>
      <c r="L72" s="95"/>
      <c r="M72" s="95"/>
      <c r="N72" s="95"/>
      <c r="O72" s="95"/>
      <c r="P72" s="95"/>
      <c r="Q72" s="95"/>
      <c r="R72" s="95"/>
      <c r="S72" s="95"/>
      <c r="T72" s="95"/>
    </row>
    <row r="73" spans="1:30">
      <c r="A73" s="17"/>
      <c r="B73" s="54"/>
      <c r="C73" s="35"/>
      <c r="D73" s="54"/>
      <c r="E73" s="35"/>
      <c r="F73" s="96" t="s">
        <v>339</v>
      </c>
      <c r="G73" s="96"/>
      <c r="H73" s="96"/>
      <c r="I73" s="96"/>
      <c r="J73" s="96"/>
      <c r="K73" s="96"/>
      <c r="L73" s="96"/>
      <c r="M73" s="54"/>
      <c r="N73" s="96" t="s">
        <v>278</v>
      </c>
      <c r="O73" s="96"/>
      <c r="P73" s="96"/>
      <c r="Q73" s="96"/>
      <c r="R73" s="96"/>
      <c r="S73" s="96"/>
      <c r="T73" s="96"/>
    </row>
    <row r="74" spans="1:30" ht="15.75" thickBot="1">
      <c r="A74" s="17"/>
      <c r="B74" s="35"/>
      <c r="C74" s="35"/>
      <c r="D74" s="35"/>
      <c r="E74" s="35"/>
      <c r="F74" s="95" t="s">
        <v>340</v>
      </c>
      <c r="G74" s="95"/>
      <c r="H74" s="95"/>
      <c r="I74" s="95"/>
      <c r="J74" s="95"/>
      <c r="K74" s="95"/>
      <c r="L74" s="95"/>
      <c r="M74" s="35"/>
      <c r="N74" s="95" t="s">
        <v>340</v>
      </c>
      <c r="O74" s="95"/>
      <c r="P74" s="95"/>
      <c r="Q74" s="95"/>
      <c r="R74" s="95"/>
      <c r="S74" s="95"/>
      <c r="T74" s="95"/>
    </row>
    <row r="75" spans="1:30" ht="15.75" thickBot="1">
      <c r="A75" s="17"/>
      <c r="B75" s="24"/>
      <c r="C75" s="24"/>
      <c r="D75" s="24"/>
      <c r="E75" s="24"/>
      <c r="F75" s="118">
        <v>2014</v>
      </c>
      <c r="G75" s="118"/>
      <c r="H75" s="118"/>
      <c r="I75" s="116"/>
      <c r="J75" s="118">
        <v>2013</v>
      </c>
      <c r="K75" s="118"/>
      <c r="L75" s="118"/>
      <c r="M75" s="24"/>
      <c r="N75" s="118">
        <v>2014</v>
      </c>
      <c r="O75" s="118"/>
      <c r="P75" s="118"/>
      <c r="Q75" s="33"/>
      <c r="R75" s="118">
        <v>2013</v>
      </c>
      <c r="S75" s="118"/>
      <c r="T75" s="118"/>
    </row>
    <row r="76" spans="1:30">
      <c r="A76" s="17"/>
      <c r="B76" s="99" t="s">
        <v>398</v>
      </c>
      <c r="C76" s="39"/>
      <c r="D76" s="99" t="s">
        <v>417</v>
      </c>
      <c r="E76" s="39"/>
      <c r="F76" s="106" t="s">
        <v>247</v>
      </c>
      <c r="G76" s="104" t="s">
        <v>418</v>
      </c>
      <c r="H76" s="106" t="s">
        <v>252</v>
      </c>
      <c r="I76" s="46"/>
      <c r="J76" s="106" t="s">
        <v>247</v>
      </c>
      <c r="K76" s="104" t="s">
        <v>419</v>
      </c>
      <c r="L76" s="106" t="s">
        <v>252</v>
      </c>
      <c r="M76" s="39"/>
      <c r="N76" s="106" t="s">
        <v>247</v>
      </c>
      <c r="O76" s="104">
        <v>103</v>
      </c>
      <c r="P76" s="46"/>
      <c r="Q76" s="39"/>
      <c r="R76" s="106" t="s">
        <v>247</v>
      </c>
      <c r="S76" s="104" t="s">
        <v>420</v>
      </c>
      <c r="T76" s="106" t="s">
        <v>252</v>
      </c>
    </row>
    <row r="77" spans="1:30" ht="15.75" thickBot="1">
      <c r="A77" s="17"/>
      <c r="B77" s="99"/>
      <c r="C77" s="39"/>
      <c r="D77" s="99"/>
      <c r="E77" s="39"/>
      <c r="F77" s="110"/>
      <c r="G77" s="109"/>
      <c r="H77" s="110"/>
      <c r="I77" s="39"/>
      <c r="J77" s="110"/>
      <c r="K77" s="109"/>
      <c r="L77" s="110"/>
      <c r="M77" s="39"/>
      <c r="N77" s="110"/>
      <c r="O77" s="109"/>
      <c r="P77" s="75"/>
      <c r="Q77" s="39"/>
      <c r="R77" s="110"/>
      <c r="S77" s="109"/>
      <c r="T77" s="110"/>
    </row>
    <row r="78" spans="1:30">
      <c r="A78" s="17"/>
      <c r="B78" s="119" t="s">
        <v>170</v>
      </c>
      <c r="C78" s="35"/>
      <c r="D78" s="35"/>
      <c r="E78" s="35"/>
      <c r="F78" s="112" t="s">
        <v>247</v>
      </c>
      <c r="G78" s="111" t="s">
        <v>418</v>
      </c>
      <c r="H78" s="112" t="s">
        <v>252</v>
      </c>
      <c r="I78" s="35"/>
      <c r="J78" s="112" t="s">
        <v>247</v>
      </c>
      <c r="K78" s="111" t="s">
        <v>419</v>
      </c>
      <c r="L78" s="112" t="s">
        <v>252</v>
      </c>
      <c r="M78" s="35"/>
      <c r="N78" s="112" t="s">
        <v>247</v>
      </c>
      <c r="O78" s="111">
        <v>103</v>
      </c>
      <c r="P78" s="54"/>
      <c r="Q78" s="35"/>
      <c r="R78" s="112" t="s">
        <v>247</v>
      </c>
      <c r="S78" s="111" t="s">
        <v>420</v>
      </c>
      <c r="T78" s="112" t="s">
        <v>252</v>
      </c>
    </row>
    <row r="79" spans="1:30" ht="15.75" thickBot="1">
      <c r="A79" s="17"/>
      <c r="B79" s="119"/>
      <c r="C79" s="35"/>
      <c r="D79" s="35"/>
      <c r="E79" s="35"/>
      <c r="F79" s="120"/>
      <c r="G79" s="121"/>
      <c r="H79" s="120"/>
      <c r="I79" s="35"/>
      <c r="J79" s="120"/>
      <c r="K79" s="121"/>
      <c r="L79" s="120"/>
      <c r="M79" s="35"/>
      <c r="N79" s="120"/>
      <c r="O79" s="121"/>
      <c r="P79" s="55"/>
      <c r="Q79" s="35"/>
      <c r="R79" s="120"/>
      <c r="S79" s="121"/>
      <c r="T79" s="120"/>
    </row>
    <row r="80" spans="1:30" ht="15.75" thickTop="1">
      <c r="A80" s="17"/>
      <c r="B80" s="99" t="s">
        <v>421</v>
      </c>
      <c r="C80" s="39"/>
      <c r="D80" s="99" t="s">
        <v>417</v>
      </c>
      <c r="E80" s="39"/>
      <c r="F80" s="122" t="s">
        <v>247</v>
      </c>
      <c r="G80" s="123">
        <v>21</v>
      </c>
      <c r="H80" s="124"/>
      <c r="I80" s="39"/>
      <c r="J80" s="122" t="s">
        <v>247</v>
      </c>
      <c r="K80" s="123">
        <v>23</v>
      </c>
      <c r="L80" s="124"/>
      <c r="M80" s="39"/>
      <c r="N80" s="122" t="s">
        <v>247</v>
      </c>
      <c r="O80" s="123" t="s">
        <v>422</v>
      </c>
      <c r="P80" s="122" t="s">
        <v>252</v>
      </c>
      <c r="Q80" s="39"/>
      <c r="R80" s="122" t="s">
        <v>247</v>
      </c>
      <c r="S80" s="123">
        <v>317</v>
      </c>
      <c r="T80" s="124"/>
    </row>
    <row r="81" spans="1:30" ht="15.75" thickBot="1">
      <c r="A81" s="17"/>
      <c r="B81" s="99"/>
      <c r="C81" s="39"/>
      <c r="D81" s="99"/>
      <c r="E81" s="39"/>
      <c r="F81" s="110"/>
      <c r="G81" s="109"/>
      <c r="H81" s="75"/>
      <c r="I81" s="39"/>
      <c r="J81" s="110"/>
      <c r="K81" s="109"/>
      <c r="L81" s="75"/>
      <c r="M81" s="39"/>
      <c r="N81" s="110"/>
      <c r="O81" s="109"/>
      <c r="P81" s="110"/>
      <c r="Q81" s="39"/>
      <c r="R81" s="110"/>
      <c r="S81" s="109"/>
      <c r="T81" s="75"/>
    </row>
    <row r="82" spans="1:30">
      <c r="A82" s="17"/>
      <c r="B82" s="119" t="s">
        <v>170</v>
      </c>
      <c r="C82" s="35"/>
      <c r="D82" s="35"/>
      <c r="E82" s="35"/>
      <c r="F82" s="112" t="s">
        <v>247</v>
      </c>
      <c r="G82" s="111">
        <v>21</v>
      </c>
      <c r="H82" s="54"/>
      <c r="I82" s="35"/>
      <c r="J82" s="112" t="s">
        <v>247</v>
      </c>
      <c r="K82" s="111">
        <v>23</v>
      </c>
      <c r="L82" s="54"/>
      <c r="M82" s="35"/>
      <c r="N82" s="112" t="s">
        <v>247</v>
      </c>
      <c r="O82" s="111" t="s">
        <v>422</v>
      </c>
      <c r="P82" s="112" t="s">
        <v>252</v>
      </c>
      <c r="Q82" s="35"/>
      <c r="R82" s="112" t="s">
        <v>247</v>
      </c>
      <c r="S82" s="111">
        <v>317</v>
      </c>
      <c r="T82" s="54"/>
    </row>
    <row r="83" spans="1:30" ht="15.75" thickBot="1">
      <c r="A83" s="17"/>
      <c r="B83" s="119"/>
      <c r="C83" s="35"/>
      <c r="D83" s="35"/>
      <c r="E83" s="35"/>
      <c r="F83" s="120"/>
      <c r="G83" s="121"/>
      <c r="H83" s="55"/>
      <c r="I83" s="35"/>
      <c r="J83" s="120"/>
      <c r="K83" s="121"/>
      <c r="L83" s="55"/>
      <c r="M83" s="35"/>
      <c r="N83" s="120"/>
      <c r="O83" s="121"/>
      <c r="P83" s="120"/>
      <c r="Q83" s="35"/>
      <c r="R83" s="120"/>
      <c r="S83" s="121"/>
      <c r="T83" s="55"/>
    </row>
    <row r="84" spans="1:30" ht="15.75" thickTop="1">
      <c r="A84" s="17"/>
      <c r="B84" s="86" t="s">
        <v>348</v>
      </c>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row>
    <row r="85" spans="1:30">
      <c r="A85" s="17"/>
      <c r="B85" s="13"/>
      <c r="C85" s="13"/>
    </row>
    <row r="86" spans="1:30" ht="56.25">
      <c r="A86" s="17"/>
      <c r="B86" s="125" t="s">
        <v>310</v>
      </c>
      <c r="C86" s="93" t="s">
        <v>423</v>
      </c>
    </row>
    <row r="87" spans="1:30">
      <c r="A87" s="17"/>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c r="A88" s="17"/>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row>
    <row r="89" spans="1:30">
      <c r="A89" s="17"/>
      <c r="B89" s="88" t="s">
        <v>424</v>
      </c>
      <c r="C89" s="35"/>
      <c r="D89" s="94" t="s">
        <v>426</v>
      </c>
      <c r="E89" s="94"/>
      <c r="F89" s="94"/>
      <c r="G89" s="94"/>
      <c r="H89" s="94"/>
      <c r="I89" s="94"/>
      <c r="J89" s="94"/>
      <c r="K89" s="35"/>
      <c r="L89" s="88" t="s">
        <v>431</v>
      </c>
      <c r="M89" s="35"/>
      <c r="N89" s="94" t="s">
        <v>426</v>
      </c>
      <c r="O89" s="94"/>
      <c r="P89" s="94"/>
      <c r="Q89" s="94"/>
      <c r="R89" s="94"/>
      <c r="S89" s="94"/>
      <c r="T89" s="94"/>
      <c r="U89" s="35"/>
      <c r="V89" s="88" t="s">
        <v>431</v>
      </c>
      <c r="W89" s="35"/>
      <c r="X89" s="94" t="s">
        <v>426</v>
      </c>
      <c r="Y89" s="94"/>
      <c r="Z89" s="94"/>
      <c r="AA89" s="94"/>
      <c r="AB89" s="94"/>
      <c r="AC89" s="94"/>
      <c r="AD89" s="94"/>
    </row>
    <row r="90" spans="1:30">
      <c r="A90" s="17"/>
      <c r="B90" s="88" t="s">
        <v>425</v>
      </c>
      <c r="C90" s="35"/>
      <c r="D90" s="94" t="s">
        <v>427</v>
      </c>
      <c r="E90" s="94"/>
      <c r="F90" s="94"/>
      <c r="G90" s="94"/>
      <c r="H90" s="94"/>
      <c r="I90" s="94"/>
      <c r="J90" s="94"/>
      <c r="K90" s="35"/>
      <c r="L90" s="88" t="s">
        <v>432</v>
      </c>
      <c r="M90" s="35"/>
      <c r="N90" s="94" t="s">
        <v>433</v>
      </c>
      <c r="O90" s="94"/>
      <c r="P90" s="94"/>
      <c r="Q90" s="94"/>
      <c r="R90" s="94"/>
      <c r="S90" s="94"/>
      <c r="T90" s="94"/>
      <c r="U90" s="35"/>
      <c r="V90" s="88" t="s">
        <v>432</v>
      </c>
      <c r="W90" s="35"/>
      <c r="X90" s="94" t="s">
        <v>450</v>
      </c>
      <c r="Y90" s="94"/>
      <c r="Z90" s="94"/>
      <c r="AA90" s="94"/>
      <c r="AB90" s="94"/>
      <c r="AC90" s="94"/>
      <c r="AD90" s="94"/>
    </row>
    <row r="91" spans="1:30">
      <c r="A91" s="17"/>
      <c r="B91" s="88" t="s">
        <v>412</v>
      </c>
      <c r="C91" s="35"/>
      <c r="D91" s="94" t="s">
        <v>428</v>
      </c>
      <c r="E91" s="94"/>
      <c r="F91" s="94"/>
      <c r="G91" s="94"/>
      <c r="H91" s="94"/>
      <c r="I91" s="94"/>
      <c r="J91" s="94"/>
      <c r="K91" s="35"/>
      <c r="L91" s="88" t="s">
        <v>433</v>
      </c>
      <c r="M91" s="35"/>
      <c r="N91" s="94" t="s">
        <v>439</v>
      </c>
      <c r="O91" s="94"/>
      <c r="P91" s="94"/>
      <c r="Q91" s="94"/>
      <c r="R91" s="94"/>
      <c r="S91" s="94"/>
      <c r="T91" s="94"/>
      <c r="U91" s="35"/>
      <c r="V91" s="88" t="s">
        <v>442</v>
      </c>
      <c r="W91" s="35"/>
      <c r="X91" s="94" t="s">
        <v>451</v>
      </c>
      <c r="Y91" s="94"/>
      <c r="Z91" s="94"/>
      <c r="AA91" s="94"/>
      <c r="AB91" s="94"/>
      <c r="AC91" s="94"/>
      <c r="AD91" s="94"/>
    </row>
    <row r="92" spans="1:30">
      <c r="A92" s="17"/>
      <c r="B92" s="4"/>
      <c r="C92" s="35"/>
      <c r="D92" s="94" t="s">
        <v>429</v>
      </c>
      <c r="E92" s="94"/>
      <c r="F92" s="94"/>
      <c r="G92" s="94"/>
      <c r="H92" s="94"/>
      <c r="I92" s="94"/>
      <c r="J92" s="94"/>
      <c r="K92" s="35"/>
      <c r="L92" s="88" t="s">
        <v>434</v>
      </c>
      <c r="M92" s="35"/>
      <c r="N92" s="94" t="s">
        <v>440</v>
      </c>
      <c r="O92" s="94"/>
      <c r="P92" s="94"/>
      <c r="Q92" s="94"/>
      <c r="R92" s="94"/>
      <c r="S92" s="94"/>
      <c r="T92" s="94"/>
      <c r="U92" s="35"/>
      <c r="V92" s="88" t="s">
        <v>443</v>
      </c>
      <c r="W92" s="35"/>
      <c r="X92" s="94" t="s">
        <v>445</v>
      </c>
      <c r="Y92" s="94"/>
      <c r="Z92" s="94"/>
      <c r="AA92" s="94"/>
      <c r="AB92" s="94"/>
      <c r="AC92" s="94"/>
      <c r="AD92" s="94"/>
    </row>
    <row r="93" spans="1:30">
      <c r="A93" s="17"/>
      <c r="B93" s="4"/>
      <c r="C93" s="35"/>
      <c r="D93" s="94" t="s">
        <v>430</v>
      </c>
      <c r="E93" s="94"/>
      <c r="F93" s="94"/>
      <c r="G93" s="94"/>
      <c r="H93" s="94"/>
      <c r="I93" s="94"/>
      <c r="J93" s="94"/>
      <c r="K93" s="35"/>
      <c r="L93" s="88" t="s">
        <v>435</v>
      </c>
      <c r="M93" s="35"/>
      <c r="N93" s="94" t="s">
        <v>437</v>
      </c>
      <c r="O93" s="94"/>
      <c r="P93" s="94"/>
      <c r="Q93" s="94"/>
      <c r="R93" s="94"/>
      <c r="S93" s="94"/>
      <c r="T93" s="94"/>
      <c r="U93" s="35"/>
      <c r="V93" s="88" t="s">
        <v>444</v>
      </c>
      <c r="W93" s="35"/>
      <c r="X93" s="94" t="s">
        <v>446</v>
      </c>
      <c r="Y93" s="94"/>
      <c r="Z93" s="94"/>
      <c r="AA93" s="94"/>
      <c r="AB93" s="94"/>
      <c r="AC93" s="94"/>
      <c r="AD93" s="94"/>
    </row>
    <row r="94" spans="1:30">
      <c r="A94" s="17"/>
      <c r="B94" s="4"/>
      <c r="C94" s="35"/>
      <c r="D94" s="16"/>
      <c r="E94" s="16"/>
      <c r="F94" s="16"/>
      <c r="G94" s="16"/>
      <c r="H94" s="16"/>
      <c r="I94" s="16"/>
      <c r="J94" s="16"/>
      <c r="K94" s="35"/>
      <c r="L94" s="88" t="s">
        <v>436</v>
      </c>
      <c r="M94" s="35"/>
      <c r="N94" s="94" t="s">
        <v>441</v>
      </c>
      <c r="O94" s="94"/>
      <c r="P94" s="94"/>
      <c r="Q94" s="94"/>
      <c r="R94" s="94"/>
      <c r="S94" s="94"/>
      <c r="T94" s="94"/>
      <c r="U94" s="35"/>
      <c r="V94" s="88" t="s">
        <v>445</v>
      </c>
      <c r="W94" s="35"/>
      <c r="X94" s="94" t="s">
        <v>447</v>
      </c>
      <c r="Y94" s="94"/>
      <c r="Z94" s="94"/>
      <c r="AA94" s="94"/>
      <c r="AB94" s="94"/>
      <c r="AC94" s="94"/>
      <c r="AD94" s="94"/>
    </row>
    <row r="95" spans="1:30">
      <c r="A95" s="17"/>
      <c r="B95" s="4"/>
      <c r="C95" s="35"/>
      <c r="D95" s="16"/>
      <c r="E95" s="16"/>
      <c r="F95" s="16"/>
      <c r="G95" s="16"/>
      <c r="H95" s="16"/>
      <c r="I95" s="16"/>
      <c r="J95" s="16"/>
      <c r="K95" s="35"/>
      <c r="L95" s="88" t="s">
        <v>437</v>
      </c>
      <c r="M95" s="35"/>
      <c r="N95" s="16"/>
      <c r="O95" s="16"/>
      <c r="P95" s="16"/>
      <c r="Q95" s="16"/>
      <c r="R95" s="16"/>
      <c r="S95" s="16"/>
      <c r="T95" s="16"/>
      <c r="U95" s="35"/>
      <c r="V95" s="88" t="s">
        <v>446</v>
      </c>
      <c r="W95" s="35"/>
      <c r="X95" s="94" t="s">
        <v>452</v>
      </c>
      <c r="Y95" s="94"/>
      <c r="Z95" s="94"/>
      <c r="AA95" s="94"/>
      <c r="AB95" s="94"/>
      <c r="AC95" s="94"/>
      <c r="AD95" s="94"/>
    </row>
    <row r="96" spans="1:30">
      <c r="A96" s="17"/>
      <c r="B96" s="4"/>
      <c r="C96" s="35"/>
      <c r="D96" s="16"/>
      <c r="E96" s="16"/>
      <c r="F96" s="16"/>
      <c r="G96" s="16"/>
      <c r="H96" s="16"/>
      <c r="I96" s="16"/>
      <c r="J96" s="16"/>
      <c r="K96" s="35"/>
      <c r="L96" s="88" t="s">
        <v>438</v>
      </c>
      <c r="M96" s="35"/>
      <c r="N96" s="16"/>
      <c r="O96" s="16"/>
      <c r="P96" s="16"/>
      <c r="Q96" s="16"/>
      <c r="R96" s="16"/>
      <c r="S96" s="16"/>
      <c r="T96" s="16"/>
      <c r="U96" s="35"/>
      <c r="V96" s="88" t="s">
        <v>447</v>
      </c>
      <c r="W96" s="35"/>
      <c r="X96" s="16"/>
      <c r="Y96" s="16"/>
      <c r="Z96" s="16"/>
      <c r="AA96" s="16"/>
      <c r="AB96" s="16"/>
      <c r="AC96" s="16"/>
      <c r="AD96" s="16"/>
    </row>
    <row r="97" spans="1:30">
      <c r="A97" s="17"/>
      <c r="B97" s="4"/>
      <c r="C97" s="35"/>
      <c r="D97" s="16"/>
      <c r="E97" s="16"/>
      <c r="F97" s="16"/>
      <c r="G97" s="16"/>
      <c r="H97" s="16"/>
      <c r="I97" s="16"/>
      <c r="J97" s="16"/>
      <c r="K97" s="35"/>
      <c r="L97" s="4"/>
      <c r="M97" s="35"/>
      <c r="N97" s="16"/>
      <c r="O97" s="16"/>
      <c r="P97" s="16"/>
      <c r="Q97" s="16"/>
      <c r="R97" s="16"/>
      <c r="S97" s="16"/>
      <c r="T97" s="16"/>
      <c r="U97" s="35"/>
      <c r="V97" s="88" t="s">
        <v>448</v>
      </c>
      <c r="W97" s="35"/>
      <c r="X97" s="16"/>
      <c r="Y97" s="16"/>
      <c r="Z97" s="16"/>
      <c r="AA97" s="16"/>
      <c r="AB97" s="16"/>
      <c r="AC97" s="16"/>
      <c r="AD97" s="16"/>
    </row>
    <row r="98" spans="1:30" ht="15.75" thickBot="1">
      <c r="A98" s="17"/>
      <c r="B98" s="126"/>
      <c r="C98" s="35"/>
      <c r="D98" s="129"/>
      <c r="E98" s="129"/>
      <c r="F98" s="129"/>
      <c r="G98" s="129"/>
      <c r="H98" s="129"/>
      <c r="I98" s="129"/>
      <c r="J98" s="129"/>
      <c r="K98" s="35"/>
      <c r="L98" s="126"/>
      <c r="M98" s="35"/>
      <c r="N98" s="129"/>
      <c r="O98" s="129"/>
      <c r="P98" s="129"/>
      <c r="Q98" s="129"/>
      <c r="R98" s="129"/>
      <c r="S98" s="129"/>
      <c r="T98" s="129"/>
      <c r="U98" s="35"/>
      <c r="V98" s="89" t="s">
        <v>449</v>
      </c>
      <c r="W98" s="35"/>
      <c r="X98" s="129"/>
      <c r="Y98" s="129"/>
      <c r="Z98" s="129"/>
      <c r="AA98" s="129"/>
      <c r="AB98" s="129"/>
      <c r="AC98" s="129"/>
      <c r="AD98" s="129"/>
    </row>
    <row r="99" spans="1:30">
      <c r="A99" s="17"/>
      <c r="B99" s="54"/>
      <c r="C99" s="35"/>
      <c r="D99" s="96" t="s">
        <v>339</v>
      </c>
      <c r="E99" s="96"/>
      <c r="F99" s="96"/>
      <c r="G99" s="96"/>
      <c r="H99" s="96"/>
      <c r="I99" s="96"/>
      <c r="J99" s="96"/>
      <c r="K99" s="35"/>
      <c r="L99" s="54"/>
      <c r="M99" s="35"/>
      <c r="N99" s="96" t="s">
        <v>339</v>
      </c>
      <c r="O99" s="96"/>
      <c r="P99" s="96"/>
      <c r="Q99" s="96"/>
      <c r="R99" s="96"/>
      <c r="S99" s="96"/>
      <c r="T99" s="96"/>
      <c r="U99" s="35"/>
      <c r="V99" s="54"/>
      <c r="W99" s="35"/>
      <c r="X99" s="96" t="s">
        <v>339</v>
      </c>
      <c r="Y99" s="96"/>
      <c r="Z99" s="96"/>
      <c r="AA99" s="96"/>
      <c r="AB99" s="96"/>
      <c r="AC99" s="96"/>
      <c r="AD99" s="96"/>
    </row>
    <row r="100" spans="1:30" ht="15.75" thickBot="1">
      <c r="A100" s="17"/>
      <c r="B100" s="35"/>
      <c r="C100" s="35"/>
      <c r="D100" s="95" t="s">
        <v>340</v>
      </c>
      <c r="E100" s="95"/>
      <c r="F100" s="95"/>
      <c r="G100" s="95"/>
      <c r="H100" s="95"/>
      <c r="I100" s="95"/>
      <c r="J100" s="95"/>
      <c r="K100" s="35"/>
      <c r="L100" s="35"/>
      <c r="M100" s="35"/>
      <c r="N100" s="95" t="s">
        <v>340</v>
      </c>
      <c r="O100" s="95"/>
      <c r="P100" s="95"/>
      <c r="Q100" s="95"/>
      <c r="R100" s="95"/>
      <c r="S100" s="95"/>
      <c r="T100" s="95"/>
      <c r="U100" s="35"/>
      <c r="V100" s="35"/>
      <c r="W100" s="35"/>
      <c r="X100" s="95" t="s">
        <v>340</v>
      </c>
      <c r="Y100" s="95"/>
      <c r="Z100" s="95"/>
      <c r="AA100" s="95"/>
      <c r="AB100" s="95"/>
      <c r="AC100" s="95"/>
      <c r="AD100" s="95"/>
    </row>
    <row r="101" spans="1:30" ht="15.75" thickBot="1">
      <c r="A101" s="17"/>
      <c r="B101" s="24"/>
      <c r="C101" s="24"/>
      <c r="D101" s="118">
        <v>2014</v>
      </c>
      <c r="E101" s="118"/>
      <c r="F101" s="118"/>
      <c r="G101" s="33"/>
      <c r="H101" s="118">
        <v>2013</v>
      </c>
      <c r="I101" s="118"/>
      <c r="J101" s="118"/>
      <c r="K101" s="24"/>
      <c r="L101" s="24"/>
      <c r="M101" s="24"/>
      <c r="N101" s="118">
        <v>2014</v>
      </c>
      <c r="O101" s="118"/>
      <c r="P101" s="118"/>
      <c r="Q101" s="33"/>
      <c r="R101" s="118">
        <v>2013</v>
      </c>
      <c r="S101" s="118"/>
      <c r="T101" s="118"/>
      <c r="U101" s="24"/>
      <c r="V101" s="24"/>
      <c r="W101" s="24"/>
      <c r="X101" s="118">
        <v>2014</v>
      </c>
      <c r="Y101" s="118"/>
      <c r="Z101" s="118"/>
      <c r="AA101" s="33"/>
      <c r="AB101" s="118">
        <v>2013</v>
      </c>
      <c r="AC101" s="118"/>
      <c r="AD101" s="118"/>
    </row>
    <row r="102" spans="1:30">
      <c r="A102" s="17"/>
      <c r="B102" s="99" t="s">
        <v>453</v>
      </c>
      <c r="C102" s="39"/>
      <c r="D102" s="106" t="s">
        <v>247</v>
      </c>
      <c r="E102" s="104">
        <v>156</v>
      </c>
      <c r="F102" s="46"/>
      <c r="G102" s="39"/>
      <c r="H102" s="106" t="s">
        <v>247</v>
      </c>
      <c r="I102" s="104" t="s">
        <v>454</v>
      </c>
      <c r="J102" s="106" t="s">
        <v>252</v>
      </c>
      <c r="K102" s="39"/>
      <c r="L102" s="99" t="s">
        <v>455</v>
      </c>
      <c r="M102" s="39"/>
      <c r="N102" s="106" t="s">
        <v>247</v>
      </c>
      <c r="O102" s="104">
        <v>6</v>
      </c>
      <c r="P102" s="46"/>
      <c r="Q102" s="39"/>
      <c r="R102" s="106" t="s">
        <v>247</v>
      </c>
      <c r="S102" s="104" t="s">
        <v>298</v>
      </c>
      <c r="T102" s="46"/>
      <c r="U102" s="39"/>
      <c r="V102" s="99" t="s">
        <v>455</v>
      </c>
      <c r="W102" s="39"/>
      <c r="X102" s="106" t="s">
        <v>247</v>
      </c>
      <c r="Y102" s="104" t="s">
        <v>298</v>
      </c>
      <c r="Z102" s="46"/>
      <c r="AA102" s="39"/>
      <c r="AB102" s="106" t="s">
        <v>247</v>
      </c>
      <c r="AC102" s="104" t="s">
        <v>298</v>
      </c>
      <c r="AD102" s="46"/>
    </row>
    <row r="103" spans="1:30">
      <c r="A103" s="17"/>
      <c r="B103" s="99"/>
      <c r="C103" s="39"/>
      <c r="D103" s="107"/>
      <c r="E103" s="105"/>
      <c r="F103" s="47"/>
      <c r="G103" s="39"/>
      <c r="H103" s="107"/>
      <c r="I103" s="105"/>
      <c r="J103" s="107"/>
      <c r="K103" s="39"/>
      <c r="L103" s="99"/>
      <c r="M103" s="39"/>
      <c r="N103" s="107"/>
      <c r="O103" s="105"/>
      <c r="P103" s="47"/>
      <c r="Q103" s="39"/>
      <c r="R103" s="107"/>
      <c r="S103" s="105"/>
      <c r="T103" s="47"/>
      <c r="U103" s="39"/>
      <c r="V103" s="99"/>
      <c r="W103" s="39"/>
      <c r="X103" s="107"/>
      <c r="Y103" s="105"/>
      <c r="Z103" s="47"/>
      <c r="AA103" s="39"/>
      <c r="AB103" s="107"/>
      <c r="AC103" s="105"/>
      <c r="AD103" s="47"/>
    </row>
    <row r="104" spans="1:30">
      <c r="A104" s="17"/>
      <c r="B104" s="35"/>
      <c r="C104" s="35"/>
      <c r="D104" s="35"/>
      <c r="E104" s="35"/>
      <c r="F104" s="35"/>
      <c r="G104" s="35"/>
      <c r="H104" s="35"/>
      <c r="I104" s="35"/>
      <c r="J104" s="35"/>
      <c r="K104" s="35"/>
      <c r="L104" s="86" t="s">
        <v>456</v>
      </c>
      <c r="M104" s="35"/>
      <c r="N104" s="101" t="s">
        <v>457</v>
      </c>
      <c r="O104" s="101"/>
      <c r="P104" s="86" t="s">
        <v>252</v>
      </c>
      <c r="Q104" s="35"/>
      <c r="R104" s="101" t="s">
        <v>394</v>
      </c>
      <c r="S104" s="101"/>
      <c r="T104" s="86" t="s">
        <v>252</v>
      </c>
      <c r="U104" s="35"/>
      <c r="V104" s="86" t="s">
        <v>456</v>
      </c>
      <c r="W104" s="35"/>
      <c r="X104" s="101">
        <v>26</v>
      </c>
      <c r="Y104" s="101"/>
      <c r="Z104" s="35"/>
      <c r="AA104" s="35"/>
      <c r="AB104" s="101" t="s">
        <v>458</v>
      </c>
      <c r="AC104" s="101"/>
      <c r="AD104" s="86" t="s">
        <v>252</v>
      </c>
    </row>
    <row r="105" spans="1:30">
      <c r="A105" s="17"/>
      <c r="B105" s="35"/>
      <c r="C105" s="35"/>
      <c r="D105" s="35"/>
      <c r="E105" s="35"/>
      <c r="F105" s="35"/>
      <c r="G105" s="35"/>
      <c r="H105" s="35"/>
      <c r="I105" s="35"/>
      <c r="J105" s="35"/>
      <c r="K105" s="35"/>
      <c r="L105" s="86"/>
      <c r="M105" s="35"/>
      <c r="N105" s="101"/>
      <c r="O105" s="101"/>
      <c r="P105" s="86"/>
      <c r="Q105" s="35"/>
      <c r="R105" s="101"/>
      <c r="S105" s="101"/>
      <c r="T105" s="86"/>
      <c r="U105" s="35"/>
      <c r="V105" s="86"/>
      <c r="W105" s="35"/>
      <c r="X105" s="101"/>
      <c r="Y105" s="101"/>
      <c r="Z105" s="35"/>
      <c r="AA105" s="35"/>
      <c r="AB105" s="101"/>
      <c r="AC105" s="101"/>
      <c r="AD105" s="86"/>
    </row>
    <row r="106" spans="1:30">
      <c r="A106" s="17"/>
      <c r="B106" s="39"/>
      <c r="C106" s="39"/>
      <c r="D106" s="39"/>
      <c r="E106" s="39"/>
      <c r="F106" s="39"/>
      <c r="G106" s="39"/>
      <c r="H106" s="39"/>
      <c r="I106" s="39"/>
      <c r="J106" s="39"/>
      <c r="K106" s="39"/>
      <c r="L106" s="99" t="s">
        <v>459</v>
      </c>
      <c r="M106" s="39"/>
      <c r="N106" s="100" t="s">
        <v>460</v>
      </c>
      <c r="O106" s="100"/>
      <c r="P106" s="99" t="s">
        <v>252</v>
      </c>
      <c r="Q106" s="39"/>
      <c r="R106" s="100">
        <v>5</v>
      </c>
      <c r="S106" s="100"/>
      <c r="T106" s="39"/>
      <c r="U106" s="39"/>
      <c r="V106" s="99" t="s">
        <v>459</v>
      </c>
      <c r="W106" s="39"/>
      <c r="X106" s="100" t="s">
        <v>298</v>
      </c>
      <c r="Y106" s="100"/>
      <c r="Z106" s="39"/>
      <c r="AA106" s="39"/>
      <c r="AB106" s="100" t="s">
        <v>298</v>
      </c>
      <c r="AC106" s="100"/>
      <c r="AD106" s="39"/>
    </row>
    <row r="107" spans="1:30" ht="15.75" thickBot="1">
      <c r="A107" s="17"/>
      <c r="B107" s="39"/>
      <c r="C107" s="39"/>
      <c r="D107" s="75"/>
      <c r="E107" s="75"/>
      <c r="F107" s="75"/>
      <c r="G107" s="39"/>
      <c r="H107" s="75"/>
      <c r="I107" s="75"/>
      <c r="J107" s="75"/>
      <c r="K107" s="39"/>
      <c r="L107" s="99"/>
      <c r="M107" s="39"/>
      <c r="N107" s="109"/>
      <c r="O107" s="109"/>
      <c r="P107" s="110"/>
      <c r="Q107" s="39"/>
      <c r="R107" s="109"/>
      <c r="S107" s="109"/>
      <c r="T107" s="75"/>
      <c r="U107" s="39"/>
      <c r="V107" s="99"/>
      <c r="W107" s="39"/>
      <c r="X107" s="109"/>
      <c r="Y107" s="109"/>
      <c r="Z107" s="75"/>
      <c r="AA107" s="39"/>
      <c r="AB107" s="109"/>
      <c r="AC107" s="109"/>
      <c r="AD107" s="75"/>
    </row>
    <row r="108" spans="1:30">
      <c r="A108" s="17"/>
      <c r="B108" s="86" t="s">
        <v>170</v>
      </c>
      <c r="C108" s="35"/>
      <c r="D108" s="112" t="s">
        <v>247</v>
      </c>
      <c r="E108" s="111">
        <v>156</v>
      </c>
      <c r="F108" s="54"/>
      <c r="G108" s="35"/>
      <c r="H108" s="112" t="s">
        <v>247</v>
      </c>
      <c r="I108" s="111" t="s">
        <v>454</v>
      </c>
      <c r="J108" s="112" t="s">
        <v>252</v>
      </c>
      <c r="K108" s="35"/>
      <c r="L108" s="86" t="s">
        <v>170</v>
      </c>
      <c r="M108" s="35"/>
      <c r="N108" s="112" t="s">
        <v>247</v>
      </c>
      <c r="O108" s="111">
        <v>1</v>
      </c>
      <c r="P108" s="54"/>
      <c r="Q108" s="35"/>
      <c r="R108" s="112" t="s">
        <v>247</v>
      </c>
      <c r="S108" s="111" t="s">
        <v>461</v>
      </c>
      <c r="T108" s="112" t="s">
        <v>252</v>
      </c>
      <c r="U108" s="35"/>
      <c r="V108" s="86" t="s">
        <v>170</v>
      </c>
      <c r="W108" s="35"/>
      <c r="X108" s="112" t="s">
        <v>247</v>
      </c>
      <c r="Y108" s="111">
        <v>26</v>
      </c>
      <c r="Z108" s="54"/>
      <c r="AA108" s="35"/>
      <c r="AB108" s="112" t="s">
        <v>247</v>
      </c>
      <c r="AC108" s="111" t="s">
        <v>458</v>
      </c>
      <c r="AD108" s="112" t="s">
        <v>252</v>
      </c>
    </row>
    <row r="109" spans="1:30" ht="15.75" thickBot="1">
      <c r="A109" s="17"/>
      <c r="B109" s="86"/>
      <c r="C109" s="35"/>
      <c r="D109" s="120"/>
      <c r="E109" s="121"/>
      <c r="F109" s="55"/>
      <c r="G109" s="35"/>
      <c r="H109" s="120"/>
      <c r="I109" s="121"/>
      <c r="J109" s="120"/>
      <c r="K109" s="35"/>
      <c r="L109" s="86"/>
      <c r="M109" s="35"/>
      <c r="N109" s="120"/>
      <c r="O109" s="121"/>
      <c r="P109" s="55"/>
      <c r="Q109" s="35"/>
      <c r="R109" s="120"/>
      <c r="S109" s="121"/>
      <c r="T109" s="120"/>
      <c r="U109" s="35"/>
      <c r="V109" s="86"/>
      <c r="W109" s="35"/>
      <c r="X109" s="120"/>
      <c r="Y109" s="121"/>
      <c r="Z109" s="55"/>
      <c r="AA109" s="35"/>
      <c r="AB109" s="120"/>
      <c r="AC109" s="121"/>
      <c r="AD109" s="120"/>
    </row>
    <row r="110" spans="1:30" ht="15.75" thickTop="1">
      <c r="A110" s="17"/>
      <c r="B110" s="28"/>
      <c r="C110" s="28"/>
      <c r="D110" s="124"/>
      <c r="E110" s="124"/>
      <c r="F110" s="124"/>
      <c r="G110" s="28"/>
      <c r="H110" s="124"/>
      <c r="I110" s="124"/>
      <c r="J110" s="124"/>
      <c r="K110" s="28"/>
      <c r="L110" s="28"/>
      <c r="M110" s="28"/>
      <c r="N110" s="124"/>
      <c r="O110" s="124"/>
      <c r="P110" s="124"/>
      <c r="Q110" s="28"/>
      <c r="R110" s="124"/>
      <c r="S110" s="124"/>
      <c r="T110" s="124"/>
      <c r="U110" s="28"/>
      <c r="V110" s="28"/>
      <c r="W110" s="28"/>
      <c r="X110" s="124"/>
      <c r="Y110" s="124"/>
      <c r="Z110" s="124"/>
      <c r="AA110" s="28"/>
      <c r="AB110" s="124"/>
      <c r="AC110" s="124"/>
      <c r="AD110" s="124"/>
    </row>
    <row r="111" spans="1:30">
      <c r="A111" s="17"/>
      <c r="B111" s="35"/>
      <c r="C111" s="35"/>
      <c r="D111" s="94" t="s">
        <v>278</v>
      </c>
      <c r="E111" s="94"/>
      <c r="F111" s="94"/>
      <c r="G111" s="94"/>
      <c r="H111" s="94"/>
      <c r="I111" s="94"/>
      <c r="J111" s="94"/>
      <c r="K111" s="35"/>
      <c r="L111" s="35"/>
      <c r="M111" s="35"/>
      <c r="N111" s="94" t="s">
        <v>278</v>
      </c>
      <c r="O111" s="94"/>
      <c r="P111" s="94"/>
      <c r="Q111" s="94"/>
      <c r="R111" s="94"/>
      <c r="S111" s="94"/>
      <c r="T111" s="94"/>
      <c r="U111" s="35"/>
      <c r="V111" s="35"/>
      <c r="W111" s="35"/>
      <c r="X111" s="94" t="s">
        <v>278</v>
      </c>
      <c r="Y111" s="94"/>
      <c r="Z111" s="94"/>
      <c r="AA111" s="94"/>
      <c r="AB111" s="94"/>
      <c r="AC111" s="94"/>
      <c r="AD111" s="94"/>
    </row>
    <row r="112" spans="1:30" ht="15.75" thickBot="1">
      <c r="A112" s="17"/>
      <c r="B112" s="35"/>
      <c r="C112" s="35"/>
      <c r="D112" s="95" t="s">
        <v>340</v>
      </c>
      <c r="E112" s="95"/>
      <c r="F112" s="95"/>
      <c r="G112" s="95"/>
      <c r="H112" s="95"/>
      <c r="I112" s="95"/>
      <c r="J112" s="95"/>
      <c r="K112" s="35"/>
      <c r="L112" s="35"/>
      <c r="M112" s="35"/>
      <c r="N112" s="95" t="s">
        <v>340</v>
      </c>
      <c r="O112" s="95"/>
      <c r="P112" s="95"/>
      <c r="Q112" s="95"/>
      <c r="R112" s="95"/>
      <c r="S112" s="95"/>
      <c r="T112" s="95"/>
      <c r="U112" s="35"/>
      <c r="V112" s="35"/>
      <c r="W112" s="35"/>
      <c r="X112" s="95" t="s">
        <v>340</v>
      </c>
      <c r="Y112" s="95"/>
      <c r="Z112" s="95"/>
      <c r="AA112" s="95"/>
      <c r="AB112" s="95"/>
      <c r="AC112" s="95"/>
      <c r="AD112" s="95"/>
    </row>
    <row r="113" spans="1:30" ht="15.75" thickBot="1">
      <c r="A113" s="17"/>
      <c r="B113" s="24"/>
      <c r="C113" s="24"/>
      <c r="D113" s="118">
        <v>2014</v>
      </c>
      <c r="E113" s="118"/>
      <c r="F113" s="118"/>
      <c r="G113" s="33"/>
      <c r="H113" s="118">
        <v>2013</v>
      </c>
      <c r="I113" s="118"/>
      <c r="J113" s="118"/>
      <c r="K113" s="24"/>
      <c r="L113" s="24"/>
      <c r="M113" s="24"/>
      <c r="N113" s="118">
        <v>2014</v>
      </c>
      <c r="O113" s="118"/>
      <c r="P113" s="118"/>
      <c r="Q113" s="33"/>
      <c r="R113" s="118">
        <v>2013</v>
      </c>
      <c r="S113" s="118"/>
      <c r="T113" s="118"/>
      <c r="U113" s="24"/>
      <c r="V113" s="24"/>
      <c r="W113" s="24"/>
      <c r="X113" s="118">
        <v>2014</v>
      </c>
      <c r="Y113" s="118"/>
      <c r="Z113" s="118"/>
      <c r="AA113" s="33"/>
      <c r="AB113" s="118">
        <v>2013</v>
      </c>
      <c r="AC113" s="118"/>
      <c r="AD113" s="118"/>
    </row>
    <row r="114" spans="1:30">
      <c r="A114" s="17"/>
      <c r="B114" s="86" t="s">
        <v>453</v>
      </c>
      <c r="C114" s="35"/>
      <c r="D114" s="112" t="s">
        <v>247</v>
      </c>
      <c r="E114" s="111" t="s">
        <v>462</v>
      </c>
      <c r="F114" s="112" t="s">
        <v>252</v>
      </c>
      <c r="G114" s="35"/>
      <c r="H114" s="112" t="s">
        <v>247</v>
      </c>
      <c r="I114" s="111" t="s">
        <v>463</v>
      </c>
      <c r="J114" s="112" t="s">
        <v>252</v>
      </c>
      <c r="K114" s="35"/>
      <c r="L114" s="86" t="s">
        <v>455</v>
      </c>
      <c r="M114" s="35"/>
      <c r="N114" s="112" t="s">
        <v>247</v>
      </c>
      <c r="O114" s="111" t="s">
        <v>464</v>
      </c>
      <c r="P114" s="112" t="s">
        <v>252</v>
      </c>
      <c r="Q114" s="35"/>
      <c r="R114" s="112" t="s">
        <v>247</v>
      </c>
      <c r="S114" s="111" t="s">
        <v>298</v>
      </c>
      <c r="T114" s="54"/>
      <c r="U114" s="35"/>
      <c r="V114" s="86" t="s">
        <v>455</v>
      </c>
      <c r="W114" s="35"/>
      <c r="X114" s="112" t="s">
        <v>247</v>
      </c>
      <c r="Y114" s="111" t="s">
        <v>298</v>
      </c>
      <c r="Z114" s="54"/>
      <c r="AA114" s="35"/>
      <c r="AB114" s="112" t="s">
        <v>247</v>
      </c>
      <c r="AC114" s="111" t="s">
        <v>298</v>
      </c>
      <c r="AD114" s="54"/>
    </row>
    <row r="115" spans="1:30">
      <c r="A115" s="17"/>
      <c r="B115" s="86"/>
      <c r="C115" s="35"/>
      <c r="D115" s="86"/>
      <c r="E115" s="101"/>
      <c r="F115" s="86"/>
      <c r="G115" s="35"/>
      <c r="H115" s="86"/>
      <c r="I115" s="101"/>
      <c r="J115" s="86"/>
      <c r="K115" s="35"/>
      <c r="L115" s="86"/>
      <c r="M115" s="35"/>
      <c r="N115" s="86"/>
      <c r="O115" s="101"/>
      <c r="P115" s="86"/>
      <c r="Q115" s="35"/>
      <c r="R115" s="86"/>
      <c r="S115" s="101"/>
      <c r="T115" s="35"/>
      <c r="U115" s="35"/>
      <c r="V115" s="86"/>
      <c r="W115" s="35"/>
      <c r="X115" s="86"/>
      <c r="Y115" s="101"/>
      <c r="Z115" s="35"/>
      <c r="AA115" s="35"/>
      <c r="AB115" s="86"/>
      <c r="AC115" s="101"/>
      <c r="AD115" s="35"/>
    </row>
    <row r="116" spans="1:30">
      <c r="A116" s="17"/>
      <c r="B116" s="28"/>
      <c r="C116" s="28"/>
      <c r="D116" s="39"/>
      <c r="E116" s="39"/>
      <c r="F116" s="39"/>
      <c r="G116" s="28"/>
      <c r="H116" s="39"/>
      <c r="I116" s="39"/>
      <c r="J116" s="39"/>
      <c r="K116" s="28"/>
      <c r="L116" s="92" t="s">
        <v>456</v>
      </c>
      <c r="M116" s="28"/>
      <c r="N116" s="100" t="s">
        <v>465</v>
      </c>
      <c r="O116" s="100"/>
      <c r="P116" s="92" t="s">
        <v>252</v>
      </c>
      <c r="Q116" s="28"/>
      <c r="R116" s="100" t="s">
        <v>466</v>
      </c>
      <c r="S116" s="100"/>
      <c r="T116" s="92" t="s">
        <v>252</v>
      </c>
      <c r="U116" s="28"/>
      <c r="V116" s="92" t="s">
        <v>456</v>
      </c>
      <c r="W116" s="28"/>
      <c r="X116" s="100" t="s">
        <v>464</v>
      </c>
      <c r="Y116" s="100"/>
      <c r="Z116" s="92" t="s">
        <v>252</v>
      </c>
      <c r="AA116" s="28"/>
      <c r="AB116" s="100" t="s">
        <v>280</v>
      </c>
      <c r="AC116" s="100"/>
      <c r="AD116" s="92" t="s">
        <v>252</v>
      </c>
    </row>
    <row r="117" spans="1:30">
      <c r="A117" s="17"/>
      <c r="B117" s="35"/>
      <c r="C117" s="35"/>
      <c r="D117" s="35"/>
      <c r="E117" s="35"/>
      <c r="F117" s="35"/>
      <c r="G117" s="35"/>
      <c r="H117" s="35"/>
      <c r="I117" s="35"/>
      <c r="J117" s="35"/>
      <c r="K117" s="35"/>
      <c r="L117" s="86" t="s">
        <v>459</v>
      </c>
      <c r="M117" s="35"/>
      <c r="N117" s="101">
        <v>7</v>
      </c>
      <c r="O117" s="101"/>
      <c r="P117" s="35"/>
      <c r="Q117" s="35"/>
      <c r="R117" s="101" t="s">
        <v>298</v>
      </c>
      <c r="S117" s="101"/>
      <c r="T117" s="35"/>
      <c r="U117" s="35"/>
      <c r="V117" s="86" t="s">
        <v>459</v>
      </c>
      <c r="W117" s="35"/>
      <c r="X117" s="101" t="s">
        <v>298</v>
      </c>
      <c r="Y117" s="101"/>
      <c r="Z117" s="35"/>
      <c r="AA117" s="35"/>
      <c r="AB117" s="101" t="s">
        <v>298</v>
      </c>
      <c r="AC117" s="101"/>
      <c r="AD117" s="35"/>
    </row>
    <row r="118" spans="1:30" ht="15.75" thickBot="1">
      <c r="A118" s="17"/>
      <c r="B118" s="35"/>
      <c r="C118" s="35"/>
      <c r="D118" s="43"/>
      <c r="E118" s="43"/>
      <c r="F118" s="43"/>
      <c r="G118" s="35"/>
      <c r="H118" s="43"/>
      <c r="I118" s="43"/>
      <c r="J118" s="43"/>
      <c r="K118" s="35"/>
      <c r="L118" s="86"/>
      <c r="M118" s="35"/>
      <c r="N118" s="102"/>
      <c r="O118" s="102"/>
      <c r="P118" s="43"/>
      <c r="Q118" s="35"/>
      <c r="R118" s="102"/>
      <c r="S118" s="102"/>
      <c r="T118" s="43"/>
      <c r="U118" s="35"/>
      <c r="V118" s="86"/>
      <c r="W118" s="35"/>
      <c r="X118" s="102"/>
      <c r="Y118" s="102"/>
      <c r="Z118" s="43"/>
      <c r="AA118" s="35"/>
      <c r="AB118" s="102"/>
      <c r="AC118" s="102"/>
      <c r="AD118" s="43"/>
    </row>
    <row r="119" spans="1:30" ht="15.75" thickBot="1">
      <c r="A119" s="17"/>
      <c r="B119" s="92" t="s">
        <v>170</v>
      </c>
      <c r="C119" s="28"/>
      <c r="D119" s="127" t="s">
        <v>247</v>
      </c>
      <c r="E119" s="128" t="s">
        <v>462</v>
      </c>
      <c r="F119" s="127" t="s">
        <v>252</v>
      </c>
      <c r="G119" s="28"/>
      <c r="H119" s="127" t="s">
        <v>247</v>
      </c>
      <c r="I119" s="128" t="s">
        <v>463</v>
      </c>
      <c r="J119" s="127" t="s">
        <v>252</v>
      </c>
      <c r="K119" s="28"/>
      <c r="L119" s="92" t="s">
        <v>170</v>
      </c>
      <c r="M119" s="28"/>
      <c r="N119" s="127" t="s">
        <v>247</v>
      </c>
      <c r="O119" s="128" t="s">
        <v>467</v>
      </c>
      <c r="P119" s="127" t="s">
        <v>252</v>
      </c>
      <c r="Q119" s="28"/>
      <c r="R119" s="127" t="s">
        <v>247</v>
      </c>
      <c r="S119" s="128" t="s">
        <v>466</v>
      </c>
      <c r="T119" s="127" t="s">
        <v>252</v>
      </c>
      <c r="U119" s="28"/>
      <c r="V119" s="92" t="s">
        <v>170</v>
      </c>
      <c r="W119" s="28"/>
      <c r="X119" s="127" t="s">
        <v>247</v>
      </c>
      <c r="Y119" s="128" t="s">
        <v>464</v>
      </c>
      <c r="Z119" s="127" t="s">
        <v>252</v>
      </c>
      <c r="AA119" s="28"/>
      <c r="AB119" s="127" t="s">
        <v>247</v>
      </c>
      <c r="AC119" s="128" t="s">
        <v>280</v>
      </c>
      <c r="AD119" s="127" t="s">
        <v>252</v>
      </c>
    </row>
    <row r="120" spans="1:30" ht="15.75" thickTop="1">
      <c r="A120" s="17"/>
      <c r="B120" s="86" t="s">
        <v>348</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row>
    <row r="121" spans="1:30">
      <c r="A121" s="17"/>
      <c r="B121" s="13"/>
      <c r="C121" s="13"/>
    </row>
    <row r="122" spans="1:30" ht="101.25">
      <c r="A122" s="17"/>
      <c r="B122" s="125" t="s">
        <v>310</v>
      </c>
      <c r="C122" s="93" t="s">
        <v>468</v>
      </c>
    </row>
    <row r="123" spans="1:30">
      <c r="A123" s="17"/>
      <c r="B123" s="13"/>
      <c r="C123" s="13"/>
    </row>
    <row r="124" spans="1:30" ht="45">
      <c r="A124" s="17"/>
      <c r="B124" s="125" t="s">
        <v>312</v>
      </c>
      <c r="C124" s="93" t="s">
        <v>469</v>
      </c>
    </row>
    <row r="125" spans="1:30">
      <c r="A125" s="17"/>
      <c r="B125" s="34"/>
      <c r="C125" s="34"/>
      <c r="D125" s="34"/>
      <c r="E125" s="34"/>
      <c r="F125" s="34"/>
      <c r="G125" s="34"/>
      <c r="H125" s="34"/>
      <c r="I125" s="34"/>
      <c r="J125" s="34"/>
      <c r="K125" s="34"/>
      <c r="L125" s="34"/>
      <c r="M125" s="34"/>
      <c r="N125" s="34"/>
      <c r="O125" s="34"/>
      <c r="P125" s="34"/>
      <c r="Q125" s="34"/>
      <c r="R125" s="34"/>
      <c r="S125" s="34"/>
      <c r="T125" s="34"/>
    </row>
    <row r="126" spans="1:30">
      <c r="A126" s="17"/>
      <c r="B126" s="13"/>
      <c r="C126" s="13"/>
      <c r="D126" s="13"/>
      <c r="E126" s="13"/>
      <c r="F126" s="13"/>
      <c r="G126" s="13"/>
      <c r="H126" s="13"/>
      <c r="I126" s="13"/>
      <c r="J126" s="13"/>
      <c r="K126" s="13"/>
      <c r="L126" s="13"/>
      <c r="M126" s="13"/>
      <c r="N126" s="13"/>
      <c r="O126" s="13"/>
      <c r="P126" s="13"/>
      <c r="Q126" s="13"/>
      <c r="R126" s="13"/>
      <c r="S126" s="13"/>
      <c r="T126" s="13"/>
    </row>
    <row r="127" spans="1:30" ht="15.75" thickBot="1">
      <c r="A127" s="17"/>
      <c r="B127" s="130" t="s">
        <v>470</v>
      </c>
      <c r="C127" s="24"/>
      <c r="D127" s="130" t="s">
        <v>472</v>
      </c>
      <c r="E127" s="24"/>
      <c r="F127" s="95" t="s">
        <v>474</v>
      </c>
      <c r="G127" s="95"/>
      <c r="H127" s="95"/>
      <c r="I127" s="95"/>
      <c r="J127" s="95"/>
      <c r="K127" s="95"/>
      <c r="L127" s="95"/>
      <c r="M127" s="95"/>
      <c r="N127" s="95"/>
      <c r="O127" s="95"/>
      <c r="P127" s="95"/>
      <c r="Q127" s="95"/>
      <c r="R127" s="95"/>
      <c r="S127" s="95"/>
      <c r="T127" s="95"/>
    </row>
    <row r="128" spans="1:30">
      <c r="A128" s="17"/>
      <c r="B128" s="130" t="s">
        <v>471</v>
      </c>
      <c r="C128" s="35"/>
      <c r="D128" s="130" t="s">
        <v>473</v>
      </c>
      <c r="E128" s="35"/>
      <c r="F128" s="96" t="s">
        <v>339</v>
      </c>
      <c r="G128" s="96"/>
      <c r="H128" s="96"/>
      <c r="I128" s="96"/>
      <c r="J128" s="96"/>
      <c r="K128" s="96"/>
      <c r="L128" s="96"/>
      <c r="M128" s="54"/>
      <c r="N128" s="96" t="s">
        <v>278</v>
      </c>
      <c r="O128" s="96"/>
      <c r="P128" s="96"/>
      <c r="Q128" s="96"/>
      <c r="R128" s="96"/>
      <c r="S128" s="96"/>
      <c r="T128" s="96"/>
    </row>
    <row r="129" spans="1:30" ht="15.75" thickBot="1">
      <c r="A129" s="17"/>
      <c r="B129" s="131"/>
      <c r="C129" s="35"/>
      <c r="D129" s="131"/>
      <c r="E129" s="35"/>
      <c r="F129" s="95" t="s">
        <v>340</v>
      </c>
      <c r="G129" s="95"/>
      <c r="H129" s="95"/>
      <c r="I129" s="95"/>
      <c r="J129" s="95"/>
      <c r="K129" s="95"/>
      <c r="L129" s="95"/>
      <c r="M129" s="35"/>
      <c r="N129" s="95" t="s">
        <v>340</v>
      </c>
      <c r="O129" s="95"/>
      <c r="P129" s="95"/>
      <c r="Q129" s="95"/>
      <c r="R129" s="95"/>
      <c r="S129" s="95"/>
      <c r="T129" s="95"/>
    </row>
    <row r="130" spans="1:30" ht="15.75" thickBot="1">
      <c r="A130" s="17"/>
      <c r="B130" s="24"/>
      <c r="C130" s="24"/>
      <c r="D130" s="24"/>
      <c r="E130" s="24"/>
      <c r="F130" s="118">
        <v>2014</v>
      </c>
      <c r="G130" s="118"/>
      <c r="H130" s="118"/>
      <c r="I130" s="33"/>
      <c r="J130" s="118">
        <v>2013</v>
      </c>
      <c r="K130" s="118"/>
      <c r="L130" s="118"/>
      <c r="M130" s="24"/>
      <c r="N130" s="118">
        <v>2014</v>
      </c>
      <c r="O130" s="118"/>
      <c r="P130" s="118"/>
      <c r="Q130" s="33"/>
      <c r="R130" s="118">
        <v>2013</v>
      </c>
      <c r="S130" s="118"/>
      <c r="T130" s="118"/>
    </row>
    <row r="131" spans="1:30">
      <c r="A131" s="17"/>
      <c r="B131" s="99" t="s">
        <v>388</v>
      </c>
      <c r="C131" s="39"/>
      <c r="D131" s="99" t="s">
        <v>475</v>
      </c>
      <c r="E131" s="39"/>
      <c r="F131" s="106" t="s">
        <v>247</v>
      </c>
      <c r="G131" s="104">
        <v>4</v>
      </c>
      <c r="H131" s="46"/>
      <c r="I131" s="39"/>
      <c r="J131" s="106" t="s">
        <v>247</v>
      </c>
      <c r="K131" s="104" t="s">
        <v>298</v>
      </c>
      <c r="L131" s="46"/>
      <c r="M131" s="39"/>
      <c r="N131" s="106" t="s">
        <v>247</v>
      </c>
      <c r="O131" s="104" t="s">
        <v>390</v>
      </c>
      <c r="P131" s="106" t="s">
        <v>252</v>
      </c>
      <c r="Q131" s="39"/>
      <c r="R131" s="106" t="s">
        <v>247</v>
      </c>
      <c r="S131" s="104" t="s">
        <v>298</v>
      </c>
      <c r="T131" s="46"/>
    </row>
    <row r="132" spans="1:30">
      <c r="A132" s="17"/>
      <c r="B132" s="99"/>
      <c r="C132" s="39"/>
      <c r="D132" s="99"/>
      <c r="E132" s="39"/>
      <c r="F132" s="99"/>
      <c r="G132" s="100"/>
      <c r="H132" s="39"/>
      <c r="I132" s="39"/>
      <c r="J132" s="99"/>
      <c r="K132" s="100"/>
      <c r="L132" s="39"/>
      <c r="M132" s="39"/>
      <c r="N132" s="99"/>
      <c r="O132" s="100"/>
      <c r="P132" s="99"/>
      <c r="Q132" s="39"/>
      <c r="R132" s="99"/>
      <c r="S132" s="100"/>
      <c r="T132" s="39"/>
    </row>
    <row r="133" spans="1:30">
      <c r="A133" s="17"/>
      <c r="B133" s="35"/>
      <c r="C133" s="35"/>
      <c r="D133" s="86" t="s">
        <v>476</v>
      </c>
      <c r="E133" s="35"/>
      <c r="F133" s="101">
        <v>5</v>
      </c>
      <c r="G133" s="101"/>
      <c r="H133" s="35"/>
      <c r="I133" s="35"/>
      <c r="J133" s="101" t="s">
        <v>477</v>
      </c>
      <c r="K133" s="101"/>
      <c r="L133" s="86" t="s">
        <v>252</v>
      </c>
      <c r="M133" s="35"/>
      <c r="N133" s="101">
        <v>4</v>
      </c>
      <c r="O133" s="101"/>
      <c r="P133" s="35"/>
      <c r="Q133" s="35"/>
      <c r="R133" s="101" t="s">
        <v>478</v>
      </c>
      <c r="S133" s="101"/>
      <c r="T133" s="86" t="s">
        <v>252</v>
      </c>
    </row>
    <row r="134" spans="1:30">
      <c r="A134" s="17"/>
      <c r="B134" s="35"/>
      <c r="C134" s="35"/>
      <c r="D134" s="86"/>
      <c r="E134" s="35"/>
      <c r="F134" s="101"/>
      <c r="G134" s="101"/>
      <c r="H134" s="35"/>
      <c r="I134" s="35"/>
      <c r="J134" s="101"/>
      <c r="K134" s="101"/>
      <c r="L134" s="86"/>
      <c r="M134" s="35"/>
      <c r="N134" s="101"/>
      <c r="O134" s="101"/>
      <c r="P134" s="35"/>
      <c r="Q134" s="35"/>
      <c r="R134" s="101"/>
      <c r="S134" s="101"/>
      <c r="T134" s="86"/>
    </row>
    <row r="135" spans="1:30">
      <c r="A135" s="17"/>
      <c r="B135" s="39"/>
      <c r="C135" s="39"/>
      <c r="D135" s="99" t="s">
        <v>479</v>
      </c>
      <c r="E135" s="39"/>
      <c r="F135" s="100" t="s">
        <v>480</v>
      </c>
      <c r="G135" s="100"/>
      <c r="H135" s="99" t="s">
        <v>252</v>
      </c>
      <c r="I135" s="39"/>
      <c r="J135" s="100">
        <v>2</v>
      </c>
      <c r="K135" s="100"/>
      <c r="L135" s="39"/>
      <c r="M135" s="39"/>
      <c r="N135" s="100">
        <v>4</v>
      </c>
      <c r="O135" s="100"/>
      <c r="P135" s="39"/>
      <c r="Q135" s="39"/>
      <c r="R135" s="100">
        <v>2</v>
      </c>
      <c r="S135" s="100"/>
      <c r="T135" s="39"/>
    </row>
    <row r="136" spans="1:30">
      <c r="A136" s="17"/>
      <c r="B136" s="39"/>
      <c r="C136" s="39"/>
      <c r="D136" s="99"/>
      <c r="E136" s="39"/>
      <c r="F136" s="100"/>
      <c r="G136" s="100"/>
      <c r="H136" s="99"/>
      <c r="I136" s="39"/>
      <c r="J136" s="100"/>
      <c r="K136" s="100"/>
      <c r="L136" s="39"/>
      <c r="M136" s="39"/>
      <c r="N136" s="100"/>
      <c r="O136" s="100"/>
      <c r="P136" s="39"/>
      <c r="Q136" s="39"/>
      <c r="R136" s="100"/>
      <c r="S136" s="100"/>
      <c r="T136" s="39"/>
    </row>
    <row r="137" spans="1:30">
      <c r="A137" s="17"/>
      <c r="B137" s="35"/>
      <c r="C137" s="35"/>
      <c r="D137" s="86" t="s">
        <v>481</v>
      </c>
      <c r="E137" s="35"/>
      <c r="F137" s="101" t="s">
        <v>298</v>
      </c>
      <c r="G137" s="101"/>
      <c r="H137" s="35"/>
      <c r="I137" s="35"/>
      <c r="J137" s="101" t="s">
        <v>460</v>
      </c>
      <c r="K137" s="101"/>
      <c r="L137" s="86" t="s">
        <v>252</v>
      </c>
      <c r="M137" s="35"/>
      <c r="N137" s="101" t="s">
        <v>280</v>
      </c>
      <c r="O137" s="101"/>
      <c r="P137" s="86" t="s">
        <v>252</v>
      </c>
      <c r="Q137" s="35"/>
      <c r="R137" s="101" t="s">
        <v>460</v>
      </c>
      <c r="S137" s="101"/>
      <c r="T137" s="86" t="s">
        <v>252</v>
      </c>
    </row>
    <row r="138" spans="1:30" ht="15.75" thickBot="1">
      <c r="A138" s="17"/>
      <c r="B138" s="35"/>
      <c r="C138" s="35"/>
      <c r="D138" s="86"/>
      <c r="E138" s="35"/>
      <c r="F138" s="102"/>
      <c r="G138" s="102"/>
      <c r="H138" s="43"/>
      <c r="I138" s="35"/>
      <c r="J138" s="102"/>
      <c r="K138" s="102"/>
      <c r="L138" s="103"/>
      <c r="M138" s="35"/>
      <c r="N138" s="102"/>
      <c r="O138" s="102"/>
      <c r="P138" s="103"/>
      <c r="Q138" s="35"/>
      <c r="R138" s="102"/>
      <c r="S138" s="102"/>
      <c r="T138" s="103"/>
    </row>
    <row r="139" spans="1:30">
      <c r="A139" s="17"/>
      <c r="B139" s="99" t="s">
        <v>170</v>
      </c>
      <c r="C139" s="39"/>
      <c r="D139" s="39"/>
      <c r="E139" s="39"/>
      <c r="F139" s="106" t="s">
        <v>247</v>
      </c>
      <c r="G139" s="104">
        <v>6</v>
      </c>
      <c r="H139" s="46"/>
      <c r="I139" s="39"/>
      <c r="J139" s="106" t="s">
        <v>247</v>
      </c>
      <c r="K139" s="104" t="s">
        <v>482</v>
      </c>
      <c r="L139" s="106" t="s">
        <v>252</v>
      </c>
      <c r="M139" s="39"/>
      <c r="N139" s="106" t="s">
        <v>247</v>
      </c>
      <c r="O139" s="104" t="s">
        <v>464</v>
      </c>
      <c r="P139" s="106" t="s">
        <v>252</v>
      </c>
      <c r="Q139" s="39"/>
      <c r="R139" s="106" t="s">
        <v>247</v>
      </c>
      <c r="S139" s="104" t="s">
        <v>464</v>
      </c>
      <c r="T139" s="106" t="s">
        <v>252</v>
      </c>
    </row>
    <row r="140" spans="1:30" ht="15.75" thickBot="1">
      <c r="A140" s="17"/>
      <c r="B140" s="99"/>
      <c r="C140" s="39"/>
      <c r="D140" s="39"/>
      <c r="E140" s="39"/>
      <c r="F140" s="114"/>
      <c r="G140" s="115"/>
      <c r="H140" s="69"/>
      <c r="I140" s="39"/>
      <c r="J140" s="114"/>
      <c r="K140" s="115"/>
      <c r="L140" s="114"/>
      <c r="M140" s="39"/>
      <c r="N140" s="114"/>
      <c r="O140" s="115"/>
      <c r="P140" s="114"/>
      <c r="Q140" s="39"/>
      <c r="R140" s="114"/>
      <c r="S140" s="115"/>
      <c r="T140" s="114"/>
    </row>
    <row r="141" spans="1:30" ht="15.75" thickTop="1">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c r="A142" s="17"/>
      <c r="B142" s="19" t="s">
        <v>483</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row>
    <row r="143" spans="1:30">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row>
    <row r="144" spans="1:30">
      <c r="A144" s="17"/>
      <c r="B144" s="20" t="s">
        <v>484</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0">
      <c r="A146" s="17"/>
      <c r="B146" s="20" t="s">
        <v>485</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row>
    <row r="147" spans="1:30">
      <c r="A147" s="17"/>
      <c r="B147" s="20" t="s">
        <v>486</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row>
    <row r="148" spans="1:30">
      <c r="A148" s="17"/>
      <c r="B148" s="20" t="s">
        <v>487</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row>
    <row r="149" spans="1:30">
      <c r="A149" s="17"/>
      <c r="B149" s="20" t="s">
        <v>488</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row>
    <row r="151" spans="1:30">
      <c r="A151" s="17"/>
      <c r="B151" s="19" t="s">
        <v>489</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row>
    <row r="152" spans="1:30">
      <c r="A152" s="17"/>
      <c r="B152" s="20" t="s">
        <v>490</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row>
    <row r="153" spans="1:30">
      <c r="A153" s="17"/>
      <c r="B153" s="34"/>
      <c r="C153" s="34"/>
      <c r="D153" s="34"/>
      <c r="E153" s="34"/>
      <c r="F153" s="34"/>
      <c r="G153" s="34"/>
      <c r="H153" s="34"/>
      <c r="I153" s="34"/>
      <c r="J153" s="34"/>
      <c r="K153" s="34"/>
      <c r="L153" s="34"/>
      <c r="M153" s="34"/>
      <c r="N153" s="34"/>
      <c r="O153" s="34"/>
      <c r="P153" s="34"/>
      <c r="Q153" s="34"/>
    </row>
    <row r="154" spans="1:30">
      <c r="A154" s="17"/>
      <c r="B154" s="13"/>
      <c r="C154" s="13"/>
      <c r="D154" s="13"/>
      <c r="E154" s="13"/>
      <c r="F154" s="13"/>
      <c r="G154" s="13"/>
      <c r="H154" s="13"/>
      <c r="I154" s="13"/>
      <c r="J154" s="13"/>
      <c r="K154" s="13"/>
      <c r="L154" s="13"/>
      <c r="M154" s="13"/>
      <c r="N154" s="13"/>
      <c r="O154" s="13"/>
      <c r="P154" s="13"/>
      <c r="Q154" s="13"/>
    </row>
    <row r="155" spans="1:30">
      <c r="A155" s="17"/>
      <c r="B155" s="20"/>
      <c r="C155" s="61" t="s">
        <v>491</v>
      </c>
      <c r="D155" s="61"/>
      <c r="E155" s="61"/>
      <c r="F155" s="35"/>
      <c r="G155" s="61" t="s">
        <v>495</v>
      </c>
      <c r="H155" s="61"/>
      <c r="I155" s="61"/>
      <c r="J155" s="35"/>
      <c r="K155" s="61" t="s">
        <v>499</v>
      </c>
      <c r="L155" s="61"/>
      <c r="M155" s="61"/>
      <c r="N155" s="35"/>
      <c r="O155" s="61" t="s">
        <v>170</v>
      </c>
      <c r="P155" s="61"/>
      <c r="Q155" s="61"/>
    </row>
    <row r="156" spans="1:30">
      <c r="A156" s="17"/>
      <c r="B156" s="20"/>
      <c r="C156" s="61" t="s">
        <v>492</v>
      </c>
      <c r="D156" s="61"/>
      <c r="E156" s="61"/>
      <c r="F156" s="35"/>
      <c r="G156" s="61" t="s">
        <v>496</v>
      </c>
      <c r="H156" s="61"/>
      <c r="I156" s="61"/>
      <c r="J156" s="35"/>
      <c r="K156" s="61" t="s">
        <v>500</v>
      </c>
      <c r="L156" s="61"/>
      <c r="M156" s="61"/>
      <c r="N156" s="35"/>
      <c r="O156" s="61" t="s">
        <v>503</v>
      </c>
      <c r="P156" s="61"/>
      <c r="Q156" s="61"/>
    </row>
    <row r="157" spans="1:30">
      <c r="A157" s="17"/>
      <c r="B157" s="20"/>
      <c r="C157" s="61" t="s">
        <v>493</v>
      </c>
      <c r="D157" s="61"/>
      <c r="E157" s="61"/>
      <c r="F157" s="35"/>
      <c r="G157" s="61" t="s">
        <v>497</v>
      </c>
      <c r="H157" s="61"/>
      <c r="I157" s="61"/>
      <c r="J157" s="35"/>
      <c r="K157" s="61" t="s">
        <v>501</v>
      </c>
      <c r="L157" s="61"/>
      <c r="M157" s="61"/>
      <c r="N157" s="35"/>
      <c r="O157" s="61" t="s">
        <v>504</v>
      </c>
      <c r="P157" s="61"/>
      <c r="Q157" s="61"/>
    </row>
    <row r="158" spans="1:30" ht="15.75" thickBot="1">
      <c r="A158" s="17"/>
      <c r="B158" s="20"/>
      <c r="C158" s="62" t="s">
        <v>494</v>
      </c>
      <c r="D158" s="62"/>
      <c r="E158" s="62"/>
      <c r="F158" s="35"/>
      <c r="G158" s="62" t="s">
        <v>498</v>
      </c>
      <c r="H158" s="62"/>
      <c r="I158" s="62"/>
      <c r="J158" s="35"/>
      <c r="K158" s="62" t="s">
        <v>502</v>
      </c>
      <c r="L158" s="62"/>
      <c r="M158" s="62"/>
      <c r="N158" s="35"/>
      <c r="O158" s="62" t="s">
        <v>505</v>
      </c>
      <c r="P158" s="62"/>
      <c r="Q158" s="62"/>
    </row>
    <row r="159" spans="1:30">
      <c r="A159" s="17"/>
      <c r="B159" s="132" t="s">
        <v>506</v>
      </c>
      <c r="C159" s="65" t="s">
        <v>247</v>
      </c>
      <c r="D159" s="67">
        <v>24</v>
      </c>
      <c r="E159" s="46"/>
      <c r="F159" s="39"/>
      <c r="G159" s="65" t="s">
        <v>247</v>
      </c>
      <c r="H159" s="67" t="s">
        <v>457</v>
      </c>
      <c r="I159" s="65" t="s">
        <v>252</v>
      </c>
      <c r="J159" s="39"/>
      <c r="K159" s="65" t="s">
        <v>247</v>
      </c>
      <c r="L159" s="67">
        <v>13</v>
      </c>
      <c r="M159" s="46"/>
      <c r="N159" s="39"/>
      <c r="O159" s="65" t="s">
        <v>247</v>
      </c>
      <c r="P159" s="67">
        <v>33</v>
      </c>
      <c r="Q159" s="46"/>
    </row>
    <row r="160" spans="1:30" ht="15.75" thickBot="1">
      <c r="A160" s="17"/>
      <c r="B160" s="132"/>
      <c r="C160" s="133"/>
      <c r="D160" s="48"/>
      <c r="E160" s="75"/>
      <c r="F160" s="39"/>
      <c r="G160" s="133"/>
      <c r="H160" s="48"/>
      <c r="I160" s="133"/>
      <c r="J160" s="39"/>
      <c r="K160" s="133"/>
      <c r="L160" s="48"/>
      <c r="M160" s="75"/>
      <c r="N160" s="39"/>
      <c r="O160" s="133"/>
      <c r="P160" s="48"/>
      <c r="Q160" s="75"/>
    </row>
    <row r="161" spans="1:30" ht="24.75">
      <c r="A161" s="17"/>
      <c r="B161" s="23" t="s">
        <v>507</v>
      </c>
      <c r="C161" s="52" t="s">
        <v>462</v>
      </c>
      <c r="D161" s="52"/>
      <c r="E161" s="23" t="s">
        <v>252</v>
      </c>
      <c r="F161" s="24"/>
      <c r="G161" s="52" t="s">
        <v>402</v>
      </c>
      <c r="H161" s="52"/>
      <c r="I161" s="23" t="s">
        <v>252</v>
      </c>
      <c r="J161" s="24"/>
      <c r="K161" s="52" t="s">
        <v>457</v>
      </c>
      <c r="L161" s="52"/>
      <c r="M161" s="23" t="s">
        <v>252</v>
      </c>
      <c r="N161" s="24"/>
      <c r="O161" s="52" t="s">
        <v>508</v>
      </c>
      <c r="P161" s="52"/>
      <c r="Q161" s="23" t="s">
        <v>252</v>
      </c>
    </row>
    <row r="162" spans="1:30">
      <c r="A162" s="17"/>
      <c r="B162" s="37" t="s">
        <v>509</v>
      </c>
      <c r="C162" s="38">
        <v>35</v>
      </c>
      <c r="D162" s="38"/>
      <c r="E162" s="39"/>
      <c r="F162" s="39"/>
      <c r="G162" s="38" t="s">
        <v>298</v>
      </c>
      <c r="H162" s="38"/>
      <c r="I162" s="39"/>
      <c r="J162" s="39"/>
      <c r="K162" s="38" t="s">
        <v>298</v>
      </c>
      <c r="L162" s="38"/>
      <c r="M162" s="39"/>
      <c r="N162" s="39"/>
      <c r="O162" s="38">
        <v>35</v>
      </c>
      <c r="P162" s="38"/>
      <c r="Q162" s="39"/>
    </row>
    <row r="163" spans="1:30" ht="15.75" thickBot="1">
      <c r="A163" s="17"/>
      <c r="B163" s="37"/>
      <c r="C163" s="48"/>
      <c r="D163" s="48"/>
      <c r="E163" s="75"/>
      <c r="F163" s="39"/>
      <c r="G163" s="48"/>
      <c r="H163" s="48"/>
      <c r="I163" s="75"/>
      <c r="J163" s="39"/>
      <c r="K163" s="48"/>
      <c r="L163" s="48"/>
      <c r="M163" s="75"/>
      <c r="N163" s="39"/>
      <c r="O163" s="48"/>
      <c r="P163" s="48"/>
      <c r="Q163" s="75"/>
    </row>
    <row r="164" spans="1:30">
      <c r="A164" s="17"/>
      <c r="B164" s="49" t="s">
        <v>510</v>
      </c>
      <c r="C164" s="52">
        <v>22</v>
      </c>
      <c r="D164" s="52"/>
      <c r="E164" s="54"/>
      <c r="F164" s="35"/>
      <c r="G164" s="52" t="s">
        <v>402</v>
      </c>
      <c r="H164" s="52"/>
      <c r="I164" s="50" t="s">
        <v>252</v>
      </c>
      <c r="J164" s="35"/>
      <c r="K164" s="52" t="s">
        <v>457</v>
      </c>
      <c r="L164" s="52"/>
      <c r="M164" s="50" t="s">
        <v>252</v>
      </c>
      <c r="N164" s="35"/>
      <c r="O164" s="52" t="s">
        <v>511</v>
      </c>
      <c r="P164" s="52"/>
      <c r="Q164" s="50" t="s">
        <v>252</v>
      </c>
    </row>
    <row r="165" spans="1:30" ht="15.75" thickBot="1">
      <c r="A165" s="17"/>
      <c r="B165" s="49"/>
      <c r="C165" s="42"/>
      <c r="D165" s="42"/>
      <c r="E165" s="43"/>
      <c r="F165" s="35"/>
      <c r="G165" s="42"/>
      <c r="H165" s="42"/>
      <c r="I165" s="134"/>
      <c r="J165" s="35"/>
      <c r="K165" s="42"/>
      <c r="L165" s="42"/>
      <c r="M165" s="134"/>
      <c r="N165" s="35"/>
      <c r="O165" s="42"/>
      <c r="P165" s="42"/>
      <c r="Q165" s="134"/>
    </row>
    <row r="166" spans="1:30">
      <c r="A166" s="17"/>
      <c r="B166" s="132" t="s">
        <v>512</v>
      </c>
      <c r="C166" s="65" t="s">
        <v>247</v>
      </c>
      <c r="D166" s="67">
        <v>46</v>
      </c>
      <c r="E166" s="46"/>
      <c r="F166" s="39"/>
      <c r="G166" s="65" t="s">
        <v>247</v>
      </c>
      <c r="H166" s="67" t="s">
        <v>513</v>
      </c>
      <c r="I166" s="65" t="s">
        <v>252</v>
      </c>
      <c r="J166" s="39"/>
      <c r="K166" s="65" t="s">
        <v>247</v>
      </c>
      <c r="L166" s="67">
        <v>9</v>
      </c>
      <c r="M166" s="46"/>
      <c r="N166" s="39"/>
      <c r="O166" s="65" t="s">
        <v>247</v>
      </c>
      <c r="P166" s="67" t="s">
        <v>514</v>
      </c>
      <c r="Q166" s="65" t="s">
        <v>252</v>
      </c>
    </row>
    <row r="167" spans="1:30" ht="15.75" thickBot="1">
      <c r="A167" s="17"/>
      <c r="B167" s="132"/>
      <c r="C167" s="66"/>
      <c r="D167" s="68"/>
      <c r="E167" s="69"/>
      <c r="F167" s="39"/>
      <c r="G167" s="66"/>
      <c r="H167" s="68"/>
      <c r="I167" s="66"/>
      <c r="J167" s="39"/>
      <c r="K167" s="66"/>
      <c r="L167" s="68"/>
      <c r="M167" s="69"/>
      <c r="N167" s="39"/>
      <c r="O167" s="66"/>
      <c r="P167" s="68"/>
      <c r="Q167" s="66"/>
    </row>
    <row r="168" spans="1:30" ht="15.75" thickTop="1">
      <c r="A168" s="17"/>
      <c r="B168" s="135"/>
      <c r="C168" s="135"/>
      <c r="D168" s="135"/>
      <c r="E168" s="135"/>
      <c r="F168" s="135"/>
      <c r="G168" s="135"/>
      <c r="H168" s="135"/>
      <c r="I168" s="135"/>
      <c r="J168" s="135"/>
      <c r="K168" s="135"/>
      <c r="L168" s="135"/>
      <c r="M168" s="135"/>
      <c r="N168" s="135"/>
      <c r="O168" s="135"/>
      <c r="P168" s="135"/>
      <c r="Q168" s="135"/>
      <c r="R168" s="135"/>
      <c r="S168" s="135"/>
      <c r="T168" s="135"/>
      <c r="U168" s="135"/>
      <c r="V168" s="135"/>
      <c r="W168" s="135"/>
      <c r="X168" s="135"/>
      <c r="Y168" s="135"/>
      <c r="Z168" s="135"/>
      <c r="AA168" s="135"/>
      <c r="AB168" s="135"/>
      <c r="AC168" s="135"/>
      <c r="AD168" s="135"/>
    </row>
    <row r="169" spans="1:30">
      <c r="A169" s="17"/>
      <c r="B169" s="34"/>
      <c r="C169" s="34"/>
      <c r="D169" s="34"/>
      <c r="E169" s="34"/>
      <c r="F169" s="34"/>
      <c r="G169" s="34"/>
      <c r="H169" s="34"/>
      <c r="I169" s="34"/>
      <c r="J169" s="34"/>
      <c r="K169" s="34"/>
      <c r="L169" s="34"/>
      <c r="M169" s="34"/>
      <c r="N169" s="34"/>
      <c r="O169" s="34"/>
      <c r="P169" s="34"/>
      <c r="Q169" s="34"/>
    </row>
    <row r="170" spans="1:30">
      <c r="A170" s="17"/>
      <c r="B170" s="13"/>
      <c r="C170" s="13"/>
      <c r="D170" s="13"/>
      <c r="E170" s="13"/>
      <c r="F170" s="13"/>
      <c r="G170" s="13"/>
      <c r="H170" s="13"/>
      <c r="I170" s="13"/>
      <c r="J170" s="13"/>
      <c r="K170" s="13"/>
      <c r="L170" s="13"/>
      <c r="M170" s="13"/>
      <c r="N170" s="13"/>
      <c r="O170" s="13"/>
      <c r="P170" s="13"/>
      <c r="Q170" s="13"/>
    </row>
    <row r="171" spans="1:30">
      <c r="A171" s="17"/>
      <c r="B171" s="20"/>
      <c r="C171" s="61" t="s">
        <v>491</v>
      </c>
      <c r="D171" s="61"/>
      <c r="E171" s="61"/>
      <c r="F171" s="35"/>
      <c r="G171" s="61" t="s">
        <v>495</v>
      </c>
      <c r="H171" s="61"/>
      <c r="I171" s="61"/>
      <c r="J171" s="35"/>
      <c r="K171" s="61" t="s">
        <v>499</v>
      </c>
      <c r="L171" s="61"/>
      <c r="M171" s="61"/>
      <c r="N171" s="35"/>
      <c r="O171" s="61" t="s">
        <v>170</v>
      </c>
      <c r="P171" s="61"/>
      <c r="Q171" s="61"/>
    </row>
    <row r="172" spans="1:30">
      <c r="A172" s="17"/>
      <c r="B172" s="20"/>
      <c r="C172" s="61" t="s">
        <v>492</v>
      </c>
      <c r="D172" s="61"/>
      <c r="E172" s="61"/>
      <c r="F172" s="35"/>
      <c r="G172" s="61" t="s">
        <v>496</v>
      </c>
      <c r="H172" s="61"/>
      <c r="I172" s="61"/>
      <c r="J172" s="35"/>
      <c r="K172" s="61" t="s">
        <v>500</v>
      </c>
      <c r="L172" s="61"/>
      <c r="M172" s="61"/>
      <c r="N172" s="35"/>
      <c r="O172" s="61" t="s">
        <v>503</v>
      </c>
      <c r="P172" s="61"/>
      <c r="Q172" s="61"/>
    </row>
    <row r="173" spans="1:30">
      <c r="A173" s="17"/>
      <c r="B173" s="20"/>
      <c r="C173" s="61" t="s">
        <v>493</v>
      </c>
      <c r="D173" s="61"/>
      <c r="E173" s="61"/>
      <c r="F173" s="35"/>
      <c r="G173" s="61" t="s">
        <v>497</v>
      </c>
      <c r="H173" s="61"/>
      <c r="I173" s="61"/>
      <c r="J173" s="35"/>
      <c r="K173" s="61" t="s">
        <v>501</v>
      </c>
      <c r="L173" s="61"/>
      <c r="M173" s="61"/>
      <c r="N173" s="35"/>
      <c r="O173" s="61" t="s">
        <v>504</v>
      </c>
      <c r="P173" s="61"/>
      <c r="Q173" s="61"/>
    </row>
    <row r="174" spans="1:30" ht="15.75" thickBot="1">
      <c r="A174" s="17"/>
      <c r="B174" s="20"/>
      <c r="C174" s="62" t="s">
        <v>494</v>
      </c>
      <c r="D174" s="62"/>
      <c r="E174" s="62"/>
      <c r="F174" s="35"/>
      <c r="G174" s="62" t="s">
        <v>498</v>
      </c>
      <c r="H174" s="62"/>
      <c r="I174" s="62"/>
      <c r="J174" s="35"/>
      <c r="K174" s="62" t="s">
        <v>502</v>
      </c>
      <c r="L174" s="62"/>
      <c r="M174" s="62"/>
      <c r="N174" s="35"/>
      <c r="O174" s="62" t="s">
        <v>505</v>
      </c>
      <c r="P174" s="62"/>
      <c r="Q174" s="62"/>
    </row>
    <row r="175" spans="1:30">
      <c r="A175" s="17"/>
      <c r="B175" s="132" t="s">
        <v>515</v>
      </c>
      <c r="C175" s="65" t="s">
        <v>247</v>
      </c>
      <c r="D175" s="67">
        <v>66</v>
      </c>
      <c r="E175" s="46"/>
      <c r="F175" s="39"/>
      <c r="G175" s="65" t="s">
        <v>247</v>
      </c>
      <c r="H175" s="67">
        <v>132</v>
      </c>
      <c r="I175" s="46"/>
      <c r="J175" s="39"/>
      <c r="K175" s="65" t="s">
        <v>247</v>
      </c>
      <c r="L175" s="67" t="s">
        <v>394</v>
      </c>
      <c r="M175" s="65" t="s">
        <v>252</v>
      </c>
      <c r="N175" s="39"/>
      <c r="O175" s="65" t="s">
        <v>247</v>
      </c>
      <c r="P175" s="67">
        <v>168</v>
      </c>
      <c r="Q175" s="46"/>
    </row>
    <row r="176" spans="1:30" ht="15.75" thickBot="1">
      <c r="A176" s="17"/>
      <c r="B176" s="132"/>
      <c r="C176" s="133"/>
      <c r="D176" s="48"/>
      <c r="E176" s="75"/>
      <c r="F176" s="39"/>
      <c r="G176" s="133"/>
      <c r="H176" s="48"/>
      <c r="I176" s="75"/>
      <c r="J176" s="39"/>
      <c r="K176" s="133"/>
      <c r="L176" s="48"/>
      <c r="M176" s="133"/>
      <c r="N176" s="39"/>
      <c r="O176" s="133"/>
      <c r="P176" s="48"/>
      <c r="Q176" s="75"/>
    </row>
    <row r="177" spans="1:17">
      <c r="A177" s="17"/>
      <c r="B177" s="49" t="s">
        <v>507</v>
      </c>
      <c r="C177" s="52" t="s">
        <v>516</v>
      </c>
      <c r="D177" s="52"/>
      <c r="E177" s="50" t="s">
        <v>252</v>
      </c>
      <c r="F177" s="35"/>
      <c r="G177" s="52" t="s">
        <v>516</v>
      </c>
      <c r="H177" s="52"/>
      <c r="I177" s="50" t="s">
        <v>252</v>
      </c>
      <c r="J177" s="35"/>
      <c r="K177" s="52">
        <v>32</v>
      </c>
      <c r="L177" s="52"/>
      <c r="M177" s="54"/>
      <c r="N177" s="35"/>
      <c r="O177" s="52" t="s">
        <v>517</v>
      </c>
      <c r="P177" s="52"/>
      <c r="Q177" s="50" t="s">
        <v>252</v>
      </c>
    </row>
    <row r="178" spans="1:17">
      <c r="A178" s="17"/>
      <c r="B178" s="49"/>
      <c r="C178" s="41"/>
      <c r="D178" s="41"/>
      <c r="E178" s="49"/>
      <c r="F178" s="35"/>
      <c r="G178" s="41"/>
      <c r="H178" s="41"/>
      <c r="I178" s="49"/>
      <c r="J178" s="35"/>
      <c r="K178" s="41"/>
      <c r="L178" s="41"/>
      <c r="M178" s="35"/>
      <c r="N178" s="35"/>
      <c r="O178" s="41"/>
      <c r="P178" s="41"/>
      <c r="Q178" s="49"/>
    </row>
    <row r="179" spans="1:17">
      <c r="A179" s="17"/>
      <c r="B179" s="37" t="s">
        <v>509</v>
      </c>
      <c r="C179" s="38">
        <v>15</v>
      </c>
      <c r="D179" s="38"/>
      <c r="E179" s="39"/>
      <c r="F179" s="39"/>
      <c r="G179" s="38" t="s">
        <v>298</v>
      </c>
      <c r="H179" s="38"/>
      <c r="I179" s="39"/>
      <c r="J179" s="39"/>
      <c r="K179" s="38" t="s">
        <v>298</v>
      </c>
      <c r="L179" s="38"/>
      <c r="M179" s="39"/>
      <c r="N179" s="39"/>
      <c r="O179" s="38">
        <v>15</v>
      </c>
      <c r="P179" s="38"/>
      <c r="Q179" s="39"/>
    </row>
    <row r="180" spans="1:17" ht="15.75" thickBot="1">
      <c r="A180" s="17"/>
      <c r="B180" s="37"/>
      <c r="C180" s="48"/>
      <c r="D180" s="48"/>
      <c r="E180" s="75"/>
      <c r="F180" s="39"/>
      <c r="G180" s="48"/>
      <c r="H180" s="48"/>
      <c r="I180" s="75"/>
      <c r="J180" s="39"/>
      <c r="K180" s="48"/>
      <c r="L180" s="48"/>
      <c r="M180" s="75"/>
      <c r="N180" s="39"/>
      <c r="O180" s="48"/>
      <c r="P180" s="48"/>
      <c r="Q180" s="75"/>
    </row>
    <row r="181" spans="1:17">
      <c r="A181" s="17"/>
      <c r="B181" s="49" t="s">
        <v>510</v>
      </c>
      <c r="C181" s="52" t="s">
        <v>518</v>
      </c>
      <c r="D181" s="52"/>
      <c r="E181" s="50" t="s">
        <v>252</v>
      </c>
      <c r="F181" s="35"/>
      <c r="G181" s="52" t="s">
        <v>516</v>
      </c>
      <c r="H181" s="52"/>
      <c r="I181" s="50" t="s">
        <v>252</v>
      </c>
      <c r="J181" s="35"/>
      <c r="K181" s="52">
        <v>32</v>
      </c>
      <c r="L181" s="52"/>
      <c r="M181" s="54"/>
      <c r="N181" s="35"/>
      <c r="O181" s="52" t="s">
        <v>519</v>
      </c>
      <c r="P181" s="52"/>
      <c r="Q181" s="50" t="s">
        <v>252</v>
      </c>
    </row>
    <row r="182" spans="1:17" ht="15.75" thickBot="1">
      <c r="A182" s="17"/>
      <c r="B182" s="49"/>
      <c r="C182" s="42"/>
      <c r="D182" s="42"/>
      <c r="E182" s="134"/>
      <c r="F182" s="35"/>
      <c r="G182" s="42"/>
      <c r="H182" s="42"/>
      <c r="I182" s="134"/>
      <c r="J182" s="35"/>
      <c r="K182" s="42"/>
      <c r="L182" s="42"/>
      <c r="M182" s="43"/>
      <c r="N182" s="35"/>
      <c r="O182" s="42"/>
      <c r="P182" s="42"/>
      <c r="Q182" s="134"/>
    </row>
    <row r="183" spans="1:17">
      <c r="A183" s="17"/>
      <c r="B183" s="132" t="s">
        <v>520</v>
      </c>
      <c r="C183" s="65" t="s">
        <v>247</v>
      </c>
      <c r="D183" s="67">
        <v>9</v>
      </c>
      <c r="E183" s="46"/>
      <c r="F183" s="39"/>
      <c r="G183" s="65" t="s">
        <v>247</v>
      </c>
      <c r="H183" s="67">
        <v>60</v>
      </c>
      <c r="I183" s="46"/>
      <c r="J183" s="39"/>
      <c r="K183" s="65" t="s">
        <v>247</v>
      </c>
      <c r="L183" s="67">
        <v>2</v>
      </c>
      <c r="M183" s="46"/>
      <c r="N183" s="39"/>
      <c r="O183" s="65" t="s">
        <v>247</v>
      </c>
      <c r="P183" s="67">
        <v>71</v>
      </c>
      <c r="Q183" s="46"/>
    </row>
    <row r="184" spans="1:17" ht="15.75" thickBot="1">
      <c r="A184" s="17"/>
      <c r="B184" s="132"/>
      <c r="C184" s="66"/>
      <c r="D184" s="68"/>
      <c r="E184" s="69"/>
      <c r="F184" s="39"/>
      <c r="G184" s="66"/>
      <c r="H184" s="68"/>
      <c r="I184" s="69"/>
      <c r="J184" s="39"/>
      <c r="K184" s="66"/>
      <c r="L184" s="68"/>
      <c r="M184" s="69"/>
      <c r="N184" s="39"/>
      <c r="O184" s="66"/>
      <c r="P184" s="68"/>
      <c r="Q184" s="69"/>
    </row>
    <row r="185" spans="1:17" ht="15.75" thickTop="1"/>
  </sheetData>
  <mergeCells count="821">
    <mergeCell ref="B150:AD150"/>
    <mergeCell ref="B151:AD151"/>
    <mergeCell ref="B152:AD152"/>
    <mergeCell ref="B168:AD168"/>
    <mergeCell ref="B120:AD120"/>
    <mergeCell ref="B141:AD141"/>
    <mergeCell ref="B142:AD142"/>
    <mergeCell ref="B143:AD143"/>
    <mergeCell ref="B144:AD144"/>
    <mergeCell ref="B145:AD145"/>
    <mergeCell ref="B64:AD64"/>
    <mergeCell ref="B65:AD65"/>
    <mergeCell ref="B66:AD66"/>
    <mergeCell ref="B67:AD67"/>
    <mergeCell ref="B68:AD68"/>
    <mergeCell ref="B84:AD84"/>
    <mergeCell ref="B30:AD30"/>
    <mergeCell ref="B31:AD31"/>
    <mergeCell ref="B32:AD32"/>
    <mergeCell ref="B33:AD33"/>
    <mergeCell ref="B62:AD62"/>
    <mergeCell ref="B63:AD63"/>
    <mergeCell ref="B24:AD24"/>
    <mergeCell ref="B25:AD25"/>
    <mergeCell ref="B26:AD26"/>
    <mergeCell ref="B27:AD27"/>
    <mergeCell ref="B28:AD28"/>
    <mergeCell ref="B29:AD29"/>
    <mergeCell ref="B5:AD5"/>
    <mergeCell ref="B6:AD6"/>
    <mergeCell ref="B7:AD7"/>
    <mergeCell ref="B8:AD8"/>
    <mergeCell ref="B22:AD22"/>
    <mergeCell ref="B23:AD23"/>
    <mergeCell ref="N183:N184"/>
    <mergeCell ref="O183:O184"/>
    <mergeCell ref="P183:P184"/>
    <mergeCell ref="Q183:Q184"/>
    <mergeCell ref="A1:A2"/>
    <mergeCell ref="B1:AD1"/>
    <mergeCell ref="B2:AD2"/>
    <mergeCell ref="B3:AD3"/>
    <mergeCell ref="A4:A184"/>
    <mergeCell ref="B4:AD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1:M171"/>
    <mergeCell ref="K172:M172"/>
    <mergeCell ref="K173:M173"/>
    <mergeCell ref="K174:M174"/>
    <mergeCell ref="N171:N174"/>
    <mergeCell ref="O171:Q171"/>
    <mergeCell ref="O172:Q172"/>
    <mergeCell ref="O173:Q173"/>
    <mergeCell ref="O174:Q174"/>
    <mergeCell ref="F171:F174"/>
    <mergeCell ref="G171:I171"/>
    <mergeCell ref="G172:I172"/>
    <mergeCell ref="G173:I173"/>
    <mergeCell ref="G174:I174"/>
    <mergeCell ref="J171:J174"/>
    <mergeCell ref="N166:N167"/>
    <mergeCell ref="O166:O167"/>
    <mergeCell ref="P166:P167"/>
    <mergeCell ref="Q166:Q167"/>
    <mergeCell ref="B169:Q169"/>
    <mergeCell ref="B171:B174"/>
    <mergeCell ref="C171:E171"/>
    <mergeCell ref="C172:E172"/>
    <mergeCell ref="C173:E173"/>
    <mergeCell ref="C174:E17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M159:M160"/>
    <mergeCell ref="N159:N160"/>
    <mergeCell ref="O159:O160"/>
    <mergeCell ref="P159:P160"/>
    <mergeCell ref="Q159:Q160"/>
    <mergeCell ref="C161:D161"/>
    <mergeCell ref="G161:H161"/>
    <mergeCell ref="K161:L161"/>
    <mergeCell ref="O161:P161"/>
    <mergeCell ref="G159:G160"/>
    <mergeCell ref="H159:H160"/>
    <mergeCell ref="I159:I160"/>
    <mergeCell ref="J159:J160"/>
    <mergeCell ref="K159:K160"/>
    <mergeCell ref="L159:L160"/>
    <mergeCell ref="N155:N158"/>
    <mergeCell ref="O155:Q155"/>
    <mergeCell ref="O156:Q156"/>
    <mergeCell ref="O157:Q157"/>
    <mergeCell ref="O158:Q158"/>
    <mergeCell ref="B159:B160"/>
    <mergeCell ref="C159:C160"/>
    <mergeCell ref="D159:D160"/>
    <mergeCell ref="E159:E160"/>
    <mergeCell ref="F159:F160"/>
    <mergeCell ref="G155:I155"/>
    <mergeCell ref="G156:I156"/>
    <mergeCell ref="G157:I157"/>
    <mergeCell ref="G158:I158"/>
    <mergeCell ref="J155:J158"/>
    <mergeCell ref="K155:M155"/>
    <mergeCell ref="K156:M156"/>
    <mergeCell ref="K157:M157"/>
    <mergeCell ref="K158:M158"/>
    <mergeCell ref="B155:B158"/>
    <mergeCell ref="C155:E155"/>
    <mergeCell ref="C156:E156"/>
    <mergeCell ref="C157:E157"/>
    <mergeCell ref="C158:E158"/>
    <mergeCell ref="F155:F158"/>
    <mergeCell ref="P139:P140"/>
    <mergeCell ref="Q139:Q140"/>
    <mergeCell ref="R139:R140"/>
    <mergeCell ref="S139:S140"/>
    <mergeCell ref="T139:T140"/>
    <mergeCell ref="B153:Q153"/>
    <mergeCell ref="B146:AD146"/>
    <mergeCell ref="B147:AD147"/>
    <mergeCell ref="B148:AD148"/>
    <mergeCell ref="B149:AD149"/>
    <mergeCell ref="J139:J140"/>
    <mergeCell ref="K139:K140"/>
    <mergeCell ref="L139:L140"/>
    <mergeCell ref="M139:M140"/>
    <mergeCell ref="N139:N140"/>
    <mergeCell ref="O139:O140"/>
    <mergeCell ref="R137:S138"/>
    <mergeCell ref="T137:T138"/>
    <mergeCell ref="B139:B140"/>
    <mergeCell ref="C139:C140"/>
    <mergeCell ref="D139:D140"/>
    <mergeCell ref="E139:E140"/>
    <mergeCell ref="F139:F140"/>
    <mergeCell ref="G139:G140"/>
    <mergeCell ref="H139:H140"/>
    <mergeCell ref="I139:I140"/>
    <mergeCell ref="J137:K138"/>
    <mergeCell ref="L137:L138"/>
    <mergeCell ref="M137:M138"/>
    <mergeCell ref="N137:O138"/>
    <mergeCell ref="P137:P138"/>
    <mergeCell ref="Q137:Q138"/>
    <mergeCell ref="Q135:Q136"/>
    <mergeCell ref="R135:S136"/>
    <mergeCell ref="T135:T136"/>
    <mergeCell ref="B137:B138"/>
    <mergeCell ref="C137:C138"/>
    <mergeCell ref="D137:D138"/>
    <mergeCell ref="E137:E138"/>
    <mergeCell ref="F137:G138"/>
    <mergeCell ref="H137:H138"/>
    <mergeCell ref="I137:I138"/>
    <mergeCell ref="I135:I136"/>
    <mergeCell ref="J135:K136"/>
    <mergeCell ref="L135:L136"/>
    <mergeCell ref="M135:M136"/>
    <mergeCell ref="N135:O136"/>
    <mergeCell ref="P135:P136"/>
    <mergeCell ref="B135:B136"/>
    <mergeCell ref="C135:C136"/>
    <mergeCell ref="D135:D136"/>
    <mergeCell ref="E135:E136"/>
    <mergeCell ref="F135:G136"/>
    <mergeCell ref="H135:H136"/>
    <mergeCell ref="M133:M134"/>
    <mergeCell ref="N133:O134"/>
    <mergeCell ref="P133:P134"/>
    <mergeCell ref="Q133:Q134"/>
    <mergeCell ref="R133:S134"/>
    <mergeCell ref="T133:T134"/>
    <mergeCell ref="T131:T132"/>
    <mergeCell ref="B133:B134"/>
    <mergeCell ref="C133:C134"/>
    <mergeCell ref="D133:D134"/>
    <mergeCell ref="E133:E134"/>
    <mergeCell ref="F133:G134"/>
    <mergeCell ref="H133:H134"/>
    <mergeCell ref="I133:I134"/>
    <mergeCell ref="J133:K134"/>
    <mergeCell ref="L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F130:H130"/>
    <mergeCell ref="J130:L130"/>
    <mergeCell ref="N130:P130"/>
    <mergeCell ref="R130:T130"/>
    <mergeCell ref="B131:B132"/>
    <mergeCell ref="C131:C132"/>
    <mergeCell ref="D131:D132"/>
    <mergeCell ref="E131:E132"/>
    <mergeCell ref="F131:F132"/>
    <mergeCell ref="G131:G132"/>
    <mergeCell ref="B125:T125"/>
    <mergeCell ref="F127:T127"/>
    <mergeCell ref="C128:C129"/>
    <mergeCell ref="E128:E129"/>
    <mergeCell ref="F128:L128"/>
    <mergeCell ref="F129:L129"/>
    <mergeCell ref="M128:M129"/>
    <mergeCell ref="N128:T128"/>
    <mergeCell ref="N129:T129"/>
    <mergeCell ref="W117:W118"/>
    <mergeCell ref="X117:Y118"/>
    <mergeCell ref="Z117:Z118"/>
    <mergeCell ref="AA117:AA118"/>
    <mergeCell ref="AB117:AC118"/>
    <mergeCell ref="AD117:AD118"/>
    <mergeCell ref="P117:P118"/>
    <mergeCell ref="Q117:Q118"/>
    <mergeCell ref="R117:S118"/>
    <mergeCell ref="T117:T118"/>
    <mergeCell ref="U117:U118"/>
    <mergeCell ref="V117:V118"/>
    <mergeCell ref="AB116:AC116"/>
    <mergeCell ref="B117:B118"/>
    <mergeCell ref="C117:C118"/>
    <mergeCell ref="D117:F118"/>
    <mergeCell ref="G117:G118"/>
    <mergeCell ref="H117:J118"/>
    <mergeCell ref="K117:K118"/>
    <mergeCell ref="L117:L118"/>
    <mergeCell ref="M117:M118"/>
    <mergeCell ref="N117:O118"/>
    <mergeCell ref="Z114:Z115"/>
    <mergeCell ref="AA114:AA115"/>
    <mergeCell ref="AB114:AB115"/>
    <mergeCell ref="AC114:AC115"/>
    <mergeCell ref="AD114:AD115"/>
    <mergeCell ref="D116:F116"/>
    <mergeCell ref="H116:J116"/>
    <mergeCell ref="N116:O116"/>
    <mergeCell ref="R116:S116"/>
    <mergeCell ref="X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X111:AD111"/>
    <mergeCell ref="X112:AD112"/>
    <mergeCell ref="D113:F113"/>
    <mergeCell ref="H113:J113"/>
    <mergeCell ref="N113:P113"/>
    <mergeCell ref="R113:T113"/>
    <mergeCell ref="X113:Z113"/>
    <mergeCell ref="AB113:AD113"/>
    <mergeCell ref="M111:M112"/>
    <mergeCell ref="N111:T111"/>
    <mergeCell ref="N112:T112"/>
    <mergeCell ref="U111:U112"/>
    <mergeCell ref="V111:V112"/>
    <mergeCell ref="W111:W112"/>
    <mergeCell ref="B111:B112"/>
    <mergeCell ref="C111:C112"/>
    <mergeCell ref="D111:J111"/>
    <mergeCell ref="D112:J112"/>
    <mergeCell ref="K111:K112"/>
    <mergeCell ref="L111:L112"/>
    <mergeCell ref="AA108:AA109"/>
    <mergeCell ref="AB108:AB109"/>
    <mergeCell ref="AC108:AC109"/>
    <mergeCell ref="AD108:AD109"/>
    <mergeCell ref="D110:F110"/>
    <mergeCell ref="H110:J110"/>
    <mergeCell ref="N110:P110"/>
    <mergeCell ref="R110:T110"/>
    <mergeCell ref="X110:Z110"/>
    <mergeCell ref="AB110:AD110"/>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A106:AA107"/>
    <mergeCell ref="AB106:AC107"/>
    <mergeCell ref="AD106:AD107"/>
    <mergeCell ref="B108:B109"/>
    <mergeCell ref="C108:C109"/>
    <mergeCell ref="D108:D109"/>
    <mergeCell ref="E108:E109"/>
    <mergeCell ref="F108:F109"/>
    <mergeCell ref="G108:G109"/>
    <mergeCell ref="H108:H109"/>
    <mergeCell ref="T106:T107"/>
    <mergeCell ref="U106:U107"/>
    <mergeCell ref="V106:V107"/>
    <mergeCell ref="W106:W107"/>
    <mergeCell ref="X106:Y107"/>
    <mergeCell ref="Z106:Z107"/>
    <mergeCell ref="L106:L107"/>
    <mergeCell ref="M106:M107"/>
    <mergeCell ref="N106:O107"/>
    <mergeCell ref="P106:P107"/>
    <mergeCell ref="Q106:Q107"/>
    <mergeCell ref="R106:S107"/>
    <mergeCell ref="Z104:Z105"/>
    <mergeCell ref="AA104:AA105"/>
    <mergeCell ref="AB104:AC105"/>
    <mergeCell ref="AD104:AD105"/>
    <mergeCell ref="B106:B107"/>
    <mergeCell ref="C106:C107"/>
    <mergeCell ref="D106:F107"/>
    <mergeCell ref="G106:G107"/>
    <mergeCell ref="H106:J107"/>
    <mergeCell ref="K106:K107"/>
    <mergeCell ref="R104:S105"/>
    <mergeCell ref="T104:T105"/>
    <mergeCell ref="U104:U105"/>
    <mergeCell ref="V104:V105"/>
    <mergeCell ref="W104:W105"/>
    <mergeCell ref="X104:Y105"/>
    <mergeCell ref="K104:K105"/>
    <mergeCell ref="L104:L105"/>
    <mergeCell ref="M104:M105"/>
    <mergeCell ref="N104:O105"/>
    <mergeCell ref="P104:P105"/>
    <mergeCell ref="Q104:Q105"/>
    <mergeCell ref="Z102:Z103"/>
    <mergeCell ref="AA102:AA103"/>
    <mergeCell ref="AB102:AB103"/>
    <mergeCell ref="AC102:AC103"/>
    <mergeCell ref="AD102:AD103"/>
    <mergeCell ref="B104:B105"/>
    <mergeCell ref="C104:C105"/>
    <mergeCell ref="D104:F105"/>
    <mergeCell ref="G104:G105"/>
    <mergeCell ref="H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99:AD99"/>
    <mergeCell ref="X100:AD100"/>
    <mergeCell ref="D101:F101"/>
    <mergeCell ref="H101:J101"/>
    <mergeCell ref="N101:P101"/>
    <mergeCell ref="R101:T101"/>
    <mergeCell ref="X101:Z101"/>
    <mergeCell ref="AB101:AD101"/>
    <mergeCell ref="M99:M100"/>
    <mergeCell ref="N99:T99"/>
    <mergeCell ref="N100:T100"/>
    <mergeCell ref="U99:U100"/>
    <mergeCell ref="V99:V100"/>
    <mergeCell ref="W99:W100"/>
    <mergeCell ref="X95:AD95"/>
    <mergeCell ref="X96:AD96"/>
    <mergeCell ref="X97:AD97"/>
    <mergeCell ref="X98:AD98"/>
    <mergeCell ref="B99:B100"/>
    <mergeCell ref="C99:C100"/>
    <mergeCell ref="D99:J99"/>
    <mergeCell ref="D100:J100"/>
    <mergeCell ref="K99:K100"/>
    <mergeCell ref="L99:L100"/>
    <mergeCell ref="N97:T97"/>
    <mergeCell ref="N98:T98"/>
    <mergeCell ref="U89:U98"/>
    <mergeCell ref="W89:W98"/>
    <mergeCell ref="X89:AD89"/>
    <mergeCell ref="X90:AD90"/>
    <mergeCell ref="X91:AD91"/>
    <mergeCell ref="X92:AD92"/>
    <mergeCell ref="X93:AD93"/>
    <mergeCell ref="X94:AD94"/>
    <mergeCell ref="K89:K98"/>
    <mergeCell ref="M89:M98"/>
    <mergeCell ref="N89:T89"/>
    <mergeCell ref="N90:T90"/>
    <mergeCell ref="N91:T91"/>
    <mergeCell ref="N92:T92"/>
    <mergeCell ref="N93:T93"/>
    <mergeCell ref="N94:T94"/>
    <mergeCell ref="N95:T95"/>
    <mergeCell ref="N96:T96"/>
    <mergeCell ref="D93:J93"/>
    <mergeCell ref="D94:J94"/>
    <mergeCell ref="D95:J95"/>
    <mergeCell ref="D96:J96"/>
    <mergeCell ref="D97:J97"/>
    <mergeCell ref="D98:J98"/>
    <mergeCell ref="Q82:Q83"/>
    <mergeCell ref="R82:R83"/>
    <mergeCell ref="S82:S83"/>
    <mergeCell ref="T82:T83"/>
    <mergeCell ref="B87:AD87"/>
    <mergeCell ref="C89:C98"/>
    <mergeCell ref="D89:J89"/>
    <mergeCell ref="D90:J90"/>
    <mergeCell ref="D91:J91"/>
    <mergeCell ref="D92:J92"/>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S79"/>
    <mergeCell ref="T78:T79"/>
    <mergeCell ref="B80:B81"/>
    <mergeCell ref="C80:C81"/>
    <mergeCell ref="D80:D81"/>
    <mergeCell ref="E80:E81"/>
    <mergeCell ref="F80:F81"/>
    <mergeCell ref="G80:G81"/>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F74:L74"/>
    <mergeCell ref="M73:M74"/>
    <mergeCell ref="N73:T73"/>
    <mergeCell ref="N74:T74"/>
    <mergeCell ref="F75:H75"/>
    <mergeCell ref="J75:L75"/>
    <mergeCell ref="N75:P75"/>
    <mergeCell ref="R75:T75"/>
    <mergeCell ref="B69:T69"/>
    <mergeCell ref="C71:C72"/>
    <mergeCell ref="E71:E72"/>
    <mergeCell ref="F71:T71"/>
    <mergeCell ref="F72:T72"/>
    <mergeCell ref="B73:B74"/>
    <mergeCell ref="C73:C74"/>
    <mergeCell ref="D73:D74"/>
    <mergeCell ref="E73:E74"/>
    <mergeCell ref="F73:L7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E55:G55"/>
    <mergeCell ref="I55:K55"/>
    <mergeCell ref="M55:O55"/>
    <mergeCell ref="Q55:S55"/>
    <mergeCell ref="B56:B57"/>
    <mergeCell ref="C56:C57"/>
    <mergeCell ref="D56:D57"/>
    <mergeCell ref="E56:F57"/>
    <mergeCell ref="G56:G57"/>
    <mergeCell ref="H56:H57"/>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E40:G40"/>
    <mergeCell ref="I40:K40"/>
    <mergeCell ref="M40:O40"/>
    <mergeCell ref="Q40:S40"/>
    <mergeCell ref="B41:B42"/>
    <mergeCell ref="C41:C42"/>
    <mergeCell ref="D41:D42"/>
    <mergeCell ref="E41:E42"/>
    <mergeCell ref="F41:F42"/>
    <mergeCell ref="G41:G42"/>
    <mergeCell ref="P37:P38"/>
    <mergeCell ref="Q37:S37"/>
    <mergeCell ref="Q38:S38"/>
    <mergeCell ref="E39:G39"/>
    <mergeCell ref="I39:K39"/>
    <mergeCell ref="M39:O39"/>
    <mergeCell ref="Q39:S39"/>
    <mergeCell ref="H37:H38"/>
    <mergeCell ref="I37:K37"/>
    <mergeCell ref="I38:K38"/>
    <mergeCell ref="L37:L38"/>
    <mergeCell ref="M37:O37"/>
    <mergeCell ref="M38:O38"/>
    <mergeCell ref="B9:E9"/>
    <mergeCell ref="C11:E11"/>
    <mergeCell ref="B34:S34"/>
    <mergeCell ref="E36:K36"/>
    <mergeCell ref="M36:S36"/>
    <mergeCell ref="B37:B38"/>
    <mergeCell ref="C37:C38"/>
    <mergeCell ref="D37:D38"/>
    <mergeCell ref="E37:G37"/>
    <mergeCell ref="E38: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30.140625" bestFit="1" customWidth="1"/>
    <col min="2" max="3" width="36.5703125" bestFit="1" customWidth="1"/>
    <col min="4" max="4" width="18.5703125" customWidth="1"/>
    <col min="5" max="5" width="4.42578125" customWidth="1"/>
    <col min="6" max="6" width="26.5703125" customWidth="1"/>
    <col min="7" max="7" width="5.5703125" customWidth="1"/>
    <col min="8" max="8" width="18.5703125" customWidth="1"/>
    <col min="9" max="9" width="4.42578125" customWidth="1"/>
    <col min="10" max="10" width="26.5703125" customWidth="1"/>
    <col min="11" max="11" width="5.5703125" customWidth="1"/>
    <col min="12" max="12" width="18.5703125" customWidth="1"/>
    <col min="13" max="13" width="4.42578125" customWidth="1"/>
    <col min="14" max="14" width="26.5703125" customWidth="1"/>
    <col min="15" max="15" width="5.5703125" customWidth="1"/>
    <col min="16" max="16" width="18.5703125" customWidth="1"/>
    <col min="17" max="17" width="4.42578125" customWidth="1"/>
    <col min="18" max="18" width="26.5703125" customWidth="1"/>
    <col min="19" max="19" width="5.140625" customWidth="1"/>
    <col min="20" max="20" width="9.42578125" customWidth="1"/>
    <col min="21" max="21" width="4.42578125" customWidth="1"/>
    <col min="22" max="22" width="26.5703125" customWidth="1"/>
    <col min="23" max="23" width="5.140625" customWidth="1"/>
    <col min="24" max="24" width="7.7109375" customWidth="1"/>
    <col min="25" max="26" width="26.5703125" customWidth="1"/>
    <col min="27" max="27" width="5.140625" customWidth="1"/>
    <col min="28" max="28" width="10.28515625" customWidth="1"/>
    <col min="29" max="29" width="4.42578125" customWidth="1"/>
  </cols>
  <sheetData>
    <row r="1" spans="1:29" ht="15" customHeight="1">
      <c r="A1" s="8" t="s">
        <v>5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2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2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521</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20" t="s">
        <v>523</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0" t="s">
        <v>524</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7"/>
      <c r="B9" s="13"/>
      <c r="C9" s="13"/>
    </row>
    <row r="10" spans="1:29" ht="63.75">
      <c r="A10" s="17"/>
      <c r="B10" s="14" t="s">
        <v>221</v>
      </c>
      <c r="C10" s="15" t="s">
        <v>525</v>
      </c>
    </row>
    <row r="11" spans="1:29">
      <c r="A11" s="17"/>
      <c r="B11" s="13"/>
      <c r="C11" s="13"/>
    </row>
    <row r="12" spans="1:29" ht="102">
      <c r="A12" s="17"/>
      <c r="B12" s="14" t="s">
        <v>221</v>
      </c>
      <c r="C12" s="15" t="s">
        <v>526</v>
      </c>
    </row>
    <row r="13" spans="1:29">
      <c r="A13" s="17"/>
      <c r="B13" s="13"/>
      <c r="C13" s="13"/>
    </row>
    <row r="14" spans="1:29" ht="114.75">
      <c r="A14" s="17"/>
      <c r="B14" s="14" t="s">
        <v>221</v>
      </c>
      <c r="C14" s="15" t="s">
        <v>527</v>
      </c>
    </row>
    <row r="15" spans="1:29">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29">
      <c r="A16" s="17"/>
      <c r="B16" s="19" t="s">
        <v>382</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c r="A17" s="17"/>
      <c r="B17" s="20" t="s">
        <v>528</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c r="A18" s="17"/>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7"/>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row r="20" spans="1:29">
      <c r="A20" s="17"/>
      <c r="B20" s="35"/>
      <c r="C20" s="94" t="s">
        <v>529</v>
      </c>
      <c r="D20" s="94"/>
      <c r="E20" s="94"/>
      <c r="F20" s="94"/>
      <c r="G20" s="94"/>
      <c r="H20" s="94"/>
      <c r="I20" s="94"/>
      <c r="J20" s="94"/>
      <c r="K20" s="94"/>
      <c r="L20" s="94"/>
      <c r="M20" s="94"/>
      <c r="N20" s="94"/>
      <c r="O20" s="94"/>
      <c r="P20" s="94"/>
      <c r="Q20" s="94"/>
      <c r="R20" s="35"/>
      <c r="S20" s="94" t="s">
        <v>531</v>
      </c>
      <c r="T20" s="94"/>
      <c r="U20" s="94"/>
      <c r="V20" s="94"/>
      <c r="W20" s="94"/>
      <c r="X20" s="94"/>
      <c r="Y20" s="94"/>
      <c r="Z20" s="35"/>
      <c r="AA20" s="94" t="s">
        <v>532</v>
      </c>
      <c r="AB20" s="94"/>
      <c r="AC20" s="94"/>
    </row>
    <row r="21" spans="1:29" ht="15.75" thickBot="1">
      <c r="A21" s="17"/>
      <c r="B21" s="35"/>
      <c r="C21" s="95" t="s">
        <v>530</v>
      </c>
      <c r="D21" s="95"/>
      <c r="E21" s="95"/>
      <c r="F21" s="95"/>
      <c r="G21" s="95"/>
      <c r="H21" s="95"/>
      <c r="I21" s="95"/>
      <c r="J21" s="95"/>
      <c r="K21" s="95"/>
      <c r="L21" s="95"/>
      <c r="M21" s="95"/>
      <c r="N21" s="95"/>
      <c r="O21" s="95"/>
      <c r="P21" s="95"/>
      <c r="Q21" s="95"/>
      <c r="R21" s="35"/>
      <c r="S21" s="95"/>
      <c r="T21" s="95"/>
      <c r="U21" s="95"/>
      <c r="V21" s="95"/>
      <c r="W21" s="95"/>
      <c r="X21" s="95"/>
      <c r="Y21" s="95"/>
      <c r="Z21" s="35"/>
      <c r="AA21" s="94"/>
      <c r="AB21" s="94"/>
      <c r="AC21" s="94"/>
    </row>
    <row r="22" spans="1:29" ht="15.75" thickBot="1">
      <c r="A22" s="17"/>
      <c r="B22" s="24"/>
      <c r="C22" s="118" t="s">
        <v>533</v>
      </c>
      <c r="D22" s="118"/>
      <c r="E22" s="118"/>
      <c r="F22" s="24"/>
      <c r="G22" s="118" t="s">
        <v>534</v>
      </c>
      <c r="H22" s="118"/>
      <c r="I22" s="118"/>
      <c r="J22" s="24"/>
      <c r="K22" s="118" t="s">
        <v>535</v>
      </c>
      <c r="L22" s="118"/>
      <c r="M22" s="118"/>
      <c r="N22" s="24"/>
      <c r="O22" s="118" t="s">
        <v>536</v>
      </c>
      <c r="P22" s="118"/>
      <c r="Q22" s="118"/>
      <c r="R22" s="24"/>
      <c r="S22" s="118" t="s">
        <v>537</v>
      </c>
      <c r="T22" s="118"/>
      <c r="U22" s="118"/>
      <c r="V22" s="24"/>
      <c r="W22" s="118" t="s">
        <v>538</v>
      </c>
      <c r="X22" s="118"/>
      <c r="Y22" s="118"/>
      <c r="Z22" s="35"/>
      <c r="AA22" s="95"/>
      <c r="AB22" s="95"/>
      <c r="AC22" s="95"/>
    </row>
    <row r="23" spans="1:29">
      <c r="A23" s="17"/>
      <c r="B23" s="136" t="s">
        <v>539</v>
      </c>
      <c r="C23" s="46"/>
      <c r="D23" s="46"/>
      <c r="E23" s="46"/>
      <c r="F23" s="28"/>
      <c r="G23" s="46"/>
      <c r="H23" s="46"/>
      <c r="I23" s="46"/>
      <c r="J23" s="28"/>
      <c r="K23" s="46"/>
      <c r="L23" s="46"/>
      <c r="M23" s="46"/>
      <c r="N23" s="28"/>
      <c r="O23" s="46"/>
      <c r="P23" s="46"/>
      <c r="Q23" s="46"/>
      <c r="R23" s="28"/>
      <c r="S23" s="46"/>
      <c r="T23" s="46"/>
      <c r="U23" s="46"/>
      <c r="V23" s="28"/>
      <c r="W23" s="46"/>
      <c r="X23" s="46"/>
      <c r="Y23" s="46"/>
      <c r="Z23" s="28"/>
      <c r="AA23" s="46"/>
      <c r="AB23" s="46"/>
      <c r="AC23" s="46"/>
    </row>
    <row r="24" spans="1:29">
      <c r="A24" s="17"/>
      <c r="B24" s="138" t="s">
        <v>540</v>
      </c>
      <c r="C24" s="86" t="s">
        <v>247</v>
      </c>
      <c r="D24" s="101">
        <v>4</v>
      </c>
      <c r="E24" s="35"/>
      <c r="F24" s="35"/>
      <c r="G24" s="86" t="s">
        <v>247</v>
      </c>
      <c r="H24" s="101">
        <v>59</v>
      </c>
      <c r="I24" s="35"/>
      <c r="J24" s="35"/>
      <c r="K24" s="86" t="s">
        <v>247</v>
      </c>
      <c r="L24" s="101">
        <v>4</v>
      </c>
      <c r="M24" s="35"/>
      <c r="N24" s="35"/>
      <c r="O24" s="86" t="s">
        <v>247</v>
      </c>
      <c r="P24" s="101">
        <v>67</v>
      </c>
      <c r="Q24" s="35"/>
      <c r="R24" s="35"/>
      <c r="S24" s="86" t="s">
        <v>247</v>
      </c>
      <c r="T24" s="101" t="s">
        <v>281</v>
      </c>
      <c r="U24" s="86" t="s">
        <v>252</v>
      </c>
      <c r="V24" s="35"/>
      <c r="W24" s="86" t="s">
        <v>247</v>
      </c>
      <c r="X24" s="101" t="s">
        <v>298</v>
      </c>
      <c r="Y24" s="35"/>
      <c r="Z24" s="35"/>
      <c r="AA24" s="86" t="s">
        <v>247</v>
      </c>
      <c r="AB24" s="101">
        <v>40</v>
      </c>
      <c r="AC24" s="35"/>
    </row>
    <row r="25" spans="1:29">
      <c r="A25" s="17"/>
      <c r="B25" s="138"/>
      <c r="C25" s="86"/>
      <c r="D25" s="101"/>
      <c r="E25" s="35"/>
      <c r="F25" s="35"/>
      <c r="G25" s="86"/>
      <c r="H25" s="101"/>
      <c r="I25" s="35"/>
      <c r="J25" s="35"/>
      <c r="K25" s="86"/>
      <c r="L25" s="101"/>
      <c r="M25" s="35"/>
      <c r="N25" s="35"/>
      <c r="O25" s="86"/>
      <c r="P25" s="101"/>
      <c r="Q25" s="35"/>
      <c r="R25" s="35"/>
      <c r="S25" s="86"/>
      <c r="T25" s="101"/>
      <c r="U25" s="86"/>
      <c r="V25" s="35"/>
      <c r="W25" s="86"/>
      <c r="X25" s="101"/>
      <c r="Y25" s="35"/>
      <c r="Z25" s="35"/>
      <c r="AA25" s="86"/>
      <c r="AB25" s="101"/>
      <c r="AC25" s="35"/>
    </row>
    <row r="26" spans="1:29">
      <c r="A26" s="17"/>
      <c r="B26" s="139" t="s">
        <v>398</v>
      </c>
      <c r="C26" s="99" t="s">
        <v>247</v>
      </c>
      <c r="D26" s="100" t="s">
        <v>298</v>
      </c>
      <c r="E26" s="39"/>
      <c r="F26" s="39"/>
      <c r="G26" s="99" t="s">
        <v>247</v>
      </c>
      <c r="H26" s="100">
        <v>274</v>
      </c>
      <c r="I26" s="39"/>
      <c r="J26" s="39"/>
      <c r="K26" s="99" t="s">
        <v>247</v>
      </c>
      <c r="L26" s="100" t="s">
        <v>298</v>
      </c>
      <c r="M26" s="39"/>
      <c r="N26" s="39"/>
      <c r="O26" s="99" t="s">
        <v>247</v>
      </c>
      <c r="P26" s="100">
        <v>274</v>
      </c>
      <c r="Q26" s="39"/>
      <c r="R26" s="39"/>
      <c r="S26" s="99" t="s">
        <v>247</v>
      </c>
      <c r="T26" s="100" t="s">
        <v>541</v>
      </c>
      <c r="U26" s="99" t="s">
        <v>252</v>
      </c>
      <c r="V26" s="39"/>
      <c r="W26" s="99" t="s">
        <v>247</v>
      </c>
      <c r="X26" s="100" t="s">
        <v>298</v>
      </c>
      <c r="Y26" s="39"/>
      <c r="Z26" s="39"/>
      <c r="AA26" s="99" t="s">
        <v>247</v>
      </c>
      <c r="AB26" s="100">
        <v>230</v>
      </c>
      <c r="AC26" s="39"/>
    </row>
    <row r="27" spans="1:29">
      <c r="A27" s="17"/>
      <c r="B27" s="139"/>
      <c r="C27" s="99"/>
      <c r="D27" s="100"/>
      <c r="E27" s="39"/>
      <c r="F27" s="39"/>
      <c r="G27" s="99"/>
      <c r="H27" s="100"/>
      <c r="I27" s="39"/>
      <c r="J27" s="39"/>
      <c r="K27" s="99"/>
      <c r="L27" s="100"/>
      <c r="M27" s="39"/>
      <c r="N27" s="39"/>
      <c r="O27" s="99"/>
      <c r="P27" s="100"/>
      <c r="Q27" s="39"/>
      <c r="R27" s="39"/>
      <c r="S27" s="99"/>
      <c r="T27" s="100"/>
      <c r="U27" s="99"/>
      <c r="V27" s="39"/>
      <c r="W27" s="99"/>
      <c r="X27" s="100"/>
      <c r="Y27" s="39"/>
      <c r="Z27" s="39"/>
      <c r="AA27" s="99"/>
      <c r="AB27" s="100"/>
      <c r="AC27" s="39"/>
    </row>
    <row r="28" spans="1:29">
      <c r="A28" s="17"/>
      <c r="B28" s="137" t="s">
        <v>542</v>
      </c>
      <c r="C28" s="35"/>
      <c r="D28" s="35"/>
      <c r="E28" s="35"/>
      <c r="F28" s="24"/>
      <c r="G28" s="35"/>
      <c r="H28" s="35"/>
      <c r="I28" s="35"/>
      <c r="J28" s="24"/>
      <c r="K28" s="35"/>
      <c r="L28" s="35"/>
      <c r="M28" s="35"/>
      <c r="N28" s="24"/>
      <c r="O28" s="35"/>
      <c r="P28" s="35"/>
      <c r="Q28" s="35"/>
      <c r="R28" s="24"/>
      <c r="S28" s="35"/>
      <c r="T28" s="35"/>
      <c r="U28" s="35"/>
      <c r="V28" s="24"/>
      <c r="W28" s="35"/>
      <c r="X28" s="35"/>
      <c r="Y28" s="35"/>
      <c r="Z28" s="24"/>
      <c r="AA28" s="35"/>
      <c r="AB28" s="35"/>
      <c r="AC28" s="35"/>
    </row>
    <row r="29" spans="1:29">
      <c r="A29" s="17"/>
      <c r="B29" s="139" t="s">
        <v>540</v>
      </c>
      <c r="C29" s="99" t="s">
        <v>247</v>
      </c>
      <c r="D29" s="100">
        <v>4</v>
      </c>
      <c r="E29" s="39"/>
      <c r="F29" s="39"/>
      <c r="G29" s="99" t="s">
        <v>247</v>
      </c>
      <c r="H29" s="100">
        <v>46</v>
      </c>
      <c r="I29" s="39"/>
      <c r="J29" s="39"/>
      <c r="K29" s="99" t="s">
        <v>247</v>
      </c>
      <c r="L29" s="100">
        <v>30</v>
      </c>
      <c r="M29" s="39"/>
      <c r="N29" s="39"/>
      <c r="O29" s="99" t="s">
        <v>247</v>
      </c>
      <c r="P29" s="100">
        <v>80</v>
      </c>
      <c r="Q29" s="39"/>
      <c r="R29" s="39"/>
      <c r="S29" s="99" t="s">
        <v>247</v>
      </c>
      <c r="T29" s="100" t="s">
        <v>541</v>
      </c>
      <c r="U29" s="99" t="s">
        <v>252</v>
      </c>
      <c r="V29" s="39"/>
      <c r="W29" s="99" t="s">
        <v>247</v>
      </c>
      <c r="X29" s="100" t="s">
        <v>298</v>
      </c>
      <c r="Y29" s="39"/>
      <c r="Z29" s="39"/>
      <c r="AA29" s="99" t="s">
        <v>247</v>
      </c>
      <c r="AB29" s="100">
        <v>36</v>
      </c>
      <c r="AC29" s="39"/>
    </row>
    <row r="30" spans="1:29">
      <c r="A30" s="17"/>
      <c r="B30" s="139"/>
      <c r="C30" s="99"/>
      <c r="D30" s="100"/>
      <c r="E30" s="39"/>
      <c r="F30" s="39"/>
      <c r="G30" s="99"/>
      <c r="H30" s="100"/>
      <c r="I30" s="39"/>
      <c r="J30" s="39"/>
      <c r="K30" s="99"/>
      <c r="L30" s="100"/>
      <c r="M30" s="39"/>
      <c r="N30" s="39"/>
      <c r="O30" s="99"/>
      <c r="P30" s="100"/>
      <c r="Q30" s="39"/>
      <c r="R30" s="39"/>
      <c r="S30" s="99"/>
      <c r="T30" s="100"/>
      <c r="U30" s="99"/>
      <c r="V30" s="39"/>
      <c r="W30" s="99"/>
      <c r="X30" s="100"/>
      <c r="Y30" s="39"/>
      <c r="Z30" s="39"/>
      <c r="AA30" s="99"/>
      <c r="AB30" s="100"/>
      <c r="AC30" s="39"/>
    </row>
    <row r="31" spans="1:29">
      <c r="A31" s="17"/>
      <c r="B31" s="138" t="s">
        <v>398</v>
      </c>
      <c r="C31" s="86" t="s">
        <v>247</v>
      </c>
      <c r="D31" s="101" t="s">
        <v>298</v>
      </c>
      <c r="E31" s="35"/>
      <c r="F31" s="35"/>
      <c r="G31" s="86" t="s">
        <v>247</v>
      </c>
      <c r="H31" s="101">
        <v>217</v>
      </c>
      <c r="I31" s="35"/>
      <c r="J31" s="35"/>
      <c r="K31" s="86" t="s">
        <v>247</v>
      </c>
      <c r="L31" s="101" t="s">
        <v>298</v>
      </c>
      <c r="M31" s="35"/>
      <c r="N31" s="35"/>
      <c r="O31" s="86" t="s">
        <v>247</v>
      </c>
      <c r="P31" s="101">
        <v>217</v>
      </c>
      <c r="Q31" s="35"/>
      <c r="R31" s="35"/>
      <c r="S31" s="86" t="s">
        <v>247</v>
      </c>
      <c r="T31" s="101" t="s">
        <v>267</v>
      </c>
      <c r="U31" s="86" t="s">
        <v>252</v>
      </c>
      <c r="V31" s="35"/>
      <c r="W31" s="86" t="s">
        <v>247</v>
      </c>
      <c r="X31" s="101" t="s">
        <v>298</v>
      </c>
      <c r="Y31" s="35"/>
      <c r="Z31" s="35"/>
      <c r="AA31" s="86" t="s">
        <v>247</v>
      </c>
      <c r="AB31" s="101">
        <v>189</v>
      </c>
      <c r="AC31" s="35"/>
    </row>
    <row r="32" spans="1:29">
      <c r="A32" s="17"/>
      <c r="B32" s="138"/>
      <c r="C32" s="86"/>
      <c r="D32" s="101"/>
      <c r="E32" s="35"/>
      <c r="F32" s="35"/>
      <c r="G32" s="86"/>
      <c r="H32" s="101"/>
      <c r="I32" s="35"/>
      <c r="J32" s="35"/>
      <c r="K32" s="86"/>
      <c r="L32" s="101"/>
      <c r="M32" s="35"/>
      <c r="N32" s="35"/>
      <c r="O32" s="86"/>
      <c r="P32" s="101"/>
      <c r="Q32" s="35"/>
      <c r="R32" s="35"/>
      <c r="S32" s="86"/>
      <c r="T32" s="101"/>
      <c r="U32" s="86"/>
      <c r="V32" s="35"/>
      <c r="W32" s="86"/>
      <c r="X32" s="101"/>
      <c r="Y32" s="35"/>
      <c r="Z32" s="35"/>
      <c r="AA32" s="86"/>
      <c r="AB32" s="101"/>
      <c r="AC32" s="35"/>
    </row>
    <row r="33" spans="1:29">
      <c r="A33" s="17"/>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c r="A34" s="17"/>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c r="A35" s="17"/>
      <c r="B35" s="35"/>
      <c r="C35" s="94" t="s">
        <v>543</v>
      </c>
      <c r="D35" s="94"/>
      <c r="E35" s="94"/>
      <c r="F35" s="94"/>
      <c r="G35" s="94"/>
      <c r="H35" s="94"/>
      <c r="I35" s="94"/>
      <c r="J35" s="94"/>
      <c r="K35" s="94"/>
      <c r="L35" s="94"/>
      <c r="M35" s="94"/>
      <c r="N35" s="94"/>
      <c r="O35" s="94"/>
      <c r="P35" s="94"/>
      <c r="Q35" s="94"/>
      <c r="R35" s="35"/>
      <c r="S35" s="94" t="s">
        <v>531</v>
      </c>
      <c r="T35" s="94"/>
      <c r="U35" s="94"/>
      <c r="V35" s="94"/>
      <c r="W35" s="94"/>
      <c r="X35" s="94"/>
      <c r="Y35" s="94"/>
      <c r="Z35" s="35"/>
      <c r="AA35" s="94" t="s">
        <v>532</v>
      </c>
      <c r="AB35" s="94"/>
      <c r="AC35" s="94"/>
    </row>
    <row r="36" spans="1:29" ht="15.75" thickBot="1">
      <c r="A36" s="17"/>
      <c r="B36" s="35"/>
      <c r="C36" s="95" t="s">
        <v>530</v>
      </c>
      <c r="D36" s="95"/>
      <c r="E36" s="95"/>
      <c r="F36" s="95"/>
      <c r="G36" s="95"/>
      <c r="H36" s="95"/>
      <c r="I36" s="95"/>
      <c r="J36" s="95"/>
      <c r="K36" s="95"/>
      <c r="L36" s="95"/>
      <c r="M36" s="95"/>
      <c r="N36" s="95"/>
      <c r="O36" s="95"/>
      <c r="P36" s="95"/>
      <c r="Q36" s="95"/>
      <c r="R36" s="35"/>
      <c r="S36" s="95"/>
      <c r="T36" s="95"/>
      <c r="U36" s="95"/>
      <c r="V36" s="95"/>
      <c r="W36" s="95"/>
      <c r="X36" s="95"/>
      <c r="Y36" s="95"/>
      <c r="Z36" s="35"/>
      <c r="AA36" s="94"/>
      <c r="AB36" s="94"/>
      <c r="AC36" s="94"/>
    </row>
    <row r="37" spans="1:29" ht="15.75" thickBot="1">
      <c r="A37" s="17"/>
      <c r="B37" s="24"/>
      <c r="C37" s="118" t="s">
        <v>533</v>
      </c>
      <c r="D37" s="118"/>
      <c r="E37" s="118"/>
      <c r="F37" s="33"/>
      <c r="G37" s="118" t="s">
        <v>534</v>
      </c>
      <c r="H37" s="118"/>
      <c r="I37" s="118"/>
      <c r="J37" s="33"/>
      <c r="K37" s="118" t="s">
        <v>535</v>
      </c>
      <c r="L37" s="118"/>
      <c r="M37" s="118"/>
      <c r="N37" s="24"/>
      <c r="O37" s="118" t="s">
        <v>536</v>
      </c>
      <c r="P37" s="118"/>
      <c r="Q37" s="118"/>
      <c r="R37" s="24"/>
      <c r="S37" s="118" t="s">
        <v>537</v>
      </c>
      <c r="T37" s="118"/>
      <c r="U37" s="118"/>
      <c r="V37" s="24"/>
      <c r="W37" s="118" t="s">
        <v>544</v>
      </c>
      <c r="X37" s="118"/>
      <c r="Y37" s="118"/>
      <c r="Z37" s="35"/>
      <c r="AA37" s="95"/>
      <c r="AB37" s="95"/>
      <c r="AC37" s="95"/>
    </row>
    <row r="38" spans="1:29">
      <c r="A38" s="17"/>
      <c r="B38" s="136" t="s">
        <v>539</v>
      </c>
      <c r="C38" s="46"/>
      <c r="D38" s="46"/>
      <c r="E38" s="46"/>
      <c r="F38" s="28"/>
      <c r="G38" s="46"/>
      <c r="H38" s="46"/>
      <c r="I38" s="46"/>
      <c r="J38" s="28"/>
      <c r="K38" s="46"/>
      <c r="L38" s="46"/>
      <c r="M38" s="46"/>
      <c r="N38" s="28"/>
      <c r="O38" s="46"/>
      <c r="P38" s="46"/>
      <c r="Q38" s="46"/>
      <c r="R38" s="28"/>
      <c r="S38" s="46"/>
      <c r="T38" s="46"/>
      <c r="U38" s="46"/>
      <c r="V38" s="28"/>
      <c r="W38" s="46"/>
      <c r="X38" s="46"/>
      <c r="Y38" s="46"/>
      <c r="Z38" s="28"/>
      <c r="AA38" s="46"/>
      <c r="AB38" s="46"/>
      <c r="AC38" s="46"/>
    </row>
    <row r="39" spans="1:29">
      <c r="A39" s="17"/>
      <c r="B39" s="138" t="s">
        <v>540</v>
      </c>
      <c r="C39" s="86" t="s">
        <v>247</v>
      </c>
      <c r="D39" s="101" t="s">
        <v>478</v>
      </c>
      <c r="E39" s="86" t="s">
        <v>252</v>
      </c>
      <c r="F39" s="35"/>
      <c r="G39" s="86" t="s">
        <v>247</v>
      </c>
      <c r="H39" s="101" t="s">
        <v>418</v>
      </c>
      <c r="I39" s="86" t="s">
        <v>252</v>
      </c>
      <c r="J39" s="35"/>
      <c r="K39" s="86" t="s">
        <v>247</v>
      </c>
      <c r="L39" s="101" t="s">
        <v>477</v>
      </c>
      <c r="M39" s="86" t="s">
        <v>252</v>
      </c>
      <c r="N39" s="35"/>
      <c r="O39" s="86" t="s">
        <v>247</v>
      </c>
      <c r="P39" s="101" t="s">
        <v>545</v>
      </c>
      <c r="Q39" s="86" t="s">
        <v>252</v>
      </c>
      <c r="R39" s="35"/>
      <c r="S39" s="86" t="s">
        <v>247</v>
      </c>
      <c r="T39" s="101">
        <v>27</v>
      </c>
      <c r="U39" s="35"/>
      <c r="V39" s="35"/>
      <c r="W39" s="86" t="s">
        <v>247</v>
      </c>
      <c r="X39" s="101">
        <v>14</v>
      </c>
      <c r="Y39" s="35"/>
      <c r="Z39" s="35"/>
      <c r="AA39" s="86" t="s">
        <v>247</v>
      </c>
      <c r="AB39" s="101">
        <v>2</v>
      </c>
      <c r="AC39" s="35"/>
    </row>
    <row r="40" spans="1:29">
      <c r="A40" s="17"/>
      <c r="B40" s="138"/>
      <c r="C40" s="86"/>
      <c r="D40" s="101"/>
      <c r="E40" s="86"/>
      <c r="F40" s="35"/>
      <c r="G40" s="86"/>
      <c r="H40" s="101"/>
      <c r="I40" s="86"/>
      <c r="J40" s="35"/>
      <c r="K40" s="86"/>
      <c r="L40" s="101"/>
      <c r="M40" s="86"/>
      <c r="N40" s="35"/>
      <c r="O40" s="86"/>
      <c r="P40" s="101"/>
      <c r="Q40" s="86"/>
      <c r="R40" s="35"/>
      <c r="S40" s="86"/>
      <c r="T40" s="101"/>
      <c r="U40" s="35"/>
      <c r="V40" s="35"/>
      <c r="W40" s="86"/>
      <c r="X40" s="101"/>
      <c r="Y40" s="35"/>
      <c r="Z40" s="35"/>
      <c r="AA40" s="86"/>
      <c r="AB40" s="101"/>
      <c r="AC40" s="35"/>
    </row>
    <row r="41" spans="1:29">
      <c r="A41" s="17"/>
      <c r="B41" s="139" t="s">
        <v>398</v>
      </c>
      <c r="C41" s="99" t="s">
        <v>247</v>
      </c>
      <c r="D41" s="100" t="s">
        <v>298</v>
      </c>
      <c r="E41" s="39"/>
      <c r="F41" s="39"/>
      <c r="G41" s="99" t="s">
        <v>247</v>
      </c>
      <c r="H41" s="100" t="s">
        <v>401</v>
      </c>
      <c r="I41" s="99" t="s">
        <v>252</v>
      </c>
      <c r="J41" s="39"/>
      <c r="K41" s="99" t="s">
        <v>247</v>
      </c>
      <c r="L41" s="100" t="s">
        <v>298</v>
      </c>
      <c r="M41" s="39"/>
      <c r="N41" s="39"/>
      <c r="O41" s="99" t="s">
        <v>247</v>
      </c>
      <c r="P41" s="100" t="s">
        <v>401</v>
      </c>
      <c r="Q41" s="99" t="s">
        <v>252</v>
      </c>
      <c r="R41" s="39"/>
      <c r="S41" s="99" t="s">
        <v>247</v>
      </c>
      <c r="T41" s="100">
        <v>44</v>
      </c>
      <c r="U41" s="39"/>
      <c r="V41" s="39"/>
      <c r="W41" s="99" t="s">
        <v>247</v>
      </c>
      <c r="X41" s="100" t="s">
        <v>298</v>
      </c>
      <c r="Y41" s="39"/>
      <c r="Z41" s="39"/>
      <c r="AA41" s="99" t="s">
        <v>247</v>
      </c>
      <c r="AB41" s="100" t="s">
        <v>546</v>
      </c>
      <c r="AC41" s="99" t="s">
        <v>252</v>
      </c>
    </row>
    <row r="42" spans="1:29">
      <c r="A42" s="17"/>
      <c r="B42" s="139"/>
      <c r="C42" s="99"/>
      <c r="D42" s="100"/>
      <c r="E42" s="39"/>
      <c r="F42" s="39"/>
      <c r="G42" s="99"/>
      <c r="H42" s="100"/>
      <c r="I42" s="99"/>
      <c r="J42" s="39"/>
      <c r="K42" s="99"/>
      <c r="L42" s="100"/>
      <c r="M42" s="39"/>
      <c r="N42" s="39"/>
      <c r="O42" s="99"/>
      <c r="P42" s="100"/>
      <c r="Q42" s="99"/>
      <c r="R42" s="39"/>
      <c r="S42" s="99"/>
      <c r="T42" s="100"/>
      <c r="U42" s="39"/>
      <c r="V42" s="39"/>
      <c r="W42" s="99"/>
      <c r="X42" s="100"/>
      <c r="Y42" s="39"/>
      <c r="Z42" s="39"/>
      <c r="AA42" s="99"/>
      <c r="AB42" s="100"/>
      <c r="AC42" s="99"/>
    </row>
    <row r="43" spans="1:29">
      <c r="A43" s="17"/>
      <c r="B43" s="137" t="s">
        <v>542</v>
      </c>
      <c r="C43" s="35"/>
      <c r="D43" s="35"/>
      <c r="E43" s="35"/>
      <c r="F43" s="24"/>
      <c r="G43" s="35"/>
      <c r="H43" s="35"/>
      <c r="I43" s="35"/>
      <c r="J43" s="24"/>
      <c r="K43" s="35"/>
      <c r="L43" s="35"/>
      <c r="M43" s="35"/>
      <c r="N43" s="24"/>
      <c r="O43" s="35"/>
      <c r="P43" s="35"/>
      <c r="Q43" s="35"/>
      <c r="R43" s="24"/>
      <c r="S43" s="35"/>
      <c r="T43" s="35"/>
      <c r="U43" s="35"/>
      <c r="V43" s="24"/>
      <c r="W43" s="35"/>
      <c r="X43" s="35"/>
      <c r="Y43" s="35"/>
      <c r="Z43" s="24"/>
      <c r="AA43" s="35"/>
      <c r="AB43" s="35"/>
      <c r="AC43" s="35"/>
    </row>
    <row r="44" spans="1:29">
      <c r="A44" s="17"/>
      <c r="B44" s="139" t="s">
        <v>540</v>
      </c>
      <c r="C44" s="99" t="s">
        <v>247</v>
      </c>
      <c r="D44" s="100" t="s">
        <v>464</v>
      </c>
      <c r="E44" s="99" t="s">
        <v>252</v>
      </c>
      <c r="F44" s="39"/>
      <c r="G44" s="99" t="s">
        <v>247</v>
      </c>
      <c r="H44" s="100" t="s">
        <v>547</v>
      </c>
      <c r="I44" s="99" t="s">
        <v>252</v>
      </c>
      <c r="J44" s="39"/>
      <c r="K44" s="99" t="s">
        <v>247</v>
      </c>
      <c r="L44" s="100" t="s">
        <v>547</v>
      </c>
      <c r="M44" s="99" t="s">
        <v>252</v>
      </c>
      <c r="N44" s="39"/>
      <c r="O44" s="99" t="s">
        <v>247</v>
      </c>
      <c r="P44" s="100" t="s">
        <v>399</v>
      </c>
      <c r="Q44" s="99" t="s">
        <v>252</v>
      </c>
      <c r="R44" s="39"/>
      <c r="S44" s="99" t="s">
        <v>247</v>
      </c>
      <c r="T44" s="100">
        <v>44</v>
      </c>
      <c r="U44" s="39"/>
      <c r="V44" s="39"/>
      <c r="W44" s="99" t="s">
        <v>247</v>
      </c>
      <c r="X44" s="100">
        <v>17</v>
      </c>
      <c r="Y44" s="39"/>
      <c r="Z44" s="39"/>
      <c r="AA44" s="99" t="s">
        <v>247</v>
      </c>
      <c r="AB44" s="100" t="s">
        <v>478</v>
      </c>
      <c r="AC44" s="99" t="s">
        <v>252</v>
      </c>
    </row>
    <row r="45" spans="1:29">
      <c r="A45" s="17"/>
      <c r="B45" s="139"/>
      <c r="C45" s="99"/>
      <c r="D45" s="100"/>
      <c r="E45" s="99"/>
      <c r="F45" s="39"/>
      <c r="G45" s="99"/>
      <c r="H45" s="100"/>
      <c r="I45" s="99"/>
      <c r="J45" s="39"/>
      <c r="K45" s="99"/>
      <c r="L45" s="100"/>
      <c r="M45" s="99"/>
      <c r="N45" s="39"/>
      <c r="O45" s="99"/>
      <c r="P45" s="100"/>
      <c r="Q45" s="99"/>
      <c r="R45" s="39"/>
      <c r="S45" s="99"/>
      <c r="T45" s="100"/>
      <c r="U45" s="39"/>
      <c r="V45" s="39"/>
      <c r="W45" s="99"/>
      <c r="X45" s="100"/>
      <c r="Y45" s="39"/>
      <c r="Z45" s="39"/>
      <c r="AA45" s="99"/>
      <c r="AB45" s="100"/>
      <c r="AC45" s="99"/>
    </row>
    <row r="46" spans="1:29">
      <c r="A46" s="17"/>
      <c r="B46" s="138" t="s">
        <v>398</v>
      </c>
      <c r="C46" s="86" t="s">
        <v>247</v>
      </c>
      <c r="D46" s="101" t="s">
        <v>298</v>
      </c>
      <c r="E46" s="35"/>
      <c r="F46" s="35"/>
      <c r="G46" s="86" t="s">
        <v>247</v>
      </c>
      <c r="H46" s="101" t="s">
        <v>400</v>
      </c>
      <c r="I46" s="86" t="s">
        <v>252</v>
      </c>
      <c r="J46" s="35"/>
      <c r="K46" s="86" t="s">
        <v>247</v>
      </c>
      <c r="L46" s="101" t="s">
        <v>298</v>
      </c>
      <c r="M46" s="35"/>
      <c r="N46" s="35"/>
      <c r="O46" s="86" t="s">
        <v>247</v>
      </c>
      <c r="P46" s="101" t="s">
        <v>400</v>
      </c>
      <c r="Q46" s="86" t="s">
        <v>252</v>
      </c>
      <c r="R46" s="35"/>
      <c r="S46" s="86" t="s">
        <v>247</v>
      </c>
      <c r="T46" s="101">
        <v>28</v>
      </c>
      <c r="U46" s="35"/>
      <c r="V46" s="35"/>
      <c r="W46" s="86" t="s">
        <v>247</v>
      </c>
      <c r="X46" s="101" t="s">
        <v>298</v>
      </c>
      <c r="Y46" s="35"/>
      <c r="Z46" s="35"/>
      <c r="AA46" s="86" t="s">
        <v>247</v>
      </c>
      <c r="AB46" s="101" t="s">
        <v>548</v>
      </c>
      <c r="AC46" s="86" t="s">
        <v>252</v>
      </c>
    </row>
    <row r="47" spans="1:29">
      <c r="A47" s="17"/>
      <c r="B47" s="138"/>
      <c r="C47" s="86"/>
      <c r="D47" s="101"/>
      <c r="E47" s="35"/>
      <c r="F47" s="35"/>
      <c r="G47" s="86"/>
      <c r="H47" s="101"/>
      <c r="I47" s="86"/>
      <c r="J47" s="35"/>
      <c r="K47" s="86"/>
      <c r="L47" s="101"/>
      <c r="M47" s="35"/>
      <c r="N47" s="35"/>
      <c r="O47" s="86"/>
      <c r="P47" s="101"/>
      <c r="Q47" s="86"/>
      <c r="R47" s="35"/>
      <c r="S47" s="86"/>
      <c r="T47" s="101"/>
      <c r="U47" s="35"/>
      <c r="V47" s="35"/>
      <c r="W47" s="86"/>
      <c r="X47" s="101"/>
      <c r="Y47" s="35"/>
      <c r="Z47" s="35"/>
      <c r="AA47" s="86"/>
      <c r="AB47" s="101"/>
      <c r="AC47" s="86"/>
    </row>
    <row r="48" spans="1:29">
      <c r="A48" s="17"/>
      <c r="B48" s="86" t="s">
        <v>348</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row>
    <row r="49" spans="1:29">
      <c r="A49" s="17"/>
      <c r="B49" s="13"/>
      <c r="C49" s="13"/>
    </row>
    <row r="50" spans="1:29" ht="56.25">
      <c r="A50" s="17"/>
      <c r="B50" s="125" t="s">
        <v>310</v>
      </c>
      <c r="C50" s="93" t="s">
        <v>549</v>
      </c>
    </row>
    <row r="51" spans="1:29">
      <c r="A51" s="17"/>
      <c r="B51" s="13"/>
      <c r="C51" s="13"/>
    </row>
    <row r="52" spans="1:29" ht="56.25">
      <c r="A52" s="17"/>
      <c r="B52" s="125" t="s">
        <v>312</v>
      </c>
      <c r="C52" s="93" t="s">
        <v>550</v>
      </c>
    </row>
    <row r="53" spans="1:29">
      <c r="A53" s="17"/>
      <c r="B53" s="13"/>
      <c r="C53" s="13"/>
    </row>
    <row r="54" spans="1:29" ht="56.25">
      <c r="A54" s="17"/>
      <c r="B54" s="125" t="s">
        <v>314</v>
      </c>
      <c r="C54" s="93" t="s">
        <v>551</v>
      </c>
    </row>
    <row r="55" spans="1:29">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row>
    <row r="56" spans="1:29">
      <c r="A56" s="17"/>
      <c r="B56" s="20" t="s">
        <v>552</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c r="A57" s="17"/>
      <c r="B57" s="61" t="s">
        <v>553</v>
      </c>
      <c r="C57" s="61"/>
      <c r="D57" s="61"/>
      <c r="E57" s="61"/>
      <c r="F57" s="61"/>
      <c r="G57" s="61"/>
      <c r="H57" s="61"/>
      <c r="I57" s="61"/>
      <c r="J57" s="61"/>
      <c r="K57" s="61"/>
      <c r="L57" s="61"/>
      <c r="M57" s="61"/>
      <c r="N57" s="61"/>
      <c r="O57" s="61"/>
      <c r="P57" s="61"/>
      <c r="Q57" s="61"/>
    </row>
    <row r="58" spans="1:29">
      <c r="A58" s="17"/>
      <c r="B58" s="13"/>
      <c r="C58" s="13"/>
      <c r="D58" s="13"/>
      <c r="E58" s="13"/>
      <c r="F58" s="13"/>
      <c r="G58" s="13"/>
      <c r="H58" s="13"/>
      <c r="I58" s="13"/>
      <c r="J58" s="13"/>
      <c r="K58" s="13"/>
      <c r="L58" s="13"/>
      <c r="M58" s="13"/>
      <c r="N58" s="13"/>
      <c r="O58" s="13"/>
      <c r="P58" s="13"/>
      <c r="Q58" s="13"/>
    </row>
    <row r="59" spans="1:29">
      <c r="A59" s="17"/>
      <c r="B59" s="35"/>
      <c r="C59" s="61" t="s">
        <v>339</v>
      </c>
      <c r="D59" s="61"/>
      <c r="E59" s="61"/>
      <c r="F59" s="61"/>
      <c r="G59" s="61"/>
      <c r="H59" s="61"/>
      <c r="I59" s="61"/>
      <c r="J59" s="35"/>
      <c r="K59" s="61" t="s">
        <v>278</v>
      </c>
      <c r="L59" s="61"/>
      <c r="M59" s="61"/>
      <c r="N59" s="61"/>
      <c r="O59" s="61"/>
      <c r="P59" s="61"/>
      <c r="Q59" s="61"/>
    </row>
    <row r="60" spans="1:29" ht="15.75" thickBot="1">
      <c r="A60" s="17"/>
      <c r="B60" s="35"/>
      <c r="C60" s="62" t="s">
        <v>340</v>
      </c>
      <c r="D60" s="62"/>
      <c r="E60" s="62"/>
      <c r="F60" s="62"/>
      <c r="G60" s="62"/>
      <c r="H60" s="62"/>
      <c r="I60" s="62"/>
      <c r="J60" s="35"/>
      <c r="K60" s="62" t="s">
        <v>340</v>
      </c>
      <c r="L60" s="62"/>
      <c r="M60" s="62"/>
      <c r="N60" s="62"/>
      <c r="O60" s="62"/>
      <c r="P60" s="62"/>
      <c r="Q60" s="62"/>
    </row>
    <row r="61" spans="1:29" ht="15.75" thickBot="1">
      <c r="A61" s="17"/>
      <c r="B61" s="24"/>
      <c r="C61" s="80">
        <v>2014</v>
      </c>
      <c r="D61" s="80"/>
      <c r="E61" s="80"/>
      <c r="F61" s="24"/>
      <c r="G61" s="80">
        <v>2013</v>
      </c>
      <c r="H61" s="80"/>
      <c r="I61" s="80"/>
      <c r="J61" s="24"/>
      <c r="K61" s="80">
        <v>2014</v>
      </c>
      <c r="L61" s="80"/>
      <c r="M61" s="80"/>
      <c r="N61" s="24"/>
      <c r="O61" s="80">
        <v>2013</v>
      </c>
      <c r="P61" s="80"/>
      <c r="Q61" s="80"/>
    </row>
    <row r="62" spans="1:29">
      <c r="A62" s="17"/>
      <c r="B62" s="87" t="s">
        <v>554</v>
      </c>
      <c r="C62" s="46"/>
      <c r="D62" s="46"/>
      <c r="E62" s="46"/>
      <c r="F62" s="28"/>
      <c r="G62" s="46"/>
      <c r="H62" s="46"/>
      <c r="I62" s="46"/>
      <c r="J62" s="28"/>
      <c r="K62" s="46"/>
      <c r="L62" s="46"/>
      <c r="M62" s="46"/>
      <c r="N62" s="28"/>
      <c r="O62" s="46"/>
      <c r="P62" s="46"/>
      <c r="Q62" s="46"/>
    </row>
    <row r="63" spans="1:29">
      <c r="A63" s="17"/>
      <c r="B63" s="49" t="s">
        <v>555</v>
      </c>
      <c r="C63" s="41" t="s">
        <v>547</v>
      </c>
      <c r="D63" s="41"/>
      <c r="E63" s="49" t="s">
        <v>252</v>
      </c>
      <c r="F63" s="35"/>
      <c r="G63" s="49" t="s">
        <v>247</v>
      </c>
      <c r="H63" s="41">
        <v>18</v>
      </c>
      <c r="I63" s="35"/>
      <c r="J63" s="35"/>
      <c r="K63" s="49" t="s">
        <v>247</v>
      </c>
      <c r="L63" s="41" t="s">
        <v>460</v>
      </c>
      <c r="M63" s="49" t="s">
        <v>252</v>
      </c>
      <c r="N63" s="35"/>
      <c r="O63" s="49" t="s">
        <v>247</v>
      </c>
      <c r="P63" s="41">
        <v>3</v>
      </c>
      <c r="Q63" s="35"/>
    </row>
    <row r="64" spans="1:29">
      <c r="A64" s="17"/>
      <c r="B64" s="49"/>
      <c r="C64" s="41"/>
      <c r="D64" s="41"/>
      <c r="E64" s="49"/>
      <c r="F64" s="35"/>
      <c r="G64" s="49"/>
      <c r="H64" s="41"/>
      <c r="I64" s="35"/>
      <c r="J64" s="35"/>
      <c r="K64" s="49"/>
      <c r="L64" s="41"/>
      <c r="M64" s="49"/>
      <c r="N64" s="35"/>
      <c r="O64" s="49"/>
      <c r="P64" s="41"/>
      <c r="Q64" s="35"/>
    </row>
    <row r="65" spans="1:29">
      <c r="A65" s="17"/>
      <c r="B65" s="71" t="s">
        <v>556</v>
      </c>
      <c r="C65" s="39"/>
      <c r="D65" s="39"/>
      <c r="E65" s="39"/>
      <c r="F65" s="28"/>
      <c r="G65" s="39"/>
      <c r="H65" s="39"/>
      <c r="I65" s="39"/>
      <c r="J65" s="28"/>
      <c r="K65" s="39"/>
      <c r="L65" s="39"/>
      <c r="M65" s="39"/>
      <c r="N65" s="28"/>
      <c r="O65" s="39"/>
      <c r="P65" s="39"/>
      <c r="Q65" s="39"/>
    </row>
    <row r="66" spans="1:29">
      <c r="A66" s="17"/>
      <c r="B66" s="142" t="s">
        <v>557</v>
      </c>
      <c r="C66" s="41">
        <v>15</v>
      </c>
      <c r="D66" s="41"/>
      <c r="E66" s="35"/>
      <c r="F66" s="35"/>
      <c r="G66" s="41" t="s">
        <v>558</v>
      </c>
      <c r="H66" s="41"/>
      <c r="I66" s="49" t="s">
        <v>252</v>
      </c>
      <c r="J66" s="35"/>
      <c r="K66" s="41" t="s">
        <v>480</v>
      </c>
      <c r="L66" s="41"/>
      <c r="M66" s="49" t="s">
        <v>252</v>
      </c>
      <c r="N66" s="35"/>
      <c r="O66" s="41" t="s">
        <v>458</v>
      </c>
      <c r="P66" s="41"/>
      <c r="Q66" s="49" t="s">
        <v>252</v>
      </c>
    </row>
    <row r="67" spans="1:29">
      <c r="A67" s="17"/>
      <c r="B67" s="142"/>
      <c r="C67" s="41"/>
      <c r="D67" s="41"/>
      <c r="E67" s="35"/>
      <c r="F67" s="35"/>
      <c r="G67" s="41"/>
      <c r="H67" s="41"/>
      <c r="I67" s="49"/>
      <c r="J67" s="35"/>
      <c r="K67" s="41"/>
      <c r="L67" s="41"/>
      <c r="M67" s="49"/>
      <c r="N67" s="35"/>
      <c r="O67" s="41"/>
      <c r="P67" s="41"/>
      <c r="Q67" s="49"/>
    </row>
    <row r="68" spans="1:29">
      <c r="A68" s="17"/>
      <c r="B68" s="143" t="s">
        <v>559</v>
      </c>
      <c r="C68" s="38">
        <v>10</v>
      </c>
      <c r="D68" s="38"/>
      <c r="E68" s="39"/>
      <c r="F68" s="39"/>
      <c r="G68" s="38" t="s">
        <v>280</v>
      </c>
      <c r="H68" s="38"/>
      <c r="I68" s="37" t="s">
        <v>252</v>
      </c>
      <c r="J68" s="39"/>
      <c r="K68" s="38" t="s">
        <v>298</v>
      </c>
      <c r="L68" s="38"/>
      <c r="M68" s="39"/>
      <c r="N68" s="39"/>
      <c r="O68" s="38" t="s">
        <v>280</v>
      </c>
      <c r="P68" s="38"/>
      <c r="Q68" s="37" t="s">
        <v>252</v>
      </c>
    </row>
    <row r="69" spans="1:29">
      <c r="A69" s="17"/>
      <c r="B69" s="143"/>
      <c r="C69" s="38"/>
      <c r="D69" s="38"/>
      <c r="E69" s="39"/>
      <c r="F69" s="39"/>
      <c r="G69" s="38"/>
      <c r="H69" s="38"/>
      <c r="I69" s="37"/>
      <c r="J69" s="39"/>
      <c r="K69" s="38"/>
      <c r="L69" s="38"/>
      <c r="M69" s="39"/>
      <c r="N69" s="39"/>
      <c r="O69" s="38"/>
      <c r="P69" s="38"/>
      <c r="Q69" s="37"/>
    </row>
    <row r="70" spans="1:29">
      <c r="A70" s="17"/>
      <c r="B70" s="72" t="s">
        <v>560</v>
      </c>
      <c r="C70" s="41" t="s">
        <v>298</v>
      </c>
      <c r="D70" s="41"/>
      <c r="E70" s="35"/>
      <c r="F70" s="35"/>
      <c r="G70" s="41" t="s">
        <v>298</v>
      </c>
      <c r="H70" s="41"/>
      <c r="I70" s="35"/>
      <c r="J70" s="35"/>
      <c r="K70" s="41" t="s">
        <v>298</v>
      </c>
      <c r="L70" s="41"/>
      <c r="M70" s="35"/>
      <c r="N70" s="35"/>
      <c r="O70" s="41">
        <v>18</v>
      </c>
      <c r="P70" s="41"/>
      <c r="Q70" s="35"/>
    </row>
    <row r="71" spans="1:29">
      <c r="A71" s="17"/>
      <c r="B71" s="72"/>
      <c r="C71" s="41"/>
      <c r="D71" s="41"/>
      <c r="E71" s="35"/>
      <c r="F71" s="35"/>
      <c r="G71" s="41"/>
      <c r="H71" s="41"/>
      <c r="I71" s="35"/>
      <c r="J71" s="35"/>
      <c r="K71" s="41"/>
      <c r="L71" s="41"/>
      <c r="M71" s="35"/>
      <c r="N71" s="35"/>
      <c r="O71" s="41"/>
      <c r="P71" s="41"/>
      <c r="Q71" s="35"/>
    </row>
    <row r="72" spans="1:29" ht="15.75" thickBot="1">
      <c r="A72" s="17"/>
      <c r="B72" s="71" t="s">
        <v>561</v>
      </c>
      <c r="C72" s="48" t="s">
        <v>460</v>
      </c>
      <c r="D72" s="48"/>
      <c r="E72" s="26" t="s">
        <v>252</v>
      </c>
      <c r="F72" s="28"/>
      <c r="G72" s="48" t="s">
        <v>457</v>
      </c>
      <c r="H72" s="48"/>
      <c r="I72" s="26" t="s">
        <v>252</v>
      </c>
      <c r="J72" s="28"/>
      <c r="K72" s="48" t="s">
        <v>480</v>
      </c>
      <c r="L72" s="48"/>
      <c r="M72" s="26" t="s">
        <v>252</v>
      </c>
      <c r="N72" s="28"/>
      <c r="O72" s="48" t="s">
        <v>462</v>
      </c>
      <c r="P72" s="48"/>
      <c r="Q72" s="26" t="s">
        <v>252</v>
      </c>
    </row>
    <row r="73" spans="1:29" ht="15.75" thickBot="1">
      <c r="A73" s="17"/>
      <c r="B73" s="23" t="s">
        <v>562</v>
      </c>
      <c r="C73" s="140" t="s">
        <v>247</v>
      </c>
      <c r="D73" s="141" t="s">
        <v>478</v>
      </c>
      <c r="E73" s="140" t="s">
        <v>252</v>
      </c>
      <c r="F73" s="24"/>
      <c r="G73" s="140" t="s">
        <v>247</v>
      </c>
      <c r="H73" s="141" t="s">
        <v>280</v>
      </c>
      <c r="I73" s="140" t="s">
        <v>252</v>
      </c>
      <c r="J73" s="24"/>
      <c r="K73" s="140" t="s">
        <v>247</v>
      </c>
      <c r="L73" s="141" t="s">
        <v>478</v>
      </c>
      <c r="M73" s="140" t="s">
        <v>252</v>
      </c>
      <c r="N73" s="24"/>
      <c r="O73" s="140" t="s">
        <v>247</v>
      </c>
      <c r="P73" s="141" t="s">
        <v>280</v>
      </c>
      <c r="Q73" s="140" t="s">
        <v>252</v>
      </c>
    </row>
    <row r="74" spans="1:29" ht="44.25" customHeight="1" thickTop="1">
      <c r="A74" s="17"/>
      <c r="B74" s="37" t="s">
        <v>563</v>
      </c>
      <c r="C74" s="144" t="s">
        <v>247</v>
      </c>
      <c r="D74" s="145">
        <v>16</v>
      </c>
      <c r="E74" s="124"/>
      <c r="F74" s="39"/>
      <c r="G74" s="144" t="s">
        <v>247</v>
      </c>
      <c r="H74" s="145" t="s">
        <v>462</v>
      </c>
      <c r="I74" s="144" t="s">
        <v>252</v>
      </c>
      <c r="J74" s="39"/>
      <c r="K74" s="144" t="s">
        <v>247</v>
      </c>
      <c r="L74" s="145" t="s">
        <v>457</v>
      </c>
      <c r="M74" s="144" t="s">
        <v>252</v>
      </c>
      <c r="N74" s="39"/>
      <c r="O74" s="144" t="s">
        <v>247</v>
      </c>
      <c r="P74" s="145" t="s">
        <v>477</v>
      </c>
      <c r="Q74" s="144" t="s">
        <v>252</v>
      </c>
    </row>
    <row r="75" spans="1:29" ht="15.75" thickBot="1">
      <c r="A75" s="17"/>
      <c r="B75" s="37"/>
      <c r="C75" s="66"/>
      <c r="D75" s="68"/>
      <c r="E75" s="69"/>
      <c r="F75" s="39"/>
      <c r="G75" s="66"/>
      <c r="H75" s="68"/>
      <c r="I75" s="66"/>
      <c r="J75" s="39"/>
      <c r="K75" s="66"/>
      <c r="L75" s="68"/>
      <c r="M75" s="66"/>
      <c r="N75" s="39"/>
      <c r="O75" s="66"/>
      <c r="P75" s="68"/>
      <c r="Q75" s="66"/>
    </row>
    <row r="76" spans="1:29" ht="15.75" thickTop="1">
      <c r="A76" s="17"/>
      <c r="B76" s="86" t="s">
        <v>348</v>
      </c>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row>
    <row r="77" spans="1:29">
      <c r="A77" s="17"/>
      <c r="B77" s="13"/>
      <c r="C77" s="13"/>
    </row>
    <row r="78" spans="1:29" ht="45">
      <c r="A78" s="17"/>
      <c r="B78" s="125" t="s">
        <v>564</v>
      </c>
      <c r="C78" s="93" t="s">
        <v>565</v>
      </c>
    </row>
    <row r="79" spans="1:29">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ht="25.5" customHeight="1">
      <c r="A80" s="17"/>
      <c r="B80" s="20" t="s">
        <v>566</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row>
    <row r="81" spans="1:29">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7"/>
      <c r="B82" s="19" t="s">
        <v>567</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row>
    <row r="83" spans="1:29">
      <c r="A83" s="17"/>
      <c r="B83" s="20" t="s">
        <v>568</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row>
    <row r="84" spans="1:29">
      <c r="A84" s="17"/>
      <c r="B84" s="34"/>
      <c r="C84" s="34"/>
      <c r="D84" s="34"/>
      <c r="E84" s="34"/>
      <c r="F84" s="34"/>
      <c r="G84" s="34"/>
      <c r="H84" s="34"/>
      <c r="I84" s="34"/>
      <c r="J84" s="34"/>
      <c r="K84" s="34"/>
      <c r="L84" s="34"/>
      <c r="M84" s="34"/>
      <c r="N84" s="34"/>
      <c r="O84" s="34"/>
      <c r="P84" s="34"/>
      <c r="Q84" s="34"/>
    </row>
    <row r="85" spans="1:29">
      <c r="A85" s="17"/>
      <c r="B85" s="13"/>
      <c r="C85" s="13"/>
      <c r="D85" s="13"/>
      <c r="E85" s="13"/>
      <c r="F85" s="13"/>
      <c r="G85" s="13"/>
      <c r="H85" s="13"/>
      <c r="I85" s="13"/>
      <c r="J85" s="13"/>
      <c r="K85" s="13"/>
      <c r="L85" s="13"/>
      <c r="M85" s="13"/>
      <c r="N85" s="13"/>
      <c r="O85" s="13"/>
      <c r="P85" s="13"/>
      <c r="Q85" s="13"/>
    </row>
    <row r="86" spans="1:29" ht="15.75" thickBot="1">
      <c r="A86" s="17"/>
      <c r="B86" s="24"/>
      <c r="C86" s="62" t="s">
        <v>569</v>
      </c>
      <c r="D86" s="62"/>
      <c r="E86" s="62"/>
      <c r="F86" s="62"/>
      <c r="G86" s="62"/>
      <c r="H86" s="62"/>
      <c r="I86" s="62"/>
      <c r="J86" s="24"/>
      <c r="K86" s="62" t="s">
        <v>570</v>
      </c>
      <c r="L86" s="62"/>
      <c r="M86" s="62"/>
      <c r="N86" s="62"/>
      <c r="O86" s="62"/>
      <c r="P86" s="62"/>
      <c r="Q86" s="62"/>
    </row>
    <row r="87" spans="1:29">
      <c r="A87" s="17"/>
      <c r="B87" s="35"/>
      <c r="C87" s="63" t="s">
        <v>571</v>
      </c>
      <c r="D87" s="63"/>
      <c r="E87" s="63"/>
      <c r="F87" s="54"/>
      <c r="G87" s="63" t="s">
        <v>573</v>
      </c>
      <c r="H87" s="63"/>
      <c r="I87" s="63"/>
      <c r="J87" s="35"/>
      <c r="K87" s="63" t="s">
        <v>571</v>
      </c>
      <c r="L87" s="63"/>
      <c r="M87" s="63"/>
      <c r="N87" s="54"/>
      <c r="O87" s="63" t="s">
        <v>573</v>
      </c>
      <c r="P87" s="63"/>
      <c r="Q87" s="63"/>
    </row>
    <row r="88" spans="1:29" ht="15.75" thickBot="1">
      <c r="A88" s="17"/>
      <c r="B88" s="35"/>
      <c r="C88" s="62" t="s">
        <v>572</v>
      </c>
      <c r="D88" s="62"/>
      <c r="E88" s="62"/>
      <c r="F88" s="35"/>
      <c r="G88" s="62" t="s">
        <v>574</v>
      </c>
      <c r="H88" s="62"/>
      <c r="I88" s="62"/>
      <c r="J88" s="35"/>
      <c r="K88" s="62" t="s">
        <v>572</v>
      </c>
      <c r="L88" s="62"/>
      <c r="M88" s="62"/>
      <c r="N88" s="35"/>
      <c r="O88" s="62" t="s">
        <v>574</v>
      </c>
      <c r="P88" s="62"/>
      <c r="Q88" s="62"/>
    </row>
    <row r="89" spans="1:29">
      <c r="A89" s="17"/>
      <c r="B89" s="37" t="s">
        <v>304</v>
      </c>
      <c r="C89" s="65" t="s">
        <v>247</v>
      </c>
      <c r="D89" s="44">
        <v>22981</v>
      </c>
      <c r="E89" s="46"/>
      <c r="F89" s="39"/>
      <c r="G89" s="65" t="s">
        <v>247</v>
      </c>
      <c r="H89" s="44">
        <v>23597</v>
      </c>
      <c r="I89" s="46"/>
      <c r="J89" s="39"/>
      <c r="K89" s="65" t="s">
        <v>247</v>
      </c>
      <c r="L89" s="44">
        <v>21128</v>
      </c>
      <c r="M89" s="46"/>
      <c r="N89" s="39"/>
      <c r="O89" s="65" t="s">
        <v>247</v>
      </c>
      <c r="P89" s="44">
        <v>21550</v>
      </c>
      <c r="Q89" s="46"/>
    </row>
    <row r="90" spans="1:29">
      <c r="A90" s="17"/>
      <c r="B90" s="37"/>
      <c r="C90" s="81"/>
      <c r="D90" s="45"/>
      <c r="E90" s="47"/>
      <c r="F90" s="39"/>
      <c r="G90" s="37"/>
      <c r="H90" s="58"/>
      <c r="I90" s="39"/>
      <c r="J90" s="39"/>
      <c r="K90" s="37"/>
      <c r="L90" s="58"/>
      <c r="M90" s="39"/>
      <c r="N90" s="39"/>
      <c r="O90" s="37"/>
      <c r="P90" s="58"/>
      <c r="Q90" s="39"/>
    </row>
    <row r="91" spans="1:29">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row>
    <row r="92" spans="1:29">
      <c r="A92" s="17"/>
      <c r="B92" s="20" t="s">
        <v>575</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sheetData>
  <mergeCells count="425">
    <mergeCell ref="B83:AC83"/>
    <mergeCell ref="B91:AC91"/>
    <mergeCell ref="B92:AC92"/>
    <mergeCell ref="B17:AC17"/>
    <mergeCell ref="B48:AC48"/>
    <mergeCell ref="B55:AC55"/>
    <mergeCell ref="B56:AC56"/>
    <mergeCell ref="B76:AC76"/>
    <mergeCell ref="B79:AC79"/>
    <mergeCell ref="B5:AC5"/>
    <mergeCell ref="B6:AC6"/>
    <mergeCell ref="B7:AC7"/>
    <mergeCell ref="B8:AC8"/>
    <mergeCell ref="B15:AC15"/>
    <mergeCell ref="B16:AC16"/>
    <mergeCell ref="N89:N90"/>
    <mergeCell ref="O89:O90"/>
    <mergeCell ref="P89:P90"/>
    <mergeCell ref="Q89:Q90"/>
    <mergeCell ref="A1:A2"/>
    <mergeCell ref="B1:AC1"/>
    <mergeCell ref="B2:AC2"/>
    <mergeCell ref="B3:AC3"/>
    <mergeCell ref="A4:A92"/>
    <mergeCell ref="B4:AC4"/>
    <mergeCell ref="H89:H90"/>
    <mergeCell ref="I89:I90"/>
    <mergeCell ref="J89:J90"/>
    <mergeCell ref="K89:K90"/>
    <mergeCell ref="L89:L90"/>
    <mergeCell ref="M89:M90"/>
    <mergeCell ref="B89:B90"/>
    <mergeCell ref="C89:C90"/>
    <mergeCell ref="D89:D90"/>
    <mergeCell ref="E89:E90"/>
    <mergeCell ref="F89:F90"/>
    <mergeCell ref="G89:G90"/>
    <mergeCell ref="J87:J88"/>
    <mergeCell ref="K87:M87"/>
    <mergeCell ref="K88:M88"/>
    <mergeCell ref="N87:N88"/>
    <mergeCell ref="O87:Q87"/>
    <mergeCell ref="O88:Q88"/>
    <mergeCell ref="B87:B88"/>
    <mergeCell ref="C87:E87"/>
    <mergeCell ref="C88:E88"/>
    <mergeCell ref="F87:F88"/>
    <mergeCell ref="G87:I87"/>
    <mergeCell ref="G88:I88"/>
    <mergeCell ref="N74:N75"/>
    <mergeCell ref="O74:O75"/>
    <mergeCell ref="P74:P75"/>
    <mergeCell ref="Q74:Q75"/>
    <mergeCell ref="B84:Q84"/>
    <mergeCell ref="C86:I86"/>
    <mergeCell ref="K86:Q86"/>
    <mergeCell ref="B80:AC80"/>
    <mergeCell ref="B81:AC81"/>
    <mergeCell ref="B82:AC82"/>
    <mergeCell ref="H74:H75"/>
    <mergeCell ref="I74:I75"/>
    <mergeCell ref="J74:J75"/>
    <mergeCell ref="K74:K75"/>
    <mergeCell ref="L74:L75"/>
    <mergeCell ref="M74:M75"/>
    <mergeCell ref="C72:D72"/>
    <mergeCell ref="G72:H72"/>
    <mergeCell ref="K72:L72"/>
    <mergeCell ref="O72:P72"/>
    <mergeCell ref="B74:B75"/>
    <mergeCell ref="C74:C75"/>
    <mergeCell ref="D74:D75"/>
    <mergeCell ref="E74:E75"/>
    <mergeCell ref="F74:F75"/>
    <mergeCell ref="G74:G7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O63:O64"/>
    <mergeCell ref="P63:P64"/>
    <mergeCell ref="Q63:Q64"/>
    <mergeCell ref="C65:E65"/>
    <mergeCell ref="G65:I65"/>
    <mergeCell ref="K65:M65"/>
    <mergeCell ref="O65:Q65"/>
    <mergeCell ref="I63:I64"/>
    <mergeCell ref="J63:J64"/>
    <mergeCell ref="K63:K64"/>
    <mergeCell ref="L63:L64"/>
    <mergeCell ref="M63:M64"/>
    <mergeCell ref="N63:N64"/>
    <mergeCell ref="B63:B64"/>
    <mergeCell ref="C63:D64"/>
    <mergeCell ref="E63:E64"/>
    <mergeCell ref="F63:F64"/>
    <mergeCell ref="G63:G64"/>
    <mergeCell ref="H63:H64"/>
    <mergeCell ref="K60:Q60"/>
    <mergeCell ref="C61:E61"/>
    <mergeCell ref="G61:I61"/>
    <mergeCell ref="K61:M61"/>
    <mergeCell ref="O61:Q61"/>
    <mergeCell ref="C62:E62"/>
    <mergeCell ref="G62:I62"/>
    <mergeCell ref="K62:M62"/>
    <mergeCell ref="O62:Q62"/>
    <mergeCell ref="Z46:Z47"/>
    <mergeCell ref="AA46:AA47"/>
    <mergeCell ref="AB46:AB47"/>
    <mergeCell ref="AC46:AC47"/>
    <mergeCell ref="B57:Q57"/>
    <mergeCell ref="B59:B60"/>
    <mergeCell ref="C59:I59"/>
    <mergeCell ref="C60:I60"/>
    <mergeCell ref="J59:J60"/>
    <mergeCell ref="K59:Q5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C41:AC42"/>
    <mergeCell ref="C43:E43"/>
    <mergeCell ref="G43:I43"/>
    <mergeCell ref="K43:M43"/>
    <mergeCell ref="O43:Q43"/>
    <mergeCell ref="S43:U43"/>
    <mergeCell ref="W43:Y43"/>
    <mergeCell ref="AA43:AC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C38:E38"/>
    <mergeCell ref="G38:I38"/>
    <mergeCell ref="K38:M38"/>
    <mergeCell ref="O38:Q38"/>
    <mergeCell ref="S38:U38"/>
    <mergeCell ref="W38:Y38"/>
    <mergeCell ref="Z35:Z37"/>
    <mergeCell ref="AA35:AC37"/>
    <mergeCell ref="C37:E37"/>
    <mergeCell ref="G37:I37"/>
    <mergeCell ref="K37:M37"/>
    <mergeCell ref="O37:Q37"/>
    <mergeCell ref="S37:U37"/>
    <mergeCell ref="W37:Y37"/>
    <mergeCell ref="Z31:Z32"/>
    <mergeCell ref="AA31:AA32"/>
    <mergeCell ref="AB31:AB32"/>
    <mergeCell ref="AC31:AC32"/>
    <mergeCell ref="B33:AC33"/>
    <mergeCell ref="B35:B36"/>
    <mergeCell ref="C35:Q35"/>
    <mergeCell ref="C36:Q36"/>
    <mergeCell ref="R35:R36"/>
    <mergeCell ref="S35: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C26:AC27"/>
    <mergeCell ref="C28:E28"/>
    <mergeCell ref="G28:I28"/>
    <mergeCell ref="K28:M28"/>
    <mergeCell ref="O28:Q28"/>
    <mergeCell ref="S28:U28"/>
    <mergeCell ref="W28:Y28"/>
    <mergeCell ref="AA28:AC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K22:M22"/>
    <mergeCell ref="O22:Q22"/>
    <mergeCell ref="S22:U22"/>
    <mergeCell ref="W22:Y22"/>
    <mergeCell ref="C23:E23"/>
    <mergeCell ref="G23:I23"/>
    <mergeCell ref="K23:M23"/>
    <mergeCell ref="O23:Q23"/>
    <mergeCell ref="S23:U23"/>
    <mergeCell ref="W23:Y23"/>
    <mergeCell ref="B18:AC18"/>
    <mergeCell ref="B20:B21"/>
    <mergeCell ref="C20:Q20"/>
    <mergeCell ref="C21:Q21"/>
    <mergeCell ref="R20:R21"/>
    <mergeCell ref="S20:Y21"/>
    <mergeCell ref="Z20:Z22"/>
    <mergeCell ref="AA20:AC22"/>
    <mergeCell ref="C22:E22"/>
    <mergeCell ref="G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3" width="36.5703125" bestFit="1" customWidth="1"/>
    <col min="4" max="4" width="20.85546875" customWidth="1"/>
    <col min="5" max="5" width="5" customWidth="1"/>
    <col min="6" max="6" width="29.7109375" customWidth="1"/>
    <col min="7" max="7" width="6.42578125" customWidth="1"/>
    <col min="8" max="8" width="20.85546875" customWidth="1"/>
    <col min="9" max="9" width="5" customWidth="1"/>
    <col min="10" max="10" width="29.7109375" customWidth="1"/>
    <col min="11" max="11" width="6.42578125" customWidth="1"/>
    <col min="12" max="12" width="20.85546875" customWidth="1"/>
    <col min="13" max="13" width="5" customWidth="1"/>
    <col min="14" max="14" width="29.7109375" customWidth="1"/>
    <col min="15" max="15" width="6.42578125" customWidth="1"/>
    <col min="16" max="16" width="17.5703125" customWidth="1"/>
    <col min="17" max="17" width="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16" t="s">
        <v>6</v>
      </c>
      <c r="C3" s="16"/>
      <c r="D3" s="16"/>
      <c r="E3" s="16"/>
      <c r="F3" s="16"/>
      <c r="G3" s="16"/>
      <c r="H3" s="16"/>
      <c r="I3" s="16"/>
      <c r="J3" s="16"/>
      <c r="K3" s="16"/>
      <c r="L3" s="16"/>
      <c r="M3" s="16"/>
      <c r="N3" s="16"/>
      <c r="O3" s="16"/>
      <c r="P3" s="16"/>
      <c r="Q3" s="16"/>
    </row>
    <row r="4" spans="1:17" ht="15" customHeight="1">
      <c r="A4" s="17" t="s">
        <v>576</v>
      </c>
      <c r="B4" s="16" t="s">
        <v>6</v>
      </c>
      <c r="C4" s="16"/>
      <c r="D4" s="16"/>
      <c r="E4" s="16"/>
      <c r="F4" s="16"/>
      <c r="G4" s="16"/>
      <c r="H4" s="16"/>
      <c r="I4" s="16"/>
      <c r="J4" s="16"/>
      <c r="K4" s="16"/>
      <c r="L4" s="16"/>
      <c r="M4" s="16"/>
      <c r="N4" s="16"/>
      <c r="O4" s="16"/>
      <c r="P4" s="16"/>
      <c r="Q4" s="16"/>
    </row>
    <row r="5" spans="1:17">
      <c r="A5" s="17"/>
      <c r="B5" s="18" t="s">
        <v>576</v>
      </c>
      <c r="C5" s="18"/>
      <c r="D5" s="18"/>
      <c r="E5" s="18"/>
      <c r="F5" s="18"/>
      <c r="G5" s="18"/>
      <c r="H5" s="18"/>
      <c r="I5" s="18"/>
      <c r="J5" s="18"/>
      <c r="K5" s="18"/>
      <c r="L5" s="18"/>
      <c r="M5" s="18"/>
      <c r="N5" s="18"/>
      <c r="O5" s="18"/>
      <c r="P5" s="18"/>
      <c r="Q5" s="18"/>
    </row>
    <row r="6" spans="1:17">
      <c r="A6" s="17"/>
      <c r="B6" s="20" t="s">
        <v>578</v>
      </c>
      <c r="C6" s="20"/>
      <c r="D6" s="20"/>
      <c r="E6" s="20"/>
      <c r="F6" s="20"/>
      <c r="G6" s="20"/>
      <c r="H6" s="20"/>
      <c r="I6" s="20"/>
      <c r="J6" s="20"/>
      <c r="K6" s="20"/>
      <c r="L6" s="20"/>
      <c r="M6" s="20"/>
      <c r="N6" s="20"/>
      <c r="O6" s="20"/>
      <c r="P6" s="20"/>
      <c r="Q6" s="20"/>
    </row>
    <row r="7" spans="1:17">
      <c r="A7" s="17"/>
      <c r="B7" s="13"/>
      <c r="C7" s="13"/>
    </row>
    <row r="8" spans="1:17" ht="51">
      <c r="A8" s="17"/>
      <c r="B8" s="14" t="s">
        <v>221</v>
      </c>
      <c r="C8" s="15" t="s">
        <v>579</v>
      </c>
    </row>
    <row r="9" spans="1:17">
      <c r="A9" s="17"/>
      <c r="B9" s="13"/>
      <c r="C9" s="13"/>
    </row>
    <row r="10" spans="1:17" ht="76.5">
      <c r="A10" s="17"/>
      <c r="B10" s="14" t="s">
        <v>221</v>
      </c>
      <c r="C10" s="15" t="s">
        <v>580</v>
      </c>
    </row>
    <row r="11" spans="1:17">
      <c r="A11" s="17"/>
      <c r="B11" s="13"/>
      <c r="C11" s="13"/>
    </row>
    <row r="12" spans="1:17" ht="63.75">
      <c r="A12" s="17"/>
      <c r="B12" s="14" t="s">
        <v>221</v>
      </c>
      <c r="C12" s="15" t="s">
        <v>581</v>
      </c>
    </row>
    <row r="13" spans="1:17">
      <c r="A13" s="17"/>
      <c r="B13" s="13"/>
      <c r="C13" s="13"/>
    </row>
    <row r="14" spans="1:17" ht="63.75">
      <c r="A14" s="17"/>
      <c r="B14" s="14" t="s">
        <v>221</v>
      </c>
      <c r="C14" s="15" t="s">
        <v>582</v>
      </c>
    </row>
    <row r="15" spans="1:17">
      <c r="A15" s="17"/>
      <c r="B15" s="13"/>
      <c r="C15" s="13"/>
    </row>
    <row r="16" spans="1:17" ht="114.75">
      <c r="A16" s="17"/>
      <c r="B16" s="14" t="s">
        <v>221</v>
      </c>
      <c r="C16" s="15" t="s">
        <v>583</v>
      </c>
    </row>
    <row r="17" spans="1:17">
      <c r="A17" s="17"/>
      <c r="B17" s="16"/>
      <c r="C17" s="16"/>
      <c r="D17" s="16"/>
      <c r="E17" s="16"/>
      <c r="F17" s="16"/>
      <c r="G17" s="16"/>
      <c r="H17" s="16"/>
      <c r="I17" s="16"/>
      <c r="J17" s="16"/>
      <c r="K17" s="16"/>
      <c r="L17" s="16"/>
      <c r="M17" s="16"/>
      <c r="N17" s="16"/>
      <c r="O17" s="16"/>
      <c r="P17" s="16"/>
      <c r="Q17" s="16"/>
    </row>
    <row r="18" spans="1:17" ht="38.25" customHeight="1">
      <c r="A18" s="17"/>
      <c r="B18" s="20" t="s">
        <v>584</v>
      </c>
      <c r="C18" s="20"/>
      <c r="D18" s="20"/>
      <c r="E18" s="20"/>
      <c r="F18" s="20"/>
      <c r="G18" s="20"/>
      <c r="H18" s="20"/>
      <c r="I18" s="20"/>
      <c r="J18" s="20"/>
      <c r="K18" s="20"/>
      <c r="L18" s="20"/>
      <c r="M18" s="20"/>
      <c r="N18" s="20"/>
      <c r="O18" s="20"/>
      <c r="P18" s="20"/>
      <c r="Q18" s="20"/>
    </row>
    <row r="19" spans="1:17">
      <c r="A19" s="17"/>
      <c r="B19" s="34"/>
      <c r="C19" s="34"/>
      <c r="D19" s="34"/>
      <c r="E19" s="34"/>
      <c r="F19" s="34"/>
      <c r="G19" s="34"/>
      <c r="H19" s="34"/>
      <c r="I19" s="34"/>
      <c r="J19" s="34"/>
      <c r="K19" s="34"/>
      <c r="L19" s="34"/>
      <c r="M19" s="34"/>
      <c r="N19" s="34"/>
      <c r="O19" s="34"/>
      <c r="P19" s="34"/>
      <c r="Q19" s="34"/>
    </row>
    <row r="20" spans="1:17">
      <c r="A20" s="17"/>
      <c r="B20" s="13"/>
      <c r="C20" s="13"/>
      <c r="D20" s="13"/>
      <c r="E20" s="13"/>
      <c r="F20" s="13"/>
      <c r="G20" s="13"/>
      <c r="H20" s="13"/>
      <c r="I20" s="13"/>
      <c r="J20" s="13"/>
      <c r="K20" s="13"/>
      <c r="L20" s="13"/>
      <c r="M20" s="13"/>
      <c r="N20" s="13"/>
      <c r="O20" s="13"/>
      <c r="P20" s="13"/>
      <c r="Q20" s="13"/>
    </row>
    <row r="21" spans="1:17">
      <c r="A21" s="17"/>
      <c r="B21" s="35"/>
      <c r="C21" s="61" t="s">
        <v>339</v>
      </c>
      <c r="D21" s="61"/>
      <c r="E21" s="61"/>
      <c r="F21" s="61"/>
      <c r="G21" s="61"/>
      <c r="H21" s="61"/>
      <c r="I21" s="61"/>
      <c r="J21" s="35"/>
      <c r="K21" s="61" t="s">
        <v>278</v>
      </c>
      <c r="L21" s="61"/>
      <c r="M21" s="61"/>
      <c r="N21" s="61"/>
      <c r="O21" s="61"/>
      <c r="P21" s="61"/>
      <c r="Q21" s="61"/>
    </row>
    <row r="22" spans="1:17" ht="15.75" thickBot="1">
      <c r="A22" s="17"/>
      <c r="B22" s="35"/>
      <c r="C22" s="62" t="s">
        <v>340</v>
      </c>
      <c r="D22" s="62"/>
      <c r="E22" s="62"/>
      <c r="F22" s="62"/>
      <c r="G22" s="62"/>
      <c r="H22" s="62"/>
      <c r="I22" s="62"/>
      <c r="J22" s="35"/>
      <c r="K22" s="62" t="s">
        <v>340</v>
      </c>
      <c r="L22" s="62"/>
      <c r="M22" s="62"/>
      <c r="N22" s="62"/>
      <c r="O22" s="62"/>
      <c r="P22" s="62"/>
      <c r="Q22" s="62"/>
    </row>
    <row r="23" spans="1:17" ht="15.75" thickBot="1">
      <c r="A23" s="17"/>
      <c r="B23" s="24"/>
      <c r="C23" s="80">
        <v>2014</v>
      </c>
      <c r="D23" s="80"/>
      <c r="E23" s="80"/>
      <c r="F23" s="24"/>
      <c r="G23" s="80">
        <v>2013</v>
      </c>
      <c r="H23" s="80"/>
      <c r="I23" s="80"/>
      <c r="J23" s="24"/>
      <c r="K23" s="80">
        <v>2014</v>
      </c>
      <c r="L23" s="80"/>
      <c r="M23" s="80"/>
      <c r="N23" s="24"/>
      <c r="O23" s="80">
        <v>2013</v>
      </c>
      <c r="P23" s="80"/>
      <c r="Q23" s="80"/>
    </row>
    <row r="24" spans="1:17">
      <c r="A24" s="17"/>
      <c r="B24" s="146" t="s">
        <v>35</v>
      </c>
      <c r="C24" s="54"/>
      <c r="D24" s="54"/>
      <c r="E24" s="54"/>
      <c r="F24" s="24"/>
      <c r="G24" s="54"/>
      <c r="H24" s="54"/>
      <c r="I24" s="54"/>
      <c r="J24" s="24"/>
      <c r="K24" s="54"/>
      <c r="L24" s="54"/>
      <c r="M24" s="54"/>
      <c r="N24" s="24"/>
      <c r="O24" s="54"/>
      <c r="P24" s="54"/>
      <c r="Q24" s="54"/>
    </row>
    <row r="25" spans="1:17">
      <c r="A25" s="17"/>
      <c r="B25" s="25" t="s">
        <v>585</v>
      </c>
      <c r="C25" s="39"/>
      <c r="D25" s="39"/>
      <c r="E25" s="39"/>
      <c r="F25" s="28"/>
      <c r="G25" s="39"/>
      <c r="H25" s="39"/>
      <c r="I25" s="39"/>
      <c r="J25" s="28"/>
      <c r="K25" s="39"/>
      <c r="L25" s="39"/>
      <c r="M25" s="39"/>
      <c r="N25" s="28"/>
      <c r="O25" s="39"/>
      <c r="P25" s="39"/>
      <c r="Q25" s="39"/>
    </row>
    <row r="26" spans="1:17">
      <c r="A26" s="17"/>
      <c r="B26" s="72" t="s">
        <v>586</v>
      </c>
      <c r="C26" s="49" t="s">
        <v>247</v>
      </c>
      <c r="D26" s="57">
        <v>2399</v>
      </c>
      <c r="E26" s="35"/>
      <c r="F26" s="35"/>
      <c r="G26" s="49" t="s">
        <v>247</v>
      </c>
      <c r="H26" s="57">
        <v>2023</v>
      </c>
      <c r="I26" s="35"/>
      <c r="J26" s="35"/>
      <c r="K26" s="49" t="s">
        <v>247</v>
      </c>
      <c r="L26" s="57">
        <v>6685</v>
      </c>
      <c r="M26" s="35"/>
      <c r="N26" s="35"/>
      <c r="O26" s="49" t="s">
        <v>247</v>
      </c>
      <c r="P26" s="57">
        <v>5088</v>
      </c>
      <c r="Q26" s="35"/>
    </row>
    <row r="27" spans="1:17">
      <c r="A27" s="17"/>
      <c r="B27" s="72"/>
      <c r="C27" s="49"/>
      <c r="D27" s="57"/>
      <c r="E27" s="35"/>
      <c r="F27" s="35"/>
      <c r="G27" s="49"/>
      <c r="H27" s="57"/>
      <c r="I27" s="35"/>
      <c r="J27" s="35"/>
      <c r="K27" s="49"/>
      <c r="L27" s="57"/>
      <c r="M27" s="35"/>
      <c r="N27" s="35"/>
      <c r="O27" s="49"/>
      <c r="P27" s="57"/>
      <c r="Q27" s="35"/>
    </row>
    <row r="28" spans="1:17">
      <c r="A28" s="17"/>
      <c r="B28" s="73" t="s">
        <v>587</v>
      </c>
      <c r="C28" s="38" t="s">
        <v>298</v>
      </c>
      <c r="D28" s="38"/>
      <c r="E28" s="39"/>
      <c r="F28" s="39"/>
      <c r="G28" s="38" t="s">
        <v>298</v>
      </c>
      <c r="H28" s="38"/>
      <c r="I28" s="39"/>
      <c r="J28" s="39"/>
      <c r="K28" s="38">
        <v>2</v>
      </c>
      <c r="L28" s="38"/>
      <c r="M28" s="39"/>
      <c r="N28" s="39"/>
      <c r="O28" s="38" t="s">
        <v>298</v>
      </c>
      <c r="P28" s="38"/>
      <c r="Q28" s="39"/>
    </row>
    <row r="29" spans="1:17">
      <c r="A29" s="17"/>
      <c r="B29" s="73"/>
      <c r="C29" s="38"/>
      <c r="D29" s="38"/>
      <c r="E29" s="39"/>
      <c r="F29" s="39"/>
      <c r="G29" s="38"/>
      <c r="H29" s="38"/>
      <c r="I29" s="39"/>
      <c r="J29" s="39"/>
      <c r="K29" s="38"/>
      <c r="L29" s="38"/>
      <c r="M29" s="39"/>
      <c r="N29" s="39"/>
      <c r="O29" s="38"/>
      <c r="P29" s="38"/>
      <c r="Q29" s="39"/>
    </row>
    <row r="30" spans="1:17">
      <c r="A30" s="17"/>
      <c r="B30" s="40" t="s">
        <v>588</v>
      </c>
      <c r="C30" s="41">
        <v>508</v>
      </c>
      <c r="D30" s="41"/>
      <c r="E30" s="35"/>
      <c r="F30" s="35"/>
      <c r="G30" s="41">
        <v>456</v>
      </c>
      <c r="H30" s="41"/>
      <c r="I30" s="35"/>
      <c r="J30" s="35"/>
      <c r="K30" s="57">
        <v>1445</v>
      </c>
      <c r="L30" s="57"/>
      <c r="M30" s="35"/>
      <c r="N30" s="35"/>
      <c r="O30" s="57">
        <v>1345</v>
      </c>
      <c r="P30" s="57"/>
      <c r="Q30" s="35"/>
    </row>
    <row r="31" spans="1:17">
      <c r="A31" s="17"/>
      <c r="B31" s="40"/>
      <c r="C31" s="41"/>
      <c r="D31" s="41"/>
      <c r="E31" s="35"/>
      <c r="F31" s="35"/>
      <c r="G31" s="41"/>
      <c r="H31" s="41"/>
      <c r="I31" s="35"/>
      <c r="J31" s="35"/>
      <c r="K31" s="57"/>
      <c r="L31" s="57"/>
      <c r="M31" s="35"/>
      <c r="N31" s="35"/>
      <c r="O31" s="57"/>
      <c r="P31" s="57"/>
      <c r="Q31" s="35"/>
    </row>
    <row r="32" spans="1:17">
      <c r="A32" s="17"/>
      <c r="B32" s="36" t="s">
        <v>589</v>
      </c>
      <c r="C32" s="38">
        <v>520</v>
      </c>
      <c r="D32" s="38"/>
      <c r="E32" s="39"/>
      <c r="F32" s="39"/>
      <c r="G32" s="38">
        <v>474</v>
      </c>
      <c r="H32" s="38"/>
      <c r="I32" s="39"/>
      <c r="J32" s="39"/>
      <c r="K32" s="58">
        <v>1578</v>
      </c>
      <c r="L32" s="58"/>
      <c r="M32" s="39"/>
      <c r="N32" s="39"/>
      <c r="O32" s="58">
        <v>1371</v>
      </c>
      <c r="P32" s="58"/>
      <c r="Q32" s="39"/>
    </row>
    <row r="33" spans="1:17">
      <c r="A33" s="17"/>
      <c r="B33" s="36"/>
      <c r="C33" s="38"/>
      <c r="D33" s="38"/>
      <c r="E33" s="39"/>
      <c r="F33" s="39"/>
      <c r="G33" s="38"/>
      <c r="H33" s="38"/>
      <c r="I33" s="39"/>
      <c r="J33" s="39"/>
      <c r="K33" s="58"/>
      <c r="L33" s="58"/>
      <c r="M33" s="39"/>
      <c r="N33" s="39"/>
      <c r="O33" s="58"/>
      <c r="P33" s="58"/>
      <c r="Q33" s="39"/>
    </row>
    <row r="34" spans="1:17">
      <c r="A34" s="17"/>
      <c r="B34" s="29" t="s">
        <v>590</v>
      </c>
      <c r="C34" s="35"/>
      <c r="D34" s="35"/>
      <c r="E34" s="35"/>
      <c r="F34" s="24"/>
      <c r="G34" s="35"/>
      <c r="H34" s="35"/>
      <c r="I34" s="35"/>
      <c r="J34" s="24"/>
      <c r="K34" s="35"/>
      <c r="L34" s="35"/>
      <c r="M34" s="35"/>
      <c r="N34" s="24"/>
      <c r="O34" s="35"/>
      <c r="P34" s="35"/>
      <c r="Q34" s="35"/>
    </row>
    <row r="35" spans="1:17">
      <c r="A35" s="17"/>
      <c r="B35" s="73" t="s">
        <v>586</v>
      </c>
      <c r="C35" s="38">
        <v>433</v>
      </c>
      <c r="D35" s="38"/>
      <c r="E35" s="39"/>
      <c r="F35" s="39"/>
      <c r="G35" s="38">
        <v>354</v>
      </c>
      <c r="H35" s="38"/>
      <c r="I35" s="39"/>
      <c r="J35" s="39"/>
      <c r="K35" s="37" t="s">
        <v>247</v>
      </c>
      <c r="L35" s="58">
        <v>1244</v>
      </c>
      <c r="M35" s="39"/>
      <c r="N35" s="39"/>
      <c r="O35" s="37" t="s">
        <v>247</v>
      </c>
      <c r="P35" s="58">
        <v>1034</v>
      </c>
      <c r="Q35" s="39"/>
    </row>
    <row r="36" spans="1:17">
      <c r="A36" s="17"/>
      <c r="B36" s="73"/>
      <c r="C36" s="38"/>
      <c r="D36" s="38"/>
      <c r="E36" s="39"/>
      <c r="F36" s="39"/>
      <c r="G36" s="38"/>
      <c r="H36" s="38"/>
      <c r="I36" s="39"/>
      <c r="J36" s="39"/>
      <c r="K36" s="37"/>
      <c r="L36" s="58"/>
      <c r="M36" s="39"/>
      <c r="N36" s="39"/>
      <c r="O36" s="37"/>
      <c r="P36" s="58"/>
      <c r="Q36" s="39"/>
    </row>
    <row r="37" spans="1:17">
      <c r="A37" s="17"/>
      <c r="B37" s="72" t="s">
        <v>587</v>
      </c>
      <c r="C37" s="41" t="s">
        <v>298</v>
      </c>
      <c r="D37" s="41"/>
      <c r="E37" s="35"/>
      <c r="F37" s="35"/>
      <c r="G37" s="41" t="s">
        <v>298</v>
      </c>
      <c r="H37" s="41"/>
      <c r="I37" s="35"/>
      <c r="J37" s="35"/>
      <c r="K37" s="41">
        <v>1</v>
      </c>
      <c r="L37" s="41"/>
      <c r="M37" s="35"/>
      <c r="N37" s="35"/>
      <c r="O37" s="41">
        <v>1</v>
      </c>
      <c r="P37" s="41"/>
      <c r="Q37" s="35"/>
    </row>
    <row r="38" spans="1:17">
      <c r="A38" s="17"/>
      <c r="B38" s="72"/>
      <c r="C38" s="41"/>
      <c r="D38" s="41"/>
      <c r="E38" s="35"/>
      <c r="F38" s="35"/>
      <c r="G38" s="41"/>
      <c r="H38" s="41"/>
      <c r="I38" s="35"/>
      <c r="J38" s="35"/>
      <c r="K38" s="41"/>
      <c r="L38" s="41"/>
      <c r="M38" s="35"/>
      <c r="N38" s="35"/>
      <c r="O38" s="41"/>
      <c r="P38" s="41"/>
      <c r="Q38" s="35"/>
    </row>
    <row r="39" spans="1:17">
      <c r="A39" s="17"/>
      <c r="B39" s="36" t="s">
        <v>591</v>
      </c>
      <c r="C39" s="38">
        <v>73</v>
      </c>
      <c r="D39" s="38"/>
      <c r="E39" s="39"/>
      <c r="F39" s="39"/>
      <c r="G39" s="38">
        <v>74</v>
      </c>
      <c r="H39" s="38"/>
      <c r="I39" s="39"/>
      <c r="J39" s="39"/>
      <c r="K39" s="38">
        <v>210</v>
      </c>
      <c r="L39" s="38"/>
      <c r="M39" s="39"/>
      <c r="N39" s="39"/>
      <c r="O39" s="38">
        <v>221</v>
      </c>
      <c r="P39" s="38"/>
      <c r="Q39" s="39"/>
    </row>
    <row r="40" spans="1:17" ht="15.75" thickBot="1">
      <c r="A40" s="17"/>
      <c r="B40" s="36"/>
      <c r="C40" s="48"/>
      <c r="D40" s="48"/>
      <c r="E40" s="75"/>
      <c r="F40" s="39"/>
      <c r="G40" s="48"/>
      <c r="H40" s="48"/>
      <c r="I40" s="75"/>
      <c r="J40" s="39"/>
      <c r="K40" s="48"/>
      <c r="L40" s="48"/>
      <c r="M40" s="75"/>
      <c r="N40" s="39"/>
      <c r="O40" s="48"/>
      <c r="P40" s="48"/>
      <c r="Q40" s="75"/>
    </row>
    <row r="41" spans="1:17">
      <c r="A41" s="17"/>
      <c r="B41" s="72" t="s">
        <v>592</v>
      </c>
      <c r="C41" s="59">
        <v>3933</v>
      </c>
      <c r="D41" s="59"/>
      <c r="E41" s="54"/>
      <c r="F41" s="35"/>
      <c r="G41" s="59">
        <v>3381</v>
      </c>
      <c r="H41" s="59"/>
      <c r="I41" s="54"/>
      <c r="J41" s="35"/>
      <c r="K41" s="59">
        <v>11165</v>
      </c>
      <c r="L41" s="59"/>
      <c r="M41" s="54"/>
      <c r="N41" s="35"/>
      <c r="O41" s="59">
        <v>9060</v>
      </c>
      <c r="P41" s="59"/>
      <c r="Q41" s="54"/>
    </row>
    <row r="42" spans="1:17">
      <c r="A42" s="17"/>
      <c r="B42" s="72"/>
      <c r="C42" s="147"/>
      <c r="D42" s="147"/>
      <c r="E42" s="148"/>
      <c r="F42" s="35"/>
      <c r="G42" s="147"/>
      <c r="H42" s="147"/>
      <c r="I42" s="148"/>
      <c r="J42" s="35"/>
      <c r="K42" s="147"/>
      <c r="L42" s="147"/>
      <c r="M42" s="148"/>
      <c r="N42" s="35"/>
      <c r="O42" s="147"/>
      <c r="P42" s="147"/>
      <c r="Q42" s="148"/>
    </row>
    <row r="43" spans="1:17">
      <c r="A43" s="17"/>
      <c r="B43" s="36" t="s">
        <v>593</v>
      </c>
      <c r="C43" s="38" t="s">
        <v>298</v>
      </c>
      <c r="D43" s="38"/>
      <c r="E43" s="39"/>
      <c r="F43" s="39"/>
      <c r="G43" s="38" t="s">
        <v>298</v>
      </c>
      <c r="H43" s="38"/>
      <c r="I43" s="39"/>
      <c r="J43" s="39"/>
      <c r="K43" s="38" t="s">
        <v>480</v>
      </c>
      <c r="L43" s="38"/>
      <c r="M43" s="37" t="s">
        <v>252</v>
      </c>
      <c r="N43" s="39"/>
      <c r="O43" s="38" t="s">
        <v>460</v>
      </c>
      <c r="P43" s="38"/>
      <c r="Q43" s="37" t="s">
        <v>252</v>
      </c>
    </row>
    <row r="44" spans="1:17" ht="15.75" thickBot="1">
      <c r="A44" s="17"/>
      <c r="B44" s="36"/>
      <c r="C44" s="48"/>
      <c r="D44" s="48"/>
      <c r="E44" s="75"/>
      <c r="F44" s="39"/>
      <c r="G44" s="48"/>
      <c r="H44" s="48"/>
      <c r="I44" s="75"/>
      <c r="J44" s="39"/>
      <c r="K44" s="48"/>
      <c r="L44" s="48"/>
      <c r="M44" s="133"/>
      <c r="N44" s="39"/>
      <c r="O44" s="48"/>
      <c r="P44" s="48"/>
      <c r="Q44" s="133"/>
    </row>
    <row r="45" spans="1:17">
      <c r="A45" s="17"/>
      <c r="B45" s="72" t="s">
        <v>594</v>
      </c>
      <c r="C45" s="50" t="s">
        <v>247</v>
      </c>
      <c r="D45" s="59">
        <v>3933</v>
      </c>
      <c r="E45" s="54"/>
      <c r="F45" s="35"/>
      <c r="G45" s="50" t="s">
        <v>247</v>
      </c>
      <c r="H45" s="59">
        <v>3381</v>
      </c>
      <c r="I45" s="54"/>
      <c r="J45" s="35"/>
      <c r="K45" s="50" t="s">
        <v>247</v>
      </c>
      <c r="L45" s="59">
        <v>11162</v>
      </c>
      <c r="M45" s="54"/>
      <c r="N45" s="35"/>
      <c r="O45" s="50" t="s">
        <v>247</v>
      </c>
      <c r="P45" s="59">
        <v>9059</v>
      </c>
      <c r="Q45" s="54"/>
    </row>
    <row r="46" spans="1:17" ht="15.75" thickBot="1">
      <c r="A46" s="17"/>
      <c r="B46" s="72"/>
      <c r="C46" s="51"/>
      <c r="D46" s="60"/>
      <c r="E46" s="55"/>
      <c r="F46" s="35"/>
      <c r="G46" s="51"/>
      <c r="H46" s="60"/>
      <c r="I46" s="55"/>
      <c r="J46" s="35"/>
      <c r="K46" s="51"/>
      <c r="L46" s="60"/>
      <c r="M46" s="55"/>
      <c r="N46" s="35"/>
      <c r="O46" s="51"/>
      <c r="P46" s="60"/>
      <c r="Q46" s="55"/>
    </row>
    <row r="47" spans="1:17" ht="15.75" thickTop="1">
      <c r="A47" s="17"/>
      <c r="B47" s="34"/>
      <c r="C47" s="34"/>
      <c r="D47" s="34"/>
      <c r="E47" s="34"/>
      <c r="F47" s="34"/>
      <c r="G47" s="34"/>
      <c r="H47" s="34"/>
      <c r="I47" s="34"/>
      <c r="J47" s="34"/>
      <c r="K47" s="34"/>
      <c r="L47" s="34"/>
      <c r="M47" s="34"/>
      <c r="N47" s="34"/>
      <c r="O47" s="34"/>
      <c r="P47" s="34"/>
      <c r="Q47" s="34"/>
    </row>
    <row r="48" spans="1:17">
      <c r="A48" s="17"/>
      <c r="B48" s="13"/>
      <c r="C48" s="13"/>
      <c r="D48" s="13"/>
      <c r="E48" s="13"/>
      <c r="F48" s="13"/>
      <c r="G48" s="13"/>
      <c r="H48" s="13"/>
      <c r="I48" s="13"/>
      <c r="J48" s="13"/>
      <c r="K48" s="13"/>
      <c r="L48" s="13"/>
      <c r="M48" s="13"/>
      <c r="N48" s="13"/>
      <c r="O48" s="13"/>
      <c r="P48" s="13"/>
      <c r="Q48" s="13"/>
    </row>
    <row r="49" spans="1:17">
      <c r="A49" s="17"/>
      <c r="B49" s="35"/>
      <c r="C49" s="61" t="s">
        <v>339</v>
      </c>
      <c r="D49" s="61"/>
      <c r="E49" s="61"/>
      <c r="F49" s="61"/>
      <c r="G49" s="61"/>
      <c r="H49" s="61"/>
      <c r="I49" s="61"/>
      <c r="J49" s="35"/>
      <c r="K49" s="61" t="s">
        <v>278</v>
      </c>
      <c r="L49" s="61"/>
      <c r="M49" s="61"/>
      <c r="N49" s="61"/>
      <c r="O49" s="61"/>
      <c r="P49" s="61"/>
      <c r="Q49" s="61"/>
    </row>
    <row r="50" spans="1:17" ht="15.75" thickBot="1">
      <c r="A50" s="17"/>
      <c r="B50" s="35"/>
      <c r="C50" s="62" t="s">
        <v>340</v>
      </c>
      <c r="D50" s="62"/>
      <c r="E50" s="62"/>
      <c r="F50" s="62"/>
      <c r="G50" s="62"/>
      <c r="H50" s="62"/>
      <c r="I50" s="62"/>
      <c r="J50" s="35"/>
      <c r="K50" s="62" t="s">
        <v>340</v>
      </c>
      <c r="L50" s="62"/>
      <c r="M50" s="62"/>
      <c r="N50" s="62"/>
      <c r="O50" s="62"/>
      <c r="P50" s="62"/>
      <c r="Q50" s="62"/>
    </row>
    <row r="51" spans="1:17" ht="15.75" thickBot="1">
      <c r="A51" s="17"/>
      <c r="B51" s="24"/>
      <c r="C51" s="80">
        <v>2014</v>
      </c>
      <c r="D51" s="80"/>
      <c r="E51" s="80"/>
      <c r="F51" s="24"/>
      <c r="G51" s="80">
        <v>2013</v>
      </c>
      <c r="H51" s="80"/>
      <c r="I51" s="80"/>
      <c r="J51" s="24"/>
      <c r="K51" s="80">
        <v>2014</v>
      </c>
      <c r="L51" s="80"/>
      <c r="M51" s="80"/>
      <c r="N51" s="24"/>
      <c r="O51" s="80">
        <v>2013</v>
      </c>
      <c r="P51" s="80"/>
      <c r="Q51" s="80"/>
    </row>
    <row r="52" spans="1:17">
      <c r="A52" s="17"/>
      <c r="B52" s="146" t="s">
        <v>595</v>
      </c>
      <c r="C52" s="54"/>
      <c r="D52" s="54"/>
      <c r="E52" s="54"/>
      <c r="F52" s="24"/>
      <c r="G52" s="54"/>
      <c r="H52" s="54"/>
      <c r="I52" s="54"/>
      <c r="J52" s="24"/>
      <c r="K52" s="54"/>
      <c r="L52" s="54"/>
      <c r="M52" s="54"/>
      <c r="N52" s="24"/>
      <c r="O52" s="54"/>
      <c r="P52" s="54"/>
      <c r="Q52" s="54"/>
    </row>
    <row r="53" spans="1:17">
      <c r="A53" s="17"/>
      <c r="B53" s="36" t="s">
        <v>596</v>
      </c>
      <c r="C53" s="37" t="s">
        <v>247</v>
      </c>
      <c r="D53" s="38">
        <v>863</v>
      </c>
      <c r="E53" s="39"/>
      <c r="F53" s="39"/>
      <c r="G53" s="37" t="s">
        <v>247</v>
      </c>
      <c r="H53" s="38">
        <v>635</v>
      </c>
      <c r="I53" s="39"/>
      <c r="J53" s="39"/>
      <c r="K53" s="37" t="s">
        <v>247</v>
      </c>
      <c r="L53" s="58">
        <v>2221</v>
      </c>
      <c r="M53" s="39"/>
      <c r="N53" s="39"/>
      <c r="O53" s="37" t="s">
        <v>247</v>
      </c>
      <c r="P53" s="58">
        <v>2315</v>
      </c>
      <c r="Q53" s="39"/>
    </row>
    <row r="54" spans="1:17">
      <c r="A54" s="17"/>
      <c r="B54" s="36"/>
      <c r="C54" s="37"/>
      <c r="D54" s="38"/>
      <c r="E54" s="39"/>
      <c r="F54" s="39"/>
      <c r="G54" s="37"/>
      <c r="H54" s="38"/>
      <c r="I54" s="39"/>
      <c r="J54" s="39"/>
      <c r="K54" s="37"/>
      <c r="L54" s="58"/>
      <c r="M54" s="39"/>
      <c r="N54" s="39"/>
      <c r="O54" s="37"/>
      <c r="P54" s="58"/>
      <c r="Q54" s="39"/>
    </row>
    <row r="55" spans="1:17">
      <c r="A55" s="17"/>
      <c r="B55" s="40" t="s">
        <v>588</v>
      </c>
      <c r="C55" s="41">
        <v>388</v>
      </c>
      <c r="D55" s="41"/>
      <c r="E55" s="35"/>
      <c r="F55" s="35"/>
      <c r="G55" s="41">
        <v>340</v>
      </c>
      <c r="H55" s="41"/>
      <c r="I55" s="35"/>
      <c r="J55" s="35"/>
      <c r="K55" s="57">
        <v>1083</v>
      </c>
      <c r="L55" s="57"/>
      <c r="M55" s="35"/>
      <c r="N55" s="35"/>
      <c r="O55" s="57">
        <v>1040</v>
      </c>
      <c r="P55" s="57"/>
      <c r="Q55" s="35"/>
    </row>
    <row r="56" spans="1:17">
      <c r="A56" s="17"/>
      <c r="B56" s="40"/>
      <c r="C56" s="41"/>
      <c r="D56" s="41"/>
      <c r="E56" s="35"/>
      <c r="F56" s="35"/>
      <c r="G56" s="41"/>
      <c r="H56" s="41"/>
      <c r="I56" s="35"/>
      <c r="J56" s="35"/>
      <c r="K56" s="57"/>
      <c r="L56" s="57"/>
      <c r="M56" s="35"/>
      <c r="N56" s="35"/>
      <c r="O56" s="57"/>
      <c r="P56" s="57"/>
      <c r="Q56" s="35"/>
    </row>
    <row r="57" spans="1:17">
      <c r="A57" s="17"/>
      <c r="B57" s="36" t="s">
        <v>597</v>
      </c>
      <c r="C57" s="38">
        <v>222</v>
      </c>
      <c r="D57" s="38"/>
      <c r="E57" s="39"/>
      <c r="F57" s="39"/>
      <c r="G57" s="38">
        <v>202</v>
      </c>
      <c r="H57" s="38"/>
      <c r="I57" s="39"/>
      <c r="J57" s="39"/>
      <c r="K57" s="38">
        <v>633</v>
      </c>
      <c r="L57" s="38"/>
      <c r="M57" s="39"/>
      <c r="N57" s="39"/>
      <c r="O57" s="38">
        <v>399</v>
      </c>
      <c r="P57" s="38"/>
      <c r="Q57" s="39"/>
    </row>
    <row r="58" spans="1:17">
      <c r="A58" s="17"/>
      <c r="B58" s="36"/>
      <c r="C58" s="38"/>
      <c r="D58" s="38"/>
      <c r="E58" s="39"/>
      <c r="F58" s="39"/>
      <c r="G58" s="38"/>
      <c r="H58" s="38"/>
      <c r="I58" s="39"/>
      <c r="J58" s="39"/>
      <c r="K58" s="38"/>
      <c r="L58" s="38"/>
      <c r="M58" s="39"/>
      <c r="N58" s="39"/>
      <c r="O58" s="38"/>
      <c r="P58" s="38"/>
      <c r="Q58" s="39"/>
    </row>
    <row r="59" spans="1:17">
      <c r="A59" s="17"/>
      <c r="B59" s="40" t="s">
        <v>590</v>
      </c>
      <c r="C59" s="41">
        <v>249</v>
      </c>
      <c r="D59" s="41"/>
      <c r="E59" s="35"/>
      <c r="F59" s="35"/>
      <c r="G59" s="41">
        <v>217</v>
      </c>
      <c r="H59" s="41"/>
      <c r="I59" s="35"/>
      <c r="J59" s="35"/>
      <c r="K59" s="41">
        <v>696</v>
      </c>
      <c r="L59" s="41"/>
      <c r="M59" s="35"/>
      <c r="N59" s="35"/>
      <c r="O59" s="41">
        <v>610</v>
      </c>
      <c r="P59" s="41"/>
      <c r="Q59" s="35"/>
    </row>
    <row r="60" spans="1:17">
      <c r="A60" s="17"/>
      <c r="B60" s="40"/>
      <c r="C60" s="41"/>
      <c r="D60" s="41"/>
      <c r="E60" s="35"/>
      <c r="F60" s="35"/>
      <c r="G60" s="41"/>
      <c r="H60" s="41"/>
      <c r="I60" s="35"/>
      <c r="J60" s="35"/>
      <c r="K60" s="41"/>
      <c r="L60" s="41"/>
      <c r="M60" s="35"/>
      <c r="N60" s="35"/>
      <c r="O60" s="41"/>
      <c r="P60" s="41"/>
      <c r="Q60" s="35"/>
    </row>
    <row r="61" spans="1:17">
      <c r="A61" s="17"/>
      <c r="B61" s="36" t="s">
        <v>598</v>
      </c>
      <c r="C61" s="38">
        <v>50</v>
      </c>
      <c r="D61" s="38"/>
      <c r="E61" s="39"/>
      <c r="F61" s="39"/>
      <c r="G61" s="38">
        <v>43</v>
      </c>
      <c r="H61" s="38"/>
      <c r="I61" s="39"/>
      <c r="J61" s="39"/>
      <c r="K61" s="38">
        <v>138</v>
      </c>
      <c r="L61" s="38"/>
      <c r="M61" s="39"/>
      <c r="N61" s="39"/>
      <c r="O61" s="38">
        <v>286</v>
      </c>
      <c r="P61" s="38"/>
      <c r="Q61" s="39"/>
    </row>
    <row r="62" spans="1:17" ht="15.75" thickBot="1">
      <c r="A62" s="17"/>
      <c r="B62" s="36"/>
      <c r="C62" s="48"/>
      <c r="D62" s="48"/>
      <c r="E62" s="75"/>
      <c r="F62" s="39"/>
      <c r="G62" s="48"/>
      <c r="H62" s="48"/>
      <c r="I62" s="75"/>
      <c r="J62" s="39"/>
      <c r="K62" s="48"/>
      <c r="L62" s="48"/>
      <c r="M62" s="75"/>
      <c r="N62" s="39"/>
      <c r="O62" s="48"/>
      <c r="P62" s="48"/>
      <c r="Q62" s="75"/>
    </row>
    <row r="63" spans="1:17">
      <c r="A63" s="17"/>
      <c r="B63" s="76" t="s">
        <v>599</v>
      </c>
      <c r="C63" s="59">
        <v>1772</v>
      </c>
      <c r="D63" s="59"/>
      <c r="E63" s="54"/>
      <c r="F63" s="35"/>
      <c r="G63" s="59">
        <v>1437</v>
      </c>
      <c r="H63" s="59"/>
      <c r="I63" s="54"/>
      <c r="J63" s="35"/>
      <c r="K63" s="59">
        <v>4771</v>
      </c>
      <c r="L63" s="59"/>
      <c r="M63" s="54"/>
      <c r="N63" s="35"/>
      <c r="O63" s="59">
        <v>4650</v>
      </c>
      <c r="P63" s="59"/>
      <c r="Q63" s="54"/>
    </row>
    <row r="64" spans="1:17">
      <c r="A64" s="17"/>
      <c r="B64" s="76"/>
      <c r="C64" s="147"/>
      <c r="D64" s="147"/>
      <c r="E64" s="148"/>
      <c r="F64" s="35"/>
      <c r="G64" s="147"/>
      <c r="H64" s="147"/>
      <c r="I64" s="148"/>
      <c r="J64" s="35"/>
      <c r="K64" s="147"/>
      <c r="L64" s="147"/>
      <c r="M64" s="148"/>
      <c r="N64" s="35"/>
      <c r="O64" s="147"/>
      <c r="P64" s="147"/>
      <c r="Q64" s="148"/>
    </row>
    <row r="65" spans="1:17">
      <c r="A65" s="17"/>
      <c r="B65" s="25" t="s">
        <v>600</v>
      </c>
      <c r="C65" s="38" t="s">
        <v>601</v>
      </c>
      <c r="D65" s="38"/>
      <c r="E65" s="26" t="s">
        <v>252</v>
      </c>
      <c r="F65" s="28"/>
      <c r="G65" s="38" t="s">
        <v>602</v>
      </c>
      <c r="H65" s="38"/>
      <c r="I65" s="26" t="s">
        <v>252</v>
      </c>
      <c r="J65" s="28"/>
      <c r="K65" s="38" t="s">
        <v>603</v>
      </c>
      <c r="L65" s="38"/>
      <c r="M65" s="26" t="s">
        <v>252</v>
      </c>
      <c r="N65" s="28"/>
      <c r="O65" s="38" t="s">
        <v>604</v>
      </c>
      <c r="P65" s="38"/>
      <c r="Q65" s="26" t="s">
        <v>252</v>
      </c>
    </row>
    <row r="66" spans="1:17" ht="24.75">
      <c r="A66" s="17"/>
      <c r="B66" s="29" t="s">
        <v>605</v>
      </c>
      <c r="C66" s="41" t="s">
        <v>480</v>
      </c>
      <c r="D66" s="41"/>
      <c r="E66" s="23" t="s">
        <v>252</v>
      </c>
      <c r="F66" s="24"/>
      <c r="G66" s="41" t="s">
        <v>480</v>
      </c>
      <c r="H66" s="41"/>
      <c r="I66" s="23" t="s">
        <v>252</v>
      </c>
      <c r="J66" s="24"/>
      <c r="K66" s="41" t="s">
        <v>477</v>
      </c>
      <c r="L66" s="41"/>
      <c r="M66" s="23" t="s">
        <v>252</v>
      </c>
      <c r="N66" s="24"/>
      <c r="O66" s="41" t="s">
        <v>478</v>
      </c>
      <c r="P66" s="41"/>
      <c r="Q66" s="23" t="s">
        <v>252</v>
      </c>
    </row>
    <row r="67" spans="1:17">
      <c r="A67" s="17"/>
      <c r="B67" s="25" t="s">
        <v>606</v>
      </c>
      <c r="C67" s="38" t="s">
        <v>607</v>
      </c>
      <c r="D67" s="38"/>
      <c r="E67" s="26" t="s">
        <v>252</v>
      </c>
      <c r="F67" s="28"/>
      <c r="G67" s="38" t="s">
        <v>608</v>
      </c>
      <c r="H67" s="38"/>
      <c r="I67" s="26" t="s">
        <v>252</v>
      </c>
      <c r="J67" s="28"/>
      <c r="K67" s="38" t="s">
        <v>609</v>
      </c>
      <c r="L67" s="38"/>
      <c r="M67" s="26" t="s">
        <v>252</v>
      </c>
      <c r="N67" s="28"/>
      <c r="O67" s="38" t="s">
        <v>610</v>
      </c>
      <c r="P67" s="38"/>
      <c r="Q67" s="26" t="s">
        <v>252</v>
      </c>
    </row>
    <row r="68" spans="1:17" ht="24.75">
      <c r="A68" s="17"/>
      <c r="B68" s="29" t="s">
        <v>611</v>
      </c>
      <c r="C68" s="41" t="s">
        <v>612</v>
      </c>
      <c r="D68" s="41"/>
      <c r="E68" s="23" t="s">
        <v>252</v>
      </c>
      <c r="F68" s="24"/>
      <c r="G68" s="41" t="s">
        <v>613</v>
      </c>
      <c r="H68" s="41"/>
      <c r="I68" s="23" t="s">
        <v>252</v>
      </c>
      <c r="J68" s="24"/>
      <c r="K68" s="41" t="s">
        <v>614</v>
      </c>
      <c r="L68" s="41"/>
      <c r="M68" s="23" t="s">
        <v>252</v>
      </c>
      <c r="N68" s="24"/>
      <c r="O68" s="41" t="s">
        <v>615</v>
      </c>
      <c r="P68" s="41"/>
      <c r="Q68" s="23" t="s">
        <v>252</v>
      </c>
    </row>
    <row r="69" spans="1:17">
      <c r="A69" s="17"/>
      <c r="B69" s="25" t="s">
        <v>616</v>
      </c>
      <c r="C69" s="38" t="s">
        <v>280</v>
      </c>
      <c r="D69" s="38"/>
      <c r="E69" s="26" t="s">
        <v>252</v>
      </c>
      <c r="F69" s="28"/>
      <c r="G69" s="38" t="s">
        <v>457</v>
      </c>
      <c r="H69" s="38"/>
      <c r="I69" s="26" t="s">
        <v>252</v>
      </c>
      <c r="J69" s="28"/>
      <c r="K69" s="38" t="s">
        <v>458</v>
      </c>
      <c r="L69" s="38"/>
      <c r="M69" s="26" t="s">
        <v>252</v>
      </c>
      <c r="N69" s="28"/>
      <c r="O69" s="38" t="s">
        <v>482</v>
      </c>
      <c r="P69" s="38"/>
      <c r="Q69" s="26" t="s">
        <v>252</v>
      </c>
    </row>
    <row r="70" spans="1:17">
      <c r="A70" s="17"/>
      <c r="B70" s="40" t="s">
        <v>617</v>
      </c>
      <c r="C70" s="41" t="s">
        <v>298</v>
      </c>
      <c r="D70" s="41"/>
      <c r="E70" s="35"/>
      <c r="F70" s="35"/>
      <c r="G70" s="41" t="s">
        <v>298</v>
      </c>
      <c r="H70" s="41"/>
      <c r="I70" s="35"/>
      <c r="J70" s="35"/>
      <c r="K70" s="41" t="s">
        <v>298</v>
      </c>
      <c r="L70" s="41"/>
      <c r="M70" s="35"/>
      <c r="N70" s="35"/>
      <c r="O70" s="41" t="s">
        <v>280</v>
      </c>
      <c r="P70" s="41"/>
      <c r="Q70" s="49" t="s">
        <v>252</v>
      </c>
    </row>
    <row r="71" spans="1:17" ht="15.75" thickBot="1">
      <c r="A71" s="17"/>
      <c r="B71" s="40"/>
      <c r="C71" s="42"/>
      <c r="D71" s="42"/>
      <c r="E71" s="43"/>
      <c r="F71" s="35"/>
      <c r="G71" s="42"/>
      <c r="H71" s="42"/>
      <c r="I71" s="43"/>
      <c r="J71" s="35"/>
      <c r="K71" s="42"/>
      <c r="L71" s="42"/>
      <c r="M71" s="43"/>
      <c r="N71" s="35"/>
      <c r="O71" s="42"/>
      <c r="P71" s="42"/>
      <c r="Q71" s="134"/>
    </row>
    <row r="72" spans="1:17">
      <c r="A72" s="17"/>
      <c r="B72" s="149" t="s">
        <v>618</v>
      </c>
      <c r="C72" s="65" t="s">
        <v>247</v>
      </c>
      <c r="D72" s="67">
        <v>976</v>
      </c>
      <c r="E72" s="46"/>
      <c r="F72" s="39"/>
      <c r="G72" s="65" t="s">
        <v>247</v>
      </c>
      <c r="H72" s="67">
        <v>697</v>
      </c>
      <c r="I72" s="46"/>
      <c r="J72" s="39"/>
      <c r="K72" s="65" t="s">
        <v>247</v>
      </c>
      <c r="L72" s="44">
        <v>2399</v>
      </c>
      <c r="M72" s="46"/>
      <c r="N72" s="39"/>
      <c r="O72" s="65" t="s">
        <v>247</v>
      </c>
      <c r="P72" s="44">
        <v>2499</v>
      </c>
      <c r="Q72" s="46"/>
    </row>
    <row r="73" spans="1:17" ht="15.75" thickBot="1">
      <c r="A73" s="17"/>
      <c r="B73" s="149"/>
      <c r="C73" s="66"/>
      <c r="D73" s="68"/>
      <c r="E73" s="69"/>
      <c r="F73" s="39"/>
      <c r="G73" s="66"/>
      <c r="H73" s="68"/>
      <c r="I73" s="69"/>
      <c r="J73" s="39"/>
      <c r="K73" s="66"/>
      <c r="L73" s="150"/>
      <c r="M73" s="69"/>
      <c r="N73" s="39"/>
      <c r="O73" s="66"/>
      <c r="P73" s="150"/>
      <c r="Q73" s="69"/>
    </row>
    <row r="74" spans="1:17" ht="15.75" thickTop="1">
      <c r="A74" s="17"/>
      <c r="B74" s="34"/>
      <c r="C74" s="34"/>
      <c r="D74" s="34"/>
      <c r="E74" s="34"/>
      <c r="F74" s="34"/>
      <c r="G74" s="34"/>
      <c r="H74" s="34"/>
      <c r="I74" s="34"/>
    </row>
    <row r="75" spans="1:17">
      <c r="A75" s="17"/>
      <c r="B75" s="13"/>
      <c r="C75" s="13"/>
      <c r="D75" s="13"/>
      <c r="E75" s="13"/>
      <c r="F75" s="13"/>
      <c r="G75" s="13"/>
      <c r="H75" s="13"/>
      <c r="I75" s="13"/>
    </row>
    <row r="76" spans="1:17">
      <c r="A76" s="17"/>
      <c r="B76" s="35"/>
      <c r="C76" s="61" t="s">
        <v>292</v>
      </c>
      <c r="D76" s="61"/>
      <c r="E76" s="61"/>
      <c r="F76" s="35"/>
      <c r="G76" s="61" t="s">
        <v>293</v>
      </c>
      <c r="H76" s="61"/>
      <c r="I76" s="61"/>
    </row>
    <row r="77" spans="1:17" ht="15.75" thickBot="1">
      <c r="A77" s="17"/>
      <c r="B77" s="35"/>
      <c r="C77" s="62">
        <v>2014</v>
      </c>
      <c r="D77" s="62"/>
      <c r="E77" s="62"/>
      <c r="F77" s="35"/>
      <c r="G77" s="62">
        <v>2013</v>
      </c>
      <c r="H77" s="62"/>
      <c r="I77" s="62"/>
    </row>
    <row r="78" spans="1:17">
      <c r="A78" s="17"/>
      <c r="B78" s="146" t="s">
        <v>619</v>
      </c>
      <c r="C78" s="54"/>
      <c r="D78" s="54"/>
      <c r="E78" s="54"/>
      <c r="F78" s="24"/>
      <c r="G78" s="54"/>
      <c r="H78" s="54"/>
      <c r="I78" s="54"/>
    </row>
    <row r="79" spans="1:17">
      <c r="A79" s="17"/>
      <c r="B79" s="36" t="s">
        <v>585</v>
      </c>
      <c r="C79" s="37" t="s">
        <v>247</v>
      </c>
      <c r="D79" s="58">
        <v>26140</v>
      </c>
      <c r="E79" s="39"/>
      <c r="F79" s="39"/>
      <c r="G79" s="37" t="s">
        <v>247</v>
      </c>
      <c r="H79" s="58">
        <v>25721</v>
      </c>
      <c r="I79" s="39"/>
    </row>
    <row r="80" spans="1:17">
      <c r="A80" s="17"/>
      <c r="B80" s="36"/>
      <c r="C80" s="37"/>
      <c r="D80" s="58"/>
      <c r="E80" s="39"/>
      <c r="F80" s="39"/>
      <c r="G80" s="37"/>
      <c r="H80" s="58"/>
      <c r="I80" s="39"/>
    </row>
    <row r="81" spans="1:17">
      <c r="A81" s="17"/>
      <c r="B81" s="40" t="s">
        <v>588</v>
      </c>
      <c r="C81" s="57">
        <v>3224</v>
      </c>
      <c r="D81" s="57"/>
      <c r="E81" s="35"/>
      <c r="F81" s="35"/>
      <c r="G81" s="57">
        <v>2954</v>
      </c>
      <c r="H81" s="57"/>
      <c r="I81" s="35"/>
    </row>
    <row r="82" spans="1:17">
      <c r="A82" s="17"/>
      <c r="B82" s="40"/>
      <c r="C82" s="57"/>
      <c r="D82" s="57"/>
      <c r="E82" s="35"/>
      <c r="F82" s="35"/>
      <c r="G82" s="57"/>
      <c r="H82" s="57"/>
      <c r="I82" s="35"/>
    </row>
    <row r="83" spans="1:17">
      <c r="A83" s="17"/>
      <c r="B83" s="36" t="s">
        <v>589</v>
      </c>
      <c r="C83" s="58">
        <v>5906</v>
      </c>
      <c r="D83" s="58"/>
      <c r="E83" s="39"/>
      <c r="F83" s="39"/>
      <c r="G83" s="58">
        <v>5488</v>
      </c>
      <c r="H83" s="58"/>
      <c r="I83" s="39"/>
    </row>
    <row r="84" spans="1:17">
      <c r="A84" s="17"/>
      <c r="B84" s="36"/>
      <c r="C84" s="58"/>
      <c r="D84" s="58"/>
      <c r="E84" s="39"/>
      <c r="F84" s="39"/>
      <c r="G84" s="58"/>
      <c r="H84" s="58"/>
      <c r="I84" s="39"/>
    </row>
    <row r="85" spans="1:17">
      <c r="A85" s="17"/>
      <c r="B85" s="40" t="s">
        <v>590</v>
      </c>
      <c r="C85" s="57">
        <v>7727</v>
      </c>
      <c r="D85" s="57"/>
      <c r="E85" s="35"/>
      <c r="F85" s="35"/>
      <c r="G85" s="57">
        <v>6124</v>
      </c>
      <c r="H85" s="57"/>
      <c r="I85" s="35"/>
    </row>
    <row r="86" spans="1:17">
      <c r="A86" s="17"/>
      <c r="B86" s="40"/>
      <c r="C86" s="57"/>
      <c r="D86" s="57"/>
      <c r="E86" s="35"/>
      <c r="F86" s="35"/>
      <c r="G86" s="57"/>
      <c r="H86" s="57"/>
      <c r="I86" s="35"/>
    </row>
    <row r="87" spans="1:17">
      <c r="A87" s="17"/>
      <c r="B87" s="36" t="s">
        <v>591</v>
      </c>
      <c r="C87" s="58">
        <v>1620</v>
      </c>
      <c r="D87" s="58"/>
      <c r="E87" s="39"/>
      <c r="F87" s="39"/>
      <c r="G87" s="58">
        <v>1678</v>
      </c>
      <c r="H87" s="58"/>
      <c r="I87" s="39"/>
    </row>
    <row r="88" spans="1:17" ht="15.75" thickBot="1">
      <c r="A88" s="17"/>
      <c r="B88" s="36"/>
      <c r="C88" s="151"/>
      <c r="D88" s="151"/>
      <c r="E88" s="75"/>
      <c r="F88" s="39"/>
      <c r="G88" s="151"/>
      <c r="H88" s="151"/>
      <c r="I88" s="75"/>
    </row>
    <row r="89" spans="1:17">
      <c r="A89" s="17"/>
      <c r="B89" s="76" t="s">
        <v>620</v>
      </c>
      <c r="C89" s="59">
        <v>44617</v>
      </c>
      <c r="D89" s="59"/>
      <c r="E89" s="54"/>
      <c r="F89" s="35"/>
      <c r="G89" s="59">
        <v>41965</v>
      </c>
      <c r="H89" s="59"/>
      <c r="I89" s="54"/>
    </row>
    <row r="90" spans="1:17">
      <c r="A90" s="17"/>
      <c r="B90" s="76"/>
      <c r="C90" s="147"/>
      <c r="D90" s="147"/>
      <c r="E90" s="148"/>
      <c r="F90" s="35"/>
      <c r="G90" s="147"/>
      <c r="H90" s="147"/>
      <c r="I90" s="148"/>
    </row>
    <row r="91" spans="1:17">
      <c r="A91" s="17"/>
      <c r="B91" s="36" t="s">
        <v>621</v>
      </c>
      <c r="C91" s="38">
        <v>723</v>
      </c>
      <c r="D91" s="38"/>
      <c r="E91" s="39"/>
      <c r="F91" s="39"/>
      <c r="G91" s="38">
        <v>799</v>
      </c>
      <c r="H91" s="38"/>
      <c r="I91" s="39"/>
    </row>
    <row r="92" spans="1:17" ht="15.75" thickBot="1">
      <c r="A92" s="17"/>
      <c r="B92" s="36"/>
      <c r="C92" s="48"/>
      <c r="D92" s="48"/>
      <c r="E92" s="75"/>
      <c r="F92" s="39"/>
      <c r="G92" s="48"/>
      <c r="H92" s="48"/>
      <c r="I92" s="75"/>
    </row>
    <row r="93" spans="1:17">
      <c r="A93" s="17"/>
      <c r="B93" s="152" t="s">
        <v>622</v>
      </c>
      <c r="C93" s="50" t="s">
        <v>247</v>
      </c>
      <c r="D93" s="59">
        <v>45340</v>
      </c>
      <c r="E93" s="54"/>
      <c r="F93" s="35"/>
      <c r="G93" s="50" t="s">
        <v>247</v>
      </c>
      <c r="H93" s="59">
        <v>42764</v>
      </c>
      <c r="I93" s="54"/>
    </row>
    <row r="94" spans="1:17" ht="15.75" thickBot="1">
      <c r="A94" s="17"/>
      <c r="B94" s="152"/>
      <c r="C94" s="51"/>
      <c r="D94" s="60"/>
      <c r="E94" s="55"/>
      <c r="F94" s="35"/>
      <c r="G94" s="51"/>
      <c r="H94" s="60"/>
      <c r="I94" s="55"/>
    </row>
    <row r="95" spans="1:17" ht="15.75" thickTop="1">
      <c r="A95" s="17"/>
      <c r="B95" s="86" t="s">
        <v>348</v>
      </c>
      <c r="C95" s="86"/>
      <c r="D95" s="86"/>
      <c r="E95" s="86"/>
      <c r="F95" s="86"/>
      <c r="G95" s="86"/>
      <c r="H95" s="86"/>
      <c r="I95" s="86"/>
      <c r="J95" s="86"/>
      <c r="K95" s="86"/>
      <c r="L95" s="86"/>
      <c r="M95" s="86"/>
      <c r="N95" s="86"/>
      <c r="O95" s="86"/>
      <c r="P95" s="86"/>
      <c r="Q95" s="86"/>
    </row>
    <row r="96" spans="1:17">
      <c r="A96" s="17"/>
      <c r="B96" s="13"/>
      <c r="C96" s="13"/>
    </row>
    <row r="97" spans="1:3" ht="96">
      <c r="A97" s="17"/>
      <c r="B97" s="77" t="s">
        <v>310</v>
      </c>
      <c r="C97" s="78" t="s">
        <v>623</v>
      </c>
    </row>
    <row r="98" spans="1:3">
      <c r="A98" s="17"/>
      <c r="B98" s="13"/>
      <c r="C98" s="13"/>
    </row>
    <row r="99" spans="1:3" ht="144">
      <c r="A99" s="17"/>
      <c r="B99" s="77" t="s">
        <v>312</v>
      </c>
      <c r="C99" s="78" t="s">
        <v>624</v>
      </c>
    </row>
    <row r="100" spans="1:3">
      <c r="A100" s="17"/>
      <c r="B100" s="13"/>
      <c r="C100" s="13"/>
    </row>
    <row r="101" spans="1:3" ht="48">
      <c r="A101" s="17"/>
      <c r="B101" s="77" t="s">
        <v>314</v>
      </c>
      <c r="C101" s="78" t="s">
        <v>625</v>
      </c>
    </row>
    <row r="102" spans="1:3">
      <c r="A102" s="17"/>
      <c r="B102" s="13"/>
      <c r="C102" s="13"/>
    </row>
    <row r="103" spans="1:3" ht="60">
      <c r="A103" s="17"/>
      <c r="B103" s="77" t="s">
        <v>316</v>
      </c>
      <c r="C103" s="78" t="s">
        <v>626</v>
      </c>
    </row>
    <row r="104" spans="1:3">
      <c r="A104" s="17"/>
      <c r="B104" s="13"/>
      <c r="C104" s="13"/>
    </row>
    <row r="105" spans="1:3" ht="60">
      <c r="A105" s="17"/>
      <c r="B105" s="77" t="s">
        <v>318</v>
      </c>
      <c r="C105" s="78" t="s">
        <v>627</v>
      </c>
    </row>
  </sheetData>
  <mergeCells count="364">
    <mergeCell ref="B17:Q17"/>
    <mergeCell ref="B18:Q18"/>
    <mergeCell ref="B95:Q95"/>
    <mergeCell ref="H93:H94"/>
    <mergeCell ref="I93:I94"/>
    <mergeCell ref="A1:A2"/>
    <mergeCell ref="B1:Q1"/>
    <mergeCell ref="B2:Q2"/>
    <mergeCell ref="B3:Q3"/>
    <mergeCell ref="A4:A105"/>
    <mergeCell ref="B4:Q4"/>
    <mergeCell ref="B5:Q5"/>
    <mergeCell ref="B6:Q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G77:I77"/>
    <mergeCell ref="C78:E78"/>
    <mergeCell ref="G78:I78"/>
    <mergeCell ref="B79:B80"/>
    <mergeCell ref="C79:C80"/>
    <mergeCell ref="D79:D80"/>
    <mergeCell ref="E79:E80"/>
    <mergeCell ref="F79:F80"/>
    <mergeCell ref="G79:G80"/>
    <mergeCell ref="H79:H80"/>
    <mergeCell ref="N72:N73"/>
    <mergeCell ref="O72:O73"/>
    <mergeCell ref="P72:P73"/>
    <mergeCell ref="Q72:Q73"/>
    <mergeCell ref="B74:I74"/>
    <mergeCell ref="B76:B77"/>
    <mergeCell ref="C76:E76"/>
    <mergeCell ref="C77:E77"/>
    <mergeCell ref="F76:F77"/>
    <mergeCell ref="G76:I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C67:D67"/>
    <mergeCell ref="G67:H67"/>
    <mergeCell ref="K67:L67"/>
    <mergeCell ref="O67:P67"/>
    <mergeCell ref="C68:D68"/>
    <mergeCell ref="G68:H68"/>
    <mergeCell ref="K68:L68"/>
    <mergeCell ref="O68:P68"/>
    <mergeCell ref="C65:D65"/>
    <mergeCell ref="G65:H65"/>
    <mergeCell ref="K65:L65"/>
    <mergeCell ref="O65:P65"/>
    <mergeCell ref="C66:D66"/>
    <mergeCell ref="G66:H66"/>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Q50"/>
    <mergeCell ref="C51:E51"/>
    <mergeCell ref="G51:I51"/>
    <mergeCell ref="K51:M51"/>
    <mergeCell ref="O51:Q51"/>
    <mergeCell ref="C52:E52"/>
    <mergeCell ref="G52:I52"/>
    <mergeCell ref="K52:M52"/>
    <mergeCell ref="O52:Q52"/>
    <mergeCell ref="N45:N46"/>
    <mergeCell ref="O45:O46"/>
    <mergeCell ref="P45:P46"/>
    <mergeCell ref="Q45:Q46"/>
    <mergeCell ref="B47:Q47"/>
    <mergeCell ref="B49:B50"/>
    <mergeCell ref="C49:I49"/>
    <mergeCell ref="C50:I50"/>
    <mergeCell ref="J49:J50"/>
    <mergeCell ref="K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B19:Q19"/>
    <mergeCell ref="B21:B22"/>
    <mergeCell ref="C21:I21"/>
    <mergeCell ref="C22:I22"/>
    <mergeCell ref="J21:J22"/>
    <mergeCell ref="K21:Q21"/>
    <mergeCell ref="K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628</v>
      </c>
      <c r="B1" s="1" t="s">
        <v>1</v>
      </c>
    </row>
    <row r="2" spans="1:2">
      <c r="A2" s="8"/>
      <c r="B2" s="1" t="s">
        <v>2</v>
      </c>
    </row>
    <row r="3" spans="1:2">
      <c r="A3" s="3" t="s">
        <v>629</v>
      </c>
      <c r="B3" s="4" t="s">
        <v>6</v>
      </c>
    </row>
    <row r="4" spans="1:2">
      <c r="A4" s="17" t="s">
        <v>628</v>
      </c>
      <c r="B4" s="4" t="s">
        <v>6</v>
      </c>
    </row>
    <row r="5" spans="1:2">
      <c r="A5" s="17"/>
      <c r="B5" s="22" t="s">
        <v>628</v>
      </c>
    </row>
    <row r="6" spans="1:2">
      <c r="A6" s="17"/>
      <c r="B6" s="10" t="s">
        <v>630</v>
      </c>
    </row>
    <row r="7" spans="1:2">
      <c r="A7" s="17"/>
      <c r="B7" s="4"/>
    </row>
    <row r="8" spans="1:2" ht="306.75">
      <c r="A8" s="17"/>
      <c r="B8" s="11" t="s">
        <v>631</v>
      </c>
    </row>
    <row r="9" spans="1:2">
      <c r="A9" s="17"/>
      <c r="B9" s="4"/>
    </row>
    <row r="10" spans="1:2">
      <c r="A10" s="17"/>
      <c r="B10" s="10" t="s">
        <v>632</v>
      </c>
    </row>
    <row r="11" spans="1:2">
      <c r="A11" s="17"/>
      <c r="B11" s="4"/>
    </row>
    <row r="12" spans="1:2" ht="166.5">
      <c r="A12" s="17"/>
      <c r="B12" s="11" t="s">
        <v>63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634</v>
      </c>
      <c r="B1" s="1" t="s">
        <v>1</v>
      </c>
    </row>
    <row r="2" spans="1:2">
      <c r="A2" s="8"/>
      <c r="B2" s="1" t="s">
        <v>2</v>
      </c>
    </row>
    <row r="3" spans="1:2" ht="30">
      <c r="A3" s="3" t="s">
        <v>635</v>
      </c>
      <c r="B3" s="4" t="s">
        <v>6</v>
      </c>
    </row>
    <row r="4" spans="1:2">
      <c r="A4" s="17" t="s">
        <v>636</v>
      </c>
      <c r="B4" s="4" t="s">
        <v>6</v>
      </c>
    </row>
    <row r="5" spans="1:2" ht="26.25">
      <c r="A5" s="17"/>
      <c r="B5" s="22" t="s">
        <v>637</v>
      </c>
    </row>
    <row r="6" spans="1:2" ht="370.5">
      <c r="A6" s="17"/>
      <c r="B6" s="11" t="s">
        <v>638</v>
      </c>
    </row>
    <row r="7" spans="1:2" ht="26.25">
      <c r="A7" s="17"/>
      <c r="B7" s="10" t="s">
        <v>639</v>
      </c>
    </row>
    <row r="8" spans="1:2" ht="77.25">
      <c r="A8" s="17"/>
      <c r="B8" s="11" t="s">
        <v>640</v>
      </c>
    </row>
    <row r="9" spans="1:2">
      <c r="A9" s="17"/>
      <c r="B9" s="12" t="s">
        <v>641</v>
      </c>
    </row>
    <row r="10" spans="1:2" ht="409.6">
      <c r="A10" s="17"/>
      <c r="B10" s="11" t="s">
        <v>642</v>
      </c>
    </row>
    <row r="11" spans="1:2">
      <c r="A11" s="17"/>
      <c r="B11" s="12" t="s">
        <v>643</v>
      </c>
    </row>
    <row r="12" spans="1:2" ht="357.75">
      <c r="A12" s="17"/>
      <c r="B12" s="11" t="s">
        <v>644</v>
      </c>
    </row>
    <row r="13" spans="1:2">
      <c r="A13" s="17"/>
      <c r="B13" s="4"/>
    </row>
    <row r="14" spans="1:2" ht="26.25">
      <c r="A14" s="17"/>
      <c r="B14" s="10" t="s">
        <v>645</v>
      </c>
    </row>
    <row r="15" spans="1:2">
      <c r="A15" s="17"/>
      <c r="B15" s="4"/>
    </row>
    <row r="16" spans="1:2" ht="192">
      <c r="A16" s="17"/>
      <c r="B16" s="11" t="s">
        <v>646</v>
      </c>
    </row>
    <row r="17" spans="1:2">
      <c r="A17" s="17"/>
      <c r="B17" s="4"/>
    </row>
    <row r="18" spans="1:2" ht="409.6">
      <c r="A18" s="17"/>
      <c r="B18" s="11" t="s">
        <v>647</v>
      </c>
    </row>
    <row r="19" spans="1:2">
      <c r="A19" s="17"/>
      <c r="B19" s="4"/>
    </row>
    <row r="20" spans="1:2" ht="192">
      <c r="A20" s="17"/>
      <c r="B20" s="11" t="s">
        <v>648</v>
      </c>
    </row>
    <row r="21" spans="1:2">
      <c r="A21" s="17"/>
      <c r="B21" s="11"/>
    </row>
    <row r="22" spans="1:2" ht="51.75">
      <c r="A22" s="17"/>
      <c r="B22" s="11" t="s">
        <v>649</v>
      </c>
    </row>
    <row r="23" spans="1:2">
      <c r="A23" s="17"/>
      <c r="B23" s="4"/>
    </row>
    <row r="24" spans="1:2" ht="77.25">
      <c r="A24" s="17"/>
      <c r="B24" s="11" t="s">
        <v>650</v>
      </c>
    </row>
    <row r="25" spans="1:2">
      <c r="A25" s="17"/>
      <c r="B25" s="4"/>
    </row>
    <row r="26" spans="1:2" ht="204.75">
      <c r="A26" s="17"/>
      <c r="B26" s="11" t="s">
        <v>651</v>
      </c>
    </row>
    <row r="27" spans="1:2">
      <c r="A27" s="17"/>
      <c r="B27" s="4"/>
    </row>
    <row r="28" spans="1:2" ht="319.5">
      <c r="A28" s="17"/>
      <c r="B28" s="11" t="s">
        <v>652</v>
      </c>
    </row>
    <row r="29" spans="1:2">
      <c r="A29" s="17"/>
      <c r="B29" s="4"/>
    </row>
    <row r="30" spans="1:2">
      <c r="A30" s="17"/>
      <c r="B30" s="10" t="s">
        <v>653</v>
      </c>
    </row>
    <row r="31" spans="1:2" ht="26.25">
      <c r="A31" s="17"/>
      <c r="B31" s="12" t="s">
        <v>654</v>
      </c>
    </row>
    <row r="32" spans="1:2" ht="409.6">
      <c r="A32" s="17"/>
      <c r="B32" s="11" t="s">
        <v>655</v>
      </c>
    </row>
    <row r="33" spans="1:2" ht="115.5">
      <c r="A33" s="17"/>
      <c r="B33" s="11" t="s">
        <v>656</v>
      </c>
    </row>
    <row r="34" spans="1:2" ht="409.6">
      <c r="A34" s="17"/>
      <c r="B34" s="11" t="s">
        <v>657</v>
      </c>
    </row>
    <row r="35" spans="1:2" ht="217.5">
      <c r="A35" s="17"/>
      <c r="B35" s="11" t="s">
        <v>658</v>
      </c>
    </row>
    <row r="36" spans="1:2">
      <c r="A36" s="17"/>
      <c r="B36" s="12" t="s">
        <v>659</v>
      </c>
    </row>
    <row r="37" spans="1:2" ht="370.5">
      <c r="A37" s="17"/>
      <c r="B37" s="11" t="s">
        <v>660</v>
      </c>
    </row>
    <row r="38" spans="1:2" ht="26.25">
      <c r="A38" s="17"/>
      <c r="B38" s="12" t="s">
        <v>661</v>
      </c>
    </row>
    <row r="39" spans="1:2" ht="332.25">
      <c r="A39" s="17"/>
      <c r="B39" s="11" t="s">
        <v>662</v>
      </c>
    </row>
    <row r="40" spans="1:2">
      <c r="A40" s="17"/>
      <c r="B40" s="12" t="s">
        <v>663</v>
      </c>
    </row>
    <row r="41" spans="1:2" ht="192">
      <c r="A41" s="17"/>
      <c r="B41" s="11" t="s">
        <v>664</v>
      </c>
    </row>
    <row r="42" spans="1:2">
      <c r="A42" s="17"/>
      <c r="B42" s="10" t="s">
        <v>202</v>
      </c>
    </row>
    <row r="43" spans="1:2" ht="102.75">
      <c r="A43" s="17"/>
      <c r="B43" s="11" t="s">
        <v>665</v>
      </c>
    </row>
    <row r="44" spans="1:2">
      <c r="A44" s="17"/>
      <c r="B44" s="10" t="s">
        <v>666</v>
      </c>
    </row>
    <row r="45" spans="1:2">
      <c r="A45" s="17"/>
      <c r="B45" s="153" t="s">
        <v>667</v>
      </c>
    </row>
    <row r="46" spans="1:2">
      <c r="A46" s="17"/>
      <c r="B46" s="4"/>
    </row>
    <row r="47" spans="1:2" ht="306.75">
      <c r="A47" s="17"/>
      <c r="B47" s="11" t="s">
        <v>668</v>
      </c>
    </row>
    <row r="48" spans="1:2">
      <c r="A48" s="17"/>
      <c r="B48" s="4"/>
    </row>
    <row r="49" spans="1:2" ht="345">
      <c r="A49" s="17"/>
      <c r="B49" s="11" t="s">
        <v>669</v>
      </c>
    </row>
    <row r="50" spans="1:2">
      <c r="A50" s="17"/>
      <c r="B50" s="4"/>
    </row>
    <row r="51" spans="1:2" ht="243">
      <c r="A51" s="17"/>
      <c r="B51" s="11" t="s">
        <v>670</v>
      </c>
    </row>
    <row r="52" spans="1:2">
      <c r="A52" s="17"/>
      <c r="B52" s="4"/>
    </row>
    <row r="53" spans="1:2" ht="357.75">
      <c r="A53" s="17"/>
      <c r="B53" s="11" t="s">
        <v>671</v>
      </c>
    </row>
    <row r="54" spans="1:2">
      <c r="A54" s="17"/>
      <c r="B54" s="4"/>
    </row>
    <row r="55" spans="1:2" ht="90">
      <c r="A55" s="17"/>
      <c r="B55" s="11" t="s">
        <v>672</v>
      </c>
    </row>
    <row r="56" spans="1:2">
      <c r="A56" s="17"/>
      <c r="B56" s="4"/>
    </row>
    <row r="57" spans="1:2" ht="166.5">
      <c r="A57" s="17"/>
      <c r="B57" s="11" t="s">
        <v>673</v>
      </c>
    </row>
    <row r="58" spans="1:2">
      <c r="A58" s="17"/>
      <c r="B58" s="4"/>
    </row>
    <row r="59" spans="1:2" ht="39">
      <c r="A59" s="17"/>
      <c r="B59" s="11" t="s">
        <v>674</v>
      </c>
    </row>
    <row r="60" spans="1:2">
      <c r="A60" s="17"/>
      <c r="B60" s="4"/>
    </row>
    <row r="61" spans="1:2" ht="26.25">
      <c r="A61" s="17"/>
      <c r="B61" s="154" t="s">
        <v>675</v>
      </c>
    </row>
    <row r="62" spans="1:2">
      <c r="A62" s="17"/>
      <c r="B62" s="4"/>
    </row>
    <row r="63" spans="1:2" ht="409.6">
      <c r="A63" s="17"/>
      <c r="B63" s="11" t="s">
        <v>676</v>
      </c>
    </row>
    <row r="64" spans="1:2" ht="26.25">
      <c r="A64" s="17"/>
      <c r="B64" s="12" t="s">
        <v>677</v>
      </c>
    </row>
    <row r="65" spans="1:2" ht="396">
      <c r="A65" s="17"/>
      <c r="B65" s="11" t="s">
        <v>678</v>
      </c>
    </row>
    <row r="66" spans="1:2">
      <c r="A66" s="17"/>
      <c r="B66" s="10" t="s">
        <v>679</v>
      </c>
    </row>
    <row r="67" spans="1:2" ht="383.25">
      <c r="A67" s="17"/>
      <c r="B67" s="11" t="s">
        <v>680</v>
      </c>
    </row>
    <row r="68" spans="1:2" ht="141">
      <c r="A68" s="17"/>
      <c r="B68" s="11" t="s">
        <v>681</v>
      </c>
    </row>
    <row r="69" spans="1:2" ht="90">
      <c r="A69" s="17"/>
      <c r="B69" s="11" t="s">
        <v>682</v>
      </c>
    </row>
    <row r="70" spans="1:2" ht="153.75">
      <c r="A70" s="17"/>
      <c r="B70" s="11" t="s">
        <v>683</v>
      </c>
    </row>
    <row r="71" spans="1:2" ht="26.25">
      <c r="A71" s="17"/>
      <c r="B71" s="12" t="s">
        <v>684</v>
      </c>
    </row>
    <row r="72" spans="1:2" ht="409.6">
      <c r="A72" s="17"/>
      <c r="B72" s="11" t="s">
        <v>685</v>
      </c>
    </row>
    <row r="73" spans="1:2" ht="51.75">
      <c r="A73" s="17"/>
      <c r="B73" s="12" t="s">
        <v>686</v>
      </c>
    </row>
    <row r="74" spans="1:2" ht="268.5">
      <c r="A74" s="17"/>
      <c r="B74" s="11" t="s">
        <v>687</v>
      </c>
    </row>
    <row r="75" spans="1:2">
      <c r="A75" s="17"/>
      <c r="B75" s="4"/>
    </row>
    <row r="76" spans="1:2" ht="26.25">
      <c r="A76" s="17"/>
      <c r="B76" s="12" t="s">
        <v>688</v>
      </c>
    </row>
    <row r="77" spans="1:2">
      <c r="A77" s="17"/>
      <c r="B77" s="4"/>
    </row>
    <row r="78" spans="1:2" ht="255.75">
      <c r="A78" s="17"/>
      <c r="B78" s="11" t="s">
        <v>689</v>
      </c>
    </row>
    <row r="79" spans="1:2">
      <c r="A79" s="17"/>
      <c r="B79" s="4"/>
    </row>
    <row r="80" spans="1:2" ht="306.75">
      <c r="A80" s="17"/>
      <c r="B80" s="11" t="s">
        <v>690</v>
      </c>
    </row>
    <row r="81" spans="1:2">
      <c r="A81" s="17"/>
      <c r="B81" s="4"/>
    </row>
    <row r="82" spans="1:2">
      <c r="A82" s="17"/>
      <c r="B82" s="12" t="s">
        <v>691</v>
      </c>
    </row>
    <row r="83" spans="1:2">
      <c r="A83" s="17"/>
      <c r="B83" s="4"/>
    </row>
    <row r="84" spans="1:2" ht="383.25">
      <c r="A84" s="17"/>
      <c r="B84" s="11" t="s">
        <v>692</v>
      </c>
    </row>
    <row r="85" spans="1:2">
      <c r="A85" s="17"/>
      <c r="B85" s="4"/>
    </row>
    <row r="86" spans="1:2" ht="217.5">
      <c r="A86" s="17"/>
      <c r="B86" s="24" t="s">
        <v>693</v>
      </c>
    </row>
    <row r="87" spans="1:2">
      <c r="A87" s="17"/>
      <c r="B87" s="4"/>
    </row>
    <row r="88" spans="1:2" ht="51.75">
      <c r="A88" s="17"/>
      <c r="B88" s="11" t="s">
        <v>694</v>
      </c>
    </row>
    <row r="89" spans="1:2">
      <c r="A89" s="17"/>
      <c r="B89" s="4"/>
    </row>
    <row r="90" spans="1:2" ht="153.75">
      <c r="A90" s="17"/>
      <c r="B90" s="11" t="s">
        <v>695</v>
      </c>
    </row>
    <row r="91" spans="1:2">
      <c r="A91" s="17"/>
      <c r="B91" s="4"/>
    </row>
    <row r="92" spans="1:2" ht="217.5">
      <c r="A92" s="17"/>
      <c r="B92" s="11" t="s">
        <v>696</v>
      </c>
    </row>
    <row r="93" spans="1:2">
      <c r="A93" s="17"/>
      <c r="B93" s="4"/>
    </row>
    <row r="94" spans="1:2" ht="26.25">
      <c r="A94" s="17"/>
      <c r="B94" s="12" t="s">
        <v>697</v>
      </c>
    </row>
    <row r="95" spans="1:2">
      <c r="A95" s="17"/>
      <c r="B95" s="4"/>
    </row>
    <row r="96" spans="1:2" ht="408.75">
      <c r="A96" s="17"/>
      <c r="B96" s="11" t="s">
        <v>698</v>
      </c>
    </row>
    <row r="97" spans="1:2">
      <c r="A97" s="17"/>
      <c r="B97" s="4"/>
    </row>
    <row r="98" spans="1:2" ht="26.25">
      <c r="A98" s="17"/>
      <c r="B98" s="12" t="s">
        <v>699</v>
      </c>
    </row>
    <row r="99" spans="1:2">
      <c r="A99" s="17"/>
      <c r="B99" s="4"/>
    </row>
    <row r="100" spans="1:2" ht="192">
      <c r="A100" s="17"/>
      <c r="B100" s="11" t="s">
        <v>700</v>
      </c>
    </row>
    <row r="101" spans="1:2">
      <c r="A101" s="17"/>
      <c r="B101" s="4"/>
    </row>
    <row r="102" spans="1:2" ht="26.25">
      <c r="A102" s="17"/>
      <c r="B102" s="12" t="s">
        <v>701</v>
      </c>
    </row>
    <row r="103" spans="1:2">
      <c r="A103" s="17"/>
      <c r="B103" s="4"/>
    </row>
    <row r="104" spans="1:2" ht="409.6">
      <c r="A104" s="17"/>
      <c r="B104" s="11" t="s">
        <v>702</v>
      </c>
    </row>
    <row r="105" spans="1:2">
      <c r="A105" s="17"/>
      <c r="B105" s="4"/>
    </row>
    <row r="106" spans="1:2" ht="26.25">
      <c r="A106" s="17"/>
      <c r="B106" s="12" t="s">
        <v>703</v>
      </c>
    </row>
    <row r="107" spans="1:2" ht="409.6">
      <c r="A107" s="17"/>
      <c r="B107" s="11" t="s">
        <v>704</v>
      </c>
    </row>
    <row r="108" spans="1:2" ht="39">
      <c r="A108" s="17"/>
      <c r="B108" s="12" t="s">
        <v>705</v>
      </c>
    </row>
    <row r="109" spans="1:2" ht="319.5">
      <c r="A109" s="17"/>
      <c r="B109" s="11" t="s">
        <v>706</v>
      </c>
    </row>
    <row r="110" spans="1:2">
      <c r="A110" s="17"/>
      <c r="B110" s="10" t="s">
        <v>202</v>
      </c>
    </row>
    <row r="111" spans="1:2" ht="141">
      <c r="A111" s="17"/>
      <c r="B111" s="11" t="s">
        <v>707</v>
      </c>
    </row>
  </sheetData>
  <mergeCells count="2">
    <mergeCell ref="A1:A2"/>
    <mergeCell ref="A4:A1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08</v>
      </c>
      <c r="B1" s="1" t="s">
        <v>1</v>
      </c>
    </row>
    <row r="2" spans="1:2">
      <c r="A2" s="8"/>
      <c r="B2" s="1" t="s">
        <v>2</v>
      </c>
    </row>
    <row r="3" spans="1:2" ht="45">
      <c r="A3" s="3" t="s">
        <v>709</v>
      </c>
      <c r="B3" s="4" t="s">
        <v>6</v>
      </c>
    </row>
    <row r="4" spans="1:2">
      <c r="A4" s="17" t="s">
        <v>708</v>
      </c>
      <c r="B4" s="4" t="s">
        <v>6</v>
      </c>
    </row>
    <row r="5" spans="1:2">
      <c r="A5" s="17"/>
      <c r="B5" s="22" t="s">
        <v>708</v>
      </c>
    </row>
    <row r="6" spans="1:2" ht="26.25">
      <c r="A6" s="17"/>
      <c r="B6" s="10" t="s">
        <v>710</v>
      </c>
    </row>
    <row r="7" spans="1:2" ht="115.5">
      <c r="A7" s="17"/>
      <c r="B7" s="11" t="s">
        <v>711</v>
      </c>
    </row>
    <row r="8" spans="1:2">
      <c r="A8" s="17"/>
      <c r="B8" s="10" t="s">
        <v>712</v>
      </c>
    </row>
    <row r="9" spans="1:2" ht="332.25">
      <c r="A9" s="17"/>
      <c r="B9" s="11" t="s">
        <v>71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4"/>
  <sheetViews>
    <sheetView showGridLines="0" workbookViewId="0"/>
  </sheetViews>
  <sheetFormatPr defaultRowHeight="15"/>
  <cols>
    <col min="1" max="2" width="36.5703125" bestFit="1" customWidth="1"/>
    <col min="3" max="3" width="9.5703125" customWidth="1"/>
    <col min="4" max="4" width="29.42578125" customWidth="1"/>
    <col min="5" max="5" width="8" customWidth="1"/>
    <col min="6" max="6" width="36.5703125" customWidth="1"/>
    <col min="7" max="7" width="9.5703125" customWidth="1"/>
    <col min="8" max="8" width="25" customWidth="1"/>
    <col min="9" max="9" width="8" customWidth="1"/>
    <col min="10" max="10" width="36.5703125" customWidth="1"/>
    <col min="11" max="11" width="9.5703125" customWidth="1"/>
    <col min="12" max="12" width="29.42578125" customWidth="1"/>
    <col min="13" max="13" width="8" customWidth="1"/>
    <col min="14" max="14" width="36.5703125" customWidth="1"/>
    <col min="15" max="15" width="9.5703125" customWidth="1"/>
    <col min="16" max="16" width="32.42578125" customWidth="1"/>
    <col min="17" max="17" width="8" customWidth="1"/>
    <col min="18" max="18" width="36.5703125" customWidth="1"/>
    <col min="19" max="19" width="9.5703125" customWidth="1"/>
    <col min="20" max="20" width="29.42578125" customWidth="1"/>
    <col min="21" max="21" width="8" customWidth="1"/>
  </cols>
  <sheetData>
    <row r="1" spans="1:21" ht="15" customHeight="1">
      <c r="A1" s="8" t="s">
        <v>7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5</v>
      </c>
      <c r="B3" s="16" t="s">
        <v>6</v>
      </c>
      <c r="C3" s="16"/>
      <c r="D3" s="16"/>
      <c r="E3" s="16"/>
      <c r="F3" s="16"/>
      <c r="G3" s="16"/>
      <c r="H3" s="16"/>
      <c r="I3" s="16"/>
      <c r="J3" s="16"/>
      <c r="K3" s="16"/>
      <c r="L3" s="16"/>
      <c r="M3" s="16"/>
      <c r="N3" s="16"/>
      <c r="O3" s="16"/>
      <c r="P3" s="16"/>
      <c r="Q3" s="16"/>
      <c r="R3" s="16"/>
      <c r="S3" s="16"/>
      <c r="T3" s="16"/>
      <c r="U3" s="16"/>
    </row>
    <row r="4" spans="1:21" ht="15" customHeight="1">
      <c r="A4" s="17" t="s">
        <v>716</v>
      </c>
      <c r="B4" s="16" t="s">
        <v>6</v>
      </c>
      <c r="C4" s="16"/>
      <c r="D4" s="16"/>
      <c r="E4" s="16"/>
      <c r="F4" s="16"/>
      <c r="G4" s="16"/>
      <c r="H4" s="16"/>
      <c r="I4" s="16"/>
      <c r="J4" s="16"/>
      <c r="K4" s="16"/>
      <c r="L4" s="16"/>
      <c r="M4" s="16"/>
      <c r="N4" s="16"/>
      <c r="O4" s="16"/>
      <c r="P4" s="16"/>
      <c r="Q4" s="16"/>
      <c r="R4" s="16"/>
      <c r="S4" s="16"/>
      <c r="T4" s="16"/>
      <c r="U4" s="16"/>
    </row>
    <row r="5" spans="1:21">
      <c r="A5" s="17"/>
      <c r="B5" s="175" t="s">
        <v>717</v>
      </c>
      <c r="C5" s="175"/>
      <c r="D5" s="175"/>
      <c r="E5" s="175"/>
      <c r="F5" s="175"/>
      <c r="G5" s="175"/>
      <c r="H5" s="175"/>
      <c r="I5" s="175"/>
      <c r="J5" s="175"/>
      <c r="K5" s="175"/>
      <c r="L5" s="175"/>
      <c r="M5" s="175"/>
      <c r="N5" s="175"/>
      <c r="O5" s="175"/>
      <c r="P5" s="175"/>
      <c r="Q5" s="175"/>
      <c r="R5" s="175"/>
      <c r="S5" s="175"/>
      <c r="T5" s="175"/>
      <c r="U5" s="175"/>
    </row>
    <row r="6" spans="1:21">
      <c r="A6" s="17"/>
      <c r="B6" s="16"/>
      <c r="C6" s="16"/>
      <c r="D6" s="16"/>
      <c r="E6" s="16"/>
      <c r="F6" s="16"/>
      <c r="G6" s="16"/>
      <c r="H6" s="16"/>
      <c r="I6" s="16"/>
      <c r="J6" s="16"/>
      <c r="K6" s="16"/>
      <c r="L6" s="16"/>
      <c r="M6" s="16"/>
      <c r="N6" s="16"/>
      <c r="O6" s="16"/>
      <c r="P6" s="16"/>
      <c r="Q6" s="16"/>
      <c r="R6" s="16"/>
      <c r="S6" s="16"/>
      <c r="T6" s="16"/>
      <c r="U6" s="16"/>
    </row>
    <row r="7" spans="1:21" ht="25.5" customHeight="1">
      <c r="A7" s="17"/>
      <c r="B7" s="20" t="s">
        <v>718</v>
      </c>
      <c r="C7" s="20"/>
      <c r="D7" s="20"/>
      <c r="E7" s="20"/>
      <c r="F7" s="20"/>
      <c r="G7" s="20"/>
      <c r="H7" s="20"/>
      <c r="I7" s="20"/>
      <c r="J7" s="20"/>
      <c r="K7" s="20"/>
      <c r="L7" s="20"/>
      <c r="M7" s="20"/>
      <c r="N7" s="20"/>
      <c r="O7" s="20"/>
      <c r="P7" s="20"/>
      <c r="Q7" s="20"/>
      <c r="R7" s="20"/>
      <c r="S7" s="20"/>
      <c r="T7" s="20"/>
      <c r="U7" s="20"/>
    </row>
    <row r="8" spans="1:21" ht="25.5" customHeight="1">
      <c r="A8" s="17"/>
      <c r="B8" s="20" t="s">
        <v>719</v>
      </c>
      <c r="C8" s="20"/>
      <c r="D8" s="20"/>
      <c r="E8" s="20"/>
      <c r="F8" s="20"/>
      <c r="G8" s="20"/>
      <c r="H8" s="20"/>
      <c r="I8" s="20"/>
      <c r="J8" s="20"/>
      <c r="K8" s="20"/>
      <c r="L8" s="20"/>
      <c r="M8" s="20"/>
      <c r="N8" s="20"/>
      <c r="O8" s="20"/>
      <c r="P8" s="20"/>
      <c r="Q8" s="20"/>
      <c r="R8" s="20"/>
      <c r="S8" s="20"/>
      <c r="T8" s="20"/>
      <c r="U8" s="20"/>
    </row>
    <row r="9" spans="1:21">
      <c r="A9" s="17"/>
      <c r="B9" s="16"/>
      <c r="C9" s="16"/>
      <c r="D9" s="16"/>
      <c r="E9" s="16"/>
      <c r="F9" s="16"/>
      <c r="G9" s="16"/>
      <c r="H9" s="16"/>
      <c r="I9" s="16"/>
      <c r="J9" s="16"/>
      <c r="K9" s="16"/>
      <c r="L9" s="16"/>
      <c r="M9" s="16"/>
      <c r="N9" s="16"/>
      <c r="O9" s="16"/>
      <c r="P9" s="16"/>
      <c r="Q9" s="16"/>
      <c r="R9" s="16"/>
      <c r="S9" s="16"/>
      <c r="T9" s="16"/>
      <c r="U9" s="16"/>
    </row>
    <row r="10" spans="1:21">
      <c r="A10" s="17"/>
      <c r="B10" s="20" t="s">
        <v>720</v>
      </c>
      <c r="C10" s="20"/>
      <c r="D10" s="20"/>
      <c r="E10" s="20"/>
      <c r="F10" s="20"/>
      <c r="G10" s="20"/>
      <c r="H10" s="20"/>
      <c r="I10" s="20"/>
      <c r="J10" s="20"/>
      <c r="K10" s="20"/>
      <c r="L10" s="20"/>
      <c r="M10" s="20"/>
      <c r="N10" s="20"/>
      <c r="O10" s="20"/>
      <c r="P10" s="20"/>
      <c r="Q10" s="20"/>
      <c r="R10" s="20"/>
      <c r="S10" s="20"/>
      <c r="T10" s="20"/>
      <c r="U10" s="20"/>
    </row>
    <row r="11" spans="1:21">
      <c r="A11" s="17"/>
      <c r="B11" s="135"/>
      <c r="C11" s="135"/>
      <c r="D11" s="135"/>
      <c r="E11" s="135"/>
      <c r="F11" s="135"/>
      <c r="G11" s="135"/>
      <c r="H11" s="135"/>
      <c r="I11" s="135"/>
      <c r="J11" s="135"/>
      <c r="K11" s="135"/>
      <c r="L11" s="135"/>
      <c r="M11" s="135"/>
      <c r="N11" s="135"/>
      <c r="O11" s="135"/>
      <c r="P11" s="135"/>
      <c r="Q11" s="135"/>
      <c r="R11" s="135"/>
      <c r="S11" s="135"/>
      <c r="T11" s="135"/>
      <c r="U11" s="135"/>
    </row>
    <row r="12" spans="1:21">
      <c r="A12" s="17"/>
      <c r="B12" s="61" t="s">
        <v>721</v>
      </c>
      <c r="C12" s="61"/>
      <c r="D12" s="61"/>
      <c r="E12" s="61"/>
      <c r="F12" s="61"/>
      <c r="G12" s="61"/>
      <c r="H12" s="61"/>
      <c r="I12" s="61"/>
      <c r="J12" s="61"/>
      <c r="K12" s="61"/>
      <c r="L12" s="61"/>
      <c r="M12" s="61"/>
      <c r="N12" s="61"/>
      <c r="O12" s="61"/>
      <c r="P12" s="61"/>
      <c r="Q12" s="61"/>
      <c r="R12" s="61"/>
      <c r="S12" s="61"/>
      <c r="T12" s="61"/>
      <c r="U12" s="61"/>
    </row>
    <row r="13" spans="1:21">
      <c r="A13" s="17"/>
      <c r="B13" s="61" t="s">
        <v>722</v>
      </c>
      <c r="C13" s="61"/>
      <c r="D13" s="61"/>
      <c r="E13" s="61"/>
      <c r="F13" s="61"/>
      <c r="G13" s="61"/>
      <c r="H13" s="61"/>
      <c r="I13" s="61"/>
      <c r="J13" s="61"/>
      <c r="K13" s="61"/>
      <c r="L13" s="61"/>
      <c r="M13" s="61"/>
      <c r="N13" s="61"/>
      <c r="O13" s="61"/>
      <c r="P13" s="61"/>
      <c r="Q13" s="61"/>
      <c r="R13" s="61"/>
      <c r="S13" s="61"/>
      <c r="T13" s="61"/>
      <c r="U13" s="61"/>
    </row>
    <row r="14" spans="1:21">
      <c r="A14" s="17"/>
      <c r="B14" s="61" t="s">
        <v>723</v>
      </c>
      <c r="C14" s="61"/>
      <c r="D14" s="61"/>
      <c r="E14" s="61"/>
      <c r="F14" s="61"/>
      <c r="G14" s="61"/>
      <c r="H14" s="61"/>
      <c r="I14" s="61"/>
      <c r="J14" s="61"/>
      <c r="K14" s="61"/>
      <c r="L14" s="61"/>
      <c r="M14" s="61"/>
      <c r="N14" s="61"/>
      <c r="O14" s="61"/>
      <c r="P14" s="61"/>
      <c r="Q14" s="61"/>
      <c r="R14" s="61"/>
      <c r="S14" s="61"/>
      <c r="T14" s="61"/>
      <c r="U14" s="61"/>
    </row>
    <row r="15" spans="1:21">
      <c r="A15" s="17"/>
      <c r="B15" s="61" t="s">
        <v>279</v>
      </c>
      <c r="C15" s="61"/>
      <c r="D15" s="61"/>
      <c r="E15" s="61"/>
      <c r="F15" s="61"/>
      <c r="G15" s="61"/>
      <c r="H15" s="61"/>
      <c r="I15" s="61"/>
      <c r="J15" s="61"/>
      <c r="K15" s="61"/>
      <c r="L15" s="61"/>
      <c r="M15" s="61"/>
      <c r="N15" s="61"/>
      <c r="O15" s="61"/>
      <c r="P15" s="61"/>
      <c r="Q15" s="61"/>
      <c r="R15" s="61"/>
      <c r="S15" s="61"/>
      <c r="T15" s="61"/>
      <c r="U15" s="61"/>
    </row>
    <row r="16" spans="1:21">
      <c r="A16" s="17"/>
      <c r="B16" s="13"/>
      <c r="C16" s="13"/>
      <c r="D16" s="13"/>
      <c r="E16" s="13"/>
      <c r="F16" s="13"/>
      <c r="G16" s="13"/>
      <c r="H16" s="13"/>
      <c r="I16" s="13"/>
      <c r="J16" s="13"/>
      <c r="K16" s="13"/>
      <c r="L16" s="13"/>
      <c r="M16" s="13"/>
      <c r="N16" s="13"/>
      <c r="O16" s="13"/>
      <c r="P16" s="13"/>
      <c r="Q16" s="13"/>
      <c r="R16" s="13"/>
      <c r="S16" s="13"/>
      <c r="T16" s="13"/>
      <c r="U16" s="13"/>
    </row>
    <row r="17" spans="1:21" ht="15.75" thickBot="1">
      <c r="A17" s="17"/>
      <c r="B17" s="24"/>
      <c r="C17" s="95" t="s">
        <v>724</v>
      </c>
      <c r="D17" s="95"/>
      <c r="E17" s="95"/>
      <c r="F17" s="24"/>
      <c r="G17" s="95" t="s">
        <v>725</v>
      </c>
      <c r="H17" s="95"/>
      <c r="I17" s="95"/>
      <c r="J17" s="24"/>
      <c r="K17" s="95" t="s">
        <v>726</v>
      </c>
      <c r="L17" s="95"/>
      <c r="M17" s="95"/>
      <c r="N17" s="24"/>
      <c r="O17" s="95" t="s">
        <v>727</v>
      </c>
      <c r="P17" s="95"/>
      <c r="Q17" s="95"/>
      <c r="R17" s="24"/>
      <c r="S17" s="95" t="s">
        <v>728</v>
      </c>
      <c r="T17" s="95"/>
      <c r="U17" s="95"/>
    </row>
    <row r="18" spans="1:21">
      <c r="A18" s="17"/>
      <c r="B18" s="113" t="s">
        <v>39</v>
      </c>
      <c r="C18" s="106" t="s">
        <v>247</v>
      </c>
      <c r="D18" s="104" t="s">
        <v>298</v>
      </c>
      <c r="E18" s="46"/>
      <c r="F18" s="39"/>
      <c r="G18" s="106" t="s">
        <v>247</v>
      </c>
      <c r="H18" s="104" t="s">
        <v>298</v>
      </c>
      <c r="I18" s="46"/>
      <c r="J18" s="39"/>
      <c r="K18" s="106" t="s">
        <v>247</v>
      </c>
      <c r="L18" s="155">
        <v>3933</v>
      </c>
      <c r="M18" s="46"/>
      <c r="N18" s="39"/>
      <c r="O18" s="106" t="s">
        <v>247</v>
      </c>
      <c r="P18" s="104" t="s">
        <v>298</v>
      </c>
      <c r="Q18" s="46"/>
      <c r="R18" s="39"/>
      <c r="S18" s="106" t="s">
        <v>247</v>
      </c>
      <c r="T18" s="155">
        <v>3933</v>
      </c>
      <c r="U18" s="46"/>
    </row>
    <row r="19" spans="1:21" ht="15.75" thickBot="1">
      <c r="A19" s="17"/>
      <c r="B19" s="113"/>
      <c r="C19" s="110"/>
      <c r="D19" s="109"/>
      <c r="E19" s="75"/>
      <c r="F19" s="39"/>
      <c r="G19" s="110"/>
      <c r="H19" s="109"/>
      <c r="I19" s="75"/>
      <c r="J19" s="39"/>
      <c r="K19" s="110"/>
      <c r="L19" s="156"/>
      <c r="M19" s="75"/>
      <c r="N19" s="39"/>
      <c r="O19" s="110"/>
      <c r="P19" s="109"/>
      <c r="Q19" s="75"/>
      <c r="R19" s="39"/>
      <c r="S19" s="110"/>
      <c r="T19" s="156"/>
      <c r="U19" s="75"/>
    </row>
    <row r="20" spans="1:21">
      <c r="A20" s="17"/>
      <c r="B20" s="93" t="s">
        <v>40</v>
      </c>
      <c r="C20" s="54"/>
      <c r="D20" s="54"/>
      <c r="E20" s="54"/>
      <c r="F20" s="24"/>
      <c r="G20" s="54"/>
      <c r="H20" s="54"/>
      <c r="I20" s="54"/>
      <c r="J20" s="24"/>
      <c r="K20" s="54"/>
      <c r="L20" s="54"/>
      <c r="M20" s="54"/>
      <c r="N20" s="24"/>
      <c r="O20" s="54"/>
      <c r="P20" s="54"/>
      <c r="Q20" s="54"/>
      <c r="R20" s="24"/>
      <c r="S20" s="54"/>
      <c r="T20" s="54"/>
      <c r="U20" s="54"/>
    </row>
    <row r="21" spans="1:21">
      <c r="A21" s="17"/>
      <c r="B21" s="157" t="s">
        <v>479</v>
      </c>
      <c r="C21" s="100" t="s">
        <v>298</v>
      </c>
      <c r="D21" s="100"/>
      <c r="E21" s="39"/>
      <c r="F21" s="39"/>
      <c r="G21" s="100" t="s">
        <v>298</v>
      </c>
      <c r="H21" s="100"/>
      <c r="I21" s="39"/>
      <c r="J21" s="39"/>
      <c r="K21" s="158">
        <v>1640</v>
      </c>
      <c r="L21" s="158"/>
      <c r="M21" s="39"/>
      <c r="N21" s="39"/>
      <c r="O21" s="100" t="s">
        <v>298</v>
      </c>
      <c r="P21" s="100"/>
      <c r="Q21" s="39"/>
      <c r="R21" s="39"/>
      <c r="S21" s="158">
        <v>1640</v>
      </c>
      <c r="T21" s="158"/>
      <c r="U21" s="39"/>
    </row>
    <row r="22" spans="1:21">
      <c r="A22" s="17"/>
      <c r="B22" s="157"/>
      <c r="C22" s="100"/>
      <c r="D22" s="100"/>
      <c r="E22" s="39"/>
      <c r="F22" s="39"/>
      <c r="G22" s="100"/>
      <c r="H22" s="100"/>
      <c r="I22" s="39"/>
      <c r="J22" s="39"/>
      <c r="K22" s="158"/>
      <c r="L22" s="158"/>
      <c r="M22" s="39"/>
      <c r="N22" s="39"/>
      <c r="O22" s="100"/>
      <c r="P22" s="100"/>
      <c r="Q22" s="39"/>
      <c r="R22" s="39"/>
      <c r="S22" s="158"/>
      <c r="T22" s="158"/>
      <c r="U22" s="39"/>
    </row>
    <row r="23" spans="1:21">
      <c r="A23" s="17"/>
      <c r="B23" s="159" t="s">
        <v>43</v>
      </c>
      <c r="C23" s="101" t="s">
        <v>298</v>
      </c>
      <c r="D23" s="101"/>
      <c r="E23" s="35"/>
      <c r="F23" s="35"/>
      <c r="G23" s="101" t="s">
        <v>298</v>
      </c>
      <c r="H23" s="101"/>
      <c r="I23" s="35"/>
      <c r="J23" s="35"/>
      <c r="K23" s="101">
        <v>427</v>
      </c>
      <c r="L23" s="101"/>
      <c r="M23" s="35"/>
      <c r="N23" s="35"/>
      <c r="O23" s="101" t="s">
        <v>298</v>
      </c>
      <c r="P23" s="101"/>
      <c r="Q23" s="35"/>
      <c r="R23" s="35"/>
      <c r="S23" s="101">
        <v>427</v>
      </c>
      <c r="T23" s="101"/>
      <c r="U23" s="35"/>
    </row>
    <row r="24" spans="1:21">
      <c r="A24" s="17"/>
      <c r="B24" s="159"/>
      <c r="C24" s="101"/>
      <c r="D24" s="101"/>
      <c r="E24" s="35"/>
      <c r="F24" s="35"/>
      <c r="G24" s="101"/>
      <c r="H24" s="101"/>
      <c r="I24" s="35"/>
      <c r="J24" s="35"/>
      <c r="K24" s="101"/>
      <c r="L24" s="101"/>
      <c r="M24" s="35"/>
      <c r="N24" s="35"/>
      <c r="O24" s="101"/>
      <c r="P24" s="101"/>
      <c r="Q24" s="35"/>
      <c r="R24" s="35"/>
      <c r="S24" s="101"/>
      <c r="T24" s="101"/>
      <c r="U24" s="35"/>
    </row>
    <row r="25" spans="1:21">
      <c r="A25" s="17"/>
      <c r="B25" s="157" t="s">
        <v>729</v>
      </c>
      <c r="C25" s="100" t="s">
        <v>298</v>
      </c>
      <c r="D25" s="100"/>
      <c r="E25" s="39"/>
      <c r="F25" s="39"/>
      <c r="G25" s="100">
        <v>9</v>
      </c>
      <c r="H25" s="100"/>
      <c r="I25" s="39"/>
      <c r="J25" s="39"/>
      <c r="K25" s="100">
        <v>696</v>
      </c>
      <c r="L25" s="100"/>
      <c r="M25" s="39"/>
      <c r="N25" s="39"/>
      <c r="O25" s="100" t="s">
        <v>298</v>
      </c>
      <c r="P25" s="100"/>
      <c r="Q25" s="39"/>
      <c r="R25" s="39"/>
      <c r="S25" s="100">
        <v>705</v>
      </c>
      <c r="T25" s="100"/>
      <c r="U25" s="39"/>
    </row>
    <row r="26" spans="1:21" ht="15.75" thickBot="1">
      <c r="A26" s="17"/>
      <c r="B26" s="157"/>
      <c r="C26" s="109"/>
      <c r="D26" s="109"/>
      <c r="E26" s="75"/>
      <c r="F26" s="39"/>
      <c r="G26" s="109"/>
      <c r="H26" s="109"/>
      <c r="I26" s="75"/>
      <c r="J26" s="39"/>
      <c r="K26" s="109"/>
      <c r="L26" s="109"/>
      <c r="M26" s="75"/>
      <c r="N26" s="39"/>
      <c r="O26" s="109"/>
      <c r="P26" s="109"/>
      <c r="Q26" s="75"/>
      <c r="R26" s="39"/>
      <c r="S26" s="109"/>
      <c r="T26" s="109"/>
      <c r="U26" s="75"/>
    </row>
    <row r="27" spans="1:21">
      <c r="A27" s="17"/>
      <c r="B27" s="159" t="s">
        <v>47</v>
      </c>
      <c r="C27" s="111" t="s">
        <v>298</v>
      </c>
      <c r="D27" s="111"/>
      <c r="E27" s="54"/>
      <c r="F27" s="35"/>
      <c r="G27" s="111">
        <v>9</v>
      </c>
      <c r="H27" s="111"/>
      <c r="I27" s="54"/>
      <c r="J27" s="35"/>
      <c r="K27" s="160">
        <v>2763</v>
      </c>
      <c r="L27" s="160"/>
      <c r="M27" s="54"/>
      <c r="N27" s="35"/>
      <c r="O27" s="111" t="s">
        <v>298</v>
      </c>
      <c r="P27" s="111"/>
      <c r="Q27" s="54"/>
      <c r="R27" s="35"/>
      <c r="S27" s="160">
        <v>2772</v>
      </c>
      <c r="T27" s="160"/>
      <c r="U27" s="54"/>
    </row>
    <row r="28" spans="1:21" ht="15.75" thickBot="1">
      <c r="A28" s="17"/>
      <c r="B28" s="159"/>
      <c r="C28" s="102"/>
      <c r="D28" s="102"/>
      <c r="E28" s="43"/>
      <c r="F28" s="35"/>
      <c r="G28" s="102"/>
      <c r="H28" s="102"/>
      <c r="I28" s="43"/>
      <c r="J28" s="35"/>
      <c r="K28" s="161"/>
      <c r="L28" s="161"/>
      <c r="M28" s="43"/>
      <c r="N28" s="35"/>
      <c r="O28" s="102"/>
      <c r="P28" s="102"/>
      <c r="Q28" s="43"/>
      <c r="R28" s="35"/>
      <c r="S28" s="161"/>
      <c r="T28" s="161"/>
      <c r="U28" s="43"/>
    </row>
    <row r="29" spans="1:21">
      <c r="A29" s="17"/>
      <c r="B29" s="113" t="s">
        <v>730</v>
      </c>
      <c r="C29" s="104" t="s">
        <v>298</v>
      </c>
      <c r="D29" s="104"/>
      <c r="E29" s="46"/>
      <c r="F29" s="39"/>
      <c r="G29" s="104" t="s">
        <v>731</v>
      </c>
      <c r="H29" s="104"/>
      <c r="I29" s="106" t="s">
        <v>252</v>
      </c>
      <c r="J29" s="39"/>
      <c r="K29" s="155">
        <v>1170</v>
      </c>
      <c r="L29" s="155"/>
      <c r="M29" s="46"/>
      <c r="N29" s="39"/>
      <c r="O29" s="104" t="s">
        <v>298</v>
      </c>
      <c r="P29" s="104"/>
      <c r="Q29" s="46"/>
      <c r="R29" s="39"/>
      <c r="S29" s="155">
        <v>1161</v>
      </c>
      <c r="T29" s="155"/>
      <c r="U29" s="46"/>
    </row>
    <row r="30" spans="1:21">
      <c r="A30" s="17"/>
      <c r="B30" s="113"/>
      <c r="C30" s="100"/>
      <c r="D30" s="100"/>
      <c r="E30" s="39"/>
      <c r="F30" s="39"/>
      <c r="G30" s="105"/>
      <c r="H30" s="105"/>
      <c r="I30" s="107"/>
      <c r="J30" s="39"/>
      <c r="K30" s="162"/>
      <c r="L30" s="162"/>
      <c r="M30" s="47"/>
      <c r="N30" s="39"/>
      <c r="O30" s="105"/>
      <c r="P30" s="105"/>
      <c r="Q30" s="47"/>
      <c r="R30" s="39"/>
      <c r="S30" s="162"/>
      <c r="T30" s="162"/>
      <c r="U30" s="47"/>
    </row>
    <row r="31" spans="1:21">
      <c r="A31" s="17"/>
      <c r="B31" s="108" t="s">
        <v>732</v>
      </c>
      <c r="C31" s="101">
        <v>966</v>
      </c>
      <c r="D31" s="101"/>
      <c r="E31" s="35"/>
      <c r="F31" s="35"/>
      <c r="G31" s="101">
        <v>46</v>
      </c>
      <c r="H31" s="101"/>
      <c r="I31" s="35"/>
      <c r="J31" s="35"/>
      <c r="K31" s="101" t="s">
        <v>733</v>
      </c>
      <c r="L31" s="101"/>
      <c r="M31" s="86" t="s">
        <v>252</v>
      </c>
      <c r="N31" s="35"/>
      <c r="O31" s="101" t="s">
        <v>734</v>
      </c>
      <c r="P31" s="101"/>
      <c r="Q31" s="86" t="s">
        <v>252</v>
      </c>
      <c r="R31" s="35"/>
      <c r="S31" s="101" t="s">
        <v>735</v>
      </c>
      <c r="T31" s="101"/>
      <c r="U31" s="86" t="s">
        <v>252</v>
      </c>
    </row>
    <row r="32" spans="1:21" ht="15.75" thickBot="1">
      <c r="A32" s="17"/>
      <c r="B32" s="108"/>
      <c r="C32" s="102"/>
      <c r="D32" s="102"/>
      <c r="E32" s="43"/>
      <c r="F32" s="35"/>
      <c r="G32" s="102"/>
      <c r="H32" s="102"/>
      <c r="I32" s="43"/>
      <c r="J32" s="35"/>
      <c r="K32" s="102"/>
      <c r="L32" s="102"/>
      <c r="M32" s="103"/>
      <c r="N32" s="35"/>
      <c r="O32" s="102"/>
      <c r="P32" s="102"/>
      <c r="Q32" s="103"/>
      <c r="R32" s="35"/>
      <c r="S32" s="102"/>
      <c r="T32" s="102"/>
      <c r="U32" s="103"/>
    </row>
    <row r="33" spans="1:21">
      <c r="A33" s="17"/>
      <c r="B33" s="163" t="s">
        <v>736</v>
      </c>
      <c r="C33" s="104">
        <v>966</v>
      </c>
      <c r="D33" s="104"/>
      <c r="E33" s="46"/>
      <c r="F33" s="39"/>
      <c r="G33" s="104">
        <v>37</v>
      </c>
      <c r="H33" s="104"/>
      <c r="I33" s="46"/>
      <c r="J33" s="39"/>
      <c r="K33" s="155">
        <v>1011</v>
      </c>
      <c r="L33" s="155"/>
      <c r="M33" s="46"/>
      <c r="N33" s="39"/>
      <c r="O33" s="104" t="s">
        <v>734</v>
      </c>
      <c r="P33" s="104"/>
      <c r="Q33" s="106" t="s">
        <v>252</v>
      </c>
      <c r="R33" s="39"/>
      <c r="S33" s="155">
        <v>1000</v>
      </c>
      <c r="T33" s="155"/>
      <c r="U33" s="46"/>
    </row>
    <row r="34" spans="1:21">
      <c r="A34" s="17"/>
      <c r="B34" s="163"/>
      <c r="C34" s="105"/>
      <c r="D34" s="105"/>
      <c r="E34" s="47"/>
      <c r="F34" s="39"/>
      <c r="G34" s="105"/>
      <c r="H34" s="105"/>
      <c r="I34" s="47"/>
      <c r="J34" s="39"/>
      <c r="K34" s="162"/>
      <c r="L34" s="162"/>
      <c r="M34" s="47"/>
      <c r="N34" s="39"/>
      <c r="O34" s="105"/>
      <c r="P34" s="105"/>
      <c r="Q34" s="107"/>
      <c r="R34" s="39"/>
      <c r="S34" s="162"/>
      <c r="T34" s="162"/>
      <c r="U34" s="47"/>
    </row>
    <row r="35" spans="1:21">
      <c r="A35" s="17"/>
      <c r="B35" s="108" t="s">
        <v>737</v>
      </c>
      <c r="C35" s="101" t="s">
        <v>480</v>
      </c>
      <c r="D35" s="101"/>
      <c r="E35" s="86" t="s">
        <v>252</v>
      </c>
      <c r="F35" s="35"/>
      <c r="G35" s="101" t="s">
        <v>298</v>
      </c>
      <c r="H35" s="101"/>
      <c r="I35" s="35"/>
      <c r="J35" s="35"/>
      <c r="K35" s="101" t="s">
        <v>418</v>
      </c>
      <c r="L35" s="101"/>
      <c r="M35" s="86" t="s">
        <v>252</v>
      </c>
      <c r="N35" s="35"/>
      <c r="O35" s="101" t="s">
        <v>298</v>
      </c>
      <c r="P35" s="101"/>
      <c r="Q35" s="35"/>
      <c r="R35" s="35"/>
      <c r="S35" s="101" t="s">
        <v>738</v>
      </c>
      <c r="T35" s="101"/>
      <c r="U35" s="86" t="s">
        <v>252</v>
      </c>
    </row>
    <row r="36" spans="1:21" ht="15.75" thickBot="1">
      <c r="A36" s="17"/>
      <c r="B36" s="108"/>
      <c r="C36" s="102"/>
      <c r="D36" s="102"/>
      <c r="E36" s="103"/>
      <c r="F36" s="35"/>
      <c r="G36" s="102"/>
      <c r="H36" s="102"/>
      <c r="I36" s="43"/>
      <c r="J36" s="35"/>
      <c r="K36" s="102"/>
      <c r="L36" s="102"/>
      <c r="M36" s="103"/>
      <c r="N36" s="35"/>
      <c r="O36" s="102"/>
      <c r="P36" s="102"/>
      <c r="Q36" s="43"/>
      <c r="R36" s="35"/>
      <c r="S36" s="102"/>
      <c r="T36" s="102"/>
      <c r="U36" s="103"/>
    </row>
    <row r="37" spans="1:21">
      <c r="A37" s="17"/>
      <c r="B37" s="163" t="s">
        <v>61</v>
      </c>
      <c r="C37" s="104">
        <v>963</v>
      </c>
      <c r="D37" s="104"/>
      <c r="E37" s="46"/>
      <c r="F37" s="39"/>
      <c r="G37" s="104">
        <v>37</v>
      </c>
      <c r="H37" s="104"/>
      <c r="I37" s="46"/>
      <c r="J37" s="39"/>
      <c r="K37" s="104">
        <v>990</v>
      </c>
      <c r="L37" s="104"/>
      <c r="M37" s="46"/>
      <c r="N37" s="39"/>
      <c r="O37" s="104" t="s">
        <v>734</v>
      </c>
      <c r="P37" s="104"/>
      <c r="Q37" s="106" t="s">
        <v>252</v>
      </c>
      <c r="R37" s="39"/>
      <c r="S37" s="104">
        <v>976</v>
      </c>
      <c r="T37" s="104"/>
      <c r="U37" s="46"/>
    </row>
    <row r="38" spans="1:21">
      <c r="A38" s="17"/>
      <c r="B38" s="163"/>
      <c r="C38" s="105"/>
      <c r="D38" s="105"/>
      <c r="E38" s="47"/>
      <c r="F38" s="39"/>
      <c r="G38" s="105"/>
      <c r="H38" s="105"/>
      <c r="I38" s="47"/>
      <c r="J38" s="39"/>
      <c r="K38" s="105"/>
      <c r="L38" s="105"/>
      <c r="M38" s="47"/>
      <c r="N38" s="39"/>
      <c r="O38" s="105"/>
      <c r="P38" s="105"/>
      <c r="Q38" s="107"/>
      <c r="R38" s="39"/>
      <c r="S38" s="100"/>
      <c r="T38" s="100"/>
      <c r="U38" s="39"/>
    </row>
    <row r="39" spans="1:21">
      <c r="A39" s="17"/>
      <c r="B39" s="164" t="s">
        <v>62</v>
      </c>
      <c r="C39" s="101" t="s">
        <v>298</v>
      </c>
      <c r="D39" s="101"/>
      <c r="E39" s="35"/>
      <c r="F39" s="35"/>
      <c r="G39" s="101" t="s">
        <v>298</v>
      </c>
      <c r="H39" s="101"/>
      <c r="I39" s="35"/>
      <c r="J39" s="35"/>
      <c r="K39" s="101" t="s">
        <v>462</v>
      </c>
      <c r="L39" s="101"/>
      <c r="M39" s="86" t="s">
        <v>252</v>
      </c>
      <c r="N39" s="35"/>
      <c r="O39" s="101" t="s">
        <v>298</v>
      </c>
      <c r="P39" s="101"/>
      <c r="Q39" s="35"/>
      <c r="R39" s="35"/>
      <c r="S39" s="101" t="s">
        <v>462</v>
      </c>
      <c r="T39" s="101"/>
      <c r="U39" s="86" t="s">
        <v>252</v>
      </c>
    </row>
    <row r="40" spans="1:21" ht="15.75" thickBot="1">
      <c r="A40" s="17"/>
      <c r="B40" s="164"/>
      <c r="C40" s="102"/>
      <c r="D40" s="102"/>
      <c r="E40" s="43"/>
      <c r="F40" s="35"/>
      <c r="G40" s="102"/>
      <c r="H40" s="102"/>
      <c r="I40" s="43"/>
      <c r="J40" s="35"/>
      <c r="K40" s="102"/>
      <c r="L40" s="102"/>
      <c r="M40" s="103"/>
      <c r="N40" s="35"/>
      <c r="O40" s="102"/>
      <c r="P40" s="102"/>
      <c r="Q40" s="43"/>
      <c r="R40" s="35"/>
      <c r="S40" s="102"/>
      <c r="T40" s="102"/>
      <c r="U40" s="103"/>
    </row>
    <row r="41" spans="1:21">
      <c r="A41" s="17"/>
      <c r="B41" s="163" t="s">
        <v>63</v>
      </c>
      <c r="C41" s="106" t="s">
        <v>247</v>
      </c>
      <c r="D41" s="104">
        <v>963</v>
      </c>
      <c r="E41" s="46"/>
      <c r="F41" s="39"/>
      <c r="G41" s="106" t="s">
        <v>247</v>
      </c>
      <c r="H41" s="104">
        <v>37</v>
      </c>
      <c r="I41" s="46"/>
      <c r="J41" s="39"/>
      <c r="K41" s="106" t="s">
        <v>247</v>
      </c>
      <c r="L41" s="104">
        <v>977</v>
      </c>
      <c r="M41" s="46"/>
      <c r="N41" s="39"/>
      <c r="O41" s="106" t="s">
        <v>247</v>
      </c>
      <c r="P41" s="104" t="s">
        <v>734</v>
      </c>
      <c r="Q41" s="106" t="s">
        <v>252</v>
      </c>
      <c r="R41" s="39"/>
      <c r="S41" s="106" t="s">
        <v>247</v>
      </c>
      <c r="T41" s="104">
        <v>963</v>
      </c>
      <c r="U41" s="46"/>
    </row>
    <row r="42" spans="1:21" ht="15.75" thickBot="1">
      <c r="A42" s="17"/>
      <c r="B42" s="163"/>
      <c r="C42" s="114"/>
      <c r="D42" s="115"/>
      <c r="E42" s="69"/>
      <c r="F42" s="39"/>
      <c r="G42" s="114"/>
      <c r="H42" s="115"/>
      <c r="I42" s="69"/>
      <c r="J42" s="39"/>
      <c r="K42" s="114"/>
      <c r="L42" s="115"/>
      <c r="M42" s="69"/>
      <c r="N42" s="39"/>
      <c r="O42" s="114"/>
      <c r="P42" s="115"/>
      <c r="Q42" s="114"/>
      <c r="R42" s="39"/>
      <c r="S42" s="114"/>
      <c r="T42" s="115"/>
      <c r="U42" s="69"/>
    </row>
    <row r="43" spans="1:21" ht="15.75" thickTop="1">
      <c r="A43" s="17"/>
      <c r="B43" s="24"/>
      <c r="C43" s="165"/>
      <c r="D43" s="165"/>
      <c r="E43" s="165"/>
      <c r="F43" s="24"/>
      <c r="G43" s="165"/>
      <c r="H43" s="165"/>
      <c r="I43" s="165"/>
      <c r="J43" s="24"/>
      <c r="K43" s="165"/>
      <c r="L43" s="165"/>
      <c r="M43" s="165"/>
      <c r="N43" s="24"/>
      <c r="O43" s="165"/>
      <c r="P43" s="165"/>
      <c r="Q43" s="165"/>
      <c r="R43" s="24"/>
      <c r="S43" s="165"/>
      <c r="T43" s="165"/>
      <c r="U43" s="165"/>
    </row>
    <row r="44" spans="1:21">
      <c r="A44" s="17"/>
      <c r="B44" s="163" t="s">
        <v>61</v>
      </c>
      <c r="C44" s="99" t="s">
        <v>247</v>
      </c>
      <c r="D44" s="100">
        <v>963</v>
      </c>
      <c r="E44" s="39"/>
      <c r="F44" s="39"/>
      <c r="G44" s="99" t="s">
        <v>247</v>
      </c>
      <c r="H44" s="100">
        <v>37</v>
      </c>
      <c r="I44" s="39"/>
      <c r="J44" s="39"/>
      <c r="K44" s="99" t="s">
        <v>247</v>
      </c>
      <c r="L44" s="100">
        <v>990</v>
      </c>
      <c r="M44" s="39"/>
      <c r="N44" s="39"/>
      <c r="O44" s="99" t="s">
        <v>247</v>
      </c>
      <c r="P44" s="100" t="s">
        <v>734</v>
      </c>
      <c r="Q44" s="99" t="s">
        <v>252</v>
      </c>
      <c r="R44" s="39"/>
      <c r="S44" s="99" t="s">
        <v>247</v>
      </c>
      <c r="T44" s="100">
        <v>976</v>
      </c>
      <c r="U44" s="39"/>
    </row>
    <row r="45" spans="1:21">
      <c r="A45" s="17"/>
      <c r="B45" s="163"/>
      <c r="C45" s="99"/>
      <c r="D45" s="100"/>
      <c r="E45" s="39"/>
      <c r="F45" s="39"/>
      <c r="G45" s="99"/>
      <c r="H45" s="100"/>
      <c r="I45" s="39"/>
      <c r="J45" s="39"/>
      <c r="K45" s="99"/>
      <c r="L45" s="100"/>
      <c r="M45" s="39"/>
      <c r="N45" s="39"/>
      <c r="O45" s="99"/>
      <c r="P45" s="100"/>
      <c r="Q45" s="99"/>
      <c r="R45" s="39"/>
      <c r="S45" s="99"/>
      <c r="T45" s="100"/>
      <c r="U45" s="39"/>
    </row>
    <row r="46" spans="1:21">
      <c r="A46" s="17"/>
      <c r="B46" s="159" t="s">
        <v>739</v>
      </c>
      <c r="C46" s="101">
        <v>57</v>
      </c>
      <c r="D46" s="101"/>
      <c r="E46" s="35"/>
      <c r="F46" s="35"/>
      <c r="G46" s="101" t="s">
        <v>298</v>
      </c>
      <c r="H46" s="101"/>
      <c r="I46" s="35"/>
      <c r="J46" s="35"/>
      <c r="K46" s="101">
        <v>57</v>
      </c>
      <c r="L46" s="101"/>
      <c r="M46" s="35"/>
      <c r="N46" s="35"/>
      <c r="O46" s="101" t="s">
        <v>518</v>
      </c>
      <c r="P46" s="101"/>
      <c r="Q46" s="86" t="s">
        <v>252</v>
      </c>
      <c r="R46" s="35"/>
      <c r="S46" s="101">
        <v>57</v>
      </c>
      <c r="T46" s="101"/>
      <c r="U46" s="35"/>
    </row>
    <row r="47" spans="1:21" ht="15.75" thickBot="1">
      <c r="A47" s="17"/>
      <c r="B47" s="159"/>
      <c r="C47" s="102"/>
      <c r="D47" s="102"/>
      <c r="E47" s="43"/>
      <c r="F47" s="35"/>
      <c r="G47" s="102"/>
      <c r="H47" s="102"/>
      <c r="I47" s="43"/>
      <c r="J47" s="35"/>
      <c r="K47" s="102"/>
      <c r="L47" s="102"/>
      <c r="M47" s="43"/>
      <c r="N47" s="35"/>
      <c r="O47" s="102"/>
      <c r="P47" s="102"/>
      <c r="Q47" s="103"/>
      <c r="R47" s="35"/>
      <c r="S47" s="102"/>
      <c r="T47" s="102"/>
      <c r="U47" s="43"/>
    </row>
    <row r="48" spans="1:21">
      <c r="A48" s="17"/>
      <c r="B48" s="113" t="s">
        <v>81</v>
      </c>
      <c r="C48" s="155">
        <v>1020</v>
      </c>
      <c r="D48" s="155"/>
      <c r="E48" s="46"/>
      <c r="F48" s="39"/>
      <c r="G48" s="104">
        <v>37</v>
      </c>
      <c r="H48" s="104"/>
      <c r="I48" s="46"/>
      <c r="J48" s="39"/>
      <c r="K48" s="155">
        <v>1047</v>
      </c>
      <c r="L48" s="155"/>
      <c r="M48" s="46"/>
      <c r="N48" s="39"/>
      <c r="O48" s="104" t="s">
        <v>740</v>
      </c>
      <c r="P48" s="104"/>
      <c r="Q48" s="106" t="s">
        <v>252</v>
      </c>
      <c r="R48" s="39"/>
      <c r="S48" s="155">
        <v>1033</v>
      </c>
      <c r="T48" s="155"/>
      <c r="U48" s="46"/>
    </row>
    <row r="49" spans="1:21">
      <c r="A49" s="17"/>
      <c r="B49" s="113"/>
      <c r="C49" s="158"/>
      <c r="D49" s="158"/>
      <c r="E49" s="39"/>
      <c r="F49" s="39"/>
      <c r="G49" s="105"/>
      <c r="H49" s="105"/>
      <c r="I49" s="47"/>
      <c r="J49" s="39"/>
      <c r="K49" s="162"/>
      <c r="L49" s="162"/>
      <c r="M49" s="47"/>
      <c r="N49" s="39"/>
      <c r="O49" s="105"/>
      <c r="P49" s="105"/>
      <c r="Q49" s="107"/>
      <c r="R49" s="39"/>
      <c r="S49" s="162"/>
      <c r="T49" s="162"/>
      <c r="U49" s="47"/>
    </row>
    <row r="50" spans="1:21">
      <c r="A50" s="17"/>
      <c r="B50" s="159" t="s">
        <v>82</v>
      </c>
      <c r="C50" s="101" t="s">
        <v>298</v>
      </c>
      <c r="D50" s="101"/>
      <c r="E50" s="35"/>
      <c r="F50" s="35"/>
      <c r="G50" s="101" t="s">
        <v>298</v>
      </c>
      <c r="H50" s="101"/>
      <c r="I50" s="35"/>
      <c r="J50" s="35"/>
      <c r="K50" s="101" t="s">
        <v>462</v>
      </c>
      <c r="L50" s="101"/>
      <c r="M50" s="86" t="s">
        <v>252</v>
      </c>
      <c r="N50" s="35"/>
      <c r="O50" s="101" t="s">
        <v>298</v>
      </c>
      <c r="P50" s="101"/>
      <c r="Q50" s="35"/>
      <c r="R50" s="35"/>
      <c r="S50" s="101" t="s">
        <v>462</v>
      </c>
      <c r="T50" s="101"/>
      <c r="U50" s="86" t="s">
        <v>252</v>
      </c>
    </row>
    <row r="51" spans="1:21" ht="15.75" thickBot="1">
      <c r="A51" s="17"/>
      <c r="B51" s="159"/>
      <c r="C51" s="102"/>
      <c r="D51" s="102"/>
      <c r="E51" s="43"/>
      <c r="F51" s="35"/>
      <c r="G51" s="102"/>
      <c r="H51" s="102"/>
      <c r="I51" s="43"/>
      <c r="J51" s="35"/>
      <c r="K51" s="102"/>
      <c r="L51" s="102"/>
      <c r="M51" s="103"/>
      <c r="N51" s="35"/>
      <c r="O51" s="102"/>
      <c r="P51" s="102"/>
      <c r="Q51" s="43"/>
      <c r="R51" s="35"/>
      <c r="S51" s="102"/>
      <c r="T51" s="102"/>
      <c r="U51" s="103"/>
    </row>
    <row r="52" spans="1:21">
      <c r="A52" s="17"/>
      <c r="B52" s="113" t="s">
        <v>83</v>
      </c>
      <c r="C52" s="106" t="s">
        <v>247</v>
      </c>
      <c r="D52" s="155">
        <v>1020</v>
      </c>
      <c r="E52" s="46"/>
      <c r="F52" s="39"/>
      <c r="G52" s="106" t="s">
        <v>247</v>
      </c>
      <c r="H52" s="104">
        <v>37</v>
      </c>
      <c r="I52" s="46"/>
      <c r="J52" s="39"/>
      <c r="K52" s="106" t="s">
        <v>247</v>
      </c>
      <c r="L52" s="155">
        <v>1034</v>
      </c>
      <c r="M52" s="46"/>
      <c r="N52" s="39"/>
      <c r="O52" s="106" t="s">
        <v>247</v>
      </c>
      <c r="P52" s="104" t="s">
        <v>740</v>
      </c>
      <c r="Q52" s="106" t="s">
        <v>252</v>
      </c>
      <c r="R52" s="39"/>
      <c r="S52" s="106" t="s">
        <v>247</v>
      </c>
      <c r="T52" s="155">
        <v>1020</v>
      </c>
      <c r="U52" s="46"/>
    </row>
    <row r="53" spans="1:21" ht="15.75" thickBot="1">
      <c r="A53" s="17"/>
      <c r="B53" s="113"/>
      <c r="C53" s="114"/>
      <c r="D53" s="166"/>
      <c r="E53" s="69"/>
      <c r="F53" s="39"/>
      <c r="G53" s="114"/>
      <c r="H53" s="115"/>
      <c r="I53" s="69"/>
      <c r="J53" s="39"/>
      <c r="K53" s="114"/>
      <c r="L53" s="166"/>
      <c r="M53" s="69"/>
      <c r="N53" s="39"/>
      <c r="O53" s="114"/>
      <c r="P53" s="115"/>
      <c r="Q53" s="114"/>
      <c r="R53" s="39"/>
      <c r="S53" s="114"/>
      <c r="T53" s="166"/>
      <c r="U53" s="69"/>
    </row>
    <row r="54" spans="1:21" ht="15.75" thickTop="1">
      <c r="A54" s="17"/>
      <c r="B54" s="135"/>
      <c r="C54" s="135"/>
      <c r="D54" s="135"/>
      <c r="E54" s="135"/>
      <c r="F54" s="135"/>
      <c r="G54" s="135"/>
      <c r="H54" s="135"/>
      <c r="I54" s="135"/>
      <c r="J54" s="135"/>
      <c r="K54" s="135"/>
      <c r="L54" s="135"/>
      <c r="M54" s="135"/>
      <c r="N54" s="135"/>
      <c r="O54" s="135"/>
      <c r="P54" s="135"/>
      <c r="Q54" s="135"/>
      <c r="R54" s="135"/>
      <c r="S54" s="135"/>
      <c r="T54" s="135"/>
      <c r="U54" s="135"/>
    </row>
    <row r="55" spans="1:21">
      <c r="A55" s="17"/>
      <c r="B55" s="61" t="s">
        <v>741</v>
      </c>
      <c r="C55" s="61"/>
      <c r="D55" s="61"/>
      <c r="E55" s="61"/>
      <c r="F55" s="61"/>
      <c r="G55" s="61"/>
      <c r="H55" s="61"/>
      <c r="I55" s="61"/>
      <c r="J55" s="61"/>
      <c r="K55" s="61"/>
      <c r="L55" s="61"/>
      <c r="M55" s="61"/>
      <c r="N55" s="61"/>
      <c r="O55" s="61"/>
      <c r="P55" s="61"/>
      <c r="Q55" s="61"/>
      <c r="R55" s="61"/>
      <c r="S55" s="61"/>
      <c r="T55" s="61"/>
      <c r="U55" s="61"/>
    </row>
    <row r="56" spans="1:21">
      <c r="A56" s="17"/>
      <c r="B56" s="61" t="s">
        <v>742</v>
      </c>
      <c r="C56" s="61"/>
      <c r="D56" s="61"/>
      <c r="E56" s="61"/>
      <c r="F56" s="61"/>
      <c r="G56" s="61"/>
      <c r="H56" s="61"/>
      <c r="I56" s="61"/>
      <c r="J56" s="61"/>
      <c r="K56" s="61"/>
      <c r="L56" s="61"/>
      <c r="M56" s="61"/>
      <c r="N56" s="61"/>
      <c r="O56" s="61"/>
      <c r="P56" s="61"/>
      <c r="Q56" s="61"/>
      <c r="R56" s="61"/>
      <c r="S56" s="61"/>
      <c r="T56" s="61"/>
      <c r="U56" s="61"/>
    </row>
    <row r="57" spans="1:21">
      <c r="A57" s="17"/>
      <c r="B57" s="61" t="s">
        <v>723</v>
      </c>
      <c r="C57" s="61"/>
      <c r="D57" s="61"/>
      <c r="E57" s="61"/>
      <c r="F57" s="61"/>
      <c r="G57" s="61"/>
      <c r="H57" s="61"/>
      <c r="I57" s="61"/>
      <c r="J57" s="61"/>
      <c r="K57" s="61"/>
      <c r="L57" s="61"/>
      <c r="M57" s="61"/>
      <c r="N57" s="61"/>
      <c r="O57" s="61"/>
      <c r="P57" s="61"/>
      <c r="Q57" s="61"/>
      <c r="R57" s="61"/>
      <c r="S57" s="61"/>
      <c r="T57" s="61"/>
      <c r="U57" s="61"/>
    </row>
    <row r="58" spans="1:21">
      <c r="A58" s="17"/>
      <c r="B58" s="61" t="s">
        <v>279</v>
      </c>
      <c r="C58" s="61"/>
      <c r="D58" s="61"/>
      <c r="E58" s="61"/>
      <c r="F58" s="61"/>
      <c r="G58" s="61"/>
      <c r="H58" s="61"/>
      <c r="I58" s="61"/>
      <c r="J58" s="61"/>
      <c r="K58" s="61"/>
      <c r="L58" s="61"/>
      <c r="M58" s="61"/>
      <c r="N58" s="61"/>
      <c r="O58" s="61"/>
      <c r="P58" s="61"/>
      <c r="Q58" s="61"/>
      <c r="R58" s="61"/>
      <c r="S58" s="61"/>
      <c r="T58" s="61"/>
      <c r="U58" s="61"/>
    </row>
    <row r="59" spans="1:21">
      <c r="A59" s="17"/>
      <c r="B59" s="13"/>
      <c r="C59" s="13"/>
      <c r="D59" s="13"/>
      <c r="E59" s="13"/>
      <c r="F59" s="13"/>
      <c r="G59" s="13"/>
      <c r="H59" s="13"/>
      <c r="I59" s="13"/>
      <c r="J59" s="13"/>
      <c r="K59" s="13"/>
      <c r="L59" s="13"/>
      <c r="M59" s="13"/>
      <c r="N59" s="13"/>
      <c r="O59" s="13"/>
      <c r="P59" s="13"/>
      <c r="Q59" s="13"/>
      <c r="R59" s="13"/>
      <c r="S59" s="13"/>
      <c r="T59" s="13"/>
      <c r="U59" s="13"/>
    </row>
    <row r="60" spans="1:21" ht="15.75" thickBot="1">
      <c r="A60" s="17"/>
      <c r="B60" s="24"/>
      <c r="C60" s="95" t="s">
        <v>724</v>
      </c>
      <c r="D60" s="95"/>
      <c r="E60" s="95"/>
      <c r="F60" s="24"/>
      <c r="G60" s="95" t="s">
        <v>725</v>
      </c>
      <c r="H60" s="95"/>
      <c r="I60" s="95"/>
      <c r="J60" s="24"/>
      <c r="K60" s="95" t="s">
        <v>726</v>
      </c>
      <c r="L60" s="95"/>
      <c r="M60" s="95"/>
      <c r="N60" s="24"/>
      <c r="O60" s="95" t="s">
        <v>727</v>
      </c>
      <c r="P60" s="95"/>
      <c r="Q60" s="95"/>
      <c r="R60" s="24"/>
      <c r="S60" s="95" t="s">
        <v>728</v>
      </c>
      <c r="T60" s="95"/>
      <c r="U60" s="95"/>
    </row>
    <row r="61" spans="1:21">
      <c r="A61" s="17"/>
      <c r="B61" s="113" t="s">
        <v>39</v>
      </c>
      <c r="C61" s="106" t="s">
        <v>247</v>
      </c>
      <c r="D61" s="104" t="s">
        <v>298</v>
      </c>
      <c r="E61" s="46"/>
      <c r="F61" s="39"/>
      <c r="G61" s="106" t="s">
        <v>247</v>
      </c>
      <c r="H61" s="104" t="s">
        <v>298</v>
      </c>
      <c r="I61" s="46"/>
      <c r="J61" s="39"/>
      <c r="K61" s="106" t="s">
        <v>247</v>
      </c>
      <c r="L61" s="155">
        <v>3381</v>
      </c>
      <c r="M61" s="46"/>
      <c r="N61" s="39"/>
      <c r="O61" s="106" t="s">
        <v>247</v>
      </c>
      <c r="P61" s="104" t="s">
        <v>298</v>
      </c>
      <c r="Q61" s="46"/>
      <c r="R61" s="39"/>
      <c r="S61" s="106" t="s">
        <v>247</v>
      </c>
      <c r="T61" s="155">
        <v>3381</v>
      </c>
      <c r="U61" s="46"/>
    </row>
    <row r="62" spans="1:21" ht="15.75" thickBot="1">
      <c r="A62" s="17"/>
      <c r="B62" s="113"/>
      <c r="C62" s="110"/>
      <c r="D62" s="109"/>
      <c r="E62" s="75"/>
      <c r="F62" s="39"/>
      <c r="G62" s="110"/>
      <c r="H62" s="109"/>
      <c r="I62" s="75"/>
      <c r="J62" s="39"/>
      <c r="K62" s="110"/>
      <c r="L62" s="156"/>
      <c r="M62" s="75"/>
      <c r="N62" s="39"/>
      <c r="O62" s="110"/>
      <c r="P62" s="109"/>
      <c r="Q62" s="75"/>
      <c r="R62" s="39"/>
      <c r="S62" s="110"/>
      <c r="T62" s="156"/>
      <c r="U62" s="75"/>
    </row>
    <row r="63" spans="1:21">
      <c r="A63" s="17"/>
      <c r="B63" s="93" t="s">
        <v>40</v>
      </c>
      <c r="C63" s="54"/>
      <c r="D63" s="54"/>
      <c r="E63" s="54"/>
      <c r="F63" s="24"/>
      <c r="G63" s="54"/>
      <c r="H63" s="54"/>
      <c r="I63" s="54"/>
      <c r="J63" s="24"/>
      <c r="K63" s="54"/>
      <c r="L63" s="54"/>
      <c r="M63" s="54"/>
      <c r="N63" s="24"/>
      <c r="O63" s="54"/>
      <c r="P63" s="54"/>
      <c r="Q63" s="54"/>
      <c r="R63" s="24"/>
      <c r="S63" s="54"/>
      <c r="T63" s="54"/>
      <c r="U63" s="54"/>
    </row>
    <row r="64" spans="1:21">
      <c r="A64" s="17"/>
      <c r="B64" s="157" t="s">
        <v>479</v>
      </c>
      <c r="C64" s="100" t="s">
        <v>298</v>
      </c>
      <c r="D64" s="100"/>
      <c r="E64" s="39"/>
      <c r="F64" s="39"/>
      <c r="G64" s="100" t="s">
        <v>298</v>
      </c>
      <c r="H64" s="100"/>
      <c r="I64" s="39"/>
      <c r="J64" s="39"/>
      <c r="K64" s="158">
        <v>1531</v>
      </c>
      <c r="L64" s="158"/>
      <c r="M64" s="39"/>
      <c r="N64" s="39"/>
      <c r="O64" s="100" t="s">
        <v>298</v>
      </c>
      <c r="P64" s="100"/>
      <c r="Q64" s="39"/>
      <c r="R64" s="39"/>
      <c r="S64" s="158">
        <v>1531</v>
      </c>
      <c r="T64" s="158"/>
      <c r="U64" s="39"/>
    </row>
    <row r="65" spans="1:21">
      <c r="A65" s="17"/>
      <c r="B65" s="157"/>
      <c r="C65" s="100"/>
      <c r="D65" s="100"/>
      <c r="E65" s="39"/>
      <c r="F65" s="39"/>
      <c r="G65" s="100"/>
      <c r="H65" s="100"/>
      <c r="I65" s="39"/>
      <c r="J65" s="39"/>
      <c r="K65" s="158"/>
      <c r="L65" s="158"/>
      <c r="M65" s="39"/>
      <c r="N65" s="39"/>
      <c r="O65" s="100"/>
      <c r="P65" s="100"/>
      <c r="Q65" s="39"/>
      <c r="R65" s="39"/>
      <c r="S65" s="158"/>
      <c r="T65" s="158"/>
      <c r="U65" s="39"/>
    </row>
    <row r="66" spans="1:21">
      <c r="A66" s="17"/>
      <c r="B66" s="159" t="s">
        <v>43</v>
      </c>
      <c r="C66" s="101" t="s">
        <v>298</v>
      </c>
      <c r="D66" s="101"/>
      <c r="E66" s="35"/>
      <c r="F66" s="35"/>
      <c r="G66" s="101" t="s">
        <v>280</v>
      </c>
      <c r="H66" s="101"/>
      <c r="I66" s="86" t="s">
        <v>252</v>
      </c>
      <c r="J66" s="35"/>
      <c r="K66" s="101">
        <v>379</v>
      </c>
      <c r="L66" s="101"/>
      <c r="M66" s="35"/>
      <c r="N66" s="35"/>
      <c r="O66" s="101" t="s">
        <v>298</v>
      </c>
      <c r="P66" s="101"/>
      <c r="Q66" s="35"/>
      <c r="R66" s="35"/>
      <c r="S66" s="101">
        <v>377</v>
      </c>
      <c r="T66" s="101"/>
      <c r="U66" s="35"/>
    </row>
    <row r="67" spans="1:21">
      <c r="A67" s="17"/>
      <c r="B67" s="159"/>
      <c r="C67" s="101"/>
      <c r="D67" s="101"/>
      <c r="E67" s="35"/>
      <c r="F67" s="35"/>
      <c r="G67" s="101"/>
      <c r="H67" s="101"/>
      <c r="I67" s="86"/>
      <c r="J67" s="35"/>
      <c r="K67" s="101"/>
      <c r="L67" s="101"/>
      <c r="M67" s="35"/>
      <c r="N67" s="35"/>
      <c r="O67" s="101"/>
      <c r="P67" s="101"/>
      <c r="Q67" s="35"/>
      <c r="R67" s="35"/>
      <c r="S67" s="101"/>
      <c r="T67" s="101"/>
      <c r="U67" s="35"/>
    </row>
    <row r="68" spans="1:21">
      <c r="A68" s="17"/>
      <c r="B68" s="157" t="s">
        <v>729</v>
      </c>
      <c r="C68" s="100" t="s">
        <v>298</v>
      </c>
      <c r="D68" s="100"/>
      <c r="E68" s="39"/>
      <c r="F68" s="39"/>
      <c r="G68" s="100">
        <v>7</v>
      </c>
      <c r="H68" s="100"/>
      <c r="I68" s="39"/>
      <c r="J68" s="39"/>
      <c r="K68" s="100">
        <v>599</v>
      </c>
      <c r="L68" s="100"/>
      <c r="M68" s="39"/>
      <c r="N68" s="39"/>
      <c r="O68" s="100" t="s">
        <v>298</v>
      </c>
      <c r="P68" s="100"/>
      <c r="Q68" s="39"/>
      <c r="R68" s="39"/>
      <c r="S68" s="100">
        <v>606</v>
      </c>
      <c r="T68" s="100"/>
      <c r="U68" s="39"/>
    </row>
    <row r="69" spans="1:21" ht="15.75" thickBot="1">
      <c r="A69" s="17"/>
      <c r="B69" s="157"/>
      <c r="C69" s="109"/>
      <c r="D69" s="109"/>
      <c r="E69" s="75"/>
      <c r="F69" s="39"/>
      <c r="G69" s="109"/>
      <c r="H69" s="109"/>
      <c r="I69" s="75"/>
      <c r="J69" s="39"/>
      <c r="K69" s="109"/>
      <c r="L69" s="109"/>
      <c r="M69" s="75"/>
      <c r="N69" s="39"/>
      <c r="O69" s="109"/>
      <c r="P69" s="109"/>
      <c r="Q69" s="75"/>
      <c r="R69" s="39"/>
      <c r="S69" s="109"/>
      <c r="T69" s="109"/>
      <c r="U69" s="75"/>
    </row>
    <row r="70" spans="1:21">
      <c r="A70" s="17"/>
      <c r="B70" s="159" t="s">
        <v>47</v>
      </c>
      <c r="C70" s="111" t="s">
        <v>298</v>
      </c>
      <c r="D70" s="111"/>
      <c r="E70" s="54"/>
      <c r="F70" s="35"/>
      <c r="G70" s="111">
        <v>5</v>
      </c>
      <c r="H70" s="111"/>
      <c r="I70" s="54"/>
      <c r="J70" s="35"/>
      <c r="K70" s="160">
        <v>2509</v>
      </c>
      <c r="L70" s="160"/>
      <c r="M70" s="54"/>
      <c r="N70" s="35"/>
      <c r="O70" s="111" t="s">
        <v>298</v>
      </c>
      <c r="P70" s="111"/>
      <c r="Q70" s="54"/>
      <c r="R70" s="35"/>
      <c r="S70" s="160">
        <v>2514</v>
      </c>
      <c r="T70" s="160"/>
      <c r="U70" s="54"/>
    </row>
    <row r="71" spans="1:21" ht="15.75" thickBot="1">
      <c r="A71" s="17"/>
      <c r="B71" s="159"/>
      <c r="C71" s="102"/>
      <c r="D71" s="102"/>
      <c r="E71" s="43"/>
      <c r="F71" s="35"/>
      <c r="G71" s="102"/>
      <c r="H71" s="102"/>
      <c r="I71" s="43"/>
      <c r="J71" s="35"/>
      <c r="K71" s="161"/>
      <c r="L71" s="161"/>
      <c r="M71" s="43"/>
      <c r="N71" s="35"/>
      <c r="O71" s="102"/>
      <c r="P71" s="102"/>
      <c r="Q71" s="43"/>
      <c r="R71" s="35"/>
      <c r="S71" s="161"/>
      <c r="T71" s="161"/>
      <c r="U71" s="43"/>
    </row>
    <row r="72" spans="1:21">
      <c r="A72" s="17"/>
      <c r="B72" s="113" t="s">
        <v>743</v>
      </c>
      <c r="C72" s="104" t="s">
        <v>298</v>
      </c>
      <c r="D72" s="104"/>
      <c r="E72" s="46"/>
      <c r="F72" s="39"/>
      <c r="G72" s="104" t="s">
        <v>251</v>
      </c>
      <c r="H72" s="104"/>
      <c r="I72" s="106" t="s">
        <v>252</v>
      </c>
      <c r="J72" s="39"/>
      <c r="K72" s="104">
        <v>872</v>
      </c>
      <c r="L72" s="104"/>
      <c r="M72" s="46"/>
      <c r="N72" s="39"/>
      <c r="O72" s="104" t="s">
        <v>298</v>
      </c>
      <c r="P72" s="104"/>
      <c r="Q72" s="46"/>
      <c r="R72" s="39"/>
      <c r="S72" s="104">
        <v>867</v>
      </c>
      <c r="T72" s="104"/>
      <c r="U72" s="46"/>
    </row>
    <row r="73" spans="1:21">
      <c r="A73" s="17"/>
      <c r="B73" s="113"/>
      <c r="C73" s="105"/>
      <c r="D73" s="105"/>
      <c r="E73" s="47"/>
      <c r="F73" s="39"/>
      <c r="G73" s="105"/>
      <c r="H73" s="105"/>
      <c r="I73" s="107"/>
      <c r="J73" s="39"/>
      <c r="K73" s="105"/>
      <c r="L73" s="105"/>
      <c r="M73" s="47"/>
      <c r="N73" s="39"/>
      <c r="O73" s="105"/>
      <c r="P73" s="105"/>
      <c r="Q73" s="47"/>
      <c r="R73" s="39"/>
      <c r="S73" s="100"/>
      <c r="T73" s="100"/>
      <c r="U73" s="39"/>
    </row>
    <row r="74" spans="1:21">
      <c r="A74" s="17"/>
      <c r="B74" s="108" t="s">
        <v>744</v>
      </c>
      <c r="C74" s="101">
        <v>693</v>
      </c>
      <c r="D74" s="101"/>
      <c r="E74" s="35"/>
      <c r="F74" s="35"/>
      <c r="G74" s="101">
        <v>40</v>
      </c>
      <c r="H74" s="101"/>
      <c r="I74" s="35"/>
      <c r="J74" s="35"/>
      <c r="K74" s="101" t="s">
        <v>745</v>
      </c>
      <c r="L74" s="101"/>
      <c r="M74" s="86" t="s">
        <v>252</v>
      </c>
      <c r="N74" s="35"/>
      <c r="O74" s="101" t="s">
        <v>746</v>
      </c>
      <c r="P74" s="101"/>
      <c r="Q74" s="86" t="s">
        <v>252</v>
      </c>
      <c r="R74" s="35"/>
      <c r="S74" s="101" t="s">
        <v>747</v>
      </c>
      <c r="T74" s="101"/>
      <c r="U74" s="86" t="s">
        <v>252</v>
      </c>
    </row>
    <row r="75" spans="1:21" ht="15.75" thickBot="1">
      <c r="A75" s="17"/>
      <c r="B75" s="108"/>
      <c r="C75" s="102"/>
      <c r="D75" s="102"/>
      <c r="E75" s="43"/>
      <c r="F75" s="35"/>
      <c r="G75" s="102"/>
      <c r="H75" s="102"/>
      <c r="I75" s="43"/>
      <c r="J75" s="35"/>
      <c r="K75" s="102"/>
      <c r="L75" s="102"/>
      <c r="M75" s="103"/>
      <c r="N75" s="35"/>
      <c r="O75" s="102"/>
      <c r="P75" s="102"/>
      <c r="Q75" s="103"/>
      <c r="R75" s="35"/>
      <c r="S75" s="102"/>
      <c r="T75" s="102"/>
      <c r="U75" s="103"/>
    </row>
    <row r="76" spans="1:21">
      <c r="A76" s="17"/>
      <c r="B76" s="163" t="s">
        <v>736</v>
      </c>
      <c r="C76" s="104">
        <v>693</v>
      </c>
      <c r="D76" s="104"/>
      <c r="E76" s="46"/>
      <c r="F76" s="39"/>
      <c r="G76" s="104">
        <v>35</v>
      </c>
      <c r="H76" s="104"/>
      <c r="I76" s="46"/>
      <c r="J76" s="39"/>
      <c r="K76" s="104">
        <v>724</v>
      </c>
      <c r="L76" s="104"/>
      <c r="M76" s="46"/>
      <c r="N76" s="39"/>
      <c r="O76" s="104" t="s">
        <v>746</v>
      </c>
      <c r="P76" s="104"/>
      <c r="Q76" s="106" t="s">
        <v>252</v>
      </c>
      <c r="R76" s="39"/>
      <c r="S76" s="104">
        <v>717</v>
      </c>
      <c r="T76" s="104"/>
      <c r="U76" s="46"/>
    </row>
    <row r="77" spans="1:21">
      <c r="A77" s="17"/>
      <c r="B77" s="163"/>
      <c r="C77" s="105"/>
      <c r="D77" s="105"/>
      <c r="E77" s="47"/>
      <c r="F77" s="39"/>
      <c r="G77" s="105"/>
      <c r="H77" s="105"/>
      <c r="I77" s="47"/>
      <c r="J77" s="39"/>
      <c r="K77" s="105"/>
      <c r="L77" s="105"/>
      <c r="M77" s="47"/>
      <c r="N77" s="39"/>
      <c r="O77" s="105"/>
      <c r="P77" s="105"/>
      <c r="Q77" s="107"/>
      <c r="R77" s="39"/>
      <c r="S77" s="100"/>
      <c r="T77" s="100"/>
      <c r="U77" s="39"/>
    </row>
    <row r="78" spans="1:21">
      <c r="A78" s="17"/>
      <c r="B78" s="108" t="s">
        <v>58</v>
      </c>
      <c r="C78" s="101" t="s">
        <v>457</v>
      </c>
      <c r="D78" s="101"/>
      <c r="E78" s="86" t="s">
        <v>252</v>
      </c>
      <c r="F78" s="35"/>
      <c r="G78" s="101" t="s">
        <v>298</v>
      </c>
      <c r="H78" s="101"/>
      <c r="I78" s="35"/>
      <c r="J78" s="35"/>
      <c r="K78" s="101" t="s">
        <v>748</v>
      </c>
      <c r="L78" s="101"/>
      <c r="M78" s="86" t="s">
        <v>252</v>
      </c>
      <c r="N78" s="35"/>
      <c r="O78" s="101" t="s">
        <v>298</v>
      </c>
      <c r="P78" s="101"/>
      <c r="Q78" s="35"/>
      <c r="R78" s="35"/>
      <c r="S78" s="101" t="s">
        <v>749</v>
      </c>
      <c r="T78" s="101"/>
      <c r="U78" s="86" t="s">
        <v>252</v>
      </c>
    </row>
    <row r="79" spans="1:21" ht="15.75" thickBot="1">
      <c r="A79" s="17"/>
      <c r="B79" s="108"/>
      <c r="C79" s="102"/>
      <c r="D79" s="102"/>
      <c r="E79" s="103"/>
      <c r="F79" s="35"/>
      <c r="G79" s="102"/>
      <c r="H79" s="102"/>
      <c r="I79" s="43"/>
      <c r="J79" s="35"/>
      <c r="K79" s="102"/>
      <c r="L79" s="102"/>
      <c r="M79" s="103"/>
      <c r="N79" s="35"/>
      <c r="O79" s="102"/>
      <c r="P79" s="102"/>
      <c r="Q79" s="43"/>
      <c r="R79" s="35"/>
      <c r="S79" s="102"/>
      <c r="T79" s="102"/>
      <c r="U79" s="103"/>
    </row>
    <row r="80" spans="1:21">
      <c r="A80" s="17"/>
      <c r="B80" s="113" t="s">
        <v>61</v>
      </c>
      <c r="C80" s="104">
        <v>689</v>
      </c>
      <c r="D80" s="104"/>
      <c r="E80" s="46"/>
      <c r="F80" s="39"/>
      <c r="G80" s="104">
        <v>35</v>
      </c>
      <c r="H80" s="104"/>
      <c r="I80" s="46"/>
      <c r="J80" s="39"/>
      <c r="K80" s="104">
        <v>708</v>
      </c>
      <c r="L80" s="104"/>
      <c r="M80" s="46"/>
      <c r="N80" s="39"/>
      <c r="O80" s="104" t="s">
        <v>746</v>
      </c>
      <c r="P80" s="104"/>
      <c r="Q80" s="106" t="s">
        <v>252</v>
      </c>
      <c r="R80" s="39"/>
      <c r="S80" s="104">
        <v>697</v>
      </c>
      <c r="T80" s="104"/>
      <c r="U80" s="46"/>
    </row>
    <row r="81" spans="1:21">
      <c r="A81" s="17"/>
      <c r="B81" s="113"/>
      <c r="C81" s="105"/>
      <c r="D81" s="105"/>
      <c r="E81" s="47"/>
      <c r="F81" s="39"/>
      <c r="G81" s="105"/>
      <c r="H81" s="105"/>
      <c r="I81" s="47"/>
      <c r="J81" s="39"/>
      <c r="K81" s="105"/>
      <c r="L81" s="105"/>
      <c r="M81" s="47"/>
      <c r="N81" s="39"/>
      <c r="O81" s="105"/>
      <c r="P81" s="105"/>
      <c r="Q81" s="107"/>
      <c r="R81" s="39"/>
      <c r="S81" s="105"/>
      <c r="T81" s="105"/>
      <c r="U81" s="47"/>
    </row>
    <row r="82" spans="1:21">
      <c r="A82" s="17"/>
      <c r="B82" s="164" t="s">
        <v>62</v>
      </c>
      <c r="C82" s="101" t="s">
        <v>298</v>
      </c>
      <c r="D82" s="101"/>
      <c r="E82" s="35"/>
      <c r="F82" s="35"/>
      <c r="G82" s="101" t="s">
        <v>298</v>
      </c>
      <c r="H82" s="101"/>
      <c r="I82" s="35"/>
      <c r="J82" s="35"/>
      <c r="K82" s="101" t="s">
        <v>458</v>
      </c>
      <c r="L82" s="101"/>
      <c r="M82" s="86" t="s">
        <v>252</v>
      </c>
      <c r="N82" s="35"/>
      <c r="O82" s="101" t="s">
        <v>298</v>
      </c>
      <c r="P82" s="101"/>
      <c r="Q82" s="35"/>
      <c r="R82" s="35"/>
      <c r="S82" s="101" t="s">
        <v>458</v>
      </c>
      <c r="T82" s="101"/>
      <c r="U82" s="86" t="s">
        <v>252</v>
      </c>
    </row>
    <row r="83" spans="1:21" ht="15.75" thickBot="1">
      <c r="A83" s="17"/>
      <c r="B83" s="164"/>
      <c r="C83" s="102"/>
      <c r="D83" s="102"/>
      <c r="E83" s="43"/>
      <c r="F83" s="35"/>
      <c r="G83" s="102"/>
      <c r="H83" s="102"/>
      <c r="I83" s="43"/>
      <c r="J83" s="35"/>
      <c r="K83" s="102"/>
      <c r="L83" s="102"/>
      <c r="M83" s="103"/>
      <c r="N83" s="35"/>
      <c r="O83" s="102"/>
      <c r="P83" s="102"/>
      <c r="Q83" s="43"/>
      <c r="R83" s="35"/>
      <c r="S83" s="102"/>
      <c r="T83" s="102"/>
      <c r="U83" s="103"/>
    </row>
    <row r="84" spans="1:21">
      <c r="A84" s="17"/>
      <c r="B84" s="163" t="s">
        <v>63</v>
      </c>
      <c r="C84" s="106" t="s">
        <v>247</v>
      </c>
      <c r="D84" s="104">
        <v>689</v>
      </c>
      <c r="E84" s="46"/>
      <c r="F84" s="39"/>
      <c r="G84" s="106" t="s">
        <v>247</v>
      </c>
      <c r="H84" s="104">
        <v>35</v>
      </c>
      <c r="I84" s="46"/>
      <c r="J84" s="39"/>
      <c r="K84" s="106" t="s">
        <v>247</v>
      </c>
      <c r="L84" s="104">
        <v>700</v>
      </c>
      <c r="M84" s="46"/>
      <c r="N84" s="39"/>
      <c r="O84" s="106" t="s">
        <v>247</v>
      </c>
      <c r="P84" s="104" t="s">
        <v>746</v>
      </c>
      <c r="Q84" s="106" t="s">
        <v>252</v>
      </c>
      <c r="R84" s="39"/>
      <c r="S84" s="106" t="s">
        <v>247</v>
      </c>
      <c r="T84" s="104">
        <v>689</v>
      </c>
      <c r="U84" s="46"/>
    </row>
    <row r="85" spans="1:21" ht="15.75" thickBot="1">
      <c r="A85" s="17"/>
      <c r="B85" s="163"/>
      <c r="C85" s="114"/>
      <c r="D85" s="115"/>
      <c r="E85" s="69"/>
      <c r="F85" s="39"/>
      <c r="G85" s="114"/>
      <c r="H85" s="115"/>
      <c r="I85" s="69"/>
      <c r="J85" s="39"/>
      <c r="K85" s="114"/>
      <c r="L85" s="115"/>
      <c r="M85" s="69"/>
      <c r="N85" s="39"/>
      <c r="O85" s="114"/>
      <c r="P85" s="115"/>
      <c r="Q85" s="114"/>
      <c r="R85" s="39"/>
      <c r="S85" s="114"/>
      <c r="T85" s="115"/>
      <c r="U85" s="69"/>
    </row>
    <row r="86" spans="1:21" ht="15.75" thickTop="1">
      <c r="A86" s="17"/>
      <c r="B86" s="24"/>
      <c r="C86" s="165"/>
      <c r="D86" s="165"/>
      <c r="E86" s="165"/>
      <c r="F86" s="24"/>
      <c r="G86" s="165"/>
      <c r="H86" s="165"/>
      <c r="I86" s="165"/>
      <c r="J86" s="24"/>
      <c r="K86" s="165"/>
      <c r="L86" s="165"/>
      <c r="M86" s="165"/>
      <c r="N86" s="24"/>
      <c r="O86" s="165"/>
      <c r="P86" s="165"/>
      <c r="Q86" s="165"/>
      <c r="R86" s="24"/>
      <c r="S86" s="165"/>
      <c r="T86" s="165"/>
      <c r="U86" s="165"/>
    </row>
    <row r="87" spans="1:21">
      <c r="A87" s="17"/>
      <c r="B87" s="113" t="s">
        <v>61</v>
      </c>
      <c r="C87" s="99" t="s">
        <v>247</v>
      </c>
      <c r="D87" s="100">
        <v>689</v>
      </c>
      <c r="E87" s="39"/>
      <c r="F87" s="39"/>
      <c r="G87" s="99" t="s">
        <v>247</v>
      </c>
      <c r="H87" s="100">
        <v>35</v>
      </c>
      <c r="I87" s="39"/>
      <c r="J87" s="39"/>
      <c r="K87" s="99" t="s">
        <v>247</v>
      </c>
      <c r="L87" s="100">
        <v>708</v>
      </c>
      <c r="M87" s="39"/>
      <c r="N87" s="39"/>
      <c r="O87" s="99" t="s">
        <v>247</v>
      </c>
      <c r="P87" s="100" t="s">
        <v>746</v>
      </c>
      <c r="Q87" s="99" t="s">
        <v>252</v>
      </c>
      <c r="R87" s="39"/>
      <c r="S87" s="99" t="s">
        <v>247</v>
      </c>
      <c r="T87" s="100">
        <v>697</v>
      </c>
      <c r="U87" s="39"/>
    </row>
    <row r="88" spans="1:21">
      <c r="A88" s="17"/>
      <c r="B88" s="113"/>
      <c r="C88" s="99"/>
      <c r="D88" s="100"/>
      <c r="E88" s="39"/>
      <c r="F88" s="39"/>
      <c r="G88" s="99"/>
      <c r="H88" s="100"/>
      <c r="I88" s="39"/>
      <c r="J88" s="39"/>
      <c r="K88" s="99"/>
      <c r="L88" s="100"/>
      <c r="M88" s="39"/>
      <c r="N88" s="39"/>
      <c r="O88" s="99"/>
      <c r="P88" s="100"/>
      <c r="Q88" s="99"/>
      <c r="R88" s="39"/>
      <c r="S88" s="99"/>
      <c r="T88" s="100"/>
      <c r="U88" s="39"/>
    </row>
    <row r="89" spans="1:21">
      <c r="A89" s="17"/>
      <c r="B89" s="159" t="s">
        <v>750</v>
      </c>
      <c r="C89" s="101" t="s">
        <v>457</v>
      </c>
      <c r="D89" s="101"/>
      <c r="E89" s="86" t="s">
        <v>252</v>
      </c>
      <c r="F89" s="35"/>
      <c r="G89" s="101" t="s">
        <v>298</v>
      </c>
      <c r="H89" s="101"/>
      <c r="I89" s="35"/>
      <c r="J89" s="35"/>
      <c r="K89" s="101" t="s">
        <v>457</v>
      </c>
      <c r="L89" s="101"/>
      <c r="M89" s="86" t="s">
        <v>252</v>
      </c>
      <c r="N89" s="35"/>
      <c r="O89" s="101">
        <v>4</v>
      </c>
      <c r="P89" s="101"/>
      <c r="Q89" s="35"/>
      <c r="R89" s="35"/>
      <c r="S89" s="101" t="s">
        <v>457</v>
      </c>
      <c r="T89" s="101"/>
      <c r="U89" s="86" t="s">
        <v>252</v>
      </c>
    </row>
    <row r="90" spans="1:21" ht="15.75" thickBot="1">
      <c r="A90" s="17"/>
      <c r="B90" s="159"/>
      <c r="C90" s="102"/>
      <c r="D90" s="102"/>
      <c r="E90" s="103"/>
      <c r="F90" s="35"/>
      <c r="G90" s="102"/>
      <c r="H90" s="102"/>
      <c r="I90" s="43"/>
      <c r="J90" s="35"/>
      <c r="K90" s="102"/>
      <c r="L90" s="102"/>
      <c r="M90" s="103"/>
      <c r="N90" s="35"/>
      <c r="O90" s="102"/>
      <c r="P90" s="102"/>
      <c r="Q90" s="43"/>
      <c r="R90" s="35"/>
      <c r="S90" s="102"/>
      <c r="T90" s="102"/>
      <c r="U90" s="103"/>
    </row>
    <row r="91" spans="1:21">
      <c r="A91" s="17"/>
      <c r="B91" s="113" t="s">
        <v>81</v>
      </c>
      <c r="C91" s="104">
        <v>685</v>
      </c>
      <c r="D91" s="104"/>
      <c r="E91" s="46"/>
      <c r="F91" s="39"/>
      <c r="G91" s="104">
        <v>35</v>
      </c>
      <c r="H91" s="104"/>
      <c r="I91" s="46"/>
      <c r="J91" s="39"/>
      <c r="K91" s="104">
        <v>704</v>
      </c>
      <c r="L91" s="104"/>
      <c r="M91" s="46"/>
      <c r="N91" s="39"/>
      <c r="O91" s="104" t="s">
        <v>751</v>
      </c>
      <c r="P91" s="104"/>
      <c r="Q91" s="106" t="s">
        <v>252</v>
      </c>
      <c r="R91" s="39"/>
      <c r="S91" s="104">
        <v>693</v>
      </c>
      <c r="T91" s="104"/>
      <c r="U91" s="46"/>
    </row>
    <row r="92" spans="1:21">
      <c r="A92" s="17"/>
      <c r="B92" s="113"/>
      <c r="C92" s="105"/>
      <c r="D92" s="105"/>
      <c r="E92" s="47"/>
      <c r="F92" s="39"/>
      <c r="G92" s="105"/>
      <c r="H92" s="105"/>
      <c r="I92" s="47"/>
      <c r="J92" s="39"/>
      <c r="K92" s="105"/>
      <c r="L92" s="105"/>
      <c r="M92" s="47"/>
      <c r="N92" s="39"/>
      <c r="O92" s="105"/>
      <c r="P92" s="105"/>
      <c r="Q92" s="107"/>
      <c r="R92" s="39"/>
      <c r="S92" s="105"/>
      <c r="T92" s="105"/>
      <c r="U92" s="47"/>
    </row>
    <row r="93" spans="1:21">
      <c r="A93" s="17"/>
      <c r="B93" s="159" t="s">
        <v>82</v>
      </c>
      <c r="C93" s="101" t="s">
        <v>298</v>
      </c>
      <c r="D93" s="101"/>
      <c r="E93" s="35"/>
      <c r="F93" s="35"/>
      <c r="G93" s="101" t="s">
        <v>298</v>
      </c>
      <c r="H93" s="101"/>
      <c r="I93" s="35"/>
      <c r="J93" s="35"/>
      <c r="K93" s="101" t="s">
        <v>458</v>
      </c>
      <c r="L93" s="101"/>
      <c r="M93" s="86" t="s">
        <v>252</v>
      </c>
      <c r="N93" s="35"/>
      <c r="O93" s="101" t="s">
        <v>298</v>
      </c>
      <c r="P93" s="101"/>
      <c r="Q93" s="35"/>
      <c r="R93" s="35"/>
      <c r="S93" s="101" t="s">
        <v>458</v>
      </c>
      <c r="T93" s="101"/>
      <c r="U93" s="86" t="s">
        <v>252</v>
      </c>
    </row>
    <row r="94" spans="1:21" ht="15.75" thickBot="1">
      <c r="A94" s="17"/>
      <c r="B94" s="159"/>
      <c r="C94" s="102"/>
      <c r="D94" s="102"/>
      <c r="E94" s="43"/>
      <c r="F94" s="35"/>
      <c r="G94" s="102"/>
      <c r="H94" s="102"/>
      <c r="I94" s="43"/>
      <c r="J94" s="35"/>
      <c r="K94" s="102"/>
      <c r="L94" s="102"/>
      <c r="M94" s="103"/>
      <c r="N94" s="35"/>
      <c r="O94" s="102"/>
      <c r="P94" s="102"/>
      <c r="Q94" s="43"/>
      <c r="R94" s="35"/>
      <c r="S94" s="102"/>
      <c r="T94" s="102"/>
      <c r="U94" s="103"/>
    </row>
    <row r="95" spans="1:21">
      <c r="A95" s="17"/>
      <c r="B95" s="113" t="s">
        <v>83</v>
      </c>
      <c r="C95" s="106" t="s">
        <v>247</v>
      </c>
      <c r="D95" s="104">
        <v>685</v>
      </c>
      <c r="E95" s="46"/>
      <c r="F95" s="39"/>
      <c r="G95" s="106" t="s">
        <v>247</v>
      </c>
      <c r="H95" s="104">
        <v>35</v>
      </c>
      <c r="I95" s="46"/>
      <c r="J95" s="39"/>
      <c r="K95" s="106" t="s">
        <v>247</v>
      </c>
      <c r="L95" s="104">
        <v>696</v>
      </c>
      <c r="M95" s="46"/>
      <c r="N95" s="39"/>
      <c r="O95" s="106" t="s">
        <v>247</v>
      </c>
      <c r="P95" s="104" t="s">
        <v>751</v>
      </c>
      <c r="Q95" s="106" t="s">
        <v>252</v>
      </c>
      <c r="R95" s="39"/>
      <c r="S95" s="106" t="s">
        <v>247</v>
      </c>
      <c r="T95" s="104">
        <v>685</v>
      </c>
      <c r="U95" s="46"/>
    </row>
    <row r="96" spans="1:21" ht="15.75" thickBot="1">
      <c r="A96" s="17"/>
      <c r="B96" s="113"/>
      <c r="C96" s="114"/>
      <c r="D96" s="115"/>
      <c r="E96" s="69"/>
      <c r="F96" s="39"/>
      <c r="G96" s="114"/>
      <c r="H96" s="115"/>
      <c r="I96" s="69"/>
      <c r="J96" s="39"/>
      <c r="K96" s="114"/>
      <c r="L96" s="115"/>
      <c r="M96" s="69"/>
      <c r="N96" s="39"/>
      <c r="O96" s="114"/>
      <c r="P96" s="115"/>
      <c r="Q96" s="114"/>
      <c r="R96" s="39"/>
      <c r="S96" s="114"/>
      <c r="T96" s="115"/>
      <c r="U96" s="69"/>
    </row>
    <row r="97" spans="1:21" ht="15.75" thickTop="1">
      <c r="A97" s="17"/>
      <c r="B97" s="135"/>
      <c r="C97" s="135"/>
      <c r="D97" s="135"/>
      <c r="E97" s="135"/>
      <c r="F97" s="135"/>
      <c r="G97" s="135"/>
      <c r="H97" s="135"/>
      <c r="I97" s="135"/>
      <c r="J97" s="135"/>
      <c r="K97" s="135"/>
      <c r="L97" s="135"/>
      <c r="M97" s="135"/>
      <c r="N97" s="135"/>
      <c r="O97" s="135"/>
      <c r="P97" s="135"/>
      <c r="Q97" s="135"/>
      <c r="R97" s="135"/>
      <c r="S97" s="135"/>
      <c r="T97" s="135"/>
      <c r="U97" s="135"/>
    </row>
    <row r="98" spans="1:21">
      <c r="A98" s="17"/>
      <c r="B98" s="61" t="s">
        <v>741</v>
      </c>
      <c r="C98" s="61"/>
      <c r="D98" s="61"/>
      <c r="E98" s="61"/>
      <c r="F98" s="61"/>
      <c r="G98" s="61"/>
      <c r="H98" s="61"/>
      <c r="I98" s="61"/>
      <c r="J98" s="61"/>
      <c r="K98" s="61"/>
      <c r="L98" s="61"/>
      <c r="M98" s="61"/>
      <c r="N98" s="61"/>
      <c r="O98" s="61"/>
      <c r="P98" s="61"/>
      <c r="Q98" s="61"/>
      <c r="R98" s="61"/>
      <c r="S98" s="61"/>
      <c r="T98" s="61"/>
      <c r="U98" s="61"/>
    </row>
    <row r="99" spans="1:21">
      <c r="A99" s="17"/>
      <c r="B99" s="61" t="s">
        <v>752</v>
      </c>
      <c r="C99" s="61"/>
      <c r="D99" s="61"/>
      <c r="E99" s="61"/>
      <c r="F99" s="61"/>
      <c r="G99" s="61"/>
      <c r="H99" s="61"/>
      <c r="I99" s="61"/>
      <c r="J99" s="61"/>
      <c r="K99" s="61"/>
      <c r="L99" s="61"/>
      <c r="M99" s="61"/>
      <c r="N99" s="61"/>
      <c r="O99" s="61"/>
      <c r="P99" s="61"/>
      <c r="Q99" s="61"/>
      <c r="R99" s="61"/>
      <c r="S99" s="61"/>
      <c r="T99" s="61"/>
      <c r="U99" s="61"/>
    </row>
    <row r="100" spans="1:21">
      <c r="A100" s="17"/>
      <c r="B100" s="61" t="s">
        <v>723</v>
      </c>
      <c r="C100" s="61"/>
      <c r="D100" s="61"/>
      <c r="E100" s="61"/>
      <c r="F100" s="61"/>
      <c r="G100" s="61"/>
      <c r="H100" s="61"/>
      <c r="I100" s="61"/>
      <c r="J100" s="61"/>
      <c r="K100" s="61"/>
      <c r="L100" s="61"/>
      <c r="M100" s="61"/>
      <c r="N100" s="61"/>
      <c r="O100" s="61"/>
      <c r="P100" s="61"/>
      <c r="Q100" s="61"/>
      <c r="R100" s="61"/>
      <c r="S100" s="61"/>
      <c r="T100" s="61"/>
      <c r="U100" s="61"/>
    </row>
    <row r="101" spans="1:21">
      <c r="A101" s="17"/>
      <c r="B101" s="61" t="s">
        <v>279</v>
      </c>
      <c r="C101" s="61"/>
      <c r="D101" s="61"/>
      <c r="E101" s="61"/>
      <c r="F101" s="61"/>
      <c r="G101" s="61"/>
      <c r="H101" s="61"/>
      <c r="I101" s="61"/>
      <c r="J101" s="61"/>
      <c r="K101" s="61"/>
      <c r="L101" s="61"/>
      <c r="M101" s="61"/>
      <c r="N101" s="61"/>
      <c r="O101" s="61"/>
      <c r="P101" s="61"/>
      <c r="Q101" s="61"/>
      <c r="R101" s="61"/>
      <c r="S101" s="61"/>
      <c r="T101" s="61"/>
      <c r="U101" s="61"/>
    </row>
    <row r="102" spans="1:21">
      <c r="A102" s="17"/>
      <c r="B102" s="13"/>
      <c r="C102" s="13"/>
      <c r="D102" s="13"/>
      <c r="E102" s="13"/>
      <c r="F102" s="13"/>
      <c r="G102" s="13"/>
      <c r="H102" s="13"/>
      <c r="I102" s="13"/>
      <c r="J102" s="13"/>
      <c r="K102" s="13"/>
      <c r="L102" s="13"/>
      <c r="M102" s="13"/>
      <c r="N102" s="13"/>
      <c r="O102" s="13"/>
      <c r="P102" s="13"/>
      <c r="Q102" s="13"/>
      <c r="R102" s="13"/>
      <c r="S102" s="13"/>
      <c r="T102" s="13"/>
      <c r="U102" s="13"/>
    </row>
    <row r="103" spans="1:21" ht="15.75" thickBot="1">
      <c r="A103" s="17"/>
      <c r="B103" s="24"/>
      <c r="C103" s="95" t="s">
        <v>724</v>
      </c>
      <c r="D103" s="95"/>
      <c r="E103" s="95"/>
      <c r="F103" s="24"/>
      <c r="G103" s="95" t="s">
        <v>725</v>
      </c>
      <c r="H103" s="95"/>
      <c r="I103" s="95"/>
      <c r="J103" s="24"/>
      <c r="K103" s="95" t="s">
        <v>726</v>
      </c>
      <c r="L103" s="95"/>
      <c r="M103" s="95"/>
      <c r="N103" s="24"/>
      <c r="O103" s="95" t="s">
        <v>727</v>
      </c>
      <c r="P103" s="95"/>
      <c r="Q103" s="95"/>
      <c r="R103" s="24"/>
      <c r="S103" s="95" t="s">
        <v>728</v>
      </c>
      <c r="T103" s="95"/>
      <c r="U103" s="95"/>
    </row>
    <row r="104" spans="1:21">
      <c r="A104" s="17"/>
      <c r="B104" s="113" t="s">
        <v>39</v>
      </c>
      <c r="C104" s="106" t="s">
        <v>247</v>
      </c>
      <c r="D104" s="104" t="s">
        <v>298</v>
      </c>
      <c r="E104" s="46"/>
      <c r="F104" s="39"/>
      <c r="G104" s="106" t="s">
        <v>247</v>
      </c>
      <c r="H104" s="104" t="s">
        <v>298</v>
      </c>
      <c r="I104" s="46"/>
      <c r="J104" s="39"/>
      <c r="K104" s="106" t="s">
        <v>247</v>
      </c>
      <c r="L104" s="155">
        <v>11162</v>
      </c>
      <c r="M104" s="46"/>
      <c r="N104" s="39"/>
      <c r="O104" s="106" t="s">
        <v>247</v>
      </c>
      <c r="P104" s="104" t="s">
        <v>298</v>
      </c>
      <c r="Q104" s="46"/>
      <c r="R104" s="39"/>
      <c r="S104" s="106" t="s">
        <v>247</v>
      </c>
      <c r="T104" s="155">
        <v>11162</v>
      </c>
      <c r="U104" s="46"/>
    </row>
    <row r="105" spans="1:21" ht="15.75" thickBot="1">
      <c r="A105" s="17"/>
      <c r="B105" s="113"/>
      <c r="C105" s="110"/>
      <c r="D105" s="109"/>
      <c r="E105" s="75"/>
      <c r="F105" s="39"/>
      <c r="G105" s="110"/>
      <c r="H105" s="109"/>
      <c r="I105" s="75"/>
      <c r="J105" s="39"/>
      <c r="K105" s="110"/>
      <c r="L105" s="156"/>
      <c r="M105" s="75"/>
      <c r="N105" s="39"/>
      <c r="O105" s="110"/>
      <c r="P105" s="109"/>
      <c r="Q105" s="75"/>
      <c r="R105" s="39"/>
      <c r="S105" s="110"/>
      <c r="T105" s="156"/>
      <c r="U105" s="75"/>
    </row>
    <row r="106" spans="1:21">
      <c r="A106" s="17"/>
      <c r="B106" s="93" t="s">
        <v>40</v>
      </c>
      <c r="C106" s="54"/>
      <c r="D106" s="54"/>
      <c r="E106" s="54"/>
      <c r="F106" s="24"/>
      <c r="G106" s="54"/>
      <c r="H106" s="54"/>
      <c r="I106" s="54"/>
      <c r="J106" s="24"/>
      <c r="K106" s="54"/>
      <c r="L106" s="54"/>
      <c r="M106" s="54"/>
      <c r="N106" s="24"/>
      <c r="O106" s="54"/>
      <c r="P106" s="54"/>
      <c r="Q106" s="54"/>
      <c r="R106" s="24"/>
      <c r="S106" s="54"/>
      <c r="T106" s="54"/>
      <c r="U106" s="54"/>
    </row>
    <row r="107" spans="1:21">
      <c r="A107" s="17"/>
      <c r="B107" s="157" t="s">
        <v>479</v>
      </c>
      <c r="C107" s="100" t="s">
        <v>298</v>
      </c>
      <c r="D107" s="100"/>
      <c r="E107" s="39"/>
      <c r="F107" s="39"/>
      <c r="G107" s="100" t="s">
        <v>298</v>
      </c>
      <c r="H107" s="100"/>
      <c r="I107" s="39"/>
      <c r="J107" s="39"/>
      <c r="K107" s="158">
        <v>4880</v>
      </c>
      <c r="L107" s="158"/>
      <c r="M107" s="39"/>
      <c r="N107" s="39"/>
      <c r="O107" s="100" t="s">
        <v>298</v>
      </c>
      <c r="P107" s="100"/>
      <c r="Q107" s="39"/>
      <c r="R107" s="39"/>
      <c r="S107" s="158">
        <v>4880</v>
      </c>
      <c r="T107" s="158"/>
      <c r="U107" s="39"/>
    </row>
    <row r="108" spans="1:21">
      <c r="A108" s="17"/>
      <c r="B108" s="157"/>
      <c r="C108" s="100"/>
      <c r="D108" s="100"/>
      <c r="E108" s="39"/>
      <c r="F108" s="39"/>
      <c r="G108" s="100"/>
      <c r="H108" s="100"/>
      <c r="I108" s="39"/>
      <c r="J108" s="39"/>
      <c r="K108" s="158"/>
      <c r="L108" s="158"/>
      <c r="M108" s="39"/>
      <c r="N108" s="39"/>
      <c r="O108" s="100"/>
      <c r="P108" s="100"/>
      <c r="Q108" s="39"/>
      <c r="R108" s="39"/>
      <c r="S108" s="158"/>
      <c r="T108" s="158"/>
      <c r="U108" s="39"/>
    </row>
    <row r="109" spans="1:21">
      <c r="A109" s="17"/>
      <c r="B109" s="159" t="s">
        <v>43</v>
      </c>
      <c r="C109" s="101" t="s">
        <v>298</v>
      </c>
      <c r="D109" s="101"/>
      <c r="E109" s="35"/>
      <c r="F109" s="35"/>
      <c r="G109" s="101" t="s">
        <v>298</v>
      </c>
      <c r="H109" s="101"/>
      <c r="I109" s="35"/>
      <c r="J109" s="35"/>
      <c r="K109" s="167">
        <v>1234</v>
      </c>
      <c r="L109" s="167"/>
      <c r="M109" s="35"/>
      <c r="N109" s="35"/>
      <c r="O109" s="101" t="s">
        <v>298</v>
      </c>
      <c r="P109" s="101"/>
      <c r="Q109" s="35"/>
      <c r="R109" s="35"/>
      <c r="S109" s="167">
        <v>1234</v>
      </c>
      <c r="T109" s="167"/>
      <c r="U109" s="35"/>
    </row>
    <row r="110" spans="1:21">
      <c r="A110" s="17"/>
      <c r="B110" s="159"/>
      <c r="C110" s="101"/>
      <c r="D110" s="101"/>
      <c r="E110" s="35"/>
      <c r="F110" s="35"/>
      <c r="G110" s="101"/>
      <c r="H110" s="101"/>
      <c r="I110" s="35"/>
      <c r="J110" s="35"/>
      <c r="K110" s="167"/>
      <c r="L110" s="167"/>
      <c r="M110" s="35"/>
      <c r="N110" s="35"/>
      <c r="O110" s="101"/>
      <c r="P110" s="101"/>
      <c r="Q110" s="35"/>
      <c r="R110" s="35"/>
      <c r="S110" s="167"/>
      <c r="T110" s="167"/>
      <c r="U110" s="35"/>
    </row>
    <row r="111" spans="1:21">
      <c r="A111" s="17"/>
      <c r="B111" s="157" t="s">
        <v>729</v>
      </c>
      <c r="C111" s="100" t="s">
        <v>298</v>
      </c>
      <c r="D111" s="100"/>
      <c r="E111" s="39"/>
      <c r="F111" s="39"/>
      <c r="G111" s="100">
        <v>24</v>
      </c>
      <c r="H111" s="100"/>
      <c r="I111" s="39"/>
      <c r="J111" s="39"/>
      <c r="K111" s="158">
        <v>2075</v>
      </c>
      <c r="L111" s="158"/>
      <c r="M111" s="39"/>
      <c r="N111" s="39"/>
      <c r="O111" s="100" t="s">
        <v>298</v>
      </c>
      <c r="P111" s="100"/>
      <c r="Q111" s="39"/>
      <c r="R111" s="39"/>
      <c r="S111" s="158">
        <v>2099</v>
      </c>
      <c r="T111" s="158"/>
      <c r="U111" s="39"/>
    </row>
    <row r="112" spans="1:21" ht="15.75" thickBot="1">
      <c r="A112" s="17"/>
      <c r="B112" s="157"/>
      <c r="C112" s="109"/>
      <c r="D112" s="109"/>
      <c r="E112" s="75"/>
      <c r="F112" s="39"/>
      <c r="G112" s="109"/>
      <c r="H112" s="109"/>
      <c r="I112" s="75"/>
      <c r="J112" s="39"/>
      <c r="K112" s="156"/>
      <c r="L112" s="156"/>
      <c r="M112" s="75"/>
      <c r="N112" s="39"/>
      <c r="O112" s="109"/>
      <c r="P112" s="109"/>
      <c r="Q112" s="75"/>
      <c r="R112" s="39"/>
      <c r="S112" s="156"/>
      <c r="T112" s="156"/>
      <c r="U112" s="75"/>
    </row>
    <row r="113" spans="1:21">
      <c r="A113" s="17"/>
      <c r="B113" s="159" t="s">
        <v>47</v>
      </c>
      <c r="C113" s="111" t="s">
        <v>298</v>
      </c>
      <c r="D113" s="111"/>
      <c r="E113" s="54"/>
      <c r="F113" s="35"/>
      <c r="G113" s="111">
        <v>24</v>
      </c>
      <c r="H113" s="111"/>
      <c r="I113" s="54"/>
      <c r="J113" s="35"/>
      <c r="K113" s="160">
        <v>8189</v>
      </c>
      <c r="L113" s="160"/>
      <c r="M113" s="54"/>
      <c r="N113" s="35"/>
      <c r="O113" s="111" t="s">
        <v>298</v>
      </c>
      <c r="P113" s="111"/>
      <c r="Q113" s="54"/>
      <c r="R113" s="35"/>
      <c r="S113" s="160">
        <v>8213</v>
      </c>
      <c r="T113" s="160"/>
      <c r="U113" s="54"/>
    </row>
    <row r="114" spans="1:21" ht="15.75" thickBot="1">
      <c r="A114" s="17"/>
      <c r="B114" s="159"/>
      <c r="C114" s="102"/>
      <c r="D114" s="102"/>
      <c r="E114" s="43"/>
      <c r="F114" s="35"/>
      <c r="G114" s="102"/>
      <c r="H114" s="102"/>
      <c r="I114" s="43"/>
      <c r="J114" s="35"/>
      <c r="K114" s="161"/>
      <c r="L114" s="161"/>
      <c r="M114" s="43"/>
      <c r="N114" s="35"/>
      <c r="O114" s="102"/>
      <c r="P114" s="102"/>
      <c r="Q114" s="43"/>
      <c r="R114" s="35"/>
      <c r="S114" s="161"/>
      <c r="T114" s="161"/>
      <c r="U114" s="43"/>
    </row>
    <row r="115" spans="1:21">
      <c r="A115" s="17"/>
      <c r="B115" s="113" t="s">
        <v>730</v>
      </c>
      <c r="C115" s="104" t="s">
        <v>298</v>
      </c>
      <c r="D115" s="104"/>
      <c r="E115" s="46"/>
      <c r="F115" s="39"/>
      <c r="G115" s="104" t="s">
        <v>738</v>
      </c>
      <c r="H115" s="104"/>
      <c r="I115" s="106" t="s">
        <v>252</v>
      </c>
      <c r="J115" s="39"/>
      <c r="K115" s="155">
        <v>2973</v>
      </c>
      <c r="L115" s="155"/>
      <c r="M115" s="46"/>
      <c r="N115" s="39"/>
      <c r="O115" s="104" t="s">
        <v>298</v>
      </c>
      <c r="P115" s="104"/>
      <c r="Q115" s="46"/>
      <c r="R115" s="39"/>
      <c r="S115" s="155">
        <v>2949</v>
      </c>
      <c r="T115" s="155"/>
      <c r="U115" s="46"/>
    </row>
    <row r="116" spans="1:21">
      <c r="A116" s="17"/>
      <c r="B116" s="113"/>
      <c r="C116" s="100"/>
      <c r="D116" s="100"/>
      <c r="E116" s="39"/>
      <c r="F116" s="39"/>
      <c r="G116" s="105"/>
      <c r="H116" s="105"/>
      <c r="I116" s="107"/>
      <c r="J116" s="39"/>
      <c r="K116" s="162"/>
      <c r="L116" s="162"/>
      <c r="M116" s="47"/>
      <c r="N116" s="39"/>
      <c r="O116" s="105"/>
      <c r="P116" s="105"/>
      <c r="Q116" s="47"/>
      <c r="R116" s="39"/>
      <c r="S116" s="162"/>
      <c r="T116" s="162"/>
      <c r="U116" s="47"/>
    </row>
    <row r="117" spans="1:21">
      <c r="A117" s="17"/>
      <c r="B117" s="108" t="s">
        <v>732</v>
      </c>
      <c r="C117" s="167">
        <v>2378</v>
      </c>
      <c r="D117" s="167"/>
      <c r="E117" s="35"/>
      <c r="F117" s="35"/>
      <c r="G117" s="101">
        <v>124</v>
      </c>
      <c r="H117" s="101"/>
      <c r="I117" s="35"/>
      <c r="J117" s="35"/>
      <c r="K117" s="101" t="s">
        <v>753</v>
      </c>
      <c r="L117" s="101"/>
      <c r="M117" s="86" t="s">
        <v>252</v>
      </c>
      <c r="N117" s="35"/>
      <c r="O117" s="101" t="s">
        <v>754</v>
      </c>
      <c r="P117" s="101"/>
      <c r="Q117" s="86" t="s">
        <v>252</v>
      </c>
      <c r="R117" s="35"/>
      <c r="S117" s="101" t="s">
        <v>755</v>
      </c>
      <c r="T117" s="101"/>
      <c r="U117" s="86" t="s">
        <v>252</v>
      </c>
    </row>
    <row r="118" spans="1:21" ht="15.75" thickBot="1">
      <c r="A118" s="17"/>
      <c r="B118" s="108"/>
      <c r="C118" s="161"/>
      <c r="D118" s="161"/>
      <c r="E118" s="43"/>
      <c r="F118" s="35"/>
      <c r="G118" s="102"/>
      <c r="H118" s="102"/>
      <c r="I118" s="43"/>
      <c r="J118" s="35"/>
      <c r="K118" s="102"/>
      <c r="L118" s="102"/>
      <c r="M118" s="103"/>
      <c r="N118" s="35"/>
      <c r="O118" s="102"/>
      <c r="P118" s="102"/>
      <c r="Q118" s="103"/>
      <c r="R118" s="35"/>
      <c r="S118" s="102"/>
      <c r="T118" s="102"/>
      <c r="U118" s="103"/>
    </row>
    <row r="119" spans="1:21">
      <c r="A119" s="17"/>
      <c r="B119" s="163" t="s">
        <v>736</v>
      </c>
      <c r="C119" s="155">
        <v>2378</v>
      </c>
      <c r="D119" s="155"/>
      <c r="E119" s="46"/>
      <c r="F119" s="39"/>
      <c r="G119" s="104">
        <v>100</v>
      </c>
      <c r="H119" s="104"/>
      <c r="I119" s="46"/>
      <c r="J119" s="39"/>
      <c r="K119" s="155">
        <v>2491</v>
      </c>
      <c r="L119" s="155"/>
      <c r="M119" s="46"/>
      <c r="N119" s="39"/>
      <c r="O119" s="104" t="s">
        <v>754</v>
      </c>
      <c r="P119" s="104"/>
      <c r="Q119" s="106" t="s">
        <v>252</v>
      </c>
      <c r="R119" s="39"/>
      <c r="S119" s="155">
        <v>2463</v>
      </c>
      <c r="T119" s="155"/>
      <c r="U119" s="46"/>
    </row>
    <row r="120" spans="1:21">
      <c r="A120" s="17"/>
      <c r="B120" s="163"/>
      <c r="C120" s="162"/>
      <c r="D120" s="162"/>
      <c r="E120" s="47"/>
      <c r="F120" s="39"/>
      <c r="G120" s="105"/>
      <c r="H120" s="105"/>
      <c r="I120" s="47"/>
      <c r="J120" s="39"/>
      <c r="K120" s="162"/>
      <c r="L120" s="162"/>
      <c r="M120" s="47"/>
      <c r="N120" s="39"/>
      <c r="O120" s="105"/>
      <c r="P120" s="105"/>
      <c r="Q120" s="107"/>
      <c r="R120" s="39"/>
      <c r="S120" s="162"/>
      <c r="T120" s="162"/>
      <c r="U120" s="47"/>
    </row>
    <row r="121" spans="1:21">
      <c r="A121" s="17"/>
      <c r="B121" s="108" t="s">
        <v>737</v>
      </c>
      <c r="C121" s="101" t="s">
        <v>458</v>
      </c>
      <c r="D121" s="101"/>
      <c r="E121" s="86" t="s">
        <v>252</v>
      </c>
      <c r="F121" s="35"/>
      <c r="G121" s="101" t="s">
        <v>298</v>
      </c>
      <c r="H121" s="101"/>
      <c r="I121" s="35"/>
      <c r="J121" s="35"/>
      <c r="K121" s="101" t="s">
        <v>756</v>
      </c>
      <c r="L121" s="101"/>
      <c r="M121" s="86" t="s">
        <v>252</v>
      </c>
      <c r="N121" s="35"/>
      <c r="O121" s="101" t="s">
        <v>298</v>
      </c>
      <c r="P121" s="101"/>
      <c r="Q121" s="35"/>
      <c r="R121" s="35"/>
      <c r="S121" s="101" t="s">
        <v>757</v>
      </c>
      <c r="T121" s="101"/>
      <c r="U121" s="86" t="s">
        <v>252</v>
      </c>
    </row>
    <row r="122" spans="1:21" ht="15.75" thickBot="1">
      <c r="A122" s="17"/>
      <c r="B122" s="108"/>
      <c r="C122" s="102"/>
      <c r="D122" s="102"/>
      <c r="E122" s="103"/>
      <c r="F122" s="35"/>
      <c r="G122" s="102"/>
      <c r="H122" s="102"/>
      <c r="I122" s="43"/>
      <c r="J122" s="35"/>
      <c r="K122" s="102"/>
      <c r="L122" s="102"/>
      <c r="M122" s="103"/>
      <c r="N122" s="35"/>
      <c r="O122" s="102"/>
      <c r="P122" s="102"/>
      <c r="Q122" s="43"/>
      <c r="R122" s="35"/>
      <c r="S122" s="102"/>
      <c r="T122" s="102"/>
      <c r="U122" s="103"/>
    </row>
    <row r="123" spans="1:21">
      <c r="A123" s="17"/>
      <c r="B123" s="163" t="s">
        <v>61</v>
      </c>
      <c r="C123" s="155">
        <v>2370</v>
      </c>
      <c r="D123" s="155"/>
      <c r="E123" s="46"/>
      <c r="F123" s="39"/>
      <c r="G123" s="104">
        <v>100</v>
      </c>
      <c r="H123" s="104"/>
      <c r="I123" s="46"/>
      <c r="J123" s="39"/>
      <c r="K123" s="155">
        <v>2435</v>
      </c>
      <c r="L123" s="155"/>
      <c r="M123" s="46"/>
      <c r="N123" s="39"/>
      <c r="O123" s="104" t="s">
        <v>754</v>
      </c>
      <c r="P123" s="104"/>
      <c r="Q123" s="106" t="s">
        <v>252</v>
      </c>
      <c r="R123" s="39"/>
      <c r="S123" s="155">
        <v>2399</v>
      </c>
      <c r="T123" s="155"/>
      <c r="U123" s="46"/>
    </row>
    <row r="124" spans="1:21">
      <c r="A124" s="17"/>
      <c r="B124" s="163"/>
      <c r="C124" s="162"/>
      <c r="D124" s="162"/>
      <c r="E124" s="47"/>
      <c r="F124" s="39"/>
      <c r="G124" s="105"/>
      <c r="H124" s="105"/>
      <c r="I124" s="47"/>
      <c r="J124" s="39"/>
      <c r="K124" s="162"/>
      <c r="L124" s="162"/>
      <c r="M124" s="47"/>
      <c r="N124" s="39"/>
      <c r="O124" s="105"/>
      <c r="P124" s="105"/>
      <c r="Q124" s="107"/>
      <c r="R124" s="39"/>
      <c r="S124" s="158"/>
      <c r="T124" s="158"/>
      <c r="U124" s="39"/>
    </row>
    <row r="125" spans="1:21">
      <c r="A125" s="17"/>
      <c r="B125" s="164" t="s">
        <v>62</v>
      </c>
      <c r="C125" s="101" t="s">
        <v>298</v>
      </c>
      <c r="D125" s="101"/>
      <c r="E125" s="35"/>
      <c r="F125" s="35"/>
      <c r="G125" s="101" t="s">
        <v>298</v>
      </c>
      <c r="H125" s="101"/>
      <c r="I125" s="35"/>
      <c r="J125" s="35"/>
      <c r="K125" s="101" t="s">
        <v>758</v>
      </c>
      <c r="L125" s="101"/>
      <c r="M125" s="86" t="s">
        <v>252</v>
      </c>
      <c r="N125" s="35"/>
      <c r="O125" s="101" t="s">
        <v>298</v>
      </c>
      <c r="P125" s="101"/>
      <c r="Q125" s="35"/>
      <c r="R125" s="35"/>
      <c r="S125" s="101" t="s">
        <v>758</v>
      </c>
      <c r="T125" s="101"/>
      <c r="U125" s="86" t="s">
        <v>252</v>
      </c>
    </row>
    <row r="126" spans="1:21" ht="15.75" thickBot="1">
      <c r="A126" s="17"/>
      <c r="B126" s="164"/>
      <c r="C126" s="102"/>
      <c r="D126" s="102"/>
      <c r="E126" s="43"/>
      <c r="F126" s="35"/>
      <c r="G126" s="102"/>
      <c r="H126" s="102"/>
      <c r="I126" s="43"/>
      <c r="J126" s="35"/>
      <c r="K126" s="102"/>
      <c r="L126" s="102"/>
      <c r="M126" s="103"/>
      <c r="N126" s="35"/>
      <c r="O126" s="102"/>
      <c r="P126" s="102"/>
      <c r="Q126" s="43"/>
      <c r="R126" s="35"/>
      <c r="S126" s="102"/>
      <c r="T126" s="102"/>
      <c r="U126" s="103"/>
    </row>
    <row r="127" spans="1:21">
      <c r="A127" s="17"/>
      <c r="B127" s="163" t="s">
        <v>63</v>
      </c>
      <c r="C127" s="106" t="s">
        <v>247</v>
      </c>
      <c r="D127" s="155">
        <v>2370</v>
      </c>
      <c r="E127" s="46"/>
      <c r="F127" s="39"/>
      <c r="G127" s="106" t="s">
        <v>247</v>
      </c>
      <c r="H127" s="104">
        <v>100</v>
      </c>
      <c r="I127" s="46"/>
      <c r="J127" s="39"/>
      <c r="K127" s="106" t="s">
        <v>247</v>
      </c>
      <c r="L127" s="155">
        <v>2406</v>
      </c>
      <c r="M127" s="46"/>
      <c r="N127" s="39"/>
      <c r="O127" s="106" t="s">
        <v>247</v>
      </c>
      <c r="P127" s="104" t="s">
        <v>754</v>
      </c>
      <c r="Q127" s="106" t="s">
        <v>252</v>
      </c>
      <c r="R127" s="39"/>
      <c r="S127" s="106" t="s">
        <v>247</v>
      </c>
      <c r="T127" s="155">
        <v>2370</v>
      </c>
      <c r="U127" s="46"/>
    </row>
    <row r="128" spans="1:21" ht="15.75" thickBot="1">
      <c r="A128" s="17"/>
      <c r="B128" s="163"/>
      <c r="C128" s="114"/>
      <c r="D128" s="166"/>
      <c r="E128" s="69"/>
      <c r="F128" s="39"/>
      <c r="G128" s="114"/>
      <c r="H128" s="115"/>
      <c r="I128" s="69"/>
      <c r="J128" s="39"/>
      <c r="K128" s="114"/>
      <c r="L128" s="166"/>
      <c r="M128" s="69"/>
      <c r="N128" s="39"/>
      <c r="O128" s="114"/>
      <c r="P128" s="115"/>
      <c r="Q128" s="114"/>
      <c r="R128" s="39"/>
      <c r="S128" s="114"/>
      <c r="T128" s="166"/>
      <c r="U128" s="69"/>
    </row>
    <row r="129" spans="1:21" ht="15.75" thickTop="1">
      <c r="A129" s="17"/>
      <c r="B129" s="24"/>
      <c r="C129" s="165"/>
      <c r="D129" s="165"/>
      <c r="E129" s="165"/>
      <c r="F129" s="24"/>
      <c r="G129" s="165"/>
      <c r="H129" s="165"/>
      <c r="I129" s="165"/>
      <c r="J129" s="24"/>
      <c r="K129" s="165"/>
      <c r="L129" s="165"/>
      <c r="M129" s="165"/>
      <c r="N129" s="24"/>
      <c r="O129" s="165"/>
      <c r="P129" s="165"/>
      <c r="Q129" s="165"/>
      <c r="R129" s="24"/>
      <c r="S129" s="165"/>
      <c r="T129" s="165"/>
      <c r="U129" s="165"/>
    </row>
    <row r="130" spans="1:21">
      <c r="A130" s="17"/>
      <c r="B130" s="163" t="s">
        <v>61</v>
      </c>
      <c r="C130" s="99" t="s">
        <v>247</v>
      </c>
      <c r="D130" s="158">
        <v>2370</v>
      </c>
      <c r="E130" s="39"/>
      <c r="F130" s="39"/>
      <c r="G130" s="99" t="s">
        <v>247</v>
      </c>
      <c r="H130" s="100">
        <v>100</v>
      </c>
      <c r="I130" s="39"/>
      <c r="J130" s="39"/>
      <c r="K130" s="99" t="s">
        <v>247</v>
      </c>
      <c r="L130" s="158">
        <v>2435</v>
      </c>
      <c r="M130" s="39"/>
      <c r="N130" s="39"/>
      <c r="O130" s="99" t="s">
        <v>247</v>
      </c>
      <c r="P130" s="100" t="s">
        <v>754</v>
      </c>
      <c r="Q130" s="99" t="s">
        <v>252</v>
      </c>
      <c r="R130" s="39"/>
      <c r="S130" s="99" t="s">
        <v>247</v>
      </c>
      <c r="T130" s="158">
        <v>2399</v>
      </c>
      <c r="U130" s="39"/>
    </row>
    <row r="131" spans="1:21">
      <c r="A131" s="17"/>
      <c r="B131" s="163"/>
      <c r="C131" s="99"/>
      <c r="D131" s="158"/>
      <c r="E131" s="39"/>
      <c r="F131" s="39"/>
      <c r="G131" s="99"/>
      <c r="H131" s="100"/>
      <c r="I131" s="39"/>
      <c r="J131" s="39"/>
      <c r="K131" s="99"/>
      <c r="L131" s="158"/>
      <c r="M131" s="39"/>
      <c r="N131" s="39"/>
      <c r="O131" s="99"/>
      <c r="P131" s="100"/>
      <c r="Q131" s="99"/>
      <c r="R131" s="39"/>
      <c r="S131" s="99"/>
      <c r="T131" s="158"/>
      <c r="U131" s="39"/>
    </row>
    <row r="132" spans="1:21">
      <c r="A132" s="17"/>
      <c r="B132" s="159" t="s">
        <v>750</v>
      </c>
      <c r="C132" s="101" t="s">
        <v>511</v>
      </c>
      <c r="D132" s="101"/>
      <c r="E132" s="86" t="s">
        <v>252</v>
      </c>
      <c r="F132" s="35"/>
      <c r="G132" s="101" t="s">
        <v>298</v>
      </c>
      <c r="H132" s="101"/>
      <c r="I132" s="35"/>
      <c r="J132" s="35"/>
      <c r="K132" s="101" t="s">
        <v>759</v>
      </c>
      <c r="L132" s="101"/>
      <c r="M132" s="86" t="s">
        <v>252</v>
      </c>
      <c r="N132" s="35"/>
      <c r="O132" s="101">
        <v>86</v>
      </c>
      <c r="P132" s="101"/>
      <c r="Q132" s="35"/>
      <c r="R132" s="35"/>
      <c r="S132" s="101" t="s">
        <v>759</v>
      </c>
      <c r="T132" s="101"/>
      <c r="U132" s="86" t="s">
        <v>252</v>
      </c>
    </row>
    <row r="133" spans="1:21" ht="15.75" thickBot="1">
      <c r="A133" s="17"/>
      <c r="B133" s="159"/>
      <c r="C133" s="102"/>
      <c r="D133" s="102"/>
      <c r="E133" s="103"/>
      <c r="F133" s="35"/>
      <c r="G133" s="102"/>
      <c r="H133" s="102"/>
      <c r="I133" s="43"/>
      <c r="J133" s="35"/>
      <c r="K133" s="102"/>
      <c r="L133" s="102"/>
      <c r="M133" s="103"/>
      <c r="N133" s="35"/>
      <c r="O133" s="102"/>
      <c r="P133" s="102"/>
      <c r="Q133" s="43"/>
      <c r="R133" s="35"/>
      <c r="S133" s="102"/>
      <c r="T133" s="102"/>
      <c r="U133" s="103"/>
    </row>
    <row r="134" spans="1:21">
      <c r="A134" s="17"/>
      <c r="B134" s="113" t="s">
        <v>81</v>
      </c>
      <c r="C134" s="155">
        <v>2284</v>
      </c>
      <c r="D134" s="155"/>
      <c r="E134" s="46"/>
      <c r="F134" s="39"/>
      <c r="G134" s="104">
        <v>100</v>
      </c>
      <c r="H134" s="104"/>
      <c r="I134" s="46"/>
      <c r="J134" s="39"/>
      <c r="K134" s="155">
        <v>2348</v>
      </c>
      <c r="L134" s="155"/>
      <c r="M134" s="46"/>
      <c r="N134" s="39"/>
      <c r="O134" s="104" t="s">
        <v>760</v>
      </c>
      <c r="P134" s="104"/>
      <c r="Q134" s="106" t="s">
        <v>252</v>
      </c>
      <c r="R134" s="39"/>
      <c r="S134" s="155">
        <v>2312</v>
      </c>
      <c r="T134" s="155"/>
      <c r="U134" s="46"/>
    </row>
    <row r="135" spans="1:21">
      <c r="A135" s="17"/>
      <c r="B135" s="113"/>
      <c r="C135" s="162"/>
      <c r="D135" s="162"/>
      <c r="E135" s="47"/>
      <c r="F135" s="39"/>
      <c r="G135" s="105"/>
      <c r="H135" s="105"/>
      <c r="I135" s="47"/>
      <c r="J135" s="39"/>
      <c r="K135" s="162"/>
      <c r="L135" s="162"/>
      <c r="M135" s="47"/>
      <c r="N135" s="39"/>
      <c r="O135" s="105"/>
      <c r="P135" s="105"/>
      <c r="Q135" s="107"/>
      <c r="R135" s="39"/>
      <c r="S135" s="162"/>
      <c r="T135" s="162"/>
      <c r="U135" s="47"/>
    </row>
    <row r="136" spans="1:21">
      <c r="A136" s="17"/>
      <c r="B136" s="159" t="s">
        <v>82</v>
      </c>
      <c r="C136" s="101" t="s">
        <v>298</v>
      </c>
      <c r="D136" s="101"/>
      <c r="E136" s="35"/>
      <c r="F136" s="35"/>
      <c r="G136" s="101" t="s">
        <v>298</v>
      </c>
      <c r="H136" s="101"/>
      <c r="I136" s="35"/>
      <c r="J136" s="35"/>
      <c r="K136" s="101" t="s">
        <v>267</v>
      </c>
      <c r="L136" s="101"/>
      <c r="M136" s="86" t="s">
        <v>252</v>
      </c>
      <c r="N136" s="35"/>
      <c r="O136" s="101" t="s">
        <v>298</v>
      </c>
      <c r="P136" s="101"/>
      <c r="Q136" s="35"/>
      <c r="R136" s="35"/>
      <c r="S136" s="101" t="s">
        <v>267</v>
      </c>
      <c r="T136" s="101"/>
      <c r="U136" s="86" t="s">
        <v>252</v>
      </c>
    </row>
    <row r="137" spans="1:21" ht="15.75" thickBot="1">
      <c r="A137" s="17"/>
      <c r="B137" s="159"/>
      <c r="C137" s="102"/>
      <c r="D137" s="102"/>
      <c r="E137" s="43"/>
      <c r="F137" s="35"/>
      <c r="G137" s="102"/>
      <c r="H137" s="102"/>
      <c r="I137" s="43"/>
      <c r="J137" s="35"/>
      <c r="K137" s="102"/>
      <c r="L137" s="102"/>
      <c r="M137" s="103"/>
      <c r="N137" s="35"/>
      <c r="O137" s="102"/>
      <c r="P137" s="102"/>
      <c r="Q137" s="43"/>
      <c r="R137" s="35"/>
      <c r="S137" s="102"/>
      <c r="T137" s="102"/>
      <c r="U137" s="103"/>
    </row>
    <row r="138" spans="1:21">
      <c r="A138" s="17"/>
      <c r="B138" s="113" t="s">
        <v>83</v>
      </c>
      <c r="C138" s="106" t="s">
        <v>247</v>
      </c>
      <c r="D138" s="155">
        <v>2284</v>
      </c>
      <c r="E138" s="46"/>
      <c r="F138" s="39"/>
      <c r="G138" s="106" t="s">
        <v>247</v>
      </c>
      <c r="H138" s="104">
        <v>100</v>
      </c>
      <c r="I138" s="46"/>
      <c r="J138" s="39"/>
      <c r="K138" s="106" t="s">
        <v>247</v>
      </c>
      <c r="L138" s="155">
        <v>2320</v>
      </c>
      <c r="M138" s="46"/>
      <c r="N138" s="39"/>
      <c r="O138" s="106" t="s">
        <v>247</v>
      </c>
      <c r="P138" s="104" t="s">
        <v>760</v>
      </c>
      <c r="Q138" s="106" t="s">
        <v>252</v>
      </c>
      <c r="R138" s="39"/>
      <c r="S138" s="106" t="s">
        <v>247</v>
      </c>
      <c r="T138" s="155">
        <v>2284</v>
      </c>
      <c r="U138" s="46"/>
    </row>
    <row r="139" spans="1:21" ht="15.75" thickBot="1">
      <c r="A139" s="17"/>
      <c r="B139" s="113"/>
      <c r="C139" s="114"/>
      <c r="D139" s="166"/>
      <c r="E139" s="69"/>
      <c r="F139" s="39"/>
      <c r="G139" s="114"/>
      <c r="H139" s="115"/>
      <c r="I139" s="69"/>
      <c r="J139" s="39"/>
      <c r="K139" s="114"/>
      <c r="L139" s="166"/>
      <c r="M139" s="69"/>
      <c r="N139" s="39"/>
      <c r="O139" s="114"/>
      <c r="P139" s="115"/>
      <c r="Q139" s="114"/>
      <c r="R139" s="39"/>
      <c r="S139" s="114"/>
      <c r="T139" s="166"/>
      <c r="U139" s="69"/>
    </row>
    <row r="140" spans="1:21" ht="15.75" thickTop="1">
      <c r="A140" s="17"/>
      <c r="B140" s="135"/>
      <c r="C140" s="135"/>
      <c r="D140" s="135"/>
      <c r="E140" s="135"/>
      <c r="F140" s="135"/>
      <c r="G140" s="135"/>
      <c r="H140" s="135"/>
      <c r="I140" s="135"/>
      <c r="J140" s="135"/>
      <c r="K140" s="135"/>
      <c r="L140" s="135"/>
      <c r="M140" s="135"/>
      <c r="N140" s="135"/>
      <c r="O140" s="135"/>
      <c r="P140" s="135"/>
      <c r="Q140" s="135"/>
      <c r="R140" s="135"/>
      <c r="S140" s="135"/>
      <c r="T140" s="135"/>
      <c r="U140" s="135"/>
    </row>
    <row r="141" spans="1:21">
      <c r="A141" s="17"/>
      <c r="B141" s="61" t="s">
        <v>741</v>
      </c>
      <c r="C141" s="61"/>
      <c r="D141" s="61"/>
      <c r="E141" s="61"/>
      <c r="F141" s="61"/>
      <c r="G141" s="61"/>
      <c r="H141" s="61"/>
      <c r="I141" s="61"/>
      <c r="J141" s="61"/>
      <c r="K141" s="61"/>
      <c r="L141" s="61"/>
      <c r="M141" s="61"/>
      <c r="N141" s="61"/>
      <c r="O141" s="61"/>
      <c r="P141" s="61"/>
      <c r="Q141" s="61"/>
      <c r="R141" s="61"/>
      <c r="S141" s="61"/>
      <c r="T141" s="61"/>
      <c r="U141" s="61"/>
    </row>
    <row r="142" spans="1:21">
      <c r="A142" s="17"/>
      <c r="B142" s="61" t="s">
        <v>761</v>
      </c>
      <c r="C142" s="61"/>
      <c r="D142" s="61"/>
      <c r="E142" s="61"/>
      <c r="F142" s="61"/>
      <c r="G142" s="61"/>
      <c r="H142" s="61"/>
      <c r="I142" s="61"/>
      <c r="J142" s="61"/>
      <c r="K142" s="61"/>
      <c r="L142" s="61"/>
      <c r="M142" s="61"/>
      <c r="N142" s="61"/>
      <c r="O142" s="61"/>
      <c r="P142" s="61"/>
      <c r="Q142" s="61"/>
      <c r="R142" s="61"/>
      <c r="S142" s="61"/>
      <c r="T142" s="61"/>
      <c r="U142" s="61"/>
    </row>
    <row r="143" spans="1:21">
      <c r="A143" s="17"/>
      <c r="B143" s="61" t="s">
        <v>723</v>
      </c>
      <c r="C143" s="61"/>
      <c r="D143" s="61"/>
      <c r="E143" s="61"/>
      <c r="F143" s="61"/>
      <c r="G143" s="61"/>
      <c r="H143" s="61"/>
      <c r="I143" s="61"/>
      <c r="J143" s="61"/>
      <c r="K143" s="61"/>
      <c r="L143" s="61"/>
      <c r="M143" s="61"/>
      <c r="N143" s="61"/>
      <c r="O143" s="61"/>
      <c r="P143" s="61"/>
      <c r="Q143" s="61"/>
      <c r="R143" s="61"/>
      <c r="S143" s="61"/>
      <c r="T143" s="61"/>
      <c r="U143" s="61"/>
    </row>
    <row r="144" spans="1:21">
      <c r="A144" s="17"/>
      <c r="B144" s="61" t="s">
        <v>279</v>
      </c>
      <c r="C144" s="61"/>
      <c r="D144" s="61"/>
      <c r="E144" s="61"/>
      <c r="F144" s="61"/>
      <c r="G144" s="61"/>
      <c r="H144" s="61"/>
      <c r="I144" s="61"/>
      <c r="J144" s="61"/>
      <c r="K144" s="61"/>
      <c r="L144" s="61"/>
      <c r="M144" s="61"/>
      <c r="N144" s="61"/>
      <c r="O144" s="61"/>
      <c r="P144" s="61"/>
      <c r="Q144" s="61"/>
      <c r="R144" s="61"/>
      <c r="S144" s="61"/>
      <c r="T144" s="61"/>
      <c r="U144" s="61"/>
    </row>
    <row r="145" spans="1:21">
      <c r="A145" s="17"/>
      <c r="B145" s="13"/>
      <c r="C145" s="13"/>
      <c r="D145" s="13"/>
      <c r="E145" s="13"/>
      <c r="F145" s="13"/>
      <c r="G145" s="13"/>
      <c r="H145" s="13"/>
      <c r="I145" s="13"/>
      <c r="J145" s="13"/>
      <c r="K145" s="13"/>
      <c r="L145" s="13"/>
      <c r="M145" s="13"/>
      <c r="N145" s="13"/>
      <c r="O145" s="13"/>
      <c r="P145" s="13"/>
      <c r="Q145" s="13"/>
      <c r="R145" s="13"/>
      <c r="S145" s="13"/>
      <c r="T145" s="13"/>
      <c r="U145" s="13"/>
    </row>
    <row r="146" spans="1:21" ht="15.75" thickBot="1">
      <c r="A146" s="17"/>
      <c r="B146" s="24"/>
      <c r="C146" s="95" t="s">
        <v>724</v>
      </c>
      <c r="D146" s="95"/>
      <c r="E146" s="95"/>
      <c r="F146" s="24"/>
      <c r="G146" s="95" t="s">
        <v>725</v>
      </c>
      <c r="H146" s="95"/>
      <c r="I146" s="95"/>
      <c r="J146" s="24"/>
      <c r="K146" s="95" t="s">
        <v>726</v>
      </c>
      <c r="L146" s="95"/>
      <c r="M146" s="95"/>
      <c r="N146" s="24"/>
      <c r="O146" s="95" t="s">
        <v>727</v>
      </c>
      <c r="P146" s="95"/>
      <c r="Q146" s="95"/>
      <c r="R146" s="24"/>
      <c r="S146" s="95" t="s">
        <v>728</v>
      </c>
      <c r="T146" s="95"/>
      <c r="U146" s="95"/>
    </row>
    <row r="147" spans="1:21">
      <c r="A147" s="17"/>
      <c r="B147" s="113" t="s">
        <v>39</v>
      </c>
      <c r="C147" s="106" t="s">
        <v>247</v>
      </c>
      <c r="D147" s="104" t="s">
        <v>298</v>
      </c>
      <c r="E147" s="46"/>
      <c r="F147" s="39"/>
      <c r="G147" s="106" t="s">
        <v>247</v>
      </c>
      <c r="H147" s="104" t="s">
        <v>298</v>
      </c>
      <c r="I147" s="46"/>
      <c r="J147" s="39"/>
      <c r="K147" s="106" t="s">
        <v>247</v>
      </c>
      <c r="L147" s="155">
        <v>9059</v>
      </c>
      <c r="M147" s="46"/>
      <c r="N147" s="39"/>
      <c r="O147" s="106" t="s">
        <v>247</v>
      </c>
      <c r="P147" s="104" t="s">
        <v>298</v>
      </c>
      <c r="Q147" s="46"/>
      <c r="R147" s="39"/>
      <c r="S147" s="106" t="s">
        <v>247</v>
      </c>
      <c r="T147" s="155">
        <v>9059</v>
      </c>
      <c r="U147" s="46"/>
    </row>
    <row r="148" spans="1:21" ht="15.75" thickBot="1">
      <c r="A148" s="17"/>
      <c r="B148" s="113"/>
      <c r="C148" s="110"/>
      <c r="D148" s="109"/>
      <c r="E148" s="75"/>
      <c r="F148" s="39"/>
      <c r="G148" s="110"/>
      <c r="H148" s="109"/>
      <c r="I148" s="75"/>
      <c r="J148" s="39"/>
      <c r="K148" s="110"/>
      <c r="L148" s="156"/>
      <c r="M148" s="75"/>
      <c r="N148" s="39"/>
      <c r="O148" s="110"/>
      <c r="P148" s="109"/>
      <c r="Q148" s="75"/>
      <c r="R148" s="39"/>
      <c r="S148" s="110"/>
      <c r="T148" s="156"/>
      <c r="U148" s="75"/>
    </row>
    <row r="149" spans="1:21">
      <c r="A149" s="17"/>
      <c r="B149" s="93" t="s">
        <v>40</v>
      </c>
      <c r="C149" s="54"/>
      <c r="D149" s="54"/>
      <c r="E149" s="54"/>
      <c r="F149" s="24"/>
      <c r="G149" s="54"/>
      <c r="H149" s="54"/>
      <c r="I149" s="54"/>
      <c r="J149" s="24"/>
      <c r="K149" s="54"/>
      <c r="L149" s="54"/>
      <c r="M149" s="54"/>
      <c r="N149" s="24"/>
      <c r="O149" s="54"/>
      <c r="P149" s="54"/>
      <c r="Q149" s="54"/>
      <c r="R149" s="24"/>
      <c r="S149" s="54"/>
      <c r="T149" s="54"/>
      <c r="U149" s="54"/>
    </row>
    <row r="150" spans="1:21">
      <c r="A150" s="17"/>
      <c r="B150" s="157" t="s">
        <v>479</v>
      </c>
      <c r="C150" s="100" t="s">
        <v>298</v>
      </c>
      <c r="D150" s="100"/>
      <c r="E150" s="39"/>
      <c r="F150" s="39"/>
      <c r="G150" s="100" t="s">
        <v>298</v>
      </c>
      <c r="H150" s="100"/>
      <c r="I150" s="39"/>
      <c r="J150" s="39"/>
      <c r="K150" s="158">
        <v>3736</v>
      </c>
      <c r="L150" s="158"/>
      <c r="M150" s="39"/>
      <c r="N150" s="39"/>
      <c r="O150" s="100" t="s">
        <v>298</v>
      </c>
      <c r="P150" s="100"/>
      <c r="Q150" s="39"/>
      <c r="R150" s="39"/>
      <c r="S150" s="158">
        <v>3736</v>
      </c>
      <c r="T150" s="158"/>
      <c r="U150" s="39"/>
    </row>
    <row r="151" spans="1:21">
      <c r="A151" s="17"/>
      <c r="B151" s="157"/>
      <c r="C151" s="100"/>
      <c r="D151" s="100"/>
      <c r="E151" s="39"/>
      <c r="F151" s="39"/>
      <c r="G151" s="100"/>
      <c r="H151" s="100"/>
      <c r="I151" s="39"/>
      <c r="J151" s="39"/>
      <c r="K151" s="158"/>
      <c r="L151" s="158"/>
      <c r="M151" s="39"/>
      <c r="N151" s="39"/>
      <c r="O151" s="100"/>
      <c r="P151" s="100"/>
      <c r="Q151" s="39"/>
      <c r="R151" s="39"/>
      <c r="S151" s="158"/>
      <c r="T151" s="158"/>
      <c r="U151" s="39"/>
    </row>
    <row r="152" spans="1:21">
      <c r="A152" s="17"/>
      <c r="B152" s="159" t="s">
        <v>43</v>
      </c>
      <c r="C152" s="101" t="s">
        <v>298</v>
      </c>
      <c r="D152" s="101"/>
      <c r="E152" s="35"/>
      <c r="F152" s="35"/>
      <c r="G152" s="101" t="s">
        <v>298</v>
      </c>
      <c r="H152" s="101"/>
      <c r="I152" s="35"/>
      <c r="J152" s="35"/>
      <c r="K152" s="167">
        <v>1062</v>
      </c>
      <c r="L152" s="167"/>
      <c r="M152" s="35"/>
      <c r="N152" s="35"/>
      <c r="O152" s="101" t="s">
        <v>298</v>
      </c>
      <c r="P152" s="101"/>
      <c r="Q152" s="35"/>
      <c r="R152" s="35"/>
      <c r="S152" s="167">
        <v>1062</v>
      </c>
      <c r="T152" s="167"/>
      <c r="U152" s="35"/>
    </row>
    <row r="153" spans="1:21">
      <c r="A153" s="17"/>
      <c r="B153" s="159"/>
      <c r="C153" s="101"/>
      <c r="D153" s="101"/>
      <c r="E153" s="35"/>
      <c r="F153" s="35"/>
      <c r="G153" s="101"/>
      <c r="H153" s="101"/>
      <c r="I153" s="35"/>
      <c r="J153" s="35"/>
      <c r="K153" s="167"/>
      <c r="L153" s="167"/>
      <c r="M153" s="35"/>
      <c r="N153" s="35"/>
      <c r="O153" s="101"/>
      <c r="P153" s="101"/>
      <c r="Q153" s="35"/>
      <c r="R153" s="35"/>
      <c r="S153" s="167"/>
      <c r="T153" s="167"/>
      <c r="U153" s="35"/>
    </row>
    <row r="154" spans="1:21">
      <c r="A154" s="17"/>
      <c r="B154" s="157" t="s">
        <v>729</v>
      </c>
      <c r="C154" s="100" t="s">
        <v>298</v>
      </c>
      <c r="D154" s="100"/>
      <c r="E154" s="39"/>
      <c r="F154" s="39"/>
      <c r="G154" s="100">
        <v>33</v>
      </c>
      <c r="H154" s="100"/>
      <c r="I154" s="39"/>
      <c r="J154" s="39"/>
      <c r="K154" s="158">
        <v>1976</v>
      </c>
      <c r="L154" s="158"/>
      <c r="M154" s="39"/>
      <c r="N154" s="39"/>
      <c r="O154" s="100" t="s">
        <v>298</v>
      </c>
      <c r="P154" s="100"/>
      <c r="Q154" s="39"/>
      <c r="R154" s="39"/>
      <c r="S154" s="158">
        <v>2009</v>
      </c>
      <c r="T154" s="158"/>
      <c r="U154" s="39"/>
    </row>
    <row r="155" spans="1:21" ht="15.75" thickBot="1">
      <c r="A155" s="17"/>
      <c r="B155" s="157"/>
      <c r="C155" s="109"/>
      <c r="D155" s="109"/>
      <c r="E155" s="75"/>
      <c r="F155" s="39"/>
      <c r="G155" s="109"/>
      <c r="H155" s="109"/>
      <c r="I155" s="75"/>
      <c r="J155" s="39"/>
      <c r="K155" s="156"/>
      <c r="L155" s="156"/>
      <c r="M155" s="75"/>
      <c r="N155" s="39"/>
      <c r="O155" s="109"/>
      <c r="P155" s="109"/>
      <c r="Q155" s="75"/>
      <c r="R155" s="39"/>
      <c r="S155" s="156"/>
      <c r="T155" s="156"/>
      <c r="U155" s="75"/>
    </row>
    <row r="156" spans="1:21">
      <c r="A156" s="17"/>
      <c r="B156" s="159" t="s">
        <v>47</v>
      </c>
      <c r="C156" s="111" t="s">
        <v>298</v>
      </c>
      <c r="D156" s="111"/>
      <c r="E156" s="54"/>
      <c r="F156" s="35"/>
      <c r="G156" s="111">
        <v>33</v>
      </c>
      <c r="H156" s="111"/>
      <c r="I156" s="54"/>
      <c r="J156" s="35"/>
      <c r="K156" s="160">
        <v>6774</v>
      </c>
      <c r="L156" s="160"/>
      <c r="M156" s="54"/>
      <c r="N156" s="35"/>
      <c r="O156" s="111" t="s">
        <v>298</v>
      </c>
      <c r="P156" s="111"/>
      <c r="Q156" s="54"/>
      <c r="R156" s="35"/>
      <c r="S156" s="160">
        <v>6807</v>
      </c>
      <c r="T156" s="160"/>
      <c r="U156" s="54"/>
    </row>
    <row r="157" spans="1:21" ht="15.75" thickBot="1">
      <c r="A157" s="17"/>
      <c r="B157" s="159"/>
      <c r="C157" s="102"/>
      <c r="D157" s="102"/>
      <c r="E157" s="43"/>
      <c r="F157" s="35"/>
      <c r="G157" s="102"/>
      <c r="H157" s="102"/>
      <c r="I157" s="43"/>
      <c r="J157" s="35"/>
      <c r="K157" s="161"/>
      <c r="L157" s="161"/>
      <c r="M157" s="43"/>
      <c r="N157" s="35"/>
      <c r="O157" s="102"/>
      <c r="P157" s="102"/>
      <c r="Q157" s="43"/>
      <c r="R157" s="35"/>
      <c r="S157" s="161"/>
      <c r="T157" s="161"/>
      <c r="U157" s="43"/>
    </row>
    <row r="158" spans="1:21">
      <c r="A158" s="17"/>
      <c r="B158" s="113" t="s">
        <v>730</v>
      </c>
      <c r="C158" s="104" t="s">
        <v>298</v>
      </c>
      <c r="D158" s="104"/>
      <c r="E158" s="46"/>
      <c r="F158" s="39"/>
      <c r="G158" s="104" t="s">
        <v>391</v>
      </c>
      <c r="H158" s="104"/>
      <c r="I158" s="106" t="s">
        <v>252</v>
      </c>
      <c r="J158" s="39"/>
      <c r="K158" s="155">
        <v>2285</v>
      </c>
      <c r="L158" s="155"/>
      <c r="M158" s="46"/>
      <c r="N158" s="39"/>
      <c r="O158" s="104" t="s">
        <v>298</v>
      </c>
      <c r="P158" s="104"/>
      <c r="Q158" s="46"/>
      <c r="R158" s="39"/>
      <c r="S158" s="155">
        <v>2252</v>
      </c>
      <c r="T158" s="155"/>
      <c r="U158" s="46"/>
    </row>
    <row r="159" spans="1:21">
      <c r="A159" s="17"/>
      <c r="B159" s="113"/>
      <c r="C159" s="105"/>
      <c r="D159" s="105"/>
      <c r="E159" s="47"/>
      <c r="F159" s="39"/>
      <c r="G159" s="105"/>
      <c r="H159" s="105"/>
      <c r="I159" s="107"/>
      <c r="J159" s="39"/>
      <c r="K159" s="162"/>
      <c r="L159" s="162"/>
      <c r="M159" s="47"/>
      <c r="N159" s="39"/>
      <c r="O159" s="105"/>
      <c r="P159" s="105"/>
      <c r="Q159" s="47"/>
      <c r="R159" s="39"/>
      <c r="S159" s="158"/>
      <c r="T159" s="158"/>
      <c r="U159" s="39"/>
    </row>
    <row r="160" spans="1:21">
      <c r="A160" s="17"/>
      <c r="B160" s="108" t="s">
        <v>744</v>
      </c>
      <c r="C160" s="167">
        <v>2482</v>
      </c>
      <c r="D160" s="167"/>
      <c r="E160" s="35"/>
      <c r="F160" s="35"/>
      <c r="G160" s="101">
        <v>75</v>
      </c>
      <c r="H160" s="101"/>
      <c r="I160" s="35"/>
      <c r="J160" s="35"/>
      <c r="K160" s="101">
        <v>389</v>
      </c>
      <c r="L160" s="101"/>
      <c r="M160" s="35"/>
      <c r="N160" s="35"/>
      <c r="O160" s="101" t="s">
        <v>762</v>
      </c>
      <c r="P160" s="101"/>
      <c r="Q160" s="86" t="s">
        <v>252</v>
      </c>
      <c r="R160" s="35"/>
      <c r="S160" s="101">
        <v>396</v>
      </c>
      <c r="T160" s="101"/>
      <c r="U160" s="35"/>
    </row>
    <row r="161" spans="1:21" ht="15.75" thickBot="1">
      <c r="A161" s="17"/>
      <c r="B161" s="108"/>
      <c r="C161" s="161"/>
      <c r="D161" s="161"/>
      <c r="E161" s="43"/>
      <c r="F161" s="35"/>
      <c r="G161" s="102"/>
      <c r="H161" s="102"/>
      <c r="I161" s="43"/>
      <c r="J161" s="35"/>
      <c r="K161" s="102"/>
      <c r="L161" s="102"/>
      <c r="M161" s="43"/>
      <c r="N161" s="35"/>
      <c r="O161" s="102"/>
      <c r="P161" s="102"/>
      <c r="Q161" s="103"/>
      <c r="R161" s="35"/>
      <c r="S161" s="102"/>
      <c r="T161" s="102"/>
      <c r="U161" s="43"/>
    </row>
    <row r="162" spans="1:21">
      <c r="A162" s="17"/>
      <c r="B162" s="163" t="s">
        <v>57</v>
      </c>
      <c r="C162" s="155">
        <v>2482</v>
      </c>
      <c r="D162" s="155"/>
      <c r="E162" s="46"/>
      <c r="F162" s="39"/>
      <c r="G162" s="104">
        <v>42</v>
      </c>
      <c r="H162" s="104"/>
      <c r="I162" s="46"/>
      <c r="J162" s="39"/>
      <c r="K162" s="155">
        <v>2674</v>
      </c>
      <c r="L162" s="155"/>
      <c r="M162" s="46"/>
      <c r="N162" s="39"/>
      <c r="O162" s="104" t="s">
        <v>762</v>
      </c>
      <c r="P162" s="104"/>
      <c r="Q162" s="106" t="s">
        <v>252</v>
      </c>
      <c r="R162" s="39"/>
      <c r="S162" s="155">
        <v>2648</v>
      </c>
      <c r="T162" s="155"/>
      <c r="U162" s="46"/>
    </row>
    <row r="163" spans="1:21">
      <c r="A163" s="17"/>
      <c r="B163" s="163"/>
      <c r="C163" s="162"/>
      <c r="D163" s="162"/>
      <c r="E163" s="47"/>
      <c r="F163" s="39"/>
      <c r="G163" s="105"/>
      <c r="H163" s="105"/>
      <c r="I163" s="47"/>
      <c r="J163" s="39"/>
      <c r="K163" s="162"/>
      <c r="L163" s="162"/>
      <c r="M163" s="47"/>
      <c r="N163" s="39"/>
      <c r="O163" s="105"/>
      <c r="P163" s="105"/>
      <c r="Q163" s="107"/>
      <c r="R163" s="39"/>
      <c r="S163" s="158"/>
      <c r="T163" s="158"/>
      <c r="U163" s="39"/>
    </row>
    <row r="164" spans="1:21">
      <c r="A164" s="17"/>
      <c r="B164" s="108" t="s">
        <v>58</v>
      </c>
      <c r="C164" s="101" t="s">
        <v>482</v>
      </c>
      <c r="D164" s="101"/>
      <c r="E164" s="86" t="s">
        <v>252</v>
      </c>
      <c r="F164" s="35"/>
      <c r="G164" s="101" t="s">
        <v>298</v>
      </c>
      <c r="H164" s="101"/>
      <c r="I164" s="35"/>
      <c r="J164" s="35"/>
      <c r="K164" s="101" t="s">
        <v>763</v>
      </c>
      <c r="L164" s="101"/>
      <c r="M164" s="86" t="s">
        <v>252</v>
      </c>
      <c r="N164" s="35"/>
      <c r="O164" s="101" t="s">
        <v>298</v>
      </c>
      <c r="P164" s="101"/>
      <c r="Q164" s="35"/>
      <c r="R164" s="35"/>
      <c r="S164" s="101" t="s">
        <v>764</v>
      </c>
      <c r="T164" s="101"/>
      <c r="U164" s="86" t="s">
        <v>252</v>
      </c>
    </row>
    <row r="165" spans="1:21" ht="15.75" thickBot="1">
      <c r="A165" s="17"/>
      <c r="B165" s="108"/>
      <c r="C165" s="102"/>
      <c r="D165" s="102"/>
      <c r="E165" s="103"/>
      <c r="F165" s="35"/>
      <c r="G165" s="102"/>
      <c r="H165" s="102"/>
      <c r="I165" s="43"/>
      <c r="J165" s="35"/>
      <c r="K165" s="102"/>
      <c r="L165" s="102"/>
      <c r="M165" s="103"/>
      <c r="N165" s="35"/>
      <c r="O165" s="102"/>
      <c r="P165" s="102"/>
      <c r="Q165" s="43"/>
      <c r="R165" s="35"/>
      <c r="S165" s="102"/>
      <c r="T165" s="102"/>
      <c r="U165" s="103"/>
    </row>
    <row r="166" spans="1:21">
      <c r="A166" s="17"/>
      <c r="B166" s="163" t="s">
        <v>59</v>
      </c>
      <c r="C166" s="155">
        <v>2472</v>
      </c>
      <c r="D166" s="155"/>
      <c r="E166" s="46"/>
      <c r="F166" s="39"/>
      <c r="G166" s="104">
        <v>42</v>
      </c>
      <c r="H166" s="104"/>
      <c r="I166" s="46"/>
      <c r="J166" s="39"/>
      <c r="K166" s="155">
        <v>2537</v>
      </c>
      <c r="L166" s="155"/>
      <c r="M166" s="46"/>
      <c r="N166" s="39"/>
      <c r="O166" s="104" t="s">
        <v>762</v>
      </c>
      <c r="P166" s="104"/>
      <c r="Q166" s="106" t="s">
        <v>252</v>
      </c>
      <c r="R166" s="39"/>
      <c r="S166" s="155">
        <v>2501</v>
      </c>
      <c r="T166" s="155"/>
      <c r="U166" s="46"/>
    </row>
    <row r="167" spans="1:21">
      <c r="A167" s="17"/>
      <c r="B167" s="163"/>
      <c r="C167" s="162"/>
      <c r="D167" s="162"/>
      <c r="E167" s="47"/>
      <c r="F167" s="39"/>
      <c r="G167" s="105"/>
      <c r="H167" s="105"/>
      <c r="I167" s="47"/>
      <c r="J167" s="39"/>
      <c r="K167" s="162"/>
      <c r="L167" s="162"/>
      <c r="M167" s="47"/>
      <c r="N167" s="39"/>
      <c r="O167" s="105"/>
      <c r="P167" s="105"/>
      <c r="Q167" s="107"/>
      <c r="R167" s="39"/>
      <c r="S167" s="158"/>
      <c r="T167" s="158"/>
      <c r="U167" s="39"/>
    </row>
    <row r="168" spans="1:21">
      <c r="A168" s="17"/>
      <c r="B168" s="164" t="s">
        <v>60</v>
      </c>
      <c r="C168" s="101" t="s">
        <v>298</v>
      </c>
      <c r="D168" s="101"/>
      <c r="E168" s="35"/>
      <c r="F168" s="35"/>
      <c r="G168" s="101" t="s">
        <v>298</v>
      </c>
      <c r="H168" s="101"/>
      <c r="I168" s="35"/>
      <c r="J168" s="35"/>
      <c r="K168" s="101" t="s">
        <v>280</v>
      </c>
      <c r="L168" s="101"/>
      <c r="M168" s="86" t="s">
        <v>252</v>
      </c>
      <c r="N168" s="35"/>
      <c r="O168" s="101" t="s">
        <v>298</v>
      </c>
      <c r="P168" s="101"/>
      <c r="Q168" s="35"/>
      <c r="R168" s="35"/>
      <c r="S168" s="101" t="s">
        <v>280</v>
      </c>
      <c r="T168" s="101"/>
      <c r="U168" s="86" t="s">
        <v>252</v>
      </c>
    </row>
    <row r="169" spans="1:21" ht="15.75" thickBot="1">
      <c r="A169" s="17"/>
      <c r="B169" s="164"/>
      <c r="C169" s="102"/>
      <c r="D169" s="102"/>
      <c r="E169" s="43"/>
      <c r="F169" s="35"/>
      <c r="G169" s="102"/>
      <c r="H169" s="102"/>
      <c r="I169" s="43"/>
      <c r="J169" s="35"/>
      <c r="K169" s="102"/>
      <c r="L169" s="102"/>
      <c r="M169" s="103"/>
      <c r="N169" s="35"/>
      <c r="O169" s="102"/>
      <c r="P169" s="102"/>
      <c r="Q169" s="43"/>
      <c r="R169" s="35"/>
      <c r="S169" s="102"/>
      <c r="T169" s="102"/>
      <c r="U169" s="103"/>
    </row>
    <row r="170" spans="1:21">
      <c r="A170" s="17"/>
      <c r="B170" s="113" t="s">
        <v>61</v>
      </c>
      <c r="C170" s="155">
        <v>2472</v>
      </c>
      <c r="D170" s="155"/>
      <c r="E170" s="46"/>
      <c r="F170" s="39"/>
      <c r="G170" s="104">
        <v>42</v>
      </c>
      <c r="H170" s="104"/>
      <c r="I170" s="46"/>
      <c r="J170" s="39"/>
      <c r="K170" s="155">
        <v>2535</v>
      </c>
      <c r="L170" s="155"/>
      <c r="M170" s="46"/>
      <c r="N170" s="39"/>
      <c r="O170" s="104" t="s">
        <v>762</v>
      </c>
      <c r="P170" s="104"/>
      <c r="Q170" s="106" t="s">
        <v>252</v>
      </c>
      <c r="R170" s="39"/>
      <c r="S170" s="155">
        <v>2499</v>
      </c>
      <c r="T170" s="155"/>
      <c r="U170" s="46"/>
    </row>
    <row r="171" spans="1:21">
      <c r="A171" s="17"/>
      <c r="B171" s="113"/>
      <c r="C171" s="162"/>
      <c r="D171" s="162"/>
      <c r="E171" s="47"/>
      <c r="F171" s="39"/>
      <c r="G171" s="105"/>
      <c r="H171" s="105"/>
      <c r="I171" s="47"/>
      <c r="J171" s="39"/>
      <c r="K171" s="162"/>
      <c r="L171" s="162"/>
      <c r="M171" s="47"/>
      <c r="N171" s="39"/>
      <c r="O171" s="105"/>
      <c r="P171" s="105"/>
      <c r="Q171" s="107"/>
      <c r="R171" s="39"/>
      <c r="S171" s="158"/>
      <c r="T171" s="158"/>
      <c r="U171" s="39"/>
    </row>
    <row r="172" spans="1:21">
      <c r="A172" s="17"/>
      <c r="B172" s="164" t="s">
        <v>62</v>
      </c>
      <c r="C172" s="101" t="s">
        <v>298</v>
      </c>
      <c r="D172" s="101"/>
      <c r="E172" s="35"/>
      <c r="F172" s="35"/>
      <c r="G172" s="101" t="s">
        <v>298</v>
      </c>
      <c r="H172" s="101"/>
      <c r="I172" s="35"/>
      <c r="J172" s="35"/>
      <c r="K172" s="101" t="s">
        <v>281</v>
      </c>
      <c r="L172" s="101"/>
      <c r="M172" s="86" t="s">
        <v>252</v>
      </c>
      <c r="N172" s="35"/>
      <c r="O172" s="101" t="s">
        <v>298</v>
      </c>
      <c r="P172" s="101"/>
      <c r="Q172" s="35"/>
      <c r="R172" s="35"/>
      <c r="S172" s="101" t="s">
        <v>281</v>
      </c>
      <c r="T172" s="101"/>
      <c r="U172" s="86" t="s">
        <v>252</v>
      </c>
    </row>
    <row r="173" spans="1:21" ht="15.75" thickBot="1">
      <c r="A173" s="17"/>
      <c r="B173" s="164"/>
      <c r="C173" s="102"/>
      <c r="D173" s="102"/>
      <c r="E173" s="43"/>
      <c r="F173" s="35"/>
      <c r="G173" s="102"/>
      <c r="H173" s="102"/>
      <c r="I173" s="43"/>
      <c r="J173" s="35"/>
      <c r="K173" s="102"/>
      <c r="L173" s="102"/>
      <c r="M173" s="103"/>
      <c r="N173" s="35"/>
      <c r="O173" s="102"/>
      <c r="P173" s="102"/>
      <c r="Q173" s="43"/>
      <c r="R173" s="35"/>
      <c r="S173" s="102"/>
      <c r="T173" s="102"/>
      <c r="U173" s="103"/>
    </row>
    <row r="174" spans="1:21">
      <c r="A174" s="17"/>
      <c r="B174" s="163" t="s">
        <v>63</v>
      </c>
      <c r="C174" s="106" t="s">
        <v>247</v>
      </c>
      <c r="D174" s="155">
        <v>2472</v>
      </c>
      <c r="E174" s="46"/>
      <c r="F174" s="39"/>
      <c r="G174" s="106" t="s">
        <v>247</v>
      </c>
      <c r="H174" s="104">
        <v>42</v>
      </c>
      <c r="I174" s="46"/>
      <c r="J174" s="39"/>
      <c r="K174" s="106" t="s">
        <v>247</v>
      </c>
      <c r="L174" s="155">
        <v>2508</v>
      </c>
      <c r="M174" s="46"/>
      <c r="N174" s="39"/>
      <c r="O174" s="106" t="s">
        <v>247</v>
      </c>
      <c r="P174" s="104" t="s">
        <v>762</v>
      </c>
      <c r="Q174" s="106" t="s">
        <v>252</v>
      </c>
      <c r="R174" s="39"/>
      <c r="S174" s="106" t="s">
        <v>247</v>
      </c>
      <c r="T174" s="155">
        <v>2472</v>
      </c>
      <c r="U174" s="46"/>
    </row>
    <row r="175" spans="1:21" ht="15.75" thickBot="1">
      <c r="A175" s="17"/>
      <c r="B175" s="163"/>
      <c r="C175" s="114"/>
      <c r="D175" s="166"/>
      <c r="E175" s="69"/>
      <c r="F175" s="39"/>
      <c r="G175" s="114"/>
      <c r="H175" s="115"/>
      <c r="I175" s="69"/>
      <c r="J175" s="39"/>
      <c r="K175" s="114"/>
      <c r="L175" s="166"/>
      <c r="M175" s="69"/>
      <c r="N175" s="39"/>
      <c r="O175" s="114"/>
      <c r="P175" s="115"/>
      <c r="Q175" s="114"/>
      <c r="R175" s="39"/>
      <c r="S175" s="114"/>
      <c r="T175" s="166"/>
      <c r="U175" s="69"/>
    </row>
    <row r="176" spans="1:21" ht="15.75" thickTop="1">
      <c r="A176" s="17"/>
      <c r="B176" s="24"/>
      <c r="C176" s="165"/>
      <c r="D176" s="165"/>
      <c r="E176" s="165"/>
      <c r="F176" s="24"/>
      <c r="G176" s="165"/>
      <c r="H176" s="165"/>
      <c r="I176" s="165"/>
      <c r="J176" s="24"/>
      <c r="K176" s="165"/>
      <c r="L176" s="165"/>
      <c r="M176" s="165"/>
      <c r="N176" s="24"/>
      <c r="O176" s="165"/>
      <c r="P176" s="165"/>
      <c r="Q176" s="165"/>
      <c r="R176" s="24"/>
      <c r="S176" s="165"/>
      <c r="T176" s="165"/>
      <c r="U176" s="165"/>
    </row>
    <row r="177" spans="1:21">
      <c r="A177" s="17"/>
      <c r="B177" s="113" t="s">
        <v>61</v>
      </c>
      <c r="C177" s="99" t="s">
        <v>247</v>
      </c>
      <c r="D177" s="158">
        <v>2472</v>
      </c>
      <c r="E177" s="39"/>
      <c r="F177" s="39"/>
      <c r="G177" s="99" t="s">
        <v>247</v>
      </c>
      <c r="H177" s="100">
        <v>42</v>
      </c>
      <c r="I177" s="39"/>
      <c r="J177" s="39"/>
      <c r="K177" s="99" t="s">
        <v>247</v>
      </c>
      <c r="L177" s="158">
        <v>2535</v>
      </c>
      <c r="M177" s="39"/>
      <c r="N177" s="39"/>
      <c r="O177" s="99" t="s">
        <v>247</v>
      </c>
      <c r="P177" s="100" t="s">
        <v>762</v>
      </c>
      <c r="Q177" s="99" t="s">
        <v>252</v>
      </c>
      <c r="R177" s="39"/>
      <c r="S177" s="99" t="s">
        <v>247</v>
      </c>
      <c r="T177" s="158">
        <v>2499</v>
      </c>
      <c r="U177" s="39"/>
    </row>
    <row r="178" spans="1:21">
      <c r="A178" s="17"/>
      <c r="B178" s="113"/>
      <c r="C178" s="99"/>
      <c r="D178" s="158"/>
      <c r="E178" s="39"/>
      <c r="F178" s="39"/>
      <c r="G178" s="99"/>
      <c r="H178" s="100"/>
      <c r="I178" s="39"/>
      <c r="J178" s="39"/>
      <c r="K178" s="99"/>
      <c r="L178" s="158"/>
      <c r="M178" s="39"/>
      <c r="N178" s="39"/>
      <c r="O178" s="99"/>
      <c r="P178" s="100"/>
      <c r="Q178" s="99"/>
      <c r="R178" s="39"/>
      <c r="S178" s="99"/>
      <c r="T178" s="158"/>
      <c r="U178" s="39"/>
    </row>
    <row r="179" spans="1:21">
      <c r="A179" s="17"/>
      <c r="B179" s="159" t="s">
        <v>750</v>
      </c>
      <c r="C179" s="101" t="s">
        <v>519</v>
      </c>
      <c r="D179" s="101"/>
      <c r="E179" s="86" t="s">
        <v>252</v>
      </c>
      <c r="F179" s="35"/>
      <c r="G179" s="101" t="s">
        <v>298</v>
      </c>
      <c r="H179" s="101"/>
      <c r="I179" s="35"/>
      <c r="J179" s="35"/>
      <c r="K179" s="101" t="s">
        <v>765</v>
      </c>
      <c r="L179" s="101"/>
      <c r="M179" s="86" t="s">
        <v>252</v>
      </c>
      <c r="N179" s="35"/>
      <c r="O179" s="101">
        <v>97</v>
      </c>
      <c r="P179" s="101"/>
      <c r="Q179" s="35"/>
      <c r="R179" s="35"/>
      <c r="S179" s="101" t="s">
        <v>765</v>
      </c>
      <c r="T179" s="101"/>
      <c r="U179" s="86" t="s">
        <v>252</v>
      </c>
    </row>
    <row r="180" spans="1:21" ht="15.75" thickBot="1">
      <c r="A180" s="17"/>
      <c r="B180" s="159"/>
      <c r="C180" s="102"/>
      <c r="D180" s="102"/>
      <c r="E180" s="103"/>
      <c r="F180" s="35"/>
      <c r="G180" s="102"/>
      <c r="H180" s="102"/>
      <c r="I180" s="43"/>
      <c r="J180" s="35"/>
      <c r="K180" s="102"/>
      <c r="L180" s="102"/>
      <c r="M180" s="103"/>
      <c r="N180" s="35"/>
      <c r="O180" s="102"/>
      <c r="P180" s="102"/>
      <c r="Q180" s="43"/>
      <c r="R180" s="35"/>
      <c r="S180" s="102"/>
      <c r="T180" s="102"/>
      <c r="U180" s="103"/>
    </row>
    <row r="181" spans="1:21">
      <c r="A181" s="17"/>
      <c r="B181" s="113" t="s">
        <v>81</v>
      </c>
      <c r="C181" s="155">
        <v>2375</v>
      </c>
      <c r="D181" s="155"/>
      <c r="E181" s="46"/>
      <c r="F181" s="39"/>
      <c r="G181" s="104">
        <v>42</v>
      </c>
      <c r="H181" s="104"/>
      <c r="I181" s="46"/>
      <c r="J181" s="39"/>
      <c r="K181" s="155">
        <v>2437</v>
      </c>
      <c r="L181" s="155"/>
      <c r="M181" s="46"/>
      <c r="N181" s="39"/>
      <c r="O181" s="104" t="s">
        <v>766</v>
      </c>
      <c r="P181" s="104"/>
      <c r="Q181" s="106" t="s">
        <v>252</v>
      </c>
      <c r="R181" s="39"/>
      <c r="S181" s="155">
        <v>2401</v>
      </c>
      <c r="T181" s="155"/>
      <c r="U181" s="46"/>
    </row>
    <row r="182" spans="1:21">
      <c r="A182" s="17"/>
      <c r="B182" s="113"/>
      <c r="C182" s="162"/>
      <c r="D182" s="162"/>
      <c r="E182" s="47"/>
      <c r="F182" s="39"/>
      <c r="G182" s="105"/>
      <c r="H182" s="105"/>
      <c r="I182" s="47"/>
      <c r="J182" s="39"/>
      <c r="K182" s="162"/>
      <c r="L182" s="162"/>
      <c r="M182" s="47"/>
      <c r="N182" s="39"/>
      <c r="O182" s="105"/>
      <c r="P182" s="105"/>
      <c r="Q182" s="107"/>
      <c r="R182" s="39"/>
      <c r="S182" s="162"/>
      <c r="T182" s="162"/>
      <c r="U182" s="47"/>
    </row>
    <row r="183" spans="1:21">
      <c r="A183" s="17"/>
      <c r="B183" s="159" t="s">
        <v>82</v>
      </c>
      <c r="C183" s="101" t="s">
        <v>298</v>
      </c>
      <c r="D183" s="101"/>
      <c r="E183" s="35"/>
      <c r="F183" s="35"/>
      <c r="G183" s="101" t="s">
        <v>298</v>
      </c>
      <c r="H183" s="101"/>
      <c r="I183" s="35"/>
      <c r="J183" s="35"/>
      <c r="K183" s="101" t="s">
        <v>546</v>
      </c>
      <c r="L183" s="101"/>
      <c r="M183" s="86" t="s">
        <v>252</v>
      </c>
      <c r="N183" s="35"/>
      <c r="O183" s="101" t="s">
        <v>298</v>
      </c>
      <c r="P183" s="101"/>
      <c r="Q183" s="35"/>
      <c r="R183" s="35"/>
      <c r="S183" s="101" t="s">
        <v>546</v>
      </c>
      <c r="T183" s="101"/>
      <c r="U183" s="86" t="s">
        <v>252</v>
      </c>
    </row>
    <row r="184" spans="1:21" ht="15.75" thickBot="1">
      <c r="A184" s="17"/>
      <c r="B184" s="159"/>
      <c r="C184" s="102"/>
      <c r="D184" s="102"/>
      <c r="E184" s="43"/>
      <c r="F184" s="35"/>
      <c r="G184" s="102"/>
      <c r="H184" s="102"/>
      <c r="I184" s="43"/>
      <c r="J184" s="35"/>
      <c r="K184" s="102"/>
      <c r="L184" s="102"/>
      <c r="M184" s="103"/>
      <c r="N184" s="35"/>
      <c r="O184" s="102"/>
      <c r="P184" s="102"/>
      <c r="Q184" s="43"/>
      <c r="R184" s="35"/>
      <c r="S184" s="102"/>
      <c r="T184" s="102"/>
      <c r="U184" s="103"/>
    </row>
    <row r="185" spans="1:21">
      <c r="A185" s="17"/>
      <c r="B185" s="113" t="s">
        <v>83</v>
      </c>
      <c r="C185" s="106" t="s">
        <v>247</v>
      </c>
      <c r="D185" s="155">
        <v>2375</v>
      </c>
      <c r="E185" s="46"/>
      <c r="F185" s="39"/>
      <c r="G185" s="106" t="s">
        <v>247</v>
      </c>
      <c r="H185" s="104">
        <v>42</v>
      </c>
      <c r="I185" s="46"/>
      <c r="J185" s="39"/>
      <c r="K185" s="106" t="s">
        <v>247</v>
      </c>
      <c r="L185" s="155">
        <v>2411</v>
      </c>
      <c r="M185" s="46"/>
      <c r="N185" s="39"/>
      <c r="O185" s="106" t="s">
        <v>247</v>
      </c>
      <c r="P185" s="104" t="s">
        <v>766</v>
      </c>
      <c r="Q185" s="106" t="s">
        <v>252</v>
      </c>
      <c r="R185" s="39"/>
      <c r="S185" s="106" t="s">
        <v>247</v>
      </c>
      <c r="T185" s="155">
        <v>2375</v>
      </c>
      <c r="U185" s="46"/>
    </row>
    <row r="186" spans="1:21" ht="15.75" thickBot="1">
      <c r="A186" s="17"/>
      <c r="B186" s="113"/>
      <c r="C186" s="114"/>
      <c r="D186" s="166"/>
      <c r="E186" s="69"/>
      <c r="F186" s="39"/>
      <c r="G186" s="114"/>
      <c r="H186" s="115"/>
      <c r="I186" s="69"/>
      <c r="J186" s="39"/>
      <c r="K186" s="114"/>
      <c r="L186" s="166"/>
      <c r="M186" s="69"/>
      <c r="N186" s="39"/>
      <c r="O186" s="114"/>
      <c r="P186" s="115"/>
      <c r="Q186" s="114"/>
      <c r="R186" s="39"/>
      <c r="S186" s="114"/>
      <c r="T186" s="166"/>
      <c r="U186" s="69"/>
    </row>
    <row r="187" spans="1:21" ht="15.75" thickTop="1">
      <c r="A187" s="17"/>
      <c r="B187" s="135"/>
      <c r="C187" s="135"/>
      <c r="D187" s="135"/>
      <c r="E187" s="135"/>
      <c r="F187" s="135"/>
      <c r="G187" s="135"/>
      <c r="H187" s="135"/>
      <c r="I187" s="135"/>
      <c r="J187" s="135"/>
      <c r="K187" s="135"/>
      <c r="L187" s="135"/>
      <c r="M187" s="135"/>
      <c r="N187" s="135"/>
      <c r="O187" s="135"/>
      <c r="P187" s="135"/>
      <c r="Q187" s="135"/>
      <c r="R187" s="135"/>
      <c r="S187" s="135"/>
      <c r="T187" s="135"/>
      <c r="U187" s="135"/>
    </row>
    <row r="188" spans="1:21">
      <c r="A188" s="17"/>
      <c r="B188" s="61" t="s">
        <v>767</v>
      </c>
      <c r="C188" s="61"/>
      <c r="D188" s="61"/>
      <c r="E188" s="61"/>
      <c r="F188" s="61"/>
      <c r="G188" s="61"/>
      <c r="H188" s="61"/>
      <c r="I188" s="61"/>
      <c r="J188" s="61"/>
      <c r="K188" s="61"/>
      <c r="L188" s="61"/>
      <c r="M188" s="61"/>
      <c r="N188" s="61"/>
      <c r="O188" s="61"/>
      <c r="P188" s="61"/>
      <c r="Q188" s="61"/>
      <c r="R188" s="61"/>
      <c r="S188" s="61"/>
      <c r="T188" s="61"/>
      <c r="U188" s="61"/>
    </row>
    <row r="189" spans="1:21">
      <c r="A189" s="17"/>
      <c r="B189" s="61" t="s">
        <v>723</v>
      </c>
      <c r="C189" s="61"/>
      <c r="D189" s="61"/>
      <c r="E189" s="61"/>
      <c r="F189" s="61"/>
      <c r="G189" s="61"/>
      <c r="H189" s="61"/>
      <c r="I189" s="61"/>
      <c r="J189" s="61"/>
      <c r="K189" s="61"/>
      <c r="L189" s="61"/>
      <c r="M189" s="61"/>
      <c r="N189" s="61"/>
      <c r="O189" s="61"/>
      <c r="P189" s="61"/>
      <c r="Q189" s="61"/>
      <c r="R189" s="61"/>
      <c r="S189" s="61"/>
      <c r="T189" s="61"/>
      <c r="U189" s="61"/>
    </row>
    <row r="190" spans="1:21">
      <c r="A190" s="17"/>
      <c r="B190" s="61" t="s">
        <v>279</v>
      </c>
      <c r="C190" s="61"/>
      <c r="D190" s="61"/>
      <c r="E190" s="61"/>
      <c r="F190" s="61"/>
      <c r="G190" s="61"/>
      <c r="H190" s="61"/>
      <c r="I190" s="61"/>
      <c r="J190" s="61"/>
      <c r="K190" s="61"/>
      <c r="L190" s="61"/>
      <c r="M190" s="61"/>
      <c r="N190" s="61"/>
      <c r="O190" s="61"/>
      <c r="P190" s="61"/>
      <c r="Q190" s="61"/>
      <c r="R190" s="61"/>
      <c r="S190" s="61"/>
      <c r="T190" s="61"/>
      <c r="U190" s="61"/>
    </row>
    <row r="191" spans="1:21">
      <c r="A191" s="17"/>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17"/>
      <c r="B192" s="24"/>
      <c r="C192" s="95" t="s">
        <v>724</v>
      </c>
      <c r="D192" s="95"/>
      <c r="E192" s="95"/>
      <c r="F192" s="24"/>
      <c r="G192" s="95" t="s">
        <v>725</v>
      </c>
      <c r="H192" s="95"/>
      <c r="I192" s="95"/>
      <c r="J192" s="24"/>
      <c r="K192" s="95" t="s">
        <v>726</v>
      </c>
      <c r="L192" s="95"/>
      <c r="M192" s="95"/>
      <c r="N192" s="24"/>
      <c r="O192" s="95" t="s">
        <v>727</v>
      </c>
      <c r="P192" s="95"/>
      <c r="Q192" s="95"/>
      <c r="R192" s="24"/>
      <c r="S192" s="95" t="s">
        <v>728</v>
      </c>
      <c r="T192" s="95"/>
      <c r="U192" s="95"/>
    </row>
    <row r="193" spans="1:21">
      <c r="A193" s="17"/>
      <c r="B193" s="168" t="s">
        <v>768</v>
      </c>
      <c r="C193" s="46"/>
      <c r="D193" s="46"/>
      <c r="E193" s="46"/>
      <c r="F193" s="28"/>
      <c r="G193" s="46"/>
      <c r="H193" s="46"/>
      <c r="I193" s="46"/>
      <c r="J193" s="28"/>
      <c r="K193" s="46"/>
      <c r="L193" s="46"/>
      <c r="M193" s="46"/>
      <c r="N193" s="31"/>
      <c r="O193" s="46"/>
      <c r="P193" s="46"/>
      <c r="Q193" s="46"/>
      <c r="R193" s="28"/>
      <c r="S193" s="46"/>
      <c r="T193" s="46"/>
      <c r="U193" s="46"/>
    </row>
    <row r="194" spans="1:21">
      <c r="A194" s="17"/>
      <c r="B194" s="108" t="s">
        <v>87</v>
      </c>
      <c r="C194" s="86" t="s">
        <v>247</v>
      </c>
      <c r="D194" s="101">
        <v>42</v>
      </c>
      <c r="E194" s="35"/>
      <c r="F194" s="35"/>
      <c r="G194" s="86" t="s">
        <v>247</v>
      </c>
      <c r="H194" s="101" t="s">
        <v>298</v>
      </c>
      <c r="I194" s="35"/>
      <c r="J194" s="35"/>
      <c r="K194" s="86" t="s">
        <v>247</v>
      </c>
      <c r="L194" s="101">
        <v>226</v>
      </c>
      <c r="M194" s="35"/>
      <c r="N194" s="35"/>
      <c r="O194" s="86" t="s">
        <v>247</v>
      </c>
      <c r="P194" s="101" t="s">
        <v>298</v>
      </c>
      <c r="Q194" s="35"/>
      <c r="R194" s="35"/>
      <c r="S194" s="86" t="s">
        <v>247</v>
      </c>
      <c r="T194" s="101">
        <v>268</v>
      </c>
      <c r="U194" s="35"/>
    </row>
    <row r="195" spans="1:21">
      <c r="A195" s="17"/>
      <c r="B195" s="108"/>
      <c r="C195" s="86"/>
      <c r="D195" s="101"/>
      <c r="E195" s="35"/>
      <c r="F195" s="35"/>
      <c r="G195" s="86"/>
      <c r="H195" s="101"/>
      <c r="I195" s="35"/>
      <c r="J195" s="35"/>
      <c r="K195" s="86"/>
      <c r="L195" s="101"/>
      <c r="M195" s="35"/>
      <c r="N195" s="35"/>
      <c r="O195" s="86"/>
      <c r="P195" s="101"/>
      <c r="Q195" s="35"/>
      <c r="R195" s="35"/>
      <c r="S195" s="86"/>
      <c r="T195" s="101"/>
      <c r="U195" s="35"/>
    </row>
    <row r="196" spans="1:21">
      <c r="A196" s="17"/>
      <c r="B196" s="113" t="s">
        <v>769</v>
      </c>
      <c r="C196" s="158">
        <v>3727</v>
      </c>
      <c r="D196" s="158"/>
      <c r="E196" s="39"/>
      <c r="F196" s="39"/>
      <c r="G196" s="100">
        <v>2</v>
      </c>
      <c r="H196" s="100"/>
      <c r="I196" s="39"/>
      <c r="J196" s="39"/>
      <c r="K196" s="158">
        <v>2163</v>
      </c>
      <c r="L196" s="158"/>
      <c r="M196" s="39"/>
      <c r="N196" s="39"/>
      <c r="O196" s="100" t="s">
        <v>770</v>
      </c>
      <c r="P196" s="100"/>
      <c r="Q196" s="99" t="s">
        <v>252</v>
      </c>
      <c r="R196" s="39"/>
      <c r="S196" s="158">
        <v>2316</v>
      </c>
      <c r="T196" s="158"/>
      <c r="U196" s="39"/>
    </row>
    <row r="197" spans="1:21">
      <c r="A197" s="17"/>
      <c r="B197" s="113"/>
      <c r="C197" s="158"/>
      <c r="D197" s="158"/>
      <c r="E197" s="39"/>
      <c r="F197" s="39"/>
      <c r="G197" s="100"/>
      <c r="H197" s="100"/>
      <c r="I197" s="39"/>
      <c r="J197" s="39"/>
      <c r="K197" s="158"/>
      <c r="L197" s="158"/>
      <c r="M197" s="39"/>
      <c r="N197" s="39"/>
      <c r="O197" s="100"/>
      <c r="P197" s="100"/>
      <c r="Q197" s="99"/>
      <c r="R197" s="39"/>
      <c r="S197" s="158"/>
      <c r="T197" s="158"/>
      <c r="U197" s="39"/>
    </row>
    <row r="198" spans="1:21">
      <c r="A198" s="17"/>
      <c r="B198" s="164" t="s">
        <v>92</v>
      </c>
      <c r="C198" s="101" t="s">
        <v>298</v>
      </c>
      <c r="D198" s="101"/>
      <c r="E198" s="35"/>
      <c r="F198" s="35"/>
      <c r="G198" s="101">
        <v>15</v>
      </c>
      <c r="H198" s="101"/>
      <c r="I198" s="35"/>
      <c r="J198" s="35"/>
      <c r="K198" s="167">
        <v>29827</v>
      </c>
      <c r="L198" s="167"/>
      <c r="M198" s="35"/>
      <c r="N198" s="35"/>
      <c r="O198" s="101" t="s">
        <v>298</v>
      </c>
      <c r="P198" s="101"/>
      <c r="Q198" s="35"/>
      <c r="R198" s="35"/>
      <c r="S198" s="167">
        <v>29842</v>
      </c>
      <c r="T198" s="167"/>
      <c r="U198" s="35"/>
    </row>
    <row r="199" spans="1:21">
      <c r="A199" s="17"/>
      <c r="B199" s="164"/>
      <c r="C199" s="101"/>
      <c r="D199" s="101"/>
      <c r="E199" s="35"/>
      <c r="F199" s="35"/>
      <c r="G199" s="101"/>
      <c r="H199" s="101"/>
      <c r="I199" s="35"/>
      <c r="J199" s="35"/>
      <c r="K199" s="167"/>
      <c r="L199" s="167"/>
      <c r="M199" s="35"/>
      <c r="N199" s="35"/>
      <c r="O199" s="101"/>
      <c r="P199" s="101"/>
      <c r="Q199" s="35"/>
      <c r="R199" s="35"/>
      <c r="S199" s="167"/>
      <c r="T199" s="167"/>
      <c r="U199" s="35"/>
    </row>
    <row r="200" spans="1:21">
      <c r="A200" s="17"/>
      <c r="B200" s="113" t="s">
        <v>93</v>
      </c>
      <c r="C200" s="100" t="s">
        <v>298</v>
      </c>
      <c r="D200" s="100"/>
      <c r="E200" s="39"/>
      <c r="F200" s="39"/>
      <c r="G200" s="100" t="s">
        <v>298</v>
      </c>
      <c r="H200" s="100"/>
      <c r="I200" s="39"/>
      <c r="J200" s="39"/>
      <c r="K200" s="158">
        <v>2400</v>
      </c>
      <c r="L200" s="158"/>
      <c r="M200" s="39"/>
      <c r="N200" s="39"/>
      <c r="O200" s="100" t="s">
        <v>298</v>
      </c>
      <c r="P200" s="100"/>
      <c r="Q200" s="39"/>
      <c r="R200" s="39"/>
      <c r="S200" s="158">
        <v>2400</v>
      </c>
      <c r="T200" s="158"/>
      <c r="U200" s="39"/>
    </row>
    <row r="201" spans="1:21">
      <c r="A201" s="17"/>
      <c r="B201" s="113"/>
      <c r="C201" s="100"/>
      <c r="D201" s="100"/>
      <c r="E201" s="39"/>
      <c r="F201" s="39"/>
      <c r="G201" s="100"/>
      <c r="H201" s="100"/>
      <c r="I201" s="39"/>
      <c r="J201" s="39"/>
      <c r="K201" s="158"/>
      <c r="L201" s="158"/>
      <c r="M201" s="39"/>
      <c r="N201" s="39"/>
      <c r="O201" s="100"/>
      <c r="P201" s="100"/>
      <c r="Q201" s="39"/>
      <c r="R201" s="39"/>
      <c r="S201" s="158"/>
      <c r="T201" s="158"/>
      <c r="U201" s="39"/>
    </row>
    <row r="202" spans="1:21">
      <c r="A202" s="17"/>
      <c r="B202" s="108" t="s">
        <v>771</v>
      </c>
      <c r="C202" s="167">
        <v>13772</v>
      </c>
      <c r="D202" s="167"/>
      <c r="E202" s="35"/>
      <c r="F202" s="35"/>
      <c r="G202" s="167">
        <v>3745</v>
      </c>
      <c r="H202" s="167"/>
      <c r="I202" s="35"/>
      <c r="J202" s="35"/>
      <c r="K202" s="101" t="s">
        <v>298</v>
      </c>
      <c r="L202" s="101"/>
      <c r="M202" s="35"/>
      <c r="N202" s="35"/>
      <c r="O202" s="101" t="s">
        <v>772</v>
      </c>
      <c r="P202" s="101"/>
      <c r="Q202" s="86" t="s">
        <v>252</v>
      </c>
      <c r="R202" s="35"/>
      <c r="S202" s="101" t="s">
        <v>298</v>
      </c>
      <c r="T202" s="101"/>
      <c r="U202" s="35"/>
    </row>
    <row r="203" spans="1:21">
      <c r="A203" s="17"/>
      <c r="B203" s="108"/>
      <c r="C203" s="167"/>
      <c r="D203" s="167"/>
      <c r="E203" s="35"/>
      <c r="F203" s="35"/>
      <c r="G203" s="167"/>
      <c r="H203" s="167"/>
      <c r="I203" s="35"/>
      <c r="J203" s="35"/>
      <c r="K203" s="101"/>
      <c r="L203" s="101"/>
      <c r="M203" s="35"/>
      <c r="N203" s="35"/>
      <c r="O203" s="101"/>
      <c r="P203" s="101"/>
      <c r="Q203" s="86"/>
      <c r="R203" s="35"/>
      <c r="S203" s="101"/>
      <c r="T203" s="101"/>
      <c r="U203" s="35"/>
    </row>
    <row r="204" spans="1:21">
      <c r="A204" s="17"/>
      <c r="B204" s="113" t="s">
        <v>94</v>
      </c>
      <c r="C204" s="100" t="s">
        <v>298</v>
      </c>
      <c r="D204" s="100"/>
      <c r="E204" s="39"/>
      <c r="F204" s="39"/>
      <c r="G204" s="100">
        <v>920</v>
      </c>
      <c r="H204" s="100"/>
      <c r="I204" s="39"/>
      <c r="J204" s="39"/>
      <c r="K204" s="158">
        <v>5790</v>
      </c>
      <c r="L204" s="158"/>
      <c r="M204" s="39"/>
      <c r="N204" s="39"/>
      <c r="O204" s="100" t="s">
        <v>298</v>
      </c>
      <c r="P204" s="100"/>
      <c r="Q204" s="39"/>
      <c r="R204" s="39"/>
      <c r="S204" s="158">
        <v>6710</v>
      </c>
      <c r="T204" s="158"/>
      <c r="U204" s="39"/>
    </row>
    <row r="205" spans="1:21">
      <c r="A205" s="17"/>
      <c r="B205" s="113"/>
      <c r="C205" s="100"/>
      <c r="D205" s="100"/>
      <c r="E205" s="39"/>
      <c r="F205" s="39"/>
      <c r="G205" s="100"/>
      <c r="H205" s="100"/>
      <c r="I205" s="39"/>
      <c r="J205" s="39"/>
      <c r="K205" s="158"/>
      <c r="L205" s="158"/>
      <c r="M205" s="39"/>
      <c r="N205" s="39"/>
      <c r="O205" s="100"/>
      <c r="P205" s="100"/>
      <c r="Q205" s="39"/>
      <c r="R205" s="39"/>
      <c r="S205" s="158"/>
      <c r="T205" s="158"/>
      <c r="U205" s="39"/>
    </row>
    <row r="206" spans="1:21">
      <c r="A206" s="17"/>
      <c r="B206" s="108" t="s">
        <v>773</v>
      </c>
      <c r="C206" s="167">
        <v>19083</v>
      </c>
      <c r="D206" s="167"/>
      <c r="E206" s="35"/>
      <c r="F206" s="35"/>
      <c r="G206" s="101" t="s">
        <v>298</v>
      </c>
      <c r="H206" s="101"/>
      <c r="I206" s="35"/>
      <c r="J206" s="35"/>
      <c r="K206" s="101" t="s">
        <v>298</v>
      </c>
      <c r="L206" s="101"/>
      <c r="M206" s="35"/>
      <c r="N206" s="35"/>
      <c r="O206" s="101" t="s">
        <v>774</v>
      </c>
      <c r="P206" s="101"/>
      <c r="Q206" s="86" t="s">
        <v>252</v>
      </c>
      <c r="R206" s="35"/>
      <c r="S206" s="101" t="s">
        <v>298</v>
      </c>
      <c r="T206" s="101"/>
      <c r="U206" s="35"/>
    </row>
    <row r="207" spans="1:21">
      <c r="A207" s="17"/>
      <c r="B207" s="108"/>
      <c r="C207" s="167"/>
      <c r="D207" s="167"/>
      <c r="E207" s="35"/>
      <c r="F207" s="35"/>
      <c r="G207" s="101"/>
      <c r="H207" s="101"/>
      <c r="I207" s="35"/>
      <c r="J207" s="35"/>
      <c r="K207" s="101"/>
      <c r="L207" s="101"/>
      <c r="M207" s="35"/>
      <c r="N207" s="35"/>
      <c r="O207" s="101"/>
      <c r="P207" s="101"/>
      <c r="Q207" s="86"/>
      <c r="R207" s="35"/>
      <c r="S207" s="101"/>
      <c r="T207" s="101"/>
      <c r="U207" s="35"/>
    </row>
    <row r="208" spans="1:21">
      <c r="A208" s="17"/>
      <c r="B208" s="113" t="s">
        <v>775</v>
      </c>
      <c r="C208" s="100">
        <v>265</v>
      </c>
      <c r="D208" s="100"/>
      <c r="E208" s="39"/>
      <c r="F208" s="39"/>
      <c r="G208" s="100" t="s">
        <v>298</v>
      </c>
      <c r="H208" s="100"/>
      <c r="I208" s="39"/>
      <c r="J208" s="39"/>
      <c r="K208" s="158">
        <v>3539</v>
      </c>
      <c r="L208" s="158"/>
      <c r="M208" s="39"/>
      <c r="N208" s="39"/>
      <c r="O208" s="100" t="s">
        <v>298</v>
      </c>
      <c r="P208" s="100"/>
      <c r="Q208" s="39"/>
      <c r="R208" s="39"/>
      <c r="S208" s="158">
        <v>3804</v>
      </c>
      <c r="T208" s="158"/>
      <c r="U208" s="39"/>
    </row>
    <row r="209" spans="1:21" ht="15.75" thickBot="1">
      <c r="A209" s="17"/>
      <c r="B209" s="113"/>
      <c r="C209" s="109"/>
      <c r="D209" s="109"/>
      <c r="E209" s="75"/>
      <c r="F209" s="39"/>
      <c r="G209" s="109"/>
      <c r="H209" s="109"/>
      <c r="I209" s="75"/>
      <c r="J209" s="39"/>
      <c r="K209" s="156"/>
      <c r="L209" s="156"/>
      <c r="M209" s="75"/>
      <c r="N209" s="39"/>
      <c r="O209" s="109"/>
      <c r="P209" s="109"/>
      <c r="Q209" s="75"/>
      <c r="R209" s="39"/>
      <c r="S209" s="156"/>
      <c r="T209" s="156"/>
      <c r="U209" s="75"/>
    </row>
    <row r="210" spans="1:21">
      <c r="A210" s="17"/>
      <c r="B210" s="159" t="s">
        <v>97</v>
      </c>
      <c r="C210" s="112" t="s">
        <v>247</v>
      </c>
      <c r="D210" s="160">
        <v>36889</v>
      </c>
      <c r="E210" s="54"/>
      <c r="F210" s="35"/>
      <c r="G210" s="112" t="s">
        <v>247</v>
      </c>
      <c r="H210" s="160">
        <v>4682</v>
      </c>
      <c r="I210" s="54"/>
      <c r="J210" s="35"/>
      <c r="K210" s="112" t="s">
        <v>247</v>
      </c>
      <c r="L210" s="160">
        <v>43945</v>
      </c>
      <c r="M210" s="54"/>
      <c r="N210" s="35"/>
      <c r="O210" s="112" t="s">
        <v>247</v>
      </c>
      <c r="P210" s="111" t="s">
        <v>776</v>
      </c>
      <c r="Q210" s="112" t="s">
        <v>252</v>
      </c>
      <c r="R210" s="35"/>
      <c r="S210" s="112" t="s">
        <v>247</v>
      </c>
      <c r="T210" s="160">
        <v>45340</v>
      </c>
      <c r="U210" s="54"/>
    </row>
    <row r="211" spans="1:21" ht="15.75" thickBot="1">
      <c r="A211" s="17"/>
      <c r="B211" s="159"/>
      <c r="C211" s="120"/>
      <c r="D211" s="170"/>
      <c r="E211" s="55"/>
      <c r="F211" s="35"/>
      <c r="G211" s="120"/>
      <c r="H211" s="170"/>
      <c r="I211" s="55"/>
      <c r="J211" s="35"/>
      <c r="K211" s="120"/>
      <c r="L211" s="170"/>
      <c r="M211" s="55"/>
      <c r="N211" s="35"/>
      <c r="O211" s="120"/>
      <c r="P211" s="121"/>
      <c r="Q211" s="120"/>
      <c r="R211" s="35"/>
      <c r="S211" s="120"/>
      <c r="T211" s="170"/>
      <c r="U211" s="55"/>
    </row>
    <row r="212" spans="1:21" ht="15.75" thickTop="1">
      <c r="A212" s="17"/>
      <c r="B212" s="28"/>
      <c r="C212" s="124"/>
      <c r="D212" s="124"/>
      <c r="E212" s="124"/>
      <c r="F212" s="28"/>
      <c r="G212" s="124"/>
      <c r="H212" s="124"/>
      <c r="I212" s="124"/>
      <c r="J212" s="28"/>
      <c r="K212" s="124"/>
      <c r="L212" s="124"/>
      <c r="M212" s="124"/>
      <c r="N212" s="28"/>
      <c r="O212" s="124"/>
      <c r="P212" s="124"/>
      <c r="Q212" s="124"/>
      <c r="R212" s="28"/>
      <c r="S212" s="124"/>
      <c r="T212" s="124"/>
      <c r="U212" s="124"/>
    </row>
    <row r="213" spans="1:21">
      <c r="A213" s="17"/>
      <c r="B213" s="169" t="s">
        <v>777</v>
      </c>
      <c r="C213" s="35"/>
      <c r="D213" s="35"/>
      <c r="E213" s="35"/>
      <c r="F213" s="24"/>
      <c r="G213" s="35"/>
      <c r="H213" s="35"/>
      <c r="I213" s="35"/>
      <c r="J213" s="24"/>
      <c r="K213" s="35"/>
      <c r="L213" s="35"/>
      <c r="M213" s="35"/>
      <c r="N213" s="24"/>
      <c r="O213" s="35"/>
      <c r="P213" s="35"/>
      <c r="Q213" s="35"/>
      <c r="R213" s="24"/>
      <c r="S213" s="35"/>
      <c r="T213" s="35"/>
      <c r="U213" s="35"/>
    </row>
    <row r="214" spans="1:21">
      <c r="A214" s="17"/>
      <c r="B214" s="91" t="s">
        <v>778</v>
      </c>
      <c r="C214" s="39"/>
      <c r="D214" s="39"/>
      <c r="E214" s="39"/>
      <c r="F214" s="28"/>
      <c r="G214" s="39"/>
      <c r="H214" s="39"/>
      <c r="I214" s="39"/>
      <c r="J214" s="28"/>
      <c r="K214" s="39"/>
      <c r="L214" s="39"/>
      <c r="M214" s="39"/>
      <c r="N214" s="28"/>
      <c r="O214" s="39"/>
      <c r="P214" s="39"/>
      <c r="Q214" s="39"/>
      <c r="R214" s="28"/>
      <c r="S214" s="39"/>
      <c r="T214" s="39"/>
      <c r="U214" s="39"/>
    </row>
    <row r="215" spans="1:21">
      <c r="A215" s="17"/>
      <c r="B215" s="108" t="s">
        <v>99</v>
      </c>
      <c r="C215" s="86" t="s">
        <v>247</v>
      </c>
      <c r="D215" s="101">
        <v>959</v>
      </c>
      <c r="E215" s="35"/>
      <c r="F215" s="35"/>
      <c r="G215" s="86" t="s">
        <v>247</v>
      </c>
      <c r="H215" s="101" t="s">
        <v>298</v>
      </c>
      <c r="I215" s="35"/>
      <c r="J215" s="35"/>
      <c r="K215" s="86" t="s">
        <v>247</v>
      </c>
      <c r="L215" s="101" t="s">
        <v>298</v>
      </c>
      <c r="M215" s="35"/>
      <c r="N215" s="35"/>
      <c r="O215" s="86" t="s">
        <v>247</v>
      </c>
      <c r="P215" s="101" t="s">
        <v>298</v>
      </c>
      <c r="Q215" s="35"/>
      <c r="R215" s="35"/>
      <c r="S215" s="86" t="s">
        <v>247</v>
      </c>
      <c r="T215" s="101">
        <v>959</v>
      </c>
      <c r="U215" s="35"/>
    </row>
    <row r="216" spans="1:21">
      <c r="A216" s="17"/>
      <c r="B216" s="108"/>
      <c r="C216" s="86"/>
      <c r="D216" s="101"/>
      <c r="E216" s="35"/>
      <c r="F216" s="35"/>
      <c r="G216" s="86"/>
      <c r="H216" s="101"/>
      <c r="I216" s="35"/>
      <c r="J216" s="35"/>
      <c r="K216" s="86"/>
      <c r="L216" s="101"/>
      <c r="M216" s="35"/>
      <c r="N216" s="35"/>
      <c r="O216" s="86"/>
      <c r="P216" s="101"/>
      <c r="Q216" s="35"/>
      <c r="R216" s="35"/>
      <c r="S216" s="86"/>
      <c r="T216" s="101"/>
      <c r="U216" s="35"/>
    </row>
    <row r="217" spans="1:21">
      <c r="A217" s="17"/>
      <c r="B217" s="113" t="s">
        <v>779</v>
      </c>
      <c r="C217" s="100">
        <v>152</v>
      </c>
      <c r="D217" s="100"/>
      <c r="E217" s="39"/>
      <c r="F217" s="39"/>
      <c r="G217" s="100">
        <v>108</v>
      </c>
      <c r="H217" s="100"/>
      <c r="I217" s="39"/>
      <c r="J217" s="39"/>
      <c r="K217" s="158">
        <v>6338</v>
      </c>
      <c r="L217" s="158"/>
      <c r="M217" s="39"/>
      <c r="N217" s="39"/>
      <c r="O217" s="100" t="s">
        <v>770</v>
      </c>
      <c r="P217" s="100"/>
      <c r="Q217" s="99" t="s">
        <v>252</v>
      </c>
      <c r="R217" s="39"/>
      <c r="S217" s="158">
        <v>3022</v>
      </c>
      <c r="T217" s="158"/>
      <c r="U217" s="39"/>
    </row>
    <row r="218" spans="1:21">
      <c r="A218" s="17"/>
      <c r="B218" s="113"/>
      <c r="C218" s="100"/>
      <c r="D218" s="100"/>
      <c r="E218" s="39"/>
      <c r="F218" s="39"/>
      <c r="G218" s="100"/>
      <c r="H218" s="100"/>
      <c r="I218" s="39"/>
      <c r="J218" s="39"/>
      <c r="K218" s="158"/>
      <c r="L218" s="158"/>
      <c r="M218" s="39"/>
      <c r="N218" s="39"/>
      <c r="O218" s="100"/>
      <c r="P218" s="100"/>
      <c r="Q218" s="99"/>
      <c r="R218" s="39"/>
      <c r="S218" s="158"/>
      <c r="T218" s="158"/>
      <c r="U218" s="39"/>
    </row>
    <row r="219" spans="1:21">
      <c r="A219" s="17"/>
      <c r="B219" s="108" t="s">
        <v>108</v>
      </c>
      <c r="C219" s="167">
        <v>18091</v>
      </c>
      <c r="D219" s="167"/>
      <c r="E219" s="35"/>
      <c r="F219" s="35"/>
      <c r="G219" s="101">
        <v>388</v>
      </c>
      <c r="H219" s="101"/>
      <c r="I219" s="35"/>
      <c r="J219" s="35"/>
      <c r="K219" s="167">
        <v>3543</v>
      </c>
      <c r="L219" s="167"/>
      <c r="M219" s="35"/>
      <c r="N219" s="35"/>
      <c r="O219" s="101" t="s">
        <v>298</v>
      </c>
      <c r="P219" s="101"/>
      <c r="Q219" s="35"/>
      <c r="R219" s="35"/>
      <c r="S219" s="167">
        <v>22022</v>
      </c>
      <c r="T219" s="167"/>
      <c r="U219" s="35"/>
    </row>
    <row r="220" spans="1:21">
      <c r="A220" s="17"/>
      <c r="B220" s="108"/>
      <c r="C220" s="167"/>
      <c r="D220" s="167"/>
      <c r="E220" s="35"/>
      <c r="F220" s="35"/>
      <c r="G220" s="101"/>
      <c r="H220" s="101"/>
      <c r="I220" s="35"/>
      <c r="J220" s="35"/>
      <c r="K220" s="167"/>
      <c r="L220" s="167"/>
      <c r="M220" s="35"/>
      <c r="N220" s="35"/>
      <c r="O220" s="101"/>
      <c r="P220" s="101"/>
      <c r="Q220" s="35"/>
      <c r="R220" s="35"/>
      <c r="S220" s="167"/>
      <c r="T220" s="167"/>
      <c r="U220" s="35"/>
    </row>
    <row r="221" spans="1:21">
      <c r="A221" s="17"/>
      <c r="B221" s="113" t="s">
        <v>780</v>
      </c>
      <c r="C221" s="100" t="s">
        <v>298</v>
      </c>
      <c r="D221" s="100"/>
      <c r="E221" s="39"/>
      <c r="F221" s="39"/>
      <c r="G221" s="100">
        <v>793</v>
      </c>
      <c r="H221" s="100"/>
      <c r="I221" s="39"/>
      <c r="J221" s="39"/>
      <c r="K221" s="158">
        <v>18290</v>
      </c>
      <c r="L221" s="158"/>
      <c r="M221" s="39"/>
      <c r="N221" s="39"/>
      <c r="O221" s="100" t="s">
        <v>774</v>
      </c>
      <c r="P221" s="100"/>
      <c r="Q221" s="99" t="s">
        <v>252</v>
      </c>
      <c r="R221" s="39"/>
      <c r="S221" s="100" t="s">
        <v>298</v>
      </c>
      <c r="T221" s="100"/>
      <c r="U221" s="39"/>
    </row>
    <row r="222" spans="1:21">
      <c r="A222" s="17"/>
      <c r="B222" s="113"/>
      <c r="C222" s="100"/>
      <c r="D222" s="100"/>
      <c r="E222" s="39"/>
      <c r="F222" s="39"/>
      <c r="G222" s="100"/>
      <c r="H222" s="100"/>
      <c r="I222" s="39"/>
      <c r="J222" s="39"/>
      <c r="K222" s="158"/>
      <c r="L222" s="158"/>
      <c r="M222" s="39"/>
      <c r="N222" s="39"/>
      <c r="O222" s="100"/>
      <c r="P222" s="100"/>
      <c r="Q222" s="99"/>
      <c r="R222" s="39"/>
      <c r="S222" s="100"/>
      <c r="T222" s="100"/>
      <c r="U222" s="39"/>
    </row>
    <row r="223" spans="1:21">
      <c r="A223" s="17"/>
      <c r="B223" s="108" t="s">
        <v>109</v>
      </c>
      <c r="C223" s="101" t="s">
        <v>298</v>
      </c>
      <c r="D223" s="101"/>
      <c r="E223" s="35"/>
      <c r="F223" s="35"/>
      <c r="G223" s="101">
        <v>2</v>
      </c>
      <c r="H223" s="101"/>
      <c r="I223" s="35"/>
      <c r="J223" s="35"/>
      <c r="K223" s="101">
        <v>294</v>
      </c>
      <c r="L223" s="101"/>
      <c r="M223" s="35"/>
      <c r="N223" s="35"/>
      <c r="O223" s="101" t="s">
        <v>298</v>
      </c>
      <c r="P223" s="101"/>
      <c r="Q223" s="35"/>
      <c r="R223" s="35"/>
      <c r="S223" s="101">
        <v>296</v>
      </c>
      <c r="T223" s="101"/>
      <c r="U223" s="35"/>
    </row>
    <row r="224" spans="1:21">
      <c r="A224" s="17"/>
      <c r="B224" s="108"/>
      <c r="C224" s="101"/>
      <c r="D224" s="101"/>
      <c r="E224" s="35"/>
      <c r="F224" s="35"/>
      <c r="G224" s="101"/>
      <c r="H224" s="101"/>
      <c r="I224" s="35"/>
      <c r="J224" s="35"/>
      <c r="K224" s="101"/>
      <c r="L224" s="101"/>
      <c r="M224" s="35"/>
      <c r="N224" s="35"/>
      <c r="O224" s="101"/>
      <c r="P224" s="101"/>
      <c r="Q224" s="35"/>
      <c r="R224" s="35"/>
      <c r="S224" s="101"/>
      <c r="T224" s="101"/>
      <c r="U224" s="35"/>
    </row>
    <row r="225" spans="1:21">
      <c r="A225" s="17"/>
      <c r="B225" s="113" t="s">
        <v>110</v>
      </c>
      <c r="C225" s="100">
        <v>132</v>
      </c>
      <c r="D225" s="100"/>
      <c r="E225" s="39"/>
      <c r="F225" s="39"/>
      <c r="G225" s="100">
        <v>1</v>
      </c>
      <c r="H225" s="100"/>
      <c r="I225" s="39"/>
      <c r="J225" s="39"/>
      <c r="K225" s="100">
        <v>857</v>
      </c>
      <c r="L225" s="100"/>
      <c r="M225" s="39"/>
      <c r="N225" s="39"/>
      <c r="O225" s="100" t="s">
        <v>298</v>
      </c>
      <c r="P225" s="100"/>
      <c r="Q225" s="39"/>
      <c r="R225" s="39"/>
      <c r="S225" s="100">
        <v>990</v>
      </c>
      <c r="T225" s="100"/>
      <c r="U225" s="39"/>
    </row>
    <row r="226" spans="1:21" ht="15.75" thickBot="1">
      <c r="A226" s="17"/>
      <c r="B226" s="113"/>
      <c r="C226" s="109"/>
      <c r="D226" s="109"/>
      <c r="E226" s="75"/>
      <c r="F226" s="39"/>
      <c r="G226" s="109"/>
      <c r="H226" s="109"/>
      <c r="I226" s="75"/>
      <c r="J226" s="39"/>
      <c r="K226" s="109"/>
      <c r="L226" s="109"/>
      <c r="M226" s="75"/>
      <c r="N226" s="39"/>
      <c r="O226" s="109"/>
      <c r="P226" s="109"/>
      <c r="Q226" s="75"/>
      <c r="R226" s="39"/>
      <c r="S226" s="109"/>
      <c r="T226" s="109"/>
      <c r="U226" s="75"/>
    </row>
    <row r="227" spans="1:21">
      <c r="A227" s="17"/>
      <c r="B227" s="108" t="s">
        <v>781</v>
      </c>
      <c r="C227" s="160">
        <v>19334</v>
      </c>
      <c r="D227" s="160"/>
      <c r="E227" s="54"/>
      <c r="F227" s="35"/>
      <c r="G227" s="160">
        <v>1292</v>
      </c>
      <c r="H227" s="160"/>
      <c r="I227" s="54"/>
      <c r="J227" s="35"/>
      <c r="K227" s="160">
        <v>29322</v>
      </c>
      <c r="L227" s="160"/>
      <c r="M227" s="54"/>
      <c r="N227" s="35"/>
      <c r="O227" s="111" t="s">
        <v>782</v>
      </c>
      <c r="P227" s="111"/>
      <c r="Q227" s="112" t="s">
        <v>252</v>
      </c>
      <c r="R227" s="35"/>
      <c r="S227" s="160">
        <v>27289</v>
      </c>
      <c r="T227" s="160"/>
      <c r="U227" s="54"/>
    </row>
    <row r="228" spans="1:21" ht="15.75" thickBot="1">
      <c r="A228" s="17"/>
      <c r="B228" s="108"/>
      <c r="C228" s="161"/>
      <c r="D228" s="161"/>
      <c r="E228" s="43"/>
      <c r="F228" s="35"/>
      <c r="G228" s="161"/>
      <c r="H228" s="161"/>
      <c r="I228" s="43"/>
      <c r="J228" s="35"/>
      <c r="K228" s="161"/>
      <c r="L228" s="161"/>
      <c r="M228" s="43"/>
      <c r="N228" s="35"/>
      <c r="O228" s="102"/>
      <c r="P228" s="102"/>
      <c r="Q228" s="103"/>
      <c r="R228" s="35"/>
      <c r="S228" s="161"/>
      <c r="T228" s="161"/>
      <c r="U228" s="43"/>
    </row>
    <row r="229" spans="1:21">
      <c r="A229" s="17"/>
      <c r="B229" s="91" t="s">
        <v>328</v>
      </c>
      <c r="C229" s="46"/>
      <c r="D229" s="46"/>
      <c r="E229" s="46"/>
      <c r="F229" s="28"/>
      <c r="G229" s="46"/>
      <c r="H229" s="46"/>
      <c r="I229" s="46"/>
      <c r="J229" s="28"/>
      <c r="K229" s="46"/>
      <c r="L229" s="46"/>
      <c r="M229" s="46"/>
      <c r="N229" s="28"/>
      <c r="O229" s="46"/>
      <c r="P229" s="46"/>
      <c r="Q229" s="46"/>
      <c r="R229" s="28"/>
      <c r="S229" s="46"/>
      <c r="T229" s="46"/>
      <c r="U229" s="46"/>
    </row>
    <row r="230" spans="1:21">
      <c r="A230" s="17"/>
      <c r="B230" s="108" t="s">
        <v>783</v>
      </c>
      <c r="C230" s="167">
        <v>17555</v>
      </c>
      <c r="D230" s="167"/>
      <c r="E230" s="35"/>
      <c r="F230" s="35"/>
      <c r="G230" s="167">
        <v>3390</v>
      </c>
      <c r="H230" s="167"/>
      <c r="I230" s="35"/>
      <c r="J230" s="35"/>
      <c r="K230" s="167">
        <v>14127</v>
      </c>
      <c r="L230" s="167"/>
      <c r="M230" s="35"/>
      <c r="N230" s="35"/>
      <c r="O230" s="101" t="s">
        <v>772</v>
      </c>
      <c r="P230" s="101"/>
      <c r="Q230" s="86" t="s">
        <v>252</v>
      </c>
      <c r="R230" s="35"/>
      <c r="S230" s="167">
        <v>17555</v>
      </c>
      <c r="T230" s="167"/>
      <c r="U230" s="35"/>
    </row>
    <row r="231" spans="1:21">
      <c r="A231" s="17"/>
      <c r="B231" s="108"/>
      <c r="C231" s="167"/>
      <c r="D231" s="167"/>
      <c r="E231" s="35"/>
      <c r="F231" s="35"/>
      <c r="G231" s="167"/>
      <c r="H231" s="167"/>
      <c r="I231" s="35"/>
      <c r="J231" s="35"/>
      <c r="K231" s="167"/>
      <c r="L231" s="167"/>
      <c r="M231" s="35"/>
      <c r="N231" s="35"/>
      <c r="O231" s="101"/>
      <c r="P231" s="101"/>
      <c r="Q231" s="86"/>
      <c r="R231" s="35"/>
      <c r="S231" s="167"/>
      <c r="T231" s="167"/>
      <c r="U231" s="35"/>
    </row>
    <row r="232" spans="1:21">
      <c r="A232" s="17"/>
      <c r="B232" s="113" t="s">
        <v>118</v>
      </c>
      <c r="C232" s="100" t="s">
        <v>298</v>
      </c>
      <c r="D232" s="100"/>
      <c r="E232" s="39"/>
      <c r="F232" s="39"/>
      <c r="G232" s="100" t="s">
        <v>298</v>
      </c>
      <c r="H232" s="100"/>
      <c r="I232" s="39"/>
      <c r="J232" s="39"/>
      <c r="K232" s="100">
        <v>496</v>
      </c>
      <c r="L232" s="100"/>
      <c r="M232" s="39"/>
      <c r="N232" s="39"/>
      <c r="O232" s="100" t="s">
        <v>298</v>
      </c>
      <c r="P232" s="100"/>
      <c r="Q232" s="39"/>
      <c r="R232" s="39"/>
      <c r="S232" s="100">
        <v>496</v>
      </c>
      <c r="T232" s="100"/>
      <c r="U232" s="39"/>
    </row>
    <row r="233" spans="1:21" ht="15.75" thickBot="1">
      <c r="A233" s="17"/>
      <c r="B233" s="113"/>
      <c r="C233" s="109"/>
      <c r="D233" s="109"/>
      <c r="E233" s="75"/>
      <c r="F233" s="39"/>
      <c r="G233" s="109"/>
      <c r="H233" s="109"/>
      <c r="I233" s="75"/>
      <c r="J233" s="39"/>
      <c r="K233" s="109"/>
      <c r="L233" s="109"/>
      <c r="M233" s="75"/>
      <c r="N233" s="39"/>
      <c r="O233" s="109"/>
      <c r="P233" s="109"/>
      <c r="Q233" s="75"/>
      <c r="R233" s="39"/>
      <c r="S233" s="109"/>
      <c r="T233" s="109"/>
      <c r="U233" s="75"/>
    </row>
    <row r="234" spans="1:21">
      <c r="A234" s="17"/>
      <c r="B234" s="108" t="s">
        <v>784</v>
      </c>
      <c r="C234" s="160">
        <v>17555</v>
      </c>
      <c r="D234" s="160"/>
      <c r="E234" s="54"/>
      <c r="F234" s="35"/>
      <c r="G234" s="160">
        <v>3390</v>
      </c>
      <c r="H234" s="160"/>
      <c r="I234" s="54"/>
      <c r="J234" s="35"/>
      <c r="K234" s="160">
        <v>14623</v>
      </c>
      <c r="L234" s="160"/>
      <c r="M234" s="54"/>
      <c r="N234" s="35"/>
      <c r="O234" s="111" t="s">
        <v>772</v>
      </c>
      <c r="P234" s="111"/>
      <c r="Q234" s="112" t="s">
        <v>252</v>
      </c>
      <c r="R234" s="35"/>
      <c r="S234" s="160">
        <v>18051</v>
      </c>
      <c r="T234" s="160"/>
      <c r="U234" s="54"/>
    </row>
    <row r="235" spans="1:21" ht="15.75" thickBot="1">
      <c r="A235" s="17"/>
      <c r="B235" s="108"/>
      <c r="C235" s="161"/>
      <c r="D235" s="161"/>
      <c r="E235" s="43"/>
      <c r="F235" s="35"/>
      <c r="G235" s="161"/>
      <c r="H235" s="161"/>
      <c r="I235" s="43"/>
      <c r="J235" s="35"/>
      <c r="K235" s="161"/>
      <c r="L235" s="161"/>
      <c r="M235" s="43"/>
      <c r="N235" s="35"/>
      <c r="O235" s="102"/>
      <c r="P235" s="102"/>
      <c r="Q235" s="103"/>
      <c r="R235" s="35"/>
      <c r="S235" s="161"/>
      <c r="T235" s="161"/>
      <c r="U235" s="43"/>
    </row>
    <row r="236" spans="1:21">
      <c r="A236" s="17"/>
      <c r="B236" s="157" t="s">
        <v>785</v>
      </c>
      <c r="C236" s="106" t="s">
        <v>247</v>
      </c>
      <c r="D236" s="155">
        <v>36889</v>
      </c>
      <c r="E236" s="46"/>
      <c r="F236" s="39"/>
      <c r="G236" s="106" t="s">
        <v>247</v>
      </c>
      <c r="H236" s="155">
        <v>4682</v>
      </c>
      <c r="I236" s="46"/>
      <c r="J236" s="39"/>
      <c r="K236" s="106" t="s">
        <v>247</v>
      </c>
      <c r="L236" s="155">
        <v>43945</v>
      </c>
      <c r="M236" s="46"/>
      <c r="N236" s="39"/>
      <c r="O236" s="106" t="s">
        <v>247</v>
      </c>
      <c r="P236" s="104" t="s">
        <v>776</v>
      </c>
      <c r="Q236" s="106" t="s">
        <v>252</v>
      </c>
      <c r="R236" s="39"/>
      <c r="S236" s="106" t="s">
        <v>247</v>
      </c>
      <c r="T236" s="155">
        <v>45340</v>
      </c>
      <c r="U236" s="46"/>
    </row>
    <row r="237" spans="1:21" ht="15.75" thickBot="1">
      <c r="A237" s="17"/>
      <c r="B237" s="157"/>
      <c r="C237" s="114"/>
      <c r="D237" s="166"/>
      <c r="E237" s="69"/>
      <c r="F237" s="39"/>
      <c r="G237" s="114"/>
      <c r="H237" s="166"/>
      <c r="I237" s="69"/>
      <c r="J237" s="39"/>
      <c r="K237" s="114"/>
      <c r="L237" s="166"/>
      <c r="M237" s="69"/>
      <c r="N237" s="39"/>
      <c r="O237" s="114"/>
      <c r="P237" s="115"/>
      <c r="Q237" s="114"/>
      <c r="R237" s="39"/>
      <c r="S237" s="114"/>
      <c r="T237" s="166"/>
      <c r="U237" s="69"/>
    </row>
    <row r="238" spans="1:21" ht="15.75" thickTop="1">
      <c r="A238" s="17"/>
      <c r="B238" s="61" t="s">
        <v>786</v>
      </c>
      <c r="C238" s="61"/>
      <c r="D238" s="61"/>
      <c r="E238" s="61"/>
      <c r="F238" s="61"/>
      <c r="G238" s="61"/>
      <c r="H238" s="61"/>
      <c r="I238" s="61"/>
      <c r="J238" s="61"/>
      <c r="K238" s="61"/>
      <c r="L238" s="61"/>
      <c r="M238" s="61"/>
      <c r="N238" s="61"/>
      <c r="O238" s="61"/>
      <c r="P238" s="61"/>
      <c r="Q238" s="61"/>
      <c r="R238" s="61"/>
      <c r="S238" s="61"/>
      <c r="T238" s="61"/>
      <c r="U238" s="61"/>
    </row>
    <row r="239" spans="1:21">
      <c r="A239" s="17"/>
      <c r="B239" s="61" t="s">
        <v>723</v>
      </c>
      <c r="C239" s="61"/>
      <c r="D239" s="61"/>
      <c r="E239" s="61"/>
      <c r="F239" s="61"/>
      <c r="G239" s="61"/>
      <c r="H239" s="61"/>
      <c r="I239" s="61"/>
      <c r="J239" s="61"/>
      <c r="K239" s="61"/>
      <c r="L239" s="61"/>
      <c r="M239" s="61"/>
      <c r="N239" s="61"/>
      <c r="O239" s="61"/>
      <c r="P239" s="61"/>
      <c r="Q239" s="61"/>
      <c r="R239" s="61"/>
      <c r="S239" s="61"/>
      <c r="T239" s="61"/>
      <c r="U239" s="61"/>
    </row>
    <row r="240" spans="1:21">
      <c r="A240" s="17"/>
      <c r="B240" s="13"/>
      <c r="C240" s="13"/>
      <c r="D240" s="13"/>
      <c r="E240" s="13"/>
      <c r="F240" s="13"/>
      <c r="G240" s="13"/>
      <c r="H240" s="13"/>
      <c r="I240" s="13"/>
      <c r="J240" s="13"/>
      <c r="K240" s="13"/>
      <c r="L240" s="13"/>
      <c r="M240" s="13"/>
      <c r="N240" s="13"/>
      <c r="O240" s="13"/>
      <c r="P240" s="13"/>
      <c r="Q240" s="13"/>
      <c r="R240" s="13"/>
      <c r="S240" s="13"/>
      <c r="T240" s="13"/>
      <c r="U240" s="13"/>
    </row>
    <row r="241" spans="1:21" ht="15.75" thickBot="1">
      <c r="A241" s="17"/>
      <c r="B241" s="24"/>
      <c r="C241" s="95" t="s">
        <v>724</v>
      </c>
      <c r="D241" s="95"/>
      <c r="E241" s="95"/>
      <c r="F241" s="24"/>
      <c r="G241" s="95" t="s">
        <v>725</v>
      </c>
      <c r="H241" s="95"/>
      <c r="I241" s="95"/>
      <c r="J241" s="24"/>
      <c r="K241" s="95" t="s">
        <v>726</v>
      </c>
      <c r="L241" s="95"/>
      <c r="M241" s="95"/>
      <c r="N241" s="24"/>
      <c r="O241" s="95" t="s">
        <v>727</v>
      </c>
      <c r="P241" s="95"/>
      <c r="Q241" s="95"/>
      <c r="R241" s="24"/>
      <c r="S241" s="95" t="s">
        <v>728</v>
      </c>
      <c r="T241" s="95"/>
      <c r="U241" s="95"/>
    </row>
    <row r="242" spans="1:21">
      <c r="A242" s="17"/>
      <c r="B242" s="168" t="s">
        <v>768</v>
      </c>
      <c r="C242" s="46"/>
      <c r="D242" s="46"/>
      <c r="E242" s="46"/>
      <c r="F242" s="28"/>
      <c r="G242" s="46"/>
      <c r="H242" s="46"/>
      <c r="I242" s="46"/>
      <c r="J242" s="28"/>
      <c r="K242" s="46"/>
      <c r="L242" s="46"/>
      <c r="M242" s="46"/>
      <c r="N242" s="28"/>
      <c r="O242" s="46"/>
      <c r="P242" s="46"/>
      <c r="Q242" s="46"/>
      <c r="R242" s="28"/>
      <c r="S242" s="46"/>
      <c r="T242" s="46"/>
      <c r="U242" s="46"/>
    </row>
    <row r="243" spans="1:21">
      <c r="A243" s="17"/>
      <c r="B243" s="108" t="s">
        <v>87</v>
      </c>
      <c r="C243" s="86" t="s">
        <v>247</v>
      </c>
      <c r="D243" s="101">
        <v>10</v>
      </c>
      <c r="E243" s="35"/>
      <c r="F243" s="35"/>
      <c r="G243" s="86" t="s">
        <v>247</v>
      </c>
      <c r="H243" s="101">
        <v>1</v>
      </c>
      <c r="I243" s="35"/>
      <c r="J243" s="35"/>
      <c r="K243" s="86" t="s">
        <v>247</v>
      </c>
      <c r="L243" s="101">
        <v>393</v>
      </c>
      <c r="M243" s="35"/>
      <c r="N243" s="35"/>
      <c r="O243" s="86" t="s">
        <v>247</v>
      </c>
      <c r="P243" s="101" t="s">
        <v>298</v>
      </c>
      <c r="Q243" s="35"/>
      <c r="R243" s="35"/>
      <c r="S243" s="86" t="s">
        <v>247</v>
      </c>
      <c r="T243" s="101">
        <v>404</v>
      </c>
      <c r="U243" s="35"/>
    </row>
    <row r="244" spans="1:21">
      <c r="A244" s="17"/>
      <c r="B244" s="108"/>
      <c r="C244" s="86"/>
      <c r="D244" s="101"/>
      <c r="E244" s="35"/>
      <c r="F244" s="35"/>
      <c r="G244" s="86"/>
      <c r="H244" s="101"/>
      <c r="I244" s="35"/>
      <c r="J244" s="35"/>
      <c r="K244" s="86"/>
      <c r="L244" s="101"/>
      <c r="M244" s="35"/>
      <c r="N244" s="35"/>
      <c r="O244" s="86"/>
      <c r="P244" s="101"/>
      <c r="Q244" s="35"/>
      <c r="R244" s="35"/>
      <c r="S244" s="86"/>
      <c r="T244" s="101"/>
      <c r="U244" s="35"/>
    </row>
    <row r="245" spans="1:21">
      <c r="A245" s="17"/>
      <c r="B245" s="113" t="s">
        <v>769</v>
      </c>
      <c r="C245" s="158">
        <v>3071</v>
      </c>
      <c r="D245" s="158"/>
      <c r="E245" s="39"/>
      <c r="F245" s="39"/>
      <c r="G245" s="100">
        <v>13</v>
      </c>
      <c r="H245" s="100"/>
      <c r="I245" s="39"/>
      <c r="J245" s="39"/>
      <c r="K245" s="158">
        <v>2151</v>
      </c>
      <c r="L245" s="158"/>
      <c r="M245" s="39"/>
      <c r="N245" s="39"/>
      <c r="O245" s="100" t="s">
        <v>787</v>
      </c>
      <c r="P245" s="100"/>
      <c r="Q245" s="99" t="s">
        <v>252</v>
      </c>
      <c r="R245" s="39"/>
      <c r="S245" s="158">
        <v>2264</v>
      </c>
      <c r="T245" s="158"/>
      <c r="U245" s="39"/>
    </row>
    <row r="246" spans="1:21">
      <c r="A246" s="17"/>
      <c r="B246" s="113"/>
      <c r="C246" s="158"/>
      <c r="D246" s="158"/>
      <c r="E246" s="39"/>
      <c r="F246" s="39"/>
      <c r="G246" s="100"/>
      <c r="H246" s="100"/>
      <c r="I246" s="39"/>
      <c r="J246" s="39"/>
      <c r="K246" s="158"/>
      <c r="L246" s="158"/>
      <c r="M246" s="39"/>
      <c r="N246" s="39"/>
      <c r="O246" s="100"/>
      <c r="P246" s="100"/>
      <c r="Q246" s="99"/>
      <c r="R246" s="39"/>
      <c r="S246" s="158"/>
      <c r="T246" s="158"/>
      <c r="U246" s="39"/>
    </row>
    <row r="247" spans="1:21">
      <c r="A247" s="17"/>
      <c r="B247" s="164" t="s">
        <v>92</v>
      </c>
      <c r="C247" s="101" t="s">
        <v>298</v>
      </c>
      <c r="D247" s="101"/>
      <c r="E247" s="35"/>
      <c r="F247" s="35"/>
      <c r="G247" s="101">
        <v>170</v>
      </c>
      <c r="H247" s="101"/>
      <c r="I247" s="35"/>
      <c r="J247" s="35"/>
      <c r="K247" s="167">
        <v>27235</v>
      </c>
      <c r="L247" s="167"/>
      <c r="M247" s="35"/>
      <c r="N247" s="35"/>
      <c r="O247" s="101" t="s">
        <v>298</v>
      </c>
      <c r="P247" s="101"/>
      <c r="Q247" s="35"/>
      <c r="R247" s="35"/>
      <c r="S247" s="167">
        <v>27405</v>
      </c>
      <c r="T247" s="167"/>
      <c r="U247" s="35"/>
    </row>
    <row r="248" spans="1:21">
      <c r="A248" s="17"/>
      <c r="B248" s="164"/>
      <c r="C248" s="101"/>
      <c r="D248" s="101"/>
      <c r="E248" s="35"/>
      <c r="F248" s="35"/>
      <c r="G248" s="101"/>
      <c r="H248" s="101"/>
      <c r="I248" s="35"/>
      <c r="J248" s="35"/>
      <c r="K248" s="167"/>
      <c r="L248" s="167"/>
      <c r="M248" s="35"/>
      <c r="N248" s="35"/>
      <c r="O248" s="101"/>
      <c r="P248" s="101"/>
      <c r="Q248" s="35"/>
      <c r="R248" s="35"/>
      <c r="S248" s="167"/>
      <c r="T248" s="167"/>
      <c r="U248" s="35"/>
    </row>
    <row r="249" spans="1:21">
      <c r="A249" s="17"/>
      <c r="B249" s="113" t="s">
        <v>93</v>
      </c>
      <c r="C249" s="100" t="s">
        <v>298</v>
      </c>
      <c r="D249" s="100"/>
      <c r="E249" s="39"/>
      <c r="F249" s="39"/>
      <c r="G249" s="100" t="s">
        <v>298</v>
      </c>
      <c r="H249" s="100"/>
      <c r="I249" s="39"/>
      <c r="J249" s="39"/>
      <c r="K249" s="158">
        <v>2233</v>
      </c>
      <c r="L249" s="158"/>
      <c r="M249" s="39"/>
      <c r="N249" s="39"/>
      <c r="O249" s="100" t="s">
        <v>298</v>
      </c>
      <c r="P249" s="100"/>
      <c r="Q249" s="39"/>
      <c r="R249" s="39"/>
      <c r="S249" s="158">
        <v>2233</v>
      </c>
      <c r="T249" s="158"/>
      <c r="U249" s="39"/>
    </row>
    <row r="250" spans="1:21">
      <c r="A250" s="17"/>
      <c r="B250" s="113"/>
      <c r="C250" s="100"/>
      <c r="D250" s="100"/>
      <c r="E250" s="39"/>
      <c r="F250" s="39"/>
      <c r="G250" s="100"/>
      <c r="H250" s="100"/>
      <c r="I250" s="39"/>
      <c r="J250" s="39"/>
      <c r="K250" s="158"/>
      <c r="L250" s="158"/>
      <c r="M250" s="39"/>
      <c r="N250" s="39"/>
      <c r="O250" s="100"/>
      <c r="P250" s="100"/>
      <c r="Q250" s="39"/>
      <c r="R250" s="39"/>
      <c r="S250" s="158"/>
      <c r="T250" s="158"/>
      <c r="U250" s="39"/>
    </row>
    <row r="251" spans="1:21">
      <c r="A251" s="17"/>
      <c r="B251" s="108" t="s">
        <v>771</v>
      </c>
      <c r="C251" s="167">
        <v>13931</v>
      </c>
      <c r="D251" s="167"/>
      <c r="E251" s="35"/>
      <c r="F251" s="35"/>
      <c r="G251" s="167">
        <v>4430</v>
      </c>
      <c r="H251" s="167"/>
      <c r="I251" s="35"/>
      <c r="J251" s="35"/>
      <c r="K251" s="101" t="s">
        <v>298</v>
      </c>
      <c r="L251" s="101"/>
      <c r="M251" s="35"/>
      <c r="N251" s="35"/>
      <c r="O251" s="101" t="s">
        <v>788</v>
      </c>
      <c r="P251" s="101"/>
      <c r="Q251" s="86" t="s">
        <v>252</v>
      </c>
      <c r="R251" s="35"/>
      <c r="S251" s="101" t="s">
        <v>298</v>
      </c>
      <c r="T251" s="101"/>
      <c r="U251" s="35"/>
    </row>
    <row r="252" spans="1:21">
      <c r="A252" s="17"/>
      <c r="B252" s="108"/>
      <c r="C252" s="167"/>
      <c r="D252" s="167"/>
      <c r="E252" s="35"/>
      <c r="F252" s="35"/>
      <c r="G252" s="167"/>
      <c r="H252" s="167"/>
      <c r="I252" s="35"/>
      <c r="J252" s="35"/>
      <c r="K252" s="101"/>
      <c r="L252" s="101"/>
      <c r="M252" s="35"/>
      <c r="N252" s="35"/>
      <c r="O252" s="101"/>
      <c r="P252" s="101"/>
      <c r="Q252" s="86"/>
      <c r="R252" s="35"/>
      <c r="S252" s="101"/>
      <c r="T252" s="101"/>
      <c r="U252" s="35"/>
    </row>
    <row r="253" spans="1:21">
      <c r="A253" s="17"/>
      <c r="B253" s="113" t="s">
        <v>94</v>
      </c>
      <c r="C253" s="100" t="s">
        <v>298</v>
      </c>
      <c r="D253" s="100"/>
      <c r="E253" s="39"/>
      <c r="F253" s="39"/>
      <c r="G253" s="100">
        <v>813</v>
      </c>
      <c r="H253" s="100"/>
      <c r="I253" s="39"/>
      <c r="J253" s="39"/>
      <c r="K253" s="158">
        <v>5734</v>
      </c>
      <c r="L253" s="158"/>
      <c r="M253" s="39"/>
      <c r="N253" s="39"/>
      <c r="O253" s="100" t="s">
        <v>298</v>
      </c>
      <c r="P253" s="100"/>
      <c r="Q253" s="39"/>
      <c r="R253" s="39"/>
      <c r="S253" s="158">
        <v>6547</v>
      </c>
      <c r="T253" s="158"/>
      <c r="U253" s="39"/>
    </row>
    <row r="254" spans="1:21">
      <c r="A254" s="17"/>
      <c r="B254" s="113"/>
      <c r="C254" s="100"/>
      <c r="D254" s="100"/>
      <c r="E254" s="39"/>
      <c r="F254" s="39"/>
      <c r="G254" s="100"/>
      <c r="H254" s="100"/>
      <c r="I254" s="39"/>
      <c r="J254" s="39"/>
      <c r="K254" s="158"/>
      <c r="L254" s="158"/>
      <c r="M254" s="39"/>
      <c r="N254" s="39"/>
      <c r="O254" s="100"/>
      <c r="P254" s="100"/>
      <c r="Q254" s="39"/>
      <c r="R254" s="39"/>
      <c r="S254" s="158"/>
      <c r="T254" s="158"/>
      <c r="U254" s="39"/>
    </row>
    <row r="255" spans="1:21">
      <c r="A255" s="17"/>
      <c r="B255" s="108" t="s">
        <v>773</v>
      </c>
      <c r="C255" s="167">
        <v>17284</v>
      </c>
      <c r="D255" s="167"/>
      <c r="E255" s="35"/>
      <c r="F255" s="35"/>
      <c r="G255" s="101" t="s">
        <v>298</v>
      </c>
      <c r="H255" s="101"/>
      <c r="I255" s="35"/>
      <c r="J255" s="35"/>
      <c r="K255" s="101" t="s">
        <v>298</v>
      </c>
      <c r="L255" s="101"/>
      <c r="M255" s="35"/>
      <c r="N255" s="35"/>
      <c r="O255" s="101" t="s">
        <v>789</v>
      </c>
      <c r="P255" s="101"/>
      <c r="Q255" s="86" t="s">
        <v>252</v>
      </c>
      <c r="R255" s="35"/>
      <c r="S255" s="101" t="s">
        <v>298</v>
      </c>
      <c r="T255" s="101"/>
      <c r="U255" s="35"/>
    </row>
    <row r="256" spans="1:21">
      <c r="A256" s="17"/>
      <c r="B256" s="108"/>
      <c r="C256" s="167"/>
      <c r="D256" s="167"/>
      <c r="E256" s="35"/>
      <c r="F256" s="35"/>
      <c r="G256" s="101"/>
      <c r="H256" s="101"/>
      <c r="I256" s="35"/>
      <c r="J256" s="35"/>
      <c r="K256" s="101"/>
      <c r="L256" s="101"/>
      <c r="M256" s="35"/>
      <c r="N256" s="35"/>
      <c r="O256" s="101"/>
      <c r="P256" s="101"/>
      <c r="Q256" s="86"/>
      <c r="R256" s="35"/>
      <c r="S256" s="101"/>
      <c r="T256" s="101"/>
      <c r="U256" s="35"/>
    </row>
    <row r="257" spans="1:21">
      <c r="A257" s="17"/>
      <c r="B257" s="113" t="s">
        <v>775</v>
      </c>
      <c r="C257" s="100">
        <v>233</v>
      </c>
      <c r="D257" s="100"/>
      <c r="E257" s="39"/>
      <c r="F257" s="39"/>
      <c r="G257" s="100" t="s">
        <v>298</v>
      </c>
      <c r="H257" s="100"/>
      <c r="I257" s="39"/>
      <c r="J257" s="39"/>
      <c r="K257" s="158">
        <v>3678</v>
      </c>
      <c r="L257" s="158"/>
      <c r="M257" s="39"/>
      <c r="N257" s="39"/>
      <c r="O257" s="100" t="s">
        <v>298</v>
      </c>
      <c r="P257" s="100"/>
      <c r="Q257" s="39"/>
      <c r="R257" s="39"/>
      <c r="S257" s="158">
        <v>3911</v>
      </c>
      <c r="T257" s="158"/>
      <c r="U257" s="39"/>
    </row>
    <row r="258" spans="1:21" ht="15.75" thickBot="1">
      <c r="A258" s="17"/>
      <c r="B258" s="113"/>
      <c r="C258" s="109"/>
      <c r="D258" s="109"/>
      <c r="E258" s="75"/>
      <c r="F258" s="39"/>
      <c r="G258" s="109"/>
      <c r="H258" s="109"/>
      <c r="I258" s="75"/>
      <c r="J258" s="39"/>
      <c r="K258" s="156"/>
      <c r="L258" s="156"/>
      <c r="M258" s="75"/>
      <c r="N258" s="39"/>
      <c r="O258" s="109"/>
      <c r="P258" s="109"/>
      <c r="Q258" s="75"/>
      <c r="R258" s="39"/>
      <c r="S258" s="156"/>
      <c r="T258" s="156"/>
      <c r="U258" s="75"/>
    </row>
    <row r="259" spans="1:21">
      <c r="A259" s="17"/>
      <c r="B259" s="159" t="s">
        <v>97</v>
      </c>
      <c r="C259" s="112" t="s">
        <v>247</v>
      </c>
      <c r="D259" s="160">
        <v>34529</v>
      </c>
      <c r="E259" s="54"/>
      <c r="F259" s="35"/>
      <c r="G259" s="112" t="s">
        <v>247</v>
      </c>
      <c r="H259" s="160">
        <v>5427</v>
      </c>
      <c r="I259" s="54"/>
      <c r="J259" s="35"/>
      <c r="K259" s="112" t="s">
        <v>247</v>
      </c>
      <c r="L259" s="160">
        <v>41424</v>
      </c>
      <c r="M259" s="54"/>
      <c r="N259" s="35"/>
      <c r="O259" s="112" t="s">
        <v>247</v>
      </c>
      <c r="P259" s="111" t="s">
        <v>790</v>
      </c>
      <c r="Q259" s="112" t="s">
        <v>252</v>
      </c>
      <c r="R259" s="35"/>
      <c r="S259" s="112" t="s">
        <v>247</v>
      </c>
      <c r="T259" s="160">
        <v>42764</v>
      </c>
      <c r="U259" s="54"/>
    </row>
    <row r="260" spans="1:21" ht="15.75" thickBot="1">
      <c r="A260" s="17"/>
      <c r="B260" s="159"/>
      <c r="C260" s="120"/>
      <c r="D260" s="170"/>
      <c r="E260" s="55"/>
      <c r="F260" s="35"/>
      <c r="G260" s="120"/>
      <c r="H260" s="170"/>
      <c r="I260" s="55"/>
      <c r="J260" s="35"/>
      <c r="K260" s="120"/>
      <c r="L260" s="170"/>
      <c r="M260" s="55"/>
      <c r="N260" s="35"/>
      <c r="O260" s="120"/>
      <c r="P260" s="121"/>
      <c r="Q260" s="120"/>
      <c r="R260" s="35"/>
      <c r="S260" s="120"/>
      <c r="T260" s="170"/>
      <c r="U260" s="55"/>
    </row>
    <row r="261" spans="1:21" ht="15.75" thickTop="1">
      <c r="A261" s="17"/>
      <c r="B261" s="28"/>
      <c r="C261" s="124"/>
      <c r="D261" s="124"/>
      <c r="E261" s="124"/>
      <c r="F261" s="28"/>
      <c r="G261" s="124"/>
      <c r="H261" s="124"/>
      <c r="I261" s="124"/>
      <c r="J261" s="28"/>
      <c r="K261" s="124"/>
      <c r="L261" s="124"/>
      <c r="M261" s="124"/>
      <c r="N261" s="28"/>
      <c r="O261" s="124"/>
      <c r="P261" s="124"/>
      <c r="Q261" s="124"/>
      <c r="R261" s="28"/>
      <c r="S261" s="124"/>
      <c r="T261" s="124"/>
      <c r="U261" s="124"/>
    </row>
    <row r="262" spans="1:21">
      <c r="A262" s="17"/>
      <c r="B262" s="169" t="s">
        <v>777</v>
      </c>
      <c r="C262" s="35"/>
      <c r="D262" s="35"/>
      <c r="E262" s="35"/>
      <c r="F262" s="24"/>
      <c r="G262" s="35"/>
      <c r="H262" s="35"/>
      <c r="I262" s="35"/>
      <c r="J262" s="24"/>
      <c r="K262" s="35"/>
      <c r="L262" s="35"/>
      <c r="M262" s="35"/>
      <c r="N262" s="24"/>
      <c r="O262" s="35"/>
      <c r="P262" s="35"/>
      <c r="Q262" s="35"/>
      <c r="R262" s="24"/>
      <c r="S262" s="35"/>
      <c r="T262" s="35"/>
      <c r="U262" s="35"/>
    </row>
    <row r="263" spans="1:21">
      <c r="A263" s="17"/>
      <c r="B263" s="91" t="s">
        <v>778</v>
      </c>
      <c r="C263" s="39"/>
      <c r="D263" s="39"/>
      <c r="E263" s="39"/>
      <c r="F263" s="28"/>
      <c r="G263" s="39"/>
      <c r="H263" s="39"/>
      <c r="I263" s="39"/>
      <c r="J263" s="28"/>
      <c r="K263" s="39"/>
      <c r="L263" s="39"/>
      <c r="M263" s="39"/>
      <c r="N263" s="28"/>
      <c r="O263" s="39"/>
      <c r="P263" s="39"/>
      <c r="Q263" s="39"/>
      <c r="R263" s="28"/>
      <c r="S263" s="39"/>
      <c r="T263" s="39"/>
      <c r="U263" s="39"/>
    </row>
    <row r="264" spans="1:21">
      <c r="A264" s="17"/>
      <c r="B264" s="108" t="s">
        <v>99</v>
      </c>
      <c r="C264" s="86" t="s">
        <v>247</v>
      </c>
      <c r="D264" s="167">
        <v>1504</v>
      </c>
      <c r="E264" s="35"/>
      <c r="F264" s="35"/>
      <c r="G264" s="86" t="s">
        <v>247</v>
      </c>
      <c r="H264" s="101" t="s">
        <v>298</v>
      </c>
      <c r="I264" s="35"/>
      <c r="J264" s="35"/>
      <c r="K264" s="86" t="s">
        <v>247</v>
      </c>
      <c r="L264" s="101" t="s">
        <v>298</v>
      </c>
      <c r="M264" s="35"/>
      <c r="N264" s="35"/>
      <c r="O264" s="86" t="s">
        <v>247</v>
      </c>
      <c r="P264" s="101" t="s">
        <v>298</v>
      </c>
      <c r="Q264" s="35"/>
      <c r="R264" s="35"/>
      <c r="S264" s="86" t="s">
        <v>247</v>
      </c>
      <c r="T264" s="167">
        <v>1504</v>
      </c>
      <c r="U264" s="35"/>
    </row>
    <row r="265" spans="1:21">
      <c r="A265" s="17"/>
      <c r="B265" s="108"/>
      <c r="C265" s="86"/>
      <c r="D265" s="167"/>
      <c r="E265" s="35"/>
      <c r="F265" s="35"/>
      <c r="G265" s="86"/>
      <c r="H265" s="101"/>
      <c r="I265" s="35"/>
      <c r="J265" s="35"/>
      <c r="K265" s="86"/>
      <c r="L265" s="101"/>
      <c r="M265" s="35"/>
      <c r="N265" s="35"/>
      <c r="O265" s="86"/>
      <c r="P265" s="101"/>
      <c r="Q265" s="35"/>
      <c r="R265" s="35"/>
      <c r="S265" s="86"/>
      <c r="T265" s="167"/>
      <c r="U265" s="35"/>
    </row>
    <row r="266" spans="1:21">
      <c r="A266" s="17"/>
      <c r="B266" s="113" t="s">
        <v>779</v>
      </c>
      <c r="C266" s="100">
        <v>407</v>
      </c>
      <c r="D266" s="100"/>
      <c r="E266" s="39"/>
      <c r="F266" s="39"/>
      <c r="G266" s="100">
        <v>107</v>
      </c>
      <c r="H266" s="100"/>
      <c r="I266" s="39"/>
      <c r="J266" s="39"/>
      <c r="K266" s="158">
        <v>5530</v>
      </c>
      <c r="L266" s="158"/>
      <c r="M266" s="39"/>
      <c r="N266" s="39"/>
      <c r="O266" s="100" t="s">
        <v>787</v>
      </c>
      <c r="P266" s="100"/>
      <c r="Q266" s="99" t="s">
        <v>252</v>
      </c>
      <c r="R266" s="39"/>
      <c r="S266" s="158">
        <v>3073</v>
      </c>
      <c r="T266" s="158"/>
      <c r="U266" s="39"/>
    </row>
    <row r="267" spans="1:21">
      <c r="A267" s="17"/>
      <c r="B267" s="113"/>
      <c r="C267" s="100"/>
      <c r="D267" s="100"/>
      <c r="E267" s="39"/>
      <c r="F267" s="39"/>
      <c r="G267" s="100"/>
      <c r="H267" s="100"/>
      <c r="I267" s="39"/>
      <c r="J267" s="39"/>
      <c r="K267" s="158"/>
      <c r="L267" s="158"/>
      <c r="M267" s="39"/>
      <c r="N267" s="39"/>
      <c r="O267" s="100"/>
      <c r="P267" s="100"/>
      <c r="Q267" s="99"/>
      <c r="R267" s="39"/>
      <c r="S267" s="158"/>
      <c r="T267" s="158"/>
      <c r="U267" s="39"/>
    </row>
    <row r="268" spans="1:21">
      <c r="A268" s="17"/>
      <c r="B268" s="108" t="s">
        <v>108</v>
      </c>
      <c r="C268" s="167">
        <v>15644</v>
      </c>
      <c r="D268" s="167"/>
      <c r="E268" s="35"/>
      <c r="F268" s="35"/>
      <c r="G268" s="101">
        <v>393</v>
      </c>
      <c r="H268" s="101"/>
      <c r="I268" s="35"/>
      <c r="J268" s="35"/>
      <c r="K268" s="167">
        <v>3587</v>
      </c>
      <c r="L268" s="167"/>
      <c r="M268" s="35"/>
      <c r="N268" s="35"/>
      <c r="O268" s="101" t="s">
        <v>298</v>
      </c>
      <c r="P268" s="101"/>
      <c r="Q268" s="35"/>
      <c r="R268" s="35"/>
      <c r="S268" s="167">
        <v>19624</v>
      </c>
      <c r="T268" s="167"/>
      <c r="U268" s="35"/>
    </row>
    <row r="269" spans="1:21">
      <c r="A269" s="17"/>
      <c r="B269" s="108"/>
      <c r="C269" s="167"/>
      <c r="D269" s="167"/>
      <c r="E269" s="35"/>
      <c r="F269" s="35"/>
      <c r="G269" s="101"/>
      <c r="H269" s="101"/>
      <c r="I269" s="35"/>
      <c r="J269" s="35"/>
      <c r="K269" s="167"/>
      <c r="L269" s="167"/>
      <c r="M269" s="35"/>
      <c r="N269" s="35"/>
      <c r="O269" s="101"/>
      <c r="P269" s="101"/>
      <c r="Q269" s="35"/>
      <c r="R269" s="35"/>
      <c r="S269" s="167"/>
      <c r="T269" s="167"/>
      <c r="U269" s="35"/>
    </row>
    <row r="270" spans="1:21">
      <c r="A270" s="17"/>
      <c r="B270" s="113" t="s">
        <v>780</v>
      </c>
      <c r="C270" s="100" t="s">
        <v>298</v>
      </c>
      <c r="D270" s="100"/>
      <c r="E270" s="39"/>
      <c r="F270" s="39"/>
      <c r="G270" s="100">
        <v>907</v>
      </c>
      <c r="H270" s="100"/>
      <c r="I270" s="39"/>
      <c r="J270" s="39"/>
      <c r="K270" s="158">
        <v>16377</v>
      </c>
      <c r="L270" s="158"/>
      <c r="M270" s="39"/>
      <c r="N270" s="39"/>
      <c r="O270" s="100" t="s">
        <v>789</v>
      </c>
      <c r="P270" s="100"/>
      <c r="Q270" s="99" t="s">
        <v>252</v>
      </c>
      <c r="R270" s="39"/>
      <c r="S270" s="100" t="s">
        <v>298</v>
      </c>
      <c r="T270" s="100"/>
      <c r="U270" s="39"/>
    </row>
    <row r="271" spans="1:21">
      <c r="A271" s="17"/>
      <c r="B271" s="113"/>
      <c r="C271" s="100"/>
      <c r="D271" s="100"/>
      <c r="E271" s="39"/>
      <c r="F271" s="39"/>
      <c r="G271" s="100"/>
      <c r="H271" s="100"/>
      <c r="I271" s="39"/>
      <c r="J271" s="39"/>
      <c r="K271" s="158"/>
      <c r="L271" s="158"/>
      <c r="M271" s="39"/>
      <c r="N271" s="39"/>
      <c r="O271" s="100"/>
      <c r="P271" s="100"/>
      <c r="Q271" s="99"/>
      <c r="R271" s="39"/>
      <c r="S271" s="100"/>
      <c r="T271" s="100"/>
      <c r="U271" s="39"/>
    </row>
    <row r="272" spans="1:21">
      <c r="A272" s="17"/>
      <c r="B272" s="108" t="s">
        <v>109</v>
      </c>
      <c r="C272" s="101" t="s">
        <v>298</v>
      </c>
      <c r="D272" s="101"/>
      <c r="E272" s="35"/>
      <c r="F272" s="35"/>
      <c r="G272" s="101">
        <v>2</v>
      </c>
      <c r="H272" s="101"/>
      <c r="I272" s="35"/>
      <c r="J272" s="35"/>
      <c r="K272" s="101">
        <v>283</v>
      </c>
      <c r="L272" s="101"/>
      <c r="M272" s="35"/>
      <c r="N272" s="35"/>
      <c r="O272" s="101" t="s">
        <v>298</v>
      </c>
      <c r="P272" s="101"/>
      <c r="Q272" s="35"/>
      <c r="R272" s="35"/>
      <c r="S272" s="101">
        <v>285</v>
      </c>
      <c r="T272" s="101"/>
      <c r="U272" s="35"/>
    </row>
    <row r="273" spans="1:21">
      <c r="A273" s="17"/>
      <c r="B273" s="108"/>
      <c r="C273" s="101"/>
      <c r="D273" s="101"/>
      <c r="E273" s="35"/>
      <c r="F273" s="35"/>
      <c r="G273" s="101"/>
      <c r="H273" s="101"/>
      <c r="I273" s="35"/>
      <c r="J273" s="35"/>
      <c r="K273" s="101"/>
      <c r="L273" s="101"/>
      <c r="M273" s="35"/>
      <c r="N273" s="35"/>
      <c r="O273" s="101"/>
      <c r="P273" s="101"/>
      <c r="Q273" s="35"/>
      <c r="R273" s="35"/>
      <c r="S273" s="101"/>
      <c r="T273" s="101"/>
      <c r="U273" s="35"/>
    </row>
    <row r="274" spans="1:21">
      <c r="A274" s="17"/>
      <c r="B274" s="113" t="s">
        <v>110</v>
      </c>
      <c r="C274" s="100">
        <v>173</v>
      </c>
      <c r="D274" s="100"/>
      <c r="E274" s="39"/>
      <c r="F274" s="39"/>
      <c r="G274" s="100" t="s">
        <v>298</v>
      </c>
      <c r="H274" s="100"/>
      <c r="I274" s="39"/>
      <c r="J274" s="39"/>
      <c r="K274" s="100">
        <v>884</v>
      </c>
      <c r="L274" s="100"/>
      <c r="M274" s="39"/>
      <c r="N274" s="39"/>
      <c r="O274" s="100" t="s">
        <v>298</v>
      </c>
      <c r="P274" s="100"/>
      <c r="Q274" s="39"/>
      <c r="R274" s="39"/>
      <c r="S274" s="158">
        <v>1057</v>
      </c>
      <c r="T274" s="158"/>
      <c r="U274" s="39"/>
    </row>
    <row r="275" spans="1:21" ht="15.75" thickBot="1">
      <c r="A275" s="17"/>
      <c r="B275" s="113"/>
      <c r="C275" s="109"/>
      <c r="D275" s="109"/>
      <c r="E275" s="75"/>
      <c r="F275" s="39"/>
      <c r="G275" s="109"/>
      <c r="H275" s="109"/>
      <c r="I275" s="75"/>
      <c r="J275" s="39"/>
      <c r="K275" s="109"/>
      <c r="L275" s="109"/>
      <c r="M275" s="75"/>
      <c r="N275" s="39"/>
      <c r="O275" s="109"/>
      <c r="P275" s="109"/>
      <c r="Q275" s="75"/>
      <c r="R275" s="39"/>
      <c r="S275" s="156"/>
      <c r="T275" s="156"/>
      <c r="U275" s="75"/>
    </row>
    <row r="276" spans="1:21">
      <c r="A276" s="17"/>
      <c r="B276" s="108" t="s">
        <v>781</v>
      </c>
      <c r="C276" s="160">
        <v>17728</v>
      </c>
      <c r="D276" s="160"/>
      <c r="E276" s="54"/>
      <c r="F276" s="35"/>
      <c r="G276" s="160">
        <v>1409</v>
      </c>
      <c r="H276" s="160"/>
      <c r="I276" s="54"/>
      <c r="J276" s="35"/>
      <c r="K276" s="160">
        <v>26661</v>
      </c>
      <c r="L276" s="160"/>
      <c r="M276" s="54"/>
      <c r="N276" s="35"/>
      <c r="O276" s="111" t="s">
        <v>791</v>
      </c>
      <c r="P276" s="111"/>
      <c r="Q276" s="112" t="s">
        <v>252</v>
      </c>
      <c r="R276" s="35"/>
      <c r="S276" s="160">
        <v>25543</v>
      </c>
      <c r="T276" s="160"/>
      <c r="U276" s="54"/>
    </row>
    <row r="277" spans="1:21" ht="15.75" thickBot="1">
      <c r="A277" s="17"/>
      <c r="B277" s="108"/>
      <c r="C277" s="161"/>
      <c r="D277" s="161"/>
      <c r="E277" s="43"/>
      <c r="F277" s="35"/>
      <c r="G277" s="161"/>
      <c r="H277" s="161"/>
      <c r="I277" s="43"/>
      <c r="J277" s="35"/>
      <c r="K277" s="161"/>
      <c r="L277" s="161"/>
      <c r="M277" s="43"/>
      <c r="N277" s="35"/>
      <c r="O277" s="102"/>
      <c r="P277" s="102"/>
      <c r="Q277" s="103"/>
      <c r="R277" s="35"/>
      <c r="S277" s="161"/>
      <c r="T277" s="161"/>
      <c r="U277" s="43"/>
    </row>
    <row r="278" spans="1:21">
      <c r="A278" s="17"/>
      <c r="B278" s="91" t="s">
        <v>328</v>
      </c>
      <c r="C278" s="46"/>
      <c r="D278" s="46"/>
      <c r="E278" s="46"/>
      <c r="F278" s="28"/>
      <c r="G278" s="46"/>
      <c r="H278" s="46"/>
      <c r="I278" s="46"/>
      <c r="J278" s="28"/>
      <c r="K278" s="46"/>
      <c r="L278" s="46"/>
      <c r="M278" s="46"/>
      <c r="N278" s="28"/>
      <c r="O278" s="46"/>
      <c r="P278" s="46"/>
      <c r="Q278" s="46"/>
      <c r="R278" s="28"/>
      <c r="S278" s="46"/>
      <c r="T278" s="46"/>
      <c r="U278" s="46"/>
    </row>
    <row r="279" spans="1:21">
      <c r="A279" s="17"/>
      <c r="B279" s="108" t="s">
        <v>783</v>
      </c>
      <c r="C279" s="167">
        <v>16801</v>
      </c>
      <c r="D279" s="167"/>
      <c r="E279" s="35"/>
      <c r="F279" s="35"/>
      <c r="G279" s="167">
        <v>4018</v>
      </c>
      <c r="H279" s="167"/>
      <c r="I279" s="35"/>
      <c r="J279" s="35"/>
      <c r="K279" s="167">
        <v>14343</v>
      </c>
      <c r="L279" s="167"/>
      <c r="M279" s="35"/>
      <c r="N279" s="35"/>
      <c r="O279" s="101" t="s">
        <v>788</v>
      </c>
      <c r="P279" s="101"/>
      <c r="Q279" s="86" t="s">
        <v>252</v>
      </c>
      <c r="R279" s="35"/>
      <c r="S279" s="167">
        <v>16801</v>
      </c>
      <c r="T279" s="167"/>
      <c r="U279" s="35"/>
    </row>
    <row r="280" spans="1:21">
      <c r="A280" s="17"/>
      <c r="B280" s="108"/>
      <c r="C280" s="167"/>
      <c r="D280" s="167"/>
      <c r="E280" s="35"/>
      <c r="F280" s="35"/>
      <c r="G280" s="167"/>
      <c r="H280" s="167"/>
      <c r="I280" s="35"/>
      <c r="J280" s="35"/>
      <c r="K280" s="167"/>
      <c r="L280" s="167"/>
      <c r="M280" s="35"/>
      <c r="N280" s="35"/>
      <c r="O280" s="101"/>
      <c r="P280" s="101"/>
      <c r="Q280" s="86"/>
      <c r="R280" s="35"/>
      <c r="S280" s="167"/>
      <c r="T280" s="167"/>
      <c r="U280" s="35"/>
    </row>
    <row r="281" spans="1:21">
      <c r="A281" s="17"/>
      <c r="B281" s="113" t="s">
        <v>118</v>
      </c>
      <c r="C281" s="100" t="s">
        <v>298</v>
      </c>
      <c r="D281" s="100"/>
      <c r="E281" s="39"/>
      <c r="F281" s="39"/>
      <c r="G281" s="100" t="s">
        <v>298</v>
      </c>
      <c r="H281" s="100"/>
      <c r="I281" s="39"/>
      <c r="J281" s="39"/>
      <c r="K281" s="100">
        <v>420</v>
      </c>
      <c r="L281" s="100"/>
      <c r="M281" s="39"/>
      <c r="N281" s="39"/>
      <c r="O281" s="100" t="s">
        <v>298</v>
      </c>
      <c r="P281" s="100"/>
      <c r="Q281" s="39"/>
      <c r="R281" s="39"/>
      <c r="S281" s="100">
        <v>420</v>
      </c>
      <c r="T281" s="100"/>
      <c r="U281" s="39"/>
    </row>
    <row r="282" spans="1:21" ht="15.75" thickBot="1">
      <c r="A282" s="17"/>
      <c r="B282" s="113"/>
      <c r="C282" s="109"/>
      <c r="D282" s="109"/>
      <c r="E282" s="75"/>
      <c r="F282" s="39"/>
      <c r="G282" s="109"/>
      <c r="H282" s="109"/>
      <c r="I282" s="75"/>
      <c r="J282" s="39"/>
      <c r="K282" s="109"/>
      <c r="L282" s="109"/>
      <c r="M282" s="75"/>
      <c r="N282" s="39"/>
      <c r="O282" s="109"/>
      <c r="P282" s="109"/>
      <c r="Q282" s="75"/>
      <c r="R282" s="39"/>
      <c r="S282" s="109"/>
      <c r="T282" s="109"/>
      <c r="U282" s="75"/>
    </row>
    <row r="283" spans="1:21">
      <c r="A283" s="17"/>
      <c r="B283" s="108" t="s">
        <v>784</v>
      </c>
      <c r="C283" s="160">
        <v>16801</v>
      </c>
      <c r="D283" s="160"/>
      <c r="E283" s="54"/>
      <c r="F283" s="35"/>
      <c r="G283" s="160">
        <v>4018</v>
      </c>
      <c r="H283" s="160"/>
      <c r="I283" s="54"/>
      <c r="J283" s="35"/>
      <c r="K283" s="160">
        <v>14763</v>
      </c>
      <c r="L283" s="160"/>
      <c r="M283" s="54"/>
      <c r="N283" s="35"/>
      <c r="O283" s="111" t="s">
        <v>788</v>
      </c>
      <c r="P283" s="111"/>
      <c r="Q283" s="112" t="s">
        <v>252</v>
      </c>
      <c r="R283" s="35"/>
      <c r="S283" s="160">
        <v>17221</v>
      </c>
      <c r="T283" s="160"/>
      <c r="U283" s="54"/>
    </row>
    <row r="284" spans="1:21" ht="15.75" thickBot="1">
      <c r="A284" s="17"/>
      <c r="B284" s="108"/>
      <c r="C284" s="161"/>
      <c r="D284" s="161"/>
      <c r="E284" s="43"/>
      <c r="F284" s="35"/>
      <c r="G284" s="161"/>
      <c r="H284" s="161"/>
      <c r="I284" s="43"/>
      <c r="J284" s="35"/>
      <c r="K284" s="161"/>
      <c r="L284" s="161"/>
      <c r="M284" s="43"/>
      <c r="N284" s="35"/>
      <c r="O284" s="102"/>
      <c r="P284" s="102"/>
      <c r="Q284" s="103"/>
      <c r="R284" s="35"/>
      <c r="S284" s="161"/>
      <c r="T284" s="161"/>
      <c r="U284" s="43"/>
    </row>
    <row r="285" spans="1:21">
      <c r="A285" s="17"/>
      <c r="B285" s="157" t="s">
        <v>785</v>
      </c>
      <c r="C285" s="106" t="s">
        <v>247</v>
      </c>
      <c r="D285" s="155">
        <v>34529</v>
      </c>
      <c r="E285" s="46"/>
      <c r="F285" s="39"/>
      <c r="G285" s="106" t="s">
        <v>247</v>
      </c>
      <c r="H285" s="155">
        <v>5427</v>
      </c>
      <c r="I285" s="46"/>
      <c r="J285" s="39"/>
      <c r="K285" s="106" t="s">
        <v>247</v>
      </c>
      <c r="L285" s="155">
        <v>41424</v>
      </c>
      <c r="M285" s="46"/>
      <c r="N285" s="39"/>
      <c r="O285" s="106" t="s">
        <v>247</v>
      </c>
      <c r="P285" s="104" t="s">
        <v>790</v>
      </c>
      <c r="Q285" s="106" t="s">
        <v>252</v>
      </c>
      <c r="R285" s="39"/>
      <c r="S285" s="106" t="s">
        <v>247</v>
      </c>
      <c r="T285" s="155">
        <v>42764</v>
      </c>
      <c r="U285" s="46"/>
    </row>
    <row r="286" spans="1:21" ht="15.75" thickBot="1">
      <c r="A286" s="17"/>
      <c r="B286" s="157"/>
      <c r="C286" s="114"/>
      <c r="D286" s="166"/>
      <c r="E286" s="69"/>
      <c r="F286" s="39"/>
      <c r="G286" s="114"/>
      <c r="H286" s="166"/>
      <c r="I286" s="69"/>
      <c r="J286" s="39"/>
      <c r="K286" s="114"/>
      <c r="L286" s="166"/>
      <c r="M286" s="69"/>
      <c r="N286" s="39"/>
      <c r="O286" s="114"/>
      <c r="P286" s="115"/>
      <c r="Q286" s="114"/>
      <c r="R286" s="39"/>
      <c r="S286" s="114"/>
      <c r="T286" s="166"/>
      <c r="U286" s="69"/>
    </row>
    <row r="287" spans="1:21" ht="15.75" thickTop="1">
      <c r="A287" s="17"/>
      <c r="B287" s="135"/>
      <c r="C287" s="135"/>
      <c r="D287" s="135"/>
      <c r="E287" s="135"/>
      <c r="F287" s="135"/>
      <c r="G287" s="135"/>
      <c r="H287" s="135"/>
      <c r="I287" s="135"/>
      <c r="J287" s="135"/>
      <c r="K287" s="135"/>
      <c r="L287" s="135"/>
      <c r="M287" s="135"/>
      <c r="N287" s="135"/>
      <c r="O287" s="135"/>
      <c r="P287" s="135"/>
      <c r="Q287" s="135"/>
      <c r="R287" s="135"/>
      <c r="S287" s="135"/>
      <c r="T287" s="135"/>
      <c r="U287" s="135"/>
    </row>
    <row r="288" spans="1:21">
      <c r="A288" s="17"/>
      <c r="B288" s="61" t="s">
        <v>792</v>
      </c>
      <c r="C288" s="61"/>
      <c r="D288" s="61"/>
      <c r="E288" s="61"/>
      <c r="F288" s="61"/>
      <c r="G288" s="61"/>
      <c r="H288" s="61"/>
      <c r="I288" s="61"/>
      <c r="J288" s="61"/>
      <c r="K288" s="61"/>
      <c r="L288" s="61"/>
      <c r="M288" s="61"/>
      <c r="N288" s="61"/>
      <c r="O288" s="61"/>
      <c r="P288" s="61"/>
      <c r="Q288" s="61"/>
      <c r="R288" s="61"/>
      <c r="S288" s="61"/>
      <c r="T288" s="61"/>
      <c r="U288" s="61"/>
    </row>
    <row r="289" spans="1:21">
      <c r="A289" s="17"/>
      <c r="B289" s="61" t="s">
        <v>723</v>
      </c>
      <c r="C289" s="61"/>
      <c r="D289" s="61"/>
      <c r="E289" s="61"/>
      <c r="F289" s="61"/>
      <c r="G289" s="61"/>
      <c r="H289" s="61"/>
      <c r="I289" s="61"/>
      <c r="J289" s="61"/>
      <c r="K289" s="61"/>
      <c r="L289" s="61"/>
      <c r="M289" s="61"/>
      <c r="N289" s="61"/>
      <c r="O289" s="61"/>
      <c r="P289" s="61"/>
      <c r="Q289" s="61"/>
      <c r="R289" s="61"/>
      <c r="S289" s="61"/>
      <c r="T289" s="61"/>
      <c r="U289" s="61"/>
    </row>
    <row r="290" spans="1:21">
      <c r="A290" s="17"/>
      <c r="B290" s="61" t="s">
        <v>279</v>
      </c>
      <c r="C290" s="61"/>
      <c r="D290" s="61"/>
      <c r="E290" s="61"/>
      <c r="F290" s="61"/>
      <c r="G290" s="61"/>
      <c r="H290" s="61"/>
      <c r="I290" s="61"/>
      <c r="J290" s="61"/>
      <c r="K290" s="61"/>
      <c r="L290" s="61"/>
      <c r="M290" s="61"/>
      <c r="N290" s="61"/>
      <c r="O290" s="61"/>
      <c r="P290" s="61"/>
      <c r="Q290" s="61"/>
      <c r="R290" s="61"/>
      <c r="S290" s="61"/>
      <c r="T290" s="61"/>
      <c r="U290" s="61"/>
    </row>
    <row r="291" spans="1:21">
      <c r="A291" s="17"/>
      <c r="B291" s="13"/>
      <c r="C291" s="13"/>
      <c r="D291" s="13"/>
      <c r="E291" s="13"/>
      <c r="F291" s="13"/>
      <c r="G291" s="13"/>
      <c r="H291" s="13"/>
      <c r="I291" s="13"/>
      <c r="J291" s="13"/>
      <c r="K291" s="13"/>
      <c r="L291" s="13"/>
      <c r="M291" s="13"/>
      <c r="N291" s="13"/>
      <c r="O291" s="13"/>
      <c r="P291" s="13"/>
      <c r="Q291" s="13"/>
      <c r="R291" s="13"/>
      <c r="S291" s="13"/>
      <c r="T291" s="13"/>
      <c r="U291" s="13"/>
    </row>
    <row r="292" spans="1:21" ht="15.75" thickBot="1">
      <c r="A292" s="17"/>
      <c r="B292" s="24"/>
      <c r="C292" s="95" t="s">
        <v>724</v>
      </c>
      <c r="D292" s="95"/>
      <c r="E292" s="95"/>
      <c r="F292" s="24"/>
      <c r="G292" s="95" t="s">
        <v>725</v>
      </c>
      <c r="H292" s="95"/>
      <c r="I292" s="95"/>
      <c r="J292" s="24"/>
      <c r="K292" s="95" t="s">
        <v>726</v>
      </c>
      <c r="L292" s="95"/>
      <c r="M292" s="95"/>
      <c r="N292" s="24"/>
      <c r="O292" s="95" t="s">
        <v>727</v>
      </c>
      <c r="P292" s="95"/>
      <c r="Q292" s="95"/>
      <c r="R292" s="24"/>
      <c r="S292" s="95" t="s">
        <v>728</v>
      </c>
      <c r="T292" s="95"/>
      <c r="U292" s="95"/>
    </row>
    <row r="293" spans="1:21">
      <c r="A293" s="17"/>
      <c r="B293" s="172" t="s">
        <v>793</v>
      </c>
      <c r="C293" s="106" t="s">
        <v>247</v>
      </c>
      <c r="D293" s="155">
        <v>2406</v>
      </c>
      <c r="E293" s="46"/>
      <c r="F293" s="39"/>
      <c r="G293" s="106" t="s">
        <v>247</v>
      </c>
      <c r="H293" s="104" t="s">
        <v>467</v>
      </c>
      <c r="I293" s="106" t="s">
        <v>252</v>
      </c>
      <c r="J293" s="39"/>
      <c r="K293" s="106" t="s">
        <v>247</v>
      </c>
      <c r="L293" s="155">
        <v>4352</v>
      </c>
      <c r="M293" s="46"/>
      <c r="N293" s="39"/>
      <c r="O293" s="106" t="s">
        <v>247</v>
      </c>
      <c r="P293" s="104" t="s">
        <v>794</v>
      </c>
      <c r="Q293" s="106" t="s">
        <v>252</v>
      </c>
      <c r="R293" s="39"/>
      <c r="S293" s="106" t="s">
        <v>247</v>
      </c>
      <c r="T293" s="155">
        <v>3476</v>
      </c>
      <c r="U293" s="46"/>
    </row>
    <row r="294" spans="1:21" ht="15.75" thickBot="1">
      <c r="A294" s="17"/>
      <c r="B294" s="172"/>
      <c r="C294" s="110"/>
      <c r="D294" s="156"/>
      <c r="E294" s="75"/>
      <c r="F294" s="39"/>
      <c r="G294" s="110"/>
      <c r="H294" s="109"/>
      <c r="I294" s="110"/>
      <c r="J294" s="39"/>
      <c r="K294" s="110"/>
      <c r="L294" s="156"/>
      <c r="M294" s="75"/>
      <c r="N294" s="39"/>
      <c r="O294" s="110"/>
      <c r="P294" s="109"/>
      <c r="Q294" s="110"/>
      <c r="R294" s="39"/>
      <c r="S294" s="110"/>
      <c r="T294" s="156"/>
      <c r="U294" s="75"/>
    </row>
    <row r="295" spans="1:21">
      <c r="A295" s="17"/>
      <c r="B295" s="117" t="s">
        <v>137</v>
      </c>
      <c r="C295" s="54"/>
      <c r="D295" s="54"/>
      <c r="E295" s="54"/>
      <c r="F295" s="24"/>
      <c r="G295" s="54"/>
      <c r="H295" s="54"/>
      <c r="I295" s="54"/>
      <c r="J295" s="24"/>
      <c r="K295" s="54"/>
      <c r="L295" s="54"/>
      <c r="M295" s="54"/>
      <c r="N295" s="24"/>
      <c r="O295" s="54"/>
      <c r="P295" s="54"/>
      <c r="Q295" s="54"/>
      <c r="R295" s="24"/>
      <c r="S295" s="54"/>
      <c r="T295" s="54"/>
      <c r="U295" s="54"/>
    </row>
    <row r="296" spans="1:21">
      <c r="A296" s="17"/>
      <c r="B296" s="172" t="s">
        <v>139</v>
      </c>
      <c r="C296" s="100" t="s">
        <v>298</v>
      </c>
      <c r="D296" s="100"/>
      <c r="E296" s="39"/>
      <c r="F296" s="39"/>
      <c r="G296" s="100" t="s">
        <v>298</v>
      </c>
      <c r="H296" s="100"/>
      <c r="I296" s="39"/>
      <c r="J296" s="39"/>
      <c r="K296" s="100" t="s">
        <v>795</v>
      </c>
      <c r="L296" s="100"/>
      <c r="M296" s="99" t="s">
        <v>252</v>
      </c>
      <c r="N296" s="39"/>
      <c r="O296" s="100" t="s">
        <v>298</v>
      </c>
      <c r="P296" s="100"/>
      <c r="Q296" s="39"/>
      <c r="R296" s="39"/>
      <c r="S296" s="100" t="s">
        <v>795</v>
      </c>
      <c r="T296" s="100"/>
      <c r="U296" s="99" t="s">
        <v>252</v>
      </c>
    </row>
    <row r="297" spans="1:21">
      <c r="A297" s="17"/>
      <c r="B297" s="172"/>
      <c r="C297" s="100"/>
      <c r="D297" s="100"/>
      <c r="E297" s="39"/>
      <c r="F297" s="39"/>
      <c r="G297" s="100"/>
      <c r="H297" s="100"/>
      <c r="I297" s="39"/>
      <c r="J297" s="39"/>
      <c r="K297" s="100"/>
      <c r="L297" s="100"/>
      <c r="M297" s="99"/>
      <c r="N297" s="39"/>
      <c r="O297" s="100"/>
      <c r="P297" s="100"/>
      <c r="Q297" s="39"/>
      <c r="R297" s="39"/>
      <c r="S297" s="100"/>
      <c r="T297" s="100"/>
      <c r="U297" s="99"/>
    </row>
    <row r="298" spans="1:21">
      <c r="A298" s="17"/>
      <c r="B298" s="119" t="s">
        <v>140</v>
      </c>
      <c r="C298" s="101" t="s">
        <v>298</v>
      </c>
      <c r="D298" s="101"/>
      <c r="E298" s="35"/>
      <c r="F298" s="35"/>
      <c r="G298" s="101" t="s">
        <v>757</v>
      </c>
      <c r="H298" s="101"/>
      <c r="I298" s="86" t="s">
        <v>252</v>
      </c>
      <c r="J298" s="35"/>
      <c r="K298" s="101" t="s">
        <v>796</v>
      </c>
      <c r="L298" s="101"/>
      <c r="M298" s="86" t="s">
        <v>252</v>
      </c>
      <c r="N298" s="35"/>
      <c r="O298" s="101">
        <v>199</v>
      </c>
      <c r="P298" s="101"/>
      <c r="Q298" s="35"/>
      <c r="R298" s="35"/>
      <c r="S298" s="101" t="s">
        <v>797</v>
      </c>
      <c r="T298" s="101"/>
      <c r="U298" s="86" t="s">
        <v>252</v>
      </c>
    </row>
    <row r="299" spans="1:21">
      <c r="A299" s="17"/>
      <c r="B299" s="119"/>
      <c r="C299" s="101"/>
      <c r="D299" s="101"/>
      <c r="E299" s="35"/>
      <c r="F299" s="35"/>
      <c r="G299" s="101"/>
      <c r="H299" s="101"/>
      <c r="I299" s="86"/>
      <c r="J299" s="35"/>
      <c r="K299" s="101"/>
      <c r="L299" s="101"/>
      <c r="M299" s="86"/>
      <c r="N299" s="35"/>
      <c r="O299" s="101"/>
      <c r="P299" s="101"/>
      <c r="Q299" s="35"/>
      <c r="R299" s="35"/>
      <c r="S299" s="101"/>
      <c r="T299" s="101"/>
      <c r="U299" s="86"/>
    </row>
    <row r="300" spans="1:21">
      <c r="A300" s="17"/>
      <c r="B300" s="172" t="s">
        <v>142</v>
      </c>
      <c r="C300" s="100" t="s">
        <v>298</v>
      </c>
      <c r="D300" s="100"/>
      <c r="E300" s="39"/>
      <c r="F300" s="39"/>
      <c r="G300" s="100" t="s">
        <v>298</v>
      </c>
      <c r="H300" s="100"/>
      <c r="I300" s="39"/>
      <c r="J300" s="39"/>
      <c r="K300" s="100" t="s">
        <v>798</v>
      </c>
      <c r="L300" s="100"/>
      <c r="M300" s="99" t="s">
        <v>252</v>
      </c>
      <c r="N300" s="39"/>
      <c r="O300" s="100" t="s">
        <v>298</v>
      </c>
      <c r="P300" s="100"/>
      <c r="Q300" s="39"/>
      <c r="R300" s="39"/>
      <c r="S300" s="100" t="s">
        <v>798</v>
      </c>
      <c r="T300" s="100"/>
      <c r="U300" s="99" t="s">
        <v>252</v>
      </c>
    </row>
    <row r="301" spans="1:21">
      <c r="A301" s="17"/>
      <c r="B301" s="172"/>
      <c r="C301" s="100"/>
      <c r="D301" s="100"/>
      <c r="E301" s="39"/>
      <c r="F301" s="39"/>
      <c r="G301" s="100"/>
      <c r="H301" s="100"/>
      <c r="I301" s="39"/>
      <c r="J301" s="39"/>
      <c r="K301" s="100"/>
      <c r="L301" s="100"/>
      <c r="M301" s="99"/>
      <c r="N301" s="39"/>
      <c r="O301" s="100"/>
      <c r="P301" s="100"/>
      <c r="Q301" s="39"/>
      <c r="R301" s="39"/>
      <c r="S301" s="100"/>
      <c r="T301" s="100"/>
      <c r="U301" s="99"/>
    </row>
    <row r="302" spans="1:21">
      <c r="A302" s="17"/>
      <c r="B302" s="119" t="s">
        <v>143</v>
      </c>
      <c r="C302" s="101" t="s">
        <v>298</v>
      </c>
      <c r="D302" s="101"/>
      <c r="E302" s="35"/>
      <c r="F302" s="35"/>
      <c r="G302" s="101" t="s">
        <v>298</v>
      </c>
      <c r="H302" s="101"/>
      <c r="I302" s="35"/>
      <c r="J302" s="35"/>
      <c r="K302" s="101">
        <v>53</v>
      </c>
      <c r="L302" s="101"/>
      <c r="M302" s="35"/>
      <c r="N302" s="35"/>
      <c r="O302" s="101" t="s">
        <v>298</v>
      </c>
      <c r="P302" s="101"/>
      <c r="Q302" s="35"/>
      <c r="R302" s="35"/>
      <c r="S302" s="101">
        <v>53</v>
      </c>
      <c r="T302" s="101"/>
      <c r="U302" s="35"/>
    </row>
    <row r="303" spans="1:21">
      <c r="A303" s="17"/>
      <c r="B303" s="119"/>
      <c r="C303" s="101"/>
      <c r="D303" s="101"/>
      <c r="E303" s="35"/>
      <c r="F303" s="35"/>
      <c r="G303" s="101"/>
      <c r="H303" s="101"/>
      <c r="I303" s="35"/>
      <c r="J303" s="35"/>
      <c r="K303" s="101"/>
      <c r="L303" s="101"/>
      <c r="M303" s="35"/>
      <c r="N303" s="35"/>
      <c r="O303" s="101"/>
      <c r="P303" s="101"/>
      <c r="Q303" s="35"/>
      <c r="R303" s="35"/>
      <c r="S303" s="101"/>
      <c r="T303" s="101"/>
      <c r="U303" s="35"/>
    </row>
    <row r="304" spans="1:21">
      <c r="A304" s="17"/>
      <c r="B304" s="172" t="s">
        <v>799</v>
      </c>
      <c r="C304" s="100" t="s">
        <v>800</v>
      </c>
      <c r="D304" s="100"/>
      <c r="E304" s="99" t="s">
        <v>252</v>
      </c>
      <c r="F304" s="39"/>
      <c r="G304" s="100">
        <v>121</v>
      </c>
      <c r="H304" s="100"/>
      <c r="I304" s="39"/>
      <c r="J304" s="39"/>
      <c r="K304" s="100">
        <v>155</v>
      </c>
      <c r="L304" s="100"/>
      <c r="M304" s="39"/>
      <c r="N304" s="39"/>
      <c r="O304" s="158">
        <v>2332</v>
      </c>
      <c r="P304" s="158"/>
      <c r="Q304" s="39"/>
      <c r="R304" s="39"/>
      <c r="S304" s="100" t="s">
        <v>298</v>
      </c>
      <c r="T304" s="100"/>
      <c r="U304" s="39"/>
    </row>
    <row r="305" spans="1:21">
      <c r="A305" s="17"/>
      <c r="B305" s="172"/>
      <c r="C305" s="100"/>
      <c r="D305" s="100"/>
      <c r="E305" s="99"/>
      <c r="F305" s="39"/>
      <c r="G305" s="100"/>
      <c r="H305" s="100"/>
      <c r="I305" s="39"/>
      <c r="J305" s="39"/>
      <c r="K305" s="100"/>
      <c r="L305" s="100"/>
      <c r="M305" s="39"/>
      <c r="N305" s="39"/>
      <c r="O305" s="158"/>
      <c r="P305" s="158"/>
      <c r="Q305" s="39"/>
      <c r="R305" s="39"/>
      <c r="S305" s="100"/>
      <c r="T305" s="100"/>
      <c r="U305" s="39"/>
    </row>
    <row r="306" spans="1:21">
      <c r="A306" s="17"/>
      <c r="B306" s="119" t="s">
        <v>144</v>
      </c>
      <c r="C306" s="101" t="s">
        <v>298</v>
      </c>
      <c r="D306" s="101"/>
      <c r="E306" s="35"/>
      <c r="F306" s="35"/>
      <c r="G306" s="101" t="s">
        <v>298</v>
      </c>
      <c r="H306" s="101"/>
      <c r="I306" s="35"/>
      <c r="J306" s="35"/>
      <c r="K306" s="101">
        <v>22</v>
      </c>
      <c r="L306" s="101"/>
      <c r="M306" s="35"/>
      <c r="N306" s="35"/>
      <c r="O306" s="101" t="s">
        <v>298</v>
      </c>
      <c r="P306" s="101"/>
      <c r="Q306" s="35"/>
      <c r="R306" s="35"/>
      <c r="S306" s="101">
        <v>22</v>
      </c>
      <c r="T306" s="101"/>
      <c r="U306" s="35"/>
    </row>
    <row r="307" spans="1:21">
      <c r="A307" s="17"/>
      <c r="B307" s="119"/>
      <c r="C307" s="101"/>
      <c r="D307" s="101"/>
      <c r="E307" s="35"/>
      <c r="F307" s="35"/>
      <c r="G307" s="101"/>
      <c r="H307" s="101"/>
      <c r="I307" s="35"/>
      <c r="J307" s="35"/>
      <c r="K307" s="101"/>
      <c r="L307" s="101"/>
      <c r="M307" s="35"/>
      <c r="N307" s="35"/>
      <c r="O307" s="101"/>
      <c r="P307" s="101"/>
      <c r="Q307" s="35"/>
      <c r="R307" s="35"/>
      <c r="S307" s="101"/>
      <c r="T307" s="101"/>
      <c r="U307" s="35"/>
    </row>
    <row r="308" spans="1:21" ht="18.75" customHeight="1">
      <c r="A308" s="17"/>
      <c r="B308" s="172" t="s">
        <v>801</v>
      </c>
      <c r="C308" s="100" t="s">
        <v>298</v>
      </c>
      <c r="D308" s="100"/>
      <c r="E308" s="39"/>
      <c r="F308" s="39"/>
      <c r="G308" s="100">
        <v>199</v>
      </c>
      <c r="H308" s="100"/>
      <c r="I308" s="39"/>
      <c r="J308" s="39"/>
      <c r="K308" s="100">
        <v>16</v>
      </c>
      <c r="L308" s="100"/>
      <c r="M308" s="39"/>
      <c r="N308" s="39"/>
      <c r="O308" s="100" t="s">
        <v>802</v>
      </c>
      <c r="P308" s="100"/>
      <c r="Q308" s="99" t="s">
        <v>252</v>
      </c>
      <c r="R308" s="39"/>
      <c r="S308" s="100">
        <v>16</v>
      </c>
      <c r="T308" s="100"/>
      <c r="U308" s="39"/>
    </row>
    <row r="309" spans="1:21">
      <c r="A309" s="17"/>
      <c r="B309" s="172"/>
      <c r="C309" s="100"/>
      <c r="D309" s="100"/>
      <c r="E309" s="39"/>
      <c r="F309" s="39"/>
      <c r="G309" s="100"/>
      <c r="H309" s="100"/>
      <c r="I309" s="39"/>
      <c r="J309" s="39"/>
      <c r="K309" s="100"/>
      <c r="L309" s="100"/>
      <c r="M309" s="39"/>
      <c r="N309" s="39"/>
      <c r="O309" s="100"/>
      <c r="P309" s="100"/>
      <c r="Q309" s="99"/>
      <c r="R309" s="39"/>
      <c r="S309" s="100"/>
      <c r="T309" s="100"/>
      <c r="U309" s="39"/>
    </row>
    <row r="310" spans="1:21">
      <c r="A310" s="17"/>
      <c r="B310" s="119" t="s">
        <v>55</v>
      </c>
      <c r="C310" s="101" t="s">
        <v>460</v>
      </c>
      <c r="D310" s="101"/>
      <c r="E310" s="86" t="s">
        <v>252</v>
      </c>
      <c r="F310" s="35"/>
      <c r="G310" s="101" t="s">
        <v>298</v>
      </c>
      <c r="H310" s="101"/>
      <c r="I310" s="35"/>
      <c r="J310" s="35"/>
      <c r="K310" s="101" t="s">
        <v>464</v>
      </c>
      <c r="L310" s="101"/>
      <c r="M310" s="86" t="s">
        <v>252</v>
      </c>
      <c r="N310" s="35"/>
      <c r="O310" s="101" t="s">
        <v>298</v>
      </c>
      <c r="P310" s="101"/>
      <c r="Q310" s="35"/>
      <c r="R310" s="35"/>
      <c r="S310" s="101" t="s">
        <v>478</v>
      </c>
      <c r="T310" s="101"/>
      <c r="U310" s="86" t="s">
        <v>252</v>
      </c>
    </row>
    <row r="311" spans="1:21" ht="15.75" thickBot="1">
      <c r="A311" s="17"/>
      <c r="B311" s="119"/>
      <c r="C311" s="102"/>
      <c r="D311" s="102"/>
      <c r="E311" s="103"/>
      <c r="F311" s="35"/>
      <c r="G311" s="102"/>
      <c r="H311" s="102"/>
      <c r="I311" s="43"/>
      <c r="J311" s="35"/>
      <c r="K311" s="102"/>
      <c r="L311" s="102"/>
      <c r="M311" s="103"/>
      <c r="N311" s="35"/>
      <c r="O311" s="102"/>
      <c r="P311" s="102"/>
      <c r="Q311" s="43"/>
      <c r="R311" s="35"/>
      <c r="S311" s="102"/>
      <c r="T311" s="102"/>
      <c r="U311" s="103"/>
    </row>
    <row r="312" spans="1:21">
      <c r="A312" s="17"/>
      <c r="B312" s="172" t="s">
        <v>803</v>
      </c>
      <c r="C312" s="104" t="s">
        <v>804</v>
      </c>
      <c r="D312" s="104"/>
      <c r="E312" s="106" t="s">
        <v>252</v>
      </c>
      <c r="F312" s="39"/>
      <c r="G312" s="104">
        <v>256</v>
      </c>
      <c r="H312" s="104"/>
      <c r="I312" s="46"/>
      <c r="J312" s="39"/>
      <c r="K312" s="104" t="s">
        <v>805</v>
      </c>
      <c r="L312" s="104"/>
      <c r="M312" s="106" t="s">
        <v>252</v>
      </c>
      <c r="N312" s="39"/>
      <c r="O312" s="155">
        <v>2332</v>
      </c>
      <c r="P312" s="155"/>
      <c r="Q312" s="46"/>
      <c r="R312" s="39"/>
      <c r="S312" s="104" t="s">
        <v>806</v>
      </c>
      <c r="T312" s="104"/>
      <c r="U312" s="106" t="s">
        <v>252</v>
      </c>
    </row>
    <row r="313" spans="1:21" ht="15.75" thickBot="1">
      <c r="A313" s="17"/>
      <c r="B313" s="172"/>
      <c r="C313" s="109"/>
      <c r="D313" s="109"/>
      <c r="E313" s="110"/>
      <c r="F313" s="39"/>
      <c r="G313" s="109"/>
      <c r="H313" s="109"/>
      <c r="I313" s="75"/>
      <c r="J313" s="39"/>
      <c r="K313" s="109"/>
      <c r="L313" s="109"/>
      <c r="M313" s="110"/>
      <c r="N313" s="39"/>
      <c r="O313" s="156"/>
      <c r="P313" s="156"/>
      <c r="Q313" s="75"/>
      <c r="R313" s="39"/>
      <c r="S313" s="109"/>
      <c r="T313" s="109"/>
      <c r="U313" s="110"/>
    </row>
    <row r="314" spans="1:21">
      <c r="A314" s="17"/>
      <c r="B314" s="117" t="s">
        <v>147</v>
      </c>
      <c r="C314" s="54"/>
      <c r="D314" s="54"/>
      <c r="E314" s="54"/>
      <c r="F314" s="24"/>
      <c r="G314" s="54"/>
      <c r="H314" s="54"/>
      <c r="I314" s="54"/>
      <c r="J314" s="24"/>
      <c r="K314" s="54"/>
      <c r="L314" s="54"/>
      <c r="M314" s="54"/>
      <c r="N314" s="24"/>
      <c r="O314" s="54"/>
      <c r="P314" s="54"/>
      <c r="Q314" s="54"/>
      <c r="R314" s="24"/>
      <c r="S314" s="54"/>
      <c r="T314" s="54"/>
      <c r="U314" s="54"/>
    </row>
    <row r="315" spans="1:21">
      <c r="A315" s="17"/>
      <c r="B315" s="172" t="s">
        <v>148</v>
      </c>
      <c r="C315" s="158">
        <v>9269</v>
      </c>
      <c r="D315" s="158"/>
      <c r="E315" s="39"/>
      <c r="F315" s="39"/>
      <c r="G315" s="100" t="s">
        <v>298</v>
      </c>
      <c r="H315" s="100"/>
      <c r="I315" s="39"/>
      <c r="J315" s="39"/>
      <c r="K315" s="100" t="s">
        <v>298</v>
      </c>
      <c r="L315" s="100"/>
      <c r="M315" s="39"/>
      <c r="N315" s="39"/>
      <c r="O315" s="100" t="s">
        <v>298</v>
      </c>
      <c r="P315" s="100"/>
      <c r="Q315" s="39"/>
      <c r="R315" s="39"/>
      <c r="S315" s="158">
        <v>9269</v>
      </c>
      <c r="T315" s="158"/>
      <c r="U315" s="39"/>
    </row>
    <row r="316" spans="1:21">
      <c r="A316" s="17"/>
      <c r="B316" s="172"/>
      <c r="C316" s="158"/>
      <c r="D316" s="158"/>
      <c r="E316" s="39"/>
      <c r="F316" s="39"/>
      <c r="G316" s="100"/>
      <c r="H316" s="100"/>
      <c r="I316" s="39"/>
      <c r="J316" s="39"/>
      <c r="K316" s="100"/>
      <c r="L316" s="100"/>
      <c r="M316" s="39"/>
      <c r="N316" s="39"/>
      <c r="O316" s="100"/>
      <c r="P316" s="100"/>
      <c r="Q316" s="39"/>
      <c r="R316" s="39"/>
      <c r="S316" s="158"/>
      <c r="T316" s="158"/>
      <c r="U316" s="39"/>
    </row>
    <row r="317" spans="1:21">
      <c r="A317" s="17"/>
      <c r="B317" s="119" t="s">
        <v>149</v>
      </c>
      <c r="C317" s="101" t="s">
        <v>807</v>
      </c>
      <c r="D317" s="101"/>
      <c r="E317" s="86" t="s">
        <v>252</v>
      </c>
      <c r="F317" s="35"/>
      <c r="G317" s="101" t="s">
        <v>298</v>
      </c>
      <c r="H317" s="101"/>
      <c r="I317" s="35"/>
      <c r="J317" s="35"/>
      <c r="K317" s="101" t="s">
        <v>460</v>
      </c>
      <c r="L317" s="101"/>
      <c r="M317" s="86" t="s">
        <v>252</v>
      </c>
      <c r="N317" s="35"/>
      <c r="O317" s="101" t="s">
        <v>298</v>
      </c>
      <c r="P317" s="101"/>
      <c r="Q317" s="35"/>
      <c r="R317" s="35"/>
      <c r="S317" s="101" t="s">
        <v>808</v>
      </c>
      <c r="T317" s="101"/>
      <c r="U317" s="86" t="s">
        <v>252</v>
      </c>
    </row>
    <row r="318" spans="1:21">
      <c r="A318" s="17"/>
      <c r="B318" s="119"/>
      <c r="C318" s="101"/>
      <c r="D318" s="101"/>
      <c r="E318" s="86"/>
      <c r="F318" s="35"/>
      <c r="G318" s="101"/>
      <c r="H318" s="101"/>
      <c r="I318" s="35"/>
      <c r="J318" s="35"/>
      <c r="K318" s="101"/>
      <c r="L318" s="101"/>
      <c r="M318" s="86"/>
      <c r="N318" s="35"/>
      <c r="O318" s="101"/>
      <c r="P318" s="101"/>
      <c r="Q318" s="35"/>
      <c r="R318" s="35"/>
      <c r="S318" s="101"/>
      <c r="T318" s="101"/>
      <c r="U318" s="86"/>
    </row>
    <row r="319" spans="1:21">
      <c r="A319" s="17"/>
      <c r="B319" s="172" t="s">
        <v>150</v>
      </c>
      <c r="C319" s="100" t="s">
        <v>749</v>
      </c>
      <c r="D319" s="100"/>
      <c r="E319" s="99" t="s">
        <v>252</v>
      </c>
      <c r="F319" s="39"/>
      <c r="G319" s="100" t="s">
        <v>298</v>
      </c>
      <c r="H319" s="100"/>
      <c r="I319" s="39"/>
      <c r="J319" s="39"/>
      <c r="K319" s="100" t="s">
        <v>298</v>
      </c>
      <c r="L319" s="100"/>
      <c r="M319" s="39"/>
      <c r="N319" s="39"/>
      <c r="O319" s="100" t="s">
        <v>298</v>
      </c>
      <c r="P319" s="100"/>
      <c r="Q319" s="39"/>
      <c r="R319" s="39"/>
      <c r="S319" s="100" t="s">
        <v>749</v>
      </c>
      <c r="T319" s="100"/>
      <c r="U319" s="99" t="s">
        <v>252</v>
      </c>
    </row>
    <row r="320" spans="1:21">
      <c r="A320" s="17"/>
      <c r="B320" s="172"/>
      <c r="C320" s="100"/>
      <c r="D320" s="100"/>
      <c r="E320" s="99"/>
      <c r="F320" s="39"/>
      <c r="G320" s="100"/>
      <c r="H320" s="100"/>
      <c r="I320" s="39"/>
      <c r="J320" s="39"/>
      <c r="K320" s="100"/>
      <c r="L320" s="100"/>
      <c r="M320" s="39"/>
      <c r="N320" s="39"/>
      <c r="O320" s="100"/>
      <c r="P320" s="100"/>
      <c r="Q320" s="39"/>
      <c r="R320" s="39"/>
      <c r="S320" s="100"/>
      <c r="T320" s="100"/>
      <c r="U320" s="99"/>
    </row>
    <row r="321" spans="1:21">
      <c r="A321" s="17"/>
      <c r="B321" s="119" t="s">
        <v>799</v>
      </c>
      <c r="C321" s="101" t="s">
        <v>809</v>
      </c>
      <c r="D321" s="101"/>
      <c r="E321" s="86" t="s">
        <v>252</v>
      </c>
      <c r="F321" s="35"/>
      <c r="G321" s="101" t="s">
        <v>810</v>
      </c>
      <c r="H321" s="101"/>
      <c r="I321" s="86" t="s">
        <v>252</v>
      </c>
      <c r="J321" s="35"/>
      <c r="K321" s="167">
        <v>2600</v>
      </c>
      <c r="L321" s="167"/>
      <c r="M321" s="35"/>
      <c r="N321" s="35"/>
      <c r="O321" s="101" t="s">
        <v>811</v>
      </c>
      <c r="P321" s="101"/>
      <c r="Q321" s="86" t="s">
        <v>252</v>
      </c>
      <c r="R321" s="35"/>
      <c r="S321" s="101" t="s">
        <v>298</v>
      </c>
      <c r="T321" s="101"/>
      <c r="U321" s="35"/>
    </row>
    <row r="322" spans="1:21">
      <c r="A322" s="17"/>
      <c r="B322" s="119"/>
      <c r="C322" s="101"/>
      <c r="D322" s="101"/>
      <c r="E322" s="86"/>
      <c r="F322" s="35"/>
      <c r="G322" s="101"/>
      <c r="H322" s="101"/>
      <c r="I322" s="86"/>
      <c r="J322" s="35"/>
      <c r="K322" s="167"/>
      <c r="L322" s="167"/>
      <c r="M322" s="35"/>
      <c r="N322" s="35"/>
      <c r="O322" s="101"/>
      <c r="P322" s="101"/>
      <c r="Q322" s="86"/>
      <c r="R322" s="35"/>
      <c r="S322" s="101"/>
      <c r="T322" s="101"/>
      <c r="U322" s="35"/>
    </row>
    <row r="323" spans="1:21">
      <c r="A323" s="17"/>
      <c r="B323" s="172" t="s">
        <v>151</v>
      </c>
      <c r="C323" s="158">
        <v>1044</v>
      </c>
      <c r="D323" s="158"/>
      <c r="E323" s="39"/>
      <c r="F323" s="39"/>
      <c r="G323" s="100" t="s">
        <v>298</v>
      </c>
      <c r="H323" s="100"/>
      <c r="I323" s="39"/>
      <c r="J323" s="39"/>
      <c r="K323" s="100" t="s">
        <v>298</v>
      </c>
      <c r="L323" s="100"/>
      <c r="M323" s="39"/>
      <c r="N323" s="39"/>
      <c r="O323" s="100" t="s">
        <v>298</v>
      </c>
      <c r="P323" s="100"/>
      <c r="Q323" s="39"/>
      <c r="R323" s="39"/>
      <c r="S323" s="158">
        <v>1044</v>
      </c>
      <c r="T323" s="158"/>
      <c r="U323" s="39"/>
    </row>
    <row r="324" spans="1:21">
      <c r="A324" s="17"/>
      <c r="B324" s="172"/>
      <c r="C324" s="158"/>
      <c r="D324" s="158"/>
      <c r="E324" s="39"/>
      <c r="F324" s="39"/>
      <c r="G324" s="100"/>
      <c r="H324" s="100"/>
      <c r="I324" s="39"/>
      <c r="J324" s="39"/>
      <c r="K324" s="100"/>
      <c r="L324" s="100"/>
      <c r="M324" s="39"/>
      <c r="N324" s="39"/>
      <c r="O324" s="100"/>
      <c r="P324" s="100"/>
      <c r="Q324" s="39"/>
      <c r="R324" s="39"/>
      <c r="S324" s="158"/>
      <c r="T324" s="158"/>
      <c r="U324" s="39"/>
    </row>
    <row r="325" spans="1:21">
      <c r="A325" s="17"/>
      <c r="B325" s="119" t="s">
        <v>152</v>
      </c>
      <c r="C325" s="101">
        <v>134</v>
      </c>
      <c r="D325" s="101"/>
      <c r="E325" s="35"/>
      <c r="F325" s="35"/>
      <c r="G325" s="101" t="s">
        <v>298</v>
      </c>
      <c r="H325" s="101"/>
      <c r="I325" s="35"/>
      <c r="J325" s="35"/>
      <c r="K325" s="101" t="s">
        <v>298</v>
      </c>
      <c r="L325" s="101"/>
      <c r="M325" s="35"/>
      <c r="N325" s="35"/>
      <c r="O325" s="101" t="s">
        <v>298</v>
      </c>
      <c r="P325" s="101"/>
      <c r="Q325" s="35"/>
      <c r="R325" s="35"/>
      <c r="S325" s="101">
        <v>134</v>
      </c>
      <c r="T325" s="101"/>
      <c r="U325" s="35"/>
    </row>
    <row r="326" spans="1:21">
      <c r="A326" s="17"/>
      <c r="B326" s="119"/>
      <c r="C326" s="101"/>
      <c r="D326" s="101"/>
      <c r="E326" s="35"/>
      <c r="F326" s="35"/>
      <c r="G326" s="101"/>
      <c r="H326" s="101"/>
      <c r="I326" s="35"/>
      <c r="J326" s="35"/>
      <c r="K326" s="101"/>
      <c r="L326" s="101"/>
      <c r="M326" s="35"/>
      <c r="N326" s="35"/>
      <c r="O326" s="101"/>
      <c r="P326" s="101"/>
      <c r="Q326" s="35"/>
      <c r="R326" s="35"/>
      <c r="S326" s="101"/>
      <c r="T326" s="101"/>
      <c r="U326" s="35"/>
    </row>
    <row r="327" spans="1:21">
      <c r="A327" s="17"/>
      <c r="B327" s="172" t="s">
        <v>153</v>
      </c>
      <c r="C327" s="100" t="s">
        <v>298</v>
      </c>
      <c r="D327" s="100"/>
      <c r="E327" s="39"/>
      <c r="F327" s="39"/>
      <c r="G327" s="100" t="s">
        <v>298</v>
      </c>
      <c r="H327" s="100"/>
      <c r="I327" s="39"/>
      <c r="J327" s="39"/>
      <c r="K327" s="100">
        <v>94</v>
      </c>
      <c r="L327" s="100"/>
      <c r="M327" s="39"/>
      <c r="N327" s="39"/>
      <c r="O327" s="100" t="s">
        <v>298</v>
      </c>
      <c r="P327" s="100"/>
      <c r="Q327" s="39"/>
      <c r="R327" s="39"/>
      <c r="S327" s="100">
        <v>94</v>
      </c>
      <c r="T327" s="100"/>
      <c r="U327" s="39"/>
    </row>
    <row r="328" spans="1:21">
      <c r="A328" s="17"/>
      <c r="B328" s="172"/>
      <c r="C328" s="100"/>
      <c r="D328" s="100"/>
      <c r="E328" s="39"/>
      <c r="F328" s="39"/>
      <c r="G328" s="100"/>
      <c r="H328" s="100"/>
      <c r="I328" s="39"/>
      <c r="J328" s="39"/>
      <c r="K328" s="100"/>
      <c r="L328" s="100"/>
      <c r="M328" s="39"/>
      <c r="N328" s="39"/>
      <c r="O328" s="100"/>
      <c r="P328" s="100"/>
      <c r="Q328" s="39"/>
      <c r="R328" s="39"/>
      <c r="S328" s="100"/>
      <c r="T328" s="100"/>
      <c r="U328" s="39"/>
    </row>
    <row r="329" spans="1:21">
      <c r="A329" s="17"/>
      <c r="B329" s="119" t="s">
        <v>156</v>
      </c>
      <c r="C329" s="101" t="s">
        <v>812</v>
      </c>
      <c r="D329" s="101"/>
      <c r="E329" s="86" t="s">
        <v>252</v>
      </c>
      <c r="F329" s="35"/>
      <c r="G329" s="101" t="s">
        <v>298</v>
      </c>
      <c r="H329" s="101"/>
      <c r="I329" s="35"/>
      <c r="J329" s="35"/>
      <c r="K329" s="101" t="s">
        <v>813</v>
      </c>
      <c r="L329" s="101"/>
      <c r="M329" s="86" t="s">
        <v>252</v>
      </c>
      <c r="N329" s="35"/>
      <c r="O329" s="167">
        <v>3247</v>
      </c>
      <c r="P329" s="167"/>
      <c r="Q329" s="35"/>
      <c r="R329" s="35"/>
      <c r="S329" s="101" t="s">
        <v>814</v>
      </c>
      <c r="T329" s="101"/>
      <c r="U329" s="86" t="s">
        <v>252</v>
      </c>
    </row>
    <row r="330" spans="1:21">
      <c r="A330" s="17"/>
      <c r="B330" s="119"/>
      <c r="C330" s="101"/>
      <c r="D330" s="101"/>
      <c r="E330" s="86"/>
      <c r="F330" s="35"/>
      <c r="G330" s="101"/>
      <c r="H330" s="101"/>
      <c r="I330" s="35"/>
      <c r="J330" s="35"/>
      <c r="K330" s="101"/>
      <c r="L330" s="101"/>
      <c r="M330" s="86"/>
      <c r="N330" s="35"/>
      <c r="O330" s="167"/>
      <c r="P330" s="167"/>
      <c r="Q330" s="35"/>
      <c r="R330" s="35"/>
      <c r="S330" s="101"/>
      <c r="T330" s="101"/>
      <c r="U330" s="86"/>
    </row>
    <row r="331" spans="1:21">
      <c r="A331" s="17"/>
      <c r="B331" s="172" t="s">
        <v>55</v>
      </c>
      <c r="C331" s="100" t="s">
        <v>280</v>
      </c>
      <c r="D331" s="100"/>
      <c r="E331" s="99" t="s">
        <v>252</v>
      </c>
      <c r="F331" s="39"/>
      <c r="G331" s="100" t="s">
        <v>298</v>
      </c>
      <c r="H331" s="100"/>
      <c r="I331" s="39"/>
      <c r="J331" s="39"/>
      <c r="K331" s="100" t="s">
        <v>298</v>
      </c>
      <c r="L331" s="100"/>
      <c r="M331" s="39"/>
      <c r="N331" s="39"/>
      <c r="O331" s="100" t="s">
        <v>298</v>
      </c>
      <c r="P331" s="100"/>
      <c r="Q331" s="39"/>
      <c r="R331" s="39"/>
      <c r="S331" s="100" t="s">
        <v>280</v>
      </c>
      <c r="T331" s="100"/>
      <c r="U331" s="99" t="s">
        <v>252</v>
      </c>
    </row>
    <row r="332" spans="1:21" ht="15.75" thickBot="1">
      <c r="A332" s="17"/>
      <c r="B332" s="172"/>
      <c r="C332" s="109"/>
      <c r="D332" s="109"/>
      <c r="E332" s="110"/>
      <c r="F332" s="39"/>
      <c r="G332" s="109"/>
      <c r="H332" s="109"/>
      <c r="I332" s="75"/>
      <c r="J332" s="39"/>
      <c r="K332" s="109"/>
      <c r="L332" s="109"/>
      <c r="M332" s="75"/>
      <c r="N332" s="39"/>
      <c r="O332" s="109"/>
      <c r="P332" s="109"/>
      <c r="Q332" s="75"/>
      <c r="R332" s="39"/>
      <c r="S332" s="109"/>
      <c r="T332" s="109"/>
      <c r="U332" s="110"/>
    </row>
    <row r="333" spans="1:21">
      <c r="A333" s="17"/>
      <c r="B333" s="119" t="s">
        <v>815</v>
      </c>
      <c r="C333" s="111">
        <v>235</v>
      </c>
      <c r="D333" s="111"/>
      <c r="E333" s="54"/>
      <c r="F333" s="35"/>
      <c r="G333" s="111" t="s">
        <v>810</v>
      </c>
      <c r="H333" s="111"/>
      <c r="I333" s="112" t="s">
        <v>252</v>
      </c>
      <c r="J333" s="35"/>
      <c r="K333" s="111" t="s">
        <v>816</v>
      </c>
      <c r="L333" s="111"/>
      <c r="M333" s="112" t="s">
        <v>252</v>
      </c>
      <c r="N333" s="35"/>
      <c r="O333" s="111">
        <v>915</v>
      </c>
      <c r="P333" s="111"/>
      <c r="Q333" s="54"/>
      <c r="R333" s="35"/>
      <c r="S333" s="111">
        <v>335</v>
      </c>
      <c r="T333" s="111"/>
      <c r="U333" s="54"/>
    </row>
    <row r="334" spans="1:21" ht="15.75" thickBot="1">
      <c r="A334" s="17"/>
      <c r="B334" s="119"/>
      <c r="C334" s="102"/>
      <c r="D334" s="102"/>
      <c r="E334" s="43"/>
      <c r="F334" s="35"/>
      <c r="G334" s="102"/>
      <c r="H334" s="102"/>
      <c r="I334" s="103"/>
      <c r="J334" s="35"/>
      <c r="K334" s="102"/>
      <c r="L334" s="102"/>
      <c r="M334" s="103"/>
      <c r="N334" s="35"/>
      <c r="O334" s="102"/>
      <c r="P334" s="102"/>
      <c r="Q334" s="43"/>
      <c r="R334" s="35"/>
      <c r="S334" s="102"/>
      <c r="T334" s="102"/>
      <c r="U334" s="43"/>
    </row>
    <row r="335" spans="1:21">
      <c r="A335" s="17"/>
      <c r="B335" s="99" t="s">
        <v>158</v>
      </c>
      <c r="C335" s="104" t="s">
        <v>298</v>
      </c>
      <c r="D335" s="104"/>
      <c r="E335" s="46"/>
      <c r="F335" s="39"/>
      <c r="G335" s="104" t="s">
        <v>298</v>
      </c>
      <c r="H335" s="104"/>
      <c r="I335" s="46"/>
      <c r="J335" s="39"/>
      <c r="K335" s="104" t="s">
        <v>731</v>
      </c>
      <c r="L335" s="104"/>
      <c r="M335" s="106" t="s">
        <v>252</v>
      </c>
      <c r="N335" s="39"/>
      <c r="O335" s="173" t="s">
        <v>298</v>
      </c>
      <c r="P335" s="173"/>
      <c r="Q335" s="46"/>
      <c r="R335" s="39"/>
      <c r="S335" s="104" t="s">
        <v>731</v>
      </c>
      <c r="T335" s="104"/>
      <c r="U335" s="106" t="s">
        <v>252</v>
      </c>
    </row>
    <row r="336" spans="1:21" ht="15.75" thickBot="1">
      <c r="A336" s="17"/>
      <c r="B336" s="99"/>
      <c r="C336" s="109"/>
      <c r="D336" s="109"/>
      <c r="E336" s="75"/>
      <c r="F336" s="39"/>
      <c r="G336" s="109"/>
      <c r="H336" s="109"/>
      <c r="I336" s="75"/>
      <c r="J336" s="39"/>
      <c r="K336" s="109"/>
      <c r="L336" s="109"/>
      <c r="M336" s="110"/>
      <c r="N336" s="39"/>
      <c r="O336" s="174"/>
      <c r="P336" s="174"/>
      <c r="Q336" s="75"/>
      <c r="R336" s="39"/>
      <c r="S336" s="109"/>
      <c r="T336" s="109"/>
      <c r="U336" s="110"/>
    </row>
    <row r="337" spans="1:21">
      <c r="A337" s="17"/>
      <c r="B337" s="119" t="s">
        <v>817</v>
      </c>
      <c r="C337" s="111">
        <v>32</v>
      </c>
      <c r="D337" s="111"/>
      <c r="E337" s="54"/>
      <c r="F337" s="35"/>
      <c r="G337" s="111" t="s">
        <v>460</v>
      </c>
      <c r="H337" s="111"/>
      <c r="I337" s="112" t="s">
        <v>252</v>
      </c>
      <c r="J337" s="35"/>
      <c r="K337" s="111" t="s">
        <v>818</v>
      </c>
      <c r="L337" s="111"/>
      <c r="M337" s="112" t="s">
        <v>252</v>
      </c>
      <c r="N337" s="35"/>
      <c r="O337" s="111" t="s">
        <v>298</v>
      </c>
      <c r="P337" s="111"/>
      <c r="Q337" s="54"/>
      <c r="R337" s="35"/>
      <c r="S337" s="111" t="s">
        <v>608</v>
      </c>
      <c r="T337" s="111"/>
      <c r="U337" s="112" t="s">
        <v>252</v>
      </c>
    </row>
    <row r="338" spans="1:21">
      <c r="A338" s="17"/>
      <c r="B338" s="119"/>
      <c r="C338" s="101"/>
      <c r="D338" s="101"/>
      <c r="E338" s="35"/>
      <c r="F338" s="35"/>
      <c r="G338" s="101"/>
      <c r="H338" s="101"/>
      <c r="I338" s="86"/>
      <c r="J338" s="35"/>
      <c r="K338" s="101"/>
      <c r="L338" s="101"/>
      <c r="M338" s="86"/>
      <c r="N338" s="35"/>
      <c r="O338" s="101"/>
      <c r="P338" s="101"/>
      <c r="Q338" s="35"/>
      <c r="R338" s="35"/>
      <c r="S338" s="101"/>
      <c r="T338" s="101"/>
      <c r="U338" s="86"/>
    </row>
    <row r="339" spans="1:21">
      <c r="A339" s="17"/>
      <c r="B339" s="172" t="s">
        <v>160</v>
      </c>
      <c r="C339" s="100">
        <v>10</v>
      </c>
      <c r="D339" s="100"/>
      <c r="E339" s="39"/>
      <c r="F339" s="39"/>
      <c r="G339" s="100">
        <v>1</v>
      </c>
      <c r="H339" s="100"/>
      <c r="I339" s="39"/>
      <c r="J339" s="39"/>
      <c r="K339" s="100">
        <v>393</v>
      </c>
      <c r="L339" s="100"/>
      <c r="M339" s="39"/>
      <c r="N339" s="39"/>
      <c r="O339" s="100" t="s">
        <v>298</v>
      </c>
      <c r="P339" s="100"/>
      <c r="Q339" s="39"/>
      <c r="R339" s="39"/>
      <c r="S339" s="100">
        <v>404</v>
      </c>
      <c r="T339" s="100"/>
      <c r="U339" s="39"/>
    </row>
    <row r="340" spans="1:21" ht="15.75" thickBot="1">
      <c r="A340" s="17"/>
      <c r="B340" s="172"/>
      <c r="C340" s="109"/>
      <c r="D340" s="109"/>
      <c r="E340" s="75"/>
      <c r="F340" s="39"/>
      <c r="G340" s="109"/>
      <c r="H340" s="109"/>
      <c r="I340" s="75"/>
      <c r="J340" s="39"/>
      <c r="K340" s="109"/>
      <c r="L340" s="109"/>
      <c r="M340" s="75"/>
      <c r="N340" s="39"/>
      <c r="O340" s="109"/>
      <c r="P340" s="109"/>
      <c r="Q340" s="75"/>
      <c r="R340" s="39"/>
      <c r="S340" s="109"/>
      <c r="T340" s="109"/>
      <c r="U340" s="75"/>
    </row>
    <row r="341" spans="1:21">
      <c r="A341" s="17"/>
      <c r="B341" s="119" t="s">
        <v>161</v>
      </c>
      <c r="C341" s="112" t="s">
        <v>247</v>
      </c>
      <c r="D341" s="111">
        <v>42</v>
      </c>
      <c r="E341" s="54"/>
      <c r="F341" s="35"/>
      <c r="G341" s="112" t="s">
        <v>247</v>
      </c>
      <c r="H341" s="111" t="s">
        <v>298</v>
      </c>
      <c r="I341" s="54"/>
      <c r="J341" s="35"/>
      <c r="K341" s="112" t="s">
        <v>247</v>
      </c>
      <c r="L341" s="111">
        <v>226</v>
      </c>
      <c r="M341" s="54"/>
      <c r="N341" s="35"/>
      <c r="O341" s="112" t="s">
        <v>247</v>
      </c>
      <c r="P341" s="111" t="s">
        <v>298</v>
      </c>
      <c r="Q341" s="54"/>
      <c r="R341" s="35"/>
      <c r="S341" s="112" t="s">
        <v>247</v>
      </c>
      <c r="T341" s="111">
        <v>268</v>
      </c>
      <c r="U341" s="54"/>
    </row>
    <row r="342" spans="1:21" ht="15.75" thickBot="1">
      <c r="A342" s="17"/>
      <c r="B342" s="119"/>
      <c r="C342" s="120"/>
      <c r="D342" s="121"/>
      <c r="E342" s="55"/>
      <c r="F342" s="35"/>
      <c r="G342" s="120"/>
      <c r="H342" s="121"/>
      <c r="I342" s="55"/>
      <c r="J342" s="35"/>
      <c r="K342" s="120"/>
      <c r="L342" s="121"/>
      <c r="M342" s="55"/>
      <c r="N342" s="35"/>
      <c r="O342" s="120"/>
      <c r="P342" s="121"/>
      <c r="Q342" s="55"/>
      <c r="R342" s="35"/>
      <c r="S342" s="120"/>
      <c r="T342" s="121"/>
      <c r="U342" s="55"/>
    </row>
    <row r="343" spans="1:21" ht="15.75" thickTop="1">
      <c r="A343" s="17"/>
      <c r="B343" s="61" t="s">
        <v>819</v>
      </c>
      <c r="C343" s="61"/>
      <c r="D343" s="61"/>
      <c r="E343" s="61"/>
      <c r="F343" s="61"/>
      <c r="G343" s="61"/>
      <c r="H343" s="61"/>
      <c r="I343" s="61"/>
      <c r="J343" s="61"/>
      <c r="K343" s="61"/>
      <c r="L343" s="61"/>
      <c r="M343" s="61"/>
      <c r="N343" s="61"/>
      <c r="O343" s="61"/>
      <c r="P343" s="61"/>
      <c r="Q343" s="61"/>
      <c r="R343" s="61"/>
      <c r="S343" s="61"/>
      <c r="T343" s="61"/>
      <c r="U343" s="61"/>
    </row>
    <row r="344" spans="1:21">
      <c r="A344" s="17"/>
      <c r="B344" s="61" t="s">
        <v>723</v>
      </c>
      <c r="C344" s="61"/>
      <c r="D344" s="61"/>
      <c r="E344" s="61"/>
      <c r="F344" s="61"/>
      <c r="G344" s="61"/>
      <c r="H344" s="61"/>
      <c r="I344" s="61"/>
      <c r="J344" s="61"/>
      <c r="K344" s="61"/>
      <c r="L344" s="61"/>
      <c r="M344" s="61"/>
      <c r="N344" s="61"/>
      <c r="O344" s="61"/>
      <c r="P344" s="61"/>
      <c r="Q344" s="61"/>
      <c r="R344" s="61"/>
      <c r="S344" s="61"/>
      <c r="T344" s="61"/>
      <c r="U344" s="61"/>
    </row>
    <row r="345" spans="1:21">
      <c r="A345" s="17"/>
      <c r="B345" s="61" t="s">
        <v>279</v>
      </c>
      <c r="C345" s="61"/>
      <c r="D345" s="61"/>
      <c r="E345" s="61"/>
      <c r="F345" s="61"/>
      <c r="G345" s="61"/>
      <c r="H345" s="61"/>
      <c r="I345" s="61"/>
      <c r="J345" s="61"/>
      <c r="K345" s="61"/>
      <c r="L345" s="61"/>
      <c r="M345" s="61"/>
      <c r="N345" s="61"/>
      <c r="O345" s="61"/>
      <c r="P345" s="61"/>
      <c r="Q345" s="61"/>
      <c r="R345" s="61"/>
      <c r="S345" s="61"/>
      <c r="T345" s="61"/>
      <c r="U345" s="61"/>
    </row>
    <row r="346" spans="1:21">
      <c r="A346" s="17"/>
      <c r="B346" s="13"/>
      <c r="C346" s="13"/>
      <c r="D346" s="13"/>
      <c r="E346" s="13"/>
      <c r="F346" s="13"/>
      <c r="G346" s="13"/>
      <c r="H346" s="13"/>
      <c r="I346" s="13"/>
      <c r="J346" s="13"/>
      <c r="K346" s="13"/>
      <c r="L346" s="13"/>
      <c r="M346" s="13"/>
      <c r="N346" s="13"/>
      <c r="O346" s="13"/>
      <c r="P346" s="13"/>
      <c r="Q346" s="13"/>
      <c r="R346" s="13"/>
      <c r="S346" s="13"/>
      <c r="T346" s="13"/>
      <c r="U346" s="13"/>
    </row>
    <row r="347" spans="1:21" ht="15.75" thickBot="1">
      <c r="A347" s="17"/>
      <c r="B347" s="24"/>
      <c r="C347" s="95" t="s">
        <v>724</v>
      </c>
      <c r="D347" s="95"/>
      <c r="E347" s="95"/>
      <c r="F347" s="24"/>
      <c r="G347" s="95" t="s">
        <v>725</v>
      </c>
      <c r="H347" s="95"/>
      <c r="I347" s="95"/>
      <c r="J347" s="24"/>
      <c r="K347" s="95" t="s">
        <v>726</v>
      </c>
      <c r="L347" s="95"/>
      <c r="M347" s="95"/>
      <c r="N347" s="24"/>
      <c r="O347" s="95" t="s">
        <v>727</v>
      </c>
      <c r="P347" s="95"/>
      <c r="Q347" s="95"/>
      <c r="R347" s="24"/>
      <c r="S347" s="95" t="s">
        <v>728</v>
      </c>
      <c r="T347" s="95"/>
      <c r="U347" s="95"/>
    </row>
    <row r="348" spans="1:21">
      <c r="A348" s="17"/>
      <c r="B348" s="172" t="s">
        <v>793</v>
      </c>
      <c r="C348" s="106" t="s">
        <v>247</v>
      </c>
      <c r="D348" s="155">
        <v>2107</v>
      </c>
      <c r="E348" s="46"/>
      <c r="F348" s="39"/>
      <c r="G348" s="106" t="s">
        <v>247</v>
      </c>
      <c r="H348" s="104" t="s">
        <v>280</v>
      </c>
      <c r="I348" s="106" t="s">
        <v>252</v>
      </c>
      <c r="J348" s="39"/>
      <c r="K348" s="106" t="s">
        <v>247</v>
      </c>
      <c r="L348" s="155">
        <v>3352</v>
      </c>
      <c r="M348" s="46"/>
      <c r="N348" s="39"/>
      <c r="O348" s="106" t="s">
        <v>247</v>
      </c>
      <c r="P348" s="104" t="s">
        <v>820</v>
      </c>
      <c r="Q348" s="106" t="s">
        <v>252</v>
      </c>
      <c r="R348" s="39"/>
      <c r="S348" s="106" t="s">
        <v>247</v>
      </c>
      <c r="T348" s="155">
        <v>2696</v>
      </c>
      <c r="U348" s="46"/>
    </row>
    <row r="349" spans="1:21" ht="15.75" thickBot="1">
      <c r="A349" s="17"/>
      <c r="B349" s="172"/>
      <c r="C349" s="110"/>
      <c r="D349" s="156"/>
      <c r="E349" s="75"/>
      <c r="F349" s="39"/>
      <c r="G349" s="110"/>
      <c r="H349" s="109"/>
      <c r="I349" s="110"/>
      <c r="J349" s="39"/>
      <c r="K349" s="110"/>
      <c r="L349" s="156"/>
      <c r="M349" s="75"/>
      <c r="N349" s="39"/>
      <c r="O349" s="110"/>
      <c r="P349" s="109"/>
      <c r="Q349" s="110"/>
      <c r="R349" s="39"/>
      <c r="S349" s="110"/>
      <c r="T349" s="156"/>
      <c r="U349" s="75"/>
    </row>
    <row r="350" spans="1:21">
      <c r="A350" s="17"/>
      <c r="B350" s="117" t="s">
        <v>137</v>
      </c>
      <c r="C350" s="54"/>
      <c r="D350" s="54"/>
      <c r="E350" s="54"/>
      <c r="F350" s="24"/>
      <c r="G350" s="54"/>
      <c r="H350" s="54"/>
      <c r="I350" s="54"/>
      <c r="J350" s="24"/>
      <c r="K350" s="54"/>
      <c r="L350" s="54"/>
      <c r="M350" s="54"/>
      <c r="N350" s="24"/>
      <c r="O350" s="54"/>
      <c r="P350" s="54"/>
      <c r="Q350" s="54"/>
      <c r="R350" s="24"/>
      <c r="S350" s="54"/>
      <c r="T350" s="54"/>
      <c r="U350" s="54"/>
    </row>
    <row r="351" spans="1:21">
      <c r="A351" s="17"/>
      <c r="B351" s="172" t="s">
        <v>821</v>
      </c>
      <c r="C351" s="100" t="s">
        <v>298</v>
      </c>
      <c r="D351" s="100"/>
      <c r="E351" s="39"/>
      <c r="F351" s="39"/>
      <c r="G351" s="100" t="s">
        <v>298</v>
      </c>
      <c r="H351" s="100"/>
      <c r="I351" s="39"/>
      <c r="J351" s="39"/>
      <c r="K351" s="100" t="s">
        <v>822</v>
      </c>
      <c r="L351" s="100"/>
      <c r="M351" s="99" t="s">
        <v>252</v>
      </c>
      <c r="N351" s="39"/>
      <c r="O351" s="100" t="s">
        <v>298</v>
      </c>
      <c r="P351" s="100"/>
      <c r="Q351" s="39"/>
      <c r="R351" s="39"/>
      <c r="S351" s="100" t="s">
        <v>822</v>
      </c>
      <c r="T351" s="100"/>
      <c r="U351" s="99" t="s">
        <v>252</v>
      </c>
    </row>
    <row r="352" spans="1:21">
      <c r="A352" s="17"/>
      <c r="B352" s="172"/>
      <c r="C352" s="100"/>
      <c r="D352" s="100"/>
      <c r="E352" s="39"/>
      <c r="F352" s="39"/>
      <c r="G352" s="100"/>
      <c r="H352" s="100"/>
      <c r="I352" s="39"/>
      <c r="J352" s="39"/>
      <c r="K352" s="100"/>
      <c r="L352" s="100"/>
      <c r="M352" s="99"/>
      <c r="N352" s="39"/>
      <c r="O352" s="100"/>
      <c r="P352" s="100"/>
      <c r="Q352" s="39"/>
      <c r="R352" s="39"/>
      <c r="S352" s="100"/>
      <c r="T352" s="100"/>
      <c r="U352" s="99"/>
    </row>
    <row r="353" spans="1:21">
      <c r="A353" s="17"/>
      <c r="B353" s="119" t="s">
        <v>139</v>
      </c>
      <c r="C353" s="101" t="s">
        <v>298</v>
      </c>
      <c r="D353" s="101"/>
      <c r="E353" s="35"/>
      <c r="F353" s="35"/>
      <c r="G353" s="101">
        <v>5</v>
      </c>
      <c r="H353" s="101"/>
      <c r="I353" s="35"/>
      <c r="J353" s="35"/>
      <c r="K353" s="101" t="s">
        <v>823</v>
      </c>
      <c r="L353" s="101"/>
      <c r="M353" s="86" t="s">
        <v>252</v>
      </c>
      <c r="N353" s="35"/>
      <c r="O353" s="101" t="s">
        <v>298</v>
      </c>
      <c r="P353" s="101"/>
      <c r="Q353" s="35"/>
      <c r="R353" s="35"/>
      <c r="S353" s="101" t="s">
        <v>824</v>
      </c>
      <c r="T353" s="101"/>
      <c r="U353" s="86" t="s">
        <v>252</v>
      </c>
    </row>
    <row r="354" spans="1:21">
      <c r="A354" s="17"/>
      <c r="B354" s="119"/>
      <c r="C354" s="101"/>
      <c r="D354" s="101"/>
      <c r="E354" s="35"/>
      <c r="F354" s="35"/>
      <c r="G354" s="101"/>
      <c r="H354" s="101"/>
      <c r="I354" s="35"/>
      <c r="J354" s="35"/>
      <c r="K354" s="101"/>
      <c r="L354" s="101"/>
      <c r="M354" s="86"/>
      <c r="N354" s="35"/>
      <c r="O354" s="101"/>
      <c r="P354" s="101"/>
      <c r="Q354" s="35"/>
      <c r="R354" s="35"/>
      <c r="S354" s="101"/>
      <c r="T354" s="101"/>
      <c r="U354" s="86"/>
    </row>
    <row r="355" spans="1:21">
      <c r="A355" s="17"/>
      <c r="B355" s="172" t="s">
        <v>140</v>
      </c>
      <c r="C355" s="100" t="s">
        <v>298</v>
      </c>
      <c r="D355" s="100"/>
      <c r="E355" s="39"/>
      <c r="F355" s="39"/>
      <c r="G355" s="100" t="s">
        <v>825</v>
      </c>
      <c r="H355" s="100"/>
      <c r="I355" s="99" t="s">
        <v>252</v>
      </c>
      <c r="J355" s="39"/>
      <c r="K355" s="100" t="s">
        <v>826</v>
      </c>
      <c r="L355" s="100"/>
      <c r="M355" s="99" t="s">
        <v>252</v>
      </c>
      <c r="N355" s="39"/>
      <c r="O355" s="100" t="s">
        <v>298</v>
      </c>
      <c r="P355" s="100"/>
      <c r="Q355" s="39"/>
      <c r="R355" s="39"/>
      <c r="S355" s="100" t="s">
        <v>827</v>
      </c>
      <c r="T355" s="100"/>
      <c r="U355" s="99" t="s">
        <v>252</v>
      </c>
    </row>
    <row r="356" spans="1:21">
      <c r="A356" s="17"/>
      <c r="B356" s="172"/>
      <c r="C356" s="100"/>
      <c r="D356" s="100"/>
      <c r="E356" s="39"/>
      <c r="F356" s="39"/>
      <c r="G356" s="100"/>
      <c r="H356" s="100"/>
      <c r="I356" s="99"/>
      <c r="J356" s="39"/>
      <c r="K356" s="100"/>
      <c r="L356" s="100"/>
      <c r="M356" s="99"/>
      <c r="N356" s="39"/>
      <c r="O356" s="100"/>
      <c r="P356" s="100"/>
      <c r="Q356" s="39"/>
      <c r="R356" s="39"/>
      <c r="S356" s="100"/>
      <c r="T356" s="100"/>
      <c r="U356" s="99"/>
    </row>
    <row r="357" spans="1:21">
      <c r="A357" s="17"/>
      <c r="B357" s="119" t="s">
        <v>141</v>
      </c>
      <c r="C357" s="101" t="s">
        <v>298</v>
      </c>
      <c r="D357" s="101"/>
      <c r="E357" s="35"/>
      <c r="F357" s="35"/>
      <c r="G357" s="101" t="s">
        <v>298</v>
      </c>
      <c r="H357" s="101"/>
      <c r="I357" s="35"/>
      <c r="J357" s="35"/>
      <c r="K357" s="101">
        <v>402</v>
      </c>
      <c r="L357" s="101"/>
      <c r="M357" s="35"/>
      <c r="N357" s="35"/>
      <c r="O357" s="101" t="s">
        <v>298</v>
      </c>
      <c r="P357" s="101"/>
      <c r="Q357" s="35"/>
      <c r="R357" s="35"/>
      <c r="S357" s="101">
        <v>402</v>
      </c>
      <c r="T357" s="101"/>
      <c r="U357" s="35"/>
    </row>
    <row r="358" spans="1:21">
      <c r="A358" s="17"/>
      <c r="B358" s="119"/>
      <c r="C358" s="101"/>
      <c r="D358" s="101"/>
      <c r="E358" s="35"/>
      <c r="F358" s="35"/>
      <c r="G358" s="101"/>
      <c r="H358" s="101"/>
      <c r="I358" s="35"/>
      <c r="J358" s="35"/>
      <c r="K358" s="101"/>
      <c r="L358" s="101"/>
      <c r="M358" s="35"/>
      <c r="N358" s="35"/>
      <c r="O358" s="101"/>
      <c r="P358" s="101"/>
      <c r="Q358" s="35"/>
      <c r="R358" s="35"/>
      <c r="S358" s="101"/>
      <c r="T358" s="101"/>
      <c r="U358" s="35"/>
    </row>
    <row r="359" spans="1:21">
      <c r="A359" s="17"/>
      <c r="B359" s="172" t="s">
        <v>142</v>
      </c>
      <c r="C359" s="100" t="s">
        <v>298</v>
      </c>
      <c r="D359" s="100"/>
      <c r="E359" s="39"/>
      <c r="F359" s="39"/>
      <c r="G359" s="100" t="s">
        <v>298</v>
      </c>
      <c r="H359" s="100"/>
      <c r="I359" s="39"/>
      <c r="J359" s="39"/>
      <c r="K359" s="100" t="s">
        <v>828</v>
      </c>
      <c r="L359" s="100"/>
      <c r="M359" s="99" t="s">
        <v>252</v>
      </c>
      <c r="N359" s="39"/>
      <c r="O359" s="100" t="s">
        <v>298</v>
      </c>
      <c r="P359" s="100"/>
      <c r="Q359" s="39"/>
      <c r="R359" s="39"/>
      <c r="S359" s="100" t="s">
        <v>828</v>
      </c>
      <c r="T359" s="100"/>
      <c r="U359" s="99" t="s">
        <v>252</v>
      </c>
    </row>
    <row r="360" spans="1:21">
      <c r="A360" s="17"/>
      <c r="B360" s="172"/>
      <c r="C360" s="100"/>
      <c r="D360" s="100"/>
      <c r="E360" s="39"/>
      <c r="F360" s="39"/>
      <c r="G360" s="100"/>
      <c r="H360" s="100"/>
      <c r="I360" s="39"/>
      <c r="J360" s="39"/>
      <c r="K360" s="100"/>
      <c r="L360" s="100"/>
      <c r="M360" s="99"/>
      <c r="N360" s="39"/>
      <c r="O360" s="100"/>
      <c r="P360" s="100"/>
      <c r="Q360" s="39"/>
      <c r="R360" s="39"/>
      <c r="S360" s="100"/>
      <c r="T360" s="100"/>
      <c r="U360" s="99"/>
    </row>
    <row r="361" spans="1:21">
      <c r="A361" s="17"/>
      <c r="B361" s="119" t="s">
        <v>143</v>
      </c>
      <c r="C361" s="101" t="s">
        <v>298</v>
      </c>
      <c r="D361" s="101"/>
      <c r="E361" s="35"/>
      <c r="F361" s="35"/>
      <c r="G361" s="101" t="s">
        <v>298</v>
      </c>
      <c r="H361" s="101"/>
      <c r="I361" s="35"/>
      <c r="J361" s="35"/>
      <c r="K361" s="101">
        <v>48</v>
      </c>
      <c r="L361" s="101"/>
      <c r="M361" s="35"/>
      <c r="N361" s="35"/>
      <c r="O361" s="101" t="s">
        <v>298</v>
      </c>
      <c r="P361" s="101"/>
      <c r="Q361" s="35"/>
      <c r="R361" s="35"/>
      <c r="S361" s="101">
        <v>48</v>
      </c>
      <c r="T361" s="101"/>
      <c r="U361" s="35"/>
    </row>
    <row r="362" spans="1:21">
      <c r="A362" s="17"/>
      <c r="B362" s="119"/>
      <c r="C362" s="101"/>
      <c r="D362" s="101"/>
      <c r="E362" s="35"/>
      <c r="F362" s="35"/>
      <c r="G362" s="101"/>
      <c r="H362" s="101"/>
      <c r="I362" s="35"/>
      <c r="J362" s="35"/>
      <c r="K362" s="101"/>
      <c r="L362" s="101"/>
      <c r="M362" s="35"/>
      <c r="N362" s="35"/>
      <c r="O362" s="101"/>
      <c r="P362" s="101"/>
      <c r="Q362" s="35"/>
      <c r="R362" s="35"/>
      <c r="S362" s="101"/>
      <c r="T362" s="101"/>
      <c r="U362" s="35"/>
    </row>
    <row r="363" spans="1:21">
      <c r="A363" s="17"/>
      <c r="B363" s="172" t="s">
        <v>829</v>
      </c>
      <c r="C363" s="100" t="s">
        <v>830</v>
      </c>
      <c r="D363" s="100"/>
      <c r="E363" s="99" t="s">
        <v>252</v>
      </c>
      <c r="F363" s="39"/>
      <c r="G363" s="100" t="s">
        <v>831</v>
      </c>
      <c r="H363" s="100"/>
      <c r="I363" s="99" t="s">
        <v>252</v>
      </c>
      <c r="J363" s="39"/>
      <c r="K363" s="100" t="s">
        <v>832</v>
      </c>
      <c r="L363" s="100"/>
      <c r="M363" s="99" t="s">
        <v>252</v>
      </c>
      <c r="N363" s="39"/>
      <c r="O363" s="158">
        <v>6340</v>
      </c>
      <c r="P363" s="158"/>
      <c r="Q363" s="39"/>
      <c r="R363" s="39"/>
      <c r="S363" s="100" t="s">
        <v>298</v>
      </c>
      <c r="T363" s="100"/>
      <c r="U363" s="39"/>
    </row>
    <row r="364" spans="1:21">
      <c r="A364" s="17"/>
      <c r="B364" s="172"/>
      <c r="C364" s="100"/>
      <c r="D364" s="100"/>
      <c r="E364" s="99"/>
      <c r="F364" s="39"/>
      <c r="G364" s="100"/>
      <c r="H364" s="100"/>
      <c r="I364" s="99"/>
      <c r="J364" s="39"/>
      <c r="K364" s="100"/>
      <c r="L364" s="100"/>
      <c r="M364" s="99"/>
      <c r="N364" s="39"/>
      <c r="O364" s="158"/>
      <c r="P364" s="158"/>
      <c r="Q364" s="39"/>
      <c r="R364" s="39"/>
      <c r="S364" s="100"/>
      <c r="T364" s="100"/>
      <c r="U364" s="39"/>
    </row>
    <row r="365" spans="1:21" ht="18.75" customHeight="1">
      <c r="A365" s="17"/>
      <c r="B365" s="119" t="s">
        <v>145</v>
      </c>
      <c r="C365" s="101" t="s">
        <v>298</v>
      </c>
      <c r="D365" s="101"/>
      <c r="E365" s="35"/>
      <c r="F365" s="35"/>
      <c r="G365" s="101" t="s">
        <v>298</v>
      </c>
      <c r="H365" s="101"/>
      <c r="I365" s="35"/>
      <c r="J365" s="35"/>
      <c r="K365" s="101">
        <v>61</v>
      </c>
      <c r="L365" s="101"/>
      <c r="M365" s="35"/>
      <c r="N365" s="35"/>
      <c r="O365" s="101" t="s">
        <v>298</v>
      </c>
      <c r="P365" s="101"/>
      <c r="Q365" s="35"/>
      <c r="R365" s="35"/>
      <c r="S365" s="101">
        <v>61</v>
      </c>
      <c r="T365" s="101"/>
      <c r="U365" s="35"/>
    </row>
    <row r="366" spans="1:21">
      <c r="A366" s="17"/>
      <c r="B366" s="119"/>
      <c r="C366" s="101"/>
      <c r="D366" s="101"/>
      <c r="E366" s="35"/>
      <c r="F366" s="35"/>
      <c r="G366" s="101"/>
      <c r="H366" s="101"/>
      <c r="I366" s="35"/>
      <c r="J366" s="35"/>
      <c r="K366" s="101"/>
      <c r="L366" s="101"/>
      <c r="M366" s="35"/>
      <c r="N366" s="35"/>
      <c r="O366" s="101"/>
      <c r="P366" s="101"/>
      <c r="Q366" s="35"/>
      <c r="R366" s="35"/>
      <c r="S366" s="101"/>
      <c r="T366" s="101"/>
      <c r="U366" s="35"/>
    </row>
    <row r="367" spans="1:21">
      <c r="A367" s="17"/>
      <c r="B367" s="172" t="s">
        <v>55</v>
      </c>
      <c r="C367" s="100">
        <v>4</v>
      </c>
      <c r="D367" s="100"/>
      <c r="E367" s="39"/>
      <c r="F367" s="39"/>
      <c r="G367" s="100" t="s">
        <v>298</v>
      </c>
      <c r="H367" s="100"/>
      <c r="I367" s="39"/>
      <c r="J367" s="39"/>
      <c r="K367" s="100">
        <v>3</v>
      </c>
      <c r="L367" s="100"/>
      <c r="M367" s="39"/>
      <c r="N367" s="39"/>
      <c r="O367" s="100" t="s">
        <v>298</v>
      </c>
      <c r="P367" s="100"/>
      <c r="Q367" s="39"/>
      <c r="R367" s="39"/>
      <c r="S367" s="100">
        <v>7</v>
      </c>
      <c r="T367" s="100"/>
      <c r="U367" s="39"/>
    </row>
    <row r="368" spans="1:21" ht="15.75" thickBot="1">
      <c r="A368" s="17"/>
      <c r="B368" s="172"/>
      <c r="C368" s="109"/>
      <c r="D368" s="109"/>
      <c r="E368" s="75"/>
      <c r="F368" s="39"/>
      <c r="G368" s="109"/>
      <c r="H368" s="109"/>
      <c r="I368" s="75"/>
      <c r="J368" s="39"/>
      <c r="K368" s="109"/>
      <c r="L368" s="109"/>
      <c r="M368" s="75"/>
      <c r="N368" s="39"/>
      <c r="O368" s="109"/>
      <c r="P368" s="109"/>
      <c r="Q368" s="75"/>
      <c r="R368" s="39"/>
      <c r="S368" s="109"/>
      <c r="T368" s="109"/>
      <c r="U368" s="75"/>
    </row>
    <row r="369" spans="1:21">
      <c r="A369" s="17"/>
      <c r="B369" s="119" t="s">
        <v>146</v>
      </c>
      <c r="C369" s="111" t="s">
        <v>833</v>
      </c>
      <c r="D369" s="111"/>
      <c r="E369" s="112" t="s">
        <v>252</v>
      </c>
      <c r="F369" s="35"/>
      <c r="G369" s="111" t="s">
        <v>834</v>
      </c>
      <c r="H369" s="111"/>
      <c r="I369" s="112" t="s">
        <v>252</v>
      </c>
      <c r="J369" s="35"/>
      <c r="K369" s="111" t="s">
        <v>835</v>
      </c>
      <c r="L369" s="111"/>
      <c r="M369" s="112" t="s">
        <v>252</v>
      </c>
      <c r="N369" s="35"/>
      <c r="O369" s="160">
        <v>6340</v>
      </c>
      <c r="P369" s="160"/>
      <c r="Q369" s="54"/>
      <c r="R369" s="35"/>
      <c r="S369" s="111" t="s">
        <v>836</v>
      </c>
      <c r="T369" s="111"/>
      <c r="U369" s="112" t="s">
        <v>252</v>
      </c>
    </row>
    <row r="370" spans="1:21" ht="15.75" thickBot="1">
      <c r="A370" s="17"/>
      <c r="B370" s="119"/>
      <c r="C370" s="102"/>
      <c r="D370" s="102"/>
      <c r="E370" s="103"/>
      <c r="F370" s="35"/>
      <c r="G370" s="102"/>
      <c r="H370" s="102"/>
      <c r="I370" s="103"/>
      <c r="J370" s="35"/>
      <c r="K370" s="102"/>
      <c r="L370" s="102"/>
      <c r="M370" s="103"/>
      <c r="N370" s="35"/>
      <c r="O370" s="161"/>
      <c r="P370" s="161"/>
      <c r="Q370" s="43"/>
      <c r="R370" s="35"/>
      <c r="S370" s="102"/>
      <c r="T370" s="102"/>
      <c r="U370" s="103"/>
    </row>
    <row r="371" spans="1:21">
      <c r="A371" s="17"/>
      <c r="B371" s="171" t="s">
        <v>147</v>
      </c>
      <c r="C371" s="46"/>
      <c r="D371" s="46"/>
      <c r="E371" s="46"/>
      <c r="F371" s="28"/>
      <c r="G371" s="46"/>
      <c r="H371" s="46"/>
      <c r="I371" s="46"/>
      <c r="J371" s="28"/>
      <c r="K371" s="46"/>
      <c r="L371" s="46"/>
      <c r="M371" s="46"/>
      <c r="N371" s="28"/>
      <c r="O371" s="46"/>
      <c r="P371" s="46"/>
      <c r="Q371" s="46"/>
      <c r="R371" s="28"/>
      <c r="S371" s="46"/>
      <c r="T371" s="46"/>
      <c r="U371" s="46"/>
    </row>
    <row r="372" spans="1:21">
      <c r="A372" s="17"/>
      <c r="B372" s="119" t="s">
        <v>148</v>
      </c>
      <c r="C372" s="167">
        <v>7901</v>
      </c>
      <c r="D372" s="167"/>
      <c r="E372" s="35"/>
      <c r="F372" s="35"/>
      <c r="G372" s="101" t="s">
        <v>298</v>
      </c>
      <c r="H372" s="101"/>
      <c r="I372" s="35"/>
      <c r="J372" s="35"/>
      <c r="K372" s="101">
        <v>14</v>
      </c>
      <c r="L372" s="101"/>
      <c r="M372" s="35"/>
      <c r="N372" s="35"/>
      <c r="O372" s="101" t="s">
        <v>298</v>
      </c>
      <c r="P372" s="101"/>
      <c r="Q372" s="35"/>
      <c r="R372" s="35"/>
      <c r="S372" s="167">
        <v>7915</v>
      </c>
      <c r="T372" s="167"/>
      <c r="U372" s="35"/>
    </row>
    <row r="373" spans="1:21">
      <c r="A373" s="17"/>
      <c r="B373" s="119"/>
      <c r="C373" s="167"/>
      <c r="D373" s="167"/>
      <c r="E373" s="35"/>
      <c r="F373" s="35"/>
      <c r="G373" s="101"/>
      <c r="H373" s="101"/>
      <c r="I373" s="35"/>
      <c r="J373" s="35"/>
      <c r="K373" s="101"/>
      <c r="L373" s="101"/>
      <c r="M373" s="35"/>
      <c r="N373" s="35"/>
      <c r="O373" s="101"/>
      <c r="P373" s="101"/>
      <c r="Q373" s="35"/>
      <c r="R373" s="35"/>
      <c r="S373" s="167"/>
      <c r="T373" s="167"/>
      <c r="U373" s="35"/>
    </row>
    <row r="374" spans="1:21">
      <c r="A374" s="17"/>
      <c r="B374" s="172" t="s">
        <v>149</v>
      </c>
      <c r="C374" s="100" t="s">
        <v>837</v>
      </c>
      <c r="D374" s="100"/>
      <c r="E374" s="99" t="s">
        <v>252</v>
      </c>
      <c r="F374" s="39"/>
      <c r="G374" s="100" t="s">
        <v>838</v>
      </c>
      <c r="H374" s="100"/>
      <c r="I374" s="99" t="s">
        <v>252</v>
      </c>
      <c r="J374" s="39"/>
      <c r="K374" s="100" t="s">
        <v>839</v>
      </c>
      <c r="L374" s="100"/>
      <c r="M374" s="99" t="s">
        <v>252</v>
      </c>
      <c r="N374" s="39"/>
      <c r="O374" s="100" t="s">
        <v>298</v>
      </c>
      <c r="P374" s="100"/>
      <c r="Q374" s="39"/>
      <c r="R374" s="39"/>
      <c r="S374" s="100" t="s">
        <v>840</v>
      </c>
      <c r="T374" s="100"/>
      <c r="U374" s="99" t="s">
        <v>252</v>
      </c>
    </row>
    <row r="375" spans="1:21">
      <c r="A375" s="17"/>
      <c r="B375" s="172"/>
      <c r="C375" s="100"/>
      <c r="D375" s="100"/>
      <c r="E375" s="99"/>
      <c r="F375" s="39"/>
      <c r="G375" s="100"/>
      <c r="H375" s="100"/>
      <c r="I375" s="99"/>
      <c r="J375" s="39"/>
      <c r="K375" s="100"/>
      <c r="L375" s="100"/>
      <c r="M375" s="99"/>
      <c r="N375" s="39"/>
      <c r="O375" s="100"/>
      <c r="P375" s="100"/>
      <c r="Q375" s="39"/>
      <c r="R375" s="39"/>
      <c r="S375" s="100"/>
      <c r="T375" s="100"/>
      <c r="U375" s="99"/>
    </row>
    <row r="376" spans="1:21">
      <c r="A376" s="17"/>
      <c r="B376" s="119" t="s">
        <v>150</v>
      </c>
      <c r="C376" s="101" t="s">
        <v>393</v>
      </c>
      <c r="D376" s="101"/>
      <c r="E376" s="86" t="s">
        <v>252</v>
      </c>
      <c r="F376" s="35"/>
      <c r="G376" s="101" t="s">
        <v>298</v>
      </c>
      <c r="H376" s="101"/>
      <c r="I376" s="35"/>
      <c r="J376" s="35"/>
      <c r="K376" s="101" t="s">
        <v>298</v>
      </c>
      <c r="L376" s="101"/>
      <c r="M376" s="35"/>
      <c r="N376" s="35"/>
      <c r="O376" s="101" t="s">
        <v>298</v>
      </c>
      <c r="P376" s="101"/>
      <c r="Q376" s="35"/>
      <c r="R376" s="35"/>
      <c r="S376" s="101" t="s">
        <v>393</v>
      </c>
      <c r="T376" s="101"/>
      <c r="U376" s="86" t="s">
        <v>252</v>
      </c>
    </row>
    <row r="377" spans="1:21">
      <c r="A377" s="17"/>
      <c r="B377" s="119"/>
      <c r="C377" s="101"/>
      <c r="D377" s="101"/>
      <c r="E377" s="86"/>
      <c r="F377" s="35"/>
      <c r="G377" s="101"/>
      <c r="H377" s="101"/>
      <c r="I377" s="35"/>
      <c r="J377" s="35"/>
      <c r="K377" s="101"/>
      <c r="L377" s="101"/>
      <c r="M377" s="35"/>
      <c r="N377" s="35"/>
      <c r="O377" s="101"/>
      <c r="P377" s="101"/>
      <c r="Q377" s="35"/>
      <c r="R377" s="35"/>
      <c r="S377" s="101"/>
      <c r="T377" s="101"/>
      <c r="U377" s="86"/>
    </row>
    <row r="378" spans="1:21">
      <c r="A378" s="17"/>
      <c r="B378" s="172" t="s">
        <v>841</v>
      </c>
      <c r="C378" s="158">
        <v>1391</v>
      </c>
      <c r="D378" s="158"/>
      <c r="E378" s="39"/>
      <c r="F378" s="39"/>
      <c r="G378" s="158">
        <v>1201</v>
      </c>
      <c r="H378" s="158"/>
      <c r="I378" s="39"/>
      <c r="J378" s="39"/>
      <c r="K378" s="158">
        <v>3748</v>
      </c>
      <c r="L378" s="158"/>
      <c r="M378" s="39"/>
      <c r="N378" s="39"/>
      <c r="O378" s="100" t="s">
        <v>842</v>
      </c>
      <c r="P378" s="100"/>
      <c r="Q378" s="99" t="s">
        <v>252</v>
      </c>
      <c r="R378" s="39"/>
      <c r="S378" s="100" t="s">
        <v>298</v>
      </c>
      <c r="T378" s="100"/>
      <c r="U378" s="39"/>
    </row>
    <row r="379" spans="1:21">
      <c r="A379" s="17"/>
      <c r="B379" s="172"/>
      <c r="C379" s="158"/>
      <c r="D379" s="158"/>
      <c r="E379" s="39"/>
      <c r="F379" s="39"/>
      <c r="G379" s="158"/>
      <c r="H379" s="158"/>
      <c r="I379" s="39"/>
      <c r="J379" s="39"/>
      <c r="K379" s="158"/>
      <c r="L379" s="158"/>
      <c r="M379" s="39"/>
      <c r="N379" s="39"/>
      <c r="O379" s="100"/>
      <c r="P379" s="100"/>
      <c r="Q379" s="99"/>
      <c r="R379" s="39"/>
      <c r="S379" s="100"/>
      <c r="T379" s="100"/>
      <c r="U379" s="39"/>
    </row>
    <row r="380" spans="1:21">
      <c r="A380" s="17"/>
      <c r="B380" s="119" t="s">
        <v>151</v>
      </c>
      <c r="C380" s="167">
        <v>1080</v>
      </c>
      <c r="D380" s="167"/>
      <c r="E380" s="35"/>
      <c r="F380" s="35"/>
      <c r="G380" s="101" t="s">
        <v>298</v>
      </c>
      <c r="H380" s="101"/>
      <c r="I380" s="35"/>
      <c r="J380" s="35"/>
      <c r="K380" s="101" t="s">
        <v>298</v>
      </c>
      <c r="L380" s="101"/>
      <c r="M380" s="35"/>
      <c r="N380" s="35"/>
      <c r="O380" s="101" t="s">
        <v>298</v>
      </c>
      <c r="P380" s="101"/>
      <c r="Q380" s="35"/>
      <c r="R380" s="35"/>
      <c r="S380" s="167">
        <v>1080</v>
      </c>
      <c r="T380" s="167"/>
      <c r="U380" s="35"/>
    </row>
    <row r="381" spans="1:21">
      <c r="A381" s="17"/>
      <c r="B381" s="119"/>
      <c r="C381" s="167"/>
      <c r="D381" s="167"/>
      <c r="E381" s="35"/>
      <c r="F381" s="35"/>
      <c r="G381" s="101"/>
      <c r="H381" s="101"/>
      <c r="I381" s="35"/>
      <c r="J381" s="35"/>
      <c r="K381" s="101"/>
      <c r="L381" s="101"/>
      <c r="M381" s="35"/>
      <c r="N381" s="35"/>
      <c r="O381" s="101"/>
      <c r="P381" s="101"/>
      <c r="Q381" s="35"/>
      <c r="R381" s="35"/>
      <c r="S381" s="167"/>
      <c r="T381" s="167"/>
      <c r="U381" s="35"/>
    </row>
    <row r="382" spans="1:21">
      <c r="A382" s="17"/>
      <c r="B382" s="172" t="s">
        <v>152</v>
      </c>
      <c r="C382" s="100">
        <v>145</v>
      </c>
      <c r="D382" s="100"/>
      <c r="E382" s="39"/>
      <c r="F382" s="39"/>
      <c r="G382" s="100" t="s">
        <v>298</v>
      </c>
      <c r="H382" s="100"/>
      <c r="I382" s="39"/>
      <c r="J382" s="39"/>
      <c r="K382" s="100" t="s">
        <v>298</v>
      </c>
      <c r="L382" s="100"/>
      <c r="M382" s="39"/>
      <c r="N382" s="39"/>
      <c r="O382" s="100" t="s">
        <v>298</v>
      </c>
      <c r="P382" s="100"/>
      <c r="Q382" s="39"/>
      <c r="R382" s="39"/>
      <c r="S382" s="100">
        <v>145</v>
      </c>
      <c r="T382" s="100"/>
      <c r="U382" s="39"/>
    </row>
    <row r="383" spans="1:21">
      <c r="A383" s="17"/>
      <c r="B383" s="172"/>
      <c r="C383" s="100"/>
      <c r="D383" s="100"/>
      <c r="E383" s="39"/>
      <c r="F383" s="39"/>
      <c r="G383" s="100"/>
      <c r="H383" s="100"/>
      <c r="I383" s="39"/>
      <c r="J383" s="39"/>
      <c r="K383" s="100"/>
      <c r="L383" s="100"/>
      <c r="M383" s="39"/>
      <c r="N383" s="39"/>
      <c r="O383" s="100"/>
      <c r="P383" s="100"/>
      <c r="Q383" s="39"/>
      <c r="R383" s="39"/>
      <c r="S383" s="100"/>
      <c r="T383" s="100"/>
      <c r="U383" s="39"/>
    </row>
    <row r="384" spans="1:21">
      <c r="A384" s="17"/>
      <c r="B384" s="119" t="s">
        <v>153</v>
      </c>
      <c r="C384" s="101" t="s">
        <v>298</v>
      </c>
      <c r="D384" s="101"/>
      <c r="E384" s="35"/>
      <c r="F384" s="35"/>
      <c r="G384" s="101" t="s">
        <v>298</v>
      </c>
      <c r="H384" s="101"/>
      <c r="I384" s="35"/>
      <c r="J384" s="35"/>
      <c r="K384" s="101">
        <v>128</v>
      </c>
      <c r="L384" s="101"/>
      <c r="M384" s="35"/>
      <c r="N384" s="35"/>
      <c r="O384" s="101" t="s">
        <v>298</v>
      </c>
      <c r="P384" s="101"/>
      <c r="Q384" s="35"/>
      <c r="R384" s="35"/>
      <c r="S384" s="101">
        <v>128</v>
      </c>
      <c r="T384" s="101"/>
      <c r="U384" s="35"/>
    </row>
    <row r="385" spans="1:21">
      <c r="A385" s="17"/>
      <c r="B385" s="119"/>
      <c r="C385" s="101"/>
      <c r="D385" s="101"/>
      <c r="E385" s="35"/>
      <c r="F385" s="35"/>
      <c r="G385" s="101"/>
      <c r="H385" s="101"/>
      <c r="I385" s="35"/>
      <c r="J385" s="35"/>
      <c r="K385" s="101"/>
      <c r="L385" s="101"/>
      <c r="M385" s="35"/>
      <c r="N385" s="35"/>
      <c r="O385" s="101"/>
      <c r="P385" s="101"/>
      <c r="Q385" s="35"/>
      <c r="R385" s="35"/>
      <c r="S385" s="101"/>
      <c r="T385" s="101"/>
      <c r="U385" s="35"/>
    </row>
    <row r="386" spans="1:21">
      <c r="A386" s="17"/>
      <c r="B386" s="172" t="s">
        <v>154</v>
      </c>
      <c r="C386" s="100">
        <v>38</v>
      </c>
      <c r="D386" s="100"/>
      <c r="E386" s="39"/>
      <c r="F386" s="39"/>
      <c r="G386" s="100" t="s">
        <v>298</v>
      </c>
      <c r="H386" s="100"/>
      <c r="I386" s="39"/>
      <c r="J386" s="39"/>
      <c r="K386" s="100" t="s">
        <v>298</v>
      </c>
      <c r="L386" s="100"/>
      <c r="M386" s="39"/>
      <c r="N386" s="39"/>
      <c r="O386" s="100" t="s">
        <v>298</v>
      </c>
      <c r="P386" s="100"/>
      <c r="Q386" s="39"/>
      <c r="R386" s="39"/>
      <c r="S386" s="100">
        <v>38</v>
      </c>
      <c r="T386" s="100"/>
      <c r="U386" s="39"/>
    </row>
    <row r="387" spans="1:21">
      <c r="A387" s="17"/>
      <c r="B387" s="172"/>
      <c r="C387" s="100"/>
      <c r="D387" s="100"/>
      <c r="E387" s="39"/>
      <c r="F387" s="39"/>
      <c r="G387" s="100"/>
      <c r="H387" s="100"/>
      <c r="I387" s="39"/>
      <c r="J387" s="39"/>
      <c r="K387" s="100"/>
      <c r="L387" s="100"/>
      <c r="M387" s="39"/>
      <c r="N387" s="39"/>
      <c r="O387" s="100"/>
      <c r="P387" s="100"/>
      <c r="Q387" s="39"/>
      <c r="R387" s="39"/>
      <c r="S387" s="100"/>
      <c r="T387" s="100"/>
      <c r="U387" s="39"/>
    </row>
    <row r="388" spans="1:21">
      <c r="A388" s="17"/>
      <c r="B388" s="119" t="s">
        <v>155</v>
      </c>
      <c r="C388" s="101" t="s">
        <v>298</v>
      </c>
      <c r="D388" s="101"/>
      <c r="E388" s="35"/>
      <c r="F388" s="35"/>
      <c r="G388" s="101" t="s">
        <v>298</v>
      </c>
      <c r="H388" s="101"/>
      <c r="I388" s="35"/>
      <c r="J388" s="35"/>
      <c r="K388" s="101">
        <v>35</v>
      </c>
      <c r="L388" s="101"/>
      <c r="M388" s="35"/>
      <c r="N388" s="35"/>
      <c r="O388" s="101" t="s">
        <v>298</v>
      </c>
      <c r="P388" s="101"/>
      <c r="Q388" s="35"/>
      <c r="R388" s="35"/>
      <c r="S388" s="101">
        <v>35</v>
      </c>
      <c r="T388" s="101"/>
      <c r="U388" s="35"/>
    </row>
    <row r="389" spans="1:21">
      <c r="A389" s="17"/>
      <c r="B389" s="119"/>
      <c r="C389" s="101"/>
      <c r="D389" s="101"/>
      <c r="E389" s="35"/>
      <c r="F389" s="35"/>
      <c r="G389" s="101"/>
      <c r="H389" s="101"/>
      <c r="I389" s="35"/>
      <c r="J389" s="35"/>
      <c r="K389" s="101"/>
      <c r="L389" s="101"/>
      <c r="M389" s="35"/>
      <c r="N389" s="35"/>
      <c r="O389" s="101"/>
      <c r="P389" s="101"/>
      <c r="Q389" s="35"/>
      <c r="R389" s="35"/>
      <c r="S389" s="101"/>
      <c r="T389" s="101"/>
      <c r="U389" s="35"/>
    </row>
    <row r="390" spans="1:21">
      <c r="A390" s="17"/>
      <c r="B390" s="172" t="s">
        <v>156</v>
      </c>
      <c r="C390" s="100" t="s">
        <v>843</v>
      </c>
      <c r="D390" s="100"/>
      <c r="E390" s="99" t="s">
        <v>252</v>
      </c>
      <c r="F390" s="39"/>
      <c r="G390" s="100" t="s">
        <v>298</v>
      </c>
      <c r="H390" s="100"/>
      <c r="I390" s="39"/>
      <c r="J390" s="39"/>
      <c r="K390" s="100" t="s">
        <v>844</v>
      </c>
      <c r="L390" s="100"/>
      <c r="M390" s="99" t="s">
        <v>252</v>
      </c>
      <c r="N390" s="39"/>
      <c r="O390" s="158">
        <v>2761</v>
      </c>
      <c r="P390" s="158"/>
      <c r="Q390" s="39"/>
      <c r="R390" s="39"/>
      <c r="S390" s="100" t="s">
        <v>811</v>
      </c>
      <c r="T390" s="100"/>
      <c r="U390" s="99" t="s">
        <v>252</v>
      </c>
    </row>
    <row r="391" spans="1:21">
      <c r="A391" s="17"/>
      <c r="B391" s="172"/>
      <c r="C391" s="100"/>
      <c r="D391" s="100"/>
      <c r="E391" s="99"/>
      <c r="F391" s="39"/>
      <c r="G391" s="100"/>
      <c r="H391" s="100"/>
      <c r="I391" s="39"/>
      <c r="J391" s="39"/>
      <c r="K391" s="100"/>
      <c r="L391" s="100"/>
      <c r="M391" s="99"/>
      <c r="N391" s="39"/>
      <c r="O391" s="158"/>
      <c r="P391" s="158"/>
      <c r="Q391" s="39"/>
      <c r="R391" s="39"/>
      <c r="S391" s="100"/>
      <c r="T391" s="100"/>
      <c r="U391" s="99"/>
    </row>
    <row r="392" spans="1:21">
      <c r="A392" s="17"/>
      <c r="B392" s="86" t="s">
        <v>55</v>
      </c>
      <c r="C392" s="101" t="s">
        <v>298</v>
      </c>
      <c r="D392" s="101"/>
      <c r="E392" s="35"/>
      <c r="F392" s="35"/>
      <c r="G392" s="101" t="s">
        <v>298</v>
      </c>
      <c r="H392" s="101"/>
      <c r="I392" s="35"/>
      <c r="J392" s="35"/>
      <c r="K392" s="101" t="s">
        <v>460</v>
      </c>
      <c r="L392" s="101"/>
      <c r="M392" s="86" t="s">
        <v>252</v>
      </c>
      <c r="N392" s="35"/>
      <c r="O392" s="101" t="s">
        <v>298</v>
      </c>
      <c r="P392" s="101"/>
      <c r="Q392" s="35"/>
      <c r="R392" s="35"/>
      <c r="S392" s="101" t="s">
        <v>460</v>
      </c>
      <c r="T392" s="101"/>
      <c r="U392" s="86" t="s">
        <v>252</v>
      </c>
    </row>
    <row r="393" spans="1:21" ht="15.75" thickBot="1">
      <c r="A393" s="17"/>
      <c r="B393" s="86"/>
      <c r="C393" s="102"/>
      <c r="D393" s="102"/>
      <c r="E393" s="43"/>
      <c r="F393" s="35"/>
      <c r="G393" s="102"/>
      <c r="H393" s="102"/>
      <c r="I393" s="43"/>
      <c r="J393" s="35"/>
      <c r="K393" s="102"/>
      <c r="L393" s="102"/>
      <c r="M393" s="103"/>
      <c r="N393" s="35"/>
      <c r="O393" s="102"/>
      <c r="P393" s="102"/>
      <c r="Q393" s="43"/>
      <c r="R393" s="35"/>
      <c r="S393" s="102"/>
      <c r="T393" s="102"/>
      <c r="U393" s="103"/>
    </row>
    <row r="394" spans="1:21">
      <c r="A394" s="17"/>
      <c r="B394" s="172" t="s">
        <v>157</v>
      </c>
      <c r="C394" s="155">
        <v>2610</v>
      </c>
      <c r="D394" s="155"/>
      <c r="E394" s="46"/>
      <c r="F394" s="39"/>
      <c r="G394" s="104">
        <v>347</v>
      </c>
      <c r="H394" s="104"/>
      <c r="I394" s="46"/>
      <c r="J394" s="39"/>
      <c r="K394" s="155">
        <v>1034</v>
      </c>
      <c r="L394" s="155"/>
      <c r="M394" s="46"/>
      <c r="N394" s="39"/>
      <c r="O394" s="104" t="s">
        <v>845</v>
      </c>
      <c r="P394" s="104"/>
      <c r="Q394" s="106" t="s">
        <v>252</v>
      </c>
      <c r="R394" s="39"/>
      <c r="S394" s="104">
        <v>412</v>
      </c>
      <c r="T394" s="104"/>
      <c r="U394" s="46"/>
    </row>
    <row r="395" spans="1:21" ht="15.75" thickBot="1">
      <c r="A395" s="17"/>
      <c r="B395" s="172"/>
      <c r="C395" s="156"/>
      <c r="D395" s="156"/>
      <c r="E395" s="75"/>
      <c r="F395" s="39"/>
      <c r="G395" s="109"/>
      <c r="H395" s="109"/>
      <c r="I395" s="75"/>
      <c r="J395" s="39"/>
      <c r="K395" s="156"/>
      <c r="L395" s="156"/>
      <c r="M395" s="75"/>
      <c r="N395" s="39"/>
      <c r="O395" s="109"/>
      <c r="P395" s="109"/>
      <c r="Q395" s="110"/>
      <c r="R395" s="39"/>
      <c r="S395" s="109"/>
      <c r="T395" s="109"/>
      <c r="U395" s="75"/>
    </row>
    <row r="396" spans="1:21">
      <c r="A396" s="17"/>
      <c r="B396" s="119" t="s">
        <v>158</v>
      </c>
      <c r="C396" s="111" t="s">
        <v>298</v>
      </c>
      <c r="D396" s="111"/>
      <c r="E396" s="54"/>
      <c r="F396" s="35"/>
      <c r="G396" s="111" t="s">
        <v>298</v>
      </c>
      <c r="H396" s="111"/>
      <c r="I396" s="54"/>
      <c r="J396" s="35"/>
      <c r="K396" s="111" t="s">
        <v>390</v>
      </c>
      <c r="L396" s="111"/>
      <c r="M396" s="112" t="s">
        <v>252</v>
      </c>
      <c r="N396" s="35"/>
      <c r="O396" s="111" t="s">
        <v>298</v>
      </c>
      <c r="P396" s="111"/>
      <c r="Q396" s="54"/>
      <c r="R396" s="35"/>
      <c r="S396" s="111" t="s">
        <v>390</v>
      </c>
      <c r="T396" s="111"/>
      <c r="U396" s="112" t="s">
        <v>252</v>
      </c>
    </row>
    <row r="397" spans="1:21" ht="15.75" thickBot="1">
      <c r="A397" s="17"/>
      <c r="B397" s="119"/>
      <c r="C397" s="102"/>
      <c r="D397" s="102"/>
      <c r="E397" s="43"/>
      <c r="F397" s="35"/>
      <c r="G397" s="102"/>
      <c r="H397" s="102"/>
      <c r="I397" s="43"/>
      <c r="J397" s="35"/>
      <c r="K397" s="102"/>
      <c r="L397" s="102"/>
      <c r="M397" s="103"/>
      <c r="N397" s="35"/>
      <c r="O397" s="102"/>
      <c r="P397" s="102"/>
      <c r="Q397" s="43"/>
      <c r="R397" s="35"/>
      <c r="S397" s="102"/>
      <c r="T397" s="102"/>
      <c r="U397" s="103"/>
    </row>
    <row r="398" spans="1:21">
      <c r="A398" s="17"/>
      <c r="B398" s="172" t="s">
        <v>159</v>
      </c>
      <c r="C398" s="104" t="s">
        <v>511</v>
      </c>
      <c r="D398" s="104"/>
      <c r="E398" s="106" t="s">
        <v>252</v>
      </c>
      <c r="F398" s="39"/>
      <c r="G398" s="104">
        <v>1</v>
      </c>
      <c r="H398" s="104"/>
      <c r="I398" s="46"/>
      <c r="J398" s="39"/>
      <c r="K398" s="104">
        <v>90</v>
      </c>
      <c r="L398" s="104"/>
      <c r="M398" s="46"/>
      <c r="N398" s="39"/>
      <c r="O398" s="104" t="s">
        <v>298</v>
      </c>
      <c r="P398" s="104"/>
      <c r="Q398" s="46"/>
      <c r="R398" s="39"/>
      <c r="S398" s="104">
        <v>5</v>
      </c>
      <c r="T398" s="104"/>
      <c r="U398" s="46"/>
    </row>
    <row r="399" spans="1:21">
      <c r="A399" s="17"/>
      <c r="B399" s="172"/>
      <c r="C399" s="100"/>
      <c r="D399" s="100"/>
      <c r="E399" s="99"/>
      <c r="F399" s="39"/>
      <c r="G399" s="100"/>
      <c r="H399" s="100"/>
      <c r="I399" s="39"/>
      <c r="J399" s="39"/>
      <c r="K399" s="100"/>
      <c r="L399" s="100"/>
      <c r="M399" s="39"/>
      <c r="N399" s="39"/>
      <c r="O399" s="100"/>
      <c r="P399" s="100"/>
      <c r="Q399" s="39"/>
      <c r="R399" s="39"/>
      <c r="S399" s="100"/>
      <c r="T399" s="100"/>
      <c r="U399" s="39"/>
    </row>
    <row r="400" spans="1:21">
      <c r="A400" s="17"/>
      <c r="B400" s="119" t="s">
        <v>160</v>
      </c>
      <c r="C400" s="101">
        <v>95</v>
      </c>
      <c r="D400" s="101"/>
      <c r="E400" s="35"/>
      <c r="F400" s="35"/>
      <c r="G400" s="101" t="s">
        <v>298</v>
      </c>
      <c r="H400" s="101"/>
      <c r="I400" s="35"/>
      <c r="J400" s="35"/>
      <c r="K400" s="101">
        <v>434</v>
      </c>
      <c r="L400" s="101"/>
      <c r="M400" s="35"/>
      <c r="N400" s="35"/>
      <c r="O400" s="101" t="s">
        <v>298</v>
      </c>
      <c r="P400" s="101"/>
      <c r="Q400" s="35"/>
      <c r="R400" s="35"/>
      <c r="S400" s="101">
        <v>529</v>
      </c>
      <c r="T400" s="101"/>
      <c r="U400" s="35"/>
    </row>
    <row r="401" spans="1:21" ht="15.75" thickBot="1">
      <c r="A401" s="17"/>
      <c r="B401" s="119"/>
      <c r="C401" s="102"/>
      <c r="D401" s="102"/>
      <c r="E401" s="43"/>
      <c r="F401" s="35"/>
      <c r="G401" s="102"/>
      <c r="H401" s="102"/>
      <c r="I401" s="43"/>
      <c r="J401" s="35"/>
      <c r="K401" s="102"/>
      <c r="L401" s="102"/>
      <c r="M401" s="43"/>
      <c r="N401" s="35"/>
      <c r="O401" s="102"/>
      <c r="P401" s="102"/>
      <c r="Q401" s="43"/>
      <c r="R401" s="35"/>
      <c r="S401" s="102"/>
      <c r="T401" s="102"/>
      <c r="U401" s="43"/>
    </row>
    <row r="402" spans="1:21">
      <c r="A402" s="17"/>
      <c r="B402" s="172" t="s">
        <v>161</v>
      </c>
      <c r="C402" s="106" t="s">
        <v>247</v>
      </c>
      <c r="D402" s="104">
        <v>9</v>
      </c>
      <c r="E402" s="46"/>
      <c r="F402" s="39"/>
      <c r="G402" s="106" t="s">
        <v>247</v>
      </c>
      <c r="H402" s="104">
        <v>1</v>
      </c>
      <c r="I402" s="46"/>
      <c r="J402" s="39"/>
      <c r="K402" s="106" t="s">
        <v>247</v>
      </c>
      <c r="L402" s="104">
        <v>524</v>
      </c>
      <c r="M402" s="46"/>
      <c r="N402" s="39"/>
      <c r="O402" s="106" t="s">
        <v>247</v>
      </c>
      <c r="P402" s="104" t="s">
        <v>298</v>
      </c>
      <c r="Q402" s="46"/>
      <c r="R402" s="39"/>
      <c r="S402" s="106" t="s">
        <v>247</v>
      </c>
      <c r="T402" s="104">
        <v>534</v>
      </c>
      <c r="U402" s="46"/>
    </row>
    <row r="403" spans="1:21" ht="15.75" thickBot="1">
      <c r="A403" s="17"/>
      <c r="B403" s="172"/>
      <c r="C403" s="114"/>
      <c r="D403" s="115"/>
      <c r="E403" s="69"/>
      <c r="F403" s="39"/>
      <c r="G403" s="114"/>
      <c r="H403" s="115"/>
      <c r="I403" s="69"/>
      <c r="J403" s="39"/>
      <c r="K403" s="114"/>
      <c r="L403" s="115"/>
      <c r="M403" s="69"/>
      <c r="N403" s="39"/>
      <c r="O403" s="114"/>
      <c r="P403" s="115"/>
      <c r="Q403" s="69"/>
      <c r="R403" s="39"/>
      <c r="S403" s="114"/>
      <c r="T403" s="115"/>
      <c r="U403" s="69"/>
    </row>
    <row r="404" spans="1:21" ht="15.75" thickTop="1"/>
  </sheetData>
  <mergeCells count="2750">
    <mergeCell ref="B287:U287"/>
    <mergeCell ref="B10:U10"/>
    <mergeCell ref="B11:U11"/>
    <mergeCell ref="B54:U54"/>
    <mergeCell ref="B97:U97"/>
    <mergeCell ref="B140:U140"/>
    <mergeCell ref="B187:U187"/>
    <mergeCell ref="B4:U4"/>
    <mergeCell ref="B5:U5"/>
    <mergeCell ref="B6:U6"/>
    <mergeCell ref="B7:U7"/>
    <mergeCell ref="B8:U8"/>
    <mergeCell ref="B9:U9"/>
    <mergeCell ref="Q402:Q403"/>
    <mergeCell ref="R402:R403"/>
    <mergeCell ref="S402:S403"/>
    <mergeCell ref="T402:T403"/>
    <mergeCell ref="U402:U403"/>
    <mergeCell ref="A1:A2"/>
    <mergeCell ref="B1:U1"/>
    <mergeCell ref="B2:U2"/>
    <mergeCell ref="B3:U3"/>
    <mergeCell ref="A4:A403"/>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S369:T370"/>
    <mergeCell ref="U369:U370"/>
    <mergeCell ref="C371:E371"/>
    <mergeCell ref="G371:I371"/>
    <mergeCell ref="K371:M371"/>
    <mergeCell ref="O371:Q371"/>
    <mergeCell ref="S371:U371"/>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U341:U342"/>
    <mergeCell ref="B343:U343"/>
    <mergeCell ref="B344:U344"/>
    <mergeCell ref="B345:U345"/>
    <mergeCell ref="C347:E347"/>
    <mergeCell ref="G347:I347"/>
    <mergeCell ref="K347:M347"/>
    <mergeCell ref="O347:Q347"/>
    <mergeCell ref="S347:U347"/>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8:U288"/>
    <mergeCell ref="B289:U289"/>
    <mergeCell ref="B290:U290"/>
    <mergeCell ref="C292:E292"/>
    <mergeCell ref="G292:I292"/>
    <mergeCell ref="K292:M292"/>
    <mergeCell ref="O292:Q292"/>
    <mergeCell ref="S292:U292"/>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B238:U238"/>
    <mergeCell ref="B239:U239"/>
    <mergeCell ref="C241:E241"/>
    <mergeCell ref="G241:I241"/>
    <mergeCell ref="K241:M241"/>
    <mergeCell ref="O241:Q241"/>
    <mergeCell ref="S241:U241"/>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G213:I213"/>
    <mergeCell ref="K213:M213"/>
    <mergeCell ref="O213:Q213"/>
    <mergeCell ref="S213:U213"/>
    <mergeCell ref="C214:E214"/>
    <mergeCell ref="G214:I214"/>
    <mergeCell ref="K214:M214"/>
    <mergeCell ref="O214:Q214"/>
    <mergeCell ref="S214:U214"/>
    <mergeCell ref="T210:T211"/>
    <mergeCell ref="U210:U211"/>
    <mergeCell ref="C212:E212"/>
    <mergeCell ref="G212:I212"/>
    <mergeCell ref="K212:M212"/>
    <mergeCell ref="O212:Q212"/>
    <mergeCell ref="S212:U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U185:U186"/>
    <mergeCell ref="B188:U188"/>
    <mergeCell ref="B189:U189"/>
    <mergeCell ref="B190:U190"/>
    <mergeCell ref="C192:E192"/>
    <mergeCell ref="G192:I192"/>
    <mergeCell ref="K192:M192"/>
    <mergeCell ref="O192:Q192"/>
    <mergeCell ref="S192:U192"/>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S148"/>
    <mergeCell ref="T147:T148"/>
    <mergeCell ref="U147:U148"/>
    <mergeCell ref="C149:E149"/>
    <mergeCell ref="G149:I149"/>
    <mergeCell ref="K149:M149"/>
    <mergeCell ref="O149:Q149"/>
    <mergeCell ref="S149:U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T138:T139"/>
    <mergeCell ref="U138:U139"/>
    <mergeCell ref="B141:U141"/>
    <mergeCell ref="B142:U142"/>
    <mergeCell ref="B143:U143"/>
    <mergeCell ref="B144:U144"/>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S105"/>
    <mergeCell ref="T104:T105"/>
    <mergeCell ref="U104:U105"/>
    <mergeCell ref="C106:E106"/>
    <mergeCell ref="G106:I106"/>
    <mergeCell ref="K106:M106"/>
    <mergeCell ref="O106:Q106"/>
    <mergeCell ref="S106:U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T95:T96"/>
    <mergeCell ref="U95:U96"/>
    <mergeCell ref="B98:U98"/>
    <mergeCell ref="B99:U99"/>
    <mergeCell ref="B100:U100"/>
    <mergeCell ref="B101:U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T52:T53"/>
    <mergeCell ref="U52:U53"/>
    <mergeCell ref="B55:U55"/>
    <mergeCell ref="B56:U56"/>
    <mergeCell ref="B57:U57"/>
    <mergeCell ref="B58:U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2:U12"/>
    <mergeCell ref="B13:U13"/>
    <mergeCell ref="B14:U14"/>
    <mergeCell ref="B15:U15"/>
    <mergeCell ref="C17:E17"/>
    <mergeCell ref="G17:I17"/>
    <mergeCell ref="K17:M17"/>
    <mergeCell ref="O17:Q17"/>
    <mergeCell ref="S17:U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46</v>
      </c>
      <c r="B1" s="8" t="s">
        <v>1</v>
      </c>
      <c r="C1" s="8"/>
    </row>
    <row r="2" spans="1:3" ht="15" customHeight="1">
      <c r="A2" s="8"/>
      <c r="B2" s="8" t="s">
        <v>2</v>
      </c>
      <c r="C2" s="8"/>
    </row>
    <row r="3" spans="1:3" ht="45">
      <c r="A3" s="3" t="s">
        <v>203</v>
      </c>
      <c r="B3" s="16" t="s">
        <v>6</v>
      </c>
      <c r="C3" s="16"/>
    </row>
    <row r="4" spans="1:3" ht="15" customHeight="1">
      <c r="A4" s="17" t="s">
        <v>204</v>
      </c>
      <c r="B4" s="16" t="s">
        <v>6</v>
      </c>
      <c r="C4" s="16"/>
    </row>
    <row r="5" spans="1:3">
      <c r="A5" s="17"/>
      <c r="B5" s="19" t="s">
        <v>204</v>
      </c>
      <c r="C5" s="19"/>
    </row>
    <row r="6" spans="1:3" ht="140.25" customHeight="1">
      <c r="A6" s="17"/>
      <c r="B6" s="20" t="s">
        <v>205</v>
      </c>
      <c r="C6" s="20"/>
    </row>
    <row r="7" spans="1:3" ht="102" customHeight="1">
      <c r="A7" s="17"/>
      <c r="B7" s="20" t="s">
        <v>206</v>
      </c>
      <c r="C7" s="20"/>
    </row>
    <row r="8" spans="1:3">
      <c r="A8" s="17"/>
      <c r="B8" s="19" t="s">
        <v>207</v>
      </c>
      <c r="C8" s="19"/>
    </row>
    <row r="9" spans="1:3" ht="165.75" customHeight="1">
      <c r="A9" s="17"/>
      <c r="B9" s="20" t="s">
        <v>208</v>
      </c>
      <c r="C9" s="20"/>
    </row>
    <row r="10" spans="1:3" ht="102" customHeight="1">
      <c r="A10" s="17"/>
      <c r="B10" s="20" t="s">
        <v>209</v>
      </c>
      <c r="C10" s="20"/>
    </row>
    <row r="11" spans="1:3">
      <c r="A11" s="17"/>
      <c r="B11" s="19" t="s">
        <v>210</v>
      </c>
      <c r="C11" s="19"/>
    </row>
    <row r="12" spans="1:3" ht="255" customHeight="1">
      <c r="A12" s="17"/>
      <c r="B12" s="20" t="s">
        <v>211</v>
      </c>
      <c r="C12" s="20"/>
    </row>
    <row r="13" spans="1:3" ht="165.75" customHeight="1">
      <c r="A13" s="17"/>
      <c r="B13" s="20" t="s">
        <v>212</v>
      </c>
      <c r="C13" s="20"/>
    </row>
    <row r="14" spans="1:3" ht="15" customHeight="1">
      <c r="A14" s="17" t="s">
        <v>213</v>
      </c>
      <c r="B14" s="16" t="s">
        <v>6</v>
      </c>
      <c r="C14" s="16"/>
    </row>
    <row r="15" spans="1:3">
      <c r="A15" s="17"/>
      <c r="B15" s="19" t="s">
        <v>213</v>
      </c>
      <c r="C15" s="19"/>
    </row>
    <row r="16" spans="1:3">
      <c r="A16" s="17"/>
      <c r="B16" s="21" t="s">
        <v>202</v>
      </c>
      <c r="C16" s="21"/>
    </row>
    <row r="17" spans="1:3" ht="267.75" customHeight="1">
      <c r="A17" s="17"/>
      <c r="B17" s="20" t="s">
        <v>214</v>
      </c>
      <c r="C17" s="20"/>
    </row>
    <row r="18" spans="1:3">
      <c r="A18" s="17"/>
      <c r="B18" s="16"/>
      <c r="C18" s="16"/>
    </row>
    <row r="19" spans="1:3" ht="216.75" customHeight="1">
      <c r="A19" s="17"/>
      <c r="B19" s="20" t="s">
        <v>215</v>
      </c>
      <c r="C19" s="20"/>
    </row>
    <row r="20" spans="1:3" ht="216.75" customHeight="1">
      <c r="A20" s="17"/>
      <c r="B20" s="20" t="s">
        <v>216</v>
      </c>
      <c r="C20" s="20"/>
    </row>
    <row r="21" spans="1:3">
      <c r="A21" s="17"/>
      <c r="B21" s="21" t="s">
        <v>217</v>
      </c>
      <c r="C21" s="21"/>
    </row>
    <row r="22" spans="1:3" ht="255" customHeight="1">
      <c r="A22" s="17"/>
      <c r="B22" s="20" t="s">
        <v>218</v>
      </c>
      <c r="C22" s="20"/>
    </row>
    <row r="23" spans="1:3" ht="204" customHeight="1">
      <c r="A23" s="17"/>
      <c r="B23" s="20" t="s">
        <v>219</v>
      </c>
      <c r="C23" s="20"/>
    </row>
    <row r="24" spans="1:3" ht="63.75" customHeight="1">
      <c r="A24" s="17"/>
      <c r="B24" s="20" t="s">
        <v>220</v>
      </c>
      <c r="C24" s="20"/>
    </row>
    <row r="25" spans="1:3">
      <c r="A25" s="17"/>
      <c r="B25" s="13"/>
      <c r="C25" s="13"/>
    </row>
    <row r="26" spans="1:3" ht="191.25">
      <c r="A26" s="17"/>
      <c r="B26" s="14" t="s">
        <v>221</v>
      </c>
      <c r="C26" s="15" t="s">
        <v>222</v>
      </c>
    </row>
    <row r="27" spans="1:3">
      <c r="A27" s="17"/>
      <c r="B27" s="13"/>
      <c r="C27" s="13"/>
    </row>
    <row r="28" spans="1:3" ht="255">
      <c r="A28" s="17"/>
      <c r="B28" s="14" t="s">
        <v>221</v>
      </c>
      <c r="C28" s="15" t="s">
        <v>223</v>
      </c>
    </row>
    <row r="29" spans="1:3">
      <c r="A29" s="17"/>
      <c r="B29" s="16"/>
      <c r="C29" s="16"/>
    </row>
    <row r="30" spans="1:3" ht="63.75" customHeight="1">
      <c r="A30" s="17"/>
      <c r="B30" s="20" t="s">
        <v>224</v>
      </c>
      <c r="C30" s="20"/>
    </row>
    <row r="31" spans="1:3">
      <c r="A31" s="17"/>
      <c r="B31" s="21" t="s">
        <v>94</v>
      </c>
      <c r="C31" s="21"/>
    </row>
    <row r="32" spans="1:3" ht="76.5" customHeight="1">
      <c r="A32" s="17"/>
      <c r="B32" s="20" t="s">
        <v>225</v>
      </c>
      <c r="C32" s="20"/>
    </row>
    <row r="33" spans="1:3" ht="15" customHeight="1">
      <c r="A33" s="17" t="s">
        <v>847</v>
      </c>
      <c r="B33" s="16" t="s">
        <v>6</v>
      </c>
      <c r="C33" s="16"/>
    </row>
    <row r="34" spans="1:3">
      <c r="A34" s="17"/>
      <c r="B34" s="19" t="s">
        <v>226</v>
      </c>
      <c r="C34" s="19"/>
    </row>
    <row r="35" spans="1:3" ht="51" customHeight="1">
      <c r="A35" s="17"/>
      <c r="B35" s="20" t="s">
        <v>227</v>
      </c>
      <c r="C35" s="20"/>
    </row>
  </sheetData>
  <mergeCells count="35">
    <mergeCell ref="B24:C24"/>
    <mergeCell ref="B29:C29"/>
    <mergeCell ref="B30:C30"/>
    <mergeCell ref="B31:C31"/>
    <mergeCell ref="B32:C32"/>
    <mergeCell ref="A33:A35"/>
    <mergeCell ref="B33:C33"/>
    <mergeCell ref="B34:C34"/>
    <mergeCell ref="B35:C35"/>
    <mergeCell ref="B18:C18"/>
    <mergeCell ref="B19:C19"/>
    <mergeCell ref="B20:C20"/>
    <mergeCell ref="B21:C21"/>
    <mergeCell ref="B22:C22"/>
    <mergeCell ref="B23:C23"/>
    <mergeCell ref="B9:C9"/>
    <mergeCell ref="B10:C10"/>
    <mergeCell ref="B11:C11"/>
    <mergeCell ref="B12:C12"/>
    <mergeCell ref="B13:C13"/>
    <mergeCell ref="A14:A32"/>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2" width="36.5703125" bestFit="1" customWidth="1"/>
    <col min="3" max="3" width="7.5703125" customWidth="1"/>
    <col min="4" max="4" width="22.85546875" customWidth="1"/>
    <col min="5" max="5" width="6" customWidth="1"/>
  </cols>
  <sheetData>
    <row r="1" spans="1:5" ht="15" customHeight="1">
      <c r="A1" s="8" t="s">
        <v>848</v>
      </c>
      <c r="B1" s="8" t="s">
        <v>1</v>
      </c>
      <c r="C1" s="8"/>
      <c r="D1" s="8"/>
      <c r="E1" s="8"/>
    </row>
    <row r="2" spans="1:5" ht="15" customHeight="1">
      <c r="A2" s="8"/>
      <c r="B2" s="8" t="s">
        <v>2</v>
      </c>
      <c r="C2" s="8"/>
      <c r="D2" s="8"/>
      <c r="E2" s="8"/>
    </row>
    <row r="3" spans="1:5" ht="45">
      <c r="A3" s="3" t="s">
        <v>849</v>
      </c>
      <c r="B3" s="16" t="s">
        <v>6</v>
      </c>
      <c r="C3" s="16"/>
      <c r="D3" s="16"/>
      <c r="E3" s="16"/>
    </row>
    <row r="4" spans="1:5" ht="15" customHeight="1">
      <c r="A4" s="17" t="s">
        <v>240</v>
      </c>
      <c r="B4" s="16" t="s">
        <v>6</v>
      </c>
      <c r="C4" s="16"/>
      <c r="D4" s="16"/>
      <c r="E4" s="16"/>
    </row>
    <row r="5" spans="1:5">
      <c r="A5" s="17"/>
      <c r="B5" s="70" t="s">
        <v>238</v>
      </c>
      <c r="C5" s="70"/>
      <c r="D5" s="70"/>
      <c r="E5" s="70"/>
    </row>
    <row r="6" spans="1:5">
      <c r="A6" s="17"/>
      <c r="B6" s="16"/>
      <c r="C6" s="16"/>
      <c r="D6" s="16"/>
      <c r="E6" s="16"/>
    </row>
    <row r="7" spans="1:5">
      <c r="A7" s="17"/>
      <c r="B7" s="19" t="s">
        <v>241</v>
      </c>
      <c r="C7" s="19"/>
      <c r="D7" s="19"/>
      <c r="E7" s="19"/>
    </row>
    <row r="8" spans="1:5">
      <c r="A8" s="17"/>
      <c r="B8" s="16"/>
      <c r="C8" s="16"/>
      <c r="D8" s="16"/>
      <c r="E8" s="16"/>
    </row>
    <row r="9" spans="1:5">
      <c r="A9" s="17"/>
      <c r="B9" s="21" t="s">
        <v>242</v>
      </c>
      <c r="C9" s="21"/>
      <c r="D9" s="21"/>
      <c r="E9" s="21"/>
    </row>
    <row r="10" spans="1:5">
      <c r="A10" s="17"/>
      <c r="B10" s="16"/>
      <c r="C10" s="16"/>
      <c r="D10" s="16"/>
      <c r="E10" s="16"/>
    </row>
    <row r="11" spans="1:5" ht="140.25" customHeight="1">
      <c r="A11" s="17"/>
      <c r="B11" s="20" t="s">
        <v>243</v>
      </c>
      <c r="C11" s="20"/>
      <c r="D11" s="20"/>
      <c r="E11" s="20"/>
    </row>
    <row r="12" spans="1:5">
      <c r="A12" s="17"/>
      <c r="B12" s="16"/>
      <c r="C12" s="16"/>
      <c r="D12" s="16"/>
      <c r="E12" s="16"/>
    </row>
    <row r="13" spans="1:5" ht="127.5" customHeight="1">
      <c r="A13" s="17"/>
      <c r="B13" s="20" t="s">
        <v>244</v>
      </c>
      <c r="C13" s="20"/>
      <c r="D13" s="20"/>
      <c r="E13" s="20"/>
    </row>
    <row r="14" spans="1:5">
      <c r="A14" s="17"/>
      <c r="B14" s="16"/>
      <c r="C14" s="16"/>
      <c r="D14" s="16"/>
      <c r="E14" s="16"/>
    </row>
    <row r="15" spans="1:5" ht="38.25" customHeight="1">
      <c r="A15" s="17"/>
      <c r="B15" s="20" t="s">
        <v>245</v>
      </c>
      <c r="C15" s="20"/>
      <c r="D15" s="20"/>
      <c r="E15" s="20"/>
    </row>
    <row r="16" spans="1:5">
      <c r="A16" s="17"/>
      <c r="B16" s="34"/>
      <c r="C16" s="34"/>
      <c r="D16" s="34"/>
      <c r="E16" s="34"/>
    </row>
    <row r="17" spans="1:5">
      <c r="A17" s="17"/>
      <c r="B17" s="13"/>
      <c r="C17" s="13"/>
      <c r="D17" s="13"/>
      <c r="E17" s="13"/>
    </row>
    <row r="18" spans="1:5">
      <c r="A18" s="17"/>
      <c r="B18" s="23" t="s">
        <v>246</v>
      </c>
      <c r="C18" s="35"/>
      <c r="D18" s="35"/>
      <c r="E18" s="35"/>
    </row>
    <row r="19" spans="1:5">
      <c r="A19" s="17"/>
      <c r="B19" s="36" t="s">
        <v>86</v>
      </c>
      <c r="C19" s="37" t="s">
        <v>247</v>
      </c>
      <c r="D19" s="38">
        <v>6</v>
      </c>
      <c r="E19" s="39"/>
    </row>
    <row r="20" spans="1:5">
      <c r="A20" s="17"/>
      <c r="B20" s="36"/>
      <c r="C20" s="37"/>
      <c r="D20" s="38"/>
      <c r="E20" s="39"/>
    </row>
    <row r="21" spans="1:5">
      <c r="A21" s="17"/>
      <c r="B21" s="40" t="s">
        <v>248</v>
      </c>
      <c r="C21" s="41">
        <v>951</v>
      </c>
      <c r="D21" s="41"/>
      <c r="E21" s="35"/>
    </row>
    <row r="22" spans="1:5">
      <c r="A22" s="17"/>
      <c r="B22" s="40"/>
      <c r="C22" s="41"/>
      <c r="D22" s="41"/>
      <c r="E22" s="35"/>
    </row>
    <row r="23" spans="1:5">
      <c r="A23" s="17"/>
      <c r="B23" s="36" t="s">
        <v>94</v>
      </c>
      <c r="C23" s="38">
        <v>67</v>
      </c>
      <c r="D23" s="38"/>
      <c r="E23" s="39"/>
    </row>
    <row r="24" spans="1:5">
      <c r="A24" s="17"/>
      <c r="B24" s="36"/>
      <c r="C24" s="38"/>
      <c r="D24" s="38"/>
      <c r="E24" s="39"/>
    </row>
    <row r="25" spans="1:5">
      <c r="A25" s="17"/>
      <c r="B25" s="40" t="s">
        <v>249</v>
      </c>
      <c r="C25" s="41">
        <v>3</v>
      </c>
      <c r="D25" s="41"/>
      <c r="E25" s="35"/>
    </row>
    <row r="26" spans="1:5" ht="15.75" thickBot="1">
      <c r="A26" s="17"/>
      <c r="B26" s="40"/>
      <c r="C26" s="42"/>
      <c r="D26" s="42"/>
      <c r="E26" s="43"/>
    </row>
    <row r="27" spans="1:5">
      <c r="A27" s="17"/>
      <c r="B27" s="37" t="s">
        <v>250</v>
      </c>
      <c r="C27" s="44">
        <v>1027</v>
      </c>
      <c r="D27" s="44"/>
      <c r="E27" s="46"/>
    </row>
    <row r="28" spans="1:5">
      <c r="A28" s="17"/>
      <c r="B28" s="37"/>
      <c r="C28" s="45"/>
      <c r="D28" s="45"/>
      <c r="E28" s="47"/>
    </row>
    <row r="29" spans="1:5">
      <c r="A29" s="17"/>
      <c r="B29" s="29" t="s">
        <v>98</v>
      </c>
      <c r="C29" s="41" t="s">
        <v>251</v>
      </c>
      <c r="D29" s="41"/>
      <c r="E29" s="23" t="s">
        <v>252</v>
      </c>
    </row>
    <row r="30" spans="1:5" ht="15.75" thickBot="1">
      <c r="A30" s="17"/>
      <c r="B30" s="25" t="s">
        <v>253</v>
      </c>
      <c r="C30" s="48" t="s">
        <v>254</v>
      </c>
      <c r="D30" s="48"/>
      <c r="E30" s="32" t="s">
        <v>252</v>
      </c>
    </row>
    <row r="31" spans="1:5">
      <c r="A31" s="17"/>
      <c r="B31" s="49" t="s">
        <v>255</v>
      </c>
      <c r="C31" s="50" t="s">
        <v>247</v>
      </c>
      <c r="D31" s="52">
        <v>961</v>
      </c>
      <c r="E31" s="54"/>
    </row>
    <row r="32" spans="1:5" ht="15.75" thickBot="1">
      <c r="A32" s="17"/>
      <c r="B32" s="49"/>
      <c r="C32" s="51"/>
      <c r="D32" s="53"/>
      <c r="E32" s="55"/>
    </row>
    <row r="33" spans="1:5" ht="15.75" thickTop="1">
      <c r="A33" s="17"/>
      <c r="B33" s="16"/>
      <c r="C33" s="16"/>
      <c r="D33" s="16"/>
      <c r="E33" s="16"/>
    </row>
    <row r="34" spans="1:5" ht="114.75" customHeight="1">
      <c r="A34" s="17"/>
      <c r="B34" s="20" t="s">
        <v>256</v>
      </c>
      <c r="C34" s="20"/>
      <c r="D34" s="20"/>
      <c r="E34" s="20"/>
    </row>
    <row r="35" spans="1:5">
      <c r="A35" s="17"/>
      <c r="B35" s="16"/>
      <c r="C35" s="16"/>
      <c r="D35" s="16"/>
      <c r="E35" s="16"/>
    </row>
    <row r="36" spans="1:5">
      <c r="A36" s="17"/>
      <c r="B36" s="21" t="s">
        <v>257</v>
      </c>
      <c r="C36" s="21"/>
      <c r="D36" s="21"/>
      <c r="E36" s="21"/>
    </row>
    <row r="37" spans="1:5">
      <c r="A37" s="17"/>
      <c r="B37" s="16"/>
      <c r="C37" s="16"/>
      <c r="D37" s="16"/>
      <c r="E37" s="16"/>
    </row>
    <row r="38" spans="1:5" ht="191.25" customHeight="1">
      <c r="A38" s="17"/>
      <c r="B38" s="20" t="s">
        <v>258</v>
      </c>
      <c r="C38" s="20"/>
      <c r="D38" s="20"/>
      <c r="E38" s="20"/>
    </row>
    <row r="39" spans="1:5" ht="25.5" customHeight="1">
      <c r="A39" s="17"/>
      <c r="B39" s="20" t="s">
        <v>259</v>
      </c>
      <c r="C39" s="20"/>
      <c r="D39" s="20"/>
      <c r="E39" s="20"/>
    </row>
    <row r="40" spans="1:5">
      <c r="A40" s="17"/>
      <c r="B40" s="34"/>
      <c r="C40" s="34"/>
      <c r="D40" s="34"/>
      <c r="E40" s="34"/>
    </row>
    <row r="41" spans="1:5">
      <c r="A41" s="17"/>
      <c r="B41" s="13"/>
      <c r="C41" s="13"/>
      <c r="D41" s="13"/>
      <c r="E41" s="13"/>
    </row>
    <row r="42" spans="1:5">
      <c r="A42" s="17"/>
      <c r="B42" s="23" t="s">
        <v>246</v>
      </c>
      <c r="C42" s="35"/>
      <c r="D42" s="35"/>
      <c r="E42" s="35"/>
    </row>
    <row r="43" spans="1:5">
      <c r="A43" s="17"/>
      <c r="B43" s="36" t="s">
        <v>260</v>
      </c>
      <c r="C43" s="37" t="s">
        <v>247</v>
      </c>
      <c r="D43" s="38">
        <v>218</v>
      </c>
      <c r="E43" s="39"/>
    </row>
    <row r="44" spans="1:5">
      <c r="A44" s="17"/>
      <c r="B44" s="36"/>
      <c r="C44" s="37"/>
      <c r="D44" s="38"/>
      <c r="E44" s="39"/>
    </row>
    <row r="45" spans="1:5">
      <c r="A45" s="17"/>
      <c r="B45" s="40" t="s">
        <v>248</v>
      </c>
      <c r="C45" s="57">
        <v>2788</v>
      </c>
      <c r="D45" s="57"/>
      <c r="E45" s="35"/>
    </row>
    <row r="46" spans="1:5">
      <c r="A46" s="17"/>
      <c r="B46" s="40"/>
      <c r="C46" s="57"/>
      <c r="D46" s="57"/>
      <c r="E46" s="35"/>
    </row>
    <row r="47" spans="1:5">
      <c r="A47" s="17"/>
      <c r="B47" s="36" t="s">
        <v>93</v>
      </c>
      <c r="C47" s="38">
        <v>300</v>
      </c>
      <c r="D47" s="38"/>
      <c r="E47" s="39"/>
    </row>
    <row r="48" spans="1:5">
      <c r="A48" s="17"/>
      <c r="B48" s="36"/>
      <c r="C48" s="38"/>
      <c r="D48" s="38"/>
      <c r="E48" s="39"/>
    </row>
    <row r="49" spans="1:5">
      <c r="A49" s="17"/>
      <c r="B49" s="40" t="s">
        <v>94</v>
      </c>
      <c r="C49" s="57">
        <v>1248</v>
      </c>
      <c r="D49" s="57"/>
      <c r="E49" s="35"/>
    </row>
    <row r="50" spans="1:5">
      <c r="A50" s="17"/>
      <c r="B50" s="40"/>
      <c r="C50" s="57"/>
      <c r="D50" s="57"/>
      <c r="E50" s="35"/>
    </row>
    <row r="51" spans="1:5">
      <c r="A51" s="17"/>
      <c r="B51" s="36" t="s">
        <v>261</v>
      </c>
      <c r="C51" s="58">
        <v>1375</v>
      </c>
      <c r="D51" s="58"/>
      <c r="E51" s="39"/>
    </row>
    <row r="52" spans="1:5">
      <c r="A52" s="17"/>
      <c r="B52" s="36"/>
      <c r="C52" s="58"/>
      <c r="D52" s="58"/>
      <c r="E52" s="39"/>
    </row>
    <row r="53" spans="1:5">
      <c r="A53" s="17"/>
      <c r="B53" s="40" t="s">
        <v>249</v>
      </c>
      <c r="C53" s="41">
        <v>13</v>
      </c>
      <c r="D53" s="41"/>
      <c r="E53" s="35"/>
    </row>
    <row r="54" spans="1:5" ht="15.75" thickBot="1">
      <c r="A54" s="17"/>
      <c r="B54" s="40"/>
      <c r="C54" s="42"/>
      <c r="D54" s="42"/>
      <c r="E54" s="43"/>
    </row>
    <row r="55" spans="1:5">
      <c r="A55" s="17"/>
      <c r="B55" s="37" t="s">
        <v>262</v>
      </c>
      <c r="C55" s="44">
        <v>5942</v>
      </c>
      <c r="D55" s="44"/>
      <c r="E55" s="46"/>
    </row>
    <row r="56" spans="1:5">
      <c r="A56" s="17"/>
      <c r="B56" s="37"/>
      <c r="C56" s="45"/>
      <c r="D56" s="45"/>
      <c r="E56" s="47"/>
    </row>
    <row r="57" spans="1:5" ht="25.5" thickBot="1">
      <c r="A57" s="17"/>
      <c r="B57" s="23" t="s">
        <v>263</v>
      </c>
      <c r="C57" s="42" t="s">
        <v>264</v>
      </c>
      <c r="D57" s="42"/>
      <c r="E57" s="56" t="s">
        <v>252</v>
      </c>
    </row>
    <row r="58" spans="1:5">
      <c r="A58" s="17"/>
      <c r="B58" s="37" t="s">
        <v>250</v>
      </c>
      <c r="C58" s="44">
        <v>5238</v>
      </c>
      <c r="D58" s="44"/>
      <c r="E58" s="46"/>
    </row>
    <row r="59" spans="1:5">
      <c r="A59" s="17"/>
      <c r="B59" s="37"/>
      <c r="C59" s="45"/>
      <c r="D59" s="45"/>
      <c r="E59" s="47"/>
    </row>
    <row r="60" spans="1:5">
      <c r="A60" s="17"/>
      <c r="B60" s="29" t="s">
        <v>98</v>
      </c>
      <c r="C60" s="41" t="s">
        <v>265</v>
      </c>
      <c r="D60" s="41"/>
      <c r="E60" s="23" t="s">
        <v>252</v>
      </c>
    </row>
    <row r="61" spans="1:5">
      <c r="A61" s="17"/>
      <c r="B61" s="25" t="s">
        <v>266</v>
      </c>
      <c r="C61" s="38" t="s">
        <v>267</v>
      </c>
      <c r="D61" s="38"/>
      <c r="E61" s="26" t="s">
        <v>252</v>
      </c>
    </row>
    <row r="62" spans="1:5">
      <c r="A62" s="17"/>
      <c r="B62" s="29" t="s">
        <v>105</v>
      </c>
      <c r="C62" s="41" t="s">
        <v>268</v>
      </c>
      <c r="D62" s="41"/>
      <c r="E62" s="23" t="s">
        <v>252</v>
      </c>
    </row>
    <row r="63" spans="1:5" ht="15.75" thickBot="1">
      <c r="A63" s="17"/>
      <c r="B63" s="25" t="s">
        <v>118</v>
      </c>
      <c r="C63" s="48" t="s">
        <v>269</v>
      </c>
      <c r="D63" s="48"/>
      <c r="E63" s="32" t="s">
        <v>252</v>
      </c>
    </row>
    <row r="64" spans="1:5">
      <c r="A64" s="17"/>
      <c r="B64" s="49" t="s">
        <v>270</v>
      </c>
      <c r="C64" s="50" t="s">
        <v>247</v>
      </c>
      <c r="D64" s="59">
        <v>3733</v>
      </c>
      <c r="E64" s="54"/>
    </row>
    <row r="65" spans="1:5" ht="15.75" thickBot="1">
      <c r="A65" s="17"/>
      <c r="B65" s="49"/>
      <c r="C65" s="51"/>
      <c r="D65" s="60"/>
      <c r="E65" s="55"/>
    </row>
    <row r="66" spans="1:5" ht="15.75" thickTop="1">
      <c r="A66" s="17"/>
      <c r="B66" s="16"/>
      <c r="C66" s="16"/>
      <c r="D66" s="16"/>
      <c r="E66" s="16"/>
    </row>
    <row r="67" spans="1:5" ht="76.5" customHeight="1">
      <c r="A67" s="17"/>
      <c r="B67" s="20" t="s">
        <v>271</v>
      </c>
      <c r="C67" s="20"/>
      <c r="D67" s="20"/>
      <c r="E67" s="20"/>
    </row>
    <row r="68" spans="1:5">
      <c r="A68" s="17"/>
      <c r="B68" s="16"/>
      <c r="C68" s="16"/>
      <c r="D68" s="16"/>
      <c r="E68" s="16"/>
    </row>
    <row r="69" spans="1:5" ht="114.75" customHeight="1">
      <c r="A69" s="17"/>
      <c r="B69" s="20" t="s">
        <v>272</v>
      </c>
      <c r="C69" s="20"/>
      <c r="D69" s="20"/>
      <c r="E69" s="20"/>
    </row>
    <row r="70" spans="1:5">
      <c r="A70" s="17"/>
      <c r="B70" s="16"/>
      <c r="C70" s="16"/>
      <c r="D70" s="16"/>
      <c r="E70" s="16"/>
    </row>
    <row r="71" spans="1:5" ht="63.75" customHeight="1">
      <c r="A71" s="17"/>
      <c r="B71" s="20" t="s">
        <v>273</v>
      </c>
      <c r="C71" s="20"/>
      <c r="D71" s="20"/>
      <c r="E71" s="20"/>
    </row>
    <row r="72" spans="1:5" ht="51" customHeight="1">
      <c r="A72" s="17"/>
      <c r="B72" s="20" t="s">
        <v>274</v>
      </c>
      <c r="C72" s="20"/>
      <c r="D72" s="20"/>
      <c r="E72" s="20"/>
    </row>
    <row r="73" spans="1:5">
      <c r="A73" s="17"/>
      <c r="B73" s="16"/>
      <c r="C73" s="16"/>
      <c r="D73" s="16"/>
      <c r="E73" s="16"/>
    </row>
    <row r="74" spans="1:5">
      <c r="A74" s="17"/>
      <c r="B74" s="21" t="s">
        <v>275</v>
      </c>
      <c r="C74" s="21"/>
      <c r="D74" s="21"/>
      <c r="E74" s="21"/>
    </row>
    <row r="75" spans="1:5">
      <c r="A75" s="17"/>
      <c r="B75" s="16"/>
      <c r="C75" s="16"/>
      <c r="D75" s="16"/>
      <c r="E75" s="16"/>
    </row>
    <row r="76" spans="1:5" ht="114.75" customHeight="1">
      <c r="A76" s="17"/>
      <c r="B76" s="20" t="s">
        <v>276</v>
      </c>
      <c r="C76" s="20"/>
      <c r="D76" s="20"/>
      <c r="E76" s="20"/>
    </row>
    <row r="77" spans="1:5">
      <c r="A77" s="17"/>
      <c r="B77" s="34"/>
      <c r="C77" s="34"/>
      <c r="D77" s="34"/>
      <c r="E77" s="34"/>
    </row>
    <row r="78" spans="1:5">
      <c r="A78" s="17"/>
      <c r="B78" s="13"/>
      <c r="C78" s="13"/>
      <c r="D78" s="13"/>
      <c r="E78" s="13"/>
    </row>
    <row r="79" spans="1:5" ht="15.75" thickBot="1">
      <c r="A79" s="17"/>
      <c r="B79" s="24"/>
      <c r="C79" s="62" t="s">
        <v>277</v>
      </c>
      <c r="D79" s="62"/>
      <c r="E79" s="62"/>
    </row>
    <row r="80" spans="1:5">
      <c r="A80" s="17"/>
      <c r="B80" s="35"/>
      <c r="C80" s="63" t="s">
        <v>278</v>
      </c>
      <c r="D80" s="63"/>
      <c r="E80" s="63"/>
    </row>
    <row r="81" spans="1:5" ht="15.75" thickBot="1">
      <c r="A81" s="17"/>
      <c r="B81" s="35"/>
      <c r="C81" s="64">
        <v>41547</v>
      </c>
      <c r="D81" s="64"/>
      <c r="E81" s="64"/>
    </row>
    <row r="82" spans="1:5">
      <c r="A82" s="17"/>
      <c r="B82" s="24"/>
      <c r="C82" s="63" t="s">
        <v>279</v>
      </c>
      <c r="D82" s="63"/>
      <c r="E82" s="63"/>
    </row>
    <row r="83" spans="1:5">
      <c r="A83" s="17"/>
      <c r="B83" s="49" t="s">
        <v>35</v>
      </c>
      <c r="C83" s="49" t="s">
        <v>247</v>
      </c>
      <c r="D83" s="57">
        <v>9837</v>
      </c>
      <c r="E83" s="35"/>
    </row>
    <row r="84" spans="1:5">
      <c r="A84" s="17"/>
      <c r="B84" s="49"/>
      <c r="C84" s="49"/>
      <c r="D84" s="57"/>
      <c r="E84" s="35"/>
    </row>
    <row r="85" spans="1:5">
      <c r="A85" s="17"/>
      <c r="B85" s="37" t="s">
        <v>59</v>
      </c>
      <c r="C85" s="58">
        <v>2465</v>
      </c>
      <c r="D85" s="58"/>
      <c r="E85" s="39"/>
    </row>
    <row r="86" spans="1:5">
      <c r="A86" s="17"/>
      <c r="B86" s="37"/>
      <c r="C86" s="58"/>
      <c r="D86" s="58"/>
      <c r="E86" s="39"/>
    </row>
    <row r="87" spans="1:5">
      <c r="A87" s="17"/>
      <c r="B87" s="23" t="s">
        <v>60</v>
      </c>
      <c r="C87" s="41" t="s">
        <v>280</v>
      </c>
      <c r="D87" s="41"/>
      <c r="E87" s="23" t="s">
        <v>252</v>
      </c>
    </row>
    <row r="88" spans="1:5">
      <c r="A88" s="17"/>
      <c r="B88" s="37" t="s">
        <v>61</v>
      </c>
      <c r="C88" s="58">
        <v>2463</v>
      </c>
      <c r="D88" s="58"/>
      <c r="E88" s="39"/>
    </row>
    <row r="89" spans="1:5">
      <c r="A89" s="17"/>
      <c r="B89" s="37"/>
      <c r="C89" s="58"/>
      <c r="D89" s="58"/>
      <c r="E89" s="39"/>
    </row>
    <row r="90" spans="1:5" ht="24.75">
      <c r="A90" s="17"/>
      <c r="B90" s="23" t="s">
        <v>62</v>
      </c>
      <c r="C90" s="41" t="s">
        <v>281</v>
      </c>
      <c r="D90" s="41"/>
      <c r="E90" s="23" t="s">
        <v>252</v>
      </c>
    </row>
    <row r="91" spans="1:5">
      <c r="A91" s="17"/>
      <c r="B91" s="37" t="s">
        <v>282</v>
      </c>
      <c r="C91" s="58">
        <v>2436</v>
      </c>
      <c r="D91" s="58"/>
      <c r="E91" s="39"/>
    </row>
    <row r="92" spans="1:5">
      <c r="A92" s="17"/>
      <c r="B92" s="37"/>
      <c r="C92" s="58"/>
      <c r="D92" s="58"/>
      <c r="E92" s="39"/>
    </row>
    <row r="93" spans="1:5">
      <c r="A93" s="17"/>
      <c r="B93" s="23" t="s">
        <v>283</v>
      </c>
      <c r="C93" s="35"/>
      <c r="D93" s="35"/>
      <c r="E93" s="35"/>
    </row>
    <row r="94" spans="1:5">
      <c r="A94" s="17"/>
      <c r="B94" s="37" t="s">
        <v>59</v>
      </c>
      <c r="C94" s="37" t="s">
        <v>247</v>
      </c>
      <c r="D94" s="38">
        <v>2.7</v>
      </c>
      <c r="E94" s="39"/>
    </row>
    <row r="95" spans="1:5">
      <c r="A95" s="17"/>
      <c r="B95" s="37"/>
      <c r="C95" s="37"/>
      <c r="D95" s="38"/>
      <c r="E95" s="39"/>
    </row>
    <row r="96" spans="1:5" ht="15.75" thickBot="1">
      <c r="A96" s="17"/>
      <c r="B96" s="23" t="s">
        <v>60</v>
      </c>
      <c r="C96" s="42" t="s">
        <v>284</v>
      </c>
      <c r="D96" s="42"/>
      <c r="E96" s="56" t="s">
        <v>252</v>
      </c>
    </row>
    <row r="97" spans="1:5">
      <c r="A97" s="17"/>
      <c r="B97" s="37" t="s">
        <v>61</v>
      </c>
      <c r="C97" s="65" t="s">
        <v>247</v>
      </c>
      <c r="D97" s="67">
        <v>2.69</v>
      </c>
      <c r="E97" s="46"/>
    </row>
    <row r="98" spans="1:5" ht="15.75" thickBot="1">
      <c r="A98" s="17"/>
      <c r="B98" s="37"/>
      <c r="C98" s="66"/>
      <c r="D98" s="68"/>
      <c r="E98" s="69"/>
    </row>
    <row r="99" spans="1:5" ht="15.75" thickTop="1">
      <c r="A99" s="17"/>
      <c r="B99" s="16"/>
      <c r="C99" s="16"/>
      <c r="D99" s="16"/>
      <c r="E99" s="16"/>
    </row>
    <row r="100" spans="1:5">
      <c r="A100" s="17"/>
      <c r="B100" s="19" t="s">
        <v>285</v>
      </c>
      <c r="C100" s="19"/>
      <c r="D100" s="19"/>
      <c r="E100" s="19"/>
    </row>
    <row r="101" spans="1:5">
      <c r="A101" s="17"/>
      <c r="B101" s="16"/>
      <c r="C101" s="16"/>
      <c r="D101" s="16"/>
      <c r="E101" s="16"/>
    </row>
    <row r="102" spans="1:5">
      <c r="A102" s="17"/>
      <c r="B102" s="21" t="s">
        <v>286</v>
      </c>
      <c r="C102" s="21"/>
      <c r="D102" s="21"/>
      <c r="E102" s="21"/>
    </row>
    <row r="103" spans="1:5">
      <c r="A103" s="17"/>
      <c r="B103" s="16"/>
      <c r="C103" s="16"/>
      <c r="D103" s="16"/>
      <c r="E103" s="16"/>
    </row>
    <row r="104" spans="1:5" ht="51" customHeight="1">
      <c r="A104" s="17"/>
      <c r="B104" s="20" t="s">
        <v>287</v>
      </c>
      <c r="C104" s="20"/>
      <c r="D104" s="20"/>
      <c r="E104" s="20"/>
    </row>
    <row r="105" spans="1:5" ht="153" customHeight="1">
      <c r="A105" s="17"/>
      <c r="B105" s="20" t="s">
        <v>288</v>
      </c>
      <c r="C105" s="20"/>
      <c r="D105" s="20"/>
      <c r="E105" s="20"/>
    </row>
    <row r="106" spans="1:5" ht="15" customHeight="1">
      <c r="A106" s="17" t="s">
        <v>850</v>
      </c>
      <c r="B106" s="16" t="s">
        <v>6</v>
      </c>
      <c r="C106" s="16"/>
      <c r="D106" s="16"/>
      <c r="E106" s="16"/>
    </row>
    <row r="107" spans="1:5">
      <c r="A107" s="17"/>
      <c r="B107" s="19" t="s">
        <v>241</v>
      </c>
      <c r="C107" s="19"/>
      <c r="D107" s="19"/>
      <c r="E107" s="19"/>
    </row>
    <row r="108" spans="1:5">
      <c r="A108" s="17"/>
      <c r="B108" s="16"/>
      <c r="C108" s="16"/>
      <c r="D108" s="16"/>
      <c r="E108" s="16"/>
    </row>
    <row r="109" spans="1:5">
      <c r="A109" s="17"/>
      <c r="B109" s="21" t="s">
        <v>242</v>
      </c>
      <c r="C109" s="21"/>
      <c r="D109" s="21"/>
      <c r="E109" s="21"/>
    </row>
    <row r="110" spans="1:5">
      <c r="A110" s="17"/>
      <c r="B110" s="16"/>
      <c r="C110" s="16"/>
      <c r="D110" s="16"/>
      <c r="E110" s="16"/>
    </row>
    <row r="111" spans="1:5" ht="140.25" customHeight="1">
      <c r="A111" s="17"/>
      <c r="B111" s="20" t="s">
        <v>243</v>
      </c>
      <c r="C111" s="20"/>
      <c r="D111" s="20"/>
      <c r="E111" s="20"/>
    </row>
    <row r="112" spans="1:5">
      <c r="A112" s="17"/>
      <c r="B112" s="16"/>
      <c r="C112" s="16"/>
      <c r="D112" s="16"/>
      <c r="E112" s="16"/>
    </row>
    <row r="113" spans="1:5" ht="127.5" customHeight="1">
      <c r="A113" s="17"/>
      <c r="B113" s="20" t="s">
        <v>244</v>
      </c>
      <c r="C113" s="20"/>
      <c r="D113" s="20"/>
      <c r="E113" s="20"/>
    </row>
    <row r="114" spans="1:5">
      <c r="A114" s="17"/>
      <c r="B114" s="16"/>
      <c r="C114" s="16"/>
      <c r="D114" s="16"/>
      <c r="E114" s="16"/>
    </row>
    <row r="115" spans="1:5" ht="38.25" customHeight="1">
      <c r="A115" s="17"/>
      <c r="B115" s="20" t="s">
        <v>245</v>
      </c>
      <c r="C115" s="20"/>
      <c r="D115" s="20"/>
      <c r="E115" s="20"/>
    </row>
    <row r="116" spans="1:5">
      <c r="A116" s="17"/>
      <c r="B116" s="34"/>
      <c r="C116" s="34"/>
      <c r="D116" s="34"/>
      <c r="E116" s="34"/>
    </row>
    <row r="117" spans="1:5">
      <c r="A117" s="17"/>
      <c r="B117" s="13"/>
      <c r="C117" s="13"/>
      <c r="D117" s="13"/>
      <c r="E117" s="13"/>
    </row>
    <row r="118" spans="1:5">
      <c r="A118" s="17"/>
      <c r="B118" s="23" t="s">
        <v>246</v>
      </c>
      <c r="C118" s="35"/>
      <c r="D118" s="35"/>
      <c r="E118" s="35"/>
    </row>
    <row r="119" spans="1:5">
      <c r="A119" s="17"/>
      <c r="B119" s="36" t="s">
        <v>86</v>
      </c>
      <c r="C119" s="37" t="s">
        <v>247</v>
      </c>
      <c r="D119" s="38">
        <v>6</v>
      </c>
      <c r="E119" s="39"/>
    </row>
    <row r="120" spans="1:5">
      <c r="A120" s="17"/>
      <c r="B120" s="36"/>
      <c r="C120" s="37"/>
      <c r="D120" s="38"/>
      <c r="E120" s="39"/>
    </row>
    <row r="121" spans="1:5">
      <c r="A121" s="17"/>
      <c r="B121" s="40" t="s">
        <v>248</v>
      </c>
      <c r="C121" s="41">
        <v>951</v>
      </c>
      <c r="D121" s="41"/>
      <c r="E121" s="35"/>
    </row>
    <row r="122" spans="1:5">
      <c r="A122" s="17"/>
      <c r="B122" s="40"/>
      <c r="C122" s="41"/>
      <c r="D122" s="41"/>
      <c r="E122" s="35"/>
    </row>
    <row r="123" spans="1:5">
      <c r="A123" s="17"/>
      <c r="B123" s="36" t="s">
        <v>94</v>
      </c>
      <c r="C123" s="38">
        <v>67</v>
      </c>
      <c r="D123" s="38"/>
      <c r="E123" s="39"/>
    </row>
    <row r="124" spans="1:5">
      <c r="A124" s="17"/>
      <c r="B124" s="36"/>
      <c r="C124" s="38"/>
      <c r="D124" s="38"/>
      <c r="E124" s="39"/>
    </row>
    <row r="125" spans="1:5">
      <c r="A125" s="17"/>
      <c r="B125" s="40" t="s">
        <v>249</v>
      </c>
      <c r="C125" s="41">
        <v>3</v>
      </c>
      <c r="D125" s="41"/>
      <c r="E125" s="35"/>
    </row>
    <row r="126" spans="1:5" ht="15.75" thickBot="1">
      <c r="A126" s="17"/>
      <c r="B126" s="40"/>
      <c r="C126" s="42"/>
      <c r="D126" s="42"/>
      <c r="E126" s="43"/>
    </row>
    <row r="127" spans="1:5">
      <c r="A127" s="17"/>
      <c r="B127" s="37" t="s">
        <v>250</v>
      </c>
      <c r="C127" s="44">
        <v>1027</v>
      </c>
      <c r="D127" s="44"/>
      <c r="E127" s="46"/>
    </row>
    <row r="128" spans="1:5">
      <c r="A128" s="17"/>
      <c r="B128" s="37"/>
      <c r="C128" s="45"/>
      <c r="D128" s="45"/>
      <c r="E128" s="47"/>
    </row>
    <row r="129" spans="1:5">
      <c r="A129" s="17"/>
      <c r="B129" s="29" t="s">
        <v>98</v>
      </c>
      <c r="C129" s="41" t="s">
        <v>251</v>
      </c>
      <c r="D129" s="41"/>
      <c r="E129" s="23" t="s">
        <v>252</v>
      </c>
    </row>
    <row r="130" spans="1:5" ht="15.75" thickBot="1">
      <c r="A130" s="17"/>
      <c r="B130" s="25" t="s">
        <v>253</v>
      </c>
      <c r="C130" s="48" t="s">
        <v>254</v>
      </c>
      <c r="D130" s="48"/>
      <c r="E130" s="32" t="s">
        <v>252</v>
      </c>
    </row>
    <row r="131" spans="1:5">
      <c r="A131" s="17"/>
      <c r="B131" s="49" t="s">
        <v>255</v>
      </c>
      <c r="C131" s="50" t="s">
        <v>247</v>
      </c>
      <c r="D131" s="52">
        <v>961</v>
      </c>
      <c r="E131" s="54"/>
    </row>
    <row r="132" spans="1:5" ht="15.75" thickBot="1">
      <c r="A132" s="17"/>
      <c r="B132" s="49"/>
      <c r="C132" s="51"/>
      <c r="D132" s="53"/>
      <c r="E132" s="55"/>
    </row>
    <row r="133" spans="1:5" ht="15.75" thickTop="1">
      <c r="A133" s="17"/>
      <c r="B133" s="16"/>
      <c r="C133" s="16"/>
      <c r="D133" s="16"/>
      <c r="E133" s="16"/>
    </row>
    <row r="134" spans="1:5" ht="114.75" customHeight="1">
      <c r="A134" s="17"/>
      <c r="B134" s="20" t="s">
        <v>256</v>
      </c>
      <c r="C134" s="20"/>
      <c r="D134" s="20"/>
      <c r="E134" s="20"/>
    </row>
    <row r="135" spans="1:5">
      <c r="A135" s="17"/>
      <c r="B135" s="16"/>
      <c r="C135" s="16"/>
      <c r="D135" s="16"/>
      <c r="E135" s="16"/>
    </row>
    <row r="136" spans="1:5">
      <c r="A136" s="17"/>
      <c r="B136" s="21" t="s">
        <v>257</v>
      </c>
      <c r="C136" s="21"/>
      <c r="D136" s="21"/>
      <c r="E136" s="21"/>
    </row>
    <row r="137" spans="1:5">
      <c r="A137" s="17"/>
      <c r="B137" s="16"/>
      <c r="C137" s="16"/>
      <c r="D137" s="16"/>
      <c r="E137" s="16"/>
    </row>
    <row r="138" spans="1:5" ht="191.25" customHeight="1">
      <c r="A138" s="17"/>
      <c r="B138" s="20" t="s">
        <v>258</v>
      </c>
      <c r="C138" s="20"/>
      <c r="D138" s="20"/>
      <c r="E138" s="20"/>
    </row>
    <row r="139" spans="1:5" ht="25.5" customHeight="1">
      <c r="A139" s="17"/>
      <c r="B139" s="20" t="s">
        <v>259</v>
      </c>
      <c r="C139" s="20"/>
      <c r="D139" s="20"/>
      <c r="E139" s="20"/>
    </row>
    <row r="140" spans="1:5">
      <c r="A140" s="17"/>
      <c r="B140" s="34"/>
      <c r="C140" s="34"/>
      <c r="D140" s="34"/>
      <c r="E140" s="34"/>
    </row>
    <row r="141" spans="1:5">
      <c r="A141" s="17"/>
      <c r="B141" s="13"/>
      <c r="C141" s="13"/>
      <c r="D141" s="13"/>
      <c r="E141" s="13"/>
    </row>
    <row r="142" spans="1:5">
      <c r="A142" s="17"/>
      <c r="B142" s="23" t="s">
        <v>246</v>
      </c>
      <c r="C142" s="35"/>
      <c r="D142" s="35"/>
      <c r="E142" s="35"/>
    </row>
    <row r="143" spans="1:5">
      <c r="A143" s="17"/>
      <c r="B143" s="36" t="s">
        <v>260</v>
      </c>
      <c r="C143" s="37" t="s">
        <v>247</v>
      </c>
      <c r="D143" s="38">
        <v>218</v>
      </c>
      <c r="E143" s="39"/>
    </row>
    <row r="144" spans="1:5">
      <c r="A144" s="17"/>
      <c r="B144" s="36"/>
      <c r="C144" s="37"/>
      <c r="D144" s="38"/>
      <c r="E144" s="39"/>
    </row>
    <row r="145" spans="1:5">
      <c r="A145" s="17"/>
      <c r="B145" s="40" t="s">
        <v>248</v>
      </c>
      <c r="C145" s="57">
        <v>2788</v>
      </c>
      <c r="D145" s="57"/>
      <c r="E145" s="35"/>
    </row>
    <row r="146" spans="1:5">
      <c r="A146" s="17"/>
      <c r="B146" s="40"/>
      <c r="C146" s="57"/>
      <c r="D146" s="57"/>
      <c r="E146" s="35"/>
    </row>
    <row r="147" spans="1:5">
      <c r="A147" s="17"/>
      <c r="B147" s="36" t="s">
        <v>93</v>
      </c>
      <c r="C147" s="38">
        <v>300</v>
      </c>
      <c r="D147" s="38"/>
      <c r="E147" s="39"/>
    </row>
    <row r="148" spans="1:5">
      <c r="A148" s="17"/>
      <c r="B148" s="36"/>
      <c r="C148" s="38"/>
      <c r="D148" s="38"/>
      <c r="E148" s="39"/>
    </row>
    <row r="149" spans="1:5">
      <c r="A149" s="17"/>
      <c r="B149" s="40" t="s">
        <v>94</v>
      </c>
      <c r="C149" s="57">
        <v>1248</v>
      </c>
      <c r="D149" s="57"/>
      <c r="E149" s="35"/>
    </row>
    <row r="150" spans="1:5">
      <c r="A150" s="17"/>
      <c r="B150" s="40"/>
      <c r="C150" s="57"/>
      <c r="D150" s="57"/>
      <c r="E150" s="35"/>
    </row>
    <row r="151" spans="1:5">
      <c r="A151" s="17"/>
      <c r="B151" s="36" t="s">
        <v>261</v>
      </c>
      <c r="C151" s="58">
        <v>1375</v>
      </c>
      <c r="D151" s="58"/>
      <c r="E151" s="39"/>
    </row>
    <row r="152" spans="1:5">
      <c r="A152" s="17"/>
      <c r="B152" s="36"/>
      <c r="C152" s="58"/>
      <c r="D152" s="58"/>
      <c r="E152" s="39"/>
    </row>
    <row r="153" spans="1:5">
      <c r="A153" s="17"/>
      <c r="B153" s="40" t="s">
        <v>249</v>
      </c>
      <c r="C153" s="41">
        <v>13</v>
      </c>
      <c r="D153" s="41"/>
      <c r="E153" s="35"/>
    </row>
    <row r="154" spans="1:5" ht="15.75" thickBot="1">
      <c r="A154" s="17"/>
      <c r="B154" s="40"/>
      <c r="C154" s="42"/>
      <c r="D154" s="42"/>
      <c r="E154" s="43"/>
    </row>
    <row r="155" spans="1:5">
      <c r="A155" s="17"/>
      <c r="B155" s="37" t="s">
        <v>262</v>
      </c>
      <c r="C155" s="44">
        <v>5942</v>
      </c>
      <c r="D155" s="44"/>
      <c r="E155" s="46"/>
    </row>
    <row r="156" spans="1:5">
      <c r="A156" s="17"/>
      <c r="B156" s="37"/>
      <c r="C156" s="45"/>
      <c r="D156" s="45"/>
      <c r="E156" s="47"/>
    </row>
    <row r="157" spans="1:5" ht="25.5" thickBot="1">
      <c r="A157" s="17"/>
      <c r="B157" s="23" t="s">
        <v>263</v>
      </c>
      <c r="C157" s="42" t="s">
        <v>264</v>
      </c>
      <c r="D157" s="42"/>
      <c r="E157" s="56" t="s">
        <v>252</v>
      </c>
    </row>
    <row r="158" spans="1:5">
      <c r="A158" s="17"/>
      <c r="B158" s="37" t="s">
        <v>250</v>
      </c>
      <c r="C158" s="44">
        <v>5238</v>
      </c>
      <c r="D158" s="44"/>
      <c r="E158" s="46"/>
    </row>
    <row r="159" spans="1:5">
      <c r="A159" s="17"/>
      <c r="B159" s="37"/>
      <c r="C159" s="45"/>
      <c r="D159" s="45"/>
      <c r="E159" s="47"/>
    </row>
    <row r="160" spans="1:5">
      <c r="A160" s="17"/>
      <c r="B160" s="29" t="s">
        <v>98</v>
      </c>
      <c r="C160" s="41" t="s">
        <v>265</v>
      </c>
      <c r="D160" s="41"/>
      <c r="E160" s="23" t="s">
        <v>252</v>
      </c>
    </row>
    <row r="161" spans="1:5">
      <c r="A161" s="17"/>
      <c r="B161" s="25" t="s">
        <v>266</v>
      </c>
      <c r="C161" s="38" t="s">
        <v>267</v>
      </c>
      <c r="D161" s="38"/>
      <c r="E161" s="26" t="s">
        <v>252</v>
      </c>
    </row>
    <row r="162" spans="1:5">
      <c r="A162" s="17"/>
      <c r="B162" s="29" t="s">
        <v>105</v>
      </c>
      <c r="C162" s="41" t="s">
        <v>268</v>
      </c>
      <c r="D162" s="41"/>
      <c r="E162" s="23" t="s">
        <v>252</v>
      </c>
    </row>
    <row r="163" spans="1:5" ht="15.75" thickBot="1">
      <c r="A163" s="17"/>
      <c r="B163" s="25" t="s">
        <v>118</v>
      </c>
      <c r="C163" s="48" t="s">
        <v>269</v>
      </c>
      <c r="D163" s="48"/>
      <c r="E163" s="32" t="s">
        <v>252</v>
      </c>
    </row>
    <row r="164" spans="1:5">
      <c r="A164" s="17"/>
      <c r="B164" s="49" t="s">
        <v>270</v>
      </c>
      <c r="C164" s="50" t="s">
        <v>247</v>
      </c>
      <c r="D164" s="59">
        <v>3733</v>
      </c>
      <c r="E164" s="54"/>
    </row>
    <row r="165" spans="1:5" ht="15.75" thickBot="1">
      <c r="A165" s="17"/>
      <c r="B165" s="49"/>
      <c r="C165" s="51"/>
      <c r="D165" s="60"/>
      <c r="E165" s="55"/>
    </row>
    <row r="166" spans="1:5" ht="15.75" thickTop="1">
      <c r="A166" s="17"/>
      <c r="B166" s="16"/>
      <c r="C166" s="16"/>
      <c r="D166" s="16"/>
      <c r="E166" s="16"/>
    </row>
    <row r="167" spans="1:5" ht="76.5" customHeight="1">
      <c r="A167" s="17"/>
      <c r="B167" s="20" t="s">
        <v>271</v>
      </c>
      <c r="C167" s="20"/>
      <c r="D167" s="20"/>
      <c r="E167" s="20"/>
    </row>
    <row r="168" spans="1:5">
      <c r="A168" s="17"/>
      <c r="B168" s="16"/>
      <c r="C168" s="16"/>
      <c r="D168" s="16"/>
      <c r="E168" s="16"/>
    </row>
    <row r="169" spans="1:5" ht="114.75" customHeight="1">
      <c r="A169" s="17"/>
      <c r="B169" s="20" t="s">
        <v>272</v>
      </c>
      <c r="C169" s="20"/>
      <c r="D169" s="20"/>
      <c r="E169" s="20"/>
    </row>
    <row r="170" spans="1:5">
      <c r="A170" s="17"/>
      <c r="B170" s="16"/>
      <c r="C170" s="16"/>
      <c r="D170" s="16"/>
      <c r="E170" s="16"/>
    </row>
    <row r="171" spans="1:5" ht="63.75" customHeight="1">
      <c r="A171" s="17"/>
      <c r="B171" s="20" t="s">
        <v>273</v>
      </c>
      <c r="C171" s="20"/>
      <c r="D171" s="20"/>
      <c r="E171" s="20"/>
    </row>
    <row r="172" spans="1:5" ht="51" customHeight="1">
      <c r="A172" s="17"/>
      <c r="B172" s="20" t="s">
        <v>274</v>
      </c>
      <c r="C172" s="20"/>
      <c r="D172" s="20"/>
      <c r="E172" s="20"/>
    </row>
    <row r="173" spans="1:5">
      <c r="A173" s="17"/>
      <c r="B173" s="16"/>
      <c r="C173" s="16"/>
      <c r="D173" s="16"/>
      <c r="E173" s="16"/>
    </row>
    <row r="174" spans="1:5">
      <c r="A174" s="17"/>
      <c r="B174" s="21" t="s">
        <v>275</v>
      </c>
      <c r="C174" s="21"/>
      <c r="D174" s="21"/>
      <c r="E174" s="21"/>
    </row>
    <row r="175" spans="1:5">
      <c r="A175" s="17"/>
      <c r="B175" s="16"/>
      <c r="C175" s="16"/>
      <c r="D175" s="16"/>
      <c r="E175" s="16"/>
    </row>
    <row r="176" spans="1:5" ht="114.75" customHeight="1">
      <c r="A176" s="17"/>
      <c r="B176" s="20" t="s">
        <v>276</v>
      </c>
      <c r="C176" s="20"/>
      <c r="D176" s="20"/>
      <c r="E176" s="20"/>
    </row>
    <row r="177" spans="1:5">
      <c r="A177" s="17"/>
      <c r="B177" s="34"/>
      <c r="C177" s="34"/>
      <c r="D177" s="34"/>
      <c r="E177" s="34"/>
    </row>
    <row r="178" spans="1:5">
      <c r="A178" s="17"/>
      <c r="B178" s="13"/>
      <c r="C178" s="13"/>
      <c r="D178" s="13"/>
      <c r="E178" s="13"/>
    </row>
    <row r="179" spans="1:5" ht="15.75" thickBot="1">
      <c r="A179" s="17"/>
      <c r="B179" s="24"/>
      <c r="C179" s="62" t="s">
        <v>277</v>
      </c>
      <c r="D179" s="62"/>
      <c r="E179" s="62"/>
    </row>
    <row r="180" spans="1:5">
      <c r="A180" s="17"/>
      <c r="B180" s="35"/>
      <c r="C180" s="63" t="s">
        <v>278</v>
      </c>
      <c r="D180" s="63"/>
      <c r="E180" s="63"/>
    </row>
    <row r="181" spans="1:5" ht="15.75" thickBot="1">
      <c r="A181" s="17"/>
      <c r="B181" s="35"/>
      <c r="C181" s="64">
        <v>41547</v>
      </c>
      <c r="D181" s="64"/>
      <c r="E181" s="64"/>
    </row>
    <row r="182" spans="1:5">
      <c r="A182" s="17"/>
      <c r="B182" s="24"/>
      <c r="C182" s="63" t="s">
        <v>279</v>
      </c>
      <c r="D182" s="63"/>
      <c r="E182" s="63"/>
    </row>
    <row r="183" spans="1:5">
      <c r="A183" s="17"/>
      <c r="B183" s="49" t="s">
        <v>35</v>
      </c>
      <c r="C183" s="49" t="s">
        <v>247</v>
      </c>
      <c r="D183" s="57">
        <v>9837</v>
      </c>
      <c r="E183" s="35"/>
    </row>
    <row r="184" spans="1:5">
      <c r="A184" s="17"/>
      <c r="B184" s="49"/>
      <c r="C184" s="49"/>
      <c r="D184" s="57"/>
      <c r="E184" s="35"/>
    </row>
    <row r="185" spans="1:5">
      <c r="A185" s="17"/>
      <c r="B185" s="37" t="s">
        <v>59</v>
      </c>
      <c r="C185" s="58">
        <v>2465</v>
      </c>
      <c r="D185" s="58"/>
      <c r="E185" s="39"/>
    </row>
    <row r="186" spans="1:5">
      <c r="A186" s="17"/>
      <c r="B186" s="37"/>
      <c r="C186" s="58"/>
      <c r="D186" s="58"/>
      <c r="E186" s="39"/>
    </row>
    <row r="187" spans="1:5">
      <c r="A187" s="17"/>
      <c r="B187" s="23" t="s">
        <v>60</v>
      </c>
      <c r="C187" s="41" t="s">
        <v>280</v>
      </c>
      <c r="D187" s="41"/>
      <c r="E187" s="23" t="s">
        <v>252</v>
      </c>
    </row>
    <row r="188" spans="1:5">
      <c r="A188" s="17"/>
      <c r="B188" s="37" t="s">
        <v>61</v>
      </c>
      <c r="C188" s="58">
        <v>2463</v>
      </c>
      <c r="D188" s="58"/>
      <c r="E188" s="39"/>
    </row>
    <row r="189" spans="1:5">
      <c r="A189" s="17"/>
      <c r="B189" s="37"/>
      <c r="C189" s="58"/>
      <c r="D189" s="58"/>
      <c r="E189" s="39"/>
    </row>
    <row r="190" spans="1:5" ht="24.75">
      <c r="A190" s="17"/>
      <c r="B190" s="23" t="s">
        <v>62</v>
      </c>
      <c r="C190" s="41" t="s">
        <v>281</v>
      </c>
      <c r="D190" s="41"/>
      <c r="E190" s="23" t="s">
        <v>252</v>
      </c>
    </row>
    <row r="191" spans="1:5">
      <c r="A191" s="17"/>
      <c r="B191" s="37" t="s">
        <v>282</v>
      </c>
      <c r="C191" s="58">
        <v>2436</v>
      </c>
      <c r="D191" s="58"/>
      <c r="E191" s="39"/>
    </row>
    <row r="192" spans="1:5">
      <c r="A192" s="17"/>
      <c r="B192" s="37"/>
      <c r="C192" s="58"/>
      <c r="D192" s="58"/>
      <c r="E192" s="39"/>
    </row>
    <row r="193" spans="1:5">
      <c r="A193" s="17"/>
      <c r="B193" s="23" t="s">
        <v>283</v>
      </c>
      <c r="C193" s="35"/>
      <c r="D193" s="35"/>
      <c r="E193" s="35"/>
    </row>
    <row r="194" spans="1:5">
      <c r="A194" s="17"/>
      <c r="B194" s="37" t="s">
        <v>59</v>
      </c>
      <c r="C194" s="37" t="s">
        <v>247</v>
      </c>
      <c r="D194" s="38">
        <v>2.7</v>
      </c>
      <c r="E194" s="39"/>
    </row>
    <row r="195" spans="1:5">
      <c r="A195" s="17"/>
      <c r="B195" s="37"/>
      <c r="C195" s="37"/>
      <c r="D195" s="38"/>
      <c r="E195" s="39"/>
    </row>
    <row r="196" spans="1:5" ht="15.75" thickBot="1">
      <c r="A196" s="17"/>
      <c r="B196" s="23" t="s">
        <v>60</v>
      </c>
      <c r="C196" s="42" t="s">
        <v>284</v>
      </c>
      <c r="D196" s="42"/>
      <c r="E196" s="56" t="s">
        <v>252</v>
      </c>
    </row>
    <row r="197" spans="1:5">
      <c r="A197" s="17"/>
      <c r="B197" s="37" t="s">
        <v>61</v>
      </c>
      <c r="C197" s="65" t="s">
        <v>247</v>
      </c>
      <c r="D197" s="67">
        <v>2.69</v>
      </c>
      <c r="E197" s="46"/>
    </row>
    <row r="198" spans="1:5" ht="15.75" thickBot="1">
      <c r="A198" s="17"/>
      <c r="B198" s="37"/>
      <c r="C198" s="66"/>
      <c r="D198" s="68"/>
      <c r="E198" s="69"/>
    </row>
    <row r="199" spans="1:5" ht="60.75" thickTop="1">
      <c r="A199" s="2" t="s">
        <v>851</v>
      </c>
      <c r="B199" s="16" t="s">
        <v>6</v>
      </c>
      <c r="C199" s="16"/>
      <c r="D199" s="16"/>
      <c r="E199" s="16"/>
    </row>
    <row r="200" spans="1:5" ht="45">
      <c r="A200" s="3" t="s">
        <v>849</v>
      </c>
      <c r="B200" s="16" t="s">
        <v>6</v>
      </c>
      <c r="C200" s="16"/>
      <c r="D200" s="16"/>
      <c r="E200" s="16"/>
    </row>
    <row r="201" spans="1:5" ht="15" customHeight="1">
      <c r="A201" s="17" t="s">
        <v>852</v>
      </c>
      <c r="B201" s="16" t="s">
        <v>6</v>
      </c>
      <c r="C201" s="16"/>
      <c r="D201" s="16"/>
      <c r="E201" s="16"/>
    </row>
    <row r="202" spans="1:5">
      <c r="A202" s="17"/>
      <c r="B202" s="34"/>
      <c r="C202" s="34"/>
      <c r="D202" s="34"/>
      <c r="E202" s="34"/>
    </row>
    <row r="203" spans="1:5">
      <c r="A203" s="17"/>
      <c r="B203" s="13"/>
      <c r="C203" s="13"/>
      <c r="D203" s="13"/>
      <c r="E203" s="13"/>
    </row>
    <row r="204" spans="1:5">
      <c r="A204" s="17"/>
      <c r="B204" s="23" t="s">
        <v>246</v>
      </c>
      <c r="C204" s="35"/>
      <c r="D204" s="35"/>
      <c r="E204" s="35"/>
    </row>
    <row r="205" spans="1:5">
      <c r="A205" s="17"/>
      <c r="B205" s="36" t="s">
        <v>86</v>
      </c>
      <c r="C205" s="37" t="s">
        <v>247</v>
      </c>
      <c r="D205" s="38">
        <v>6</v>
      </c>
      <c r="E205" s="39"/>
    </row>
    <row r="206" spans="1:5">
      <c r="A206" s="17"/>
      <c r="B206" s="36"/>
      <c r="C206" s="37"/>
      <c r="D206" s="38"/>
      <c r="E206" s="39"/>
    </row>
    <row r="207" spans="1:5">
      <c r="A207" s="17"/>
      <c r="B207" s="40" t="s">
        <v>248</v>
      </c>
      <c r="C207" s="41">
        <v>951</v>
      </c>
      <c r="D207" s="41"/>
      <c r="E207" s="35"/>
    </row>
    <row r="208" spans="1:5">
      <c r="A208" s="17"/>
      <c r="B208" s="40"/>
      <c r="C208" s="41"/>
      <c r="D208" s="41"/>
      <c r="E208" s="35"/>
    </row>
    <row r="209" spans="1:5">
      <c r="A209" s="17"/>
      <c r="B209" s="36" t="s">
        <v>94</v>
      </c>
      <c r="C209" s="38">
        <v>67</v>
      </c>
      <c r="D209" s="38"/>
      <c r="E209" s="39"/>
    </row>
    <row r="210" spans="1:5">
      <c r="A210" s="17"/>
      <c r="B210" s="36"/>
      <c r="C210" s="38"/>
      <c r="D210" s="38"/>
      <c r="E210" s="39"/>
    </row>
    <row r="211" spans="1:5">
      <c r="A211" s="17"/>
      <c r="B211" s="40" t="s">
        <v>249</v>
      </c>
      <c r="C211" s="41">
        <v>3</v>
      </c>
      <c r="D211" s="41"/>
      <c r="E211" s="35"/>
    </row>
    <row r="212" spans="1:5" ht="15.75" thickBot="1">
      <c r="A212" s="17"/>
      <c r="B212" s="40"/>
      <c r="C212" s="42"/>
      <c r="D212" s="42"/>
      <c r="E212" s="43"/>
    </row>
    <row r="213" spans="1:5">
      <c r="A213" s="17"/>
      <c r="B213" s="37" t="s">
        <v>250</v>
      </c>
      <c r="C213" s="44">
        <v>1027</v>
      </c>
      <c r="D213" s="44"/>
      <c r="E213" s="46"/>
    </row>
    <row r="214" spans="1:5">
      <c r="A214" s="17"/>
      <c r="B214" s="37"/>
      <c r="C214" s="45"/>
      <c r="D214" s="45"/>
      <c r="E214" s="47"/>
    </row>
    <row r="215" spans="1:5">
      <c r="A215" s="17"/>
      <c r="B215" s="29" t="s">
        <v>98</v>
      </c>
      <c r="C215" s="41" t="s">
        <v>251</v>
      </c>
      <c r="D215" s="41"/>
      <c r="E215" s="23" t="s">
        <v>252</v>
      </c>
    </row>
    <row r="216" spans="1:5" ht="15.75" thickBot="1">
      <c r="A216" s="17"/>
      <c r="B216" s="25" t="s">
        <v>253</v>
      </c>
      <c r="C216" s="48" t="s">
        <v>254</v>
      </c>
      <c r="D216" s="48"/>
      <c r="E216" s="32" t="s">
        <v>252</v>
      </c>
    </row>
    <row r="217" spans="1:5">
      <c r="A217" s="17"/>
      <c r="B217" s="49" t="s">
        <v>255</v>
      </c>
      <c r="C217" s="50" t="s">
        <v>247</v>
      </c>
      <c r="D217" s="52">
        <v>961</v>
      </c>
      <c r="E217" s="54"/>
    </row>
    <row r="218" spans="1:5" ht="15.75" thickBot="1">
      <c r="A218" s="17"/>
      <c r="B218" s="49"/>
      <c r="C218" s="51"/>
      <c r="D218" s="53"/>
      <c r="E218" s="55"/>
    </row>
    <row r="219" spans="1:5" ht="15.75" thickTop="1"/>
  </sheetData>
  <mergeCells count="281">
    <mergeCell ref="A201:A218"/>
    <mergeCell ref="B201:E201"/>
    <mergeCell ref="B171:E171"/>
    <mergeCell ref="B172:E172"/>
    <mergeCell ref="B173:E173"/>
    <mergeCell ref="B174:E174"/>
    <mergeCell ref="B175:E175"/>
    <mergeCell ref="B176:E176"/>
    <mergeCell ref="B139:E139"/>
    <mergeCell ref="B166:E166"/>
    <mergeCell ref="B167:E167"/>
    <mergeCell ref="B168:E168"/>
    <mergeCell ref="B169:E169"/>
    <mergeCell ref="B170:E170"/>
    <mergeCell ref="B133:E133"/>
    <mergeCell ref="B134:E134"/>
    <mergeCell ref="B135:E135"/>
    <mergeCell ref="B136:E136"/>
    <mergeCell ref="B137:E137"/>
    <mergeCell ref="B138:E138"/>
    <mergeCell ref="A106:A198"/>
    <mergeCell ref="B106:E106"/>
    <mergeCell ref="B107:E107"/>
    <mergeCell ref="B108:E108"/>
    <mergeCell ref="B109:E109"/>
    <mergeCell ref="B110:E110"/>
    <mergeCell ref="B111:E111"/>
    <mergeCell ref="B112:E112"/>
    <mergeCell ref="B113:E113"/>
    <mergeCell ref="B114:E114"/>
    <mergeCell ref="B76:E76"/>
    <mergeCell ref="B99:E99"/>
    <mergeCell ref="B100:E100"/>
    <mergeCell ref="B101:E101"/>
    <mergeCell ref="B102:E102"/>
    <mergeCell ref="B103:E103"/>
    <mergeCell ref="B70:E70"/>
    <mergeCell ref="B71:E71"/>
    <mergeCell ref="B72:E72"/>
    <mergeCell ref="B73:E73"/>
    <mergeCell ref="B74:E74"/>
    <mergeCell ref="B75:E75"/>
    <mergeCell ref="B38:E38"/>
    <mergeCell ref="B39:E39"/>
    <mergeCell ref="B66:E66"/>
    <mergeCell ref="B67:E67"/>
    <mergeCell ref="B68:E68"/>
    <mergeCell ref="B69:E69"/>
    <mergeCell ref="B15:E15"/>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105"/>
    <mergeCell ref="B4:E4"/>
    <mergeCell ref="B5:E5"/>
    <mergeCell ref="B6:E6"/>
    <mergeCell ref="B7:E7"/>
    <mergeCell ref="B8:E8"/>
    <mergeCell ref="B213:B214"/>
    <mergeCell ref="C213:D214"/>
    <mergeCell ref="E213:E214"/>
    <mergeCell ref="C215:D215"/>
    <mergeCell ref="C216:D216"/>
    <mergeCell ref="B217:B218"/>
    <mergeCell ref="C217:C218"/>
    <mergeCell ref="D217:D218"/>
    <mergeCell ref="E217:E218"/>
    <mergeCell ref="B209:B210"/>
    <mergeCell ref="C209:D210"/>
    <mergeCell ref="E209:E210"/>
    <mergeCell ref="B211:B212"/>
    <mergeCell ref="C211:D212"/>
    <mergeCell ref="E211:E212"/>
    <mergeCell ref="B205:B206"/>
    <mergeCell ref="C205:C206"/>
    <mergeCell ref="D205:D206"/>
    <mergeCell ref="E205:E206"/>
    <mergeCell ref="B207:B208"/>
    <mergeCell ref="C207:D208"/>
    <mergeCell ref="E207:E208"/>
    <mergeCell ref="B197:B198"/>
    <mergeCell ref="C197:C198"/>
    <mergeCell ref="D197:D198"/>
    <mergeCell ref="E197:E198"/>
    <mergeCell ref="B202:E202"/>
    <mergeCell ref="C204:E204"/>
    <mergeCell ref="B199:E199"/>
    <mergeCell ref="B200:E200"/>
    <mergeCell ref="C193:E193"/>
    <mergeCell ref="B194:B195"/>
    <mergeCell ref="C194:C195"/>
    <mergeCell ref="D194:D195"/>
    <mergeCell ref="E194:E195"/>
    <mergeCell ref="C196:D196"/>
    <mergeCell ref="C187:D187"/>
    <mergeCell ref="B188:B189"/>
    <mergeCell ref="C188:D189"/>
    <mergeCell ref="E188:E189"/>
    <mergeCell ref="C190:D190"/>
    <mergeCell ref="B191:B192"/>
    <mergeCell ref="C191:D192"/>
    <mergeCell ref="E191:E192"/>
    <mergeCell ref="B183:B184"/>
    <mergeCell ref="C183:C184"/>
    <mergeCell ref="D183:D184"/>
    <mergeCell ref="E183:E184"/>
    <mergeCell ref="B185:B186"/>
    <mergeCell ref="C185:D186"/>
    <mergeCell ref="E185:E186"/>
    <mergeCell ref="B177:E177"/>
    <mergeCell ref="C179:E179"/>
    <mergeCell ref="B180:B181"/>
    <mergeCell ref="C180:E180"/>
    <mergeCell ref="C181:E181"/>
    <mergeCell ref="C182:E182"/>
    <mergeCell ref="C162:D162"/>
    <mergeCell ref="C163:D163"/>
    <mergeCell ref="B164:B165"/>
    <mergeCell ref="C164:C165"/>
    <mergeCell ref="D164:D165"/>
    <mergeCell ref="E164:E165"/>
    <mergeCell ref="C157:D157"/>
    <mergeCell ref="B158:B159"/>
    <mergeCell ref="C158:D159"/>
    <mergeCell ref="E158:E159"/>
    <mergeCell ref="C160:D160"/>
    <mergeCell ref="C161:D161"/>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0:E140"/>
    <mergeCell ref="C142:E142"/>
    <mergeCell ref="B143:B144"/>
    <mergeCell ref="C143:C144"/>
    <mergeCell ref="D143:D144"/>
    <mergeCell ref="E143:E144"/>
    <mergeCell ref="B127:B128"/>
    <mergeCell ref="C127:D128"/>
    <mergeCell ref="E127:E128"/>
    <mergeCell ref="C129:D129"/>
    <mergeCell ref="C130:D130"/>
    <mergeCell ref="B131:B132"/>
    <mergeCell ref="C131:C132"/>
    <mergeCell ref="D131:D132"/>
    <mergeCell ref="E131:E132"/>
    <mergeCell ref="B123:B124"/>
    <mergeCell ref="C123:D124"/>
    <mergeCell ref="E123:E124"/>
    <mergeCell ref="B125:B126"/>
    <mergeCell ref="C125:D126"/>
    <mergeCell ref="E125:E126"/>
    <mergeCell ref="B119:B120"/>
    <mergeCell ref="C119:C120"/>
    <mergeCell ref="D119:D120"/>
    <mergeCell ref="E119:E120"/>
    <mergeCell ref="B121:B122"/>
    <mergeCell ref="C121:D122"/>
    <mergeCell ref="E121:E122"/>
    <mergeCell ref="B97:B98"/>
    <mergeCell ref="C97:C98"/>
    <mergeCell ref="D97:D98"/>
    <mergeCell ref="E97:E98"/>
    <mergeCell ref="B116:E116"/>
    <mergeCell ref="C118:E118"/>
    <mergeCell ref="B104:E104"/>
    <mergeCell ref="B105:E105"/>
    <mergeCell ref="B115:E115"/>
    <mergeCell ref="C93:E93"/>
    <mergeCell ref="B94:B95"/>
    <mergeCell ref="C94:C95"/>
    <mergeCell ref="D94:D95"/>
    <mergeCell ref="E94:E95"/>
    <mergeCell ref="C96:D96"/>
    <mergeCell ref="C87:D87"/>
    <mergeCell ref="B88:B89"/>
    <mergeCell ref="C88:D89"/>
    <mergeCell ref="E88:E89"/>
    <mergeCell ref="C90:D90"/>
    <mergeCell ref="B91:B92"/>
    <mergeCell ref="C91:D92"/>
    <mergeCell ref="E91:E92"/>
    <mergeCell ref="B83:B84"/>
    <mergeCell ref="C83:C84"/>
    <mergeCell ref="D83:D84"/>
    <mergeCell ref="E83:E84"/>
    <mergeCell ref="B85:B86"/>
    <mergeCell ref="C85:D86"/>
    <mergeCell ref="E85:E86"/>
    <mergeCell ref="B77:E77"/>
    <mergeCell ref="C79:E79"/>
    <mergeCell ref="B80:B81"/>
    <mergeCell ref="C80:E80"/>
    <mergeCell ref="C81:E81"/>
    <mergeCell ref="C82:E82"/>
    <mergeCell ref="C62:D62"/>
    <mergeCell ref="C63:D63"/>
    <mergeCell ref="B64:B65"/>
    <mergeCell ref="C64:C65"/>
    <mergeCell ref="D64:D65"/>
    <mergeCell ref="E64:E65"/>
    <mergeCell ref="C57:D57"/>
    <mergeCell ref="B58:B59"/>
    <mergeCell ref="C58:D59"/>
    <mergeCell ref="E58:E59"/>
    <mergeCell ref="C60:D60"/>
    <mergeCell ref="C61:D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1044</v>
      </c>
      <c r="C4" s="5">
        <v>955</v>
      </c>
      <c r="D4" s="5">
        <v>3152</v>
      </c>
      <c r="E4" s="5">
        <v>2632</v>
      </c>
    </row>
    <row r="5" spans="1:5">
      <c r="A5" s="2" t="s">
        <v>37</v>
      </c>
      <c r="B5" s="6">
        <v>1705</v>
      </c>
      <c r="C5" s="6">
        <v>1328</v>
      </c>
      <c r="D5" s="6">
        <v>4594</v>
      </c>
      <c r="E5" s="6">
        <v>3811</v>
      </c>
    </row>
    <row r="6" spans="1:5">
      <c r="A6" s="2" t="s">
        <v>38</v>
      </c>
      <c r="B6" s="6">
        <v>1184</v>
      </c>
      <c r="C6" s="6">
        <v>1098</v>
      </c>
      <c r="D6" s="6">
        <v>3416</v>
      </c>
      <c r="E6" s="6">
        <v>2616</v>
      </c>
    </row>
    <row r="7" spans="1:5">
      <c r="A7" s="2" t="s">
        <v>39</v>
      </c>
      <c r="B7" s="6">
        <v>3933</v>
      </c>
      <c r="C7" s="6">
        <v>3381</v>
      </c>
      <c r="D7" s="6">
        <v>11162</v>
      </c>
      <c r="E7" s="6">
        <v>9059</v>
      </c>
    </row>
    <row r="8" spans="1:5">
      <c r="A8" s="3" t="s">
        <v>40</v>
      </c>
      <c r="B8" s="4" t="s">
        <v>6</v>
      </c>
      <c r="C8" s="4" t="s">
        <v>6</v>
      </c>
      <c r="D8" s="4" t="s">
        <v>6</v>
      </c>
      <c r="E8" s="4" t="s">
        <v>6</v>
      </c>
    </row>
    <row r="9" spans="1:5">
      <c r="A9" s="2" t="s">
        <v>41</v>
      </c>
      <c r="B9" s="6">
        <v>1640</v>
      </c>
      <c r="C9" s="6">
        <v>1531</v>
      </c>
      <c r="D9" s="6">
        <v>4880</v>
      </c>
      <c r="E9" s="6">
        <v>3736</v>
      </c>
    </row>
    <row r="10" spans="1:5">
      <c r="A10" s="2" t="s">
        <v>42</v>
      </c>
      <c r="B10" s="4">
        <v>500</v>
      </c>
      <c r="C10" s="4">
        <v>458</v>
      </c>
      <c r="D10" s="6">
        <v>1442</v>
      </c>
      <c r="E10" s="6">
        <v>1439</v>
      </c>
    </row>
    <row r="11" spans="1:5" ht="30">
      <c r="A11" s="2" t="s">
        <v>43</v>
      </c>
      <c r="B11" s="4">
        <v>427</v>
      </c>
      <c r="C11" s="4">
        <v>377</v>
      </c>
      <c r="D11" s="6">
        <v>1234</v>
      </c>
      <c r="E11" s="6">
        <v>1062</v>
      </c>
    </row>
    <row r="12" spans="1:5">
      <c r="A12" s="2" t="s">
        <v>44</v>
      </c>
      <c r="B12" s="4">
        <v>126</v>
      </c>
      <c r="C12" s="4">
        <v>136</v>
      </c>
      <c r="D12" s="4">
        <v>411</v>
      </c>
      <c r="E12" s="4">
        <v>433</v>
      </c>
    </row>
    <row r="13" spans="1:5">
      <c r="A13" s="2" t="s">
        <v>45</v>
      </c>
      <c r="B13" s="4">
        <v>80</v>
      </c>
      <c r="C13" s="4">
        <v>71</v>
      </c>
      <c r="D13" s="4">
        <v>250</v>
      </c>
      <c r="E13" s="4">
        <v>220</v>
      </c>
    </row>
    <row r="14" spans="1:5">
      <c r="A14" s="2" t="s">
        <v>46</v>
      </c>
      <c r="B14" s="4">
        <v>-1</v>
      </c>
      <c r="C14" s="4">
        <v>-59</v>
      </c>
      <c r="D14" s="4">
        <v>-4</v>
      </c>
      <c r="E14" s="4">
        <v>-83</v>
      </c>
    </row>
    <row r="15" spans="1:5" ht="30">
      <c r="A15" s="2" t="s">
        <v>47</v>
      </c>
      <c r="B15" s="6">
        <v>2772</v>
      </c>
      <c r="C15" s="6">
        <v>2514</v>
      </c>
      <c r="D15" s="6">
        <v>8213</v>
      </c>
      <c r="E15" s="6">
        <v>6807</v>
      </c>
    </row>
    <row r="16" spans="1:5">
      <c r="A16" s="2" t="s">
        <v>48</v>
      </c>
      <c r="B16" s="6">
        <v>1161</v>
      </c>
      <c r="C16" s="4">
        <v>867</v>
      </c>
      <c r="D16" s="6">
        <v>2949</v>
      </c>
      <c r="E16" s="6">
        <v>2252</v>
      </c>
    </row>
    <row r="17" spans="1:5">
      <c r="A17" s="3" t="s">
        <v>49</v>
      </c>
      <c r="B17" s="4" t="s">
        <v>6</v>
      </c>
      <c r="C17" s="4" t="s">
        <v>6</v>
      </c>
      <c r="D17" s="4" t="s">
        <v>6</v>
      </c>
      <c r="E17" s="4" t="s">
        <v>6</v>
      </c>
    </row>
    <row r="18" spans="1:5">
      <c r="A18" s="2" t="s">
        <v>50</v>
      </c>
      <c r="B18" s="4">
        <v>66</v>
      </c>
      <c r="C18" s="4">
        <v>68</v>
      </c>
      <c r="D18" s="4">
        <v>203</v>
      </c>
      <c r="E18" s="4">
        <v>225</v>
      </c>
    </row>
    <row r="19" spans="1:5" ht="30">
      <c r="A19" s="2" t="s">
        <v>51</v>
      </c>
      <c r="B19" s="4">
        <v>-3</v>
      </c>
      <c r="C19" s="4">
        <v>-3</v>
      </c>
      <c r="D19" s="4">
        <v>-11</v>
      </c>
      <c r="E19" s="4">
        <v>-7</v>
      </c>
    </row>
    <row r="20" spans="1:5">
      <c r="A20" s="2" t="s">
        <v>52</v>
      </c>
      <c r="B20" s="4">
        <v>-238</v>
      </c>
      <c r="C20" s="4">
        <v>-219</v>
      </c>
      <c r="D20" s="4">
        <v>-707</v>
      </c>
      <c r="E20" s="4">
        <v>-632</v>
      </c>
    </row>
    <row r="21" spans="1:5" ht="45">
      <c r="A21" s="2" t="s">
        <v>53</v>
      </c>
      <c r="B21" s="4">
        <v>0</v>
      </c>
      <c r="C21" s="4">
        <v>0</v>
      </c>
      <c r="D21" s="4">
        <v>0</v>
      </c>
      <c r="E21" s="4">
        <v>558</v>
      </c>
    </row>
    <row r="22" spans="1:5" ht="30">
      <c r="A22" s="2" t="s">
        <v>54</v>
      </c>
      <c r="B22" s="4">
        <v>0</v>
      </c>
      <c r="C22" s="4">
        <v>-1</v>
      </c>
      <c r="D22" s="4">
        <v>0</v>
      </c>
      <c r="E22" s="4">
        <v>224</v>
      </c>
    </row>
    <row r="23" spans="1:5">
      <c r="A23" s="2" t="s">
        <v>55</v>
      </c>
      <c r="B23" s="4">
        <v>14</v>
      </c>
      <c r="C23" s="4">
        <v>5</v>
      </c>
      <c r="D23" s="4">
        <v>29</v>
      </c>
      <c r="E23" s="4">
        <v>28</v>
      </c>
    </row>
    <row r="24" spans="1:5">
      <c r="A24" s="2" t="s">
        <v>56</v>
      </c>
      <c r="B24" s="4">
        <v>-161</v>
      </c>
      <c r="C24" s="4">
        <v>-150</v>
      </c>
      <c r="D24" s="4">
        <v>-486</v>
      </c>
      <c r="E24" s="4">
        <v>396</v>
      </c>
    </row>
    <row r="25" spans="1:5" ht="30">
      <c r="A25" s="2" t="s">
        <v>57</v>
      </c>
      <c r="B25" s="6">
        <v>1000</v>
      </c>
      <c r="C25" s="4">
        <v>717</v>
      </c>
      <c r="D25" s="6">
        <v>2463</v>
      </c>
      <c r="E25" s="6">
        <v>2648</v>
      </c>
    </row>
    <row r="26" spans="1:5">
      <c r="A26" s="2" t="s">
        <v>58</v>
      </c>
      <c r="B26" s="4">
        <v>-24</v>
      </c>
      <c r="C26" s="4">
        <v>-20</v>
      </c>
      <c r="D26" s="4">
        <v>-64</v>
      </c>
      <c r="E26" s="4">
        <v>-147</v>
      </c>
    </row>
    <row r="27" spans="1:5">
      <c r="A27" s="2" t="s">
        <v>59</v>
      </c>
      <c r="B27" s="4">
        <v>976</v>
      </c>
      <c r="C27" s="4">
        <v>697</v>
      </c>
      <c r="D27" s="6">
        <v>2399</v>
      </c>
      <c r="E27" s="6">
        <v>2501</v>
      </c>
    </row>
    <row r="28" spans="1:5">
      <c r="A28" s="2" t="s">
        <v>60</v>
      </c>
      <c r="B28" s="4">
        <v>0</v>
      </c>
      <c r="C28" s="4">
        <v>0</v>
      </c>
      <c r="D28" s="4">
        <v>0</v>
      </c>
      <c r="E28" s="4">
        <v>-2</v>
      </c>
    </row>
    <row r="29" spans="1:5">
      <c r="A29" s="2" t="s">
        <v>61</v>
      </c>
      <c r="B29" s="4">
        <v>976</v>
      </c>
      <c r="C29" s="4">
        <v>697</v>
      </c>
      <c r="D29" s="6">
        <v>2399</v>
      </c>
      <c r="E29" s="6">
        <v>2499</v>
      </c>
    </row>
    <row r="30" spans="1:5" ht="30">
      <c r="A30" s="2" t="s">
        <v>62</v>
      </c>
      <c r="B30" s="4">
        <v>-13</v>
      </c>
      <c r="C30" s="4">
        <v>-8</v>
      </c>
      <c r="D30" s="4">
        <v>-29</v>
      </c>
      <c r="E30" s="4">
        <v>-27</v>
      </c>
    </row>
    <row r="31" spans="1:5">
      <c r="A31" s="2" t="s">
        <v>63</v>
      </c>
      <c r="B31" s="4">
        <v>963</v>
      </c>
      <c r="C31" s="4">
        <v>689</v>
      </c>
      <c r="D31" s="6">
        <v>2370</v>
      </c>
      <c r="E31" s="6">
        <v>2472</v>
      </c>
    </row>
    <row r="32" spans="1:5" ht="30">
      <c r="A32" s="3" t="s">
        <v>64</v>
      </c>
      <c r="B32" s="4" t="s">
        <v>6</v>
      </c>
      <c r="C32" s="4" t="s">
        <v>6</v>
      </c>
      <c r="D32" s="4" t="s">
        <v>6</v>
      </c>
      <c r="E32" s="4" t="s">
        <v>6</v>
      </c>
    </row>
    <row r="33" spans="1:5">
      <c r="A33" s="2" t="s">
        <v>59</v>
      </c>
      <c r="B33" s="9">
        <v>1.05</v>
      </c>
      <c r="C33" s="9">
        <v>0.59</v>
      </c>
      <c r="D33" s="9">
        <v>2.15</v>
      </c>
      <c r="E33" s="9">
        <v>2.95</v>
      </c>
    </row>
    <row r="34" spans="1:5">
      <c r="A34" s="2" t="s">
        <v>60</v>
      </c>
      <c r="B34" s="5">
        <v>0</v>
      </c>
      <c r="C34" s="5">
        <v>0</v>
      </c>
      <c r="D34" s="5">
        <v>0</v>
      </c>
      <c r="E34" s="9">
        <v>-0.01</v>
      </c>
    </row>
    <row r="35" spans="1:5">
      <c r="A35" s="2" t="s">
        <v>61</v>
      </c>
      <c r="B35" s="9">
        <v>1.05</v>
      </c>
      <c r="C35" s="9">
        <v>0.59</v>
      </c>
      <c r="D35" s="9">
        <v>2.15</v>
      </c>
      <c r="E35" s="9">
        <v>2.94</v>
      </c>
    </row>
    <row r="36" spans="1:5" ht="45">
      <c r="A36" s="2" t="s">
        <v>65</v>
      </c>
      <c r="B36" s="4">
        <v>463</v>
      </c>
      <c r="C36" s="4">
        <v>435</v>
      </c>
      <c r="D36" s="4">
        <v>456</v>
      </c>
      <c r="E36" s="4">
        <v>408</v>
      </c>
    </row>
    <row r="37" spans="1:5" ht="30">
      <c r="A37" s="2" t="s">
        <v>66</v>
      </c>
      <c r="B37" s="9">
        <v>1.4</v>
      </c>
      <c r="C37" s="9">
        <v>1.35</v>
      </c>
      <c r="D37" s="9">
        <v>4.17</v>
      </c>
      <c r="E37" s="9">
        <v>3.97</v>
      </c>
    </row>
    <row r="38" spans="1:5">
      <c r="A38" s="2" t="s">
        <v>67</v>
      </c>
      <c r="B38" s="4" t="s">
        <v>6</v>
      </c>
      <c r="C38" s="4" t="s">
        <v>6</v>
      </c>
      <c r="D38" s="4" t="s">
        <v>6</v>
      </c>
      <c r="E38" s="4" t="s">
        <v>6</v>
      </c>
    </row>
    <row r="39" spans="1:5">
      <c r="A39" s="3" t="s">
        <v>49</v>
      </c>
      <c r="B39" s="4" t="s">
        <v>6</v>
      </c>
      <c r="C39" s="4" t="s">
        <v>6</v>
      </c>
      <c r="D39" s="4" t="s">
        <v>6</v>
      </c>
      <c r="E39" s="4" t="s">
        <v>6</v>
      </c>
    </row>
    <row r="40" spans="1:5">
      <c r="A40" s="2" t="s">
        <v>60</v>
      </c>
      <c r="B40" s="4">
        <v>0</v>
      </c>
      <c r="C40" s="4">
        <v>0</v>
      </c>
      <c r="D40" s="4">
        <v>0</v>
      </c>
      <c r="E40" s="4">
        <v>-2</v>
      </c>
    </row>
    <row r="41" spans="1:5">
      <c r="A41" s="2" t="s">
        <v>61</v>
      </c>
      <c r="B41" s="4">
        <v>486</v>
      </c>
      <c r="C41" s="4">
        <v>255</v>
      </c>
      <c r="D41" s="4">
        <v>982</v>
      </c>
      <c r="E41" s="6">
        <v>1201</v>
      </c>
    </row>
    <row r="42" spans="1:5" ht="45">
      <c r="A42" s="3" t="s">
        <v>68</v>
      </c>
      <c r="B42" s="4" t="s">
        <v>6</v>
      </c>
      <c r="C42" s="4" t="s">
        <v>6</v>
      </c>
      <c r="D42" s="4" t="s">
        <v>6</v>
      </c>
      <c r="E42" s="4" t="s">
        <v>6</v>
      </c>
    </row>
    <row r="43" spans="1:5" ht="30">
      <c r="A43" s="2" t="s">
        <v>69</v>
      </c>
      <c r="B43" s="4">
        <v>963</v>
      </c>
      <c r="C43" s="4">
        <v>689</v>
      </c>
      <c r="D43" s="6">
        <v>2370</v>
      </c>
      <c r="E43" s="6">
        <v>2474</v>
      </c>
    </row>
    <row r="44" spans="1:5" ht="60">
      <c r="A44" s="2" t="s">
        <v>70</v>
      </c>
      <c r="B44" s="4">
        <v>0</v>
      </c>
      <c r="C44" s="4">
        <v>0</v>
      </c>
      <c r="D44" s="4">
        <v>0</v>
      </c>
      <c r="E44" s="4">
        <v>-19</v>
      </c>
    </row>
    <row r="45" spans="1:5" ht="45">
      <c r="A45" s="2" t="s">
        <v>71</v>
      </c>
      <c r="B45" s="4">
        <v>-1</v>
      </c>
      <c r="C45" s="4">
        <v>2</v>
      </c>
      <c r="D45" s="4">
        <v>5</v>
      </c>
      <c r="E45" s="4">
        <v>8</v>
      </c>
    </row>
    <row r="46" spans="1:5" ht="30">
      <c r="A46" s="2" t="s">
        <v>72</v>
      </c>
      <c r="B46" s="4">
        <v>-476</v>
      </c>
      <c r="C46" s="4">
        <v>-436</v>
      </c>
      <c r="D46" s="6">
        <v>-1393</v>
      </c>
      <c r="E46" s="6">
        <v>-1260</v>
      </c>
    </row>
    <row r="47" spans="1:5">
      <c r="A47" s="2" t="s">
        <v>73</v>
      </c>
      <c r="B47" s="5">
        <v>486</v>
      </c>
      <c r="C47" s="5">
        <v>255</v>
      </c>
      <c r="D47" s="5">
        <v>982</v>
      </c>
      <c r="E47" s="5">
        <v>12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8" customWidth="1"/>
    <col min="5" max="5" width="4.28515625" customWidth="1"/>
    <col min="6" max="6" width="25.5703125" customWidth="1"/>
    <col min="7" max="7" width="5.5703125" customWidth="1"/>
    <col min="8" max="8" width="18" customWidth="1"/>
    <col min="9" max="9" width="4.28515625" customWidth="1"/>
    <col min="10" max="10" width="25.5703125" customWidth="1"/>
    <col min="11" max="11" width="5.5703125" customWidth="1"/>
    <col min="12" max="12" width="18" customWidth="1"/>
    <col min="13" max="14" width="25.5703125" customWidth="1"/>
    <col min="15" max="15" width="5.5703125" customWidth="1"/>
    <col min="16" max="16" width="18" customWidth="1"/>
    <col min="17" max="17" width="25.5703125" customWidth="1"/>
  </cols>
  <sheetData>
    <row r="1" spans="1:17" ht="15" customHeight="1">
      <c r="A1" s="8" t="s">
        <v>8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4</v>
      </c>
      <c r="B3" s="16" t="s">
        <v>6</v>
      </c>
      <c r="C3" s="16"/>
      <c r="D3" s="16"/>
      <c r="E3" s="16"/>
      <c r="F3" s="16"/>
      <c r="G3" s="16"/>
      <c r="H3" s="16"/>
      <c r="I3" s="16"/>
      <c r="J3" s="16"/>
      <c r="K3" s="16"/>
      <c r="L3" s="16"/>
      <c r="M3" s="16"/>
      <c r="N3" s="16"/>
      <c r="O3" s="16"/>
      <c r="P3" s="16"/>
      <c r="Q3" s="16"/>
    </row>
    <row r="4" spans="1:17" ht="15" customHeight="1">
      <c r="A4" s="17" t="s">
        <v>855</v>
      </c>
      <c r="B4" s="16" t="s">
        <v>6</v>
      </c>
      <c r="C4" s="16"/>
      <c r="D4" s="16"/>
      <c r="E4" s="16"/>
      <c r="F4" s="16"/>
      <c r="G4" s="16"/>
      <c r="H4" s="16"/>
      <c r="I4" s="16"/>
      <c r="J4" s="16"/>
      <c r="K4" s="16"/>
      <c r="L4" s="16"/>
      <c r="M4" s="16"/>
      <c r="N4" s="16"/>
      <c r="O4" s="16"/>
      <c r="P4" s="16"/>
      <c r="Q4" s="16"/>
    </row>
    <row r="5" spans="1:17" ht="25.5" customHeight="1">
      <c r="A5" s="17"/>
      <c r="B5" s="20" t="s">
        <v>291</v>
      </c>
      <c r="C5" s="20"/>
      <c r="D5" s="20"/>
      <c r="E5" s="20"/>
      <c r="F5" s="20"/>
      <c r="G5" s="20"/>
      <c r="H5" s="20"/>
      <c r="I5" s="20"/>
      <c r="J5" s="20"/>
      <c r="K5" s="20"/>
      <c r="L5" s="20"/>
      <c r="M5" s="20"/>
      <c r="N5" s="20"/>
      <c r="O5" s="20"/>
      <c r="P5" s="20"/>
      <c r="Q5" s="20"/>
    </row>
    <row r="6" spans="1:17">
      <c r="A6" s="17"/>
      <c r="B6" s="34"/>
      <c r="C6" s="34"/>
      <c r="D6" s="34"/>
      <c r="E6" s="34"/>
      <c r="F6" s="34"/>
      <c r="G6" s="34"/>
      <c r="H6" s="34"/>
      <c r="I6" s="34"/>
    </row>
    <row r="7" spans="1:17">
      <c r="A7" s="17"/>
      <c r="B7" s="13"/>
      <c r="C7" s="13"/>
      <c r="D7" s="13"/>
      <c r="E7" s="13"/>
      <c r="F7" s="13"/>
      <c r="G7" s="13"/>
      <c r="H7" s="13"/>
      <c r="I7" s="13"/>
    </row>
    <row r="8" spans="1:17">
      <c r="A8" s="17"/>
      <c r="B8" s="35"/>
      <c r="C8" s="61" t="s">
        <v>292</v>
      </c>
      <c r="D8" s="61"/>
      <c r="E8" s="61"/>
      <c r="F8" s="35"/>
      <c r="G8" s="61" t="s">
        <v>293</v>
      </c>
      <c r="H8" s="61"/>
      <c r="I8" s="61"/>
    </row>
    <row r="9" spans="1:17" ht="15.75" thickBot="1">
      <c r="A9" s="17"/>
      <c r="B9" s="35"/>
      <c r="C9" s="62">
        <v>2014</v>
      </c>
      <c r="D9" s="62"/>
      <c r="E9" s="62"/>
      <c r="F9" s="35"/>
      <c r="G9" s="62">
        <v>2013</v>
      </c>
      <c r="H9" s="62"/>
      <c r="I9" s="62"/>
    </row>
    <row r="10" spans="1:17">
      <c r="A10" s="17"/>
      <c r="B10" s="26" t="s">
        <v>294</v>
      </c>
      <c r="C10" s="65"/>
      <c r="D10" s="65"/>
      <c r="E10" s="65"/>
      <c r="F10" s="28"/>
      <c r="G10" s="65"/>
      <c r="H10" s="65"/>
      <c r="I10" s="65"/>
    </row>
    <row r="11" spans="1:17">
      <c r="A11" s="17"/>
      <c r="B11" s="72" t="s">
        <v>295</v>
      </c>
      <c r="C11" s="49" t="s">
        <v>247</v>
      </c>
      <c r="D11" s="57">
        <v>18300</v>
      </c>
      <c r="E11" s="35"/>
      <c r="F11" s="35"/>
      <c r="G11" s="49" t="s">
        <v>247</v>
      </c>
      <c r="H11" s="57">
        <v>15600</v>
      </c>
      <c r="I11" s="35"/>
    </row>
    <row r="12" spans="1:17">
      <c r="A12" s="17"/>
      <c r="B12" s="72"/>
      <c r="C12" s="49"/>
      <c r="D12" s="57"/>
      <c r="E12" s="35"/>
      <c r="F12" s="35"/>
      <c r="G12" s="49"/>
      <c r="H12" s="57"/>
      <c r="I12" s="35"/>
    </row>
    <row r="13" spans="1:17">
      <c r="A13" s="17"/>
      <c r="B13" s="73" t="s">
        <v>296</v>
      </c>
      <c r="C13" s="38">
        <v>135</v>
      </c>
      <c r="D13" s="38"/>
      <c r="E13" s="39"/>
      <c r="F13" s="39"/>
      <c r="G13" s="38">
        <v>979</v>
      </c>
      <c r="H13" s="38"/>
      <c r="I13" s="39"/>
    </row>
    <row r="14" spans="1:17">
      <c r="A14" s="17"/>
      <c r="B14" s="73"/>
      <c r="C14" s="38"/>
      <c r="D14" s="38"/>
      <c r="E14" s="39"/>
      <c r="F14" s="39"/>
      <c r="G14" s="38"/>
      <c r="H14" s="38"/>
      <c r="I14" s="39"/>
    </row>
    <row r="15" spans="1:17">
      <c r="A15" s="17"/>
      <c r="B15" s="40" t="s">
        <v>297</v>
      </c>
      <c r="C15" s="41" t="s">
        <v>298</v>
      </c>
      <c r="D15" s="41"/>
      <c r="E15" s="35"/>
      <c r="F15" s="35"/>
      <c r="G15" s="41" t="s">
        <v>298</v>
      </c>
      <c r="H15" s="41"/>
      <c r="I15" s="35"/>
    </row>
    <row r="16" spans="1:17">
      <c r="A16" s="17"/>
      <c r="B16" s="40"/>
      <c r="C16" s="41"/>
      <c r="D16" s="41"/>
      <c r="E16" s="35"/>
      <c r="F16" s="35"/>
      <c r="G16" s="41"/>
      <c r="H16" s="41"/>
      <c r="I16" s="35"/>
    </row>
    <row r="17" spans="1:17">
      <c r="A17" s="17"/>
      <c r="B17" s="37" t="s">
        <v>299</v>
      </c>
      <c r="C17" s="39"/>
      <c r="D17" s="39"/>
      <c r="E17" s="39"/>
      <c r="F17" s="39"/>
      <c r="G17" s="38"/>
      <c r="H17" s="38"/>
      <c r="I17" s="39"/>
    </row>
    <row r="18" spans="1:17">
      <c r="A18" s="17"/>
      <c r="B18" s="37"/>
      <c r="C18" s="39"/>
      <c r="D18" s="39"/>
      <c r="E18" s="39"/>
      <c r="F18" s="39"/>
      <c r="G18" s="38"/>
      <c r="H18" s="38"/>
      <c r="I18" s="39"/>
    </row>
    <row r="19" spans="1:17">
      <c r="A19" s="17"/>
      <c r="B19" s="72" t="s">
        <v>300</v>
      </c>
      <c r="C19" s="57">
        <v>1790</v>
      </c>
      <c r="D19" s="57"/>
      <c r="E19" s="35"/>
      <c r="F19" s="35"/>
      <c r="G19" s="57">
        <v>1790</v>
      </c>
      <c r="H19" s="57"/>
      <c r="I19" s="35"/>
    </row>
    <row r="20" spans="1:17">
      <c r="A20" s="17"/>
      <c r="B20" s="72"/>
      <c r="C20" s="57"/>
      <c r="D20" s="57"/>
      <c r="E20" s="35"/>
      <c r="F20" s="35"/>
      <c r="G20" s="57"/>
      <c r="H20" s="57"/>
      <c r="I20" s="35"/>
    </row>
    <row r="21" spans="1:17">
      <c r="A21" s="17"/>
      <c r="B21" s="74" t="s">
        <v>301</v>
      </c>
      <c r="C21" s="58">
        <v>1115</v>
      </c>
      <c r="D21" s="58"/>
      <c r="E21" s="39"/>
      <c r="F21" s="39"/>
      <c r="G21" s="58">
        <v>1115</v>
      </c>
      <c r="H21" s="58"/>
      <c r="I21" s="39"/>
    </row>
    <row r="22" spans="1:17">
      <c r="A22" s="17"/>
      <c r="B22" s="74"/>
      <c r="C22" s="58"/>
      <c r="D22" s="58"/>
      <c r="E22" s="39"/>
      <c r="F22" s="39"/>
      <c r="G22" s="58"/>
      <c r="H22" s="58"/>
      <c r="I22" s="39"/>
    </row>
    <row r="23" spans="1:17">
      <c r="A23" s="17"/>
      <c r="B23" s="40" t="s">
        <v>302</v>
      </c>
      <c r="C23" s="41">
        <v>332</v>
      </c>
      <c r="D23" s="41"/>
      <c r="E23" s="35"/>
      <c r="F23" s="35"/>
      <c r="G23" s="41">
        <v>332</v>
      </c>
      <c r="H23" s="41"/>
      <c r="I23" s="35"/>
    </row>
    <row r="24" spans="1:17">
      <c r="A24" s="17"/>
      <c r="B24" s="40"/>
      <c r="C24" s="41"/>
      <c r="D24" s="41"/>
      <c r="E24" s="35"/>
      <c r="F24" s="35"/>
      <c r="G24" s="41"/>
      <c r="H24" s="41"/>
      <c r="I24" s="35"/>
    </row>
    <row r="25" spans="1:17">
      <c r="A25" s="17"/>
      <c r="B25" s="73" t="s">
        <v>303</v>
      </c>
      <c r="C25" s="38">
        <v>97</v>
      </c>
      <c r="D25" s="38"/>
      <c r="E25" s="39"/>
      <c r="F25" s="39"/>
      <c r="G25" s="38">
        <v>98</v>
      </c>
      <c r="H25" s="38"/>
      <c r="I25" s="39"/>
    </row>
    <row r="26" spans="1:17" ht="15.75" thickBot="1">
      <c r="A26" s="17"/>
      <c r="B26" s="73"/>
      <c r="C26" s="48"/>
      <c r="D26" s="48"/>
      <c r="E26" s="75"/>
      <c r="F26" s="39"/>
      <c r="G26" s="48"/>
      <c r="H26" s="48"/>
      <c r="I26" s="75"/>
    </row>
    <row r="27" spans="1:17">
      <c r="A27" s="17"/>
      <c r="B27" s="76" t="s">
        <v>304</v>
      </c>
      <c r="C27" s="59">
        <v>21769</v>
      </c>
      <c r="D27" s="59"/>
      <c r="E27" s="54"/>
      <c r="F27" s="35"/>
      <c r="G27" s="59">
        <v>19914</v>
      </c>
      <c r="H27" s="59"/>
      <c r="I27" s="54"/>
    </row>
    <row r="28" spans="1:17">
      <c r="A28" s="17"/>
      <c r="B28" s="76"/>
      <c r="C28" s="57"/>
      <c r="D28" s="57"/>
      <c r="E28" s="35"/>
      <c r="F28" s="35"/>
      <c r="G28" s="57"/>
      <c r="H28" s="57"/>
      <c r="I28" s="35"/>
    </row>
    <row r="29" spans="1:17" ht="15.75" thickBot="1">
      <c r="A29" s="17"/>
      <c r="B29" s="71" t="s">
        <v>305</v>
      </c>
      <c r="C29" s="48" t="s">
        <v>306</v>
      </c>
      <c r="D29" s="48"/>
      <c r="E29" s="32" t="s">
        <v>252</v>
      </c>
      <c r="F29" s="28"/>
      <c r="G29" s="48" t="s">
        <v>307</v>
      </c>
      <c r="H29" s="48"/>
      <c r="I29" s="32" t="s">
        <v>252</v>
      </c>
    </row>
    <row r="30" spans="1:17">
      <c r="A30" s="17"/>
      <c r="B30" s="76" t="s">
        <v>308</v>
      </c>
      <c r="C30" s="50" t="s">
        <v>247</v>
      </c>
      <c r="D30" s="59">
        <v>20810</v>
      </c>
      <c r="E30" s="54"/>
      <c r="F30" s="35"/>
      <c r="G30" s="50" t="s">
        <v>247</v>
      </c>
      <c r="H30" s="59">
        <v>18410</v>
      </c>
      <c r="I30" s="54"/>
    </row>
    <row r="31" spans="1:17" ht="15.75" thickBot="1">
      <c r="A31" s="17"/>
      <c r="B31" s="76"/>
      <c r="C31" s="51"/>
      <c r="D31" s="60"/>
      <c r="E31" s="55"/>
      <c r="F31" s="35"/>
      <c r="G31" s="51"/>
      <c r="H31" s="60"/>
      <c r="I31" s="55"/>
    </row>
    <row r="32" spans="1:17" ht="15.75" thickTop="1">
      <c r="A32" s="17"/>
      <c r="B32" s="20" t="s">
        <v>309</v>
      </c>
      <c r="C32" s="20"/>
      <c r="D32" s="20"/>
      <c r="E32" s="20"/>
      <c r="F32" s="20"/>
      <c r="G32" s="20"/>
      <c r="H32" s="20"/>
      <c r="I32" s="20"/>
      <c r="J32" s="20"/>
      <c r="K32" s="20"/>
      <c r="L32" s="20"/>
      <c r="M32" s="20"/>
      <c r="N32" s="20"/>
      <c r="O32" s="20"/>
      <c r="P32" s="20"/>
      <c r="Q32" s="20"/>
    </row>
    <row r="33" spans="1:17">
      <c r="A33" s="17"/>
      <c r="B33" s="13"/>
      <c r="C33" s="13"/>
    </row>
    <row r="34" spans="1:17" ht="72">
      <c r="A34" s="17"/>
      <c r="B34" s="77" t="s">
        <v>310</v>
      </c>
      <c r="C34" s="78" t="s">
        <v>311</v>
      </c>
    </row>
    <row r="35" spans="1:17">
      <c r="A35" s="17"/>
      <c r="B35" s="13"/>
      <c r="C35" s="13"/>
    </row>
    <row r="36" spans="1:17" ht="144">
      <c r="A36" s="17"/>
      <c r="B36" s="77" t="s">
        <v>312</v>
      </c>
      <c r="C36" s="78" t="s">
        <v>313</v>
      </c>
    </row>
    <row r="37" spans="1:17">
      <c r="A37" s="17"/>
      <c r="B37" s="13"/>
      <c r="C37" s="13"/>
    </row>
    <row r="38" spans="1:17">
      <c r="A38" s="17"/>
      <c r="B38" s="77" t="s">
        <v>314</v>
      </c>
      <c r="C38" s="78" t="s">
        <v>315</v>
      </c>
    </row>
    <row r="39" spans="1:17">
      <c r="A39" s="17"/>
      <c r="B39" s="13"/>
      <c r="C39" s="13"/>
    </row>
    <row r="40" spans="1:17" ht="36">
      <c r="A40" s="17"/>
      <c r="B40" s="77" t="s">
        <v>316</v>
      </c>
      <c r="C40" s="78" t="s">
        <v>317</v>
      </c>
    </row>
    <row r="41" spans="1:17">
      <c r="A41" s="17"/>
      <c r="B41" s="13"/>
      <c r="C41" s="13"/>
    </row>
    <row r="42" spans="1:17" ht="192.75">
      <c r="A42" s="17"/>
      <c r="B42" s="77" t="s">
        <v>318</v>
      </c>
      <c r="C42" s="78" t="s">
        <v>319</v>
      </c>
    </row>
    <row r="43" spans="1:17">
      <c r="A43" s="17"/>
      <c r="B43" s="20" t="s">
        <v>568</v>
      </c>
      <c r="C43" s="20"/>
      <c r="D43" s="20"/>
      <c r="E43" s="20"/>
      <c r="F43" s="20"/>
      <c r="G43" s="20"/>
      <c r="H43" s="20"/>
      <c r="I43" s="20"/>
      <c r="J43" s="20"/>
      <c r="K43" s="20"/>
      <c r="L43" s="20"/>
      <c r="M43" s="20"/>
      <c r="N43" s="20"/>
      <c r="O43" s="20"/>
      <c r="P43" s="20"/>
      <c r="Q43" s="20"/>
    </row>
    <row r="44" spans="1:17">
      <c r="A44" s="17"/>
      <c r="B44" s="34"/>
      <c r="C44" s="34"/>
      <c r="D44" s="34"/>
      <c r="E44" s="34"/>
      <c r="F44" s="34"/>
      <c r="G44" s="34"/>
      <c r="H44" s="34"/>
      <c r="I44" s="34"/>
      <c r="J44" s="34"/>
      <c r="K44" s="34"/>
      <c r="L44" s="34"/>
      <c r="M44" s="34"/>
      <c r="N44" s="34"/>
      <c r="O44" s="34"/>
      <c r="P44" s="34"/>
      <c r="Q44" s="34"/>
    </row>
    <row r="45" spans="1:17">
      <c r="A45" s="17"/>
      <c r="B45" s="13"/>
      <c r="C45" s="13"/>
      <c r="D45" s="13"/>
      <c r="E45" s="13"/>
      <c r="F45" s="13"/>
      <c r="G45" s="13"/>
      <c r="H45" s="13"/>
      <c r="I45" s="13"/>
      <c r="J45" s="13"/>
      <c r="K45" s="13"/>
      <c r="L45" s="13"/>
      <c r="M45" s="13"/>
      <c r="N45" s="13"/>
      <c r="O45" s="13"/>
      <c r="P45" s="13"/>
      <c r="Q45" s="13"/>
    </row>
    <row r="46" spans="1:17" ht="15.75" thickBot="1">
      <c r="A46" s="17"/>
      <c r="B46" s="24"/>
      <c r="C46" s="62" t="s">
        <v>569</v>
      </c>
      <c r="D46" s="62"/>
      <c r="E46" s="62"/>
      <c r="F46" s="62"/>
      <c r="G46" s="62"/>
      <c r="H46" s="62"/>
      <c r="I46" s="62"/>
      <c r="J46" s="24"/>
      <c r="K46" s="62" t="s">
        <v>570</v>
      </c>
      <c r="L46" s="62"/>
      <c r="M46" s="62"/>
      <c r="N46" s="62"/>
      <c r="O46" s="62"/>
      <c r="P46" s="62"/>
      <c r="Q46" s="62"/>
    </row>
    <row r="47" spans="1:17">
      <c r="A47" s="17"/>
      <c r="B47" s="35"/>
      <c r="C47" s="63" t="s">
        <v>571</v>
      </c>
      <c r="D47" s="63"/>
      <c r="E47" s="63"/>
      <c r="F47" s="54"/>
      <c r="G47" s="63" t="s">
        <v>573</v>
      </c>
      <c r="H47" s="63"/>
      <c r="I47" s="63"/>
      <c r="J47" s="35"/>
      <c r="K47" s="63" t="s">
        <v>571</v>
      </c>
      <c r="L47" s="63"/>
      <c r="M47" s="63"/>
      <c r="N47" s="54"/>
      <c r="O47" s="63" t="s">
        <v>573</v>
      </c>
      <c r="P47" s="63"/>
      <c r="Q47" s="63"/>
    </row>
    <row r="48" spans="1:17" ht="15.75" thickBot="1">
      <c r="A48" s="17"/>
      <c r="B48" s="35"/>
      <c r="C48" s="62" t="s">
        <v>572</v>
      </c>
      <c r="D48" s="62"/>
      <c r="E48" s="62"/>
      <c r="F48" s="35"/>
      <c r="G48" s="62" t="s">
        <v>574</v>
      </c>
      <c r="H48" s="62"/>
      <c r="I48" s="62"/>
      <c r="J48" s="35"/>
      <c r="K48" s="62" t="s">
        <v>572</v>
      </c>
      <c r="L48" s="62"/>
      <c r="M48" s="62"/>
      <c r="N48" s="35"/>
      <c r="O48" s="62" t="s">
        <v>574</v>
      </c>
      <c r="P48" s="62"/>
      <c r="Q48" s="62"/>
    </row>
    <row r="49" spans="1:17">
      <c r="A49" s="17"/>
      <c r="B49" s="37" t="s">
        <v>304</v>
      </c>
      <c r="C49" s="65" t="s">
        <v>247</v>
      </c>
      <c r="D49" s="44">
        <v>22981</v>
      </c>
      <c r="E49" s="46"/>
      <c r="F49" s="39"/>
      <c r="G49" s="65" t="s">
        <v>247</v>
      </c>
      <c r="H49" s="44">
        <v>23597</v>
      </c>
      <c r="I49" s="46"/>
      <c r="J49" s="39"/>
      <c r="K49" s="65" t="s">
        <v>247</v>
      </c>
      <c r="L49" s="44">
        <v>21128</v>
      </c>
      <c r="M49" s="46"/>
      <c r="N49" s="39"/>
      <c r="O49" s="65" t="s">
        <v>247</v>
      </c>
      <c r="P49" s="44">
        <v>21550</v>
      </c>
      <c r="Q49" s="46"/>
    </row>
    <row r="50" spans="1:17">
      <c r="A50" s="17"/>
      <c r="B50" s="37"/>
      <c r="C50" s="81"/>
      <c r="D50" s="45"/>
      <c r="E50" s="47"/>
      <c r="F50" s="39"/>
      <c r="G50" s="37"/>
      <c r="H50" s="58"/>
      <c r="I50" s="39"/>
      <c r="J50" s="39"/>
      <c r="K50" s="37"/>
      <c r="L50" s="58"/>
      <c r="M50" s="39"/>
      <c r="N50" s="39"/>
      <c r="O50" s="37"/>
      <c r="P50" s="58"/>
      <c r="Q50" s="39"/>
    </row>
  </sheetData>
  <mergeCells count="114">
    <mergeCell ref="B5:Q5"/>
    <mergeCell ref="B32:Q32"/>
    <mergeCell ref="B43:Q43"/>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I30:I31"/>
    <mergeCell ref="B44:Q44"/>
    <mergeCell ref="C46:I46"/>
    <mergeCell ref="K46:Q46"/>
    <mergeCell ref="B47:B48"/>
    <mergeCell ref="C47:E47"/>
    <mergeCell ref="C48:E48"/>
    <mergeCell ref="F47:F48"/>
    <mergeCell ref="G47:I47"/>
    <mergeCell ref="G48:I4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7:B18"/>
    <mergeCell ref="C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5" bestFit="1" customWidth="1"/>
    <col min="7" max="7" width="2.42578125" customWidth="1"/>
    <col min="8" max="8" width="6.140625" customWidth="1"/>
    <col min="11" max="11" width="2.28515625" customWidth="1"/>
    <col min="12" max="12" width="6.28515625" customWidth="1"/>
    <col min="15" max="15" width="2.28515625" customWidth="1"/>
    <col min="16" max="16" width="6.2851562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7</v>
      </c>
      <c r="B3" s="16" t="s">
        <v>6</v>
      </c>
      <c r="C3" s="16"/>
      <c r="D3" s="16"/>
      <c r="E3" s="16"/>
      <c r="F3" s="16"/>
      <c r="G3" s="16"/>
      <c r="H3" s="16"/>
      <c r="I3" s="16"/>
      <c r="J3" s="16"/>
      <c r="K3" s="16"/>
      <c r="L3" s="16"/>
      <c r="M3" s="16"/>
      <c r="N3" s="16"/>
      <c r="O3" s="16"/>
      <c r="P3" s="16"/>
      <c r="Q3" s="16"/>
    </row>
    <row r="4" spans="1:17" ht="15" customHeight="1">
      <c r="A4" s="17" t="s">
        <v>857</v>
      </c>
      <c r="B4" s="16" t="s">
        <v>6</v>
      </c>
      <c r="C4" s="16"/>
      <c r="D4" s="16"/>
      <c r="E4" s="16"/>
      <c r="F4" s="16"/>
      <c r="G4" s="16"/>
      <c r="H4" s="16"/>
      <c r="I4" s="16"/>
      <c r="J4" s="16"/>
      <c r="K4" s="16"/>
      <c r="L4" s="16"/>
      <c r="M4" s="16"/>
      <c r="N4" s="16"/>
      <c r="O4" s="16"/>
      <c r="P4" s="16"/>
      <c r="Q4" s="16"/>
    </row>
    <row r="5" spans="1:17">
      <c r="A5" s="17"/>
      <c r="B5" s="20" t="s">
        <v>338</v>
      </c>
      <c r="C5" s="20"/>
      <c r="D5" s="20"/>
      <c r="E5" s="20"/>
      <c r="F5" s="20"/>
      <c r="G5" s="20"/>
      <c r="H5" s="20"/>
      <c r="I5" s="20"/>
      <c r="J5" s="20"/>
      <c r="K5" s="20"/>
      <c r="L5" s="20"/>
      <c r="M5" s="20"/>
      <c r="N5" s="20"/>
      <c r="O5" s="20"/>
      <c r="P5" s="20"/>
      <c r="Q5" s="20"/>
    </row>
    <row r="6" spans="1:17">
      <c r="A6" s="17"/>
      <c r="B6" s="34"/>
      <c r="C6" s="34"/>
      <c r="D6" s="34"/>
      <c r="E6" s="34"/>
      <c r="F6" s="34"/>
      <c r="G6" s="34"/>
      <c r="H6" s="34"/>
      <c r="I6" s="34"/>
      <c r="J6" s="34"/>
      <c r="K6" s="34"/>
      <c r="L6" s="34"/>
      <c r="M6" s="34"/>
      <c r="N6" s="34"/>
      <c r="O6" s="34"/>
      <c r="P6" s="34"/>
      <c r="Q6" s="34"/>
    </row>
    <row r="7" spans="1:17">
      <c r="A7" s="17"/>
      <c r="B7" s="13"/>
      <c r="C7" s="13"/>
      <c r="D7" s="13"/>
      <c r="E7" s="13"/>
      <c r="F7" s="13"/>
      <c r="G7" s="13"/>
      <c r="H7" s="13"/>
      <c r="I7" s="13"/>
      <c r="J7" s="13"/>
      <c r="K7" s="13"/>
      <c r="L7" s="13"/>
      <c r="M7" s="13"/>
      <c r="N7" s="13"/>
      <c r="O7" s="13"/>
      <c r="P7" s="13"/>
      <c r="Q7" s="13"/>
    </row>
    <row r="8" spans="1:17">
      <c r="A8" s="17"/>
      <c r="B8" s="49"/>
      <c r="C8" s="61" t="s">
        <v>339</v>
      </c>
      <c r="D8" s="61"/>
      <c r="E8" s="61"/>
      <c r="F8" s="61"/>
      <c r="G8" s="61"/>
      <c r="H8" s="61"/>
      <c r="I8" s="61"/>
      <c r="J8" s="35"/>
      <c r="K8" s="61" t="s">
        <v>278</v>
      </c>
      <c r="L8" s="61"/>
      <c r="M8" s="61"/>
      <c r="N8" s="61"/>
      <c r="O8" s="61"/>
      <c r="P8" s="61"/>
      <c r="Q8" s="61"/>
    </row>
    <row r="9" spans="1:17" ht="15.75" thickBot="1">
      <c r="A9" s="17"/>
      <c r="B9" s="49"/>
      <c r="C9" s="62" t="s">
        <v>340</v>
      </c>
      <c r="D9" s="62"/>
      <c r="E9" s="62"/>
      <c r="F9" s="62"/>
      <c r="G9" s="62"/>
      <c r="H9" s="62"/>
      <c r="I9" s="62"/>
      <c r="J9" s="35"/>
      <c r="K9" s="62" t="s">
        <v>340</v>
      </c>
      <c r="L9" s="62"/>
      <c r="M9" s="62"/>
      <c r="N9" s="62"/>
      <c r="O9" s="62"/>
      <c r="P9" s="62"/>
      <c r="Q9" s="62"/>
    </row>
    <row r="10" spans="1:17" ht="15.75" thickBot="1">
      <c r="A10" s="17"/>
      <c r="B10" s="79"/>
      <c r="C10" s="80">
        <v>2014</v>
      </c>
      <c r="D10" s="80"/>
      <c r="E10" s="80"/>
      <c r="F10" s="33"/>
      <c r="G10" s="80">
        <v>2013</v>
      </c>
      <c r="H10" s="80"/>
      <c r="I10" s="80"/>
      <c r="J10" s="24"/>
      <c r="K10" s="80">
        <v>2014</v>
      </c>
      <c r="L10" s="80"/>
      <c r="M10" s="80"/>
      <c r="N10" s="24"/>
      <c r="O10" s="80">
        <v>2013</v>
      </c>
      <c r="P10" s="80"/>
      <c r="Q10" s="80"/>
    </row>
    <row r="11" spans="1:17">
      <c r="A11" s="17"/>
      <c r="B11" s="37" t="s">
        <v>341</v>
      </c>
      <c r="C11" s="65" t="s">
        <v>247</v>
      </c>
      <c r="D11" s="67">
        <v>1.4</v>
      </c>
      <c r="E11" s="46"/>
      <c r="F11" s="39"/>
      <c r="G11" s="65" t="s">
        <v>247</v>
      </c>
      <c r="H11" s="67">
        <v>1.35</v>
      </c>
      <c r="I11" s="46"/>
      <c r="J11" s="39"/>
      <c r="K11" s="65" t="s">
        <v>247</v>
      </c>
      <c r="L11" s="67">
        <v>4.17</v>
      </c>
      <c r="M11" s="46"/>
      <c r="N11" s="39"/>
      <c r="O11" s="65" t="s">
        <v>247</v>
      </c>
      <c r="P11" s="67">
        <v>3.97</v>
      </c>
      <c r="Q11" s="46"/>
    </row>
    <row r="12" spans="1:17">
      <c r="A12" s="17"/>
      <c r="B12" s="37"/>
      <c r="C12" s="81"/>
      <c r="D12" s="82"/>
      <c r="E12" s="47"/>
      <c r="F12" s="39"/>
      <c r="G12" s="81"/>
      <c r="H12" s="82"/>
      <c r="I12" s="47"/>
      <c r="J12" s="39"/>
      <c r="K12" s="81"/>
      <c r="L12" s="82"/>
      <c r="M12" s="47"/>
      <c r="N12" s="39"/>
      <c r="O12" s="81"/>
      <c r="P12" s="82"/>
      <c r="Q12" s="47"/>
    </row>
    <row r="13" spans="1:17">
      <c r="A13" s="17"/>
      <c r="B13" s="49" t="s">
        <v>342</v>
      </c>
      <c r="C13" s="49" t="s">
        <v>247</v>
      </c>
      <c r="D13" s="41">
        <v>1.39</v>
      </c>
      <c r="E13" s="35"/>
      <c r="F13" s="35"/>
      <c r="G13" s="49" t="s">
        <v>247</v>
      </c>
      <c r="H13" s="41">
        <v>1.32</v>
      </c>
      <c r="I13" s="35"/>
      <c r="J13" s="35"/>
      <c r="K13" s="49" t="s">
        <v>247</v>
      </c>
      <c r="L13" s="41">
        <v>4.13</v>
      </c>
      <c r="M13" s="35"/>
      <c r="N13" s="35"/>
      <c r="O13" s="49" t="s">
        <v>247</v>
      </c>
      <c r="P13" s="41">
        <v>3.91</v>
      </c>
      <c r="Q13" s="35"/>
    </row>
    <row r="14" spans="1:17">
      <c r="A14" s="17"/>
      <c r="B14" s="49"/>
      <c r="C14" s="49"/>
      <c r="D14" s="41"/>
      <c r="E14" s="35"/>
      <c r="F14" s="35"/>
      <c r="G14" s="49"/>
      <c r="H14" s="41"/>
      <c r="I14" s="35"/>
      <c r="J14" s="35"/>
      <c r="K14" s="49"/>
      <c r="L14" s="41"/>
      <c r="M14" s="35"/>
      <c r="N14" s="35"/>
      <c r="O14" s="49"/>
      <c r="P14" s="41"/>
      <c r="Q14" s="35"/>
    </row>
    <row r="15" spans="1:17">
      <c r="A15" s="17"/>
      <c r="B15" s="37" t="s">
        <v>343</v>
      </c>
      <c r="C15" s="37" t="s">
        <v>247</v>
      </c>
      <c r="D15" s="38">
        <v>944</v>
      </c>
      <c r="E15" s="39"/>
      <c r="F15" s="39"/>
      <c r="G15" s="37" t="s">
        <v>247</v>
      </c>
      <c r="H15" s="38">
        <v>845</v>
      </c>
      <c r="I15" s="39"/>
      <c r="J15" s="39"/>
      <c r="K15" s="37" t="s">
        <v>247</v>
      </c>
      <c r="L15" s="58">
        <v>2757</v>
      </c>
      <c r="M15" s="39"/>
      <c r="N15" s="39"/>
      <c r="O15" s="37" t="s">
        <v>247</v>
      </c>
      <c r="P15" s="58">
        <v>2332</v>
      </c>
      <c r="Q15" s="39"/>
    </row>
    <row r="16" spans="1:17">
      <c r="A16" s="17"/>
      <c r="B16" s="37"/>
      <c r="C16" s="37"/>
      <c r="D16" s="38"/>
      <c r="E16" s="39"/>
      <c r="F16" s="39"/>
      <c r="G16" s="37"/>
      <c r="H16" s="38"/>
      <c r="I16" s="39"/>
      <c r="J16" s="39"/>
      <c r="K16" s="37"/>
      <c r="L16" s="58"/>
      <c r="M16" s="39"/>
      <c r="N16" s="39"/>
      <c r="O16" s="37"/>
      <c r="P16" s="58"/>
      <c r="Q16" s="39"/>
    </row>
    <row r="17" spans="1:17">
      <c r="A17" s="17"/>
      <c r="B17" s="49" t="s">
        <v>344</v>
      </c>
      <c r="C17" s="57">
        <v>2283909</v>
      </c>
      <c r="D17" s="57"/>
      <c r="E17" s="35"/>
      <c r="F17" s="35"/>
      <c r="G17" s="57">
        <v>1880172</v>
      </c>
      <c r="H17" s="57"/>
      <c r="I17" s="35"/>
      <c r="J17" s="35"/>
      <c r="K17" s="57">
        <v>6907981</v>
      </c>
      <c r="L17" s="57"/>
      <c r="M17" s="35"/>
      <c r="N17" s="35"/>
      <c r="O17" s="57">
        <v>5411720</v>
      </c>
      <c r="P17" s="57"/>
      <c r="Q17" s="35"/>
    </row>
    <row r="18" spans="1:17">
      <c r="A18" s="17"/>
      <c r="B18" s="49"/>
      <c r="C18" s="57"/>
      <c r="D18" s="57"/>
      <c r="E18" s="35"/>
      <c r="F18" s="35"/>
      <c r="G18" s="57"/>
      <c r="H18" s="57"/>
      <c r="I18" s="35"/>
      <c r="J18" s="35"/>
      <c r="K18" s="57"/>
      <c r="L18" s="57"/>
      <c r="M18" s="35"/>
      <c r="N18" s="35"/>
      <c r="O18" s="57"/>
      <c r="P18" s="57"/>
      <c r="Q18" s="35"/>
    </row>
    <row r="19" spans="1:17">
      <c r="A19" s="17"/>
      <c r="B19" s="26" t="s">
        <v>345</v>
      </c>
      <c r="C19" s="39"/>
      <c r="D19" s="39"/>
      <c r="E19" s="39"/>
      <c r="F19" s="28"/>
      <c r="G19" s="39"/>
      <c r="H19" s="39"/>
      <c r="I19" s="39"/>
      <c r="J19" s="28"/>
      <c r="K19" s="39"/>
      <c r="L19" s="39"/>
      <c r="M19" s="39"/>
      <c r="N19" s="28"/>
      <c r="O19" s="39"/>
      <c r="P19" s="39"/>
      <c r="Q19" s="39"/>
    </row>
    <row r="20" spans="1:17">
      <c r="A20" s="17"/>
      <c r="B20" s="40" t="s">
        <v>346</v>
      </c>
      <c r="C20" s="49" t="s">
        <v>247</v>
      </c>
      <c r="D20" s="41">
        <v>471</v>
      </c>
      <c r="E20" s="35"/>
      <c r="F20" s="35"/>
      <c r="G20" s="49" t="s">
        <v>247</v>
      </c>
      <c r="H20" s="41">
        <v>434</v>
      </c>
      <c r="I20" s="35"/>
      <c r="J20" s="35"/>
      <c r="K20" s="49" t="s">
        <v>247</v>
      </c>
      <c r="L20" s="57">
        <v>1383</v>
      </c>
      <c r="M20" s="35"/>
      <c r="N20" s="35"/>
      <c r="O20" s="49" t="s">
        <v>247</v>
      </c>
      <c r="P20" s="57">
        <v>1248</v>
      </c>
      <c r="Q20" s="35"/>
    </row>
    <row r="21" spans="1:17">
      <c r="A21" s="17"/>
      <c r="B21" s="40"/>
      <c r="C21" s="49"/>
      <c r="D21" s="41"/>
      <c r="E21" s="35"/>
      <c r="F21" s="35"/>
      <c r="G21" s="49"/>
      <c r="H21" s="41"/>
      <c r="I21" s="35"/>
      <c r="J21" s="35"/>
      <c r="K21" s="49"/>
      <c r="L21" s="57"/>
      <c r="M21" s="35"/>
      <c r="N21" s="35"/>
      <c r="O21" s="49"/>
      <c r="P21" s="57"/>
      <c r="Q21" s="35"/>
    </row>
    <row r="22" spans="1:17">
      <c r="A22" s="17"/>
      <c r="B22" s="36" t="s">
        <v>347</v>
      </c>
      <c r="C22" s="37" t="s">
        <v>247</v>
      </c>
      <c r="D22" s="38">
        <v>463</v>
      </c>
      <c r="E22" s="39"/>
      <c r="F22" s="39"/>
      <c r="G22" s="37" t="s">
        <v>247</v>
      </c>
      <c r="H22" s="38">
        <v>416</v>
      </c>
      <c r="I22" s="39"/>
      <c r="J22" s="39"/>
      <c r="K22" s="37" t="s">
        <v>247</v>
      </c>
      <c r="L22" s="58">
        <v>1357</v>
      </c>
      <c r="M22" s="39"/>
      <c r="N22" s="39"/>
      <c r="O22" s="37" t="s">
        <v>247</v>
      </c>
      <c r="P22" s="58">
        <v>1198</v>
      </c>
      <c r="Q22" s="39"/>
    </row>
    <row r="23" spans="1:17">
      <c r="A23" s="17"/>
      <c r="B23" s="36"/>
      <c r="C23" s="37"/>
      <c r="D23" s="38"/>
      <c r="E23" s="39"/>
      <c r="F23" s="39"/>
      <c r="G23" s="37"/>
      <c r="H23" s="38"/>
      <c r="I23" s="39"/>
      <c r="J23" s="39"/>
      <c r="K23" s="37"/>
      <c r="L23" s="58"/>
      <c r="M23" s="39"/>
      <c r="N23" s="39"/>
      <c r="O23" s="37"/>
      <c r="P23" s="58"/>
      <c r="Q23" s="39"/>
    </row>
    <row r="24" spans="1:17">
      <c r="A24" s="17"/>
      <c r="B24" s="86" t="s">
        <v>348</v>
      </c>
      <c r="C24" s="86"/>
      <c r="D24" s="86"/>
      <c r="E24" s="86"/>
      <c r="F24" s="86"/>
      <c r="G24" s="86"/>
      <c r="H24" s="86"/>
      <c r="I24" s="86"/>
      <c r="J24" s="86"/>
      <c r="K24" s="86"/>
      <c r="L24" s="86"/>
      <c r="M24" s="86"/>
      <c r="N24" s="86"/>
      <c r="O24" s="86"/>
      <c r="P24" s="86"/>
      <c r="Q24" s="86"/>
    </row>
    <row r="25" spans="1:17">
      <c r="A25" s="17"/>
      <c r="B25" s="13"/>
      <c r="C25" s="13"/>
    </row>
    <row r="26" spans="1:17" ht="36">
      <c r="A26" s="17"/>
      <c r="B26" s="77" t="s">
        <v>310</v>
      </c>
      <c r="C26" s="78" t="s">
        <v>349</v>
      </c>
    </row>
    <row r="27" spans="1:17">
      <c r="A27" s="17"/>
      <c r="B27" s="13"/>
      <c r="C27" s="13"/>
    </row>
    <row r="28" spans="1:17" ht="48">
      <c r="A28" s="17"/>
      <c r="B28" s="77" t="s">
        <v>312</v>
      </c>
      <c r="C28" s="78" t="s">
        <v>350</v>
      </c>
    </row>
    <row r="29" spans="1:17">
      <c r="A29" s="17"/>
      <c r="B29" s="13"/>
      <c r="C29" s="13"/>
    </row>
    <row r="30" spans="1:17" ht="312">
      <c r="A30" s="17"/>
      <c r="B30" s="77" t="s">
        <v>314</v>
      </c>
      <c r="C30" s="78" t="s">
        <v>351</v>
      </c>
    </row>
    <row r="31" spans="1:17">
      <c r="A31" s="17"/>
      <c r="B31" s="13"/>
      <c r="C31" s="13"/>
    </row>
    <row r="32" spans="1:17" ht="36">
      <c r="A32" s="17"/>
      <c r="B32" s="77" t="s">
        <v>316</v>
      </c>
      <c r="C32" s="78" t="s">
        <v>352</v>
      </c>
    </row>
    <row r="33" spans="1:3">
      <c r="A33" s="17"/>
      <c r="B33" s="13"/>
      <c r="C33" s="13"/>
    </row>
    <row r="34" spans="1:3" ht="180">
      <c r="A34" s="17"/>
      <c r="B34" s="77" t="s">
        <v>318</v>
      </c>
      <c r="C34" s="78" t="s">
        <v>353</v>
      </c>
    </row>
    <row r="35" spans="1:3">
      <c r="A35" s="17"/>
      <c r="B35" s="13"/>
      <c r="C35" s="13"/>
    </row>
    <row r="36" spans="1:3" ht="84">
      <c r="A36" s="17"/>
      <c r="B36" s="77" t="s">
        <v>354</v>
      </c>
      <c r="C36" s="78" t="s">
        <v>355</v>
      </c>
    </row>
  </sheetData>
  <mergeCells count="115">
    <mergeCell ref="B5:Q5"/>
    <mergeCell ref="B24:Q24"/>
    <mergeCell ref="N22:N23"/>
    <mergeCell ref="O22:O23"/>
    <mergeCell ref="P22:P23"/>
    <mergeCell ref="Q22:Q23"/>
    <mergeCell ref="A1:A2"/>
    <mergeCell ref="B1:Q1"/>
    <mergeCell ref="B2:Q2"/>
    <mergeCell ref="B3:Q3"/>
    <mergeCell ref="A4:A36"/>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cols>
    <col min="1" max="3" width="36.5703125" bestFit="1" customWidth="1"/>
    <col min="4" max="4" width="28.28515625" bestFit="1" customWidth="1"/>
    <col min="5" max="5" width="6.140625" customWidth="1"/>
    <col min="6" max="6" width="3.5703125" customWidth="1"/>
    <col min="7" max="7" width="3.28515625" customWidth="1"/>
    <col min="8" max="8" width="4.5703125" customWidth="1"/>
    <col min="9" max="9" width="4.28515625" customWidth="1"/>
    <col min="10" max="10" width="3.7109375" customWidth="1"/>
    <col min="11" max="11" width="3.42578125" customWidth="1"/>
    <col min="12" max="12" width="25.5703125" bestFit="1" customWidth="1"/>
    <col min="13" max="13" width="2.140625" customWidth="1"/>
    <col min="14" max="14" width="5" customWidth="1"/>
    <col min="15" max="15" width="7.42578125" customWidth="1"/>
    <col min="16" max="16" width="5.85546875" customWidth="1"/>
    <col min="17" max="17" width="2.85546875" customWidth="1"/>
    <col min="18" max="19" width="4.7109375" customWidth="1"/>
    <col min="20" max="20" width="1.5703125" customWidth="1"/>
    <col min="22" max="22" width="25.5703125" bestFit="1" customWidth="1"/>
    <col min="24" max="24" width="1.85546875" customWidth="1"/>
    <col min="25" max="25" width="2.7109375" customWidth="1"/>
    <col min="26" max="26" width="1.5703125" customWidth="1"/>
    <col min="28" max="28" width="1.85546875" customWidth="1"/>
    <col min="29" max="29" width="2.5703125" customWidth="1"/>
    <col min="30" max="30" width="1.5703125" customWidth="1"/>
  </cols>
  <sheetData>
    <row r="1" spans="1:30" ht="15" customHeight="1">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6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85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20" t="s">
        <v>36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7"/>
      <c r="B6" s="34"/>
      <c r="C6" s="34"/>
      <c r="D6" s="34"/>
      <c r="E6" s="34"/>
    </row>
    <row r="7" spans="1:30">
      <c r="A7" s="17"/>
      <c r="B7" s="13"/>
      <c r="C7" s="13"/>
      <c r="D7" s="13"/>
      <c r="E7" s="13"/>
    </row>
    <row r="8" spans="1:30" ht="15.75" thickBot="1">
      <c r="A8" s="17"/>
      <c r="B8" s="24"/>
      <c r="C8" s="62" t="s">
        <v>368</v>
      </c>
      <c r="D8" s="62"/>
      <c r="E8" s="62"/>
    </row>
    <row r="9" spans="1:30" ht="24.75">
      <c r="A9" s="17"/>
      <c r="B9" s="87" t="s">
        <v>369</v>
      </c>
      <c r="C9" s="31"/>
      <c r="D9" s="31"/>
      <c r="E9" s="31"/>
    </row>
    <row r="10" spans="1:30">
      <c r="A10" s="17"/>
      <c r="B10" s="29" t="s">
        <v>370</v>
      </c>
      <c r="C10" s="30">
        <v>-22.3</v>
      </c>
      <c r="D10" s="24"/>
      <c r="E10" s="23" t="s">
        <v>371</v>
      </c>
    </row>
    <row r="11" spans="1:30">
      <c r="A11" s="17"/>
      <c r="B11" s="25" t="s">
        <v>372</v>
      </c>
      <c r="C11" s="27">
        <v>-25.3</v>
      </c>
      <c r="D11" s="28"/>
      <c r="E11" s="26" t="s">
        <v>373</v>
      </c>
    </row>
    <row r="12" spans="1:30">
      <c r="A12" s="17"/>
      <c r="B12" s="29" t="s">
        <v>374</v>
      </c>
      <c r="C12" s="30">
        <v>-23.5</v>
      </c>
      <c r="D12" s="24"/>
      <c r="E12" s="23" t="s">
        <v>373</v>
      </c>
    </row>
    <row r="13" spans="1:30" ht="24.75">
      <c r="A13" s="17"/>
      <c r="B13" s="87" t="s">
        <v>375</v>
      </c>
      <c r="C13" s="28"/>
      <c r="D13" s="28"/>
      <c r="E13" s="28"/>
    </row>
    <row r="14" spans="1:30">
      <c r="A14" s="17"/>
      <c r="B14" s="29" t="s">
        <v>370</v>
      </c>
      <c r="C14" s="30">
        <v>-0.2</v>
      </c>
      <c r="D14" s="24"/>
      <c r="E14" s="23" t="s">
        <v>371</v>
      </c>
    </row>
    <row r="15" spans="1:30">
      <c r="A15" s="17"/>
      <c r="B15" s="25" t="s">
        <v>376</v>
      </c>
      <c r="C15" s="27">
        <v>-3.3</v>
      </c>
      <c r="D15" s="28"/>
      <c r="E15" s="26" t="s">
        <v>371</v>
      </c>
    </row>
    <row r="16" spans="1:30">
      <c r="A16" s="17"/>
      <c r="B16" s="29" t="s">
        <v>372</v>
      </c>
      <c r="C16" s="30">
        <v>-4.5</v>
      </c>
      <c r="D16" s="24"/>
      <c r="E16" s="23" t="s">
        <v>373</v>
      </c>
    </row>
    <row r="17" spans="1:30">
      <c r="A17" s="17"/>
      <c r="B17" s="25" t="s">
        <v>374</v>
      </c>
      <c r="C17" s="27">
        <v>-4.0999999999999996</v>
      </c>
      <c r="D17" s="28"/>
      <c r="E17" s="26" t="s">
        <v>373</v>
      </c>
    </row>
    <row r="18" spans="1:30">
      <c r="A18" s="17"/>
      <c r="B18" s="29" t="s">
        <v>377</v>
      </c>
      <c r="C18" s="30">
        <v>-0.4</v>
      </c>
      <c r="D18" s="24"/>
      <c r="E18" s="23" t="s">
        <v>371</v>
      </c>
    </row>
    <row r="19" spans="1:30" ht="15" customHeight="1">
      <c r="A19" s="17" t="s">
        <v>860</v>
      </c>
      <c r="B19" s="16" t="s">
        <v>6</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c r="A20" s="17"/>
      <c r="B20" s="20" t="s">
        <v>38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7"/>
      <c r="B21" s="94" t="s">
        <v>382</v>
      </c>
      <c r="C21" s="94"/>
      <c r="D21" s="94"/>
      <c r="E21" s="94"/>
      <c r="F21" s="94"/>
      <c r="G21" s="94"/>
      <c r="H21" s="94"/>
      <c r="I21" s="94"/>
      <c r="J21" s="94"/>
      <c r="K21" s="94"/>
      <c r="L21" s="94"/>
      <c r="M21" s="94"/>
      <c r="N21" s="94"/>
      <c r="O21" s="94"/>
      <c r="P21" s="94"/>
      <c r="Q21" s="94"/>
      <c r="R21" s="94"/>
      <c r="S21" s="94"/>
    </row>
    <row r="22" spans="1:30">
      <c r="A22" s="17"/>
      <c r="B22" s="13"/>
      <c r="C22" s="13"/>
      <c r="D22" s="13"/>
      <c r="E22" s="13"/>
      <c r="F22" s="13"/>
      <c r="G22" s="13"/>
      <c r="H22" s="13"/>
      <c r="I22" s="13"/>
      <c r="J22" s="13"/>
      <c r="K22" s="13"/>
      <c r="L22" s="13"/>
      <c r="M22" s="13"/>
      <c r="N22" s="13"/>
      <c r="O22" s="13"/>
      <c r="P22" s="13"/>
      <c r="Q22" s="13"/>
      <c r="R22" s="13"/>
      <c r="S22" s="13"/>
    </row>
    <row r="23" spans="1:30" ht="15.75" thickBot="1">
      <c r="A23" s="17"/>
      <c r="B23" s="24"/>
      <c r="C23" s="24"/>
      <c r="D23" s="24"/>
      <c r="E23" s="95" t="s">
        <v>384</v>
      </c>
      <c r="F23" s="95"/>
      <c r="G23" s="95"/>
      <c r="H23" s="95"/>
      <c r="I23" s="95"/>
      <c r="J23" s="95"/>
      <c r="K23" s="95"/>
      <c r="L23" s="24"/>
      <c r="M23" s="95" t="s">
        <v>385</v>
      </c>
      <c r="N23" s="95"/>
      <c r="O23" s="95"/>
      <c r="P23" s="95"/>
      <c r="Q23" s="95"/>
      <c r="R23" s="95"/>
      <c r="S23" s="95"/>
    </row>
    <row r="24" spans="1:30">
      <c r="A24" s="17"/>
      <c r="B24" s="35"/>
      <c r="C24" s="35"/>
      <c r="D24" s="35"/>
      <c r="E24" s="96" t="s">
        <v>292</v>
      </c>
      <c r="F24" s="96"/>
      <c r="G24" s="96"/>
      <c r="H24" s="54"/>
      <c r="I24" s="96" t="s">
        <v>293</v>
      </c>
      <c r="J24" s="96"/>
      <c r="K24" s="96"/>
      <c r="L24" s="35"/>
      <c r="M24" s="96" t="s">
        <v>292</v>
      </c>
      <c r="N24" s="96"/>
      <c r="O24" s="96"/>
      <c r="P24" s="54"/>
      <c r="Q24" s="96" t="s">
        <v>293</v>
      </c>
      <c r="R24" s="96"/>
      <c r="S24" s="96"/>
    </row>
    <row r="25" spans="1:30">
      <c r="A25" s="17"/>
      <c r="B25" s="35"/>
      <c r="C25" s="35"/>
      <c r="D25" s="35"/>
      <c r="E25" s="94">
        <v>2014</v>
      </c>
      <c r="F25" s="94"/>
      <c r="G25" s="94"/>
      <c r="H25" s="35"/>
      <c r="I25" s="94">
        <v>2013</v>
      </c>
      <c r="J25" s="94"/>
      <c r="K25" s="94"/>
      <c r="L25" s="35"/>
      <c r="M25" s="94">
        <v>2014</v>
      </c>
      <c r="N25" s="94"/>
      <c r="O25" s="94"/>
      <c r="P25" s="35"/>
      <c r="Q25" s="94">
        <v>2013</v>
      </c>
      <c r="R25" s="94"/>
      <c r="S25" s="94"/>
    </row>
    <row r="26" spans="1:30" ht="15.75" thickBot="1">
      <c r="A26" s="17"/>
      <c r="B26" s="24"/>
      <c r="C26" s="89" t="s">
        <v>386</v>
      </c>
      <c r="D26" s="24"/>
      <c r="E26" s="95" t="s">
        <v>387</v>
      </c>
      <c r="F26" s="95"/>
      <c r="G26" s="95"/>
      <c r="H26" s="24"/>
      <c r="I26" s="95" t="s">
        <v>387</v>
      </c>
      <c r="J26" s="95"/>
      <c r="K26" s="95"/>
      <c r="L26" s="24"/>
      <c r="M26" s="95" t="s">
        <v>387</v>
      </c>
      <c r="N26" s="95"/>
      <c r="O26" s="95"/>
      <c r="P26" s="24"/>
      <c r="Q26" s="95" t="s">
        <v>387</v>
      </c>
      <c r="R26" s="95"/>
      <c r="S26" s="95"/>
    </row>
    <row r="27" spans="1:30" ht="24" thickBot="1">
      <c r="A27" s="17"/>
      <c r="B27" s="90" t="s">
        <v>369</v>
      </c>
      <c r="C27" s="24"/>
      <c r="D27" s="24"/>
      <c r="E27" s="54"/>
      <c r="F27" s="54"/>
      <c r="G27" s="54"/>
      <c r="H27" s="24"/>
      <c r="I27" s="54"/>
      <c r="J27" s="54"/>
      <c r="K27" s="54"/>
      <c r="L27" s="24"/>
      <c r="M27" s="54"/>
      <c r="N27" s="54"/>
      <c r="O27" s="54"/>
      <c r="P27" s="24"/>
      <c r="Q27" s="54"/>
      <c r="R27" s="54"/>
      <c r="S27" s="54"/>
    </row>
    <row r="28" spans="1:30">
      <c r="A28" s="17"/>
      <c r="B28" s="97" t="s">
        <v>388</v>
      </c>
      <c r="C28" s="99" t="s">
        <v>389</v>
      </c>
      <c r="D28" s="39"/>
      <c r="E28" s="99" t="s">
        <v>247</v>
      </c>
      <c r="F28" s="100">
        <v>42</v>
      </c>
      <c r="G28" s="39"/>
      <c r="H28" s="39"/>
      <c r="I28" s="99" t="s">
        <v>247</v>
      </c>
      <c r="J28" s="100">
        <v>18</v>
      </c>
      <c r="K28" s="39"/>
      <c r="L28" s="39"/>
      <c r="M28" s="99" t="s">
        <v>247</v>
      </c>
      <c r="N28" s="100" t="s">
        <v>390</v>
      </c>
      <c r="O28" s="99" t="s">
        <v>252</v>
      </c>
      <c r="P28" s="39"/>
      <c r="Q28" s="99" t="s">
        <v>247</v>
      </c>
      <c r="R28" s="100" t="s">
        <v>391</v>
      </c>
      <c r="S28" s="99" t="s">
        <v>252</v>
      </c>
    </row>
    <row r="29" spans="1:30">
      <c r="A29" s="17"/>
      <c r="B29" s="98"/>
      <c r="C29" s="99"/>
      <c r="D29" s="39"/>
      <c r="E29" s="99"/>
      <c r="F29" s="100"/>
      <c r="G29" s="39"/>
      <c r="H29" s="39"/>
      <c r="I29" s="99"/>
      <c r="J29" s="100"/>
      <c r="K29" s="39"/>
      <c r="L29" s="39"/>
      <c r="M29" s="99"/>
      <c r="N29" s="100"/>
      <c r="O29" s="99"/>
      <c r="P29" s="39"/>
      <c r="Q29" s="99"/>
      <c r="R29" s="100"/>
      <c r="S29" s="99"/>
    </row>
    <row r="30" spans="1:30">
      <c r="A30" s="17"/>
      <c r="B30" s="35"/>
      <c r="C30" s="86" t="s">
        <v>392</v>
      </c>
      <c r="D30" s="35"/>
      <c r="E30" s="101">
        <v>18</v>
      </c>
      <c r="F30" s="101"/>
      <c r="G30" s="35"/>
      <c r="H30" s="35"/>
      <c r="I30" s="101">
        <v>58</v>
      </c>
      <c r="J30" s="101"/>
      <c r="K30" s="35"/>
      <c r="L30" s="35"/>
      <c r="M30" s="101" t="s">
        <v>393</v>
      </c>
      <c r="N30" s="101"/>
      <c r="O30" s="86" t="s">
        <v>252</v>
      </c>
      <c r="P30" s="35"/>
      <c r="Q30" s="101" t="s">
        <v>394</v>
      </c>
      <c r="R30" s="101"/>
      <c r="S30" s="86" t="s">
        <v>252</v>
      </c>
    </row>
    <row r="31" spans="1:30" ht="15.75" thickBot="1">
      <c r="A31" s="17"/>
      <c r="B31" s="35"/>
      <c r="C31" s="86"/>
      <c r="D31" s="35"/>
      <c r="E31" s="102"/>
      <c r="F31" s="102"/>
      <c r="G31" s="43"/>
      <c r="H31" s="35"/>
      <c r="I31" s="102"/>
      <c r="J31" s="102"/>
      <c r="K31" s="43"/>
      <c r="L31" s="35"/>
      <c r="M31" s="102"/>
      <c r="N31" s="102"/>
      <c r="O31" s="103"/>
      <c r="P31" s="35"/>
      <c r="Q31" s="102"/>
      <c r="R31" s="102"/>
      <c r="S31" s="103"/>
    </row>
    <row r="32" spans="1:30">
      <c r="A32" s="17"/>
      <c r="B32" s="99" t="s">
        <v>395</v>
      </c>
      <c r="C32" s="39"/>
      <c r="D32" s="39"/>
      <c r="E32" s="104">
        <v>60</v>
      </c>
      <c r="F32" s="104"/>
      <c r="G32" s="46"/>
      <c r="H32" s="39"/>
      <c r="I32" s="104">
        <v>76</v>
      </c>
      <c r="J32" s="104"/>
      <c r="K32" s="46"/>
      <c r="L32" s="39"/>
      <c r="M32" s="104" t="s">
        <v>396</v>
      </c>
      <c r="N32" s="104"/>
      <c r="O32" s="106" t="s">
        <v>252</v>
      </c>
      <c r="P32" s="39"/>
      <c r="Q32" s="104" t="s">
        <v>397</v>
      </c>
      <c r="R32" s="104"/>
      <c r="S32" s="106" t="s">
        <v>252</v>
      </c>
    </row>
    <row r="33" spans="1:19">
      <c r="A33" s="17"/>
      <c r="B33" s="99"/>
      <c r="C33" s="39"/>
      <c r="D33" s="39"/>
      <c r="E33" s="105"/>
      <c r="F33" s="105"/>
      <c r="G33" s="47"/>
      <c r="H33" s="39"/>
      <c r="I33" s="105"/>
      <c r="J33" s="105"/>
      <c r="K33" s="47"/>
      <c r="L33" s="39"/>
      <c r="M33" s="105"/>
      <c r="N33" s="105"/>
      <c r="O33" s="107"/>
      <c r="P33" s="39"/>
      <c r="Q33" s="105"/>
      <c r="R33" s="105"/>
      <c r="S33" s="107"/>
    </row>
    <row r="34" spans="1:19">
      <c r="A34" s="17"/>
      <c r="B34" s="108" t="s">
        <v>398</v>
      </c>
      <c r="C34" s="86" t="s">
        <v>389</v>
      </c>
      <c r="D34" s="35"/>
      <c r="E34" s="101">
        <v>111</v>
      </c>
      <c r="F34" s="101"/>
      <c r="G34" s="35"/>
      <c r="H34" s="35"/>
      <c r="I34" s="101">
        <v>76</v>
      </c>
      <c r="J34" s="101"/>
      <c r="K34" s="35"/>
      <c r="L34" s="35"/>
      <c r="M34" s="101" t="s">
        <v>280</v>
      </c>
      <c r="N34" s="101"/>
      <c r="O34" s="86" t="s">
        <v>252</v>
      </c>
      <c r="P34" s="35"/>
      <c r="Q34" s="101" t="s">
        <v>298</v>
      </c>
      <c r="R34" s="101"/>
      <c r="S34" s="35"/>
    </row>
    <row r="35" spans="1:19">
      <c r="A35" s="17"/>
      <c r="B35" s="108"/>
      <c r="C35" s="86"/>
      <c r="D35" s="35"/>
      <c r="E35" s="101"/>
      <c r="F35" s="101"/>
      <c r="G35" s="35"/>
      <c r="H35" s="35"/>
      <c r="I35" s="101"/>
      <c r="J35" s="101"/>
      <c r="K35" s="35"/>
      <c r="L35" s="35"/>
      <c r="M35" s="101"/>
      <c r="N35" s="101"/>
      <c r="O35" s="86"/>
      <c r="P35" s="35"/>
      <c r="Q35" s="101"/>
      <c r="R35" s="101"/>
      <c r="S35" s="35"/>
    </row>
    <row r="36" spans="1:19">
      <c r="A36" s="17"/>
      <c r="B36" s="39"/>
      <c r="C36" s="99" t="s">
        <v>392</v>
      </c>
      <c r="D36" s="39"/>
      <c r="E36" s="100">
        <v>163</v>
      </c>
      <c r="F36" s="100"/>
      <c r="G36" s="39"/>
      <c r="H36" s="39"/>
      <c r="I36" s="100">
        <v>141</v>
      </c>
      <c r="J36" s="100"/>
      <c r="K36" s="39"/>
      <c r="L36" s="39"/>
      <c r="M36" s="100" t="s">
        <v>399</v>
      </c>
      <c r="N36" s="100"/>
      <c r="O36" s="99" t="s">
        <v>252</v>
      </c>
      <c r="P36" s="39"/>
      <c r="Q36" s="100" t="s">
        <v>400</v>
      </c>
      <c r="R36" s="100"/>
      <c r="S36" s="99" t="s">
        <v>252</v>
      </c>
    </row>
    <row r="37" spans="1:19" ht="15.75" thickBot="1">
      <c r="A37" s="17"/>
      <c r="B37" s="39"/>
      <c r="C37" s="99"/>
      <c r="D37" s="39"/>
      <c r="E37" s="109"/>
      <c r="F37" s="109"/>
      <c r="G37" s="75"/>
      <c r="H37" s="39"/>
      <c r="I37" s="109"/>
      <c r="J37" s="109"/>
      <c r="K37" s="75"/>
      <c r="L37" s="39"/>
      <c r="M37" s="109"/>
      <c r="N37" s="109"/>
      <c r="O37" s="110"/>
      <c r="P37" s="39"/>
      <c r="Q37" s="109"/>
      <c r="R37" s="109"/>
      <c r="S37" s="110"/>
    </row>
    <row r="38" spans="1:19">
      <c r="A38" s="17"/>
      <c r="B38" s="86" t="s">
        <v>395</v>
      </c>
      <c r="C38" s="35"/>
      <c r="D38" s="35"/>
      <c r="E38" s="111">
        <v>274</v>
      </c>
      <c r="F38" s="111"/>
      <c r="G38" s="54"/>
      <c r="H38" s="35"/>
      <c r="I38" s="111">
        <v>217</v>
      </c>
      <c r="J38" s="111"/>
      <c r="K38" s="54"/>
      <c r="L38" s="35"/>
      <c r="M38" s="111" t="s">
        <v>401</v>
      </c>
      <c r="N38" s="111"/>
      <c r="O38" s="112" t="s">
        <v>252</v>
      </c>
      <c r="P38" s="35"/>
      <c r="Q38" s="111" t="s">
        <v>400</v>
      </c>
      <c r="R38" s="111"/>
      <c r="S38" s="112" t="s">
        <v>252</v>
      </c>
    </row>
    <row r="39" spans="1:19" ht="15.75" thickBot="1">
      <c r="A39" s="17"/>
      <c r="B39" s="86"/>
      <c r="C39" s="35"/>
      <c r="D39" s="35"/>
      <c r="E39" s="102"/>
      <c r="F39" s="102"/>
      <c r="G39" s="43"/>
      <c r="H39" s="35"/>
      <c r="I39" s="102"/>
      <c r="J39" s="102"/>
      <c r="K39" s="43"/>
      <c r="L39" s="35"/>
      <c r="M39" s="102"/>
      <c r="N39" s="102"/>
      <c r="O39" s="103"/>
      <c r="P39" s="35"/>
      <c r="Q39" s="102"/>
      <c r="R39" s="102"/>
      <c r="S39" s="103"/>
    </row>
    <row r="40" spans="1:19">
      <c r="A40" s="17"/>
      <c r="B40" s="99" t="s">
        <v>170</v>
      </c>
      <c r="C40" s="39"/>
      <c r="D40" s="39"/>
      <c r="E40" s="104">
        <v>334</v>
      </c>
      <c r="F40" s="104"/>
      <c r="G40" s="46"/>
      <c r="H40" s="39"/>
      <c r="I40" s="104">
        <v>293</v>
      </c>
      <c r="J40" s="104"/>
      <c r="K40" s="46"/>
      <c r="L40" s="39"/>
      <c r="M40" s="104" t="s">
        <v>402</v>
      </c>
      <c r="N40" s="104"/>
      <c r="O40" s="106" t="s">
        <v>252</v>
      </c>
      <c r="P40" s="39"/>
      <c r="Q40" s="104" t="s">
        <v>403</v>
      </c>
      <c r="R40" s="104"/>
      <c r="S40" s="106" t="s">
        <v>252</v>
      </c>
    </row>
    <row r="41" spans="1:19" ht="15.75" thickBot="1">
      <c r="A41" s="17"/>
      <c r="B41" s="99"/>
      <c r="C41" s="39"/>
      <c r="D41" s="39"/>
      <c r="E41" s="109"/>
      <c r="F41" s="109"/>
      <c r="G41" s="75"/>
      <c r="H41" s="39"/>
      <c r="I41" s="109"/>
      <c r="J41" s="109"/>
      <c r="K41" s="75"/>
      <c r="L41" s="39"/>
      <c r="M41" s="109"/>
      <c r="N41" s="109"/>
      <c r="O41" s="110"/>
      <c r="P41" s="39"/>
      <c r="Q41" s="109"/>
      <c r="R41" s="109"/>
      <c r="S41" s="110"/>
    </row>
    <row r="42" spans="1:19" ht="24" thickBot="1">
      <c r="A42" s="17"/>
      <c r="B42" s="90" t="s">
        <v>375</v>
      </c>
      <c r="C42" s="24"/>
      <c r="D42" s="24"/>
      <c r="E42" s="54"/>
      <c r="F42" s="54"/>
      <c r="G42" s="54"/>
      <c r="H42" s="24"/>
      <c r="I42" s="54"/>
      <c r="J42" s="54"/>
      <c r="K42" s="54"/>
      <c r="L42" s="24"/>
      <c r="M42" s="54"/>
      <c r="N42" s="54"/>
      <c r="O42" s="54"/>
      <c r="P42" s="24"/>
      <c r="Q42" s="54"/>
      <c r="R42" s="54"/>
      <c r="S42" s="54"/>
    </row>
    <row r="43" spans="1:19">
      <c r="A43" s="17"/>
      <c r="B43" s="97" t="s">
        <v>388</v>
      </c>
      <c r="C43" s="99" t="s">
        <v>389</v>
      </c>
      <c r="D43" s="39"/>
      <c r="E43" s="100">
        <v>7</v>
      </c>
      <c r="F43" s="100"/>
      <c r="G43" s="39"/>
      <c r="H43" s="39"/>
      <c r="I43" s="100">
        <v>4</v>
      </c>
      <c r="J43" s="100"/>
      <c r="K43" s="39"/>
      <c r="L43" s="39"/>
      <c r="M43" s="100" t="s">
        <v>251</v>
      </c>
      <c r="N43" s="100"/>
      <c r="O43" s="99" t="s">
        <v>252</v>
      </c>
      <c r="P43" s="39"/>
      <c r="Q43" s="100" t="s">
        <v>251</v>
      </c>
      <c r="R43" s="100"/>
      <c r="S43" s="99" t="s">
        <v>252</v>
      </c>
    </row>
    <row r="44" spans="1:19" ht="15.75" thickBot="1">
      <c r="A44" s="17"/>
      <c r="B44" s="113"/>
      <c r="C44" s="99"/>
      <c r="D44" s="39"/>
      <c r="E44" s="109"/>
      <c r="F44" s="109"/>
      <c r="G44" s="75"/>
      <c r="H44" s="39"/>
      <c r="I44" s="109"/>
      <c r="J44" s="109"/>
      <c r="K44" s="75"/>
      <c r="L44" s="39"/>
      <c r="M44" s="109"/>
      <c r="N44" s="109"/>
      <c r="O44" s="110"/>
      <c r="P44" s="39"/>
      <c r="Q44" s="109"/>
      <c r="R44" s="109"/>
      <c r="S44" s="110"/>
    </row>
    <row r="45" spans="1:19">
      <c r="A45" s="17"/>
      <c r="B45" s="86" t="s">
        <v>170</v>
      </c>
      <c r="C45" s="35"/>
      <c r="D45" s="35"/>
      <c r="E45" s="111">
        <v>7</v>
      </c>
      <c r="F45" s="111"/>
      <c r="G45" s="54"/>
      <c r="H45" s="35"/>
      <c r="I45" s="111">
        <v>4</v>
      </c>
      <c r="J45" s="111"/>
      <c r="K45" s="54"/>
      <c r="L45" s="35"/>
      <c r="M45" s="111" t="s">
        <v>251</v>
      </c>
      <c r="N45" s="111"/>
      <c r="O45" s="112" t="s">
        <v>252</v>
      </c>
      <c r="P45" s="35"/>
      <c r="Q45" s="111" t="s">
        <v>251</v>
      </c>
      <c r="R45" s="111"/>
      <c r="S45" s="112" t="s">
        <v>252</v>
      </c>
    </row>
    <row r="46" spans="1:19" ht="15.75" thickBot="1">
      <c r="A46" s="17"/>
      <c r="B46" s="86"/>
      <c r="C46" s="35"/>
      <c r="D46" s="35"/>
      <c r="E46" s="102"/>
      <c r="F46" s="102"/>
      <c r="G46" s="43"/>
      <c r="H46" s="35"/>
      <c r="I46" s="102"/>
      <c r="J46" s="102"/>
      <c r="K46" s="43"/>
      <c r="L46" s="35"/>
      <c r="M46" s="102"/>
      <c r="N46" s="102"/>
      <c r="O46" s="103"/>
      <c r="P46" s="35"/>
      <c r="Q46" s="102"/>
      <c r="R46" s="102"/>
      <c r="S46" s="103"/>
    </row>
    <row r="47" spans="1:19">
      <c r="A47" s="17"/>
      <c r="B47" s="99" t="s">
        <v>404</v>
      </c>
      <c r="C47" s="39"/>
      <c r="D47" s="39"/>
      <c r="E47" s="106" t="s">
        <v>247</v>
      </c>
      <c r="F47" s="104">
        <v>341</v>
      </c>
      <c r="G47" s="46"/>
      <c r="H47" s="39"/>
      <c r="I47" s="106" t="s">
        <v>247</v>
      </c>
      <c r="J47" s="104">
        <v>297</v>
      </c>
      <c r="K47" s="46"/>
      <c r="L47" s="39"/>
      <c r="M47" s="106" t="s">
        <v>247</v>
      </c>
      <c r="N47" s="104" t="s">
        <v>405</v>
      </c>
      <c r="O47" s="106" t="s">
        <v>252</v>
      </c>
      <c r="P47" s="39"/>
      <c r="Q47" s="106" t="s">
        <v>247</v>
      </c>
      <c r="R47" s="104" t="s">
        <v>406</v>
      </c>
      <c r="S47" s="106" t="s">
        <v>252</v>
      </c>
    </row>
    <row r="48" spans="1:19" ht="15.75" thickBot="1">
      <c r="A48" s="17"/>
      <c r="B48" s="99"/>
      <c r="C48" s="39"/>
      <c r="D48" s="39"/>
      <c r="E48" s="114"/>
      <c r="F48" s="115"/>
      <c r="G48" s="69"/>
      <c r="H48" s="39"/>
      <c r="I48" s="114"/>
      <c r="J48" s="115"/>
      <c r="K48" s="69"/>
      <c r="L48" s="39"/>
      <c r="M48" s="114"/>
      <c r="N48" s="115"/>
      <c r="O48" s="114"/>
      <c r="P48" s="39"/>
      <c r="Q48" s="114"/>
      <c r="R48" s="115"/>
      <c r="S48" s="114"/>
    </row>
    <row r="49" spans="1:30" ht="15.75" thickTop="1">
      <c r="A49" s="17" t="s">
        <v>861</v>
      </c>
      <c r="B49" s="16" t="s">
        <v>6</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c r="A50" s="17"/>
      <c r="B50" s="20" t="s">
        <v>410</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c r="A51" s="17"/>
      <c r="B51" s="34"/>
      <c r="C51" s="34"/>
      <c r="D51" s="34"/>
      <c r="E51" s="34"/>
      <c r="F51" s="34"/>
      <c r="G51" s="34"/>
      <c r="H51" s="34"/>
      <c r="I51" s="34"/>
      <c r="J51" s="34"/>
      <c r="K51" s="34"/>
      <c r="L51" s="34"/>
      <c r="M51" s="34"/>
      <c r="N51" s="34"/>
      <c r="O51" s="34"/>
      <c r="P51" s="34"/>
      <c r="Q51" s="34"/>
      <c r="R51" s="34"/>
      <c r="S51" s="34"/>
      <c r="T51" s="34"/>
    </row>
    <row r="52" spans="1:30">
      <c r="A52" s="17"/>
      <c r="B52" s="13"/>
      <c r="C52" s="13"/>
      <c r="D52" s="13"/>
      <c r="E52" s="13"/>
      <c r="F52" s="13"/>
      <c r="G52" s="13"/>
      <c r="H52" s="13"/>
      <c r="I52" s="13"/>
      <c r="J52" s="13"/>
      <c r="K52" s="13"/>
      <c r="L52" s="13"/>
      <c r="M52" s="13"/>
      <c r="N52" s="13"/>
      <c r="O52" s="13"/>
      <c r="P52" s="13"/>
      <c r="Q52" s="13"/>
      <c r="R52" s="13"/>
      <c r="S52" s="13"/>
      <c r="T52" s="13"/>
    </row>
    <row r="53" spans="1:30">
      <c r="A53" s="17"/>
      <c r="B53" s="88" t="s">
        <v>411</v>
      </c>
      <c r="C53" s="35"/>
      <c r="D53" s="88" t="s">
        <v>413</v>
      </c>
      <c r="E53" s="35"/>
      <c r="F53" s="94" t="s">
        <v>415</v>
      </c>
      <c r="G53" s="94"/>
      <c r="H53" s="94"/>
      <c r="I53" s="94"/>
      <c r="J53" s="94"/>
      <c r="K53" s="94"/>
      <c r="L53" s="94"/>
      <c r="M53" s="94"/>
      <c r="N53" s="94"/>
      <c r="O53" s="94"/>
      <c r="P53" s="94"/>
      <c r="Q53" s="94"/>
      <c r="R53" s="94"/>
      <c r="S53" s="94"/>
      <c r="T53" s="94"/>
    </row>
    <row r="54" spans="1:30" ht="15.75" thickBot="1">
      <c r="A54" s="17"/>
      <c r="B54" s="89" t="s">
        <v>412</v>
      </c>
      <c r="C54" s="35"/>
      <c r="D54" s="89" t="s">
        <v>414</v>
      </c>
      <c r="E54" s="35"/>
      <c r="F54" s="95" t="s">
        <v>416</v>
      </c>
      <c r="G54" s="95"/>
      <c r="H54" s="95"/>
      <c r="I54" s="95"/>
      <c r="J54" s="95"/>
      <c r="K54" s="95"/>
      <c r="L54" s="95"/>
      <c r="M54" s="95"/>
      <c r="N54" s="95"/>
      <c r="O54" s="95"/>
      <c r="P54" s="95"/>
      <c r="Q54" s="95"/>
      <c r="R54" s="95"/>
      <c r="S54" s="95"/>
      <c r="T54" s="95"/>
    </row>
    <row r="55" spans="1:30">
      <c r="A55" s="17"/>
      <c r="B55" s="54"/>
      <c r="C55" s="35"/>
      <c r="D55" s="54"/>
      <c r="E55" s="35"/>
      <c r="F55" s="96" t="s">
        <v>339</v>
      </c>
      <c r="G55" s="96"/>
      <c r="H55" s="96"/>
      <c r="I55" s="96"/>
      <c r="J55" s="96"/>
      <c r="K55" s="96"/>
      <c r="L55" s="96"/>
      <c r="M55" s="54"/>
      <c r="N55" s="96" t="s">
        <v>278</v>
      </c>
      <c r="O55" s="96"/>
      <c r="P55" s="96"/>
      <c r="Q55" s="96"/>
      <c r="R55" s="96"/>
      <c r="S55" s="96"/>
      <c r="T55" s="96"/>
    </row>
    <row r="56" spans="1:30" ht="15.75" thickBot="1">
      <c r="A56" s="17"/>
      <c r="B56" s="35"/>
      <c r="C56" s="35"/>
      <c r="D56" s="35"/>
      <c r="E56" s="35"/>
      <c r="F56" s="95" t="s">
        <v>340</v>
      </c>
      <c r="G56" s="95"/>
      <c r="H56" s="95"/>
      <c r="I56" s="95"/>
      <c r="J56" s="95"/>
      <c r="K56" s="95"/>
      <c r="L56" s="95"/>
      <c r="M56" s="35"/>
      <c r="N56" s="95" t="s">
        <v>340</v>
      </c>
      <c r="O56" s="95"/>
      <c r="P56" s="95"/>
      <c r="Q56" s="95"/>
      <c r="R56" s="95"/>
      <c r="S56" s="95"/>
      <c r="T56" s="95"/>
    </row>
    <row r="57" spans="1:30" ht="15.75" thickBot="1">
      <c r="A57" s="17"/>
      <c r="B57" s="24"/>
      <c r="C57" s="24"/>
      <c r="D57" s="24"/>
      <c r="E57" s="24"/>
      <c r="F57" s="118">
        <v>2014</v>
      </c>
      <c r="G57" s="118"/>
      <c r="H57" s="118"/>
      <c r="I57" s="116"/>
      <c r="J57" s="118">
        <v>2013</v>
      </c>
      <c r="K57" s="118"/>
      <c r="L57" s="118"/>
      <c r="M57" s="24"/>
      <c r="N57" s="118">
        <v>2014</v>
      </c>
      <c r="O57" s="118"/>
      <c r="P57" s="118"/>
      <c r="Q57" s="33"/>
      <c r="R57" s="118">
        <v>2013</v>
      </c>
      <c r="S57" s="118"/>
      <c r="T57" s="118"/>
    </row>
    <row r="58" spans="1:30">
      <c r="A58" s="17"/>
      <c r="B58" s="99" t="s">
        <v>398</v>
      </c>
      <c r="C58" s="39"/>
      <c r="D58" s="99" t="s">
        <v>417</v>
      </c>
      <c r="E58" s="39"/>
      <c r="F58" s="106" t="s">
        <v>247</v>
      </c>
      <c r="G58" s="104" t="s">
        <v>418</v>
      </c>
      <c r="H58" s="106" t="s">
        <v>252</v>
      </c>
      <c r="I58" s="46"/>
      <c r="J58" s="106" t="s">
        <v>247</v>
      </c>
      <c r="K58" s="104" t="s">
        <v>419</v>
      </c>
      <c r="L58" s="106" t="s">
        <v>252</v>
      </c>
      <c r="M58" s="39"/>
      <c r="N58" s="106" t="s">
        <v>247</v>
      </c>
      <c r="O58" s="104">
        <v>103</v>
      </c>
      <c r="P58" s="46"/>
      <c r="Q58" s="39"/>
      <c r="R58" s="106" t="s">
        <v>247</v>
      </c>
      <c r="S58" s="104" t="s">
        <v>420</v>
      </c>
      <c r="T58" s="106" t="s">
        <v>252</v>
      </c>
    </row>
    <row r="59" spans="1:30" ht="15.75" thickBot="1">
      <c r="A59" s="17"/>
      <c r="B59" s="99"/>
      <c r="C59" s="39"/>
      <c r="D59" s="99"/>
      <c r="E59" s="39"/>
      <c r="F59" s="110"/>
      <c r="G59" s="109"/>
      <c r="H59" s="110"/>
      <c r="I59" s="39"/>
      <c r="J59" s="110"/>
      <c r="K59" s="109"/>
      <c r="L59" s="110"/>
      <c r="M59" s="39"/>
      <c r="N59" s="110"/>
      <c r="O59" s="109"/>
      <c r="P59" s="75"/>
      <c r="Q59" s="39"/>
      <c r="R59" s="110"/>
      <c r="S59" s="109"/>
      <c r="T59" s="110"/>
    </row>
    <row r="60" spans="1:30">
      <c r="A60" s="17"/>
      <c r="B60" s="119" t="s">
        <v>170</v>
      </c>
      <c r="C60" s="35"/>
      <c r="D60" s="35"/>
      <c r="E60" s="35"/>
      <c r="F60" s="112" t="s">
        <v>247</v>
      </c>
      <c r="G60" s="111" t="s">
        <v>418</v>
      </c>
      <c r="H60" s="112" t="s">
        <v>252</v>
      </c>
      <c r="I60" s="35"/>
      <c r="J60" s="112" t="s">
        <v>247</v>
      </c>
      <c r="K60" s="111" t="s">
        <v>419</v>
      </c>
      <c r="L60" s="112" t="s">
        <v>252</v>
      </c>
      <c r="M60" s="35"/>
      <c r="N60" s="112" t="s">
        <v>247</v>
      </c>
      <c r="O60" s="111">
        <v>103</v>
      </c>
      <c r="P60" s="54"/>
      <c r="Q60" s="35"/>
      <c r="R60" s="112" t="s">
        <v>247</v>
      </c>
      <c r="S60" s="111" t="s">
        <v>420</v>
      </c>
      <c r="T60" s="112" t="s">
        <v>252</v>
      </c>
    </row>
    <row r="61" spans="1:30" ht="15.75" thickBot="1">
      <c r="A61" s="17"/>
      <c r="B61" s="119"/>
      <c r="C61" s="35"/>
      <c r="D61" s="35"/>
      <c r="E61" s="35"/>
      <c r="F61" s="120"/>
      <c r="G61" s="121"/>
      <c r="H61" s="120"/>
      <c r="I61" s="35"/>
      <c r="J61" s="120"/>
      <c r="K61" s="121"/>
      <c r="L61" s="120"/>
      <c r="M61" s="35"/>
      <c r="N61" s="120"/>
      <c r="O61" s="121"/>
      <c r="P61" s="55"/>
      <c r="Q61" s="35"/>
      <c r="R61" s="120"/>
      <c r="S61" s="121"/>
      <c r="T61" s="120"/>
    </row>
    <row r="62" spans="1:30" ht="15.75" thickTop="1">
      <c r="A62" s="17"/>
      <c r="B62" s="99" t="s">
        <v>421</v>
      </c>
      <c r="C62" s="39"/>
      <c r="D62" s="99" t="s">
        <v>417</v>
      </c>
      <c r="E62" s="39"/>
      <c r="F62" s="122" t="s">
        <v>247</v>
      </c>
      <c r="G62" s="123">
        <v>21</v>
      </c>
      <c r="H62" s="124"/>
      <c r="I62" s="39"/>
      <c r="J62" s="122" t="s">
        <v>247</v>
      </c>
      <c r="K62" s="123">
        <v>23</v>
      </c>
      <c r="L62" s="124"/>
      <c r="M62" s="39"/>
      <c r="N62" s="122" t="s">
        <v>247</v>
      </c>
      <c r="O62" s="123" t="s">
        <v>422</v>
      </c>
      <c r="P62" s="122" t="s">
        <v>252</v>
      </c>
      <c r="Q62" s="39"/>
      <c r="R62" s="122" t="s">
        <v>247</v>
      </c>
      <c r="S62" s="123">
        <v>317</v>
      </c>
      <c r="T62" s="124"/>
    </row>
    <row r="63" spans="1:30" ht="15.75" thickBot="1">
      <c r="A63" s="17"/>
      <c r="B63" s="99"/>
      <c r="C63" s="39"/>
      <c r="D63" s="99"/>
      <c r="E63" s="39"/>
      <c r="F63" s="110"/>
      <c r="G63" s="109"/>
      <c r="H63" s="75"/>
      <c r="I63" s="39"/>
      <c r="J63" s="110"/>
      <c r="K63" s="109"/>
      <c r="L63" s="75"/>
      <c r="M63" s="39"/>
      <c r="N63" s="110"/>
      <c r="O63" s="109"/>
      <c r="P63" s="110"/>
      <c r="Q63" s="39"/>
      <c r="R63" s="110"/>
      <c r="S63" s="109"/>
      <c r="T63" s="75"/>
    </row>
    <row r="64" spans="1:30">
      <c r="A64" s="17"/>
      <c r="B64" s="119" t="s">
        <v>170</v>
      </c>
      <c r="C64" s="35"/>
      <c r="D64" s="35"/>
      <c r="E64" s="35"/>
      <c r="F64" s="112" t="s">
        <v>247</v>
      </c>
      <c r="G64" s="111">
        <v>21</v>
      </c>
      <c r="H64" s="54"/>
      <c r="I64" s="35"/>
      <c r="J64" s="112" t="s">
        <v>247</v>
      </c>
      <c r="K64" s="111">
        <v>23</v>
      </c>
      <c r="L64" s="54"/>
      <c r="M64" s="35"/>
      <c r="N64" s="112" t="s">
        <v>247</v>
      </c>
      <c r="O64" s="111" t="s">
        <v>422</v>
      </c>
      <c r="P64" s="112" t="s">
        <v>252</v>
      </c>
      <c r="Q64" s="35"/>
      <c r="R64" s="112" t="s">
        <v>247</v>
      </c>
      <c r="S64" s="111">
        <v>317</v>
      </c>
      <c r="T64" s="54"/>
    </row>
    <row r="65" spans="1:30" ht="15.75" thickBot="1">
      <c r="A65" s="17"/>
      <c r="B65" s="119"/>
      <c r="C65" s="35"/>
      <c r="D65" s="35"/>
      <c r="E65" s="35"/>
      <c r="F65" s="120"/>
      <c r="G65" s="121"/>
      <c r="H65" s="55"/>
      <c r="I65" s="35"/>
      <c r="J65" s="120"/>
      <c r="K65" s="121"/>
      <c r="L65" s="55"/>
      <c r="M65" s="35"/>
      <c r="N65" s="120"/>
      <c r="O65" s="121"/>
      <c r="P65" s="120"/>
      <c r="Q65" s="35"/>
      <c r="R65" s="120"/>
      <c r="S65" s="121"/>
      <c r="T65" s="55"/>
    </row>
    <row r="66" spans="1:30" ht="15.75" thickTop="1">
      <c r="A66" s="17"/>
      <c r="B66" s="86" t="s">
        <v>348</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row>
    <row r="67" spans="1:30">
      <c r="A67" s="17"/>
      <c r="B67" s="13"/>
      <c r="C67" s="13"/>
    </row>
    <row r="68" spans="1:30" ht="56.25">
      <c r="A68" s="17"/>
      <c r="B68" s="125" t="s">
        <v>310</v>
      </c>
      <c r="C68" s="93" t="s">
        <v>423</v>
      </c>
    </row>
    <row r="69" spans="1:30">
      <c r="A69" s="17"/>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c r="A70" s="17"/>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row>
    <row r="71" spans="1:30">
      <c r="A71" s="17"/>
      <c r="B71" s="88" t="s">
        <v>424</v>
      </c>
      <c r="C71" s="35"/>
      <c r="D71" s="94" t="s">
        <v>426</v>
      </c>
      <c r="E71" s="94"/>
      <c r="F71" s="94"/>
      <c r="G71" s="94"/>
      <c r="H71" s="94"/>
      <c r="I71" s="94"/>
      <c r="J71" s="94"/>
      <c r="K71" s="35"/>
      <c r="L71" s="88" t="s">
        <v>431</v>
      </c>
      <c r="M71" s="35"/>
      <c r="N71" s="94" t="s">
        <v>426</v>
      </c>
      <c r="O71" s="94"/>
      <c r="P71" s="94"/>
      <c r="Q71" s="94"/>
      <c r="R71" s="94"/>
      <c r="S71" s="94"/>
      <c r="T71" s="94"/>
      <c r="U71" s="35"/>
      <c r="V71" s="88" t="s">
        <v>431</v>
      </c>
      <c r="W71" s="35"/>
      <c r="X71" s="94" t="s">
        <v>426</v>
      </c>
      <c r="Y71" s="94"/>
      <c r="Z71" s="94"/>
      <c r="AA71" s="94"/>
      <c r="AB71" s="94"/>
      <c r="AC71" s="94"/>
      <c r="AD71" s="94"/>
    </row>
    <row r="72" spans="1:30">
      <c r="A72" s="17"/>
      <c r="B72" s="88" t="s">
        <v>425</v>
      </c>
      <c r="C72" s="35"/>
      <c r="D72" s="94" t="s">
        <v>427</v>
      </c>
      <c r="E72" s="94"/>
      <c r="F72" s="94"/>
      <c r="G72" s="94"/>
      <c r="H72" s="94"/>
      <c r="I72" s="94"/>
      <c r="J72" s="94"/>
      <c r="K72" s="35"/>
      <c r="L72" s="88" t="s">
        <v>432</v>
      </c>
      <c r="M72" s="35"/>
      <c r="N72" s="94" t="s">
        <v>433</v>
      </c>
      <c r="O72" s="94"/>
      <c r="P72" s="94"/>
      <c r="Q72" s="94"/>
      <c r="R72" s="94"/>
      <c r="S72" s="94"/>
      <c r="T72" s="94"/>
      <c r="U72" s="35"/>
      <c r="V72" s="88" t="s">
        <v>432</v>
      </c>
      <c r="W72" s="35"/>
      <c r="X72" s="94" t="s">
        <v>450</v>
      </c>
      <c r="Y72" s="94"/>
      <c r="Z72" s="94"/>
      <c r="AA72" s="94"/>
      <c r="AB72" s="94"/>
      <c r="AC72" s="94"/>
      <c r="AD72" s="94"/>
    </row>
    <row r="73" spans="1:30">
      <c r="A73" s="17"/>
      <c r="B73" s="88" t="s">
        <v>412</v>
      </c>
      <c r="C73" s="35"/>
      <c r="D73" s="94" t="s">
        <v>428</v>
      </c>
      <c r="E73" s="94"/>
      <c r="F73" s="94"/>
      <c r="G73" s="94"/>
      <c r="H73" s="94"/>
      <c r="I73" s="94"/>
      <c r="J73" s="94"/>
      <c r="K73" s="35"/>
      <c r="L73" s="88" t="s">
        <v>433</v>
      </c>
      <c r="M73" s="35"/>
      <c r="N73" s="94" t="s">
        <v>439</v>
      </c>
      <c r="O73" s="94"/>
      <c r="P73" s="94"/>
      <c r="Q73" s="94"/>
      <c r="R73" s="94"/>
      <c r="S73" s="94"/>
      <c r="T73" s="94"/>
      <c r="U73" s="35"/>
      <c r="V73" s="88" t="s">
        <v>442</v>
      </c>
      <c r="W73" s="35"/>
      <c r="X73" s="94" t="s">
        <v>451</v>
      </c>
      <c r="Y73" s="94"/>
      <c r="Z73" s="94"/>
      <c r="AA73" s="94"/>
      <c r="AB73" s="94"/>
      <c r="AC73" s="94"/>
      <c r="AD73" s="94"/>
    </row>
    <row r="74" spans="1:30">
      <c r="A74" s="17"/>
      <c r="B74" s="4"/>
      <c r="C74" s="35"/>
      <c r="D74" s="94" t="s">
        <v>429</v>
      </c>
      <c r="E74" s="94"/>
      <c r="F74" s="94"/>
      <c r="G74" s="94"/>
      <c r="H74" s="94"/>
      <c r="I74" s="94"/>
      <c r="J74" s="94"/>
      <c r="K74" s="35"/>
      <c r="L74" s="88" t="s">
        <v>434</v>
      </c>
      <c r="M74" s="35"/>
      <c r="N74" s="94" t="s">
        <v>440</v>
      </c>
      <c r="O74" s="94"/>
      <c r="P74" s="94"/>
      <c r="Q74" s="94"/>
      <c r="R74" s="94"/>
      <c r="S74" s="94"/>
      <c r="T74" s="94"/>
      <c r="U74" s="35"/>
      <c r="V74" s="88" t="s">
        <v>443</v>
      </c>
      <c r="W74" s="35"/>
      <c r="X74" s="94" t="s">
        <v>445</v>
      </c>
      <c r="Y74" s="94"/>
      <c r="Z74" s="94"/>
      <c r="AA74" s="94"/>
      <c r="AB74" s="94"/>
      <c r="AC74" s="94"/>
      <c r="AD74" s="94"/>
    </row>
    <row r="75" spans="1:30">
      <c r="A75" s="17"/>
      <c r="B75" s="4"/>
      <c r="C75" s="35"/>
      <c r="D75" s="94" t="s">
        <v>430</v>
      </c>
      <c r="E75" s="94"/>
      <c r="F75" s="94"/>
      <c r="G75" s="94"/>
      <c r="H75" s="94"/>
      <c r="I75" s="94"/>
      <c r="J75" s="94"/>
      <c r="K75" s="35"/>
      <c r="L75" s="88" t="s">
        <v>435</v>
      </c>
      <c r="M75" s="35"/>
      <c r="N75" s="94" t="s">
        <v>437</v>
      </c>
      <c r="O75" s="94"/>
      <c r="P75" s="94"/>
      <c r="Q75" s="94"/>
      <c r="R75" s="94"/>
      <c r="S75" s="94"/>
      <c r="T75" s="94"/>
      <c r="U75" s="35"/>
      <c r="V75" s="88" t="s">
        <v>444</v>
      </c>
      <c r="W75" s="35"/>
      <c r="X75" s="94" t="s">
        <v>446</v>
      </c>
      <c r="Y75" s="94"/>
      <c r="Z75" s="94"/>
      <c r="AA75" s="94"/>
      <c r="AB75" s="94"/>
      <c r="AC75" s="94"/>
      <c r="AD75" s="94"/>
    </row>
    <row r="76" spans="1:30">
      <c r="A76" s="17"/>
      <c r="B76" s="4"/>
      <c r="C76" s="35"/>
      <c r="D76" s="16"/>
      <c r="E76" s="16"/>
      <c r="F76" s="16"/>
      <c r="G76" s="16"/>
      <c r="H76" s="16"/>
      <c r="I76" s="16"/>
      <c r="J76" s="16"/>
      <c r="K76" s="35"/>
      <c r="L76" s="88" t="s">
        <v>436</v>
      </c>
      <c r="M76" s="35"/>
      <c r="N76" s="94" t="s">
        <v>441</v>
      </c>
      <c r="O76" s="94"/>
      <c r="P76" s="94"/>
      <c r="Q76" s="94"/>
      <c r="R76" s="94"/>
      <c r="S76" s="94"/>
      <c r="T76" s="94"/>
      <c r="U76" s="35"/>
      <c r="V76" s="88" t="s">
        <v>445</v>
      </c>
      <c r="W76" s="35"/>
      <c r="X76" s="94" t="s">
        <v>447</v>
      </c>
      <c r="Y76" s="94"/>
      <c r="Z76" s="94"/>
      <c r="AA76" s="94"/>
      <c r="AB76" s="94"/>
      <c r="AC76" s="94"/>
      <c r="AD76" s="94"/>
    </row>
    <row r="77" spans="1:30">
      <c r="A77" s="17"/>
      <c r="B77" s="4"/>
      <c r="C77" s="35"/>
      <c r="D77" s="16"/>
      <c r="E77" s="16"/>
      <c r="F77" s="16"/>
      <c r="G77" s="16"/>
      <c r="H77" s="16"/>
      <c r="I77" s="16"/>
      <c r="J77" s="16"/>
      <c r="K77" s="35"/>
      <c r="L77" s="88" t="s">
        <v>437</v>
      </c>
      <c r="M77" s="35"/>
      <c r="N77" s="16"/>
      <c r="O77" s="16"/>
      <c r="P77" s="16"/>
      <c r="Q77" s="16"/>
      <c r="R77" s="16"/>
      <c r="S77" s="16"/>
      <c r="T77" s="16"/>
      <c r="U77" s="35"/>
      <c r="V77" s="88" t="s">
        <v>446</v>
      </c>
      <c r="W77" s="35"/>
      <c r="X77" s="94" t="s">
        <v>452</v>
      </c>
      <c r="Y77" s="94"/>
      <c r="Z77" s="94"/>
      <c r="AA77" s="94"/>
      <c r="AB77" s="94"/>
      <c r="AC77" s="94"/>
      <c r="AD77" s="94"/>
    </row>
    <row r="78" spans="1:30">
      <c r="A78" s="17"/>
      <c r="B78" s="4"/>
      <c r="C78" s="35"/>
      <c r="D78" s="16"/>
      <c r="E78" s="16"/>
      <c r="F78" s="16"/>
      <c r="G78" s="16"/>
      <c r="H78" s="16"/>
      <c r="I78" s="16"/>
      <c r="J78" s="16"/>
      <c r="K78" s="35"/>
      <c r="L78" s="88" t="s">
        <v>438</v>
      </c>
      <c r="M78" s="35"/>
      <c r="N78" s="16"/>
      <c r="O78" s="16"/>
      <c r="P78" s="16"/>
      <c r="Q78" s="16"/>
      <c r="R78" s="16"/>
      <c r="S78" s="16"/>
      <c r="T78" s="16"/>
      <c r="U78" s="35"/>
      <c r="V78" s="88" t="s">
        <v>447</v>
      </c>
      <c r="W78" s="35"/>
      <c r="X78" s="16"/>
      <c r="Y78" s="16"/>
      <c r="Z78" s="16"/>
      <c r="AA78" s="16"/>
      <c r="AB78" s="16"/>
      <c r="AC78" s="16"/>
      <c r="AD78" s="16"/>
    </row>
    <row r="79" spans="1:30">
      <c r="A79" s="17"/>
      <c r="B79" s="4"/>
      <c r="C79" s="35"/>
      <c r="D79" s="16"/>
      <c r="E79" s="16"/>
      <c r="F79" s="16"/>
      <c r="G79" s="16"/>
      <c r="H79" s="16"/>
      <c r="I79" s="16"/>
      <c r="J79" s="16"/>
      <c r="K79" s="35"/>
      <c r="L79" s="4"/>
      <c r="M79" s="35"/>
      <c r="N79" s="16"/>
      <c r="O79" s="16"/>
      <c r="P79" s="16"/>
      <c r="Q79" s="16"/>
      <c r="R79" s="16"/>
      <c r="S79" s="16"/>
      <c r="T79" s="16"/>
      <c r="U79" s="35"/>
      <c r="V79" s="88" t="s">
        <v>448</v>
      </c>
      <c r="W79" s="35"/>
      <c r="X79" s="16"/>
      <c r="Y79" s="16"/>
      <c r="Z79" s="16"/>
      <c r="AA79" s="16"/>
      <c r="AB79" s="16"/>
      <c r="AC79" s="16"/>
      <c r="AD79" s="16"/>
    </row>
    <row r="80" spans="1:30" ht="15.75" thickBot="1">
      <c r="A80" s="17"/>
      <c r="B80" s="126"/>
      <c r="C80" s="35"/>
      <c r="D80" s="129"/>
      <c r="E80" s="129"/>
      <c r="F80" s="129"/>
      <c r="G80" s="129"/>
      <c r="H80" s="129"/>
      <c r="I80" s="129"/>
      <c r="J80" s="129"/>
      <c r="K80" s="35"/>
      <c r="L80" s="126"/>
      <c r="M80" s="35"/>
      <c r="N80" s="129"/>
      <c r="O80" s="129"/>
      <c r="P80" s="129"/>
      <c r="Q80" s="129"/>
      <c r="R80" s="129"/>
      <c r="S80" s="129"/>
      <c r="T80" s="129"/>
      <c r="U80" s="35"/>
      <c r="V80" s="89" t="s">
        <v>449</v>
      </c>
      <c r="W80" s="35"/>
      <c r="X80" s="129"/>
      <c r="Y80" s="129"/>
      <c r="Z80" s="129"/>
      <c r="AA80" s="129"/>
      <c r="AB80" s="129"/>
      <c r="AC80" s="129"/>
      <c r="AD80" s="129"/>
    </row>
    <row r="81" spans="1:30">
      <c r="A81" s="17"/>
      <c r="B81" s="54"/>
      <c r="C81" s="35"/>
      <c r="D81" s="96" t="s">
        <v>339</v>
      </c>
      <c r="E81" s="96"/>
      <c r="F81" s="96"/>
      <c r="G81" s="96"/>
      <c r="H81" s="96"/>
      <c r="I81" s="96"/>
      <c r="J81" s="96"/>
      <c r="K81" s="35"/>
      <c r="L81" s="54"/>
      <c r="M81" s="35"/>
      <c r="N81" s="96" t="s">
        <v>339</v>
      </c>
      <c r="O81" s="96"/>
      <c r="P81" s="96"/>
      <c r="Q81" s="96"/>
      <c r="R81" s="96"/>
      <c r="S81" s="96"/>
      <c r="T81" s="96"/>
      <c r="U81" s="35"/>
      <c r="V81" s="54"/>
      <c r="W81" s="35"/>
      <c r="X81" s="96" t="s">
        <v>339</v>
      </c>
      <c r="Y81" s="96"/>
      <c r="Z81" s="96"/>
      <c r="AA81" s="96"/>
      <c r="AB81" s="96"/>
      <c r="AC81" s="96"/>
      <c r="AD81" s="96"/>
    </row>
    <row r="82" spans="1:30" ht="15.75" thickBot="1">
      <c r="A82" s="17"/>
      <c r="B82" s="35"/>
      <c r="C82" s="35"/>
      <c r="D82" s="95" t="s">
        <v>340</v>
      </c>
      <c r="E82" s="95"/>
      <c r="F82" s="95"/>
      <c r="G82" s="95"/>
      <c r="H82" s="95"/>
      <c r="I82" s="95"/>
      <c r="J82" s="95"/>
      <c r="K82" s="35"/>
      <c r="L82" s="35"/>
      <c r="M82" s="35"/>
      <c r="N82" s="95" t="s">
        <v>340</v>
      </c>
      <c r="O82" s="95"/>
      <c r="P82" s="95"/>
      <c r="Q82" s="95"/>
      <c r="R82" s="95"/>
      <c r="S82" s="95"/>
      <c r="T82" s="95"/>
      <c r="U82" s="35"/>
      <c r="V82" s="35"/>
      <c r="W82" s="35"/>
      <c r="X82" s="95" t="s">
        <v>340</v>
      </c>
      <c r="Y82" s="95"/>
      <c r="Z82" s="95"/>
      <c r="AA82" s="95"/>
      <c r="AB82" s="95"/>
      <c r="AC82" s="95"/>
      <c r="AD82" s="95"/>
    </row>
    <row r="83" spans="1:30" ht="15.75" thickBot="1">
      <c r="A83" s="17"/>
      <c r="B83" s="24"/>
      <c r="C83" s="24"/>
      <c r="D83" s="118">
        <v>2014</v>
      </c>
      <c r="E83" s="118"/>
      <c r="F83" s="118"/>
      <c r="G83" s="33"/>
      <c r="H83" s="118">
        <v>2013</v>
      </c>
      <c r="I83" s="118"/>
      <c r="J83" s="118"/>
      <c r="K83" s="24"/>
      <c r="L83" s="24"/>
      <c r="M83" s="24"/>
      <c r="N83" s="118">
        <v>2014</v>
      </c>
      <c r="O83" s="118"/>
      <c r="P83" s="118"/>
      <c r="Q83" s="33"/>
      <c r="R83" s="118">
        <v>2013</v>
      </c>
      <c r="S83" s="118"/>
      <c r="T83" s="118"/>
      <c r="U83" s="24"/>
      <c r="V83" s="24"/>
      <c r="W83" s="24"/>
      <c r="X83" s="118">
        <v>2014</v>
      </c>
      <c r="Y83" s="118"/>
      <c r="Z83" s="118"/>
      <c r="AA83" s="33"/>
      <c r="AB83" s="118">
        <v>2013</v>
      </c>
      <c r="AC83" s="118"/>
      <c r="AD83" s="118"/>
    </row>
    <row r="84" spans="1:30">
      <c r="A84" s="17"/>
      <c r="B84" s="99" t="s">
        <v>453</v>
      </c>
      <c r="C84" s="39"/>
      <c r="D84" s="106" t="s">
        <v>247</v>
      </c>
      <c r="E84" s="104">
        <v>156</v>
      </c>
      <c r="F84" s="46"/>
      <c r="G84" s="39"/>
      <c r="H84" s="106" t="s">
        <v>247</v>
      </c>
      <c r="I84" s="104" t="s">
        <v>454</v>
      </c>
      <c r="J84" s="106" t="s">
        <v>252</v>
      </c>
      <c r="K84" s="39"/>
      <c r="L84" s="99" t="s">
        <v>455</v>
      </c>
      <c r="M84" s="39"/>
      <c r="N84" s="106" t="s">
        <v>247</v>
      </c>
      <c r="O84" s="104">
        <v>6</v>
      </c>
      <c r="P84" s="46"/>
      <c r="Q84" s="39"/>
      <c r="R84" s="106" t="s">
        <v>247</v>
      </c>
      <c r="S84" s="104" t="s">
        <v>298</v>
      </c>
      <c r="T84" s="46"/>
      <c r="U84" s="39"/>
      <c r="V84" s="99" t="s">
        <v>455</v>
      </c>
      <c r="W84" s="39"/>
      <c r="X84" s="106" t="s">
        <v>247</v>
      </c>
      <c r="Y84" s="104" t="s">
        <v>298</v>
      </c>
      <c r="Z84" s="46"/>
      <c r="AA84" s="39"/>
      <c r="AB84" s="106" t="s">
        <v>247</v>
      </c>
      <c r="AC84" s="104" t="s">
        <v>298</v>
      </c>
      <c r="AD84" s="46"/>
    </row>
    <row r="85" spans="1:30">
      <c r="A85" s="17"/>
      <c r="B85" s="99"/>
      <c r="C85" s="39"/>
      <c r="D85" s="107"/>
      <c r="E85" s="105"/>
      <c r="F85" s="47"/>
      <c r="G85" s="39"/>
      <c r="H85" s="107"/>
      <c r="I85" s="105"/>
      <c r="J85" s="107"/>
      <c r="K85" s="39"/>
      <c r="L85" s="99"/>
      <c r="M85" s="39"/>
      <c r="N85" s="107"/>
      <c r="O85" s="105"/>
      <c r="P85" s="47"/>
      <c r="Q85" s="39"/>
      <c r="R85" s="107"/>
      <c r="S85" s="105"/>
      <c r="T85" s="47"/>
      <c r="U85" s="39"/>
      <c r="V85" s="99"/>
      <c r="W85" s="39"/>
      <c r="X85" s="107"/>
      <c r="Y85" s="105"/>
      <c r="Z85" s="47"/>
      <c r="AA85" s="39"/>
      <c r="AB85" s="107"/>
      <c r="AC85" s="105"/>
      <c r="AD85" s="47"/>
    </row>
    <row r="86" spans="1:30">
      <c r="A86" s="17"/>
      <c r="B86" s="35"/>
      <c r="C86" s="35"/>
      <c r="D86" s="35"/>
      <c r="E86" s="35"/>
      <c r="F86" s="35"/>
      <c r="G86" s="35"/>
      <c r="H86" s="35"/>
      <c r="I86" s="35"/>
      <c r="J86" s="35"/>
      <c r="K86" s="35"/>
      <c r="L86" s="86" t="s">
        <v>456</v>
      </c>
      <c r="M86" s="35"/>
      <c r="N86" s="101" t="s">
        <v>457</v>
      </c>
      <c r="O86" s="101"/>
      <c r="P86" s="86" t="s">
        <v>252</v>
      </c>
      <c r="Q86" s="35"/>
      <c r="R86" s="101" t="s">
        <v>394</v>
      </c>
      <c r="S86" s="101"/>
      <c r="T86" s="86" t="s">
        <v>252</v>
      </c>
      <c r="U86" s="35"/>
      <c r="V86" s="86" t="s">
        <v>456</v>
      </c>
      <c r="W86" s="35"/>
      <c r="X86" s="101">
        <v>26</v>
      </c>
      <c r="Y86" s="101"/>
      <c r="Z86" s="35"/>
      <c r="AA86" s="35"/>
      <c r="AB86" s="101" t="s">
        <v>458</v>
      </c>
      <c r="AC86" s="101"/>
      <c r="AD86" s="86" t="s">
        <v>252</v>
      </c>
    </row>
    <row r="87" spans="1:30">
      <c r="A87" s="17"/>
      <c r="B87" s="35"/>
      <c r="C87" s="35"/>
      <c r="D87" s="35"/>
      <c r="E87" s="35"/>
      <c r="F87" s="35"/>
      <c r="G87" s="35"/>
      <c r="H87" s="35"/>
      <c r="I87" s="35"/>
      <c r="J87" s="35"/>
      <c r="K87" s="35"/>
      <c r="L87" s="86"/>
      <c r="M87" s="35"/>
      <c r="N87" s="101"/>
      <c r="O87" s="101"/>
      <c r="P87" s="86"/>
      <c r="Q87" s="35"/>
      <c r="R87" s="101"/>
      <c r="S87" s="101"/>
      <c r="T87" s="86"/>
      <c r="U87" s="35"/>
      <c r="V87" s="86"/>
      <c r="W87" s="35"/>
      <c r="X87" s="101"/>
      <c r="Y87" s="101"/>
      <c r="Z87" s="35"/>
      <c r="AA87" s="35"/>
      <c r="AB87" s="101"/>
      <c r="AC87" s="101"/>
      <c r="AD87" s="86"/>
    </row>
    <row r="88" spans="1:30">
      <c r="A88" s="17"/>
      <c r="B88" s="39"/>
      <c r="C88" s="39"/>
      <c r="D88" s="39"/>
      <c r="E88" s="39"/>
      <c r="F88" s="39"/>
      <c r="G88" s="39"/>
      <c r="H88" s="39"/>
      <c r="I88" s="39"/>
      <c r="J88" s="39"/>
      <c r="K88" s="39"/>
      <c r="L88" s="99" t="s">
        <v>459</v>
      </c>
      <c r="M88" s="39"/>
      <c r="N88" s="100" t="s">
        <v>460</v>
      </c>
      <c r="O88" s="100"/>
      <c r="P88" s="99" t="s">
        <v>252</v>
      </c>
      <c r="Q88" s="39"/>
      <c r="R88" s="100">
        <v>5</v>
      </c>
      <c r="S88" s="100"/>
      <c r="T88" s="39"/>
      <c r="U88" s="39"/>
      <c r="V88" s="99" t="s">
        <v>459</v>
      </c>
      <c r="W88" s="39"/>
      <c r="X88" s="100" t="s">
        <v>298</v>
      </c>
      <c r="Y88" s="100"/>
      <c r="Z88" s="39"/>
      <c r="AA88" s="39"/>
      <c r="AB88" s="100" t="s">
        <v>298</v>
      </c>
      <c r="AC88" s="100"/>
      <c r="AD88" s="39"/>
    </row>
    <row r="89" spans="1:30" ht="15.75" thickBot="1">
      <c r="A89" s="17"/>
      <c r="B89" s="39"/>
      <c r="C89" s="39"/>
      <c r="D89" s="75"/>
      <c r="E89" s="75"/>
      <c r="F89" s="75"/>
      <c r="G89" s="39"/>
      <c r="H89" s="75"/>
      <c r="I89" s="75"/>
      <c r="J89" s="75"/>
      <c r="K89" s="39"/>
      <c r="L89" s="99"/>
      <c r="M89" s="39"/>
      <c r="N89" s="109"/>
      <c r="O89" s="109"/>
      <c r="P89" s="110"/>
      <c r="Q89" s="39"/>
      <c r="R89" s="109"/>
      <c r="S89" s="109"/>
      <c r="T89" s="75"/>
      <c r="U89" s="39"/>
      <c r="V89" s="99"/>
      <c r="W89" s="39"/>
      <c r="X89" s="109"/>
      <c r="Y89" s="109"/>
      <c r="Z89" s="75"/>
      <c r="AA89" s="39"/>
      <c r="AB89" s="109"/>
      <c r="AC89" s="109"/>
      <c r="AD89" s="75"/>
    </row>
    <row r="90" spans="1:30">
      <c r="A90" s="17"/>
      <c r="B90" s="86" t="s">
        <v>170</v>
      </c>
      <c r="C90" s="35"/>
      <c r="D90" s="112" t="s">
        <v>247</v>
      </c>
      <c r="E90" s="111">
        <v>156</v>
      </c>
      <c r="F90" s="54"/>
      <c r="G90" s="35"/>
      <c r="H90" s="112" t="s">
        <v>247</v>
      </c>
      <c r="I90" s="111" t="s">
        <v>454</v>
      </c>
      <c r="J90" s="112" t="s">
        <v>252</v>
      </c>
      <c r="K90" s="35"/>
      <c r="L90" s="86" t="s">
        <v>170</v>
      </c>
      <c r="M90" s="35"/>
      <c r="N90" s="112" t="s">
        <v>247</v>
      </c>
      <c r="O90" s="111">
        <v>1</v>
      </c>
      <c r="P90" s="54"/>
      <c r="Q90" s="35"/>
      <c r="R90" s="112" t="s">
        <v>247</v>
      </c>
      <c r="S90" s="111" t="s">
        <v>461</v>
      </c>
      <c r="T90" s="112" t="s">
        <v>252</v>
      </c>
      <c r="U90" s="35"/>
      <c r="V90" s="86" t="s">
        <v>170</v>
      </c>
      <c r="W90" s="35"/>
      <c r="X90" s="112" t="s">
        <v>247</v>
      </c>
      <c r="Y90" s="111">
        <v>26</v>
      </c>
      <c r="Z90" s="54"/>
      <c r="AA90" s="35"/>
      <c r="AB90" s="112" t="s">
        <v>247</v>
      </c>
      <c r="AC90" s="111" t="s">
        <v>458</v>
      </c>
      <c r="AD90" s="112" t="s">
        <v>252</v>
      </c>
    </row>
    <row r="91" spans="1:30" ht="15.75" thickBot="1">
      <c r="A91" s="17"/>
      <c r="B91" s="86"/>
      <c r="C91" s="35"/>
      <c r="D91" s="120"/>
      <c r="E91" s="121"/>
      <c r="F91" s="55"/>
      <c r="G91" s="35"/>
      <c r="H91" s="120"/>
      <c r="I91" s="121"/>
      <c r="J91" s="120"/>
      <c r="K91" s="35"/>
      <c r="L91" s="86"/>
      <c r="M91" s="35"/>
      <c r="N91" s="120"/>
      <c r="O91" s="121"/>
      <c r="P91" s="55"/>
      <c r="Q91" s="35"/>
      <c r="R91" s="120"/>
      <c r="S91" s="121"/>
      <c r="T91" s="120"/>
      <c r="U91" s="35"/>
      <c r="V91" s="86"/>
      <c r="W91" s="35"/>
      <c r="X91" s="120"/>
      <c r="Y91" s="121"/>
      <c r="Z91" s="55"/>
      <c r="AA91" s="35"/>
      <c r="AB91" s="120"/>
      <c r="AC91" s="121"/>
      <c r="AD91" s="120"/>
    </row>
    <row r="92" spans="1:30" ht="15.75" thickTop="1">
      <c r="A92" s="17"/>
      <c r="B92" s="28"/>
      <c r="C92" s="28"/>
      <c r="D92" s="124"/>
      <c r="E92" s="124"/>
      <c r="F92" s="124"/>
      <c r="G92" s="28"/>
      <c r="H92" s="124"/>
      <c r="I92" s="124"/>
      <c r="J92" s="124"/>
      <c r="K92" s="28"/>
      <c r="L92" s="28"/>
      <c r="M92" s="28"/>
      <c r="N92" s="124"/>
      <c r="O92" s="124"/>
      <c r="P92" s="124"/>
      <c r="Q92" s="28"/>
      <c r="R92" s="124"/>
      <c r="S92" s="124"/>
      <c r="T92" s="124"/>
      <c r="U92" s="28"/>
      <c r="V92" s="28"/>
      <c r="W92" s="28"/>
      <c r="X92" s="124"/>
      <c r="Y92" s="124"/>
      <c r="Z92" s="124"/>
      <c r="AA92" s="28"/>
      <c r="AB92" s="124"/>
      <c r="AC92" s="124"/>
      <c r="AD92" s="124"/>
    </row>
    <row r="93" spans="1:30">
      <c r="A93" s="17"/>
      <c r="B93" s="35"/>
      <c r="C93" s="35"/>
      <c r="D93" s="94" t="s">
        <v>278</v>
      </c>
      <c r="E93" s="94"/>
      <c r="F93" s="94"/>
      <c r="G93" s="94"/>
      <c r="H93" s="94"/>
      <c r="I93" s="94"/>
      <c r="J93" s="94"/>
      <c r="K93" s="35"/>
      <c r="L93" s="35"/>
      <c r="M93" s="35"/>
      <c r="N93" s="94" t="s">
        <v>278</v>
      </c>
      <c r="O93" s="94"/>
      <c r="P93" s="94"/>
      <c r="Q93" s="94"/>
      <c r="R93" s="94"/>
      <c r="S93" s="94"/>
      <c r="T93" s="94"/>
      <c r="U93" s="35"/>
      <c r="V93" s="35"/>
      <c r="W93" s="35"/>
      <c r="X93" s="94" t="s">
        <v>278</v>
      </c>
      <c r="Y93" s="94"/>
      <c r="Z93" s="94"/>
      <c r="AA93" s="94"/>
      <c r="AB93" s="94"/>
      <c r="AC93" s="94"/>
      <c r="AD93" s="94"/>
    </row>
    <row r="94" spans="1:30" ht="15.75" thickBot="1">
      <c r="A94" s="17"/>
      <c r="B94" s="35"/>
      <c r="C94" s="35"/>
      <c r="D94" s="95" t="s">
        <v>340</v>
      </c>
      <c r="E94" s="95"/>
      <c r="F94" s="95"/>
      <c r="G94" s="95"/>
      <c r="H94" s="95"/>
      <c r="I94" s="95"/>
      <c r="J94" s="95"/>
      <c r="K94" s="35"/>
      <c r="L94" s="35"/>
      <c r="M94" s="35"/>
      <c r="N94" s="95" t="s">
        <v>340</v>
      </c>
      <c r="O94" s="95"/>
      <c r="P94" s="95"/>
      <c r="Q94" s="95"/>
      <c r="R94" s="95"/>
      <c r="S94" s="95"/>
      <c r="T94" s="95"/>
      <c r="U94" s="35"/>
      <c r="V94" s="35"/>
      <c r="W94" s="35"/>
      <c r="X94" s="95" t="s">
        <v>340</v>
      </c>
      <c r="Y94" s="95"/>
      <c r="Z94" s="95"/>
      <c r="AA94" s="95"/>
      <c r="AB94" s="95"/>
      <c r="AC94" s="95"/>
      <c r="AD94" s="95"/>
    </row>
    <row r="95" spans="1:30" ht="15.75" thickBot="1">
      <c r="A95" s="17"/>
      <c r="B95" s="24"/>
      <c r="C95" s="24"/>
      <c r="D95" s="118">
        <v>2014</v>
      </c>
      <c r="E95" s="118"/>
      <c r="F95" s="118"/>
      <c r="G95" s="33"/>
      <c r="H95" s="118">
        <v>2013</v>
      </c>
      <c r="I95" s="118"/>
      <c r="J95" s="118"/>
      <c r="K95" s="24"/>
      <c r="L95" s="24"/>
      <c r="M95" s="24"/>
      <c r="N95" s="118">
        <v>2014</v>
      </c>
      <c r="O95" s="118"/>
      <c r="P95" s="118"/>
      <c r="Q95" s="33"/>
      <c r="R95" s="118">
        <v>2013</v>
      </c>
      <c r="S95" s="118"/>
      <c r="T95" s="118"/>
      <c r="U95" s="24"/>
      <c r="V95" s="24"/>
      <c r="W95" s="24"/>
      <c r="X95" s="118">
        <v>2014</v>
      </c>
      <c r="Y95" s="118"/>
      <c r="Z95" s="118"/>
      <c r="AA95" s="33"/>
      <c r="AB95" s="118">
        <v>2013</v>
      </c>
      <c r="AC95" s="118"/>
      <c r="AD95" s="118"/>
    </row>
    <row r="96" spans="1:30">
      <c r="A96" s="17"/>
      <c r="B96" s="86" t="s">
        <v>453</v>
      </c>
      <c r="C96" s="35"/>
      <c r="D96" s="112" t="s">
        <v>247</v>
      </c>
      <c r="E96" s="111" t="s">
        <v>462</v>
      </c>
      <c r="F96" s="112" t="s">
        <v>252</v>
      </c>
      <c r="G96" s="35"/>
      <c r="H96" s="112" t="s">
        <v>247</v>
      </c>
      <c r="I96" s="111" t="s">
        <v>463</v>
      </c>
      <c r="J96" s="112" t="s">
        <v>252</v>
      </c>
      <c r="K96" s="35"/>
      <c r="L96" s="86" t="s">
        <v>455</v>
      </c>
      <c r="M96" s="35"/>
      <c r="N96" s="112" t="s">
        <v>247</v>
      </c>
      <c r="O96" s="111" t="s">
        <v>464</v>
      </c>
      <c r="P96" s="112" t="s">
        <v>252</v>
      </c>
      <c r="Q96" s="35"/>
      <c r="R96" s="112" t="s">
        <v>247</v>
      </c>
      <c r="S96" s="111" t="s">
        <v>298</v>
      </c>
      <c r="T96" s="54"/>
      <c r="U96" s="35"/>
      <c r="V96" s="86" t="s">
        <v>455</v>
      </c>
      <c r="W96" s="35"/>
      <c r="X96" s="112" t="s">
        <v>247</v>
      </c>
      <c r="Y96" s="111" t="s">
        <v>298</v>
      </c>
      <c r="Z96" s="54"/>
      <c r="AA96" s="35"/>
      <c r="AB96" s="112" t="s">
        <v>247</v>
      </c>
      <c r="AC96" s="111" t="s">
        <v>298</v>
      </c>
      <c r="AD96" s="54"/>
    </row>
    <row r="97" spans="1:30">
      <c r="A97" s="17"/>
      <c r="B97" s="86"/>
      <c r="C97" s="35"/>
      <c r="D97" s="86"/>
      <c r="E97" s="101"/>
      <c r="F97" s="86"/>
      <c r="G97" s="35"/>
      <c r="H97" s="86"/>
      <c r="I97" s="101"/>
      <c r="J97" s="86"/>
      <c r="K97" s="35"/>
      <c r="L97" s="86"/>
      <c r="M97" s="35"/>
      <c r="N97" s="86"/>
      <c r="O97" s="101"/>
      <c r="P97" s="86"/>
      <c r="Q97" s="35"/>
      <c r="R97" s="86"/>
      <c r="S97" s="101"/>
      <c r="T97" s="35"/>
      <c r="U97" s="35"/>
      <c r="V97" s="86"/>
      <c r="W97" s="35"/>
      <c r="X97" s="86"/>
      <c r="Y97" s="101"/>
      <c r="Z97" s="35"/>
      <c r="AA97" s="35"/>
      <c r="AB97" s="86"/>
      <c r="AC97" s="101"/>
      <c r="AD97" s="35"/>
    </row>
    <row r="98" spans="1:30">
      <c r="A98" s="17"/>
      <c r="B98" s="28"/>
      <c r="C98" s="28"/>
      <c r="D98" s="39"/>
      <c r="E98" s="39"/>
      <c r="F98" s="39"/>
      <c r="G98" s="28"/>
      <c r="H98" s="39"/>
      <c r="I98" s="39"/>
      <c r="J98" s="39"/>
      <c r="K98" s="28"/>
      <c r="L98" s="92" t="s">
        <v>456</v>
      </c>
      <c r="M98" s="28"/>
      <c r="N98" s="100" t="s">
        <v>465</v>
      </c>
      <c r="O98" s="100"/>
      <c r="P98" s="92" t="s">
        <v>252</v>
      </c>
      <c r="Q98" s="28"/>
      <c r="R98" s="100" t="s">
        <v>466</v>
      </c>
      <c r="S98" s="100"/>
      <c r="T98" s="92" t="s">
        <v>252</v>
      </c>
      <c r="U98" s="28"/>
      <c r="V98" s="92" t="s">
        <v>456</v>
      </c>
      <c r="W98" s="28"/>
      <c r="X98" s="100" t="s">
        <v>464</v>
      </c>
      <c r="Y98" s="100"/>
      <c r="Z98" s="92" t="s">
        <v>252</v>
      </c>
      <c r="AA98" s="28"/>
      <c r="AB98" s="100" t="s">
        <v>280</v>
      </c>
      <c r="AC98" s="100"/>
      <c r="AD98" s="92" t="s">
        <v>252</v>
      </c>
    </row>
    <row r="99" spans="1:30">
      <c r="A99" s="17"/>
      <c r="B99" s="35"/>
      <c r="C99" s="35"/>
      <c r="D99" s="35"/>
      <c r="E99" s="35"/>
      <c r="F99" s="35"/>
      <c r="G99" s="35"/>
      <c r="H99" s="35"/>
      <c r="I99" s="35"/>
      <c r="J99" s="35"/>
      <c r="K99" s="35"/>
      <c r="L99" s="86" t="s">
        <v>459</v>
      </c>
      <c r="M99" s="35"/>
      <c r="N99" s="101">
        <v>7</v>
      </c>
      <c r="O99" s="101"/>
      <c r="P99" s="35"/>
      <c r="Q99" s="35"/>
      <c r="R99" s="101" t="s">
        <v>298</v>
      </c>
      <c r="S99" s="101"/>
      <c r="T99" s="35"/>
      <c r="U99" s="35"/>
      <c r="V99" s="86" t="s">
        <v>459</v>
      </c>
      <c r="W99" s="35"/>
      <c r="X99" s="101" t="s">
        <v>298</v>
      </c>
      <c r="Y99" s="101"/>
      <c r="Z99" s="35"/>
      <c r="AA99" s="35"/>
      <c r="AB99" s="101" t="s">
        <v>298</v>
      </c>
      <c r="AC99" s="101"/>
      <c r="AD99" s="35"/>
    </row>
    <row r="100" spans="1:30" ht="15.75" thickBot="1">
      <c r="A100" s="17"/>
      <c r="B100" s="35"/>
      <c r="C100" s="35"/>
      <c r="D100" s="43"/>
      <c r="E100" s="43"/>
      <c r="F100" s="43"/>
      <c r="G100" s="35"/>
      <c r="H100" s="43"/>
      <c r="I100" s="43"/>
      <c r="J100" s="43"/>
      <c r="K100" s="35"/>
      <c r="L100" s="86"/>
      <c r="M100" s="35"/>
      <c r="N100" s="102"/>
      <c r="O100" s="102"/>
      <c r="P100" s="43"/>
      <c r="Q100" s="35"/>
      <c r="R100" s="102"/>
      <c r="S100" s="102"/>
      <c r="T100" s="43"/>
      <c r="U100" s="35"/>
      <c r="V100" s="86"/>
      <c r="W100" s="35"/>
      <c r="X100" s="102"/>
      <c r="Y100" s="102"/>
      <c r="Z100" s="43"/>
      <c r="AA100" s="35"/>
      <c r="AB100" s="102"/>
      <c r="AC100" s="102"/>
      <c r="AD100" s="43"/>
    </row>
    <row r="101" spans="1:30" ht="15.75" thickBot="1">
      <c r="A101" s="17"/>
      <c r="B101" s="92" t="s">
        <v>170</v>
      </c>
      <c r="C101" s="28"/>
      <c r="D101" s="127" t="s">
        <v>247</v>
      </c>
      <c r="E101" s="128" t="s">
        <v>462</v>
      </c>
      <c r="F101" s="127" t="s">
        <v>252</v>
      </c>
      <c r="G101" s="28"/>
      <c r="H101" s="127" t="s">
        <v>247</v>
      </c>
      <c r="I101" s="128" t="s">
        <v>463</v>
      </c>
      <c r="J101" s="127" t="s">
        <v>252</v>
      </c>
      <c r="K101" s="28"/>
      <c r="L101" s="92" t="s">
        <v>170</v>
      </c>
      <c r="M101" s="28"/>
      <c r="N101" s="127" t="s">
        <v>247</v>
      </c>
      <c r="O101" s="128" t="s">
        <v>467</v>
      </c>
      <c r="P101" s="127" t="s">
        <v>252</v>
      </c>
      <c r="Q101" s="28"/>
      <c r="R101" s="127" t="s">
        <v>247</v>
      </c>
      <c r="S101" s="128" t="s">
        <v>466</v>
      </c>
      <c r="T101" s="127" t="s">
        <v>252</v>
      </c>
      <c r="U101" s="28"/>
      <c r="V101" s="92" t="s">
        <v>170</v>
      </c>
      <c r="W101" s="28"/>
      <c r="X101" s="127" t="s">
        <v>247</v>
      </c>
      <c r="Y101" s="128" t="s">
        <v>464</v>
      </c>
      <c r="Z101" s="127" t="s">
        <v>252</v>
      </c>
      <c r="AA101" s="28"/>
      <c r="AB101" s="127" t="s">
        <v>247</v>
      </c>
      <c r="AC101" s="128" t="s">
        <v>280</v>
      </c>
      <c r="AD101" s="127" t="s">
        <v>252</v>
      </c>
    </row>
    <row r="102" spans="1:30" ht="15.75" thickTop="1">
      <c r="A102" s="17"/>
      <c r="B102" s="86" t="s">
        <v>348</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row>
    <row r="103" spans="1:30">
      <c r="A103" s="17"/>
      <c r="B103" s="13"/>
      <c r="C103" s="13"/>
    </row>
    <row r="104" spans="1:30" ht="101.25">
      <c r="A104" s="17"/>
      <c r="B104" s="125" t="s">
        <v>310</v>
      </c>
      <c r="C104" s="93" t="s">
        <v>468</v>
      </c>
    </row>
    <row r="105" spans="1:30">
      <c r="A105" s="17"/>
      <c r="B105" s="13"/>
      <c r="C105" s="13"/>
    </row>
    <row r="106" spans="1:30" ht="45">
      <c r="A106" s="17"/>
      <c r="B106" s="125" t="s">
        <v>312</v>
      </c>
      <c r="C106" s="93" t="s">
        <v>469</v>
      </c>
    </row>
    <row r="107" spans="1:30">
      <c r="A107" s="17"/>
      <c r="B107" s="34"/>
      <c r="C107" s="34"/>
      <c r="D107" s="34"/>
      <c r="E107" s="34"/>
      <c r="F107" s="34"/>
      <c r="G107" s="34"/>
      <c r="H107" s="34"/>
      <c r="I107" s="34"/>
      <c r="J107" s="34"/>
      <c r="K107" s="34"/>
      <c r="L107" s="34"/>
      <c r="M107" s="34"/>
      <c r="N107" s="34"/>
      <c r="O107" s="34"/>
      <c r="P107" s="34"/>
      <c r="Q107" s="34"/>
      <c r="R107" s="34"/>
      <c r="S107" s="34"/>
      <c r="T107" s="34"/>
    </row>
    <row r="108" spans="1:30">
      <c r="A108" s="17"/>
      <c r="B108" s="13"/>
      <c r="C108" s="13"/>
      <c r="D108" s="13"/>
      <c r="E108" s="13"/>
      <c r="F108" s="13"/>
      <c r="G108" s="13"/>
      <c r="H108" s="13"/>
      <c r="I108" s="13"/>
      <c r="J108" s="13"/>
      <c r="K108" s="13"/>
      <c r="L108" s="13"/>
      <c r="M108" s="13"/>
      <c r="N108" s="13"/>
      <c r="O108" s="13"/>
      <c r="P108" s="13"/>
      <c r="Q108" s="13"/>
      <c r="R108" s="13"/>
      <c r="S108" s="13"/>
      <c r="T108" s="13"/>
    </row>
    <row r="109" spans="1:30" ht="15.75" thickBot="1">
      <c r="A109" s="17"/>
      <c r="B109" s="130" t="s">
        <v>470</v>
      </c>
      <c r="C109" s="24"/>
      <c r="D109" s="130" t="s">
        <v>472</v>
      </c>
      <c r="E109" s="24"/>
      <c r="F109" s="95" t="s">
        <v>474</v>
      </c>
      <c r="G109" s="95"/>
      <c r="H109" s="95"/>
      <c r="I109" s="95"/>
      <c r="J109" s="95"/>
      <c r="K109" s="95"/>
      <c r="L109" s="95"/>
      <c r="M109" s="95"/>
      <c r="N109" s="95"/>
      <c r="O109" s="95"/>
      <c r="P109" s="95"/>
      <c r="Q109" s="95"/>
      <c r="R109" s="95"/>
      <c r="S109" s="95"/>
      <c r="T109" s="95"/>
    </row>
    <row r="110" spans="1:30">
      <c r="A110" s="17"/>
      <c r="B110" s="130" t="s">
        <v>471</v>
      </c>
      <c r="C110" s="35"/>
      <c r="D110" s="130" t="s">
        <v>473</v>
      </c>
      <c r="E110" s="35"/>
      <c r="F110" s="96" t="s">
        <v>339</v>
      </c>
      <c r="G110" s="96"/>
      <c r="H110" s="96"/>
      <c r="I110" s="96"/>
      <c r="J110" s="96"/>
      <c r="K110" s="96"/>
      <c r="L110" s="96"/>
      <c r="M110" s="54"/>
      <c r="N110" s="96" t="s">
        <v>278</v>
      </c>
      <c r="O110" s="96"/>
      <c r="P110" s="96"/>
      <c r="Q110" s="96"/>
      <c r="R110" s="96"/>
      <c r="S110" s="96"/>
      <c r="T110" s="96"/>
    </row>
    <row r="111" spans="1:30" ht="16.5" thickBot="1">
      <c r="A111" s="17"/>
      <c r="B111" s="131"/>
      <c r="C111" s="35"/>
      <c r="D111" s="131"/>
      <c r="E111" s="35"/>
      <c r="F111" s="95" t="s">
        <v>340</v>
      </c>
      <c r="G111" s="95"/>
      <c r="H111" s="95"/>
      <c r="I111" s="95"/>
      <c r="J111" s="95"/>
      <c r="K111" s="95"/>
      <c r="L111" s="95"/>
      <c r="M111" s="35"/>
      <c r="N111" s="95" t="s">
        <v>340</v>
      </c>
      <c r="O111" s="95"/>
      <c r="P111" s="95"/>
      <c r="Q111" s="95"/>
      <c r="R111" s="95"/>
      <c r="S111" s="95"/>
      <c r="T111" s="95"/>
    </row>
    <row r="112" spans="1:30" ht="15.75" thickBot="1">
      <c r="A112" s="17"/>
      <c r="B112" s="24"/>
      <c r="C112" s="24"/>
      <c r="D112" s="24"/>
      <c r="E112" s="24"/>
      <c r="F112" s="118">
        <v>2014</v>
      </c>
      <c r="G112" s="118"/>
      <c r="H112" s="118"/>
      <c r="I112" s="33"/>
      <c r="J112" s="118">
        <v>2013</v>
      </c>
      <c r="K112" s="118"/>
      <c r="L112" s="118"/>
      <c r="M112" s="24"/>
      <c r="N112" s="118">
        <v>2014</v>
      </c>
      <c r="O112" s="118"/>
      <c r="P112" s="118"/>
      <c r="Q112" s="33"/>
      <c r="R112" s="118">
        <v>2013</v>
      </c>
      <c r="S112" s="118"/>
      <c r="T112" s="118"/>
    </row>
    <row r="113" spans="1:30">
      <c r="A113" s="17"/>
      <c r="B113" s="99" t="s">
        <v>388</v>
      </c>
      <c r="C113" s="39"/>
      <c r="D113" s="99" t="s">
        <v>475</v>
      </c>
      <c r="E113" s="39"/>
      <c r="F113" s="106" t="s">
        <v>247</v>
      </c>
      <c r="G113" s="104">
        <v>4</v>
      </c>
      <c r="H113" s="46"/>
      <c r="I113" s="39"/>
      <c r="J113" s="106" t="s">
        <v>247</v>
      </c>
      <c r="K113" s="104" t="s">
        <v>298</v>
      </c>
      <c r="L113" s="46"/>
      <c r="M113" s="39"/>
      <c r="N113" s="106" t="s">
        <v>247</v>
      </c>
      <c r="O113" s="104" t="s">
        <v>390</v>
      </c>
      <c r="P113" s="106" t="s">
        <v>252</v>
      </c>
      <c r="Q113" s="39"/>
      <c r="R113" s="106" t="s">
        <v>247</v>
      </c>
      <c r="S113" s="104" t="s">
        <v>298</v>
      </c>
      <c r="T113" s="46"/>
    </row>
    <row r="114" spans="1:30">
      <c r="A114" s="17"/>
      <c r="B114" s="99"/>
      <c r="C114" s="39"/>
      <c r="D114" s="99"/>
      <c r="E114" s="39"/>
      <c r="F114" s="99"/>
      <c r="G114" s="100"/>
      <c r="H114" s="39"/>
      <c r="I114" s="39"/>
      <c r="J114" s="99"/>
      <c r="K114" s="100"/>
      <c r="L114" s="39"/>
      <c r="M114" s="39"/>
      <c r="N114" s="99"/>
      <c r="O114" s="100"/>
      <c r="P114" s="99"/>
      <c r="Q114" s="39"/>
      <c r="R114" s="99"/>
      <c r="S114" s="100"/>
      <c r="T114" s="39"/>
    </row>
    <row r="115" spans="1:30">
      <c r="A115" s="17"/>
      <c r="B115" s="35"/>
      <c r="C115" s="35"/>
      <c r="D115" s="86" t="s">
        <v>476</v>
      </c>
      <c r="E115" s="35"/>
      <c r="F115" s="101">
        <v>5</v>
      </c>
      <c r="G115" s="101"/>
      <c r="H115" s="35"/>
      <c r="I115" s="35"/>
      <c r="J115" s="101" t="s">
        <v>477</v>
      </c>
      <c r="K115" s="101"/>
      <c r="L115" s="86" t="s">
        <v>252</v>
      </c>
      <c r="M115" s="35"/>
      <c r="N115" s="101">
        <v>4</v>
      </c>
      <c r="O115" s="101"/>
      <c r="P115" s="35"/>
      <c r="Q115" s="35"/>
      <c r="R115" s="101" t="s">
        <v>478</v>
      </c>
      <c r="S115" s="101"/>
      <c r="T115" s="86" t="s">
        <v>252</v>
      </c>
    </row>
    <row r="116" spans="1:30">
      <c r="A116" s="17"/>
      <c r="B116" s="35"/>
      <c r="C116" s="35"/>
      <c r="D116" s="86"/>
      <c r="E116" s="35"/>
      <c r="F116" s="101"/>
      <c r="G116" s="101"/>
      <c r="H116" s="35"/>
      <c r="I116" s="35"/>
      <c r="J116" s="101"/>
      <c r="K116" s="101"/>
      <c r="L116" s="86"/>
      <c r="M116" s="35"/>
      <c r="N116" s="101"/>
      <c r="O116" s="101"/>
      <c r="P116" s="35"/>
      <c r="Q116" s="35"/>
      <c r="R116" s="101"/>
      <c r="S116" s="101"/>
      <c r="T116" s="86"/>
    </row>
    <row r="117" spans="1:30">
      <c r="A117" s="17"/>
      <c r="B117" s="39"/>
      <c r="C117" s="39"/>
      <c r="D117" s="99" t="s">
        <v>479</v>
      </c>
      <c r="E117" s="39"/>
      <c r="F117" s="100" t="s">
        <v>480</v>
      </c>
      <c r="G117" s="100"/>
      <c r="H117" s="99" t="s">
        <v>252</v>
      </c>
      <c r="I117" s="39"/>
      <c r="J117" s="100">
        <v>2</v>
      </c>
      <c r="K117" s="100"/>
      <c r="L117" s="39"/>
      <c r="M117" s="39"/>
      <c r="N117" s="100">
        <v>4</v>
      </c>
      <c r="O117" s="100"/>
      <c r="P117" s="39"/>
      <c r="Q117" s="39"/>
      <c r="R117" s="100">
        <v>2</v>
      </c>
      <c r="S117" s="100"/>
      <c r="T117" s="39"/>
    </row>
    <row r="118" spans="1:30">
      <c r="A118" s="17"/>
      <c r="B118" s="39"/>
      <c r="C118" s="39"/>
      <c r="D118" s="99"/>
      <c r="E118" s="39"/>
      <c r="F118" s="100"/>
      <c r="G118" s="100"/>
      <c r="H118" s="99"/>
      <c r="I118" s="39"/>
      <c r="J118" s="100"/>
      <c r="K118" s="100"/>
      <c r="L118" s="39"/>
      <c r="M118" s="39"/>
      <c r="N118" s="100"/>
      <c r="O118" s="100"/>
      <c r="P118" s="39"/>
      <c r="Q118" s="39"/>
      <c r="R118" s="100"/>
      <c r="S118" s="100"/>
      <c r="T118" s="39"/>
    </row>
    <row r="119" spans="1:30">
      <c r="A119" s="17"/>
      <c r="B119" s="35"/>
      <c r="C119" s="35"/>
      <c r="D119" s="86" t="s">
        <v>481</v>
      </c>
      <c r="E119" s="35"/>
      <c r="F119" s="101" t="s">
        <v>298</v>
      </c>
      <c r="G119" s="101"/>
      <c r="H119" s="35"/>
      <c r="I119" s="35"/>
      <c r="J119" s="101" t="s">
        <v>460</v>
      </c>
      <c r="K119" s="101"/>
      <c r="L119" s="86" t="s">
        <v>252</v>
      </c>
      <c r="M119" s="35"/>
      <c r="N119" s="101" t="s">
        <v>280</v>
      </c>
      <c r="O119" s="101"/>
      <c r="P119" s="86" t="s">
        <v>252</v>
      </c>
      <c r="Q119" s="35"/>
      <c r="R119" s="101" t="s">
        <v>460</v>
      </c>
      <c r="S119" s="101"/>
      <c r="T119" s="86" t="s">
        <v>252</v>
      </c>
    </row>
    <row r="120" spans="1:30" ht="15.75" thickBot="1">
      <c r="A120" s="17"/>
      <c r="B120" s="35"/>
      <c r="C120" s="35"/>
      <c r="D120" s="86"/>
      <c r="E120" s="35"/>
      <c r="F120" s="102"/>
      <c r="G120" s="102"/>
      <c r="H120" s="43"/>
      <c r="I120" s="35"/>
      <c r="J120" s="102"/>
      <c r="K120" s="102"/>
      <c r="L120" s="103"/>
      <c r="M120" s="35"/>
      <c r="N120" s="102"/>
      <c r="O120" s="102"/>
      <c r="P120" s="103"/>
      <c r="Q120" s="35"/>
      <c r="R120" s="102"/>
      <c r="S120" s="102"/>
      <c r="T120" s="103"/>
    </row>
    <row r="121" spans="1:30">
      <c r="A121" s="17"/>
      <c r="B121" s="99" t="s">
        <v>170</v>
      </c>
      <c r="C121" s="39"/>
      <c r="D121" s="39"/>
      <c r="E121" s="39"/>
      <c r="F121" s="106" t="s">
        <v>247</v>
      </c>
      <c r="G121" s="104">
        <v>6</v>
      </c>
      <c r="H121" s="46"/>
      <c r="I121" s="39"/>
      <c r="J121" s="106" t="s">
        <v>247</v>
      </c>
      <c r="K121" s="104" t="s">
        <v>482</v>
      </c>
      <c r="L121" s="106" t="s">
        <v>252</v>
      </c>
      <c r="M121" s="39"/>
      <c r="N121" s="106" t="s">
        <v>247</v>
      </c>
      <c r="O121" s="104" t="s">
        <v>464</v>
      </c>
      <c r="P121" s="106" t="s">
        <v>252</v>
      </c>
      <c r="Q121" s="39"/>
      <c r="R121" s="106" t="s">
        <v>247</v>
      </c>
      <c r="S121" s="104" t="s">
        <v>464</v>
      </c>
      <c r="T121" s="106" t="s">
        <v>252</v>
      </c>
    </row>
    <row r="122" spans="1:30" ht="15.75" thickBot="1">
      <c r="A122" s="17"/>
      <c r="B122" s="99"/>
      <c r="C122" s="39"/>
      <c r="D122" s="39"/>
      <c r="E122" s="39"/>
      <c r="F122" s="114"/>
      <c r="G122" s="115"/>
      <c r="H122" s="69"/>
      <c r="I122" s="39"/>
      <c r="J122" s="114"/>
      <c r="K122" s="115"/>
      <c r="L122" s="114"/>
      <c r="M122" s="39"/>
      <c r="N122" s="114"/>
      <c r="O122" s="115"/>
      <c r="P122" s="114"/>
      <c r="Q122" s="39"/>
      <c r="R122" s="114"/>
      <c r="S122" s="115"/>
      <c r="T122" s="114"/>
    </row>
    <row r="123" spans="1:30" ht="15.75" thickTop="1">
      <c r="A123" s="17" t="s">
        <v>862</v>
      </c>
      <c r="B123" s="16" t="s">
        <v>6</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row>
    <row r="124" spans="1:30">
      <c r="A124" s="17"/>
      <c r="B124" s="20" t="s">
        <v>863</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row>
    <row r="125" spans="1:30">
      <c r="A125" s="17"/>
      <c r="B125" s="34"/>
      <c r="C125" s="34"/>
      <c r="D125" s="34"/>
      <c r="E125" s="34"/>
      <c r="F125" s="34"/>
      <c r="G125" s="34"/>
      <c r="H125" s="34"/>
      <c r="I125" s="34"/>
      <c r="J125" s="34"/>
      <c r="K125" s="34"/>
      <c r="L125" s="34"/>
      <c r="M125" s="34"/>
      <c r="N125" s="34"/>
      <c r="O125" s="34"/>
      <c r="P125" s="34"/>
      <c r="Q125" s="34"/>
    </row>
    <row r="126" spans="1:30">
      <c r="A126" s="17"/>
      <c r="B126" s="13"/>
      <c r="C126" s="13"/>
      <c r="D126" s="13"/>
      <c r="E126" s="13"/>
      <c r="F126" s="13"/>
      <c r="G126" s="13"/>
      <c r="H126" s="13"/>
      <c r="I126" s="13"/>
      <c r="J126" s="13"/>
      <c r="K126" s="13"/>
      <c r="L126" s="13"/>
      <c r="M126" s="13"/>
      <c r="N126" s="13"/>
      <c r="O126" s="13"/>
      <c r="P126" s="13"/>
      <c r="Q126" s="13"/>
    </row>
    <row r="127" spans="1:30">
      <c r="A127" s="17"/>
      <c r="B127" s="20"/>
      <c r="C127" s="61" t="s">
        <v>491</v>
      </c>
      <c r="D127" s="61"/>
      <c r="E127" s="61"/>
      <c r="F127" s="35"/>
      <c r="G127" s="61" t="s">
        <v>495</v>
      </c>
      <c r="H127" s="61"/>
      <c r="I127" s="61"/>
      <c r="J127" s="35"/>
      <c r="K127" s="61" t="s">
        <v>499</v>
      </c>
      <c r="L127" s="61"/>
      <c r="M127" s="61"/>
      <c r="N127" s="35"/>
      <c r="O127" s="61" t="s">
        <v>170</v>
      </c>
      <c r="P127" s="61"/>
      <c r="Q127" s="61"/>
    </row>
    <row r="128" spans="1:30">
      <c r="A128" s="17"/>
      <c r="B128" s="20"/>
      <c r="C128" s="61" t="s">
        <v>492</v>
      </c>
      <c r="D128" s="61"/>
      <c r="E128" s="61"/>
      <c r="F128" s="35"/>
      <c r="G128" s="61" t="s">
        <v>496</v>
      </c>
      <c r="H128" s="61"/>
      <c r="I128" s="61"/>
      <c r="J128" s="35"/>
      <c r="K128" s="61" t="s">
        <v>500</v>
      </c>
      <c r="L128" s="61"/>
      <c r="M128" s="61"/>
      <c r="N128" s="35"/>
      <c r="O128" s="61" t="s">
        <v>503</v>
      </c>
      <c r="P128" s="61"/>
      <c r="Q128" s="61"/>
    </row>
    <row r="129" spans="1:30">
      <c r="A129" s="17"/>
      <c r="B129" s="20"/>
      <c r="C129" s="61" t="s">
        <v>493</v>
      </c>
      <c r="D129" s="61"/>
      <c r="E129" s="61"/>
      <c r="F129" s="35"/>
      <c r="G129" s="61" t="s">
        <v>497</v>
      </c>
      <c r="H129" s="61"/>
      <c r="I129" s="61"/>
      <c r="J129" s="35"/>
      <c r="K129" s="61" t="s">
        <v>501</v>
      </c>
      <c r="L129" s="61"/>
      <c r="M129" s="61"/>
      <c r="N129" s="35"/>
      <c r="O129" s="61" t="s">
        <v>504</v>
      </c>
      <c r="P129" s="61"/>
      <c r="Q129" s="61"/>
    </row>
    <row r="130" spans="1:30" ht="15.75" thickBot="1">
      <c r="A130" s="17"/>
      <c r="B130" s="20"/>
      <c r="C130" s="62" t="s">
        <v>494</v>
      </c>
      <c r="D130" s="62"/>
      <c r="E130" s="62"/>
      <c r="F130" s="35"/>
      <c r="G130" s="62" t="s">
        <v>498</v>
      </c>
      <c r="H130" s="62"/>
      <c r="I130" s="62"/>
      <c r="J130" s="35"/>
      <c r="K130" s="62" t="s">
        <v>502</v>
      </c>
      <c r="L130" s="62"/>
      <c r="M130" s="62"/>
      <c r="N130" s="35"/>
      <c r="O130" s="62" t="s">
        <v>505</v>
      </c>
      <c r="P130" s="62"/>
      <c r="Q130" s="62"/>
    </row>
    <row r="131" spans="1:30">
      <c r="A131" s="17"/>
      <c r="B131" s="132" t="s">
        <v>506</v>
      </c>
      <c r="C131" s="65" t="s">
        <v>247</v>
      </c>
      <c r="D131" s="67">
        <v>24</v>
      </c>
      <c r="E131" s="46"/>
      <c r="F131" s="39"/>
      <c r="G131" s="65" t="s">
        <v>247</v>
      </c>
      <c r="H131" s="67" t="s">
        <v>457</v>
      </c>
      <c r="I131" s="65" t="s">
        <v>252</v>
      </c>
      <c r="J131" s="39"/>
      <c r="K131" s="65" t="s">
        <v>247</v>
      </c>
      <c r="L131" s="67">
        <v>13</v>
      </c>
      <c r="M131" s="46"/>
      <c r="N131" s="39"/>
      <c r="O131" s="65" t="s">
        <v>247</v>
      </c>
      <c r="P131" s="67">
        <v>33</v>
      </c>
      <c r="Q131" s="46"/>
    </row>
    <row r="132" spans="1:30" ht="15.75" thickBot="1">
      <c r="A132" s="17"/>
      <c r="B132" s="132"/>
      <c r="C132" s="133"/>
      <c r="D132" s="48"/>
      <c r="E132" s="75"/>
      <c r="F132" s="39"/>
      <c r="G132" s="133"/>
      <c r="H132" s="48"/>
      <c r="I132" s="133"/>
      <c r="J132" s="39"/>
      <c r="K132" s="133"/>
      <c r="L132" s="48"/>
      <c r="M132" s="75"/>
      <c r="N132" s="39"/>
      <c r="O132" s="133"/>
      <c r="P132" s="48"/>
      <c r="Q132" s="75"/>
    </row>
    <row r="133" spans="1:30" ht="24.75">
      <c r="A133" s="17"/>
      <c r="B133" s="23" t="s">
        <v>507</v>
      </c>
      <c r="C133" s="52" t="s">
        <v>462</v>
      </c>
      <c r="D133" s="52"/>
      <c r="E133" s="23" t="s">
        <v>252</v>
      </c>
      <c r="F133" s="24"/>
      <c r="G133" s="52" t="s">
        <v>402</v>
      </c>
      <c r="H133" s="52"/>
      <c r="I133" s="23" t="s">
        <v>252</v>
      </c>
      <c r="J133" s="24"/>
      <c r="K133" s="52" t="s">
        <v>457</v>
      </c>
      <c r="L133" s="52"/>
      <c r="M133" s="23" t="s">
        <v>252</v>
      </c>
      <c r="N133" s="24"/>
      <c r="O133" s="52" t="s">
        <v>508</v>
      </c>
      <c r="P133" s="52"/>
      <c r="Q133" s="23" t="s">
        <v>252</v>
      </c>
    </row>
    <row r="134" spans="1:30">
      <c r="A134" s="17"/>
      <c r="B134" s="37" t="s">
        <v>509</v>
      </c>
      <c r="C134" s="38">
        <v>35</v>
      </c>
      <c r="D134" s="38"/>
      <c r="E134" s="39"/>
      <c r="F134" s="39"/>
      <c r="G134" s="38" t="s">
        <v>298</v>
      </c>
      <c r="H134" s="38"/>
      <c r="I134" s="39"/>
      <c r="J134" s="39"/>
      <c r="K134" s="38" t="s">
        <v>298</v>
      </c>
      <c r="L134" s="38"/>
      <c r="M134" s="39"/>
      <c r="N134" s="39"/>
      <c r="O134" s="38">
        <v>35</v>
      </c>
      <c r="P134" s="38"/>
      <c r="Q134" s="39"/>
    </row>
    <row r="135" spans="1:30" ht="15.75" thickBot="1">
      <c r="A135" s="17"/>
      <c r="B135" s="37"/>
      <c r="C135" s="48"/>
      <c r="D135" s="48"/>
      <c r="E135" s="75"/>
      <c r="F135" s="39"/>
      <c r="G135" s="48"/>
      <c r="H135" s="48"/>
      <c r="I135" s="75"/>
      <c r="J135" s="39"/>
      <c r="K135" s="48"/>
      <c r="L135" s="48"/>
      <c r="M135" s="75"/>
      <c r="N135" s="39"/>
      <c r="O135" s="48"/>
      <c r="P135" s="48"/>
      <c r="Q135" s="75"/>
    </row>
    <row r="136" spans="1:30">
      <c r="A136" s="17"/>
      <c r="B136" s="49" t="s">
        <v>510</v>
      </c>
      <c r="C136" s="52">
        <v>22</v>
      </c>
      <c r="D136" s="52"/>
      <c r="E136" s="54"/>
      <c r="F136" s="35"/>
      <c r="G136" s="52" t="s">
        <v>402</v>
      </c>
      <c r="H136" s="52"/>
      <c r="I136" s="50" t="s">
        <v>252</v>
      </c>
      <c r="J136" s="35"/>
      <c r="K136" s="52" t="s">
        <v>457</v>
      </c>
      <c r="L136" s="52"/>
      <c r="M136" s="50" t="s">
        <v>252</v>
      </c>
      <c r="N136" s="35"/>
      <c r="O136" s="52" t="s">
        <v>511</v>
      </c>
      <c r="P136" s="52"/>
      <c r="Q136" s="50" t="s">
        <v>252</v>
      </c>
    </row>
    <row r="137" spans="1:30" ht="15.75" thickBot="1">
      <c r="A137" s="17"/>
      <c r="B137" s="49"/>
      <c r="C137" s="42"/>
      <c r="D137" s="42"/>
      <c r="E137" s="43"/>
      <c r="F137" s="35"/>
      <c r="G137" s="42"/>
      <c r="H137" s="42"/>
      <c r="I137" s="134"/>
      <c r="J137" s="35"/>
      <c r="K137" s="42"/>
      <c r="L137" s="42"/>
      <c r="M137" s="134"/>
      <c r="N137" s="35"/>
      <c r="O137" s="42"/>
      <c r="P137" s="42"/>
      <c r="Q137" s="134"/>
    </row>
    <row r="138" spans="1:30">
      <c r="A138" s="17"/>
      <c r="B138" s="132" t="s">
        <v>512</v>
      </c>
      <c r="C138" s="65" t="s">
        <v>247</v>
      </c>
      <c r="D138" s="67">
        <v>46</v>
      </c>
      <c r="E138" s="46"/>
      <c r="F138" s="39"/>
      <c r="G138" s="65" t="s">
        <v>247</v>
      </c>
      <c r="H138" s="67" t="s">
        <v>513</v>
      </c>
      <c r="I138" s="65" t="s">
        <v>252</v>
      </c>
      <c r="J138" s="39"/>
      <c r="K138" s="65" t="s">
        <v>247</v>
      </c>
      <c r="L138" s="67">
        <v>9</v>
      </c>
      <c r="M138" s="46"/>
      <c r="N138" s="39"/>
      <c r="O138" s="65" t="s">
        <v>247</v>
      </c>
      <c r="P138" s="67" t="s">
        <v>514</v>
      </c>
      <c r="Q138" s="65" t="s">
        <v>252</v>
      </c>
    </row>
    <row r="139" spans="1:30" ht="15.75" thickBot="1">
      <c r="A139" s="17"/>
      <c r="B139" s="132"/>
      <c r="C139" s="66"/>
      <c r="D139" s="68"/>
      <c r="E139" s="69"/>
      <c r="F139" s="39"/>
      <c r="G139" s="66"/>
      <c r="H139" s="68"/>
      <c r="I139" s="66"/>
      <c r="J139" s="39"/>
      <c r="K139" s="66"/>
      <c r="L139" s="68"/>
      <c r="M139" s="69"/>
      <c r="N139" s="39"/>
      <c r="O139" s="66"/>
      <c r="P139" s="68"/>
      <c r="Q139" s="66"/>
    </row>
    <row r="140" spans="1:30" ht="15.75" thickTop="1">
      <c r="A140" s="17"/>
      <c r="B140" s="135"/>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c r="Z140" s="135"/>
      <c r="AA140" s="135"/>
      <c r="AB140" s="135"/>
      <c r="AC140" s="135"/>
      <c r="AD140" s="135"/>
    </row>
    <row r="141" spans="1:30">
      <c r="A141" s="17"/>
      <c r="B141" s="34"/>
      <c r="C141" s="34"/>
      <c r="D141" s="34"/>
      <c r="E141" s="34"/>
      <c r="F141" s="34"/>
      <c r="G141" s="34"/>
      <c r="H141" s="34"/>
      <c r="I141" s="34"/>
      <c r="J141" s="34"/>
      <c r="K141" s="34"/>
      <c r="L141" s="34"/>
      <c r="M141" s="34"/>
      <c r="N141" s="34"/>
      <c r="O141" s="34"/>
      <c r="P141" s="34"/>
      <c r="Q141" s="34"/>
    </row>
    <row r="142" spans="1:30">
      <c r="A142" s="17"/>
      <c r="B142" s="13"/>
      <c r="C142" s="13"/>
      <c r="D142" s="13"/>
      <c r="E142" s="13"/>
      <c r="F142" s="13"/>
      <c r="G142" s="13"/>
      <c r="H142" s="13"/>
      <c r="I142" s="13"/>
      <c r="J142" s="13"/>
      <c r="K142" s="13"/>
      <c r="L142" s="13"/>
      <c r="M142" s="13"/>
      <c r="N142" s="13"/>
      <c r="O142" s="13"/>
      <c r="P142" s="13"/>
      <c r="Q142" s="13"/>
    </row>
    <row r="143" spans="1:30">
      <c r="A143" s="17"/>
      <c r="B143" s="20"/>
      <c r="C143" s="61" t="s">
        <v>491</v>
      </c>
      <c r="D143" s="61"/>
      <c r="E143" s="61"/>
      <c r="F143" s="35"/>
      <c r="G143" s="61" t="s">
        <v>495</v>
      </c>
      <c r="H143" s="61"/>
      <c r="I143" s="61"/>
      <c r="J143" s="35"/>
      <c r="K143" s="61" t="s">
        <v>499</v>
      </c>
      <c r="L143" s="61"/>
      <c r="M143" s="61"/>
      <c r="N143" s="35"/>
      <c r="O143" s="61" t="s">
        <v>170</v>
      </c>
      <c r="P143" s="61"/>
      <c r="Q143" s="61"/>
    </row>
    <row r="144" spans="1:30">
      <c r="A144" s="17"/>
      <c r="B144" s="20"/>
      <c r="C144" s="61" t="s">
        <v>492</v>
      </c>
      <c r="D144" s="61"/>
      <c r="E144" s="61"/>
      <c r="F144" s="35"/>
      <c r="G144" s="61" t="s">
        <v>496</v>
      </c>
      <c r="H144" s="61"/>
      <c r="I144" s="61"/>
      <c r="J144" s="35"/>
      <c r="K144" s="61" t="s">
        <v>500</v>
      </c>
      <c r="L144" s="61"/>
      <c r="M144" s="61"/>
      <c r="N144" s="35"/>
      <c r="O144" s="61" t="s">
        <v>503</v>
      </c>
      <c r="P144" s="61"/>
      <c r="Q144" s="61"/>
    </row>
    <row r="145" spans="1:17">
      <c r="A145" s="17"/>
      <c r="B145" s="20"/>
      <c r="C145" s="61" t="s">
        <v>493</v>
      </c>
      <c r="D145" s="61"/>
      <c r="E145" s="61"/>
      <c r="F145" s="35"/>
      <c r="G145" s="61" t="s">
        <v>497</v>
      </c>
      <c r="H145" s="61"/>
      <c r="I145" s="61"/>
      <c r="J145" s="35"/>
      <c r="K145" s="61" t="s">
        <v>501</v>
      </c>
      <c r="L145" s="61"/>
      <c r="M145" s="61"/>
      <c r="N145" s="35"/>
      <c r="O145" s="61" t="s">
        <v>504</v>
      </c>
      <c r="P145" s="61"/>
      <c r="Q145" s="61"/>
    </row>
    <row r="146" spans="1:17" ht="15.75" thickBot="1">
      <c r="A146" s="17"/>
      <c r="B146" s="20"/>
      <c r="C146" s="62" t="s">
        <v>494</v>
      </c>
      <c r="D146" s="62"/>
      <c r="E146" s="62"/>
      <c r="F146" s="35"/>
      <c r="G146" s="62" t="s">
        <v>498</v>
      </c>
      <c r="H146" s="62"/>
      <c r="I146" s="62"/>
      <c r="J146" s="35"/>
      <c r="K146" s="62" t="s">
        <v>502</v>
      </c>
      <c r="L146" s="62"/>
      <c r="M146" s="62"/>
      <c r="N146" s="35"/>
      <c r="O146" s="62" t="s">
        <v>505</v>
      </c>
      <c r="P146" s="62"/>
      <c r="Q146" s="62"/>
    </row>
    <row r="147" spans="1:17">
      <c r="A147" s="17"/>
      <c r="B147" s="132" t="s">
        <v>515</v>
      </c>
      <c r="C147" s="65" t="s">
        <v>247</v>
      </c>
      <c r="D147" s="67">
        <v>66</v>
      </c>
      <c r="E147" s="46"/>
      <c r="F147" s="39"/>
      <c r="G147" s="65" t="s">
        <v>247</v>
      </c>
      <c r="H147" s="67">
        <v>132</v>
      </c>
      <c r="I147" s="46"/>
      <c r="J147" s="39"/>
      <c r="K147" s="65" t="s">
        <v>247</v>
      </c>
      <c r="L147" s="67" t="s">
        <v>394</v>
      </c>
      <c r="M147" s="65" t="s">
        <v>252</v>
      </c>
      <c r="N147" s="39"/>
      <c r="O147" s="65" t="s">
        <v>247</v>
      </c>
      <c r="P147" s="67">
        <v>168</v>
      </c>
      <c r="Q147" s="46"/>
    </row>
    <row r="148" spans="1:17" ht="15.75" thickBot="1">
      <c r="A148" s="17"/>
      <c r="B148" s="132"/>
      <c r="C148" s="133"/>
      <c r="D148" s="48"/>
      <c r="E148" s="75"/>
      <c r="F148" s="39"/>
      <c r="G148" s="133"/>
      <c r="H148" s="48"/>
      <c r="I148" s="75"/>
      <c r="J148" s="39"/>
      <c r="K148" s="133"/>
      <c r="L148" s="48"/>
      <c r="M148" s="133"/>
      <c r="N148" s="39"/>
      <c r="O148" s="133"/>
      <c r="P148" s="48"/>
      <c r="Q148" s="75"/>
    </row>
    <row r="149" spans="1:17">
      <c r="A149" s="17"/>
      <c r="B149" s="49" t="s">
        <v>507</v>
      </c>
      <c r="C149" s="52" t="s">
        <v>516</v>
      </c>
      <c r="D149" s="52"/>
      <c r="E149" s="50" t="s">
        <v>252</v>
      </c>
      <c r="F149" s="35"/>
      <c r="G149" s="52" t="s">
        <v>516</v>
      </c>
      <c r="H149" s="52"/>
      <c r="I149" s="50" t="s">
        <v>252</v>
      </c>
      <c r="J149" s="35"/>
      <c r="K149" s="52">
        <v>32</v>
      </c>
      <c r="L149" s="52"/>
      <c r="M149" s="54"/>
      <c r="N149" s="35"/>
      <c r="O149" s="52" t="s">
        <v>517</v>
      </c>
      <c r="P149" s="52"/>
      <c r="Q149" s="50" t="s">
        <v>252</v>
      </c>
    </row>
    <row r="150" spans="1:17">
      <c r="A150" s="17"/>
      <c r="B150" s="49"/>
      <c r="C150" s="41"/>
      <c r="D150" s="41"/>
      <c r="E150" s="49"/>
      <c r="F150" s="35"/>
      <c r="G150" s="41"/>
      <c r="H150" s="41"/>
      <c r="I150" s="49"/>
      <c r="J150" s="35"/>
      <c r="K150" s="41"/>
      <c r="L150" s="41"/>
      <c r="M150" s="35"/>
      <c r="N150" s="35"/>
      <c r="O150" s="41"/>
      <c r="P150" s="41"/>
      <c r="Q150" s="49"/>
    </row>
    <row r="151" spans="1:17">
      <c r="A151" s="17"/>
      <c r="B151" s="37" t="s">
        <v>509</v>
      </c>
      <c r="C151" s="38">
        <v>15</v>
      </c>
      <c r="D151" s="38"/>
      <c r="E151" s="39"/>
      <c r="F151" s="39"/>
      <c r="G151" s="38" t="s">
        <v>298</v>
      </c>
      <c r="H151" s="38"/>
      <c r="I151" s="39"/>
      <c r="J151" s="39"/>
      <c r="K151" s="38" t="s">
        <v>298</v>
      </c>
      <c r="L151" s="38"/>
      <c r="M151" s="39"/>
      <c r="N151" s="39"/>
      <c r="O151" s="38">
        <v>15</v>
      </c>
      <c r="P151" s="38"/>
      <c r="Q151" s="39"/>
    </row>
    <row r="152" spans="1:17" ht="15.75" thickBot="1">
      <c r="A152" s="17"/>
      <c r="B152" s="37"/>
      <c r="C152" s="48"/>
      <c r="D152" s="48"/>
      <c r="E152" s="75"/>
      <c r="F152" s="39"/>
      <c r="G152" s="48"/>
      <c r="H152" s="48"/>
      <c r="I152" s="75"/>
      <c r="J152" s="39"/>
      <c r="K152" s="48"/>
      <c r="L152" s="48"/>
      <c r="M152" s="75"/>
      <c r="N152" s="39"/>
      <c r="O152" s="48"/>
      <c r="P152" s="48"/>
      <c r="Q152" s="75"/>
    </row>
    <row r="153" spans="1:17">
      <c r="A153" s="17"/>
      <c r="B153" s="49" t="s">
        <v>510</v>
      </c>
      <c r="C153" s="52" t="s">
        <v>518</v>
      </c>
      <c r="D153" s="52"/>
      <c r="E153" s="50" t="s">
        <v>252</v>
      </c>
      <c r="F153" s="35"/>
      <c r="G153" s="52" t="s">
        <v>516</v>
      </c>
      <c r="H153" s="52"/>
      <c r="I153" s="50" t="s">
        <v>252</v>
      </c>
      <c r="J153" s="35"/>
      <c r="K153" s="52">
        <v>32</v>
      </c>
      <c r="L153" s="52"/>
      <c r="M153" s="54"/>
      <c r="N153" s="35"/>
      <c r="O153" s="52" t="s">
        <v>519</v>
      </c>
      <c r="P153" s="52"/>
      <c r="Q153" s="50" t="s">
        <v>252</v>
      </c>
    </row>
    <row r="154" spans="1:17" ht="15.75" thickBot="1">
      <c r="A154" s="17"/>
      <c r="B154" s="49"/>
      <c r="C154" s="42"/>
      <c r="D154" s="42"/>
      <c r="E154" s="134"/>
      <c r="F154" s="35"/>
      <c r="G154" s="42"/>
      <c r="H154" s="42"/>
      <c r="I154" s="134"/>
      <c r="J154" s="35"/>
      <c r="K154" s="42"/>
      <c r="L154" s="42"/>
      <c r="M154" s="43"/>
      <c r="N154" s="35"/>
      <c r="O154" s="42"/>
      <c r="P154" s="42"/>
      <c r="Q154" s="134"/>
    </row>
    <row r="155" spans="1:17">
      <c r="A155" s="17"/>
      <c r="B155" s="132" t="s">
        <v>520</v>
      </c>
      <c r="C155" s="65" t="s">
        <v>247</v>
      </c>
      <c r="D155" s="67">
        <v>9</v>
      </c>
      <c r="E155" s="46"/>
      <c r="F155" s="39"/>
      <c r="G155" s="65" t="s">
        <v>247</v>
      </c>
      <c r="H155" s="67">
        <v>60</v>
      </c>
      <c r="I155" s="46"/>
      <c r="J155" s="39"/>
      <c r="K155" s="65" t="s">
        <v>247</v>
      </c>
      <c r="L155" s="67">
        <v>2</v>
      </c>
      <c r="M155" s="46"/>
      <c r="N155" s="39"/>
      <c r="O155" s="65" t="s">
        <v>247</v>
      </c>
      <c r="P155" s="67">
        <v>71</v>
      </c>
      <c r="Q155" s="46"/>
    </row>
    <row r="156" spans="1:17" ht="15.75" thickBot="1">
      <c r="A156" s="17"/>
      <c r="B156" s="132"/>
      <c r="C156" s="66"/>
      <c r="D156" s="68"/>
      <c r="E156" s="69"/>
      <c r="F156" s="39"/>
      <c r="G156" s="66"/>
      <c r="H156" s="68"/>
      <c r="I156" s="69"/>
      <c r="J156" s="39"/>
      <c r="K156" s="66"/>
      <c r="L156" s="68"/>
      <c r="M156" s="69"/>
      <c r="N156" s="39"/>
      <c r="O156" s="66"/>
      <c r="P156" s="68"/>
      <c r="Q156" s="69"/>
    </row>
    <row r="157" spans="1:17" ht="15.75" thickTop="1"/>
  </sheetData>
  <mergeCells count="796">
    <mergeCell ref="A123:A156"/>
    <mergeCell ref="B123:AD123"/>
    <mergeCell ref="B124:AD124"/>
    <mergeCell ref="B140:AD140"/>
    <mergeCell ref="B5:AD5"/>
    <mergeCell ref="A19:A48"/>
    <mergeCell ref="B19:AD19"/>
    <mergeCell ref="B20:AD20"/>
    <mergeCell ref="A49:A122"/>
    <mergeCell ref="B49:AD49"/>
    <mergeCell ref="B50:AD50"/>
    <mergeCell ref="B66:AD66"/>
    <mergeCell ref="B102:AD102"/>
    <mergeCell ref="N155:N156"/>
    <mergeCell ref="O155:O156"/>
    <mergeCell ref="P155:P156"/>
    <mergeCell ref="Q155:Q156"/>
    <mergeCell ref="A1:A2"/>
    <mergeCell ref="B1:AD1"/>
    <mergeCell ref="B2:AD2"/>
    <mergeCell ref="B3:AD3"/>
    <mergeCell ref="A4:A18"/>
    <mergeCell ref="B4:AD4"/>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3:M143"/>
    <mergeCell ref="K144:M144"/>
    <mergeCell ref="K145:M145"/>
    <mergeCell ref="K146:M146"/>
    <mergeCell ref="N143:N146"/>
    <mergeCell ref="O143:Q143"/>
    <mergeCell ref="O144:Q144"/>
    <mergeCell ref="O145:Q145"/>
    <mergeCell ref="O146:Q146"/>
    <mergeCell ref="F143:F146"/>
    <mergeCell ref="G143:I143"/>
    <mergeCell ref="G144:I144"/>
    <mergeCell ref="G145:I145"/>
    <mergeCell ref="G146:I146"/>
    <mergeCell ref="J143:J146"/>
    <mergeCell ref="N138:N139"/>
    <mergeCell ref="O138:O139"/>
    <mergeCell ref="P138:P139"/>
    <mergeCell ref="Q138:Q139"/>
    <mergeCell ref="B141:Q141"/>
    <mergeCell ref="B143:B146"/>
    <mergeCell ref="C143:E143"/>
    <mergeCell ref="C144:E144"/>
    <mergeCell ref="C145:E145"/>
    <mergeCell ref="C146:E146"/>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M131:M132"/>
    <mergeCell ref="N131:N132"/>
    <mergeCell ref="O131:O132"/>
    <mergeCell ref="P131:P132"/>
    <mergeCell ref="Q131:Q132"/>
    <mergeCell ref="C133:D133"/>
    <mergeCell ref="G133:H133"/>
    <mergeCell ref="K133:L133"/>
    <mergeCell ref="O133:P133"/>
    <mergeCell ref="G131:G132"/>
    <mergeCell ref="H131:H132"/>
    <mergeCell ref="I131:I132"/>
    <mergeCell ref="J131:J132"/>
    <mergeCell ref="K131:K132"/>
    <mergeCell ref="L131:L132"/>
    <mergeCell ref="N127:N130"/>
    <mergeCell ref="O127:Q127"/>
    <mergeCell ref="O128:Q128"/>
    <mergeCell ref="O129:Q129"/>
    <mergeCell ref="O130:Q130"/>
    <mergeCell ref="B131:B132"/>
    <mergeCell ref="C131:C132"/>
    <mergeCell ref="D131:D132"/>
    <mergeCell ref="E131:E132"/>
    <mergeCell ref="F131:F132"/>
    <mergeCell ref="G127:I127"/>
    <mergeCell ref="G128:I128"/>
    <mergeCell ref="G129:I129"/>
    <mergeCell ref="G130:I130"/>
    <mergeCell ref="J127:J130"/>
    <mergeCell ref="K127:M127"/>
    <mergeCell ref="K128:M128"/>
    <mergeCell ref="K129:M129"/>
    <mergeCell ref="K130:M130"/>
    <mergeCell ref="B127:B130"/>
    <mergeCell ref="C127:E127"/>
    <mergeCell ref="C128:E128"/>
    <mergeCell ref="C129:E129"/>
    <mergeCell ref="C130:E130"/>
    <mergeCell ref="F127:F130"/>
    <mergeCell ref="P121:P122"/>
    <mergeCell ref="Q121:Q122"/>
    <mergeCell ref="R121:R122"/>
    <mergeCell ref="S121:S122"/>
    <mergeCell ref="T121:T122"/>
    <mergeCell ref="B125:Q125"/>
    <mergeCell ref="J121:J122"/>
    <mergeCell ref="K121:K122"/>
    <mergeCell ref="L121:L122"/>
    <mergeCell ref="M121:M122"/>
    <mergeCell ref="N121:N122"/>
    <mergeCell ref="O121:O122"/>
    <mergeCell ref="R119:S120"/>
    <mergeCell ref="T119:T120"/>
    <mergeCell ref="B121:B122"/>
    <mergeCell ref="C121:C122"/>
    <mergeCell ref="D121:D122"/>
    <mergeCell ref="E121:E122"/>
    <mergeCell ref="F121:F122"/>
    <mergeCell ref="G121:G122"/>
    <mergeCell ref="H121:H122"/>
    <mergeCell ref="I121:I122"/>
    <mergeCell ref="J119:K120"/>
    <mergeCell ref="L119:L120"/>
    <mergeCell ref="M119:M120"/>
    <mergeCell ref="N119:O120"/>
    <mergeCell ref="P119:P120"/>
    <mergeCell ref="Q119:Q120"/>
    <mergeCell ref="Q117:Q118"/>
    <mergeCell ref="R117:S118"/>
    <mergeCell ref="T117:T118"/>
    <mergeCell ref="B119:B120"/>
    <mergeCell ref="C119:C120"/>
    <mergeCell ref="D119:D120"/>
    <mergeCell ref="E119:E120"/>
    <mergeCell ref="F119:G120"/>
    <mergeCell ref="H119:H120"/>
    <mergeCell ref="I119:I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M115:M116"/>
    <mergeCell ref="N115:O116"/>
    <mergeCell ref="P115:P116"/>
    <mergeCell ref="Q115:Q116"/>
    <mergeCell ref="R115:S116"/>
    <mergeCell ref="T115:T116"/>
    <mergeCell ref="T113:T114"/>
    <mergeCell ref="B115:B116"/>
    <mergeCell ref="C115:C116"/>
    <mergeCell ref="D115:D116"/>
    <mergeCell ref="E115:E116"/>
    <mergeCell ref="F115:G116"/>
    <mergeCell ref="H115:H116"/>
    <mergeCell ref="I115:I116"/>
    <mergeCell ref="J115:K116"/>
    <mergeCell ref="L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F112:H112"/>
    <mergeCell ref="J112:L112"/>
    <mergeCell ref="N112:P112"/>
    <mergeCell ref="R112:T112"/>
    <mergeCell ref="B113:B114"/>
    <mergeCell ref="C113:C114"/>
    <mergeCell ref="D113:D114"/>
    <mergeCell ref="E113:E114"/>
    <mergeCell ref="F113:F114"/>
    <mergeCell ref="G113:G114"/>
    <mergeCell ref="B107:T107"/>
    <mergeCell ref="F109:T109"/>
    <mergeCell ref="C110:C111"/>
    <mergeCell ref="E110:E111"/>
    <mergeCell ref="F110:L110"/>
    <mergeCell ref="F111:L111"/>
    <mergeCell ref="M110:M111"/>
    <mergeCell ref="N110:T110"/>
    <mergeCell ref="N111:T111"/>
    <mergeCell ref="W99:W100"/>
    <mergeCell ref="X99:Y100"/>
    <mergeCell ref="Z99:Z100"/>
    <mergeCell ref="AA99:AA100"/>
    <mergeCell ref="AB99:AC100"/>
    <mergeCell ref="AD99:AD100"/>
    <mergeCell ref="P99:P100"/>
    <mergeCell ref="Q99:Q100"/>
    <mergeCell ref="R99:S100"/>
    <mergeCell ref="T99:T100"/>
    <mergeCell ref="U99:U100"/>
    <mergeCell ref="V99:V100"/>
    <mergeCell ref="AB98:AC98"/>
    <mergeCell ref="B99:B100"/>
    <mergeCell ref="C99:C100"/>
    <mergeCell ref="D99:F100"/>
    <mergeCell ref="G99:G100"/>
    <mergeCell ref="H99:J100"/>
    <mergeCell ref="K99:K100"/>
    <mergeCell ref="L99:L100"/>
    <mergeCell ref="M99:M100"/>
    <mergeCell ref="N99:O100"/>
    <mergeCell ref="Z96:Z97"/>
    <mergeCell ref="AA96:AA97"/>
    <mergeCell ref="AB96:AB97"/>
    <mergeCell ref="AC96:AC97"/>
    <mergeCell ref="AD96:AD97"/>
    <mergeCell ref="D98:F98"/>
    <mergeCell ref="H98:J98"/>
    <mergeCell ref="N98:O98"/>
    <mergeCell ref="R98:S98"/>
    <mergeCell ref="X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3:AD93"/>
    <mergeCell ref="X94:AD94"/>
    <mergeCell ref="D95:F95"/>
    <mergeCell ref="H95:J95"/>
    <mergeCell ref="N95:P95"/>
    <mergeCell ref="R95:T95"/>
    <mergeCell ref="X95:Z95"/>
    <mergeCell ref="AB95:AD95"/>
    <mergeCell ref="M93:M94"/>
    <mergeCell ref="N93:T93"/>
    <mergeCell ref="N94:T94"/>
    <mergeCell ref="U93:U94"/>
    <mergeCell ref="V93:V94"/>
    <mergeCell ref="W93:W94"/>
    <mergeCell ref="B93:B94"/>
    <mergeCell ref="C93:C94"/>
    <mergeCell ref="D93:J93"/>
    <mergeCell ref="D94:J94"/>
    <mergeCell ref="K93:K94"/>
    <mergeCell ref="L93:L94"/>
    <mergeCell ref="AA90:AA91"/>
    <mergeCell ref="AB90:AB91"/>
    <mergeCell ref="AC90:AC91"/>
    <mergeCell ref="AD90:AD91"/>
    <mergeCell ref="D92:F92"/>
    <mergeCell ref="H92:J92"/>
    <mergeCell ref="N92:P92"/>
    <mergeCell ref="R92:T92"/>
    <mergeCell ref="X92:Z92"/>
    <mergeCell ref="AB92:AD92"/>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A88:AA89"/>
    <mergeCell ref="AB88:AC89"/>
    <mergeCell ref="AD88:AD89"/>
    <mergeCell ref="B90:B91"/>
    <mergeCell ref="C90:C91"/>
    <mergeCell ref="D90:D91"/>
    <mergeCell ref="E90:E91"/>
    <mergeCell ref="F90:F91"/>
    <mergeCell ref="G90:G91"/>
    <mergeCell ref="H90:H91"/>
    <mergeCell ref="T88:T89"/>
    <mergeCell ref="U88:U89"/>
    <mergeCell ref="V88:V89"/>
    <mergeCell ref="W88:W89"/>
    <mergeCell ref="X88:Y89"/>
    <mergeCell ref="Z88:Z89"/>
    <mergeCell ref="L88:L89"/>
    <mergeCell ref="M88:M89"/>
    <mergeCell ref="N88:O89"/>
    <mergeCell ref="P88:P89"/>
    <mergeCell ref="Q88:Q89"/>
    <mergeCell ref="R88:S89"/>
    <mergeCell ref="Z86:Z87"/>
    <mergeCell ref="AA86:AA87"/>
    <mergeCell ref="AB86:AC87"/>
    <mergeCell ref="AD86:AD87"/>
    <mergeCell ref="B88:B89"/>
    <mergeCell ref="C88:C89"/>
    <mergeCell ref="D88:F89"/>
    <mergeCell ref="G88:G89"/>
    <mergeCell ref="H88:J89"/>
    <mergeCell ref="K88:K89"/>
    <mergeCell ref="R86:S87"/>
    <mergeCell ref="T86:T87"/>
    <mergeCell ref="U86:U87"/>
    <mergeCell ref="V86:V87"/>
    <mergeCell ref="W86:W87"/>
    <mergeCell ref="X86:Y87"/>
    <mergeCell ref="K86:K87"/>
    <mergeCell ref="L86:L87"/>
    <mergeCell ref="M86:M87"/>
    <mergeCell ref="N86:O87"/>
    <mergeCell ref="P86:P87"/>
    <mergeCell ref="Q86:Q87"/>
    <mergeCell ref="Z84:Z85"/>
    <mergeCell ref="AA84:AA85"/>
    <mergeCell ref="AB84:AB85"/>
    <mergeCell ref="AC84:AC85"/>
    <mergeCell ref="AD84:AD85"/>
    <mergeCell ref="B86:B87"/>
    <mergeCell ref="C86:C87"/>
    <mergeCell ref="D86:F87"/>
    <mergeCell ref="G86:G87"/>
    <mergeCell ref="H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1:AD81"/>
    <mergeCell ref="X82:AD82"/>
    <mergeCell ref="D83:F83"/>
    <mergeCell ref="H83:J83"/>
    <mergeCell ref="N83:P83"/>
    <mergeCell ref="R83:T83"/>
    <mergeCell ref="X83:Z83"/>
    <mergeCell ref="AB83:AD83"/>
    <mergeCell ref="M81:M82"/>
    <mergeCell ref="N81:T81"/>
    <mergeCell ref="N82:T82"/>
    <mergeCell ref="U81:U82"/>
    <mergeCell ref="V81:V82"/>
    <mergeCell ref="W81:W82"/>
    <mergeCell ref="X77:AD77"/>
    <mergeCell ref="X78:AD78"/>
    <mergeCell ref="X79:AD79"/>
    <mergeCell ref="X80:AD80"/>
    <mergeCell ref="B81:B82"/>
    <mergeCell ref="C81:C82"/>
    <mergeCell ref="D81:J81"/>
    <mergeCell ref="D82:J82"/>
    <mergeCell ref="K81:K82"/>
    <mergeCell ref="L81:L82"/>
    <mergeCell ref="N79:T79"/>
    <mergeCell ref="N80:T80"/>
    <mergeCell ref="U71:U80"/>
    <mergeCell ref="W71:W80"/>
    <mergeCell ref="X71:AD71"/>
    <mergeCell ref="X72:AD72"/>
    <mergeCell ref="X73:AD73"/>
    <mergeCell ref="X74:AD74"/>
    <mergeCell ref="X75:AD75"/>
    <mergeCell ref="X76:AD76"/>
    <mergeCell ref="K71:K80"/>
    <mergeCell ref="M71:M80"/>
    <mergeCell ref="N71:T71"/>
    <mergeCell ref="N72:T72"/>
    <mergeCell ref="N73:T73"/>
    <mergeCell ref="N74:T74"/>
    <mergeCell ref="N75:T75"/>
    <mergeCell ref="N76:T76"/>
    <mergeCell ref="N77:T77"/>
    <mergeCell ref="N78:T78"/>
    <mergeCell ref="D75:J75"/>
    <mergeCell ref="D76:J76"/>
    <mergeCell ref="D77:J77"/>
    <mergeCell ref="D78:J78"/>
    <mergeCell ref="D79:J79"/>
    <mergeCell ref="D80:J80"/>
    <mergeCell ref="Q64:Q65"/>
    <mergeCell ref="R64:R65"/>
    <mergeCell ref="S64:S65"/>
    <mergeCell ref="T64:T65"/>
    <mergeCell ref="B69:AD69"/>
    <mergeCell ref="C71:C80"/>
    <mergeCell ref="D71:J71"/>
    <mergeCell ref="D72:J72"/>
    <mergeCell ref="D73:J73"/>
    <mergeCell ref="D74:J74"/>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S61"/>
    <mergeCell ref="T60:T61"/>
    <mergeCell ref="B62:B63"/>
    <mergeCell ref="C62:C63"/>
    <mergeCell ref="D62:D63"/>
    <mergeCell ref="E62:E63"/>
    <mergeCell ref="F62:F63"/>
    <mergeCell ref="G62:G63"/>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F56:L56"/>
    <mergeCell ref="M55:M56"/>
    <mergeCell ref="N55:T55"/>
    <mergeCell ref="N56:T56"/>
    <mergeCell ref="F57:H57"/>
    <mergeCell ref="J57:L57"/>
    <mergeCell ref="N57:P57"/>
    <mergeCell ref="R57:T57"/>
    <mergeCell ref="B51:T51"/>
    <mergeCell ref="C53:C54"/>
    <mergeCell ref="E53:E54"/>
    <mergeCell ref="F53:T53"/>
    <mergeCell ref="F54:T54"/>
    <mergeCell ref="B55:B56"/>
    <mergeCell ref="C55:C56"/>
    <mergeCell ref="D55:D56"/>
    <mergeCell ref="E55:E56"/>
    <mergeCell ref="F55:L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E42:G42"/>
    <mergeCell ref="I42:K42"/>
    <mergeCell ref="M42:O42"/>
    <mergeCell ref="Q42:S42"/>
    <mergeCell ref="B43:B44"/>
    <mergeCell ref="C43:C44"/>
    <mergeCell ref="D43:D44"/>
    <mergeCell ref="E43:F44"/>
    <mergeCell ref="G43:G44"/>
    <mergeCell ref="H43:H44"/>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M27:O27"/>
    <mergeCell ref="Q27:S27"/>
    <mergeCell ref="B28:B29"/>
    <mergeCell ref="C28:C29"/>
    <mergeCell ref="D28:D29"/>
    <mergeCell ref="E28:E29"/>
    <mergeCell ref="F28:F29"/>
    <mergeCell ref="G28:G29"/>
    <mergeCell ref="P24:P25"/>
    <mergeCell ref="Q24:S24"/>
    <mergeCell ref="Q25:S25"/>
    <mergeCell ref="E26:G26"/>
    <mergeCell ref="I26:K26"/>
    <mergeCell ref="M26:O26"/>
    <mergeCell ref="Q26:S26"/>
    <mergeCell ref="H24:H25"/>
    <mergeCell ref="I24:K24"/>
    <mergeCell ref="I25:K25"/>
    <mergeCell ref="L24:L25"/>
    <mergeCell ref="M24:O24"/>
    <mergeCell ref="M25:O25"/>
    <mergeCell ref="B6:E6"/>
    <mergeCell ref="C8:E8"/>
    <mergeCell ref="B21:S21"/>
    <mergeCell ref="E23:K23"/>
    <mergeCell ref="M23:S23"/>
    <mergeCell ref="B24:B25"/>
    <mergeCell ref="C24:C25"/>
    <mergeCell ref="D24:D25"/>
    <mergeCell ref="E24:G24"/>
    <mergeCell ref="E25: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3" width="36.5703125" bestFit="1" customWidth="1"/>
    <col min="4" max="4" width="16" customWidth="1"/>
    <col min="5" max="5" width="3.7109375" customWidth="1"/>
    <col min="6" max="6" width="22.7109375" customWidth="1"/>
    <col min="7" max="7" width="4.85546875" customWidth="1"/>
    <col min="8" max="8" width="16" customWidth="1"/>
    <col min="9" max="9" width="3.7109375" customWidth="1"/>
    <col min="10" max="10" width="22.7109375" customWidth="1"/>
    <col min="11" max="11" width="4.85546875" customWidth="1"/>
    <col min="12" max="12" width="16" customWidth="1"/>
    <col min="13" max="13" width="3.7109375" customWidth="1"/>
    <col min="14" max="14" width="22.7109375" customWidth="1"/>
    <col min="15" max="15" width="4.85546875" customWidth="1"/>
    <col min="16" max="16" width="16" customWidth="1"/>
    <col min="17" max="17" width="3.7109375" customWidth="1"/>
    <col min="18" max="18" width="22.7109375" customWidth="1"/>
    <col min="19" max="19" width="5" customWidth="1"/>
    <col min="20" max="20" width="8.85546875" customWidth="1"/>
    <col min="21" max="21" width="4" customWidth="1"/>
    <col min="22" max="22" width="22.7109375" customWidth="1"/>
    <col min="23" max="23" width="4.5703125" customWidth="1"/>
    <col min="24" max="24" width="6.7109375" customWidth="1"/>
    <col min="25" max="26" width="22.7109375" customWidth="1"/>
    <col min="27" max="27" width="4.5703125" customWidth="1"/>
    <col min="28" max="28" width="8.5703125" customWidth="1"/>
    <col min="29" max="29" width="3.7109375" customWidth="1"/>
  </cols>
  <sheetData>
    <row r="1" spans="1:29"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2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6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52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c r="A8" s="17"/>
      <c r="B8" s="35"/>
      <c r="C8" s="94" t="s">
        <v>529</v>
      </c>
      <c r="D8" s="94"/>
      <c r="E8" s="94"/>
      <c r="F8" s="94"/>
      <c r="G8" s="94"/>
      <c r="H8" s="94"/>
      <c r="I8" s="94"/>
      <c r="J8" s="94"/>
      <c r="K8" s="94"/>
      <c r="L8" s="94"/>
      <c r="M8" s="94"/>
      <c r="N8" s="94"/>
      <c r="O8" s="94"/>
      <c r="P8" s="94"/>
      <c r="Q8" s="94"/>
      <c r="R8" s="35"/>
      <c r="S8" s="94" t="s">
        <v>531</v>
      </c>
      <c r="T8" s="94"/>
      <c r="U8" s="94"/>
      <c r="V8" s="94"/>
      <c r="W8" s="94"/>
      <c r="X8" s="94"/>
      <c r="Y8" s="94"/>
      <c r="Z8" s="35"/>
      <c r="AA8" s="94" t="s">
        <v>532</v>
      </c>
      <c r="AB8" s="94"/>
      <c r="AC8" s="94"/>
    </row>
    <row r="9" spans="1:29" ht="15.75" thickBot="1">
      <c r="A9" s="17"/>
      <c r="B9" s="35"/>
      <c r="C9" s="95" t="s">
        <v>530</v>
      </c>
      <c r="D9" s="95"/>
      <c r="E9" s="95"/>
      <c r="F9" s="95"/>
      <c r="G9" s="95"/>
      <c r="H9" s="95"/>
      <c r="I9" s="95"/>
      <c r="J9" s="95"/>
      <c r="K9" s="95"/>
      <c r="L9" s="95"/>
      <c r="M9" s="95"/>
      <c r="N9" s="95"/>
      <c r="O9" s="95"/>
      <c r="P9" s="95"/>
      <c r="Q9" s="95"/>
      <c r="R9" s="35"/>
      <c r="S9" s="95"/>
      <c r="T9" s="95"/>
      <c r="U9" s="95"/>
      <c r="V9" s="95"/>
      <c r="W9" s="95"/>
      <c r="X9" s="95"/>
      <c r="Y9" s="95"/>
      <c r="Z9" s="35"/>
      <c r="AA9" s="94"/>
      <c r="AB9" s="94"/>
      <c r="AC9" s="94"/>
    </row>
    <row r="10" spans="1:29" ht="15.75" thickBot="1">
      <c r="A10" s="17"/>
      <c r="B10" s="24"/>
      <c r="C10" s="118" t="s">
        <v>533</v>
      </c>
      <c r="D10" s="118"/>
      <c r="E10" s="118"/>
      <c r="F10" s="24"/>
      <c r="G10" s="118" t="s">
        <v>534</v>
      </c>
      <c r="H10" s="118"/>
      <c r="I10" s="118"/>
      <c r="J10" s="24"/>
      <c r="K10" s="118" t="s">
        <v>535</v>
      </c>
      <c r="L10" s="118"/>
      <c r="M10" s="118"/>
      <c r="N10" s="24"/>
      <c r="O10" s="118" t="s">
        <v>536</v>
      </c>
      <c r="P10" s="118"/>
      <c r="Q10" s="118"/>
      <c r="R10" s="24"/>
      <c r="S10" s="118" t="s">
        <v>537</v>
      </c>
      <c r="T10" s="118"/>
      <c r="U10" s="118"/>
      <c r="V10" s="24"/>
      <c r="W10" s="118" t="s">
        <v>538</v>
      </c>
      <c r="X10" s="118"/>
      <c r="Y10" s="118"/>
      <c r="Z10" s="35"/>
      <c r="AA10" s="95"/>
      <c r="AB10" s="95"/>
      <c r="AC10" s="95"/>
    </row>
    <row r="11" spans="1:29">
      <c r="A11" s="17"/>
      <c r="B11" s="136" t="s">
        <v>539</v>
      </c>
      <c r="C11" s="46"/>
      <c r="D11" s="46"/>
      <c r="E11" s="46"/>
      <c r="F11" s="28"/>
      <c r="G11" s="46"/>
      <c r="H11" s="46"/>
      <c r="I11" s="46"/>
      <c r="J11" s="28"/>
      <c r="K11" s="46"/>
      <c r="L11" s="46"/>
      <c r="M11" s="46"/>
      <c r="N11" s="28"/>
      <c r="O11" s="46"/>
      <c r="P11" s="46"/>
      <c r="Q11" s="46"/>
      <c r="R11" s="28"/>
      <c r="S11" s="46"/>
      <c r="T11" s="46"/>
      <c r="U11" s="46"/>
      <c r="V11" s="28"/>
      <c r="W11" s="46"/>
      <c r="X11" s="46"/>
      <c r="Y11" s="46"/>
      <c r="Z11" s="28"/>
      <c r="AA11" s="46"/>
      <c r="AB11" s="46"/>
      <c r="AC11" s="46"/>
    </row>
    <row r="12" spans="1:29">
      <c r="A12" s="17"/>
      <c r="B12" s="138" t="s">
        <v>540</v>
      </c>
      <c r="C12" s="86" t="s">
        <v>247</v>
      </c>
      <c r="D12" s="101">
        <v>4</v>
      </c>
      <c r="E12" s="35"/>
      <c r="F12" s="35"/>
      <c r="G12" s="86" t="s">
        <v>247</v>
      </c>
      <c r="H12" s="101">
        <v>59</v>
      </c>
      <c r="I12" s="35"/>
      <c r="J12" s="35"/>
      <c r="K12" s="86" t="s">
        <v>247</v>
      </c>
      <c r="L12" s="101">
        <v>4</v>
      </c>
      <c r="M12" s="35"/>
      <c r="N12" s="35"/>
      <c r="O12" s="86" t="s">
        <v>247</v>
      </c>
      <c r="P12" s="101">
        <v>67</v>
      </c>
      <c r="Q12" s="35"/>
      <c r="R12" s="35"/>
      <c r="S12" s="86" t="s">
        <v>247</v>
      </c>
      <c r="T12" s="101" t="s">
        <v>281</v>
      </c>
      <c r="U12" s="86" t="s">
        <v>252</v>
      </c>
      <c r="V12" s="35"/>
      <c r="W12" s="86" t="s">
        <v>247</v>
      </c>
      <c r="X12" s="101" t="s">
        <v>298</v>
      </c>
      <c r="Y12" s="35"/>
      <c r="Z12" s="35"/>
      <c r="AA12" s="86" t="s">
        <v>247</v>
      </c>
      <c r="AB12" s="101">
        <v>40</v>
      </c>
      <c r="AC12" s="35"/>
    </row>
    <row r="13" spans="1:29">
      <c r="A13" s="17"/>
      <c r="B13" s="138"/>
      <c r="C13" s="86"/>
      <c r="D13" s="101"/>
      <c r="E13" s="35"/>
      <c r="F13" s="35"/>
      <c r="G13" s="86"/>
      <c r="H13" s="101"/>
      <c r="I13" s="35"/>
      <c r="J13" s="35"/>
      <c r="K13" s="86"/>
      <c r="L13" s="101"/>
      <c r="M13" s="35"/>
      <c r="N13" s="35"/>
      <c r="O13" s="86"/>
      <c r="P13" s="101"/>
      <c r="Q13" s="35"/>
      <c r="R13" s="35"/>
      <c r="S13" s="86"/>
      <c r="T13" s="101"/>
      <c r="U13" s="86"/>
      <c r="V13" s="35"/>
      <c r="W13" s="86"/>
      <c r="X13" s="101"/>
      <c r="Y13" s="35"/>
      <c r="Z13" s="35"/>
      <c r="AA13" s="86"/>
      <c r="AB13" s="101"/>
      <c r="AC13" s="35"/>
    </row>
    <row r="14" spans="1:29">
      <c r="A14" s="17"/>
      <c r="B14" s="139" t="s">
        <v>398</v>
      </c>
      <c r="C14" s="99" t="s">
        <v>247</v>
      </c>
      <c r="D14" s="100" t="s">
        <v>298</v>
      </c>
      <c r="E14" s="39"/>
      <c r="F14" s="39"/>
      <c r="G14" s="99" t="s">
        <v>247</v>
      </c>
      <c r="H14" s="100">
        <v>274</v>
      </c>
      <c r="I14" s="39"/>
      <c r="J14" s="39"/>
      <c r="K14" s="99" t="s">
        <v>247</v>
      </c>
      <c r="L14" s="100" t="s">
        <v>298</v>
      </c>
      <c r="M14" s="39"/>
      <c r="N14" s="39"/>
      <c r="O14" s="99" t="s">
        <v>247</v>
      </c>
      <c r="P14" s="100">
        <v>274</v>
      </c>
      <c r="Q14" s="39"/>
      <c r="R14" s="39"/>
      <c r="S14" s="99" t="s">
        <v>247</v>
      </c>
      <c r="T14" s="100" t="s">
        <v>541</v>
      </c>
      <c r="U14" s="99" t="s">
        <v>252</v>
      </c>
      <c r="V14" s="39"/>
      <c r="W14" s="99" t="s">
        <v>247</v>
      </c>
      <c r="X14" s="100" t="s">
        <v>298</v>
      </c>
      <c r="Y14" s="39"/>
      <c r="Z14" s="39"/>
      <c r="AA14" s="99" t="s">
        <v>247</v>
      </c>
      <c r="AB14" s="100">
        <v>230</v>
      </c>
      <c r="AC14" s="39"/>
    </row>
    <row r="15" spans="1:29">
      <c r="A15" s="17"/>
      <c r="B15" s="139"/>
      <c r="C15" s="99"/>
      <c r="D15" s="100"/>
      <c r="E15" s="39"/>
      <c r="F15" s="39"/>
      <c r="G15" s="99"/>
      <c r="H15" s="100"/>
      <c r="I15" s="39"/>
      <c r="J15" s="39"/>
      <c r="K15" s="99"/>
      <c r="L15" s="100"/>
      <c r="M15" s="39"/>
      <c r="N15" s="39"/>
      <c r="O15" s="99"/>
      <c r="P15" s="100"/>
      <c r="Q15" s="39"/>
      <c r="R15" s="39"/>
      <c r="S15" s="99"/>
      <c r="T15" s="100"/>
      <c r="U15" s="99"/>
      <c r="V15" s="39"/>
      <c r="W15" s="99"/>
      <c r="X15" s="100"/>
      <c r="Y15" s="39"/>
      <c r="Z15" s="39"/>
      <c r="AA15" s="99"/>
      <c r="AB15" s="100"/>
      <c r="AC15" s="39"/>
    </row>
    <row r="16" spans="1:29">
      <c r="A16" s="17"/>
      <c r="B16" s="137" t="s">
        <v>542</v>
      </c>
      <c r="C16" s="35"/>
      <c r="D16" s="35"/>
      <c r="E16" s="35"/>
      <c r="F16" s="24"/>
      <c r="G16" s="35"/>
      <c r="H16" s="35"/>
      <c r="I16" s="35"/>
      <c r="J16" s="24"/>
      <c r="K16" s="35"/>
      <c r="L16" s="35"/>
      <c r="M16" s="35"/>
      <c r="N16" s="24"/>
      <c r="O16" s="35"/>
      <c r="P16" s="35"/>
      <c r="Q16" s="35"/>
      <c r="R16" s="24"/>
      <c r="S16" s="35"/>
      <c r="T16" s="35"/>
      <c r="U16" s="35"/>
      <c r="V16" s="24"/>
      <c r="W16" s="35"/>
      <c r="X16" s="35"/>
      <c r="Y16" s="35"/>
      <c r="Z16" s="24"/>
      <c r="AA16" s="35"/>
      <c r="AB16" s="35"/>
      <c r="AC16" s="35"/>
    </row>
    <row r="17" spans="1:29">
      <c r="A17" s="17"/>
      <c r="B17" s="139" t="s">
        <v>540</v>
      </c>
      <c r="C17" s="99" t="s">
        <v>247</v>
      </c>
      <c r="D17" s="100">
        <v>4</v>
      </c>
      <c r="E17" s="39"/>
      <c r="F17" s="39"/>
      <c r="G17" s="99" t="s">
        <v>247</v>
      </c>
      <c r="H17" s="100">
        <v>46</v>
      </c>
      <c r="I17" s="39"/>
      <c r="J17" s="39"/>
      <c r="K17" s="99" t="s">
        <v>247</v>
      </c>
      <c r="L17" s="100">
        <v>30</v>
      </c>
      <c r="M17" s="39"/>
      <c r="N17" s="39"/>
      <c r="O17" s="99" t="s">
        <v>247</v>
      </c>
      <c r="P17" s="100">
        <v>80</v>
      </c>
      <c r="Q17" s="39"/>
      <c r="R17" s="39"/>
      <c r="S17" s="99" t="s">
        <v>247</v>
      </c>
      <c r="T17" s="100" t="s">
        <v>541</v>
      </c>
      <c r="U17" s="99" t="s">
        <v>252</v>
      </c>
      <c r="V17" s="39"/>
      <c r="W17" s="99" t="s">
        <v>247</v>
      </c>
      <c r="X17" s="100" t="s">
        <v>298</v>
      </c>
      <c r="Y17" s="39"/>
      <c r="Z17" s="39"/>
      <c r="AA17" s="99" t="s">
        <v>247</v>
      </c>
      <c r="AB17" s="100">
        <v>36</v>
      </c>
      <c r="AC17" s="39"/>
    </row>
    <row r="18" spans="1:29">
      <c r="A18" s="17"/>
      <c r="B18" s="139"/>
      <c r="C18" s="99"/>
      <c r="D18" s="100"/>
      <c r="E18" s="39"/>
      <c r="F18" s="39"/>
      <c r="G18" s="99"/>
      <c r="H18" s="100"/>
      <c r="I18" s="39"/>
      <c r="J18" s="39"/>
      <c r="K18" s="99"/>
      <c r="L18" s="100"/>
      <c r="M18" s="39"/>
      <c r="N18" s="39"/>
      <c r="O18" s="99"/>
      <c r="P18" s="100"/>
      <c r="Q18" s="39"/>
      <c r="R18" s="39"/>
      <c r="S18" s="99"/>
      <c r="T18" s="100"/>
      <c r="U18" s="99"/>
      <c r="V18" s="39"/>
      <c r="W18" s="99"/>
      <c r="X18" s="100"/>
      <c r="Y18" s="39"/>
      <c r="Z18" s="39"/>
      <c r="AA18" s="99"/>
      <c r="AB18" s="100"/>
      <c r="AC18" s="39"/>
    </row>
    <row r="19" spans="1:29">
      <c r="A19" s="17"/>
      <c r="B19" s="138" t="s">
        <v>398</v>
      </c>
      <c r="C19" s="86" t="s">
        <v>247</v>
      </c>
      <c r="D19" s="101" t="s">
        <v>298</v>
      </c>
      <c r="E19" s="35"/>
      <c r="F19" s="35"/>
      <c r="G19" s="86" t="s">
        <v>247</v>
      </c>
      <c r="H19" s="101">
        <v>217</v>
      </c>
      <c r="I19" s="35"/>
      <c r="J19" s="35"/>
      <c r="K19" s="86" t="s">
        <v>247</v>
      </c>
      <c r="L19" s="101" t="s">
        <v>298</v>
      </c>
      <c r="M19" s="35"/>
      <c r="N19" s="35"/>
      <c r="O19" s="86" t="s">
        <v>247</v>
      </c>
      <c r="P19" s="101">
        <v>217</v>
      </c>
      <c r="Q19" s="35"/>
      <c r="R19" s="35"/>
      <c r="S19" s="86" t="s">
        <v>247</v>
      </c>
      <c r="T19" s="101" t="s">
        <v>267</v>
      </c>
      <c r="U19" s="86" t="s">
        <v>252</v>
      </c>
      <c r="V19" s="35"/>
      <c r="W19" s="86" t="s">
        <v>247</v>
      </c>
      <c r="X19" s="101" t="s">
        <v>298</v>
      </c>
      <c r="Y19" s="35"/>
      <c r="Z19" s="35"/>
      <c r="AA19" s="86" t="s">
        <v>247</v>
      </c>
      <c r="AB19" s="101">
        <v>189</v>
      </c>
      <c r="AC19" s="35"/>
    </row>
    <row r="20" spans="1:29">
      <c r="A20" s="17"/>
      <c r="B20" s="138"/>
      <c r="C20" s="86"/>
      <c r="D20" s="101"/>
      <c r="E20" s="35"/>
      <c r="F20" s="35"/>
      <c r="G20" s="86"/>
      <c r="H20" s="101"/>
      <c r="I20" s="35"/>
      <c r="J20" s="35"/>
      <c r="K20" s="86"/>
      <c r="L20" s="101"/>
      <c r="M20" s="35"/>
      <c r="N20" s="35"/>
      <c r="O20" s="86"/>
      <c r="P20" s="101"/>
      <c r="Q20" s="35"/>
      <c r="R20" s="35"/>
      <c r="S20" s="86"/>
      <c r="T20" s="101"/>
      <c r="U20" s="86"/>
      <c r="V20" s="35"/>
      <c r="W20" s="86"/>
      <c r="X20" s="101"/>
      <c r="Y20" s="35"/>
      <c r="Z20" s="35"/>
      <c r="AA20" s="86"/>
      <c r="AB20" s="101"/>
      <c r="AC20" s="35"/>
    </row>
    <row r="21" spans="1:29">
      <c r="A21" s="17"/>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c r="A22" s="17"/>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row r="23" spans="1:29">
      <c r="A23" s="17"/>
      <c r="B23" s="35"/>
      <c r="C23" s="94" t="s">
        <v>543</v>
      </c>
      <c r="D23" s="94"/>
      <c r="E23" s="94"/>
      <c r="F23" s="94"/>
      <c r="G23" s="94"/>
      <c r="H23" s="94"/>
      <c r="I23" s="94"/>
      <c r="J23" s="94"/>
      <c r="K23" s="94"/>
      <c r="L23" s="94"/>
      <c r="M23" s="94"/>
      <c r="N23" s="94"/>
      <c r="O23" s="94"/>
      <c r="P23" s="94"/>
      <c r="Q23" s="94"/>
      <c r="R23" s="35"/>
      <c r="S23" s="94" t="s">
        <v>531</v>
      </c>
      <c r="T23" s="94"/>
      <c r="U23" s="94"/>
      <c r="V23" s="94"/>
      <c r="W23" s="94"/>
      <c r="X23" s="94"/>
      <c r="Y23" s="94"/>
      <c r="Z23" s="35"/>
      <c r="AA23" s="94" t="s">
        <v>532</v>
      </c>
      <c r="AB23" s="94"/>
      <c r="AC23" s="94"/>
    </row>
    <row r="24" spans="1:29" ht="15.75" thickBot="1">
      <c r="A24" s="17"/>
      <c r="B24" s="35"/>
      <c r="C24" s="95" t="s">
        <v>530</v>
      </c>
      <c r="D24" s="95"/>
      <c r="E24" s="95"/>
      <c r="F24" s="95"/>
      <c r="G24" s="95"/>
      <c r="H24" s="95"/>
      <c r="I24" s="95"/>
      <c r="J24" s="95"/>
      <c r="K24" s="95"/>
      <c r="L24" s="95"/>
      <c r="M24" s="95"/>
      <c r="N24" s="95"/>
      <c r="O24" s="95"/>
      <c r="P24" s="95"/>
      <c r="Q24" s="95"/>
      <c r="R24" s="35"/>
      <c r="S24" s="95"/>
      <c r="T24" s="95"/>
      <c r="U24" s="95"/>
      <c r="V24" s="95"/>
      <c r="W24" s="95"/>
      <c r="X24" s="95"/>
      <c r="Y24" s="95"/>
      <c r="Z24" s="35"/>
      <c r="AA24" s="94"/>
      <c r="AB24" s="94"/>
      <c r="AC24" s="94"/>
    </row>
    <row r="25" spans="1:29" ht="15.75" thickBot="1">
      <c r="A25" s="17"/>
      <c r="B25" s="24"/>
      <c r="C25" s="118" t="s">
        <v>533</v>
      </c>
      <c r="D25" s="118"/>
      <c r="E25" s="118"/>
      <c r="F25" s="33"/>
      <c r="G25" s="118" t="s">
        <v>534</v>
      </c>
      <c r="H25" s="118"/>
      <c r="I25" s="118"/>
      <c r="J25" s="33"/>
      <c r="K25" s="118" t="s">
        <v>535</v>
      </c>
      <c r="L25" s="118"/>
      <c r="M25" s="118"/>
      <c r="N25" s="24"/>
      <c r="O25" s="118" t="s">
        <v>536</v>
      </c>
      <c r="P25" s="118"/>
      <c r="Q25" s="118"/>
      <c r="R25" s="24"/>
      <c r="S25" s="118" t="s">
        <v>537</v>
      </c>
      <c r="T25" s="118"/>
      <c r="U25" s="118"/>
      <c r="V25" s="24"/>
      <c r="W25" s="118" t="s">
        <v>544</v>
      </c>
      <c r="X25" s="118"/>
      <c r="Y25" s="118"/>
      <c r="Z25" s="35"/>
      <c r="AA25" s="95"/>
      <c r="AB25" s="95"/>
      <c r="AC25" s="95"/>
    </row>
    <row r="26" spans="1:29">
      <c r="A26" s="17"/>
      <c r="B26" s="136" t="s">
        <v>539</v>
      </c>
      <c r="C26" s="46"/>
      <c r="D26" s="46"/>
      <c r="E26" s="46"/>
      <c r="F26" s="28"/>
      <c r="G26" s="46"/>
      <c r="H26" s="46"/>
      <c r="I26" s="46"/>
      <c r="J26" s="28"/>
      <c r="K26" s="46"/>
      <c r="L26" s="46"/>
      <c r="M26" s="46"/>
      <c r="N26" s="28"/>
      <c r="O26" s="46"/>
      <c r="P26" s="46"/>
      <c r="Q26" s="46"/>
      <c r="R26" s="28"/>
      <c r="S26" s="46"/>
      <c r="T26" s="46"/>
      <c r="U26" s="46"/>
      <c r="V26" s="28"/>
      <c r="W26" s="46"/>
      <c r="X26" s="46"/>
      <c r="Y26" s="46"/>
      <c r="Z26" s="28"/>
      <c r="AA26" s="46"/>
      <c r="AB26" s="46"/>
      <c r="AC26" s="46"/>
    </row>
    <row r="27" spans="1:29">
      <c r="A27" s="17"/>
      <c r="B27" s="138" t="s">
        <v>540</v>
      </c>
      <c r="C27" s="86" t="s">
        <v>247</v>
      </c>
      <c r="D27" s="101" t="s">
        <v>478</v>
      </c>
      <c r="E27" s="86" t="s">
        <v>252</v>
      </c>
      <c r="F27" s="35"/>
      <c r="G27" s="86" t="s">
        <v>247</v>
      </c>
      <c r="H27" s="101" t="s">
        <v>418</v>
      </c>
      <c r="I27" s="86" t="s">
        <v>252</v>
      </c>
      <c r="J27" s="35"/>
      <c r="K27" s="86" t="s">
        <v>247</v>
      </c>
      <c r="L27" s="101" t="s">
        <v>477</v>
      </c>
      <c r="M27" s="86" t="s">
        <v>252</v>
      </c>
      <c r="N27" s="35"/>
      <c r="O27" s="86" t="s">
        <v>247</v>
      </c>
      <c r="P27" s="101" t="s">
        <v>545</v>
      </c>
      <c r="Q27" s="86" t="s">
        <v>252</v>
      </c>
      <c r="R27" s="35"/>
      <c r="S27" s="86" t="s">
        <v>247</v>
      </c>
      <c r="T27" s="101">
        <v>27</v>
      </c>
      <c r="U27" s="35"/>
      <c r="V27" s="35"/>
      <c r="W27" s="86" t="s">
        <v>247</v>
      </c>
      <c r="X27" s="101">
        <v>14</v>
      </c>
      <c r="Y27" s="35"/>
      <c r="Z27" s="35"/>
      <c r="AA27" s="86" t="s">
        <v>247</v>
      </c>
      <c r="AB27" s="101">
        <v>2</v>
      </c>
      <c r="AC27" s="35"/>
    </row>
    <row r="28" spans="1:29">
      <c r="A28" s="17"/>
      <c r="B28" s="138"/>
      <c r="C28" s="86"/>
      <c r="D28" s="101"/>
      <c r="E28" s="86"/>
      <c r="F28" s="35"/>
      <c r="G28" s="86"/>
      <c r="H28" s="101"/>
      <c r="I28" s="86"/>
      <c r="J28" s="35"/>
      <c r="K28" s="86"/>
      <c r="L28" s="101"/>
      <c r="M28" s="86"/>
      <c r="N28" s="35"/>
      <c r="O28" s="86"/>
      <c r="P28" s="101"/>
      <c r="Q28" s="86"/>
      <c r="R28" s="35"/>
      <c r="S28" s="86"/>
      <c r="T28" s="101"/>
      <c r="U28" s="35"/>
      <c r="V28" s="35"/>
      <c r="W28" s="86"/>
      <c r="X28" s="101"/>
      <c r="Y28" s="35"/>
      <c r="Z28" s="35"/>
      <c r="AA28" s="86"/>
      <c r="AB28" s="101"/>
      <c r="AC28" s="35"/>
    </row>
    <row r="29" spans="1:29">
      <c r="A29" s="17"/>
      <c r="B29" s="139" t="s">
        <v>398</v>
      </c>
      <c r="C29" s="99" t="s">
        <v>247</v>
      </c>
      <c r="D29" s="100" t="s">
        <v>298</v>
      </c>
      <c r="E29" s="39"/>
      <c r="F29" s="39"/>
      <c r="G29" s="99" t="s">
        <v>247</v>
      </c>
      <c r="H29" s="100" t="s">
        <v>401</v>
      </c>
      <c r="I29" s="99" t="s">
        <v>252</v>
      </c>
      <c r="J29" s="39"/>
      <c r="K29" s="99" t="s">
        <v>247</v>
      </c>
      <c r="L29" s="100" t="s">
        <v>298</v>
      </c>
      <c r="M29" s="39"/>
      <c r="N29" s="39"/>
      <c r="O29" s="99" t="s">
        <v>247</v>
      </c>
      <c r="P29" s="100" t="s">
        <v>401</v>
      </c>
      <c r="Q29" s="99" t="s">
        <v>252</v>
      </c>
      <c r="R29" s="39"/>
      <c r="S29" s="99" t="s">
        <v>247</v>
      </c>
      <c r="T29" s="100">
        <v>44</v>
      </c>
      <c r="U29" s="39"/>
      <c r="V29" s="39"/>
      <c r="W29" s="99" t="s">
        <v>247</v>
      </c>
      <c r="X29" s="100" t="s">
        <v>298</v>
      </c>
      <c r="Y29" s="39"/>
      <c r="Z29" s="39"/>
      <c r="AA29" s="99" t="s">
        <v>247</v>
      </c>
      <c r="AB29" s="100" t="s">
        <v>546</v>
      </c>
      <c r="AC29" s="99" t="s">
        <v>252</v>
      </c>
    </row>
    <row r="30" spans="1:29">
      <c r="A30" s="17"/>
      <c r="B30" s="139"/>
      <c r="C30" s="99"/>
      <c r="D30" s="100"/>
      <c r="E30" s="39"/>
      <c r="F30" s="39"/>
      <c r="G30" s="99"/>
      <c r="H30" s="100"/>
      <c r="I30" s="99"/>
      <c r="J30" s="39"/>
      <c r="K30" s="99"/>
      <c r="L30" s="100"/>
      <c r="M30" s="39"/>
      <c r="N30" s="39"/>
      <c r="O30" s="99"/>
      <c r="P30" s="100"/>
      <c r="Q30" s="99"/>
      <c r="R30" s="39"/>
      <c r="S30" s="99"/>
      <c r="T30" s="100"/>
      <c r="U30" s="39"/>
      <c r="V30" s="39"/>
      <c r="W30" s="99"/>
      <c r="X30" s="100"/>
      <c r="Y30" s="39"/>
      <c r="Z30" s="39"/>
      <c r="AA30" s="99"/>
      <c r="AB30" s="100"/>
      <c r="AC30" s="99"/>
    </row>
    <row r="31" spans="1:29">
      <c r="A31" s="17"/>
      <c r="B31" s="137" t="s">
        <v>542</v>
      </c>
      <c r="C31" s="35"/>
      <c r="D31" s="35"/>
      <c r="E31" s="35"/>
      <c r="F31" s="24"/>
      <c r="G31" s="35"/>
      <c r="H31" s="35"/>
      <c r="I31" s="35"/>
      <c r="J31" s="24"/>
      <c r="K31" s="35"/>
      <c r="L31" s="35"/>
      <c r="M31" s="35"/>
      <c r="N31" s="24"/>
      <c r="O31" s="35"/>
      <c r="P31" s="35"/>
      <c r="Q31" s="35"/>
      <c r="R31" s="24"/>
      <c r="S31" s="35"/>
      <c r="T31" s="35"/>
      <c r="U31" s="35"/>
      <c r="V31" s="24"/>
      <c r="W31" s="35"/>
      <c r="X31" s="35"/>
      <c r="Y31" s="35"/>
      <c r="Z31" s="24"/>
      <c r="AA31" s="35"/>
      <c r="AB31" s="35"/>
      <c r="AC31" s="35"/>
    </row>
    <row r="32" spans="1:29">
      <c r="A32" s="17"/>
      <c r="B32" s="139" t="s">
        <v>540</v>
      </c>
      <c r="C32" s="99" t="s">
        <v>247</v>
      </c>
      <c r="D32" s="100" t="s">
        <v>464</v>
      </c>
      <c r="E32" s="99" t="s">
        <v>252</v>
      </c>
      <c r="F32" s="39"/>
      <c r="G32" s="99" t="s">
        <v>247</v>
      </c>
      <c r="H32" s="100" t="s">
        <v>547</v>
      </c>
      <c r="I32" s="99" t="s">
        <v>252</v>
      </c>
      <c r="J32" s="39"/>
      <c r="K32" s="99" t="s">
        <v>247</v>
      </c>
      <c r="L32" s="100" t="s">
        <v>547</v>
      </c>
      <c r="M32" s="99" t="s">
        <v>252</v>
      </c>
      <c r="N32" s="39"/>
      <c r="O32" s="99" t="s">
        <v>247</v>
      </c>
      <c r="P32" s="100" t="s">
        <v>399</v>
      </c>
      <c r="Q32" s="99" t="s">
        <v>252</v>
      </c>
      <c r="R32" s="39"/>
      <c r="S32" s="99" t="s">
        <v>247</v>
      </c>
      <c r="T32" s="100">
        <v>44</v>
      </c>
      <c r="U32" s="39"/>
      <c r="V32" s="39"/>
      <c r="W32" s="99" t="s">
        <v>247</v>
      </c>
      <c r="X32" s="100">
        <v>17</v>
      </c>
      <c r="Y32" s="39"/>
      <c r="Z32" s="39"/>
      <c r="AA32" s="99" t="s">
        <v>247</v>
      </c>
      <c r="AB32" s="100" t="s">
        <v>478</v>
      </c>
      <c r="AC32" s="99" t="s">
        <v>252</v>
      </c>
    </row>
    <row r="33" spans="1:29">
      <c r="A33" s="17"/>
      <c r="B33" s="139"/>
      <c r="C33" s="99"/>
      <c r="D33" s="100"/>
      <c r="E33" s="99"/>
      <c r="F33" s="39"/>
      <c r="G33" s="99"/>
      <c r="H33" s="100"/>
      <c r="I33" s="99"/>
      <c r="J33" s="39"/>
      <c r="K33" s="99"/>
      <c r="L33" s="100"/>
      <c r="M33" s="99"/>
      <c r="N33" s="39"/>
      <c r="O33" s="99"/>
      <c r="P33" s="100"/>
      <c r="Q33" s="99"/>
      <c r="R33" s="39"/>
      <c r="S33" s="99"/>
      <c r="T33" s="100"/>
      <c r="U33" s="39"/>
      <c r="V33" s="39"/>
      <c r="W33" s="99"/>
      <c r="X33" s="100"/>
      <c r="Y33" s="39"/>
      <c r="Z33" s="39"/>
      <c r="AA33" s="99"/>
      <c r="AB33" s="100"/>
      <c r="AC33" s="99"/>
    </row>
    <row r="34" spans="1:29">
      <c r="A34" s="17"/>
      <c r="B34" s="138" t="s">
        <v>398</v>
      </c>
      <c r="C34" s="86" t="s">
        <v>247</v>
      </c>
      <c r="D34" s="101" t="s">
        <v>298</v>
      </c>
      <c r="E34" s="35"/>
      <c r="F34" s="35"/>
      <c r="G34" s="86" t="s">
        <v>247</v>
      </c>
      <c r="H34" s="101" t="s">
        <v>400</v>
      </c>
      <c r="I34" s="86" t="s">
        <v>252</v>
      </c>
      <c r="J34" s="35"/>
      <c r="K34" s="86" t="s">
        <v>247</v>
      </c>
      <c r="L34" s="101" t="s">
        <v>298</v>
      </c>
      <c r="M34" s="35"/>
      <c r="N34" s="35"/>
      <c r="O34" s="86" t="s">
        <v>247</v>
      </c>
      <c r="P34" s="101" t="s">
        <v>400</v>
      </c>
      <c r="Q34" s="86" t="s">
        <v>252</v>
      </c>
      <c r="R34" s="35"/>
      <c r="S34" s="86" t="s">
        <v>247</v>
      </c>
      <c r="T34" s="101">
        <v>28</v>
      </c>
      <c r="U34" s="35"/>
      <c r="V34" s="35"/>
      <c r="W34" s="86" t="s">
        <v>247</v>
      </c>
      <c r="X34" s="101" t="s">
        <v>298</v>
      </c>
      <c r="Y34" s="35"/>
      <c r="Z34" s="35"/>
      <c r="AA34" s="86" t="s">
        <v>247</v>
      </c>
      <c r="AB34" s="101" t="s">
        <v>548</v>
      </c>
      <c r="AC34" s="86" t="s">
        <v>252</v>
      </c>
    </row>
    <row r="35" spans="1:29">
      <c r="A35" s="17"/>
      <c r="B35" s="138"/>
      <c r="C35" s="86"/>
      <c r="D35" s="101"/>
      <c r="E35" s="35"/>
      <c r="F35" s="35"/>
      <c r="G35" s="86"/>
      <c r="H35" s="101"/>
      <c r="I35" s="86"/>
      <c r="J35" s="35"/>
      <c r="K35" s="86"/>
      <c r="L35" s="101"/>
      <c r="M35" s="35"/>
      <c r="N35" s="35"/>
      <c r="O35" s="86"/>
      <c r="P35" s="101"/>
      <c r="Q35" s="86"/>
      <c r="R35" s="35"/>
      <c r="S35" s="86"/>
      <c r="T35" s="101"/>
      <c r="U35" s="35"/>
      <c r="V35" s="35"/>
      <c r="W35" s="86"/>
      <c r="X35" s="101"/>
      <c r="Y35" s="35"/>
      <c r="Z35" s="35"/>
      <c r="AA35" s="86"/>
      <c r="AB35" s="101"/>
      <c r="AC35" s="86"/>
    </row>
    <row r="36" spans="1:29">
      <c r="A36" s="17"/>
      <c r="B36" s="86" t="s">
        <v>348</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row>
    <row r="37" spans="1:29">
      <c r="A37" s="17"/>
      <c r="B37" s="13"/>
      <c r="C37" s="13"/>
    </row>
    <row r="38" spans="1:29" ht="56.25">
      <c r="A38" s="17"/>
      <c r="B38" s="125" t="s">
        <v>310</v>
      </c>
      <c r="C38" s="93" t="s">
        <v>549</v>
      </c>
    </row>
    <row r="39" spans="1:29" ht="15" customHeight="1">
      <c r="A39" s="17" t="s">
        <v>866</v>
      </c>
      <c r="B39" s="16" t="s">
        <v>6</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c r="A40" s="17"/>
      <c r="B40" s="20" t="s">
        <v>55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7"/>
      <c r="B41" s="61" t="s">
        <v>553</v>
      </c>
      <c r="C41" s="61"/>
      <c r="D41" s="61"/>
      <c r="E41" s="61"/>
      <c r="F41" s="61"/>
      <c r="G41" s="61"/>
      <c r="H41" s="61"/>
      <c r="I41" s="61"/>
      <c r="J41" s="61"/>
      <c r="K41" s="61"/>
      <c r="L41" s="61"/>
      <c r="M41" s="61"/>
      <c r="N41" s="61"/>
      <c r="O41" s="61"/>
      <c r="P41" s="61"/>
      <c r="Q41" s="61"/>
    </row>
    <row r="42" spans="1:29">
      <c r="A42" s="17"/>
      <c r="B42" s="13"/>
      <c r="C42" s="13"/>
      <c r="D42" s="13"/>
      <c r="E42" s="13"/>
      <c r="F42" s="13"/>
      <c r="G42" s="13"/>
      <c r="H42" s="13"/>
      <c r="I42" s="13"/>
      <c r="J42" s="13"/>
      <c r="K42" s="13"/>
      <c r="L42" s="13"/>
      <c r="M42" s="13"/>
      <c r="N42" s="13"/>
      <c r="O42" s="13"/>
      <c r="P42" s="13"/>
      <c r="Q42" s="13"/>
    </row>
    <row r="43" spans="1:29">
      <c r="A43" s="17"/>
      <c r="B43" s="35"/>
      <c r="C43" s="61" t="s">
        <v>339</v>
      </c>
      <c r="D43" s="61"/>
      <c r="E43" s="61"/>
      <c r="F43" s="61"/>
      <c r="G43" s="61"/>
      <c r="H43" s="61"/>
      <c r="I43" s="61"/>
      <c r="J43" s="35"/>
      <c r="K43" s="61" t="s">
        <v>278</v>
      </c>
      <c r="L43" s="61"/>
      <c r="M43" s="61"/>
      <c r="N43" s="61"/>
      <c r="O43" s="61"/>
      <c r="P43" s="61"/>
      <c r="Q43" s="61"/>
    </row>
    <row r="44" spans="1:29" ht="15.75" thickBot="1">
      <c r="A44" s="17"/>
      <c r="B44" s="35"/>
      <c r="C44" s="62" t="s">
        <v>340</v>
      </c>
      <c r="D44" s="62"/>
      <c r="E44" s="62"/>
      <c r="F44" s="62"/>
      <c r="G44" s="62"/>
      <c r="H44" s="62"/>
      <c r="I44" s="62"/>
      <c r="J44" s="35"/>
      <c r="K44" s="62" t="s">
        <v>340</v>
      </c>
      <c r="L44" s="62"/>
      <c r="M44" s="62"/>
      <c r="N44" s="62"/>
      <c r="O44" s="62"/>
      <c r="P44" s="62"/>
      <c r="Q44" s="62"/>
    </row>
    <row r="45" spans="1:29" ht="15.75" thickBot="1">
      <c r="A45" s="17"/>
      <c r="B45" s="24"/>
      <c r="C45" s="80">
        <v>2014</v>
      </c>
      <c r="D45" s="80"/>
      <c r="E45" s="80"/>
      <c r="F45" s="24"/>
      <c r="G45" s="80">
        <v>2013</v>
      </c>
      <c r="H45" s="80"/>
      <c r="I45" s="80"/>
      <c r="J45" s="24"/>
      <c r="K45" s="80">
        <v>2014</v>
      </c>
      <c r="L45" s="80"/>
      <c r="M45" s="80"/>
      <c r="N45" s="24"/>
      <c r="O45" s="80">
        <v>2013</v>
      </c>
      <c r="P45" s="80"/>
      <c r="Q45" s="80"/>
    </row>
    <row r="46" spans="1:29">
      <c r="A46" s="17"/>
      <c r="B46" s="87" t="s">
        <v>554</v>
      </c>
      <c r="C46" s="46"/>
      <c r="D46" s="46"/>
      <c r="E46" s="46"/>
      <c r="F46" s="28"/>
      <c r="G46" s="46"/>
      <c r="H46" s="46"/>
      <c r="I46" s="46"/>
      <c r="J46" s="28"/>
      <c r="K46" s="46"/>
      <c r="L46" s="46"/>
      <c r="M46" s="46"/>
      <c r="N46" s="28"/>
      <c r="O46" s="46"/>
      <c r="P46" s="46"/>
      <c r="Q46" s="46"/>
    </row>
    <row r="47" spans="1:29">
      <c r="A47" s="17"/>
      <c r="B47" s="49" t="s">
        <v>555</v>
      </c>
      <c r="C47" s="41" t="s">
        <v>547</v>
      </c>
      <c r="D47" s="41"/>
      <c r="E47" s="49" t="s">
        <v>252</v>
      </c>
      <c r="F47" s="35"/>
      <c r="G47" s="49" t="s">
        <v>247</v>
      </c>
      <c r="H47" s="41">
        <v>18</v>
      </c>
      <c r="I47" s="35"/>
      <c r="J47" s="35"/>
      <c r="K47" s="49" t="s">
        <v>247</v>
      </c>
      <c r="L47" s="41" t="s">
        <v>460</v>
      </c>
      <c r="M47" s="49" t="s">
        <v>252</v>
      </c>
      <c r="N47" s="35"/>
      <c r="O47" s="49" t="s">
        <v>247</v>
      </c>
      <c r="P47" s="41">
        <v>3</v>
      </c>
      <c r="Q47" s="35"/>
    </row>
    <row r="48" spans="1:29">
      <c r="A48" s="17"/>
      <c r="B48" s="49"/>
      <c r="C48" s="41"/>
      <c r="D48" s="41"/>
      <c r="E48" s="49"/>
      <c r="F48" s="35"/>
      <c r="G48" s="49"/>
      <c r="H48" s="41"/>
      <c r="I48" s="35"/>
      <c r="J48" s="35"/>
      <c r="K48" s="49"/>
      <c r="L48" s="41"/>
      <c r="M48" s="49"/>
      <c r="N48" s="35"/>
      <c r="O48" s="49"/>
      <c r="P48" s="41"/>
      <c r="Q48" s="35"/>
    </row>
    <row r="49" spans="1:29">
      <c r="A49" s="17"/>
      <c r="B49" s="71" t="s">
        <v>556</v>
      </c>
      <c r="C49" s="39"/>
      <c r="D49" s="39"/>
      <c r="E49" s="39"/>
      <c r="F49" s="28"/>
      <c r="G49" s="39"/>
      <c r="H49" s="39"/>
      <c r="I49" s="39"/>
      <c r="J49" s="28"/>
      <c r="K49" s="39"/>
      <c r="L49" s="39"/>
      <c r="M49" s="39"/>
      <c r="N49" s="28"/>
      <c r="O49" s="39"/>
      <c r="P49" s="39"/>
      <c r="Q49" s="39"/>
    </row>
    <row r="50" spans="1:29">
      <c r="A50" s="17"/>
      <c r="B50" s="142" t="s">
        <v>557</v>
      </c>
      <c r="C50" s="41">
        <v>15</v>
      </c>
      <c r="D50" s="41"/>
      <c r="E50" s="35"/>
      <c r="F50" s="35"/>
      <c r="G50" s="41" t="s">
        <v>558</v>
      </c>
      <c r="H50" s="41"/>
      <c r="I50" s="49" t="s">
        <v>252</v>
      </c>
      <c r="J50" s="35"/>
      <c r="K50" s="41" t="s">
        <v>480</v>
      </c>
      <c r="L50" s="41"/>
      <c r="M50" s="49" t="s">
        <v>252</v>
      </c>
      <c r="N50" s="35"/>
      <c r="O50" s="41" t="s">
        <v>458</v>
      </c>
      <c r="P50" s="41"/>
      <c r="Q50" s="49" t="s">
        <v>252</v>
      </c>
    </row>
    <row r="51" spans="1:29">
      <c r="A51" s="17"/>
      <c r="B51" s="142"/>
      <c r="C51" s="41"/>
      <c r="D51" s="41"/>
      <c r="E51" s="35"/>
      <c r="F51" s="35"/>
      <c r="G51" s="41"/>
      <c r="H51" s="41"/>
      <c r="I51" s="49"/>
      <c r="J51" s="35"/>
      <c r="K51" s="41"/>
      <c r="L51" s="41"/>
      <c r="M51" s="49"/>
      <c r="N51" s="35"/>
      <c r="O51" s="41"/>
      <c r="P51" s="41"/>
      <c r="Q51" s="49"/>
    </row>
    <row r="52" spans="1:29">
      <c r="A52" s="17"/>
      <c r="B52" s="143" t="s">
        <v>559</v>
      </c>
      <c r="C52" s="38">
        <v>10</v>
      </c>
      <c r="D52" s="38"/>
      <c r="E52" s="39"/>
      <c r="F52" s="39"/>
      <c r="G52" s="38" t="s">
        <v>280</v>
      </c>
      <c r="H52" s="38"/>
      <c r="I52" s="37" t="s">
        <v>252</v>
      </c>
      <c r="J52" s="39"/>
      <c r="K52" s="38" t="s">
        <v>298</v>
      </c>
      <c r="L52" s="38"/>
      <c r="M52" s="39"/>
      <c r="N52" s="39"/>
      <c r="O52" s="38" t="s">
        <v>280</v>
      </c>
      <c r="P52" s="38"/>
      <c r="Q52" s="37" t="s">
        <v>252</v>
      </c>
    </row>
    <row r="53" spans="1:29">
      <c r="A53" s="17"/>
      <c r="B53" s="143"/>
      <c r="C53" s="38"/>
      <c r="D53" s="38"/>
      <c r="E53" s="39"/>
      <c r="F53" s="39"/>
      <c r="G53" s="38"/>
      <c r="H53" s="38"/>
      <c r="I53" s="37"/>
      <c r="J53" s="39"/>
      <c r="K53" s="38"/>
      <c r="L53" s="38"/>
      <c r="M53" s="39"/>
      <c r="N53" s="39"/>
      <c r="O53" s="38"/>
      <c r="P53" s="38"/>
      <c r="Q53" s="37"/>
    </row>
    <row r="54" spans="1:29">
      <c r="A54" s="17"/>
      <c r="B54" s="72" t="s">
        <v>560</v>
      </c>
      <c r="C54" s="41" t="s">
        <v>298</v>
      </c>
      <c r="D54" s="41"/>
      <c r="E54" s="35"/>
      <c r="F54" s="35"/>
      <c r="G54" s="41" t="s">
        <v>298</v>
      </c>
      <c r="H54" s="41"/>
      <c r="I54" s="35"/>
      <c r="J54" s="35"/>
      <c r="K54" s="41" t="s">
        <v>298</v>
      </c>
      <c r="L54" s="41"/>
      <c r="M54" s="35"/>
      <c r="N54" s="35"/>
      <c r="O54" s="41">
        <v>18</v>
      </c>
      <c r="P54" s="41"/>
      <c r="Q54" s="35"/>
    </row>
    <row r="55" spans="1:29">
      <c r="A55" s="17"/>
      <c r="B55" s="72"/>
      <c r="C55" s="41"/>
      <c r="D55" s="41"/>
      <c r="E55" s="35"/>
      <c r="F55" s="35"/>
      <c r="G55" s="41"/>
      <c r="H55" s="41"/>
      <c r="I55" s="35"/>
      <c r="J55" s="35"/>
      <c r="K55" s="41"/>
      <c r="L55" s="41"/>
      <c r="M55" s="35"/>
      <c r="N55" s="35"/>
      <c r="O55" s="41"/>
      <c r="P55" s="41"/>
      <c r="Q55" s="35"/>
    </row>
    <row r="56" spans="1:29" ht="15.75" thickBot="1">
      <c r="A56" s="17"/>
      <c r="B56" s="71" t="s">
        <v>561</v>
      </c>
      <c r="C56" s="48" t="s">
        <v>460</v>
      </c>
      <c r="D56" s="48"/>
      <c r="E56" s="26" t="s">
        <v>252</v>
      </c>
      <c r="F56" s="28"/>
      <c r="G56" s="48" t="s">
        <v>457</v>
      </c>
      <c r="H56" s="48"/>
      <c r="I56" s="26" t="s">
        <v>252</v>
      </c>
      <c r="J56" s="28"/>
      <c r="K56" s="48" t="s">
        <v>480</v>
      </c>
      <c r="L56" s="48"/>
      <c r="M56" s="26" t="s">
        <v>252</v>
      </c>
      <c r="N56" s="28"/>
      <c r="O56" s="48" t="s">
        <v>462</v>
      </c>
      <c r="P56" s="48"/>
      <c r="Q56" s="26" t="s">
        <v>252</v>
      </c>
    </row>
    <row r="57" spans="1:29" ht="15.75" thickBot="1">
      <c r="A57" s="17"/>
      <c r="B57" s="23" t="s">
        <v>562</v>
      </c>
      <c r="C57" s="140" t="s">
        <v>247</v>
      </c>
      <c r="D57" s="141" t="s">
        <v>478</v>
      </c>
      <c r="E57" s="140" t="s">
        <v>252</v>
      </c>
      <c r="F57" s="24"/>
      <c r="G57" s="140" t="s">
        <v>247</v>
      </c>
      <c r="H57" s="141" t="s">
        <v>280</v>
      </c>
      <c r="I57" s="140" t="s">
        <v>252</v>
      </c>
      <c r="J57" s="24"/>
      <c r="K57" s="140" t="s">
        <v>247</v>
      </c>
      <c r="L57" s="141" t="s">
        <v>478</v>
      </c>
      <c r="M57" s="140" t="s">
        <v>252</v>
      </c>
      <c r="N57" s="24"/>
      <c r="O57" s="140" t="s">
        <v>247</v>
      </c>
      <c r="P57" s="141" t="s">
        <v>280</v>
      </c>
      <c r="Q57" s="140" t="s">
        <v>252</v>
      </c>
    </row>
    <row r="58" spans="1:29" ht="44.25" customHeight="1" thickTop="1">
      <c r="A58" s="17"/>
      <c r="B58" s="37" t="s">
        <v>563</v>
      </c>
      <c r="C58" s="144" t="s">
        <v>247</v>
      </c>
      <c r="D58" s="145">
        <v>16</v>
      </c>
      <c r="E58" s="124"/>
      <c r="F58" s="39"/>
      <c r="G58" s="144" t="s">
        <v>247</v>
      </c>
      <c r="H58" s="145" t="s">
        <v>462</v>
      </c>
      <c r="I58" s="144" t="s">
        <v>252</v>
      </c>
      <c r="J58" s="39"/>
      <c r="K58" s="144" t="s">
        <v>247</v>
      </c>
      <c r="L58" s="145" t="s">
        <v>457</v>
      </c>
      <c r="M58" s="144" t="s">
        <v>252</v>
      </c>
      <c r="N58" s="39"/>
      <c r="O58" s="144" t="s">
        <v>247</v>
      </c>
      <c r="P58" s="145" t="s">
        <v>477</v>
      </c>
      <c r="Q58" s="144" t="s">
        <v>252</v>
      </c>
    </row>
    <row r="59" spans="1:29" ht="15.75" thickBot="1">
      <c r="A59" s="17"/>
      <c r="B59" s="37"/>
      <c r="C59" s="66"/>
      <c r="D59" s="68"/>
      <c r="E59" s="69"/>
      <c r="F59" s="39"/>
      <c r="G59" s="66"/>
      <c r="H59" s="68"/>
      <c r="I59" s="66"/>
      <c r="J59" s="39"/>
      <c r="K59" s="66"/>
      <c r="L59" s="68"/>
      <c r="M59" s="66"/>
      <c r="N59" s="39"/>
      <c r="O59" s="66"/>
      <c r="P59" s="68"/>
      <c r="Q59" s="66"/>
    </row>
    <row r="60" spans="1:29" ht="15.75" thickTop="1">
      <c r="A60" s="17"/>
      <c r="B60" s="86" t="s">
        <v>348</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row>
    <row r="61" spans="1:29">
      <c r="A61" s="17"/>
      <c r="B61" s="13"/>
      <c r="C61" s="13"/>
    </row>
    <row r="62" spans="1:29" ht="45">
      <c r="A62" s="17"/>
      <c r="B62" s="125" t="s">
        <v>564</v>
      </c>
      <c r="C62" s="93" t="s">
        <v>867</v>
      </c>
    </row>
    <row r="63" spans="1:29" ht="15" customHeight="1">
      <c r="A63" s="17" t="s">
        <v>868</v>
      </c>
      <c r="B63" s="16" t="s">
        <v>6</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ht="25.5" customHeight="1">
      <c r="A64" s="17"/>
      <c r="B64" s="20" t="s">
        <v>291</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9">
      <c r="A65" s="17"/>
      <c r="B65" s="34"/>
      <c r="C65" s="34"/>
      <c r="D65" s="34"/>
      <c r="E65" s="34"/>
      <c r="F65" s="34"/>
      <c r="G65" s="34"/>
      <c r="H65" s="34"/>
      <c r="I65" s="34"/>
    </row>
    <row r="66" spans="1:9">
      <c r="A66" s="17"/>
      <c r="B66" s="13"/>
      <c r="C66" s="13"/>
      <c r="D66" s="13"/>
      <c r="E66" s="13"/>
      <c r="F66" s="13"/>
      <c r="G66" s="13"/>
      <c r="H66" s="13"/>
      <c r="I66" s="13"/>
    </row>
    <row r="67" spans="1:9">
      <c r="A67" s="17"/>
      <c r="B67" s="35"/>
      <c r="C67" s="61" t="s">
        <v>292</v>
      </c>
      <c r="D67" s="61"/>
      <c r="E67" s="61"/>
      <c r="F67" s="35"/>
      <c r="G67" s="61" t="s">
        <v>293</v>
      </c>
      <c r="H67" s="61"/>
      <c r="I67" s="61"/>
    </row>
    <row r="68" spans="1:9" ht="15.75" thickBot="1">
      <c r="A68" s="17"/>
      <c r="B68" s="35"/>
      <c r="C68" s="62">
        <v>2014</v>
      </c>
      <c r="D68" s="62"/>
      <c r="E68" s="62"/>
      <c r="F68" s="35"/>
      <c r="G68" s="62">
        <v>2013</v>
      </c>
      <c r="H68" s="62"/>
      <c r="I68" s="62"/>
    </row>
    <row r="69" spans="1:9">
      <c r="A69" s="17"/>
      <c r="B69" s="26" t="s">
        <v>294</v>
      </c>
      <c r="C69" s="65"/>
      <c r="D69" s="65"/>
      <c r="E69" s="65"/>
      <c r="F69" s="28"/>
      <c r="G69" s="65"/>
      <c r="H69" s="65"/>
      <c r="I69" s="65"/>
    </row>
    <row r="70" spans="1:9">
      <c r="A70" s="17"/>
      <c r="B70" s="72" t="s">
        <v>295</v>
      </c>
      <c r="C70" s="49" t="s">
        <v>247</v>
      </c>
      <c r="D70" s="57">
        <v>18300</v>
      </c>
      <c r="E70" s="35"/>
      <c r="F70" s="35"/>
      <c r="G70" s="49" t="s">
        <v>247</v>
      </c>
      <c r="H70" s="57">
        <v>15600</v>
      </c>
      <c r="I70" s="35"/>
    </row>
    <row r="71" spans="1:9">
      <c r="A71" s="17"/>
      <c r="B71" s="72"/>
      <c r="C71" s="49"/>
      <c r="D71" s="57"/>
      <c r="E71" s="35"/>
      <c r="F71" s="35"/>
      <c r="G71" s="49"/>
      <c r="H71" s="57"/>
      <c r="I71" s="35"/>
    </row>
    <row r="72" spans="1:9">
      <c r="A72" s="17"/>
      <c r="B72" s="73" t="s">
        <v>296</v>
      </c>
      <c r="C72" s="38">
        <v>135</v>
      </c>
      <c r="D72" s="38"/>
      <c r="E72" s="39"/>
      <c r="F72" s="39"/>
      <c r="G72" s="38">
        <v>979</v>
      </c>
      <c r="H72" s="38"/>
      <c r="I72" s="39"/>
    </row>
    <row r="73" spans="1:9">
      <c r="A73" s="17"/>
      <c r="B73" s="73"/>
      <c r="C73" s="38"/>
      <c r="D73" s="38"/>
      <c r="E73" s="39"/>
      <c r="F73" s="39"/>
      <c r="G73" s="38"/>
      <c r="H73" s="38"/>
      <c r="I73" s="39"/>
    </row>
    <row r="74" spans="1:9">
      <c r="A74" s="17"/>
      <c r="B74" s="40" t="s">
        <v>297</v>
      </c>
      <c r="C74" s="41" t="s">
        <v>298</v>
      </c>
      <c r="D74" s="41"/>
      <c r="E74" s="35"/>
      <c r="F74" s="35"/>
      <c r="G74" s="41" t="s">
        <v>298</v>
      </c>
      <c r="H74" s="41"/>
      <c r="I74" s="35"/>
    </row>
    <row r="75" spans="1:9">
      <c r="A75" s="17"/>
      <c r="B75" s="40"/>
      <c r="C75" s="41"/>
      <c r="D75" s="41"/>
      <c r="E75" s="35"/>
      <c r="F75" s="35"/>
      <c r="G75" s="41"/>
      <c r="H75" s="41"/>
      <c r="I75" s="35"/>
    </row>
    <row r="76" spans="1:9">
      <c r="A76" s="17"/>
      <c r="B76" s="37" t="s">
        <v>299</v>
      </c>
      <c r="C76" s="39"/>
      <c r="D76" s="39"/>
      <c r="E76" s="39"/>
      <c r="F76" s="39"/>
      <c r="G76" s="38"/>
      <c r="H76" s="38"/>
      <c r="I76" s="39"/>
    </row>
    <row r="77" spans="1:9">
      <c r="A77" s="17"/>
      <c r="B77" s="37"/>
      <c r="C77" s="39"/>
      <c r="D77" s="39"/>
      <c r="E77" s="39"/>
      <c r="F77" s="39"/>
      <c r="G77" s="38"/>
      <c r="H77" s="38"/>
      <c r="I77" s="39"/>
    </row>
    <row r="78" spans="1:9">
      <c r="A78" s="17"/>
      <c r="B78" s="72" t="s">
        <v>300</v>
      </c>
      <c r="C78" s="57">
        <v>1790</v>
      </c>
      <c r="D78" s="57"/>
      <c r="E78" s="35"/>
      <c r="F78" s="35"/>
      <c r="G78" s="57">
        <v>1790</v>
      </c>
      <c r="H78" s="57"/>
      <c r="I78" s="35"/>
    </row>
    <row r="79" spans="1:9">
      <c r="A79" s="17"/>
      <c r="B79" s="72"/>
      <c r="C79" s="57"/>
      <c r="D79" s="57"/>
      <c r="E79" s="35"/>
      <c r="F79" s="35"/>
      <c r="G79" s="57"/>
      <c r="H79" s="57"/>
      <c r="I79" s="35"/>
    </row>
    <row r="80" spans="1:9">
      <c r="A80" s="17"/>
      <c r="B80" s="74" t="s">
        <v>301</v>
      </c>
      <c r="C80" s="58">
        <v>1115</v>
      </c>
      <c r="D80" s="58"/>
      <c r="E80" s="39"/>
      <c r="F80" s="39"/>
      <c r="G80" s="58">
        <v>1115</v>
      </c>
      <c r="H80" s="58"/>
      <c r="I80" s="39"/>
    </row>
    <row r="81" spans="1:29">
      <c r="A81" s="17"/>
      <c r="B81" s="74"/>
      <c r="C81" s="58"/>
      <c r="D81" s="58"/>
      <c r="E81" s="39"/>
      <c r="F81" s="39"/>
      <c r="G81" s="58"/>
      <c r="H81" s="58"/>
      <c r="I81" s="39"/>
    </row>
    <row r="82" spans="1:29">
      <c r="A82" s="17"/>
      <c r="B82" s="40" t="s">
        <v>302</v>
      </c>
      <c r="C82" s="41">
        <v>332</v>
      </c>
      <c r="D82" s="41"/>
      <c r="E82" s="35"/>
      <c r="F82" s="35"/>
      <c r="G82" s="41">
        <v>332</v>
      </c>
      <c r="H82" s="41"/>
      <c r="I82" s="35"/>
    </row>
    <row r="83" spans="1:29">
      <c r="A83" s="17"/>
      <c r="B83" s="40"/>
      <c r="C83" s="41"/>
      <c r="D83" s="41"/>
      <c r="E83" s="35"/>
      <c r="F83" s="35"/>
      <c r="G83" s="41"/>
      <c r="H83" s="41"/>
      <c r="I83" s="35"/>
    </row>
    <row r="84" spans="1:29">
      <c r="A84" s="17"/>
      <c r="B84" s="73" t="s">
        <v>303</v>
      </c>
      <c r="C84" s="38">
        <v>97</v>
      </c>
      <c r="D84" s="38"/>
      <c r="E84" s="39"/>
      <c r="F84" s="39"/>
      <c r="G84" s="38">
        <v>98</v>
      </c>
      <c r="H84" s="38"/>
      <c r="I84" s="39"/>
    </row>
    <row r="85" spans="1:29" ht="15.75" thickBot="1">
      <c r="A85" s="17"/>
      <c r="B85" s="73"/>
      <c r="C85" s="48"/>
      <c r="D85" s="48"/>
      <c r="E85" s="75"/>
      <c r="F85" s="39"/>
      <c r="G85" s="48"/>
      <c r="H85" s="48"/>
      <c r="I85" s="75"/>
    </row>
    <row r="86" spans="1:29">
      <c r="A86" s="17"/>
      <c r="B86" s="76" t="s">
        <v>304</v>
      </c>
      <c r="C86" s="59">
        <v>21769</v>
      </c>
      <c r="D86" s="59"/>
      <c r="E86" s="54"/>
      <c r="F86" s="35"/>
      <c r="G86" s="59">
        <v>19914</v>
      </c>
      <c r="H86" s="59"/>
      <c r="I86" s="54"/>
    </row>
    <row r="87" spans="1:29">
      <c r="A87" s="17"/>
      <c r="B87" s="76"/>
      <c r="C87" s="57"/>
      <c r="D87" s="57"/>
      <c r="E87" s="35"/>
      <c r="F87" s="35"/>
      <c r="G87" s="57"/>
      <c r="H87" s="57"/>
      <c r="I87" s="35"/>
    </row>
    <row r="88" spans="1:29" ht="15.75" thickBot="1">
      <c r="A88" s="17"/>
      <c r="B88" s="71" t="s">
        <v>305</v>
      </c>
      <c r="C88" s="48" t="s">
        <v>306</v>
      </c>
      <c r="D88" s="48"/>
      <c r="E88" s="32" t="s">
        <v>252</v>
      </c>
      <c r="F88" s="28"/>
      <c r="G88" s="48" t="s">
        <v>307</v>
      </c>
      <c r="H88" s="48"/>
      <c r="I88" s="32" t="s">
        <v>252</v>
      </c>
    </row>
    <row r="89" spans="1:29">
      <c r="A89" s="17"/>
      <c r="B89" s="76" t="s">
        <v>308</v>
      </c>
      <c r="C89" s="50" t="s">
        <v>247</v>
      </c>
      <c r="D89" s="59">
        <v>20810</v>
      </c>
      <c r="E89" s="54"/>
      <c r="F89" s="35"/>
      <c r="G89" s="50" t="s">
        <v>247</v>
      </c>
      <c r="H89" s="59">
        <v>18410</v>
      </c>
      <c r="I89" s="54"/>
    </row>
    <row r="90" spans="1:29" ht="15.75" thickBot="1">
      <c r="A90" s="17"/>
      <c r="B90" s="76"/>
      <c r="C90" s="51"/>
      <c r="D90" s="60"/>
      <c r="E90" s="55"/>
      <c r="F90" s="35"/>
      <c r="G90" s="51"/>
      <c r="H90" s="60"/>
      <c r="I90" s="55"/>
    </row>
    <row r="91" spans="1:29" ht="15.75" thickTop="1">
      <c r="A91" s="17"/>
      <c r="B91" s="20" t="s">
        <v>309</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row>
    <row r="92" spans="1:29">
      <c r="A92" s="17"/>
      <c r="B92" s="13"/>
      <c r="C92" s="13"/>
    </row>
    <row r="93" spans="1:29" ht="72">
      <c r="A93" s="17"/>
      <c r="B93" s="77" t="s">
        <v>310</v>
      </c>
      <c r="C93" s="78" t="s">
        <v>311</v>
      </c>
    </row>
    <row r="94" spans="1:29">
      <c r="A94" s="17"/>
      <c r="B94" s="13"/>
      <c r="C94" s="13"/>
    </row>
    <row r="95" spans="1:29" ht="144">
      <c r="A95" s="17"/>
      <c r="B95" s="77" t="s">
        <v>312</v>
      </c>
      <c r="C95" s="78" t="s">
        <v>313</v>
      </c>
    </row>
    <row r="96" spans="1:29">
      <c r="A96" s="17"/>
      <c r="B96" s="13"/>
      <c r="C96" s="13"/>
    </row>
    <row r="97" spans="1:29">
      <c r="A97" s="17"/>
      <c r="B97" s="77" t="s">
        <v>314</v>
      </c>
      <c r="C97" s="78" t="s">
        <v>315</v>
      </c>
    </row>
    <row r="98" spans="1:29">
      <c r="A98" s="17"/>
      <c r="B98" s="13"/>
      <c r="C98" s="13"/>
    </row>
    <row r="99" spans="1:29" ht="36">
      <c r="A99" s="17"/>
      <c r="B99" s="77" t="s">
        <v>316</v>
      </c>
      <c r="C99" s="78" t="s">
        <v>317</v>
      </c>
    </row>
    <row r="100" spans="1:29">
      <c r="A100" s="17"/>
      <c r="B100" s="13"/>
      <c r="C100" s="13"/>
    </row>
    <row r="101" spans="1:29" ht="192.75">
      <c r="A101" s="17"/>
      <c r="B101" s="77" t="s">
        <v>318</v>
      </c>
      <c r="C101" s="78" t="s">
        <v>319</v>
      </c>
    </row>
    <row r="102" spans="1:29">
      <c r="A102" s="17"/>
      <c r="B102" s="20" t="s">
        <v>568</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row>
    <row r="103" spans="1:29">
      <c r="A103" s="17"/>
      <c r="B103" s="34"/>
      <c r="C103" s="34"/>
      <c r="D103" s="34"/>
      <c r="E103" s="34"/>
      <c r="F103" s="34"/>
      <c r="G103" s="34"/>
      <c r="H103" s="34"/>
      <c r="I103" s="34"/>
      <c r="J103" s="34"/>
      <c r="K103" s="34"/>
      <c r="L103" s="34"/>
      <c r="M103" s="34"/>
      <c r="N103" s="34"/>
      <c r="O103" s="34"/>
      <c r="P103" s="34"/>
      <c r="Q103" s="34"/>
    </row>
    <row r="104" spans="1:29">
      <c r="A104" s="17"/>
      <c r="B104" s="13"/>
      <c r="C104" s="13"/>
      <c r="D104" s="13"/>
      <c r="E104" s="13"/>
      <c r="F104" s="13"/>
      <c r="G104" s="13"/>
      <c r="H104" s="13"/>
      <c r="I104" s="13"/>
      <c r="J104" s="13"/>
      <c r="K104" s="13"/>
      <c r="L104" s="13"/>
      <c r="M104" s="13"/>
      <c r="N104" s="13"/>
      <c r="O104" s="13"/>
      <c r="P104" s="13"/>
      <c r="Q104" s="13"/>
    </row>
    <row r="105" spans="1:29" ht="15.75" thickBot="1">
      <c r="A105" s="17"/>
      <c r="B105" s="24"/>
      <c r="C105" s="62" t="s">
        <v>569</v>
      </c>
      <c r="D105" s="62"/>
      <c r="E105" s="62"/>
      <c r="F105" s="62"/>
      <c r="G105" s="62"/>
      <c r="H105" s="62"/>
      <c r="I105" s="62"/>
      <c r="J105" s="24"/>
      <c r="K105" s="62" t="s">
        <v>570</v>
      </c>
      <c r="L105" s="62"/>
      <c r="M105" s="62"/>
      <c r="N105" s="62"/>
      <c r="O105" s="62"/>
      <c r="P105" s="62"/>
      <c r="Q105" s="62"/>
    </row>
    <row r="106" spans="1:29">
      <c r="A106" s="17"/>
      <c r="B106" s="35"/>
      <c r="C106" s="63" t="s">
        <v>571</v>
      </c>
      <c r="D106" s="63"/>
      <c r="E106" s="63"/>
      <c r="F106" s="54"/>
      <c r="G106" s="63" t="s">
        <v>573</v>
      </c>
      <c r="H106" s="63"/>
      <c r="I106" s="63"/>
      <c r="J106" s="35"/>
      <c r="K106" s="63" t="s">
        <v>571</v>
      </c>
      <c r="L106" s="63"/>
      <c r="M106" s="63"/>
      <c r="N106" s="54"/>
      <c r="O106" s="63" t="s">
        <v>573</v>
      </c>
      <c r="P106" s="63"/>
      <c r="Q106" s="63"/>
    </row>
    <row r="107" spans="1:29" ht="15.75" thickBot="1">
      <c r="A107" s="17"/>
      <c r="B107" s="35"/>
      <c r="C107" s="62" t="s">
        <v>572</v>
      </c>
      <c r="D107" s="62"/>
      <c r="E107" s="62"/>
      <c r="F107" s="35"/>
      <c r="G107" s="62" t="s">
        <v>574</v>
      </c>
      <c r="H107" s="62"/>
      <c r="I107" s="62"/>
      <c r="J107" s="35"/>
      <c r="K107" s="62" t="s">
        <v>572</v>
      </c>
      <c r="L107" s="62"/>
      <c r="M107" s="62"/>
      <c r="N107" s="35"/>
      <c r="O107" s="62" t="s">
        <v>574</v>
      </c>
      <c r="P107" s="62"/>
      <c r="Q107" s="62"/>
    </row>
    <row r="108" spans="1:29">
      <c r="A108" s="17"/>
      <c r="B108" s="37" t="s">
        <v>304</v>
      </c>
      <c r="C108" s="65" t="s">
        <v>247</v>
      </c>
      <c r="D108" s="44">
        <v>22981</v>
      </c>
      <c r="E108" s="46"/>
      <c r="F108" s="39"/>
      <c r="G108" s="65" t="s">
        <v>247</v>
      </c>
      <c r="H108" s="44">
        <v>23597</v>
      </c>
      <c r="I108" s="46"/>
      <c r="J108" s="39"/>
      <c r="K108" s="65" t="s">
        <v>247</v>
      </c>
      <c r="L108" s="44">
        <v>21128</v>
      </c>
      <c r="M108" s="46"/>
      <c r="N108" s="39"/>
      <c r="O108" s="65" t="s">
        <v>247</v>
      </c>
      <c r="P108" s="44">
        <v>21550</v>
      </c>
      <c r="Q108" s="46"/>
    </row>
    <row r="109" spans="1:29">
      <c r="A109" s="17"/>
      <c r="B109" s="37"/>
      <c r="C109" s="81"/>
      <c r="D109" s="45"/>
      <c r="E109" s="47"/>
      <c r="F109" s="39"/>
      <c r="G109" s="37"/>
      <c r="H109" s="58"/>
      <c r="I109" s="39"/>
      <c r="J109" s="39"/>
      <c r="K109" s="37"/>
      <c r="L109" s="58"/>
      <c r="M109" s="39"/>
      <c r="N109" s="39"/>
      <c r="O109" s="37"/>
      <c r="P109" s="58"/>
      <c r="Q109" s="39"/>
    </row>
  </sheetData>
  <mergeCells count="492">
    <mergeCell ref="A63:A109"/>
    <mergeCell ref="B63:AC63"/>
    <mergeCell ref="B64:AC64"/>
    <mergeCell ref="B91:AC91"/>
    <mergeCell ref="B102:AC102"/>
    <mergeCell ref="B5:AC5"/>
    <mergeCell ref="B36:AC36"/>
    <mergeCell ref="A39:A62"/>
    <mergeCell ref="B39:AC39"/>
    <mergeCell ref="B40:AC40"/>
    <mergeCell ref="B60:AC60"/>
    <mergeCell ref="N108:N109"/>
    <mergeCell ref="O108:O109"/>
    <mergeCell ref="P108:P109"/>
    <mergeCell ref="Q108:Q109"/>
    <mergeCell ref="A1:A2"/>
    <mergeCell ref="B1:AC1"/>
    <mergeCell ref="B2:AC2"/>
    <mergeCell ref="B3:AC3"/>
    <mergeCell ref="A4:A38"/>
    <mergeCell ref="B4:AC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M106"/>
    <mergeCell ref="K107:M107"/>
    <mergeCell ref="N106:N107"/>
    <mergeCell ref="O106:Q106"/>
    <mergeCell ref="O107:Q107"/>
    <mergeCell ref="I89:I90"/>
    <mergeCell ref="B103:Q103"/>
    <mergeCell ref="C105:I105"/>
    <mergeCell ref="K105:Q105"/>
    <mergeCell ref="B106:B107"/>
    <mergeCell ref="C106:E106"/>
    <mergeCell ref="C107:E107"/>
    <mergeCell ref="F106:F107"/>
    <mergeCell ref="G106:I106"/>
    <mergeCell ref="G107:I107"/>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B76:B77"/>
    <mergeCell ref="C76:E77"/>
    <mergeCell ref="F76:F77"/>
    <mergeCell ref="G76:H77"/>
    <mergeCell ref="I76:I77"/>
    <mergeCell ref="B78:B79"/>
    <mergeCell ref="C78:D79"/>
    <mergeCell ref="E78:E79"/>
    <mergeCell ref="F78:F79"/>
    <mergeCell ref="G78:H79"/>
    <mergeCell ref="B74:B75"/>
    <mergeCell ref="C74:D75"/>
    <mergeCell ref="E74:E75"/>
    <mergeCell ref="F74:F75"/>
    <mergeCell ref="G74:H75"/>
    <mergeCell ref="I74:I75"/>
    <mergeCell ref="I70:I71"/>
    <mergeCell ref="B72:B73"/>
    <mergeCell ref="C72:D73"/>
    <mergeCell ref="E72:E73"/>
    <mergeCell ref="F72:F73"/>
    <mergeCell ref="G72:H73"/>
    <mergeCell ref="I72:I73"/>
    <mergeCell ref="G68:I68"/>
    <mergeCell ref="C69:E69"/>
    <mergeCell ref="G69:I69"/>
    <mergeCell ref="B70:B71"/>
    <mergeCell ref="C70:C71"/>
    <mergeCell ref="D70:D71"/>
    <mergeCell ref="E70:E71"/>
    <mergeCell ref="F70:F71"/>
    <mergeCell ref="G70:G71"/>
    <mergeCell ref="H70:H71"/>
    <mergeCell ref="N58:N59"/>
    <mergeCell ref="O58:O59"/>
    <mergeCell ref="P58:P59"/>
    <mergeCell ref="Q58:Q59"/>
    <mergeCell ref="B65:I65"/>
    <mergeCell ref="B67:B68"/>
    <mergeCell ref="C67:E67"/>
    <mergeCell ref="C68:E68"/>
    <mergeCell ref="F67:F68"/>
    <mergeCell ref="G67:I67"/>
    <mergeCell ref="H58:H59"/>
    <mergeCell ref="I58:I59"/>
    <mergeCell ref="J58:J59"/>
    <mergeCell ref="K58:K59"/>
    <mergeCell ref="L58:L59"/>
    <mergeCell ref="M58:M59"/>
    <mergeCell ref="C56:D56"/>
    <mergeCell ref="G56:H56"/>
    <mergeCell ref="K56:L56"/>
    <mergeCell ref="O56:P56"/>
    <mergeCell ref="B58:B59"/>
    <mergeCell ref="C58:C59"/>
    <mergeCell ref="D58:D59"/>
    <mergeCell ref="E58:E59"/>
    <mergeCell ref="F58:F59"/>
    <mergeCell ref="G58:G59"/>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O47:O48"/>
    <mergeCell ref="P47:P48"/>
    <mergeCell ref="Q47:Q48"/>
    <mergeCell ref="C49:E49"/>
    <mergeCell ref="G49:I49"/>
    <mergeCell ref="K49:M49"/>
    <mergeCell ref="O49:Q49"/>
    <mergeCell ref="I47:I48"/>
    <mergeCell ref="J47:J48"/>
    <mergeCell ref="K47:K48"/>
    <mergeCell ref="L47:L48"/>
    <mergeCell ref="M47:M48"/>
    <mergeCell ref="N47:N48"/>
    <mergeCell ref="B47:B48"/>
    <mergeCell ref="C47:D48"/>
    <mergeCell ref="E47:E48"/>
    <mergeCell ref="F47:F48"/>
    <mergeCell ref="G47:G48"/>
    <mergeCell ref="H47:H48"/>
    <mergeCell ref="K44:Q44"/>
    <mergeCell ref="C45:E45"/>
    <mergeCell ref="G45:I45"/>
    <mergeCell ref="K45:M45"/>
    <mergeCell ref="O45:Q45"/>
    <mergeCell ref="C46:E46"/>
    <mergeCell ref="G46:I46"/>
    <mergeCell ref="K46:M46"/>
    <mergeCell ref="O46:Q46"/>
    <mergeCell ref="Z34:Z35"/>
    <mergeCell ref="AA34:AA35"/>
    <mergeCell ref="AB34:AB35"/>
    <mergeCell ref="AC34:AC35"/>
    <mergeCell ref="B41:Q41"/>
    <mergeCell ref="B43:B44"/>
    <mergeCell ref="C43:I43"/>
    <mergeCell ref="C44:I44"/>
    <mergeCell ref="J43:J44"/>
    <mergeCell ref="K43:Q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B33"/>
    <mergeCell ref="AC32:AC33"/>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C31:E31"/>
    <mergeCell ref="G31:I31"/>
    <mergeCell ref="K31:M31"/>
    <mergeCell ref="O31:Q31"/>
    <mergeCell ref="S31:U31"/>
    <mergeCell ref="W31:Y31"/>
    <mergeCell ref="AA31:AC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C26:E26"/>
    <mergeCell ref="G26:I26"/>
    <mergeCell ref="K26:M26"/>
    <mergeCell ref="O26:Q26"/>
    <mergeCell ref="S26:U26"/>
    <mergeCell ref="W26:Y26"/>
    <mergeCell ref="Z23:Z25"/>
    <mergeCell ref="AA23:AC25"/>
    <mergeCell ref="C25:E25"/>
    <mergeCell ref="G25:I25"/>
    <mergeCell ref="K25:M25"/>
    <mergeCell ref="O25:Q25"/>
    <mergeCell ref="S25:U25"/>
    <mergeCell ref="W25:Y25"/>
    <mergeCell ref="Z19:Z20"/>
    <mergeCell ref="AA19:AA20"/>
    <mergeCell ref="AB19:AB20"/>
    <mergeCell ref="AC19:AC20"/>
    <mergeCell ref="B21:AC21"/>
    <mergeCell ref="B23:B24"/>
    <mergeCell ref="C23:Q23"/>
    <mergeCell ref="C24:Q24"/>
    <mergeCell ref="R23:R24"/>
    <mergeCell ref="S23: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K10:M10"/>
    <mergeCell ref="O10:Q10"/>
    <mergeCell ref="S10:U10"/>
    <mergeCell ref="W10:Y10"/>
    <mergeCell ref="C11:E11"/>
    <mergeCell ref="G11:I11"/>
    <mergeCell ref="K11:M11"/>
    <mergeCell ref="O11:Q11"/>
    <mergeCell ref="S11:U11"/>
    <mergeCell ref="W11:Y11"/>
    <mergeCell ref="B6:AC6"/>
    <mergeCell ref="B8:B9"/>
    <mergeCell ref="C8:Q8"/>
    <mergeCell ref="C9:Q9"/>
    <mergeCell ref="R8:R9"/>
    <mergeCell ref="S8:Y9"/>
    <mergeCell ref="Z8:Z10"/>
    <mergeCell ref="AA8:AC10"/>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6.42578125" bestFit="1" customWidth="1"/>
    <col min="5" max="5" width="1.5703125" bestFit="1" customWidth="1"/>
    <col min="7" max="7" width="2.42578125" customWidth="1"/>
    <col min="8" max="8" width="7.7109375" customWidth="1"/>
    <col min="9" max="9" width="1.85546875" customWidth="1"/>
    <col min="11" max="11" width="2" bestFit="1" customWidth="1"/>
    <col min="12" max="12" width="6.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8" t="s">
        <v>8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16" t="s">
        <v>6</v>
      </c>
      <c r="C3" s="16"/>
      <c r="D3" s="16"/>
      <c r="E3" s="16"/>
      <c r="F3" s="16"/>
      <c r="G3" s="16"/>
      <c r="H3" s="16"/>
      <c r="I3" s="16"/>
      <c r="J3" s="16"/>
      <c r="K3" s="16"/>
      <c r="L3" s="16"/>
      <c r="M3" s="16"/>
      <c r="N3" s="16"/>
      <c r="O3" s="16"/>
      <c r="P3" s="16"/>
      <c r="Q3" s="16"/>
    </row>
    <row r="4" spans="1:17" ht="15" customHeight="1">
      <c r="A4" s="17" t="s">
        <v>870</v>
      </c>
      <c r="B4" s="16" t="s">
        <v>6</v>
      </c>
      <c r="C4" s="16"/>
      <c r="D4" s="16"/>
      <c r="E4" s="16"/>
      <c r="F4" s="16"/>
      <c r="G4" s="16"/>
      <c r="H4" s="16"/>
      <c r="I4" s="16"/>
      <c r="J4" s="16"/>
      <c r="K4" s="16"/>
      <c r="L4" s="16"/>
      <c r="M4" s="16"/>
      <c r="N4" s="16"/>
      <c r="O4" s="16"/>
      <c r="P4" s="16"/>
      <c r="Q4" s="16"/>
    </row>
    <row r="5" spans="1:17">
      <c r="A5" s="17"/>
      <c r="B5" s="20" t="s">
        <v>871</v>
      </c>
      <c r="C5" s="20"/>
      <c r="D5" s="20"/>
      <c r="E5" s="20"/>
      <c r="F5" s="20"/>
      <c r="G5" s="20"/>
      <c r="H5" s="20"/>
      <c r="I5" s="20"/>
      <c r="J5" s="20"/>
      <c r="K5" s="20"/>
      <c r="L5" s="20"/>
      <c r="M5" s="20"/>
      <c r="N5" s="20"/>
      <c r="O5" s="20"/>
      <c r="P5" s="20"/>
      <c r="Q5" s="20"/>
    </row>
    <row r="6" spans="1:17">
      <c r="A6" s="17"/>
      <c r="B6" s="34"/>
      <c r="C6" s="34"/>
      <c r="D6" s="34"/>
      <c r="E6" s="34"/>
      <c r="F6" s="34"/>
      <c r="G6" s="34"/>
      <c r="H6" s="34"/>
      <c r="I6" s="34"/>
      <c r="J6" s="34"/>
      <c r="K6" s="34"/>
      <c r="L6" s="34"/>
      <c r="M6" s="34"/>
      <c r="N6" s="34"/>
      <c r="O6" s="34"/>
      <c r="P6" s="34"/>
      <c r="Q6" s="34"/>
    </row>
    <row r="7" spans="1:17">
      <c r="A7" s="17"/>
      <c r="B7" s="13"/>
      <c r="C7" s="13"/>
      <c r="D7" s="13"/>
      <c r="E7" s="13"/>
      <c r="F7" s="13"/>
      <c r="G7" s="13"/>
      <c r="H7" s="13"/>
      <c r="I7" s="13"/>
      <c r="J7" s="13"/>
      <c r="K7" s="13"/>
      <c r="L7" s="13"/>
      <c r="M7" s="13"/>
      <c r="N7" s="13"/>
      <c r="O7" s="13"/>
      <c r="P7" s="13"/>
      <c r="Q7" s="13"/>
    </row>
    <row r="8" spans="1:17">
      <c r="A8" s="17"/>
      <c r="B8" s="35"/>
      <c r="C8" s="61" t="s">
        <v>339</v>
      </c>
      <c r="D8" s="61"/>
      <c r="E8" s="61"/>
      <c r="F8" s="61"/>
      <c r="G8" s="61"/>
      <c r="H8" s="61"/>
      <c r="I8" s="61"/>
      <c r="J8" s="35"/>
      <c r="K8" s="61" t="s">
        <v>278</v>
      </c>
      <c r="L8" s="61"/>
      <c r="M8" s="61"/>
      <c r="N8" s="61"/>
      <c r="O8" s="61"/>
      <c r="P8" s="61"/>
      <c r="Q8" s="61"/>
    </row>
    <row r="9" spans="1:17" ht="15.75" thickBot="1">
      <c r="A9" s="17"/>
      <c r="B9" s="35"/>
      <c r="C9" s="62" t="s">
        <v>340</v>
      </c>
      <c r="D9" s="62"/>
      <c r="E9" s="62"/>
      <c r="F9" s="62"/>
      <c r="G9" s="62"/>
      <c r="H9" s="62"/>
      <c r="I9" s="62"/>
      <c r="J9" s="35"/>
      <c r="K9" s="62" t="s">
        <v>340</v>
      </c>
      <c r="L9" s="62"/>
      <c r="M9" s="62"/>
      <c r="N9" s="62"/>
      <c r="O9" s="62"/>
      <c r="P9" s="62"/>
      <c r="Q9" s="62"/>
    </row>
    <row r="10" spans="1:17" ht="15.75" thickBot="1">
      <c r="A10" s="17"/>
      <c r="B10" s="24"/>
      <c r="C10" s="80">
        <v>2014</v>
      </c>
      <c r="D10" s="80"/>
      <c r="E10" s="80"/>
      <c r="F10" s="24"/>
      <c r="G10" s="80">
        <v>2013</v>
      </c>
      <c r="H10" s="80"/>
      <c r="I10" s="80"/>
      <c r="J10" s="24"/>
      <c r="K10" s="80">
        <v>2014</v>
      </c>
      <c r="L10" s="80"/>
      <c r="M10" s="80"/>
      <c r="N10" s="24"/>
      <c r="O10" s="80">
        <v>2013</v>
      </c>
      <c r="P10" s="80"/>
      <c r="Q10" s="80"/>
    </row>
    <row r="11" spans="1:17">
      <c r="A11" s="17"/>
      <c r="B11" s="146" t="s">
        <v>35</v>
      </c>
      <c r="C11" s="54"/>
      <c r="D11" s="54"/>
      <c r="E11" s="54"/>
      <c r="F11" s="24"/>
      <c r="G11" s="54"/>
      <c r="H11" s="54"/>
      <c r="I11" s="54"/>
      <c r="J11" s="24"/>
      <c r="K11" s="54"/>
      <c r="L11" s="54"/>
      <c r="M11" s="54"/>
      <c r="N11" s="24"/>
      <c r="O11" s="54"/>
      <c r="P11" s="54"/>
      <c r="Q11" s="54"/>
    </row>
    <row r="12" spans="1:17">
      <c r="A12" s="17"/>
      <c r="B12" s="25" t="s">
        <v>585</v>
      </c>
      <c r="C12" s="39"/>
      <c r="D12" s="39"/>
      <c r="E12" s="39"/>
      <c r="F12" s="28"/>
      <c r="G12" s="39"/>
      <c r="H12" s="39"/>
      <c r="I12" s="39"/>
      <c r="J12" s="28"/>
      <c r="K12" s="39"/>
      <c r="L12" s="39"/>
      <c r="M12" s="39"/>
      <c r="N12" s="28"/>
      <c r="O12" s="39"/>
      <c r="P12" s="39"/>
      <c r="Q12" s="39"/>
    </row>
    <row r="13" spans="1:17">
      <c r="A13" s="17"/>
      <c r="B13" s="72" t="s">
        <v>586</v>
      </c>
      <c r="C13" s="49" t="s">
        <v>247</v>
      </c>
      <c r="D13" s="57">
        <v>2399</v>
      </c>
      <c r="E13" s="35"/>
      <c r="F13" s="35"/>
      <c r="G13" s="49" t="s">
        <v>247</v>
      </c>
      <c r="H13" s="57">
        <v>2023</v>
      </c>
      <c r="I13" s="35"/>
      <c r="J13" s="35"/>
      <c r="K13" s="49" t="s">
        <v>247</v>
      </c>
      <c r="L13" s="57">
        <v>6685</v>
      </c>
      <c r="M13" s="35"/>
      <c r="N13" s="35"/>
      <c r="O13" s="49" t="s">
        <v>247</v>
      </c>
      <c r="P13" s="57">
        <v>5088</v>
      </c>
      <c r="Q13" s="35"/>
    </row>
    <row r="14" spans="1:17">
      <c r="A14" s="17"/>
      <c r="B14" s="72"/>
      <c r="C14" s="49"/>
      <c r="D14" s="57"/>
      <c r="E14" s="35"/>
      <c r="F14" s="35"/>
      <c r="G14" s="49"/>
      <c r="H14" s="57"/>
      <c r="I14" s="35"/>
      <c r="J14" s="35"/>
      <c r="K14" s="49"/>
      <c r="L14" s="57"/>
      <c r="M14" s="35"/>
      <c r="N14" s="35"/>
      <c r="O14" s="49"/>
      <c r="P14" s="57"/>
      <c r="Q14" s="35"/>
    </row>
    <row r="15" spans="1:17">
      <c r="A15" s="17"/>
      <c r="B15" s="73" t="s">
        <v>587</v>
      </c>
      <c r="C15" s="38" t="s">
        <v>298</v>
      </c>
      <c r="D15" s="38"/>
      <c r="E15" s="39"/>
      <c r="F15" s="39"/>
      <c r="G15" s="38" t="s">
        <v>298</v>
      </c>
      <c r="H15" s="38"/>
      <c r="I15" s="39"/>
      <c r="J15" s="39"/>
      <c r="K15" s="38">
        <v>2</v>
      </c>
      <c r="L15" s="38"/>
      <c r="M15" s="39"/>
      <c r="N15" s="39"/>
      <c r="O15" s="38" t="s">
        <v>298</v>
      </c>
      <c r="P15" s="38"/>
      <c r="Q15" s="39"/>
    </row>
    <row r="16" spans="1:17">
      <c r="A16" s="17"/>
      <c r="B16" s="73"/>
      <c r="C16" s="38"/>
      <c r="D16" s="38"/>
      <c r="E16" s="39"/>
      <c r="F16" s="39"/>
      <c r="G16" s="38"/>
      <c r="H16" s="38"/>
      <c r="I16" s="39"/>
      <c r="J16" s="39"/>
      <c r="K16" s="38"/>
      <c r="L16" s="38"/>
      <c r="M16" s="39"/>
      <c r="N16" s="39"/>
      <c r="O16" s="38"/>
      <c r="P16" s="38"/>
      <c r="Q16" s="39"/>
    </row>
    <row r="17" spans="1:17">
      <c r="A17" s="17"/>
      <c r="B17" s="40" t="s">
        <v>588</v>
      </c>
      <c r="C17" s="41">
        <v>508</v>
      </c>
      <c r="D17" s="41"/>
      <c r="E17" s="35"/>
      <c r="F17" s="35"/>
      <c r="G17" s="41">
        <v>456</v>
      </c>
      <c r="H17" s="41"/>
      <c r="I17" s="35"/>
      <c r="J17" s="35"/>
      <c r="K17" s="57">
        <v>1445</v>
      </c>
      <c r="L17" s="57"/>
      <c r="M17" s="35"/>
      <c r="N17" s="35"/>
      <c r="O17" s="57">
        <v>1345</v>
      </c>
      <c r="P17" s="57"/>
      <c r="Q17" s="35"/>
    </row>
    <row r="18" spans="1:17">
      <c r="A18" s="17"/>
      <c r="B18" s="40"/>
      <c r="C18" s="41"/>
      <c r="D18" s="41"/>
      <c r="E18" s="35"/>
      <c r="F18" s="35"/>
      <c r="G18" s="41"/>
      <c r="H18" s="41"/>
      <c r="I18" s="35"/>
      <c r="J18" s="35"/>
      <c r="K18" s="57"/>
      <c r="L18" s="57"/>
      <c r="M18" s="35"/>
      <c r="N18" s="35"/>
      <c r="O18" s="57"/>
      <c r="P18" s="57"/>
      <c r="Q18" s="35"/>
    </row>
    <row r="19" spans="1:17">
      <c r="A19" s="17"/>
      <c r="B19" s="36" t="s">
        <v>589</v>
      </c>
      <c r="C19" s="38">
        <v>520</v>
      </c>
      <c r="D19" s="38"/>
      <c r="E19" s="39"/>
      <c r="F19" s="39"/>
      <c r="G19" s="38">
        <v>474</v>
      </c>
      <c r="H19" s="38"/>
      <c r="I19" s="39"/>
      <c r="J19" s="39"/>
      <c r="K19" s="58">
        <v>1578</v>
      </c>
      <c r="L19" s="58"/>
      <c r="M19" s="39"/>
      <c r="N19" s="39"/>
      <c r="O19" s="58">
        <v>1371</v>
      </c>
      <c r="P19" s="58"/>
      <c r="Q19" s="39"/>
    </row>
    <row r="20" spans="1:17">
      <c r="A20" s="17"/>
      <c r="B20" s="36"/>
      <c r="C20" s="38"/>
      <c r="D20" s="38"/>
      <c r="E20" s="39"/>
      <c r="F20" s="39"/>
      <c r="G20" s="38"/>
      <c r="H20" s="38"/>
      <c r="I20" s="39"/>
      <c r="J20" s="39"/>
      <c r="K20" s="58"/>
      <c r="L20" s="58"/>
      <c r="M20" s="39"/>
      <c r="N20" s="39"/>
      <c r="O20" s="58"/>
      <c r="P20" s="58"/>
      <c r="Q20" s="39"/>
    </row>
    <row r="21" spans="1:17">
      <c r="A21" s="17"/>
      <c r="B21" s="29" t="s">
        <v>590</v>
      </c>
      <c r="C21" s="35"/>
      <c r="D21" s="35"/>
      <c r="E21" s="35"/>
      <c r="F21" s="24"/>
      <c r="G21" s="35"/>
      <c r="H21" s="35"/>
      <c r="I21" s="35"/>
      <c r="J21" s="24"/>
      <c r="K21" s="35"/>
      <c r="L21" s="35"/>
      <c r="M21" s="35"/>
      <c r="N21" s="24"/>
      <c r="O21" s="35"/>
      <c r="P21" s="35"/>
      <c r="Q21" s="35"/>
    </row>
    <row r="22" spans="1:17">
      <c r="A22" s="17"/>
      <c r="B22" s="73" t="s">
        <v>586</v>
      </c>
      <c r="C22" s="38">
        <v>433</v>
      </c>
      <c r="D22" s="38"/>
      <c r="E22" s="39"/>
      <c r="F22" s="39"/>
      <c r="G22" s="38">
        <v>354</v>
      </c>
      <c r="H22" s="38"/>
      <c r="I22" s="39"/>
      <c r="J22" s="39"/>
      <c r="K22" s="37" t="s">
        <v>247</v>
      </c>
      <c r="L22" s="58">
        <v>1244</v>
      </c>
      <c r="M22" s="39"/>
      <c r="N22" s="39"/>
      <c r="O22" s="37" t="s">
        <v>247</v>
      </c>
      <c r="P22" s="58">
        <v>1034</v>
      </c>
      <c r="Q22" s="39"/>
    </row>
    <row r="23" spans="1:17">
      <c r="A23" s="17"/>
      <c r="B23" s="73"/>
      <c r="C23" s="38"/>
      <c r="D23" s="38"/>
      <c r="E23" s="39"/>
      <c r="F23" s="39"/>
      <c r="G23" s="38"/>
      <c r="H23" s="38"/>
      <c r="I23" s="39"/>
      <c r="J23" s="39"/>
      <c r="K23" s="37"/>
      <c r="L23" s="58"/>
      <c r="M23" s="39"/>
      <c r="N23" s="39"/>
      <c r="O23" s="37"/>
      <c r="P23" s="58"/>
      <c r="Q23" s="39"/>
    </row>
    <row r="24" spans="1:17">
      <c r="A24" s="17"/>
      <c r="B24" s="72" t="s">
        <v>587</v>
      </c>
      <c r="C24" s="41" t="s">
        <v>298</v>
      </c>
      <c r="D24" s="41"/>
      <c r="E24" s="35"/>
      <c r="F24" s="35"/>
      <c r="G24" s="41" t="s">
        <v>298</v>
      </c>
      <c r="H24" s="41"/>
      <c r="I24" s="35"/>
      <c r="J24" s="35"/>
      <c r="K24" s="41">
        <v>1</v>
      </c>
      <c r="L24" s="41"/>
      <c r="M24" s="35"/>
      <c r="N24" s="35"/>
      <c r="O24" s="41">
        <v>1</v>
      </c>
      <c r="P24" s="41"/>
      <c r="Q24" s="35"/>
    </row>
    <row r="25" spans="1:17">
      <c r="A25" s="17"/>
      <c r="B25" s="72"/>
      <c r="C25" s="41"/>
      <c r="D25" s="41"/>
      <c r="E25" s="35"/>
      <c r="F25" s="35"/>
      <c r="G25" s="41"/>
      <c r="H25" s="41"/>
      <c r="I25" s="35"/>
      <c r="J25" s="35"/>
      <c r="K25" s="41"/>
      <c r="L25" s="41"/>
      <c r="M25" s="35"/>
      <c r="N25" s="35"/>
      <c r="O25" s="41"/>
      <c r="P25" s="41"/>
      <c r="Q25" s="35"/>
    </row>
    <row r="26" spans="1:17">
      <c r="A26" s="17"/>
      <c r="B26" s="36" t="s">
        <v>591</v>
      </c>
      <c r="C26" s="38">
        <v>73</v>
      </c>
      <c r="D26" s="38"/>
      <c r="E26" s="39"/>
      <c r="F26" s="39"/>
      <c r="G26" s="38">
        <v>74</v>
      </c>
      <c r="H26" s="38"/>
      <c r="I26" s="39"/>
      <c r="J26" s="39"/>
      <c r="K26" s="38">
        <v>210</v>
      </c>
      <c r="L26" s="38"/>
      <c r="M26" s="39"/>
      <c r="N26" s="39"/>
      <c r="O26" s="38">
        <v>221</v>
      </c>
      <c r="P26" s="38"/>
      <c r="Q26" s="39"/>
    </row>
    <row r="27" spans="1:17" ht="15.75" thickBot="1">
      <c r="A27" s="17"/>
      <c r="B27" s="36"/>
      <c r="C27" s="48"/>
      <c r="D27" s="48"/>
      <c r="E27" s="75"/>
      <c r="F27" s="39"/>
      <c r="G27" s="48"/>
      <c r="H27" s="48"/>
      <c r="I27" s="75"/>
      <c r="J27" s="39"/>
      <c r="K27" s="48"/>
      <c r="L27" s="48"/>
      <c r="M27" s="75"/>
      <c r="N27" s="39"/>
      <c r="O27" s="48"/>
      <c r="P27" s="48"/>
      <c r="Q27" s="75"/>
    </row>
    <row r="28" spans="1:17">
      <c r="A28" s="17"/>
      <c r="B28" s="72" t="s">
        <v>592</v>
      </c>
      <c r="C28" s="59">
        <v>3933</v>
      </c>
      <c r="D28" s="59"/>
      <c r="E28" s="54"/>
      <c r="F28" s="35"/>
      <c r="G28" s="59">
        <v>3381</v>
      </c>
      <c r="H28" s="59"/>
      <c r="I28" s="54"/>
      <c r="J28" s="35"/>
      <c r="K28" s="59">
        <v>11165</v>
      </c>
      <c r="L28" s="59"/>
      <c r="M28" s="54"/>
      <c r="N28" s="35"/>
      <c r="O28" s="59">
        <v>9060</v>
      </c>
      <c r="P28" s="59"/>
      <c r="Q28" s="54"/>
    </row>
    <row r="29" spans="1:17">
      <c r="A29" s="17"/>
      <c r="B29" s="72"/>
      <c r="C29" s="147"/>
      <c r="D29" s="147"/>
      <c r="E29" s="148"/>
      <c r="F29" s="35"/>
      <c r="G29" s="147"/>
      <c r="H29" s="147"/>
      <c r="I29" s="148"/>
      <c r="J29" s="35"/>
      <c r="K29" s="147"/>
      <c r="L29" s="147"/>
      <c r="M29" s="148"/>
      <c r="N29" s="35"/>
      <c r="O29" s="147"/>
      <c r="P29" s="147"/>
      <c r="Q29" s="148"/>
    </row>
    <row r="30" spans="1:17">
      <c r="A30" s="17"/>
      <c r="B30" s="36" t="s">
        <v>593</v>
      </c>
      <c r="C30" s="38" t="s">
        <v>298</v>
      </c>
      <c r="D30" s="38"/>
      <c r="E30" s="39"/>
      <c r="F30" s="39"/>
      <c r="G30" s="38" t="s">
        <v>298</v>
      </c>
      <c r="H30" s="38"/>
      <c r="I30" s="39"/>
      <c r="J30" s="39"/>
      <c r="K30" s="38" t="s">
        <v>480</v>
      </c>
      <c r="L30" s="38"/>
      <c r="M30" s="37" t="s">
        <v>252</v>
      </c>
      <c r="N30" s="39"/>
      <c r="O30" s="38" t="s">
        <v>460</v>
      </c>
      <c r="P30" s="38"/>
      <c r="Q30" s="37" t="s">
        <v>252</v>
      </c>
    </row>
    <row r="31" spans="1:17" ht="15.75" thickBot="1">
      <c r="A31" s="17"/>
      <c r="B31" s="36"/>
      <c r="C31" s="48"/>
      <c r="D31" s="48"/>
      <c r="E31" s="75"/>
      <c r="F31" s="39"/>
      <c r="G31" s="48"/>
      <c r="H31" s="48"/>
      <c r="I31" s="75"/>
      <c r="J31" s="39"/>
      <c r="K31" s="48"/>
      <c r="L31" s="48"/>
      <c r="M31" s="133"/>
      <c r="N31" s="39"/>
      <c r="O31" s="48"/>
      <c r="P31" s="48"/>
      <c r="Q31" s="133"/>
    </row>
    <row r="32" spans="1:17">
      <c r="A32" s="17"/>
      <c r="B32" s="72" t="s">
        <v>594</v>
      </c>
      <c r="C32" s="50" t="s">
        <v>247</v>
      </c>
      <c r="D32" s="59">
        <v>3933</v>
      </c>
      <c r="E32" s="54"/>
      <c r="F32" s="35"/>
      <c r="G32" s="50" t="s">
        <v>247</v>
      </c>
      <c r="H32" s="59">
        <v>3381</v>
      </c>
      <c r="I32" s="54"/>
      <c r="J32" s="35"/>
      <c r="K32" s="50" t="s">
        <v>247</v>
      </c>
      <c r="L32" s="59">
        <v>11162</v>
      </c>
      <c r="M32" s="54"/>
      <c r="N32" s="35"/>
      <c r="O32" s="50" t="s">
        <v>247</v>
      </c>
      <c r="P32" s="59">
        <v>9059</v>
      </c>
      <c r="Q32" s="54"/>
    </row>
    <row r="33" spans="1:17" ht="15.75" thickBot="1">
      <c r="A33" s="17"/>
      <c r="B33" s="72"/>
      <c r="C33" s="51"/>
      <c r="D33" s="60"/>
      <c r="E33" s="55"/>
      <c r="F33" s="35"/>
      <c r="G33" s="51"/>
      <c r="H33" s="60"/>
      <c r="I33" s="55"/>
      <c r="J33" s="35"/>
      <c r="K33" s="51"/>
      <c r="L33" s="60"/>
      <c r="M33" s="55"/>
      <c r="N33" s="35"/>
      <c r="O33" s="51"/>
      <c r="P33" s="60"/>
      <c r="Q33" s="55"/>
    </row>
    <row r="34" spans="1:17" ht="15.75" thickTop="1">
      <c r="A34" s="17"/>
      <c r="B34" s="34"/>
      <c r="C34" s="34"/>
      <c r="D34" s="34"/>
      <c r="E34" s="34"/>
      <c r="F34" s="34"/>
      <c r="G34" s="34"/>
      <c r="H34" s="34"/>
      <c r="I34" s="34"/>
      <c r="J34" s="34"/>
      <c r="K34" s="34"/>
      <c r="L34" s="34"/>
      <c r="M34" s="34"/>
      <c r="N34" s="34"/>
      <c r="O34" s="34"/>
      <c r="P34" s="34"/>
      <c r="Q34" s="34"/>
    </row>
    <row r="35" spans="1:17">
      <c r="A35" s="17"/>
      <c r="B35" s="13"/>
      <c r="C35" s="13"/>
      <c r="D35" s="13"/>
      <c r="E35" s="13"/>
      <c r="F35" s="13"/>
      <c r="G35" s="13"/>
      <c r="H35" s="13"/>
      <c r="I35" s="13"/>
      <c r="J35" s="13"/>
      <c r="K35" s="13"/>
      <c r="L35" s="13"/>
      <c r="M35" s="13"/>
      <c r="N35" s="13"/>
      <c r="O35" s="13"/>
      <c r="P35" s="13"/>
      <c r="Q35" s="13"/>
    </row>
    <row r="36" spans="1:17">
      <c r="A36" s="17"/>
      <c r="B36" s="35"/>
      <c r="C36" s="61" t="s">
        <v>339</v>
      </c>
      <c r="D36" s="61"/>
      <c r="E36" s="61"/>
      <c r="F36" s="61"/>
      <c r="G36" s="61"/>
      <c r="H36" s="61"/>
      <c r="I36" s="61"/>
      <c r="J36" s="35"/>
      <c r="K36" s="61" t="s">
        <v>278</v>
      </c>
      <c r="L36" s="61"/>
      <c r="M36" s="61"/>
      <c r="N36" s="61"/>
      <c r="O36" s="61"/>
      <c r="P36" s="61"/>
      <c r="Q36" s="61"/>
    </row>
    <row r="37" spans="1:17" ht="15.75" thickBot="1">
      <c r="A37" s="17"/>
      <c r="B37" s="35"/>
      <c r="C37" s="62" t="s">
        <v>340</v>
      </c>
      <c r="D37" s="62"/>
      <c r="E37" s="62"/>
      <c r="F37" s="62"/>
      <c r="G37" s="62"/>
      <c r="H37" s="62"/>
      <c r="I37" s="62"/>
      <c r="J37" s="35"/>
      <c r="K37" s="62" t="s">
        <v>340</v>
      </c>
      <c r="L37" s="62"/>
      <c r="M37" s="62"/>
      <c r="N37" s="62"/>
      <c r="O37" s="62"/>
      <c r="P37" s="62"/>
      <c r="Q37" s="62"/>
    </row>
    <row r="38" spans="1:17" ht="15.75" thickBot="1">
      <c r="A38" s="17"/>
      <c r="B38" s="24"/>
      <c r="C38" s="80">
        <v>2014</v>
      </c>
      <c r="D38" s="80"/>
      <c r="E38" s="80"/>
      <c r="F38" s="24"/>
      <c r="G38" s="80">
        <v>2013</v>
      </c>
      <c r="H38" s="80"/>
      <c r="I38" s="80"/>
      <c r="J38" s="24"/>
      <c r="K38" s="80">
        <v>2014</v>
      </c>
      <c r="L38" s="80"/>
      <c r="M38" s="80"/>
      <c r="N38" s="24"/>
      <c r="O38" s="80">
        <v>2013</v>
      </c>
      <c r="P38" s="80"/>
      <c r="Q38" s="80"/>
    </row>
    <row r="39" spans="1:17">
      <c r="A39" s="17"/>
      <c r="B39" s="146" t="s">
        <v>595</v>
      </c>
      <c r="C39" s="54"/>
      <c r="D39" s="54"/>
      <c r="E39" s="54"/>
      <c r="F39" s="24"/>
      <c r="G39" s="54"/>
      <c r="H39" s="54"/>
      <c r="I39" s="54"/>
      <c r="J39" s="24"/>
      <c r="K39" s="54"/>
      <c r="L39" s="54"/>
      <c r="M39" s="54"/>
      <c r="N39" s="24"/>
      <c r="O39" s="54"/>
      <c r="P39" s="54"/>
      <c r="Q39" s="54"/>
    </row>
    <row r="40" spans="1:17">
      <c r="A40" s="17"/>
      <c r="B40" s="36" t="s">
        <v>596</v>
      </c>
      <c r="C40" s="37" t="s">
        <v>247</v>
      </c>
      <c r="D40" s="38">
        <v>863</v>
      </c>
      <c r="E40" s="39"/>
      <c r="F40" s="39"/>
      <c r="G40" s="37" t="s">
        <v>247</v>
      </c>
      <c r="H40" s="38">
        <v>635</v>
      </c>
      <c r="I40" s="39"/>
      <c r="J40" s="39"/>
      <c r="K40" s="37" t="s">
        <v>247</v>
      </c>
      <c r="L40" s="58">
        <v>2221</v>
      </c>
      <c r="M40" s="39"/>
      <c r="N40" s="39"/>
      <c r="O40" s="37" t="s">
        <v>247</v>
      </c>
      <c r="P40" s="58">
        <v>2315</v>
      </c>
      <c r="Q40" s="39"/>
    </row>
    <row r="41" spans="1:17">
      <c r="A41" s="17"/>
      <c r="B41" s="36"/>
      <c r="C41" s="37"/>
      <c r="D41" s="38"/>
      <c r="E41" s="39"/>
      <c r="F41" s="39"/>
      <c r="G41" s="37"/>
      <c r="H41" s="38"/>
      <c r="I41" s="39"/>
      <c r="J41" s="39"/>
      <c r="K41" s="37"/>
      <c r="L41" s="58"/>
      <c r="M41" s="39"/>
      <c r="N41" s="39"/>
      <c r="O41" s="37"/>
      <c r="P41" s="58"/>
      <c r="Q41" s="39"/>
    </row>
    <row r="42" spans="1:17">
      <c r="A42" s="17"/>
      <c r="B42" s="40" t="s">
        <v>588</v>
      </c>
      <c r="C42" s="41">
        <v>388</v>
      </c>
      <c r="D42" s="41"/>
      <c r="E42" s="35"/>
      <c r="F42" s="35"/>
      <c r="G42" s="41">
        <v>340</v>
      </c>
      <c r="H42" s="41"/>
      <c r="I42" s="35"/>
      <c r="J42" s="35"/>
      <c r="K42" s="57">
        <v>1083</v>
      </c>
      <c r="L42" s="57"/>
      <c r="M42" s="35"/>
      <c r="N42" s="35"/>
      <c r="O42" s="57">
        <v>1040</v>
      </c>
      <c r="P42" s="57"/>
      <c r="Q42" s="35"/>
    </row>
    <row r="43" spans="1:17">
      <c r="A43" s="17"/>
      <c r="B43" s="40"/>
      <c r="C43" s="41"/>
      <c r="D43" s="41"/>
      <c r="E43" s="35"/>
      <c r="F43" s="35"/>
      <c r="G43" s="41"/>
      <c r="H43" s="41"/>
      <c r="I43" s="35"/>
      <c r="J43" s="35"/>
      <c r="K43" s="57"/>
      <c r="L43" s="57"/>
      <c r="M43" s="35"/>
      <c r="N43" s="35"/>
      <c r="O43" s="57"/>
      <c r="P43" s="57"/>
      <c r="Q43" s="35"/>
    </row>
    <row r="44" spans="1:17">
      <c r="A44" s="17"/>
      <c r="B44" s="36" t="s">
        <v>597</v>
      </c>
      <c r="C44" s="38">
        <v>222</v>
      </c>
      <c r="D44" s="38"/>
      <c r="E44" s="39"/>
      <c r="F44" s="39"/>
      <c r="G44" s="38">
        <v>202</v>
      </c>
      <c r="H44" s="38"/>
      <c r="I44" s="39"/>
      <c r="J44" s="39"/>
      <c r="K44" s="38">
        <v>633</v>
      </c>
      <c r="L44" s="38"/>
      <c r="M44" s="39"/>
      <c r="N44" s="39"/>
      <c r="O44" s="38">
        <v>399</v>
      </c>
      <c r="P44" s="38"/>
      <c r="Q44" s="39"/>
    </row>
    <row r="45" spans="1:17">
      <c r="A45" s="17"/>
      <c r="B45" s="36"/>
      <c r="C45" s="38"/>
      <c r="D45" s="38"/>
      <c r="E45" s="39"/>
      <c r="F45" s="39"/>
      <c r="G45" s="38"/>
      <c r="H45" s="38"/>
      <c r="I45" s="39"/>
      <c r="J45" s="39"/>
      <c r="K45" s="38"/>
      <c r="L45" s="38"/>
      <c r="M45" s="39"/>
      <c r="N45" s="39"/>
      <c r="O45" s="38"/>
      <c r="P45" s="38"/>
      <c r="Q45" s="39"/>
    </row>
    <row r="46" spans="1:17">
      <c r="A46" s="17"/>
      <c r="B46" s="40" t="s">
        <v>590</v>
      </c>
      <c r="C46" s="41">
        <v>249</v>
      </c>
      <c r="D46" s="41"/>
      <c r="E46" s="35"/>
      <c r="F46" s="35"/>
      <c r="G46" s="41">
        <v>217</v>
      </c>
      <c r="H46" s="41"/>
      <c r="I46" s="35"/>
      <c r="J46" s="35"/>
      <c r="K46" s="41">
        <v>696</v>
      </c>
      <c r="L46" s="41"/>
      <c r="M46" s="35"/>
      <c r="N46" s="35"/>
      <c r="O46" s="41">
        <v>610</v>
      </c>
      <c r="P46" s="41"/>
      <c r="Q46" s="35"/>
    </row>
    <row r="47" spans="1:17">
      <c r="A47" s="17"/>
      <c r="B47" s="40"/>
      <c r="C47" s="41"/>
      <c r="D47" s="41"/>
      <c r="E47" s="35"/>
      <c r="F47" s="35"/>
      <c r="G47" s="41"/>
      <c r="H47" s="41"/>
      <c r="I47" s="35"/>
      <c r="J47" s="35"/>
      <c r="K47" s="41"/>
      <c r="L47" s="41"/>
      <c r="M47" s="35"/>
      <c r="N47" s="35"/>
      <c r="O47" s="41"/>
      <c r="P47" s="41"/>
      <c r="Q47" s="35"/>
    </row>
    <row r="48" spans="1:17">
      <c r="A48" s="17"/>
      <c r="B48" s="36" t="s">
        <v>598</v>
      </c>
      <c r="C48" s="38">
        <v>50</v>
      </c>
      <c r="D48" s="38"/>
      <c r="E48" s="39"/>
      <c r="F48" s="39"/>
      <c r="G48" s="38">
        <v>43</v>
      </c>
      <c r="H48" s="38"/>
      <c r="I48" s="39"/>
      <c r="J48" s="39"/>
      <c r="K48" s="38">
        <v>138</v>
      </c>
      <c r="L48" s="38"/>
      <c r="M48" s="39"/>
      <c r="N48" s="39"/>
      <c r="O48" s="38">
        <v>286</v>
      </c>
      <c r="P48" s="38"/>
      <c r="Q48" s="39"/>
    </row>
    <row r="49" spans="1:17" ht="15.75" thickBot="1">
      <c r="A49" s="17"/>
      <c r="B49" s="36"/>
      <c r="C49" s="48"/>
      <c r="D49" s="48"/>
      <c r="E49" s="75"/>
      <c r="F49" s="39"/>
      <c r="G49" s="48"/>
      <c r="H49" s="48"/>
      <c r="I49" s="75"/>
      <c r="J49" s="39"/>
      <c r="K49" s="48"/>
      <c r="L49" s="48"/>
      <c r="M49" s="75"/>
      <c r="N49" s="39"/>
      <c r="O49" s="48"/>
      <c r="P49" s="48"/>
      <c r="Q49" s="75"/>
    </row>
    <row r="50" spans="1:17">
      <c r="A50" s="17"/>
      <c r="B50" s="76" t="s">
        <v>599</v>
      </c>
      <c r="C50" s="59">
        <v>1772</v>
      </c>
      <c r="D50" s="59"/>
      <c r="E50" s="54"/>
      <c r="F50" s="35"/>
      <c r="G50" s="59">
        <v>1437</v>
      </c>
      <c r="H50" s="59"/>
      <c r="I50" s="54"/>
      <c r="J50" s="35"/>
      <c r="K50" s="59">
        <v>4771</v>
      </c>
      <c r="L50" s="59"/>
      <c r="M50" s="54"/>
      <c r="N50" s="35"/>
      <c r="O50" s="59">
        <v>4650</v>
      </c>
      <c r="P50" s="59"/>
      <c r="Q50" s="54"/>
    </row>
    <row r="51" spans="1:17">
      <c r="A51" s="17"/>
      <c r="B51" s="76"/>
      <c r="C51" s="147"/>
      <c r="D51" s="147"/>
      <c r="E51" s="148"/>
      <c r="F51" s="35"/>
      <c r="G51" s="147"/>
      <c r="H51" s="147"/>
      <c r="I51" s="148"/>
      <c r="J51" s="35"/>
      <c r="K51" s="147"/>
      <c r="L51" s="147"/>
      <c r="M51" s="148"/>
      <c r="N51" s="35"/>
      <c r="O51" s="147"/>
      <c r="P51" s="147"/>
      <c r="Q51" s="148"/>
    </row>
    <row r="52" spans="1:17">
      <c r="A52" s="17"/>
      <c r="B52" s="25" t="s">
        <v>600</v>
      </c>
      <c r="C52" s="38" t="s">
        <v>601</v>
      </c>
      <c r="D52" s="38"/>
      <c r="E52" s="26" t="s">
        <v>252</v>
      </c>
      <c r="F52" s="28"/>
      <c r="G52" s="38" t="s">
        <v>602</v>
      </c>
      <c r="H52" s="38"/>
      <c r="I52" s="26" t="s">
        <v>252</v>
      </c>
      <c r="J52" s="28"/>
      <c r="K52" s="38" t="s">
        <v>603</v>
      </c>
      <c r="L52" s="38"/>
      <c r="M52" s="26" t="s">
        <v>252</v>
      </c>
      <c r="N52" s="28"/>
      <c r="O52" s="38" t="s">
        <v>604</v>
      </c>
      <c r="P52" s="38"/>
      <c r="Q52" s="26" t="s">
        <v>252</v>
      </c>
    </row>
    <row r="53" spans="1:17" ht="24.75">
      <c r="A53" s="17"/>
      <c r="B53" s="29" t="s">
        <v>605</v>
      </c>
      <c r="C53" s="41" t="s">
        <v>480</v>
      </c>
      <c r="D53" s="41"/>
      <c r="E53" s="23" t="s">
        <v>252</v>
      </c>
      <c r="F53" s="24"/>
      <c r="G53" s="41" t="s">
        <v>480</v>
      </c>
      <c r="H53" s="41"/>
      <c r="I53" s="23" t="s">
        <v>252</v>
      </c>
      <c r="J53" s="24"/>
      <c r="K53" s="41" t="s">
        <v>477</v>
      </c>
      <c r="L53" s="41"/>
      <c r="M53" s="23" t="s">
        <v>252</v>
      </c>
      <c r="N53" s="24"/>
      <c r="O53" s="41" t="s">
        <v>478</v>
      </c>
      <c r="P53" s="41"/>
      <c r="Q53" s="23" t="s">
        <v>252</v>
      </c>
    </row>
    <row r="54" spans="1:17">
      <c r="A54" s="17"/>
      <c r="B54" s="25" t="s">
        <v>606</v>
      </c>
      <c r="C54" s="38" t="s">
        <v>607</v>
      </c>
      <c r="D54" s="38"/>
      <c r="E54" s="26" t="s">
        <v>252</v>
      </c>
      <c r="F54" s="28"/>
      <c r="G54" s="38" t="s">
        <v>608</v>
      </c>
      <c r="H54" s="38"/>
      <c r="I54" s="26" t="s">
        <v>252</v>
      </c>
      <c r="J54" s="28"/>
      <c r="K54" s="38" t="s">
        <v>609</v>
      </c>
      <c r="L54" s="38"/>
      <c r="M54" s="26" t="s">
        <v>252</v>
      </c>
      <c r="N54" s="28"/>
      <c r="O54" s="38" t="s">
        <v>610</v>
      </c>
      <c r="P54" s="38"/>
      <c r="Q54" s="26" t="s">
        <v>252</v>
      </c>
    </row>
    <row r="55" spans="1:17" ht="24.75">
      <c r="A55" s="17"/>
      <c r="B55" s="29" t="s">
        <v>611</v>
      </c>
      <c r="C55" s="41" t="s">
        <v>612</v>
      </c>
      <c r="D55" s="41"/>
      <c r="E55" s="23" t="s">
        <v>252</v>
      </c>
      <c r="F55" s="24"/>
      <c r="G55" s="41" t="s">
        <v>613</v>
      </c>
      <c r="H55" s="41"/>
      <c r="I55" s="23" t="s">
        <v>252</v>
      </c>
      <c r="J55" s="24"/>
      <c r="K55" s="41" t="s">
        <v>614</v>
      </c>
      <c r="L55" s="41"/>
      <c r="M55" s="23" t="s">
        <v>252</v>
      </c>
      <c r="N55" s="24"/>
      <c r="O55" s="41" t="s">
        <v>615</v>
      </c>
      <c r="P55" s="41"/>
      <c r="Q55" s="23" t="s">
        <v>252</v>
      </c>
    </row>
    <row r="56" spans="1:17">
      <c r="A56" s="17"/>
      <c r="B56" s="25" t="s">
        <v>616</v>
      </c>
      <c r="C56" s="38" t="s">
        <v>280</v>
      </c>
      <c r="D56" s="38"/>
      <c r="E56" s="26" t="s">
        <v>252</v>
      </c>
      <c r="F56" s="28"/>
      <c r="G56" s="38" t="s">
        <v>457</v>
      </c>
      <c r="H56" s="38"/>
      <c r="I56" s="26" t="s">
        <v>252</v>
      </c>
      <c r="J56" s="28"/>
      <c r="K56" s="38" t="s">
        <v>458</v>
      </c>
      <c r="L56" s="38"/>
      <c r="M56" s="26" t="s">
        <v>252</v>
      </c>
      <c r="N56" s="28"/>
      <c r="O56" s="38" t="s">
        <v>482</v>
      </c>
      <c r="P56" s="38"/>
      <c r="Q56" s="26" t="s">
        <v>252</v>
      </c>
    </row>
    <row r="57" spans="1:17">
      <c r="A57" s="17"/>
      <c r="B57" s="40" t="s">
        <v>617</v>
      </c>
      <c r="C57" s="41" t="s">
        <v>298</v>
      </c>
      <c r="D57" s="41"/>
      <c r="E57" s="35"/>
      <c r="F57" s="35"/>
      <c r="G57" s="41" t="s">
        <v>298</v>
      </c>
      <c r="H57" s="41"/>
      <c r="I57" s="35"/>
      <c r="J57" s="35"/>
      <c r="K57" s="41" t="s">
        <v>298</v>
      </c>
      <c r="L57" s="41"/>
      <c r="M57" s="35"/>
      <c r="N57" s="35"/>
      <c r="O57" s="41" t="s">
        <v>280</v>
      </c>
      <c r="P57" s="41"/>
      <c r="Q57" s="49" t="s">
        <v>252</v>
      </c>
    </row>
    <row r="58" spans="1:17" ht="15.75" thickBot="1">
      <c r="A58" s="17"/>
      <c r="B58" s="40"/>
      <c r="C58" s="42"/>
      <c r="D58" s="42"/>
      <c r="E58" s="43"/>
      <c r="F58" s="35"/>
      <c r="G58" s="42"/>
      <c r="H58" s="42"/>
      <c r="I58" s="43"/>
      <c r="J58" s="35"/>
      <c r="K58" s="42"/>
      <c r="L58" s="42"/>
      <c r="M58" s="43"/>
      <c r="N58" s="35"/>
      <c r="O58" s="42"/>
      <c r="P58" s="42"/>
      <c r="Q58" s="134"/>
    </row>
    <row r="59" spans="1:17">
      <c r="A59" s="17"/>
      <c r="B59" s="149" t="s">
        <v>618</v>
      </c>
      <c r="C59" s="65" t="s">
        <v>247</v>
      </c>
      <c r="D59" s="67">
        <v>976</v>
      </c>
      <c r="E59" s="46"/>
      <c r="F59" s="39"/>
      <c r="G59" s="65" t="s">
        <v>247</v>
      </c>
      <c r="H59" s="67">
        <v>697</v>
      </c>
      <c r="I59" s="46"/>
      <c r="J59" s="39"/>
      <c r="K59" s="65" t="s">
        <v>247</v>
      </c>
      <c r="L59" s="44">
        <v>2399</v>
      </c>
      <c r="M59" s="46"/>
      <c r="N59" s="39"/>
      <c r="O59" s="65" t="s">
        <v>247</v>
      </c>
      <c r="P59" s="44">
        <v>2499</v>
      </c>
      <c r="Q59" s="46"/>
    </row>
    <row r="60" spans="1:17" ht="15.75" thickBot="1">
      <c r="A60" s="17"/>
      <c r="B60" s="149"/>
      <c r="C60" s="66"/>
      <c r="D60" s="68"/>
      <c r="E60" s="69"/>
      <c r="F60" s="39"/>
      <c r="G60" s="66"/>
      <c r="H60" s="68"/>
      <c r="I60" s="69"/>
      <c r="J60" s="39"/>
      <c r="K60" s="66"/>
      <c r="L60" s="150"/>
      <c r="M60" s="69"/>
      <c r="N60" s="39"/>
      <c r="O60" s="66"/>
      <c r="P60" s="150"/>
      <c r="Q60" s="69"/>
    </row>
    <row r="61" spans="1:17" ht="15.75" thickTop="1">
      <c r="A61" s="17"/>
      <c r="B61" s="34"/>
      <c r="C61" s="34"/>
      <c r="D61" s="34"/>
      <c r="E61" s="34"/>
      <c r="F61" s="34"/>
      <c r="G61" s="34"/>
      <c r="H61" s="34"/>
      <c r="I61" s="34"/>
    </row>
    <row r="62" spans="1:17">
      <c r="A62" s="17"/>
      <c r="B62" s="13"/>
      <c r="C62" s="13"/>
      <c r="D62" s="13"/>
      <c r="E62" s="13"/>
      <c r="F62" s="13"/>
      <c r="G62" s="13"/>
      <c r="H62" s="13"/>
      <c r="I62" s="13"/>
    </row>
    <row r="63" spans="1:17">
      <c r="A63" s="17"/>
      <c r="B63" s="35"/>
      <c r="C63" s="61" t="s">
        <v>292</v>
      </c>
      <c r="D63" s="61"/>
      <c r="E63" s="61"/>
      <c r="F63" s="35"/>
      <c r="G63" s="61" t="s">
        <v>293</v>
      </c>
      <c r="H63" s="61"/>
      <c r="I63" s="61"/>
    </row>
    <row r="64" spans="1:17" ht="15.75" thickBot="1">
      <c r="A64" s="17"/>
      <c r="B64" s="35"/>
      <c r="C64" s="62">
        <v>2014</v>
      </c>
      <c r="D64" s="62"/>
      <c r="E64" s="62"/>
      <c r="F64" s="35"/>
      <c r="G64" s="62">
        <v>2013</v>
      </c>
      <c r="H64" s="62"/>
      <c r="I64" s="62"/>
    </row>
    <row r="65" spans="1:9">
      <c r="A65" s="17"/>
      <c r="B65" s="146" t="s">
        <v>619</v>
      </c>
      <c r="C65" s="54"/>
      <c r="D65" s="54"/>
      <c r="E65" s="54"/>
      <c r="F65" s="24"/>
      <c r="G65" s="54"/>
      <c r="H65" s="54"/>
      <c r="I65" s="54"/>
    </row>
    <row r="66" spans="1:9">
      <c r="A66" s="17"/>
      <c r="B66" s="36" t="s">
        <v>585</v>
      </c>
      <c r="C66" s="37" t="s">
        <v>247</v>
      </c>
      <c r="D66" s="58">
        <v>26140</v>
      </c>
      <c r="E66" s="39"/>
      <c r="F66" s="39"/>
      <c r="G66" s="37" t="s">
        <v>247</v>
      </c>
      <c r="H66" s="58">
        <v>25721</v>
      </c>
      <c r="I66" s="39"/>
    </row>
    <row r="67" spans="1:9">
      <c r="A67" s="17"/>
      <c r="B67" s="36"/>
      <c r="C67" s="37"/>
      <c r="D67" s="58"/>
      <c r="E67" s="39"/>
      <c r="F67" s="39"/>
      <c r="G67" s="37"/>
      <c r="H67" s="58"/>
      <c r="I67" s="39"/>
    </row>
    <row r="68" spans="1:9">
      <c r="A68" s="17"/>
      <c r="B68" s="40" t="s">
        <v>588</v>
      </c>
      <c r="C68" s="57">
        <v>3224</v>
      </c>
      <c r="D68" s="57"/>
      <c r="E68" s="35"/>
      <c r="F68" s="35"/>
      <c r="G68" s="57">
        <v>2954</v>
      </c>
      <c r="H68" s="57"/>
      <c r="I68" s="35"/>
    </row>
    <row r="69" spans="1:9">
      <c r="A69" s="17"/>
      <c r="B69" s="40"/>
      <c r="C69" s="57"/>
      <c r="D69" s="57"/>
      <c r="E69" s="35"/>
      <c r="F69" s="35"/>
      <c r="G69" s="57"/>
      <c r="H69" s="57"/>
      <c r="I69" s="35"/>
    </row>
    <row r="70" spans="1:9">
      <c r="A70" s="17"/>
      <c r="B70" s="36" t="s">
        <v>589</v>
      </c>
      <c r="C70" s="58">
        <v>5906</v>
      </c>
      <c r="D70" s="58"/>
      <c r="E70" s="39"/>
      <c r="F70" s="39"/>
      <c r="G70" s="58">
        <v>5488</v>
      </c>
      <c r="H70" s="58"/>
      <c r="I70" s="39"/>
    </row>
    <row r="71" spans="1:9">
      <c r="A71" s="17"/>
      <c r="B71" s="36"/>
      <c r="C71" s="58"/>
      <c r="D71" s="58"/>
      <c r="E71" s="39"/>
      <c r="F71" s="39"/>
      <c r="G71" s="58"/>
      <c r="H71" s="58"/>
      <c r="I71" s="39"/>
    </row>
    <row r="72" spans="1:9">
      <c r="A72" s="17"/>
      <c r="B72" s="40" t="s">
        <v>590</v>
      </c>
      <c r="C72" s="57">
        <v>7727</v>
      </c>
      <c r="D72" s="57"/>
      <c r="E72" s="35"/>
      <c r="F72" s="35"/>
      <c r="G72" s="57">
        <v>6124</v>
      </c>
      <c r="H72" s="57"/>
      <c r="I72" s="35"/>
    </row>
    <row r="73" spans="1:9">
      <c r="A73" s="17"/>
      <c r="B73" s="40"/>
      <c r="C73" s="57"/>
      <c r="D73" s="57"/>
      <c r="E73" s="35"/>
      <c r="F73" s="35"/>
      <c r="G73" s="57"/>
      <c r="H73" s="57"/>
      <c r="I73" s="35"/>
    </row>
    <row r="74" spans="1:9">
      <c r="A74" s="17"/>
      <c r="B74" s="36" t="s">
        <v>591</v>
      </c>
      <c r="C74" s="58">
        <v>1620</v>
      </c>
      <c r="D74" s="58"/>
      <c r="E74" s="39"/>
      <c r="F74" s="39"/>
      <c r="G74" s="58">
        <v>1678</v>
      </c>
      <c r="H74" s="58"/>
      <c r="I74" s="39"/>
    </row>
    <row r="75" spans="1:9" ht="15.75" thickBot="1">
      <c r="A75" s="17"/>
      <c r="B75" s="36"/>
      <c r="C75" s="151"/>
      <c r="D75" s="151"/>
      <c r="E75" s="75"/>
      <c r="F75" s="39"/>
      <c r="G75" s="151"/>
      <c r="H75" s="151"/>
      <c r="I75" s="75"/>
    </row>
    <row r="76" spans="1:9">
      <c r="A76" s="17"/>
      <c r="B76" s="76" t="s">
        <v>620</v>
      </c>
      <c r="C76" s="59">
        <v>44617</v>
      </c>
      <c r="D76" s="59"/>
      <c r="E76" s="54"/>
      <c r="F76" s="35"/>
      <c r="G76" s="59">
        <v>41965</v>
      </c>
      <c r="H76" s="59"/>
      <c r="I76" s="54"/>
    </row>
    <row r="77" spans="1:9">
      <c r="A77" s="17"/>
      <c r="B77" s="76"/>
      <c r="C77" s="147"/>
      <c r="D77" s="147"/>
      <c r="E77" s="148"/>
      <c r="F77" s="35"/>
      <c r="G77" s="147"/>
      <c r="H77" s="147"/>
      <c r="I77" s="148"/>
    </row>
    <row r="78" spans="1:9">
      <c r="A78" s="17"/>
      <c r="B78" s="36" t="s">
        <v>621</v>
      </c>
      <c r="C78" s="38">
        <v>723</v>
      </c>
      <c r="D78" s="38"/>
      <c r="E78" s="39"/>
      <c r="F78" s="39"/>
      <c r="G78" s="38">
        <v>799</v>
      </c>
      <c r="H78" s="38"/>
      <c r="I78" s="39"/>
    </row>
    <row r="79" spans="1:9" ht="15.75" thickBot="1">
      <c r="A79" s="17"/>
      <c r="B79" s="36"/>
      <c r="C79" s="48"/>
      <c r="D79" s="48"/>
      <c r="E79" s="75"/>
      <c r="F79" s="39"/>
      <c r="G79" s="48"/>
      <c r="H79" s="48"/>
      <c r="I79" s="75"/>
    </row>
    <row r="80" spans="1:9">
      <c r="A80" s="17"/>
      <c r="B80" s="152" t="s">
        <v>622</v>
      </c>
      <c r="C80" s="50" t="s">
        <v>247</v>
      </c>
      <c r="D80" s="59">
        <v>45340</v>
      </c>
      <c r="E80" s="54"/>
      <c r="F80" s="35"/>
      <c r="G80" s="50" t="s">
        <v>247</v>
      </c>
      <c r="H80" s="59">
        <v>42764</v>
      </c>
      <c r="I80" s="54"/>
    </row>
    <row r="81" spans="1:17" ht="15.75" thickBot="1">
      <c r="A81" s="17"/>
      <c r="B81" s="152"/>
      <c r="C81" s="51"/>
      <c r="D81" s="60"/>
      <c r="E81" s="55"/>
      <c r="F81" s="35"/>
      <c r="G81" s="51"/>
      <c r="H81" s="60"/>
      <c r="I81" s="55"/>
    </row>
    <row r="82" spans="1:17" ht="15.75" thickTop="1">
      <c r="A82" s="17"/>
      <c r="B82" s="86" t="s">
        <v>348</v>
      </c>
      <c r="C82" s="86"/>
      <c r="D82" s="86"/>
      <c r="E82" s="86"/>
      <c r="F82" s="86"/>
      <c r="G82" s="86"/>
      <c r="H82" s="86"/>
      <c r="I82" s="86"/>
      <c r="J82" s="86"/>
      <c r="K82" s="86"/>
      <c r="L82" s="86"/>
      <c r="M82" s="86"/>
      <c r="N82" s="86"/>
      <c r="O82" s="86"/>
      <c r="P82" s="86"/>
      <c r="Q82" s="86"/>
    </row>
    <row r="83" spans="1:17">
      <c r="A83" s="17"/>
      <c r="B83" s="13"/>
      <c r="C83" s="13"/>
    </row>
    <row r="84" spans="1:17" ht="96">
      <c r="A84" s="17"/>
      <c r="B84" s="77" t="s">
        <v>310</v>
      </c>
      <c r="C84" s="78" t="s">
        <v>623</v>
      </c>
    </row>
    <row r="85" spans="1:17">
      <c r="A85" s="17"/>
      <c r="B85" s="13"/>
      <c r="C85" s="13"/>
    </row>
    <row r="86" spans="1:17" ht="144">
      <c r="A86" s="17"/>
      <c r="B86" s="77" t="s">
        <v>312</v>
      </c>
      <c r="C86" s="78" t="s">
        <v>624</v>
      </c>
    </row>
    <row r="87" spans="1:17">
      <c r="A87" s="17"/>
      <c r="B87" s="13"/>
      <c r="C87" s="13"/>
    </row>
    <row r="88" spans="1:17" ht="48">
      <c r="A88" s="17"/>
      <c r="B88" s="77" t="s">
        <v>314</v>
      </c>
      <c r="C88" s="78" t="s">
        <v>625</v>
      </c>
    </row>
    <row r="89" spans="1:17">
      <c r="A89" s="17"/>
      <c r="B89" s="13"/>
      <c r="C89" s="13"/>
    </row>
    <row r="90" spans="1:17" ht="60">
      <c r="A90" s="17"/>
      <c r="B90" s="77" t="s">
        <v>316</v>
      </c>
      <c r="C90" s="78" t="s">
        <v>626</v>
      </c>
    </row>
    <row r="91" spans="1:17">
      <c r="A91" s="17"/>
      <c r="B91" s="13"/>
      <c r="C91" s="13"/>
    </row>
    <row r="92" spans="1:17" ht="60">
      <c r="A92" s="17"/>
      <c r="B92" s="77" t="s">
        <v>318</v>
      </c>
      <c r="C92" s="78" t="s">
        <v>627</v>
      </c>
    </row>
  </sheetData>
  <mergeCells count="361">
    <mergeCell ref="H80:H81"/>
    <mergeCell ref="I80:I81"/>
    <mergeCell ref="A1:A2"/>
    <mergeCell ref="B1:Q1"/>
    <mergeCell ref="B2:Q2"/>
    <mergeCell ref="B3:Q3"/>
    <mergeCell ref="A4:A92"/>
    <mergeCell ref="B4:Q4"/>
    <mergeCell ref="B5:Q5"/>
    <mergeCell ref="B82:Q82"/>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G64:I64"/>
    <mergeCell ref="C65:E65"/>
    <mergeCell ref="G65:I65"/>
    <mergeCell ref="B66:B67"/>
    <mergeCell ref="C66:C67"/>
    <mergeCell ref="D66:D67"/>
    <mergeCell ref="E66:E67"/>
    <mergeCell ref="F66:F67"/>
    <mergeCell ref="G66:G67"/>
    <mergeCell ref="H66:H67"/>
    <mergeCell ref="N59:N60"/>
    <mergeCell ref="O59:O60"/>
    <mergeCell ref="P59:P60"/>
    <mergeCell ref="Q59:Q60"/>
    <mergeCell ref="B61:I61"/>
    <mergeCell ref="B63:B64"/>
    <mergeCell ref="C63:E63"/>
    <mergeCell ref="C64:E64"/>
    <mergeCell ref="F63:F64"/>
    <mergeCell ref="G63:I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C54:D54"/>
    <mergeCell ref="G54:H54"/>
    <mergeCell ref="K54:L54"/>
    <mergeCell ref="O54:P54"/>
    <mergeCell ref="C55:D55"/>
    <mergeCell ref="G55:H55"/>
    <mergeCell ref="K55:L55"/>
    <mergeCell ref="O55:P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Q37"/>
    <mergeCell ref="C38:E38"/>
    <mergeCell ref="G38:I38"/>
    <mergeCell ref="K38:M38"/>
    <mergeCell ref="O38:Q38"/>
    <mergeCell ref="C39:E39"/>
    <mergeCell ref="G39:I39"/>
    <mergeCell ref="K39:M39"/>
    <mergeCell ref="O39:Q39"/>
    <mergeCell ref="N32:N33"/>
    <mergeCell ref="O32:O33"/>
    <mergeCell ref="P32:P33"/>
    <mergeCell ref="Q32:Q33"/>
    <mergeCell ref="B34:Q34"/>
    <mergeCell ref="B36:B37"/>
    <mergeCell ref="C36:I36"/>
    <mergeCell ref="C37:I37"/>
    <mergeCell ref="J36:J37"/>
    <mergeCell ref="K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2" width="36.5703125" bestFit="1" customWidth="1"/>
    <col min="3" max="3" width="2.85546875" customWidth="1"/>
    <col min="4" max="4" width="9" customWidth="1"/>
    <col min="5" max="5" width="2.42578125" customWidth="1"/>
    <col min="7" max="7" width="3.42578125" customWidth="1"/>
    <col min="8" max="8" width="9.28515625" customWidth="1"/>
    <col min="9" max="9" width="3" customWidth="1"/>
    <col min="11" max="11" width="4.5703125" customWidth="1"/>
    <col min="12" max="12" width="14.28515625" customWidth="1"/>
    <col min="13" max="13" width="3.85546875" customWidth="1"/>
    <col min="15" max="15" width="1.85546875" customWidth="1"/>
    <col min="16" max="16" width="6.85546875" customWidth="1"/>
    <col min="17" max="17" width="1.5703125" customWidth="1"/>
    <col min="19" max="19" width="3" customWidth="1"/>
    <col min="20" max="20" width="9.5703125" customWidth="1"/>
    <col min="21" max="21" width="2.5703125" customWidth="1"/>
  </cols>
  <sheetData>
    <row r="1" spans="1:21" ht="15" customHeight="1">
      <c r="A1" s="8" t="s">
        <v>8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5</v>
      </c>
      <c r="B3" s="16" t="s">
        <v>6</v>
      </c>
      <c r="C3" s="16"/>
      <c r="D3" s="16"/>
      <c r="E3" s="16"/>
      <c r="F3" s="16"/>
      <c r="G3" s="16"/>
      <c r="H3" s="16"/>
      <c r="I3" s="16"/>
      <c r="J3" s="16"/>
      <c r="K3" s="16"/>
      <c r="L3" s="16"/>
      <c r="M3" s="16"/>
      <c r="N3" s="16"/>
      <c r="O3" s="16"/>
      <c r="P3" s="16"/>
      <c r="Q3" s="16"/>
      <c r="R3" s="16"/>
      <c r="S3" s="16"/>
      <c r="T3" s="16"/>
      <c r="U3" s="16"/>
    </row>
    <row r="4" spans="1:21" ht="15" customHeight="1">
      <c r="A4" s="17" t="s">
        <v>873</v>
      </c>
      <c r="B4" s="16" t="s">
        <v>6</v>
      </c>
      <c r="C4" s="16"/>
      <c r="D4" s="16"/>
      <c r="E4" s="16"/>
      <c r="F4" s="16"/>
      <c r="G4" s="16"/>
      <c r="H4" s="16"/>
      <c r="I4" s="16"/>
      <c r="J4" s="16"/>
      <c r="K4" s="16"/>
      <c r="L4" s="16"/>
      <c r="M4" s="16"/>
      <c r="N4" s="16"/>
      <c r="O4" s="16"/>
      <c r="P4" s="16"/>
      <c r="Q4" s="16"/>
      <c r="R4" s="16"/>
      <c r="S4" s="16"/>
      <c r="T4" s="16"/>
      <c r="U4" s="16"/>
    </row>
    <row r="5" spans="1:21">
      <c r="A5" s="17"/>
      <c r="B5" s="61" t="s">
        <v>767</v>
      </c>
      <c r="C5" s="61"/>
      <c r="D5" s="61"/>
      <c r="E5" s="61"/>
      <c r="F5" s="61"/>
      <c r="G5" s="61"/>
      <c r="H5" s="61"/>
      <c r="I5" s="61"/>
      <c r="J5" s="61"/>
      <c r="K5" s="61"/>
      <c r="L5" s="61"/>
      <c r="M5" s="61"/>
      <c r="N5" s="61"/>
      <c r="O5" s="61"/>
      <c r="P5" s="61"/>
      <c r="Q5" s="61"/>
      <c r="R5" s="61"/>
      <c r="S5" s="61"/>
      <c r="T5" s="61"/>
      <c r="U5" s="61"/>
    </row>
    <row r="6" spans="1:21">
      <c r="A6" s="17"/>
      <c r="B6" s="61" t="s">
        <v>723</v>
      </c>
      <c r="C6" s="61"/>
      <c r="D6" s="61"/>
      <c r="E6" s="61"/>
      <c r="F6" s="61"/>
      <c r="G6" s="61"/>
      <c r="H6" s="61"/>
      <c r="I6" s="61"/>
      <c r="J6" s="61"/>
      <c r="K6" s="61"/>
      <c r="L6" s="61"/>
      <c r="M6" s="61"/>
      <c r="N6" s="61"/>
      <c r="O6" s="61"/>
      <c r="P6" s="61"/>
      <c r="Q6" s="61"/>
      <c r="R6" s="61"/>
      <c r="S6" s="61"/>
      <c r="T6" s="61"/>
      <c r="U6" s="61"/>
    </row>
    <row r="7" spans="1:21">
      <c r="A7" s="17"/>
      <c r="B7" s="61" t="s">
        <v>279</v>
      </c>
      <c r="C7" s="61"/>
      <c r="D7" s="61"/>
      <c r="E7" s="61"/>
      <c r="F7" s="61"/>
      <c r="G7" s="61"/>
      <c r="H7" s="61"/>
      <c r="I7" s="61"/>
      <c r="J7" s="61"/>
      <c r="K7" s="61"/>
      <c r="L7" s="61"/>
      <c r="M7" s="61"/>
      <c r="N7" s="61"/>
      <c r="O7" s="61"/>
      <c r="P7" s="61"/>
      <c r="Q7" s="61"/>
      <c r="R7" s="61"/>
      <c r="S7" s="61"/>
      <c r="T7" s="61"/>
      <c r="U7" s="61"/>
    </row>
    <row r="8" spans="1:21">
      <c r="A8" s="17"/>
      <c r="B8" s="13"/>
      <c r="C8" s="13"/>
      <c r="D8" s="13"/>
      <c r="E8" s="13"/>
      <c r="F8" s="13"/>
      <c r="G8" s="13"/>
      <c r="H8" s="13"/>
      <c r="I8" s="13"/>
      <c r="J8" s="13"/>
      <c r="K8" s="13"/>
      <c r="L8" s="13"/>
      <c r="M8" s="13"/>
      <c r="N8" s="13"/>
      <c r="O8" s="13"/>
      <c r="P8" s="13"/>
      <c r="Q8" s="13"/>
      <c r="R8" s="13"/>
      <c r="S8" s="13"/>
      <c r="T8" s="13"/>
      <c r="U8" s="13"/>
    </row>
    <row r="9" spans="1:21" ht="15.75" thickBot="1">
      <c r="A9" s="17"/>
      <c r="B9" s="24"/>
      <c r="C9" s="95" t="s">
        <v>724</v>
      </c>
      <c r="D9" s="95"/>
      <c r="E9" s="95"/>
      <c r="F9" s="24"/>
      <c r="G9" s="95" t="s">
        <v>725</v>
      </c>
      <c r="H9" s="95"/>
      <c r="I9" s="95"/>
      <c r="J9" s="24"/>
      <c r="K9" s="95" t="s">
        <v>726</v>
      </c>
      <c r="L9" s="95"/>
      <c r="M9" s="95"/>
      <c r="N9" s="24"/>
      <c r="O9" s="95" t="s">
        <v>727</v>
      </c>
      <c r="P9" s="95"/>
      <c r="Q9" s="95"/>
      <c r="R9" s="24"/>
      <c r="S9" s="95" t="s">
        <v>728</v>
      </c>
      <c r="T9" s="95"/>
      <c r="U9" s="95"/>
    </row>
    <row r="10" spans="1:21">
      <c r="A10" s="17"/>
      <c r="B10" s="168" t="s">
        <v>768</v>
      </c>
      <c r="C10" s="46"/>
      <c r="D10" s="46"/>
      <c r="E10" s="46"/>
      <c r="F10" s="28"/>
      <c r="G10" s="46"/>
      <c r="H10" s="46"/>
      <c r="I10" s="46"/>
      <c r="J10" s="28"/>
      <c r="K10" s="46"/>
      <c r="L10" s="46"/>
      <c r="M10" s="46"/>
      <c r="N10" s="31"/>
      <c r="O10" s="46"/>
      <c r="P10" s="46"/>
      <c r="Q10" s="46"/>
      <c r="R10" s="28"/>
      <c r="S10" s="46"/>
      <c r="T10" s="46"/>
      <c r="U10" s="46"/>
    </row>
    <row r="11" spans="1:21">
      <c r="A11" s="17"/>
      <c r="B11" s="108" t="s">
        <v>87</v>
      </c>
      <c r="C11" s="86" t="s">
        <v>247</v>
      </c>
      <c r="D11" s="101">
        <v>42</v>
      </c>
      <c r="E11" s="35"/>
      <c r="F11" s="35"/>
      <c r="G11" s="86" t="s">
        <v>247</v>
      </c>
      <c r="H11" s="101" t="s">
        <v>298</v>
      </c>
      <c r="I11" s="35"/>
      <c r="J11" s="35"/>
      <c r="K11" s="86" t="s">
        <v>247</v>
      </c>
      <c r="L11" s="101">
        <v>226</v>
      </c>
      <c r="M11" s="35"/>
      <c r="N11" s="35"/>
      <c r="O11" s="86" t="s">
        <v>247</v>
      </c>
      <c r="P11" s="101" t="s">
        <v>298</v>
      </c>
      <c r="Q11" s="35"/>
      <c r="R11" s="35"/>
      <c r="S11" s="86" t="s">
        <v>247</v>
      </c>
      <c r="T11" s="101">
        <v>268</v>
      </c>
      <c r="U11" s="35"/>
    </row>
    <row r="12" spans="1:21">
      <c r="A12" s="17"/>
      <c r="B12" s="108"/>
      <c r="C12" s="86"/>
      <c r="D12" s="101"/>
      <c r="E12" s="35"/>
      <c r="F12" s="35"/>
      <c r="G12" s="86"/>
      <c r="H12" s="101"/>
      <c r="I12" s="35"/>
      <c r="J12" s="35"/>
      <c r="K12" s="86"/>
      <c r="L12" s="101"/>
      <c r="M12" s="35"/>
      <c r="N12" s="35"/>
      <c r="O12" s="86"/>
      <c r="P12" s="101"/>
      <c r="Q12" s="35"/>
      <c r="R12" s="35"/>
      <c r="S12" s="86"/>
      <c r="T12" s="101"/>
      <c r="U12" s="35"/>
    </row>
    <row r="13" spans="1:21">
      <c r="A13" s="17"/>
      <c r="B13" s="113" t="s">
        <v>769</v>
      </c>
      <c r="C13" s="158">
        <v>3727</v>
      </c>
      <c r="D13" s="158"/>
      <c r="E13" s="39"/>
      <c r="F13" s="39"/>
      <c r="G13" s="100">
        <v>2</v>
      </c>
      <c r="H13" s="100"/>
      <c r="I13" s="39"/>
      <c r="J13" s="39"/>
      <c r="K13" s="158">
        <v>2163</v>
      </c>
      <c r="L13" s="158"/>
      <c r="M13" s="39"/>
      <c r="N13" s="39"/>
      <c r="O13" s="100" t="s">
        <v>770</v>
      </c>
      <c r="P13" s="100"/>
      <c r="Q13" s="99" t="s">
        <v>252</v>
      </c>
      <c r="R13" s="39"/>
      <c r="S13" s="158">
        <v>2316</v>
      </c>
      <c r="T13" s="158"/>
      <c r="U13" s="39"/>
    </row>
    <row r="14" spans="1:21">
      <c r="A14" s="17"/>
      <c r="B14" s="113"/>
      <c r="C14" s="158"/>
      <c r="D14" s="158"/>
      <c r="E14" s="39"/>
      <c r="F14" s="39"/>
      <c r="G14" s="100"/>
      <c r="H14" s="100"/>
      <c r="I14" s="39"/>
      <c r="J14" s="39"/>
      <c r="K14" s="158"/>
      <c r="L14" s="158"/>
      <c r="M14" s="39"/>
      <c r="N14" s="39"/>
      <c r="O14" s="100"/>
      <c r="P14" s="100"/>
      <c r="Q14" s="99"/>
      <c r="R14" s="39"/>
      <c r="S14" s="158"/>
      <c r="T14" s="158"/>
      <c r="U14" s="39"/>
    </row>
    <row r="15" spans="1:21">
      <c r="A15" s="17"/>
      <c r="B15" s="164" t="s">
        <v>92</v>
      </c>
      <c r="C15" s="101" t="s">
        <v>298</v>
      </c>
      <c r="D15" s="101"/>
      <c r="E15" s="35"/>
      <c r="F15" s="35"/>
      <c r="G15" s="101">
        <v>15</v>
      </c>
      <c r="H15" s="101"/>
      <c r="I15" s="35"/>
      <c r="J15" s="35"/>
      <c r="K15" s="167">
        <v>29827</v>
      </c>
      <c r="L15" s="167"/>
      <c r="M15" s="35"/>
      <c r="N15" s="35"/>
      <c r="O15" s="101" t="s">
        <v>298</v>
      </c>
      <c r="P15" s="101"/>
      <c r="Q15" s="35"/>
      <c r="R15" s="35"/>
      <c r="S15" s="167">
        <v>29842</v>
      </c>
      <c r="T15" s="167"/>
      <c r="U15" s="35"/>
    </row>
    <row r="16" spans="1:21">
      <c r="A16" s="17"/>
      <c r="B16" s="164"/>
      <c r="C16" s="101"/>
      <c r="D16" s="101"/>
      <c r="E16" s="35"/>
      <c r="F16" s="35"/>
      <c r="G16" s="101"/>
      <c r="H16" s="101"/>
      <c r="I16" s="35"/>
      <c r="J16" s="35"/>
      <c r="K16" s="167"/>
      <c r="L16" s="167"/>
      <c r="M16" s="35"/>
      <c r="N16" s="35"/>
      <c r="O16" s="101"/>
      <c r="P16" s="101"/>
      <c r="Q16" s="35"/>
      <c r="R16" s="35"/>
      <c r="S16" s="167"/>
      <c r="T16" s="167"/>
      <c r="U16" s="35"/>
    </row>
    <row r="17" spans="1:21">
      <c r="A17" s="17"/>
      <c r="B17" s="113" t="s">
        <v>93</v>
      </c>
      <c r="C17" s="100" t="s">
        <v>298</v>
      </c>
      <c r="D17" s="100"/>
      <c r="E17" s="39"/>
      <c r="F17" s="39"/>
      <c r="G17" s="100" t="s">
        <v>298</v>
      </c>
      <c r="H17" s="100"/>
      <c r="I17" s="39"/>
      <c r="J17" s="39"/>
      <c r="K17" s="158">
        <v>2400</v>
      </c>
      <c r="L17" s="158"/>
      <c r="M17" s="39"/>
      <c r="N17" s="39"/>
      <c r="O17" s="100" t="s">
        <v>298</v>
      </c>
      <c r="P17" s="100"/>
      <c r="Q17" s="39"/>
      <c r="R17" s="39"/>
      <c r="S17" s="158">
        <v>2400</v>
      </c>
      <c r="T17" s="158"/>
      <c r="U17" s="39"/>
    </row>
    <row r="18" spans="1:21">
      <c r="A18" s="17"/>
      <c r="B18" s="113"/>
      <c r="C18" s="100"/>
      <c r="D18" s="100"/>
      <c r="E18" s="39"/>
      <c r="F18" s="39"/>
      <c r="G18" s="100"/>
      <c r="H18" s="100"/>
      <c r="I18" s="39"/>
      <c r="J18" s="39"/>
      <c r="K18" s="158"/>
      <c r="L18" s="158"/>
      <c r="M18" s="39"/>
      <c r="N18" s="39"/>
      <c r="O18" s="100"/>
      <c r="P18" s="100"/>
      <c r="Q18" s="39"/>
      <c r="R18" s="39"/>
      <c r="S18" s="158"/>
      <c r="T18" s="158"/>
      <c r="U18" s="39"/>
    </row>
    <row r="19" spans="1:21">
      <c r="A19" s="17"/>
      <c r="B19" s="108" t="s">
        <v>771</v>
      </c>
      <c r="C19" s="167">
        <v>13772</v>
      </c>
      <c r="D19" s="167"/>
      <c r="E19" s="35"/>
      <c r="F19" s="35"/>
      <c r="G19" s="167">
        <v>3745</v>
      </c>
      <c r="H19" s="167"/>
      <c r="I19" s="35"/>
      <c r="J19" s="35"/>
      <c r="K19" s="101" t="s">
        <v>298</v>
      </c>
      <c r="L19" s="101"/>
      <c r="M19" s="35"/>
      <c r="N19" s="35"/>
      <c r="O19" s="101" t="s">
        <v>772</v>
      </c>
      <c r="P19" s="101"/>
      <c r="Q19" s="86" t="s">
        <v>252</v>
      </c>
      <c r="R19" s="35"/>
      <c r="S19" s="101" t="s">
        <v>298</v>
      </c>
      <c r="T19" s="101"/>
      <c r="U19" s="35"/>
    </row>
    <row r="20" spans="1:21">
      <c r="A20" s="17"/>
      <c r="B20" s="108"/>
      <c r="C20" s="167"/>
      <c r="D20" s="167"/>
      <c r="E20" s="35"/>
      <c r="F20" s="35"/>
      <c r="G20" s="167"/>
      <c r="H20" s="167"/>
      <c r="I20" s="35"/>
      <c r="J20" s="35"/>
      <c r="K20" s="101"/>
      <c r="L20" s="101"/>
      <c r="M20" s="35"/>
      <c r="N20" s="35"/>
      <c r="O20" s="101"/>
      <c r="P20" s="101"/>
      <c r="Q20" s="86"/>
      <c r="R20" s="35"/>
      <c r="S20" s="101"/>
      <c r="T20" s="101"/>
      <c r="U20" s="35"/>
    </row>
    <row r="21" spans="1:21">
      <c r="A21" s="17"/>
      <c r="B21" s="113" t="s">
        <v>94</v>
      </c>
      <c r="C21" s="100" t="s">
        <v>298</v>
      </c>
      <c r="D21" s="100"/>
      <c r="E21" s="39"/>
      <c r="F21" s="39"/>
      <c r="G21" s="100">
        <v>920</v>
      </c>
      <c r="H21" s="100"/>
      <c r="I21" s="39"/>
      <c r="J21" s="39"/>
      <c r="K21" s="158">
        <v>5790</v>
      </c>
      <c r="L21" s="158"/>
      <c r="M21" s="39"/>
      <c r="N21" s="39"/>
      <c r="O21" s="100" t="s">
        <v>298</v>
      </c>
      <c r="P21" s="100"/>
      <c r="Q21" s="39"/>
      <c r="R21" s="39"/>
      <c r="S21" s="158">
        <v>6710</v>
      </c>
      <c r="T21" s="158"/>
      <c r="U21" s="39"/>
    </row>
    <row r="22" spans="1:21">
      <c r="A22" s="17"/>
      <c r="B22" s="113"/>
      <c r="C22" s="100"/>
      <c r="D22" s="100"/>
      <c r="E22" s="39"/>
      <c r="F22" s="39"/>
      <c r="G22" s="100"/>
      <c r="H22" s="100"/>
      <c r="I22" s="39"/>
      <c r="J22" s="39"/>
      <c r="K22" s="158"/>
      <c r="L22" s="158"/>
      <c r="M22" s="39"/>
      <c r="N22" s="39"/>
      <c r="O22" s="100"/>
      <c r="P22" s="100"/>
      <c r="Q22" s="39"/>
      <c r="R22" s="39"/>
      <c r="S22" s="158"/>
      <c r="T22" s="158"/>
      <c r="U22" s="39"/>
    </row>
    <row r="23" spans="1:21">
      <c r="A23" s="17"/>
      <c r="B23" s="108" t="s">
        <v>773</v>
      </c>
      <c r="C23" s="167">
        <v>19083</v>
      </c>
      <c r="D23" s="167"/>
      <c r="E23" s="35"/>
      <c r="F23" s="35"/>
      <c r="G23" s="101" t="s">
        <v>298</v>
      </c>
      <c r="H23" s="101"/>
      <c r="I23" s="35"/>
      <c r="J23" s="35"/>
      <c r="K23" s="101" t="s">
        <v>298</v>
      </c>
      <c r="L23" s="101"/>
      <c r="M23" s="35"/>
      <c r="N23" s="35"/>
      <c r="O23" s="101" t="s">
        <v>774</v>
      </c>
      <c r="P23" s="101"/>
      <c r="Q23" s="86" t="s">
        <v>252</v>
      </c>
      <c r="R23" s="35"/>
      <c r="S23" s="101" t="s">
        <v>298</v>
      </c>
      <c r="T23" s="101"/>
      <c r="U23" s="35"/>
    </row>
    <row r="24" spans="1:21">
      <c r="A24" s="17"/>
      <c r="B24" s="108"/>
      <c r="C24" s="167"/>
      <c r="D24" s="167"/>
      <c r="E24" s="35"/>
      <c r="F24" s="35"/>
      <c r="G24" s="101"/>
      <c r="H24" s="101"/>
      <c r="I24" s="35"/>
      <c r="J24" s="35"/>
      <c r="K24" s="101"/>
      <c r="L24" s="101"/>
      <c r="M24" s="35"/>
      <c r="N24" s="35"/>
      <c r="O24" s="101"/>
      <c r="P24" s="101"/>
      <c r="Q24" s="86"/>
      <c r="R24" s="35"/>
      <c r="S24" s="101"/>
      <c r="T24" s="101"/>
      <c r="U24" s="35"/>
    </row>
    <row r="25" spans="1:21">
      <c r="A25" s="17"/>
      <c r="B25" s="113" t="s">
        <v>775</v>
      </c>
      <c r="C25" s="100">
        <v>265</v>
      </c>
      <c r="D25" s="100"/>
      <c r="E25" s="39"/>
      <c r="F25" s="39"/>
      <c r="G25" s="100" t="s">
        <v>298</v>
      </c>
      <c r="H25" s="100"/>
      <c r="I25" s="39"/>
      <c r="J25" s="39"/>
      <c r="K25" s="158">
        <v>3539</v>
      </c>
      <c r="L25" s="158"/>
      <c r="M25" s="39"/>
      <c r="N25" s="39"/>
      <c r="O25" s="100" t="s">
        <v>298</v>
      </c>
      <c r="P25" s="100"/>
      <c r="Q25" s="39"/>
      <c r="R25" s="39"/>
      <c r="S25" s="158">
        <v>3804</v>
      </c>
      <c r="T25" s="158"/>
      <c r="U25" s="39"/>
    </row>
    <row r="26" spans="1:21" ht="15.75" thickBot="1">
      <c r="A26" s="17"/>
      <c r="B26" s="113"/>
      <c r="C26" s="109"/>
      <c r="D26" s="109"/>
      <c r="E26" s="75"/>
      <c r="F26" s="39"/>
      <c r="G26" s="109"/>
      <c r="H26" s="109"/>
      <c r="I26" s="75"/>
      <c r="J26" s="39"/>
      <c r="K26" s="156"/>
      <c r="L26" s="156"/>
      <c r="M26" s="75"/>
      <c r="N26" s="39"/>
      <c r="O26" s="109"/>
      <c r="P26" s="109"/>
      <c r="Q26" s="75"/>
      <c r="R26" s="39"/>
      <c r="S26" s="156"/>
      <c r="T26" s="156"/>
      <c r="U26" s="75"/>
    </row>
    <row r="27" spans="1:21">
      <c r="A27" s="17"/>
      <c r="B27" s="159" t="s">
        <v>97</v>
      </c>
      <c r="C27" s="112" t="s">
        <v>247</v>
      </c>
      <c r="D27" s="160">
        <v>36889</v>
      </c>
      <c r="E27" s="54"/>
      <c r="F27" s="35"/>
      <c r="G27" s="112" t="s">
        <v>247</v>
      </c>
      <c r="H27" s="160">
        <v>4682</v>
      </c>
      <c r="I27" s="54"/>
      <c r="J27" s="35"/>
      <c r="K27" s="112" t="s">
        <v>247</v>
      </c>
      <c r="L27" s="160">
        <v>43945</v>
      </c>
      <c r="M27" s="54"/>
      <c r="N27" s="35"/>
      <c r="O27" s="112" t="s">
        <v>247</v>
      </c>
      <c r="P27" s="111" t="s">
        <v>776</v>
      </c>
      <c r="Q27" s="112" t="s">
        <v>252</v>
      </c>
      <c r="R27" s="35"/>
      <c r="S27" s="112" t="s">
        <v>247</v>
      </c>
      <c r="T27" s="160">
        <v>45340</v>
      </c>
      <c r="U27" s="54"/>
    </row>
    <row r="28" spans="1:21" ht="15.75" thickBot="1">
      <c r="A28" s="17"/>
      <c r="B28" s="159"/>
      <c r="C28" s="120"/>
      <c r="D28" s="170"/>
      <c r="E28" s="55"/>
      <c r="F28" s="35"/>
      <c r="G28" s="120"/>
      <c r="H28" s="170"/>
      <c r="I28" s="55"/>
      <c r="J28" s="35"/>
      <c r="K28" s="120"/>
      <c r="L28" s="170"/>
      <c r="M28" s="55"/>
      <c r="N28" s="35"/>
      <c r="O28" s="120"/>
      <c r="P28" s="121"/>
      <c r="Q28" s="120"/>
      <c r="R28" s="35"/>
      <c r="S28" s="120"/>
      <c r="T28" s="170"/>
      <c r="U28" s="55"/>
    </row>
    <row r="29" spans="1:21" ht="15.75" thickTop="1">
      <c r="A29" s="17"/>
      <c r="B29" s="28"/>
      <c r="C29" s="124"/>
      <c r="D29" s="124"/>
      <c r="E29" s="124"/>
      <c r="F29" s="28"/>
      <c r="G29" s="124"/>
      <c r="H29" s="124"/>
      <c r="I29" s="124"/>
      <c r="J29" s="28"/>
      <c r="K29" s="124"/>
      <c r="L29" s="124"/>
      <c r="M29" s="124"/>
      <c r="N29" s="28"/>
      <c r="O29" s="124"/>
      <c r="P29" s="124"/>
      <c r="Q29" s="124"/>
      <c r="R29" s="28"/>
      <c r="S29" s="124"/>
      <c r="T29" s="124"/>
      <c r="U29" s="124"/>
    </row>
    <row r="30" spans="1:21">
      <c r="A30" s="17"/>
      <c r="B30" s="169" t="s">
        <v>777</v>
      </c>
      <c r="C30" s="35"/>
      <c r="D30" s="35"/>
      <c r="E30" s="35"/>
      <c r="F30" s="24"/>
      <c r="G30" s="35"/>
      <c r="H30" s="35"/>
      <c r="I30" s="35"/>
      <c r="J30" s="24"/>
      <c r="K30" s="35"/>
      <c r="L30" s="35"/>
      <c r="M30" s="35"/>
      <c r="N30" s="24"/>
      <c r="O30" s="35"/>
      <c r="P30" s="35"/>
      <c r="Q30" s="35"/>
      <c r="R30" s="24"/>
      <c r="S30" s="35"/>
      <c r="T30" s="35"/>
      <c r="U30" s="35"/>
    </row>
    <row r="31" spans="1:21">
      <c r="A31" s="17"/>
      <c r="B31" s="91" t="s">
        <v>778</v>
      </c>
      <c r="C31" s="39"/>
      <c r="D31" s="39"/>
      <c r="E31" s="39"/>
      <c r="F31" s="28"/>
      <c r="G31" s="39"/>
      <c r="H31" s="39"/>
      <c r="I31" s="39"/>
      <c r="J31" s="28"/>
      <c r="K31" s="39"/>
      <c r="L31" s="39"/>
      <c r="M31" s="39"/>
      <c r="N31" s="28"/>
      <c r="O31" s="39"/>
      <c r="P31" s="39"/>
      <c r="Q31" s="39"/>
      <c r="R31" s="28"/>
      <c r="S31" s="39"/>
      <c r="T31" s="39"/>
      <c r="U31" s="39"/>
    </row>
    <row r="32" spans="1:21">
      <c r="A32" s="17"/>
      <c r="B32" s="108" t="s">
        <v>99</v>
      </c>
      <c r="C32" s="86" t="s">
        <v>247</v>
      </c>
      <c r="D32" s="101">
        <v>959</v>
      </c>
      <c r="E32" s="35"/>
      <c r="F32" s="35"/>
      <c r="G32" s="86" t="s">
        <v>247</v>
      </c>
      <c r="H32" s="101" t="s">
        <v>298</v>
      </c>
      <c r="I32" s="35"/>
      <c r="J32" s="35"/>
      <c r="K32" s="86" t="s">
        <v>247</v>
      </c>
      <c r="L32" s="101" t="s">
        <v>298</v>
      </c>
      <c r="M32" s="35"/>
      <c r="N32" s="35"/>
      <c r="O32" s="86" t="s">
        <v>247</v>
      </c>
      <c r="P32" s="101" t="s">
        <v>298</v>
      </c>
      <c r="Q32" s="35"/>
      <c r="R32" s="35"/>
      <c r="S32" s="86" t="s">
        <v>247</v>
      </c>
      <c r="T32" s="101">
        <v>959</v>
      </c>
      <c r="U32" s="35"/>
    </row>
    <row r="33" spans="1:21">
      <c r="A33" s="17"/>
      <c r="B33" s="108"/>
      <c r="C33" s="86"/>
      <c r="D33" s="101"/>
      <c r="E33" s="35"/>
      <c r="F33" s="35"/>
      <c r="G33" s="86"/>
      <c r="H33" s="101"/>
      <c r="I33" s="35"/>
      <c r="J33" s="35"/>
      <c r="K33" s="86"/>
      <c r="L33" s="101"/>
      <c r="M33" s="35"/>
      <c r="N33" s="35"/>
      <c r="O33" s="86"/>
      <c r="P33" s="101"/>
      <c r="Q33" s="35"/>
      <c r="R33" s="35"/>
      <c r="S33" s="86"/>
      <c r="T33" s="101"/>
      <c r="U33" s="35"/>
    </row>
    <row r="34" spans="1:21">
      <c r="A34" s="17"/>
      <c r="B34" s="113" t="s">
        <v>779</v>
      </c>
      <c r="C34" s="100">
        <v>152</v>
      </c>
      <c r="D34" s="100"/>
      <c r="E34" s="39"/>
      <c r="F34" s="39"/>
      <c r="G34" s="100">
        <v>108</v>
      </c>
      <c r="H34" s="100"/>
      <c r="I34" s="39"/>
      <c r="J34" s="39"/>
      <c r="K34" s="158">
        <v>6338</v>
      </c>
      <c r="L34" s="158"/>
      <c r="M34" s="39"/>
      <c r="N34" s="39"/>
      <c r="O34" s="100" t="s">
        <v>770</v>
      </c>
      <c r="P34" s="100"/>
      <c r="Q34" s="99" t="s">
        <v>252</v>
      </c>
      <c r="R34" s="39"/>
      <c r="S34" s="158">
        <v>3022</v>
      </c>
      <c r="T34" s="158"/>
      <c r="U34" s="39"/>
    </row>
    <row r="35" spans="1:21">
      <c r="A35" s="17"/>
      <c r="B35" s="113"/>
      <c r="C35" s="100"/>
      <c r="D35" s="100"/>
      <c r="E35" s="39"/>
      <c r="F35" s="39"/>
      <c r="G35" s="100"/>
      <c r="H35" s="100"/>
      <c r="I35" s="39"/>
      <c r="J35" s="39"/>
      <c r="K35" s="158"/>
      <c r="L35" s="158"/>
      <c r="M35" s="39"/>
      <c r="N35" s="39"/>
      <c r="O35" s="100"/>
      <c r="P35" s="100"/>
      <c r="Q35" s="99"/>
      <c r="R35" s="39"/>
      <c r="S35" s="158"/>
      <c r="T35" s="158"/>
      <c r="U35" s="39"/>
    </row>
    <row r="36" spans="1:21">
      <c r="A36" s="17"/>
      <c r="B36" s="108" t="s">
        <v>108</v>
      </c>
      <c r="C36" s="167">
        <v>18091</v>
      </c>
      <c r="D36" s="167"/>
      <c r="E36" s="35"/>
      <c r="F36" s="35"/>
      <c r="G36" s="101">
        <v>388</v>
      </c>
      <c r="H36" s="101"/>
      <c r="I36" s="35"/>
      <c r="J36" s="35"/>
      <c r="K36" s="167">
        <v>3543</v>
      </c>
      <c r="L36" s="167"/>
      <c r="M36" s="35"/>
      <c r="N36" s="35"/>
      <c r="O36" s="101" t="s">
        <v>298</v>
      </c>
      <c r="P36" s="101"/>
      <c r="Q36" s="35"/>
      <c r="R36" s="35"/>
      <c r="S36" s="167">
        <v>22022</v>
      </c>
      <c r="T36" s="167"/>
      <c r="U36" s="35"/>
    </row>
    <row r="37" spans="1:21">
      <c r="A37" s="17"/>
      <c r="B37" s="108"/>
      <c r="C37" s="167"/>
      <c r="D37" s="167"/>
      <c r="E37" s="35"/>
      <c r="F37" s="35"/>
      <c r="G37" s="101"/>
      <c r="H37" s="101"/>
      <c r="I37" s="35"/>
      <c r="J37" s="35"/>
      <c r="K37" s="167"/>
      <c r="L37" s="167"/>
      <c r="M37" s="35"/>
      <c r="N37" s="35"/>
      <c r="O37" s="101"/>
      <c r="P37" s="101"/>
      <c r="Q37" s="35"/>
      <c r="R37" s="35"/>
      <c r="S37" s="167"/>
      <c r="T37" s="167"/>
      <c r="U37" s="35"/>
    </row>
    <row r="38" spans="1:21">
      <c r="A38" s="17"/>
      <c r="B38" s="113" t="s">
        <v>780</v>
      </c>
      <c r="C38" s="100" t="s">
        <v>298</v>
      </c>
      <c r="D38" s="100"/>
      <c r="E38" s="39"/>
      <c r="F38" s="39"/>
      <c r="G38" s="100">
        <v>793</v>
      </c>
      <c r="H38" s="100"/>
      <c r="I38" s="39"/>
      <c r="J38" s="39"/>
      <c r="K38" s="158">
        <v>18290</v>
      </c>
      <c r="L38" s="158"/>
      <c r="M38" s="39"/>
      <c r="N38" s="39"/>
      <c r="O38" s="100" t="s">
        <v>774</v>
      </c>
      <c r="P38" s="100"/>
      <c r="Q38" s="99" t="s">
        <v>252</v>
      </c>
      <c r="R38" s="39"/>
      <c r="S38" s="100" t="s">
        <v>298</v>
      </c>
      <c r="T38" s="100"/>
      <c r="U38" s="39"/>
    </row>
    <row r="39" spans="1:21">
      <c r="A39" s="17"/>
      <c r="B39" s="113"/>
      <c r="C39" s="100"/>
      <c r="D39" s="100"/>
      <c r="E39" s="39"/>
      <c r="F39" s="39"/>
      <c r="G39" s="100"/>
      <c r="H39" s="100"/>
      <c r="I39" s="39"/>
      <c r="J39" s="39"/>
      <c r="K39" s="158"/>
      <c r="L39" s="158"/>
      <c r="M39" s="39"/>
      <c r="N39" s="39"/>
      <c r="O39" s="100"/>
      <c r="P39" s="100"/>
      <c r="Q39" s="99"/>
      <c r="R39" s="39"/>
      <c r="S39" s="100"/>
      <c r="T39" s="100"/>
      <c r="U39" s="39"/>
    </row>
    <row r="40" spans="1:21">
      <c r="A40" s="17"/>
      <c r="B40" s="108" t="s">
        <v>109</v>
      </c>
      <c r="C40" s="101" t="s">
        <v>298</v>
      </c>
      <c r="D40" s="101"/>
      <c r="E40" s="35"/>
      <c r="F40" s="35"/>
      <c r="G40" s="101">
        <v>2</v>
      </c>
      <c r="H40" s="101"/>
      <c r="I40" s="35"/>
      <c r="J40" s="35"/>
      <c r="K40" s="101">
        <v>294</v>
      </c>
      <c r="L40" s="101"/>
      <c r="M40" s="35"/>
      <c r="N40" s="35"/>
      <c r="O40" s="101" t="s">
        <v>298</v>
      </c>
      <c r="P40" s="101"/>
      <c r="Q40" s="35"/>
      <c r="R40" s="35"/>
      <c r="S40" s="101">
        <v>296</v>
      </c>
      <c r="T40" s="101"/>
      <c r="U40" s="35"/>
    </row>
    <row r="41" spans="1:21">
      <c r="A41" s="17"/>
      <c r="B41" s="108"/>
      <c r="C41" s="101"/>
      <c r="D41" s="101"/>
      <c r="E41" s="35"/>
      <c r="F41" s="35"/>
      <c r="G41" s="101"/>
      <c r="H41" s="101"/>
      <c r="I41" s="35"/>
      <c r="J41" s="35"/>
      <c r="K41" s="101"/>
      <c r="L41" s="101"/>
      <c r="M41" s="35"/>
      <c r="N41" s="35"/>
      <c r="O41" s="101"/>
      <c r="P41" s="101"/>
      <c r="Q41" s="35"/>
      <c r="R41" s="35"/>
      <c r="S41" s="101"/>
      <c r="T41" s="101"/>
      <c r="U41" s="35"/>
    </row>
    <row r="42" spans="1:21">
      <c r="A42" s="17"/>
      <c r="B42" s="113" t="s">
        <v>110</v>
      </c>
      <c r="C42" s="100">
        <v>132</v>
      </c>
      <c r="D42" s="100"/>
      <c r="E42" s="39"/>
      <c r="F42" s="39"/>
      <c r="G42" s="100">
        <v>1</v>
      </c>
      <c r="H42" s="100"/>
      <c r="I42" s="39"/>
      <c r="J42" s="39"/>
      <c r="K42" s="100">
        <v>857</v>
      </c>
      <c r="L42" s="100"/>
      <c r="M42" s="39"/>
      <c r="N42" s="39"/>
      <c r="O42" s="100" t="s">
        <v>298</v>
      </c>
      <c r="P42" s="100"/>
      <c r="Q42" s="39"/>
      <c r="R42" s="39"/>
      <c r="S42" s="100">
        <v>990</v>
      </c>
      <c r="T42" s="100"/>
      <c r="U42" s="39"/>
    </row>
    <row r="43" spans="1:21" ht="15.75" thickBot="1">
      <c r="A43" s="17"/>
      <c r="B43" s="113"/>
      <c r="C43" s="109"/>
      <c r="D43" s="109"/>
      <c r="E43" s="75"/>
      <c r="F43" s="39"/>
      <c r="G43" s="109"/>
      <c r="H43" s="109"/>
      <c r="I43" s="75"/>
      <c r="J43" s="39"/>
      <c r="K43" s="109"/>
      <c r="L43" s="109"/>
      <c r="M43" s="75"/>
      <c r="N43" s="39"/>
      <c r="O43" s="109"/>
      <c r="P43" s="109"/>
      <c r="Q43" s="75"/>
      <c r="R43" s="39"/>
      <c r="S43" s="109"/>
      <c r="T43" s="109"/>
      <c r="U43" s="75"/>
    </row>
    <row r="44" spans="1:21">
      <c r="A44" s="17"/>
      <c r="B44" s="108" t="s">
        <v>781</v>
      </c>
      <c r="C44" s="160">
        <v>19334</v>
      </c>
      <c r="D44" s="160"/>
      <c r="E44" s="54"/>
      <c r="F44" s="35"/>
      <c r="G44" s="160">
        <v>1292</v>
      </c>
      <c r="H44" s="160"/>
      <c r="I44" s="54"/>
      <c r="J44" s="35"/>
      <c r="K44" s="160">
        <v>29322</v>
      </c>
      <c r="L44" s="160"/>
      <c r="M44" s="54"/>
      <c r="N44" s="35"/>
      <c r="O44" s="111" t="s">
        <v>782</v>
      </c>
      <c r="P44" s="111"/>
      <c r="Q44" s="112" t="s">
        <v>252</v>
      </c>
      <c r="R44" s="35"/>
      <c r="S44" s="160">
        <v>27289</v>
      </c>
      <c r="T44" s="160"/>
      <c r="U44" s="54"/>
    </row>
    <row r="45" spans="1:21" ht="15.75" thickBot="1">
      <c r="A45" s="17"/>
      <c r="B45" s="108"/>
      <c r="C45" s="161"/>
      <c r="D45" s="161"/>
      <c r="E45" s="43"/>
      <c r="F45" s="35"/>
      <c r="G45" s="161"/>
      <c r="H45" s="161"/>
      <c r="I45" s="43"/>
      <c r="J45" s="35"/>
      <c r="K45" s="161"/>
      <c r="L45" s="161"/>
      <c r="M45" s="43"/>
      <c r="N45" s="35"/>
      <c r="O45" s="102"/>
      <c r="P45" s="102"/>
      <c r="Q45" s="103"/>
      <c r="R45" s="35"/>
      <c r="S45" s="161"/>
      <c r="T45" s="161"/>
      <c r="U45" s="43"/>
    </row>
    <row r="46" spans="1:21">
      <c r="A46" s="17"/>
      <c r="B46" s="91" t="s">
        <v>328</v>
      </c>
      <c r="C46" s="46"/>
      <c r="D46" s="46"/>
      <c r="E46" s="46"/>
      <c r="F46" s="28"/>
      <c r="G46" s="46"/>
      <c r="H46" s="46"/>
      <c r="I46" s="46"/>
      <c r="J46" s="28"/>
      <c r="K46" s="46"/>
      <c r="L46" s="46"/>
      <c r="M46" s="46"/>
      <c r="N46" s="28"/>
      <c r="O46" s="46"/>
      <c r="P46" s="46"/>
      <c r="Q46" s="46"/>
      <c r="R46" s="28"/>
      <c r="S46" s="46"/>
      <c r="T46" s="46"/>
      <c r="U46" s="46"/>
    </row>
    <row r="47" spans="1:21">
      <c r="A47" s="17"/>
      <c r="B47" s="108" t="s">
        <v>783</v>
      </c>
      <c r="C47" s="167">
        <v>17555</v>
      </c>
      <c r="D47" s="167"/>
      <c r="E47" s="35"/>
      <c r="F47" s="35"/>
      <c r="G47" s="167">
        <v>3390</v>
      </c>
      <c r="H47" s="167"/>
      <c r="I47" s="35"/>
      <c r="J47" s="35"/>
      <c r="K47" s="167">
        <v>14127</v>
      </c>
      <c r="L47" s="167"/>
      <c r="M47" s="35"/>
      <c r="N47" s="35"/>
      <c r="O47" s="101" t="s">
        <v>772</v>
      </c>
      <c r="P47" s="101"/>
      <c r="Q47" s="86" t="s">
        <v>252</v>
      </c>
      <c r="R47" s="35"/>
      <c r="S47" s="167">
        <v>17555</v>
      </c>
      <c r="T47" s="167"/>
      <c r="U47" s="35"/>
    </row>
    <row r="48" spans="1:21">
      <c r="A48" s="17"/>
      <c r="B48" s="108"/>
      <c r="C48" s="167"/>
      <c r="D48" s="167"/>
      <c r="E48" s="35"/>
      <c r="F48" s="35"/>
      <c r="G48" s="167"/>
      <c r="H48" s="167"/>
      <c r="I48" s="35"/>
      <c r="J48" s="35"/>
      <c r="K48" s="167"/>
      <c r="L48" s="167"/>
      <c r="M48" s="35"/>
      <c r="N48" s="35"/>
      <c r="O48" s="101"/>
      <c r="P48" s="101"/>
      <c r="Q48" s="86"/>
      <c r="R48" s="35"/>
      <c r="S48" s="167"/>
      <c r="T48" s="167"/>
      <c r="U48" s="35"/>
    </row>
    <row r="49" spans="1:21">
      <c r="A49" s="17"/>
      <c r="B49" s="113" t="s">
        <v>118</v>
      </c>
      <c r="C49" s="100" t="s">
        <v>298</v>
      </c>
      <c r="D49" s="100"/>
      <c r="E49" s="39"/>
      <c r="F49" s="39"/>
      <c r="G49" s="100" t="s">
        <v>298</v>
      </c>
      <c r="H49" s="100"/>
      <c r="I49" s="39"/>
      <c r="J49" s="39"/>
      <c r="K49" s="100">
        <v>496</v>
      </c>
      <c r="L49" s="100"/>
      <c r="M49" s="39"/>
      <c r="N49" s="39"/>
      <c r="O49" s="100" t="s">
        <v>298</v>
      </c>
      <c r="P49" s="100"/>
      <c r="Q49" s="39"/>
      <c r="R49" s="39"/>
      <c r="S49" s="100">
        <v>496</v>
      </c>
      <c r="T49" s="100"/>
      <c r="U49" s="39"/>
    </row>
    <row r="50" spans="1:21" ht="15.75" thickBot="1">
      <c r="A50" s="17"/>
      <c r="B50" s="113"/>
      <c r="C50" s="109"/>
      <c r="D50" s="109"/>
      <c r="E50" s="75"/>
      <c r="F50" s="39"/>
      <c r="G50" s="109"/>
      <c r="H50" s="109"/>
      <c r="I50" s="75"/>
      <c r="J50" s="39"/>
      <c r="K50" s="109"/>
      <c r="L50" s="109"/>
      <c r="M50" s="75"/>
      <c r="N50" s="39"/>
      <c r="O50" s="109"/>
      <c r="P50" s="109"/>
      <c r="Q50" s="75"/>
      <c r="R50" s="39"/>
      <c r="S50" s="109"/>
      <c r="T50" s="109"/>
      <c r="U50" s="75"/>
    </row>
    <row r="51" spans="1:21">
      <c r="A51" s="17"/>
      <c r="B51" s="108" t="s">
        <v>784</v>
      </c>
      <c r="C51" s="160">
        <v>17555</v>
      </c>
      <c r="D51" s="160"/>
      <c r="E51" s="54"/>
      <c r="F51" s="35"/>
      <c r="G51" s="160">
        <v>3390</v>
      </c>
      <c r="H51" s="160"/>
      <c r="I51" s="54"/>
      <c r="J51" s="35"/>
      <c r="K51" s="160">
        <v>14623</v>
      </c>
      <c r="L51" s="160"/>
      <c r="M51" s="54"/>
      <c r="N51" s="35"/>
      <c r="O51" s="111" t="s">
        <v>772</v>
      </c>
      <c r="P51" s="111"/>
      <c r="Q51" s="112" t="s">
        <v>252</v>
      </c>
      <c r="R51" s="35"/>
      <c r="S51" s="160">
        <v>18051</v>
      </c>
      <c r="T51" s="160"/>
      <c r="U51" s="54"/>
    </row>
    <row r="52" spans="1:21" ht="15.75" thickBot="1">
      <c r="A52" s="17"/>
      <c r="B52" s="108"/>
      <c r="C52" s="161"/>
      <c r="D52" s="161"/>
      <c r="E52" s="43"/>
      <c r="F52" s="35"/>
      <c r="G52" s="161"/>
      <c r="H52" s="161"/>
      <c r="I52" s="43"/>
      <c r="J52" s="35"/>
      <c r="K52" s="161"/>
      <c r="L52" s="161"/>
      <c r="M52" s="43"/>
      <c r="N52" s="35"/>
      <c r="O52" s="102"/>
      <c r="P52" s="102"/>
      <c r="Q52" s="103"/>
      <c r="R52" s="35"/>
      <c r="S52" s="161"/>
      <c r="T52" s="161"/>
      <c r="U52" s="43"/>
    </row>
    <row r="53" spans="1:21">
      <c r="A53" s="17"/>
      <c r="B53" s="157" t="s">
        <v>785</v>
      </c>
      <c r="C53" s="106" t="s">
        <v>247</v>
      </c>
      <c r="D53" s="155">
        <v>36889</v>
      </c>
      <c r="E53" s="46"/>
      <c r="F53" s="39"/>
      <c r="G53" s="106" t="s">
        <v>247</v>
      </c>
      <c r="H53" s="155">
        <v>4682</v>
      </c>
      <c r="I53" s="46"/>
      <c r="J53" s="39"/>
      <c r="K53" s="106" t="s">
        <v>247</v>
      </c>
      <c r="L53" s="155">
        <v>43945</v>
      </c>
      <c r="M53" s="46"/>
      <c r="N53" s="39"/>
      <c r="O53" s="106" t="s">
        <v>247</v>
      </c>
      <c r="P53" s="104" t="s">
        <v>776</v>
      </c>
      <c r="Q53" s="106" t="s">
        <v>252</v>
      </c>
      <c r="R53" s="39"/>
      <c r="S53" s="106" t="s">
        <v>247</v>
      </c>
      <c r="T53" s="155">
        <v>45340</v>
      </c>
      <c r="U53" s="46"/>
    </row>
    <row r="54" spans="1:21" ht="15.75" thickBot="1">
      <c r="A54" s="17"/>
      <c r="B54" s="157"/>
      <c r="C54" s="114"/>
      <c r="D54" s="166"/>
      <c r="E54" s="69"/>
      <c r="F54" s="39"/>
      <c r="G54" s="114"/>
      <c r="H54" s="166"/>
      <c r="I54" s="69"/>
      <c r="J54" s="39"/>
      <c r="K54" s="114"/>
      <c r="L54" s="166"/>
      <c r="M54" s="69"/>
      <c r="N54" s="39"/>
      <c r="O54" s="114"/>
      <c r="P54" s="115"/>
      <c r="Q54" s="114"/>
      <c r="R54" s="39"/>
      <c r="S54" s="114"/>
      <c r="T54" s="166"/>
      <c r="U54" s="69"/>
    </row>
    <row r="55" spans="1:21" ht="15.75" thickTop="1">
      <c r="A55" s="17"/>
      <c r="B55" s="61" t="s">
        <v>786</v>
      </c>
      <c r="C55" s="61"/>
      <c r="D55" s="61"/>
      <c r="E55" s="61"/>
      <c r="F55" s="61"/>
      <c r="G55" s="61"/>
      <c r="H55" s="61"/>
      <c r="I55" s="61"/>
      <c r="J55" s="61"/>
      <c r="K55" s="61"/>
      <c r="L55" s="61"/>
      <c r="M55" s="61"/>
      <c r="N55" s="61"/>
      <c r="O55" s="61"/>
      <c r="P55" s="61"/>
      <c r="Q55" s="61"/>
      <c r="R55" s="61"/>
      <c r="S55" s="61"/>
      <c r="T55" s="61"/>
      <c r="U55" s="61"/>
    </row>
    <row r="56" spans="1:21">
      <c r="A56" s="17"/>
      <c r="B56" s="61" t="s">
        <v>723</v>
      </c>
      <c r="C56" s="61"/>
      <c r="D56" s="61"/>
      <c r="E56" s="61"/>
      <c r="F56" s="61"/>
      <c r="G56" s="61"/>
      <c r="H56" s="61"/>
      <c r="I56" s="61"/>
      <c r="J56" s="61"/>
      <c r="K56" s="61"/>
      <c r="L56" s="61"/>
      <c r="M56" s="61"/>
      <c r="N56" s="61"/>
      <c r="O56" s="61"/>
      <c r="P56" s="61"/>
      <c r="Q56" s="61"/>
      <c r="R56" s="61"/>
      <c r="S56" s="61"/>
      <c r="T56" s="61"/>
      <c r="U56" s="61"/>
    </row>
    <row r="57" spans="1:21">
      <c r="A57" s="17"/>
      <c r="B57" s="13"/>
      <c r="C57" s="13"/>
      <c r="D57" s="13"/>
      <c r="E57" s="13"/>
      <c r="F57" s="13"/>
      <c r="G57" s="13"/>
      <c r="H57" s="13"/>
      <c r="I57" s="13"/>
      <c r="J57" s="13"/>
      <c r="K57" s="13"/>
      <c r="L57" s="13"/>
      <c r="M57" s="13"/>
      <c r="N57" s="13"/>
      <c r="O57" s="13"/>
      <c r="P57" s="13"/>
      <c r="Q57" s="13"/>
      <c r="R57" s="13"/>
      <c r="S57" s="13"/>
      <c r="T57" s="13"/>
      <c r="U57" s="13"/>
    </row>
    <row r="58" spans="1:21" ht="15.75" thickBot="1">
      <c r="A58" s="17"/>
      <c r="B58" s="24"/>
      <c r="C58" s="95" t="s">
        <v>724</v>
      </c>
      <c r="D58" s="95"/>
      <c r="E58" s="95"/>
      <c r="F58" s="24"/>
      <c r="G58" s="95" t="s">
        <v>725</v>
      </c>
      <c r="H58" s="95"/>
      <c r="I58" s="95"/>
      <c r="J58" s="24"/>
      <c r="K58" s="95" t="s">
        <v>726</v>
      </c>
      <c r="L58" s="95"/>
      <c r="M58" s="95"/>
      <c r="N58" s="24"/>
      <c r="O58" s="95" t="s">
        <v>727</v>
      </c>
      <c r="P58" s="95"/>
      <c r="Q58" s="95"/>
      <c r="R58" s="24"/>
      <c r="S58" s="95" t="s">
        <v>728</v>
      </c>
      <c r="T58" s="95"/>
      <c r="U58" s="95"/>
    </row>
    <row r="59" spans="1:21">
      <c r="A59" s="17"/>
      <c r="B59" s="168" t="s">
        <v>768</v>
      </c>
      <c r="C59" s="46"/>
      <c r="D59" s="46"/>
      <c r="E59" s="46"/>
      <c r="F59" s="28"/>
      <c r="G59" s="46"/>
      <c r="H59" s="46"/>
      <c r="I59" s="46"/>
      <c r="J59" s="28"/>
      <c r="K59" s="46"/>
      <c r="L59" s="46"/>
      <c r="M59" s="46"/>
      <c r="N59" s="28"/>
      <c r="O59" s="46"/>
      <c r="P59" s="46"/>
      <c r="Q59" s="46"/>
      <c r="R59" s="28"/>
      <c r="S59" s="46"/>
      <c r="T59" s="46"/>
      <c r="U59" s="46"/>
    </row>
    <row r="60" spans="1:21">
      <c r="A60" s="17"/>
      <c r="B60" s="108" t="s">
        <v>87</v>
      </c>
      <c r="C60" s="86" t="s">
        <v>247</v>
      </c>
      <c r="D60" s="101">
        <v>10</v>
      </c>
      <c r="E60" s="35"/>
      <c r="F60" s="35"/>
      <c r="G60" s="86" t="s">
        <v>247</v>
      </c>
      <c r="H60" s="101">
        <v>1</v>
      </c>
      <c r="I60" s="35"/>
      <c r="J60" s="35"/>
      <c r="K60" s="86" t="s">
        <v>247</v>
      </c>
      <c r="L60" s="101">
        <v>393</v>
      </c>
      <c r="M60" s="35"/>
      <c r="N60" s="35"/>
      <c r="O60" s="86" t="s">
        <v>247</v>
      </c>
      <c r="P60" s="101" t="s">
        <v>298</v>
      </c>
      <c r="Q60" s="35"/>
      <c r="R60" s="35"/>
      <c r="S60" s="86" t="s">
        <v>247</v>
      </c>
      <c r="T60" s="101">
        <v>404</v>
      </c>
      <c r="U60" s="35"/>
    </row>
    <row r="61" spans="1:21">
      <c r="A61" s="17"/>
      <c r="B61" s="108"/>
      <c r="C61" s="86"/>
      <c r="D61" s="101"/>
      <c r="E61" s="35"/>
      <c r="F61" s="35"/>
      <c r="G61" s="86"/>
      <c r="H61" s="101"/>
      <c r="I61" s="35"/>
      <c r="J61" s="35"/>
      <c r="K61" s="86"/>
      <c r="L61" s="101"/>
      <c r="M61" s="35"/>
      <c r="N61" s="35"/>
      <c r="O61" s="86"/>
      <c r="P61" s="101"/>
      <c r="Q61" s="35"/>
      <c r="R61" s="35"/>
      <c r="S61" s="86"/>
      <c r="T61" s="101"/>
      <c r="U61" s="35"/>
    </row>
    <row r="62" spans="1:21">
      <c r="A62" s="17"/>
      <c r="B62" s="113" t="s">
        <v>769</v>
      </c>
      <c r="C62" s="158">
        <v>3071</v>
      </c>
      <c r="D62" s="158"/>
      <c r="E62" s="39"/>
      <c r="F62" s="39"/>
      <c r="G62" s="100">
        <v>13</v>
      </c>
      <c r="H62" s="100"/>
      <c r="I62" s="39"/>
      <c r="J62" s="39"/>
      <c r="K62" s="158">
        <v>2151</v>
      </c>
      <c r="L62" s="158"/>
      <c r="M62" s="39"/>
      <c r="N62" s="39"/>
      <c r="O62" s="100" t="s">
        <v>787</v>
      </c>
      <c r="P62" s="100"/>
      <c r="Q62" s="99" t="s">
        <v>252</v>
      </c>
      <c r="R62" s="39"/>
      <c r="S62" s="158">
        <v>2264</v>
      </c>
      <c r="T62" s="158"/>
      <c r="U62" s="39"/>
    </row>
    <row r="63" spans="1:21">
      <c r="A63" s="17"/>
      <c r="B63" s="113"/>
      <c r="C63" s="158"/>
      <c r="D63" s="158"/>
      <c r="E63" s="39"/>
      <c r="F63" s="39"/>
      <c r="G63" s="100"/>
      <c r="H63" s="100"/>
      <c r="I63" s="39"/>
      <c r="J63" s="39"/>
      <c r="K63" s="158"/>
      <c r="L63" s="158"/>
      <c r="M63" s="39"/>
      <c r="N63" s="39"/>
      <c r="O63" s="100"/>
      <c r="P63" s="100"/>
      <c r="Q63" s="99"/>
      <c r="R63" s="39"/>
      <c r="S63" s="158"/>
      <c r="T63" s="158"/>
      <c r="U63" s="39"/>
    </row>
    <row r="64" spans="1:21">
      <c r="A64" s="17"/>
      <c r="B64" s="164" t="s">
        <v>92</v>
      </c>
      <c r="C64" s="101" t="s">
        <v>298</v>
      </c>
      <c r="D64" s="101"/>
      <c r="E64" s="35"/>
      <c r="F64" s="35"/>
      <c r="G64" s="101">
        <v>170</v>
      </c>
      <c r="H64" s="101"/>
      <c r="I64" s="35"/>
      <c r="J64" s="35"/>
      <c r="K64" s="167">
        <v>27235</v>
      </c>
      <c r="L64" s="167"/>
      <c r="M64" s="35"/>
      <c r="N64" s="35"/>
      <c r="O64" s="101" t="s">
        <v>298</v>
      </c>
      <c r="P64" s="101"/>
      <c r="Q64" s="35"/>
      <c r="R64" s="35"/>
      <c r="S64" s="167">
        <v>27405</v>
      </c>
      <c r="T64" s="167"/>
      <c r="U64" s="35"/>
    </row>
    <row r="65" spans="1:21">
      <c r="A65" s="17"/>
      <c r="B65" s="164"/>
      <c r="C65" s="101"/>
      <c r="D65" s="101"/>
      <c r="E65" s="35"/>
      <c r="F65" s="35"/>
      <c r="G65" s="101"/>
      <c r="H65" s="101"/>
      <c r="I65" s="35"/>
      <c r="J65" s="35"/>
      <c r="K65" s="167"/>
      <c r="L65" s="167"/>
      <c r="M65" s="35"/>
      <c r="N65" s="35"/>
      <c r="O65" s="101"/>
      <c r="P65" s="101"/>
      <c r="Q65" s="35"/>
      <c r="R65" s="35"/>
      <c r="S65" s="167"/>
      <c r="T65" s="167"/>
      <c r="U65" s="35"/>
    </row>
    <row r="66" spans="1:21">
      <c r="A66" s="17"/>
      <c r="B66" s="113" t="s">
        <v>93</v>
      </c>
      <c r="C66" s="100" t="s">
        <v>298</v>
      </c>
      <c r="D66" s="100"/>
      <c r="E66" s="39"/>
      <c r="F66" s="39"/>
      <c r="G66" s="100" t="s">
        <v>298</v>
      </c>
      <c r="H66" s="100"/>
      <c r="I66" s="39"/>
      <c r="J66" s="39"/>
      <c r="K66" s="158">
        <v>2233</v>
      </c>
      <c r="L66" s="158"/>
      <c r="M66" s="39"/>
      <c r="N66" s="39"/>
      <c r="O66" s="100" t="s">
        <v>298</v>
      </c>
      <c r="P66" s="100"/>
      <c r="Q66" s="39"/>
      <c r="R66" s="39"/>
      <c r="S66" s="158">
        <v>2233</v>
      </c>
      <c r="T66" s="158"/>
      <c r="U66" s="39"/>
    </row>
    <row r="67" spans="1:21">
      <c r="A67" s="17"/>
      <c r="B67" s="113"/>
      <c r="C67" s="100"/>
      <c r="D67" s="100"/>
      <c r="E67" s="39"/>
      <c r="F67" s="39"/>
      <c r="G67" s="100"/>
      <c r="H67" s="100"/>
      <c r="I67" s="39"/>
      <c r="J67" s="39"/>
      <c r="K67" s="158"/>
      <c r="L67" s="158"/>
      <c r="M67" s="39"/>
      <c r="N67" s="39"/>
      <c r="O67" s="100"/>
      <c r="P67" s="100"/>
      <c r="Q67" s="39"/>
      <c r="R67" s="39"/>
      <c r="S67" s="158"/>
      <c r="T67" s="158"/>
      <c r="U67" s="39"/>
    </row>
    <row r="68" spans="1:21">
      <c r="A68" s="17"/>
      <c r="B68" s="108" t="s">
        <v>771</v>
      </c>
      <c r="C68" s="167">
        <v>13931</v>
      </c>
      <c r="D68" s="167"/>
      <c r="E68" s="35"/>
      <c r="F68" s="35"/>
      <c r="G68" s="167">
        <v>4430</v>
      </c>
      <c r="H68" s="167"/>
      <c r="I68" s="35"/>
      <c r="J68" s="35"/>
      <c r="K68" s="101" t="s">
        <v>298</v>
      </c>
      <c r="L68" s="101"/>
      <c r="M68" s="35"/>
      <c r="N68" s="35"/>
      <c r="O68" s="101" t="s">
        <v>788</v>
      </c>
      <c r="P68" s="101"/>
      <c r="Q68" s="86" t="s">
        <v>252</v>
      </c>
      <c r="R68" s="35"/>
      <c r="S68" s="101" t="s">
        <v>298</v>
      </c>
      <c r="T68" s="101"/>
      <c r="U68" s="35"/>
    </row>
    <row r="69" spans="1:21">
      <c r="A69" s="17"/>
      <c r="B69" s="108"/>
      <c r="C69" s="167"/>
      <c r="D69" s="167"/>
      <c r="E69" s="35"/>
      <c r="F69" s="35"/>
      <c r="G69" s="167"/>
      <c r="H69" s="167"/>
      <c r="I69" s="35"/>
      <c r="J69" s="35"/>
      <c r="K69" s="101"/>
      <c r="L69" s="101"/>
      <c r="M69" s="35"/>
      <c r="N69" s="35"/>
      <c r="O69" s="101"/>
      <c r="P69" s="101"/>
      <c r="Q69" s="86"/>
      <c r="R69" s="35"/>
      <c r="S69" s="101"/>
      <c r="T69" s="101"/>
      <c r="U69" s="35"/>
    </row>
    <row r="70" spans="1:21">
      <c r="A70" s="17"/>
      <c r="B70" s="113" t="s">
        <v>94</v>
      </c>
      <c r="C70" s="100" t="s">
        <v>298</v>
      </c>
      <c r="D70" s="100"/>
      <c r="E70" s="39"/>
      <c r="F70" s="39"/>
      <c r="G70" s="100">
        <v>813</v>
      </c>
      <c r="H70" s="100"/>
      <c r="I70" s="39"/>
      <c r="J70" s="39"/>
      <c r="K70" s="158">
        <v>5734</v>
      </c>
      <c r="L70" s="158"/>
      <c r="M70" s="39"/>
      <c r="N70" s="39"/>
      <c r="O70" s="100" t="s">
        <v>298</v>
      </c>
      <c r="P70" s="100"/>
      <c r="Q70" s="39"/>
      <c r="R70" s="39"/>
      <c r="S70" s="158">
        <v>6547</v>
      </c>
      <c r="T70" s="158"/>
      <c r="U70" s="39"/>
    </row>
    <row r="71" spans="1:21">
      <c r="A71" s="17"/>
      <c r="B71" s="113"/>
      <c r="C71" s="100"/>
      <c r="D71" s="100"/>
      <c r="E71" s="39"/>
      <c r="F71" s="39"/>
      <c r="G71" s="100"/>
      <c r="H71" s="100"/>
      <c r="I71" s="39"/>
      <c r="J71" s="39"/>
      <c r="K71" s="158"/>
      <c r="L71" s="158"/>
      <c r="M71" s="39"/>
      <c r="N71" s="39"/>
      <c r="O71" s="100"/>
      <c r="P71" s="100"/>
      <c r="Q71" s="39"/>
      <c r="R71" s="39"/>
      <c r="S71" s="158"/>
      <c r="T71" s="158"/>
      <c r="U71" s="39"/>
    </row>
    <row r="72" spans="1:21">
      <c r="A72" s="17"/>
      <c r="B72" s="108" t="s">
        <v>773</v>
      </c>
      <c r="C72" s="167">
        <v>17284</v>
      </c>
      <c r="D72" s="167"/>
      <c r="E72" s="35"/>
      <c r="F72" s="35"/>
      <c r="G72" s="101" t="s">
        <v>298</v>
      </c>
      <c r="H72" s="101"/>
      <c r="I72" s="35"/>
      <c r="J72" s="35"/>
      <c r="K72" s="101" t="s">
        <v>298</v>
      </c>
      <c r="L72" s="101"/>
      <c r="M72" s="35"/>
      <c r="N72" s="35"/>
      <c r="O72" s="101" t="s">
        <v>789</v>
      </c>
      <c r="P72" s="101"/>
      <c r="Q72" s="86" t="s">
        <v>252</v>
      </c>
      <c r="R72" s="35"/>
      <c r="S72" s="101" t="s">
        <v>298</v>
      </c>
      <c r="T72" s="101"/>
      <c r="U72" s="35"/>
    </row>
    <row r="73" spans="1:21">
      <c r="A73" s="17"/>
      <c r="B73" s="108"/>
      <c r="C73" s="167"/>
      <c r="D73" s="167"/>
      <c r="E73" s="35"/>
      <c r="F73" s="35"/>
      <c r="G73" s="101"/>
      <c r="H73" s="101"/>
      <c r="I73" s="35"/>
      <c r="J73" s="35"/>
      <c r="K73" s="101"/>
      <c r="L73" s="101"/>
      <c r="M73" s="35"/>
      <c r="N73" s="35"/>
      <c r="O73" s="101"/>
      <c r="P73" s="101"/>
      <c r="Q73" s="86"/>
      <c r="R73" s="35"/>
      <c r="S73" s="101"/>
      <c r="T73" s="101"/>
      <c r="U73" s="35"/>
    </row>
    <row r="74" spans="1:21">
      <c r="A74" s="17"/>
      <c r="B74" s="113" t="s">
        <v>775</v>
      </c>
      <c r="C74" s="100">
        <v>233</v>
      </c>
      <c r="D74" s="100"/>
      <c r="E74" s="39"/>
      <c r="F74" s="39"/>
      <c r="G74" s="100" t="s">
        <v>298</v>
      </c>
      <c r="H74" s="100"/>
      <c r="I74" s="39"/>
      <c r="J74" s="39"/>
      <c r="K74" s="158">
        <v>3678</v>
      </c>
      <c r="L74" s="158"/>
      <c r="M74" s="39"/>
      <c r="N74" s="39"/>
      <c r="O74" s="100" t="s">
        <v>298</v>
      </c>
      <c r="P74" s="100"/>
      <c r="Q74" s="39"/>
      <c r="R74" s="39"/>
      <c r="S74" s="158">
        <v>3911</v>
      </c>
      <c r="T74" s="158"/>
      <c r="U74" s="39"/>
    </row>
    <row r="75" spans="1:21" ht="15.75" thickBot="1">
      <c r="A75" s="17"/>
      <c r="B75" s="113"/>
      <c r="C75" s="109"/>
      <c r="D75" s="109"/>
      <c r="E75" s="75"/>
      <c r="F75" s="39"/>
      <c r="G75" s="109"/>
      <c r="H75" s="109"/>
      <c r="I75" s="75"/>
      <c r="J75" s="39"/>
      <c r="K75" s="156"/>
      <c r="L75" s="156"/>
      <c r="M75" s="75"/>
      <c r="N75" s="39"/>
      <c r="O75" s="109"/>
      <c r="P75" s="109"/>
      <c r="Q75" s="75"/>
      <c r="R75" s="39"/>
      <c r="S75" s="156"/>
      <c r="T75" s="156"/>
      <c r="U75" s="75"/>
    </row>
    <row r="76" spans="1:21">
      <c r="A76" s="17"/>
      <c r="B76" s="159" t="s">
        <v>97</v>
      </c>
      <c r="C76" s="112" t="s">
        <v>247</v>
      </c>
      <c r="D76" s="160">
        <v>34529</v>
      </c>
      <c r="E76" s="54"/>
      <c r="F76" s="35"/>
      <c r="G76" s="112" t="s">
        <v>247</v>
      </c>
      <c r="H76" s="160">
        <v>5427</v>
      </c>
      <c r="I76" s="54"/>
      <c r="J76" s="35"/>
      <c r="K76" s="112" t="s">
        <v>247</v>
      </c>
      <c r="L76" s="160">
        <v>41424</v>
      </c>
      <c r="M76" s="54"/>
      <c r="N76" s="35"/>
      <c r="O76" s="112" t="s">
        <v>247</v>
      </c>
      <c r="P76" s="111" t="s">
        <v>790</v>
      </c>
      <c r="Q76" s="112" t="s">
        <v>252</v>
      </c>
      <c r="R76" s="35"/>
      <c r="S76" s="112" t="s">
        <v>247</v>
      </c>
      <c r="T76" s="160">
        <v>42764</v>
      </c>
      <c r="U76" s="54"/>
    </row>
    <row r="77" spans="1:21" ht="15.75" thickBot="1">
      <c r="A77" s="17"/>
      <c r="B77" s="159"/>
      <c r="C77" s="120"/>
      <c r="D77" s="170"/>
      <c r="E77" s="55"/>
      <c r="F77" s="35"/>
      <c r="G77" s="120"/>
      <c r="H77" s="170"/>
      <c r="I77" s="55"/>
      <c r="J77" s="35"/>
      <c r="K77" s="120"/>
      <c r="L77" s="170"/>
      <c r="M77" s="55"/>
      <c r="N77" s="35"/>
      <c r="O77" s="120"/>
      <c r="P77" s="121"/>
      <c r="Q77" s="120"/>
      <c r="R77" s="35"/>
      <c r="S77" s="120"/>
      <c r="T77" s="170"/>
      <c r="U77" s="55"/>
    </row>
    <row r="78" spans="1:21" ht="15.75" thickTop="1">
      <c r="A78" s="17"/>
      <c r="B78" s="28"/>
      <c r="C78" s="124"/>
      <c r="D78" s="124"/>
      <c r="E78" s="124"/>
      <c r="F78" s="28"/>
      <c r="G78" s="124"/>
      <c r="H78" s="124"/>
      <c r="I78" s="124"/>
      <c r="J78" s="28"/>
      <c r="K78" s="124"/>
      <c r="L78" s="124"/>
      <c r="M78" s="124"/>
      <c r="N78" s="28"/>
      <c r="O78" s="124"/>
      <c r="P78" s="124"/>
      <c r="Q78" s="124"/>
      <c r="R78" s="28"/>
      <c r="S78" s="124"/>
      <c r="T78" s="124"/>
      <c r="U78" s="124"/>
    </row>
    <row r="79" spans="1:21">
      <c r="A79" s="17"/>
      <c r="B79" s="169" t="s">
        <v>777</v>
      </c>
      <c r="C79" s="35"/>
      <c r="D79" s="35"/>
      <c r="E79" s="35"/>
      <c r="F79" s="24"/>
      <c r="G79" s="35"/>
      <c r="H79" s="35"/>
      <c r="I79" s="35"/>
      <c r="J79" s="24"/>
      <c r="K79" s="35"/>
      <c r="L79" s="35"/>
      <c r="M79" s="35"/>
      <c r="N79" s="24"/>
      <c r="O79" s="35"/>
      <c r="P79" s="35"/>
      <c r="Q79" s="35"/>
      <c r="R79" s="24"/>
      <c r="S79" s="35"/>
      <c r="T79" s="35"/>
      <c r="U79" s="35"/>
    </row>
    <row r="80" spans="1:21">
      <c r="A80" s="17"/>
      <c r="B80" s="91" t="s">
        <v>778</v>
      </c>
      <c r="C80" s="39"/>
      <c r="D80" s="39"/>
      <c r="E80" s="39"/>
      <c r="F80" s="28"/>
      <c r="G80" s="39"/>
      <c r="H80" s="39"/>
      <c r="I80" s="39"/>
      <c r="J80" s="28"/>
      <c r="K80" s="39"/>
      <c r="L80" s="39"/>
      <c r="M80" s="39"/>
      <c r="N80" s="28"/>
      <c r="O80" s="39"/>
      <c r="P80" s="39"/>
      <c r="Q80" s="39"/>
      <c r="R80" s="28"/>
      <c r="S80" s="39"/>
      <c r="T80" s="39"/>
      <c r="U80" s="39"/>
    </row>
    <row r="81" spans="1:21">
      <c r="A81" s="17"/>
      <c r="B81" s="108" t="s">
        <v>99</v>
      </c>
      <c r="C81" s="86" t="s">
        <v>247</v>
      </c>
      <c r="D81" s="167">
        <v>1504</v>
      </c>
      <c r="E81" s="35"/>
      <c r="F81" s="35"/>
      <c r="G81" s="86" t="s">
        <v>247</v>
      </c>
      <c r="H81" s="101" t="s">
        <v>298</v>
      </c>
      <c r="I81" s="35"/>
      <c r="J81" s="35"/>
      <c r="K81" s="86" t="s">
        <v>247</v>
      </c>
      <c r="L81" s="101" t="s">
        <v>298</v>
      </c>
      <c r="M81" s="35"/>
      <c r="N81" s="35"/>
      <c r="O81" s="86" t="s">
        <v>247</v>
      </c>
      <c r="P81" s="101" t="s">
        <v>298</v>
      </c>
      <c r="Q81" s="35"/>
      <c r="R81" s="35"/>
      <c r="S81" s="86" t="s">
        <v>247</v>
      </c>
      <c r="T81" s="167">
        <v>1504</v>
      </c>
      <c r="U81" s="35"/>
    </row>
    <row r="82" spans="1:21">
      <c r="A82" s="17"/>
      <c r="B82" s="108"/>
      <c r="C82" s="86"/>
      <c r="D82" s="167"/>
      <c r="E82" s="35"/>
      <c r="F82" s="35"/>
      <c r="G82" s="86"/>
      <c r="H82" s="101"/>
      <c r="I82" s="35"/>
      <c r="J82" s="35"/>
      <c r="K82" s="86"/>
      <c r="L82" s="101"/>
      <c r="M82" s="35"/>
      <c r="N82" s="35"/>
      <c r="O82" s="86"/>
      <c r="P82" s="101"/>
      <c r="Q82" s="35"/>
      <c r="R82" s="35"/>
      <c r="S82" s="86"/>
      <c r="T82" s="167"/>
      <c r="U82" s="35"/>
    </row>
    <row r="83" spans="1:21">
      <c r="A83" s="17"/>
      <c r="B83" s="113" t="s">
        <v>779</v>
      </c>
      <c r="C83" s="100">
        <v>407</v>
      </c>
      <c r="D83" s="100"/>
      <c r="E83" s="39"/>
      <c r="F83" s="39"/>
      <c r="G83" s="100">
        <v>107</v>
      </c>
      <c r="H83" s="100"/>
      <c r="I83" s="39"/>
      <c r="J83" s="39"/>
      <c r="K83" s="158">
        <v>5530</v>
      </c>
      <c r="L83" s="158"/>
      <c r="M83" s="39"/>
      <c r="N83" s="39"/>
      <c r="O83" s="100" t="s">
        <v>787</v>
      </c>
      <c r="P83" s="100"/>
      <c r="Q83" s="99" t="s">
        <v>252</v>
      </c>
      <c r="R83" s="39"/>
      <c r="S83" s="158">
        <v>3073</v>
      </c>
      <c r="T83" s="158"/>
      <c r="U83" s="39"/>
    </row>
    <row r="84" spans="1:21">
      <c r="A84" s="17"/>
      <c r="B84" s="113"/>
      <c r="C84" s="100"/>
      <c r="D84" s="100"/>
      <c r="E84" s="39"/>
      <c r="F84" s="39"/>
      <c r="G84" s="100"/>
      <c r="H84" s="100"/>
      <c r="I84" s="39"/>
      <c r="J84" s="39"/>
      <c r="K84" s="158"/>
      <c r="L84" s="158"/>
      <c r="M84" s="39"/>
      <c r="N84" s="39"/>
      <c r="O84" s="100"/>
      <c r="P84" s="100"/>
      <c r="Q84" s="99"/>
      <c r="R84" s="39"/>
      <c r="S84" s="158"/>
      <c r="T84" s="158"/>
      <c r="U84" s="39"/>
    </row>
    <row r="85" spans="1:21">
      <c r="A85" s="17"/>
      <c r="B85" s="108" t="s">
        <v>108</v>
      </c>
      <c r="C85" s="167">
        <v>15644</v>
      </c>
      <c r="D85" s="167"/>
      <c r="E85" s="35"/>
      <c r="F85" s="35"/>
      <c r="G85" s="101">
        <v>393</v>
      </c>
      <c r="H85" s="101"/>
      <c r="I85" s="35"/>
      <c r="J85" s="35"/>
      <c r="K85" s="167">
        <v>3587</v>
      </c>
      <c r="L85" s="167"/>
      <c r="M85" s="35"/>
      <c r="N85" s="35"/>
      <c r="O85" s="101" t="s">
        <v>298</v>
      </c>
      <c r="P85" s="101"/>
      <c r="Q85" s="35"/>
      <c r="R85" s="35"/>
      <c r="S85" s="167">
        <v>19624</v>
      </c>
      <c r="T85" s="167"/>
      <c r="U85" s="35"/>
    </row>
    <row r="86" spans="1:21">
      <c r="A86" s="17"/>
      <c r="B86" s="108"/>
      <c r="C86" s="167"/>
      <c r="D86" s="167"/>
      <c r="E86" s="35"/>
      <c r="F86" s="35"/>
      <c r="G86" s="101"/>
      <c r="H86" s="101"/>
      <c r="I86" s="35"/>
      <c r="J86" s="35"/>
      <c r="K86" s="167"/>
      <c r="L86" s="167"/>
      <c r="M86" s="35"/>
      <c r="N86" s="35"/>
      <c r="O86" s="101"/>
      <c r="P86" s="101"/>
      <c r="Q86" s="35"/>
      <c r="R86" s="35"/>
      <c r="S86" s="167"/>
      <c r="T86" s="167"/>
      <c r="U86" s="35"/>
    </row>
    <row r="87" spans="1:21">
      <c r="A87" s="17"/>
      <c r="B87" s="113" t="s">
        <v>780</v>
      </c>
      <c r="C87" s="100" t="s">
        <v>298</v>
      </c>
      <c r="D87" s="100"/>
      <c r="E87" s="39"/>
      <c r="F87" s="39"/>
      <c r="G87" s="100">
        <v>907</v>
      </c>
      <c r="H87" s="100"/>
      <c r="I87" s="39"/>
      <c r="J87" s="39"/>
      <c r="K87" s="158">
        <v>16377</v>
      </c>
      <c r="L87" s="158"/>
      <c r="M87" s="39"/>
      <c r="N87" s="39"/>
      <c r="O87" s="100" t="s">
        <v>789</v>
      </c>
      <c r="P87" s="100"/>
      <c r="Q87" s="99" t="s">
        <v>252</v>
      </c>
      <c r="R87" s="39"/>
      <c r="S87" s="100" t="s">
        <v>298</v>
      </c>
      <c r="T87" s="100"/>
      <c r="U87" s="39"/>
    </row>
    <row r="88" spans="1:21">
      <c r="A88" s="17"/>
      <c r="B88" s="113"/>
      <c r="C88" s="100"/>
      <c r="D88" s="100"/>
      <c r="E88" s="39"/>
      <c r="F88" s="39"/>
      <c r="G88" s="100"/>
      <c r="H88" s="100"/>
      <c r="I88" s="39"/>
      <c r="J88" s="39"/>
      <c r="K88" s="158"/>
      <c r="L88" s="158"/>
      <c r="M88" s="39"/>
      <c r="N88" s="39"/>
      <c r="O88" s="100"/>
      <c r="P88" s="100"/>
      <c r="Q88" s="99"/>
      <c r="R88" s="39"/>
      <c r="S88" s="100"/>
      <c r="T88" s="100"/>
      <c r="U88" s="39"/>
    </row>
    <row r="89" spans="1:21">
      <c r="A89" s="17"/>
      <c r="B89" s="108" t="s">
        <v>109</v>
      </c>
      <c r="C89" s="101" t="s">
        <v>298</v>
      </c>
      <c r="D89" s="101"/>
      <c r="E89" s="35"/>
      <c r="F89" s="35"/>
      <c r="G89" s="101">
        <v>2</v>
      </c>
      <c r="H89" s="101"/>
      <c r="I89" s="35"/>
      <c r="J89" s="35"/>
      <c r="K89" s="101">
        <v>283</v>
      </c>
      <c r="L89" s="101"/>
      <c r="M89" s="35"/>
      <c r="N89" s="35"/>
      <c r="O89" s="101" t="s">
        <v>298</v>
      </c>
      <c r="P89" s="101"/>
      <c r="Q89" s="35"/>
      <c r="R89" s="35"/>
      <c r="S89" s="101">
        <v>285</v>
      </c>
      <c r="T89" s="101"/>
      <c r="U89" s="35"/>
    </row>
    <row r="90" spans="1:21">
      <c r="A90" s="17"/>
      <c r="B90" s="108"/>
      <c r="C90" s="101"/>
      <c r="D90" s="101"/>
      <c r="E90" s="35"/>
      <c r="F90" s="35"/>
      <c r="G90" s="101"/>
      <c r="H90" s="101"/>
      <c r="I90" s="35"/>
      <c r="J90" s="35"/>
      <c r="K90" s="101"/>
      <c r="L90" s="101"/>
      <c r="M90" s="35"/>
      <c r="N90" s="35"/>
      <c r="O90" s="101"/>
      <c r="P90" s="101"/>
      <c r="Q90" s="35"/>
      <c r="R90" s="35"/>
      <c r="S90" s="101"/>
      <c r="T90" s="101"/>
      <c r="U90" s="35"/>
    </row>
    <row r="91" spans="1:21">
      <c r="A91" s="17"/>
      <c r="B91" s="113" t="s">
        <v>110</v>
      </c>
      <c r="C91" s="100">
        <v>173</v>
      </c>
      <c r="D91" s="100"/>
      <c r="E91" s="39"/>
      <c r="F91" s="39"/>
      <c r="G91" s="100" t="s">
        <v>298</v>
      </c>
      <c r="H91" s="100"/>
      <c r="I91" s="39"/>
      <c r="J91" s="39"/>
      <c r="K91" s="100">
        <v>884</v>
      </c>
      <c r="L91" s="100"/>
      <c r="M91" s="39"/>
      <c r="N91" s="39"/>
      <c r="O91" s="100" t="s">
        <v>298</v>
      </c>
      <c r="P91" s="100"/>
      <c r="Q91" s="39"/>
      <c r="R91" s="39"/>
      <c r="S91" s="158">
        <v>1057</v>
      </c>
      <c r="T91" s="158"/>
      <c r="U91" s="39"/>
    </row>
    <row r="92" spans="1:21" ht="15.75" thickBot="1">
      <c r="A92" s="17"/>
      <c r="B92" s="113"/>
      <c r="C92" s="109"/>
      <c r="D92" s="109"/>
      <c r="E92" s="75"/>
      <c r="F92" s="39"/>
      <c r="G92" s="109"/>
      <c r="H92" s="109"/>
      <c r="I92" s="75"/>
      <c r="J92" s="39"/>
      <c r="K92" s="109"/>
      <c r="L92" s="109"/>
      <c r="M92" s="75"/>
      <c r="N92" s="39"/>
      <c r="O92" s="109"/>
      <c r="P92" s="109"/>
      <c r="Q92" s="75"/>
      <c r="R92" s="39"/>
      <c r="S92" s="156"/>
      <c r="T92" s="156"/>
      <c r="U92" s="75"/>
    </row>
    <row r="93" spans="1:21">
      <c r="A93" s="17"/>
      <c r="B93" s="108" t="s">
        <v>781</v>
      </c>
      <c r="C93" s="160">
        <v>17728</v>
      </c>
      <c r="D93" s="160"/>
      <c r="E93" s="54"/>
      <c r="F93" s="35"/>
      <c r="G93" s="160">
        <v>1409</v>
      </c>
      <c r="H93" s="160"/>
      <c r="I93" s="54"/>
      <c r="J93" s="35"/>
      <c r="K93" s="160">
        <v>26661</v>
      </c>
      <c r="L93" s="160"/>
      <c r="M93" s="54"/>
      <c r="N93" s="35"/>
      <c r="O93" s="111" t="s">
        <v>791</v>
      </c>
      <c r="P93" s="111"/>
      <c r="Q93" s="112" t="s">
        <v>252</v>
      </c>
      <c r="R93" s="35"/>
      <c r="S93" s="160">
        <v>25543</v>
      </c>
      <c r="T93" s="160"/>
      <c r="U93" s="54"/>
    </row>
    <row r="94" spans="1:21" ht="15.75" thickBot="1">
      <c r="A94" s="17"/>
      <c r="B94" s="108"/>
      <c r="C94" s="161"/>
      <c r="D94" s="161"/>
      <c r="E94" s="43"/>
      <c r="F94" s="35"/>
      <c r="G94" s="161"/>
      <c r="H94" s="161"/>
      <c r="I94" s="43"/>
      <c r="J94" s="35"/>
      <c r="K94" s="161"/>
      <c r="L94" s="161"/>
      <c r="M94" s="43"/>
      <c r="N94" s="35"/>
      <c r="O94" s="102"/>
      <c r="P94" s="102"/>
      <c r="Q94" s="103"/>
      <c r="R94" s="35"/>
      <c r="S94" s="161"/>
      <c r="T94" s="161"/>
      <c r="U94" s="43"/>
    </row>
    <row r="95" spans="1:21">
      <c r="A95" s="17"/>
      <c r="B95" s="91" t="s">
        <v>328</v>
      </c>
      <c r="C95" s="46"/>
      <c r="D95" s="46"/>
      <c r="E95" s="46"/>
      <c r="F95" s="28"/>
      <c r="G95" s="46"/>
      <c r="H95" s="46"/>
      <c r="I95" s="46"/>
      <c r="J95" s="28"/>
      <c r="K95" s="46"/>
      <c r="L95" s="46"/>
      <c r="M95" s="46"/>
      <c r="N95" s="28"/>
      <c r="O95" s="46"/>
      <c r="P95" s="46"/>
      <c r="Q95" s="46"/>
      <c r="R95" s="28"/>
      <c r="S95" s="46"/>
      <c r="T95" s="46"/>
      <c r="U95" s="46"/>
    </row>
    <row r="96" spans="1:21">
      <c r="A96" s="17"/>
      <c r="B96" s="108" t="s">
        <v>783</v>
      </c>
      <c r="C96" s="167">
        <v>16801</v>
      </c>
      <c r="D96" s="167"/>
      <c r="E96" s="35"/>
      <c r="F96" s="35"/>
      <c r="G96" s="167">
        <v>4018</v>
      </c>
      <c r="H96" s="167"/>
      <c r="I96" s="35"/>
      <c r="J96" s="35"/>
      <c r="K96" s="167">
        <v>14343</v>
      </c>
      <c r="L96" s="167"/>
      <c r="M96" s="35"/>
      <c r="N96" s="35"/>
      <c r="O96" s="101" t="s">
        <v>788</v>
      </c>
      <c r="P96" s="101"/>
      <c r="Q96" s="86" t="s">
        <v>252</v>
      </c>
      <c r="R96" s="35"/>
      <c r="S96" s="167">
        <v>16801</v>
      </c>
      <c r="T96" s="167"/>
      <c r="U96" s="35"/>
    </row>
    <row r="97" spans="1:21">
      <c r="A97" s="17"/>
      <c r="B97" s="108"/>
      <c r="C97" s="167"/>
      <c r="D97" s="167"/>
      <c r="E97" s="35"/>
      <c r="F97" s="35"/>
      <c r="G97" s="167"/>
      <c r="H97" s="167"/>
      <c r="I97" s="35"/>
      <c r="J97" s="35"/>
      <c r="K97" s="167"/>
      <c r="L97" s="167"/>
      <c r="M97" s="35"/>
      <c r="N97" s="35"/>
      <c r="O97" s="101"/>
      <c r="P97" s="101"/>
      <c r="Q97" s="86"/>
      <c r="R97" s="35"/>
      <c r="S97" s="167"/>
      <c r="T97" s="167"/>
      <c r="U97" s="35"/>
    </row>
    <row r="98" spans="1:21">
      <c r="A98" s="17"/>
      <c r="B98" s="113" t="s">
        <v>118</v>
      </c>
      <c r="C98" s="100" t="s">
        <v>298</v>
      </c>
      <c r="D98" s="100"/>
      <c r="E98" s="39"/>
      <c r="F98" s="39"/>
      <c r="G98" s="100" t="s">
        <v>298</v>
      </c>
      <c r="H98" s="100"/>
      <c r="I98" s="39"/>
      <c r="J98" s="39"/>
      <c r="K98" s="100">
        <v>420</v>
      </c>
      <c r="L98" s="100"/>
      <c r="M98" s="39"/>
      <c r="N98" s="39"/>
      <c r="O98" s="100" t="s">
        <v>298</v>
      </c>
      <c r="P98" s="100"/>
      <c r="Q98" s="39"/>
      <c r="R98" s="39"/>
      <c r="S98" s="100">
        <v>420</v>
      </c>
      <c r="T98" s="100"/>
      <c r="U98" s="39"/>
    </row>
    <row r="99" spans="1:21" ht="15.75" thickBot="1">
      <c r="A99" s="17"/>
      <c r="B99" s="113"/>
      <c r="C99" s="109"/>
      <c r="D99" s="109"/>
      <c r="E99" s="75"/>
      <c r="F99" s="39"/>
      <c r="G99" s="109"/>
      <c r="H99" s="109"/>
      <c r="I99" s="75"/>
      <c r="J99" s="39"/>
      <c r="K99" s="109"/>
      <c r="L99" s="109"/>
      <c r="M99" s="75"/>
      <c r="N99" s="39"/>
      <c r="O99" s="109"/>
      <c r="P99" s="109"/>
      <c r="Q99" s="75"/>
      <c r="R99" s="39"/>
      <c r="S99" s="109"/>
      <c r="T99" s="109"/>
      <c r="U99" s="75"/>
    </row>
    <row r="100" spans="1:21">
      <c r="A100" s="17"/>
      <c r="B100" s="108" t="s">
        <v>784</v>
      </c>
      <c r="C100" s="160">
        <v>16801</v>
      </c>
      <c r="D100" s="160"/>
      <c r="E100" s="54"/>
      <c r="F100" s="35"/>
      <c r="G100" s="160">
        <v>4018</v>
      </c>
      <c r="H100" s="160"/>
      <c r="I100" s="54"/>
      <c r="J100" s="35"/>
      <c r="K100" s="160">
        <v>14763</v>
      </c>
      <c r="L100" s="160"/>
      <c r="M100" s="54"/>
      <c r="N100" s="35"/>
      <c r="O100" s="111" t="s">
        <v>788</v>
      </c>
      <c r="P100" s="111"/>
      <c r="Q100" s="112" t="s">
        <v>252</v>
      </c>
      <c r="R100" s="35"/>
      <c r="S100" s="160">
        <v>17221</v>
      </c>
      <c r="T100" s="160"/>
      <c r="U100" s="54"/>
    </row>
    <row r="101" spans="1:21" ht="15.75" thickBot="1">
      <c r="A101" s="17"/>
      <c r="B101" s="108"/>
      <c r="C101" s="161"/>
      <c r="D101" s="161"/>
      <c r="E101" s="43"/>
      <c r="F101" s="35"/>
      <c r="G101" s="161"/>
      <c r="H101" s="161"/>
      <c r="I101" s="43"/>
      <c r="J101" s="35"/>
      <c r="K101" s="161"/>
      <c r="L101" s="161"/>
      <c r="M101" s="43"/>
      <c r="N101" s="35"/>
      <c r="O101" s="102"/>
      <c r="P101" s="102"/>
      <c r="Q101" s="103"/>
      <c r="R101" s="35"/>
      <c r="S101" s="161"/>
      <c r="T101" s="161"/>
      <c r="U101" s="43"/>
    </row>
    <row r="102" spans="1:21">
      <c r="A102" s="17"/>
      <c r="B102" s="157" t="s">
        <v>785</v>
      </c>
      <c r="C102" s="106" t="s">
        <v>247</v>
      </c>
      <c r="D102" s="155">
        <v>34529</v>
      </c>
      <c r="E102" s="46"/>
      <c r="F102" s="39"/>
      <c r="G102" s="106" t="s">
        <v>247</v>
      </c>
      <c r="H102" s="155">
        <v>5427</v>
      </c>
      <c r="I102" s="46"/>
      <c r="J102" s="39"/>
      <c r="K102" s="106" t="s">
        <v>247</v>
      </c>
      <c r="L102" s="155">
        <v>41424</v>
      </c>
      <c r="M102" s="46"/>
      <c r="N102" s="39"/>
      <c r="O102" s="106" t="s">
        <v>247</v>
      </c>
      <c r="P102" s="104" t="s">
        <v>790</v>
      </c>
      <c r="Q102" s="106" t="s">
        <v>252</v>
      </c>
      <c r="R102" s="39"/>
      <c r="S102" s="106" t="s">
        <v>247</v>
      </c>
      <c r="T102" s="155">
        <v>42764</v>
      </c>
      <c r="U102" s="46"/>
    </row>
    <row r="103" spans="1:21" ht="15.75" thickBot="1">
      <c r="A103" s="17"/>
      <c r="B103" s="157"/>
      <c r="C103" s="114"/>
      <c r="D103" s="166"/>
      <c r="E103" s="69"/>
      <c r="F103" s="39"/>
      <c r="G103" s="114"/>
      <c r="H103" s="166"/>
      <c r="I103" s="69"/>
      <c r="J103" s="39"/>
      <c r="K103" s="114"/>
      <c r="L103" s="166"/>
      <c r="M103" s="69"/>
      <c r="N103" s="39"/>
      <c r="O103" s="114"/>
      <c r="P103" s="115"/>
      <c r="Q103" s="114"/>
      <c r="R103" s="39"/>
      <c r="S103" s="114"/>
      <c r="T103" s="166"/>
      <c r="U103" s="69"/>
    </row>
    <row r="104" spans="1:21" ht="15.75" thickTop="1">
      <c r="A104" s="17" t="s">
        <v>874</v>
      </c>
      <c r="B104" s="16" t="s">
        <v>6</v>
      </c>
      <c r="C104" s="16"/>
      <c r="D104" s="16"/>
      <c r="E104" s="16"/>
      <c r="F104" s="16"/>
      <c r="G104" s="16"/>
      <c r="H104" s="16"/>
      <c r="I104" s="16"/>
      <c r="J104" s="16"/>
      <c r="K104" s="16"/>
      <c r="L104" s="16"/>
      <c r="M104" s="16"/>
      <c r="N104" s="16"/>
      <c r="O104" s="16"/>
      <c r="P104" s="16"/>
      <c r="Q104" s="16"/>
      <c r="R104" s="16"/>
      <c r="S104" s="16"/>
      <c r="T104" s="16"/>
      <c r="U104" s="16"/>
    </row>
    <row r="105" spans="1:21">
      <c r="A105" s="17"/>
      <c r="B105" s="61" t="s">
        <v>721</v>
      </c>
      <c r="C105" s="61"/>
      <c r="D105" s="61"/>
      <c r="E105" s="61"/>
      <c r="F105" s="61"/>
      <c r="G105" s="61"/>
      <c r="H105" s="61"/>
      <c r="I105" s="61"/>
      <c r="J105" s="61"/>
      <c r="K105" s="61"/>
      <c r="L105" s="61"/>
      <c r="M105" s="61"/>
      <c r="N105" s="61"/>
      <c r="O105" s="61"/>
      <c r="P105" s="61"/>
      <c r="Q105" s="61"/>
      <c r="R105" s="61"/>
      <c r="S105" s="61"/>
      <c r="T105" s="61"/>
      <c r="U105" s="61"/>
    </row>
    <row r="106" spans="1:21">
      <c r="A106" s="17"/>
      <c r="B106" s="61" t="s">
        <v>722</v>
      </c>
      <c r="C106" s="61"/>
      <c r="D106" s="61"/>
      <c r="E106" s="61"/>
      <c r="F106" s="61"/>
      <c r="G106" s="61"/>
      <c r="H106" s="61"/>
      <c r="I106" s="61"/>
      <c r="J106" s="61"/>
      <c r="K106" s="61"/>
      <c r="L106" s="61"/>
      <c r="M106" s="61"/>
      <c r="N106" s="61"/>
      <c r="O106" s="61"/>
      <c r="P106" s="61"/>
      <c r="Q106" s="61"/>
      <c r="R106" s="61"/>
      <c r="S106" s="61"/>
      <c r="T106" s="61"/>
      <c r="U106" s="61"/>
    </row>
    <row r="107" spans="1:21">
      <c r="A107" s="17"/>
      <c r="B107" s="61" t="s">
        <v>723</v>
      </c>
      <c r="C107" s="61"/>
      <c r="D107" s="61"/>
      <c r="E107" s="61"/>
      <c r="F107" s="61"/>
      <c r="G107" s="61"/>
      <c r="H107" s="61"/>
      <c r="I107" s="61"/>
      <c r="J107" s="61"/>
      <c r="K107" s="61"/>
      <c r="L107" s="61"/>
      <c r="M107" s="61"/>
      <c r="N107" s="61"/>
      <c r="O107" s="61"/>
      <c r="P107" s="61"/>
      <c r="Q107" s="61"/>
      <c r="R107" s="61"/>
      <c r="S107" s="61"/>
      <c r="T107" s="61"/>
      <c r="U107" s="61"/>
    </row>
    <row r="108" spans="1:21">
      <c r="A108" s="17"/>
      <c r="B108" s="61" t="s">
        <v>279</v>
      </c>
      <c r="C108" s="61"/>
      <c r="D108" s="61"/>
      <c r="E108" s="61"/>
      <c r="F108" s="61"/>
      <c r="G108" s="61"/>
      <c r="H108" s="61"/>
      <c r="I108" s="61"/>
      <c r="J108" s="61"/>
      <c r="K108" s="61"/>
      <c r="L108" s="61"/>
      <c r="M108" s="61"/>
      <c r="N108" s="61"/>
      <c r="O108" s="61"/>
      <c r="P108" s="61"/>
      <c r="Q108" s="61"/>
      <c r="R108" s="61"/>
      <c r="S108" s="61"/>
      <c r="T108" s="61"/>
      <c r="U108" s="61"/>
    </row>
    <row r="109" spans="1:21">
      <c r="A109" s="17"/>
      <c r="B109" s="13"/>
      <c r="C109" s="13"/>
      <c r="D109" s="13"/>
      <c r="E109" s="13"/>
      <c r="F109" s="13"/>
      <c r="G109" s="13"/>
      <c r="H109" s="13"/>
      <c r="I109" s="13"/>
      <c r="J109" s="13"/>
      <c r="K109" s="13"/>
      <c r="L109" s="13"/>
      <c r="M109" s="13"/>
      <c r="N109" s="13"/>
      <c r="O109" s="13"/>
      <c r="P109" s="13"/>
      <c r="Q109" s="13"/>
      <c r="R109" s="13"/>
      <c r="S109" s="13"/>
      <c r="T109" s="13"/>
      <c r="U109" s="13"/>
    </row>
    <row r="110" spans="1:21" ht="15.75" thickBot="1">
      <c r="A110" s="17"/>
      <c r="B110" s="24"/>
      <c r="C110" s="95" t="s">
        <v>724</v>
      </c>
      <c r="D110" s="95"/>
      <c r="E110" s="95"/>
      <c r="F110" s="24"/>
      <c r="G110" s="95" t="s">
        <v>725</v>
      </c>
      <c r="H110" s="95"/>
      <c r="I110" s="95"/>
      <c r="J110" s="24"/>
      <c r="K110" s="95" t="s">
        <v>726</v>
      </c>
      <c r="L110" s="95"/>
      <c r="M110" s="95"/>
      <c r="N110" s="24"/>
      <c r="O110" s="95" t="s">
        <v>727</v>
      </c>
      <c r="P110" s="95"/>
      <c r="Q110" s="95"/>
      <c r="R110" s="24"/>
      <c r="S110" s="95" t="s">
        <v>728</v>
      </c>
      <c r="T110" s="95"/>
      <c r="U110" s="95"/>
    </row>
    <row r="111" spans="1:21">
      <c r="A111" s="17"/>
      <c r="B111" s="113" t="s">
        <v>39</v>
      </c>
      <c r="C111" s="106" t="s">
        <v>247</v>
      </c>
      <c r="D111" s="104" t="s">
        <v>298</v>
      </c>
      <c r="E111" s="46"/>
      <c r="F111" s="39"/>
      <c r="G111" s="106" t="s">
        <v>247</v>
      </c>
      <c r="H111" s="104" t="s">
        <v>298</v>
      </c>
      <c r="I111" s="46"/>
      <c r="J111" s="39"/>
      <c r="K111" s="106" t="s">
        <v>247</v>
      </c>
      <c r="L111" s="155">
        <v>3933</v>
      </c>
      <c r="M111" s="46"/>
      <c r="N111" s="39"/>
      <c r="O111" s="106" t="s">
        <v>247</v>
      </c>
      <c r="P111" s="104" t="s">
        <v>298</v>
      </c>
      <c r="Q111" s="46"/>
      <c r="R111" s="39"/>
      <c r="S111" s="106" t="s">
        <v>247</v>
      </c>
      <c r="T111" s="155">
        <v>3933</v>
      </c>
      <c r="U111" s="46"/>
    </row>
    <row r="112" spans="1:21" ht="15.75" thickBot="1">
      <c r="A112" s="17"/>
      <c r="B112" s="113"/>
      <c r="C112" s="110"/>
      <c r="D112" s="109"/>
      <c r="E112" s="75"/>
      <c r="F112" s="39"/>
      <c r="G112" s="110"/>
      <c r="H112" s="109"/>
      <c r="I112" s="75"/>
      <c r="J112" s="39"/>
      <c r="K112" s="110"/>
      <c r="L112" s="156"/>
      <c r="M112" s="75"/>
      <c r="N112" s="39"/>
      <c r="O112" s="110"/>
      <c r="P112" s="109"/>
      <c r="Q112" s="75"/>
      <c r="R112" s="39"/>
      <c r="S112" s="110"/>
      <c r="T112" s="156"/>
      <c r="U112" s="75"/>
    </row>
    <row r="113" spans="1:21">
      <c r="A113" s="17"/>
      <c r="B113" s="93" t="s">
        <v>40</v>
      </c>
      <c r="C113" s="54"/>
      <c r="D113" s="54"/>
      <c r="E113" s="54"/>
      <c r="F113" s="24"/>
      <c r="G113" s="54"/>
      <c r="H113" s="54"/>
      <c r="I113" s="54"/>
      <c r="J113" s="24"/>
      <c r="K113" s="54"/>
      <c r="L113" s="54"/>
      <c r="M113" s="54"/>
      <c r="N113" s="24"/>
      <c r="O113" s="54"/>
      <c r="P113" s="54"/>
      <c r="Q113" s="54"/>
      <c r="R113" s="24"/>
      <c r="S113" s="54"/>
      <c r="T113" s="54"/>
      <c r="U113" s="54"/>
    </row>
    <row r="114" spans="1:21">
      <c r="A114" s="17"/>
      <c r="B114" s="157" t="s">
        <v>479</v>
      </c>
      <c r="C114" s="100" t="s">
        <v>298</v>
      </c>
      <c r="D114" s="100"/>
      <c r="E114" s="39"/>
      <c r="F114" s="39"/>
      <c r="G114" s="100" t="s">
        <v>298</v>
      </c>
      <c r="H114" s="100"/>
      <c r="I114" s="39"/>
      <c r="J114" s="39"/>
      <c r="K114" s="158">
        <v>1640</v>
      </c>
      <c r="L114" s="158"/>
      <c r="M114" s="39"/>
      <c r="N114" s="39"/>
      <c r="O114" s="100" t="s">
        <v>298</v>
      </c>
      <c r="P114" s="100"/>
      <c r="Q114" s="39"/>
      <c r="R114" s="39"/>
      <c r="S114" s="158">
        <v>1640</v>
      </c>
      <c r="T114" s="158"/>
      <c r="U114" s="39"/>
    </row>
    <row r="115" spans="1:21">
      <c r="A115" s="17"/>
      <c r="B115" s="157"/>
      <c r="C115" s="100"/>
      <c r="D115" s="100"/>
      <c r="E115" s="39"/>
      <c r="F115" s="39"/>
      <c r="G115" s="100"/>
      <c r="H115" s="100"/>
      <c r="I115" s="39"/>
      <c r="J115" s="39"/>
      <c r="K115" s="158"/>
      <c r="L115" s="158"/>
      <c r="M115" s="39"/>
      <c r="N115" s="39"/>
      <c r="O115" s="100"/>
      <c r="P115" s="100"/>
      <c r="Q115" s="39"/>
      <c r="R115" s="39"/>
      <c r="S115" s="158"/>
      <c r="T115" s="158"/>
      <c r="U115" s="39"/>
    </row>
    <row r="116" spans="1:21">
      <c r="A116" s="17"/>
      <c r="B116" s="159" t="s">
        <v>43</v>
      </c>
      <c r="C116" s="101" t="s">
        <v>298</v>
      </c>
      <c r="D116" s="101"/>
      <c r="E116" s="35"/>
      <c r="F116" s="35"/>
      <c r="G116" s="101" t="s">
        <v>298</v>
      </c>
      <c r="H116" s="101"/>
      <c r="I116" s="35"/>
      <c r="J116" s="35"/>
      <c r="K116" s="101">
        <v>427</v>
      </c>
      <c r="L116" s="101"/>
      <c r="M116" s="35"/>
      <c r="N116" s="35"/>
      <c r="O116" s="101" t="s">
        <v>298</v>
      </c>
      <c r="P116" s="101"/>
      <c r="Q116" s="35"/>
      <c r="R116" s="35"/>
      <c r="S116" s="101">
        <v>427</v>
      </c>
      <c r="T116" s="101"/>
      <c r="U116" s="35"/>
    </row>
    <row r="117" spans="1:21">
      <c r="A117" s="17"/>
      <c r="B117" s="159"/>
      <c r="C117" s="101"/>
      <c r="D117" s="101"/>
      <c r="E117" s="35"/>
      <c r="F117" s="35"/>
      <c r="G117" s="101"/>
      <c r="H117" s="101"/>
      <c r="I117" s="35"/>
      <c r="J117" s="35"/>
      <c r="K117" s="101"/>
      <c r="L117" s="101"/>
      <c r="M117" s="35"/>
      <c r="N117" s="35"/>
      <c r="O117" s="101"/>
      <c r="P117" s="101"/>
      <c r="Q117" s="35"/>
      <c r="R117" s="35"/>
      <c r="S117" s="101"/>
      <c r="T117" s="101"/>
      <c r="U117" s="35"/>
    </row>
    <row r="118" spans="1:21">
      <c r="A118" s="17"/>
      <c r="B118" s="157" t="s">
        <v>729</v>
      </c>
      <c r="C118" s="100" t="s">
        <v>298</v>
      </c>
      <c r="D118" s="100"/>
      <c r="E118" s="39"/>
      <c r="F118" s="39"/>
      <c r="G118" s="100">
        <v>9</v>
      </c>
      <c r="H118" s="100"/>
      <c r="I118" s="39"/>
      <c r="J118" s="39"/>
      <c r="K118" s="100">
        <v>696</v>
      </c>
      <c r="L118" s="100"/>
      <c r="M118" s="39"/>
      <c r="N118" s="39"/>
      <c r="O118" s="100" t="s">
        <v>298</v>
      </c>
      <c r="P118" s="100"/>
      <c r="Q118" s="39"/>
      <c r="R118" s="39"/>
      <c r="S118" s="100">
        <v>705</v>
      </c>
      <c r="T118" s="100"/>
      <c r="U118" s="39"/>
    </row>
    <row r="119" spans="1:21" ht="15.75" thickBot="1">
      <c r="A119" s="17"/>
      <c r="B119" s="157"/>
      <c r="C119" s="109"/>
      <c r="D119" s="109"/>
      <c r="E119" s="75"/>
      <c r="F119" s="39"/>
      <c r="G119" s="109"/>
      <c r="H119" s="109"/>
      <c r="I119" s="75"/>
      <c r="J119" s="39"/>
      <c r="K119" s="109"/>
      <c r="L119" s="109"/>
      <c r="M119" s="75"/>
      <c r="N119" s="39"/>
      <c r="O119" s="109"/>
      <c r="P119" s="109"/>
      <c r="Q119" s="75"/>
      <c r="R119" s="39"/>
      <c r="S119" s="109"/>
      <c r="T119" s="109"/>
      <c r="U119" s="75"/>
    </row>
    <row r="120" spans="1:21">
      <c r="A120" s="17"/>
      <c r="B120" s="159" t="s">
        <v>47</v>
      </c>
      <c r="C120" s="111" t="s">
        <v>298</v>
      </c>
      <c r="D120" s="111"/>
      <c r="E120" s="54"/>
      <c r="F120" s="35"/>
      <c r="G120" s="111">
        <v>9</v>
      </c>
      <c r="H120" s="111"/>
      <c r="I120" s="54"/>
      <c r="J120" s="35"/>
      <c r="K120" s="160">
        <v>2763</v>
      </c>
      <c r="L120" s="160"/>
      <c r="M120" s="54"/>
      <c r="N120" s="35"/>
      <c r="O120" s="111" t="s">
        <v>298</v>
      </c>
      <c r="P120" s="111"/>
      <c r="Q120" s="54"/>
      <c r="R120" s="35"/>
      <c r="S120" s="160">
        <v>2772</v>
      </c>
      <c r="T120" s="160"/>
      <c r="U120" s="54"/>
    </row>
    <row r="121" spans="1:21" ht="15.75" thickBot="1">
      <c r="A121" s="17"/>
      <c r="B121" s="159"/>
      <c r="C121" s="102"/>
      <c r="D121" s="102"/>
      <c r="E121" s="43"/>
      <c r="F121" s="35"/>
      <c r="G121" s="102"/>
      <c r="H121" s="102"/>
      <c r="I121" s="43"/>
      <c r="J121" s="35"/>
      <c r="K121" s="161"/>
      <c r="L121" s="161"/>
      <c r="M121" s="43"/>
      <c r="N121" s="35"/>
      <c r="O121" s="102"/>
      <c r="P121" s="102"/>
      <c r="Q121" s="43"/>
      <c r="R121" s="35"/>
      <c r="S121" s="161"/>
      <c r="T121" s="161"/>
      <c r="U121" s="43"/>
    </row>
    <row r="122" spans="1:21">
      <c r="A122" s="17"/>
      <c r="B122" s="113" t="s">
        <v>730</v>
      </c>
      <c r="C122" s="104" t="s">
        <v>298</v>
      </c>
      <c r="D122" s="104"/>
      <c r="E122" s="46"/>
      <c r="F122" s="39"/>
      <c r="G122" s="104" t="s">
        <v>731</v>
      </c>
      <c r="H122" s="104"/>
      <c r="I122" s="106" t="s">
        <v>252</v>
      </c>
      <c r="J122" s="39"/>
      <c r="K122" s="155">
        <v>1170</v>
      </c>
      <c r="L122" s="155"/>
      <c r="M122" s="46"/>
      <c r="N122" s="39"/>
      <c r="O122" s="104" t="s">
        <v>298</v>
      </c>
      <c r="P122" s="104"/>
      <c r="Q122" s="46"/>
      <c r="R122" s="39"/>
      <c r="S122" s="155">
        <v>1161</v>
      </c>
      <c r="T122" s="155"/>
      <c r="U122" s="46"/>
    </row>
    <row r="123" spans="1:21">
      <c r="A123" s="17"/>
      <c r="B123" s="113"/>
      <c r="C123" s="100"/>
      <c r="D123" s="100"/>
      <c r="E123" s="39"/>
      <c r="F123" s="39"/>
      <c r="G123" s="105"/>
      <c r="H123" s="105"/>
      <c r="I123" s="107"/>
      <c r="J123" s="39"/>
      <c r="K123" s="162"/>
      <c r="L123" s="162"/>
      <c r="M123" s="47"/>
      <c r="N123" s="39"/>
      <c r="O123" s="105"/>
      <c r="P123" s="105"/>
      <c r="Q123" s="47"/>
      <c r="R123" s="39"/>
      <c r="S123" s="162"/>
      <c r="T123" s="162"/>
      <c r="U123" s="47"/>
    </row>
    <row r="124" spans="1:21">
      <c r="A124" s="17"/>
      <c r="B124" s="108" t="s">
        <v>732</v>
      </c>
      <c r="C124" s="101">
        <v>966</v>
      </c>
      <c r="D124" s="101"/>
      <c r="E124" s="35"/>
      <c r="F124" s="35"/>
      <c r="G124" s="101">
        <v>46</v>
      </c>
      <c r="H124" s="101"/>
      <c r="I124" s="35"/>
      <c r="J124" s="35"/>
      <c r="K124" s="101" t="s">
        <v>733</v>
      </c>
      <c r="L124" s="101"/>
      <c r="M124" s="86" t="s">
        <v>252</v>
      </c>
      <c r="N124" s="35"/>
      <c r="O124" s="101" t="s">
        <v>734</v>
      </c>
      <c r="P124" s="101"/>
      <c r="Q124" s="86" t="s">
        <v>252</v>
      </c>
      <c r="R124" s="35"/>
      <c r="S124" s="101" t="s">
        <v>735</v>
      </c>
      <c r="T124" s="101"/>
      <c r="U124" s="86" t="s">
        <v>252</v>
      </c>
    </row>
    <row r="125" spans="1:21" ht="15.75" thickBot="1">
      <c r="A125" s="17"/>
      <c r="B125" s="108"/>
      <c r="C125" s="102"/>
      <c r="D125" s="102"/>
      <c r="E125" s="43"/>
      <c r="F125" s="35"/>
      <c r="G125" s="102"/>
      <c r="H125" s="102"/>
      <c r="I125" s="43"/>
      <c r="J125" s="35"/>
      <c r="K125" s="102"/>
      <c r="L125" s="102"/>
      <c r="M125" s="103"/>
      <c r="N125" s="35"/>
      <c r="O125" s="102"/>
      <c r="P125" s="102"/>
      <c r="Q125" s="103"/>
      <c r="R125" s="35"/>
      <c r="S125" s="102"/>
      <c r="T125" s="102"/>
      <c r="U125" s="103"/>
    </row>
    <row r="126" spans="1:21">
      <c r="A126" s="17"/>
      <c r="B126" s="163" t="s">
        <v>736</v>
      </c>
      <c r="C126" s="104">
        <v>966</v>
      </c>
      <c r="D126" s="104"/>
      <c r="E126" s="46"/>
      <c r="F126" s="39"/>
      <c r="G126" s="104">
        <v>37</v>
      </c>
      <c r="H126" s="104"/>
      <c r="I126" s="46"/>
      <c r="J126" s="39"/>
      <c r="K126" s="155">
        <v>1011</v>
      </c>
      <c r="L126" s="155"/>
      <c r="M126" s="46"/>
      <c r="N126" s="39"/>
      <c r="O126" s="104" t="s">
        <v>734</v>
      </c>
      <c r="P126" s="104"/>
      <c r="Q126" s="106" t="s">
        <v>252</v>
      </c>
      <c r="R126" s="39"/>
      <c r="S126" s="155">
        <v>1000</v>
      </c>
      <c r="T126" s="155"/>
      <c r="U126" s="46"/>
    </row>
    <row r="127" spans="1:21">
      <c r="A127" s="17"/>
      <c r="B127" s="163"/>
      <c r="C127" s="105"/>
      <c r="D127" s="105"/>
      <c r="E127" s="47"/>
      <c r="F127" s="39"/>
      <c r="G127" s="105"/>
      <c r="H127" s="105"/>
      <c r="I127" s="47"/>
      <c r="J127" s="39"/>
      <c r="K127" s="162"/>
      <c r="L127" s="162"/>
      <c r="M127" s="47"/>
      <c r="N127" s="39"/>
      <c r="O127" s="105"/>
      <c r="P127" s="105"/>
      <c r="Q127" s="107"/>
      <c r="R127" s="39"/>
      <c r="S127" s="162"/>
      <c r="T127" s="162"/>
      <c r="U127" s="47"/>
    </row>
    <row r="128" spans="1:21">
      <c r="A128" s="17"/>
      <c r="B128" s="108" t="s">
        <v>737</v>
      </c>
      <c r="C128" s="101" t="s">
        <v>480</v>
      </c>
      <c r="D128" s="101"/>
      <c r="E128" s="86" t="s">
        <v>252</v>
      </c>
      <c r="F128" s="35"/>
      <c r="G128" s="101" t="s">
        <v>298</v>
      </c>
      <c r="H128" s="101"/>
      <c r="I128" s="35"/>
      <c r="J128" s="35"/>
      <c r="K128" s="101" t="s">
        <v>418</v>
      </c>
      <c r="L128" s="101"/>
      <c r="M128" s="86" t="s">
        <v>252</v>
      </c>
      <c r="N128" s="35"/>
      <c r="O128" s="101" t="s">
        <v>298</v>
      </c>
      <c r="P128" s="101"/>
      <c r="Q128" s="35"/>
      <c r="R128" s="35"/>
      <c r="S128" s="101" t="s">
        <v>738</v>
      </c>
      <c r="T128" s="101"/>
      <c r="U128" s="86" t="s">
        <v>252</v>
      </c>
    </row>
    <row r="129" spans="1:21" ht="15.75" thickBot="1">
      <c r="A129" s="17"/>
      <c r="B129" s="108"/>
      <c r="C129" s="102"/>
      <c r="D129" s="102"/>
      <c r="E129" s="103"/>
      <c r="F129" s="35"/>
      <c r="G129" s="102"/>
      <c r="H129" s="102"/>
      <c r="I129" s="43"/>
      <c r="J129" s="35"/>
      <c r="K129" s="102"/>
      <c r="L129" s="102"/>
      <c r="M129" s="103"/>
      <c r="N129" s="35"/>
      <c r="O129" s="102"/>
      <c r="P129" s="102"/>
      <c r="Q129" s="43"/>
      <c r="R129" s="35"/>
      <c r="S129" s="102"/>
      <c r="T129" s="102"/>
      <c r="U129" s="103"/>
    </row>
    <row r="130" spans="1:21">
      <c r="A130" s="17"/>
      <c r="B130" s="163" t="s">
        <v>61</v>
      </c>
      <c r="C130" s="104">
        <v>963</v>
      </c>
      <c r="D130" s="104"/>
      <c r="E130" s="46"/>
      <c r="F130" s="39"/>
      <c r="G130" s="104">
        <v>37</v>
      </c>
      <c r="H130" s="104"/>
      <c r="I130" s="46"/>
      <c r="J130" s="39"/>
      <c r="K130" s="104">
        <v>990</v>
      </c>
      <c r="L130" s="104"/>
      <c r="M130" s="46"/>
      <c r="N130" s="39"/>
      <c r="O130" s="104" t="s">
        <v>734</v>
      </c>
      <c r="P130" s="104"/>
      <c r="Q130" s="106" t="s">
        <v>252</v>
      </c>
      <c r="R130" s="39"/>
      <c r="S130" s="104">
        <v>976</v>
      </c>
      <c r="T130" s="104"/>
      <c r="U130" s="46"/>
    </row>
    <row r="131" spans="1:21">
      <c r="A131" s="17"/>
      <c r="B131" s="163"/>
      <c r="C131" s="105"/>
      <c r="D131" s="105"/>
      <c r="E131" s="47"/>
      <c r="F131" s="39"/>
      <c r="G131" s="105"/>
      <c r="H131" s="105"/>
      <c r="I131" s="47"/>
      <c r="J131" s="39"/>
      <c r="K131" s="105"/>
      <c r="L131" s="105"/>
      <c r="M131" s="47"/>
      <c r="N131" s="39"/>
      <c r="O131" s="105"/>
      <c r="P131" s="105"/>
      <c r="Q131" s="107"/>
      <c r="R131" s="39"/>
      <c r="S131" s="100"/>
      <c r="T131" s="100"/>
      <c r="U131" s="39"/>
    </row>
    <row r="132" spans="1:21">
      <c r="A132" s="17"/>
      <c r="B132" s="164" t="s">
        <v>62</v>
      </c>
      <c r="C132" s="101" t="s">
        <v>298</v>
      </c>
      <c r="D132" s="101"/>
      <c r="E132" s="35"/>
      <c r="F132" s="35"/>
      <c r="G132" s="101" t="s">
        <v>298</v>
      </c>
      <c r="H132" s="101"/>
      <c r="I132" s="35"/>
      <c r="J132" s="35"/>
      <c r="K132" s="101" t="s">
        <v>462</v>
      </c>
      <c r="L132" s="101"/>
      <c r="M132" s="86" t="s">
        <v>252</v>
      </c>
      <c r="N132" s="35"/>
      <c r="O132" s="101" t="s">
        <v>298</v>
      </c>
      <c r="P132" s="101"/>
      <c r="Q132" s="35"/>
      <c r="R132" s="35"/>
      <c r="S132" s="101" t="s">
        <v>462</v>
      </c>
      <c r="T132" s="101"/>
      <c r="U132" s="86" t="s">
        <v>252</v>
      </c>
    </row>
    <row r="133" spans="1:21" ht="15.75" thickBot="1">
      <c r="A133" s="17"/>
      <c r="B133" s="164"/>
      <c r="C133" s="102"/>
      <c r="D133" s="102"/>
      <c r="E133" s="43"/>
      <c r="F133" s="35"/>
      <c r="G133" s="102"/>
      <c r="H133" s="102"/>
      <c r="I133" s="43"/>
      <c r="J133" s="35"/>
      <c r="K133" s="102"/>
      <c r="L133" s="102"/>
      <c r="M133" s="103"/>
      <c r="N133" s="35"/>
      <c r="O133" s="102"/>
      <c r="P133" s="102"/>
      <c r="Q133" s="43"/>
      <c r="R133" s="35"/>
      <c r="S133" s="102"/>
      <c r="T133" s="102"/>
      <c r="U133" s="103"/>
    </row>
    <row r="134" spans="1:21">
      <c r="A134" s="17"/>
      <c r="B134" s="163" t="s">
        <v>63</v>
      </c>
      <c r="C134" s="106" t="s">
        <v>247</v>
      </c>
      <c r="D134" s="104">
        <v>963</v>
      </c>
      <c r="E134" s="46"/>
      <c r="F134" s="39"/>
      <c r="G134" s="106" t="s">
        <v>247</v>
      </c>
      <c r="H134" s="104">
        <v>37</v>
      </c>
      <c r="I134" s="46"/>
      <c r="J134" s="39"/>
      <c r="K134" s="106" t="s">
        <v>247</v>
      </c>
      <c r="L134" s="104">
        <v>977</v>
      </c>
      <c r="M134" s="46"/>
      <c r="N134" s="39"/>
      <c r="O134" s="106" t="s">
        <v>247</v>
      </c>
      <c r="P134" s="104" t="s">
        <v>734</v>
      </c>
      <c r="Q134" s="106" t="s">
        <v>252</v>
      </c>
      <c r="R134" s="39"/>
      <c r="S134" s="106" t="s">
        <v>247</v>
      </c>
      <c r="T134" s="104">
        <v>963</v>
      </c>
      <c r="U134" s="46"/>
    </row>
    <row r="135" spans="1:21" ht="15.75" thickBot="1">
      <c r="A135" s="17"/>
      <c r="B135" s="163"/>
      <c r="C135" s="114"/>
      <c r="D135" s="115"/>
      <c r="E135" s="69"/>
      <c r="F135" s="39"/>
      <c r="G135" s="114"/>
      <c r="H135" s="115"/>
      <c r="I135" s="69"/>
      <c r="J135" s="39"/>
      <c r="K135" s="114"/>
      <c r="L135" s="115"/>
      <c r="M135" s="69"/>
      <c r="N135" s="39"/>
      <c r="O135" s="114"/>
      <c r="P135" s="115"/>
      <c r="Q135" s="114"/>
      <c r="R135" s="39"/>
      <c r="S135" s="114"/>
      <c r="T135" s="115"/>
      <c r="U135" s="69"/>
    </row>
    <row r="136" spans="1:21" ht="15.75" thickTop="1">
      <c r="A136" s="17"/>
      <c r="B136" s="24"/>
      <c r="C136" s="165"/>
      <c r="D136" s="165"/>
      <c r="E136" s="165"/>
      <c r="F136" s="24"/>
      <c r="G136" s="165"/>
      <c r="H136" s="165"/>
      <c r="I136" s="165"/>
      <c r="J136" s="24"/>
      <c r="K136" s="165"/>
      <c r="L136" s="165"/>
      <c r="M136" s="165"/>
      <c r="N136" s="24"/>
      <c r="O136" s="165"/>
      <c r="P136" s="165"/>
      <c r="Q136" s="165"/>
      <c r="R136" s="24"/>
      <c r="S136" s="165"/>
      <c r="T136" s="165"/>
      <c r="U136" s="165"/>
    </row>
    <row r="137" spans="1:21">
      <c r="A137" s="17"/>
      <c r="B137" s="163" t="s">
        <v>61</v>
      </c>
      <c r="C137" s="99" t="s">
        <v>247</v>
      </c>
      <c r="D137" s="100">
        <v>963</v>
      </c>
      <c r="E137" s="39"/>
      <c r="F137" s="39"/>
      <c r="G137" s="99" t="s">
        <v>247</v>
      </c>
      <c r="H137" s="100">
        <v>37</v>
      </c>
      <c r="I137" s="39"/>
      <c r="J137" s="39"/>
      <c r="K137" s="99" t="s">
        <v>247</v>
      </c>
      <c r="L137" s="100">
        <v>990</v>
      </c>
      <c r="M137" s="39"/>
      <c r="N137" s="39"/>
      <c r="O137" s="99" t="s">
        <v>247</v>
      </c>
      <c r="P137" s="100" t="s">
        <v>734</v>
      </c>
      <c r="Q137" s="99" t="s">
        <v>252</v>
      </c>
      <c r="R137" s="39"/>
      <c r="S137" s="99" t="s">
        <v>247</v>
      </c>
      <c r="T137" s="100">
        <v>976</v>
      </c>
      <c r="U137" s="39"/>
    </row>
    <row r="138" spans="1:21">
      <c r="A138" s="17"/>
      <c r="B138" s="163"/>
      <c r="C138" s="99"/>
      <c r="D138" s="100"/>
      <c r="E138" s="39"/>
      <c r="F138" s="39"/>
      <c r="G138" s="99"/>
      <c r="H138" s="100"/>
      <c r="I138" s="39"/>
      <c r="J138" s="39"/>
      <c r="K138" s="99"/>
      <c r="L138" s="100"/>
      <c r="M138" s="39"/>
      <c r="N138" s="39"/>
      <c r="O138" s="99"/>
      <c r="P138" s="100"/>
      <c r="Q138" s="99"/>
      <c r="R138" s="39"/>
      <c r="S138" s="99"/>
      <c r="T138" s="100"/>
      <c r="U138" s="39"/>
    </row>
    <row r="139" spans="1:21">
      <c r="A139" s="17"/>
      <c r="B139" s="159" t="s">
        <v>739</v>
      </c>
      <c r="C139" s="101">
        <v>57</v>
      </c>
      <c r="D139" s="101"/>
      <c r="E139" s="35"/>
      <c r="F139" s="35"/>
      <c r="G139" s="101" t="s">
        <v>298</v>
      </c>
      <c r="H139" s="101"/>
      <c r="I139" s="35"/>
      <c r="J139" s="35"/>
      <c r="K139" s="101">
        <v>57</v>
      </c>
      <c r="L139" s="101"/>
      <c r="M139" s="35"/>
      <c r="N139" s="35"/>
      <c r="O139" s="101" t="s">
        <v>518</v>
      </c>
      <c r="P139" s="101"/>
      <c r="Q139" s="86" t="s">
        <v>252</v>
      </c>
      <c r="R139" s="35"/>
      <c r="S139" s="101">
        <v>57</v>
      </c>
      <c r="T139" s="101"/>
      <c r="U139" s="35"/>
    </row>
    <row r="140" spans="1:21" ht="15.75" thickBot="1">
      <c r="A140" s="17"/>
      <c r="B140" s="159"/>
      <c r="C140" s="102"/>
      <c r="D140" s="102"/>
      <c r="E140" s="43"/>
      <c r="F140" s="35"/>
      <c r="G140" s="102"/>
      <c r="H140" s="102"/>
      <c r="I140" s="43"/>
      <c r="J140" s="35"/>
      <c r="K140" s="102"/>
      <c r="L140" s="102"/>
      <c r="M140" s="43"/>
      <c r="N140" s="35"/>
      <c r="O140" s="102"/>
      <c r="P140" s="102"/>
      <c r="Q140" s="103"/>
      <c r="R140" s="35"/>
      <c r="S140" s="102"/>
      <c r="T140" s="102"/>
      <c r="U140" s="43"/>
    </row>
    <row r="141" spans="1:21">
      <c r="A141" s="17"/>
      <c r="B141" s="113" t="s">
        <v>81</v>
      </c>
      <c r="C141" s="155">
        <v>1020</v>
      </c>
      <c r="D141" s="155"/>
      <c r="E141" s="46"/>
      <c r="F141" s="39"/>
      <c r="G141" s="104">
        <v>37</v>
      </c>
      <c r="H141" s="104"/>
      <c r="I141" s="46"/>
      <c r="J141" s="39"/>
      <c r="K141" s="155">
        <v>1047</v>
      </c>
      <c r="L141" s="155"/>
      <c r="M141" s="46"/>
      <c r="N141" s="39"/>
      <c r="O141" s="104" t="s">
        <v>740</v>
      </c>
      <c r="P141" s="104"/>
      <c r="Q141" s="106" t="s">
        <v>252</v>
      </c>
      <c r="R141" s="39"/>
      <c r="S141" s="155">
        <v>1033</v>
      </c>
      <c r="T141" s="155"/>
      <c r="U141" s="46"/>
    </row>
    <row r="142" spans="1:21">
      <c r="A142" s="17"/>
      <c r="B142" s="113"/>
      <c r="C142" s="158"/>
      <c r="D142" s="158"/>
      <c r="E142" s="39"/>
      <c r="F142" s="39"/>
      <c r="G142" s="105"/>
      <c r="H142" s="105"/>
      <c r="I142" s="47"/>
      <c r="J142" s="39"/>
      <c r="K142" s="162"/>
      <c r="L142" s="162"/>
      <c r="M142" s="47"/>
      <c r="N142" s="39"/>
      <c r="O142" s="105"/>
      <c r="P142" s="105"/>
      <c r="Q142" s="107"/>
      <c r="R142" s="39"/>
      <c r="S142" s="162"/>
      <c r="T142" s="162"/>
      <c r="U142" s="47"/>
    </row>
    <row r="143" spans="1:21">
      <c r="A143" s="17"/>
      <c r="B143" s="159" t="s">
        <v>82</v>
      </c>
      <c r="C143" s="101" t="s">
        <v>298</v>
      </c>
      <c r="D143" s="101"/>
      <c r="E143" s="35"/>
      <c r="F143" s="35"/>
      <c r="G143" s="101" t="s">
        <v>298</v>
      </c>
      <c r="H143" s="101"/>
      <c r="I143" s="35"/>
      <c r="J143" s="35"/>
      <c r="K143" s="101" t="s">
        <v>462</v>
      </c>
      <c r="L143" s="101"/>
      <c r="M143" s="86" t="s">
        <v>252</v>
      </c>
      <c r="N143" s="35"/>
      <c r="O143" s="101" t="s">
        <v>298</v>
      </c>
      <c r="P143" s="101"/>
      <c r="Q143" s="35"/>
      <c r="R143" s="35"/>
      <c r="S143" s="101" t="s">
        <v>462</v>
      </c>
      <c r="T143" s="101"/>
      <c r="U143" s="86" t="s">
        <v>252</v>
      </c>
    </row>
    <row r="144" spans="1:21" ht="15.75" thickBot="1">
      <c r="A144" s="17"/>
      <c r="B144" s="159"/>
      <c r="C144" s="102"/>
      <c r="D144" s="102"/>
      <c r="E144" s="43"/>
      <c r="F144" s="35"/>
      <c r="G144" s="102"/>
      <c r="H144" s="102"/>
      <c r="I144" s="43"/>
      <c r="J144" s="35"/>
      <c r="K144" s="102"/>
      <c r="L144" s="102"/>
      <c r="M144" s="103"/>
      <c r="N144" s="35"/>
      <c r="O144" s="102"/>
      <c r="P144" s="102"/>
      <c r="Q144" s="43"/>
      <c r="R144" s="35"/>
      <c r="S144" s="102"/>
      <c r="T144" s="102"/>
      <c r="U144" s="103"/>
    </row>
    <row r="145" spans="1:21">
      <c r="A145" s="17"/>
      <c r="B145" s="113" t="s">
        <v>83</v>
      </c>
      <c r="C145" s="106" t="s">
        <v>247</v>
      </c>
      <c r="D145" s="155">
        <v>1020</v>
      </c>
      <c r="E145" s="46"/>
      <c r="F145" s="39"/>
      <c r="G145" s="106" t="s">
        <v>247</v>
      </c>
      <c r="H145" s="104">
        <v>37</v>
      </c>
      <c r="I145" s="46"/>
      <c r="J145" s="39"/>
      <c r="K145" s="106" t="s">
        <v>247</v>
      </c>
      <c r="L145" s="155">
        <v>1034</v>
      </c>
      <c r="M145" s="46"/>
      <c r="N145" s="39"/>
      <c r="O145" s="106" t="s">
        <v>247</v>
      </c>
      <c r="P145" s="104" t="s">
        <v>740</v>
      </c>
      <c r="Q145" s="106" t="s">
        <v>252</v>
      </c>
      <c r="R145" s="39"/>
      <c r="S145" s="106" t="s">
        <v>247</v>
      </c>
      <c r="T145" s="155">
        <v>1020</v>
      </c>
      <c r="U145" s="46"/>
    </row>
    <row r="146" spans="1:21" ht="15.75" thickBot="1">
      <c r="A146" s="17"/>
      <c r="B146" s="113"/>
      <c r="C146" s="114"/>
      <c r="D146" s="166"/>
      <c r="E146" s="69"/>
      <c r="F146" s="39"/>
      <c r="G146" s="114"/>
      <c r="H146" s="115"/>
      <c r="I146" s="69"/>
      <c r="J146" s="39"/>
      <c r="K146" s="114"/>
      <c r="L146" s="166"/>
      <c r="M146" s="69"/>
      <c r="N146" s="39"/>
      <c r="O146" s="114"/>
      <c r="P146" s="115"/>
      <c r="Q146" s="114"/>
      <c r="R146" s="39"/>
      <c r="S146" s="114"/>
      <c r="T146" s="166"/>
      <c r="U146" s="69"/>
    </row>
    <row r="147" spans="1:21" ht="15.75" thickTop="1">
      <c r="A147" s="17"/>
      <c r="B147" s="135"/>
      <c r="C147" s="135"/>
      <c r="D147" s="135"/>
      <c r="E147" s="135"/>
      <c r="F147" s="135"/>
      <c r="G147" s="135"/>
      <c r="H147" s="135"/>
      <c r="I147" s="135"/>
      <c r="J147" s="135"/>
      <c r="K147" s="135"/>
      <c r="L147" s="135"/>
      <c r="M147" s="135"/>
      <c r="N147" s="135"/>
      <c r="O147" s="135"/>
      <c r="P147" s="135"/>
      <c r="Q147" s="135"/>
      <c r="R147" s="135"/>
      <c r="S147" s="135"/>
      <c r="T147" s="135"/>
      <c r="U147" s="135"/>
    </row>
    <row r="148" spans="1:21">
      <c r="A148" s="17"/>
      <c r="B148" s="61" t="s">
        <v>741</v>
      </c>
      <c r="C148" s="61"/>
      <c r="D148" s="61"/>
      <c r="E148" s="61"/>
      <c r="F148" s="61"/>
      <c r="G148" s="61"/>
      <c r="H148" s="61"/>
      <c r="I148" s="61"/>
      <c r="J148" s="61"/>
      <c r="K148" s="61"/>
      <c r="L148" s="61"/>
      <c r="M148" s="61"/>
      <c r="N148" s="61"/>
      <c r="O148" s="61"/>
      <c r="P148" s="61"/>
      <c r="Q148" s="61"/>
      <c r="R148" s="61"/>
      <c r="S148" s="61"/>
      <c r="T148" s="61"/>
      <c r="U148" s="61"/>
    </row>
    <row r="149" spans="1:21">
      <c r="A149" s="17"/>
      <c r="B149" s="61" t="s">
        <v>742</v>
      </c>
      <c r="C149" s="61"/>
      <c r="D149" s="61"/>
      <c r="E149" s="61"/>
      <c r="F149" s="61"/>
      <c r="G149" s="61"/>
      <c r="H149" s="61"/>
      <c r="I149" s="61"/>
      <c r="J149" s="61"/>
      <c r="K149" s="61"/>
      <c r="L149" s="61"/>
      <c r="M149" s="61"/>
      <c r="N149" s="61"/>
      <c r="O149" s="61"/>
      <c r="P149" s="61"/>
      <c r="Q149" s="61"/>
      <c r="R149" s="61"/>
      <c r="S149" s="61"/>
      <c r="T149" s="61"/>
      <c r="U149" s="61"/>
    </row>
    <row r="150" spans="1:21">
      <c r="A150" s="17"/>
      <c r="B150" s="61" t="s">
        <v>723</v>
      </c>
      <c r="C150" s="61"/>
      <c r="D150" s="61"/>
      <c r="E150" s="61"/>
      <c r="F150" s="61"/>
      <c r="G150" s="61"/>
      <c r="H150" s="61"/>
      <c r="I150" s="61"/>
      <c r="J150" s="61"/>
      <c r="K150" s="61"/>
      <c r="L150" s="61"/>
      <c r="M150" s="61"/>
      <c r="N150" s="61"/>
      <c r="O150" s="61"/>
      <c r="P150" s="61"/>
      <c r="Q150" s="61"/>
      <c r="R150" s="61"/>
      <c r="S150" s="61"/>
      <c r="T150" s="61"/>
      <c r="U150" s="61"/>
    </row>
    <row r="151" spans="1:21">
      <c r="A151" s="17"/>
      <c r="B151" s="61" t="s">
        <v>279</v>
      </c>
      <c r="C151" s="61"/>
      <c r="D151" s="61"/>
      <c r="E151" s="61"/>
      <c r="F151" s="61"/>
      <c r="G151" s="61"/>
      <c r="H151" s="61"/>
      <c r="I151" s="61"/>
      <c r="J151" s="61"/>
      <c r="K151" s="61"/>
      <c r="L151" s="61"/>
      <c r="M151" s="61"/>
      <c r="N151" s="61"/>
      <c r="O151" s="61"/>
      <c r="P151" s="61"/>
      <c r="Q151" s="61"/>
      <c r="R151" s="61"/>
      <c r="S151" s="61"/>
      <c r="T151" s="61"/>
      <c r="U151" s="61"/>
    </row>
    <row r="152" spans="1:21">
      <c r="A152" s="17"/>
      <c r="B152" s="13"/>
      <c r="C152" s="13"/>
      <c r="D152" s="13"/>
      <c r="E152" s="13"/>
      <c r="F152" s="13"/>
      <c r="G152" s="13"/>
      <c r="H152" s="13"/>
      <c r="I152" s="13"/>
      <c r="J152" s="13"/>
      <c r="K152" s="13"/>
      <c r="L152" s="13"/>
      <c r="M152" s="13"/>
      <c r="N152" s="13"/>
      <c r="O152" s="13"/>
      <c r="P152" s="13"/>
      <c r="Q152" s="13"/>
      <c r="R152" s="13"/>
      <c r="S152" s="13"/>
      <c r="T152" s="13"/>
      <c r="U152" s="13"/>
    </row>
    <row r="153" spans="1:21" ht="15.75" thickBot="1">
      <c r="A153" s="17"/>
      <c r="B153" s="24"/>
      <c r="C153" s="95" t="s">
        <v>724</v>
      </c>
      <c r="D153" s="95"/>
      <c r="E153" s="95"/>
      <c r="F153" s="24"/>
      <c r="G153" s="95" t="s">
        <v>725</v>
      </c>
      <c r="H153" s="95"/>
      <c r="I153" s="95"/>
      <c r="J153" s="24"/>
      <c r="K153" s="95" t="s">
        <v>726</v>
      </c>
      <c r="L153" s="95"/>
      <c r="M153" s="95"/>
      <c r="N153" s="24"/>
      <c r="O153" s="95" t="s">
        <v>727</v>
      </c>
      <c r="P153" s="95"/>
      <c r="Q153" s="95"/>
      <c r="R153" s="24"/>
      <c r="S153" s="95" t="s">
        <v>728</v>
      </c>
      <c r="T153" s="95"/>
      <c r="U153" s="95"/>
    </row>
    <row r="154" spans="1:21">
      <c r="A154" s="17"/>
      <c r="B154" s="113" t="s">
        <v>39</v>
      </c>
      <c r="C154" s="106" t="s">
        <v>247</v>
      </c>
      <c r="D154" s="104" t="s">
        <v>298</v>
      </c>
      <c r="E154" s="46"/>
      <c r="F154" s="39"/>
      <c r="G154" s="106" t="s">
        <v>247</v>
      </c>
      <c r="H154" s="104" t="s">
        <v>298</v>
      </c>
      <c r="I154" s="46"/>
      <c r="J154" s="39"/>
      <c r="K154" s="106" t="s">
        <v>247</v>
      </c>
      <c r="L154" s="155">
        <v>3381</v>
      </c>
      <c r="M154" s="46"/>
      <c r="N154" s="39"/>
      <c r="O154" s="106" t="s">
        <v>247</v>
      </c>
      <c r="P154" s="104" t="s">
        <v>298</v>
      </c>
      <c r="Q154" s="46"/>
      <c r="R154" s="39"/>
      <c r="S154" s="106" t="s">
        <v>247</v>
      </c>
      <c r="T154" s="155">
        <v>3381</v>
      </c>
      <c r="U154" s="46"/>
    </row>
    <row r="155" spans="1:21" ht="15.75" thickBot="1">
      <c r="A155" s="17"/>
      <c r="B155" s="113"/>
      <c r="C155" s="110"/>
      <c r="D155" s="109"/>
      <c r="E155" s="75"/>
      <c r="F155" s="39"/>
      <c r="G155" s="110"/>
      <c r="H155" s="109"/>
      <c r="I155" s="75"/>
      <c r="J155" s="39"/>
      <c r="K155" s="110"/>
      <c r="L155" s="156"/>
      <c r="M155" s="75"/>
      <c r="N155" s="39"/>
      <c r="O155" s="110"/>
      <c r="P155" s="109"/>
      <c r="Q155" s="75"/>
      <c r="R155" s="39"/>
      <c r="S155" s="110"/>
      <c r="T155" s="156"/>
      <c r="U155" s="75"/>
    </row>
    <row r="156" spans="1:21">
      <c r="A156" s="17"/>
      <c r="B156" s="93" t="s">
        <v>40</v>
      </c>
      <c r="C156" s="54"/>
      <c r="D156" s="54"/>
      <c r="E156" s="54"/>
      <c r="F156" s="24"/>
      <c r="G156" s="54"/>
      <c r="H156" s="54"/>
      <c r="I156" s="54"/>
      <c r="J156" s="24"/>
      <c r="K156" s="54"/>
      <c r="L156" s="54"/>
      <c r="M156" s="54"/>
      <c r="N156" s="24"/>
      <c r="O156" s="54"/>
      <c r="P156" s="54"/>
      <c r="Q156" s="54"/>
      <c r="R156" s="24"/>
      <c r="S156" s="54"/>
      <c r="T156" s="54"/>
      <c r="U156" s="54"/>
    </row>
    <row r="157" spans="1:21">
      <c r="A157" s="17"/>
      <c r="B157" s="157" t="s">
        <v>479</v>
      </c>
      <c r="C157" s="100" t="s">
        <v>298</v>
      </c>
      <c r="D157" s="100"/>
      <c r="E157" s="39"/>
      <c r="F157" s="39"/>
      <c r="G157" s="100" t="s">
        <v>298</v>
      </c>
      <c r="H157" s="100"/>
      <c r="I157" s="39"/>
      <c r="J157" s="39"/>
      <c r="K157" s="158">
        <v>1531</v>
      </c>
      <c r="L157" s="158"/>
      <c r="M157" s="39"/>
      <c r="N157" s="39"/>
      <c r="O157" s="100" t="s">
        <v>298</v>
      </c>
      <c r="P157" s="100"/>
      <c r="Q157" s="39"/>
      <c r="R157" s="39"/>
      <c r="S157" s="158">
        <v>1531</v>
      </c>
      <c r="T157" s="158"/>
      <c r="U157" s="39"/>
    </row>
    <row r="158" spans="1:21">
      <c r="A158" s="17"/>
      <c r="B158" s="157"/>
      <c r="C158" s="100"/>
      <c r="D158" s="100"/>
      <c r="E158" s="39"/>
      <c r="F158" s="39"/>
      <c r="G158" s="100"/>
      <c r="H158" s="100"/>
      <c r="I158" s="39"/>
      <c r="J158" s="39"/>
      <c r="K158" s="158"/>
      <c r="L158" s="158"/>
      <c r="M158" s="39"/>
      <c r="N158" s="39"/>
      <c r="O158" s="100"/>
      <c r="P158" s="100"/>
      <c r="Q158" s="39"/>
      <c r="R158" s="39"/>
      <c r="S158" s="158"/>
      <c r="T158" s="158"/>
      <c r="U158" s="39"/>
    </row>
    <row r="159" spans="1:21">
      <c r="A159" s="17"/>
      <c r="B159" s="159" t="s">
        <v>43</v>
      </c>
      <c r="C159" s="101" t="s">
        <v>298</v>
      </c>
      <c r="D159" s="101"/>
      <c r="E159" s="35"/>
      <c r="F159" s="35"/>
      <c r="G159" s="101" t="s">
        <v>280</v>
      </c>
      <c r="H159" s="101"/>
      <c r="I159" s="86" t="s">
        <v>252</v>
      </c>
      <c r="J159" s="35"/>
      <c r="K159" s="101">
        <v>379</v>
      </c>
      <c r="L159" s="101"/>
      <c r="M159" s="35"/>
      <c r="N159" s="35"/>
      <c r="O159" s="101" t="s">
        <v>298</v>
      </c>
      <c r="P159" s="101"/>
      <c r="Q159" s="35"/>
      <c r="R159" s="35"/>
      <c r="S159" s="101">
        <v>377</v>
      </c>
      <c r="T159" s="101"/>
      <c r="U159" s="35"/>
    </row>
    <row r="160" spans="1:21">
      <c r="A160" s="17"/>
      <c r="B160" s="159"/>
      <c r="C160" s="101"/>
      <c r="D160" s="101"/>
      <c r="E160" s="35"/>
      <c r="F160" s="35"/>
      <c r="G160" s="101"/>
      <c r="H160" s="101"/>
      <c r="I160" s="86"/>
      <c r="J160" s="35"/>
      <c r="K160" s="101"/>
      <c r="L160" s="101"/>
      <c r="M160" s="35"/>
      <c r="N160" s="35"/>
      <c r="O160" s="101"/>
      <c r="P160" s="101"/>
      <c r="Q160" s="35"/>
      <c r="R160" s="35"/>
      <c r="S160" s="101"/>
      <c r="T160" s="101"/>
      <c r="U160" s="35"/>
    </row>
    <row r="161" spans="1:21">
      <c r="A161" s="17"/>
      <c r="B161" s="157" t="s">
        <v>729</v>
      </c>
      <c r="C161" s="100" t="s">
        <v>298</v>
      </c>
      <c r="D161" s="100"/>
      <c r="E161" s="39"/>
      <c r="F161" s="39"/>
      <c r="G161" s="100">
        <v>7</v>
      </c>
      <c r="H161" s="100"/>
      <c r="I161" s="39"/>
      <c r="J161" s="39"/>
      <c r="K161" s="100">
        <v>599</v>
      </c>
      <c r="L161" s="100"/>
      <c r="M161" s="39"/>
      <c r="N161" s="39"/>
      <c r="O161" s="100" t="s">
        <v>298</v>
      </c>
      <c r="P161" s="100"/>
      <c r="Q161" s="39"/>
      <c r="R161" s="39"/>
      <c r="S161" s="100">
        <v>606</v>
      </c>
      <c r="T161" s="100"/>
      <c r="U161" s="39"/>
    </row>
    <row r="162" spans="1:21" ht="15.75" thickBot="1">
      <c r="A162" s="17"/>
      <c r="B162" s="157"/>
      <c r="C162" s="109"/>
      <c r="D162" s="109"/>
      <c r="E162" s="75"/>
      <c r="F162" s="39"/>
      <c r="G162" s="109"/>
      <c r="H162" s="109"/>
      <c r="I162" s="75"/>
      <c r="J162" s="39"/>
      <c r="K162" s="109"/>
      <c r="L162" s="109"/>
      <c r="M162" s="75"/>
      <c r="N162" s="39"/>
      <c r="O162" s="109"/>
      <c r="P162" s="109"/>
      <c r="Q162" s="75"/>
      <c r="R162" s="39"/>
      <c r="S162" s="109"/>
      <c r="T162" s="109"/>
      <c r="U162" s="75"/>
    </row>
    <row r="163" spans="1:21">
      <c r="A163" s="17"/>
      <c r="B163" s="159" t="s">
        <v>47</v>
      </c>
      <c r="C163" s="111" t="s">
        <v>298</v>
      </c>
      <c r="D163" s="111"/>
      <c r="E163" s="54"/>
      <c r="F163" s="35"/>
      <c r="G163" s="111">
        <v>5</v>
      </c>
      <c r="H163" s="111"/>
      <c r="I163" s="54"/>
      <c r="J163" s="35"/>
      <c r="K163" s="160">
        <v>2509</v>
      </c>
      <c r="L163" s="160"/>
      <c r="M163" s="54"/>
      <c r="N163" s="35"/>
      <c r="O163" s="111" t="s">
        <v>298</v>
      </c>
      <c r="P163" s="111"/>
      <c r="Q163" s="54"/>
      <c r="R163" s="35"/>
      <c r="S163" s="160">
        <v>2514</v>
      </c>
      <c r="T163" s="160"/>
      <c r="U163" s="54"/>
    </row>
    <row r="164" spans="1:21" ht="15.75" thickBot="1">
      <c r="A164" s="17"/>
      <c r="B164" s="159"/>
      <c r="C164" s="102"/>
      <c r="D164" s="102"/>
      <c r="E164" s="43"/>
      <c r="F164" s="35"/>
      <c r="G164" s="102"/>
      <c r="H164" s="102"/>
      <c r="I164" s="43"/>
      <c r="J164" s="35"/>
      <c r="K164" s="161"/>
      <c r="L164" s="161"/>
      <c r="M164" s="43"/>
      <c r="N164" s="35"/>
      <c r="O164" s="102"/>
      <c r="P164" s="102"/>
      <c r="Q164" s="43"/>
      <c r="R164" s="35"/>
      <c r="S164" s="161"/>
      <c r="T164" s="161"/>
      <c r="U164" s="43"/>
    </row>
    <row r="165" spans="1:21">
      <c r="A165" s="17"/>
      <c r="B165" s="113" t="s">
        <v>743</v>
      </c>
      <c r="C165" s="104" t="s">
        <v>298</v>
      </c>
      <c r="D165" s="104"/>
      <c r="E165" s="46"/>
      <c r="F165" s="39"/>
      <c r="G165" s="104" t="s">
        <v>251</v>
      </c>
      <c r="H165" s="104"/>
      <c r="I165" s="106" t="s">
        <v>252</v>
      </c>
      <c r="J165" s="39"/>
      <c r="K165" s="104">
        <v>872</v>
      </c>
      <c r="L165" s="104"/>
      <c r="M165" s="46"/>
      <c r="N165" s="39"/>
      <c r="O165" s="104" t="s">
        <v>298</v>
      </c>
      <c r="P165" s="104"/>
      <c r="Q165" s="46"/>
      <c r="R165" s="39"/>
      <c r="S165" s="104">
        <v>867</v>
      </c>
      <c r="T165" s="104"/>
      <c r="U165" s="46"/>
    </row>
    <row r="166" spans="1:21">
      <c r="A166" s="17"/>
      <c r="B166" s="113"/>
      <c r="C166" s="105"/>
      <c r="D166" s="105"/>
      <c r="E166" s="47"/>
      <c r="F166" s="39"/>
      <c r="G166" s="105"/>
      <c r="H166" s="105"/>
      <c r="I166" s="107"/>
      <c r="J166" s="39"/>
      <c r="K166" s="105"/>
      <c r="L166" s="105"/>
      <c r="M166" s="47"/>
      <c r="N166" s="39"/>
      <c r="O166" s="105"/>
      <c r="P166" s="105"/>
      <c r="Q166" s="47"/>
      <c r="R166" s="39"/>
      <c r="S166" s="100"/>
      <c r="T166" s="100"/>
      <c r="U166" s="39"/>
    </row>
    <row r="167" spans="1:21">
      <c r="A167" s="17"/>
      <c r="B167" s="108" t="s">
        <v>744</v>
      </c>
      <c r="C167" s="101">
        <v>693</v>
      </c>
      <c r="D167" s="101"/>
      <c r="E167" s="35"/>
      <c r="F167" s="35"/>
      <c r="G167" s="101">
        <v>40</v>
      </c>
      <c r="H167" s="101"/>
      <c r="I167" s="35"/>
      <c r="J167" s="35"/>
      <c r="K167" s="101" t="s">
        <v>745</v>
      </c>
      <c r="L167" s="101"/>
      <c r="M167" s="86" t="s">
        <v>252</v>
      </c>
      <c r="N167" s="35"/>
      <c r="O167" s="101" t="s">
        <v>746</v>
      </c>
      <c r="P167" s="101"/>
      <c r="Q167" s="86" t="s">
        <v>252</v>
      </c>
      <c r="R167" s="35"/>
      <c r="S167" s="101" t="s">
        <v>747</v>
      </c>
      <c r="T167" s="101"/>
      <c r="U167" s="86" t="s">
        <v>252</v>
      </c>
    </row>
    <row r="168" spans="1:21" ht="15.75" thickBot="1">
      <c r="A168" s="17"/>
      <c r="B168" s="108"/>
      <c r="C168" s="102"/>
      <c r="D168" s="102"/>
      <c r="E168" s="43"/>
      <c r="F168" s="35"/>
      <c r="G168" s="102"/>
      <c r="H168" s="102"/>
      <c r="I168" s="43"/>
      <c r="J168" s="35"/>
      <c r="K168" s="102"/>
      <c r="L168" s="102"/>
      <c r="M168" s="103"/>
      <c r="N168" s="35"/>
      <c r="O168" s="102"/>
      <c r="P168" s="102"/>
      <c r="Q168" s="103"/>
      <c r="R168" s="35"/>
      <c r="S168" s="102"/>
      <c r="T168" s="102"/>
      <c r="U168" s="103"/>
    </row>
    <row r="169" spans="1:21">
      <c r="A169" s="17"/>
      <c r="B169" s="163" t="s">
        <v>736</v>
      </c>
      <c r="C169" s="104">
        <v>693</v>
      </c>
      <c r="D169" s="104"/>
      <c r="E169" s="46"/>
      <c r="F169" s="39"/>
      <c r="G169" s="104">
        <v>35</v>
      </c>
      <c r="H169" s="104"/>
      <c r="I169" s="46"/>
      <c r="J169" s="39"/>
      <c r="K169" s="104">
        <v>724</v>
      </c>
      <c r="L169" s="104"/>
      <c r="M169" s="46"/>
      <c r="N169" s="39"/>
      <c r="O169" s="104" t="s">
        <v>746</v>
      </c>
      <c r="P169" s="104"/>
      <c r="Q169" s="106" t="s">
        <v>252</v>
      </c>
      <c r="R169" s="39"/>
      <c r="S169" s="104">
        <v>717</v>
      </c>
      <c r="T169" s="104"/>
      <c r="U169" s="46"/>
    </row>
    <row r="170" spans="1:21">
      <c r="A170" s="17"/>
      <c r="B170" s="163"/>
      <c r="C170" s="105"/>
      <c r="D170" s="105"/>
      <c r="E170" s="47"/>
      <c r="F170" s="39"/>
      <c r="G170" s="105"/>
      <c r="H170" s="105"/>
      <c r="I170" s="47"/>
      <c r="J170" s="39"/>
      <c r="K170" s="105"/>
      <c r="L170" s="105"/>
      <c r="M170" s="47"/>
      <c r="N170" s="39"/>
      <c r="O170" s="105"/>
      <c r="P170" s="105"/>
      <c r="Q170" s="107"/>
      <c r="R170" s="39"/>
      <c r="S170" s="100"/>
      <c r="T170" s="100"/>
      <c r="U170" s="39"/>
    </row>
    <row r="171" spans="1:21">
      <c r="A171" s="17"/>
      <c r="B171" s="108" t="s">
        <v>58</v>
      </c>
      <c r="C171" s="101" t="s">
        <v>457</v>
      </c>
      <c r="D171" s="101"/>
      <c r="E171" s="86" t="s">
        <v>252</v>
      </c>
      <c r="F171" s="35"/>
      <c r="G171" s="101" t="s">
        <v>298</v>
      </c>
      <c r="H171" s="101"/>
      <c r="I171" s="35"/>
      <c r="J171" s="35"/>
      <c r="K171" s="101" t="s">
        <v>748</v>
      </c>
      <c r="L171" s="101"/>
      <c r="M171" s="86" t="s">
        <v>252</v>
      </c>
      <c r="N171" s="35"/>
      <c r="O171" s="101" t="s">
        <v>298</v>
      </c>
      <c r="P171" s="101"/>
      <c r="Q171" s="35"/>
      <c r="R171" s="35"/>
      <c r="S171" s="101" t="s">
        <v>749</v>
      </c>
      <c r="T171" s="101"/>
      <c r="U171" s="86" t="s">
        <v>252</v>
      </c>
    </row>
    <row r="172" spans="1:21" ht="15.75" thickBot="1">
      <c r="A172" s="17"/>
      <c r="B172" s="108"/>
      <c r="C172" s="102"/>
      <c r="D172" s="102"/>
      <c r="E172" s="103"/>
      <c r="F172" s="35"/>
      <c r="G172" s="102"/>
      <c r="H172" s="102"/>
      <c r="I172" s="43"/>
      <c r="J172" s="35"/>
      <c r="K172" s="102"/>
      <c r="L172" s="102"/>
      <c r="M172" s="103"/>
      <c r="N172" s="35"/>
      <c r="O172" s="102"/>
      <c r="P172" s="102"/>
      <c r="Q172" s="43"/>
      <c r="R172" s="35"/>
      <c r="S172" s="102"/>
      <c r="T172" s="102"/>
      <c r="U172" s="103"/>
    </row>
    <row r="173" spans="1:21">
      <c r="A173" s="17"/>
      <c r="B173" s="113" t="s">
        <v>61</v>
      </c>
      <c r="C173" s="104">
        <v>689</v>
      </c>
      <c r="D173" s="104"/>
      <c r="E173" s="46"/>
      <c r="F173" s="39"/>
      <c r="G173" s="104">
        <v>35</v>
      </c>
      <c r="H173" s="104"/>
      <c r="I173" s="46"/>
      <c r="J173" s="39"/>
      <c r="K173" s="104">
        <v>708</v>
      </c>
      <c r="L173" s="104"/>
      <c r="M173" s="46"/>
      <c r="N173" s="39"/>
      <c r="O173" s="104" t="s">
        <v>746</v>
      </c>
      <c r="P173" s="104"/>
      <c r="Q173" s="106" t="s">
        <v>252</v>
      </c>
      <c r="R173" s="39"/>
      <c r="S173" s="104">
        <v>697</v>
      </c>
      <c r="T173" s="104"/>
      <c r="U173" s="46"/>
    </row>
    <row r="174" spans="1:21">
      <c r="A174" s="17"/>
      <c r="B174" s="113"/>
      <c r="C174" s="105"/>
      <c r="D174" s="105"/>
      <c r="E174" s="47"/>
      <c r="F174" s="39"/>
      <c r="G174" s="105"/>
      <c r="H174" s="105"/>
      <c r="I174" s="47"/>
      <c r="J174" s="39"/>
      <c r="K174" s="105"/>
      <c r="L174" s="105"/>
      <c r="M174" s="47"/>
      <c r="N174" s="39"/>
      <c r="O174" s="105"/>
      <c r="P174" s="105"/>
      <c r="Q174" s="107"/>
      <c r="R174" s="39"/>
      <c r="S174" s="105"/>
      <c r="T174" s="105"/>
      <c r="U174" s="47"/>
    </row>
    <row r="175" spans="1:21">
      <c r="A175" s="17"/>
      <c r="B175" s="164" t="s">
        <v>62</v>
      </c>
      <c r="C175" s="101" t="s">
        <v>298</v>
      </c>
      <c r="D175" s="101"/>
      <c r="E175" s="35"/>
      <c r="F175" s="35"/>
      <c r="G175" s="101" t="s">
        <v>298</v>
      </c>
      <c r="H175" s="101"/>
      <c r="I175" s="35"/>
      <c r="J175" s="35"/>
      <c r="K175" s="101" t="s">
        <v>458</v>
      </c>
      <c r="L175" s="101"/>
      <c r="M175" s="86" t="s">
        <v>252</v>
      </c>
      <c r="N175" s="35"/>
      <c r="O175" s="101" t="s">
        <v>298</v>
      </c>
      <c r="P175" s="101"/>
      <c r="Q175" s="35"/>
      <c r="R175" s="35"/>
      <c r="S175" s="101" t="s">
        <v>458</v>
      </c>
      <c r="T175" s="101"/>
      <c r="U175" s="86" t="s">
        <v>252</v>
      </c>
    </row>
    <row r="176" spans="1:21" ht="15.75" thickBot="1">
      <c r="A176" s="17"/>
      <c r="B176" s="164"/>
      <c r="C176" s="102"/>
      <c r="D176" s="102"/>
      <c r="E176" s="43"/>
      <c r="F176" s="35"/>
      <c r="G176" s="102"/>
      <c r="H176" s="102"/>
      <c r="I176" s="43"/>
      <c r="J176" s="35"/>
      <c r="K176" s="102"/>
      <c r="L176" s="102"/>
      <c r="M176" s="103"/>
      <c r="N176" s="35"/>
      <c r="O176" s="102"/>
      <c r="P176" s="102"/>
      <c r="Q176" s="43"/>
      <c r="R176" s="35"/>
      <c r="S176" s="102"/>
      <c r="T176" s="102"/>
      <c r="U176" s="103"/>
    </row>
    <row r="177" spans="1:21">
      <c r="A177" s="17"/>
      <c r="B177" s="163" t="s">
        <v>63</v>
      </c>
      <c r="C177" s="106" t="s">
        <v>247</v>
      </c>
      <c r="D177" s="104">
        <v>689</v>
      </c>
      <c r="E177" s="46"/>
      <c r="F177" s="39"/>
      <c r="G177" s="106" t="s">
        <v>247</v>
      </c>
      <c r="H177" s="104">
        <v>35</v>
      </c>
      <c r="I177" s="46"/>
      <c r="J177" s="39"/>
      <c r="K177" s="106" t="s">
        <v>247</v>
      </c>
      <c r="L177" s="104">
        <v>700</v>
      </c>
      <c r="M177" s="46"/>
      <c r="N177" s="39"/>
      <c r="O177" s="106" t="s">
        <v>247</v>
      </c>
      <c r="P177" s="104" t="s">
        <v>746</v>
      </c>
      <c r="Q177" s="106" t="s">
        <v>252</v>
      </c>
      <c r="R177" s="39"/>
      <c r="S177" s="106" t="s">
        <v>247</v>
      </c>
      <c r="T177" s="104">
        <v>689</v>
      </c>
      <c r="U177" s="46"/>
    </row>
    <row r="178" spans="1:21" ht="15.75" thickBot="1">
      <c r="A178" s="17"/>
      <c r="B178" s="163"/>
      <c r="C178" s="114"/>
      <c r="D178" s="115"/>
      <c r="E178" s="69"/>
      <c r="F178" s="39"/>
      <c r="G178" s="114"/>
      <c r="H178" s="115"/>
      <c r="I178" s="69"/>
      <c r="J178" s="39"/>
      <c r="K178" s="114"/>
      <c r="L178" s="115"/>
      <c r="M178" s="69"/>
      <c r="N178" s="39"/>
      <c r="O178" s="114"/>
      <c r="P178" s="115"/>
      <c r="Q178" s="114"/>
      <c r="R178" s="39"/>
      <c r="S178" s="114"/>
      <c r="T178" s="115"/>
      <c r="U178" s="69"/>
    </row>
    <row r="179" spans="1:21" ht="15.75" thickTop="1">
      <c r="A179" s="17"/>
      <c r="B179" s="24"/>
      <c r="C179" s="165"/>
      <c r="D179" s="165"/>
      <c r="E179" s="165"/>
      <c r="F179" s="24"/>
      <c r="G179" s="165"/>
      <c r="H179" s="165"/>
      <c r="I179" s="165"/>
      <c r="J179" s="24"/>
      <c r="K179" s="165"/>
      <c r="L179" s="165"/>
      <c r="M179" s="165"/>
      <c r="N179" s="24"/>
      <c r="O179" s="165"/>
      <c r="P179" s="165"/>
      <c r="Q179" s="165"/>
      <c r="R179" s="24"/>
      <c r="S179" s="165"/>
      <c r="T179" s="165"/>
      <c r="U179" s="165"/>
    </row>
    <row r="180" spans="1:21">
      <c r="A180" s="17"/>
      <c r="B180" s="113" t="s">
        <v>61</v>
      </c>
      <c r="C180" s="99" t="s">
        <v>247</v>
      </c>
      <c r="D180" s="100">
        <v>689</v>
      </c>
      <c r="E180" s="39"/>
      <c r="F180" s="39"/>
      <c r="G180" s="99" t="s">
        <v>247</v>
      </c>
      <c r="H180" s="100">
        <v>35</v>
      </c>
      <c r="I180" s="39"/>
      <c r="J180" s="39"/>
      <c r="K180" s="99" t="s">
        <v>247</v>
      </c>
      <c r="L180" s="100">
        <v>708</v>
      </c>
      <c r="M180" s="39"/>
      <c r="N180" s="39"/>
      <c r="O180" s="99" t="s">
        <v>247</v>
      </c>
      <c r="P180" s="100" t="s">
        <v>746</v>
      </c>
      <c r="Q180" s="99" t="s">
        <v>252</v>
      </c>
      <c r="R180" s="39"/>
      <c r="S180" s="99" t="s">
        <v>247</v>
      </c>
      <c r="T180" s="100">
        <v>697</v>
      </c>
      <c r="U180" s="39"/>
    </row>
    <row r="181" spans="1:21">
      <c r="A181" s="17"/>
      <c r="B181" s="113"/>
      <c r="C181" s="99"/>
      <c r="D181" s="100"/>
      <c r="E181" s="39"/>
      <c r="F181" s="39"/>
      <c r="G181" s="99"/>
      <c r="H181" s="100"/>
      <c r="I181" s="39"/>
      <c r="J181" s="39"/>
      <c r="K181" s="99"/>
      <c r="L181" s="100"/>
      <c r="M181" s="39"/>
      <c r="N181" s="39"/>
      <c r="O181" s="99"/>
      <c r="P181" s="100"/>
      <c r="Q181" s="99"/>
      <c r="R181" s="39"/>
      <c r="S181" s="99"/>
      <c r="T181" s="100"/>
      <c r="U181" s="39"/>
    </row>
    <row r="182" spans="1:21">
      <c r="A182" s="17"/>
      <c r="B182" s="159" t="s">
        <v>750</v>
      </c>
      <c r="C182" s="101" t="s">
        <v>457</v>
      </c>
      <c r="D182" s="101"/>
      <c r="E182" s="86" t="s">
        <v>252</v>
      </c>
      <c r="F182" s="35"/>
      <c r="G182" s="101" t="s">
        <v>298</v>
      </c>
      <c r="H182" s="101"/>
      <c r="I182" s="35"/>
      <c r="J182" s="35"/>
      <c r="K182" s="101" t="s">
        <v>457</v>
      </c>
      <c r="L182" s="101"/>
      <c r="M182" s="86" t="s">
        <v>252</v>
      </c>
      <c r="N182" s="35"/>
      <c r="O182" s="101">
        <v>4</v>
      </c>
      <c r="P182" s="101"/>
      <c r="Q182" s="35"/>
      <c r="R182" s="35"/>
      <c r="S182" s="101" t="s">
        <v>457</v>
      </c>
      <c r="T182" s="101"/>
      <c r="U182" s="86" t="s">
        <v>252</v>
      </c>
    </row>
    <row r="183" spans="1:21" ht="15.75" thickBot="1">
      <c r="A183" s="17"/>
      <c r="B183" s="159"/>
      <c r="C183" s="102"/>
      <c r="D183" s="102"/>
      <c r="E183" s="103"/>
      <c r="F183" s="35"/>
      <c r="G183" s="102"/>
      <c r="H183" s="102"/>
      <c r="I183" s="43"/>
      <c r="J183" s="35"/>
      <c r="K183" s="102"/>
      <c r="L183" s="102"/>
      <c r="M183" s="103"/>
      <c r="N183" s="35"/>
      <c r="O183" s="102"/>
      <c r="P183" s="102"/>
      <c r="Q183" s="43"/>
      <c r="R183" s="35"/>
      <c r="S183" s="102"/>
      <c r="T183" s="102"/>
      <c r="U183" s="103"/>
    </row>
    <row r="184" spans="1:21">
      <c r="A184" s="17"/>
      <c r="B184" s="113" t="s">
        <v>81</v>
      </c>
      <c r="C184" s="104">
        <v>685</v>
      </c>
      <c r="D184" s="104"/>
      <c r="E184" s="46"/>
      <c r="F184" s="39"/>
      <c r="G184" s="104">
        <v>35</v>
      </c>
      <c r="H184" s="104"/>
      <c r="I184" s="46"/>
      <c r="J184" s="39"/>
      <c r="K184" s="104">
        <v>704</v>
      </c>
      <c r="L184" s="104"/>
      <c r="M184" s="46"/>
      <c r="N184" s="39"/>
      <c r="O184" s="104" t="s">
        <v>751</v>
      </c>
      <c r="P184" s="104"/>
      <c r="Q184" s="106" t="s">
        <v>252</v>
      </c>
      <c r="R184" s="39"/>
      <c r="S184" s="104">
        <v>693</v>
      </c>
      <c r="T184" s="104"/>
      <c r="U184" s="46"/>
    </row>
    <row r="185" spans="1:21">
      <c r="A185" s="17"/>
      <c r="B185" s="113"/>
      <c r="C185" s="105"/>
      <c r="D185" s="105"/>
      <c r="E185" s="47"/>
      <c r="F185" s="39"/>
      <c r="G185" s="105"/>
      <c r="H185" s="105"/>
      <c r="I185" s="47"/>
      <c r="J185" s="39"/>
      <c r="K185" s="105"/>
      <c r="L185" s="105"/>
      <c r="M185" s="47"/>
      <c r="N185" s="39"/>
      <c r="O185" s="105"/>
      <c r="P185" s="105"/>
      <c r="Q185" s="107"/>
      <c r="R185" s="39"/>
      <c r="S185" s="105"/>
      <c r="T185" s="105"/>
      <c r="U185" s="47"/>
    </row>
    <row r="186" spans="1:21">
      <c r="A186" s="17"/>
      <c r="B186" s="159" t="s">
        <v>82</v>
      </c>
      <c r="C186" s="101" t="s">
        <v>298</v>
      </c>
      <c r="D186" s="101"/>
      <c r="E186" s="35"/>
      <c r="F186" s="35"/>
      <c r="G186" s="101" t="s">
        <v>298</v>
      </c>
      <c r="H186" s="101"/>
      <c r="I186" s="35"/>
      <c r="J186" s="35"/>
      <c r="K186" s="101" t="s">
        <v>458</v>
      </c>
      <c r="L186" s="101"/>
      <c r="M186" s="86" t="s">
        <v>252</v>
      </c>
      <c r="N186" s="35"/>
      <c r="O186" s="101" t="s">
        <v>298</v>
      </c>
      <c r="P186" s="101"/>
      <c r="Q186" s="35"/>
      <c r="R186" s="35"/>
      <c r="S186" s="101" t="s">
        <v>458</v>
      </c>
      <c r="T186" s="101"/>
      <c r="U186" s="86" t="s">
        <v>252</v>
      </c>
    </row>
    <row r="187" spans="1:21" ht="15.75" thickBot="1">
      <c r="A187" s="17"/>
      <c r="B187" s="159"/>
      <c r="C187" s="102"/>
      <c r="D187" s="102"/>
      <c r="E187" s="43"/>
      <c r="F187" s="35"/>
      <c r="G187" s="102"/>
      <c r="H187" s="102"/>
      <c r="I187" s="43"/>
      <c r="J187" s="35"/>
      <c r="K187" s="102"/>
      <c r="L187" s="102"/>
      <c r="M187" s="103"/>
      <c r="N187" s="35"/>
      <c r="O187" s="102"/>
      <c r="P187" s="102"/>
      <c r="Q187" s="43"/>
      <c r="R187" s="35"/>
      <c r="S187" s="102"/>
      <c r="T187" s="102"/>
      <c r="U187" s="103"/>
    </row>
    <row r="188" spans="1:21">
      <c r="A188" s="17"/>
      <c r="B188" s="113" t="s">
        <v>83</v>
      </c>
      <c r="C188" s="106" t="s">
        <v>247</v>
      </c>
      <c r="D188" s="104">
        <v>685</v>
      </c>
      <c r="E188" s="46"/>
      <c r="F188" s="39"/>
      <c r="G188" s="106" t="s">
        <v>247</v>
      </c>
      <c r="H188" s="104">
        <v>35</v>
      </c>
      <c r="I188" s="46"/>
      <c r="J188" s="39"/>
      <c r="K188" s="106" t="s">
        <v>247</v>
      </c>
      <c r="L188" s="104">
        <v>696</v>
      </c>
      <c r="M188" s="46"/>
      <c r="N188" s="39"/>
      <c r="O188" s="106" t="s">
        <v>247</v>
      </c>
      <c r="P188" s="104" t="s">
        <v>751</v>
      </c>
      <c r="Q188" s="106" t="s">
        <v>252</v>
      </c>
      <c r="R188" s="39"/>
      <c r="S188" s="106" t="s">
        <v>247</v>
      </c>
      <c r="T188" s="104">
        <v>685</v>
      </c>
      <c r="U188" s="46"/>
    </row>
    <row r="189" spans="1:21" ht="15.75" thickBot="1">
      <c r="A189" s="17"/>
      <c r="B189" s="113"/>
      <c r="C189" s="114"/>
      <c r="D189" s="115"/>
      <c r="E189" s="69"/>
      <c r="F189" s="39"/>
      <c r="G189" s="114"/>
      <c r="H189" s="115"/>
      <c r="I189" s="69"/>
      <c r="J189" s="39"/>
      <c r="K189" s="114"/>
      <c r="L189" s="115"/>
      <c r="M189" s="69"/>
      <c r="N189" s="39"/>
      <c r="O189" s="114"/>
      <c r="P189" s="115"/>
      <c r="Q189" s="114"/>
      <c r="R189" s="39"/>
      <c r="S189" s="114"/>
      <c r="T189" s="115"/>
      <c r="U189" s="69"/>
    </row>
    <row r="190" spans="1:21" ht="15.75" thickTop="1">
      <c r="A190" s="17"/>
      <c r="B190" s="135"/>
      <c r="C190" s="135"/>
      <c r="D190" s="135"/>
      <c r="E190" s="135"/>
      <c r="F190" s="135"/>
      <c r="G190" s="135"/>
      <c r="H190" s="135"/>
      <c r="I190" s="135"/>
      <c r="J190" s="135"/>
      <c r="K190" s="135"/>
      <c r="L190" s="135"/>
      <c r="M190" s="135"/>
      <c r="N190" s="135"/>
      <c r="O190" s="135"/>
      <c r="P190" s="135"/>
      <c r="Q190" s="135"/>
      <c r="R190" s="135"/>
      <c r="S190" s="135"/>
      <c r="T190" s="135"/>
      <c r="U190" s="135"/>
    </row>
    <row r="191" spans="1:21">
      <c r="A191" s="17"/>
      <c r="B191" s="61" t="s">
        <v>741</v>
      </c>
      <c r="C191" s="61"/>
      <c r="D191" s="61"/>
      <c r="E191" s="61"/>
      <c r="F191" s="61"/>
      <c r="G191" s="61"/>
      <c r="H191" s="61"/>
      <c r="I191" s="61"/>
      <c r="J191" s="61"/>
      <c r="K191" s="61"/>
      <c r="L191" s="61"/>
      <c r="M191" s="61"/>
      <c r="N191" s="61"/>
      <c r="O191" s="61"/>
      <c r="P191" s="61"/>
      <c r="Q191" s="61"/>
      <c r="R191" s="61"/>
      <c r="S191" s="61"/>
      <c r="T191" s="61"/>
      <c r="U191" s="61"/>
    </row>
    <row r="192" spans="1:21">
      <c r="A192" s="17"/>
      <c r="B192" s="61" t="s">
        <v>752</v>
      </c>
      <c r="C192" s="61"/>
      <c r="D192" s="61"/>
      <c r="E192" s="61"/>
      <c r="F192" s="61"/>
      <c r="G192" s="61"/>
      <c r="H192" s="61"/>
      <c r="I192" s="61"/>
      <c r="J192" s="61"/>
      <c r="K192" s="61"/>
      <c r="L192" s="61"/>
      <c r="M192" s="61"/>
      <c r="N192" s="61"/>
      <c r="O192" s="61"/>
      <c r="P192" s="61"/>
      <c r="Q192" s="61"/>
      <c r="R192" s="61"/>
      <c r="S192" s="61"/>
      <c r="T192" s="61"/>
      <c r="U192" s="61"/>
    </row>
    <row r="193" spans="1:21">
      <c r="A193" s="17"/>
      <c r="B193" s="61" t="s">
        <v>723</v>
      </c>
      <c r="C193" s="61"/>
      <c r="D193" s="61"/>
      <c r="E193" s="61"/>
      <c r="F193" s="61"/>
      <c r="G193" s="61"/>
      <c r="H193" s="61"/>
      <c r="I193" s="61"/>
      <c r="J193" s="61"/>
      <c r="K193" s="61"/>
      <c r="L193" s="61"/>
      <c r="M193" s="61"/>
      <c r="N193" s="61"/>
      <c r="O193" s="61"/>
      <c r="P193" s="61"/>
      <c r="Q193" s="61"/>
      <c r="R193" s="61"/>
      <c r="S193" s="61"/>
      <c r="T193" s="61"/>
      <c r="U193" s="61"/>
    </row>
    <row r="194" spans="1:21">
      <c r="A194" s="17"/>
      <c r="B194" s="61" t="s">
        <v>279</v>
      </c>
      <c r="C194" s="61"/>
      <c r="D194" s="61"/>
      <c r="E194" s="61"/>
      <c r="F194" s="61"/>
      <c r="G194" s="61"/>
      <c r="H194" s="61"/>
      <c r="I194" s="61"/>
      <c r="J194" s="61"/>
      <c r="K194" s="61"/>
      <c r="L194" s="61"/>
      <c r="M194" s="61"/>
      <c r="N194" s="61"/>
      <c r="O194" s="61"/>
      <c r="P194" s="61"/>
      <c r="Q194" s="61"/>
      <c r="R194" s="61"/>
      <c r="S194" s="61"/>
      <c r="T194" s="61"/>
      <c r="U194" s="61"/>
    </row>
    <row r="195" spans="1:21">
      <c r="A195" s="17"/>
      <c r="B195" s="13"/>
      <c r="C195" s="13"/>
      <c r="D195" s="13"/>
      <c r="E195" s="13"/>
      <c r="F195" s="13"/>
      <c r="G195" s="13"/>
      <c r="H195" s="13"/>
      <c r="I195" s="13"/>
      <c r="J195" s="13"/>
      <c r="K195" s="13"/>
      <c r="L195" s="13"/>
      <c r="M195" s="13"/>
      <c r="N195" s="13"/>
      <c r="O195" s="13"/>
      <c r="P195" s="13"/>
      <c r="Q195" s="13"/>
      <c r="R195" s="13"/>
      <c r="S195" s="13"/>
      <c r="T195" s="13"/>
      <c r="U195" s="13"/>
    </row>
    <row r="196" spans="1:21" ht="15.75" thickBot="1">
      <c r="A196" s="17"/>
      <c r="B196" s="24"/>
      <c r="C196" s="95" t="s">
        <v>724</v>
      </c>
      <c r="D196" s="95"/>
      <c r="E196" s="95"/>
      <c r="F196" s="24"/>
      <c r="G196" s="95" t="s">
        <v>725</v>
      </c>
      <c r="H196" s="95"/>
      <c r="I196" s="95"/>
      <c r="J196" s="24"/>
      <c r="K196" s="95" t="s">
        <v>726</v>
      </c>
      <c r="L196" s="95"/>
      <c r="M196" s="95"/>
      <c r="N196" s="24"/>
      <c r="O196" s="95" t="s">
        <v>727</v>
      </c>
      <c r="P196" s="95"/>
      <c r="Q196" s="95"/>
      <c r="R196" s="24"/>
      <c r="S196" s="95" t="s">
        <v>728</v>
      </c>
      <c r="T196" s="95"/>
      <c r="U196" s="95"/>
    </row>
    <row r="197" spans="1:21">
      <c r="A197" s="17"/>
      <c r="B197" s="113" t="s">
        <v>39</v>
      </c>
      <c r="C197" s="106" t="s">
        <v>247</v>
      </c>
      <c r="D197" s="104" t="s">
        <v>298</v>
      </c>
      <c r="E197" s="46"/>
      <c r="F197" s="39"/>
      <c r="G197" s="106" t="s">
        <v>247</v>
      </c>
      <c r="H197" s="104" t="s">
        <v>298</v>
      </c>
      <c r="I197" s="46"/>
      <c r="J197" s="39"/>
      <c r="K197" s="106" t="s">
        <v>247</v>
      </c>
      <c r="L197" s="155">
        <v>11162</v>
      </c>
      <c r="M197" s="46"/>
      <c r="N197" s="39"/>
      <c r="O197" s="106" t="s">
        <v>247</v>
      </c>
      <c r="P197" s="104" t="s">
        <v>298</v>
      </c>
      <c r="Q197" s="46"/>
      <c r="R197" s="39"/>
      <c r="S197" s="106" t="s">
        <v>247</v>
      </c>
      <c r="T197" s="155">
        <v>11162</v>
      </c>
      <c r="U197" s="46"/>
    </row>
    <row r="198" spans="1:21" ht="15.75" thickBot="1">
      <c r="A198" s="17"/>
      <c r="B198" s="113"/>
      <c r="C198" s="110"/>
      <c r="D198" s="109"/>
      <c r="E198" s="75"/>
      <c r="F198" s="39"/>
      <c r="G198" s="110"/>
      <c r="H198" s="109"/>
      <c r="I198" s="75"/>
      <c r="J198" s="39"/>
      <c r="K198" s="110"/>
      <c r="L198" s="156"/>
      <c r="M198" s="75"/>
      <c r="N198" s="39"/>
      <c r="O198" s="110"/>
      <c r="P198" s="109"/>
      <c r="Q198" s="75"/>
      <c r="R198" s="39"/>
      <c r="S198" s="110"/>
      <c r="T198" s="156"/>
      <c r="U198" s="75"/>
    </row>
    <row r="199" spans="1:21">
      <c r="A199" s="17"/>
      <c r="B199" s="93" t="s">
        <v>40</v>
      </c>
      <c r="C199" s="54"/>
      <c r="D199" s="54"/>
      <c r="E199" s="54"/>
      <c r="F199" s="24"/>
      <c r="G199" s="54"/>
      <c r="H199" s="54"/>
      <c r="I199" s="54"/>
      <c r="J199" s="24"/>
      <c r="K199" s="54"/>
      <c r="L199" s="54"/>
      <c r="M199" s="54"/>
      <c r="N199" s="24"/>
      <c r="O199" s="54"/>
      <c r="P199" s="54"/>
      <c r="Q199" s="54"/>
      <c r="R199" s="24"/>
      <c r="S199" s="54"/>
      <c r="T199" s="54"/>
      <c r="U199" s="54"/>
    </row>
    <row r="200" spans="1:21">
      <c r="A200" s="17"/>
      <c r="B200" s="157" t="s">
        <v>479</v>
      </c>
      <c r="C200" s="100" t="s">
        <v>298</v>
      </c>
      <c r="D200" s="100"/>
      <c r="E200" s="39"/>
      <c r="F200" s="39"/>
      <c r="G200" s="100" t="s">
        <v>298</v>
      </c>
      <c r="H200" s="100"/>
      <c r="I200" s="39"/>
      <c r="J200" s="39"/>
      <c r="K200" s="158">
        <v>4880</v>
      </c>
      <c r="L200" s="158"/>
      <c r="M200" s="39"/>
      <c r="N200" s="39"/>
      <c r="O200" s="100" t="s">
        <v>298</v>
      </c>
      <c r="P200" s="100"/>
      <c r="Q200" s="39"/>
      <c r="R200" s="39"/>
      <c r="S200" s="158">
        <v>4880</v>
      </c>
      <c r="T200" s="158"/>
      <c r="U200" s="39"/>
    </row>
    <row r="201" spans="1:21">
      <c r="A201" s="17"/>
      <c r="B201" s="157"/>
      <c r="C201" s="100"/>
      <c r="D201" s="100"/>
      <c r="E201" s="39"/>
      <c r="F201" s="39"/>
      <c r="G201" s="100"/>
      <c r="H201" s="100"/>
      <c r="I201" s="39"/>
      <c r="J201" s="39"/>
      <c r="K201" s="158"/>
      <c r="L201" s="158"/>
      <c r="M201" s="39"/>
      <c r="N201" s="39"/>
      <c r="O201" s="100"/>
      <c r="P201" s="100"/>
      <c r="Q201" s="39"/>
      <c r="R201" s="39"/>
      <c r="S201" s="158"/>
      <c r="T201" s="158"/>
      <c r="U201" s="39"/>
    </row>
    <row r="202" spans="1:21">
      <c r="A202" s="17"/>
      <c r="B202" s="159" t="s">
        <v>43</v>
      </c>
      <c r="C202" s="101" t="s">
        <v>298</v>
      </c>
      <c r="D202" s="101"/>
      <c r="E202" s="35"/>
      <c r="F202" s="35"/>
      <c r="G202" s="101" t="s">
        <v>298</v>
      </c>
      <c r="H202" s="101"/>
      <c r="I202" s="35"/>
      <c r="J202" s="35"/>
      <c r="K202" s="167">
        <v>1234</v>
      </c>
      <c r="L202" s="167"/>
      <c r="M202" s="35"/>
      <c r="N202" s="35"/>
      <c r="O202" s="101" t="s">
        <v>298</v>
      </c>
      <c r="P202" s="101"/>
      <c r="Q202" s="35"/>
      <c r="R202" s="35"/>
      <c r="S202" s="167">
        <v>1234</v>
      </c>
      <c r="T202" s="167"/>
      <c r="U202" s="35"/>
    </row>
    <row r="203" spans="1:21">
      <c r="A203" s="17"/>
      <c r="B203" s="159"/>
      <c r="C203" s="101"/>
      <c r="D203" s="101"/>
      <c r="E203" s="35"/>
      <c r="F203" s="35"/>
      <c r="G203" s="101"/>
      <c r="H203" s="101"/>
      <c r="I203" s="35"/>
      <c r="J203" s="35"/>
      <c r="K203" s="167"/>
      <c r="L203" s="167"/>
      <c r="M203" s="35"/>
      <c r="N203" s="35"/>
      <c r="O203" s="101"/>
      <c r="P203" s="101"/>
      <c r="Q203" s="35"/>
      <c r="R203" s="35"/>
      <c r="S203" s="167"/>
      <c r="T203" s="167"/>
      <c r="U203" s="35"/>
    </row>
    <row r="204" spans="1:21">
      <c r="A204" s="17"/>
      <c r="B204" s="157" t="s">
        <v>729</v>
      </c>
      <c r="C204" s="100" t="s">
        <v>298</v>
      </c>
      <c r="D204" s="100"/>
      <c r="E204" s="39"/>
      <c r="F204" s="39"/>
      <c r="G204" s="100">
        <v>24</v>
      </c>
      <c r="H204" s="100"/>
      <c r="I204" s="39"/>
      <c r="J204" s="39"/>
      <c r="K204" s="158">
        <v>2075</v>
      </c>
      <c r="L204" s="158"/>
      <c r="M204" s="39"/>
      <c r="N204" s="39"/>
      <c r="O204" s="100" t="s">
        <v>298</v>
      </c>
      <c r="P204" s="100"/>
      <c r="Q204" s="39"/>
      <c r="R204" s="39"/>
      <c r="S204" s="158">
        <v>2099</v>
      </c>
      <c r="T204" s="158"/>
      <c r="U204" s="39"/>
    </row>
    <row r="205" spans="1:21" ht="15.75" thickBot="1">
      <c r="A205" s="17"/>
      <c r="B205" s="157"/>
      <c r="C205" s="109"/>
      <c r="D205" s="109"/>
      <c r="E205" s="75"/>
      <c r="F205" s="39"/>
      <c r="G205" s="109"/>
      <c r="H205" s="109"/>
      <c r="I205" s="75"/>
      <c r="J205" s="39"/>
      <c r="K205" s="156"/>
      <c r="L205" s="156"/>
      <c r="M205" s="75"/>
      <c r="N205" s="39"/>
      <c r="O205" s="109"/>
      <c r="P205" s="109"/>
      <c r="Q205" s="75"/>
      <c r="R205" s="39"/>
      <c r="S205" s="156"/>
      <c r="T205" s="156"/>
      <c r="U205" s="75"/>
    </row>
    <row r="206" spans="1:21">
      <c r="A206" s="17"/>
      <c r="B206" s="159" t="s">
        <v>47</v>
      </c>
      <c r="C206" s="111" t="s">
        <v>298</v>
      </c>
      <c r="D206" s="111"/>
      <c r="E206" s="54"/>
      <c r="F206" s="35"/>
      <c r="G206" s="111">
        <v>24</v>
      </c>
      <c r="H206" s="111"/>
      <c r="I206" s="54"/>
      <c r="J206" s="35"/>
      <c r="K206" s="160">
        <v>8189</v>
      </c>
      <c r="L206" s="160"/>
      <c r="M206" s="54"/>
      <c r="N206" s="35"/>
      <c r="O206" s="111" t="s">
        <v>298</v>
      </c>
      <c r="P206" s="111"/>
      <c r="Q206" s="54"/>
      <c r="R206" s="35"/>
      <c r="S206" s="160">
        <v>8213</v>
      </c>
      <c r="T206" s="160"/>
      <c r="U206" s="54"/>
    </row>
    <row r="207" spans="1:21" ht="15.75" thickBot="1">
      <c r="A207" s="17"/>
      <c r="B207" s="159"/>
      <c r="C207" s="102"/>
      <c r="D207" s="102"/>
      <c r="E207" s="43"/>
      <c r="F207" s="35"/>
      <c r="G207" s="102"/>
      <c r="H207" s="102"/>
      <c r="I207" s="43"/>
      <c r="J207" s="35"/>
      <c r="K207" s="161"/>
      <c r="L207" s="161"/>
      <c r="M207" s="43"/>
      <c r="N207" s="35"/>
      <c r="O207" s="102"/>
      <c r="P207" s="102"/>
      <c r="Q207" s="43"/>
      <c r="R207" s="35"/>
      <c r="S207" s="161"/>
      <c r="T207" s="161"/>
      <c r="U207" s="43"/>
    </row>
    <row r="208" spans="1:21">
      <c r="A208" s="17"/>
      <c r="B208" s="113" t="s">
        <v>730</v>
      </c>
      <c r="C208" s="104" t="s">
        <v>298</v>
      </c>
      <c r="D208" s="104"/>
      <c r="E208" s="46"/>
      <c r="F208" s="39"/>
      <c r="G208" s="104" t="s">
        <v>738</v>
      </c>
      <c r="H208" s="104"/>
      <c r="I208" s="106" t="s">
        <v>252</v>
      </c>
      <c r="J208" s="39"/>
      <c r="K208" s="155">
        <v>2973</v>
      </c>
      <c r="L208" s="155"/>
      <c r="M208" s="46"/>
      <c r="N208" s="39"/>
      <c r="O208" s="104" t="s">
        <v>298</v>
      </c>
      <c r="P208" s="104"/>
      <c r="Q208" s="46"/>
      <c r="R208" s="39"/>
      <c r="S208" s="155">
        <v>2949</v>
      </c>
      <c r="T208" s="155"/>
      <c r="U208" s="46"/>
    </row>
    <row r="209" spans="1:21">
      <c r="A209" s="17"/>
      <c r="B209" s="113"/>
      <c r="C209" s="100"/>
      <c r="D209" s="100"/>
      <c r="E209" s="39"/>
      <c r="F209" s="39"/>
      <c r="G209" s="105"/>
      <c r="H209" s="105"/>
      <c r="I209" s="107"/>
      <c r="J209" s="39"/>
      <c r="K209" s="162"/>
      <c r="L209" s="162"/>
      <c r="M209" s="47"/>
      <c r="N209" s="39"/>
      <c r="O209" s="105"/>
      <c r="P209" s="105"/>
      <c r="Q209" s="47"/>
      <c r="R209" s="39"/>
      <c r="S209" s="162"/>
      <c r="T209" s="162"/>
      <c r="U209" s="47"/>
    </row>
    <row r="210" spans="1:21">
      <c r="A210" s="17"/>
      <c r="B210" s="108" t="s">
        <v>732</v>
      </c>
      <c r="C210" s="167">
        <v>2378</v>
      </c>
      <c r="D210" s="167"/>
      <c r="E210" s="35"/>
      <c r="F210" s="35"/>
      <c r="G210" s="101">
        <v>124</v>
      </c>
      <c r="H210" s="101"/>
      <c r="I210" s="35"/>
      <c r="J210" s="35"/>
      <c r="K210" s="101" t="s">
        <v>753</v>
      </c>
      <c r="L210" s="101"/>
      <c r="M210" s="86" t="s">
        <v>252</v>
      </c>
      <c r="N210" s="35"/>
      <c r="O210" s="101" t="s">
        <v>754</v>
      </c>
      <c r="P210" s="101"/>
      <c r="Q210" s="86" t="s">
        <v>252</v>
      </c>
      <c r="R210" s="35"/>
      <c r="S210" s="101" t="s">
        <v>755</v>
      </c>
      <c r="T210" s="101"/>
      <c r="U210" s="86" t="s">
        <v>252</v>
      </c>
    </row>
    <row r="211" spans="1:21" ht="15.75" thickBot="1">
      <c r="A211" s="17"/>
      <c r="B211" s="108"/>
      <c r="C211" s="161"/>
      <c r="D211" s="161"/>
      <c r="E211" s="43"/>
      <c r="F211" s="35"/>
      <c r="G211" s="102"/>
      <c r="H211" s="102"/>
      <c r="I211" s="43"/>
      <c r="J211" s="35"/>
      <c r="K211" s="102"/>
      <c r="L211" s="102"/>
      <c r="M211" s="103"/>
      <c r="N211" s="35"/>
      <c r="O211" s="102"/>
      <c r="P211" s="102"/>
      <c r="Q211" s="103"/>
      <c r="R211" s="35"/>
      <c r="S211" s="102"/>
      <c r="T211" s="102"/>
      <c r="U211" s="103"/>
    </row>
    <row r="212" spans="1:21">
      <c r="A212" s="17"/>
      <c r="B212" s="163" t="s">
        <v>736</v>
      </c>
      <c r="C212" s="155">
        <v>2378</v>
      </c>
      <c r="D212" s="155"/>
      <c r="E212" s="46"/>
      <c r="F212" s="39"/>
      <c r="G212" s="104">
        <v>100</v>
      </c>
      <c r="H212" s="104"/>
      <c r="I212" s="46"/>
      <c r="J212" s="39"/>
      <c r="K212" s="155">
        <v>2491</v>
      </c>
      <c r="L212" s="155"/>
      <c r="M212" s="46"/>
      <c r="N212" s="39"/>
      <c r="O212" s="104" t="s">
        <v>754</v>
      </c>
      <c r="P212" s="104"/>
      <c r="Q212" s="106" t="s">
        <v>252</v>
      </c>
      <c r="R212" s="39"/>
      <c r="S212" s="155">
        <v>2463</v>
      </c>
      <c r="T212" s="155"/>
      <c r="U212" s="46"/>
    </row>
    <row r="213" spans="1:21">
      <c r="A213" s="17"/>
      <c r="B213" s="163"/>
      <c r="C213" s="162"/>
      <c r="D213" s="162"/>
      <c r="E213" s="47"/>
      <c r="F213" s="39"/>
      <c r="G213" s="105"/>
      <c r="H213" s="105"/>
      <c r="I213" s="47"/>
      <c r="J213" s="39"/>
      <c r="K213" s="162"/>
      <c r="L213" s="162"/>
      <c r="M213" s="47"/>
      <c r="N213" s="39"/>
      <c r="O213" s="105"/>
      <c r="P213" s="105"/>
      <c r="Q213" s="107"/>
      <c r="R213" s="39"/>
      <c r="S213" s="162"/>
      <c r="T213" s="162"/>
      <c r="U213" s="47"/>
    </row>
    <row r="214" spans="1:21">
      <c r="A214" s="17"/>
      <c r="B214" s="108" t="s">
        <v>737</v>
      </c>
      <c r="C214" s="101" t="s">
        <v>458</v>
      </c>
      <c r="D214" s="101"/>
      <c r="E214" s="86" t="s">
        <v>252</v>
      </c>
      <c r="F214" s="35"/>
      <c r="G214" s="101" t="s">
        <v>298</v>
      </c>
      <c r="H214" s="101"/>
      <c r="I214" s="35"/>
      <c r="J214" s="35"/>
      <c r="K214" s="101" t="s">
        <v>756</v>
      </c>
      <c r="L214" s="101"/>
      <c r="M214" s="86" t="s">
        <v>252</v>
      </c>
      <c r="N214" s="35"/>
      <c r="O214" s="101" t="s">
        <v>298</v>
      </c>
      <c r="P214" s="101"/>
      <c r="Q214" s="35"/>
      <c r="R214" s="35"/>
      <c r="S214" s="101" t="s">
        <v>757</v>
      </c>
      <c r="T214" s="101"/>
      <c r="U214" s="86" t="s">
        <v>252</v>
      </c>
    </row>
    <row r="215" spans="1:21" ht="15.75" thickBot="1">
      <c r="A215" s="17"/>
      <c r="B215" s="108"/>
      <c r="C215" s="102"/>
      <c r="D215" s="102"/>
      <c r="E215" s="103"/>
      <c r="F215" s="35"/>
      <c r="G215" s="102"/>
      <c r="H215" s="102"/>
      <c r="I215" s="43"/>
      <c r="J215" s="35"/>
      <c r="K215" s="102"/>
      <c r="L215" s="102"/>
      <c r="M215" s="103"/>
      <c r="N215" s="35"/>
      <c r="O215" s="102"/>
      <c r="P215" s="102"/>
      <c r="Q215" s="43"/>
      <c r="R215" s="35"/>
      <c r="S215" s="102"/>
      <c r="T215" s="102"/>
      <c r="U215" s="103"/>
    </row>
    <row r="216" spans="1:21">
      <c r="A216" s="17"/>
      <c r="B216" s="163" t="s">
        <v>61</v>
      </c>
      <c r="C216" s="155">
        <v>2370</v>
      </c>
      <c r="D216" s="155"/>
      <c r="E216" s="46"/>
      <c r="F216" s="39"/>
      <c r="G216" s="104">
        <v>100</v>
      </c>
      <c r="H216" s="104"/>
      <c r="I216" s="46"/>
      <c r="J216" s="39"/>
      <c r="K216" s="155">
        <v>2435</v>
      </c>
      <c r="L216" s="155"/>
      <c r="M216" s="46"/>
      <c r="N216" s="39"/>
      <c r="O216" s="104" t="s">
        <v>754</v>
      </c>
      <c r="P216" s="104"/>
      <c r="Q216" s="106" t="s">
        <v>252</v>
      </c>
      <c r="R216" s="39"/>
      <c r="S216" s="155">
        <v>2399</v>
      </c>
      <c r="T216" s="155"/>
      <c r="U216" s="46"/>
    </row>
    <row r="217" spans="1:21">
      <c r="A217" s="17"/>
      <c r="B217" s="163"/>
      <c r="C217" s="162"/>
      <c r="D217" s="162"/>
      <c r="E217" s="47"/>
      <c r="F217" s="39"/>
      <c r="G217" s="105"/>
      <c r="H217" s="105"/>
      <c r="I217" s="47"/>
      <c r="J217" s="39"/>
      <c r="K217" s="162"/>
      <c r="L217" s="162"/>
      <c r="M217" s="47"/>
      <c r="N217" s="39"/>
      <c r="O217" s="105"/>
      <c r="P217" s="105"/>
      <c r="Q217" s="107"/>
      <c r="R217" s="39"/>
      <c r="S217" s="158"/>
      <c r="T217" s="158"/>
      <c r="U217" s="39"/>
    </row>
    <row r="218" spans="1:21">
      <c r="A218" s="17"/>
      <c r="B218" s="164" t="s">
        <v>62</v>
      </c>
      <c r="C218" s="101" t="s">
        <v>298</v>
      </c>
      <c r="D218" s="101"/>
      <c r="E218" s="35"/>
      <c r="F218" s="35"/>
      <c r="G218" s="101" t="s">
        <v>298</v>
      </c>
      <c r="H218" s="101"/>
      <c r="I218" s="35"/>
      <c r="J218" s="35"/>
      <c r="K218" s="101" t="s">
        <v>758</v>
      </c>
      <c r="L218" s="101"/>
      <c r="M218" s="86" t="s">
        <v>252</v>
      </c>
      <c r="N218" s="35"/>
      <c r="O218" s="101" t="s">
        <v>298</v>
      </c>
      <c r="P218" s="101"/>
      <c r="Q218" s="35"/>
      <c r="R218" s="35"/>
      <c r="S218" s="101" t="s">
        <v>758</v>
      </c>
      <c r="T218" s="101"/>
      <c r="U218" s="86" t="s">
        <v>252</v>
      </c>
    </row>
    <row r="219" spans="1:21" ht="15.75" thickBot="1">
      <c r="A219" s="17"/>
      <c r="B219" s="164"/>
      <c r="C219" s="102"/>
      <c r="D219" s="102"/>
      <c r="E219" s="43"/>
      <c r="F219" s="35"/>
      <c r="G219" s="102"/>
      <c r="H219" s="102"/>
      <c r="I219" s="43"/>
      <c r="J219" s="35"/>
      <c r="K219" s="102"/>
      <c r="L219" s="102"/>
      <c r="M219" s="103"/>
      <c r="N219" s="35"/>
      <c r="O219" s="102"/>
      <c r="P219" s="102"/>
      <c r="Q219" s="43"/>
      <c r="R219" s="35"/>
      <c r="S219" s="102"/>
      <c r="T219" s="102"/>
      <c r="U219" s="103"/>
    </row>
    <row r="220" spans="1:21">
      <c r="A220" s="17"/>
      <c r="B220" s="163" t="s">
        <v>63</v>
      </c>
      <c r="C220" s="106" t="s">
        <v>247</v>
      </c>
      <c r="D220" s="155">
        <v>2370</v>
      </c>
      <c r="E220" s="46"/>
      <c r="F220" s="39"/>
      <c r="G220" s="106" t="s">
        <v>247</v>
      </c>
      <c r="H220" s="104">
        <v>100</v>
      </c>
      <c r="I220" s="46"/>
      <c r="J220" s="39"/>
      <c r="K220" s="106" t="s">
        <v>247</v>
      </c>
      <c r="L220" s="155">
        <v>2406</v>
      </c>
      <c r="M220" s="46"/>
      <c r="N220" s="39"/>
      <c r="O220" s="106" t="s">
        <v>247</v>
      </c>
      <c r="P220" s="104" t="s">
        <v>754</v>
      </c>
      <c r="Q220" s="106" t="s">
        <v>252</v>
      </c>
      <c r="R220" s="39"/>
      <c r="S220" s="106" t="s">
        <v>247</v>
      </c>
      <c r="T220" s="155">
        <v>2370</v>
      </c>
      <c r="U220" s="46"/>
    </row>
    <row r="221" spans="1:21" ht="15.75" thickBot="1">
      <c r="A221" s="17"/>
      <c r="B221" s="163"/>
      <c r="C221" s="114"/>
      <c r="D221" s="166"/>
      <c r="E221" s="69"/>
      <c r="F221" s="39"/>
      <c r="G221" s="114"/>
      <c r="H221" s="115"/>
      <c r="I221" s="69"/>
      <c r="J221" s="39"/>
      <c r="K221" s="114"/>
      <c r="L221" s="166"/>
      <c r="M221" s="69"/>
      <c r="N221" s="39"/>
      <c r="O221" s="114"/>
      <c r="P221" s="115"/>
      <c r="Q221" s="114"/>
      <c r="R221" s="39"/>
      <c r="S221" s="114"/>
      <c r="T221" s="166"/>
      <c r="U221" s="69"/>
    </row>
    <row r="222" spans="1:21" ht="15.75" thickTop="1">
      <c r="A222" s="17"/>
      <c r="B222" s="24"/>
      <c r="C222" s="165"/>
      <c r="D222" s="165"/>
      <c r="E222" s="165"/>
      <c r="F222" s="24"/>
      <c r="G222" s="165"/>
      <c r="H222" s="165"/>
      <c r="I222" s="165"/>
      <c r="J222" s="24"/>
      <c r="K222" s="165"/>
      <c r="L222" s="165"/>
      <c r="M222" s="165"/>
      <c r="N222" s="24"/>
      <c r="O222" s="165"/>
      <c r="P222" s="165"/>
      <c r="Q222" s="165"/>
      <c r="R222" s="24"/>
      <c r="S222" s="165"/>
      <c r="T222" s="165"/>
      <c r="U222" s="165"/>
    </row>
    <row r="223" spans="1:21">
      <c r="A223" s="17"/>
      <c r="B223" s="163" t="s">
        <v>61</v>
      </c>
      <c r="C223" s="99" t="s">
        <v>247</v>
      </c>
      <c r="D223" s="158">
        <v>2370</v>
      </c>
      <c r="E223" s="39"/>
      <c r="F223" s="39"/>
      <c r="G223" s="99" t="s">
        <v>247</v>
      </c>
      <c r="H223" s="100">
        <v>100</v>
      </c>
      <c r="I223" s="39"/>
      <c r="J223" s="39"/>
      <c r="K223" s="99" t="s">
        <v>247</v>
      </c>
      <c r="L223" s="158">
        <v>2435</v>
      </c>
      <c r="M223" s="39"/>
      <c r="N223" s="39"/>
      <c r="O223" s="99" t="s">
        <v>247</v>
      </c>
      <c r="P223" s="100" t="s">
        <v>754</v>
      </c>
      <c r="Q223" s="99" t="s">
        <v>252</v>
      </c>
      <c r="R223" s="39"/>
      <c r="S223" s="99" t="s">
        <v>247</v>
      </c>
      <c r="T223" s="158">
        <v>2399</v>
      </c>
      <c r="U223" s="39"/>
    </row>
    <row r="224" spans="1:21">
      <c r="A224" s="17"/>
      <c r="B224" s="163"/>
      <c r="C224" s="99"/>
      <c r="D224" s="158"/>
      <c r="E224" s="39"/>
      <c r="F224" s="39"/>
      <c r="G224" s="99"/>
      <c r="H224" s="100"/>
      <c r="I224" s="39"/>
      <c r="J224" s="39"/>
      <c r="K224" s="99"/>
      <c r="L224" s="158"/>
      <c r="M224" s="39"/>
      <c r="N224" s="39"/>
      <c r="O224" s="99"/>
      <c r="P224" s="100"/>
      <c r="Q224" s="99"/>
      <c r="R224" s="39"/>
      <c r="S224" s="99"/>
      <c r="T224" s="158"/>
      <c r="U224" s="39"/>
    </row>
    <row r="225" spans="1:21">
      <c r="A225" s="17"/>
      <c r="B225" s="159" t="s">
        <v>750</v>
      </c>
      <c r="C225" s="101" t="s">
        <v>511</v>
      </c>
      <c r="D225" s="101"/>
      <c r="E225" s="86" t="s">
        <v>252</v>
      </c>
      <c r="F225" s="35"/>
      <c r="G225" s="101" t="s">
        <v>298</v>
      </c>
      <c r="H225" s="101"/>
      <c r="I225" s="35"/>
      <c r="J225" s="35"/>
      <c r="K225" s="101" t="s">
        <v>759</v>
      </c>
      <c r="L225" s="101"/>
      <c r="M225" s="86" t="s">
        <v>252</v>
      </c>
      <c r="N225" s="35"/>
      <c r="O225" s="101">
        <v>86</v>
      </c>
      <c r="P225" s="101"/>
      <c r="Q225" s="35"/>
      <c r="R225" s="35"/>
      <c r="S225" s="101" t="s">
        <v>759</v>
      </c>
      <c r="T225" s="101"/>
      <c r="U225" s="86" t="s">
        <v>252</v>
      </c>
    </row>
    <row r="226" spans="1:21" ht="15.75" thickBot="1">
      <c r="A226" s="17"/>
      <c r="B226" s="159"/>
      <c r="C226" s="102"/>
      <c r="D226" s="102"/>
      <c r="E226" s="103"/>
      <c r="F226" s="35"/>
      <c r="G226" s="102"/>
      <c r="H226" s="102"/>
      <c r="I226" s="43"/>
      <c r="J226" s="35"/>
      <c r="K226" s="102"/>
      <c r="L226" s="102"/>
      <c r="M226" s="103"/>
      <c r="N226" s="35"/>
      <c r="O226" s="102"/>
      <c r="P226" s="102"/>
      <c r="Q226" s="43"/>
      <c r="R226" s="35"/>
      <c r="S226" s="102"/>
      <c r="T226" s="102"/>
      <c r="U226" s="103"/>
    </row>
    <row r="227" spans="1:21">
      <c r="A227" s="17"/>
      <c r="B227" s="113" t="s">
        <v>81</v>
      </c>
      <c r="C227" s="155">
        <v>2284</v>
      </c>
      <c r="D227" s="155"/>
      <c r="E227" s="46"/>
      <c r="F227" s="39"/>
      <c r="G227" s="104">
        <v>100</v>
      </c>
      <c r="H227" s="104"/>
      <c r="I227" s="46"/>
      <c r="J227" s="39"/>
      <c r="K227" s="155">
        <v>2348</v>
      </c>
      <c r="L227" s="155"/>
      <c r="M227" s="46"/>
      <c r="N227" s="39"/>
      <c r="O227" s="104" t="s">
        <v>760</v>
      </c>
      <c r="P227" s="104"/>
      <c r="Q227" s="106" t="s">
        <v>252</v>
      </c>
      <c r="R227" s="39"/>
      <c r="S227" s="155">
        <v>2312</v>
      </c>
      <c r="T227" s="155"/>
      <c r="U227" s="46"/>
    </row>
    <row r="228" spans="1:21">
      <c r="A228" s="17"/>
      <c r="B228" s="113"/>
      <c r="C228" s="162"/>
      <c r="D228" s="162"/>
      <c r="E228" s="47"/>
      <c r="F228" s="39"/>
      <c r="G228" s="105"/>
      <c r="H228" s="105"/>
      <c r="I228" s="47"/>
      <c r="J228" s="39"/>
      <c r="K228" s="162"/>
      <c r="L228" s="162"/>
      <c r="M228" s="47"/>
      <c r="N228" s="39"/>
      <c r="O228" s="105"/>
      <c r="P228" s="105"/>
      <c r="Q228" s="107"/>
      <c r="R228" s="39"/>
      <c r="S228" s="162"/>
      <c r="T228" s="162"/>
      <c r="U228" s="47"/>
    </row>
    <row r="229" spans="1:21">
      <c r="A229" s="17"/>
      <c r="B229" s="159" t="s">
        <v>82</v>
      </c>
      <c r="C229" s="101" t="s">
        <v>298</v>
      </c>
      <c r="D229" s="101"/>
      <c r="E229" s="35"/>
      <c r="F229" s="35"/>
      <c r="G229" s="101" t="s">
        <v>298</v>
      </c>
      <c r="H229" s="101"/>
      <c r="I229" s="35"/>
      <c r="J229" s="35"/>
      <c r="K229" s="101" t="s">
        <v>267</v>
      </c>
      <c r="L229" s="101"/>
      <c r="M229" s="86" t="s">
        <v>252</v>
      </c>
      <c r="N229" s="35"/>
      <c r="O229" s="101" t="s">
        <v>298</v>
      </c>
      <c r="P229" s="101"/>
      <c r="Q229" s="35"/>
      <c r="R229" s="35"/>
      <c r="S229" s="101" t="s">
        <v>267</v>
      </c>
      <c r="T229" s="101"/>
      <c r="U229" s="86" t="s">
        <v>252</v>
      </c>
    </row>
    <row r="230" spans="1:21" ht="15.75" thickBot="1">
      <c r="A230" s="17"/>
      <c r="B230" s="159"/>
      <c r="C230" s="102"/>
      <c r="D230" s="102"/>
      <c r="E230" s="43"/>
      <c r="F230" s="35"/>
      <c r="G230" s="102"/>
      <c r="H230" s="102"/>
      <c r="I230" s="43"/>
      <c r="J230" s="35"/>
      <c r="K230" s="102"/>
      <c r="L230" s="102"/>
      <c r="M230" s="103"/>
      <c r="N230" s="35"/>
      <c r="O230" s="102"/>
      <c r="P230" s="102"/>
      <c r="Q230" s="43"/>
      <c r="R230" s="35"/>
      <c r="S230" s="102"/>
      <c r="T230" s="102"/>
      <c r="U230" s="103"/>
    </row>
    <row r="231" spans="1:21">
      <c r="A231" s="17"/>
      <c r="B231" s="113" t="s">
        <v>83</v>
      </c>
      <c r="C231" s="106" t="s">
        <v>247</v>
      </c>
      <c r="D231" s="155">
        <v>2284</v>
      </c>
      <c r="E231" s="46"/>
      <c r="F231" s="39"/>
      <c r="G231" s="106" t="s">
        <v>247</v>
      </c>
      <c r="H231" s="104">
        <v>100</v>
      </c>
      <c r="I231" s="46"/>
      <c r="J231" s="39"/>
      <c r="K231" s="106" t="s">
        <v>247</v>
      </c>
      <c r="L231" s="155">
        <v>2320</v>
      </c>
      <c r="M231" s="46"/>
      <c r="N231" s="39"/>
      <c r="O231" s="106" t="s">
        <v>247</v>
      </c>
      <c r="P231" s="104" t="s">
        <v>760</v>
      </c>
      <c r="Q231" s="106" t="s">
        <v>252</v>
      </c>
      <c r="R231" s="39"/>
      <c r="S231" s="106" t="s">
        <v>247</v>
      </c>
      <c r="T231" s="155">
        <v>2284</v>
      </c>
      <c r="U231" s="46"/>
    </row>
    <row r="232" spans="1:21" ht="15.75" thickBot="1">
      <c r="A232" s="17"/>
      <c r="B232" s="113"/>
      <c r="C232" s="114"/>
      <c r="D232" s="166"/>
      <c r="E232" s="69"/>
      <c r="F232" s="39"/>
      <c r="G232" s="114"/>
      <c r="H232" s="115"/>
      <c r="I232" s="69"/>
      <c r="J232" s="39"/>
      <c r="K232" s="114"/>
      <c r="L232" s="166"/>
      <c r="M232" s="69"/>
      <c r="N232" s="39"/>
      <c r="O232" s="114"/>
      <c r="P232" s="115"/>
      <c r="Q232" s="114"/>
      <c r="R232" s="39"/>
      <c r="S232" s="114"/>
      <c r="T232" s="166"/>
      <c r="U232" s="69"/>
    </row>
    <row r="233" spans="1:21" ht="15.75" thickTop="1">
      <c r="A233" s="17"/>
      <c r="B233" s="135"/>
      <c r="C233" s="135"/>
      <c r="D233" s="135"/>
      <c r="E233" s="135"/>
      <c r="F233" s="135"/>
      <c r="G233" s="135"/>
      <c r="H233" s="135"/>
      <c r="I233" s="135"/>
      <c r="J233" s="135"/>
      <c r="K233" s="135"/>
      <c r="L233" s="135"/>
      <c r="M233" s="135"/>
      <c r="N233" s="135"/>
      <c r="O233" s="135"/>
      <c r="P233" s="135"/>
      <c r="Q233" s="135"/>
      <c r="R233" s="135"/>
      <c r="S233" s="135"/>
      <c r="T233" s="135"/>
      <c r="U233" s="135"/>
    </row>
    <row r="234" spans="1:21">
      <c r="A234" s="17"/>
      <c r="B234" s="61" t="s">
        <v>741</v>
      </c>
      <c r="C234" s="61"/>
      <c r="D234" s="61"/>
      <c r="E234" s="61"/>
      <c r="F234" s="61"/>
      <c r="G234" s="61"/>
      <c r="H234" s="61"/>
      <c r="I234" s="61"/>
      <c r="J234" s="61"/>
      <c r="K234" s="61"/>
      <c r="L234" s="61"/>
      <c r="M234" s="61"/>
      <c r="N234" s="61"/>
      <c r="O234" s="61"/>
      <c r="P234" s="61"/>
      <c r="Q234" s="61"/>
      <c r="R234" s="61"/>
      <c r="S234" s="61"/>
      <c r="T234" s="61"/>
      <c r="U234" s="61"/>
    </row>
    <row r="235" spans="1:21">
      <c r="A235" s="17"/>
      <c r="B235" s="61" t="s">
        <v>761</v>
      </c>
      <c r="C235" s="61"/>
      <c r="D235" s="61"/>
      <c r="E235" s="61"/>
      <c r="F235" s="61"/>
      <c r="G235" s="61"/>
      <c r="H235" s="61"/>
      <c r="I235" s="61"/>
      <c r="J235" s="61"/>
      <c r="K235" s="61"/>
      <c r="L235" s="61"/>
      <c r="M235" s="61"/>
      <c r="N235" s="61"/>
      <c r="O235" s="61"/>
      <c r="P235" s="61"/>
      <c r="Q235" s="61"/>
      <c r="R235" s="61"/>
      <c r="S235" s="61"/>
      <c r="T235" s="61"/>
      <c r="U235" s="61"/>
    </row>
    <row r="236" spans="1:21">
      <c r="A236" s="17"/>
      <c r="B236" s="61" t="s">
        <v>723</v>
      </c>
      <c r="C236" s="61"/>
      <c r="D236" s="61"/>
      <c r="E236" s="61"/>
      <c r="F236" s="61"/>
      <c r="G236" s="61"/>
      <c r="H236" s="61"/>
      <c r="I236" s="61"/>
      <c r="J236" s="61"/>
      <c r="K236" s="61"/>
      <c r="L236" s="61"/>
      <c r="M236" s="61"/>
      <c r="N236" s="61"/>
      <c r="O236" s="61"/>
      <c r="P236" s="61"/>
      <c r="Q236" s="61"/>
      <c r="R236" s="61"/>
      <c r="S236" s="61"/>
      <c r="T236" s="61"/>
      <c r="U236" s="61"/>
    </row>
    <row r="237" spans="1:21">
      <c r="A237" s="17"/>
      <c r="B237" s="61" t="s">
        <v>279</v>
      </c>
      <c r="C237" s="61"/>
      <c r="D237" s="61"/>
      <c r="E237" s="61"/>
      <c r="F237" s="61"/>
      <c r="G237" s="61"/>
      <c r="H237" s="61"/>
      <c r="I237" s="61"/>
      <c r="J237" s="61"/>
      <c r="K237" s="61"/>
      <c r="L237" s="61"/>
      <c r="M237" s="61"/>
      <c r="N237" s="61"/>
      <c r="O237" s="61"/>
      <c r="P237" s="61"/>
      <c r="Q237" s="61"/>
      <c r="R237" s="61"/>
      <c r="S237" s="61"/>
      <c r="T237" s="61"/>
      <c r="U237" s="61"/>
    </row>
    <row r="238" spans="1:21">
      <c r="A238" s="17"/>
      <c r="B238" s="13"/>
      <c r="C238" s="13"/>
      <c r="D238" s="13"/>
      <c r="E238" s="13"/>
      <c r="F238" s="13"/>
      <c r="G238" s="13"/>
      <c r="H238" s="13"/>
      <c r="I238" s="13"/>
      <c r="J238" s="13"/>
      <c r="K238" s="13"/>
      <c r="L238" s="13"/>
      <c r="M238" s="13"/>
      <c r="N238" s="13"/>
      <c r="O238" s="13"/>
      <c r="P238" s="13"/>
      <c r="Q238" s="13"/>
      <c r="R238" s="13"/>
      <c r="S238" s="13"/>
      <c r="T238" s="13"/>
      <c r="U238" s="13"/>
    </row>
    <row r="239" spans="1:21" ht="15.75" thickBot="1">
      <c r="A239" s="17"/>
      <c r="B239" s="24"/>
      <c r="C239" s="95" t="s">
        <v>724</v>
      </c>
      <c r="D239" s="95"/>
      <c r="E239" s="95"/>
      <c r="F239" s="24"/>
      <c r="G239" s="95" t="s">
        <v>725</v>
      </c>
      <c r="H239" s="95"/>
      <c r="I239" s="95"/>
      <c r="J239" s="24"/>
      <c r="K239" s="95" t="s">
        <v>726</v>
      </c>
      <c r="L239" s="95"/>
      <c r="M239" s="95"/>
      <c r="N239" s="24"/>
      <c r="O239" s="95" t="s">
        <v>727</v>
      </c>
      <c r="P239" s="95"/>
      <c r="Q239" s="95"/>
      <c r="R239" s="24"/>
      <c r="S239" s="95" t="s">
        <v>728</v>
      </c>
      <c r="T239" s="95"/>
      <c r="U239" s="95"/>
    </row>
    <row r="240" spans="1:21">
      <c r="A240" s="17"/>
      <c r="B240" s="113" t="s">
        <v>39</v>
      </c>
      <c r="C240" s="106" t="s">
        <v>247</v>
      </c>
      <c r="D240" s="104" t="s">
        <v>298</v>
      </c>
      <c r="E240" s="46"/>
      <c r="F240" s="39"/>
      <c r="G240" s="106" t="s">
        <v>247</v>
      </c>
      <c r="H240" s="104" t="s">
        <v>298</v>
      </c>
      <c r="I240" s="46"/>
      <c r="J240" s="39"/>
      <c r="K240" s="106" t="s">
        <v>247</v>
      </c>
      <c r="L240" s="155">
        <v>9059</v>
      </c>
      <c r="M240" s="46"/>
      <c r="N240" s="39"/>
      <c r="O240" s="106" t="s">
        <v>247</v>
      </c>
      <c r="P240" s="104" t="s">
        <v>298</v>
      </c>
      <c r="Q240" s="46"/>
      <c r="R240" s="39"/>
      <c r="S240" s="106" t="s">
        <v>247</v>
      </c>
      <c r="T240" s="155">
        <v>9059</v>
      </c>
      <c r="U240" s="46"/>
    </row>
    <row r="241" spans="1:21" ht="15.75" thickBot="1">
      <c r="A241" s="17"/>
      <c r="B241" s="113"/>
      <c r="C241" s="110"/>
      <c r="D241" s="109"/>
      <c r="E241" s="75"/>
      <c r="F241" s="39"/>
      <c r="G241" s="110"/>
      <c r="H241" s="109"/>
      <c r="I241" s="75"/>
      <c r="J241" s="39"/>
      <c r="K241" s="110"/>
      <c r="L241" s="156"/>
      <c r="M241" s="75"/>
      <c r="N241" s="39"/>
      <c r="O241" s="110"/>
      <c r="P241" s="109"/>
      <c r="Q241" s="75"/>
      <c r="R241" s="39"/>
      <c r="S241" s="110"/>
      <c r="T241" s="156"/>
      <c r="U241" s="75"/>
    </row>
    <row r="242" spans="1:21">
      <c r="A242" s="17"/>
      <c r="B242" s="93" t="s">
        <v>40</v>
      </c>
      <c r="C242" s="54"/>
      <c r="D242" s="54"/>
      <c r="E242" s="54"/>
      <c r="F242" s="24"/>
      <c r="G242" s="54"/>
      <c r="H242" s="54"/>
      <c r="I242" s="54"/>
      <c r="J242" s="24"/>
      <c r="K242" s="54"/>
      <c r="L242" s="54"/>
      <c r="M242" s="54"/>
      <c r="N242" s="24"/>
      <c r="O242" s="54"/>
      <c r="P242" s="54"/>
      <c r="Q242" s="54"/>
      <c r="R242" s="24"/>
      <c r="S242" s="54"/>
      <c r="T242" s="54"/>
      <c r="U242" s="54"/>
    </row>
    <row r="243" spans="1:21">
      <c r="A243" s="17"/>
      <c r="B243" s="157" t="s">
        <v>479</v>
      </c>
      <c r="C243" s="100" t="s">
        <v>298</v>
      </c>
      <c r="D243" s="100"/>
      <c r="E243" s="39"/>
      <c r="F243" s="39"/>
      <c r="G243" s="100" t="s">
        <v>298</v>
      </c>
      <c r="H243" s="100"/>
      <c r="I243" s="39"/>
      <c r="J243" s="39"/>
      <c r="K243" s="158">
        <v>3736</v>
      </c>
      <c r="L243" s="158"/>
      <c r="M243" s="39"/>
      <c r="N243" s="39"/>
      <c r="O243" s="100" t="s">
        <v>298</v>
      </c>
      <c r="P243" s="100"/>
      <c r="Q243" s="39"/>
      <c r="R243" s="39"/>
      <c r="S243" s="158">
        <v>3736</v>
      </c>
      <c r="T243" s="158"/>
      <c r="U243" s="39"/>
    </row>
    <row r="244" spans="1:21">
      <c r="A244" s="17"/>
      <c r="B244" s="157"/>
      <c r="C244" s="100"/>
      <c r="D244" s="100"/>
      <c r="E244" s="39"/>
      <c r="F244" s="39"/>
      <c r="G244" s="100"/>
      <c r="H244" s="100"/>
      <c r="I244" s="39"/>
      <c r="J244" s="39"/>
      <c r="K244" s="158"/>
      <c r="L244" s="158"/>
      <c r="M244" s="39"/>
      <c r="N244" s="39"/>
      <c r="O244" s="100"/>
      <c r="P244" s="100"/>
      <c r="Q244" s="39"/>
      <c r="R244" s="39"/>
      <c r="S244" s="158"/>
      <c r="T244" s="158"/>
      <c r="U244" s="39"/>
    </row>
    <row r="245" spans="1:21">
      <c r="A245" s="17"/>
      <c r="B245" s="159" t="s">
        <v>43</v>
      </c>
      <c r="C245" s="101" t="s">
        <v>298</v>
      </c>
      <c r="D245" s="101"/>
      <c r="E245" s="35"/>
      <c r="F245" s="35"/>
      <c r="G245" s="101" t="s">
        <v>298</v>
      </c>
      <c r="H245" s="101"/>
      <c r="I245" s="35"/>
      <c r="J245" s="35"/>
      <c r="K245" s="167">
        <v>1062</v>
      </c>
      <c r="L245" s="167"/>
      <c r="M245" s="35"/>
      <c r="N245" s="35"/>
      <c r="O245" s="101" t="s">
        <v>298</v>
      </c>
      <c r="P245" s="101"/>
      <c r="Q245" s="35"/>
      <c r="R245" s="35"/>
      <c r="S245" s="167">
        <v>1062</v>
      </c>
      <c r="T245" s="167"/>
      <c r="U245" s="35"/>
    </row>
    <row r="246" spans="1:21">
      <c r="A246" s="17"/>
      <c r="B246" s="159"/>
      <c r="C246" s="101"/>
      <c r="D246" s="101"/>
      <c r="E246" s="35"/>
      <c r="F246" s="35"/>
      <c r="G246" s="101"/>
      <c r="H246" s="101"/>
      <c r="I246" s="35"/>
      <c r="J246" s="35"/>
      <c r="K246" s="167"/>
      <c r="L246" s="167"/>
      <c r="M246" s="35"/>
      <c r="N246" s="35"/>
      <c r="O246" s="101"/>
      <c r="P246" s="101"/>
      <c r="Q246" s="35"/>
      <c r="R246" s="35"/>
      <c r="S246" s="167"/>
      <c r="T246" s="167"/>
      <c r="U246" s="35"/>
    </row>
    <row r="247" spans="1:21">
      <c r="A247" s="17"/>
      <c r="B247" s="157" t="s">
        <v>729</v>
      </c>
      <c r="C247" s="100" t="s">
        <v>298</v>
      </c>
      <c r="D247" s="100"/>
      <c r="E247" s="39"/>
      <c r="F247" s="39"/>
      <c r="G247" s="100">
        <v>33</v>
      </c>
      <c r="H247" s="100"/>
      <c r="I247" s="39"/>
      <c r="J247" s="39"/>
      <c r="K247" s="158">
        <v>1976</v>
      </c>
      <c r="L247" s="158"/>
      <c r="M247" s="39"/>
      <c r="N247" s="39"/>
      <c r="O247" s="100" t="s">
        <v>298</v>
      </c>
      <c r="P247" s="100"/>
      <c r="Q247" s="39"/>
      <c r="R247" s="39"/>
      <c r="S247" s="158">
        <v>2009</v>
      </c>
      <c r="T247" s="158"/>
      <c r="U247" s="39"/>
    </row>
    <row r="248" spans="1:21" ht="15.75" thickBot="1">
      <c r="A248" s="17"/>
      <c r="B248" s="157"/>
      <c r="C248" s="109"/>
      <c r="D248" s="109"/>
      <c r="E248" s="75"/>
      <c r="F248" s="39"/>
      <c r="G248" s="109"/>
      <c r="H248" s="109"/>
      <c r="I248" s="75"/>
      <c r="J248" s="39"/>
      <c r="K248" s="156"/>
      <c r="L248" s="156"/>
      <c r="M248" s="75"/>
      <c r="N248" s="39"/>
      <c r="O248" s="109"/>
      <c r="P248" s="109"/>
      <c r="Q248" s="75"/>
      <c r="R248" s="39"/>
      <c r="S248" s="156"/>
      <c r="T248" s="156"/>
      <c r="U248" s="75"/>
    </row>
    <row r="249" spans="1:21">
      <c r="A249" s="17"/>
      <c r="B249" s="159" t="s">
        <v>47</v>
      </c>
      <c r="C249" s="111" t="s">
        <v>298</v>
      </c>
      <c r="D249" s="111"/>
      <c r="E249" s="54"/>
      <c r="F249" s="35"/>
      <c r="G249" s="111">
        <v>33</v>
      </c>
      <c r="H249" s="111"/>
      <c r="I249" s="54"/>
      <c r="J249" s="35"/>
      <c r="K249" s="160">
        <v>6774</v>
      </c>
      <c r="L249" s="160"/>
      <c r="M249" s="54"/>
      <c r="N249" s="35"/>
      <c r="O249" s="111" t="s">
        <v>298</v>
      </c>
      <c r="P249" s="111"/>
      <c r="Q249" s="54"/>
      <c r="R249" s="35"/>
      <c r="S249" s="160">
        <v>6807</v>
      </c>
      <c r="T249" s="160"/>
      <c r="U249" s="54"/>
    </row>
    <row r="250" spans="1:21" ht="15.75" thickBot="1">
      <c r="A250" s="17"/>
      <c r="B250" s="159"/>
      <c r="C250" s="102"/>
      <c r="D250" s="102"/>
      <c r="E250" s="43"/>
      <c r="F250" s="35"/>
      <c r="G250" s="102"/>
      <c r="H250" s="102"/>
      <c r="I250" s="43"/>
      <c r="J250" s="35"/>
      <c r="K250" s="161"/>
      <c r="L250" s="161"/>
      <c r="M250" s="43"/>
      <c r="N250" s="35"/>
      <c r="O250" s="102"/>
      <c r="P250" s="102"/>
      <c r="Q250" s="43"/>
      <c r="R250" s="35"/>
      <c r="S250" s="161"/>
      <c r="T250" s="161"/>
      <c r="U250" s="43"/>
    </row>
    <row r="251" spans="1:21">
      <c r="A251" s="17"/>
      <c r="B251" s="113" t="s">
        <v>730</v>
      </c>
      <c r="C251" s="104" t="s">
        <v>298</v>
      </c>
      <c r="D251" s="104"/>
      <c r="E251" s="46"/>
      <c r="F251" s="39"/>
      <c r="G251" s="104" t="s">
        <v>391</v>
      </c>
      <c r="H251" s="104"/>
      <c r="I251" s="106" t="s">
        <v>252</v>
      </c>
      <c r="J251" s="39"/>
      <c r="K251" s="155">
        <v>2285</v>
      </c>
      <c r="L251" s="155"/>
      <c r="M251" s="46"/>
      <c r="N251" s="39"/>
      <c r="O251" s="104" t="s">
        <v>298</v>
      </c>
      <c r="P251" s="104"/>
      <c r="Q251" s="46"/>
      <c r="R251" s="39"/>
      <c r="S251" s="155">
        <v>2252</v>
      </c>
      <c r="T251" s="155"/>
      <c r="U251" s="46"/>
    </row>
    <row r="252" spans="1:21">
      <c r="A252" s="17"/>
      <c r="B252" s="113"/>
      <c r="C252" s="105"/>
      <c r="D252" s="105"/>
      <c r="E252" s="47"/>
      <c r="F252" s="39"/>
      <c r="G252" s="105"/>
      <c r="H252" s="105"/>
      <c r="I252" s="107"/>
      <c r="J252" s="39"/>
      <c r="K252" s="162"/>
      <c r="L252" s="162"/>
      <c r="M252" s="47"/>
      <c r="N252" s="39"/>
      <c r="O252" s="105"/>
      <c r="P252" s="105"/>
      <c r="Q252" s="47"/>
      <c r="R252" s="39"/>
      <c r="S252" s="158"/>
      <c r="T252" s="158"/>
      <c r="U252" s="39"/>
    </row>
    <row r="253" spans="1:21">
      <c r="A253" s="17"/>
      <c r="B253" s="108" t="s">
        <v>744</v>
      </c>
      <c r="C253" s="167">
        <v>2482</v>
      </c>
      <c r="D253" s="167"/>
      <c r="E253" s="35"/>
      <c r="F253" s="35"/>
      <c r="G253" s="101">
        <v>75</v>
      </c>
      <c r="H253" s="101"/>
      <c r="I253" s="35"/>
      <c r="J253" s="35"/>
      <c r="K253" s="101">
        <v>389</v>
      </c>
      <c r="L253" s="101"/>
      <c r="M253" s="35"/>
      <c r="N253" s="35"/>
      <c r="O253" s="101" t="s">
        <v>762</v>
      </c>
      <c r="P253" s="101"/>
      <c r="Q253" s="86" t="s">
        <v>252</v>
      </c>
      <c r="R253" s="35"/>
      <c r="S253" s="101">
        <v>396</v>
      </c>
      <c r="T253" s="101"/>
      <c r="U253" s="35"/>
    </row>
    <row r="254" spans="1:21" ht="15.75" thickBot="1">
      <c r="A254" s="17"/>
      <c r="B254" s="108"/>
      <c r="C254" s="161"/>
      <c r="D254" s="161"/>
      <c r="E254" s="43"/>
      <c r="F254" s="35"/>
      <c r="G254" s="102"/>
      <c r="H254" s="102"/>
      <c r="I254" s="43"/>
      <c r="J254" s="35"/>
      <c r="K254" s="102"/>
      <c r="L254" s="102"/>
      <c r="M254" s="43"/>
      <c r="N254" s="35"/>
      <c r="O254" s="102"/>
      <c r="P254" s="102"/>
      <c r="Q254" s="103"/>
      <c r="R254" s="35"/>
      <c r="S254" s="102"/>
      <c r="T254" s="102"/>
      <c r="U254" s="43"/>
    </row>
    <row r="255" spans="1:21">
      <c r="A255" s="17"/>
      <c r="B255" s="163" t="s">
        <v>57</v>
      </c>
      <c r="C255" s="155">
        <v>2482</v>
      </c>
      <c r="D255" s="155"/>
      <c r="E255" s="46"/>
      <c r="F255" s="39"/>
      <c r="G255" s="104">
        <v>42</v>
      </c>
      <c r="H255" s="104"/>
      <c r="I255" s="46"/>
      <c r="J255" s="39"/>
      <c r="K255" s="155">
        <v>2674</v>
      </c>
      <c r="L255" s="155"/>
      <c r="M255" s="46"/>
      <c r="N255" s="39"/>
      <c r="O255" s="104" t="s">
        <v>762</v>
      </c>
      <c r="P255" s="104"/>
      <c r="Q255" s="106" t="s">
        <v>252</v>
      </c>
      <c r="R255" s="39"/>
      <c r="S255" s="155">
        <v>2648</v>
      </c>
      <c r="T255" s="155"/>
      <c r="U255" s="46"/>
    </row>
    <row r="256" spans="1:21">
      <c r="A256" s="17"/>
      <c r="B256" s="163"/>
      <c r="C256" s="162"/>
      <c r="D256" s="162"/>
      <c r="E256" s="47"/>
      <c r="F256" s="39"/>
      <c r="G256" s="105"/>
      <c r="H256" s="105"/>
      <c r="I256" s="47"/>
      <c r="J256" s="39"/>
      <c r="K256" s="162"/>
      <c r="L256" s="162"/>
      <c r="M256" s="47"/>
      <c r="N256" s="39"/>
      <c r="O256" s="105"/>
      <c r="P256" s="105"/>
      <c r="Q256" s="107"/>
      <c r="R256" s="39"/>
      <c r="S256" s="158"/>
      <c r="T256" s="158"/>
      <c r="U256" s="39"/>
    </row>
    <row r="257" spans="1:21">
      <c r="A257" s="17"/>
      <c r="B257" s="108" t="s">
        <v>58</v>
      </c>
      <c r="C257" s="101" t="s">
        <v>482</v>
      </c>
      <c r="D257" s="101"/>
      <c r="E257" s="86" t="s">
        <v>252</v>
      </c>
      <c r="F257" s="35"/>
      <c r="G257" s="101" t="s">
        <v>298</v>
      </c>
      <c r="H257" s="101"/>
      <c r="I257" s="35"/>
      <c r="J257" s="35"/>
      <c r="K257" s="101" t="s">
        <v>763</v>
      </c>
      <c r="L257" s="101"/>
      <c r="M257" s="86" t="s">
        <v>252</v>
      </c>
      <c r="N257" s="35"/>
      <c r="O257" s="101" t="s">
        <v>298</v>
      </c>
      <c r="P257" s="101"/>
      <c r="Q257" s="35"/>
      <c r="R257" s="35"/>
      <c r="S257" s="101" t="s">
        <v>764</v>
      </c>
      <c r="T257" s="101"/>
      <c r="U257" s="86" t="s">
        <v>252</v>
      </c>
    </row>
    <row r="258" spans="1:21" ht="15.75" thickBot="1">
      <c r="A258" s="17"/>
      <c r="B258" s="108"/>
      <c r="C258" s="102"/>
      <c r="D258" s="102"/>
      <c r="E258" s="103"/>
      <c r="F258" s="35"/>
      <c r="G258" s="102"/>
      <c r="H258" s="102"/>
      <c r="I258" s="43"/>
      <c r="J258" s="35"/>
      <c r="K258" s="102"/>
      <c r="L258" s="102"/>
      <c r="M258" s="103"/>
      <c r="N258" s="35"/>
      <c r="O258" s="102"/>
      <c r="P258" s="102"/>
      <c r="Q258" s="43"/>
      <c r="R258" s="35"/>
      <c r="S258" s="102"/>
      <c r="T258" s="102"/>
      <c r="U258" s="103"/>
    </row>
    <row r="259" spans="1:21">
      <c r="A259" s="17"/>
      <c r="B259" s="163" t="s">
        <v>59</v>
      </c>
      <c r="C259" s="155">
        <v>2472</v>
      </c>
      <c r="D259" s="155"/>
      <c r="E259" s="46"/>
      <c r="F259" s="39"/>
      <c r="G259" s="104">
        <v>42</v>
      </c>
      <c r="H259" s="104"/>
      <c r="I259" s="46"/>
      <c r="J259" s="39"/>
      <c r="K259" s="155">
        <v>2537</v>
      </c>
      <c r="L259" s="155"/>
      <c r="M259" s="46"/>
      <c r="N259" s="39"/>
      <c r="O259" s="104" t="s">
        <v>762</v>
      </c>
      <c r="P259" s="104"/>
      <c r="Q259" s="106" t="s">
        <v>252</v>
      </c>
      <c r="R259" s="39"/>
      <c r="S259" s="155">
        <v>2501</v>
      </c>
      <c r="T259" s="155"/>
      <c r="U259" s="46"/>
    </row>
    <row r="260" spans="1:21">
      <c r="A260" s="17"/>
      <c r="B260" s="163"/>
      <c r="C260" s="162"/>
      <c r="D260" s="162"/>
      <c r="E260" s="47"/>
      <c r="F260" s="39"/>
      <c r="G260" s="105"/>
      <c r="H260" s="105"/>
      <c r="I260" s="47"/>
      <c r="J260" s="39"/>
      <c r="K260" s="162"/>
      <c r="L260" s="162"/>
      <c r="M260" s="47"/>
      <c r="N260" s="39"/>
      <c r="O260" s="105"/>
      <c r="P260" s="105"/>
      <c r="Q260" s="107"/>
      <c r="R260" s="39"/>
      <c r="S260" s="158"/>
      <c r="T260" s="158"/>
      <c r="U260" s="39"/>
    </row>
    <row r="261" spans="1:21">
      <c r="A261" s="17"/>
      <c r="B261" s="164" t="s">
        <v>60</v>
      </c>
      <c r="C261" s="101" t="s">
        <v>298</v>
      </c>
      <c r="D261" s="101"/>
      <c r="E261" s="35"/>
      <c r="F261" s="35"/>
      <c r="G261" s="101" t="s">
        <v>298</v>
      </c>
      <c r="H261" s="101"/>
      <c r="I261" s="35"/>
      <c r="J261" s="35"/>
      <c r="K261" s="101" t="s">
        <v>280</v>
      </c>
      <c r="L261" s="101"/>
      <c r="M261" s="86" t="s">
        <v>252</v>
      </c>
      <c r="N261" s="35"/>
      <c r="O261" s="101" t="s">
        <v>298</v>
      </c>
      <c r="P261" s="101"/>
      <c r="Q261" s="35"/>
      <c r="R261" s="35"/>
      <c r="S261" s="101" t="s">
        <v>280</v>
      </c>
      <c r="T261" s="101"/>
      <c r="U261" s="86" t="s">
        <v>252</v>
      </c>
    </row>
    <row r="262" spans="1:21" ht="15.75" thickBot="1">
      <c r="A262" s="17"/>
      <c r="B262" s="164"/>
      <c r="C262" s="102"/>
      <c r="D262" s="102"/>
      <c r="E262" s="43"/>
      <c r="F262" s="35"/>
      <c r="G262" s="102"/>
      <c r="H262" s="102"/>
      <c r="I262" s="43"/>
      <c r="J262" s="35"/>
      <c r="K262" s="102"/>
      <c r="L262" s="102"/>
      <c r="M262" s="103"/>
      <c r="N262" s="35"/>
      <c r="O262" s="102"/>
      <c r="P262" s="102"/>
      <c r="Q262" s="43"/>
      <c r="R262" s="35"/>
      <c r="S262" s="102"/>
      <c r="T262" s="102"/>
      <c r="U262" s="103"/>
    </row>
    <row r="263" spans="1:21">
      <c r="A263" s="17"/>
      <c r="B263" s="113" t="s">
        <v>61</v>
      </c>
      <c r="C263" s="155">
        <v>2472</v>
      </c>
      <c r="D263" s="155"/>
      <c r="E263" s="46"/>
      <c r="F263" s="39"/>
      <c r="G263" s="104">
        <v>42</v>
      </c>
      <c r="H263" s="104"/>
      <c r="I263" s="46"/>
      <c r="J263" s="39"/>
      <c r="K263" s="155">
        <v>2535</v>
      </c>
      <c r="L263" s="155"/>
      <c r="M263" s="46"/>
      <c r="N263" s="39"/>
      <c r="O263" s="104" t="s">
        <v>762</v>
      </c>
      <c r="P263" s="104"/>
      <c r="Q263" s="106" t="s">
        <v>252</v>
      </c>
      <c r="R263" s="39"/>
      <c r="S263" s="155">
        <v>2499</v>
      </c>
      <c r="T263" s="155"/>
      <c r="U263" s="46"/>
    </row>
    <row r="264" spans="1:21">
      <c r="A264" s="17"/>
      <c r="B264" s="113"/>
      <c r="C264" s="162"/>
      <c r="D264" s="162"/>
      <c r="E264" s="47"/>
      <c r="F264" s="39"/>
      <c r="G264" s="105"/>
      <c r="H264" s="105"/>
      <c r="I264" s="47"/>
      <c r="J264" s="39"/>
      <c r="K264" s="162"/>
      <c r="L264" s="162"/>
      <c r="M264" s="47"/>
      <c r="N264" s="39"/>
      <c r="O264" s="105"/>
      <c r="P264" s="105"/>
      <c r="Q264" s="107"/>
      <c r="R264" s="39"/>
      <c r="S264" s="158"/>
      <c r="T264" s="158"/>
      <c r="U264" s="39"/>
    </row>
    <row r="265" spans="1:21">
      <c r="A265" s="17"/>
      <c r="B265" s="164" t="s">
        <v>62</v>
      </c>
      <c r="C265" s="101" t="s">
        <v>298</v>
      </c>
      <c r="D265" s="101"/>
      <c r="E265" s="35"/>
      <c r="F265" s="35"/>
      <c r="G265" s="101" t="s">
        <v>298</v>
      </c>
      <c r="H265" s="101"/>
      <c r="I265" s="35"/>
      <c r="J265" s="35"/>
      <c r="K265" s="101" t="s">
        <v>281</v>
      </c>
      <c r="L265" s="101"/>
      <c r="M265" s="86" t="s">
        <v>252</v>
      </c>
      <c r="N265" s="35"/>
      <c r="O265" s="101" t="s">
        <v>298</v>
      </c>
      <c r="P265" s="101"/>
      <c r="Q265" s="35"/>
      <c r="R265" s="35"/>
      <c r="S265" s="101" t="s">
        <v>281</v>
      </c>
      <c r="T265" s="101"/>
      <c r="U265" s="86" t="s">
        <v>252</v>
      </c>
    </row>
    <row r="266" spans="1:21" ht="15.75" thickBot="1">
      <c r="A266" s="17"/>
      <c r="B266" s="164"/>
      <c r="C266" s="102"/>
      <c r="D266" s="102"/>
      <c r="E266" s="43"/>
      <c r="F266" s="35"/>
      <c r="G266" s="102"/>
      <c r="H266" s="102"/>
      <c r="I266" s="43"/>
      <c r="J266" s="35"/>
      <c r="K266" s="102"/>
      <c r="L266" s="102"/>
      <c r="M266" s="103"/>
      <c r="N266" s="35"/>
      <c r="O266" s="102"/>
      <c r="P266" s="102"/>
      <c r="Q266" s="43"/>
      <c r="R266" s="35"/>
      <c r="S266" s="102"/>
      <c r="T266" s="102"/>
      <c r="U266" s="103"/>
    </row>
    <row r="267" spans="1:21">
      <c r="A267" s="17"/>
      <c r="B267" s="163" t="s">
        <v>63</v>
      </c>
      <c r="C267" s="106" t="s">
        <v>247</v>
      </c>
      <c r="D267" s="155">
        <v>2472</v>
      </c>
      <c r="E267" s="46"/>
      <c r="F267" s="39"/>
      <c r="G267" s="106" t="s">
        <v>247</v>
      </c>
      <c r="H267" s="104">
        <v>42</v>
      </c>
      <c r="I267" s="46"/>
      <c r="J267" s="39"/>
      <c r="K267" s="106" t="s">
        <v>247</v>
      </c>
      <c r="L267" s="155">
        <v>2508</v>
      </c>
      <c r="M267" s="46"/>
      <c r="N267" s="39"/>
      <c r="O267" s="106" t="s">
        <v>247</v>
      </c>
      <c r="P267" s="104" t="s">
        <v>762</v>
      </c>
      <c r="Q267" s="106" t="s">
        <v>252</v>
      </c>
      <c r="R267" s="39"/>
      <c r="S267" s="106" t="s">
        <v>247</v>
      </c>
      <c r="T267" s="155">
        <v>2472</v>
      </c>
      <c r="U267" s="46"/>
    </row>
    <row r="268" spans="1:21" ht="15.75" thickBot="1">
      <c r="A268" s="17"/>
      <c r="B268" s="163"/>
      <c r="C268" s="114"/>
      <c r="D268" s="166"/>
      <c r="E268" s="69"/>
      <c r="F268" s="39"/>
      <c r="G268" s="114"/>
      <c r="H268" s="115"/>
      <c r="I268" s="69"/>
      <c r="J268" s="39"/>
      <c r="K268" s="114"/>
      <c r="L268" s="166"/>
      <c r="M268" s="69"/>
      <c r="N268" s="39"/>
      <c r="O268" s="114"/>
      <c r="P268" s="115"/>
      <c r="Q268" s="114"/>
      <c r="R268" s="39"/>
      <c r="S268" s="114"/>
      <c r="T268" s="166"/>
      <c r="U268" s="69"/>
    </row>
    <row r="269" spans="1:21" ht="15.75" thickTop="1">
      <c r="A269" s="17"/>
      <c r="B269" s="24"/>
      <c r="C269" s="165"/>
      <c r="D269" s="165"/>
      <c r="E269" s="165"/>
      <c r="F269" s="24"/>
      <c r="G269" s="165"/>
      <c r="H269" s="165"/>
      <c r="I269" s="165"/>
      <c r="J269" s="24"/>
      <c r="K269" s="165"/>
      <c r="L269" s="165"/>
      <c r="M269" s="165"/>
      <c r="N269" s="24"/>
      <c r="O269" s="165"/>
      <c r="P269" s="165"/>
      <c r="Q269" s="165"/>
      <c r="R269" s="24"/>
      <c r="S269" s="165"/>
      <c r="T269" s="165"/>
      <c r="U269" s="165"/>
    </row>
    <row r="270" spans="1:21">
      <c r="A270" s="17"/>
      <c r="B270" s="113" t="s">
        <v>61</v>
      </c>
      <c r="C270" s="99" t="s">
        <v>247</v>
      </c>
      <c r="D270" s="158">
        <v>2472</v>
      </c>
      <c r="E270" s="39"/>
      <c r="F270" s="39"/>
      <c r="G270" s="99" t="s">
        <v>247</v>
      </c>
      <c r="H270" s="100">
        <v>42</v>
      </c>
      <c r="I270" s="39"/>
      <c r="J270" s="39"/>
      <c r="K270" s="99" t="s">
        <v>247</v>
      </c>
      <c r="L270" s="158">
        <v>2535</v>
      </c>
      <c r="M270" s="39"/>
      <c r="N270" s="39"/>
      <c r="O270" s="99" t="s">
        <v>247</v>
      </c>
      <c r="P270" s="100" t="s">
        <v>762</v>
      </c>
      <c r="Q270" s="99" t="s">
        <v>252</v>
      </c>
      <c r="R270" s="39"/>
      <c r="S270" s="99" t="s">
        <v>247</v>
      </c>
      <c r="T270" s="158">
        <v>2499</v>
      </c>
      <c r="U270" s="39"/>
    </row>
    <row r="271" spans="1:21">
      <c r="A271" s="17"/>
      <c r="B271" s="113"/>
      <c r="C271" s="99"/>
      <c r="D271" s="158"/>
      <c r="E271" s="39"/>
      <c r="F271" s="39"/>
      <c r="G271" s="99"/>
      <c r="H271" s="100"/>
      <c r="I271" s="39"/>
      <c r="J271" s="39"/>
      <c r="K271" s="99"/>
      <c r="L271" s="158"/>
      <c r="M271" s="39"/>
      <c r="N271" s="39"/>
      <c r="O271" s="99"/>
      <c r="P271" s="100"/>
      <c r="Q271" s="99"/>
      <c r="R271" s="39"/>
      <c r="S271" s="99"/>
      <c r="T271" s="158"/>
      <c r="U271" s="39"/>
    </row>
    <row r="272" spans="1:21">
      <c r="A272" s="17"/>
      <c r="B272" s="159" t="s">
        <v>750</v>
      </c>
      <c r="C272" s="101" t="s">
        <v>519</v>
      </c>
      <c r="D272" s="101"/>
      <c r="E272" s="86" t="s">
        <v>252</v>
      </c>
      <c r="F272" s="35"/>
      <c r="G272" s="101" t="s">
        <v>298</v>
      </c>
      <c r="H272" s="101"/>
      <c r="I272" s="35"/>
      <c r="J272" s="35"/>
      <c r="K272" s="101" t="s">
        <v>765</v>
      </c>
      <c r="L272" s="101"/>
      <c r="M272" s="86" t="s">
        <v>252</v>
      </c>
      <c r="N272" s="35"/>
      <c r="O272" s="101">
        <v>97</v>
      </c>
      <c r="P272" s="101"/>
      <c r="Q272" s="35"/>
      <c r="R272" s="35"/>
      <c r="S272" s="101" t="s">
        <v>765</v>
      </c>
      <c r="T272" s="101"/>
      <c r="U272" s="86" t="s">
        <v>252</v>
      </c>
    </row>
    <row r="273" spans="1:21" ht="15.75" thickBot="1">
      <c r="A273" s="17"/>
      <c r="B273" s="159"/>
      <c r="C273" s="102"/>
      <c r="D273" s="102"/>
      <c r="E273" s="103"/>
      <c r="F273" s="35"/>
      <c r="G273" s="102"/>
      <c r="H273" s="102"/>
      <c r="I273" s="43"/>
      <c r="J273" s="35"/>
      <c r="K273" s="102"/>
      <c r="L273" s="102"/>
      <c r="M273" s="103"/>
      <c r="N273" s="35"/>
      <c r="O273" s="102"/>
      <c r="P273" s="102"/>
      <c r="Q273" s="43"/>
      <c r="R273" s="35"/>
      <c r="S273" s="102"/>
      <c r="T273" s="102"/>
      <c r="U273" s="103"/>
    </row>
    <row r="274" spans="1:21">
      <c r="A274" s="17"/>
      <c r="B274" s="113" t="s">
        <v>81</v>
      </c>
      <c r="C274" s="155">
        <v>2375</v>
      </c>
      <c r="D274" s="155"/>
      <c r="E274" s="46"/>
      <c r="F274" s="39"/>
      <c r="G274" s="104">
        <v>42</v>
      </c>
      <c r="H274" s="104"/>
      <c r="I274" s="46"/>
      <c r="J274" s="39"/>
      <c r="K274" s="155">
        <v>2437</v>
      </c>
      <c r="L274" s="155"/>
      <c r="M274" s="46"/>
      <c r="N274" s="39"/>
      <c r="O274" s="104" t="s">
        <v>766</v>
      </c>
      <c r="P274" s="104"/>
      <c r="Q274" s="106" t="s">
        <v>252</v>
      </c>
      <c r="R274" s="39"/>
      <c r="S274" s="155">
        <v>2401</v>
      </c>
      <c r="T274" s="155"/>
      <c r="U274" s="46"/>
    </row>
    <row r="275" spans="1:21">
      <c r="A275" s="17"/>
      <c r="B275" s="113"/>
      <c r="C275" s="162"/>
      <c r="D275" s="162"/>
      <c r="E275" s="47"/>
      <c r="F275" s="39"/>
      <c r="G275" s="105"/>
      <c r="H275" s="105"/>
      <c r="I275" s="47"/>
      <c r="J275" s="39"/>
      <c r="K275" s="162"/>
      <c r="L275" s="162"/>
      <c r="M275" s="47"/>
      <c r="N275" s="39"/>
      <c r="O275" s="105"/>
      <c r="P275" s="105"/>
      <c r="Q275" s="107"/>
      <c r="R275" s="39"/>
      <c r="S275" s="162"/>
      <c r="T275" s="162"/>
      <c r="U275" s="47"/>
    </row>
    <row r="276" spans="1:21">
      <c r="A276" s="17"/>
      <c r="B276" s="159" t="s">
        <v>82</v>
      </c>
      <c r="C276" s="101" t="s">
        <v>298</v>
      </c>
      <c r="D276" s="101"/>
      <c r="E276" s="35"/>
      <c r="F276" s="35"/>
      <c r="G276" s="101" t="s">
        <v>298</v>
      </c>
      <c r="H276" s="101"/>
      <c r="I276" s="35"/>
      <c r="J276" s="35"/>
      <c r="K276" s="101" t="s">
        <v>546</v>
      </c>
      <c r="L276" s="101"/>
      <c r="M276" s="86" t="s">
        <v>252</v>
      </c>
      <c r="N276" s="35"/>
      <c r="O276" s="101" t="s">
        <v>298</v>
      </c>
      <c r="P276" s="101"/>
      <c r="Q276" s="35"/>
      <c r="R276" s="35"/>
      <c r="S276" s="101" t="s">
        <v>546</v>
      </c>
      <c r="T276" s="101"/>
      <c r="U276" s="86" t="s">
        <v>252</v>
      </c>
    </row>
    <row r="277" spans="1:21" ht="15.75" thickBot="1">
      <c r="A277" s="17"/>
      <c r="B277" s="159"/>
      <c r="C277" s="102"/>
      <c r="D277" s="102"/>
      <c r="E277" s="43"/>
      <c r="F277" s="35"/>
      <c r="G277" s="102"/>
      <c r="H277" s="102"/>
      <c r="I277" s="43"/>
      <c r="J277" s="35"/>
      <c r="K277" s="102"/>
      <c r="L277" s="102"/>
      <c r="M277" s="103"/>
      <c r="N277" s="35"/>
      <c r="O277" s="102"/>
      <c r="P277" s="102"/>
      <c r="Q277" s="43"/>
      <c r="R277" s="35"/>
      <c r="S277" s="102"/>
      <c r="T277" s="102"/>
      <c r="U277" s="103"/>
    </row>
    <row r="278" spans="1:21">
      <c r="A278" s="17"/>
      <c r="B278" s="113" t="s">
        <v>83</v>
      </c>
      <c r="C278" s="106" t="s">
        <v>247</v>
      </c>
      <c r="D278" s="155">
        <v>2375</v>
      </c>
      <c r="E278" s="46"/>
      <c r="F278" s="39"/>
      <c r="G278" s="106" t="s">
        <v>247</v>
      </c>
      <c r="H278" s="104">
        <v>42</v>
      </c>
      <c r="I278" s="46"/>
      <c r="J278" s="39"/>
      <c r="K278" s="106" t="s">
        <v>247</v>
      </c>
      <c r="L278" s="155">
        <v>2411</v>
      </c>
      <c r="M278" s="46"/>
      <c r="N278" s="39"/>
      <c r="O278" s="106" t="s">
        <v>247</v>
      </c>
      <c r="P278" s="104" t="s">
        <v>766</v>
      </c>
      <c r="Q278" s="106" t="s">
        <v>252</v>
      </c>
      <c r="R278" s="39"/>
      <c r="S278" s="106" t="s">
        <v>247</v>
      </c>
      <c r="T278" s="155">
        <v>2375</v>
      </c>
      <c r="U278" s="46"/>
    </row>
    <row r="279" spans="1:21" ht="15.75" thickBot="1">
      <c r="A279" s="17"/>
      <c r="B279" s="113"/>
      <c r="C279" s="114"/>
      <c r="D279" s="166"/>
      <c r="E279" s="69"/>
      <c r="F279" s="39"/>
      <c r="G279" s="114"/>
      <c r="H279" s="115"/>
      <c r="I279" s="69"/>
      <c r="J279" s="39"/>
      <c r="K279" s="114"/>
      <c r="L279" s="166"/>
      <c r="M279" s="69"/>
      <c r="N279" s="39"/>
      <c r="O279" s="114"/>
      <c r="P279" s="115"/>
      <c r="Q279" s="114"/>
      <c r="R279" s="39"/>
      <c r="S279" s="114"/>
      <c r="T279" s="166"/>
      <c r="U279" s="69"/>
    </row>
    <row r="280" spans="1:21" ht="15.75" thickTop="1">
      <c r="A280" s="17" t="s">
        <v>875</v>
      </c>
      <c r="B280" s="16" t="s">
        <v>6</v>
      </c>
      <c r="C280" s="16"/>
      <c r="D280" s="16"/>
      <c r="E280" s="16"/>
      <c r="F280" s="16"/>
      <c r="G280" s="16"/>
      <c r="H280" s="16"/>
      <c r="I280" s="16"/>
      <c r="J280" s="16"/>
      <c r="K280" s="16"/>
      <c r="L280" s="16"/>
      <c r="M280" s="16"/>
      <c r="N280" s="16"/>
      <c r="O280" s="16"/>
      <c r="P280" s="16"/>
      <c r="Q280" s="16"/>
      <c r="R280" s="16"/>
      <c r="S280" s="16"/>
      <c r="T280" s="16"/>
      <c r="U280" s="16"/>
    </row>
    <row r="281" spans="1:21">
      <c r="A281" s="17"/>
      <c r="B281" s="61" t="s">
        <v>792</v>
      </c>
      <c r="C281" s="61"/>
      <c r="D281" s="61"/>
      <c r="E281" s="61"/>
      <c r="F281" s="61"/>
      <c r="G281" s="61"/>
      <c r="H281" s="61"/>
      <c r="I281" s="61"/>
      <c r="J281" s="61"/>
      <c r="K281" s="61"/>
      <c r="L281" s="61"/>
      <c r="M281" s="61"/>
      <c r="N281" s="61"/>
      <c r="O281" s="61"/>
      <c r="P281" s="61"/>
      <c r="Q281" s="61"/>
      <c r="R281" s="61"/>
      <c r="S281" s="61"/>
      <c r="T281" s="61"/>
      <c r="U281" s="61"/>
    </row>
    <row r="282" spans="1:21">
      <c r="A282" s="17"/>
      <c r="B282" s="61" t="s">
        <v>723</v>
      </c>
      <c r="C282" s="61"/>
      <c r="D282" s="61"/>
      <c r="E282" s="61"/>
      <c r="F282" s="61"/>
      <c r="G282" s="61"/>
      <c r="H282" s="61"/>
      <c r="I282" s="61"/>
      <c r="J282" s="61"/>
      <c r="K282" s="61"/>
      <c r="L282" s="61"/>
      <c r="M282" s="61"/>
      <c r="N282" s="61"/>
      <c r="O282" s="61"/>
      <c r="P282" s="61"/>
      <c r="Q282" s="61"/>
      <c r="R282" s="61"/>
      <c r="S282" s="61"/>
      <c r="T282" s="61"/>
      <c r="U282" s="61"/>
    </row>
    <row r="283" spans="1:21">
      <c r="A283" s="17"/>
      <c r="B283" s="61" t="s">
        <v>279</v>
      </c>
      <c r="C283" s="61"/>
      <c r="D283" s="61"/>
      <c r="E283" s="61"/>
      <c r="F283" s="61"/>
      <c r="G283" s="61"/>
      <c r="H283" s="61"/>
      <c r="I283" s="61"/>
      <c r="J283" s="61"/>
      <c r="K283" s="61"/>
      <c r="L283" s="61"/>
      <c r="M283" s="61"/>
      <c r="N283" s="61"/>
      <c r="O283" s="61"/>
      <c r="P283" s="61"/>
      <c r="Q283" s="61"/>
      <c r="R283" s="61"/>
      <c r="S283" s="61"/>
      <c r="T283" s="61"/>
      <c r="U283" s="61"/>
    </row>
    <row r="284" spans="1:21">
      <c r="A284" s="17"/>
      <c r="B284" s="13"/>
      <c r="C284" s="13"/>
      <c r="D284" s="13"/>
      <c r="E284" s="13"/>
      <c r="F284" s="13"/>
      <c r="G284" s="13"/>
      <c r="H284" s="13"/>
      <c r="I284" s="13"/>
      <c r="J284" s="13"/>
      <c r="K284" s="13"/>
      <c r="L284" s="13"/>
      <c r="M284" s="13"/>
      <c r="N284" s="13"/>
      <c r="O284" s="13"/>
      <c r="P284" s="13"/>
      <c r="Q284" s="13"/>
      <c r="R284" s="13"/>
      <c r="S284" s="13"/>
      <c r="T284" s="13"/>
      <c r="U284" s="13"/>
    </row>
    <row r="285" spans="1:21" ht="15.75" thickBot="1">
      <c r="A285" s="17"/>
      <c r="B285" s="24"/>
      <c r="C285" s="95" t="s">
        <v>724</v>
      </c>
      <c r="D285" s="95"/>
      <c r="E285" s="95"/>
      <c r="F285" s="24"/>
      <c r="G285" s="95" t="s">
        <v>725</v>
      </c>
      <c r="H285" s="95"/>
      <c r="I285" s="95"/>
      <c r="J285" s="24"/>
      <c r="K285" s="95" t="s">
        <v>726</v>
      </c>
      <c r="L285" s="95"/>
      <c r="M285" s="95"/>
      <c r="N285" s="24"/>
      <c r="O285" s="95" t="s">
        <v>727</v>
      </c>
      <c r="P285" s="95"/>
      <c r="Q285" s="95"/>
      <c r="R285" s="24"/>
      <c r="S285" s="95" t="s">
        <v>728</v>
      </c>
      <c r="T285" s="95"/>
      <c r="U285" s="95"/>
    </row>
    <row r="286" spans="1:21">
      <c r="A286" s="17"/>
      <c r="B286" s="172" t="s">
        <v>793</v>
      </c>
      <c r="C286" s="106" t="s">
        <v>247</v>
      </c>
      <c r="D286" s="155">
        <v>2406</v>
      </c>
      <c r="E286" s="46"/>
      <c r="F286" s="39"/>
      <c r="G286" s="106" t="s">
        <v>247</v>
      </c>
      <c r="H286" s="104" t="s">
        <v>467</v>
      </c>
      <c r="I286" s="106" t="s">
        <v>252</v>
      </c>
      <c r="J286" s="39"/>
      <c r="K286" s="106" t="s">
        <v>247</v>
      </c>
      <c r="L286" s="155">
        <v>4352</v>
      </c>
      <c r="M286" s="46"/>
      <c r="N286" s="39"/>
      <c r="O286" s="106" t="s">
        <v>247</v>
      </c>
      <c r="P286" s="104" t="s">
        <v>794</v>
      </c>
      <c r="Q286" s="106" t="s">
        <v>252</v>
      </c>
      <c r="R286" s="39"/>
      <c r="S286" s="106" t="s">
        <v>247</v>
      </c>
      <c r="T286" s="155">
        <v>3476</v>
      </c>
      <c r="U286" s="46"/>
    </row>
    <row r="287" spans="1:21" ht="15.75" thickBot="1">
      <c r="A287" s="17"/>
      <c r="B287" s="172"/>
      <c r="C287" s="110"/>
      <c r="D287" s="156"/>
      <c r="E287" s="75"/>
      <c r="F287" s="39"/>
      <c r="G287" s="110"/>
      <c r="H287" s="109"/>
      <c r="I287" s="110"/>
      <c r="J287" s="39"/>
      <c r="K287" s="110"/>
      <c r="L287" s="156"/>
      <c r="M287" s="75"/>
      <c r="N287" s="39"/>
      <c r="O287" s="110"/>
      <c r="P287" s="109"/>
      <c r="Q287" s="110"/>
      <c r="R287" s="39"/>
      <c r="S287" s="110"/>
      <c r="T287" s="156"/>
      <c r="U287" s="75"/>
    </row>
    <row r="288" spans="1:21">
      <c r="A288" s="17"/>
      <c r="B288" s="117" t="s">
        <v>137</v>
      </c>
      <c r="C288" s="54"/>
      <c r="D288" s="54"/>
      <c r="E288" s="54"/>
      <c r="F288" s="24"/>
      <c r="G288" s="54"/>
      <c r="H288" s="54"/>
      <c r="I288" s="54"/>
      <c r="J288" s="24"/>
      <c r="K288" s="54"/>
      <c r="L288" s="54"/>
      <c r="M288" s="54"/>
      <c r="N288" s="24"/>
      <c r="O288" s="54"/>
      <c r="P288" s="54"/>
      <c r="Q288" s="54"/>
      <c r="R288" s="24"/>
      <c r="S288" s="54"/>
      <c r="T288" s="54"/>
      <c r="U288" s="54"/>
    </row>
    <row r="289" spans="1:21">
      <c r="A289" s="17"/>
      <c r="B289" s="172" t="s">
        <v>139</v>
      </c>
      <c r="C289" s="100" t="s">
        <v>298</v>
      </c>
      <c r="D289" s="100"/>
      <c r="E289" s="39"/>
      <c r="F289" s="39"/>
      <c r="G289" s="100" t="s">
        <v>298</v>
      </c>
      <c r="H289" s="100"/>
      <c r="I289" s="39"/>
      <c r="J289" s="39"/>
      <c r="K289" s="100" t="s">
        <v>795</v>
      </c>
      <c r="L289" s="100"/>
      <c r="M289" s="99" t="s">
        <v>252</v>
      </c>
      <c r="N289" s="39"/>
      <c r="O289" s="100" t="s">
        <v>298</v>
      </c>
      <c r="P289" s="100"/>
      <c r="Q289" s="39"/>
      <c r="R289" s="39"/>
      <c r="S289" s="100" t="s">
        <v>795</v>
      </c>
      <c r="T289" s="100"/>
      <c r="U289" s="99" t="s">
        <v>252</v>
      </c>
    </row>
    <row r="290" spans="1:21">
      <c r="A290" s="17"/>
      <c r="B290" s="172"/>
      <c r="C290" s="100"/>
      <c r="D290" s="100"/>
      <c r="E290" s="39"/>
      <c r="F290" s="39"/>
      <c r="G290" s="100"/>
      <c r="H290" s="100"/>
      <c r="I290" s="39"/>
      <c r="J290" s="39"/>
      <c r="K290" s="100"/>
      <c r="L290" s="100"/>
      <c r="M290" s="99"/>
      <c r="N290" s="39"/>
      <c r="O290" s="100"/>
      <c r="P290" s="100"/>
      <c r="Q290" s="39"/>
      <c r="R290" s="39"/>
      <c r="S290" s="100"/>
      <c r="T290" s="100"/>
      <c r="U290" s="99"/>
    </row>
    <row r="291" spans="1:21">
      <c r="A291" s="17"/>
      <c r="B291" s="119" t="s">
        <v>140</v>
      </c>
      <c r="C291" s="101" t="s">
        <v>298</v>
      </c>
      <c r="D291" s="101"/>
      <c r="E291" s="35"/>
      <c r="F291" s="35"/>
      <c r="G291" s="101" t="s">
        <v>757</v>
      </c>
      <c r="H291" s="101"/>
      <c r="I291" s="86" t="s">
        <v>252</v>
      </c>
      <c r="J291" s="35"/>
      <c r="K291" s="101" t="s">
        <v>796</v>
      </c>
      <c r="L291" s="101"/>
      <c r="M291" s="86" t="s">
        <v>252</v>
      </c>
      <c r="N291" s="35"/>
      <c r="O291" s="101">
        <v>199</v>
      </c>
      <c r="P291" s="101"/>
      <c r="Q291" s="35"/>
      <c r="R291" s="35"/>
      <c r="S291" s="101" t="s">
        <v>797</v>
      </c>
      <c r="T291" s="101"/>
      <c r="U291" s="86" t="s">
        <v>252</v>
      </c>
    </row>
    <row r="292" spans="1:21">
      <c r="A292" s="17"/>
      <c r="B292" s="119"/>
      <c r="C292" s="101"/>
      <c r="D292" s="101"/>
      <c r="E292" s="35"/>
      <c r="F292" s="35"/>
      <c r="G292" s="101"/>
      <c r="H292" s="101"/>
      <c r="I292" s="86"/>
      <c r="J292" s="35"/>
      <c r="K292" s="101"/>
      <c r="L292" s="101"/>
      <c r="M292" s="86"/>
      <c r="N292" s="35"/>
      <c r="O292" s="101"/>
      <c r="P292" s="101"/>
      <c r="Q292" s="35"/>
      <c r="R292" s="35"/>
      <c r="S292" s="101"/>
      <c r="T292" s="101"/>
      <c r="U292" s="86"/>
    </row>
    <row r="293" spans="1:21">
      <c r="A293" s="17"/>
      <c r="B293" s="172" t="s">
        <v>142</v>
      </c>
      <c r="C293" s="100" t="s">
        <v>298</v>
      </c>
      <c r="D293" s="100"/>
      <c r="E293" s="39"/>
      <c r="F293" s="39"/>
      <c r="G293" s="100" t="s">
        <v>298</v>
      </c>
      <c r="H293" s="100"/>
      <c r="I293" s="39"/>
      <c r="J293" s="39"/>
      <c r="K293" s="100" t="s">
        <v>798</v>
      </c>
      <c r="L293" s="100"/>
      <c r="M293" s="99" t="s">
        <v>252</v>
      </c>
      <c r="N293" s="39"/>
      <c r="O293" s="100" t="s">
        <v>298</v>
      </c>
      <c r="P293" s="100"/>
      <c r="Q293" s="39"/>
      <c r="R293" s="39"/>
      <c r="S293" s="100" t="s">
        <v>798</v>
      </c>
      <c r="T293" s="100"/>
      <c r="U293" s="99" t="s">
        <v>252</v>
      </c>
    </row>
    <row r="294" spans="1:21">
      <c r="A294" s="17"/>
      <c r="B294" s="172"/>
      <c r="C294" s="100"/>
      <c r="D294" s="100"/>
      <c r="E294" s="39"/>
      <c r="F294" s="39"/>
      <c r="G294" s="100"/>
      <c r="H294" s="100"/>
      <c r="I294" s="39"/>
      <c r="J294" s="39"/>
      <c r="K294" s="100"/>
      <c r="L294" s="100"/>
      <c r="M294" s="99"/>
      <c r="N294" s="39"/>
      <c r="O294" s="100"/>
      <c r="P294" s="100"/>
      <c r="Q294" s="39"/>
      <c r="R294" s="39"/>
      <c r="S294" s="100"/>
      <c r="T294" s="100"/>
      <c r="U294" s="99"/>
    </row>
    <row r="295" spans="1:21">
      <c r="A295" s="17"/>
      <c r="B295" s="119" t="s">
        <v>143</v>
      </c>
      <c r="C295" s="101" t="s">
        <v>298</v>
      </c>
      <c r="D295" s="101"/>
      <c r="E295" s="35"/>
      <c r="F295" s="35"/>
      <c r="G295" s="101" t="s">
        <v>298</v>
      </c>
      <c r="H295" s="101"/>
      <c r="I295" s="35"/>
      <c r="J295" s="35"/>
      <c r="K295" s="101">
        <v>53</v>
      </c>
      <c r="L295" s="101"/>
      <c r="M295" s="35"/>
      <c r="N295" s="35"/>
      <c r="O295" s="101" t="s">
        <v>298</v>
      </c>
      <c r="P295" s="101"/>
      <c r="Q295" s="35"/>
      <c r="R295" s="35"/>
      <c r="S295" s="101">
        <v>53</v>
      </c>
      <c r="T295" s="101"/>
      <c r="U295" s="35"/>
    </row>
    <row r="296" spans="1:21">
      <c r="A296" s="17"/>
      <c r="B296" s="119"/>
      <c r="C296" s="101"/>
      <c r="D296" s="101"/>
      <c r="E296" s="35"/>
      <c r="F296" s="35"/>
      <c r="G296" s="101"/>
      <c r="H296" s="101"/>
      <c r="I296" s="35"/>
      <c r="J296" s="35"/>
      <c r="K296" s="101"/>
      <c r="L296" s="101"/>
      <c r="M296" s="35"/>
      <c r="N296" s="35"/>
      <c r="O296" s="101"/>
      <c r="P296" s="101"/>
      <c r="Q296" s="35"/>
      <c r="R296" s="35"/>
      <c r="S296" s="101"/>
      <c r="T296" s="101"/>
      <c r="U296" s="35"/>
    </row>
    <row r="297" spans="1:21">
      <c r="A297" s="17"/>
      <c r="B297" s="172" t="s">
        <v>799</v>
      </c>
      <c r="C297" s="100" t="s">
        <v>800</v>
      </c>
      <c r="D297" s="100"/>
      <c r="E297" s="99" t="s">
        <v>252</v>
      </c>
      <c r="F297" s="39"/>
      <c r="G297" s="100">
        <v>121</v>
      </c>
      <c r="H297" s="100"/>
      <c r="I297" s="39"/>
      <c r="J297" s="39"/>
      <c r="K297" s="100">
        <v>155</v>
      </c>
      <c r="L297" s="100"/>
      <c r="M297" s="39"/>
      <c r="N297" s="39"/>
      <c r="O297" s="158">
        <v>2332</v>
      </c>
      <c r="P297" s="158"/>
      <c r="Q297" s="39"/>
      <c r="R297" s="39"/>
      <c r="S297" s="100" t="s">
        <v>298</v>
      </c>
      <c r="T297" s="100"/>
      <c r="U297" s="39"/>
    </row>
    <row r="298" spans="1:21">
      <c r="A298" s="17"/>
      <c r="B298" s="172"/>
      <c r="C298" s="100"/>
      <c r="D298" s="100"/>
      <c r="E298" s="99"/>
      <c r="F298" s="39"/>
      <c r="G298" s="100"/>
      <c r="H298" s="100"/>
      <c r="I298" s="39"/>
      <c r="J298" s="39"/>
      <c r="K298" s="100"/>
      <c r="L298" s="100"/>
      <c r="M298" s="39"/>
      <c r="N298" s="39"/>
      <c r="O298" s="158"/>
      <c r="P298" s="158"/>
      <c r="Q298" s="39"/>
      <c r="R298" s="39"/>
      <c r="S298" s="100"/>
      <c r="T298" s="100"/>
      <c r="U298" s="39"/>
    </row>
    <row r="299" spans="1:21">
      <c r="A299" s="17"/>
      <c r="B299" s="119" t="s">
        <v>144</v>
      </c>
      <c r="C299" s="101" t="s">
        <v>298</v>
      </c>
      <c r="D299" s="101"/>
      <c r="E299" s="35"/>
      <c r="F299" s="35"/>
      <c r="G299" s="101" t="s">
        <v>298</v>
      </c>
      <c r="H299" s="101"/>
      <c r="I299" s="35"/>
      <c r="J299" s="35"/>
      <c r="K299" s="101">
        <v>22</v>
      </c>
      <c r="L299" s="101"/>
      <c r="M299" s="35"/>
      <c r="N299" s="35"/>
      <c r="O299" s="101" t="s">
        <v>298</v>
      </c>
      <c r="P299" s="101"/>
      <c r="Q299" s="35"/>
      <c r="R299" s="35"/>
      <c r="S299" s="101">
        <v>22</v>
      </c>
      <c r="T299" s="101"/>
      <c r="U299" s="35"/>
    </row>
    <row r="300" spans="1:21">
      <c r="A300" s="17"/>
      <c r="B300" s="119"/>
      <c r="C300" s="101"/>
      <c r="D300" s="101"/>
      <c r="E300" s="35"/>
      <c r="F300" s="35"/>
      <c r="G300" s="101"/>
      <c r="H300" s="101"/>
      <c r="I300" s="35"/>
      <c r="J300" s="35"/>
      <c r="K300" s="101"/>
      <c r="L300" s="101"/>
      <c r="M300" s="35"/>
      <c r="N300" s="35"/>
      <c r="O300" s="101"/>
      <c r="P300" s="101"/>
      <c r="Q300" s="35"/>
      <c r="R300" s="35"/>
      <c r="S300" s="101"/>
      <c r="T300" s="101"/>
      <c r="U300" s="35"/>
    </row>
    <row r="301" spans="1:21" ht="18.75" customHeight="1">
      <c r="A301" s="17"/>
      <c r="B301" s="172" t="s">
        <v>801</v>
      </c>
      <c r="C301" s="100" t="s">
        <v>298</v>
      </c>
      <c r="D301" s="100"/>
      <c r="E301" s="39"/>
      <c r="F301" s="39"/>
      <c r="G301" s="100">
        <v>199</v>
      </c>
      <c r="H301" s="100"/>
      <c r="I301" s="39"/>
      <c r="J301" s="39"/>
      <c r="K301" s="100">
        <v>16</v>
      </c>
      <c r="L301" s="100"/>
      <c r="M301" s="39"/>
      <c r="N301" s="39"/>
      <c r="O301" s="100" t="s">
        <v>802</v>
      </c>
      <c r="P301" s="100"/>
      <c r="Q301" s="99" t="s">
        <v>252</v>
      </c>
      <c r="R301" s="39"/>
      <c r="S301" s="100">
        <v>16</v>
      </c>
      <c r="T301" s="100"/>
      <c r="U301" s="39"/>
    </row>
    <row r="302" spans="1:21">
      <c r="A302" s="17"/>
      <c r="B302" s="172"/>
      <c r="C302" s="100"/>
      <c r="D302" s="100"/>
      <c r="E302" s="39"/>
      <c r="F302" s="39"/>
      <c r="G302" s="100"/>
      <c r="H302" s="100"/>
      <c r="I302" s="39"/>
      <c r="J302" s="39"/>
      <c r="K302" s="100"/>
      <c r="L302" s="100"/>
      <c r="M302" s="39"/>
      <c r="N302" s="39"/>
      <c r="O302" s="100"/>
      <c r="P302" s="100"/>
      <c r="Q302" s="99"/>
      <c r="R302" s="39"/>
      <c r="S302" s="100"/>
      <c r="T302" s="100"/>
      <c r="U302" s="39"/>
    </row>
    <row r="303" spans="1:21">
      <c r="A303" s="17"/>
      <c r="B303" s="119" t="s">
        <v>55</v>
      </c>
      <c r="C303" s="101" t="s">
        <v>460</v>
      </c>
      <c r="D303" s="101"/>
      <c r="E303" s="86" t="s">
        <v>252</v>
      </c>
      <c r="F303" s="35"/>
      <c r="G303" s="101" t="s">
        <v>298</v>
      </c>
      <c r="H303" s="101"/>
      <c r="I303" s="35"/>
      <c r="J303" s="35"/>
      <c r="K303" s="101" t="s">
        <v>464</v>
      </c>
      <c r="L303" s="101"/>
      <c r="M303" s="86" t="s">
        <v>252</v>
      </c>
      <c r="N303" s="35"/>
      <c r="O303" s="101" t="s">
        <v>298</v>
      </c>
      <c r="P303" s="101"/>
      <c r="Q303" s="35"/>
      <c r="R303" s="35"/>
      <c r="S303" s="101" t="s">
        <v>478</v>
      </c>
      <c r="T303" s="101"/>
      <c r="U303" s="86" t="s">
        <v>252</v>
      </c>
    </row>
    <row r="304" spans="1:21" ht="15.75" thickBot="1">
      <c r="A304" s="17"/>
      <c r="B304" s="119"/>
      <c r="C304" s="102"/>
      <c r="D304" s="102"/>
      <c r="E304" s="103"/>
      <c r="F304" s="35"/>
      <c r="G304" s="102"/>
      <c r="H304" s="102"/>
      <c r="I304" s="43"/>
      <c r="J304" s="35"/>
      <c r="K304" s="102"/>
      <c r="L304" s="102"/>
      <c r="M304" s="103"/>
      <c r="N304" s="35"/>
      <c r="O304" s="102"/>
      <c r="P304" s="102"/>
      <c r="Q304" s="43"/>
      <c r="R304" s="35"/>
      <c r="S304" s="102"/>
      <c r="T304" s="102"/>
      <c r="U304" s="103"/>
    </row>
    <row r="305" spans="1:21">
      <c r="A305" s="17"/>
      <c r="B305" s="172" t="s">
        <v>803</v>
      </c>
      <c r="C305" s="104" t="s">
        <v>804</v>
      </c>
      <c r="D305" s="104"/>
      <c r="E305" s="106" t="s">
        <v>252</v>
      </c>
      <c r="F305" s="39"/>
      <c r="G305" s="104">
        <v>256</v>
      </c>
      <c r="H305" s="104"/>
      <c r="I305" s="46"/>
      <c r="J305" s="39"/>
      <c r="K305" s="104" t="s">
        <v>805</v>
      </c>
      <c r="L305" s="104"/>
      <c r="M305" s="106" t="s">
        <v>252</v>
      </c>
      <c r="N305" s="39"/>
      <c r="O305" s="155">
        <v>2332</v>
      </c>
      <c r="P305" s="155"/>
      <c r="Q305" s="46"/>
      <c r="R305" s="39"/>
      <c r="S305" s="104" t="s">
        <v>806</v>
      </c>
      <c r="T305" s="104"/>
      <c r="U305" s="106" t="s">
        <v>252</v>
      </c>
    </row>
    <row r="306" spans="1:21" ht="15.75" thickBot="1">
      <c r="A306" s="17"/>
      <c r="B306" s="172"/>
      <c r="C306" s="109"/>
      <c r="D306" s="109"/>
      <c r="E306" s="110"/>
      <c r="F306" s="39"/>
      <c r="G306" s="109"/>
      <c r="H306" s="109"/>
      <c r="I306" s="75"/>
      <c r="J306" s="39"/>
      <c r="K306" s="109"/>
      <c r="L306" s="109"/>
      <c r="M306" s="110"/>
      <c r="N306" s="39"/>
      <c r="O306" s="156"/>
      <c r="P306" s="156"/>
      <c r="Q306" s="75"/>
      <c r="R306" s="39"/>
      <c r="S306" s="109"/>
      <c r="T306" s="109"/>
      <c r="U306" s="110"/>
    </row>
    <row r="307" spans="1:21">
      <c r="A307" s="17"/>
      <c r="B307" s="117" t="s">
        <v>147</v>
      </c>
      <c r="C307" s="54"/>
      <c r="D307" s="54"/>
      <c r="E307" s="54"/>
      <c r="F307" s="24"/>
      <c r="G307" s="54"/>
      <c r="H307" s="54"/>
      <c r="I307" s="54"/>
      <c r="J307" s="24"/>
      <c r="K307" s="54"/>
      <c r="L307" s="54"/>
      <c r="M307" s="54"/>
      <c r="N307" s="24"/>
      <c r="O307" s="54"/>
      <c r="P307" s="54"/>
      <c r="Q307" s="54"/>
      <c r="R307" s="24"/>
      <c r="S307" s="54"/>
      <c r="T307" s="54"/>
      <c r="U307" s="54"/>
    </row>
    <row r="308" spans="1:21">
      <c r="A308" s="17"/>
      <c r="B308" s="172" t="s">
        <v>148</v>
      </c>
      <c r="C308" s="158">
        <v>9269</v>
      </c>
      <c r="D308" s="158"/>
      <c r="E308" s="39"/>
      <c r="F308" s="39"/>
      <c r="G308" s="100" t="s">
        <v>298</v>
      </c>
      <c r="H308" s="100"/>
      <c r="I308" s="39"/>
      <c r="J308" s="39"/>
      <c r="K308" s="100" t="s">
        <v>298</v>
      </c>
      <c r="L308" s="100"/>
      <c r="M308" s="39"/>
      <c r="N308" s="39"/>
      <c r="O308" s="100" t="s">
        <v>298</v>
      </c>
      <c r="P308" s="100"/>
      <c r="Q308" s="39"/>
      <c r="R308" s="39"/>
      <c r="S308" s="158">
        <v>9269</v>
      </c>
      <c r="T308" s="158"/>
      <c r="U308" s="39"/>
    </row>
    <row r="309" spans="1:21">
      <c r="A309" s="17"/>
      <c r="B309" s="172"/>
      <c r="C309" s="158"/>
      <c r="D309" s="158"/>
      <c r="E309" s="39"/>
      <c r="F309" s="39"/>
      <c r="G309" s="100"/>
      <c r="H309" s="100"/>
      <c r="I309" s="39"/>
      <c r="J309" s="39"/>
      <c r="K309" s="100"/>
      <c r="L309" s="100"/>
      <c r="M309" s="39"/>
      <c r="N309" s="39"/>
      <c r="O309" s="100"/>
      <c r="P309" s="100"/>
      <c r="Q309" s="39"/>
      <c r="R309" s="39"/>
      <c r="S309" s="158"/>
      <c r="T309" s="158"/>
      <c r="U309" s="39"/>
    </row>
    <row r="310" spans="1:21">
      <c r="A310" s="17"/>
      <c r="B310" s="119" t="s">
        <v>149</v>
      </c>
      <c r="C310" s="101" t="s">
        <v>807</v>
      </c>
      <c r="D310" s="101"/>
      <c r="E310" s="86" t="s">
        <v>252</v>
      </c>
      <c r="F310" s="35"/>
      <c r="G310" s="101" t="s">
        <v>298</v>
      </c>
      <c r="H310" s="101"/>
      <c r="I310" s="35"/>
      <c r="J310" s="35"/>
      <c r="K310" s="101" t="s">
        <v>460</v>
      </c>
      <c r="L310" s="101"/>
      <c r="M310" s="86" t="s">
        <v>252</v>
      </c>
      <c r="N310" s="35"/>
      <c r="O310" s="101" t="s">
        <v>298</v>
      </c>
      <c r="P310" s="101"/>
      <c r="Q310" s="35"/>
      <c r="R310" s="35"/>
      <c r="S310" s="101" t="s">
        <v>808</v>
      </c>
      <c r="T310" s="101"/>
      <c r="U310" s="86" t="s">
        <v>252</v>
      </c>
    </row>
    <row r="311" spans="1:21">
      <c r="A311" s="17"/>
      <c r="B311" s="119"/>
      <c r="C311" s="101"/>
      <c r="D311" s="101"/>
      <c r="E311" s="86"/>
      <c r="F311" s="35"/>
      <c r="G311" s="101"/>
      <c r="H311" s="101"/>
      <c r="I311" s="35"/>
      <c r="J311" s="35"/>
      <c r="K311" s="101"/>
      <c r="L311" s="101"/>
      <c r="M311" s="86"/>
      <c r="N311" s="35"/>
      <c r="O311" s="101"/>
      <c r="P311" s="101"/>
      <c r="Q311" s="35"/>
      <c r="R311" s="35"/>
      <c r="S311" s="101"/>
      <c r="T311" s="101"/>
      <c r="U311" s="86"/>
    </row>
    <row r="312" spans="1:21">
      <c r="A312" s="17"/>
      <c r="B312" s="172" t="s">
        <v>150</v>
      </c>
      <c r="C312" s="100" t="s">
        <v>749</v>
      </c>
      <c r="D312" s="100"/>
      <c r="E312" s="99" t="s">
        <v>252</v>
      </c>
      <c r="F312" s="39"/>
      <c r="G312" s="100" t="s">
        <v>298</v>
      </c>
      <c r="H312" s="100"/>
      <c r="I312" s="39"/>
      <c r="J312" s="39"/>
      <c r="K312" s="100" t="s">
        <v>298</v>
      </c>
      <c r="L312" s="100"/>
      <c r="M312" s="39"/>
      <c r="N312" s="39"/>
      <c r="O312" s="100" t="s">
        <v>298</v>
      </c>
      <c r="P312" s="100"/>
      <c r="Q312" s="39"/>
      <c r="R312" s="39"/>
      <c r="S312" s="100" t="s">
        <v>749</v>
      </c>
      <c r="T312" s="100"/>
      <c r="U312" s="99" t="s">
        <v>252</v>
      </c>
    </row>
    <row r="313" spans="1:21">
      <c r="A313" s="17"/>
      <c r="B313" s="172"/>
      <c r="C313" s="100"/>
      <c r="D313" s="100"/>
      <c r="E313" s="99"/>
      <c r="F313" s="39"/>
      <c r="G313" s="100"/>
      <c r="H313" s="100"/>
      <c r="I313" s="39"/>
      <c r="J313" s="39"/>
      <c r="K313" s="100"/>
      <c r="L313" s="100"/>
      <c r="M313" s="39"/>
      <c r="N313" s="39"/>
      <c r="O313" s="100"/>
      <c r="P313" s="100"/>
      <c r="Q313" s="39"/>
      <c r="R313" s="39"/>
      <c r="S313" s="100"/>
      <c r="T313" s="100"/>
      <c r="U313" s="99"/>
    </row>
    <row r="314" spans="1:21">
      <c r="A314" s="17"/>
      <c r="B314" s="119" t="s">
        <v>799</v>
      </c>
      <c r="C314" s="101" t="s">
        <v>809</v>
      </c>
      <c r="D314" s="101"/>
      <c r="E314" s="86" t="s">
        <v>252</v>
      </c>
      <c r="F314" s="35"/>
      <c r="G314" s="101" t="s">
        <v>810</v>
      </c>
      <c r="H314" s="101"/>
      <c r="I314" s="86" t="s">
        <v>252</v>
      </c>
      <c r="J314" s="35"/>
      <c r="K314" s="167">
        <v>2600</v>
      </c>
      <c r="L314" s="167"/>
      <c r="M314" s="35"/>
      <c r="N314" s="35"/>
      <c r="O314" s="101" t="s">
        <v>811</v>
      </c>
      <c r="P314" s="101"/>
      <c r="Q314" s="86" t="s">
        <v>252</v>
      </c>
      <c r="R314" s="35"/>
      <c r="S314" s="101" t="s">
        <v>298</v>
      </c>
      <c r="T314" s="101"/>
      <c r="U314" s="35"/>
    </row>
    <row r="315" spans="1:21">
      <c r="A315" s="17"/>
      <c r="B315" s="119"/>
      <c r="C315" s="101"/>
      <c r="D315" s="101"/>
      <c r="E315" s="86"/>
      <c r="F315" s="35"/>
      <c r="G315" s="101"/>
      <c r="H315" s="101"/>
      <c r="I315" s="86"/>
      <c r="J315" s="35"/>
      <c r="K315" s="167"/>
      <c r="L315" s="167"/>
      <c r="M315" s="35"/>
      <c r="N315" s="35"/>
      <c r="O315" s="101"/>
      <c r="P315" s="101"/>
      <c r="Q315" s="86"/>
      <c r="R315" s="35"/>
      <c r="S315" s="101"/>
      <c r="T315" s="101"/>
      <c r="U315" s="35"/>
    </row>
    <row r="316" spans="1:21">
      <c r="A316" s="17"/>
      <c r="B316" s="172" t="s">
        <v>151</v>
      </c>
      <c r="C316" s="158">
        <v>1044</v>
      </c>
      <c r="D316" s="158"/>
      <c r="E316" s="39"/>
      <c r="F316" s="39"/>
      <c r="G316" s="100" t="s">
        <v>298</v>
      </c>
      <c r="H316" s="100"/>
      <c r="I316" s="39"/>
      <c r="J316" s="39"/>
      <c r="K316" s="100" t="s">
        <v>298</v>
      </c>
      <c r="L316" s="100"/>
      <c r="M316" s="39"/>
      <c r="N316" s="39"/>
      <c r="O316" s="100" t="s">
        <v>298</v>
      </c>
      <c r="P316" s="100"/>
      <c r="Q316" s="39"/>
      <c r="R316" s="39"/>
      <c r="S316" s="158">
        <v>1044</v>
      </c>
      <c r="T316" s="158"/>
      <c r="U316" s="39"/>
    </row>
    <row r="317" spans="1:21">
      <c r="A317" s="17"/>
      <c r="B317" s="172"/>
      <c r="C317" s="158"/>
      <c r="D317" s="158"/>
      <c r="E317" s="39"/>
      <c r="F317" s="39"/>
      <c r="G317" s="100"/>
      <c r="H317" s="100"/>
      <c r="I317" s="39"/>
      <c r="J317" s="39"/>
      <c r="K317" s="100"/>
      <c r="L317" s="100"/>
      <c r="M317" s="39"/>
      <c r="N317" s="39"/>
      <c r="O317" s="100"/>
      <c r="P317" s="100"/>
      <c r="Q317" s="39"/>
      <c r="R317" s="39"/>
      <c r="S317" s="158"/>
      <c r="T317" s="158"/>
      <c r="U317" s="39"/>
    </row>
    <row r="318" spans="1:21">
      <c r="A318" s="17"/>
      <c r="B318" s="119" t="s">
        <v>152</v>
      </c>
      <c r="C318" s="101">
        <v>134</v>
      </c>
      <c r="D318" s="101"/>
      <c r="E318" s="35"/>
      <c r="F318" s="35"/>
      <c r="G318" s="101" t="s">
        <v>298</v>
      </c>
      <c r="H318" s="101"/>
      <c r="I318" s="35"/>
      <c r="J318" s="35"/>
      <c r="K318" s="101" t="s">
        <v>298</v>
      </c>
      <c r="L318" s="101"/>
      <c r="M318" s="35"/>
      <c r="N318" s="35"/>
      <c r="O318" s="101" t="s">
        <v>298</v>
      </c>
      <c r="P318" s="101"/>
      <c r="Q318" s="35"/>
      <c r="R318" s="35"/>
      <c r="S318" s="101">
        <v>134</v>
      </c>
      <c r="T318" s="101"/>
      <c r="U318" s="35"/>
    </row>
    <row r="319" spans="1:21">
      <c r="A319" s="17"/>
      <c r="B319" s="119"/>
      <c r="C319" s="101"/>
      <c r="D319" s="101"/>
      <c r="E319" s="35"/>
      <c r="F319" s="35"/>
      <c r="G319" s="101"/>
      <c r="H319" s="101"/>
      <c r="I319" s="35"/>
      <c r="J319" s="35"/>
      <c r="K319" s="101"/>
      <c r="L319" s="101"/>
      <c r="M319" s="35"/>
      <c r="N319" s="35"/>
      <c r="O319" s="101"/>
      <c r="P319" s="101"/>
      <c r="Q319" s="35"/>
      <c r="R319" s="35"/>
      <c r="S319" s="101"/>
      <c r="T319" s="101"/>
      <c r="U319" s="35"/>
    </row>
    <row r="320" spans="1:21">
      <c r="A320" s="17"/>
      <c r="B320" s="172" t="s">
        <v>153</v>
      </c>
      <c r="C320" s="100" t="s">
        <v>298</v>
      </c>
      <c r="D320" s="100"/>
      <c r="E320" s="39"/>
      <c r="F320" s="39"/>
      <c r="G320" s="100" t="s">
        <v>298</v>
      </c>
      <c r="H320" s="100"/>
      <c r="I320" s="39"/>
      <c r="J320" s="39"/>
      <c r="K320" s="100">
        <v>94</v>
      </c>
      <c r="L320" s="100"/>
      <c r="M320" s="39"/>
      <c r="N320" s="39"/>
      <c r="O320" s="100" t="s">
        <v>298</v>
      </c>
      <c r="P320" s="100"/>
      <c r="Q320" s="39"/>
      <c r="R320" s="39"/>
      <c r="S320" s="100">
        <v>94</v>
      </c>
      <c r="T320" s="100"/>
      <c r="U320" s="39"/>
    </row>
    <row r="321" spans="1:21">
      <c r="A321" s="17"/>
      <c r="B321" s="172"/>
      <c r="C321" s="100"/>
      <c r="D321" s="100"/>
      <c r="E321" s="39"/>
      <c r="F321" s="39"/>
      <c r="G321" s="100"/>
      <c r="H321" s="100"/>
      <c r="I321" s="39"/>
      <c r="J321" s="39"/>
      <c r="K321" s="100"/>
      <c r="L321" s="100"/>
      <c r="M321" s="39"/>
      <c r="N321" s="39"/>
      <c r="O321" s="100"/>
      <c r="P321" s="100"/>
      <c r="Q321" s="39"/>
      <c r="R321" s="39"/>
      <c r="S321" s="100"/>
      <c r="T321" s="100"/>
      <c r="U321" s="39"/>
    </row>
    <row r="322" spans="1:21">
      <c r="A322" s="17"/>
      <c r="B322" s="119" t="s">
        <v>156</v>
      </c>
      <c r="C322" s="101" t="s">
        <v>812</v>
      </c>
      <c r="D322" s="101"/>
      <c r="E322" s="86" t="s">
        <v>252</v>
      </c>
      <c r="F322" s="35"/>
      <c r="G322" s="101" t="s">
        <v>298</v>
      </c>
      <c r="H322" s="101"/>
      <c r="I322" s="35"/>
      <c r="J322" s="35"/>
      <c r="K322" s="101" t="s">
        <v>813</v>
      </c>
      <c r="L322" s="101"/>
      <c r="M322" s="86" t="s">
        <v>252</v>
      </c>
      <c r="N322" s="35"/>
      <c r="O322" s="167">
        <v>3247</v>
      </c>
      <c r="P322" s="167"/>
      <c r="Q322" s="35"/>
      <c r="R322" s="35"/>
      <c r="S322" s="101" t="s">
        <v>814</v>
      </c>
      <c r="T322" s="101"/>
      <c r="U322" s="86" t="s">
        <v>252</v>
      </c>
    </row>
    <row r="323" spans="1:21">
      <c r="A323" s="17"/>
      <c r="B323" s="119"/>
      <c r="C323" s="101"/>
      <c r="D323" s="101"/>
      <c r="E323" s="86"/>
      <c r="F323" s="35"/>
      <c r="G323" s="101"/>
      <c r="H323" s="101"/>
      <c r="I323" s="35"/>
      <c r="J323" s="35"/>
      <c r="K323" s="101"/>
      <c r="L323" s="101"/>
      <c r="M323" s="86"/>
      <c r="N323" s="35"/>
      <c r="O323" s="167"/>
      <c r="P323" s="167"/>
      <c r="Q323" s="35"/>
      <c r="R323" s="35"/>
      <c r="S323" s="101"/>
      <c r="T323" s="101"/>
      <c r="U323" s="86"/>
    </row>
    <row r="324" spans="1:21">
      <c r="A324" s="17"/>
      <c r="B324" s="172" t="s">
        <v>55</v>
      </c>
      <c r="C324" s="100" t="s">
        <v>280</v>
      </c>
      <c r="D324" s="100"/>
      <c r="E324" s="99" t="s">
        <v>252</v>
      </c>
      <c r="F324" s="39"/>
      <c r="G324" s="100" t="s">
        <v>298</v>
      </c>
      <c r="H324" s="100"/>
      <c r="I324" s="39"/>
      <c r="J324" s="39"/>
      <c r="K324" s="100" t="s">
        <v>298</v>
      </c>
      <c r="L324" s="100"/>
      <c r="M324" s="39"/>
      <c r="N324" s="39"/>
      <c r="O324" s="100" t="s">
        <v>298</v>
      </c>
      <c r="P324" s="100"/>
      <c r="Q324" s="39"/>
      <c r="R324" s="39"/>
      <c r="S324" s="100" t="s">
        <v>280</v>
      </c>
      <c r="T324" s="100"/>
      <c r="U324" s="99" t="s">
        <v>252</v>
      </c>
    </row>
    <row r="325" spans="1:21" ht="15.75" thickBot="1">
      <c r="A325" s="17"/>
      <c r="B325" s="172"/>
      <c r="C325" s="109"/>
      <c r="D325" s="109"/>
      <c r="E325" s="110"/>
      <c r="F325" s="39"/>
      <c r="G325" s="109"/>
      <c r="H325" s="109"/>
      <c r="I325" s="75"/>
      <c r="J325" s="39"/>
      <c r="K325" s="109"/>
      <c r="L325" s="109"/>
      <c r="M325" s="75"/>
      <c r="N325" s="39"/>
      <c r="O325" s="109"/>
      <c r="P325" s="109"/>
      <c r="Q325" s="75"/>
      <c r="R325" s="39"/>
      <c r="S325" s="109"/>
      <c r="T325" s="109"/>
      <c r="U325" s="110"/>
    </row>
    <row r="326" spans="1:21">
      <c r="A326" s="17"/>
      <c r="B326" s="119" t="s">
        <v>815</v>
      </c>
      <c r="C326" s="111">
        <v>235</v>
      </c>
      <c r="D326" s="111"/>
      <c r="E326" s="54"/>
      <c r="F326" s="35"/>
      <c r="G326" s="111" t="s">
        <v>810</v>
      </c>
      <c r="H326" s="111"/>
      <c r="I326" s="112" t="s">
        <v>252</v>
      </c>
      <c r="J326" s="35"/>
      <c r="K326" s="111" t="s">
        <v>816</v>
      </c>
      <c r="L326" s="111"/>
      <c r="M326" s="112" t="s">
        <v>252</v>
      </c>
      <c r="N326" s="35"/>
      <c r="O326" s="111">
        <v>915</v>
      </c>
      <c r="P326" s="111"/>
      <c r="Q326" s="54"/>
      <c r="R326" s="35"/>
      <c r="S326" s="111">
        <v>335</v>
      </c>
      <c r="T326" s="111"/>
      <c r="U326" s="54"/>
    </row>
    <row r="327" spans="1:21" ht="15.75" thickBot="1">
      <c r="A327" s="17"/>
      <c r="B327" s="119"/>
      <c r="C327" s="102"/>
      <c r="D327" s="102"/>
      <c r="E327" s="43"/>
      <c r="F327" s="35"/>
      <c r="G327" s="102"/>
      <c r="H327" s="102"/>
      <c r="I327" s="103"/>
      <c r="J327" s="35"/>
      <c r="K327" s="102"/>
      <c r="L327" s="102"/>
      <c r="M327" s="103"/>
      <c r="N327" s="35"/>
      <c r="O327" s="102"/>
      <c r="P327" s="102"/>
      <c r="Q327" s="43"/>
      <c r="R327" s="35"/>
      <c r="S327" s="102"/>
      <c r="T327" s="102"/>
      <c r="U327" s="43"/>
    </row>
    <row r="328" spans="1:21">
      <c r="A328" s="17"/>
      <c r="B328" s="99" t="s">
        <v>158</v>
      </c>
      <c r="C328" s="104" t="s">
        <v>298</v>
      </c>
      <c r="D328" s="104"/>
      <c r="E328" s="46"/>
      <c r="F328" s="39"/>
      <c r="G328" s="104" t="s">
        <v>298</v>
      </c>
      <c r="H328" s="104"/>
      <c r="I328" s="46"/>
      <c r="J328" s="39"/>
      <c r="K328" s="104" t="s">
        <v>731</v>
      </c>
      <c r="L328" s="104"/>
      <c r="M328" s="106" t="s">
        <v>252</v>
      </c>
      <c r="N328" s="39"/>
      <c r="O328" s="173" t="s">
        <v>298</v>
      </c>
      <c r="P328" s="173"/>
      <c r="Q328" s="46"/>
      <c r="R328" s="39"/>
      <c r="S328" s="104" t="s">
        <v>731</v>
      </c>
      <c r="T328" s="104"/>
      <c r="U328" s="106" t="s">
        <v>252</v>
      </c>
    </row>
    <row r="329" spans="1:21" ht="15.75" thickBot="1">
      <c r="A329" s="17"/>
      <c r="B329" s="99"/>
      <c r="C329" s="109"/>
      <c r="D329" s="109"/>
      <c r="E329" s="75"/>
      <c r="F329" s="39"/>
      <c r="G329" s="109"/>
      <c r="H329" s="109"/>
      <c r="I329" s="75"/>
      <c r="J329" s="39"/>
      <c r="K329" s="109"/>
      <c r="L329" s="109"/>
      <c r="M329" s="110"/>
      <c r="N329" s="39"/>
      <c r="O329" s="174"/>
      <c r="P329" s="174"/>
      <c r="Q329" s="75"/>
      <c r="R329" s="39"/>
      <c r="S329" s="109"/>
      <c r="T329" s="109"/>
      <c r="U329" s="110"/>
    </row>
    <row r="330" spans="1:21">
      <c r="A330" s="17"/>
      <c r="B330" s="119" t="s">
        <v>817</v>
      </c>
      <c r="C330" s="111">
        <v>32</v>
      </c>
      <c r="D330" s="111"/>
      <c r="E330" s="54"/>
      <c r="F330" s="35"/>
      <c r="G330" s="111" t="s">
        <v>460</v>
      </c>
      <c r="H330" s="111"/>
      <c r="I330" s="112" t="s">
        <v>252</v>
      </c>
      <c r="J330" s="35"/>
      <c r="K330" s="111" t="s">
        <v>818</v>
      </c>
      <c r="L330" s="111"/>
      <c r="M330" s="112" t="s">
        <v>252</v>
      </c>
      <c r="N330" s="35"/>
      <c r="O330" s="111" t="s">
        <v>298</v>
      </c>
      <c r="P330" s="111"/>
      <c r="Q330" s="54"/>
      <c r="R330" s="35"/>
      <c r="S330" s="111" t="s">
        <v>608</v>
      </c>
      <c r="T330" s="111"/>
      <c r="U330" s="112" t="s">
        <v>252</v>
      </c>
    </row>
    <row r="331" spans="1:21">
      <c r="A331" s="17"/>
      <c r="B331" s="119"/>
      <c r="C331" s="101"/>
      <c r="D331" s="101"/>
      <c r="E331" s="35"/>
      <c r="F331" s="35"/>
      <c r="G331" s="101"/>
      <c r="H331" s="101"/>
      <c r="I331" s="86"/>
      <c r="J331" s="35"/>
      <c r="K331" s="101"/>
      <c r="L331" s="101"/>
      <c r="M331" s="86"/>
      <c r="N331" s="35"/>
      <c r="O331" s="101"/>
      <c r="P331" s="101"/>
      <c r="Q331" s="35"/>
      <c r="R331" s="35"/>
      <c r="S331" s="101"/>
      <c r="T331" s="101"/>
      <c r="U331" s="86"/>
    </row>
    <row r="332" spans="1:21">
      <c r="A332" s="17"/>
      <c r="B332" s="172" t="s">
        <v>160</v>
      </c>
      <c r="C332" s="100">
        <v>10</v>
      </c>
      <c r="D332" s="100"/>
      <c r="E332" s="39"/>
      <c r="F332" s="39"/>
      <c r="G332" s="100">
        <v>1</v>
      </c>
      <c r="H332" s="100"/>
      <c r="I332" s="39"/>
      <c r="J332" s="39"/>
      <c r="K332" s="100">
        <v>393</v>
      </c>
      <c r="L332" s="100"/>
      <c r="M332" s="39"/>
      <c r="N332" s="39"/>
      <c r="O332" s="100" t="s">
        <v>298</v>
      </c>
      <c r="P332" s="100"/>
      <c r="Q332" s="39"/>
      <c r="R332" s="39"/>
      <c r="S332" s="100">
        <v>404</v>
      </c>
      <c r="T332" s="100"/>
      <c r="U332" s="39"/>
    </row>
    <row r="333" spans="1:21" ht="15.75" thickBot="1">
      <c r="A333" s="17"/>
      <c r="B333" s="172"/>
      <c r="C333" s="109"/>
      <c r="D333" s="109"/>
      <c r="E333" s="75"/>
      <c r="F333" s="39"/>
      <c r="G333" s="109"/>
      <c r="H333" s="109"/>
      <c r="I333" s="75"/>
      <c r="J333" s="39"/>
      <c r="K333" s="109"/>
      <c r="L333" s="109"/>
      <c r="M333" s="75"/>
      <c r="N333" s="39"/>
      <c r="O333" s="109"/>
      <c r="P333" s="109"/>
      <c r="Q333" s="75"/>
      <c r="R333" s="39"/>
      <c r="S333" s="109"/>
      <c r="T333" s="109"/>
      <c r="U333" s="75"/>
    </row>
    <row r="334" spans="1:21">
      <c r="A334" s="17"/>
      <c r="B334" s="119" t="s">
        <v>161</v>
      </c>
      <c r="C334" s="112" t="s">
        <v>247</v>
      </c>
      <c r="D334" s="111">
        <v>42</v>
      </c>
      <c r="E334" s="54"/>
      <c r="F334" s="35"/>
      <c r="G334" s="112" t="s">
        <v>247</v>
      </c>
      <c r="H334" s="111" t="s">
        <v>298</v>
      </c>
      <c r="I334" s="54"/>
      <c r="J334" s="35"/>
      <c r="K334" s="112" t="s">
        <v>247</v>
      </c>
      <c r="L334" s="111">
        <v>226</v>
      </c>
      <c r="M334" s="54"/>
      <c r="N334" s="35"/>
      <c r="O334" s="112" t="s">
        <v>247</v>
      </c>
      <c r="P334" s="111" t="s">
        <v>298</v>
      </c>
      <c r="Q334" s="54"/>
      <c r="R334" s="35"/>
      <c r="S334" s="112" t="s">
        <v>247</v>
      </c>
      <c r="T334" s="111">
        <v>268</v>
      </c>
      <c r="U334" s="54"/>
    </row>
    <row r="335" spans="1:21" ht="15.75" thickBot="1">
      <c r="A335" s="17"/>
      <c r="B335" s="119"/>
      <c r="C335" s="120"/>
      <c r="D335" s="121"/>
      <c r="E335" s="55"/>
      <c r="F335" s="35"/>
      <c r="G335" s="120"/>
      <c r="H335" s="121"/>
      <c r="I335" s="55"/>
      <c r="J335" s="35"/>
      <c r="K335" s="120"/>
      <c r="L335" s="121"/>
      <c r="M335" s="55"/>
      <c r="N335" s="35"/>
      <c r="O335" s="120"/>
      <c r="P335" s="121"/>
      <c r="Q335" s="55"/>
      <c r="R335" s="35"/>
      <c r="S335" s="120"/>
      <c r="T335" s="121"/>
      <c r="U335" s="55"/>
    </row>
    <row r="336" spans="1:21" ht="15.75" thickTop="1">
      <c r="A336" s="17"/>
      <c r="B336" s="61" t="s">
        <v>819</v>
      </c>
      <c r="C336" s="61"/>
      <c r="D336" s="61"/>
      <c r="E336" s="61"/>
      <c r="F336" s="61"/>
      <c r="G336" s="61"/>
      <c r="H336" s="61"/>
      <c r="I336" s="61"/>
      <c r="J336" s="61"/>
      <c r="K336" s="61"/>
      <c r="L336" s="61"/>
      <c r="M336" s="61"/>
      <c r="N336" s="61"/>
      <c r="O336" s="61"/>
      <c r="P336" s="61"/>
      <c r="Q336" s="61"/>
      <c r="R336" s="61"/>
      <c r="S336" s="61"/>
      <c r="T336" s="61"/>
      <c r="U336" s="61"/>
    </row>
    <row r="337" spans="1:21">
      <c r="A337" s="17"/>
      <c r="B337" s="61" t="s">
        <v>723</v>
      </c>
      <c r="C337" s="61"/>
      <c r="D337" s="61"/>
      <c r="E337" s="61"/>
      <c r="F337" s="61"/>
      <c r="G337" s="61"/>
      <c r="H337" s="61"/>
      <c r="I337" s="61"/>
      <c r="J337" s="61"/>
      <c r="K337" s="61"/>
      <c r="L337" s="61"/>
      <c r="M337" s="61"/>
      <c r="N337" s="61"/>
      <c r="O337" s="61"/>
      <c r="P337" s="61"/>
      <c r="Q337" s="61"/>
      <c r="R337" s="61"/>
      <c r="S337" s="61"/>
      <c r="T337" s="61"/>
      <c r="U337" s="61"/>
    </row>
    <row r="338" spans="1:21">
      <c r="A338" s="17"/>
      <c r="B338" s="61" t="s">
        <v>279</v>
      </c>
      <c r="C338" s="61"/>
      <c r="D338" s="61"/>
      <c r="E338" s="61"/>
      <c r="F338" s="61"/>
      <c r="G338" s="61"/>
      <c r="H338" s="61"/>
      <c r="I338" s="61"/>
      <c r="J338" s="61"/>
      <c r="K338" s="61"/>
      <c r="L338" s="61"/>
      <c r="M338" s="61"/>
      <c r="N338" s="61"/>
      <c r="O338" s="61"/>
      <c r="P338" s="61"/>
      <c r="Q338" s="61"/>
      <c r="R338" s="61"/>
      <c r="S338" s="61"/>
      <c r="T338" s="61"/>
      <c r="U338" s="61"/>
    </row>
    <row r="339" spans="1:21">
      <c r="A339" s="17"/>
      <c r="B339" s="13"/>
      <c r="C339" s="13"/>
      <c r="D339" s="13"/>
      <c r="E339" s="13"/>
      <c r="F339" s="13"/>
      <c r="G339" s="13"/>
      <c r="H339" s="13"/>
      <c r="I339" s="13"/>
      <c r="J339" s="13"/>
      <c r="K339" s="13"/>
      <c r="L339" s="13"/>
      <c r="M339" s="13"/>
      <c r="N339" s="13"/>
      <c r="O339" s="13"/>
      <c r="P339" s="13"/>
      <c r="Q339" s="13"/>
      <c r="R339" s="13"/>
      <c r="S339" s="13"/>
      <c r="T339" s="13"/>
      <c r="U339" s="13"/>
    </row>
    <row r="340" spans="1:21" ht="15.75" thickBot="1">
      <c r="A340" s="17"/>
      <c r="B340" s="24"/>
      <c r="C340" s="95" t="s">
        <v>724</v>
      </c>
      <c r="D340" s="95"/>
      <c r="E340" s="95"/>
      <c r="F340" s="24"/>
      <c r="G340" s="95" t="s">
        <v>725</v>
      </c>
      <c r="H340" s="95"/>
      <c r="I340" s="95"/>
      <c r="J340" s="24"/>
      <c r="K340" s="95" t="s">
        <v>726</v>
      </c>
      <c r="L340" s="95"/>
      <c r="M340" s="95"/>
      <c r="N340" s="24"/>
      <c r="O340" s="95" t="s">
        <v>727</v>
      </c>
      <c r="P340" s="95"/>
      <c r="Q340" s="95"/>
      <c r="R340" s="24"/>
      <c r="S340" s="95" t="s">
        <v>728</v>
      </c>
      <c r="T340" s="95"/>
      <c r="U340" s="95"/>
    </row>
    <row r="341" spans="1:21">
      <c r="A341" s="17"/>
      <c r="B341" s="172" t="s">
        <v>793</v>
      </c>
      <c r="C341" s="106" t="s">
        <v>247</v>
      </c>
      <c r="D341" s="155">
        <v>2107</v>
      </c>
      <c r="E341" s="46"/>
      <c r="F341" s="39"/>
      <c r="G341" s="106" t="s">
        <v>247</v>
      </c>
      <c r="H341" s="104" t="s">
        <v>280</v>
      </c>
      <c r="I341" s="106" t="s">
        <v>252</v>
      </c>
      <c r="J341" s="39"/>
      <c r="K341" s="106" t="s">
        <v>247</v>
      </c>
      <c r="L341" s="155">
        <v>3352</v>
      </c>
      <c r="M341" s="46"/>
      <c r="N341" s="39"/>
      <c r="O341" s="106" t="s">
        <v>247</v>
      </c>
      <c r="P341" s="104" t="s">
        <v>820</v>
      </c>
      <c r="Q341" s="106" t="s">
        <v>252</v>
      </c>
      <c r="R341" s="39"/>
      <c r="S341" s="106" t="s">
        <v>247</v>
      </c>
      <c r="T341" s="155">
        <v>2696</v>
      </c>
      <c r="U341" s="46"/>
    </row>
    <row r="342" spans="1:21" ht="15.75" thickBot="1">
      <c r="A342" s="17"/>
      <c r="B342" s="172"/>
      <c r="C342" s="110"/>
      <c r="D342" s="156"/>
      <c r="E342" s="75"/>
      <c r="F342" s="39"/>
      <c r="G342" s="110"/>
      <c r="H342" s="109"/>
      <c r="I342" s="110"/>
      <c r="J342" s="39"/>
      <c r="K342" s="110"/>
      <c r="L342" s="156"/>
      <c r="M342" s="75"/>
      <c r="N342" s="39"/>
      <c r="O342" s="110"/>
      <c r="P342" s="109"/>
      <c r="Q342" s="110"/>
      <c r="R342" s="39"/>
      <c r="S342" s="110"/>
      <c r="T342" s="156"/>
      <c r="U342" s="75"/>
    </row>
    <row r="343" spans="1:21">
      <c r="A343" s="17"/>
      <c r="B343" s="117" t="s">
        <v>137</v>
      </c>
      <c r="C343" s="54"/>
      <c r="D343" s="54"/>
      <c r="E343" s="54"/>
      <c r="F343" s="24"/>
      <c r="G343" s="54"/>
      <c r="H343" s="54"/>
      <c r="I343" s="54"/>
      <c r="J343" s="24"/>
      <c r="K343" s="54"/>
      <c r="L343" s="54"/>
      <c r="M343" s="54"/>
      <c r="N343" s="24"/>
      <c r="O343" s="54"/>
      <c r="P343" s="54"/>
      <c r="Q343" s="54"/>
      <c r="R343" s="24"/>
      <c r="S343" s="54"/>
      <c r="T343" s="54"/>
      <c r="U343" s="54"/>
    </row>
    <row r="344" spans="1:21">
      <c r="A344" s="17"/>
      <c r="B344" s="172" t="s">
        <v>821</v>
      </c>
      <c r="C344" s="100" t="s">
        <v>298</v>
      </c>
      <c r="D344" s="100"/>
      <c r="E344" s="39"/>
      <c r="F344" s="39"/>
      <c r="G344" s="100" t="s">
        <v>298</v>
      </c>
      <c r="H344" s="100"/>
      <c r="I344" s="39"/>
      <c r="J344" s="39"/>
      <c r="K344" s="100" t="s">
        <v>822</v>
      </c>
      <c r="L344" s="100"/>
      <c r="M344" s="99" t="s">
        <v>252</v>
      </c>
      <c r="N344" s="39"/>
      <c r="O344" s="100" t="s">
        <v>298</v>
      </c>
      <c r="P344" s="100"/>
      <c r="Q344" s="39"/>
      <c r="R344" s="39"/>
      <c r="S344" s="100" t="s">
        <v>822</v>
      </c>
      <c r="T344" s="100"/>
      <c r="U344" s="99" t="s">
        <v>252</v>
      </c>
    </row>
    <row r="345" spans="1:21">
      <c r="A345" s="17"/>
      <c r="B345" s="172"/>
      <c r="C345" s="100"/>
      <c r="D345" s="100"/>
      <c r="E345" s="39"/>
      <c r="F345" s="39"/>
      <c r="G345" s="100"/>
      <c r="H345" s="100"/>
      <c r="I345" s="39"/>
      <c r="J345" s="39"/>
      <c r="K345" s="100"/>
      <c r="L345" s="100"/>
      <c r="M345" s="99"/>
      <c r="N345" s="39"/>
      <c r="O345" s="100"/>
      <c r="P345" s="100"/>
      <c r="Q345" s="39"/>
      <c r="R345" s="39"/>
      <c r="S345" s="100"/>
      <c r="T345" s="100"/>
      <c r="U345" s="99"/>
    </row>
    <row r="346" spans="1:21">
      <c r="A346" s="17"/>
      <c r="B346" s="119" t="s">
        <v>139</v>
      </c>
      <c r="C346" s="101" t="s">
        <v>298</v>
      </c>
      <c r="D346" s="101"/>
      <c r="E346" s="35"/>
      <c r="F346" s="35"/>
      <c r="G346" s="101">
        <v>5</v>
      </c>
      <c r="H346" s="101"/>
      <c r="I346" s="35"/>
      <c r="J346" s="35"/>
      <c r="K346" s="101" t="s">
        <v>823</v>
      </c>
      <c r="L346" s="101"/>
      <c r="M346" s="86" t="s">
        <v>252</v>
      </c>
      <c r="N346" s="35"/>
      <c r="O346" s="101" t="s">
        <v>298</v>
      </c>
      <c r="P346" s="101"/>
      <c r="Q346" s="35"/>
      <c r="R346" s="35"/>
      <c r="S346" s="101" t="s">
        <v>824</v>
      </c>
      <c r="T346" s="101"/>
      <c r="U346" s="86" t="s">
        <v>252</v>
      </c>
    </row>
    <row r="347" spans="1:21">
      <c r="A347" s="17"/>
      <c r="B347" s="119"/>
      <c r="C347" s="101"/>
      <c r="D347" s="101"/>
      <c r="E347" s="35"/>
      <c r="F347" s="35"/>
      <c r="G347" s="101"/>
      <c r="H347" s="101"/>
      <c r="I347" s="35"/>
      <c r="J347" s="35"/>
      <c r="K347" s="101"/>
      <c r="L347" s="101"/>
      <c r="M347" s="86"/>
      <c r="N347" s="35"/>
      <c r="O347" s="101"/>
      <c r="P347" s="101"/>
      <c r="Q347" s="35"/>
      <c r="R347" s="35"/>
      <c r="S347" s="101"/>
      <c r="T347" s="101"/>
      <c r="U347" s="86"/>
    </row>
    <row r="348" spans="1:21">
      <c r="A348" s="17"/>
      <c r="B348" s="172" t="s">
        <v>140</v>
      </c>
      <c r="C348" s="100" t="s">
        <v>298</v>
      </c>
      <c r="D348" s="100"/>
      <c r="E348" s="39"/>
      <c r="F348" s="39"/>
      <c r="G348" s="100" t="s">
        <v>825</v>
      </c>
      <c r="H348" s="100"/>
      <c r="I348" s="99" t="s">
        <v>252</v>
      </c>
      <c r="J348" s="39"/>
      <c r="K348" s="100" t="s">
        <v>826</v>
      </c>
      <c r="L348" s="100"/>
      <c r="M348" s="99" t="s">
        <v>252</v>
      </c>
      <c r="N348" s="39"/>
      <c r="O348" s="100" t="s">
        <v>298</v>
      </c>
      <c r="P348" s="100"/>
      <c r="Q348" s="39"/>
      <c r="R348" s="39"/>
      <c r="S348" s="100" t="s">
        <v>827</v>
      </c>
      <c r="T348" s="100"/>
      <c r="U348" s="99" t="s">
        <v>252</v>
      </c>
    </row>
    <row r="349" spans="1:21">
      <c r="A349" s="17"/>
      <c r="B349" s="172"/>
      <c r="C349" s="100"/>
      <c r="D349" s="100"/>
      <c r="E349" s="39"/>
      <c r="F349" s="39"/>
      <c r="G349" s="100"/>
      <c r="H349" s="100"/>
      <c r="I349" s="99"/>
      <c r="J349" s="39"/>
      <c r="K349" s="100"/>
      <c r="L349" s="100"/>
      <c r="M349" s="99"/>
      <c r="N349" s="39"/>
      <c r="O349" s="100"/>
      <c r="P349" s="100"/>
      <c r="Q349" s="39"/>
      <c r="R349" s="39"/>
      <c r="S349" s="100"/>
      <c r="T349" s="100"/>
      <c r="U349" s="99"/>
    </row>
    <row r="350" spans="1:21">
      <c r="A350" s="17"/>
      <c r="B350" s="119" t="s">
        <v>141</v>
      </c>
      <c r="C350" s="101" t="s">
        <v>298</v>
      </c>
      <c r="D350" s="101"/>
      <c r="E350" s="35"/>
      <c r="F350" s="35"/>
      <c r="G350" s="101" t="s">
        <v>298</v>
      </c>
      <c r="H350" s="101"/>
      <c r="I350" s="35"/>
      <c r="J350" s="35"/>
      <c r="K350" s="101">
        <v>402</v>
      </c>
      <c r="L350" s="101"/>
      <c r="M350" s="35"/>
      <c r="N350" s="35"/>
      <c r="O350" s="101" t="s">
        <v>298</v>
      </c>
      <c r="P350" s="101"/>
      <c r="Q350" s="35"/>
      <c r="R350" s="35"/>
      <c r="S350" s="101">
        <v>402</v>
      </c>
      <c r="T350" s="101"/>
      <c r="U350" s="35"/>
    </row>
    <row r="351" spans="1:21">
      <c r="A351" s="17"/>
      <c r="B351" s="119"/>
      <c r="C351" s="101"/>
      <c r="D351" s="101"/>
      <c r="E351" s="35"/>
      <c r="F351" s="35"/>
      <c r="G351" s="101"/>
      <c r="H351" s="101"/>
      <c r="I351" s="35"/>
      <c r="J351" s="35"/>
      <c r="K351" s="101"/>
      <c r="L351" s="101"/>
      <c r="M351" s="35"/>
      <c r="N351" s="35"/>
      <c r="O351" s="101"/>
      <c r="P351" s="101"/>
      <c r="Q351" s="35"/>
      <c r="R351" s="35"/>
      <c r="S351" s="101"/>
      <c r="T351" s="101"/>
      <c r="U351" s="35"/>
    </row>
    <row r="352" spans="1:21">
      <c r="A352" s="17"/>
      <c r="B352" s="172" t="s">
        <v>142</v>
      </c>
      <c r="C352" s="100" t="s">
        <v>298</v>
      </c>
      <c r="D352" s="100"/>
      <c r="E352" s="39"/>
      <c r="F352" s="39"/>
      <c r="G352" s="100" t="s">
        <v>298</v>
      </c>
      <c r="H352" s="100"/>
      <c r="I352" s="39"/>
      <c r="J352" s="39"/>
      <c r="K352" s="100" t="s">
        <v>828</v>
      </c>
      <c r="L352" s="100"/>
      <c r="M352" s="99" t="s">
        <v>252</v>
      </c>
      <c r="N352" s="39"/>
      <c r="O352" s="100" t="s">
        <v>298</v>
      </c>
      <c r="P352" s="100"/>
      <c r="Q352" s="39"/>
      <c r="R352" s="39"/>
      <c r="S352" s="100" t="s">
        <v>828</v>
      </c>
      <c r="T352" s="100"/>
      <c r="U352" s="99" t="s">
        <v>252</v>
      </c>
    </row>
    <row r="353" spans="1:21">
      <c r="A353" s="17"/>
      <c r="B353" s="172"/>
      <c r="C353" s="100"/>
      <c r="D353" s="100"/>
      <c r="E353" s="39"/>
      <c r="F353" s="39"/>
      <c r="G353" s="100"/>
      <c r="H353" s="100"/>
      <c r="I353" s="39"/>
      <c r="J353" s="39"/>
      <c r="K353" s="100"/>
      <c r="L353" s="100"/>
      <c r="M353" s="99"/>
      <c r="N353" s="39"/>
      <c r="O353" s="100"/>
      <c r="P353" s="100"/>
      <c r="Q353" s="39"/>
      <c r="R353" s="39"/>
      <c r="S353" s="100"/>
      <c r="T353" s="100"/>
      <c r="U353" s="99"/>
    </row>
    <row r="354" spans="1:21">
      <c r="A354" s="17"/>
      <c r="B354" s="119" t="s">
        <v>143</v>
      </c>
      <c r="C354" s="101" t="s">
        <v>298</v>
      </c>
      <c r="D354" s="101"/>
      <c r="E354" s="35"/>
      <c r="F354" s="35"/>
      <c r="G354" s="101" t="s">
        <v>298</v>
      </c>
      <c r="H354" s="101"/>
      <c r="I354" s="35"/>
      <c r="J354" s="35"/>
      <c r="K354" s="101">
        <v>48</v>
      </c>
      <c r="L354" s="101"/>
      <c r="M354" s="35"/>
      <c r="N354" s="35"/>
      <c r="O354" s="101" t="s">
        <v>298</v>
      </c>
      <c r="P354" s="101"/>
      <c r="Q354" s="35"/>
      <c r="R354" s="35"/>
      <c r="S354" s="101">
        <v>48</v>
      </c>
      <c r="T354" s="101"/>
      <c r="U354" s="35"/>
    </row>
    <row r="355" spans="1:21">
      <c r="A355" s="17"/>
      <c r="B355" s="119"/>
      <c r="C355" s="101"/>
      <c r="D355" s="101"/>
      <c r="E355" s="35"/>
      <c r="F355" s="35"/>
      <c r="G355" s="101"/>
      <c r="H355" s="101"/>
      <c r="I355" s="35"/>
      <c r="J355" s="35"/>
      <c r="K355" s="101"/>
      <c r="L355" s="101"/>
      <c r="M355" s="35"/>
      <c r="N355" s="35"/>
      <c r="O355" s="101"/>
      <c r="P355" s="101"/>
      <c r="Q355" s="35"/>
      <c r="R355" s="35"/>
      <c r="S355" s="101"/>
      <c r="T355" s="101"/>
      <c r="U355" s="35"/>
    </row>
    <row r="356" spans="1:21">
      <c r="A356" s="17"/>
      <c r="B356" s="172" t="s">
        <v>829</v>
      </c>
      <c r="C356" s="100" t="s">
        <v>830</v>
      </c>
      <c r="D356" s="100"/>
      <c r="E356" s="99" t="s">
        <v>252</v>
      </c>
      <c r="F356" s="39"/>
      <c r="G356" s="100" t="s">
        <v>831</v>
      </c>
      <c r="H356" s="100"/>
      <c r="I356" s="99" t="s">
        <v>252</v>
      </c>
      <c r="J356" s="39"/>
      <c r="K356" s="100" t="s">
        <v>832</v>
      </c>
      <c r="L356" s="100"/>
      <c r="M356" s="99" t="s">
        <v>252</v>
      </c>
      <c r="N356" s="39"/>
      <c r="O356" s="158">
        <v>6340</v>
      </c>
      <c r="P356" s="158"/>
      <c r="Q356" s="39"/>
      <c r="R356" s="39"/>
      <c r="S356" s="100" t="s">
        <v>298</v>
      </c>
      <c r="T356" s="100"/>
      <c r="U356" s="39"/>
    </row>
    <row r="357" spans="1:21">
      <c r="A357" s="17"/>
      <c r="B357" s="172"/>
      <c r="C357" s="100"/>
      <c r="D357" s="100"/>
      <c r="E357" s="99"/>
      <c r="F357" s="39"/>
      <c r="G357" s="100"/>
      <c r="H357" s="100"/>
      <c r="I357" s="99"/>
      <c r="J357" s="39"/>
      <c r="K357" s="100"/>
      <c r="L357" s="100"/>
      <c r="M357" s="99"/>
      <c r="N357" s="39"/>
      <c r="O357" s="158"/>
      <c r="P357" s="158"/>
      <c r="Q357" s="39"/>
      <c r="R357" s="39"/>
      <c r="S357" s="100"/>
      <c r="T357" s="100"/>
      <c r="U357" s="39"/>
    </row>
    <row r="358" spans="1:21" ht="18.75" customHeight="1">
      <c r="A358" s="17"/>
      <c r="B358" s="119" t="s">
        <v>145</v>
      </c>
      <c r="C358" s="101" t="s">
        <v>298</v>
      </c>
      <c r="D358" s="101"/>
      <c r="E358" s="35"/>
      <c r="F358" s="35"/>
      <c r="G358" s="101" t="s">
        <v>298</v>
      </c>
      <c r="H358" s="101"/>
      <c r="I358" s="35"/>
      <c r="J358" s="35"/>
      <c r="K358" s="101">
        <v>61</v>
      </c>
      <c r="L358" s="101"/>
      <c r="M358" s="35"/>
      <c r="N358" s="35"/>
      <c r="O358" s="101" t="s">
        <v>298</v>
      </c>
      <c r="P358" s="101"/>
      <c r="Q358" s="35"/>
      <c r="R358" s="35"/>
      <c r="S358" s="101">
        <v>61</v>
      </c>
      <c r="T358" s="101"/>
      <c r="U358" s="35"/>
    </row>
    <row r="359" spans="1:21">
      <c r="A359" s="17"/>
      <c r="B359" s="119"/>
      <c r="C359" s="101"/>
      <c r="D359" s="101"/>
      <c r="E359" s="35"/>
      <c r="F359" s="35"/>
      <c r="G359" s="101"/>
      <c r="H359" s="101"/>
      <c r="I359" s="35"/>
      <c r="J359" s="35"/>
      <c r="K359" s="101"/>
      <c r="L359" s="101"/>
      <c r="M359" s="35"/>
      <c r="N359" s="35"/>
      <c r="O359" s="101"/>
      <c r="P359" s="101"/>
      <c r="Q359" s="35"/>
      <c r="R359" s="35"/>
      <c r="S359" s="101"/>
      <c r="T359" s="101"/>
      <c r="U359" s="35"/>
    </row>
    <row r="360" spans="1:21">
      <c r="A360" s="17"/>
      <c r="B360" s="172" t="s">
        <v>55</v>
      </c>
      <c r="C360" s="100">
        <v>4</v>
      </c>
      <c r="D360" s="100"/>
      <c r="E360" s="39"/>
      <c r="F360" s="39"/>
      <c r="G360" s="100" t="s">
        <v>298</v>
      </c>
      <c r="H360" s="100"/>
      <c r="I360" s="39"/>
      <c r="J360" s="39"/>
      <c r="K360" s="100">
        <v>3</v>
      </c>
      <c r="L360" s="100"/>
      <c r="M360" s="39"/>
      <c r="N360" s="39"/>
      <c r="O360" s="100" t="s">
        <v>298</v>
      </c>
      <c r="P360" s="100"/>
      <c r="Q360" s="39"/>
      <c r="R360" s="39"/>
      <c r="S360" s="100">
        <v>7</v>
      </c>
      <c r="T360" s="100"/>
      <c r="U360" s="39"/>
    </row>
    <row r="361" spans="1:21" ht="15.75" thickBot="1">
      <c r="A361" s="17"/>
      <c r="B361" s="172"/>
      <c r="C361" s="109"/>
      <c r="D361" s="109"/>
      <c r="E361" s="75"/>
      <c r="F361" s="39"/>
      <c r="G361" s="109"/>
      <c r="H361" s="109"/>
      <c r="I361" s="75"/>
      <c r="J361" s="39"/>
      <c r="K361" s="109"/>
      <c r="L361" s="109"/>
      <c r="M361" s="75"/>
      <c r="N361" s="39"/>
      <c r="O361" s="109"/>
      <c r="P361" s="109"/>
      <c r="Q361" s="75"/>
      <c r="R361" s="39"/>
      <c r="S361" s="109"/>
      <c r="T361" s="109"/>
      <c r="U361" s="75"/>
    </row>
    <row r="362" spans="1:21">
      <c r="A362" s="17"/>
      <c r="B362" s="119" t="s">
        <v>146</v>
      </c>
      <c r="C362" s="111" t="s">
        <v>833</v>
      </c>
      <c r="D362" s="111"/>
      <c r="E362" s="112" t="s">
        <v>252</v>
      </c>
      <c r="F362" s="35"/>
      <c r="G362" s="111" t="s">
        <v>834</v>
      </c>
      <c r="H362" s="111"/>
      <c r="I362" s="112" t="s">
        <v>252</v>
      </c>
      <c r="J362" s="35"/>
      <c r="K362" s="111" t="s">
        <v>835</v>
      </c>
      <c r="L362" s="111"/>
      <c r="M362" s="112" t="s">
        <v>252</v>
      </c>
      <c r="N362" s="35"/>
      <c r="O362" s="160">
        <v>6340</v>
      </c>
      <c r="P362" s="160"/>
      <c r="Q362" s="54"/>
      <c r="R362" s="35"/>
      <c r="S362" s="111" t="s">
        <v>836</v>
      </c>
      <c r="T362" s="111"/>
      <c r="U362" s="112" t="s">
        <v>252</v>
      </c>
    </row>
    <row r="363" spans="1:21" ht="15.75" thickBot="1">
      <c r="A363" s="17"/>
      <c r="B363" s="119"/>
      <c r="C363" s="102"/>
      <c r="D363" s="102"/>
      <c r="E363" s="103"/>
      <c r="F363" s="35"/>
      <c r="G363" s="102"/>
      <c r="H363" s="102"/>
      <c r="I363" s="103"/>
      <c r="J363" s="35"/>
      <c r="K363" s="102"/>
      <c r="L363" s="102"/>
      <c r="M363" s="103"/>
      <c r="N363" s="35"/>
      <c r="O363" s="161"/>
      <c r="P363" s="161"/>
      <c r="Q363" s="43"/>
      <c r="R363" s="35"/>
      <c r="S363" s="102"/>
      <c r="T363" s="102"/>
      <c r="U363" s="103"/>
    </row>
    <row r="364" spans="1:21">
      <c r="A364" s="17"/>
      <c r="B364" s="171" t="s">
        <v>147</v>
      </c>
      <c r="C364" s="46"/>
      <c r="D364" s="46"/>
      <c r="E364" s="46"/>
      <c r="F364" s="28"/>
      <c r="G364" s="46"/>
      <c r="H364" s="46"/>
      <c r="I364" s="46"/>
      <c r="J364" s="28"/>
      <c r="K364" s="46"/>
      <c r="L364" s="46"/>
      <c r="M364" s="46"/>
      <c r="N364" s="28"/>
      <c r="O364" s="46"/>
      <c r="P364" s="46"/>
      <c r="Q364" s="46"/>
      <c r="R364" s="28"/>
      <c r="S364" s="46"/>
      <c r="T364" s="46"/>
      <c r="U364" s="46"/>
    </row>
    <row r="365" spans="1:21">
      <c r="A365" s="17"/>
      <c r="B365" s="119" t="s">
        <v>148</v>
      </c>
      <c r="C365" s="167">
        <v>7901</v>
      </c>
      <c r="D365" s="167"/>
      <c r="E365" s="35"/>
      <c r="F365" s="35"/>
      <c r="G365" s="101" t="s">
        <v>298</v>
      </c>
      <c r="H365" s="101"/>
      <c r="I365" s="35"/>
      <c r="J365" s="35"/>
      <c r="K365" s="101">
        <v>14</v>
      </c>
      <c r="L365" s="101"/>
      <c r="M365" s="35"/>
      <c r="N365" s="35"/>
      <c r="O365" s="101" t="s">
        <v>298</v>
      </c>
      <c r="P365" s="101"/>
      <c r="Q365" s="35"/>
      <c r="R365" s="35"/>
      <c r="S365" s="167">
        <v>7915</v>
      </c>
      <c r="T365" s="167"/>
      <c r="U365" s="35"/>
    </row>
    <row r="366" spans="1:21">
      <c r="A366" s="17"/>
      <c r="B366" s="119"/>
      <c r="C366" s="167"/>
      <c r="D366" s="167"/>
      <c r="E366" s="35"/>
      <c r="F366" s="35"/>
      <c r="G366" s="101"/>
      <c r="H366" s="101"/>
      <c r="I366" s="35"/>
      <c r="J366" s="35"/>
      <c r="K366" s="101"/>
      <c r="L366" s="101"/>
      <c r="M366" s="35"/>
      <c r="N366" s="35"/>
      <c r="O366" s="101"/>
      <c r="P366" s="101"/>
      <c r="Q366" s="35"/>
      <c r="R366" s="35"/>
      <c r="S366" s="167"/>
      <c r="T366" s="167"/>
      <c r="U366" s="35"/>
    </row>
    <row r="367" spans="1:21">
      <c r="A367" s="17"/>
      <c r="B367" s="172" t="s">
        <v>149</v>
      </c>
      <c r="C367" s="100" t="s">
        <v>837</v>
      </c>
      <c r="D367" s="100"/>
      <c r="E367" s="99" t="s">
        <v>252</v>
      </c>
      <c r="F367" s="39"/>
      <c r="G367" s="100" t="s">
        <v>838</v>
      </c>
      <c r="H367" s="100"/>
      <c r="I367" s="99" t="s">
        <v>252</v>
      </c>
      <c r="J367" s="39"/>
      <c r="K367" s="100" t="s">
        <v>839</v>
      </c>
      <c r="L367" s="100"/>
      <c r="M367" s="99" t="s">
        <v>252</v>
      </c>
      <c r="N367" s="39"/>
      <c r="O367" s="100" t="s">
        <v>298</v>
      </c>
      <c r="P367" s="100"/>
      <c r="Q367" s="39"/>
      <c r="R367" s="39"/>
      <c r="S367" s="100" t="s">
        <v>840</v>
      </c>
      <c r="T367" s="100"/>
      <c r="U367" s="99" t="s">
        <v>252</v>
      </c>
    </row>
    <row r="368" spans="1:21">
      <c r="A368" s="17"/>
      <c r="B368" s="172"/>
      <c r="C368" s="100"/>
      <c r="D368" s="100"/>
      <c r="E368" s="99"/>
      <c r="F368" s="39"/>
      <c r="G368" s="100"/>
      <c r="H368" s="100"/>
      <c r="I368" s="99"/>
      <c r="J368" s="39"/>
      <c r="K368" s="100"/>
      <c r="L368" s="100"/>
      <c r="M368" s="99"/>
      <c r="N368" s="39"/>
      <c r="O368" s="100"/>
      <c r="P368" s="100"/>
      <c r="Q368" s="39"/>
      <c r="R368" s="39"/>
      <c r="S368" s="100"/>
      <c r="T368" s="100"/>
      <c r="U368" s="99"/>
    </row>
    <row r="369" spans="1:21">
      <c r="A369" s="17"/>
      <c r="B369" s="119" t="s">
        <v>150</v>
      </c>
      <c r="C369" s="101" t="s">
        <v>393</v>
      </c>
      <c r="D369" s="101"/>
      <c r="E369" s="86" t="s">
        <v>252</v>
      </c>
      <c r="F369" s="35"/>
      <c r="G369" s="101" t="s">
        <v>298</v>
      </c>
      <c r="H369" s="101"/>
      <c r="I369" s="35"/>
      <c r="J369" s="35"/>
      <c r="K369" s="101" t="s">
        <v>298</v>
      </c>
      <c r="L369" s="101"/>
      <c r="M369" s="35"/>
      <c r="N369" s="35"/>
      <c r="O369" s="101" t="s">
        <v>298</v>
      </c>
      <c r="P369" s="101"/>
      <c r="Q369" s="35"/>
      <c r="R369" s="35"/>
      <c r="S369" s="101" t="s">
        <v>393</v>
      </c>
      <c r="T369" s="101"/>
      <c r="U369" s="86" t="s">
        <v>252</v>
      </c>
    </row>
    <row r="370" spans="1:21">
      <c r="A370" s="17"/>
      <c r="B370" s="119"/>
      <c r="C370" s="101"/>
      <c r="D370" s="101"/>
      <c r="E370" s="86"/>
      <c r="F370" s="35"/>
      <c r="G370" s="101"/>
      <c r="H370" s="101"/>
      <c r="I370" s="35"/>
      <c r="J370" s="35"/>
      <c r="K370" s="101"/>
      <c r="L370" s="101"/>
      <c r="M370" s="35"/>
      <c r="N370" s="35"/>
      <c r="O370" s="101"/>
      <c r="P370" s="101"/>
      <c r="Q370" s="35"/>
      <c r="R370" s="35"/>
      <c r="S370" s="101"/>
      <c r="T370" s="101"/>
      <c r="U370" s="86"/>
    </row>
    <row r="371" spans="1:21">
      <c r="A371" s="17"/>
      <c r="B371" s="172" t="s">
        <v>841</v>
      </c>
      <c r="C371" s="158">
        <v>1391</v>
      </c>
      <c r="D371" s="158"/>
      <c r="E371" s="39"/>
      <c r="F371" s="39"/>
      <c r="G371" s="158">
        <v>1201</v>
      </c>
      <c r="H371" s="158"/>
      <c r="I371" s="39"/>
      <c r="J371" s="39"/>
      <c r="K371" s="158">
        <v>3748</v>
      </c>
      <c r="L371" s="158"/>
      <c r="M371" s="39"/>
      <c r="N371" s="39"/>
      <c r="O371" s="100" t="s">
        <v>842</v>
      </c>
      <c r="P371" s="100"/>
      <c r="Q371" s="99" t="s">
        <v>252</v>
      </c>
      <c r="R371" s="39"/>
      <c r="S371" s="100" t="s">
        <v>298</v>
      </c>
      <c r="T371" s="100"/>
      <c r="U371" s="39"/>
    </row>
    <row r="372" spans="1:21">
      <c r="A372" s="17"/>
      <c r="B372" s="172"/>
      <c r="C372" s="158"/>
      <c r="D372" s="158"/>
      <c r="E372" s="39"/>
      <c r="F372" s="39"/>
      <c r="G372" s="158"/>
      <c r="H372" s="158"/>
      <c r="I372" s="39"/>
      <c r="J372" s="39"/>
      <c r="K372" s="158"/>
      <c r="L372" s="158"/>
      <c r="M372" s="39"/>
      <c r="N372" s="39"/>
      <c r="O372" s="100"/>
      <c r="P372" s="100"/>
      <c r="Q372" s="99"/>
      <c r="R372" s="39"/>
      <c r="S372" s="100"/>
      <c r="T372" s="100"/>
      <c r="U372" s="39"/>
    </row>
    <row r="373" spans="1:21">
      <c r="A373" s="17"/>
      <c r="B373" s="119" t="s">
        <v>151</v>
      </c>
      <c r="C373" s="167">
        <v>1080</v>
      </c>
      <c r="D373" s="167"/>
      <c r="E373" s="35"/>
      <c r="F373" s="35"/>
      <c r="G373" s="101" t="s">
        <v>298</v>
      </c>
      <c r="H373" s="101"/>
      <c r="I373" s="35"/>
      <c r="J373" s="35"/>
      <c r="K373" s="101" t="s">
        <v>298</v>
      </c>
      <c r="L373" s="101"/>
      <c r="M373" s="35"/>
      <c r="N373" s="35"/>
      <c r="O373" s="101" t="s">
        <v>298</v>
      </c>
      <c r="P373" s="101"/>
      <c r="Q373" s="35"/>
      <c r="R373" s="35"/>
      <c r="S373" s="167">
        <v>1080</v>
      </c>
      <c r="T373" s="167"/>
      <c r="U373" s="35"/>
    </row>
    <row r="374" spans="1:21">
      <c r="A374" s="17"/>
      <c r="B374" s="119"/>
      <c r="C374" s="167"/>
      <c r="D374" s="167"/>
      <c r="E374" s="35"/>
      <c r="F374" s="35"/>
      <c r="G374" s="101"/>
      <c r="H374" s="101"/>
      <c r="I374" s="35"/>
      <c r="J374" s="35"/>
      <c r="K374" s="101"/>
      <c r="L374" s="101"/>
      <c r="M374" s="35"/>
      <c r="N374" s="35"/>
      <c r="O374" s="101"/>
      <c r="P374" s="101"/>
      <c r="Q374" s="35"/>
      <c r="R374" s="35"/>
      <c r="S374" s="167"/>
      <c r="T374" s="167"/>
      <c r="U374" s="35"/>
    </row>
    <row r="375" spans="1:21">
      <c r="A375" s="17"/>
      <c r="B375" s="172" t="s">
        <v>152</v>
      </c>
      <c r="C375" s="100">
        <v>145</v>
      </c>
      <c r="D375" s="100"/>
      <c r="E375" s="39"/>
      <c r="F375" s="39"/>
      <c r="G375" s="100" t="s">
        <v>298</v>
      </c>
      <c r="H375" s="100"/>
      <c r="I375" s="39"/>
      <c r="J375" s="39"/>
      <c r="K375" s="100" t="s">
        <v>298</v>
      </c>
      <c r="L375" s="100"/>
      <c r="M375" s="39"/>
      <c r="N375" s="39"/>
      <c r="O375" s="100" t="s">
        <v>298</v>
      </c>
      <c r="P375" s="100"/>
      <c r="Q375" s="39"/>
      <c r="R375" s="39"/>
      <c r="S375" s="100">
        <v>145</v>
      </c>
      <c r="T375" s="100"/>
      <c r="U375" s="39"/>
    </row>
    <row r="376" spans="1:21">
      <c r="A376" s="17"/>
      <c r="B376" s="172"/>
      <c r="C376" s="100"/>
      <c r="D376" s="100"/>
      <c r="E376" s="39"/>
      <c r="F376" s="39"/>
      <c r="G376" s="100"/>
      <c r="H376" s="100"/>
      <c r="I376" s="39"/>
      <c r="J376" s="39"/>
      <c r="K376" s="100"/>
      <c r="L376" s="100"/>
      <c r="M376" s="39"/>
      <c r="N376" s="39"/>
      <c r="O376" s="100"/>
      <c r="P376" s="100"/>
      <c r="Q376" s="39"/>
      <c r="R376" s="39"/>
      <c r="S376" s="100"/>
      <c r="T376" s="100"/>
      <c r="U376" s="39"/>
    </row>
    <row r="377" spans="1:21">
      <c r="A377" s="17"/>
      <c r="B377" s="119" t="s">
        <v>153</v>
      </c>
      <c r="C377" s="101" t="s">
        <v>298</v>
      </c>
      <c r="D377" s="101"/>
      <c r="E377" s="35"/>
      <c r="F377" s="35"/>
      <c r="G377" s="101" t="s">
        <v>298</v>
      </c>
      <c r="H377" s="101"/>
      <c r="I377" s="35"/>
      <c r="J377" s="35"/>
      <c r="K377" s="101">
        <v>128</v>
      </c>
      <c r="L377" s="101"/>
      <c r="M377" s="35"/>
      <c r="N377" s="35"/>
      <c r="O377" s="101" t="s">
        <v>298</v>
      </c>
      <c r="P377" s="101"/>
      <c r="Q377" s="35"/>
      <c r="R377" s="35"/>
      <c r="S377" s="101">
        <v>128</v>
      </c>
      <c r="T377" s="101"/>
      <c r="U377" s="35"/>
    </row>
    <row r="378" spans="1:21">
      <c r="A378" s="17"/>
      <c r="B378" s="119"/>
      <c r="C378" s="101"/>
      <c r="D378" s="101"/>
      <c r="E378" s="35"/>
      <c r="F378" s="35"/>
      <c r="G378" s="101"/>
      <c r="H378" s="101"/>
      <c r="I378" s="35"/>
      <c r="J378" s="35"/>
      <c r="K378" s="101"/>
      <c r="L378" s="101"/>
      <c r="M378" s="35"/>
      <c r="N378" s="35"/>
      <c r="O378" s="101"/>
      <c r="P378" s="101"/>
      <c r="Q378" s="35"/>
      <c r="R378" s="35"/>
      <c r="S378" s="101"/>
      <c r="T378" s="101"/>
      <c r="U378" s="35"/>
    </row>
    <row r="379" spans="1:21">
      <c r="A379" s="17"/>
      <c r="B379" s="172" t="s">
        <v>154</v>
      </c>
      <c r="C379" s="100">
        <v>38</v>
      </c>
      <c r="D379" s="100"/>
      <c r="E379" s="39"/>
      <c r="F379" s="39"/>
      <c r="G379" s="100" t="s">
        <v>298</v>
      </c>
      <c r="H379" s="100"/>
      <c r="I379" s="39"/>
      <c r="J379" s="39"/>
      <c r="K379" s="100" t="s">
        <v>298</v>
      </c>
      <c r="L379" s="100"/>
      <c r="M379" s="39"/>
      <c r="N379" s="39"/>
      <c r="O379" s="100" t="s">
        <v>298</v>
      </c>
      <c r="P379" s="100"/>
      <c r="Q379" s="39"/>
      <c r="R379" s="39"/>
      <c r="S379" s="100">
        <v>38</v>
      </c>
      <c r="T379" s="100"/>
      <c r="U379" s="39"/>
    </row>
    <row r="380" spans="1:21">
      <c r="A380" s="17"/>
      <c r="B380" s="172"/>
      <c r="C380" s="100"/>
      <c r="D380" s="100"/>
      <c r="E380" s="39"/>
      <c r="F380" s="39"/>
      <c r="G380" s="100"/>
      <c r="H380" s="100"/>
      <c r="I380" s="39"/>
      <c r="J380" s="39"/>
      <c r="K380" s="100"/>
      <c r="L380" s="100"/>
      <c r="M380" s="39"/>
      <c r="N380" s="39"/>
      <c r="O380" s="100"/>
      <c r="P380" s="100"/>
      <c r="Q380" s="39"/>
      <c r="R380" s="39"/>
      <c r="S380" s="100"/>
      <c r="T380" s="100"/>
      <c r="U380" s="39"/>
    </row>
    <row r="381" spans="1:21">
      <c r="A381" s="17"/>
      <c r="B381" s="119" t="s">
        <v>155</v>
      </c>
      <c r="C381" s="101" t="s">
        <v>298</v>
      </c>
      <c r="D381" s="101"/>
      <c r="E381" s="35"/>
      <c r="F381" s="35"/>
      <c r="G381" s="101" t="s">
        <v>298</v>
      </c>
      <c r="H381" s="101"/>
      <c r="I381" s="35"/>
      <c r="J381" s="35"/>
      <c r="K381" s="101">
        <v>35</v>
      </c>
      <c r="L381" s="101"/>
      <c r="M381" s="35"/>
      <c r="N381" s="35"/>
      <c r="O381" s="101" t="s">
        <v>298</v>
      </c>
      <c r="P381" s="101"/>
      <c r="Q381" s="35"/>
      <c r="R381" s="35"/>
      <c r="S381" s="101">
        <v>35</v>
      </c>
      <c r="T381" s="101"/>
      <c r="U381" s="35"/>
    </row>
    <row r="382" spans="1:21">
      <c r="A382" s="17"/>
      <c r="B382" s="119"/>
      <c r="C382" s="101"/>
      <c r="D382" s="101"/>
      <c r="E382" s="35"/>
      <c r="F382" s="35"/>
      <c r="G382" s="101"/>
      <c r="H382" s="101"/>
      <c r="I382" s="35"/>
      <c r="J382" s="35"/>
      <c r="K382" s="101"/>
      <c r="L382" s="101"/>
      <c r="M382" s="35"/>
      <c r="N382" s="35"/>
      <c r="O382" s="101"/>
      <c r="P382" s="101"/>
      <c r="Q382" s="35"/>
      <c r="R382" s="35"/>
      <c r="S382" s="101"/>
      <c r="T382" s="101"/>
      <c r="U382" s="35"/>
    </row>
    <row r="383" spans="1:21">
      <c r="A383" s="17"/>
      <c r="B383" s="172" t="s">
        <v>156</v>
      </c>
      <c r="C383" s="100" t="s">
        <v>843</v>
      </c>
      <c r="D383" s="100"/>
      <c r="E383" s="99" t="s">
        <v>252</v>
      </c>
      <c r="F383" s="39"/>
      <c r="G383" s="100" t="s">
        <v>298</v>
      </c>
      <c r="H383" s="100"/>
      <c r="I383" s="39"/>
      <c r="J383" s="39"/>
      <c r="K383" s="100" t="s">
        <v>844</v>
      </c>
      <c r="L383" s="100"/>
      <c r="M383" s="99" t="s">
        <v>252</v>
      </c>
      <c r="N383" s="39"/>
      <c r="O383" s="158">
        <v>2761</v>
      </c>
      <c r="P383" s="158"/>
      <c r="Q383" s="39"/>
      <c r="R383" s="39"/>
      <c r="S383" s="100" t="s">
        <v>811</v>
      </c>
      <c r="T383" s="100"/>
      <c r="U383" s="99" t="s">
        <v>252</v>
      </c>
    </row>
    <row r="384" spans="1:21">
      <c r="A384" s="17"/>
      <c r="B384" s="172"/>
      <c r="C384" s="100"/>
      <c r="D384" s="100"/>
      <c r="E384" s="99"/>
      <c r="F384" s="39"/>
      <c r="G384" s="100"/>
      <c r="H384" s="100"/>
      <c r="I384" s="39"/>
      <c r="J384" s="39"/>
      <c r="K384" s="100"/>
      <c r="L384" s="100"/>
      <c r="M384" s="99"/>
      <c r="N384" s="39"/>
      <c r="O384" s="158"/>
      <c r="P384" s="158"/>
      <c r="Q384" s="39"/>
      <c r="R384" s="39"/>
      <c r="S384" s="100"/>
      <c r="T384" s="100"/>
      <c r="U384" s="99"/>
    </row>
    <row r="385" spans="1:21">
      <c r="A385" s="17"/>
      <c r="B385" s="86" t="s">
        <v>55</v>
      </c>
      <c r="C385" s="101" t="s">
        <v>298</v>
      </c>
      <c r="D385" s="101"/>
      <c r="E385" s="35"/>
      <c r="F385" s="35"/>
      <c r="G385" s="101" t="s">
        <v>298</v>
      </c>
      <c r="H385" s="101"/>
      <c r="I385" s="35"/>
      <c r="J385" s="35"/>
      <c r="K385" s="101" t="s">
        <v>460</v>
      </c>
      <c r="L385" s="101"/>
      <c r="M385" s="86" t="s">
        <v>252</v>
      </c>
      <c r="N385" s="35"/>
      <c r="O385" s="101" t="s">
        <v>298</v>
      </c>
      <c r="P385" s="101"/>
      <c r="Q385" s="35"/>
      <c r="R385" s="35"/>
      <c r="S385" s="101" t="s">
        <v>460</v>
      </c>
      <c r="T385" s="101"/>
      <c r="U385" s="86" t="s">
        <v>252</v>
      </c>
    </row>
    <row r="386" spans="1:21" ht="15.75" thickBot="1">
      <c r="A386" s="17"/>
      <c r="B386" s="86"/>
      <c r="C386" s="102"/>
      <c r="D386" s="102"/>
      <c r="E386" s="43"/>
      <c r="F386" s="35"/>
      <c r="G386" s="102"/>
      <c r="H386" s="102"/>
      <c r="I386" s="43"/>
      <c r="J386" s="35"/>
      <c r="K386" s="102"/>
      <c r="L386" s="102"/>
      <c r="M386" s="103"/>
      <c r="N386" s="35"/>
      <c r="O386" s="102"/>
      <c r="P386" s="102"/>
      <c r="Q386" s="43"/>
      <c r="R386" s="35"/>
      <c r="S386" s="102"/>
      <c r="T386" s="102"/>
      <c r="U386" s="103"/>
    </row>
    <row r="387" spans="1:21">
      <c r="A387" s="17"/>
      <c r="B387" s="172" t="s">
        <v>157</v>
      </c>
      <c r="C387" s="155">
        <v>2610</v>
      </c>
      <c r="D387" s="155"/>
      <c r="E387" s="46"/>
      <c r="F387" s="39"/>
      <c r="G387" s="104">
        <v>347</v>
      </c>
      <c r="H387" s="104"/>
      <c r="I387" s="46"/>
      <c r="J387" s="39"/>
      <c r="K387" s="155">
        <v>1034</v>
      </c>
      <c r="L387" s="155"/>
      <c r="M387" s="46"/>
      <c r="N387" s="39"/>
      <c r="O387" s="104" t="s">
        <v>845</v>
      </c>
      <c r="P387" s="104"/>
      <c r="Q387" s="106" t="s">
        <v>252</v>
      </c>
      <c r="R387" s="39"/>
      <c r="S387" s="104">
        <v>412</v>
      </c>
      <c r="T387" s="104"/>
      <c r="U387" s="46"/>
    </row>
    <row r="388" spans="1:21" ht="15.75" thickBot="1">
      <c r="A388" s="17"/>
      <c r="B388" s="172"/>
      <c r="C388" s="156"/>
      <c r="D388" s="156"/>
      <c r="E388" s="75"/>
      <c r="F388" s="39"/>
      <c r="G388" s="109"/>
      <c r="H388" s="109"/>
      <c r="I388" s="75"/>
      <c r="J388" s="39"/>
      <c r="K388" s="156"/>
      <c r="L388" s="156"/>
      <c r="M388" s="75"/>
      <c r="N388" s="39"/>
      <c r="O388" s="109"/>
      <c r="P388" s="109"/>
      <c r="Q388" s="110"/>
      <c r="R388" s="39"/>
      <c r="S388" s="109"/>
      <c r="T388" s="109"/>
      <c r="U388" s="75"/>
    </row>
    <row r="389" spans="1:21">
      <c r="A389" s="17"/>
      <c r="B389" s="119" t="s">
        <v>158</v>
      </c>
      <c r="C389" s="111" t="s">
        <v>298</v>
      </c>
      <c r="D389" s="111"/>
      <c r="E389" s="54"/>
      <c r="F389" s="35"/>
      <c r="G389" s="111" t="s">
        <v>298</v>
      </c>
      <c r="H389" s="111"/>
      <c r="I389" s="54"/>
      <c r="J389" s="35"/>
      <c r="K389" s="111" t="s">
        <v>390</v>
      </c>
      <c r="L389" s="111"/>
      <c r="M389" s="112" t="s">
        <v>252</v>
      </c>
      <c r="N389" s="35"/>
      <c r="O389" s="111" t="s">
        <v>298</v>
      </c>
      <c r="P389" s="111"/>
      <c r="Q389" s="54"/>
      <c r="R389" s="35"/>
      <c r="S389" s="111" t="s">
        <v>390</v>
      </c>
      <c r="T389" s="111"/>
      <c r="U389" s="112" t="s">
        <v>252</v>
      </c>
    </row>
    <row r="390" spans="1:21" ht="15.75" thickBot="1">
      <c r="A390" s="17"/>
      <c r="B390" s="119"/>
      <c r="C390" s="102"/>
      <c r="D390" s="102"/>
      <c r="E390" s="43"/>
      <c r="F390" s="35"/>
      <c r="G390" s="102"/>
      <c r="H390" s="102"/>
      <c r="I390" s="43"/>
      <c r="J390" s="35"/>
      <c r="K390" s="102"/>
      <c r="L390" s="102"/>
      <c r="M390" s="103"/>
      <c r="N390" s="35"/>
      <c r="O390" s="102"/>
      <c r="P390" s="102"/>
      <c r="Q390" s="43"/>
      <c r="R390" s="35"/>
      <c r="S390" s="102"/>
      <c r="T390" s="102"/>
      <c r="U390" s="103"/>
    </row>
    <row r="391" spans="1:21">
      <c r="A391" s="17"/>
      <c r="B391" s="172" t="s">
        <v>159</v>
      </c>
      <c r="C391" s="104" t="s">
        <v>511</v>
      </c>
      <c r="D391" s="104"/>
      <c r="E391" s="106" t="s">
        <v>252</v>
      </c>
      <c r="F391" s="39"/>
      <c r="G391" s="104">
        <v>1</v>
      </c>
      <c r="H391" s="104"/>
      <c r="I391" s="46"/>
      <c r="J391" s="39"/>
      <c r="K391" s="104">
        <v>90</v>
      </c>
      <c r="L391" s="104"/>
      <c r="M391" s="46"/>
      <c r="N391" s="39"/>
      <c r="O391" s="104" t="s">
        <v>298</v>
      </c>
      <c r="P391" s="104"/>
      <c r="Q391" s="46"/>
      <c r="R391" s="39"/>
      <c r="S391" s="104">
        <v>5</v>
      </c>
      <c r="T391" s="104"/>
      <c r="U391" s="46"/>
    </row>
    <row r="392" spans="1:21">
      <c r="A392" s="17"/>
      <c r="B392" s="172"/>
      <c r="C392" s="100"/>
      <c r="D392" s="100"/>
      <c r="E392" s="99"/>
      <c r="F392" s="39"/>
      <c r="G392" s="100"/>
      <c r="H392" s="100"/>
      <c r="I392" s="39"/>
      <c r="J392" s="39"/>
      <c r="K392" s="100"/>
      <c r="L392" s="100"/>
      <c r="M392" s="39"/>
      <c r="N392" s="39"/>
      <c r="O392" s="100"/>
      <c r="P392" s="100"/>
      <c r="Q392" s="39"/>
      <c r="R392" s="39"/>
      <c r="S392" s="100"/>
      <c r="T392" s="100"/>
      <c r="U392" s="39"/>
    </row>
    <row r="393" spans="1:21">
      <c r="A393" s="17"/>
      <c r="B393" s="119" t="s">
        <v>160</v>
      </c>
      <c r="C393" s="101">
        <v>95</v>
      </c>
      <c r="D393" s="101"/>
      <c r="E393" s="35"/>
      <c r="F393" s="35"/>
      <c r="G393" s="101" t="s">
        <v>298</v>
      </c>
      <c r="H393" s="101"/>
      <c r="I393" s="35"/>
      <c r="J393" s="35"/>
      <c r="K393" s="101">
        <v>434</v>
      </c>
      <c r="L393" s="101"/>
      <c r="M393" s="35"/>
      <c r="N393" s="35"/>
      <c r="O393" s="101" t="s">
        <v>298</v>
      </c>
      <c r="P393" s="101"/>
      <c r="Q393" s="35"/>
      <c r="R393" s="35"/>
      <c r="S393" s="101">
        <v>529</v>
      </c>
      <c r="T393" s="101"/>
      <c r="U393" s="35"/>
    </row>
    <row r="394" spans="1:21" ht="15.75" thickBot="1">
      <c r="A394" s="17"/>
      <c r="B394" s="119"/>
      <c r="C394" s="102"/>
      <c r="D394" s="102"/>
      <c r="E394" s="43"/>
      <c r="F394" s="35"/>
      <c r="G394" s="102"/>
      <c r="H394" s="102"/>
      <c r="I394" s="43"/>
      <c r="J394" s="35"/>
      <c r="K394" s="102"/>
      <c r="L394" s="102"/>
      <c r="M394" s="43"/>
      <c r="N394" s="35"/>
      <c r="O394" s="102"/>
      <c r="P394" s="102"/>
      <c r="Q394" s="43"/>
      <c r="R394" s="35"/>
      <c r="S394" s="102"/>
      <c r="T394" s="102"/>
      <c r="U394" s="43"/>
    </row>
    <row r="395" spans="1:21">
      <c r="A395" s="17"/>
      <c r="B395" s="172" t="s">
        <v>161</v>
      </c>
      <c r="C395" s="106" t="s">
        <v>247</v>
      </c>
      <c r="D395" s="104">
        <v>9</v>
      </c>
      <c r="E395" s="46"/>
      <c r="F395" s="39"/>
      <c r="G395" s="106" t="s">
        <v>247</v>
      </c>
      <c r="H395" s="104">
        <v>1</v>
      </c>
      <c r="I395" s="46"/>
      <c r="J395" s="39"/>
      <c r="K395" s="106" t="s">
        <v>247</v>
      </c>
      <c r="L395" s="104">
        <v>524</v>
      </c>
      <c r="M395" s="46"/>
      <c r="N395" s="39"/>
      <c r="O395" s="106" t="s">
        <v>247</v>
      </c>
      <c r="P395" s="104" t="s">
        <v>298</v>
      </c>
      <c r="Q395" s="46"/>
      <c r="R395" s="39"/>
      <c r="S395" s="106" t="s">
        <v>247</v>
      </c>
      <c r="T395" s="104">
        <v>534</v>
      </c>
      <c r="U395" s="46"/>
    </row>
    <row r="396" spans="1:21" ht="15.75" thickBot="1">
      <c r="A396" s="17"/>
      <c r="B396" s="172"/>
      <c r="C396" s="114"/>
      <c r="D396" s="115"/>
      <c r="E396" s="69"/>
      <c r="F396" s="39"/>
      <c r="G396" s="114"/>
      <c r="H396" s="115"/>
      <c r="I396" s="69"/>
      <c r="J396" s="39"/>
      <c r="K396" s="114"/>
      <c r="L396" s="115"/>
      <c r="M396" s="69"/>
      <c r="N396" s="39"/>
      <c r="O396" s="114"/>
      <c r="P396" s="115"/>
      <c r="Q396" s="69"/>
      <c r="R396" s="39"/>
      <c r="S396" s="114"/>
      <c r="T396" s="115"/>
      <c r="U396" s="69"/>
    </row>
    <row r="397" spans="1:21" ht="15.75" thickTop="1"/>
  </sheetData>
  <mergeCells count="2745">
    <mergeCell ref="A280:A396"/>
    <mergeCell ref="B280:U280"/>
    <mergeCell ref="B4:U4"/>
    <mergeCell ref="A104:A279"/>
    <mergeCell ref="B104:U104"/>
    <mergeCell ref="B147:U147"/>
    <mergeCell ref="B190:U190"/>
    <mergeCell ref="B233:U233"/>
    <mergeCell ref="Q395:Q396"/>
    <mergeCell ref="R395:R396"/>
    <mergeCell ref="S395:S396"/>
    <mergeCell ref="T395:T396"/>
    <mergeCell ref="U395:U396"/>
    <mergeCell ref="A1:A2"/>
    <mergeCell ref="B1:U1"/>
    <mergeCell ref="B2:U2"/>
    <mergeCell ref="B3:U3"/>
    <mergeCell ref="A4:A103"/>
    <mergeCell ref="K395:K396"/>
    <mergeCell ref="L395:L396"/>
    <mergeCell ref="M395:M396"/>
    <mergeCell ref="N395:N396"/>
    <mergeCell ref="O395:O396"/>
    <mergeCell ref="P395:P396"/>
    <mergeCell ref="U393:U394"/>
    <mergeCell ref="B395:B396"/>
    <mergeCell ref="C395:C396"/>
    <mergeCell ref="D395:D396"/>
    <mergeCell ref="E395:E396"/>
    <mergeCell ref="F395:F396"/>
    <mergeCell ref="G395:G396"/>
    <mergeCell ref="H395:H396"/>
    <mergeCell ref="I395:I396"/>
    <mergeCell ref="J395:J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S362:T363"/>
    <mergeCell ref="U362:U363"/>
    <mergeCell ref="C364:E364"/>
    <mergeCell ref="G364:I364"/>
    <mergeCell ref="K364:M364"/>
    <mergeCell ref="O364:Q364"/>
    <mergeCell ref="S364:U364"/>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U334:U335"/>
    <mergeCell ref="B336:U336"/>
    <mergeCell ref="B337:U337"/>
    <mergeCell ref="B338:U338"/>
    <mergeCell ref="C340:E340"/>
    <mergeCell ref="G340:I340"/>
    <mergeCell ref="K340:M340"/>
    <mergeCell ref="O340:Q340"/>
    <mergeCell ref="S340:U340"/>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U278:U279"/>
    <mergeCell ref="B281:U281"/>
    <mergeCell ref="B282:U282"/>
    <mergeCell ref="B283:U283"/>
    <mergeCell ref="C285:E285"/>
    <mergeCell ref="G285:I285"/>
    <mergeCell ref="K285:M285"/>
    <mergeCell ref="O285:Q285"/>
    <mergeCell ref="S285:U285"/>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T231:T232"/>
    <mergeCell ref="U231:U232"/>
    <mergeCell ref="B234:U234"/>
    <mergeCell ref="B235:U235"/>
    <mergeCell ref="B236:U236"/>
    <mergeCell ref="B237:U237"/>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S198"/>
    <mergeCell ref="T197:T198"/>
    <mergeCell ref="U197:U198"/>
    <mergeCell ref="C199:E199"/>
    <mergeCell ref="G199:I199"/>
    <mergeCell ref="K199:M199"/>
    <mergeCell ref="O199:Q199"/>
    <mergeCell ref="S199:U199"/>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T188:T189"/>
    <mergeCell ref="U188:U189"/>
    <mergeCell ref="B191:U191"/>
    <mergeCell ref="B192:U192"/>
    <mergeCell ref="B193:U193"/>
    <mergeCell ref="B194:U194"/>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S154:S155"/>
    <mergeCell ref="T154:T155"/>
    <mergeCell ref="U154:U155"/>
    <mergeCell ref="C156:E156"/>
    <mergeCell ref="G156:I156"/>
    <mergeCell ref="K156:M156"/>
    <mergeCell ref="O156:Q156"/>
    <mergeCell ref="S156:U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T145:T146"/>
    <mergeCell ref="U145:U146"/>
    <mergeCell ref="B148:U148"/>
    <mergeCell ref="B149:U149"/>
    <mergeCell ref="B150:U150"/>
    <mergeCell ref="B151:U151"/>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5:U105"/>
    <mergeCell ref="B106:U106"/>
    <mergeCell ref="B107:U107"/>
    <mergeCell ref="B108:U108"/>
    <mergeCell ref="C110:E110"/>
    <mergeCell ref="G110:I110"/>
    <mergeCell ref="K110:M110"/>
    <mergeCell ref="O110:Q110"/>
    <mergeCell ref="S110:U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S79:U79"/>
    <mergeCell ref="C80:E80"/>
    <mergeCell ref="G80:I80"/>
    <mergeCell ref="K80:M80"/>
    <mergeCell ref="O80:Q80"/>
    <mergeCell ref="S80:U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B55:U55"/>
    <mergeCell ref="B56:U56"/>
    <mergeCell ref="C58:E58"/>
    <mergeCell ref="G58:I58"/>
    <mergeCell ref="K58:M58"/>
    <mergeCell ref="O58:Q58"/>
    <mergeCell ref="S58:U58"/>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B6:U6"/>
    <mergeCell ref="B7:U7"/>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2" width="15.42578125" bestFit="1" customWidth="1"/>
    <col min="3" max="3" width="32.7109375" bestFit="1" customWidth="1"/>
    <col min="4" max="4" width="15.7109375" bestFit="1" customWidth="1"/>
    <col min="5" max="5" width="36.5703125" bestFit="1" customWidth="1"/>
    <col min="6" max="6" width="28.42578125" bestFit="1" customWidth="1"/>
    <col min="7" max="7" width="36.5703125" bestFit="1" customWidth="1"/>
    <col min="8" max="8" width="20.28515625" bestFit="1" customWidth="1"/>
    <col min="9" max="10" width="36.5703125" bestFit="1" customWidth="1"/>
    <col min="11" max="11" width="29.7109375" bestFit="1" customWidth="1"/>
    <col min="12" max="12" width="28.42578125" bestFit="1" customWidth="1"/>
    <col min="13" max="13" width="36.5703125" bestFit="1" customWidth="1"/>
    <col min="14" max="14" width="28.42578125" bestFit="1" customWidth="1"/>
    <col min="15" max="15" width="36.5703125" bestFit="1" customWidth="1"/>
    <col min="16" max="16" width="28.42578125" bestFit="1" customWidth="1"/>
    <col min="17" max="17" width="36.5703125" bestFit="1" customWidth="1"/>
    <col min="18" max="20" width="28.42578125" bestFit="1" customWidth="1"/>
    <col min="21" max="28" width="36.5703125" bestFit="1" customWidth="1"/>
    <col min="29" max="30" width="30.7109375" bestFit="1" customWidth="1"/>
    <col min="31" max="31" width="32.140625" bestFit="1" customWidth="1"/>
  </cols>
  <sheetData>
    <row r="1" spans="1:31" ht="15" customHeight="1">
      <c r="A1" s="8" t="s">
        <v>876</v>
      </c>
      <c r="B1" s="1" t="s">
        <v>1</v>
      </c>
      <c r="C1" s="8"/>
      <c r="D1" s="8"/>
      <c r="E1" s="1"/>
      <c r="F1" s="8"/>
      <c r="G1" s="8"/>
      <c r="H1" s="8" t="s">
        <v>1</v>
      </c>
      <c r="I1" s="8"/>
      <c r="J1" s="8"/>
      <c r="K1" s="8" t="s">
        <v>33</v>
      </c>
      <c r="L1" s="8"/>
      <c r="M1" s="8"/>
      <c r="N1" s="8"/>
      <c r="O1" s="8"/>
      <c r="P1" s="8"/>
      <c r="Q1" s="8"/>
      <c r="R1" s="8"/>
      <c r="S1" s="8"/>
      <c r="T1" s="1"/>
      <c r="U1" s="1" t="s">
        <v>33</v>
      </c>
      <c r="V1" s="1"/>
      <c r="W1" s="8" t="s">
        <v>33</v>
      </c>
      <c r="X1" s="8"/>
      <c r="Y1" s="8"/>
      <c r="Z1" s="8"/>
      <c r="AA1" s="8"/>
      <c r="AB1" s="8"/>
      <c r="AC1" s="8"/>
      <c r="AD1" s="8"/>
      <c r="AE1" s="8"/>
    </row>
    <row r="2" spans="1:31">
      <c r="A2" s="8"/>
      <c r="B2" s="1" t="s">
        <v>2</v>
      </c>
      <c r="C2" s="1" t="s">
        <v>879</v>
      </c>
      <c r="D2" s="1" t="s">
        <v>879</v>
      </c>
      <c r="E2" s="1" t="s">
        <v>882</v>
      </c>
      <c r="F2" s="1" t="s">
        <v>2</v>
      </c>
      <c r="G2" s="1" t="s">
        <v>2</v>
      </c>
      <c r="H2" s="1" t="s">
        <v>2</v>
      </c>
      <c r="I2" s="1" t="s">
        <v>2</v>
      </c>
      <c r="J2" s="1" t="s">
        <v>2</v>
      </c>
      <c r="K2" s="1" t="s">
        <v>2</v>
      </c>
      <c r="L2" s="1" t="s">
        <v>2</v>
      </c>
      <c r="M2" s="1" t="s">
        <v>2</v>
      </c>
      <c r="N2" s="1" t="s">
        <v>2</v>
      </c>
      <c r="O2" s="1" t="s">
        <v>2</v>
      </c>
      <c r="P2" s="1" t="s">
        <v>2</v>
      </c>
      <c r="Q2" s="1" t="s">
        <v>2</v>
      </c>
      <c r="R2" s="1" t="s">
        <v>2</v>
      </c>
      <c r="S2" s="1" t="s">
        <v>2</v>
      </c>
      <c r="T2" s="1" t="s">
        <v>895</v>
      </c>
      <c r="U2" s="1" t="s">
        <v>2</v>
      </c>
      <c r="V2" s="1" t="s">
        <v>895</v>
      </c>
      <c r="W2" s="1" t="s">
        <v>2</v>
      </c>
      <c r="X2" s="1" t="s">
        <v>2</v>
      </c>
      <c r="Y2" s="1" t="s">
        <v>2</v>
      </c>
      <c r="Z2" s="1" t="s">
        <v>2</v>
      </c>
      <c r="AA2" s="1" t="s">
        <v>2</v>
      </c>
      <c r="AB2" s="1" t="s">
        <v>2</v>
      </c>
      <c r="AC2" s="1" t="s">
        <v>898</v>
      </c>
      <c r="AD2" s="1" t="s">
        <v>898</v>
      </c>
      <c r="AE2" s="1" t="s">
        <v>898</v>
      </c>
    </row>
    <row r="3" spans="1:31" ht="45">
      <c r="A3" s="8"/>
      <c r="B3" s="1" t="s">
        <v>877</v>
      </c>
      <c r="C3" s="1" t="s">
        <v>880</v>
      </c>
      <c r="D3" s="1" t="s">
        <v>881</v>
      </c>
      <c r="E3" s="1" t="s">
        <v>883</v>
      </c>
      <c r="F3" s="1" t="s">
        <v>884</v>
      </c>
      <c r="G3" s="1" t="s">
        <v>884</v>
      </c>
      <c r="H3" s="1" t="s">
        <v>886</v>
      </c>
      <c r="I3" s="1" t="s">
        <v>887</v>
      </c>
      <c r="J3" s="1" t="s">
        <v>885</v>
      </c>
      <c r="K3" s="1" t="s">
        <v>888</v>
      </c>
      <c r="L3" s="1" t="s">
        <v>889</v>
      </c>
      <c r="M3" s="1" t="s">
        <v>890</v>
      </c>
      <c r="N3" s="1" t="s">
        <v>891</v>
      </c>
      <c r="O3" s="1" t="s">
        <v>892</v>
      </c>
      <c r="P3" s="1" t="s">
        <v>892</v>
      </c>
      <c r="Q3" s="1" t="s">
        <v>894</v>
      </c>
      <c r="R3" s="1" t="s">
        <v>894</v>
      </c>
      <c r="S3" s="1" t="s">
        <v>889</v>
      </c>
      <c r="T3" s="1" t="s">
        <v>889</v>
      </c>
      <c r="U3" s="1" t="s">
        <v>896</v>
      </c>
      <c r="V3" s="1" t="s">
        <v>896</v>
      </c>
      <c r="W3" s="1" t="s">
        <v>896</v>
      </c>
      <c r="X3" s="1" t="s">
        <v>896</v>
      </c>
      <c r="Y3" s="1" t="s">
        <v>896</v>
      </c>
      <c r="Z3" s="1" t="s">
        <v>896</v>
      </c>
      <c r="AA3" s="1" t="s">
        <v>896</v>
      </c>
      <c r="AB3" s="1" t="s">
        <v>896</v>
      </c>
      <c r="AC3" s="1" t="s">
        <v>899</v>
      </c>
      <c r="AD3" s="1" t="s">
        <v>900</v>
      </c>
      <c r="AE3" s="1" t="s">
        <v>901</v>
      </c>
    </row>
    <row r="4" spans="1:31" ht="30">
      <c r="A4" s="8"/>
      <c r="B4" s="1" t="s">
        <v>878</v>
      </c>
      <c r="C4" s="1"/>
      <c r="D4" s="1"/>
      <c r="E4" s="1"/>
      <c r="F4" s="1"/>
      <c r="G4" s="1" t="s">
        <v>885</v>
      </c>
      <c r="H4" s="1"/>
      <c r="I4" s="1"/>
      <c r="J4" s="1" t="s">
        <v>884</v>
      </c>
      <c r="K4" s="1" t="s">
        <v>884</v>
      </c>
      <c r="L4" s="1" t="s">
        <v>884</v>
      </c>
      <c r="M4" s="1" t="s">
        <v>889</v>
      </c>
      <c r="N4" s="1" t="s">
        <v>889</v>
      </c>
      <c r="O4" s="1" t="s">
        <v>893</v>
      </c>
      <c r="P4" s="1" t="s">
        <v>891</v>
      </c>
      <c r="Q4" s="1" t="s">
        <v>893</v>
      </c>
      <c r="R4" s="1" t="s">
        <v>891</v>
      </c>
      <c r="S4" s="1" t="s">
        <v>884</v>
      </c>
      <c r="T4" s="1" t="s">
        <v>884</v>
      </c>
      <c r="U4" s="1" t="s">
        <v>897</v>
      </c>
      <c r="V4" s="1" t="s">
        <v>897</v>
      </c>
      <c r="W4" s="1" t="s">
        <v>897</v>
      </c>
      <c r="X4" s="1" t="s">
        <v>897</v>
      </c>
      <c r="Y4" s="1" t="s">
        <v>897</v>
      </c>
      <c r="Z4" s="1" t="s">
        <v>897</v>
      </c>
      <c r="AA4" s="1" t="s">
        <v>897</v>
      </c>
      <c r="AB4" s="1" t="s">
        <v>897</v>
      </c>
      <c r="AC4" s="1"/>
      <c r="AD4" s="1"/>
      <c r="AE4" s="1"/>
    </row>
    <row r="5" spans="1:31" ht="30">
      <c r="A5" s="8"/>
      <c r="B5" s="1"/>
      <c r="C5" s="1"/>
      <c r="D5" s="1"/>
      <c r="E5" s="1"/>
      <c r="F5" s="1"/>
      <c r="G5" s="1"/>
      <c r="H5" s="1"/>
      <c r="I5" s="1"/>
      <c r="J5" s="1"/>
      <c r="K5" s="1"/>
      <c r="L5" s="1"/>
      <c r="M5" s="1" t="s">
        <v>884</v>
      </c>
      <c r="N5" s="1" t="s">
        <v>884</v>
      </c>
      <c r="O5" s="1" t="s">
        <v>889</v>
      </c>
      <c r="P5" s="1" t="s">
        <v>889</v>
      </c>
      <c r="Q5" s="1" t="s">
        <v>889</v>
      </c>
      <c r="R5" s="1" t="s">
        <v>889</v>
      </c>
      <c r="S5" s="1"/>
      <c r="T5" s="1"/>
      <c r="U5" s="1" t="s">
        <v>884</v>
      </c>
      <c r="V5" s="1" t="s">
        <v>884</v>
      </c>
      <c r="W5" s="1" t="s">
        <v>890</v>
      </c>
      <c r="X5" s="1" t="s">
        <v>891</v>
      </c>
      <c r="Y5" s="1" t="s">
        <v>892</v>
      </c>
      <c r="Z5" s="1" t="s">
        <v>892</v>
      </c>
      <c r="AA5" s="1" t="s">
        <v>894</v>
      </c>
      <c r="AB5" s="1" t="s">
        <v>894</v>
      </c>
      <c r="AC5" s="1"/>
      <c r="AD5" s="1"/>
      <c r="AE5" s="1"/>
    </row>
    <row r="6" spans="1:31" ht="30">
      <c r="A6" s="8"/>
      <c r="B6" s="1"/>
      <c r="C6" s="1"/>
      <c r="D6" s="1"/>
      <c r="E6" s="1"/>
      <c r="F6" s="1"/>
      <c r="G6" s="1"/>
      <c r="H6" s="1"/>
      <c r="I6" s="1"/>
      <c r="J6" s="1"/>
      <c r="K6" s="1"/>
      <c r="L6" s="1"/>
      <c r="M6" s="1"/>
      <c r="N6" s="1"/>
      <c r="O6" s="1" t="s">
        <v>884</v>
      </c>
      <c r="P6" s="1" t="s">
        <v>884</v>
      </c>
      <c r="Q6" s="1" t="s">
        <v>884</v>
      </c>
      <c r="R6" s="1" t="s">
        <v>884</v>
      </c>
      <c r="S6" s="1"/>
      <c r="T6" s="1"/>
      <c r="U6" s="1"/>
      <c r="V6" s="1"/>
      <c r="W6" s="1" t="s">
        <v>884</v>
      </c>
      <c r="X6" s="1" t="s">
        <v>884</v>
      </c>
      <c r="Y6" s="1" t="s">
        <v>893</v>
      </c>
      <c r="Z6" s="1" t="s">
        <v>891</v>
      </c>
      <c r="AA6" s="1" t="s">
        <v>893</v>
      </c>
      <c r="AB6" s="1" t="s">
        <v>891</v>
      </c>
      <c r="AC6" s="1"/>
      <c r="AD6" s="1"/>
      <c r="AE6" s="1"/>
    </row>
    <row r="7" spans="1:31">
      <c r="A7" s="8"/>
      <c r="B7" s="1"/>
      <c r="C7" s="1"/>
      <c r="D7" s="1"/>
      <c r="E7" s="1"/>
      <c r="F7" s="1"/>
      <c r="G7" s="1"/>
      <c r="H7" s="1"/>
      <c r="I7" s="1"/>
      <c r="J7" s="1"/>
      <c r="K7" s="1"/>
      <c r="L7" s="1"/>
      <c r="M7" s="1"/>
      <c r="N7" s="1"/>
      <c r="O7" s="1"/>
      <c r="P7" s="1"/>
      <c r="Q7" s="1"/>
      <c r="R7" s="1"/>
      <c r="S7" s="1"/>
      <c r="T7" s="1"/>
      <c r="U7" s="1"/>
      <c r="V7" s="1"/>
      <c r="W7" s="1"/>
      <c r="X7" s="1"/>
      <c r="Y7" s="1" t="s">
        <v>884</v>
      </c>
      <c r="Z7" s="1" t="s">
        <v>884</v>
      </c>
      <c r="AA7" s="1" t="s">
        <v>884</v>
      </c>
      <c r="AB7" s="1" t="s">
        <v>884</v>
      </c>
      <c r="AC7" s="1"/>
      <c r="AD7" s="1"/>
      <c r="AE7" s="1"/>
    </row>
    <row r="8" spans="1:31" ht="30">
      <c r="A8" s="3" t="s">
        <v>9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c r="A9" s="2" t="s">
        <v>9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9">
        <v>10.77</v>
      </c>
      <c r="AD9" s="9">
        <v>91.72</v>
      </c>
      <c r="AE9" s="4" t="s">
        <v>6</v>
      </c>
    </row>
    <row r="10" spans="1:31">
      <c r="A10" s="2" t="s">
        <v>904</v>
      </c>
      <c r="B10" s="6">
        <v>52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905</v>
      </c>
      <c r="B11" s="4">
        <v>18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906</v>
      </c>
      <c r="B12" s="4">
        <v>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907</v>
      </c>
      <c r="B13" s="4" t="s">
        <v>6</v>
      </c>
      <c r="C13" s="4" t="s">
        <v>6</v>
      </c>
      <c r="D13" s="4" t="s">
        <v>6</v>
      </c>
      <c r="E13" s="4" t="s">
        <v>6</v>
      </c>
      <c r="F13" s="6">
        <v>1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c r="A14" s="2" t="s">
        <v>908</v>
      </c>
      <c r="B14" s="4" t="s">
        <v>6</v>
      </c>
      <c r="C14" s="4" t="s">
        <v>6</v>
      </c>
      <c r="D14" s="4" t="s">
        <v>6</v>
      </c>
      <c r="E14" s="4" t="s">
        <v>6</v>
      </c>
      <c r="F14" s="4" t="s">
        <v>6</v>
      </c>
      <c r="G14" s="4" t="s">
        <v>6</v>
      </c>
      <c r="H14" s="4" t="s">
        <v>6</v>
      </c>
      <c r="I14" s="176">
        <v>0.28799999999999998</v>
      </c>
      <c r="J14" s="176">
        <v>0.11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45">
      <c r="A15" s="2" t="s">
        <v>909</v>
      </c>
      <c r="B15" s="4" t="s">
        <v>6</v>
      </c>
      <c r="C15" s="4" t="s">
        <v>6</v>
      </c>
      <c r="D15" s="4" t="s">
        <v>6</v>
      </c>
      <c r="E15" s="4" t="s">
        <v>6</v>
      </c>
      <c r="F15" s="4" t="s">
        <v>6</v>
      </c>
      <c r="G15" s="4" t="s">
        <v>6</v>
      </c>
      <c r="H15" s="176">
        <v>0.3930000000000000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60">
      <c r="A16" s="2" t="s">
        <v>910</v>
      </c>
      <c r="B16" s="4" t="s">
        <v>6</v>
      </c>
      <c r="C16" s="4" t="s">
        <v>6</v>
      </c>
      <c r="D16" s="4" t="s">
        <v>6</v>
      </c>
      <c r="E16" s="4" t="s">
        <v>6</v>
      </c>
      <c r="F16" s="4" t="s">
        <v>6</v>
      </c>
      <c r="G16" s="4" t="s">
        <v>6</v>
      </c>
      <c r="H16" s="176">
        <v>0.0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911</v>
      </c>
      <c r="B17" s="4" t="s">
        <v>6</v>
      </c>
      <c r="C17" s="176">
        <v>0.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912</v>
      </c>
      <c r="B18" s="4" t="s">
        <v>6</v>
      </c>
      <c r="C18" s="4" t="s">
        <v>6</v>
      </c>
      <c r="D18" s="5">
        <v>1700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913</v>
      </c>
      <c r="B19" s="4" t="s">
        <v>6</v>
      </c>
      <c r="C19" s="4" t="s">
        <v>6</v>
      </c>
      <c r="D19" s="4" t="s">
        <v>6</v>
      </c>
      <c r="E19" s="176">
        <v>0.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60">
      <c r="A20" s="2" t="s">
        <v>9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9">
        <v>2.1930999999999998</v>
      </c>
      <c r="AD20" s="4" t="s">
        <v>6</v>
      </c>
      <c r="AE20" s="9">
        <v>2.4849000000000001</v>
      </c>
    </row>
    <row r="21" spans="1:31" ht="30">
      <c r="A21" s="2" t="s">
        <v>915</v>
      </c>
      <c r="B21" s="4" t="s">
        <v>6</v>
      </c>
      <c r="C21" s="4" t="s">
        <v>6</v>
      </c>
      <c r="D21" s="4" t="s">
        <v>6</v>
      </c>
      <c r="E21" s="4" t="s">
        <v>6</v>
      </c>
      <c r="F21" s="4" t="s">
        <v>6</v>
      </c>
      <c r="G21" s="6">
        <v>8170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9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4000000000</v>
      </c>
      <c r="W22" s="4" t="s">
        <v>6</v>
      </c>
      <c r="X22" s="4" t="s">
        <v>6</v>
      </c>
      <c r="Y22" s="4" t="s">
        <v>6</v>
      </c>
      <c r="Z22" s="4" t="s">
        <v>6</v>
      </c>
      <c r="AA22" s="4" t="s">
        <v>6</v>
      </c>
      <c r="AB22" s="4" t="s">
        <v>6</v>
      </c>
      <c r="AC22" s="4" t="s">
        <v>6</v>
      </c>
      <c r="AD22" s="4" t="s">
        <v>6</v>
      </c>
      <c r="AE22" s="4" t="s">
        <v>6</v>
      </c>
    </row>
    <row r="23" spans="1:31" ht="30">
      <c r="A23" s="2" t="s">
        <v>9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5000000000</v>
      </c>
      <c r="W23" s="4" t="s">
        <v>6</v>
      </c>
      <c r="X23" s="4" t="s">
        <v>6</v>
      </c>
      <c r="Y23" s="4" t="s">
        <v>6</v>
      </c>
      <c r="Z23" s="4" t="s">
        <v>6</v>
      </c>
      <c r="AA23" s="4" t="s">
        <v>6</v>
      </c>
      <c r="AB23" s="4" t="s">
        <v>6</v>
      </c>
      <c r="AC23" s="4" t="s">
        <v>6</v>
      </c>
      <c r="AD23" s="4" t="s">
        <v>6</v>
      </c>
      <c r="AE23" s="4" t="s">
        <v>6</v>
      </c>
    </row>
    <row r="24" spans="1:31" ht="30">
      <c r="A24" s="2" t="s">
        <v>918</v>
      </c>
      <c r="B24" s="4" t="s">
        <v>6</v>
      </c>
      <c r="C24" s="4" t="s">
        <v>6</v>
      </c>
      <c r="D24" s="4" t="s">
        <v>6</v>
      </c>
      <c r="E24" s="4" t="s">
        <v>6</v>
      </c>
      <c r="F24" s="4" t="s">
        <v>6</v>
      </c>
      <c r="G24" s="4" t="s">
        <v>6</v>
      </c>
      <c r="H24" s="4" t="s">
        <v>6</v>
      </c>
      <c r="I24" s="4" t="s">
        <v>6</v>
      </c>
      <c r="J24" s="4" t="s">
        <v>6</v>
      </c>
      <c r="K24" s="4" t="s">
        <v>6</v>
      </c>
      <c r="L24" s="4" t="s">
        <v>6</v>
      </c>
      <c r="M24" s="176">
        <v>5.0000000000000001E-3</v>
      </c>
      <c r="N24" s="176">
        <v>0.01</v>
      </c>
      <c r="O24" s="176">
        <v>1.2500000000000001E-2</v>
      </c>
      <c r="P24" s="4" t="s">
        <v>6</v>
      </c>
      <c r="Q24" s="176">
        <v>1.7500000000000002E-2</v>
      </c>
      <c r="R24" s="4" t="s">
        <v>6</v>
      </c>
      <c r="S24" s="4" t="s">
        <v>6</v>
      </c>
      <c r="T24" s="4" t="s">
        <v>6</v>
      </c>
      <c r="U24" s="4" t="s">
        <v>6</v>
      </c>
      <c r="V24" s="4" t="s">
        <v>6</v>
      </c>
      <c r="W24" s="176">
        <v>5.0000000000000001E-3</v>
      </c>
      <c r="X24" s="176">
        <v>0.01</v>
      </c>
      <c r="Y24" s="176">
        <v>1.1299999999999999E-2</v>
      </c>
      <c r="Z24" s="4" t="s">
        <v>6</v>
      </c>
      <c r="AA24" s="176">
        <v>0.02</v>
      </c>
      <c r="AB24" s="4" t="s">
        <v>6</v>
      </c>
      <c r="AC24" s="4" t="s">
        <v>6</v>
      </c>
      <c r="AD24" s="4" t="s">
        <v>6</v>
      </c>
      <c r="AE24" s="4" t="s">
        <v>6</v>
      </c>
    </row>
    <row r="25" spans="1:31" ht="30">
      <c r="A25" s="2" t="s">
        <v>9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176">
        <v>2.5000000000000001E-3</v>
      </c>
      <c r="Q25" s="4" t="s">
        <v>6</v>
      </c>
      <c r="R25" s="176">
        <v>7.4999999999999997E-3</v>
      </c>
      <c r="S25" s="4" t="s">
        <v>6</v>
      </c>
      <c r="T25" s="4" t="s">
        <v>6</v>
      </c>
      <c r="U25" s="4" t="s">
        <v>6</v>
      </c>
      <c r="V25" s="4" t="s">
        <v>6</v>
      </c>
      <c r="W25" s="4" t="s">
        <v>6</v>
      </c>
      <c r="X25" s="4" t="s">
        <v>6</v>
      </c>
      <c r="Y25" s="4" t="s">
        <v>6</v>
      </c>
      <c r="Z25" s="176">
        <v>1.2999999999999999E-3</v>
      </c>
      <c r="AA25" s="4" t="s">
        <v>6</v>
      </c>
      <c r="AB25" s="176">
        <v>0.01</v>
      </c>
      <c r="AC25" s="4" t="s">
        <v>6</v>
      </c>
      <c r="AD25" s="4" t="s">
        <v>6</v>
      </c>
      <c r="AE25" s="4" t="s">
        <v>6</v>
      </c>
    </row>
    <row r="26" spans="1:31">
      <c r="A26" s="2" t="s">
        <v>920</v>
      </c>
      <c r="B26" s="4" t="s">
        <v>6</v>
      </c>
      <c r="C26" s="4" t="s">
        <v>6</v>
      </c>
      <c r="D26" s="4" t="s">
        <v>6</v>
      </c>
      <c r="E26" s="4" t="s">
        <v>6</v>
      </c>
      <c r="F26" s="4" t="s">
        <v>6</v>
      </c>
      <c r="G26" s="4" t="s">
        <v>6</v>
      </c>
      <c r="H26" s="4" t="s">
        <v>6</v>
      </c>
      <c r="I26" s="4" t="s">
        <v>6</v>
      </c>
      <c r="J26" s="4" t="s">
        <v>6</v>
      </c>
      <c r="K26" s="176">
        <v>6.5</v>
      </c>
      <c r="L26" s="176">
        <v>6.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2" t="s">
        <v>921</v>
      </c>
      <c r="B27" s="4" t="s">
        <v>6</v>
      </c>
      <c r="C27" s="4" t="s">
        <v>6</v>
      </c>
      <c r="D27" s="4" t="s">
        <v>6</v>
      </c>
      <c r="E27" s="4" t="s">
        <v>6</v>
      </c>
      <c r="F27" s="4" t="s">
        <v>6</v>
      </c>
      <c r="G27" s="4" t="s">
        <v>6</v>
      </c>
      <c r="H27" s="4" t="s">
        <v>6</v>
      </c>
      <c r="I27" s="4" t="s">
        <v>6</v>
      </c>
      <c r="J27" s="4" t="s">
        <v>6</v>
      </c>
      <c r="K27" s="176">
        <v>6.25</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t="s">
        <v>922</v>
      </c>
      <c r="B28" s="4" t="s">
        <v>6</v>
      </c>
      <c r="C28" s="4" t="s">
        <v>6</v>
      </c>
      <c r="D28" s="4" t="s">
        <v>6</v>
      </c>
      <c r="E28" s="4" t="s">
        <v>6</v>
      </c>
      <c r="F28" s="4" t="s">
        <v>6</v>
      </c>
      <c r="G28" s="4" t="s">
        <v>6</v>
      </c>
      <c r="H28" s="4" t="s">
        <v>6</v>
      </c>
      <c r="I28" s="4" t="s">
        <v>6</v>
      </c>
      <c r="J28" s="4" t="s">
        <v>6</v>
      </c>
      <c r="K28" s="176">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c r="A29" s="2" t="s">
        <v>923</v>
      </c>
      <c r="B29" s="4" t="s">
        <v>6</v>
      </c>
      <c r="C29" s="4" t="s">
        <v>6</v>
      </c>
      <c r="D29" s="4" t="s">
        <v>6</v>
      </c>
      <c r="E29" s="4" t="s">
        <v>6</v>
      </c>
      <c r="F29" s="4" t="s">
        <v>6</v>
      </c>
      <c r="G29" s="4" t="s">
        <v>6</v>
      </c>
      <c r="H29" s="4" t="s">
        <v>6</v>
      </c>
      <c r="I29" s="4" t="s">
        <v>6</v>
      </c>
      <c r="J29" s="4" t="s">
        <v>6</v>
      </c>
      <c r="K29" s="4" t="s">
        <v>6</v>
      </c>
      <c r="L29" s="176">
        <v>2.5000000000000001E-3</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9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5000000000</v>
      </c>
      <c r="U30" s="4" t="s">
        <v>6</v>
      </c>
      <c r="V30" s="4" t="s">
        <v>6</v>
      </c>
      <c r="W30" s="4" t="s">
        <v>6</v>
      </c>
      <c r="X30" s="4" t="s">
        <v>6</v>
      </c>
      <c r="Y30" s="4" t="s">
        <v>6</v>
      </c>
      <c r="Z30" s="4" t="s">
        <v>6</v>
      </c>
      <c r="AA30" s="4" t="s">
        <v>6</v>
      </c>
      <c r="AB30" s="4" t="s">
        <v>6</v>
      </c>
      <c r="AC30" s="4" t="s">
        <v>6</v>
      </c>
      <c r="AD30" s="4" t="s">
        <v>6</v>
      </c>
      <c r="AE30" s="4" t="s">
        <v>6</v>
      </c>
    </row>
    <row r="31" spans="1:31">
      <c r="A31" s="2" t="s">
        <v>9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926</v>
      </c>
      <c r="T31" s="4" t="s">
        <v>6</v>
      </c>
      <c r="U31" s="4" t="s">
        <v>927</v>
      </c>
      <c r="V31" s="4" t="s">
        <v>6</v>
      </c>
      <c r="W31" s="4" t="s">
        <v>6</v>
      </c>
      <c r="X31" s="4" t="s">
        <v>6</v>
      </c>
      <c r="Y31" s="4" t="s">
        <v>6</v>
      </c>
      <c r="Z31" s="4" t="s">
        <v>6</v>
      </c>
      <c r="AA31" s="4" t="s">
        <v>6</v>
      </c>
      <c r="AB31" s="4" t="s">
        <v>6</v>
      </c>
      <c r="AC31" s="4" t="s">
        <v>6</v>
      </c>
      <c r="AD31" s="4" t="s">
        <v>6</v>
      </c>
      <c r="AE31" s="4" t="s">
        <v>6</v>
      </c>
    </row>
  </sheetData>
  <mergeCells count="7">
    <mergeCell ref="AC1:AE1"/>
    <mergeCell ref="A1:A7"/>
    <mergeCell ref="C1:D1"/>
    <mergeCell ref="F1:G1"/>
    <mergeCell ref="H1:J1"/>
    <mergeCell ref="K1:S1"/>
    <mergeCell ref="W1:AB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3" width="12.7109375" bestFit="1" customWidth="1"/>
    <col min="4" max="4" width="28.140625" bestFit="1" customWidth="1"/>
    <col min="5" max="21" width="36.5703125" bestFit="1" customWidth="1"/>
  </cols>
  <sheetData>
    <row r="1" spans="1:21">
      <c r="A1" s="8" t="s">
        <v>928</v>
      </c>
      <c r="B1" s="8" t="s">
        <v>2</v>
      </c>
      <c r="C1" s="8" t="s">
        <v>85</v>
      </c>
      <c r="D1" s="1" t="s">
        <v>2</v>
      </c>
      <c r="E1" s="1" t="s">
        <v>930</v>
      </c>
      <c r="F1" s="1" t="s">
        <v>2</v>
      </c>
      <c r="G1" s="1" t="s">
        <v>930</v>
      </c>
      <c r="H1" s="1" t="s">
        <v>2</v>
      </c>
      <c r="I1" s="177">
        <v>41397</v>
      </c>
      <c r="J1" s="1" t="s">
        <v>934</v>
      </c>
      <c r="K1" s="1" t="s">
        <v>2</v>
      </c>
      <c r="L1" s="177">
        <v>41395</v>
      </c>
      <c r="M1" s="1" t="s">
        <v>930</v>
      </c>
      <c r="N1" s="1" t="s">
        <v>2</v>
      </c>
      <c r="O1" s="1" t="s">
        <v>937</v>
      </c>
      <c r="P1" s="177">
        <v>41425</v>
      </c>
      <c r="Q1" s="177">
        <v>41397</v>
      </c>
      <c r="R1" s="177">
        <v>41395</v>
      </c>
      <c r="S1" s="177">
        <v>41395</v>
      </c>
      <c r="T1" s="177">
        <v>41397</v>
      </c>
      <c r="U1" s="1" t="s">
        <v>2</v>
      </c>
    </row>
    <row r="2" spans="1:21" ht="30">
      <c r="A2" s="8"/>
      <c r="B2" s="8"/>
      <c r="C2" s="8"/>
      <c r="D2" s="1" t="s">
        <v>929</v>
      </c>
      <c r="E2" s="1" t="s">
        <v>885</v>
      </c>
      <c r="F2" s="1" t="s">
        <v>885</v>
      </c>
      <c r="G2" s="1" t="s">
        <v>885</v>
      </c>
      <c r="H2" s="1" t="s">
        <v>885</v>
      </c>
      <c r="I2" s="1" t="s">
        <v>885</v>
      </c>
      <c r="J2" s="1" t="s">
        <v>885</v>
      </c>
      <c r="K2" s="1" t="s">
        <v>885</v>
      </c>
      <c r="L2" s="1" t="s">
        <v>885</v>
      </c>
      <c r="M2" s="1" t="s">
        <v>885</v>
      </c>
      <c r="N2" s="1" t="s">
        <v>885</v>
      </c>
      <c r="O2" s="1" t="s">
        <v>885</v>
      </c>
      <c r="P2" s="1" t="s">
        <v>885</v>
      </c>
      <c r="Q2" s="1" t="s">
        <v>121</v>
      </c>
      <c r="R2" s="1" t="s">
        <v>121</v>
      </c>
      <c r="S2" s="1" t="s">
        <v>940</v>
      </c>
      <c r="T2" s="1" t="s">
        <v>941</v>
      </c>
      <c r="U2" s="1" t="s">
        <v>940</v>
      </c>
    </row>
    <row r="3" spans="1:21" ht="30">
      <c r="A3" s="8"/>
      <c r="B3" s="8"/>
      <c r="C3" s="8"/>
      <c r="D3" s="1"/>
      <c r="E3" s="1" t="s">
        <v>931</v>
      </c>
      <c r="F3" s="1" t="s">
        <v>931</v>
      </c>
      <c r="G3" s="1" t="s">
        <v>932</v>
      </c>
      <c r="H3" s="1" t="s">
        <v>932</v>
      </c>
      <c r="I3" s="1" t="s">
        <v>929</v>
      </c>
      <c r="J3" s="1" t="s">
        <v>929</v>
      </c>
      <c r="K3" s="1" t="s">
        <v>929</v>
      </c>
      <c r="L3" s="1" t="s">
        <v>929</v>
      </c>
      <c r="M3" s="1" t="s">
        <v>935</v>
      </c>
      <c r="N3" s="1" t="s">
        <v>935</v>
      </c>
      <c r="O3" s="1" t="s">
        <v>938</v>
      </c>
      <c r="P3" s="1" t="s">
        <v>938</v>
      </c>
      <c r="Q3" s="1" t="s">
        <v>885</v>
      </c>
      <c r="R3" s="1" t="s">
        <v>885</v>
      </c>
      <c r="S3" s="1" t="s">
        <v>885</v>
      </c>
      <c r="T3" s="1" t="s">
        <v>940</v>
      </c>
      <c r="U3" s="1" t="s">
        <v>885</v>
      </c>
    </row>
    <row r="4" spans="1:21" ht="30">
      <c r="A4" s="8"/>
      <c r="B4" s="8"/>
      <c r="C4" s="8"/>
      <c r="D4" s="1"/>
      <c r="E4" s="1"/>
      <c r="F4" s="1"/>
      <c r="G4" s="1" t="s">
        <v>933</v>
      </c>
      <c r="H4" s="1"/>
      <c r="I4" s="1"/>
      <c r="J4" s="1"/>
      <c r="K4" s="1"/>
      <c r="L4" s="1"/>
      <c r="M4" s="1" t="s">
        <v>936</v>
      </c>
      <c r="N4" s="1" t="s">
        <v>936</v>
      </c>
      <c r="O4" s="1" t="s">
        <v>939</v>
      </c>
      <c r="P4" s="1" t="s">
        <v>939</v>
      </c>
      <c r="Q4" s="1" t="s">
        <v>929</v>
      </c>
      <c r="R4" s="1" t="s">
        <v>929</v>
      </c>
      <c r="S4" s="1" t="s">
        <v>929</v>
      </c>
      <c r="T4" s="1" t="s">
        <v>885</v>
      </c>
      <c r="U4" s="1" t="s">
        <v>929</v>
      </c>
    </row>
    <row r="5" spans="1:21">
      <c r="A5" s="8"/>
      <c r="B5" s="8"/>
      <c r="C5" s="8"/>
      <c r="D5" s="1"/>
      <c r="E5" s="1"/>
      <c r="F5" s="1"/>
      <c r="G5" s="1"/>
      <c r="H5" s="1"/>
      <c r="I5" s="1"/>
      <c r="J5" s="1"/>
      <c r="K5" s="1"/>
      <c r="L5" s="1"/>
      <c r="M5" s="1" t="s">
        <v>933</v>
      </c>
      <c r="N5" s="1"/>
      <c r="O5" s="1"/>
      <c r="P5" s="1"/>
      <c r="Q5" s="1"/>
      <c r="R5" s="1"/>
      <c r="S5" s="1"/>
      <c r="T5" s="1" t="s">
        <v>929</v>
      </c>
      <c r="U5" s="1"/>
    </row>
    <row r="6" spans="1:21">
      <c r="A6" s="3" t="s">
        <v>2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942</v>
      </c>
      <c r="B7" s="4" t="s">
        <v>6</v>
      </c>
      <c r="C7" s="4" t="s">
        <v>6</v>
      </c>
      <c r="D7" s="4" t="s">
        <v>6</v>
      </c>
      <c r="E7" s="5">
        <v>961000000</v>
      </c>
      <c r="F7" s="4" t="s">
        <v>6</v>
      </c>
      <c r="G7" s="4" t="s">
        <v>6</v>
      </c>
      <c r="H7" s="4" t="s">
        <v>6</v>
      </c>
      <c r="I7" s="4" t="s">
        <v>6</v>
      </c>
      <c r="J7" s="4" t="s">
        <v>6</v>
      </c>
      <c r="K7" s="4" t="s">
        <v>6</v>
      </c>
      <c r="L7" s="4" t="s">
        <v>6</v>
      </c>
      <c r="M7" s="4" t="s">
        <v>6</v>
      </c>
      <c r="N7" s="4" t="s">
        <v>6</v>
      </c>
      <c r="O7" s="5">
        <v>280000000</v>
      </c>
      <c r="P7" s="4" t="s">
        <v>6</v>
      </c>
      <c r="Q7" s="4" t="s">
        <v>6</v>
      </c>
      <c r="R7" s="4" t="s">
        <v>6</v>
      </c>
      <c r="S7" s="4" t="s">
        <v>6</v>
      </c>
      <c r="T7" s="4" t="s">
        <v>6</v>
      </c>
      <c r="U7" s="4" t="s">
        <v>6</v>
      </c>
    </row>
    <row r="8" spans="1:21">
      <c r="A8" s="2" t="s">
        <v>943</v>
      </c>
      <c r="B8" s="4" t="s">
        <v>6</v>
      </c>
      <c r="C8" s="4" t="s">
        <v>6</v>
      </c>
      <c r="D8" s="4" t="s">
        <v>6</v>
      </c>
      <c r="E8" s="4" t="s">
        <v>6</v>
      </c>
      <c r="F8" s="4" t="s">
        <v>6</v>
      </c>
      <c r="G8" s="6">
        <v>330000000</v>
      </c>
      <c r="H8" s="4" t="s">
        <v>6</v>
      </c>
      <c r="I8" s="4" t="s">
        <v>6</v>
      </c>
      <c r="J8" s="4" t="s">
        <v>6</v>
      </c>
      <c r="K8" s="4" t="s">
        <v>6</v>
      </c>
      <c r="L8" s="4" t="s">
        <v>6</v>
      </c>
      <c r="M8" s="6">
        <v>330000000</v>
      </c>
      <c r="N8" s="4" t="s">
        <v>6</v>
      </c>
      <c r="O8" s="4" t="s">
        <v>6</v>
      </c>
      <c r="P8" s="4" t="s">
        <v>6</v>
      </c>
      <c r="Q8" s="4" t="s">
        <v>6</v>
      </c>
      <c r="R8" s="4" t="s">
        <v>6</v>
      </c>
      <c r="S8" s="4" t="s">
        <v>6</v>
      </c>
      <c r="T8" s="4" t="s">
        <v>6</v>
      </c>
      <c r="U8" s="4" t="s">
        <v>6</v>
      </c>
    </row>
    <row r="9" spans="1:21">
      <c r="A9" s="2" t="s">
        <v>944</v>
      </c>
      <c r="B9" s="4" t="s">
        <v>6</v>
      </c>
      <c r="C9" s="4" t="s">
        <v>6</v>
      </c>
      <c r="D9" s="4" t="s">
        <v>6</v>
      </c>
      <c r="E9" s="4" t="s">
        <v>6</v>
      </c>
      <c r="F9" s="4" t="s">
        <v>6</v>
      </c>
      <c r="G9" s="4" t="s">
        <v>6</v>
      </c>
      <c r="H9" s="4">
        <v>5</v>
      </c>
      <c r="I9" s="4" t="s">
        <v>6</v>
      </c>
      <c r="J9" s="4" t="s">
        <v>6</v>
      </c>
      <c r="K9" s="4" t="s">
        <v>6</v>
      </c>
      <c r="L9" s="4" t="s">
        <v>6</v>
      </c>
      <c r="M9" s="4" t="s">
        <v>6</v>
      </c>
      <c r="N9" s="4">
        <v>4</v>
      </c>
      <c r="O9" s="4" t="s">
        <v>6</v>
      </c>
      <c r="P9" s="4" t="s">
        <v>6</v>
      </c>
      <c r="Q9" s="4" t="s">
        <v>6</v>
      </c>
      <c r="R9" s="4" t="s">
        <v>6</v>
      </c>
      <c r="S9" s="4" t="s">
        <v>6</v>
      </c>
      <c r="T9" s="4" t="s">
        <v>6</v>
      </c>
      <c r="U9" s="4" t="s">
        <v>6</v>
      </c>
    </row>
    <row r="10" spans="1:21">
      <c r="A10" s="2" t="s">
        <v>140</v>
      </c>
      <c r="B10" s="4" t="s">
        <v>6</v>
      </c>
      <c r="C10" s="4" t="s">
        <v>6</v>
      </c>
      <c r="D10" s="4" t="s">
        <v>6</v>
      </c>
      <c r="E10" s="4" t="s">
        <v>6</v>
      </c>
      <c r="F10" s="4" t="s">
        <v>6</v>
      </c>
      <c r="G10" s="4" t="s">
        <v>6</v>
      </c>
      <c r="H10" s="4" t="s">
        <v>6</v>
      </c>
      <c r="I10" s="4" t="s">
        <v>6</v>
      </c>
      <c r="J10" s="4" t="s">
        <v>6</v>
      </c>
      <c r="K10" s="4" t="s">
        <v>6</v>
      </c>
      <c r="L10" s="4" t="s">
        <v>6</v>
      </c>
      <c r="M10" s="6">
        <v>-214000000</v>
      </c>
      <c r="N10" s="4" t="s">
        <v>6</v>
      </c>
      <c r="O10" s="4" t="s">
        <v>6</v>
      </c>
      <c r="P10" s="4" t="s">
        <v>6</v>
      </c>
      <c r="Q10" s="4" t="s">
        <v>6</v>
      </c>
      <c r="R10" s="4" t="s">
        <v>6</v>
      </c>
      <c r="S10" s="4" t="s">
        <v>6</v>
      </c>
      <c r="T10" s="4" t="s">
        <v>6</v>
      </c>
      <c r="U10" s="4" t="s">
        <v>6</v>
      </c>
    </row>
    <row r="11" spans="1:21" ht="30">
      <c r="A11" s="2" t="s">
        <v>945</v>
      </c>
      <c r="B11" s="4" t="s">
        <v>6</v>
      </c>
      <c r="C11" s="4" t="s">
        <v>6</v>
      </c>
      <c r="D11" s="4" t="s">
        <v>6</v>
      </c>
      <c r="E11" s="4" t="s">
        <v>6</v>
      </c>
      <c r="F11" s="4" t="s">
        <v>6</v>
      </c>
      <c r="G11" s="4" t="s">
        <v>6</v>
      </c>
      <c r="H11" s="4" t="s">
        <v>6</v>
      </c>
      <c r="I11" s="6">
        <v>5200000000</v>
      </c>
      <c r="J11" s="4" t="s">
        <v>6</v>
      </c>
      <c r="K11" s="4" t="s">
        <v>6</v>
      </c>
      <c r="L11" s="4" t="s">
        <v>6</v>
      </c>
      <c r="M11" s="4" t="s">
        <v>6</v>
      </c>
      <c r="N11" s="4" t="s">
        <v>6</v>
      </c>
      <c r="O11" s="4" t="s">
        <v>6</v>
      </c>
      <c r="P11" s="4" t="s">
        <v>6</v>
      </c>
      <c r="Q11" s="4" t="s">
        <v>6</v>
      </c>
      <c r="R11" s="4" t="s">
        <v>6</v>
      </c>
      <c r="S11" s="4" t="s">
        <v>6</v>
      </c>
      <c r="T11" s="4" t="s">
        <v>6</v>
      </c>
      <c r="U11" s="4" t="s">
        <v>6</v>
      </c>
    </row>
    <row r="12" spans="1:21" ht="30">
      <c r="A12" s="2" t="s">
        <v>9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
        <v>0.45629999999999998</v>
      </c>
      <c r="S12" s="4" t="s">
        <v>6</v>
      </c>
      <c r="T12" s="4" t="s">
        <v>6</v>
      </c>
      <c r="U12" s="4" t="s">
        <v>6</v>
      </c>
    </row>
    <row r="13" spans="1:21">
      <c r="A13" s="2" t="s">
        <v>9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43371210</v>
      </c>
      <c r="R13" s="4" t="s">
        <v>6</v>
      </c>
      <c r="S13" s="4" t="s">
        <v>6</v>
      </c>
      <c r="T13" s="4" t="s">
        <v>6</v>
      </c>
      <c r="U13" s="4" t="s">
        <v>6</v>
      </c>
    </row>
    <row r="14" spans="1:21" ht="30">
      <c r="A14" s="2" t="s">
        <v>9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3733000000</v>
      </c>
      <c r="R14" s="4" t="s">
        <v>6</v>
      </c>
      <c r="S14" s="4" t="s">
        <v>6</v>
      </c>
      <c r="T14" s="4" t="s">
        <v>6</v>
      </c>
      <c r="U14" s="4" t="s">
        <v>6</v>
      </c>
    </row>
    <row r="15" spans="1:21">
      <c r="A15" s="2" t="s">
        <v>9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86.08</v>
      </c>
      <c r="S15" s="4" t="s">
        <v>6</v>
      </c>
      <c r="T15" s="4" t="s">
        <v>6</v>
      </c>
      <c r="U15" s="4" t="s">
        <v>6</v>
      </c>
    </row>
    <row r="16" spans="1:21" ht="30">
      <c r="A16" s="2" t="s">
        <v>911</v>
      </c>
      <c r="B16" s="4" t="s">
        <v>6</v>
      </c>
      <c r="C16" s="4" t="s">
        <v>6</v>
      </c>
      <c r="D16" s="4" t="s">
        <v>6</v>
      </c>
      <c r="E16" s="4" t="s">
        <v>6</v>
      </c>
      <c r="F16" s="4" t="s">
        <v>6</v>
      </c>
      <c r="G16" s="4" t="s">
        <v>6</v>
      </c>
      <c r="H16" s="4" t="s">
        <v>6</v>
      </c>
      <c r="I16" s="4" t="s">
        <v>6</v>
      </c>
      <c r="J16" s="4" t="s">
        <v>6</v>
      </c>
      <c r="K16" s="4" t="s">
        <v>6</v>
      </c>
      <c r="L16" s="176">
        <v>1</v>
      </c>
      <c r="M16" s="4" t="s">
        <v>6</v>
      </c>
      <c r="N16" s="4" t="s">
        <v>6</v>
      </c>
      <c r="O16" s="4" t="s">
        <v>6</v>
      </c>
      <c r="P16" s="4" t="s">
        <v>6</v>
      </c>
      <c r="Q16" s="4" t="s">
        <v>6</v>
      </c>
      <c r="R16" s="4" t="s">
        <v>6</v>
      </c>
      <c r="S16" s="176">
        <v>0.5</v>
      </c>
      <c r="T16" s="4" t="s">
        <v>6</v>
      </c>
      <c r="U16" s="4" t="s">
        <v>6</v>
      </c>
    </row>
    <row r="17" spans="1:21" ht="45">
      <c r="A17" s="2" t="s">
        <v>9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176">
        <v>0.5</v>
      </c>
      <c r="T17" s="4" t="s">
        <v>6</v>
      </c>
      <c r="U17" s="4" t="s">
        <v>6</v>
      </c>
    </row>
    <row r="18" spans="1:21" ht="60">
      <c r="A18" s="2" t="s">
        <v>9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558000000</v>
      </c>
      <c r="U18" s="4" t="s">
        <v>6</v>
      </c>
    </row>
    <row r="19" spans="1:21" ht="30">
      <c r="A19" s="2" t="s">
        <v>9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704000000</v>
      </c>
      <c r="T19" s="4" t="s">
        <v>6</v>
      </c>
      <c r="U19" s="4" t="s">
        <v>6</v>
      </c>
    </row>
    <row r="20" spans="1:21">
      <c r="A20" s="2" t="s">
        <v>9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46000000</v>
      </c>
      <c r="T20" s="4" t="s">
        <v>6</v>
      </c>
      <c r="U20" s="4" t="s">
        <v>6</v>
      </c>
    </row>
    <row r="21" spans="1:21">
      <c r="A21" s="2" t="s">
        <v>86</v>
      </c>
      <c r="B21" s="4" t="s">
        <v>6</v>
      </c>
      <c r="C21" s="4" t="s">
        <v>6</v>
      </c>
      <c r="D21" s="4" t="s">
        <v>6</v>
      </c>
      <c r="E21" s="4" t="s">
        <v>6</v>
      </c>
      <c r="F21" s="6">
        <v>6000000</v>
      </c>
      <c r="G21" s="4" t="s">
        <v>6</v>
      </c>
      <c r="H21" s="4" t="s">
        <v>6</v>
      </c>
      <c r="I21" s="4" t="s">
        <v>6</v>
      </c>
      <c r="J21" s="4" t="s">
        <v>6</v>
      </c>
      <c r="K21" s="6">
        <v>218000000</v>
      </c>
      <c r="L21" s="4" t="s">
        <v>6</v>
      </c>
      <c r="M21" s="4" t="s">
        <v>6</v>
      </c>
      <c r="N21" s="4" t="s">
        <v>6</v>
      </c>
      <c r="O21" s="4" t="s">
        <v>6</v>
      </c>
      <c r="P21" s="4" t="s">
        <v>6</v>
      </c>
      <c r="Q21" s="4" t="s">
        <v>6</v>
      </c>
      <c r="R21" s="4" t="s">
        <v>6</v>
      </c>
      <c r="S21" s="4" t="s">
        <v>6</v>
      </c>
      <c r="T21" s="4" t="s">
        <v>6</v>
      </c>
      <c r="U21" s="4" t="s">
        <v>6</v>
      </c>
    </row>
    <row r="22" spans="1:21">
      <c r="A22" s="2" t="s">
        <v>248</v>
      </c>
      <c r="B22" s="4" t="s">
        <v>6</v>
      </c>
      <c r="C22" s="4" t="s">
        <v>6</v>
      </c>
      <c r="D22" s="4" t="s">
        <v>6</v>
      </c>
      <c r="E22" s="4" t="s">
        <v>6</v>
      </c>
      <c r="F22" s="6">
        <v>951000000</v>
      </c>
      <c r="G22" s="4" t="s">
        <v>6</v>
      </c>
      <c r="H22" s="4" t="s">
        <v>6</v>
      </c>
      <c r="I22" s="4" t="s">
        <v>6</v>
      </c>
      <c r="J22" s="4" t="s">
        <v>6</v>
      </c>
      <c r="K22" s="6">
        <v>2788000000</v>
      </c>
      <c r="L22" s="4" t="s">
        <v>6</v>
      </c>
      <c r="M22" s="4" t="s">
        <v>6</v>
      </c>
      <c r="N22" s="4" t="s">
        <v>6</v>
      </c>
      <c r="O22" s="4" t="s">
        <v>6</v>
      </c>
      <c r="P22" s="6">
        <v>298000000</v>
      </c>
      <c r="Q22" s="4" t="s">
        <v>6</v>
      </c>
      <c r="R22" s="4" t="s">
        <v>6</v>
      </c>
      <c r="S22" s="4" t="s">
        <v>6</v>
      </c>
      <c r="T22" s="4" t="s">
        <v>6</v>
      </c>
      <c r="U22" s="4" t="s">
        <v>6</v>
      </c>
    </row>
    <row r="23" spans="1:21">
      <c r="A23" s="2" t="s">
        <v>93</v>
      </c>
      <c r="B23" s="4" t="s">
        <v>6</v>
      </c>
      <c r="C23" s="4" t="s">
        <v>6</v>
      </c>
      <c r="D23" s="4" t="s">
        <v>6</v>
      </c>
      <c r="E23" s="4" t="s">
        <v>6</v>
      </c>
      <c r="F23" s="4" t="s">
        <v>6</v>
      </c>
      <c r="G23" s="4" t="s">
        <v>6</v>
      </c>
      <c r="H23" s="4" t="s">
        <v>6</v>
      </c>
      <c r="I23" s="4" t="s">
        <v>6</v>
      </c>
      <c r="J23" s="4" t="s">
        <v>6</v>
      </c>
      <c r="K23" s="6">
        <v>300000000</v>
      </c>
      <c r="L23" s="4" t="s">
        <v>6</v>
      </c>
      <c r="M23" s="4" t="s">
        <v>6</v>
      </c>
      <c r="N23" s="4" t="s">
        <v>6</v>
      </c>
      <c r="O23" s="4" t="s">
        <v>6</v>
      </c>
      <c r="P23" s="4" t="s">
        <v>6</v>
      </c>
      <c r="Q23" s="4" t="s">
        <v>6</v>
      </c>
      <c r="R23" s="4" t="s">
        <v>6</v>
      </c>
      <c r="S23" s="4" t="s">
        <v>6</v>
      </c>
      <c r="T23" s="4" t="s">
        <v>6</v>
      </c>
      <c r="U23" s="4" t="s">
        <v>6</v>
      </c>
    </row>
    <row r="24" spans="1:21">
      <c r="A24" s="2" t="s">
        <v>94</v>
      </c>
      <c r="B24" s="6">
        <v>6710000000</v>
      </c>
      <c r="C24" s="6">
        <v>6547000000</v>
      </c>
      <c r="D24" s="4" t="s">
        <v>6</v>
      </c>
      <c r="E24" s="4" t="s">
        <v>6</v>
      </c>
      <c r="F24" s="6">
        <v>67000000</v>
      </c>
      <c r="G24" s="4" t="s">
        <v>6</v>
      </c>
      <c r="H24" s="4" t="s">
        <v>6</v>
      </c>
      <c r="I24" s="4" t="s">
        <v>6</v>
      </c>
      <c r="J24" s="4" t="s">
        <v>6</v>
      </c>
      <c r="K24" s="6">
        <v>1248000000</v>
      </c>
      <c r="L24" s="4" t="s">
        <v>6</v>
      </c>
      <c r="M24" s="4" t="s">
        <v>6</v>
      </c>
      <c r="N24" s="4" t="s">
        <v>6</v>
      </c>
      <c r="O24" s="4" t="s">
        <v>6</v>
      </c>
      <c r="P24" s="4" t="s">
        <v>6</v>
      </c>
      <c r="Q24" s="4" t="s">
        <v>6</v>
      </c>
      <c r="R24" s="4" t="s">
        <v>6</v>
      </c>
      <c r="S24" s="4" t="s">
        <v>6</v>
      </c>
      <c r="T24" s="4" t="s">
        <v>6</v>
      </c>
      <c r="U24" s="4" t="s">
        <v>6</v>
      </c>
    </row>
    <row r="25" spans="1:21">
      <c r="A25" s="2" t="s">
        <v>261</v>
      </c>
      <c r="B25" s="4" t="s">
        <v>6</v>
      </c>
      <c r="C25" s="4" t="s">
        <v>6</v>
      </c>
      <c r="D25" s="4" t="s">
        <v>6</v>
      </c>
      <c r="E25" s="4" t="s">
        <v>6</v>
      </c>
      <c r="F25" s="4" t="s">
        <v>6</v>
      </c>
      <c r="G25" s="4" t="s">
        <v>6</v>
      </c>
      <c r="H25" s="4" t="s">
        <v>6</v>
      </c>
      <c r="I25" s="4" t="s">
        <v>6</v>
      </c>
      <c r="J25" s="4" t="s">
        <v>6</v>
      </c>
      <c r="K25" s="6">
        <v>1375000000</v>
      </c>
      <c r="L25" s="4" t="s">
        <v>6</v>
      </c>
      <c r="M25" s="4" t="s">
        <v>6</v>
      </c>
      <c r="N25" s="4" t="s">
        <v>6</v>
      </c>
      <c r="O25" s="4" t="s">
        <v>6</v>
      </c>
      <c r="P25" s="4" t="s">
        <v>6</v>
      </c>
      <c r="Q25" s="4" t="s">
        <v>6</v>
      </c>
      <c r="R25" s="4" t="s">
        <v>6</v>
      </c>
      <c r="S25" s="4" t="s">
        <v>6</v>
      </c>
      <c r="T25" s="4" t="s">
        <v>6</v>
      </c>
      <c r="U25" s="4" t="s">
        <v>6</v>
      </c>
    </row>
    <row r="26" spans="1:21">
      <c r="A26" s="2" t="s">
        <v>249</v>
      </c>
      <c r="B26" s="4" t="s">
        <v>6</v>
      </c>
      <c r="C26" s="4" t="s">
        <v>6</v>
      </c>
      <c r="D26" s="4" t="s">
        <v>6</v>
      </c>
      <c r="E26" s="4" t="s">
        <v>6</v>
      </c>
      <c r="F26" s="6">
        <v>3000000</v>
      </c>
      <c r="G26" s="4" t="s">
        <v>6</v>
      </c>
      <c r="H26" s="4" t="s">
        <v>6</v>
      </c>
      <c r="I26" s="4" t="s">
        <v>6</v>
      </c>
      <c r="J26" s="4" t="s">
        <v>6</v>
      </c>
      <c r="K26" s="6">
        <v>13000000</v>
      </c>
      <c r="L26" s="4" t="s">
        <v>6</v>
      </c>
      <c r="M26" s="4" t="s">
        <v>6</v>
      </c>
      <c r="N26" s="4" t="s">
        <v>6</v>
      </c>
      <c r="O26" s="4" t="s">
        <v>6</v>
      </c>
      <c r="P26" s="4" t="s">
        <v>6</v>
      </c>
      <c r="Q26" s="4" t="s">
        <v>6</v>
      </c>
      <c r="R26" s="4" t="s">
        <v>6</v>
      </c>
      <c r="S26" s="4" t="s">
        <v>6</v>
      </c>
      <c r="T26" s="4" t="s">
        <v>6</v>
      </c>
      <c r="U26" s="4" t="s">
        <v>6</v>
      </c>
    </row>
    <row r="27" spans="1:21">
      <c r="A27" s="2" t="s">
        <v>262</v>
      </c>
      <c r="B27" s="4" t="s">
        <v>6</v>
      </c>
      <c r="C27" s="4" t="s">
        <v>6</v>
      </c>
      <c r="D27" s="4" t="s">
        <v>6</v>
      </c>
      <c r="E27" s="4" t="s">
        <v>6</v>
      </c>
      <c r="F27" s="6">
        <v>1027000000</v>
      </c>
      <c r="G27" s="4" t="s">
        <v>6</v>
      </c>
      <c r="H27" s="4" t="s">
        <v>6</v>
      </c>
      <c r="I27" s="4" t="s">
        <v>6</v>
      </c>
      <c r="J27" s="4" t="s">
        <v>6</v>
      </c>
      <c r="K27" s="6">
        <v>5238000000</v>
      </c>
      <c r="L27" s="4" t="s">
        <v>6</v>
      </c>
      <c r="M27" s="4" t="s">
        <v>6</v>
      </c>
      <c r="N27" s="4" t="s">
        <v>6</v>
      </c>
      <c r="O27" s="4" t="s">
        <v>6</v>
      </c>
      <c r="P27" s="4" t="s">
        <v>6</v>
      </c>
      <c r="Q27" s="4" t="s">
        <v>6</v>
      </c>
      <c r="R27" s="4" t="s">
        <v>6</v>
      </c>
      <c r="S27" s="4" t="s">
        <v>6</v>
      </c>
      <c r="T27" s="4" t="s">
        <v>6</v>
      </c>
      <c r="U27" s="6">
        <v>5942000000</v>
      </c>
    </row>
    <row r="28" spans="1:21" ht="30">
      <c r="A28" s="2" t="s">
        <v>954</v>
      </c>
      <c r="B28" s="4" t="s">
        <v>6</v>
      </c>
      <c r="C28" s="4" t="s">
        <v>6</v>
      </c>
      <c r="D28" s="4" t="s">
        <v>6</v>
      </c>
      <c r="E28" s="4" t="s">
        <v>6</v>
      </c>
      <c r="F28" s="4" t="s">
        <v>6</v>
      </c>
      <c r="G28" s="4" t="s">
        <v>6</v>
      </c>
      <c r="H28" s="4" t="s">
        <v>6</v>
      </c>
      <c r="I28" s="6">
        <v>-704000000</v>
      </c>
      <c r="J28" s="4" t="s">
        <v>6</v>
      </c>
      <c r="K28" s="4" t="s">
        <v>6</v>
      </c>
      <c r="L28" s="4" t="s">
        <v>6</v>
      </c>
      <c r="M28" s="4" t="s">
        <v>6</v>
      </c>
      <c r="N28" s="4" t="s">
        <v>6</v>
      </c>
      <c r="O28" s="4" t="s">
        <v>6</v>
      </c>
      <c r="P28" s="4" t="s">
        <v>6</v>
      </c>
      <c r="Q28" s="4" t="s">
        <v>6</v>
      </c>
      <c r="R28" s="4" t="s">
        <v>6</v>
      </c>
      <c r="S28" s="4" t="s">
        <v>6</v>
      </c>
      <c r="T28" s="4" t="s">
        <v>6</v>
      </c>
      <c r="U28" s="4" t="s">
        <v>6</v>
      </c>
    </row>
    <row r="29" spans="1:21">
      <c r="A29" s="2" t="s">
        <v>98</v>
      </c>
      <c r="B29" s="4" t="s">
        <v>6</v>
      </c>
      <c r="C29" s="4" t="s">
        <v>6</v>
      </c>
      <c r="D29" s="6">
        <v>-208000000</v>
      </c>
      <c r="E29" s="4" t="s">
        <v>6</v>
      </c>
      <c r="F29" s="6">
        <v>-5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45">
      <c r="A30" s="2" t="s">
        <v>955</v>
      </c>
      <c r="B30" s="4" t="s">
        <v>6</v>
      </c>
      <c r="C30" s="4" t="s">
        <v>6</v>
      </c>
      <c r="D30" s="4" t="s">
        <v>6</v>
      </c>
      <c r="E30" s="4" t="s">
        <v>6</v>
      </c>
      <c r="F30" s="4" t="s">
        <v>6</v>
      </c>
      <c r="G30" s="4" t="s">
        <v>6</v>
      </c>
      <c r="H30" s="4" t="s">
        <v>6</v>
      </c>
      <c r="I30" s="4" t="s">
        <v>6</v>
      </c>
      <c r="J30" s="4" t="s">
        <v>6</v>
      </c>
      <c r="K30" s="6">
        <v>28000000</v>
      </c>
      <c r="L30" s="4" t="s">
        <v>6</v>
      </c>
      <c r="M30" s="4" t="s">
        <v>6</v>
      </c>
      <c r="N30" s="4" t="s">
        <v>6</v>
      </c>
      <c r="O30" s="4" t="s">
        <v>6</v>
      </c>
      <c r="P30" s="6">
        <v>18000000</v>
      </c>
      <c r="Q30" s="4" t="s">
        <v>6</v>
      </c>
      <c r="R30" s="4" t="s">
        <v>6</v>
      </c>
      <c r="S30" s="4" t="s">
        <v>6</v>
      </c>
      <c r="T30" s="4" t="s">
        <v>6</v>
      </c>
      <c r="U30" s="4" t="s">
        <v>6</v>
      </c>
    </row>
    <row r="31" spans="1:21" ht="60">
      <c r="A31" s="2" t="s">
        <v>956</v>
      </c>
      <c r="B31" s="4" t="s">
        <v>6</v>
      </c>
      <c r="C31" s="4" t="s">
        <v>6</v>
      </c>
      <c r="D31" s="4" t="s">
        <v>6</v>
      </c>
      <c r="E31" s="4" t="s">
        <v>6</v>
      </c>
      <c r="F31" s="6">
        <v>-61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105</v>
      </c>
      <c r="B32" s="4" t="s">
        <v>6</v>
      </c>
      <c r="C32" s="4" t="s">
        <v>6</v>
      </c>
      <c r="D32" s="4" t="s">
        <v>6</v>
      </c>
      <c r="E32" s="4" t="s">
        <v>6</v>
      </c>
      <c r="F32" s="4" t="s">
        <v>6</v>
      </c>
      <c r="G32" s="4" t="s">
        <v>6</v>
      </c>
      <c r="H32" s="4" t="s">
        <v>6</v>
      </c>
      <c r="I32" s="4" t="s">
        <v>6</v>
      </c>
      <c r="J32" s="4" t="s">
        <v>6</v>
      </c>
      <c r="K32" s="6">
        <v>-1252000000</v>
      </c>
      <c r="L32" s="4" t="s">
        <v>6</v>
      </c>
      <c r="M32" s="4" t="s">
        <v>6</v>
      </c>
      <c r="N32" s="4" t="s">
        <v>6</v>
      </c>
      <c r="O32" s="4" t="s">
        <v>6</v>
      </c>
      <c r="P32" s="6">
        <v>-12000000</v>
      </c>
      <c r="Q32" s="4" t="s">
        <v>6</v>
      </c>
      <c r="R32" s="4" t="s">
        <v>6</v>
      </c>
      <c r="S32" s="4" t="s">
        <v>6</v>
      </c>
      <c r="T32" s="4" t="s">
        <v>6</v>
      </c>
      <c r="U32" s="4" t="s">
        <v>6</v>
      </c>
    </row>
    <row r="33" spans="1:21">
      <c r="A33" s="2" t="s">
        <v>118</v>
      </c>
      <c r="B33" s="4" t="s">
        <v>6</v>
      </c>
      <c r="C33" s="4" t="s">
        <v>6</v>
      </c>
      <c r="D33" s="4" t="s">
        <v>6</v>
      </c>
      <c r="E33" s="4" t="s">
        <v>6</v>
      </c>
      <c r="F33" s="4" t="s">
        <v>6</v>
      </c>
      <c r="G33" s="4" t="s">
        <v>6</v>
      </c>
      <c r="H33" s="4" t="s">
        <v>6</v>
      </c>
      <c r="I33" s="4" t="s">
        <v>6</v>
      </c>
      <c r="J33" s="4" t="s">
        <v>6</v>
      </c>
      <c r="K33" s="6">
        <v>-17000000</v>
      </c>
      <c r="L33" s="4" t="s">
        <v>6</v>
      </c>
      <c r="M33" s="4" t="s">
        <v>6</v>
      </c>
      <c r="N33" s="4" t="s">
        <v>6</v>
      </c>
      <c r="O33" s="4" t="s">
        <v>6</v>
      </c>
      <c r="P33" s="4" t="s">
        <v>6</v>
      </c>
      <c r="Q33" s="4" t="s">
        <v>6</v>
      </c>
      <c r="R33" s="4" t="s">
        <v>6</v>
      </c>
      <c r="S33" s="4" t="s">
        <v>6</v>
      </c>
      <c r="T33" s="4" t="s">
        <v>6</v>
      </c>
      <c r="U33" s="4" t="s">
        <v>6</v>
      </c>
    </row>
    <row r="34" spans="1:21" ht="45">
      <c r="A34" s="2" t="s">
        <v>957</v>
      </c>
      <c r="B34" s="4" t="s">
        <v>6</v>
      </c>
      <c r="C34" s="4" t="s">
        <v>6</v>
      </c>
      <c r="D34" s="4" t="s">
        <v>6</v>
      </c>
      <c r="E34" s="4" t="s">
        <v>6</v>
      </c>
      <c r="F34" s="4" t="s">
        <v>6</v>
      </c>
      <c r="G34" s="4" t="s">
        <v>6</v>
      </c>
      <c r="H34" s="4" t="s">
        <v>6</v>
      </c>
      <c r="I34" s="4" t="s">
        <v>6</v>
      </c>
      <c r="J34" s="6">
        <v>87000000</v>
      </c>
      <c r="K34" s="4" t="s">
        <v>6</v>
      </c>
      <c r="L34" s="4" t="s">
        <v>6</v>
      </c>
      <c r="M34" s="4" t="s">
        <v>6</v>
      </c>
      <c r="N34" s="4" t="s">
        <v>6</v>
      </c>
      <c r="O34" s="4" t="s">
        <v>6</v>
      </c>
      <c r="P34" s="4" t="s">
        <v>6</v>
      </c>
      <c r="Q34" s="4" t="s">
        <v>6</v>
      </c>
      <c r="R34" s="4" t="s">
        <v>6</v>
      </c>
      <c r="S34" s="4" t="s">
        <v>6</v>
      </c>
      <c r="T34" s="4" t="s">
        <v>6</v>
      </c>
      <c r="U34" s="4" t="s">
        <v>6</v>
      </c>
    </row>
    <row r="35" spans="1:21" ht="30">
      <c r="A35" s="2" t="s">
        <v>958</v>
      </c>
      <c r="B35" s="4" t="s">
        <v>6</v>
      </c>
      <c r="C35" s="4" t="s">
        <v>6</v>
      </c>
      <c r="D35" s="4" t="s">
        <v>6</v>
      </c>
      <c r="E35" s="4" t="s">
        <v>6</v>
      </c>
      <c r="F35" s="4" t="s">
        <v>6</v>
      </c>
      <c r="G35" s="4" t="s">
        <v>6</v>
      </c>
      <c r="H35" s="4" t="s">
        <v>6</v>
      </c>
      <c r="I35" s="4" t="s">
        <v>6</v>
      </c>
      <c r="J35" s="6">
        <v>17000000</v>
      </c>
      <c r="K35" s="4" t="s">
        <v>6</v>
      </c>
      <c r="L35" s="4" t="s">
        <v>6</v>
      </c>
      <c r="M35" s="4" t="s">
        <v>6</v>
      </c>
      <c r="N35" s="4" t="s">
        <v>6</v>
      </c>
      <c r="O35" s="4" t="s">
        <v>6</v>
      </c>
      <c r="P35" s="4" t="s">
        <v>6</v>
      </c>
      <c r="Q35" s="4" t="s">
        <v>6</v>
      </c>
      <c r="R35" s="4" t="s">
        <v>6</v>
      </c>
      <c r="S35" s="4" t="s">
        <v>6</v>
      </c>
      <c r="T35" s="4" t="s">
        <v>6</v>
      </c>
      <c r="U35" s="4" t="s">
        <v>6</v>
      </c>
    </row>
    <row r="36" spans="1:21" ht="30">
      <c r="A36" s="2" t="s">
        <v>959</v>
      </c>
      <c r="B36" s="4" t="s">
        <v>6</v>
      </c>
      <c r="C36" s="4" t="s">
        <v>6</v>
      </c>
      <c r="D36" s="4" t="s">
        <v>6</v>
      </c>
      <c r="E36" s="4" t="s">
        <v>6</v>
      </c>
      <c r="F36" s="4" t="s">
        <v>6</v>
      </c>
      <c r="G36" s="4" t="s">
        <v>6</v>
      </c>
      <c r="H36" s="4" t="s">
        <v>6</v>
      </c>
      <c r="I36" s="4" t="s">
        <v>6</v>
      </c>
      <c r="J36" s="5">
        <v>3000000</v>
      </c>
      <c r="K36" s="4" t="s">
        <v>6</v>
      </c>
      <c r="L36" s="4" t="s">
        <v>6</v>
      </c>
      <c r="M36" s="4" t="s">
        <v>6</v>
      </c>
      <c r="N36" s="4" t="s">
        <v>6</v>
      </c>
      <c r="O36" s="4" t="s">
        <v>6</v>
      </c>
      <c r="P36" s="4" t="s">
        <v>6</v>
      </c>
      <c r="Q36" s="4" t="s">
        <v>6</v>
      </c>
      <c r="R36" s="4" t="s">
        <v>6</v>
      </c>
      <c r="S36" s="4" t="s">
        <v>6</v>
      </c>
      <c r="T36" s="4" t="s">
        <v>6</v>
      </c>
      <c r="U36" s="4" t="s">
        <v>6</v>
      </c>
    </row>
    <row r="37" spans="1:21" ht="30">
      <c r="A37" s="2" t="s">
        <v>9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961</v>
      </c>
      <c r="R37" s="4" t="s">
        <v>6</v>
      </c>
      <c r="S37" s="4" t="s">
        <v>6</v>
      </c>
      <c r="T37" s="4" t="s">
        <v>6</v>
      </c>
      <c r="U37" s="4" t="s">
        <v>6</v>
      </c>
    </row>
  </sheetData>
  <mergeCells count="3">
    <mergeCell ref="A1:A5"/>
    <mergeCell ref="B1:B5"/>
    <mergeCell ref="C1: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62</v>
      </c>
      <c r="B1" s="8" t="s">
        <v>33</v>
      </c>
      <c r="C1" s="8"/>
      <c r="D1" s="8" t="s">
        <v>1</v>
      </c>
      <c r="E1" s="8"/>
    </row>
    <row r="2" spans="1:5" ht="30">
      <c r="A2" s="1" t="s">
        <v>32</v>
      </c>
      <c r="B2" s="1" t="s">
        <v>2</v>
      </c>
      <c r="C2" s="1" t="s">
        <v>34</v>
      </c>
      <c r="D2" s="1" t="s">
        <v>2</v>
      </c>
      <c r="E2" s="1" t="s">
        <v>34</v>
      </c>
    </row>
    <row r="3" spans="1:5">
      <c r="A3" s="3" t="s">
        <v>239</v>
      </c>
      <c r="B3" s="4" t="s">
        <v>6</v>
      </c>
      <c r="C3" s="4" t="s">
        <v>6</v>
      </c>
      <c r="D3" s="4" t="s">
        <v>6</v>
      </c>
      <c r="E3" s="4" t="s">
        <v>6</v>
      </c>
    </row>
    <row r="4" spans="1:5">
      <c r="A4" s="2" t="s">
        <v>60</v>
      </c>
      <c r="B4" s="5">
        <v>0</v>
      </c>
      <c r="C4" s="5">
        <v>0</v>
      </c>
      <c r="D4" s="5">
        <v>0</v>
      </c>
      <c r="E4" s="5">
        <v>-2</v>
      </c>
    </row>
    <row r="5" spans="1:5">
      <c r="A5" s="2" t="s">
        <v>59</v>
      </c>
      <c r="B5" s="4" t="s">
        <v>6</v>
      </c>
      <c r="C5" s="4" t="s">
        <v>6</v>
      </c>
      <c r="D5" s="4" t="s">
        <v>6</v>
      </c>
      <c r="E5" s="9">
        <v>2.7</v>
      </c>
    </row>
    <row r="6" spans="1:5" ht="60">
      <c r="A6" s="2" t="s">
        <v>963</v>
      </c>
      <c r="B6" s="5">
        <v>0</v>
      </c>
      <c r="C6" s="5">
        <v>0</v>
      </c>
      <c r="D6" s="5">
        <v>0</v>
      </c>
      <c r="E6" s="9">
        <v>-0.01</v>
      </c>
    </row>
    <row r="7" spans="1:5">
      <c r="A7" s="2" t="s">
        <v>61</v>
      </c>
      <c r="B7" s="4" t="s">
        <v>6</v>
      </c>
      <c r="C7" s="4" t="s">
        <v>6</v>
      </c>
      <c r="D7" s="4" t="s">
        <v>6</v>
      </c>
      <c r="E7" s="9">
        <v>2.69</v>
      </c>
    </row>
    <row r="8" spans="1:5" ht="60">
      <c r="A8" s="2" t="s">
        <v>964</v>
      </c>
      <c r="B8" s="4" t="s">
        <v>6</v>
      </c>
      <c r="C8" s="4" t="s">
        <v>6</v>
      </c>
      <c r="D8" s="4" t="s">
        <v>6</v>
      </c>
      <c r="E8" s="4" t="s">
        <v>6</v>
      </c>
    </row>
    <row r="9" spans="1:5">
      <c r="A9" s="3" t="s">
        <v>239</v>
      </c>
      <c r="B9" s="4" t="s">
        <v>6</v>
      </c>
      <c r="C9" s="4" t="s">
        <v>6</v>
      </c>
      <c r="D9" s="4" t="s">
        <v>6</v>
      </c>
      <c r="E9" s="4" t="s">
        <v>6</v>
      </c>
    </row>
    <row r="10" spans="1:5">
      <c r="A10" s="2" t="s">
        <v>35</v>
      </c>
      <c r="B10" s="4" t="s">
        <v>6</v>
      </c>
      <c r="C10" s="4" t="s">
        <v>6</v>
      </c>
      <c r="D10" s="4" t="s">
        <v>6</v>
      </c>
      <c r="E10" s="6">
        <v>9837</v>
      </c>
    </row>
    <row r="11" spans="1:5">
      <c r="A11" s="2" t="s">
        <v>59</v>
      </c>
      <c r="B11" s="4" t="s">
        <v>6</v>
      </c>
      <c r="C11" s="4" t="s">
        <v>6</v>
      </c>
      <c r="D11" s="4" t="s">
        <v>6</v>
      </c>
      <c r="E11" s="6">
        <v>2465</v>
      </c>
    </row>
    <row r="12" spans="1:5">
      <c r="A12" s="2" t="s">
        <v>60</v>
      </c>
      <c r="B12" s="4" t="s">
        <v>6</v>
      </c>
      <c r="C12" s="4" t="s">
        <v>6</v>
      </c>
      <c r="D12" s="4" t="s">
        <v>6</v>
      </c>
      <c r="E12" s="4">
        <v>-2</v>
      </c>
    </row>
    <row r="13" spans="1:5">
      <c r="A13" s="2" t="s">
        <v>61</v>
      </c>
      <c r="B13" s="4" t="s">
        <v>6</v>
      </c>
      <c r="C13" s="4" t="s">
        <v>6</v>
      </c>
      <c r="D13" s="4" t="s">
        <v>6</v>
      </c>
      <c r="E13" s="6">
        <v>2463</v>
      </c>
    </row>
    <row r="14" spans="1:5" ht="45">
      <c r="A14" s="2" t="s">
        <v>965</v>
      </c>
      <c r="B14" s="4" t="s">
        <v>6</v>
      </c>
      <c r="C14" s="4" t="s">
        <v>6</v>
      </c>
      <c r="D14" s="4" t="s">
        <v>6</v>
      </c>
      <c r="E14" s="4">
        <v>-27</v>
      </c>
    </row>
    <row r="15" spans="1:5" ht="30">
      <c r="A15" s="2" t="s">
        <v>966</v>
      </c>
      <c r="B15" s="4" t="s">
        <v>6</v>
      </c>
      <c r="C15" s="4" t="s">
        <v>6</v>
      </c>
      <c r="D15" s="4" t="s">
        <v>6</v>
      </c>
      <c r="E15" s="4" t="s">
        <v>6</v>
      </c>
    </row>
    <row r="16" spans="1:5">
      <c r="A16" s="3" t="s">
        <v>239</v>
      </c>
      <c r="B16" s="4" t="s">
        <v>6</v>
      </c>
      <c r="C16" s="4" t="s">
        <v>6</v>
      </c>
      <c r="D16" s="4" t="s">
        <v>6</v>
      </c>
      <c r="E16" s="4" t="s">
        <v>6</v>
      </c>
    </row>
    <row r="17" spans="1:5" ht="60">
      <c r="A17" s="2" t="s">
        <v>963</v>
      </c>
      <c r="B17" s="4" t="s">
        <v>6</v>
      </c>
      <c r="C17" s="4" t="s">
        <v>6</v>
      </c>
      <c r="D17" s="4" t="s">
        <v>6</v>
      </c>
      <c r="E17" s="9">
        <v>-0.01</v>
      </c>
    </row>
    <row r="18" spans="1:5" ht="75">
      <c r="A18" s="2" t="s">
        <v>967</v>
      </c>
      <c r="B18" s="4" t="s">
        <v>6</v>
      </c>
      <c r="C18" s="4" t="s">
        <v>6</v>
      </c>
      <c r="D18" s="4" t="s">
        <v>6</v>
      </c>
      <c r="E18" s="4" t="s">
        <v>6</v>
      </c>
    </row>
    <row r="19" spans="1:5">
      <c r="A19" s="3" t="s">
        <v>239</v>
      </c>
      <c r="B19" s="4" t="s">
        <v>6</v>
      </c>
      <c r="C19" s="4" t="s">
        <v>6</v>
      </c>
      <c r="D19" s="4" t="s">
        <v>6</v>
      </c>
      <c r="E19" s="4" t="s">
        <v>6</v>
      </c>
    </row>
    <row r="20" spans="1:5">
      <c r="A20" s="2" t="s">
        <v>61</v>
      </c>
      <c r="B20" s="4" t="s">
        <v>6</v>
      </c>
      <c r="C20" s="4" t="s">
        <v>6</v>
      </c>
      <c r="D20" s="4" t="s">
        <v>6</v>
      </c>
      <c r="E20" s="5">
        <v>243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968</v>
      </c>
      <c r="B1" s="8" t="s">
        <v>33</v>
      </c>
      <c r="C1" s="8"/>
      <c r="D1" s="8" t="s">
        <v>1</v>
      </c>
      <c r="E1" s="8"/>
      <c r="F1" s="1" t="s">
        <v>969</v>
      </c>
      <c r="G1" s="1" t="s">
        <v>33</v>
      </c>
      <c r="H1" s="1" t="s">
        <v>1</v>
      </c>
    </row>
    <row r="2" spans="1:8">
      <c r="A2" s="1" t="s">
        <v>75</v>
      </c>
      <c r="B2" s="8" t="s">
        <v>2</v>
      </c>
      <c r="C2" s="8" t="s">
        <v>34</v>
      </c>
      <c r="D2" s="8" t="s">
        <v>2</v>
      </c>
      <c r="E2" s="8" t="s">
        <v>34</v>
      </c>
      <c r="F2" s="1" t="s">
        <v>970</v>
      </c>
      <c r="G2" s="1" t="s">
        <v>34</v>
      </c>
      <c r="H2" s="1" t="s">
        <v>34</v>
      </c>
    </row>
    <row r="3" spans="1:8">
      <c r="A3" s="1"/>
      <c r="B3" s="8"/>
      <c r="C3" s="8"/>
      <c r="D3" s="8"/>
      <c r="E3" s="8"/>
      <c r="F3" s="1" t="s">
        <v>971</v>
      </c>
      <c r="G3" s="1" t="s">
        <v>971</v>
      </c>
      <c r="H3" s="1" t="s">
        <v>971</v>
      </c>
    </row>
    <row r="4" spans="1:8" ht="30">
      <c r="A4" s="1"/>
      <c r="B4" s="8"/>
      <c r="C4" s="8"/>
      <c r="D4" s="8"/>
      <c r="E4" s="8"/>
      <c r="F4" s="1" t="s">
        <v>885</v>
      </c>
      <c r="G4" s="1" t="s">
        <v>885</v>
      </c>
      <c r="H4" s="1" t="s">
        <v>885</v>
      </c>
    </row>
    <row r="5" spans="1:8">
      <c r="A5" s="1"/>
      <c r="B5" s="8"/>
      <c r="C5" s="8"/>
      <c r="D5" s="8"/>
      <c r="E5" s="8"/>
      <c r="F5" s="1" t="s">
        <v>972</v>
      </c>
      <c r="G5" s="1" t="s">
        <v>972</v>
      </c>
      <c r="H5" s="1" t="s">
        <v>972</v>
      </c>
    </row>
    <row r="6" spans="1:8" ht="30">
      <c r="A6" s="1"/>
      <c r="B6" s="8"/>
      <c r="C6" s="8"/>
      <c r="D6" s="8"/>
      <c r="E6" s="8"/>
      <c r="F6" s="1" t="s">
        <v>973</v>
      </c>
      <c r="G6" s="1" t="s">
        <v>973</v>
      </c>
      <c r="H6" s="1" t="s">
        <v>973</v>
      </c>
    </row>
    <row r="7" spans="1:8" ht="60">
      <c r="A7" s="3" t="s">
        <v>974</v>
      </c>
      <c r="B7" s="4" t="s">
        <v>6</v>
      </c>
      <c r="C7" s="4" t="s">
        <v>6</v>
      </c>
      <c r="D7" s="4" t="s">
        <v>6</v>
      </c>
      <c r="E7" s="4" t="s">
        <v>6</v>
      </c>
      <c r="F7" s="4" t="s">
        <v>6</v>
      </c>
      <c r="G7" s="4" t="s">
        <v>6</v>
      </c>
      <c r="H7" s="4" t="s">
        <v>6</v>
      </c>
    </row>
    <row r="8" spans="1:8" ht="30">
      <c r="A8" s="2" t="s">
        <v>975</v>
      </c>
      <c r="B8" s="4" t="s">
        <v>6</v>
      </c>
      <c r="C8" s="4" t="s">
        <v>6</v>
      </c>
      <c r="D8" s="4" t="s">
        <v>6</v>
      </c>
      <c r="E8" s="4" t="s">
        <v>6</v>
      </c>
      <c r="F8" s="5">
        <v>402</v>
      </c>
      <c r="G8" s="4" t="s">
        <v>6</v>
      </c>
      <c r="H8" s="4" t="s">
        <v>6</v>
      </c>
    </row>
    <row r="9" spans="1:8" ht="30">
      <c r="A9" s="2" t="s">
        <v>976</v>
      </c>
      <c r="B9" s="4" t="s">
        <v>6</v>
      </c>
      <c r="C9" s="4" t="s">
        <v>6</v>
      </c>
      <c r="D9" s="4" t="s">
        <v>6</v>
      </c>
      <c r="E9" s="4" t="s">
        <v>6</v>
      </c>
      <c r="F9" s="4" t="s">
        <v>6</v>
      </c>
      <c r="G9" s="4">
        <v>1</v>
      </c>
      <c r="H9" s="4" t="s">
        <v>6</v>
      </c>
    </row>
    <row r="10" spans="1:8">
      <c r="A10" s="2" t="s">
        <v>977</v>
      </c>
      <c r="B10" s="4" t="s">
        <v>6</v>
      </c>
      <c r="C10" s="4" t="s">
        <v>6</v>
      </c>
      <c r="D10" s="4" t="s">
        <v>6</v>
      </c>
      <c r="E10" s="4" t="s">
        <v>6</v>
      </c>
      <c r="F10" s="4" t="s">
        <v>6</v>
      </c>
      <c r="G10" s="4" t="s">
        <v>6</v>
      </c>
      <c r="H10" s="4">
        <v>224</v>
      </c>
    </row>
    <row r="11" spans="1:8">
      <c r="A11" s="2" t="s">
        <v>978</v>
      </c>
      <c r="B11" s="4">
        <v>24</v>
      </c>
      <c r="C11" s="4">
        <v>20</v>
      </c>
      <c r="D11" s="4">
        <v>64</v>
      </c>
      <c r="E11" s="4">
        <v>147</v>
      </c>
      <c r="F11" s="4" t="s">
        <v>6</v>
      </c>
      <c r="G11" s="4" t="s">
        <v>6</v>
      </c>
      <c r="H11" s="4">
        <v>84</v>
      </c>
    </row>
    <row r="12" spans="1:8">
      <c r="A12" s="2" t="s">
        <v>953</v>
      </c>
      <c r="B12" s="4" t="s">
        <v>6</v>
      </c>
      <c r="C12" s="4" t="s">
        <v>6</v>
      </c>
      <c r="D12" s="4" t="s">
        <v>6</v>
      </c>
      <c r="E12" s="4" t="s">
        <v>6</v>
      </c>
      <c r="F12" s="4">
        <v>67</v>
      </c>
      <c r="G12" s="4" t="s">
        <v>6</v>
      </c>
      <c r="H12" s="4" t="s">
        <v>6</v>
      </c>
    </row>
    <row r="13" spans="1:8">
      <c r="A13" s="2" t="s">
        <v>979</v>
      </c>
      <c r="B13" s="4" t="s">
        <v>6</v>
      </c>
      <c r="C13" s="4" t="s">
        <v>6</v>
      </c>
      <c r="D13" s="4" t="s">
        <v>6</v>
      </c>
      <c r="E13" s="4" t="s">
        <v>6</v>
      </c>
      <c r="F13" s="5">
        <v>110</v>
      </c>
      <c r="G13" s="4" t="s">
        <v>6</v>
      </c>
      <c r="H13" s="4" t="s">
        <v>6</v>
      </c>
    </row>
  </sheetData>
  <mergeCells count="6">
    <mergeCell ref="B1:C1"/>
    <mergeCell ref="D1:E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8" t="s">
        <v>33</v>
      </c>
      <c r="C1" s="8"/>
      <c r="D1" s="8" t="s">
        <v>1</v>
      </c>
      <c r="E1" s="8"/>
    </row>
    <row r="2" spans="1:5">
      <c r="A2" s="1" t="s">
        <v>75</v>
      </c>
      <c r="B2" s="1" t="s">
        <v>2</v>
      </c>
      <c r="C2" s="1" t="s">
        <v>34</v>
      </c>
      <c r="D2" s="1" t="s">
        <v>2</v>
      </c>
      <c r="E2" s="1" t="s">
        <v>34</v>
      </c>
    </row>
    <row r="3" spans="1:5">
      <c r="A3" s="2" t="s">
        <v>61</v>
      </c>
      <c r="B3" s="5">
        <v>976</v>
      </c>
      <c r="C3" s="5">
        <v>697</v>
      </c>
      <c r="D3" s="5">
        <v>2399</v>
      </c>
      <c r="E3" s="5">
        <v>2499</v>
      </c>
    </row>
    <row r="4" spans="1:5" ht="30">
      <c r="A4" s="2" t="s">
        <v>76</v>
      </c>
      <c r="B4" s="4">
        <v>156</v>
      </c>
      <c r="C4" s="4">
        <v>-102</v>
      </c>
      <c r="D4" s="4">
        <v>-13</v>
      </c>
      <c r="E4" s="4">
        <v>-73</v>
      </c>
    </row>
    <row r="5" spans="1:5" ht="30">
      <c r="A5" s="2" t="s">
        <v>77</v>
      </c>
      <c r="B5" s="4">
        <v>-1</v>
      </c>
      <c r="C5" s="4">
        <v>25</v>
      </c>
      <c r="D5" s="4">
        <v>35</v>
      </c>
      <c r="E5" s="4">
        <v>15</v>
      </c>
    </row>
    <row r="6" spans="1:5" ht="30">
      <c r="A6" s="2" t="s">
        <v>78</v>
      </c>
      <c r="B6" s="4">
        <v>-97</v>
      </c>
      <c r="C6" s="4">
        <v>42</v>
      </c>
      <c r="D6" s="4">
        <v>-105</v>
      </c>
      <c r="E6" s="4">
        <v>-72</v>
      </c>
    </row>
    <row r="7" spans="1:5" ht="30">
      <c r="A7" s="2" t="s">
        <v>79</v>
      </c>
      <c r="B7" s="4">
        <v>-1</v>
      </c>
      <c r="C7" s="4">
        <v>31</v>
      </c>
      <c r="D7" s="4">
        <v>-4</v>
      </c>
      <c r="E7" s="4">
        <v>32</v>
      </c>
    </row>
    <row r="8" spans="1:5" ht="30">
      <c r="A8" s="2" t="s">
        <v>80</v>
      </c>
      <c r="B8" s="4">
        <v>57</v>
      </c>
      <c r="C8" s="4">
        <v>-4</v>
      </c>
      <c r="D8" s="4">
        <v>-87</v>
      </c>
      <c r="E8" s="4">
        <v>-98</v>
      </c>
    </row>
    <row r="9" spans="1:5">
      <c r="A9" s="2" t="s">
        <v>81</v>
      </c>
      <c r="B9" s="6">
        <v>1033</v>
      </c>
      <c r="C9" s="4">
        <v>693</v>
      </c>
      <c r="D9" s="6">
        <v>2312</v>
      </c>
      <c r="E9" s="6">
        <v>2401</v>
      </c>
    </row>
    <row r="10" spans="1:5" ht="30">
      <c r="A10" s="2" t="s">
        <v>82</v>
      </c>
      <c r="B10" s="4">
        <v>-13</v>
      </c>
      <c r="C10" s="4">
        <v>-8</v>
      </c>
      <c r="D10" s="4">
        <v>-28</v>
      </c>
      <c r="E10" s="4">
        <v>-26</v>
      </c>
    </row>
    <row r="11" spans="1:5" ht="30">
      <c r="A11" s="2" t="s">
        <v>83</v>
      </c>
      <c r="B11" s="5">
        <v>1020</v>
      </c>
      <c r="C11" s="5">
        <v>685</v>
      </c>
      <c r="D11" s="5">
        <v>2284</v>
      </c>
      <c r="E11" s="5">
        <v>23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28515625" bestFit="1" customWidth="1"/>
    <col min="4" max="8" width="36.5703125" bestFit="1" customWidth="1"/>
    <col min="9" max="9" width="22.42578125" bestFit="1" customWidth="1"/>
    <col min="10" max="10" width="36.5703125" bestFit="1" customWidth="1"/>
    <col min="11" max="11" width="28.140625" bestFit="1" customWidth="1"/>
    <col min="12" max="19" width="36.5703125" bestFit="1" customWidth="1"/>
  </cols>
  <sheetData>
    <row r="1" spans="1:19">
      <c r="A1" s="1" t="s">
        <v>980</v>
      </c>
      <c r="B1" s="8" t="s">
        <v>2</v>
      </c>
      <c r="C1" s="8" t="s">
        <v>85</v>
      </c>
      <c r="D1" s="1" t="s">
        <v>2</v>
      </c>
      <c r="E1" s="1" t="s">
        <v>2</v>
      </c>
      <c r="F1" s="1" t="s">
        <v>85</v>
      </c>
      <c r="G1" s="1" t="s">
        <v>2</v>
      </c>
      <c r="H1" s="1" t="s">
        <v>85</v>
      </c>
      <c r="I1" s="1" t="s">
        <v>2</v>
      </c>
      <c r="J1" s="1" t="s">
        <v>2</v>
      </c>
      <c r="K1" s="1" t="s">
        <v>2</v>
      </c>
      <c r="L1" s="1" t="s">
        <v>2</v>
      </c>
      <c r="M1" s="1" t="s">
        <v>85</v>
      </c>
      <c r="N1" s="1" t="s">
        <v>2</v>
      </c>
      <c r="O1" s="1" t="s">
        <v>85</v>
      </c>
      <c r="P1" s="1" t="s">
        <v>2</v>
      </c>
      <c r="Q1" s="1" t="s">
        <v>34</v>
      </c>
      <c r="R1" s="1" t="s">
        <v>2</v>
      </c>
      <c r="S1" s="1" t="s">
        <v>2</v>
      </c>
    </row>
    <row r="2" spans="1:19" ht="45">
      <c r="A2" s="1" t="s">
        <v>75</v>
      </c>
      <c r="B2" s="8"/>
      <c r="C2" s="8"/>
      <c r="D2" s="1" t="s">
        <v>981</v>
      </c>
      <c r="E2" s="1" t="s">
        <v>982</v>
      </c>
      <c r="F2" s="1" t="s">
        <v>982</v>
      </c>
      <c r="G2" s="1" t="s">
        <v>983</v>
      </c>
      <c r="H2" s="1" t="s">
        <v>983</v>
      </c>
      <c r="I2" s="1" t="s">
        <v>984</v>
      </c>
      <c r="J2" s="1" t="s">
        <v>985</v>
      </c>
      <c r="K2" s="1" t="s">
        <v>929</v>
      </c>
      <c r="L2" s="1" t="s">
        <v>986</v>
      </c>
      <c r="M2" s="1" t="s">
        <v>986</v>
      </c>
      <c r="N2" s="1" t="s">
        <v>929</v>
      </c>
      <c r="O2" s="1" t="s">
        <v>929</v>
      </c>
      <c r="P2" s="1" t="s">
        <v>989</v>
      </c>
      <c r="Q2" s="1" t="s">
        <v>989</v>
      </c>
      <c r="R2" s="1" t="s">
        <v>989</v>
      </c>
      <c r="S2" s="1" t="s">
        <v>896</v>
      </c>
    </row>
    <row r="3" spans="1:19" ht="45">
      <c r="A3" s="1"/>
      <c r="B3" s="8"/>
      <c r="C3" s="8"/>
      <c r="D3" s="1"/>
      <c r="E3" s="1"/>
      <c r="F3" s="1"/>
      <c r="G3" s="1"/>
      <c r="H3" s="1"/>
      <c r="I3" s="1"/>
      <c r="J3" s="1"/>
      <c r="K3" s="1"/>
      <c r="L3" s="1" t="s">
        <v>987</v>
      </c>
      <c r="M3" s="1" t="s">
        <v>987</v>
      </c>
      <c r="N3" s="1" t="s">
        <v>988</v>
      </c>
      <c r="O3" s="1" t="s">
        <v>988</v>
      </c>
      <c r="P3" s="1" t="s">
        <v>885</v>
      </c>
      <c r="Q3" s="1" t="s">
        <v>885</v>
      </c>
      <c r="R3" s="1" t="s">
        <v>885</v>
      </c>
      <c r="S3" s="1" t="s">
        <v>885</v>
      </c>
    </row>
    <row r="4" spans="1:19" ht="45">
      <c r="A4" s="1"/>
      <c r="B4" s="8"/>
      <c r="C4" s="8"/>
      <c r="D4" s="1"/>
      <c r="E4" s="1"/>
      <c r="F4" s="1"/>
      <c r="G4" s="1"/>
      <c r="H4" s="1"/>
      <c r="I4" s="1"/>
      <c r="J4" s="1"/>
      <c r="K4" s="1"/>
      <c r="L4" s="1"/>
      <c r="M4" s="1"/>
      <c r="N4" s="1"/>
      <c r="O4" s="1"/>
      <c r="P4" s="1"/>
      <c r="Q4" s="1"/>
      <c r="R4" s="1" t="s">
        <v>990</v>
      </c>
      <c r="S4" s="1" t="s">
        <v>990</v>
      </c>
    </row>
    <row r="5" spans="1:19">
      <c r="A5" s="3" t="s">
        <v>8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991</v>
      </c>
      <c r="B6" s="4" t="s">
        <v>6</v>
      </c>
      <c r="C6" s="4" t="s">
        <v>6</v>
      </c>
      <c r="D6" s="4" t="s">
        <v>6</v>
      </c>
      <c r="E6" s="5">
        <v>18300</v>
      </c>
      <c r="F6" s="5">
        <v>15600</v>
      </c>
      <c r="G6" s="5">
        <v>1115</v>
      </c>
      <c r="H6" s="5">
        <v>1115</v>
      </c>
      <c r="I6" s="4" t="s">
        <v>6</v>
      </c>
      <c r="J6" s="4" t="s">
        <v>6</v>
      </c>
      <c r="K6" s="4" t="s">
        <v>6</v>
      </c>
      <c r="L6" s="5">
        <v>1790</v>
      </c>
      <c r="M6" s="5">
        <v>1790</v>
      </c>
      <c r="N6" s="5">
        <v>332</v>
      </c>
      <c r="O6" s="5">
        <v>332</v>
      </c>
      <c r="P6" s="4" t="s">
        <v>6</v>
      </c>
      <c r="Q6" s="4" t="s">
        <v>6</v>
      </c>
      <c r="R6" s="4" t="s">
        <v>6</v>
      </c>
      <c r="S6" s="4" t="s">
        <v>6</v>
      </c>
    </row>
    <row r="7" spans="1:19">
      <c r="A7" s="2" t="s">
        <v>992</v>
      </c>
      <c r="B7" s="4" t="s">
        <v>6</v>
      </c>
      <c r="C7" s="4">
        <v>979</v>
      </c>
      <c r="D7" s="4" t="s">
        <v>6</v>
      </c>
      <c r="E7" s="4" t="s">
        <v>6</v>
      </c>
      <c r="F7" s="4" t="s">
        <v>6</v>
      </c>
      <c r="G7" s="4" t="s">
        <v>6</v>
      </c>
      <c r="H7" s="4" t="s">
        <v>6</v>
      </c>
      <c r="I7" s="4" t="s">
        <v>6</v>
      </c>
      <c r="J7" s="4" t="s">
        <v>6</v>
      </c>
      <c r="K7" s="4" t="s">
        <v>6</v>
      </c>
      <c r="L7" s="4" t="s">
        <v>6</v>
      </c>
      <c r="M7" s="4" t="s">
        <v>6</v>
      </c>
      <c r="N7" s="4" t="s">
        <v>6</v>
      </c>
      <c r="O7" s="4" t="s">
        <v>6</v>
      </c>
      <c r="P7" s="4" t="s">
        <v>6</v>
      </c>
      <c r="Q7" s="4" t="s">
        <v>6</v>
      </c>
      <c r="R7" s="4">
        <v>135</v>
      </c>
      <c r="S7" s="4" t="s">
        <v>6</v>
      </c>
    </row>
    <row r="8" spans="1:19" ht="30">
      <c r="A8" s="2" t="s">
        <v>993</v>
      </c>
      <c r="B8" s="4">
        <v>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0</v>
      </c>
    </row>
    <row r="9" spans="1:19">
      <c r="A9" s="2" t="s">
        <v>994</v>
      </c>
      <c r="B9" s="4">
        <v>97</v>
      </c>
      <c r="C9" s="4">
        <v>9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995</v>
      </c>
      <c r="B10" s="6">
        <v>21769</v>
      </c>
      <c r="C10" s="6">
        <v>1991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996</v>
      </c>
      <c r="B11" s="4">
        <v>959</v>
      </c>
      <c r="C11" s="6">
        <v>150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997</v>
      </c>
      <c r="B12" s="6">
        <v>20810</v>
      </c>
      <c r="C12" s="6">
        <v>1841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998</v>
      </c>
      <c r="B13" s="176">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9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176">
        <v>2.7000000000000001E-3</v>
      </c>
      <c r="Q14" s="176">
        <v>2.8E-3</v>
      </c>
      <c r="R14" s="4" t="s">
        <v>6</v>
      </c>
      <c r="S14" s="4" t="s">
        <v>6</v>
      </c>
    </row>
    <row r="15" spans="1:19">
      <c r="A15" s="2" t="s">
        <v>107</v>
      </c>
      <c r="B15" s="5">
        <v>1212</v>
      </c>
      <c r="C15" s="5">
        <v>121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1000</v>
      </c>
      <c r="B16" s="4" t="s">
        <v>6</v>
      </c>
      <c r="C16" s="4" t="s">
        <v>6</v>
      </c>
      <c r="D16" s="176">
        <v>7.0000000000000007E-2</v>
      </c>
      <c r="E16" s="4" t="s">
        <v>6</v>
      </c>
      <c r="F16" s="4" t="s">
        <v>6</v>
      </c>
      <c r="G16" s="4" t="s">
        <v>6</v>
      </c>
      <c r="H16" s="4" t="s">
        <v>6</v>
      </c>
      <c r="I16" s="176">
        <v>2.6499999999999999E-2</v>
      </c>
      <c r="J16" s="176">
        <v>5.9499999999999997E-2</v>
      </c>
      <c r="K16" s="4" t="s">
        <v>6</v>
      </c>
      <c r="L16" s="4" t="s">
        <v>6</v>
      </c>
      <c r="M16" s="4" t="s">
        <v>6</v>
      </c>
      <c r="N16" s="4" t="s">
        <v>6</v>
      </c>
      <c r="O16" s="4" t="s">
        <v>6</v>
      </c>
      <c r="P16" s="4" t="s">
        <v>6</v>
      </c>
      <c r="Q16" s="4" t="s">
        <v>6</v>
      </c>
      <c r="R16" s="4" t="s">
        <v>6</v>
      </c>
      <c r="S16" s="4" t="s">
        <v>6</v>
      </c>
    </row>
    <row r="17" spans="1:19" ht="30">
      <c r="A17" s="2" t="s">
        <v>1001</v>
      </c>
      <c r="B17" s="4" t="s">
        <v>6</v>
      </c>
      <c r="C17" s="4" t="s">
        <v>6</v>
      </c>
      <c r="D17" s="176">
        <v>8.3799999999999999E-2</v>
      </c>
      <c r="E17" s="4" t="s">
        <v>6</v>
      </c>
      <c r="F17" s="4" t="s">
        <v>6</v>
      </c>
      <c r="G17" s="4" t="s">
        <v>6</v>
      </c>
      <c r="H17" s="4" t="s">
        <v>6</v>
      </c>
      <c r="I17" s="176">
        <v>0.09</v>
      </c>
      <c r="J17" s="176">
        <v>8.6300000000000002E-2</v>
      </c>
      <c r="K17" s="4" t="s">
        <v>6</v>
      </c>
      <c r="L17" s="4" t="s">
        <v>6</v>
      </c>
      <c r="M17" s="4" t="s">
        <v>6</v>
      </c>
      <c r="N17" s="4" t="s">
        <v>6</v>
      </c>
      <c r="O17" s="4" t="s">
        <v>6</v>
      </c>
      <c r="P17" s="4" t="s">
        <v>6</v>
      </c>
      <c r="Q17" s="4" t="s">
        <v>6</v>
      </c>
      <c r="R17" s="4" t="s">
        <v>6</v>
      </c>
      <c r="S17" s="4" t="s">
        <v>6</v>
      </c>
    </row>
    <row r="18" spans="1:19" ht="30">
      <c r="A18" s="2" t="s">
        <v>1002</v>
      </c>
      <c r="B18" s="4" t="s">
        <v>6</v>
      </c>
      <c r="C18" s="4" t="s">
        <v>6</v>
      </c>
      <c r="D18" s="4" t="s">
        <v>6</v>
      </c>
      <c r="E18" s="4" t="s">
        <v>6</v>
      </c>
      <c r="F18" s="4" t="s">
        <v>6</v>
      </c>
      <c r="G18" s="4" t="s">
        <v>6</v>
      </c>
      <c r="H18" s="4" t="s">
        <v>6</v>
      </c>
      <c r="I18" s="4" t="s">
        <v>6</v>
      </c>
      <c r="J18" s="4" t="s">
        <v>6</v>
      </c>
      <c r="K18" s="176">
        <v>7.1300000000000002E-2</v>
      </c>
      <c r="L18" s="4" t="s">
        <v>6</v>
      </c>
      <c r="M18" s="4" t="s">
        <v>6</v>
      </c>
      <c r="N18" s="4" t="s">
        <v>6</v>
      </c>
      <c r="O18" s="4" t="s">
        <v>6</v>
      </c>
      <c r="P18" s="4" t="s">
        <v>6</v>
      </c>
      <c r="Q18" s="4" t="s">
        <v>6</v>
      </c>
      <c r="R18" s="4" t="s">
        <v>6</v>
      </c>
      <c r="S18" s="4" t="s">
        <v>6</v>
      </c>
    </row>
  </sheetData>
  <mergeCells count="2">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0" width="36.5703125" bestFit="1" customWidth="1"/>
  </cols>
  <sheetData>
    <row r="1" spans="1:10" ht="45">
      <c r="A1" s="1" t="s">
        <v>1003</v>
      </c>
      <c r="B1" s="1" t="s">
        <v>898</v>
      </c>
      <c r="C1" s="1" t="s">
        <v>1005</v>
      </c>
      <c r="D1" s="1" t="s">
        <v>2</v>
      </c>
      <c r="E1" s="1" t="s">
        <v>898</v>
      </c>
      <c r="F1" s="1" t="s">
        <v>1007</v>
      </c>
      <c r="G1" s="1" t="s">
        <v>2</v>
      </c>
      <c r="H1" s="1" t="s">
        <v>1005</v>
      </c>
      <c r="I1" s="1" t="s">
        <v>1005</v>
      </c>
      <c r="J1" s="1" t="s">
        <v>898</v>
      </c>
    </row>
    <row r="2" spans="1:10" ht="30">
      <c r="A2" s="1" t="s">
        <v>75</v>
      </c>
      <c r="B2" s="1" t="s">
        <v>1004</v>
      </c>
      <c r="C2" s="1" t="s">
        <v>1004</v>
      </c>
      <c r="D2" s="1" t="s">
        <v>1006</v>
      </c>
      <c r="E2" s="1" t="s">
        <v>1006</v>
      </c>
      <c r="F2" s="1" t="s">
        <v>1008</v>
      </c>
      <c r="G2" s="1" t="s">
        <v>1008</v>
      </c>
      <c r="H2" s="1" t="s">
        <v>1008</v>
      </c>
      <c r="I2" s="1" t="s">
        <v>1009</v>
      </c>
      <c r="J2" s="1" t="s">
        <v>1010</v>
      </c>
    </row>
    <row r="3" spans="1:10">
      <c r="A3" s="3" t="s">
        <v>854</v>
      </c>
      <c r="B3" s="4" t="s">
        <v>6</v>
      </c>
      <c r="C3" s="4" t="s">
        <v>6</v>
      </c>
      <c r="D3" s="4" t="s">
        <v>6</v>
      </c>
      <c r="E3" s="4" t="s">
        <v>6</v>
      </c>
      <c r="F3" s="4" t="s">
        <v>6</v>
      </c>
      <c r="G3" s="4" t="s">
        <v>6</v>
      </c>
      <c r="H3" s="4" t="s">
        <v>6</v>
      </c>
      <c r="I3" s="4" t="s">
        <v>6</v>
      </c>
      <c r="J3" s="4" t="s">
        <v>6</v>
      </c>
    </row>
    <row r="4" spans="1:10">
      <c r="A4" s="2" t="s">
        <v>1011</v>
      </c>
      <c r="B4" s="5">
        <v>1200</v>
      </c>
      <c r="C4" s="5">
        <v>1500</v>
      </c>
      <c r="D4" s="4" t="s">
        <v>6</v>
      </c>
      <c r="E4" s="5">
        <v>650</v>
      </c>
      <c r="F4" s="4" t="s">
        <v>6</v>
      </c>
      <c r="G4" s="4" t="s">
        <v>6</v>
      </c>
      <c r="H4" s="5">
        <v>750</v>
      </c>
      <c r="I4" s="5">
        <v>750</v>
      </c>
      <c r="J4" s="5">
        <v>550</v>
      </c>
    </row>
    <row r="5" spans="1:10" ht="30">
      <c r="A5" s="2" t="s">
        <v>1002</v>
      </c>
      <c r="B5" s="4" t="s">
        <v>6</v>
      </c>
      <c r="C5" s="4" t="s">
        <v>6</v>
      </c>
      <c r="D5" s="176">
        <v>4.2500000000000003E-2</v>
      </c>
      <c r="E5" s="176">
        <v>4.2500000000000003E-2</v>
      </c>
      <c r="F5" s="4" t="s">
        <v>6</v>
      </c>
      <c r="G5" s="4" t="s">
        <v>6</v>
      </c>
      <c r="H5" s="176">
        <v>3.5000000000000003E-2</v>
      </c>
      <c r="I5" s="176">
        <v>5.5E-2</v>
      </c>
      <c r="J5" s="176">
        <v>5.3999999999999999E-2</v>
      </c>
    </row>
    <row r="6" spans="1:10" ht="30">
      <c r="A6" s="2" t="s">
        <v>1012</v>
      </c>
      <c r="B6" s="4" t="s">
        <v>6</v>
      </c>
      <c r="C6" s="4" t="s">
        <v>6</v>
      </c>
      <c r="D6" s="4" t="s">
        <v>6</v>
      </c>
      <c r="E6" s="4" t="s">
        <v>6</v>
      </c>
      <c r="F6" s="5">
        <v>1482</v>
      </c>
      <c r="G6" s="5">
        <v>1190</v>
      </c>
      <c r="H6" s="4" t="s">
        <v>6</v>
      </c>
      <c r="I6" s="4" t="s">
        <v>6</v>
      </c>
      <c r="J6"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22.85546875" bestFit="1" customWidth="1"/>
    <col min="5" max="6" width="36.5703125" bestFit="1" customWidth="1"/>
  </cols>
  <sheetData>
    <row r="1" spans="1:6">
      <c r="A1" s="8" t="s">
        <v>1013</v>
      </c>
      <c r="B1" s="8" t="s">
        <v>2</v>
      </c>
      <c r="C1" s="8" t="s">
        <v>85</v>
      </c>
      <c r="D1" s="1" t="s">
        <v>2</v>
      </c>
      <c r="E1" s="1" t="s">
        <v>2</v>
      </c>
      <c r="F1" s="1" t="s">
        <v>2</v>
      </c>
    </row>
    <row r="2" spans="1:6">
      <c r="A2" s="8"/>
      <c r="B2" s="8"/>
      <c r="C2" s="8"/>
      <c r="D2" s="1" t="s">
        <v>1014</v>
      </c>
      <c r="E2" s="1" t="s">
        <v>896</v>
      </c>
      <c r="F2" s="1" t="s">
        <v>989</v>
      </c>
    </row>
    <row r="3" spans="1:6" ht="30">
      <c r="A3" s="8"/>
      <c r="B3" s="8"/>
      <c r="C3" s="8"/>
      <c r="D3" s="1"/>
      <c r="E3" s="1" t="s">
        <v>885</v>
      </c>
      <c r="F3" s="1" t="s">
        <v>885</v>
      </c>
    </row>
    <row r="4" spans="1:6" ht="45">
      <c r="A4" s="8"/>
      <c r="B4" s="8"/>
      <c r="C4" s="8"/>
      <c r="D4" s="1"/>
      <c r="E4" s="1" t="s">
        <v>990</v>
      </c>
      <c r="F4" s="1" t="s">
        <v>990</v>
      </c>
    </row>
    <row r="5" spans="1:6">
      <c r="A5" s="3" t="s">
        <v>854</v>
      </c>
      <c r="B5" s="4" t="s">
        <v>6</v>
      </c>
      <c r="C5" s="4" t="s">
        <v>6</v>
      </c>
      <c r="D5" s="4" t="s">
        <v>6</v>
      </c>
      <c r="E5" s="4" t="s">
        <v>6</v>
      </c>
      <c r="F5" s="4" t="s">
        <v>6</v>
      </c>
    </row>
    <row r="6" spans="1:6" ht="30">
      <c r="A6" s="2" t="s">
        <v>993</v>
      </c>
      <c r="B6" s="5">
        <v>0</v>
      </c>
      <c r="C6" s="5">
        <v>0</v>
      </c>
      <c r="D6" s="4" t="s">
        <v>6</v>
      </c>
      <c r="E6" s="5">
        <v>0</v>
      </c>
      <c r="F6" s="4" t="s">
        <v>6</v>
      </c>
    </row>
    <row r="7" spans="1:6" ht="30">
      <c r="A7" s="2" t="s">
        <v>917</v>
      </c>
      <c r="B7" s="4" t="s">
        <v>6</v>
      </c>
      <c r="C7" s="4" t="s">
        <v>6</v>
      </c>
      <c r="D7" s="4" t="s">
        <v>6</v>
      </c>
      <c r="E7" s="4" t="s">
        <v>6</v>
      </c>
      <c r="F7" s="6">
        <v>2700000000</v>
      </c>
    </row>
    <row r="8" spans="1:6">
      <c r="A8" s="2" t="s">
        <v>925</v>
      </c>
      <c r="B8" s="4" t="s">
        <v>6</v>
      </c>
      <c r="C8" s="4" t="s">
        <v>6</v>
      </c>
      <c r="D8" s="4" t="s">
        <v>6</v>
      </c>
      <c r="E8" s="4" t="s">
        <v>927</v>
      </c>
      <c r="F8" s="4" t="s">
        <v>6</v>
      </c>
    </row>
    <row r="9" spans="1:6" ht="30">
      <c r="A9" s="2" t="s">
        <v>1015</v>
      </c>
      <c r="B9" s="4" t="s">
        <v>6</v>
      </c>
      <c r="C9" s="4" t="s">
        <v>6</v>
      </c>
      <c r="D9" s="4" t="s">
        <v>6</v>
      </c>
      <c r="E9" s="6">
        <v>2355000000</v>
      </c>
      <c r="F9" s="4" t="s">
        <v>6</v>
      </c>
    </row>
    <row r="10" spans="1:6" ht="30">
      <c r="A10" s="2" t="s">
        <v>1016</v>
      </c>
      <c r="B10" s="4" t="s">
        <v>6</v>
      </c>
      <c r="C10" s="4" t="s">
        <v>6</v>
      </c>
      <c r="D10" s="6">
        <v>345000000</v>
      </c>
      <c r="E10" s="4" t="s">
        <v>6</v>
      </c>
      <c r="F10" s="4" t="s">
        <v>6</v>
      </c>
    </row>
    <row r="11" spans="1:6">
      <c r="A11" s="2" t="s">
        <v>992</v>
      </c>
      <c r="B11" s="4" t="s">
        <v>6</v>
      </c>
      <c r="C11" s="6">
        <v>979000000</v>
      </c>
      <c r="D11" s="4" t="s">
        <v>6</v>
      </c>
      <c r="E11" s="4" t="s">
        <v>6</v>
      </c>
      <c r="F11" s="6">
        <v>135000000</v>
      </c>
    </row>
    <row r="12" spans="1:6">
      <c r="A12" s="2" t="s">
        <v>1017</v>
      </c>
      <c r="B12" s="4" t="s">
        <v>6</v>
      </c>
      <c r="C12" s="4" t="s">
        <v>6</v>
      </c>
      <c r="D12" s="4" t="s">
        <v>6</v>
      </c>
      <c r="E12" s="5">
        <v>210000000</v>
      </c>
      <c r="F12" s="4" t="s">
        <v>6</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15.42578125" bestFit="1" customWidth="1"/>
    <col min="6" max="6" width="14" bestFit="1" customWidth="1"/>
    <col min="7" max="7" width="16.42578125" bestFit="1" customWidth="1"/>
    <col min="8" max="8" width="14.28515625" bestFit="1" customWidth="1"/>
    <col min="9" max="9" width="15.42578125" bestFit="1" customWidth="1"/>
    <col min="10" max="11" width="36.5703125" bestFit="1" customWidth="1"/>
  </cols>
  <sheetData>
    <row r="1" spans="1:11" ht="15" customHeight="1">
      <c r="A1" s="1" t="s">
        <v>1018</v>
      </c>
      <c r="B1" s="8" t="s">
        <v>1</v>
      </c>
      <c r="C1" s="8"/>
      <c r="D1" s="1" t="s">
        <v>1019</v>
      </c>
      <c r="E1" s="1" t="s">
        <v>33</v>
      </c>
      <c r="F1" s="1"/>
      <c r="G1" s="8" t="s">
        <v>33</v>
      </c>
      <c r="H1" s="8"/>
      <c r="I1" s="1" t="s">
        <v>1</v>
      </c>
      <c r="J1" s="1" t="s">
        <v>33</v>
      </c>
      <c r="K1" s="1" t="s">
        <v>1</v>
      </c>
    </row>
    <row r="2" spans="1:11" ht="30">
      <c r="A2" s="1" t="s">
        <v>169</v>
      </c>
      <c r="B2" s="8" t="s">
        <v>2</v>
      </c>
      <c r="C2" s="8" t="s">
        <v>34</v>
      </c>
      <c r="D2" s="1" t="s">
        <v>1007</v>
      </c>
      <c r="E2" s="1" t="s">
        <v>2</v>
      </c>
      <c r="F2" s="1" t="s">
        <v>1005</v>
      </c>
      <c r="G2" s="1" t="s">
        <v>2</v>
      </c>
      <c r="H2" s="1" t="s">
        <v>85</v>
      </c>
      <c r="I2" s="1" t="s">
        <v>2</v>
      </c>
      <c r="J2" s="1" t="s">
        <v>85</v>
      </c>
      <c r="K2" s="1" t="s">
        <v>2</v>
      </c>
    </row>
    <row r="3" spans="1:11">
      <c r="A3" s="1"/>
      <c r="B3" s="8"/>
      <c r="C3" s="8"/>
      <c r="D3" s="1" t="s">
        <v>121</v>
      </c>
      <c r="E3" s="1" t="s">
        <v>121</v>
      </c>
      <c r="F3" s="1" t="s">
        <v>121</v>
      </c>
      <c r="G3" s="1" t="s">
        <v>1020</v>
      </c>
      <c r="H3" s="1" t="s">
        <v>1021</v>
      </c>
      <c r="I3" s="1" t="s">
        <v>1021</v>
      </c>
      <c r="J3" s="1" t="s">
        <v>1021</v>
      </c>
      <c r="K3" s="1" t="s">
        <v>1021</v>
      </c>
    </row>
    <row r="4" spans="1:11" ht="30">
      <c r="A4" s="1"/>
      <c r="B4" s="8"/>
      <c r="C4" s="8"/>
      <c r="D4" s="1"/>
      <c r="E4" s="1"/>
      <c r="F4" s="1"/>
      <c r="G4" s="1"/>
      <c r="H4" s="1" t="s">
        <v>121</v>
      </c>
      <c r="I4" s="1" t="s">
        <v>121</v>
      </c>
      <c r="J4" s="1" t="s">
        <v>887</v>
      </c>
      <c r="K4" s="1" t="s">
        <v>887</v>
      </c>
    </row>
    <row r="5" spans="1:11">
      <c r="A5" s="1"/>
      <c r="B5" s="8"/>
      <c r="C5" s="8"/>
      <c r="D5" s="1"/>
      <c r="E5" s="1"/>
      <c r="F5" s="1"/>
      <c r="G5" s="1"/>
      <c r="H5" s="1"/>
      <c r="I5" s="1"/>
      <c r="J5" s="1" t="s">
        <v>1020</v>
      </c>
      <c r="K5" s="1" t="s">
        <v>1020</v>
      </c>
    </row>
    <row r="6" spans="1:11" ht="30">
      <c r="A6" s="3" t="s">
        <v>1022</v>
      </c>
      <c r="B6" s="4" t="s">
        <v>6</v>
      </c>
      <c r="C6" s="4" t="s">
        <v>6</v>
      </c>
      <c r="D6" s="4" t="s">
        <v>6</v>
      </c>
      <c r="E6" s="4" t="s">
        <v>6</v>
      </c>
      <c r="F6" s="4" t="s">
        <v>6</v>
      </c>
      <c r="G6" s="4" t="s">
        <v>6</v>
      </c>
      <c r="H6" s="4" t="s">
        <v>6</v>
      </c>
      <c r="I6" s="4" t="s">
        <v>6</v>
      </c>
      <c r="J6" s="4" t="s">
        <v>6</v>
      </c>
      <c r="K6" s="4" t="s">
        <v>6</v>
      </c>
    </row>
    <row r="7" spans="1:11">
      <c r="A7" s="2" t="s">
        <v>179</v>
      </c>
      <c r="B7" s="4" t="s">
        <v>6</v>
      </c>
      <c r="C7" s="4" t="s">
        <v>6</v>
      </c>
      <c r="D7" s="6">
        <v>7935000</v>
      </c>
      <c r="E7" s="4" t="s">
        <v>6</v>
      </c>
      <c r="F7" s="4" t="s">
        <v>6</v>
      </c>
      <c r="G7" s="4" t="s">
        <v>6</v>
      </c>
      <c r="H7" s="4" t="s">
        <v>6</v>
      </c>
      <c r="I7" s="4" t="s">
        <v>6</v>
      </c>
      <c r="J7" s="4" t="s">
        <v>6</v>
      </c>
      <c r="K7" s="4" t="s">
        <v>6</v>
      </c>
    </row>
    <row r="8" spans="1:11">
      <c r="A8" s="2" t="s">
        <v>1023</v>
      </c>
      <c r="B8" s="4" t="s">
        <v>6</v>
      </c>
      <c r="C8" s="4" t="s">
        <v>6</v>
      </c>
      <c r="D8" s="4" t="s">
        <v>6</v>
      </c>
      <c r="E8" s="4" t="s">
        <v>6</v>
      </c>
      <c r="F8" s="9">
        <v>78.319999999999993</v>
      </c>
      <c r="G8" s="4" t="s">
        <v>6</v>
      </c>
      <c r="H8" s="4" t="s">
        <v>6</v>
      </c>
      <c r="I8" s="4" t="s">
        <v>6</v>
      </c>
      <c r="J8" s="4" t="s">
        <v>6</v>
      </c>
      <c r="K8" s="4" t="s">
        <v>6</v>
      </c>
    </row>
    <row r="9" spans="1:11">
      <c r="A9" s="2" t="s">
        <v>152</v>
      </c>
      <c r="B9" s="5">
        <v>134</v>
      </c>
      <c r="C9" s="5">
        <v>145</v>
      </c>
      <c r="D9" s="5">
        <v>603</v>
      </c>
      <c r="E9" s="5">
        <v>441</v>
      </c>
      <c r="F9" s="4" t="s">
        <v>6</v>
      </c>
      <c r="G9" s="5">
        <v>134</v>
      </c>
      <c r="H9" s="4" t="s">
        <v>6</v>
      </c>
      <c r="I9" s="4" t="s">
        <v>6</v>
      </c>
      <c r="J9" s="4" t="s">
        <v>6</v>
      </c>
      <c r="K9" s="4" t="s">
        <v>6</v>
      </c>
    </row>
    <row r="10" spans="1:11" ht="30">
      <c r="A10" s="2" t="s">
        <v>1024</v>
      </c>
      <c r="B10" s="4" t="s">
        <v>6</v>
      </c>
      <c r="C10" s="4" t="s">
        <v>6</v>
      </c>
      <c r="D10" s="4" t="s">
        <v>6</v>
      </c>
      <c r="E10" s="4" t="s">
        <v>6</v>
      </c>
      <c r="F10" s="4" t="s">
        <v>6</v>
      </c>
      <c r="G10" s="4" t="s">
        <v>6</v>
      </c>
      <c r="H10" s="6">
        <v>198110</v>
      </c>
      <c r="I10" s="6">
        <v>5513424</v>
      </c>
      <c r="J10" s="6">
        <v>76100</v>
      </c>
      <c r="K10" s="6">
        <v>1734513</v>
      </c>
    </row>
  </sheetData>
  <mergeCells count="4">
    <mergeCell ref="B1:C1"/>
    <mergeCell ref="G1:H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5" width="12.28515625" bestFit="1" customWidth="1"/>
    <col min="6" max="7" width="15.28515625" bestFit="1" customWidth="1"/>
    <col min="8" max="8" width="23" bestFit="1" customWidth="1"/>
    <col min="9" max="10" width="36.5703125" bestFit="1" customWidth="1"/>
    <col min="11" max="14" width="27.140625" bestFit="1" customWidth="1"/>
  </cols>
  <sheetData>
    <row r="1" spans="1:14" ht="15" customHeight="1">
      <c r="A1" s="1" t="s">
        <v>1025</v>
      </c>
      <c r="B1" s="8" t="s">
        <v>33</v>
      </c>
      <c r="C1" s="8"/>
      <c r="D1" s="8" t="s">
        <v>1</v>
      </c>
      <c r="E1" s="8"/>
      <c r="F1" s="8"/>
      <c r="G1" s="8"/>
      <c r="H1" s="8"/>
      <c r="I1" s="8"/>
      <c r="J1" s="8"/>
      <c r="K1" s="1" t="s">
        <v>33</v>
      </c>
      <c r="L1" s="8" t="s">
        <v>1026</v>
      </c>
      <c r="M1" s="8"/>
      <c r="N1" s="8"/>
    </row>
    <row r="2" spans="1:14" ht="30">
      <c r="A2" s="1" t="s">
        <v>169</v>
      </c>
      <c r="B2" s="8" t="s">
        <v>2</v>
      </c>
      <c r="C2" s="8" t="s">
        <v>34</v>
      </c>
      <c r="D2" s="8" t="s">
        <v>2</v>
      </c>
      <c r="E2" s="8" t="s">
        <v>34</v>
      </c>
      <c r="F2" s="1" t="s">
        <v>2</v>
      </c>
      <c r="G2" s="1" t="s">
        <v>34</v>
      </c>
      <c r="H2" s="1" t="s">
        <v>2</v>
      </c>
      <c r="I2" s="1" t="s">
        <v>2</v>
      </c>
      <c r="J2" s="1" t="s">
        <v>34</v>
      </c>
      <c r="K2" s="1" t="s">
        <v>1027</v>
      </c>
      <c r="L2" s="1" t="s">
        <v>1029</v>
      </c>
      <c r="M2" s="1" t="s">
        <v>1030</v>
      </c>
      <c r="N2" s="1" t="s">
        <v>1031</v>
      </c>
    </row>
    <row r="3" spans="1:14" ht="30">
      <c r="A3" s="1"/>
      <c r="B3" s="8"/>
      <c r="C3" s="8"/>
      <c r="D3" s="8"/>
      <c r="E3" s="8"/>
      <c r="F3" s="1" t="s">
        <v>125</v>
      </c>
      <c r="G3" s="1" t="s">
        <v>125</v>
      </c>
      <c r="H3" s="1" t="s">
        <v>118</v>
      </c>
      <c r="I3" s="1" t="s">
        <v>885</v>
      </c>
      <c r="J3" s="1" t="s">
        <v>885</v>
      </c>
      <c r="K3" s="1" t="s">
        <v>1028</v>
      </c>
      <c r="L3" s="1" t="s">
        <v>1028</v>
      </c>
      <c r="M3" s="1" t="s">
        <v>1028</v>
      </c>
      <c r="N3" s="1" t="s">
        <v>1028</v>
      </c>
    </row>
    <row r="4" spans="1:14">
      <c r="A4" s="1"/>
      <c r="B4" s="8"/>
      <c r="C4" s="8"/>
      <c r="D4" s="8"/>
      <c r="E4" s="8"/>
      <c r="F4" s="1"/>
      <c r="G4" s="1"/>
      <c r="H4" s="1" t="s">
        <v>125</v>
      </c>
      <c r="I4" s="1"/>
      <c r="J4" s="1"/>
      <c r="K4" s="1"/>
      <c r="L4" s="1"/>
      <c r="M4" s="1"/>
      <c r="N4" s="1"/>
    </row>
    <row r="5" spans="1:14" ht="30">
      <c r="A5" s="3" t="s">
        <v>1032</v>
      </c>
      <c r="B5" s="4" t="s">
        <v>6</v>
      </c>
      <c r="C5" s="4" t="s">
        <v>6</v>
      </c>
      <c r="D5" s="4" t="s">
        <v>6</v>
      </c>
      <c r="E5" s="4" t="s">
        <v>6</v>
      </c>
      <c r="F5" s="4" t="s">
        <v>6</v>
      </c>
      <c r="G5" s="4" t="s">
        <v>6</v>
      </c>
      <c r="H5" s="4" t="s">
        <v>6</v>
      </c>
      <c r="I5" s="4" t="s">
        <v>6</v>
      </c>
      <c r="J5" s="4" t="s">
        <v>6</v>
      </c>
      <c r="K5" s="4" t="s">
        <v>6</v>
      </c>
      <c r="L5" s="4" t="s">
        <v>6</v>
      </c>
      <c r="M5" s="4" t="s">
        <v>6</v>
      </c>
      <c r="N5" s="4" t="s">
        <v>6</v>
      </c>
    </row>
    <row r="6" spans="1:14" ht="30">
      <c r="A6" s="2" t="s">
        <v>1033</v>
      </c>
      <c r="B6" s="4" t="s">
        <v>6</v>
      </c>
      <c r="C6" s="4" t="s">
        <v>6</v>
      </c>
      <c r="D6" s="176">
        <v>1</v>
      </c>
      <c r="E6" s="4" t="s">
        <v>6</v>
      </c>
      <c r="F6" s="4" t="s">
        <v>6</v>
      </c>
      <c r="G6" s="4" t="s">
        <v>6</v>
      </c>
      <c r="H6" s="4" t="s">
        <v>6</v>
      </c>
      <c r="I6" s="4" t="s">
        <v>6</v>
      </c>
      <c r="J6" s="4" t="s">
        <v>6</v>
      </c>
      <c r="K6" s="4" t="s">
        <v>6</v>
      </c>
      <c r="L6" s="4" t="s">
        <v>6</v>
      </c>
      <c r="M6" s="4" t="s">
        <v>6</v>
      </c>
      <c r="N6" s="4" t="s">
        <v>6</v>
      </c>
    </row>
    <row r="7" spans="1:14" ht="60">
      <c r="A7" s="2" t="s">
        <v>910</v>
      </c>
      <c r="B7" s="4" t="s">
        <v>6</v>
      </c>
      <c r="C7" s="4" t="s">
        <v>6</v>
      </c>
      <c r="D7" s="4" t="s">
        <v>6</v>
      </c>
      <c r="E7" s="4" t="s">
        <v>6</v>
      </c>
      <c r="F7" s="4" t="s">
        <v>6</v>
      </c>
      <c r="G7" s="4" t="s">
        <v>6</v>
      </c>
      <c r="H7" s="176">
        <v>0.02</v>
      </c>
      <c r="I7" s="4" t="s">
        <v>6</v>
      </c>
      <c r="J7" s="4" t="s">
        <v>6</v>
      </c>
      <c r="K7" s="4" t="s">
        <v>6</v>
      </c>
      <c r="L7" s="4" t="s">
        <v>6</v>
      </c>
      <c r="M7" s="4" t="s">
        <v>6</v>
      </c>
      <c r="N7" s="4" t="s">
        <v>6</v>
      </c>
    </row>
    <row r="8" spans="1:14" ht="30">
      <c r="A8" s="2" t="s">
        <v>66</v>
      </c>
      <c r="B8" s="9">
        <v>1.4</v>
      </c>
      <c r="C8" s="9">
        <v>1.35</v>
      </c>
      <c r="D8" s="4" t="s">
        <v>6</v>
      </c>
      <c r="E8" s="4" t="s">
        <v>6</v>
      </c>
      <c r="F8" s="4" t="s">
        <v>6</v>
      </c>
      <c r="G8" s="4" t="s">
        <v>6</v>
      </c>
      <c r="H8" s="4" t="s">
        <v>6</v>
      </c>
      <c r="I8" s="9">
        <v>4.17</v>
      </c>
      <c r="J8" s="9">
        <v>3.97</v>
      </c>
      <c r="K8" s="4" t="s">
        <v>6</v>
      </c>
      <c r="L8" s="4" t="s">
        <v>6</v>
      </c>
      <c r="M8" s="4" t="s">
        <v>6</v>
      </c>
      <c r="N8" s="4" t="s">
        <v>6</v>
      </c>
    </row>
    <row r="9" spans="1:14" ht="30">
      <c r="A9" s="2" t="s">
        <v>1034</v>
      </c>
      <c r="B9" s="9">
        <v>1.39</v>
      </c>
      <c r="C9" s="9">
        <v>1.32</v>
      </c>
      <c r="D9" s="9">
        <v>4.13</v>
      </c>
      <c r="E9" s="9">
        <v>3.91</v>
      </c>
      <c r="F9" s="4" t="s">
        <v>6</v>
      </c>
      <c r="G9" s="4" t="s">
        <v>6</v>
      </c>
      <c r="H9" s="4" t="s">
        <v>6</v>
      </c>
      <c r="I9" s="4" t="s">
        <v>6</v>
      </c>
      <c r="J9" s="4" t="s">
        <v>6</v>
      </c>
      <c r="K9" s="4" t="s">
        <v>6</v>
      </c>
      <c r="L9" s="4" t="s">
        <v>6</v>
      </c>
      <c r="M9" s="4" t="s">
        <v>6</v>
      </c>
      <c r="N9" s="4" t="s">
        <v>6</v>
      </c>
    </row>
    <row r="10" spans="1:14" ht="30">
      <c r="A10" s="2" t="s">
        <v>1035</v>
      </c>
      <c r="B10" s="5">
        <v>944</v>
      </c>
      <c r="C10" s="5">
        <v>845</v>
      </c>
      <c r="D10" s="5">
        <v>2757</v>
      </c>
      <c r="E10" s="5">
        <v>2332</v>
      </c>
      <c r="F10" s="5">
        <v>1375</v>
      </c>
      <c r="G10" s="5">
        <v>1213</v>
      </c>
      <c r="H10" s="4" t="s">
        <v>6</v>
      </c>
      <c r="I10" s="4" t="s">
        <v>6</v>
      </c>
      <c r="J10" s="4" t="s">
        <v>6</v>
      </c>
      <c r="K10" s="4" t="s">
        <v>6</v>
      </c>
      <c r="L10" s="4" t="s">
        <v>6</v>
      </c>
      <c r="M10" s="4" t="s">
        <v>6</v>
      </c>
      <c r="N10" s="4" t="s">
        <v>6</v>
      </c>
    </row>
    <row r="11" spans="1:14">
      <c r="A11" s="2" t="s">
        <v>1036</v>
      </c>
      <c r="B11" s="6">
        <v>2283909</v>
      </c>
      <c r="C11" s="6">
        <v>1880172</v>
      </c>
      <c r="D11" s="6">
        <v>6907981</v>
      </c>
      <c r="E11" s="6">
        <v>5411720</v>
      </c>
      <c r="F11" s="4" t="s">
        <v>6</v>
      </c>
      <c r="G11" s="4" t="s">
        <v>6</v>
      </c>
      <c r="H11" s="4" t="s">
        <v>6</v>
      </c>
      <c r="I11" s="4" t="s">
        <v>6</v>
      </c>
      <c r="J11" s="4" t="s">
        <v>6</v>
      </c>
      <c r="K11" s="4" t="s">
        <v>6</v>
      </c>
      <c r="L11" s="4" t="s">
        <v>6</v>
      </c>
      <c r="M11" s="4" t="s">
        <v>6</v>
      </c>
      <c r="N11" s="4" t="s">
        <v>6</v>
      </c>
    </row>
    <row r="12" spans="1:14" ht="30">
      <c r="A12" s="2" t="s">
        <v>1037</v>
      </c>
      <c r="B12" s="4">
        <v>471</v>
      </c>
      <c r="C12" s="4">
        <v>434</v>
      </c>
      <c r="D12" s="6">
        <v>1383</v>
      </c>
      <c r="E12" s="6">
        <v>1248</v>
      </c>
      <c r="F12" s="4" t="s">
        <v>6</v>
      </c>
      <c r="G12" s="4" t="s">
        <v>6</v>
      </c>
      <c r="H12" s="4" t="s">
        <v>6</v>
      </c>
      <c r="I12" s="4" t="s">
        <v>6</v>
      </c>
      <c r="J12" s="4" t="s">
        <v>6</v>
      </c>
      <c r="K12" s="4" t="s">
        <v>6</v>
      </c>
      <c r="L12" s="4" t="s">
        <v>6</v>
      </c>
      <c r="M12" s="4" t="s">
        <v>6</v>
      </c>
      <c r="N12" s="4" t="s">
        <v>6</v>
      </c>
    </row>
    <row r="13" spans="1:14">
      <c r="A13" s="2" t="s">
        <v>1038</v>
      </c>
      <c r="B13" s="4">
        <v>463</v>
      </c>
      <c r="C13" s="4">
        <v>416</v>
      </c>
      <c r="D13" s="6">
        <v>1357</v>
      </c>
      <c r="E13" s="6">
        <v>1198</v>
      </c>
      <c r="F13" s="4" t="s">
        <v>6</v>
      </c>
      <c r="G13" s="4" t="s">
        <v>6</v>
      </c>
      <c r="H13" s="4" t="s">
        <v>6</v>
      </c>
      <c r="I13" s="4" t="s">
        <v>6</v>
      </c>
      <c r="J13" s="4" t="s">
        <v>6</v>
      </c>
      <c r="K13" s="4" t="s">
        <v>6</v>
      </c>
      <c r="L13" s="4" t="s">
        <v>6</v>
      </c>
      <c r="M13" s="4" t="s">
        <v>6</v>
      </c>
      <c r="N13" s="4" t="s">
        <v>6</v>
      </c>
    </row>
    <row r="14" spans="1:14" ht="45">
      <c r="A14" s="2" t="s">
        <v>1039</v>
      </c>
      <c r="B14" s="4" t="s">
        <v>6</v>
      </c>
      <c r="C14" s="4" t="s">
        <v>6</v>
      </c>
      <c r="D14" s="176">
        <v>0.02</v>
      </c>
      <c r="E14" s="4" t="s">
        <v>6</v>
      </c>
      <c r="F14" s="4" t="s">
        <v>6</v>
      </c>
      <c r="G14" s="4" t="s">
        <v>6</v>
      </c>
      <c r="H14" s="4" t="s">
        <v>6</v>
      </c>
      <c r="I14" s="4" t="s">
        <v>6</v>
      </c>
      <c r="J14" s="4" t="s">
        <v>6</v>
      </c>
      <c r="K14" s="4" t="s">
        <v>6</v>
      </c>
      <c r="L14" s="4" t="s">
        <v>6</v>
      </c>
      <c r="M14" s="4" t="s">
        <v>6</v>
      </c>
      <c r="N14" s="4" t="s">
        <v>6</v>
      </c>
    </row>
    <row r="15" spans="1:14" ht="30">
      <c r="A15" s="2" t="s">
        <v>1040</v>
      </c>
      <c r="B15" s="4">
        <v>33</v>
      </c>
      <c r="C15" s="4">
        <v>25</v>
      </c>
      <c r="D15" s="4">
        <v>99</v>
      </c>
      <c r="E15" s="4">
        <v>54</v>
      </c>
      <c r="F15" s="4" t="s">
        <v>6</v>
      </c>
      <c r="G15" s="4" t="s">
        <v>6</v>
      </c>
      <c r="H15" s="4" t="s">
        <v>6</v>
      </c>
      <c r="I15" s="4" t="s">
        <v>6</v>
      </c>
      <c r="J15" s="4" t="s">
        <v>6</v>
      </c>
      <c r="K15" s="4">
        <v>34</v>
      </c>
      <c r="L15" s="4">
        <v>105</v>
      </c>
      <c r="M15" s="4">
        <v>116</v>
      </c>
      <c r="N15" s="4">
        <v>139</v>
      </c>
    </row>
    <row r="16" spans="1:14" ht="30">
      <c r="A16" s="2" t="s">
        <v>1041</v>
      </c>
      <c r="B16" s="4" t="s">
        <v>6</v>
      </c>
      <c r="C16" s="4" t="s">
        <v>6</v>
      </c>
      <c r="D16" s="4" t="s">
        <v>6</v>
      </c>
      <c r="E16" s="4" t="s">
        <v>6</v>
      </c>
      <c r="F16" s="4" t="s">
        <v>6</v>
      </c>
      <c r="G16" s="4" t="s">
        <v>6</v>
      </c>
      <c r="H16" s="4" t="s">
        <v>6</v>
      </c>
      <c r="I16" s="4" t="s">
        <v>6</v>
      </c>
      <c r="J16" s="4" t="s">
        <v>6</v>
      </c>
      <c r="K16" s="4" t="s">
        <v>6</v>
      </c>
      <c r="L16" s="4">
        <v>5</v>
      </c>
      <c r="M16" s="4" t="s">
        <v>6</v>
      </c>
      <c r="N16" s="4" t="s">
        <v>6</v>
      </c>
    </row>
    <row r="17" spans="1:14" ht="30">
      <c r="A17" s="2" t="s">
        <v>1042</v>
      </c>
      <c r="B17" s="5">
        <v>33</v>
      </c>
      <c r="C17" s="5">
        <v>25</v>
      </c>
      <c r="D17" s="5">
        <v>91</v>
      </c>
      <c r="E17" s="5">
        <v>36</v>
      </c>
      <c r="F17" s="4" t="s">
        <v>6</v>
      </c>
      <c r="G17" s="4" t="s">
        <v>6</v>
      </c>
      <c r="H17" s="4" t="s">
        <v>6</v>
      </c>
      <c r="I17" s="4" t="s">
        <v>6</v>
      </c>
      <c r="J17" s="4" t="s">
        <v>6</v>
      </c>
      <c r="K17" s="4" t="s">
        <v>6</v>
      </c>
      <c r="L17" s="4" t="s">
        <v>6</v>
      </c>
      <c r="M17" s="4" t="s">
        <v>6</v>
      </c>
      <c r="N17" s="4" t="s">
        <v>6</v>
      </c>
    </row>
  </sheetData>
  <mergeCells count="7">
    <mergeCell ref="B1:C1"/>
    <mergeCell ref="D1:J1"/>
    <mergeCell ref="L1:N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8" t="s">
        <v>1043</v>
      </c>
      <c r="B1" s="8" t="s">
        <v>33</v>
      </c>
      <c r="C1" s="8"/>
      <c r="D1" s="8" t="s">
        <v>1</v>
      </c>
      <c r="E1" s="8"/>
    </row>
    <row r="2" spans="1:5">
      <c r="A2" s="8"/>
      <c r="B2" s="8" t="s">
        <v>2</v>
      </c>
      <c r="C2" s="8" t="s">
        <v>34</v>
      </c>
      <c r="D2" s="1" t="s">
        <v>2</v>
      </c>
      <c r="E2" s="1" t="s">
        <v>34</v>
      </c>
    </row>
    <row r="3" spans="1:5" ht="30">
      <c r="A3" s="8"/>
      <c r="B3" s="8"/>
      <c r="C3" s="8"/>
      <c r="D3" s="1" t="s">
        <v>885</v>
      </c>
      <c r="E3" s="1" t="s">
        <v>885</v>
      </c>
    </row>
    <row r="4" spans="1:5">
      <c r="A4" s="3" t="s">
        <v>1044</v>
      </c>
      <c r="B4" s="4" t="s">
        <v>6</v>
      </c>
      <c r="C4" s="4" t="s">
        <v>6</v>
      </c>
      <c r="D4" s="4" t="s">
        <v>6</v>
      </c>
      <c r="E4" s="4" t="s">
        <v>6</v>
      </c>
    </row>
    <row r="5" spans="1:5" ht="30">
      <c r="A5" s="2" t="s">
        <v>66</v>
      </c>
      <c r="B5" s="9">
        <v>1.4</v>
      </c>
      <c r="C5" s="9">
        <v>1.35</v>
      </c>
      <c r="D5" s="9">
        <v>4.17</v>
      </c>
      <c r="E5" s="9">
        <v>3.97</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4.5703125" bestFit="1" customWidth="1"/>
  </cols>
  <sheetData>
    <row r="1" spans="1:2" ht="45" customHeight="1">
      <c r="A1" s="8" t="s">
        <v>1045</v>
      </c>
      <c r="B1" s="1" t="s">
        <v>2</v>
      </c>
    </row>
    <row r="2" spans="1:2">
      <c r="A2" s="8"/>
      <c r="B2" s="1" t="s">
        <v>373</v>
      </c>
    </row>
    <row r="3" spans="1:2" ht="45">
      <c r="A3" s="2" t="s">
        <v>1046</v>
      </c>
      <c r="B3" s="4" t="s">
        <v>6</v>
      </c>
    </row>
    <row r="4" spans="1:2">
      <c r="A4" s="3" t="s">
        <v>1047</v>
      </c>
      <c r="B4" s="4" t="s">
        <v>6</v>
      </c>
    </row>
    <row r="5" spans="1:2" ht="30">
      <c r="A5" s="2" t="s">
        <v>1048</v>
      </c>
      <c r="B5" s="6">
        <v>-23500000000</v>
      </c>
    </row>
    <row r="6" spans="1:2" ht="45">
      <c r="A6" s="2" t="s">
        <v>1049</v>
      </c>
      <c r="B6" s="4" t="s">
        <v>6</v>
      </c>
    </row>
    <row r="7" spans="1:2">
      <c r="A7" s="3" t="s">
        <v>1047</v>
      </c>
      <c r="B7" s="4" t="s">
        <v>6</v>
      </c>
    </row>
    <row r="8" spans="1:2" ht="30">
      <c r="A8" s="2" t="s">
        <v>1048</v>
      </c>
      <c r="B8" s="6">
        <v>-4100000000</v>
      </c>
    </row>
    <row r="9" spans="1:2" ht="45">
      <c r="A9" s="2" t="s">
        <v>1050</v>
      </c>
      <c r="B9" s="4" t="s">
        <v>6</v>
      </c>
    </row>
    <row r="10" spans="1:2">
      <c r="A10" s="3" t="s">
        <v>1047</v>
      </c>
      <c r="B10" s="4" t="s">
        <v>6</v>
      </c>
    </row>
    <row r="11" spans="1:2" ht="30">
      <c r="A11" s="2" t="s">
        <v>1048</v>
      </c>
      <c r="B11" s="6">
        <v>-3300000</v>
      </c>
    </row>
    <row r="12" spans="1:2" ht="45">
      <c r="A12" s="2" t="s">
        <v>1051</v>
      </c>
      <c r="B12" s="4" t="s">
        <v>6</v>
      </c>
    </row>
    <row r="13" spans="1:2">
      <c r="A13" s="3" t="s">
        <v>1047</v>
      </c>
      <c r="B13" s="4" t="s">
        <v>6</v>
      </c>
    </row>
    <row r="14" spans="1:2" ht="30">
      <c r="A14" s="2" t="s">
        <v>1048</v>
      </c>
      <c r="B14" s="6">
        <v>-22300000</v>
      </c>
    </row>
    <row r="15" spans="1:2" ht="45">
      <c r="A15" s="2" t="s">
        <v>1052</v>
      </c>
      <c r="B15" s="4" t="s">
        <v>6</v>
      </c>
    </row>
    <row r="16" spans="1:2">
      <c r="A16" s="3" t="s">
        <v>1047</v>
      </c>
      <c r="B16" s="4" t="s">
        <v>6</v>
      </c>
    </row>
    <row r="17" spans="1:2" ht="30">
      <c r="A17" s="2" t="s">
        <v>1048</v>
      </c>
      <c r="B17" s="6">
        <v>-200000</v>
      </c>
    </row>
    <row r="18" spans="1:2" ht="45">
      <c r="A18" s="2" t="s">
        <v>1053</v>
      </c>
      <c r="B18" s="4" t="s">
        <v>6</v>
      </c>
    </row>
    <row r="19" spans="1:2">
      <c r="A19" s="3" t="s">
        <v>1047</v>
      </c>
      <c r="B19" s="4" t="s">
        <v>6</v>
      </c>
    </row>
    <row r="20" spans="1:2" ht="30">
      <c r="A20" s="2" t="s">
        <v>1048</v>
      </c>
      <c r="B20" s="6">
        <v>-25300000000</v>
      </c>
    </row>
    <row r="21" spans="1:2" ht="45">
      <c r="A21" s="2" t="s">
        <v>1054</v>
      </c>
      <c r="B21" s="4" t="s">
        <v>6</v>
      </c>
    </row>
    <row r="22" spans="1:2">
      <c r="A22" s="3" t="s">
        <v>1047</v>
      </c>
      <c r="B22" s="4" t="s">
        <v>6</v>
      </c>
    </row>
    <row r="23" spans="1:2" ht="30">
      <c r="A23" s="2" t="s">
        <v>1048</v>
      </c>
      <c r="B23" s="6">
        <v>-4500000000</v>
      </c>
    </row>
    <row r="24" spans="1:2" ht="45">
      <c r="A24" s="2" t="s">
        <v>1055</v>
      </c>
      <c r="B24" s="4" t="s">
        <v>6</v>
      </c>
    </row>
    <row r="25" spans="1:2">
      <c r="A25" s="3" t="s">
        <v>1047</v>
      </c>
      <c r="B25" s="4" t="s">
        <v>6</v>
      </c>
    </row>
    <row r="26" spans="1:2" ht="30">
      <c r="A26" s="2" t="s">
        <v>1048</v>
      </c>
      <c r="B26" s="6">
        <v>-4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5.42578125" bestFit="1" customWidth="1"/>
    <col min="4" max="6" width="36.5703125" bestFit="1" customWidth="1"/>
    <col min="7" max="8" width="27.7109375" bestFit="1" customWidth="1"/>
    <col min="9" max="10" width="36.5703125" bestFit="1" customWidth="1"/>
  </cols>
  <sheetData>
    <row r="1" spans="1:10" ht="45">
      <c r="A1" s="1" t="s">
        <v>1056</v>
      </c>
      <c r="B1" s="1" t="s">
        <v>1057</v>
      </c>
      <c r="C1" s="1" t="s">
        <v>33</v>
      </c>
      <c r="D1" s="8"/>
      <c r="E1" s="8"/>
      <c r="F1" s="1"/>
      <c r="G1" s="1"/>
      <c r="H1" s="1"/>
      <c r="I1" s="1"/>
      <c r="J1" s="1"/>
    </row>
    <row r="2" spans="1:10">
      <c r="A2" s="1" t="s">
        <v>75</v>
      </c>
      <c r="B2" s="8" t="s">
        <v>1058</v>
      </c>
      <c r="C2" s="8" t="s">
        <v>2</v>
      </c>
      <c r="D2" s="1" t="s">
        <v>2</v>
      </c>
      <c r="E2" s="1" t="s">
        <v>2</v>
      </c>
      <c r="F2" s="1" t="s">
        <v>898</v>
      </c>
      <c r="G2" s="1" t="s">
        <v>2</v>
      </c>
      <c r="H2" s="1" t="s">
        <v>85</v>
      </c>
      <c r="I2" s="1" t="s">
        <v>1058</v>
      </c>
      <c r="J2" s="1" t="s">
        <v>2</v>
      </c>
    </row>
    <row r="3" spans="1:10" ht="30">
      <c r="A3" s="1"/>
      <c r="B3" s="8"/>
      <c r="C3" s="8"/>
      <c r="D3" s="1" t="s">
        <v>1059</v>
      </c>
      <c r="E3" s="1" t="s">
        <v>1006</v>
      </c>
      <c r="F3" s="1" t="s">
        <v>1006</v>
      </c>
      <c r="G3" s="1" t="s">
        <v>1060</v>
      </c>
      <c r="H3" s="1" t="s">
        <v>1060</v>
      </c>
      <c r="I3" s="1" t="s">
        <v>1060</v>
      </c>
      <c r="J3" s="1" t="s">
        <v>1060</v>
      </c>
    </row>
    <row r="4" spans="1:10" ht="30">
      <c r="A4" s="1"/>
      <c r="B4" s="8"/>
      <c r="C4" s="8"/>
      <c r="D4" s="1"/>
      <c r="E4" s="1"/>
      <c r="F4" s="1"/>
      <c r="G4" s="1"/>
      <c r="H4" s="1"/>
      <c r="I4" s="1" t="s">
        <v>1059</v>
      </c>
      <c r="J4" s="1" t="s">
        <v>1006</v>
      </c>
    </row>
    <row r="5" spans="1:10">
      <c r="A5" s="3" t="s">
        <v>1047</v>
      </c>
      <c r="B5" s="4" t="s">
        <v>6</v>
      </c>
      <c r="C5" s="4" t="s">
        <v>6</v>
      </c>
      <c r="D5" s="4" t="s">
        <v>6</v>
      </c>
      <c r="E5" s="4" t="s">
        <v>6</v>
      </c>
      <c r="F5" s="4" t="s">
        <v>6</v>
      </c>
      <c r="G5" s="4" t="s">
        <v>6</v>
      </c>
      <c r="H5" s="4" t="s">
        <v>6</v>
      </c>
      <c r="I5" s="4" t="s">
        <v>6</v>
      </c>
      <c r="J5" s="4" t="s">
        <v>6</v>
      </c>
    </row>
    <row r="6" spans="1:10">
      <c r="A6" s="2" t="s">
        <v>1061</v>
      </c>
      <c r="B6" s="4" t="s">
        <v>6</v>
      </c>
      <c r="C6" s="4" t="s">
        <v>6</v>
      </c>
      <c r="D6" s="4" t="s">
        <v>6</v>
      </c>
      <c r="E6" s="4" t="s">
        <v>6</v>
      </c>
      <c r="F6" s="4" t="s">
        <v>6</v>
      </c>
      <c r="G6" s="5">
        <v>5775</v>
      </c>
      <c r="H6" s="5">
        <v>4675</v>
      </c>
      <c r="I6" s="5">
        <v>500</v>
      </c>
      <c r="J6" s="5">
        <v>600</v>
      </c>
    </row>
    <row r="7" spans="1:10" ht="30">
      <c r="A7" s="2" t="s">
        <v>1062</v>
      </c>
      <c r="B7" s="4">
        <v>4</v>
      </c>
      <c r="C7" s="4">
        <v>5</v>
      </c>
      <c r="D7" s="4" t="s">
        <v>6</v>
      </c>
      <c r="E7" s="4" t="s">
        <v>6</v>
      </c>
      <c r="F7" s="4" t="s">
        <v>6</v>
      </c>
      <c r="G7" s="4" t="s">
        <v>6</v>
      </c>
      <c r="H7" s="4" t="s">
        <v>6</v>
      </c>
      <c r="I7" s="4" t="s">
        <v>6</v>
      </c>
      <c r="J7" s="4" t="s">
        <v>6</v>
      </c>
    </row>
    <row r="8" spans="1:10" ht="30">
      <c r="A8" s="2" t="s">
        <v>1002</v>
      </c>
      <c r="B8" s="4" t="s">
        <v>6</v>
      </c>
      <c r="C8" s="4" t="s">
        <v>6</v>
      </c>
      <c r="D8" s="176">
        <v>3.5000000000000003E-2</v>
      </c>
      <c r="E8" s="176">
        <v>4.2500000000000003E-2</v>
      </c>
      <c r="F8" s="176">
        <v>4.2500000000000003E-2</v>
      </c>
      <c r="G8" s="4" t="s">
        <v>6</v>
      </c>
      <c r="H8" s="4" t="s">
        <v>6</v>
      </c>
      <c r="I8" s="4" t="s">
        <v>6</v>
      </c>
      <c r="J8" s="4" t="s">
        <v>6</v>
      </c>
    </row>
  </sheetData>
  <mergeCells count="3">
    <mergeCell ref="D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063</v>
      </c>
      <c r="B1" s="8" t="s">
        <v>2</v>
      </c>
      <c r="C1" s="8" t="s">
        <v>85</v>
      </c>
    </row>
    <row r="2" spans="1:3">
      <c r="A2" s="1" t="s">
        <v>75</v>
      </c>
      <c r="B2" s="8"/>
      <c r="C2" s="8"/>
    </row>
    <row r="3" spans="1:3">
      <c r="A3" s="3" t="s">
        <v>1064</v>
      </c>
      <c r="B3" s="4" t="s">
        <v>6</v>
      </c>
      <c r="C3" s="4" t="s">
        <v>6</v>
      </c>
    </row>
    <row r="4" spans="1:3">
      <c r="A4" s="2" t="s">
        <v>384</v>
      </c>
      <c r="B4" s="5">
        <v>341</v>
      </c>
      <c r="C4" s="5">
        <v>297</v>
      </c>
    </row>
    <row r="5" spans="1:3">
      <c r="A5" s="2" t="s">
        <v>385</v>
      </c>
      <c r="B5" s="4">
        <v>-109</v>
      </c>
      <c r="C5" s="4">
        <v>-184</v>
      </c>
    </row>
    <row r="6" spans="1:3" ht="30">
      <c r="A6" s="2" t="s">
        <v>1065</v>
      </c>
      <c r="B6" s="4" t="s">
        <v>6</v>
      </c>
      <c r="C6" s="4" t="s">
        <v>6</v>
      </c>
    </row>
    <row r="7" spans="1:3">
      <c r="A7" s="3" t="s">
        <v>1064</v>
      </c>
      <c r="B7" s="4" t="s">
        <v>6</v>
      </c>
      <c r="C7" s="4" t="s">
        <v>6</v>
      </c>
    </row>
    <row r="8" spans="1:3">
      <c r="A8" s="2" t="s">
        <v>384</v>
      </c>
      <c r="B8" s="4">
        <v>334</v>
      </c>
      <c r="C8" s="4">
        <v>293</v>
      </c>
    </row>
    <row r="9" spans="1:3">
      <c r="A9" s="2" t="s">
        <v>385</v>
      </c>
      <c r="B9" s="4">
        <v>-104</v>
      </c>
      <c r="C9" s="4">
        <v>-179</v>
      </c>
    </row>
    <row r="10" spans="1:3" ht="45">
      <c r="A10" s="2" t="s">
        <v>1066</v>
      </c>
      <c r="B10" s="4" t="s">
        <v>6</v>
      </c>
      <c r="C10" s="4" t="s">
        <v>6</v>
      </c>
    </row>
    <row r="11" spans="1:3">
      <c r="A11" s="3" t="s">
        <v>1064</v>
      </c>
      <c r="B11" s="4" t="s">
        <v>6</v>
      </c>
      <c r="C11" s="4" t="s">
        <v>6</v>
      </c>
    </row>
    <row r="12" spans="1:3">
      <c r="A12" s="2" t="s">
        <v>384</v>
      </c>
      <c r="B12" s="4">
        <v>60</v>
      </c>
      <c r="C12" s="4">
        <v>76</v>
      </c>
    </row>
    <row r="13" spans="1:3">
      <c r="A13" s="2" t="s">
        <v>385</v>
      </c>
      <c r="B13" s="4">
        <v>-34</v>
      </c>
      <c r="C13" s="4">
        <v>-63</v>
      </c>
    </row>
    <row r="14" spans="1:3" ht="60">
      <c r="A14" s="2" t="s">
        <v>1067</v>
      </c>
      <c r="B14" s="4" t="s">
        <v>6</v>
      </c>
      <c r="C14" s="4" t="s">
        <v>6</v>
      </c>
    </row>
    <row r="15" spans="1:3">
      <c r="A15" s="3" t="s">
        <v>1064</v>
      </c>
      <c r="B15" s="4" t="s">
        <v>6</v>
      </c>
      <c r="C15" s="4" t="s">
        <v>6</v>
      </c>
    </row>
    <row r="16" spans="1:3">
      <c r="A16" s="2" t="s">
        <v>384</v>
      </c>
      <c r="B16" s="4">
        <v>42</v>
      </c>
      <c r="C16" s="4">
        <v>18</v>
      </c>
    </row>
    <row r="17" spans="1:3" ht="60">
      <c r="A17" s="2" t="s">
        <v>1068</v>
      </c>
      <c r="B17" s="4" t="s">
        <v>6</v>
      </c>
      <c r="C17" s="4" t="s">
        <v>6</v>
      </c>
    </row>
    <row r="18" spans="1:3">
      <c r="A18" s="3" t="s">
        <v>1064</v>
      </c>
      <c r="B18" s="4" t="s">
        <v>6</v>
      </c>
      <c r="C18" s="4" t="s">
        <v>6</v>
      </c>
    </row>
    <row r="19" spans="1:3">
      <c r="A19" s="2" t="s">
        <v>385</v>
      </c>
      <c r="B19" s="4">
        <v>-12</v>
      </c>
      <c r="C19" s="4">
        <v>-33</v>
      </c>
    </row>
    <row r="20" spans="1:3" ht="60">
      <c r="A20" s="2" t="s">
        <v>1069</v>
      </c>
      <c r="B20" s="4" t="s">
        <v>6</v>
      </c>
      <c r="C20" s="4" t="s">
        <v>6</v>
      </c>
    </row>
    <row r="21" spans="1:3">
      <c r="A21" s="3" t="s">
        <v>1064</v>
      </c>
      <c r="B21" s="4" t="s">
        <v>6</v>
      </c>
      <c r="C21" s="4" t="s">
        <v>6</v>
      </c>
    </row>
    <row r="22" spans="1:3">
      <c r="A22" s="2" t="s">
        <v>384</v>
      </c>
      <c r="B22" s="4">
        <v>18</v>
      </c>
      <c r="C22" s="4">
        <v>58</v>
      </c>
    </row>
    <row r="23" spans="1:3" ht="60">
      <c r="A23" s="2" t="s">
        <v>1070</v>
      </c>
      <c r="B23" s="4" t="s">
        <v>6</v>
      </c>
      <c r="C23" s="4" t="s">
        <v>6</v>
      </c>
    </row>
    <row r="24" spans="1:3">
      <c r="A24" s="3" t="s">
        <v>1064</v>
      </c>
      <c r="B24" s="4" t="s">
        <v>6</v>
      </c>
      <c r="C24" s="4" t="s">
        <v>6</v>
      </c>
    </row>
    <row r="25" spans="1:3">
      <c r="A25" s="2" t="s">
        <v>385</v>
      </c>
      <c r="B25" s="4">
        <v>-22</v>
      </c>
      <c r="C25" s="4">
        <v>-30</v>
      </c>
    </row>
    <row r="26" spans="1:3" ht="60">
      <c r="A26" s="2" t="s">
        <v>1071</v>
      </c>
      <c r="B26" s="4" t="s">
        <v>6</v>
      </c>
      <c r="C26" s="4" t="s">
        <v>6</v>
      </c>
    </row>
    <row r="27" spans="1:3">
      <c r="A27" s="3" t="s">
        <v>1064</v>
      </c>
      <c r="B27" s="4" t="s">
        <v>6</v>
      </c>
      <c r="C27" s="4" t="s">
        <v>6</v>
      </c>
    </row>
    <row r="28" spans="1:3">
      <c r="A28" s="2" t="s">
        <v>384</v>
      </c>
      <c r="B28" s="4">
        <v>7</v>
      </c>
      <c r="C28" s="4">
        <v>4</v>
      </c>
    </row>
    <row r="29" spans="1:3" ht="60">
      <c r="A29" s="2" t="s">
        <v>1072</v>
      </c>
      <c r="B29" s="4" t="s">
        <v>6</v>
      </c>
      <c r="C29" s="4" t="s">
        <v>6</v>
      </c>
    </row>
    <row r="30" spans="1:3">
      <c r="A30" s="3" t="s">
        <v>1064</v>
      </c>
      <c r="B30" s="4" t="s">
        <v>6</v>
      </c>
      <c r="C30" s="4" t="s">
        <v>6</v>
      </c>
    </row>
    <row r="31" spans="1:3">
      <c r="A31" s="2" t="s">
        <v>385</v>
      </c>
      <c r="B31" s="4">
        <v>-5</v>
      </c>
      <c r="C31" s="4">
        <v>-5</v>
      </c>
    </row>
    <row r="32" spans="1:3" ht="45">
      <c r="A32" s="2" t="s">
        <v>1073</v>
      </c>
      <c r="B32" s="4" t="s">
        <v>6</v>
      </c>
      <c r="C32" s="4" t="s">
        <v>6</v>
      </c>
    </row>
    <row r="33" spans="1:3">
      <c r="A33" s="3" t="s">
        <v>1064</v>
      </c>
      <c r="B33" s="4" t="s">
        <v>6</v>
      </c>
      <c r="C33" s="4" t="s">
        <v>6</v>
      </c>
    </row>
    <row r="34" spans="1:3">
      <c r="A34" s="2" t="s">
        <v>384</v>
      </c>
      <c r="B34" s="4">
        <v>274</v>
      </c>
      <c r="C34" s="4">
        <v>217</v>
      </c>
    </row>
    <row r="35" spans="1:3">
      <c r="A35" s="2" t="s">
        <v>385</v>
      </c>
      <c r="B35" s="4">
        <v>-70</v>
      </c>
      <c r="C35" s="4">
        <v>-116</v>
      </c>
    </row>
    <row r="36" spans="1:3" ht="75">
      <c r="A36" s="2" t="s">
        <v>1074</v>
      </c>
      <c r="B36" s="4" t="s">
        <v>6</v>
      </c>
      <c r="C36" s="4" t="s">
        <v>6</v>
      </c>
    </row>
    <row r="37" spans="1:3">
      <c r="A37" s="3" t="s">
        <v>1064</v>
      </c>
      <c r="B37" s="4" t="s">
        <v>6</v>
      </c>
      <c r="C37" s="4" t="s">
        <v>6</v>
      </c>
    </row>
    <row r="38" spans="1:3">
      <c r="A38" s="2" t="s">
        <v>384</v>
      </c>
      <c r="B38" s="4">
        <v>111</v>
      </c>
      <c r="C38" s="4">
        <v>76</v>
      </c>
    </row>
    <row r="39" spans="1:3" ht="75">
      <c r="A39" s="2" t="s">
        <v>1075</v>
      </c>
      <c r="B39" s="4" t="s">
        <v>6</v>
      </c>
      <c r="C39" s="4" t="s">
        <v>6</v>
      </c>
    </row>
    <row r="40" spans="1:3">
      <c r="A40" s="3" t="s">
        <v>1064</v>
      </c>
      <c r="B40" s="4" t="s">
        <v>6</v>
      </c>
      <c r="C40" s="4" t="s">
        <v>6</v>
      </c>
    </row>
    <row r="41" spans="1:3">
      <c r="A41" s="2" t="s">
        <v>385</v>
      </c>
      <c r="B41" s="4">
        <v>-2</v>
      </c>
      <c r="C41" s="4">
        <v>0</v>
      </c>
    </row>
    <row r="42" spans="1:3" ht="75">
      <c r="A42" s="2" t="s">
        <v>1076</v>
      </c>
      <c r="B42" s="4" t="s">
        <v>6</v>
      </c>
      <c r="C42" s="4" t="s">
        <v>6</v>
      </c>
    </row>
    <row r="43" spans="1:3">
      <c r="A43" s="3" t="s">
        <v>1064</v>
      </c>
      <c r="B43" s="4" t="s">
        <v>6</v>
      </c>
      <c r="C43" s="4" t="s">
        <v>6</v>
      </c>
    </row>
    <row r="44" spans="1:3">
      <c r="A44" s="2" t="s">
        <v>384</v>
      </c>
      <c r="B44" s="4">
        <v>163</v>
      </c>
      <c r="C44" s="4">
        <v>141</v>
      </c>
    </row>
    <row r="45" spans="1:3" ht="75">
      <c r="A45" s="2" t="s">
        <v>1077</v>
      </c>
      <c r="B45" s="4" t="s">
        <v>6</v>
      </c>
      <c r="C45" s="4" t="s">
        <v>6</v>
      </c>
    </row>
    <row r="46" spans="1:3">
      <c r="A46" s="3" t="s">
        <v>1064</v>
      </c>
      <c r="B46" s="4" t="s">
        <v>6</v>
      </c>
      <c r="C46" s="4" t="s">
        <v>6</v>
      </c>
    </row>
    <row r="47" spans="1:3">
      <c r="A47" s="2" t="s">
        <v>385</v>
      </c>
      <c r="B47" s="5">
        <v>-68</v>
      </c>
      <c r="C47" s="5">
        <v>-1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78</v>
      </c>
      <c r="B1" s="8" t="s">
        <v>33</v>
      </c>
      <c r="C1" s="8"/>
      <c r="D1" s="8" t="s">
        <v>1</v>
      </c>
      <c r="E1" s="8"/>
    </row>
    <row r="2" spans="1:5">
      <c r="A2" s="1" t="s">
        <v>75</v>
      </c>
      <c r="B2" s="1" t="s">
        <v>2</v>
      </c>
      <c r="C2" s="1" t="s">
        <v>34</v>
      </c>
      <c r="D2" s="1" t="s">
        <v>2</v>
      </c>
      <c r="E2" s="1" t="s">
        <v>34</v>
      </c>
    </row>
    <row r="3" spans="1:5" ht="45">
      <c r="A3" s="2" t="s">
        <v>1079</v>
      </c>
      <c r="B3" s="4" t="s">
        <v>6</v>
      </c>
      <c r="C3" s="4" t="s">
        <v>6</v>
      </c>
      <c r="D3" s="4" t="s">
        <v>6</v>
      </c>
      <c r="E3" s="4" t="s">
        <v>6</v>
      </c>
    </row>
    <row r="4" spans="1:5" ht="30">
      <c r="A4" s="3" t="s">
        <v>1080</v>
      </c>
      <c r="B4" s="4" t="s">
        <v>6</v>
      </c>
      <c r="C4" s="4" t="s">
        <v>6</v>
      </c>
      <c r="D4" s="4" t="s">
        <v>6</v>
      </c>
      <c r="E4" s="4" t="s">
        <v>6</v>
      </c>
    </row>
    <row r="5" spans="1:5" ht="30">
      <c r="A5" s="2" t="s">
        <v>1081</v>
      </c>
      <c r="B5" s="5">
        <v>156</v>
      </c>
      <c r="C5" s="5">
        <v>-102</v>
      </c>
      <c r="D5" s="5">
        <v>-13</v>
      </c>
      <c r="E5" s="5">
        <v>-73</v>
      </c>
    </row>
    <row r="6" spans="1:5" ht="45">
      <c r="A6" s="2" t="s">
        <v>1082</v>
      </c>
      <c r="B6" s="4" t="s">
        <v>6</v>
      </c>
      <c r="C6" s="4" t="s">
        <v>6</v>
      </c>
      <c r="D6" s="4" t="s">
        <v>6</v>
      </c>
      <c r="E6" s="4" t="s">
        <v>6</v>
      </c>
    </row>
    <row r="7" spans="1:5" ht="30">
      <c r="A7" s="3" t="s">
        <v>1080</v>
      </c>
      <c r="B7" s="4" t="s">
        <v>6</v>
      </c>
      <c r="C7" s="4" t="s">
        <v>6</v>
      </c>
      <c r="D7" s="4" t="s">
        <v>6</v>
      </c>
      <c r="E7" s="4" t="s">
        <v>6</v>
      </c>
    </row>
    <row r="8" spans="1:5" ht="30">
      <c r="A8" s="2" t="s">
        <v>1083</v>
      </c>
      <c r="B8" s="4">
        <v>-21</v>
      </c>
      <c r="C8" s="4">
        <v>-23</v>
      </c>
      <c r="D8" s="4">
        <v>103</v>
      </c>
      <c r="E8" s="4">
        <v>-317</v>
      </c>
    </row>
    <row r="9" spans="1:5">
      <c r="A9" s="2" t="s">
        <v>1084</v>
      </c>
      <c r="B9" s="4" t="s">
        <v>6</v>
      </c>
      <c r="C9" s="4" t="s">
        <v>6</v>
      </c>
      <c r="D9" s="4" t="s">
        <v>6</v>
      </c>
      <c r="E9" s="4" t="s">
        <v>6</v>
      </c>
    </row>
    <row r="10" spans="1:5" ht="30">
      <c r="A10" s="3" t="s">
        <v>1080</v>
      </c>
      <c r="B10" s="4" t="s">
        <v>6</v>
      </c>
      <c r="C10" s="4" t="s">
        <v>6</v>
      </c>
      <c r="D10" s="4" t="s">
        <v>6</v>
      </c>
      <c r="E10" s="4" t="s">
        <v>6</v>
      </c>
    </row>
    <row r="11" spans="1:5" ht="30">
      <c r="A11" s="2" t="s">
        <v>1085</v>
      </c>
      <c r="B11" s="4" t="s">
        <v>6</v>
      </c>
      <c r="C11" s="4" t="s">
        <v>6</v>
      </c>
      <c r="D11" s="4">
        <v>33</v>
      </c>
      <c r="E11" s="4" t="s">
        <v>6</v>
      </c>
    </row>
    <row r="12" spans="1:5" ht="45">
      <c r="A12" s="2" t="s">
        <v>1086</v>
      </c>
      <c r="B12" s="4">
        <v>6</v>
      </c>
      <c r="C12" s="4">
        <v>-10</v>
      </c>
      <c r="D12" s="4">
        <v>-6</v>
      </c>
      <c r="E12" s="4">
        <v>-6</v>
      </c>
    </row>
    <row r="13" spans="1:5" ht="30">
      <c r="A13" s="2" t="s">
        <v>1087</v>
      </c>
      <c r="B13" s="4" t="s">
        <v>6</v>
      </c>
      <c r="C13" s="4" t="s">
        <v>6</v>
      </c>
      <c r="D13" s="4" t="s">
        <v>6</v>
      </c>
      <c r="E13" s="4" t="s">
        <v>6</v>
      </c>
    </row>
    <row r="14" spans="1:5" ht="30">
      <c r="A14" s="3" t="s">
        <v>1080</v>
      </c>
      <c r="B14" s="4" t="s">
        <v>6</v>
      </c>
      <c r="C14" s="4" t="s">
        <v>6</v>
      </c>
      <c r="D14" s="4" t="s">
        <v>6</v>
      </c>
      <c r="E14" s="4" t="s">
        <v>6</v>
      </c>
    </row>
    <row r="15" spans="1:5" ht="45">
      <c r="A15" s="2" t="s">
        <v>1088</v>
      </c>
      <c r="B15" s="4">
        <v>1</v>
      </c>
      <c r="C15" s="4">
        <v>-25</v>
      </c>
      <c r="D15" s="4">
        <v>-35</v>
      </c>
      <c r="E15" s="4">
        <v>-15</v>
      </c>
    </row>
    <row r="16" spans="1:5" ht="60">
      <c r="A16" s="2" t="s">
        <v>1089</v>
      </c>
      <c r="B16" s="4">
        <v>26</v>
      </c>
      <c r="C16" s="4">
        <v>-8</v>
      </c>
      <c r="D16" s="4">
        <v>-6</v>
      </c>
      <c r="E16" s="4">
        <v>-2</v>
      </c>
    </row>
    <row r="17" spans="1:5" ht="60">
      <c r="A17" s="2" t="s">
        <v>1090</v>
      </c>
      <c r="B17" s="4" t="s">
        <v>6</v>
      </c>
      <c r="C17" s="4" t="s">
        <v>6</v>
      </c>
      <c r="D17" s="4" t="s">
        <v>6</v>
      </c>
      <c r="E17" s="4" t="s">
        <v>6</v>
      </c>
    </row>
    <row r="18" spans="1:5" ht="30">
      <c r="A18" s="3" t="s">
        <v>1080</v>
      </c>
      <c r="B18" s="4" t="s">
        <v>6</v>
      </c>
      <c r="C18" s="4" t="s">
        <v>6</v>
      </c>
      <c r="D18" s="4" t="s">
        <v>6</v>
      </c>
      <c r="E18" s="4" t="s">
        <v>6</v>
      </c>
    </row>
    <row r="19" spans="1:5" ht="30">
      <c r="A19" s="2" t="s">
        <v>1081</v>
      </c>
      <c r="B19" s="4">
        <v>156</v>
      </c>
      <c r="C19" s="4">
        <v>-102</v>
      </c>
      <c r="D19" s="4">
        <v>-13</v>
      </c>
      <c r="E19" s="4">
        <v>-73</v>
      </c>
    </row>
    <row r="20" spans="1:5" ht="45">
      <c r="A20" s="2" t="s">
        <v>1091</v>
      </c>
      <c r="B20" s="4" t="s">
        <v>6</v>
      </c>
      <c r="C20" s="4" t="s">
        <v>6</v>
      </c>
      <c r="D20" s="4" t="s">
        <v>6</v>
      </c>
      <c r="E20" s="4" t="s">
        <v>6</v>
      </c>
    </row>
    <row r="21" spans="1:5" ht="30">
      <c r="A21" s="3" t="s">
        <v>1080</v>
      </c>
      <c r="B21" s="4" t="s">
        <v>6</v>
      </c>
      <c r="C21" s="4" t="s">
        <v>6</v>
      </c>
      <c r="D21" s="4" t="s">
        <v>6</v>
      </c>
      <c r="E21" s="4" t="s">
        <v>6</v>
      </c>
    </row>
    <row r="22" spans="1:5" ht="30">
      <c r="A22" s="2" t="s">
        <v>1083</v>
      </c>
      <c r="B22" s="4">
        <v>21</v>
      </c>
      <c r="C22" s="4">
        <v>23</v>
      </c>
      <c r="D22" s="4">
        <v>-103</v>
      </c>
      <c r="E22" s="4">
        <v>317</v>
      </c>
    </row>
    <row r="23" spans="1:5" ht="30">
      <c r="A23" s="2" t="s">
        <v>1092</v>
      </c>
      <c r="B23" s="4" t="s">
        <v>6</v>
      </c>
      <c r="C23" s="4" t="s">
        <v>6</v>
      </c>
      <c r="D23" s="4" t="s">
        <v>6</v>
      </c>
      <c r="E23" s="4" t="s">
        <v>6</v>
      </c>
    </row>
    <row r="24" spans="1:5" ht="30">
      <c r="A24" s="3" t="s">
        <v>1080</v>
      </c>
      <c r="B24" s="4" t="s">
        <v>6</v>
      </c>
      <c r="C24" s="4" t="s">
        <v>6</v>
      </c>
      <c r="D24" s="4" t="s">
        <v>6</v>
      </c>
      <c r="E24" s="4" t="s">
        <v>6</v>
      </c>
    </row>
    <row r="25" spans="1:5" ht="45">
      <c r="A25" s="2" t="s">
        <v>1086</v>
      </c>
      <c r="B25" s="4">
        <v>4</v>
      </c>
      <c r="C25" s="4">
        <v>0</v>
      </c>
      <c r="D25" s="4">
        <v>-12</v>
      </c>
      <c r="E25" s="4">
        <v>0</v>
      </c>
    </row>
    <row r="26" spans="1:5" ht="45">
      <c r="A26" s="2" t="s">
        <v>1093</v>
      </c>
      <c r="B26" s="4" t="s">
        <v>6</v>
      </c>
      <c r="C26" s="4" t="s">
        <v>6</v>
      </c>
      <c r="D26" s="4" t="s">
        <v>6</v>
      </c>
      <c r="E26" s="4" t="s">
        <v>6</v>
      </c>
    </row>
    <row r="27" spans="1:5" ht="30">
      <c r="A27" s="3" t="s">
        <v>1080</v>
      </c>
      <c r="B27" s="4" t="s">
        <v>6</v>
      </c>
      <c r="C27" s="4" t="s">
        <v>6</v>
      </c>
      <c r="D27" s="4" t="s">
        <v>6</v>
      </c>
      <c r="E27" s="4" t="s">
        <v>6</v>
      </c>
    </row>
    <row r="28" spans="1:5" ht="45">
      <c r="A28" s="2" t="s">
        <v>1088</v>
      </c>
      <c r="B28" s="4">
        <v>6</v>
      </c>
      <c r="C28" s="4">
        <v>0</v>
      </c>
      <c r="D28" s="4">
        <v>-6</v>
      </c>
      <c r="E28" s="4">
        <v>0</v>
      </c>
    </row>
    <row r="29" spans="1:5" ht="60">
      <c r="A29" s="2" t="s">
        <v>1089</v>
      </c>
      <c r="B29" s="4">
        <v>0</v>
      </c>
      <c r="C29" s="4">
        <v>0</v>
      </c>
      <c r="D29" s="4">
        <v>0</v>
      </c>
      <c r="E29" s="4">
        <v>0</v>
      </c>
    </row>
    <row r="30" spans="1:5" ht="45">
      <c r="A30" s="2" t="s">
        <v>1094</v>
      </c>
      <c r="B30" s="4" t="s">
        <v>6</v>
      </c>
      <c r="C30" s="4" t="s">
        <v>6</v>
      </c>
      <c r="D30" s="4" t="s">
        <v>6</v>
      </c>
      <c r="E30" s="4" t="s">
        <v>6</v>
      </c>
    </row>
    <row r="31" spans="1:5" ht="30">
      <c r="A31" s="3" t="s">
        <v>1080</v>
      </c>
      <c r="B31" s="4" t="s">
        <v>6</v>
      </c>
      <c r="C31" s="4" t="s">
        <v>6</v>
      </c>
      <c r="D31" s="4" t="s">
        <v>6</v>
      </c>
      <c r="E31" s="4" t="s">
        <v>6</v>
      </c>
    </row>
    <row r="32" spans="1:5" ht="45">
      <c r="A32" s="2" t="s">
        <v>1086</v>
      </c>
      <c r="B32" s="4">
        <v>5</v>
      </c>
      <c r="C32" s="4">
        <v>-11</v>
      </c>
      <c r="D32" s="4">
        <v>4</v>
      </c>
      <c r="E32" s="4">
        <v>-7</v>
      </c>
    </row>
    <row r="33" spans="1:5" ht="60">
      <c r="A33" s="2" t="s">
        <v>1095</v>
      </c>
      <c r="B33" s="4" t="s">
        <v>6</v>
      </c>
      <c r="C33" s="4" t="s">
        <v>6</v>
      </c>
      <c r="D33" s="4" t="s">
        <v>6</v>
      </c>
      <c r="E33" s="4" t="s">
        <v>6</v>
      </c>
    </row>
    <row r="34" spans="1:5" ht="30">
      <c r="A34" s="3" t="s">
        <v>1080</v>
      </c>
      <c r="B34" s="4" t="s">
        <v>6</v>
      </c>
      <c r="C34" s="4" t="s">
        <v>6</v>
      </c>
      <c r="D34" s="4" t="s">
        <v>6</v>
      </c>
      <c r="E34" s="4" t="s">
        <v>6</v>
      </c>
    </row>
    <row r="35" spans="1:5" ht="45">
      <c r="A35" s="2" t="s">
        <v>1088</v>
      </c>
      <c r="B35" s="4">
        <v>-4</v>
      </c>
      <c r="C35" s="4">
        <v>-30</v>
      </c>
      <c r="D35" s="4">
        <v>-36</v>
      </c>
      <c r="E35" s="4">
        <v>-15</v>
      </c>
    </row>
    <row r="36" spans="1:5" ht="60">
      <c r="A36" s="2" t="s">
        <v>1089</v>
      </c>
      <c r="B36" s="4">
        <v>26</v>
      </c>
      <c r="C36" s="4">
        <v>-8</v>
      </c>
      <c r="D36" s="4">
        <v>-6</v>
      </c>
      <c r="E36" s="4">
        <v>-2</v>
      </c>
    </row>
    <row r="37" spans="1:5" ht="45">
      <c r="A37" s="2" t="s">
        <v>1096</v>
      </c>
      <c r="B37" s="4" t="s">
        <v>6</v>
      </c>
      <c r="C37" s="4" t="s">
        <v>6</v>
      </c>
      <c r="D37" s="4" t="s">
        <v>6</v>
      </c>
      <c r="E37" s="4" t="s">
        <v>6</v>
      </c>
    </row>
    <row r="38" spans="1:5" ht="30">
      <c r="A38" s="3" t="s">
        <v>1080</v>
      </c>
      <c r="B38" s="4" t="s">
        <v>6</v>
      </c>
      <c r="C38" s="4" t="s">
        <v>6</v>
      </c>
      <c r="D38" s="4" t="s">
        <v>6</v>
      </c>
      <c r="E38" s="4" t="s">
        <v>6</v>
      </c>
    </row>
    <row r="39" spans="1:5" ht="45">
      <c r="A39" s="2" t="s">
        <v>1086</v>
      </c>
      <c r="B39" s="4">
        <v>-3</v>
      </c>
      <c r="C39" s="4">
        <v>2</v>
      </c>
      <c r="D39" s="4">
        <v>4</v>
      </c>
      <c r="E39" s="4">
        <v>2</v>
      </c>
    </row>
    <row r="40" spans="1:5" ht="60">
      <c r="A40" s="2" t="s">
        <v>1097</v>
      </c>
      <c r="B40" s="4" t="s">
        <v>6</v>
      </c>
      <c r="C40" s="4" t="s">
        <v>6</v>
      </c>
      <c r="D40" s="4" t="s">
        <v>6</v>
      </c>
      <c r="E40" s="4" t="s">
        <v>6</v>
      </c>
    </row>
    <row r="41" spans="1:5" ht="30">
      <c r="A41" s="3" t="s">
        <v>1080</v>
      </c>
      <c r="B41" s="4" t="s">
        <v>6</v>
      </c>
      <c r="C41" s="4" t="s">
        <v>6</v>
      </c>
      <c r="D41" s="4" t="s">
        <v>6</v>
      </c>
      <c r="E41" s="4" t="s">
        <v>6</v>
      </c>
    </row>
    <row r="42" spans="1:5" ht="45">
      <c r="A42" s="2" t="s">
        <v>1088</v>
      </c>
      <c r="B42" s="4">
        <v>-1</v>
      </c>
      <c r="C42" s="4">
        <v>5</v>
      </c>
      <c r="D42" s="4">
        <v>7</v>
      </c>
      <c r="E42" s="4">
        <v>0</v>
      </c>
    </row>
    <row r="43" spans="1:5" ht="60">
      <c r="A43" s="2" t="s">
        <v>1089</v>
      </c>
      <c r="B43" s="4">
        <v>0</v>
      </c>
      <c r="C43" s="4">
        <v>0</v>
      </c>
      <c r="D43" s="4">
        <v>0</v>
      </c>
      <c r="E43" s="4">
        <v>0</v>
      </c>
    </row>
    <row r="44" spans="1:5" ht="45">
      <c r="A44" s="2" t="s">
        <v>1098</v>
      </c>
      <c r="B44" s="4" t="s">
        <v>6</v>
      </c>
      <c r="C44" s="4" t="s">
        <v>6</v>
      </c>
      <c r="D44" s="4" t="s">
        <v>6</v>
      </c>
      <c r="E44" s="4" t="s">
        <v>6</v>
      </c>
    </row>
    <row r="45" spans="1:5" ht="30">
      <c r="A45" s="3" t="s">
        <v>1080</v>
      </c>
      <c r="B45" s="4" t="s">
        <v>6</v>
      </c>
      <c r="C45" s="4" t="s">
        <v>6</v>
      </c>
      <c r="D45" s="4" t="s">
        <v>6</v>
      </c>
      <c r="E45" s="4" t="s">
        <v>6</v>
      </c>
    </row>
    <row r="46" spans="1:5" ht="45">
      <c r="A46" s="2" t="s">
        <v>1086</v>
      </c>
      <c r="B46" s="5">
        <v>0</v>
      </c>
      <c r="C46" s="5">
        <v>-1</v>
      </c>
      <c r="D46" s="5">
        <v>-2</v>
      </c>
      <c r="E46" s="5">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85</v>
      </c>
    </row>
    <row r="2" spans="1:3">
      <c r="A2" s="1" t="s">
        <v>75</v>
      </c>
      <c r="B2" s="8"/>
      <c r="C2" s="8"/>
    </row>
    <row r="3" spans="1:3">
      <c r="A3" s="3" t="s">
        <v>86</v>
      </c>
      <c r="B3" s="4" t="s">
        <v>6</v>
      </c>
      <c r="C3" s="4" t="s">
        <v>6</v>
      </c>
    </row>
    <row r="4" spans="1:3">
      <c r="A4" s="2" t="s">
        <v>87</v>
      </c>
      <c r="B4" s="5">
        <v>268</v>
      </c>
      <c r="C4" s="5">
        <v>404</v>
      </c>
    </row>
    <row r="5" spans="1:3">
      <c r="A5" s="2" t="s">
        <v>88</v>
      </c>
      <c r="B5" s="6">
        <v>1489</v>
      </c>
      <c r="C5" s="6">
        <v>1511</v>
      </c>
    </row>
    <row r="6" spans="1:3">
      <c r="A6" s="2" t="s">
        <v>89</v>
      </c>
      <c r="B6" s="4">
        <v>426</v>
      </c>
      <c r="C6" s="4">
        <v>393</v>
      </c>
    </row>
    <row r="7" spans="1:3">
      <c r="A7" s="2" t="s">
        <v>90</v>
      </c>
      <c r="B7" s="4">
        <v>401</v>
      </c>
      <c r="C7" s="4">
        <v>360</v>
      </c>
    </row>
    <row r="8" spans="1:3">
      <c r="A8" s="2" t="s">
        <v>91</v>
      </c>
      <c r="B8" s="6">
        <v>2584</v>
      </c>
      <c r="C8" s="6">
        <v>2668</v>
      </c>
    </row>
    <row r="9" spans="1:3">
      <c r="A9" s="2" t="s">
        <v>92</v>
      </c>
      <c r="B9" s="6">
        <v>29842</v>
      </c>
      <c r="C9" s="6">
        <v>27405</v>
      </c>
    </row>
    <row r="10" spans="1:3">
      <c r="A10" s="2" t="s">
        <v>93</v>
      </c>
      <c r="B10" s="6">
        <v>2400</v>
      </c>
      <c r="C10" s="6">
        <v>2233</v>
      </c>
    </row>
    <row r="11" spans="1:3">
      <c r="A11" s="2" t="s">
        <v>94</v>
      </c>
      <c r="B11" s="6">
        <v>6710</v>
      </c>
      <c r="C11" s="6">
        <v>6547</v>
      </c>
    </row>
    <row r="12" spans="1:3">
      <c r="A12" s="2" t="s">
        <v>95</v>
      </c>
      <c r="B12" s="6">
        <v>2316</v>
      </c>
      <c r="C12" s="6">
        <v>2414</v>
      </c>
    </row>
    <row r="13" spans="1:3">
      <c r="A13" s="2" t="s">
        <v>96</v>
      </c>
      <c r="B13" s="6">
        <v>1488</v>
      </c>
      <c r="C13" s="6">
        <v>1497</v>
      </c>
    </row>
    <row r="14" spans="1:3">
      <c r="A14" s="2" t="s">
        <v>97</v>
      </c>
      <c r="B14" s="6">
        <v>45340</v>
      </c>
      <c r="C14" s="6">
        <v>42764</v>
      </c>
    </row>
    <row r="15" spans="1:3">
      <c r="A15" s="3" t="s">
        <v>98</v>
      </c>
      <c r="B15" s="4" t="s">
        <v>6</v>
      </c>
      <c r="C15" s="4" t="s">
        <v>6</v>
      </c>
    </row>
    <row r="16" spans="1:3">
      <c r="A16" s="2" t="s">
        <v>99</v>
      </c>
      <c r="B16" s="4">
        <v>959</v>
      </c>
      <c r="C16" s="6">
        <v>1504</v>
      </c>
    </row>
    <row r="17" spans="1:3">
      <c r="A17" s="2" t="s">
        <v>100</v>
      </c>
      <c r="B17" s="6">
        <v>1419</v>
      </c>
      <c r="C17" s="6">
        <v>1537</v>
      </c>
    </row>
    <row r="18" spans="1:3">
      <c r="A18" s="2" t="s">
        <v>101</v>
      </c>
      <c r="B18" s="4">
        <v>209</v>
      </c>
      <c r="C18" s="4">
        <v>371</v>
      </c>
    </row>
    <row r="19" spans="1:3">
      <c r="A19" s="2" t="s">
        <v>102</v>
      </c>
      <c r="B19" s="4">
        <v>612</v>
      </c>
      <c r="C19" s="4">
        <v>529</v>
      </c>
    </row>
    <row r="20" spans="1:3">
      <c r="A20" s="2" t="s">
        <v>103</v>
      </c>
      <c r="B20" s="4">
        <v>782</v>
      </c>
      <c r="C20" s="4">
        <v>636</v>
      </c>
    </row>
    <row r="21" spans="1:3">
      <c r="A21" s="2" t="s">
        <v>104</v>
      </c>
      <c r="B21" s="6">
        <v>3981</v>
      </c>
      <c r="C21" s="6">
        <v>4577</v>
      </c>
    </row>
    <row r="22" spans="1:3">
      <c r="A22" s="3" t="s">
        <v>105</v>
      </c>
      <c r="B22" s="4" t="s">
        <v>6</v>
      </c>
      <c r="C22" s="4" t="s">
        <v>6</v>
      </c>
    </row>
    <row r="23" spans="1:3">
      <c r="A23" s="2" t="s">
        <v>106</v>
      </c>
      <c r="B23" s="6">
        <v>20810</v>
      </c>
      <c r="C23" s="6">
        <v>18410</v>
      </c>
    </row>
    <row r="24" spans="1:3">
      <c r="A24" s="2" t="s">
        <v>107</v>
      </c>
      <c r="B24" s="6">
        <v>1212</v>
      </c>
      <c r="C24" s="6">
        <v>1214</v>
      </c>
    </row>
    <row r="25" spans="1:3">
      <c r="A25" s="2" t="s">
        <v>108</v>
      </c>
      <c r="B25" s="6">
        <v>22022</v>
      </c>
      <c r="C25" s="6">
        <v>19624</v>
      </c>
    </row>
    <row r="26" spans="1:3">
      <c r="A26" s="2" t="s">
        <v>109</v>
      </c>
      <c r="B26" s="4">
        <v>296</v>
      </c>
      <c r="C26" s="4">
        <v>285</v>
      </c>
    </row>
    <row r="27" spans="1:3" ht="30">
      <c r="A27" s="2" t="s">
        <v>110</v>
      </c>
      <c r="B27" s="4">
        <v>990</v>
      </c>
      <c r="C27" s="6">
        <v>1057</v>
      </c>
    </row>
    <row r="28" spans="1:3" ht="30">
      <c r="A28" s="2" t="s">
        <v>111</v>
      </c>
      <c r="B28" s="6">
        <v>23308</v>
      </c>
      <c r="C28" s="6">
        <v>20966</v>
      </c>
    </row>
    <row r="29" spans="1:3">
      <c r="A29" s="2" t="s">
        <v>112</v>
      </c>
      <c r="B29" s="6">
        <v>27289</v>
      </c>
      <c r="C29" s="6">
        <v>25543</v>
      </c>
    </row>
    <row r="30" spans="1:3">
      <c r="A30" s="2" t="s">
        <v>113</v>
      </c>
      <c r="B30" s="4" t="s">
        <v>114</v>
      </c>
      <c r="C30" s="4" t="s">
        <v>114</v>
      </c>
    </row>
    <row r="31" spans="1:3">
      <c r="A31" s="3" t="s">
        <v>115</v>
      </c>
      <c r="B31" s="4" t="s">
        <v>6</v>
      </c>
      <c r="C31" s="4" t="s">
        <v>6</v>
      </c>
    </row>
    <row r="32" spans="1:3" ht="30">
      <c r="A32" s="2" t="s">
        <v>116</v>
      </c>
      <c r="B32" s="4">
        <v>-53</v>
      </c>
      <c r="C32" s="4">
        <v>33</v>
      </c>
    </row>
    <row r="33" spans="1:3">
      <c r="A33" s="2" t="s">
        <v>117</v>
      </c>
      <c r="B33" s="6">
        <v>17555</v>
      </c>
      <c r="C33" s="6">
        <v>16801</v>
      </c>
    </row>
    <row r="34" spans="1:3">
      <c r="A34" s="2" t="s">
        <v>118</v>
      </c>
      <c r="B34" s="4">
        <v>496</v>
      </c>
      <c r="C34" s="4">
        <v>420</v>
      </c>
    </row>
    <row r="35" spans="1:3">
      <c r="A35" s="2" t="s">
        <v>119</v>
      </c>
      <c r="B35" s="6">
        <v>18051</v>
      </c>
      <c r="C35" s="6">
        <v>17221</v>
      </c>
    </row>
    <row r="36" spans="1:3" ht="30">
      <c r="A36" s="2" t="s">
        <v>120</v>
      </c>
      <c r="B36" s="6">
        <v>45340</v>
      </c>
      <c r="C36" s="6">
        <v>42764</v>
      </c>
    </row>
    <row r="37" spans="1:3">
      <c r="A37" s="2" t="s">
        <v>121</v>
      </c>
      <c r="B37" s="4" t="s">
        <v>6</v>
      </c>
      <c r="C37" s="4" t="s">
        <v>6</v>
      </c>
    </row>
    <row r="38" spans="1:3">
      <c r="A38" s="3" t="s">
        <v>115</v>
      </c>
      <c r="B38" s="4" t="s">
        <v>6</v>
      </c>
      <c r="C38" s="4" t="s">
        <v>6</v>
      </c>
    </row>
    <row r="39" spans="1:3">
      <c r="A39" s="2" t="s">
        <v>122</v>
      </c>
      <c r="B39" s="6">
        <v>9876</v>
      </c>
      <c r="C39" s="6">
        <v>9459</v>
      </c>
    </row>
    <row r="40" spans="1:3">
      <c r="A40" s="2" t="s">
        <v>123</v>
      </c>
      <c r="B40" s="4" t="s">
        <v>6</v>
      </c>
      <c r="C40" s="4" t="s">
        <v>6</v>
      </c>
    </row>
    <row r="41" spans="1:3">
      <c r="A41" s="3" t="s">
        <v>115</v>
      </c>
      <c r="B41" s="4" t="s">
        <v>6</v>
      </c>
      <c r="C41" s="4" t="s">
        <v>6</v>
      </c>
    </row>
    <row r="42" spans="1:3">
      <c r="A42" s="2" t="s">
        <v>122</v>
      </c>
      <c r="B42" s="4">
        <v>-4</v>
      </c>
      <c r="C42" s="4">
        <v>6</v>
      </c>
    </row>
    <row r="43" spans="1:3">
      <c r="A43" s="2" t="s">
        <v>124</v>
      </c>
      <c r="B43" s="4" t="s">
        <v>6</v>
      </c>
      <c r="C43" s="4" t="s">
        <v>6</v>
      </c>
    </row>
    <row r="44" spans="1:3">
      <c r="A44" s="3" t="s">
        <v>115</v>
      </c>
      <c r="B44" s="4" t="s">
        <v>6</v>
      </c>
      <c r="C44" s="4" t="s">
        <v>6</v>
      </c>
    </row>
    <row r="45" spans="1:3">
      <c r="A45" s="2" t="s">
        <v>122</v>
      </c>
      <c r="B45" s="6">
        <v>4637</v>
      </c>
      <c r="C45" s="6">
        <v>4222</v>
      </c>
    </row>
    <row r="46" spans="1:3">
      <c r="A46" s="2" t="s">
        <v>125</v>
      </c>
      <c r="B46" s="4" t="s">
        <v>6</v>
      </c>
      <c r="C46" s="4" t="s">
        <v>6</v>
      </c>
    </row>
    <row r="47" spans="1:3">
      <c r="A47" s="3" t="s">
        <v>115</v>
      </c>
      <c r="B47" s="4" t="s">
        <v>6</v>
      </c>
      <c r="C47" s="4" t="s">
        <v>6</v>
      </c>
    </row>
    <row r="48" spans="1:3">
      <c r="A48" s="2" t="s">
        <v>125</v>
      </c>
      <c r="B48" s="5">
        <v>3099</v>
      </c>
      <c r="C48" s="5">
        <v>30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c r="A1" s="8" t="s">
        <v>1099</v>
      </c>
      <c r="B1" s="1" t="s">
        <v>33</v>
      </c>
      <c r="C1" s="1" t="s">
        <v>1</v>
      </c>
      <c r="D1" s="8"/>
      <c r="E1" s="8"/>
    </row>
    <row r="2" spans="1:5">
      <c r="A2" s="8"/>
      <c r="B2" s="1" t="s">
        <v>2</v>
      </c>
      <c r="C2" s="1" t="s">
        <v>2</v>
      </c>
      <c r="D2" s="1" t="s">
        <v>2</v>
      </c>
      <c r="E2" s="1" t="s">
        <v>2</v>
      </c>
    </row>
    <row r="3" spans="1:5" ht="30">
      <c r="A3" s="8"/>
      <c r="B3" s="1" t="s">
        <v>885</v>
      </c>
      <c r="C3" s="1" t="s">
        <v>1101</v>
      </c>
      <c r="D3" s="1" t="s">
        <v>1102</v>
      </c>
      <c r="E3" s="1" t="s">
        <v>1101</v>
      </c>
    </row>
    <row r="4" spans="1:5" ht="30">
      <c r="A4" s="8"/>
      <c r="B4" s="1" t="s">
        <v>1100</v>
      </c>
      <c r="C4" s="1" t="s">
        <v>1100</v>
      </c>
      <c r="D4" s="1" t="s">
        <v>885</v>
      </c>
      <c r="E4" s="1" t="s">
        <v>885</v>
      </c>
    </row>
    <row r="5" spans="1:5">
      <c r="A5" s="3" t="s">
        <v>1103</v>
      </c>
      <c r="B5" s="4" t="s">
        <v>6</v>
      </c>
      <c r="C5" s="4" t="s">
        <v>6</v>
      </c>
      <c r="D5" s="4" t="s">
        <v>6</v>
      </c>
      <c r="E5" s="4" t="s">
        <v>6</v>
      </c>
    </row>
    <row r="6" spans="1:5">
      <c r="A6" s="2" t="s">
        <v>1104</v>
      </c>
      <c r="B6" s="4">
        <v>2</v>
      </c>
      <c r="C6" s="4">
        <v>1</v>
      </c>
      <c r="D6" s="4" t="s">
        <v>6</v>
      </c>
      <c r="E6" s="4" t="s">
        <v>6</v>
      </c>
    </row>
    <row r="7" spans="1:5" ht="30">
      <c r="A7" s="2" t="s">
        <v>1105</v>
      </c>
      <c r="B7" s="4" t="s">
        <v>6</v>
      </c>
      <c r="C7" s="4" t="s">
        <v>6</v>
      </c>
      <c r="D7" s="5">
        <v>2000000</v>
      </c>
      <c r="E7" s="5">
        <v>0</v>
      </c>
    </row>
  </sheetData>
  <mergeCells count="2">
    <mergeCell ref="A1:A4"/>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7" width="12.28515625" bestFit="1" customWidth="1"/>
  </cols>
  <sheetData>
    <row r="1" spans="1:7" ht="15" customHeight="1">
      <c r="A1" s="1" t="s">
        <v>1106</v>
      </c>
      <c r="B1" s="8" t="s">
        <v>33</v>
      </c>
      <c r="C1" s="8"/>
      <c r="D1" s="8" t="s">
        <v>1</v>
      </c>
      <c r="E1" s="8"/>
      <c r="F1" s="1"/>
      <c r="G1" s="1"/>
    </row>
    <row r="2" spans="1:7">
      <c r="A2" s="1" t="s">
        <v>75</v>
      </c>
      <c r="B2" s="1" t="s">
        <v>2</v>
      </c>
      <c r="C2" s="1" t="s">
        <v>34</v>
      </c>
      <c r="D2" s="1" t="s">
        <v>2</v>
      </c>
      <c r="E2" s="1" t="s">
        <v>34</v>
      </c>
      <c r="F2" s="1" t="s">
        <v>85</v>
      </c>
      <c r="G2" s="1" t="s">
        <v>1107</v>
      </c>
    </row>
    <row r="3" spans="1:7">
      <c r="A3" s="3" t="s">
        <v>1064</v>
      </c>
      <c r="B3" s="4" t="s">
        <v>6</v>
      </c>
      <c r="C3" s="4" t="s">
        <v>6</v>
      </c>
      <c r="D3" s="4" t="s">
        <v>6</v>
      </c>
      <c r="E3" s="4" t="s">
        <v>6</v>
      </c>
      <c r="F3" s="4" t="s">
        <v>6</v>
      </c>
      <c r="G3" s="4" t="s">
        <v>6</v>
      </c>
    </row>
    <row r="4" spans="1:7" ht="60">
      <c r="A4" s="2" t="s">
        <v>1108</v>
      </c>
      <c r="B4" s="5">
        <v>46</v>
      </c>
      <c r="C4" s="5">
        <v>9</v>
      </c>
      <c r="D4" s="5">
        <v>46</v>
      </c>
      <c r="E4" s="5">
        <v>9</v>
      </c>
      <c r="F4" s="5">
        <v>24</v>
      </c>
      <c r="G4" s="5">
        <v>66</v>
      </c>
    </row>
    <row r="5" spans="1:7" ht="45">
      <c r="A5" s="2" t="s">
        <v>1109</v>
      </c>
      <c r="B5" s="4">
        <v>-108</v>
      </c>
      <c r="C5" s="4">
        <v>60</v>
      </c>
      <c r="D5" s="4">
        <v>-108</v>
      </c>
      <c r="E5" s="4">
        <v>60</v>
      </c>
      <c r="F5" s="4">
        <v>-4</v>
      </c>
      <c r="G5" s="4">
        <v>132</v>
      </c>
    </row>
    <row r="6" spans="1:7" ht="60">
      <c r="A6" s="2" t="s">
        <v>1110</v>
      </c>
      <c r="B6" s="4">
        <v>9</v>
      </c>
      <c r="C6" s="4">
        <v>2</v>
      </c>
      <c r="D6" s="4">
        <v>9</v>
      </c>
      <c r="E6" s="4">
        <v>2</v>
      </c>
      <c r="F6" s="4">
        <v>13</v>
      </c>
      <c r="G6" s="4">
        <v>-30</v>
      </c>
    </row>
    <row r="7" spans="1:7" ht="30">
      <c r="A7" s="2" t="s">
        <v>1111</v>
      </c>
      <c r="B7" s="4">
        <v>-53</v>
      </c>
      <c r="C7" s="4">
        <v>71</v>
      </c>
      <c r="D7" s="4">
        <v>-53</v>
      </c>
      <c r="E7" s="4">
        <v>71</v>
      </c>
      <c r="F7" s="4">
        <v>33</v>
      </c>
      <c r="G7" s="4">
        <v>168</v>
      </c>
    </row>
    <row r="8" spans="1:7" ht="60">
      <c r="A8" s="2" t="s">
        <v>1112</v>
      </c>
      <c r="B8" s="4">
        <v>156</v>
      </c>
      <c r="C8" s="4">
        <v>-102</v>
      </c>
      <c r="D8" s="4">
        <v>-13</v>
      </c>
      <c r="E8" s="4">
        <v>-73</v>
      </c>
      <c r="F8" s="4" t="s">
        <v>6</v>
      </c>
      <c r="G8" s="4" t="s">
        <v>6</v>
      </c>
    </row>
    <row r="9" spans="1:7" ht="60">
      <c r="A9" s="2" t="s">
        <v>1113</v>
      </c>
      <c r="B9" s="4">
        <v>-97</v>
      </c>
      <c r="C9" s="4">
        <v>42</v>
      </c>
      <c r="D9" s="4">
        <v>-105</v>
      </c>
      <c r="E9" s="4">
        <v>-72</v>
      </c>
      <c r="F9" s="4" t="s">
        <v>6</v>
      </c>
      <c r="G9" s="4" t="s">
        <v>6</v>
      </c>
    </row>
    <row r="10" spans="1:7" ht="45">
      <c r="A10" s="2" t="s">
        <v>1114</v>
      </c>
      <c r="B10" s="4">
        <v>-1</v>
      </c>
      <c r="C10" s="4">
        <v>31</v>
      </c>
      <c r="D10" s="4">
        <v>-4</v>
      </c>
      <c r="E10" s="4">
        <v>32</v>
      </c>
      <c r="F10" s="4" t="s">
        <v>6</v>
      </c>
      <c r="G10" s="4" t="s">
        <v>6</v>
      </c>
    </row>
    <row r="11" spans="1:7" ht="45">
      <c r="A11" s="2" t="s">
        <v>1115</v>
      </c>
      <c r="B11" s="4">
        <v>1</v>
      </c>
      <c r="C11" s="4">
        <v>-25</v>
      </c>
      <c r="D11" s="4">
        <v>-35</v>
      </c>
      <c r="E11" s="4">
        <v>-15</v>
      </c>
      <c r="F11" s="4" t="s">
        <v>6</v>
      </c>
      <c r="G11" s="4" t="s">
        <v>6</v>
      </c>
    </row>
    <row r="12" spans="1:7">
      <c r="A12" s="2" t="s">
        <v>750</v>
      </c>
      <c r="B12" s="4">
        <v>57</v>
      </c>
      <c r="C12" s="4">
        <v>-4</v>
      </c>
      <c r="D12" s="4">
        <v>-87</v>
      </c>
      <c r="E12" s="4">
        <v>-98</v>
      </c>
      <c r="F12" s="4" t="s">
        <v>6</v>
      </c>
      <c r="G12" s="4" t="s">
        <v>6</v>
      </c>
    </row>
    <row r="13" spans="1:7" ht="30">
      <c r="A13" s="2" t="s">
        <v>885</v>
      </c>
      <c r="B13" s="4" t="s">
        <v>6</v>
      </c>
      <c r="C13" s="4" t="s">
        <v>6</v>
      </c>
      <c r="D13" s="4" t="s">
        <v>6</v>
      </c>
      <c r="E13" s="4" t="s">
        <v>6</v>
      </c>
      <c r="F13" s="4" t="s">
        <v>6</v>
      </c>
      <c r="G13" s="4" t="s">
        <v>6</v>
      </c>
    </row>
    <row r="14" spans="1:7">
      <c r="A14" s="3" t="s">
        <v>1064</v>
      </c>
      <c r="B14" s="4" t="s">
        <v>6</v>
      </c>
      <c r="C14" s="4" t="s">
        <v>6</v>
      </c>
      <c r="D14" s="4" t="s">
        <v>6</v>
      </c>
      <c r="E14" s="4" t="s">
        <v>6</v>
      </c>
      <c r="F14" s="4" t="s">
        <v>6</v>
      </c>
      <c r="G14" s="4" t="s">
        <v>6</v>
      </c>
    </row>
    <row r="15" spans="1:7" ht="60">
      <c r="A15" s="2" t="s">
        <v>1112</v>
      </c>
      <c r="B15" s="4" t="s">
        <v>6</v>
      </c>
      <c r="C15" s="4" t="s">
        <v>6</v>
      </c>
      <c r="D15" s="4">
        <v>-13</v>
      </c>
      <c r="E15" s="4">
        <v>-72</v>
      </c>
      <c r="F15" s="4" t="s">
        <v>6</v>
      </c>
      <c r="G15" s="4" t="s">
        <v>6</v>
      </c>
    </row>
    <row r="16" spans="1:7" ht="45">
      <c r="A16" s="2" t="s">
        <v>1116</v>
      </c>
      <c r="B16" s="4" t="s">
        <v>6</v>
      </c>
      <c r="C16" s="4" t="s">
        <v>6</v>
      </c>
      <c r="D16" s="4">
        <v>22</v>
      </c>
      <c r="E16" s="4">
        <v>-57</v>
      </c>
      <c r="F16" s="4" t="s">
        <v>6</v>
      </c>
      <c r="G16" s="4" t="s">
        <v>6</v>
      </c>
    </row>
    <row r="17" spans="1:7" ht="60">
      <c r="A17" s="2" t="s">
        <v>1113</v>
      </c>
      <c r="B17" s="4" t="s">
        <v>6</v>
      </c>
      <c r="C17" s="4" t="s">
        <v>6</v>
      </c>
      <c r="D17" s="4">
        <v>-104</v>
      </c>
      <c r="E17" s="4">
        <v>-72</v>
      </c>
      <c r="F17" s="4" t="s">
        <v>6</v>
      </c>
      <c r="G17" s="4" t="s">
        <v>6</v>
      </c>
    </row>
    <row r="18" spans="1:7" ht="75">
      <c r="A18" s="2" t="s">
        <v>1117</v>
      </c>
      <c r="B18" s="4" t="s">
        <v>6</v>
      </c>
      <c r="C18" s="4" t="s">
        <v>6</v>
      </c>
      <c r="D18" s="4">
        <v>-4</v>
      </c>
      <c r="E18" s="4">
        <v>32</v>
      </c>
      <c r="F18" s="4" t="s">
        <v>6</v>
      </c>
      <c r="G18" s="4" t="s">
        <v>6</v>
      </c>
    </row>
    <row r="19" spans="1:7" ht="45">
      <c r="A19" s="2" t="s">
        <v>1114</v>
      </c>
      <c r="B19" s="4" t="s">
        <v>6</v>
      </c>
      <c r="C19" s="4" t="s">
        <v>6</v>
      </c>
      <c r="D19" s="4">
        <v>-4</v>
      </c>
      <c r="E19" s="4">
        <v>32</v>
      </c>
      <c r="F19" s="4" t="s">
        <v>6</v>
      </c>
      <c r="G19" s="4" t="s">
        <v>6</v>
      </c>
    </row>
    <row r="20" spans="1:7">
      <c r="A20" s="2" t="s">
        <v>750</v>
      </c>
      <c r="B20" s="4" t="s">
        <v>6</v>
      </c>
      <c r="C20" s="4" t="s">
        <v>6</v>
      </c>
      <c r="D20" s="4">
        <v>-86</v>
      </c>
      <c r="E20" s="4">
        <v>-97</v>
      </c>
      <c r="F20" s="4" t="s">
        <v>6</v>
      </c>
      <c r="G20" s="4" t="s">
        <v>6</v>
      </c>
    </row>
    <row r="21" spans="1:7" ht="60">
      <c r="A21" s="2" t="s">
        <v>1118</v>
      </c>
      <c r="B21" s="4" t="s">
        <v>6</v>
      </c>
      <c r="C21" s="4" t="s">
        <v>6</v>
      </c>
      <c r="D21" s="4" t="s">
        <v>6</v>
      </c>
      <c r="E21" s="4" t="s">
        <v>6</v>
      </c>
      <c r="F21" s="4" t="s">
        <v>6</v>
      </c>
      <c r="G21" s="4" t="s">
        <v>6</v>
      </c>
    </row>
    <row r="22" spans="1:7">
      <c r="A22" s="3" t="s">
        <v>1064</v>
      </c>
      <c r="B22" s="4" t="s">
        <v>6</v>
      </c>
      <c r="C22" s="4" t="s">
        <v>6</v>
      </c>
      <c r="D22" s="4" t="s">
        <v>6</v>
      </c>
      <c r="E22" s="4" t="s">
        <v>6</v>
      </c>
      <c r="F22" s="4" t="s">
        <v>6</v>
      </c>
      <c r="G22" s="4" t="s">
        <v>6</v>
      </c>
    </row>
    <row r="23" spans="1:7" ht="75">
      <c r="A23" s="2" t="s">
        <v>1117</v>
      </c>
      <c r="B23" s="4" t="s">
        <v>6</v>
      </c>
      <c r="C23" s="4" t="s">
        <v>6</v>
      </c>
      <c r="D23" s="4">
        <v>0</v>
      </c>
      <c r="E23" s="4">
        <v>0</v>
      </c>
      <c r="F23" s="4" t="s">
        <v>6</v>
      </c>
      <c r="G23" s="4" t="s">
        <v>6</v>
      </c>
    </row>
    <row r="24" spans="1:7" ht="45">
      <c r="A24" s="2" t="s">
        <v>1115</v>
      </c>
      <c r="B24" s="4" t="s">
        <v>6</v>
      </c>
      <c r="C24" s="4" t="s">
        <v>6</v>
      </c>
      <c r="D24" s="4">
        <v>35</v>
      </c>
      <c r="E24" s="4">
        <v>15</v>
      </c>
      <c r="F24" s="4" t="s">
        <v>6</v>
      </c>
      <c r="G24" s="4" t="s">
        <v>6</v>
      </c>
    </row>
    <row r="25" spans="1:7" ht="75">
      <c r="A25" s="2" t="s">
        <v>1119</v>
      </c>
      <c r="B25" s="4" t="s">
        <v>6</v>
      </c>
      <c r="C25" s="4" t="s">
        <v>6</v>
      </c>
      <c r="D25" s="4">
        <v>0</v>
      </c>
      <c r="E25" s="4">
        <v>0</v>
      </c>
      <c r="F25" s="4" t="s">
        <v>6</v>
      </c>
      <c r="G25" s="4" t="s">
        <v>6</v>
      </c>
    </row>
    <row r="26" spans="1:7" ht="45">
      <c r="A26" s="2" t="s">
        <v>1120</v>
      </c>
      <c r="B26" s="4" t="s">
        <v>6</v>
      </c>
      <c r="C26" s="4" t="s">
        <v>6</v>
      </c>
      <c r="D26" s="4" t="s">
        <v>6</v>
      </c>
      <c r="E26" s="4" t="s">
        <v>6</v>
      </c>
      <c r="F26" s="4" t="s">
        <v>6</v>
      </c>
      <c r="G26" s="4" t="s">
        <v>6</v>
      </c>
    </row>
    <row r="27" spans="1:7">
      <c r="A27" s="3" t="s">
        <v>1064</v>
      </c>
      <c r="B27" s="4" t="s">
        <v>6</v>
      </c>
      <c r="C27" s="4" t="s">
        <v>6</v>
      </c>
      <c r="D27" s="4" t="s">
        <v>6</v>
      </c>
      <c r="E27" s="4" t="s">
        <v>6</v>
      </c>
      <c r="F27" s="4" t="s">
        <v>6</v>
      </c>
      <c r="G27" s="4" t="s">
        <v>6</v>
      </c>
    </row>
    <row r="28" spans="1:7" ht="60">
      <c r="A28" s="2" t="s">
        <v>1112</v>
      </c>
      <c r="B28" s="4" t="s">
        <v>6</v>
      </c>
      <c r="C28" s="4" t="s">
        <v>6</v>
      </c>
      <c r="D28" s="5">
        <v>-121</v>
      </c>
      <c r="E28" s="5">
        <v>-112</v>
      </c>
      <c r="F28" s="4" t="s">
        <v>6</v>
      </c>
      <c r="G28" s="4"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21</v>
      </c>
      <c r="B1" s="1" t="s">
        <v>33</v>
      </c>
      <c r="C1" s="1"/>
    </row>
    <row r="2" spans="1:3">
      <c r="A2" s="1" t="s">
        <v>75</v>
      </c>
      <c r="B2" s="1" t="s">
        <v>2</v>
      </c>
      <c r="C2" s="1" t="s">
        <v>85</v>
      </c>
    </row>
    <row r="3" spans="1:3" ht="30">
      <c r="A3" s="3" t="s">
        <v>1122</v>
      </c>
      <c r="B3" s="4" t="s">
        <v>6</v>
      </c>
      <c r="C3" s="4" t="s">
        <v>6</v>
      </c>
    </row>
    <row r="4" spans="1:3" ht="45">
      <c r="A4" s="2" t="s">
        <v>1123</v>
      </c>
      <c r="B4" s="5">
        <v>597</v>
      </c>
      <c r="C4" s="5">
        <v>645</v>
      </c>
    </row>
    <row r="5" spans="1:3" ht="45">
      <c r="A5" s="2" t="s">
        <v>1124</v>
      </c>
      <c r="B5" s="4">
        <v>204</v>
      </c>
      <c r="C5" s="4">
        <v>101</v>
      </c>
    </row>
    <row r="6" spans="1:3" ht="45">
      <c r="A6" s="2" t="s">
        <v>1125</v>
      </c>
      <c r="B6" s="4">
        <v>470</v>
      </c>
      <c r="C6" s="4">
        <v>517</v>
      </c>
    </row>
    <row r="7" spans="1:3" ht="45">
      <c r="A7" s="2" t="s">
        <v>1126</v>
      </c>
      <c r="B7" s="5">
        <v>59</v>
      </c>
      <c r="C7" s="5">
        <v>49</v>
      </c>
    </row>
    <row r="8" spans="1:3" ht="45">
      <c r="A8" s="2" t="s">
        <v>1127</v>
      </c>
      <c r="B8" s="4" t="s">
        <v>1128</v>
      </c>
      <c r="C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129</v>
      </c>
      <c r="B1" s="8" t="s">
        <v>2</v>
      </c>
      <c r="C1" s="8" t="s">
        <v>85</v>
      </c>
    </row>
    <row r="2" spans="1:3">
      <c r="A2" s="1" t="s">
        <v>75</v>
      </c>
      <c r="B2" s="8"/>
      <c r="C2" s="8"/>
    </row>
    <row r="3" spans="1:3" ht="45">
      <c r="A3" s="3" t="s">
        <v>1130</v>
      </c>
      <c r="B3" s="4" t="s">
        <v>6</v>
      </c>
      <c r="C3" s="4" t="s">
        <v>6</v>
      </c>
    </row>
    <row r="4" spans="1:3" ht="30">
      <c r="A4" s="2" t="s">
        <v>1131</v>
      </c>
      <c r="B4" s="5">
        <v>341</v>
      </c>
      <c r="C4" s="5">
        <v>297</v>
      </c>
    </row>
    <row r="5" spans="1:3" ht="30">
      <c r="A5" s="2" t="s">
        <v>1132</v>
      </c>
      <c r="B5" s="4">
        <v>109</v>
      </c>
      <c r="C5" s="4">
        <v>184</v>
      </c>
    </row>
    <row r="6" spans="1:3" ht="30">
      <c r="A6" s="2" t="s">
        <v>1133</v>
      </c>
      <c r="B6" s="4" t="s">
        <v>6</v>
      </c>
      <c r="C6" s="4" t="s">
        <v>6</v>
      </c>
    </row>
    <row r="7" spans="1:3" ht="45">
      <c r="A7" s="3" t="s">
        <v>1130</v>
      </c>
      <c r="B7" s="4" t="s">
        <v>6</v>
      </c>
      <c r="C7" s="4" t="s">
        <v>6</v>
      </c>
    </row>
    <row r="8" spans="1:3">
      <c r="A8" s="2" t="s">
        <v>1134</v>
      </c>
      <c r="B8" s="4">
        <v>67</v>
      </c>
      <c r="C8" s="4">
        <v>80</v>
      </c>
    </row>
    <row r="9" spans="1:3">
      <c r="A9" s="2" t="s">
        <v>1135</v>
      </c>
      <c r="B9" s="4">
        <v>39</v>
      </c>
      <c r="C9" s="4">
        <v>68</v>
      </c>
    </row>
    <row r="10" spans="1:3" ht="30">
      <c r="A10" s="2" t="s">
        <v>1136</v>
      </c>
      <c r="B10" s="4" t="s">
        <v>6</v>
      </c>
      <c r="C10" s="4" t="s">
        <v>6</v>
      </c>
    </row>
    <row r="11" spans="1:3" ht="45">
      <c r="A11" s="3" t="s">
        <v>1130</v>
      </c>
      <c r="B11" s="4" t="s">
        <v>6</v>
      </c>
      <c r="C11" s="4" t="s">
        <v>6</v>
      </c>
    </row>
    <row r="12" spans="1:3">
      <c r="A12" s="2" t="s">
        <v>1134</v>
      </c>
      <c r="B12" s="4">
        <v>274</v>
      </c>
      <c r="C12" s="4">
        <v>217</v>
      </c>
    </row>
    <row r="13" spans="1:3">
      <c r="A13" s="2" t="s">
        <v>1135</v>
      </c>
      <c r="B13" s="4">
        <v>70</v>
      </c>
      <c r="C13" s="4">
        <v>116</v>
      </c>
    </row>
    <row r="14" spans="1:3" ht="45">
      <c r="A14" s="2" t="s">
        <v>1137</v>
      </c>
      <c r="B14" s="4" t="s">
        <v>6</v>
      </c>
      <c r="C14" s="4" t="s">
        <v>6</v>
      </c>
    </row>
    <row r="15" spans="1:3" ht="45">
      <c r="A15" s="3" t="s">
        <v>1130</v>
      </c>
      <c r="B15" s="4" t="s">
        <v>6</v>
      </c>
      <c r="C15" s="4" t="s">
        <v>6</v>
      </c>
    </row>
    <row r="16" spans="1:3">
      <c r="A16" s="2" t="s">
        <v>1134</v>
      </c>
      <c r="B16" s="4">
        <v>4</v>
      </c>
      <c r="C16" s="4">
        <v>4</v>
      </c>
    </row>
    <row r="17" spans="1:3">
      <c r="A17" s="2" t="s">
        <v>1135</v>
      </c>
      <c r="B17" s="4">
        <v>7</v>
      </c>
      <c r="C17" s="4">
        <v>6</v>
      </c>
    </row>
    <row r="18" spans="1:3" ht="45">
      <c r="A18" s="2" t="s">
        <v>1138</v>
      </c>
      <c r="B18" s="4" t="s">
        <v>6</v>
      </c>
      <c r="C18" s="4" t="s">
        <v>6</v>
      </c>
    </row>
    <row r="19" spans="1:3" ht="45">
      <c r="A19" s="3" t="s">
        <v>1130</v>
      </c>
      <c r="B19" s="4" t="s">
        <v>6</v>
      </c>
      <c r="C19" s="4" t="s">
        <v>6</v>
      </c>
    </row>
    <row r="20" spans="1:3">
      <c r="A20" s="2" t="s">
        <v>1134</v>
      </c>
      <c r="B20" s="4">
        <v>0</v>
      </c>
      <c r="C20" s="4">
        <v>0</v>
      </c>
    </row>
    <row r="21" spans="1:3">
      <c r="A21" s="2" t="s">
        <v>1135</v>
      </c>
      <c r="B21" s="4">
        <v>0</v>
      </c>
      <c r="C21" s="4">
        <v>0</v>
      </c>
    </row>
    <row r="22" spans="1:3" ht="45">
      <c r="A22" s="2" t="s">
        <v>1139</v>
      </c>
      <c r="B22" s="4" t="s">
        <v>6</v>
      </c>
      <c r="C22" s="4" t="s">
        <v>6</v>
      </c>
    </row>
    <row r="23" spans="1:3" ht="45">
      <c r="A23" s="3" t="s">
        <v>1130</v>
      </c>
      <c r="B23" s="4" t="s">
        <v>6</v>
      </c>
      <c r="C23" s="4" t="s">
        <v>6</v>
      </c>
    </row>
    <row r="24" spans="1:3">
      <c r="A24" s="2" t="s">
        <v>1134</v>
      </c>
      <c r="B24" s="4">
        <v>59</v>
      </c>
      <c r="C24" s="4">
        <v>46</v>
      </c>
    </row>
    <row r="25" spans="1:3">
      <c r="A25" s="2" t="s">
        <v>1135</v>
      </c>
      <c r="B25" s="4">
        <v>21</v>
      </c>
      <c r="C25" s="4">
        <v>31</v>
      </c>
    </row>
    <row r="26" spans="1:3" ht="45">
      <c r="A26" s="2" t="s">
        <v>1140</v>
      </c>
      <c r="B26" s="4" t="s">
        <v>6</v>
      </c>
      <c r="C26" s="4" t="s">
        <v>6</v>
      </c>
    </row>
    <row r="27" spans="1:3" ht="45">
      <c r="A27" s="3" t="s">
        <v>1130</v>
      </c>
      <c r="B27" s="4" t="s">
        <v>6</v>
      </c>
      <c r="C27" s="4" t="s">
        <v>6</v>
      </c>
    </row>
    <row r="28" spans="1:3">
      <c r="A28" s="2" t="s">
        <v>1134</v>
      </c>
      <c r="B28" s="4">
        <v>274</v>
      </c>
      <c r="C28" s="4">
        <v>217</v>
      </c>
    </row>
    <row r="29" spans="1:3">
      <c r="A29" s="2" t="s">
        <v>1135</v>
      </c>
      <c r="B29" s="4">
        <v>70</v>
      </c>
      <c r="C29" s="4">
        <v>116</v>
      </c>
    </row>
    <row r="30" spans="1:3" ht="45">
      <c r="A30" s="2" t="s">
        <v>1141</v>
      </c>
      <c r="B30" s="4" t="s">
        <v>6</v>
      </c>
      <c r="C30" s="4" t="s">
        <v>6</v>
      </c>
    </row>
    <row r="31" spans="1:3" ht="45">
      <c r="A31" s="3" t="s">
        <v>1130</v>
      </c>
      <c r="B31" s="4" t="s">
        <v>6</v>
      </c>
      <c r="C31" s="4" t="s">
        <v>6</v>
      </c>
    </row>
    <row r="32" spans="1:3">
      <c r="A32" s="2" t="s">
        <v>1134</v>
      </c>
      <c r="B32" s="4">
        <v>4</v>
      </c>
      <c r="C32" s="4">
        <v>30</v>
      </c>
    </row>
    <row r="33" spans="1:3">
      <c r="A33" s="2" t="s">
        <v>1135</v>
      </c>
      <c r="B33" s="4">
        <v>11</v>
      </c>
      <c r="C33" s="4">
        <v>31</v>
      </c>
    </row>
    <row r="34" spans="1:3" ht="45">
      <c r="A34" s="2" t="s">
        <v>1142</v>
      </c>
      <c r="B34" s="4" t="s">
        <v>6</v>
      </c>
      <c r="C34" s="4" t="s">
        <v>6</v>
      </c>
    </row>
    <row r="35" spans="1:3" ht="45">
      <c r="A35" s="3" t="s">
        <v>1130</v>
      </c>
      <c r="B35" s="4" t="s">
        <v>6</v>
      </c>
      <c r="C35" s="4" t="s">
        <v>6</v>
      </c>
    </row>
    <row r="36" spans="1:3">
      <c r="A36" s="2" t="s">
        <v>1134</v>
      </c>
      <c r="B36" s="4">
        <v>0</v>
      </c>
      <c r="C36" s="4">
        <v>0</v>
      </c>
    </row>
    <row r="37" spans="1:3">
      <c r="A37" s="2" t="s">
        <v>1135</v>
      </c>
      <c r="B37" s="4">
        <v>0</v>
      </c>
      <c r="C37" s="4">
        <v>0</v>
      </c>
    </row>
    <row r="38" spans="1:3">
      <c r="A38" s="2" t="s">
        <v>1143</v>
      </c>
      <c r="B38" s="4" t="s">
        <v>6</v>
      </c>
      <c r="C38" s="4" t="s">
        <v>6</v>
      </c>
    </row>
    <row r="39" spans="1:3" ht="45">
      <c r="A39" s="3" t="s">
        <v>1130</v>
      </c>
      <c r="B39" s="4" t="s">
        <v>6</v>
      </c>
      <c r="C39" s="4" t="s">
        <v>6</v>
      </c>
    </row>
    <row r="40" spans="1:3" ht="30">
      <c r="A40" s="2" t="s">
        <v>1131</v>
      </c>
      <c r="B40" s="4">
        <v>40</v>
      </c>
      <c r="C40" s="4">
        <v>36</v>
      </c>
    </row>
    <row r="41" spans="1:3" ht="30">
      <c r="A41" s="2" t="s">
        <v>1132</v>
      </c>
      <c r="B41" s="4">
        <v>-2</v>
      </c>
      <c r="C41" s="4">
        <v>7</v>
      </c>
    </row>
    <row r="42" spans="1:3">
      <c r="A42" s="2" t="s">
        <v>1060</v>
      </c>
      <c r="B42" s="4" t="s">
        <v>6</v>
      </c>
      <c r="C42" s="4" t="s">
        <v>6</v>
      </c>
    </row>
    <row r="43" spans="1:3" ht="45">
      <c r="A43" s="3" t="s">
        <v>1130</v>
      </c>
      <c r="B43" s="4" t="s">
        <v>6</v>
      </c>
      <c r="C43" s="4" t="s">
        <v>6</v>
      </c>
    </row>
    <row r="44" spans="1:3" ht="30">
      <c r="A44" s="2" t="s">
        <v>1131</v>
      </c>
      <c r="B44" s="4">
        <v>230</v>
      </c>
      <c r="C44" s="4">
        <v>189</v>
      </c>
    </row>
    <row r="45" spans="1:3" ht="30">
      <c r="A45" s="2" t="s">
        <v>1132</v>
      </c>
      <c r="B45" s="4">
        <v>26</v>
      </c>
      <c r="C45" s="4">
        <v>88</v>
      </c>
    </row>
    <row r="46" spans="1:3" ht="30">
      <c r="A46" s="2" t="s">
        <v>1144</v>
      </c>
      <c r="B46" s="4" t="s">
        <v>6</v>
      </c>
      <c r="C46" s="4" t="s">
        <v>6</v>
      </c>
    </row>
    <row r="47" spans="1:3" ht="45">
      <c r="A47" s="3" t="s">
        <v>1130</v>
      </c>
      <c r="B47" s="4" t="s">
        <v>6</v>
      </c>
      <c r="C47" s="4" t="s">
        <v>6</v>
      </c>
    </row>
    <row r="48" spans="1:3" ht="45">
      <c r="A48" s="2" t="s">
        <v>1145</v>
      </c>
      <c r="B48" s="4">
        <v>-27</v>
      </c>
      <c r="C48" s="4">
        <v>-44</v>
      </c>
    </row>
    <row r="49" spans="1:3" ht="30">
      <c r="A49" s="2" t="s">
        <v>1146</v>
      </c>
      <c r="B49" s="4">
        <v>0</v>
      </c>
      <c r="C49" s="4">
        <v>0</v>
      </c>
    </row>
    <row r="50" spans="1:3" ht="30">
      <c r="A50" s="2" t="s">
        <v>1147</v>
      </c>
      <c r="B50" s="4">
        <v>14</v>
      </c>
      <c r="C50" s="4">
        <v>17</v>
      </c>
    </row>
    <row r="51" spans="1:3" ht="30">
      <c r="A51" s="2" t="s">
        <v>1148</v>
      </c>
      <c r="B51" s="4" t="s">
        <v>6</v>
      </c>
      <c r="C51" s="4" t="s">
        <v>6</v>
      </c>
    </row>
    <row r="52" spans="1:3" ht="45">
      <c r="A52" s="3" t="s">
        <v>1130</v>
      </c>
      <c r="B52" s="4" t="s">
        <v>6</v>
      </c>
      <c r="C52" s="4" t="s">
        <v>6</v>
      </c>
    </row>
    <row r="53" spans="1:3" ht="45">
      <c r="A53" s="2" t="s">
        <v>1145</v>
      </c>
      <c r="B53" s="4">
        <v>-44</v>
      </c>
      <c r="C53" s="4">
        <v>-28</v>
      </c>
    </row>
    <row r="54" spans="1:3" ht="30">
      <c r="A54" s="2" t="s">
        <v>1146</v>
      </c>
      <c r="B54" s="4">
        <v>0</v>
      </c>
      <c r="C54" s="4">
        <v>0</v>
      </c>
    </row>
    <row r="55" spans="1:3" ht="30">
      <c r="A55" s="2" t="s">
        <v>1147</v>
      </c>
      <c r="B55" s="5">
        <v>0</v>
      </c>
      <c r="C55"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149</v>
      </c>
      <c r="B1" s="8" t="s">
        <v>33</v>
      </c>
      <c r="C1" s="8"/>
      <c r="D1" s="8" t="s">
        <v>1</v>
      </c>
      <c r="E1" s="8"/>
      <c r="F1" s="1"/>
      <c r="G1" s="1"/>
      <c r="H1" s="1"/>
      <c r="I1" s="1"/>
    </row>
    <row r="2" spans="1:9">
      <c r="A2" s="1" t="s">
        <v>75</v>
      </c>
      <c r="B2" s="1" t="s">
        <v>2</v>
      </c>
      <c r="C2" s="1" t="s">
        <v>34</v>
      </c>
      <c r="D2" s="1" t="s">
        <v>2</v>
      </c>
      <c r="E2" s="1" t="s">
        <v>34</v>
      </c>
      <c r="F2" s="1" t="s">
        <v>934</v>
      </c>
      <c r="G2" s="1" t="s">
        <v>85</v>
      </c>
      <c r="H2" s="1" t="s">
        <v>1150</v>
      </c>
      <c r="I2" s="1" t="s">
        <v>1107</v>
      </c>
    </row>
    <row r="3" spans="1:9" ht="60">
      <c r="A3" s="3" t="s">
        <v>1151</v>
      </c>
      <c r="B3" s="4" t="s">
        <v>6</v>
      </c>
      <c r="C3" s="4" t="s">
        <v>6</v>
      </c>
      <c r="D3" s="4" t="s">
        <v>6</v>
      </c>
      <c r="E3" s="4" t="s">
        <v>6</v>
      </c>
      <c r="F3" s="4" t="s">
        <v>6</v>
      </c>
      <c r="G3" s="4" t="s">
        <v>6</v>
      </c>
      <c r="H3" s="4" t="s">
        <v>6</v>
      </c>
      <c r="I3" s="4" t="s">
        <v>6</v>
      </c>
    </row>
    <row r="4" spans="1:9" ht="45">
      <c r="A4" s="2" t="s">
        <v>1152</v>
      </c>
      <c r="B4" s="5">
        <v>-7</v>
      </c>
      <c r="C4" s="5">
        <v>-2</v>
      </c>
      <c r="D4" s="5">
        <v>-7</v>
      </c>
      <c r="E4" s="5">
        <v>-2</v>
      </c>
      <c r="F4" s="5">
        <v>-31</v>
      </c>
      <c r="G4" s="5">
        <v>-1</v>
      </c>
      <c r="H4" s="5">
        <v>18</v>
      </c>
      <c r="I4" s="5">
        <v>3</v>
      </c>
    </row>
    <row r="5" spans="1:9" ht="30">
      <c r="A5" s="2" t="s">
        <v>1153</v>
      </c>
      <c r="B5" s="4">
        <v>15</v>
      </c>
      <c r="C5" s="4">
        <v>-14</v>
      </c>
      <c r="D5" s="4">
        <v>-3</v>
      </c>
      <c r="E5" s="4">
        <v>-8</v>
      </c>
      <c r="F5" s="4" t="s">
        <v>6</v>
      </c>
      <c r="G5" s="4" t="s">
        <v>6</v>
      </c>
      <c r="H5" s="4" t="s">
        <v>6</v>
      </c>
      <c r="I5" s="4" t="s">
        <v>6</v>
      </c>
    </row>
    <row r="6" spans="1:9" ht="30">
      <c r="A6" s="2" t="s">
        <v>1154</v>
      </c>
      <c r="B6" s="4">
        <v>10</v>
      </c>
      <c r="C6" s="4">
        <v>-2</v>
      </c>
      <c r="D6" s="4">
        <v>0</v>
      </c>
      <c r="E6" s="4">
        <v>-2</v>
      </c>
      <c r="F6" s="4" t="s">
        <v>6</v>
      </c>
      <c r="G6" s="4" t="s">
        <v>6</v>
      </c>
      <c r="H6" s="4" t="s">
        <v>6</v>
      </c>
      <c r="I6" s="4" t="s">
        <v>6</v>
      </c>
    </row>
    <row r="7" spans="1:9" ht="60">
      <c r="A7" s="2" t="s">
        <v>1155</v>
      </c>
      <c r="B7" s="4">
        <v>0</v>
      </c>
      <c r="C7" s="4">
        <v>0</v>
      </c>
      <c r="D7" s="4">
        <v>0</v>
      </c>
      <c r="E7" s="4">
        <v>18</v>
      </c>
      <c r="F7" s="4" t="s">
        <v>6</v>
      </c>
      <c r="G7" s="4" t="s">
        <v>6</v>
      </c>
      <c r="H7" s="4" t="s">
        <v>6</v>
      </c>
      <c r="I7" s="4" t="s">
        <v>6</v>
      </c>
    </row>
    <row r="8" spans="1:9">
      <c r="A8" s="2" t="s">
        <v>561</v>
      </c>
      <c r="B8" s="4">
        <v>-1</v>
      </c>
      <c r="C8" s="4">
        <v>-4</v>
      </c>
      <c r="D8" s="4">
        <v>-3</v>
      </c>
      <c r="E8" s="4">
        <v>-13</v>
      </c>
      <c r="F8" s="4" t="s">
        <v>6</v>
      </c>
      <c r="G8" s="4" t="s">
        <v>6</v>
      </c>
      <c r="H8" s="4" t="s">
        <v>6</v>
      </c>
      <c r="I8" s="4" t="s">
        <v>6</v>
      </c>
    </row>
    <row r="9" spans="1:9" ht="45">
      <c r="A9" s="2" t="s">
        <v>1156</v>
      </c>
      <c r="B9" s="5">
        <v>16</v>
      </c>
      <c r="C9" s="5">
        <v>-13</v>
      </c>
      <c r="D9" s="5">
        <v>-4</v>
      </c>
      <c r="E9" s="5">
        <v>-11</v>
      </c>
      <c r="F9" s="4" t="s">
        <v>6</v>
      </c>
      <c r="G9" s="4" t="s">
        <v>6</v>
      </c>
      <c r="H9" s="4" t="s">
        <v>6</v>
      </c>
      <c r="I9" s="4"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85</v>
      </c>
    </row>
    <row r="2" spans="1:3">
      <c r="A2" s="1" t="s">
        <v>75</v>
      </c>
      <c r="B2" s="8"/>
      <c r="C2" s="8"/>
    </row>
    <row r="3" spans="1:3" ht="30">
      <c r="A3" s="2" t="s">
        <v>1158</v>
      </c>
      <c r="B3" s="4" t="s">
        <v>6</v>
      </c>
      <c r="C3" s="4" t="s">
        <v>6</v>
      </c>
    </row>
    <row r="4" spans="1:3" ht="45">
      <c r="A4" s="3" t="s">
        <v>1159</v>
      </c>
      <c r="B4" s="4" t="s">
        <v>6</v>
      </c>
      <c r="C4" s="4" t="s">
        <v>6</v>
      </c>
    </row>
    <row r="5" spans="1:3">
      <c r="A5" s="2" t="s">
        <v>304</v>
      </c>
      <c r="B5" s="5">
        <v>22981</v>
      </c>
      <c r="C5" s="5">
        <v>21128</v>
      </c>
    </row>
    <row r="6" spans="1:3" ht="30">
      <c r="A6" s="2" t="s">
        <v>1160</v>
      </c>
      <c r="B6" s="4" t="s">
        <v>6</v>
      </c>
      <c r="C6" s="4" t="s">
        <v>6</v>
      </c>
    </row>
    <row r="7" spans="1:3" ht="45">
      <c r="A7" s="3" t="s">
        <v>1159</v>
      </c>
      <c r="B7" s="4" t="s">
        <v>6</v>
      </c>
      <c r="C7" s="4" t="s">
        <v>6</v>
      </c>
    </row>
    <row r="8" spans="1:3">
      <c r="A8" s="2" t="s">
        <v>304</v>
      </c>
      <c r="B8" s="5">
        <v>23597</v>
      </c>
      <c r="C8" s="5">
        <v>215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8" t="s">
        <v>33</v>
      </c>
      <c r="C1" s="8"/>
      <c r="D1" s="8" t="s">
        <v>1</v>
      </c>
      <c r="E1" s="8"/>
    </row>
    <row r="2" spans="1:5">
      <c r="A2" s="1" t="s">
        <v>75</v>
      </c>
      <c r="B2" s="1" t="s">
        <v>2</v>
      </c>
      <c r="C2" s="1" t="s">
        <v>34</v>
      </c>
      <c r="D2" s="1" t="s">
        <v>2</v>
      </c>
      <c r="E2" s="1" t="s">
        <v>34</v>
      </c>
    </row>
    <row r="3" spans="1:5" ht="30">
      <c r="A3" s="3" t="s">
        <v>1162</v>
      </c>
      <c r="B3" s="4" t="s">
        <v>6</v>
      </c>
      <c r="C3" s="4" t="s">
        <v>6</v>
      </c>
      <c r="D3" s="4" t="s">
        <v>6</v>
      </c>
      <c r="E3" s="4" t="s">
        <v>6</v>
      </c>
    </row>
    <row r="4" spans="1:5">
      <c r="A4" s="2" t="s">
        <v>35</v>
      </c>
      <c r="B4" s="5">
        <v>3933</v>
      </c>
      <c r="C4" s="5">
        <v>3381</v>
      </c>
      <c r="D4" s="5">
        <v>11162</v>
      </c>
      <c r="E4" s="5">
        <v>9059</v>
      </c>
    </row>
    <row r="5" spans="1:5">
      <c r="A5" s="2" t="s">
        <v>1163</v>
      </c>
      <c r="B5" s="4" t="s">
        <v>6</v>
      </c>
      <c r="C5" s="4" t="s">
        <v>6</v>
      </c>
      <c r="D5" s="4" t="s">
        <v>6</v>
      </c>
      <c r="E5" s="4" t="s">
        <v>6</v>
      </c>
    </row>
    <row r="6" spans="1:5" ht="30">
      <c r="A6" s="3" t="s">
        <v>1162</v>
      </c>
      <c r="B6" s="4" t="s">
        <v>6</v>
      </c>
      <c r="C6" s="4" t="s">
        <v>6</v>
      </c>
      <c r="D6" s="4" t="s">
        <v>6</v>
      </c>
      <c r="E6" s="4" t="s">
        <v>6</v>
      </c>
    </row>
    <row r="7" spans="1:5">
      <c r="A7" s="2" t="s">
        <v>35</v>
      </c>
      <c r="B7" s="6">
        <v>2399</v>
      </c>
      <c r="C7" s="6">
        <v>2023</v>
      </c>
      <c r="D7" s="6">
        <v>6685</v>
      </c>
      <c r="E7" s="6">
        <v>5088</v>
      </c>
    </row>
    <row r="8" spans="1:5">
      <c r="A8" s="2" t="s">
        <v>1164</v>
      </c>
      <c r="B8" s="4" t="s">
        <v>6</v>
      </c>
      <c r="C8" s="4" t="s">
        <v>6</v>
      </c>
      <c r="D8" s="4" t="s">
        <v>6</v>
      </c>
      <c r="E8" s="4" t="s">
        <v>6</v>
      </c>
    </row>
    <row r="9" spans="1:5" ht="30">
      <c r="A9" s="3" t="s">
        <v>1162</v>
      </c>
      <c r="B9" s="4" t="s">
        <v>6</v>
      </c>
      <c r="C9" s="4" t="s">
        <v>6</v>
      </c>
      <c r="D9" s="4" t="s">
        <v>6</v>
      </c>
      <c r="E9" s="4" t="s">
        <v>6</v>
      </c>
    </row>
    <row r="10" spans="1:5">
      <c r="A10" s="2" t="s">
        <v>35</v>
      </c>
      <c r="B10" s="4">
        <v>508</v>
      </c>
      <c r="C10" s="4">
        <v>456</v>
      </c>
      <c r="D10" s="6">
        <v>1445</v>
      </c>
      <c r="E10" s="6">
        <v>1345</v>
      </c>
    </row>
    <row r="11" spans="1:5">
      <c r="A11" s="2" t="s">
        <v>1165</v>
      </c>
      <c r="B11" s="4" t="s">
        <v>6</v>
      </c>
      <c r="C11" s="4" t="s">
        <v>6</v>
      </c>
      <c r="D11" s="4" t="s">
        <v>6</v>
      </c>
      <c r="E11" s="4" t="s">
        <v>6</v>
      </c>
    </row>
    <row r="12" spans="1:5" ht="30">
      <c r="A12" s="3" t="s">
        <v>1162</v>
      </c>
      <c r="B12" s="4" t="s">
        <v>6</v>
      </c>
      <c r="C12" s="4" t="s">
        <v>6</v>
      </c>
      <c r="D12" s="4" t="s">
        <v>6</v>
      </c>
      <c r="E12" s="4" t="s">
        <v>6</v>
      </c>
    </row>
    <row r="13" spans="1:5">
      <c r="A13" s="2" t="s">
        <v>35</v>
      </c>
      <c r="B13" s="4">
        <v>520</v>
      </c>
      <c r="C13" s="4">
        <v>474</v>
      </c>
      <c r="D13" s="6">
        <v>1578</v>
      </c>
      <c r="E13" s="6">
        <v>1371</v>
      </c>
    </row>
    <row r="14" spans="1:5">
      <c r="A14" s="2" t="s">
        <v>1166</v>
      </c>
      <c r="B14" s="4" t="s">
        <v>6</v>
      </c>
      <c r="C14" s="4" t="s">
        <v>6</v>
      </c>
      <c r="D14" s="4" t="s">
        <v>6</v>
      </c>
      <c r="E14" s="4" t="s">
        <v>6</v>
      </c>
    </row>
    <row r="15" spans="1:5" ht="30">
      <c r="A15" s="3" t="s">
        <v>1162</v>
      </c>
      <c r="B15" s="4" t="s">
        <v>6</v>
      </c>
      <c r="C15" s="4" t="s">
        <v>6</v>
      </c>
      <c r="D15" s="4" t="s">
        <v>6</v>
      </c>
      <c r="E15" s="4" t="s">
        <v>6</v>
      </c>
    </row>
    <row r="16" spans="1:5">
      <c r="A16" s="2" t="s">
        <v>35</v>
      </c>
      <c r="B16" s="4">
        <v>433</v>
      </c>
      <c r="C16" s="4">
        <v>354</v>
      </c>
      <c r="D16" s="6">
        <v>1244</v>
      </c>
      <c r="E16" s="6">
        <v>1034</v>
      </c>
    </row>
    <row r="17" spans="1:5">
      <c r="A17" s="2" t="s">
        <v>1167</v>
      </c>
      <c r="B17" s="4" t="s">
        <v>6</v>
      </c>
      <c r="C17" s="4" t="s">
        <v>6</v>
      </c>
      <c r="D17" s="4" t="s">
        <v>6</v>
      </c>
      <c r="E17" s="4" t="s">
        <v>6</v>
      </c>
    </row>
    <row r="18" spans="1:5" ht="30">
      <c r="A18" s="3" t="s">
        <v>1162</v>
      </c>
      <c r="B18" s="4" t="s">
        <v>6</v>
      </c>
      <c r="C18" s="4" t="s">
        <v>6</v>
      </c>
      <c r="D18" s="4" t="s">
        <v>6</v>
      </c>
      <c r="E18" s="4" t="s">
        <v>6</v>
      </c>
    </row>
    <row r="19" spans="1:5">
      <c r="A19" s="2" t="s">
        <v>35</v>
      </c>
      <c r="B19" s="4">
        <v>73</v>
      </c>
      <c r="C19" s="4">
        <v>74</v>
      </c>
      <c r="D19" s="4">
        <v>210</v>
      </c>
      <c r="E19" s="4">
        <v>221</v>
      </c>
    </row>
    <row r="20" spans="1:5">
      <c r="A20" s="2" t="s">
        <v>1168</v>
      </c>
      <c r="B20" s="4" t="s">
        <v>6</v>
      </c>
      <c r="C20" s="4" t="s">
        <v>6</v>
      </c>
      <c r="D20" s="4" t="s">
        <v>6</v>
      </c>
      <c r="E20" s="4" t="s">
        <v>6</v>
      </c>
    </row>
    <row r="21" spans="1:5" ht="30">
      <c r="A21" s="3" t="s">
        <v>1162</v>
      </c>
      <c r="B21" s="4" t="s">
        <v>6</v>
      </c>
      <c r="C21" s="4" t="s">
        <v>6</v>
      </c>
      <c r="D21" s="4" t="s">
        <v>6</v>
      </c>
      <c r="E21" s="4" t="s">
        <v>6</v>
      </c>
    </row>
    <row r="22" spans="1:5">
      <c r="A22" s="2" t="s">
        <v>35</v>
      </c>
      <c r="B22" s="6">
        <v>3933</v>
      </c>
      <c r="C22" s="6">
        <v>3381</v>
      </c>
      <c r="D22" s="6">
        <v>11165</v>
      </c>
      <c r="E22" s="6">
        <v>9060</v>
      </c>
    </row>
    <row r="23" spans="1:5">
      <c r="A23" s="2" t="s">
        <v>1169</v>
      </c>
      <c r="B23" s="4" t="s">
        <v>6</v>
      </c>
      <c r="C23" s="4" t="s">
        <v>6</v>
      </c>
      <c r="D23" s="4" t="s">
        <v>6</v>
      </c>
      <c r="E23" s="4" t="s">
        <v>6</v>
      </c>
    </row>
    <row r="24" spans="1:5" ht="30">
      <c r="A24" s="3" t="s">
        <v>1162</v>
      </c>
      <c r="B24" s="4" t="s">
        <v>6</v>
      </c>
      <c r="C24" s="4" t="s">
        <v>6</v>
      </c>
      <c r="D24" s="4" t="s">
        <v>6</v>
      </c>
      <c r="E24" s="4" t="s">
        <v>6</v>
      </c>
    </row>
    <row r="25" spans="1:5" ht="30">
      <c r="A25" s="2" t="s">
        <v>1170</v>
      </c>
      <c r="B25" s="4">
        <v>1</v>
      </c>
      <c r="C25" s="4" t="s">
        <v>6</v>
      </c>
      <c r="D25" s="4" t="s">
        <v>6</v>
      </c>
      <c r="E25" s="4">
        <v>-140</v>
      </c>
    </row>
    <row r="26" spans="1:5">
      <c r="A26" s="2" t="s">
        <v>1171</v>
      </c>
      <c r="B26" s="4" t="s">
        <v>6</v>
      </c>
      <c r="C26" s="4" t="s">
        <v>6</v>
      </c>
      <c r="D26" s="4" t="s">
        <v>6</v>
      </c>
      <c r="E26" s="4" t="s">
        <v>6</v>
      </c>
    </row>
    <row r="27" spans="1:5" ht="30">
      <c r="A27" s="3" t="s">
        <v>1162</v>
      </c>
      <c r="B27" s="4" t="s">
        <v>6</v>
      </c>
      <c r="C27" s="4" t="s">
        <v>6</v>
      </c>
      <c r="D27" s="4" t="s">
        <v>6</v>
      </c>
      <c r="E27" s="4" t="s">
        <v>6</v>
      </c>
    </row>
    <row r="28" spans="1:5">
      <c r="A28" s="2" t="s">
        <v>35</v>
      </c>
      <c r="B28" s="4">
        <v>0</v>
      </c>
      <c r="C28" s="4">
        <v>0</v>
      </c>
      <c r="D28" s="4">
        <v>-3</v>
      </c>
      <c r="E28" s="4">
        <v>-1</v>
      </c>
    </row>
    <row r="29" spans="1:5" ht="30">
      <c r="A29" s="2" t="s">
        <v>1172</v>
      </c>
      <c r="B29" s="4" t="s">
        <v>6</v>
      </c>
      <c r="C29" s="4" t="s">
        <v>6</v>
      </c>
      <c r="D29" s="4" t="s">
        <v>6</v>
      </c>
      <c r="E29" s="4" t="s">
        <v>6</v>
      </c>
    </row>
    <row r="30" spans="1:5" ht="30">
      <c r="A30" s="3" t="s">
        <v>1162</v>
      </c>
      <c r="B30" s="4" t="s">
        <v>6</v>
      </c>
      <c r="C30" s="4" t="s">
        <v>6</v>
      </c>
      <c r="D30" s="4" t="s">
        <v>6</v>
      </c>
      <c r="E30" s="4" t="s">
        <v>6</v>
      </c>
    </row>
    <row r="31" spans="1:5">
      <c r="A31" s="2" t="s">
        <v>35</v>
      </c>
      <c r="B31" s="4">
        <v>0</v>
      </c>
      <c r="C31" s="4">
        <v>0</v>
      </c>
      <c r="D31" s="4">
        <v>2</v>
      </c>
      <c r="E31" s="4">
        <v>0</v>
      </c>
    </row>
    <row r="32" spans="1:5" ht="30">
      <c r="A32" s="2" t="s">
        <v>1173</v>
      </c>
      <c r="B32" s="4" t="s">
        <v>6</v>
      </c>
      <c r="C32" s="4" t="s">
        <v>6</v>
      </c>
      <c r="D32" s="4" t="s">
        <v>6</v>
      </c>
      <c r="E32" s="4" t="s">
        <v>6</v>
      </c>
    </row>
    <row r="33" spans="1:5" ht="30">
      <c r="A33" s="3" t="s">
        <v>1162</v>
      </c>
      <c r="B33" s="4" t="s">
        <v>6</v>
      </c>
      <c r="C33" s="4" t="s">
        <v>6</v>
      </c>
      <c r="D33" s="4" t="s">
        <v>6</v>
      </c>
      <c r="E33" s="4" t="s">
        <v>6</v>
      </c>
    </row>
    <row r="34" spans="1:5">
      <c r="A34" s="2" t="s">
        <v>35</v>
      </c>
      <c r="B34" s="5">
        <v>0</v>
      </c>
      <c r="C34" s="5">
        <v>0</v>
      </c>
      <c r="D34" s="5">
        <v>1</v>
      </c>
      <c r="E34" s="5">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8" t="s">
        <v>33</v>
      </c>
      <c r="C1" s="8"/>
      <c r="D1" s="8" t="s">
        <v>1</v>
      </c>
      <c r="E1" s="8"/>
    </row>
    <row r="2" spans="1:5">
      <c r="A2" s="1" t="s">
        <v>75</v>
      </c>
      <c r="B2" s="1" t="s">
        <v>2</v>
      </c>
      <c r="C2" s="1" t="s">
        <v>34</v>
      </c>
      <c r="D2" s="1" t="s">
        <v>2</v>
      </c>
      <c r="E2" s="1" t="s">
        <v>34</v>
      </c>
    </row>
    <row r="3" spans="1:5" ht="45">
      <c r="A3" s="3" t="s">
        <v>1175</v>
      </c>
      <c r="B3" s="4" t="s">
        <v>6</v>
      </c>
      <c r="C3" s="4" t="s">
        <v>6</v>
      </c>
      <c r="D3" s="4" t="s">
        <v>6</v>
      </c>
      <c r="E3" s="4" t="s">
        <v>6</v>
      </c>
    </row>
    <row r="4" spans="1:5">
      <c r="A4" s="2" t="s">
        <v>35</v>
      </c>
      <c r="B4" s="5">
        <v>3933</v>
      </c>
      <c r="C4" s="5">
        <v>3381</v>
      </c>
      <c r="D4" s="5">
        <v>11162</v>
      </c>
      <c r="E4" s="5">
        <v>9059</v>
      </c>
    </row>
    <row r="5" spans="1:5" ht="30">
      <c r="A5" s="2" t="s">
        <v>1176</v>
      </c>
      <c r="B5" s="6">
        <v>1161</v>
      </c>
      <c r="C5" s="4">
        <v>867</v>
      </c>
      <c r="D5" s="6">
        <v>2949</v>
      </c>
      <c r="E5" s="6">
        <v>2252</v>
      </c>
    </row>
    <row r="6" spans="1:5" ht="30">
      <c r="A6" s="2" t="s">
        <v>1177</v>
      </c>
      <c r="B6" s="4">
        <v>-427</v>
      </c>
      <c r="C6" s="4">
        <v>-377</v>
      </c>
      <c r="D6" s="6">
        <v>-1234</v>
      </c>
      <c r="E6" s="6">
        <v>-1062</v>
      </c>
    </row>
    <row r="7" spans="1:5" ht="30">
      <c r="A7" s="2" t="s">
        <v>51</v>
      </c>
      <c r="B7" s="4">
        <v>-3</v>
      </c>
      <c r="C7" s="4">
        <v>-3</v>
      </c>
      <c r="D7" s="4">
        <v>-11</v>
      </c>
      <c r="E7" s="4">
        <v>-7</v>
      </c>
    </row>
    <row r="8" spans="1:5">
      <c r="A8" s="2" t="s">
        <v>1178</v>
      </c>
      <c r="B8" s="4">
        <v>-126</v>
      </c>
      <c r="C8" s="4">
        <v>-136</v>
      </c>
      <c r="D8" s="4">
        <v>-411</v>
      </c>
      <c r="E8" s="4">
        <v>-433</v>
      </c>
    </row>
    <row r="9" spans="1:5">
      <c r="A9" s="2" t="s">
        <v>1179</v>
      </c>
      <c r="B9" s="4">
        <v>24</v>
      </c>
      <c r="C9" s="4">
        <v>20</v>
      </c>
      <c r="D9" s="4">
        <v>64</v>
      </c>
      <c r="E9" s="4">
        <v>147</v>
      </c>
    </row>
    <row r="10" spans="1:5">
      <c r="A10" s="2" t="s">
        <v>60</v>
      </c>
      <c r="B10" s="4">
        <v>0</v>
      </c>
      <c r="C10" s="4">
        <v>0</v>
      </c>
      <c r="D10" s="4">
        <v>0</v>
      </c>
      <c r="E10" s="4">
        <v>-2</v>
      </c>
    </row>
    <row r="11" spans="1:5">
      <c r="A11" s="2" t="s">
        <v>61</v>
      </c>
      <c r="B11" s="4">
        <v>976</v>
      </c>
      <c r="C11" s="4">
        <v>697</v>
      </c>
      <c r="D11" s="6">
        <v>2399</v>
      </c>
      <c r="E11" s="6">
        <v>2499</v>
      </c>
    </row>
    <row r="12" spans="1:5">
      <c r="A12" s="2" t="s">
        <v>1163</v>
      </c>
      <c r="B12" s="4" t="s">
        <v>6</v>
      </c>
      <c r="C12" s="4" t="s">
        <v>6</v>
      </c>
      <c r="D12" s="4" t="s">
        <v>6</v>
      </c>
      <c r="E12" s="4" t="s">
        <v>6</v>
      </c>
    </row>
    <row r="13" spans="1:5" ht="45">
      <c r="A13" s="3" t="s">
        <v>1175</v>
      </c>
      <c r="B13" s="4" t="s">
        <v>6</v>
      </c>
      <c r="C13" s="4" t="s">
        <v>6</v>
      </c>
      <c r="D13" s="4" t="s">
        <v>6</v>
      </c>
      <c r="E13" s="4" t="s">
        <v>6</v>
      </c>
    </row>
    <row r="14" spans="1:5">
      <c r="A14" s="2" t="s">
        <v>35</v>
      </c>
      <c r="B14" s="6">
        <v>2399</v>
      </c>
      <c r="C14" s="6">
        <v>2023</v>
      </c>
      <c r="D14" s="6">
        <v>6685</v>
      </c>
      <c r="E14" s="6">
        <v>5088</v>
      </c>
    </row>
    <row r="15" spans="1:5" ht="30">
      <c r="A15" s="2" t="s">
        <v>1176</v>
      </c>
      <c r="B15" s="4">
        <v>863</v>
      </c>
      <c r="C15" s="4">
        <v>635</v>
      </c>
      <c r="D15" s="6">
        <v>2221</v>
      </c>
      <c r="E15" s="6">
        <v>2315</v>
      </c>
    </row>
    <row r="16" spans="1:5">
      <c r="A16" s="2" t="s">
        <v>1164</v>
      </c>
      <c r="B16" s="4" t="s">
        <v>6</v>
      </c>
      <c r="C16" s="4" t="s">
        <v>6</v>
      </c>
      <c r="D16" s="4" t="s">
        <v>6</v>
      </c>
      <c r="E16" s="4" t="s">
        <v>6</v>
      </c>
    </row>
    <row r="17" spans="1:5" ht="45">
      <c r="A17" s="3" t="s">
        <v>1175</v>
      </c>
      <c r="B17" s="4" t="s">
        <v>6</v>
      </c>
      <c r="C17" s="4" t="s">
        <v>6</v>
      </c>
      <c r="D17" s="4" t="s">
        <v>6</v>
      </c>
      <c r="E17" s="4" t="s">
        <v>6</v>
      </c>
    </row>
    <row r="18" spans="1:5">
      <c r="A18" s="2" t="s">
        <v>35</v>
      </c>
      <c r="B18" s="4">
        <v>508</v>
      </c>
      <c r="C18" s="4">
        <v>456</v>
      </c>
      <c r="D18" s="6">
        <v>1445</v>
      </c>
      <c r="E18" s="6">
        <v>1345</v>
      </c>
    </row>
    <row r="19" spans="1:5" ht="30">
      <c r="A19" s="2" t="s">
        <v>1176</v>
      </c>
      <c r="B19" s="4">
        <v>388</v>
      </c>
      <c r="C19" s="4">
        <v>340</v>
      </c>
      <c r="D19" s="6">
        <v>1083</v>
      </c>
      <c r="E19" s="6">
        <v>1040</v>
      </c>
    </row>
    <row r="20" spans="1:5">
      <c r="A20" s="2" t="s">
        <v>1165</v>
      </c>
      <c r="B20" s="4" t="s">
        <v>6</v>
      </c>
      <c r="C20" s="4" t="s">
        <v>6</v>
      </c>
      <c r="D20" s="4" t="s">
        <v>6</v>
      </c>
      <c r="E20" s="4" t="s">
        <v>6</v>
      </c>
    </row>
    <row r="21" spans="1:5" ht="45">
      <c r="A21" s="3" t="s">
        <v>1175</v>
      </c>
      <c r="B21" s="4" t="s">
        <v>6</v>
      </c>
      <c r="C21" s="4" t="s">
        <v>6</v>
      </c>
      <c r="D21" s="4" t="s">
        <v>6</v>
      </c>
      <c r="E21" s="4" t="s">
        <v>6</v>
      </c>
    </row>
    <row r="22" spans="1:5">
      <c r="A22" s="2" t="s">
        <v>35</v>
      </c>
      <c r="B22" s="4">
        <v>520</v>
      </c>
      <c r="C22" s="4">
        <v>474</v>
      </c>
      <c r="D22" s="6">
        <v>1578</v>
      </c>
      <c r="E22" s="6">
        <v>1371</v>
      </c>
    </row>
    <row r="23" spans="1:5" ht="30">
      <c r="A23" s="2" t="s">
        <v>1176</v>
      </c>
      <c r="B23" s="4">
        <v>222</v>
      </c>
      <c r="C23" s="4">
        <v>202</v>
      </c>
      <c r="D23" s="4">
        <v>633</v>
      </c>
      <c r="E23" s="4">
        <v>399</v>
      </c>
    </row>
    <row r="24" spans="1:5">
      <c r="A24" s="2" t="s">
        <v>1166</v>
      </c>
      <c r="B24" s="4" t="s">
        <v>6</v>
      </c>
      <c r="C24" s="4" t="s">
        <v>6</v>
      </c>
      <c r="D24" s="4" t="s">
        <v>6</v>
      </c>
      <c r="E24" s="4" t="s">
        <v>6</v>
      </c>
    </row>
    <row r="25" spans="1:5" ht="45">
      <c r="A25" s="3" t="s">
        <v>1175</v>
      </c>
      <c r="B25" s="4" t="s">
        <v>6</v>
      </c>
      <c r="C25" s="4" t="s">
        <v>6</v>
      </c>
      <c r="D25" s="4" t="s">
        <v>6</v>
      </c>
      <c r="E25" s="4" t="s">
        <v>6</v>
      </c>
    </row>
    <row r="26" spans="1:5">
      <c r="A26" s="2" t="s">
        <v>35</v>
      </c>
      <c r="B26" s="4">
        <v>433</v>
      </c>
      <c r="C26" s="4">
        <v>354</v>
      </c>
      <c r="D26" s="6">
        <v>1244</v>
      </c>
      <c r="E26" s="6">
        <v>1034</v>
      </c>
    </row>
    <row r="27" spans="1:5" ht="30">
      <c r="A27" s="2" t="s">
        <v>1176</v>
      </c>
      <c r="B27" s="4">
        <v>249</v>
      </c>
      <c r="C27" s="4">
        <v>217</v>
      </c>
      <c r="D27" s="4">
        <v>696</v>
      </c>
      <c r="E27" s="4">
        <v>610</v>
      </c>
    </row>
    <row r="28" spans="1:5">
      <c r="A28" s="2" t="s">
        <v>1167</v>
      </c>
      <c r="B28" s="4" t="s">
        <v>6</v>
      </c>
      <c r="C28" s="4" t="s">
        <v>6</v>
      </c>
      <c r="D28" s="4" t="s">
        <v>6</v>
      </c>
      <c r="E28" s="4" t="s">
        <v>6</v>
      </c>
    </row>
    <row r="29" spans="1:5" ht="45">
      <c r="A29" s="3" t="s">
        <v>1175</v>
      </c>
      <c r="B29" s="4" t="s">
        <v>6</v>
      </c>
      <c r="C29" s="4" t="s">
        <v>6</v>
      </c>
      <c r="D29" s="4" t="s">
        <v>6</v>
      </c>
      <c r="E29" s="4" t="s">
        <v>6</v>
      </c>
    </row>
    <row r="30" spans="1:5">
      <c r="A30" s="2" t="s">
        <v>35</v>
      </c>
      <c r="B30" s="4">
        <v>73</v>
      </c>
      <c r="C30" s="4">
        <v>74</v>
      </c>
      <c r="D30" s="4">
        <v>210</v>
      </c>
      <c r="E30" s="4">
        <v>221</v>
      </c>
    </row>
    <row r="31" spans="1:5" ht="30">
      <c r="A31" s="2" t="s">
        <v>1176</v>
      </c>
      <c r="B31" s="4">
        <v>50</v>
      </c>
      <c r="C31" s="4">
        <v>43</v>
      </c>
      <c r="D31" s="4">
        <v>138</v>
      </c>
      <c r="E31" s="4">
        <v>286</v>
      </c>
    </row>
    <row r="32" spans="1:5">
      <c r="A32" s="2" t="s">
        <v>1168</v>
      </c>
      <c r="B32" s="4" t="s">
        <v>6</v>
      </c>
      <c r="C32" s="4" t="s">
        <v>6</v>
      </c>
      <c r="D32" s="4" t="s">
        <v>6</v>
      </c>
      <c r="E32" s="4" t="s">
        <v>6</v>
      </c>
    </row>
    <row r="33" spans="1:5" ht="45">
      <c r="A33" s="3" t="s">
        <v>1175</v>
      </c>
      <c r="B33" s="4" t="s">
        <v>6</v>
      </c>
      <c r="C33" s="4" t="s">
        <v>6</v>
      </c>
      <c r="D33" s="4" t="s">
        <v>6</v>
      </c>
      <c r="E33" s="4" t="s">
        <v>6</v>
      </c>
    </row>
    <row r="34" spans="1:5">
      <c r="A34" s="2" t="s">
        <v>35</v>
      </c>
      <c r="B34" s="6">
        <v>3933</v>
      </c>
      <c r="C34" s="6">
        <v>3381</v>
      </c>
      <c r="D34" s="6">
        <v>11165</v>
      </c>
      <c r="E34" s="6">
        <v>9060</v>
      </c>
    </row>
    <row r="35" spans="1:5" ht="30">
      <c r="A35" s="2" t="s">
        <v>1176</v>
      </c>
      <c r="B35" s="6">
        <v>1772</v>
      </c>
      <c r="C35" s="6">
        <v>1437</v>
      </c>
      <c r="D35" s="6">
        <v>4771</v>
      </c>
      <c r="E35" s="6">
        <v>4650</v>
      </c>
    </row>
    <row r="36" spans="1:5">
      <c r="A36" s="2" t="s">
        <v>1180</v>
      </c>
      <c r="B36" s="4" t="s">
        <v>6</v>
      </c>
      <c r="C36" s="4" t="s">
        <v>6</v>
      </c>
      <c r="D36" s="4" t="s">
        <v>6</v>
      </c>
      <c r="E36" s="4" t="s">
        <v>6</v>
      </c>
    </row>
    <row r="37" spans="1:5" ht="45">
      <c r="A37" s="3" t="s">
        <v>1175</v>
      </c>
      <c r="B37" s="4" t="s">
        <v>6</v>
      </c>
      <c r="C37" s="4" t="s">
        <v>6</v>
      </c>
      <c r="D37" s="4" t="s">
        <v>6</v>
      </c>
      <c r="E37" s="4" t="s">
        <v>6</v>
      </c>
    </row>
    <row r="38" spans="1:5">
      <c r="A38" s="2" t="s">
        <v>1181</v>
      </c>
      <c r="B38" s="4">
        <v>238</v>
      </c>
      <c r="C38" s="4">
        <v>220</v>
      </c>
      <c r="D38" s="4">
        <v>708</v>
      </c>
      <c r="E38" s="4">
        <v>637</v>
      </c>
    </row>
    <row r="39" spans="1:5">
      <c r="A39" s="2" t="s">
        <v>1179</v>
      </c>
      <c r="B39" s="5">
        <v>2</v>
      </c>
      <c r="C39" s="5">
        <v>4</v>
      </c>
      <c r="D39" s="5">
        <v>8</v>
      </c>
      <c r="E39" s="5">
        <v>1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4" width="12.28515625" bestFit="1" customWidth="1"/>
    <col min="5" max="6" width="30.28515625" bestFit="1" customWidth="1"/>
    <col min="7" max="8" width="14.28515625" bestFit="1" customWidth="1"/>
    <col min="9" max="10" width="27.5703125" bestFit="1" customWidth="1"/>
    <col min="11" max="12" width="19.5703125" bestFit="1" customWidth="1"/>
    <col min="13" max="14" width="31.28515625" bestFit="1" customWidth="1"/>
    <col min="15" max="16" width="29.140625" bestFit="1" customWidth="1"/>
    <col min="17" max="18" width="28.28515625" bestFit="1" customWidth="1"/>
    <col min="19" max="19" width="36.5703125" bestFit="1" customWidth="1"/>
  </cols>
  <sheetData>
    <row r="1" spans="1:19" ht="15" customHeight="1">
      <c r="A1" s="1" t="s">
        <v>1182</v>
      </c>
      <c r="B1" s="8" t="s">
        <v>1</v>
      </c>
      <c r="C1" s="8"/>
      <c r="D1" s="1"/>
      <c r="E1" s="1"/>
      <c r="F1" s="1"/>
      <c r="G1" s="1"/>
      <c r="H1" s="1"/>
      <c r="I1" s="1"/>
      <c r="J1" s="1"/>
      <c r="K1" s="1"/>
      <c r="L1" s="1"/>
      <c r="M1" s="1"/>
      <c r="N1" s="1"/>
      <c r="O1" s="1"/>
      <c r="P1" s="1"/>
      <c r="Q1" s="1"/>
      <c r="R1" s="1"/>
      <c r="S1" s="1" t="s">
        <v>33</v>
      </c>
    </row>
    <row r="2" spans="1:19">
      <c r="A2" s="1" t="s">
        <v>75</v>
      </c>
      <c r="B2" s="8" t="s">
        <v>2</v>
      </c>
      <c r="C2" s="8" t="s">
        <v>34</v>
      </c>
      <c r="D2" s="8" t="s">
        <v>85</v>
      </c>
      <c r="E2" s="1" t="s">
        <v>2</v>
      </c>
      <c r="F2" s="1" t="s">
        <v>85</v>
      </c>
      <c r="G2" s="1" t="s">
        <v>2</v>
      </c>
      <c r="H2" s="1" t="s">
        <v>85</v>
      </c>
      <c r="I2" s="1" t="s">
        <v>2</v>
      </c>
      <c r="J2" s="1" t="s">
        <v>85</v>
      </c>
      <c r="K2" s="1" t="s">
        <v>2</v>
      </c>
      <c r="L2" s="1" t="s">
        <v>85</v>
      </c>
      <c r="M2" s="1" t="s">
        <v>2</v>
      </c>
      <c r="N2" s="1" t="s">
        <v>85</v>
      </c>
      <c r="O2" s="1" t="s">
        <v>2</v>
      </c>
      <c r="P2" s="1" t="s">
        <v>85</v>
      </c>
      <c r="Q2" s="1" t="s">
        <v>2</v>
      </c>
      <c r="R2" s="1" t="s">
        <v>85</v>
      </c>
      <c r="S2" s="1" t="s">
        <v>2</v>
      </c>
    </row>
    <row r="3" spans="1:19" ht="30">
      <c r="A3" s="1"/>
      <c r="B3" s="8"/>
      <c r="C3" s="8"/>
      <c r="D3" s="8"/>
      <c r="E3" s="1" t="s">
        <v>1163</v>
      </c>
      <c r="F3" s="1" t="s">
        <v>1163</v>
      </c>
      <c r="G3" s="1" t="s">
        <v>1164</v>
      </c>
      <c r="H3" s="1" t="s">
        <v>1164</v>
      </c>
      <c r="I3" s="1" t="s">
        <v>1165</v>
      </c>
      <c r="J3" s="1" t="s">
        <v>1165</v>
      </c>
      <c r="K3" s="1" t="s">
        <v>1166</v>
      </c>
      <c r="L3" s="1" t="s">
        <v>1166</v>
      </c>
      <c r="M3" s="1" t="s">
        <v>1167</v>
      </c>
      <c r="N3" s="1" t="s">
        <v>1167</v>
      </c>
      <c r="O3" s="1" t="s">
        <v>1168</v>
      </c>
      <c r="P3" s="1" t="s">
        <v>1168</v>
      </c>
      <c r="Q3" s="1" t="s">
        <v>1180</v>
      </c>
      <c r="R3" s="1" t="s">
        <v>1180</v>
      </c>
      <c r="S3" s="1" t="s">
        <v>885</v>
      </c>
    </row>
    <row r="4" spans="1:19" ht="30">
      <c r="A4" s="1"/>
      <c r="B4" s="8"/>
      <c r="C4" s="8"/>
      <c r="D4" s="8"/>
      <c r="E4" s="1"/>
      <c r="F4" s="1"/>
      <c r="G4" s="1"/>
      <c r="H4" s="1"/>
      <c r="I4" s="1"/>
      <c r="J4" s="1"/>
      <c r="K4" s="1"/>
      <c r="L4" s="1"/>
      <c r="M4" s="1"/>
      <c r="N4" s="1"/>
      <c r="O4" s="1"/>
      <c r="P4" s="1"/>
      <c r="Q4" s="1"/>
      <c r="R4" s="1"/>
      <c r="S4" s="1" t="s">
        <v>1183</v>
      </c>
    </row>
    <row r="5" spans="1:19" ht="30">
      <c r="A5" s="1"/>
      <c r="B5" s="8"/>
      <c r="C5" s="8"/>
      <c r="D5" s="8"/>
      <c r="E5" s="1"/>
      <c r="F5" s="1"/>
      <c r="G5" s="1"/>
      <c r="H5" s="1"/>
      <c r="I5" s="1"/>
      <c r="J5" s="1"/>
      <c r="K5" s="1"/>
      <c r="L5" s="1"/>
      <c r="M5" s="1"/>
      <c r="N5" s="1"/>
      <c r="O5" s="1"/>
      <c r="P5" s="1"/>
      <c r="Q5" s="1"/>
      <c r="R5" s="1"/>
      <c r="S5" s="1" t="s">
        <v>1184</v>
      </c>
    </row>
    <row r="6" spans="1:19" ht="30">
      <c r="A6" s="3" t="s">
        <v>11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186</v>
      </c>
      <c r="B7" s="5">
        <v>0</v>
      </c>
      <c r="C7" s="5">
        <v>-9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198</v>
      </c>
    </row>
    <row r="8" spans="1:19">
      <c r="A8" s="2" t="s">
        <v>97</v>
      </c>
      <c r="B8" s="5">
        <v>45340</v>
      </c>
      <c r="C8" s="4" t="s">
        <v>6</v>
      </c>
      <c r="D8" s="5">
        <v>42764</v>
      </c>
      <c r="E8" s="5">
        <v>26140</v>
      </c>
      <c r="F8" s="5">
        <v>25721</v>
      </c>
      <c r="G8" s="5">
        <v>3224</v>
      </c>
      <c r="H8" s="5">
        <v>2954</v>
      </c>
      <c r="I8" s="5">
        <v>5906</v>
      </c>
      <c r="J8" s="5">
        <v>5488</v>
      </c>
      <c r="K8" s="5">
        <v>7727</v>
      </c>
      <c r="L8" s="5">
        <v>6124</v>
      </c>
      <c r="M8" s="5">
        <v>1620</v>
      </c>
      <c r="N8" s="5">
        <v>1678</v>
      </c>
      <c r="O8" s="5">
        <v>44617</v>
      </c>
      <c r="P8" s="5">
        <v>41965</v>
      </c>
      <c r="Q8" s="5">
        <v>723</v>
      </c>
      <c r="R8" s="5">
        <v>799</v>
      </c>
      <c r="S8" s="4" t="s">
        <v>6</v>
      </c>
    </row>
  </sheetData>
  <mergeCells count="4">
    <mergeCell ref="B1:C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7</v>
      </c>
      <c r="B1" s="8" t="s">
        <v>1</v>
      </c>
      <c r="C1" s="8"/>
    </row>
    <row r="2" spans="1:3">
      <c r="A2" s="1" t="s">
        <v>75</v>
      </c>
      <c r="B2" s="1" t="s">
        <v>2</v>
      </c>
      <c r="C2" s="8" t="s">
        <v>34</v>
      </c>
    </row>
    <row r="3" spans="1:3">
      <c r="A3" s="1"/>
      <c r="B3" s="1" t="s">
        <v>877</v>
      </c>
      <c r="C3" s="8"/>
    </row>
    <row r="4" spans="1:3">
      <c r="A4" s="3" t="s">
        <v>577</v>
      </c>
      <c r="B4" s="4" t="s">
        <v>6</v>
      </c>
      <c r="C4" s="4" t="s">
        <v>6</v>
      </c>
    </row>
    <row r="5" spans="1:3">
      <c r="A5" s="2" t="s">
        <v>906</v>
      </c>
      <c r="B5" s="4">
        <v>5</v>
      </c>
      <c r="C5" s="4" t="s">
        <v>6</v>
      </c>
    </row>
    <row r="6" spans="1:3">
      <c r="A6" s="2" t="s">
        <v>1186</v>
      </c>
      <c r="B6" s="5">
        <v>0</v>
      </c>
      <c r="C6" s="5">
        <v>-96</v>
      </c>
    </row>
    <row r="7" spans="1:3" ht="45">
      <c r="A7" s="2" t="s">
        <v>1188</v>
      </c>
      <c r="B7" s="4" t="s">
        <v>6</v>
      </c>
      <c r="C7" s="5">
        <v>177</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8" t="s">
        <v>1</v>
      </c>
      <c r="C1" s="8"/>
    </row>
    <row r="2" spans="1:3">
      <c r="A2" s="1" t="s">
        <v>75</v>
      </c>
      <c r="B2" s="1" t="s">
        <v>2</v>
      </c>
      <c r="C2" s="1" t="s">
        <v>34</v>
      </c>
    </row>
    <row r="3" spans="1:3">
      <c r="A3" s="3" t="s">
        <v>127</v>
      </c>
      <c r="B3" s="4" t="s">
        <v>6</v>
      </c>
      <c r="C3" s="4" t="s">
        <v>6</v>
      </c>
    </row>
    <row r="4" spans="1:3">
      <c r="A4" s="2" t="s">
        <v>61</v>
      </c>
      <c r="B4" s="5">
        <v>2399</v>
      </c>
      <c r="C4" s="5">
        <v>2499</v>
      </c>
    </row>
    <row r="5" spans="1:3" ht="45">
      <c r="A5" s="3" t="s">
        <v>128</v>
      </c>
      <c r="B5" s="4" t="s">
        <v>6</v>
      </c>
      <c r="C5" s="4" t="s">
        <v>6</v>
      </c>
    </row>
    <row r="6" spans="1:3" ht="30">
      <c r="A6" s="2" t="s">
        <v>43</v>
      </c>
      <c r="B6" s="6">
        <v>1234</v>
      </c>
      <c r="C6" s="6">
        <v>1062</v>
      </c>
    </row>
    <row r="7" spans="1:3" ht="30">
      <c r="A7" s="2" t="s">
        <v>51</v>
      </c>
      <c r="B7" s="4">
        <v>11</v>
      </c>
      <c r="C7" s="4">
        <v>7</v>
      </c>
    </row>
    <row r="8" spans="1:3" ht="45">
      <c r="A8" s="2" t="s">
        <v>53</v>
      </c>
      <c r="B8" s="4">
        <v>0</v>
      </c>
      <c r="C8" s="4">
        <v>-558</v>
      </c>
    </row>
    <row r="9" spans="1:3" ht="30">
      <c r="A9" s="2" t="s">
        <v>129</v>
      </c>
      <c r="B9" s="4">
        <v>0</v>
      </c>
      <c r="C9" s="4">
        <v>-224</v>
      </c>
    </row>
    <row r="10" spans="1:3">
      <c r="A10" s="2" t="s">
        <v>50</v>
      </c>
      <c r="B10" s="4">
        <v>203</v>
      </c>
      <c r="C10" s="4">
        <v>225</v>
      </c>
    </row>
    <row r="11" spans="1:3" ht="30">
      <c r="A11" s="2" t="s">
        <v>130</v>
      </c>
      <c r="B11" s="4">
        <v>190</v>
      </c>
      <c r="C11" s="4">
        <v>217</v>
      </c>
    </row>
    <row r="12" spans="1:3" ht="30">
      <c r="A12" s="2" t="s">
        <v>131</v>
      </c>
      <c r="B12" s="4">
        <v>0</v>
      </c>
      <c r="C12" s="4">
        <v>96</v>
      </c>
    </row>
    <row r="13" spans="1:3" ht="45">
      <c r="A13" s="3" t="s">
        <v>132</v>
      </c>
      <c r="B13" s="4" t="s">
        <v>6</v>
      </c>
      <c r="C13" s="4" t="s">
        <v>6</v>
      </c>
    </row>
    <row r="14" spans="1:3">
      <c r="A14" s="2" t="s">
        <v>133</v>
      </c>
      <c r="B14" s="4">
        <v>-11</v>
      </c>
      <c r="C14" s="4">
        <v>55</v>
      </c>
    </row>
    <row r="15" spans="1:3">
      <c r="A15" s="2" t="s">
        <v>89</v>
      </c>
      <c r="B15" s="4">
        <v>-30</v>
      </c>
      <c r="C15" s="4">
        <v>-57</v>
      </c>
    </row>
    <row r="16" spans="1:3">
      <c r="A16" s="2" t="s">
        <v>90</v>
      </c>
      <c r="B16" s="4">
        <v>22</v>
      </c>
      <c r="C16" s="4">
        <v>-25</v>
      </c>
    </row>
    <row r="17" spans="1:3">
      <c r="A17" s="2" t="s">
        <v>100</v>
      </c>
      <c r="B17" s="4">
        <v>-31</v>
      </c>
      <c r="C17" s="4">
        <v>-150</v>
      </c>
    </row>
    <row r="18" spans="1:3">
      <c r="A18" s="2" t="s">
        <v>101</v>
      </c>
      <c r="B18" s="4">
        <v>-161</v>
      </c>
      <c r="C18" s="4">
        <v>-132</v>
      </c>
    </row>
    <row r="19" spans="1:3" ht="30">
      <c r="A19" s="2" t="s">
        <v>134</v>
      </c>
      <c r="B19" s="4">
        <v>189</v>
      </c>
      <c r="C19" s="4">
        <v>32</v>
      </c>
    </row>
    <row r="20" spans="1:3" ht="30">
      <c r="A20" s="2" t="s">
        <v>135</v>
      </c>
      <c r="B20" s="4">
        <v>37</v>
      </c>
      <c r="C20" s="4">
        <v>174</v>
      </c>
    </row>
    <row r="21" spans="1:3">
      <c r="A21" s="2" t="s">
        <v>55</v>
      </c>
      <c r="B21" s="4">
        <v>-170</v>
      </c>
      <c r="C21" s="4">
        <v>-75</v>
      </c>
    </row>
    <row r="22" spans="1:3" ht="30">
      <c r="A22" s="2" t="s">
        <v>136</v>
      </c>
      <c r="B22" s="6">
        <v>3476</v>
      </c>
      <c r="C22" s="6">
        <v>2696</v>
      </c>
    </row>
    <row r="23" spans="1:3">
      <c r="A23" s="3" t="s">
        <v>137</v>
      </c>
      <c r="B23" s="4" t="s">
        <v>6</v>
      </c>
      <c r="C23" s="4" t="s">
        <v>6</v>
      </c>
    </row>
    <row r="24" spans="1:3" ht="30">
      <c r="A24" s="2" t="s">
        <v>138</v>
      </c>
      <c r="B24" s="4">
        <v>0</v>
      </c>
      <c r="C24" s="4">
        <v>-994</v>
      </c>
    </row>
    <row r="25" spans="1:3" ht="30">
      <c r="A25" s="2" t="s">
        <v>139</v>
      </c>
      <c r="B25" s="6">
        <v>-1100</v>
      </c>
      <c r="C25" s="4">
        <v>-292</v>
      </c>
    </row>
    <row r="26" spans="1:3">
      <c r="A26" s="2" t="s">
        <v>140</v>
      </c>
      <c r="B26" s="6">
        <v>-2603</v>
      </c>
      <c r="C26" s="6">
        <v>-2160</v>
      </c>
    </row>
    <row r="27" spans="1:3" ht="30">
      <c r="A27" s="2" t="s">
        <v>141</v>
      </c>
      <c r="B27" s="4">
        <v>0</v>
      </c>
      <c r="C27" s="4">
        <v>402</v>
      </c>
    </row>
    <row r="28" spans="1:3">
      <c r="A28" s="2" t="s">
        <v>142</v>
      </c>
      <c r="B28" s="4">
        <v>-319</v>
      </c>
      <c r="C28" s="4">
        <v>-163</v>
      </c>
    </row>
    <row r="29" spans="1:3" ht="30">
      <c r="A29" s="2" t="s">
        <v>143</v>
      </c>
      <c r="B29" s="4">
        <v>53</v>
      </c>
      <c r="C29" s="4">
        <v>48</v>
      </c>
    </row>
    <row r="30" spans="1:3" ht="30">
      <c r="A30" s="2" t="s">
        <v>144</v>
      </c>
      <c r="B30" s="4">
        <v>22</v>
      </c>
      <c r="C30" s="4">
        <v>0</v>
      </c>
    </row>
    <row r="31" spans="1:3" ht="45">
      <c r="A31" s="2" t="s">
        <v>145</v>
      </c>
      <c r="B31" s="4">
        <v>16</v>
      </c>
      <c r="C31" s="4">
        <v>61</v>
      </c>
    </row>
    <row r="32" spans="1:3">
      <c r="A32" s="2" t="s">
        <v>55</v>
      </c>
      <c r="B32" s="4">
        <v>-7</v>
      </c>
      <c r="C32" s="4">
        <v>7</v>
      </c>
    </row>
    <row r="33" spans="1:3">
      <c r="A33" s="2" t="s">
        <v>146</v>
      </c>
      <c r="B33" s="6">
        <v>-3938</v>
      </c>
      <c r="C33" s="6">
        <v>-3091</v>
      </c>
    </row>
    <row r="34" spans="1:3">
      <c r="A34" s="3" t="s">
        <v>147</v>
      </c>
      <c r="B34" s="4" t="s">
        <v>6</v>
      </c>
      <c r="C34" s="4" t="s">
        <v>6</v>
      </c>
    </row>
    <row r="35" spans="1:3">
      <c r="A35" s="2" t="s">
        <v>148</v>
      </c>
      <c r="B35" s="6">
        <v>9269</v>
      </c>
      <c r="C35" s="6">
        <v>7915</v>
      </c>
    </row>
    <row r="36" spans="1:3">
      <c r="A36" s="2" t="s">
        <v>149</v>
      </c>
      <c r="B36" s="6">
        <v>-7427</v>
      </c>
      <c r="C36" s="6">
        <v>-6574</v>
      </c>
    </row>
    <row r="37" spans="1:3">
      <c r="A37" s="2" t="s">
        <v>150</v>
      </c>
      <c r="B37" s="4">
        <v>-20</v>
      </c>
      <c r="C37" s="4">
        <v>-22</v>
      </c>
    </row>
    <row r="38" spans="1:3" ht="30">
      <c r="A38" s="2" t="s">
        <v>151</v>
      </c>
      <c r="B38" s="6">
        <v>1044</v>
      </c>
      <c r="C38" s="6">
        <v>1080</v>
      </c>
    </row>
    <row r="39" spans="1:3">
      <c r="A39" s="2" t="s">
        <v>152</v>
      </c>
      <c r="B39" s="4">
        <v>134</v>
      </c>
      <c r="C39" s="4">
        <v>145</v>
      </c>
    </row>
    <row r="40" spans="1:3" ht="30">
      <c r="A40" s="2" t="s">
        <v>153</v>
      </c>
      <c r="B40" s="4">
        <v>94</v>
      </c>
      <c r="C40" s="4">
        <v>128</v>
      </c>
    </row>
    <row r="41" spans="1:3">
      <c r="A41" s="2" t="s">
        <v>154</v>
      </c>
      <c r="B41" s="4">
        <v>0</v>
      </c>
      <c r="C41" s="4">
        <v>38</v>
      </c>
    </row>
    <row r="42" spans="1:3" ht="30">
      <c r="A42" s="2" t="s">
        <v>155</v>
      </c>
      <c r="B42" s="4">
        <v>0</v>
      </c>
      <c r="C42" s="4">
        <v>35</v>
      </c>
    </row>
    <row r="43" spans="1:3" ht="30">
      <c r="A43" s="2" t="s">
        <v>156</v>
      </c>
      <c r="B43" s="6">
        <v>-2757</v>
      </c>
      <c r="C43" s="6">
        <v>-2332</v>
      </c>
    </row>
    <row r="44" spans="1:3">
      <c r="A44" s="2" t="s">
        <v>55</v>
      </c>
      <c r="B44" s="4">
        <v>-2</v>
      </c>
      <c r="C44" s="4">
        <v>-1</v>
      </c>
    </row>
    <row r="45" spans="1:3" ht="30">
      <c r="A45" s="2" t="s">
        <v>157</v>
      </c>
      <c r="B45" s="4">
        <v>335</v>
      </c>
      <c r="C45" s="4">
        <v>412</v>
      </c>
    </row>
    <row r="46" spans="1:3" ht="30">
      <c r="A46" s="2" t="s">
        <v>158</v>
      </c>
      <c r="B46" s="4">
        <v>-9</v>
      </c>
      <c r="C46" s="4">
        <v>-12</v>
      </c>
    </row>
    <row r="47" spans="1:3" ht="30">
      <c r="A47" s="2" t="s">
        <v>159</v>
      </c>
      <c r="B47" s="4">
        <v>-136</v>
      </c>
      <c r="C47" s="4">
        <v>5</v>
      </c>
    </row>
    <row r="48" spans="1:3" ht="30">
      <c r="A48" s="2" t="s">
        <v>160</v>
      </c>
      <c r="B48" s="4">
        <v>404</v>
      </c>
      <c r="C48" s="4">
        <v>529</v>
      </c>
    </row>
    <row r="49" spans="1:3" ht="30">
      <c r="A49" s="2" t="s">
        <v>161</v>
      </c>
      <c r="B49" s="4">
        <v>268</v>
      </c>
      <c r="C49" s="4">
        <v>534</v>
      </c>
    </row>
    <row r="50" spans="1:3" ht="30">
      <c r="A50" s="3" t="s">
        <v>162</v>
      </c>
      <c r="B50" s="4" t="s">
        <v>6</v>
      </c>
      <c r="C50" s="4" t="s">
        <v>6</v>
      </c>
    </row>
    <row r="51" spans="1:3" ht="30">
      <c r="A51" s="2" t="s">
        <v>163</v>
      </c>
      <c r="B51" s="4">
        <v>0</v>
      </c>
      <c r="C51" s="6">
        <v>3841</v>
      </c>
    </row>
    <row r="52" spans="1:3" ht="30">
      <c r="A52" s="2" t="s">
        <v>164</v>
      </c>
      <c r="B52" s="4">
        <v>73</v>
      </c>
      <c r="C52" s="6">
        <v>1487</v>
      </c>
    </row>
    <row r="53" spans="1:3" ht="30">
      <c r="A53" s="3" t="s">
        <v>165</v>
      </c>
      <c r="B53" s="4" t="s">
        <v>6</v>
      </c>
      <c r="C53" s="4" t="s">
        <v>6</v>
      </c>
    </row>
    <row r="54" spans="1:3" ht="30">
      <c r="A54" s="2" t="s">
        <v>166</v>
      </c>
      <c r="B54" s="4">
        <v>852</v>
      </c>
      <c r="C54" s="4">
        <v>764</v>
      </c>
    </row>
    <row r="55" spans="1:3" ht="30">
      <c r="A55" s="2" t="s">
        <v>167</v>
      </c>
      <c r="B55" s="5">
        <v>18</v>
      </c>
      <c r="C55" s="5">
        <v>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c r="A1" s="8" t="s">
        <v>1189</v>
      </c>
      <c r="B1" s="1" t="s">
        <v>1</v>
      </c>
      <c r="C1" s="1"/>
      <c r="D1" s="8"/>
      <c r="E1" s="8"/>
    </row>
    <row r="2" spans="1:5">
      <c r="A2" s="8"/>
      <c r="B2" s="8" t="s">
        <v>2</v>
      </c>
      <c r="C2" s="8" t="s">
        <v>85</v>
      </c>
      <c r="D2" s="1" t="s">
        <v>882</v>
      </c>
      <c r="E2" s="1" t="s">
        <v>882</v>
      </c>
    </row>
    <row r="3" spans="1:5" ht="45">
      <c r="A3" s="8"/>
      <c r="B3" s="8"/>
      <c r="C3" s="8"/>
      <c r="D3" s="1" t="s">
        <v>1190</v>
      </c>
      <c r="E3" s="1" t="s">
        <v>883</v>
      </c>
    </row>
    <row r="4" spans="1:5">
      <c r="A4" s="3" t="s">
        <v>1191</v>
      </c>
      <c r="B4" s="4" t="s">
        <v>6</v>
      </c>
      <c r="C4" s="4" t="s">
        <v>6</v>
      </c>
      <c r="D4" s="4" t="s">
        <v>6</v>
      </c>
      <c r="E4" s="4" t="s">
        <v>6</v>
      </c>
    </row>
    <row r="5" spans="1:5" ht="30">
      <c r="A5" s="2" t="s">
        <v>1192</v>
      </c>
      <c r="B5" s="4" t="s">
        <v>6</v>
      </c>
      <c r="C5" s="4" t="s">
        <v>6</v>
      </c>
      <c r="D5" s="176">
        <v>0.5</v>
      </c>
      <c r="E5" s="176">
        <v>0.5</v>
      </c>
    </row>
    <row r="6" spans="1:5">
      <c r="A6" s="2" t="s">
        <v>1193</v>
      </c>
      <c r="B6" s="5">
        <v>5900000000</v>
      </c>
      <c r="C6" s="4" t="s">
        <v>6</v>
      </c>
      <c r="D6" s="4" t="s">
        <v>6</v>
      </c>
      <c r="E6" s="4" t="s">
        <v>6</v>
      </c>
    </row>
    <row r="7" spans="1:5">
      <c r="A7" s="2" t="s">
        <v>1194</v>
      </c>
      <c r="B7" s="5">
        <v>80000000</v>
      </c>
      <c r="C7" s="5">
        <v>74000000</v>
      </c>
      <c r="D7" s="4" t="s">
        <v>6</v>
      </c>
      <c r="E7" s="4" t="s">
        <v>6</v>
      </c>
    </row>
  </sheetData>
  <mergeCells count="4">
    <mergeCell ref="A1:A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3" width="12.28515625" bestFit="1" customWidth="1"/>
    <col min="4" max="4" width="36.5703125" bestFit="1" customWidth="1"/>
    <col min="5" max="5" width="25.140625" bestFit="1" customWidth="1"/>
    <col min="6" max="34" width="36.5703125" bestFit="1" customWidth="1"/>
  </cols>
  <sheetData>
    <row r="1" spans="1:34" ht="30">
      <c r="A1" s="1" t="s">
        <v>1195</v>
      </c>
      <c r="B1" s="8" t="s">
        <v>2</v>
      </c>
      <c r="C1" s="8" t="s">
        <v>85</v>
      </c>
      <c r="D1" s="1" t="s">
        <v>34</v>
      </c>
      <c r="E1" s="1" t="s">
        <v>1197</v>
      </c>
      <c r="F1" s="1" t="s">
        <v>1199</v>
      </c>
      <c r="G1" s="1" t="s">
        <v>1203</v>
      </c>
      <c r="H1" s="1" t="s">
        <v>2</v>
      </c>
      <c r="I1" s="1" t="s">
        <v>1205</v>
      </c>
      <c r="J1" s="1" t="s">
        <v>2</v>
      </c>
      <c r="K1" s="1" t="s">
        <v>1203</v>
      </c>
      <c r="L1" s="1" t="s">
        <v>2</v>
      </c>
      <c r="M1" s="1" t="s">
        <v>2</v>
      </c>
      <c r="N1" s="1" t="s">
        <v>2</v>
      </c>
      <c r="O1" s="1" t="s">
        <v>34</v>
      </c>
      <c r="P1" s="1" t="s">
        <v>2</v>
      </c>
      <c r="Q1" s="1" t="s">
        <v>34</v>
      </c>
      <c r="R1" s="1" t="s">
        <v>1220</v>
      </c>
      <c r="S1" s="1" t="s">
        <v>1223</v>
      </c>
      <c r="T1" s="1" t="s">
        <v>1226</v>
      </c>
      <c r="U1" s="1" t="s">
        <v>1227</v>
      </c>
      <c r="V1" s="1" t="s">
        <v>2</v>
      </c>
      <c r="W1" s="1" t="s">
        <v>2</v>
      </c>
      <c r="X1" s="1" t="s">
        <v>2</v>
      </c>
      <c r="Y1" s="1" t="s">
        <v>2</v>
      </c>
      <c r="Z1" s="1" t="s">
        <v>2</v>
      </c>
      <c r="AA1" s="1" t="s">
        <v>2</v>
      </c>
      <c r="AB1" s="1" t="s">
        <v>2</v>
      </c>
      <c r="AC1" s="1" t="s">
        <v>1243</v>
      </c>
      <c r="AD1" s="1" t="s">
        <v>1245</v>
      </c>
      <c r="AE1" s="1" t="s">
        <v>2</v>
      </c>
      <c r="AF1" s="1" t="s">
        <v>2</v>
      </c>
      <c r="AG1" s="1" t="s">
        <v>2</v>
      </c>
      <c r="AH1" s="1" t="s">
        <v>2</v>
      </c>
    </row>
    <row r="2" spans="1:34" ht="75">
      <c r="A2" s="1" t="s">
        <v>75</v>
      </c>
      <c r="B2" s="8"/>
      <c r="C2" s="8"/>
      <c r="D2" s="1" t="s">
        <v>1196</v>
      </c>
      <c r="E2" s="1" t="s">
        <v>1198</v>
      </c>
      <c r="F2" s="1" t="s">
        <v>1200</v>
      </c>
      <c r="G2" s="1" t="s">
        <v>1200</v>
      </c>
      <c r="H2" s="1" t="s">
        <v>1200</v>
      </c>
      <c r="I2" s="1" t="s">
        <v>1200</v>
      </c>
      <c r="J2" s="1" t="s">
        <v>1206</v>
      </c>
      <c r="K2" s="1" t="s">
        <v>1207</v>
      </c>
      <c r="L2" s="1" t="s">
        <v>1207</v>
      </c>
      <c r="M2" s="1" t="s">
        <v>1210</v>
      </c>
      <c r="N2" s="1" t="s">
        <v>1211</v>
      </c>
      <c r="O2" s="1" t="s">
        <v>1215</v>
      </c>
      <c r="P2" s="1" t="s">
        <v>1215</v>
      </c>
      <c r="Q2" s="1" t="s">
        <v>1215</v>
      </c>
      <c r="R2" s="1" t="s">
        <v>1215</v>
      </c>
      <c r="S2" s="1" t="s">
        <v>1224</v>
      </c>
      <c r="T2" s="1" t="s">
        <v>1224</v>
      </c>
      <c r="U2" s="1" t="s">
        <v>1228</v>
      </c>
      <c r="V2" s="1" t="s">
        <v>1228</v>
      </c>
      <c r="W2" s="1" t="s">
        <v>1232</v>
      </c>
      <c r="X2" s="1" t="s">
        <v>1232</v>
      </c>
      <c r="Y2" s="1" t="s">
        <v>1232</v>
      </c>
      <c r="Z2" s="1" t="s">
        <v>1232</v>
      </c>
      <c r="AA2" s="1" t="s">
        <v>1232</v>
      </c>
      <c r="AB2" s="1" t="s">
        <v>1232</v>
      </c>
      <c r="AC2" s="1" t="s">
        <v>1244</v>
      </c>
      <c r="AD2" s="1" t="s">
        <v>1244</v>
      </c>
      <c r="AE2" s="1" t="s">
        <v>67</v>
      </c>
      <c r="AF2" s="1" t="s">
        <v>67</v>
      </c>
      <c r="AG2" s="1" t="s">
        <v>67</v>
      </c>
      <c r="AH2" s="1" t="s">
        <v>1247</v>
      </c>
    </row>
    <row r="3" spans="1:34" ht="60">
      <c r="A3" s="1"/>
      <c r="B3" s="8"/>
      <c r="C3" s="8"/>
      <c r="D3" s="1"/>
      <c r="E3" s="1"/>
      <c r="F3" s="1" t="s">
        <v>1201</v>
      </c>
      <c r="G3" s="1" t="s">
        <v>1201</v>
      </c>
      <c r="H3" s="1" t="s">
        <v>1201</v>
      </c>
      <c r="I3" s="1" t="s">
        <v>1201</v>
      </c>
      <c r="J3" s="1" t="s">
        <v>1201</v>
      </c>
      <c r="K3" s="1" t="s">
        <v>1208</v>
      </c>
      <c r="L3" s="1" t="s">
        <v>1208</v>
      </c>
      <c r="M3" s="1" t="s">
        <v>885</v>
      </c>
      <c r="N3" s="1" t="s">
        <v>1212</v>
      </c>
      <c r="O3" s="1" t="s">
        <v>1216</v>
      </c>
      <c r="P3" s="1" t="s">
        <v>1216</v>
      </c>
      <c r="Q3" s="1" t="s">
        <v>1216</v>
      </c>
      <c r="R3" s="1" t="s">
        <v>1221</v>
      </c>
      <c r="S3" s="1" t="s">
        <v>1212</v>
      </c>
      <c r="T3" s="1" t="s">
        <v>1212</v>
      </c>
      <c r="U3" s="1" t="s">
        <v>1229</v>
      </c>
      <c r="V3" s="1" t="s">
        <v>1229</v>
      </c>
      <c r="W3" s="1" t="s">
        <v>1233</v>
      </c>
      <c r="X3" s="1" t="s">
        <v>1236</v>
      </c>
      <c r="Y3" s="1" t="s">
        <v>1238</v>
      </c>
      <c r="Z3" s="1" t="s">
        <v>1239</v>
      </c>
      <c r="AA3" s="1" t="s">
        <v>1240</v>
      </c>
      <c r="AB3" s="1" t="s">
        <v>1241</v>
      </c>
      <c r="AC3" s="1" t="s">
        <v>1232</v>
      </c>
      <c r="AD3" s="1" t="s">
        <v>1232</v>
      </c>
      <c r="AE3" s="1" t="s">
        <v>899</v>
      </c>
      <c r="AF3" s="1" t="s">
        <v>900</v>
      </c>
      <c r="AG3" s="1" t="s">
        <v>901</v>
      </c>
      <c r="AH3" s="1" t="s">
        <v>1248</v>
      </c>
    </row>
    <row r="4" spans="1:34" ht="45">
      <c r="A4" s="1"/>
      <c r="B4" s="8"/>
      <c r="C4" s="8"/>
      <c r="D4" s="1"/>
      <c r="E4" s="1"/>
      <c r="F4" s="1" t="s">
        <v>1202</v>
      </c>
      <c r="G4" s="1" t="s">
        <v>1202</v>
      </c>
      <c r="H4" s="1" t="s">
        <v>1204</v>
      </c>
      <c r="I4" s="1" t="s">
        <v>1204</v>
      </c>
      <c r="J4" s="1" t="s">
        <v>1202</v>
      </c>
      <c r="K4" s="1" t="s">
        <v>1209</v>
      </c>
      <c r="L4" s="1" t="s">
        <v>1209</v>
      </c>
      <c r="M4" s="1"/>
      <c r="N4" s="1" t="s">
        <v>1213</v>
      </c>
      <c r="O4" s="1" t="s">
        <v>1217</v>
      </c>
      <c r="P4" s="1" t="s">
        <v>1217</v>
      </c>
      <c r="Q4" s="1" t="s">
        <v>1217</v>
      </c>
      <c r="R4" s="1" t="s">
        <v>1222</v>
      </c>
      <c r="S4" s="1" t="s">
        <v>1225</v>
      </c>
      <c r="T4" s="1" t="s">
        <v>1225</v>
      </c>
      <c r="U4" s="1" t="s">
        <v>1230</v>
      </c>
      <c r="V4" s="1" t="s">
        <v>1230</v>
      </c>
      <c r="W4" s="1" t="s">
        <v>1234</v>
      </c>
      <c r="X4" s="1" t="s">
        <v>1237</v>
      </c>
      <c r="Y4" s="1" t="s">
        <v>1237</v>
      </c>
      <c r="Z4" s="1" t="s">
        <v>1237</v>
      </c>
      <c r="AA4" s="1" t="s">
        <v>1233</v>
      </c>
      <c r="AB4" s="1" t="s">
        <v>1237</v>
      </c>
      <c r="AC4" s="1" t="s">
        <v>1233</v>
      </c>
      <c r="AD4" s="1" t="s">
        <v>1233</v>
      </c>
      <c r="AE4" s="1" t="s">
        <v>1210</v>
      </c>
      <c r="AF4" s="1" t="s">
        <v>1210</v>
      </c>
      <c r="AG4" s="1" t="s">
        <v>1210</v>
      </c>
      <c r="AH4" s="1" t="s">
        <v>1210</v>
      </c>
    </row>
    <row r="5" spans="1:34" ht="30">
      <c r="A5" s="1"/>
      <c r="B5" s="8"/>
      <c r="C5" s="8"/>
      <c r="D5" s="1"/>
      <c r="E5" s="1"/>
      <c r="F5" s="1"/>
      <c r="G5" s="1"/>
      <c r="H5" s="1" t="s">
        <v>1202</v>
      </c>
      <c r="I5" s="1" t="s">
        <v>1202</v>
      </c>
      <c r="J5" s="1"/>
      <c r="K5" s="1" t="s">
        <v>1202</v>
      </c>
      <c r="L5" s="1" t="s">
        <v>1202</v>
      </c>
      <c r="M5" s="1"/>
      <c r="N5" s="1" t="s">
        <v>1214</v>
      </c>
      <c r="O5" s="1" t="s">
        <v>1218</v>
      </c>
      <c r="P5" s="1" t="s">
        <v>1218</v>
      </c>
      <c r="Q5" s="1" t="s">
        <v>1218</v>
      </c>
      <c r="R5" s="1" t="s">
        <v>1202</v>
      </c>
      <c r="S5" s="1" t="s">
        <v>885</v>
      </c>
      <c r="T5" s="1" t="s">
        <v>885</v>
      </c>
      <c r="U5" s="1" t="s">
        <v>1222</v>
      </c>
      <c r="V5" s="1" t="s">
        <v>1222</v>
      </c>
      <c r="W5" s="1" t="s">
        <v>1235</v>
      </c>
      <c r="X5" s="1" t="s">
        <v>1234</v>
      </c>
      <c r="Y5" s="1" t="s">
        <v>1234</v>
      </c>
      <c r="Z5" s="1" t="s">
        <v>1234</v>
      </c>
      <c r="AA5" s="1" t="s">
        <v>1234</v>
      </c>
      <c r="AB5" s="1" t="s">
        <v>1234</v>
      </c>
      <c r="AC5" s="1" t="s">
        <v>1234</v>
      </c>
      <c r="AD5" s="1" t="s">
        <v>1234</v>
      </c>
      <c r="AE5" s="1" t="s">
        <v>885</v>
      </c>
      <c r="AF5" s="1" t="s">
        <v>885</v>
      </c>
      <c r="AG5" s="1" t="s">
        <v>885</v>
      </c>
      <c r="AH5" s="1" t="s">
        <v>885</v>
      </c>
    </row>
    <row r="6" spans="1:34">
      <c r="A6" s="1"/>
      <c r="B6" s="8"/>
      <c r="C6" s="8"/>
      <c r="D6" s="1"/>
      <c r="E6" s="1"/>
      <c r="F6" s="1"/>
      <c r="G6" s="1"/>
      <c r="H6" s="1"/>
      <c r="I6" s="1"/>
      <c r="J6" s="1"/>
      <c r="K6" s="1"/>
      <c r="L6" s="1"/>
      <c r="M6" s="1"/>
      <c r="N6" s="1"/>
      <c r="O6" s="1" t="s">
        <v>1202</v>
      </c>
      <c r="P6" s="1" t="s">
        <v>1202</v>
      </c>
      <c r="Q6" s="1" t="s">
        <v>1202</v>
      </c>
      <c r="R6" s="1"/>
      <c r="S6" s="1" t="s">
        <v>1202</v>
      </c>
      <c r="T6" s="1" t="s">
        <v>1202</v>
      </c>
      <c r="U6" s="1" t="s">
        <v>590</v>
      </c>
      <c r="V6" s="1" t="s">
        <v>590</v>
      </c>
      <c r="W6" s="1" t="s">
        <v>1202</v>
      </c>
      <c r="X6" s="1" t="s">
        <v>1235</v>
      </c>
      <c r="Y6" s="1" t="s">
        <v>1235</v>
      </c>
      <c r="Z6" s="1" t="s">
        <v>1235</v>
      </c>
      <c r="AA6" s="1" t="s">
        <v>1235</v>
      </c>
      <c r="AB6" s="1" t="s">
        <v>881</v>
      </c>
      <c r="AC6" s="1" t="s">
        <v>1235</v>
      </c>
      <c r="AD6" s="1" t="s">
        <v>1246</v>
      </c>
      <c r="AE6" s="1"/>
      <c r="AF6" s="1"/>
      <c r="AG6" s="1"/>
      <c r="AH6" s="1"/>
    </row>
    <row r="7" spans="1:34" ht="30">
      <c r="A7" s="1"/>
      <c r="B7" s="8"/>
      <c r="C7" s="8"/>
      <c r="D7" s="1"/>
      <c r="E7" s="1"/>
      <c r="F7" s="1"/>
      <c r="G7" s="1"/>
      <c r="H7" s="1"/>
      <c r="I7" s="1"/>
      <c r="J7" s="1"/>
      <c r="K7" s="1"/>
      <c r="L7" s="1"/>
      <c r="M7" s="1"/>
      <c r="N7" s="1"/>
      <c r="O7" s="1" t="s">
        <v>1219</v>
      </c>
      <c r="P7" s="1"/>
      <c r="Q7" s="1" t="s">
        <v>1219</v>
      </c>
      <c r="R7" s="1"/>
      <c r="S7" s="1"/>
      <c r="T7" s="1"/>
      <c r="U7" s="1"/>
      <c r="V7" s="1" t="s">
        <v>1231</v>
      </c>
      <c r="W7" s="1"/>
      <c r="X7" s="1" t="s">
        <v>1218</v>
      </c>
      <c r="Y7" s="1" t="s">
        <v>1218</v>
      </c>
      <c r="Z7" s="1" t="s">
        <v>1218</v>
      </c>
      <c r="AA7" s="1" t="s">
        <v>1218</v>
      </c>
      <c r="AB7" s="1" t="s">
        <v>1218</v>
      </c>
      <c r="AC7" s="1" t="s">
        <v>1202</v>
      </c>
      <c r="AD7" s="1" t="s">
        <v>1202</v>
      </c>
      <c r="AE7" s="1"/>
      <c r="AF7" s="1"/>
      <c r="AG7" s="1"/>
      <c r="AH7" s="1"/>
    </row>
    <row r="8" spans="1:34" ht="60">
      <c r="A8" s="1"/>
      <c r="B8" s="8"/>
      <c r="C8" s="8"/>
      <c r="D8" s="1"/>
      <c r="E8" s="1"/>
      <c r="F8" s="1"/>
      <c r="G8" s="1"/>
      <c r="H8" s="1"/>
      <c r="I8" s="1"/>
      <c r="J8" s="1"/>
      <c r="K8" s="1"/>
      <c r="L8" s="1"/>
      <c r="M8" s="1"/>
      <c r="N8" s="1"/>
      <c r="O8" s="1"/>
      <c r="P8" s="1"/>
      <c r="Q8" s="1"/>
      <c r="R8" s="1"/>
      <c r="S8" s="1"/>
      <c r="T8" s="1"/>
      <c r="U8" s="1"/>
      <c r="V8" s="1"/>
      <c r="W8" s="1"/>
      <c r="X8" s="1" t="s">
        <v>1202</v>
      </c>
      <c r="Y8" s="1" t="s">
        <v>1202</v>
      </c>
      <c r="Z8" s="1" t="s">
        <v>1202</v>
      </c>
      <c r="AA8" s="1" t="s">
        <v>1202</v>
      </c>
      <c r="AB8" s="1" t="s">
        <v>1242</v>
      </c>
      <c r="AC8" s="1"/>
      <c r="AD8" s="1"/>
      <c r="AE8" s="1"/>
      <c r="AF8" s="1"/>
      <c r="AG8" s="1"/>
      <c r="AH8" s="1"/>
    </row>
    <row r="9" spans="1:34">
      <c r="A9" s="3" t="s">
        <v>12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2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1251</v>
      </c>
      <c r="Y10" s="4" t="s">
        <v>6</v>
      </c>
      <c r="Z10" s="4" t="s">
        <v>6</v>
      </c>
      <c r="AA10" s="4" t="s">
        <v>6</v>
      </c>
      <c r="AB10" s="4" t="s">
        <v>6</v>
      </c>
      <c r="AC10" s="4" t="s">
        <v>6</v>
      </c>
      <c r="AD10" s="4" t="s">
        <v>6</v>
      </c>
      <c r="AE10" s="4" t="s">
        <v>6</v>
      </c>
      <c r="AF10" s="4" t="s">
        <v>6</v>
      </c>
      <c r="AG10" s="4" t="s">
        <v>6</v>
      </c>
      <c r="AH10" s="4" t="s">
        <v>6</v>
      </c>
    </row>
    <row r="11" spans="1:34" ht="30">
      <c r="A11" s="2" t="s">
        <v>1252</v>
      </c>
      <c r="B11" s="4" t="s">
        <v>6</v>
      </c>
      <c r="C11" s="4" t="s">
        <v>6</v>
      </c>
      <c r="D11" s="5">
        <v>100</v>
      </c>
      <c r="E11" s="4" t="s">
        <v>6</v>
      </c>
      <c r="F11" s="9">
        <v>22.25</v>
      </c>
      <c r="G11" s="4" t="s">
        <v>6</v>
      </c>
      <c r="H11" s="4" t="s">
        <v>6</v>
      </c>
      <c r="I11" s="4" t="s">
        <v>6</v>
      </c>
      <c r="J11" s="4" t="s">
        <v>6</v>
      </c>
      <c r="K11" s="4" t="s">
        <v>6</v>
      </c>
      <c r="L11" s="5">
        <v>30</v>
      </c>
      <c r="M11" s="4" t="s">
        <v>6</v>
      </c>
      <c r="N11" s="9">
        <v>1.5</v>
      </c>
      <c r="O11" s="4" t="s">
        <v>6</v>
      </c>
      <c r="P11" s="5">
        <v>175</v>
      </c>
      <c r="Q11" s="4" t="s">
        <v>6</v>
      </c>
      <c r="R11" s="5">
        <v>1</v>
      </c>
      <c r="S11" s="5">
        <v>170</v>
      </c>
      <c r="T11" s="5">
        <v>365</v>
      </c>
      <c r="U11" s="4" t="s">
        <v>6</v>
      </c>
      <c r="V11" s="4" t="s">
        <v>6</v>
      </c>
      <c r="W11" s="4" t="s">
        <v>6</v>
      </c>
      <c r="X11" s="4" t="s">
        <v>6</v>
      </c>
      <c r="Y11" s="5">
        <v>20</v>
      </c>
      <c r="Z11" s="5">
        <v>100</v>
      </c>
      <c r="AA11" s="5">
        <v>319</v>
      </c>
      <c r="AB11" s="4" t="s">
        <v>6</v>
      </c>
      <c r="AC11" s="4" t="s">
        <v>6</v>
      </c>
      <c r="AD11" s="4" t="s">
        <v>6</v>
      </c>
      <c r="AE11" s="4" t="s">
        <v>6</v>
      </c>
      <c r="AF11" s="4" t="s">
        <v>6</v>
      </c>
      <c r="AG11" s="4" t="s">
        <v>6</v>
      </c>
      <c r="AH11" s="4" t="s">
        <v>6</v>
      </c>
    </row>
    <row r="12" spans="1:34">
      <c r="A12" s="2" t="s">
        <v>12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176">
        <v>0.67</v>
      </c>
      <c r="AF12" s="176">
        <v>0.95</v>
      </c>
      <c r="AG12" s="176">
        <v>0.67</v>
      </c>
      <c r="AH12" s="176">
        <v>0.67</v>
      </c>
    </row>
    <row r="13" spans="1:34">
      <c r="A13" s="2" t="s">
        <v>12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2</v>
      </c>
      <c r="X13" s="4" t="s">
        <v>6</v>
      </c>
      <c r="Y13" s="4" t="s">
        <v>6</v>
      </c>
      <c r="Z13" s="4" t="s">
        <v>6</v>
      </c>
      <c r="AA13" s="4" t="s">
        <v>6</v>
      </c>
      <c r="AB13" s="4" t="s">
        <v>6</v>
      </c>
      <c r="AC13" s="4" t="s">
        <v>6</v>
      </c>
      <c r="AD13" s="4" t="s">
        <v>6</v>
      </c>
      <c r="AE13" s="4" t="s">
        <v>6</v>
      </c>
      <c r="AF13" s="4" t="s">
        <v>6</v>
      </c>
      <c r="AG13" s="4" t="s">
        <v>6</v>
      </c>
      <c r="AH13" s="4" t="s">
        <v>6</v>
      </c>
    </row>
    <row r="14" spans="1:34" ht="30">
      <c r="A14" s="2" t="s">
        <v>12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76">
        <v>-7.0000000000000007E-2</v>
      </c>
      <c r="AD14" s="176">
        <v>0.36</v>
      </c>
      <c r="AE14" s="4" t="s">
        <v>6</v>
      </c>
      <c r="AF14" s="4" t="s">
        <v>6</v>
      </c>
      <c r="AG14" s="4" t="s">
        <v>6</v>
      </c>
      <c r="AH14" s="4" t="s">
        <v>6</v>
      </c>
    </row>
    <row r="15" spans="1:34" ht="30">
      <c r="A15" s="2" t="s">
        <v>1256</v>
      </c>
      <c r="B15" s="4" t="s">
        <v>6</v>
      </c>
      <c r="C15" s="4" t="s">
        <v>6</v>
      </c>
      <c r="D15" s="4" t="s">
        <v>6</v>
      </c>
      <c r="E15" s="4" t="s">
        <v>6</v>
      </c>
      <c r="F15" s="4" t="s">
        <v>1257</v>
      </c>
      <c r="G15" s="4" t="s">
        <v>1257</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1258</v>
      </c>
      <c r="B16" s="4" t="s">
        <v>6</v>
      </c>
      <c r="C16" s="4" t="s">
        <v>6</v>
      </c>
      <c r="D16" s="4" t="s">
        <v>6</v>
      </c>
      <c r="E16" s="4" t="s">
        <v>6</v>
      </c>
      <c r="F16" s="4" t="s">
        <v>6</v>
      </c>
      <c r="G16" s="4" t="s">
        <v>6</v>
      </c>
      <c r="H16" s="4" t="s">
        <v>6</v>
      </c>
      <c r="I16" s="4">
        <v>14</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259</v>
      </c>
      <c r="B17" s="4" t="s">
        <v>6</v>
      </c>
      <c r="C17" s="4" t="s">
        <v>6</v>
      </c>
      <c r="D17" s="4" t="s">
        <v>6</v>
      </c>
      <c r="E17" s="4" t="s">
        <v>6</v>
      </c>
      <c r="F17" s="4" t="s">
        <v>6</v>
      </c>
      <c r="G17" s="4" t="s">
        <v>6</v>
      </c>
      <c r="H17" s="4">
        <v>97</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260</v>
      </c>
      <c r="B18" s="4" t="s">
        <v>6</v>
      </c>
      <c r="C18" s="4" t="s">
        <v>6</v>
      </c>
      <c r="D18" s="4" t="s">
        <v>6</v>
      </c>
      <c r="E18" s="4" t="s">
        <v>6</v>
      </c>
      <c r="F18" s="4" t="s">
        <v>6</v>
      </c>
      <c r="G18" s="4" t="s">
        <v>6</v>
      </c>
      <c r="H18" s="4">
        <v>2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1261</v>
      </c>
      <c r="B19" s="4" t="s">
        <v>6</v>
      </c>
      <c r="C19" s="4" t="s">
        <v>6</v>
      </c>
      <c r="D19" s="4" t="s">
        <v>6</v>
      </c>
      <c r="E19" s="4" t="s">
        <v>6</v>
      </c>
      <c r="F19" s="4" t="s">
        <v>6</v>
      </c>
      <c r="G19" s="4" t="s">
        <v>6</v>
      </c>
      <c r="H19" s="4" t="s">
        <v>6</v>
      </c>
      <c r="I19" s="4" t="s">
        <v>6</v>
      </c>
      <c r="J19" s="4">
        <v>42.5</v>
      </c>
      <c r="K19" s="4">
        <v>13.8</v>
      </c>
      <c r="L19" s="4">
        <v>15.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2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76">
        <v>0.5</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12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2</v>
      </c>
      <c r="V21" s="4">
        <v>4</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12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90</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265</v>
      </c>
      <c r="B23" s="4" t="s">
        <v>6</v>
      </c>
      <c r="C23" s="4" t="s">
        <v>6</v>
      </c>
      <c r="D23" s="4" t="s">
        <v>6</v>
      </c>
      <c r="E23" s="4" t="s">
        <v>6</v>
      </c>
      <c r="F23" s="4" t="s">
        <v>6</v>
      </c>
      <c r="G23" s="4" t="s">
        <v>6</v>
      </c>
      <c r="H23" s="4" t="s">
        <v>6</v>
      </c>
      <c r="I23" s="4" t="s">
        <v>6</v>
      </c>
      <c r="J23" s="4" t="s">
        <v>6</v>
      </c>
      <c r="K23" s="4" t="s">
        <v>6</v>
      </c>
      <c r="L23" s="4" t="s">
        <v>6</v>
      </c>
      <c r="M23" s="4" t="s">
        <v>6</v>
      </c>
      <c r="N23" s="4" t="s">
        <v>6</v>
      </c>
      <c r="O23" s="4">
        <v>26</v>
      </c>
      <c r="P23" s="4" t="s">
        <v>6</v>
      </c>
      <c r="Q23" s="4">
        <v>7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1266</v>
      </c>
      <c r="B24" s="4" t="s">
        <v>6</v>
      </c>
      <c r="C24" s="4" t="s">
        <v>6</v>
      </c>
      <c r="D24" s="4" t="s">
        <v>6</v>
      </c>
      <c r="E24" s="4">
        <v>2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267</v>
      </c>
      <c r="B25" s="5">
        <v>693</v>
      </c>
      <c r="C25" s="5">
        <v>61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2" t="s">
        <v>1268</v>
      </c>
      <c r="B26" s="4" t="s">
        <v>6</v>
      </c>
      <c r="C26" s="4" t="s">
        <v>6</v>
      </c>
      <c r="D26" s="4" t="s">
        <v>6</v>
      </c>
      <c r="E26" s="4" t="s">
        <v>6</v>
      </c>
      <c r="F26" s="4" t="s">
        <v>6</v>
      </c>
      <c r="G26" s="4" t="s">
        <v>6</v>
      </c>
      <c r="H26" s="4" t="s">
        <v>6</v>
      </c>
      <c r="I26" s="4" t="s">
        <v>6</v>
      </c>
      <c r="J26" s="4" t="s">
        <v>6</v>
      </c>
      <c r="K26" s="4" t="s">
        <v>6</v>
      </c>
      <c r="L26" s="4" t="s">
        <v>6</v>
      </c>
      <c r="M26" s="4">
        <v>4</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v>2</v>
      </c>
      <c r="AC26" s="4" t="s">
        <v>6</v>
      </c>
      <c r="AD26" s="4" t="s">
        <v>6</v>
      </c>
      <c r="AE26" s="4" t="s">
        <v>6</v>
      </c>
      <c r="AF26" s="4" t="s">
        <v>6</v>
      </c>
      <c r="AG26" s="4" t="s">
        <v>6</v>
      </c>
      <c r="AH26" s="4" t="s">
        <v>6</v>
      </c>
    </row>
  </sheetData>
  <mergeCells count="2">
    <mergeCell ref="B1:B8"/>
    <mergeCell ref="C1:C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9" width="36.5703125" bestFit="1" customWidth="1"/>
  </cols>
  <sheetData>
    <row r="1" spans="1:9">
      <c r="A1" s="8" t="s">
        <v>1269</v>
      </c>
      <c r="B1" s="8" t="s">
        <v>2</v>
      </c>
      <c r="C1" s="8" t="s">
        <v>85</v>
      </c>
      <c r="D1" s="1" t="s">
        <v>1270</v>
      </c>
      <c r="E1" s="1" t="s">
        <v>1273</v>
      </c>
      <c r="F1" s="1" t="s">
        <v>1220</v>
      </c>
      <c r="G1" s="1" t="s">
        <v>85</v>
      </c>
      <c r="H1" s="1" t="s">
        <v>1227</v>
      </c>
      <c r="I1" s="1" t="s">
        <v>2</v>
      </c>
    </row>
    <row r="2" spans="1:9" ht="30">
      <c r="A2" s="8"/>
      <c r="B2" s="8"/>
      <c r="C2" s="8"/>
      <c r="D2" s="1" t="s">
        <v>986</v>
      </c>
      <c r="E2" s="1" t="s">
        <v>1214</v>
      </c>
      <c r="F2" s="1" t="s">
        <v>1202</v>
      </c>
      <c r="G2" s="1" t="s">
        <v>1277</v>
      </c>
      <c r="H2" s="1" t="s">
        <v>1228</v>
      </c>
      <c r="I2" s="1" t="s">
        <v>1228</v>
      </c>
    </row>
    <row r="3" spans="1:9" ht="45">
      <c r="A3" s="8"/>
      <c r="B3" s="8"/>
      <c r="C3" s="8"/>
      <c r="D3" s="1" t="s">
        <v>1271</v>
      </c>
      <c r="E3" s="1" t="s">
        <v>1274</v>
      </c>
      <c r="F3" s="1" t="s">
        <v>1221</v>
      </c>
      <c r="G3" s="1" t="s">
        <v>1278</v>
      </c>
      <c r="H3" s="1" t="s">
        <v>1222</v>
      </c>
      <c r="I3" s="1" t="s">
        <v>1222</v>
      </c>
    </row>
    <row r="4" spans="1:9" ht="45">
      <c r="A4" s="8"/>
      <c r="B4" s="8"/>
      <c r="C4" s="8"/>
      <c r="D4" s="1" t="s">
        <v>1212</v>
      </c>
      <c r="E4" s="1" t="s">
        <v>1275</v>
      </c>
      <c r="F4" s="1" t="s">
        <v>1222</v>
      </c>
      <c r="G4" s="1" t="s">
        <v>1222</v>
      </c>
      <c r="H4" s="1" t="s">
        <v>1229</v>
      </c>
      <c r="I4" s="1" t="s">
        <v>1229</v>
      </c>
    </row>
    <row r="5" spans="1:9" ht="45">
      <c r="A5" s="8"/>
      <c r="B5" s="8"/>
      <c r="C5" s="8"/>
      <c r="D5" s="1" t="s">
        <v>1272</v>
      </c>
      <c r="E5" s="1" t="s">
        <v>1212</v>
      </c>
      <c r="F5" s="1" t="s">
        <v>1215</v>
      </c>
      <c r="G5" s="1"/>
      <c r="H5" s="1" t="s">
        <v>1230</v>
      </c>
      <c r="I5" s="1" t="s">
        <v>1230</v>
      </c>
    </row>
    <row r="6" spans="1:9" ht="30">
      <c r="A6" s="8"/>
      <c r="B6" s="8"/>
      <c r="C6" s="8"/>
      <c r="D6" s="1"/>
      <c r="E6" s="1" t="s">
        <v>1276</v>
      </c>
      <c r="F6" s="1"/>
      <c r="G6" s="1"/>
      <c r="H6" s="1" t="s">
        <v>590</v>
      </c>
      <c r="I6" s="1" t="s">
        <v>590</v>
      </c>
    </row>
    <row r="7" spans="1:9">
      <c r="A7" s="3" t="s">
        <v>1249</v>
      </c>
      <c r="B7" s="4" t="s">
        <v>6</v>
      </c>
      <c r="C7" s="4" t="s">
        <v>6</v>
      </c>
      <c r="D7" s="4" t="s">
        <v>6</v>
      </c>
      <c r="E7" s="4" t="s">
        <v>6</v>
      </c>
      <c r="F7" s="4" t="s">
        <v>6</v>
      </c>
      <c r="G7" s="4" t="s">
        <v>6</v>
      </c>
      <c r="H7" s="4" t="s">
        <v>6</v>
      </c>
      <c r="I7" s="4" t="s">
        <v>6</v>
      </c>
    </row>
    <row r="8" spans="1:9">
      <c r="A8" s="2" t="s">
        <v>1263</v>
      </c>
      <c r="B8" s="4" t="s">
        <v>6</v>
      </c>
      <c r="C8" s="4" t="s">
        <v>6</v>
      </c>
      <c r="D8" s="4" t="s">
        <v>6</v>
      </c>
      <c r="E8" s="4" t="s">
        <v>6</v>
      </c>
      <c r="F8" s="4" t="s">
        <v>6</v>
      </c>
      <c r="G8" s="4" t="s">
        <v>6</v>
      </c>
      <c r="H8" s="4">
        <v>2</v>
      </c>
      <c r="I8" s="4">
        <v>4</v>
      </c>
    </row>
    <row r="9" spans="1:9" ht="30">
      <c r="A9" s="2" t="s">
        <v>1262</v>
      </c>
      <c r="B9" s="4" t="s">
        <v>6</v>
      </c>
      <c r="C9" s="4" t="s">
        <v>6</v>
      </c>
      <c r="D9" s="4" t="s">
        <v>6</v>
      </c>
      <c r="E9" s="4" t="s">
        <v>6</v>
      </c>
      <c r="F9" s="176">
        <v>0.5</v>
      </c>
      <c r="G9" s="4" t="s">
        <v>6</v>
      </c>
      <c r="H9" s="4" t="s">
        <v>6</v>
      </c>
      <c r="I9" s="4" t="s">
        <v>6</v>
      </c>
    </row>
    <row r="10" spans="1:9">
      <c r="A10" s="2" t="s">
        <v>1279</v>
      </c>
      <c r="B10" s="4" t="s">
        <v>6</v>
      </c>
      <c r="C10" s="4" t="s">
        <v>6</v>
      </c>
      <c r="D10" s="4" t="s">
        <v>6</v>
      </c>
      <c r="E10" s="4" t="s">
        <v>6</v>
      </c>
      <c r="F10" s="4" t="s">
        <v>6</v>
      </c>
      <c r="G10" s="5">
        <v>63100</v>
      </c>
      <c r="H10" s="4" t="s">
        <v>6</v>
      </c>
      <c r="I10" s="4" t="s">
        <v>6</v>
      </c>
    </row>
    <row r="11" spans="1:9" ht="30">
      <c r="A11" s="2" t="s">
        <v>1265</v>
      </c>
      <c r="B11" s="4" t="s">
        <v>6</v>
      </c>
      <c r="C11" s="4" t="s">
        <v>6</v>
      </c>
      <c r="D11" s="4">
        <v>100</v>
      </c>
      <c r="E11" s="4">
        <v>17</v>
      </c>
      <c r="F11" s="4" t="s">
        <v>6</v>
      </c>
      <c r="G11" s="4" t="s">
        <v>6</v>
      </c>
      <c r="H11" s="4" t="s">
        <v>6</v>
      </c>
      <c r="I11" s="4" t="s">
        <v>6</v>
      </c>
    </row>
    <row r="12" spans="1:9" ht="30">
      <c r="A12" s="2" t="s">
        <v>1252</v>
      </c>
      <c r="B12" s="4" t="s">
        <v>6</v>
      </c>
      <c r="C12" s="4" t="s">
        <v>6</v>
      </c>
      <c r="D12" s="4" t="s">
        <v>6</v>
      </c>
      <c r="E12" s="4" t="s">
        <v>6</v>
      </c>
      <c r="F12" s="6">
        <v>1000000</v>
      </c>
      <c r="G12" s="4" t="s">
        <v>6</v>
      </c>
      <c r="H12" s="4" t="s">
        <v>6</v>
      </c>
      <c r="I12" s="4" t="s">
        <v>6</v>
      </c>
    </row>
    <row r="13" spans="1:9" ht="30">
      <c r="A13" s="2" t="s">
        <v>1280</v>
      </c>
      <c r="B13" s="5">
        <v>162000000</v>
      </c>
      <c r="C13" s="5">
        <v>168000000</v>
      </c>
      <c r="D13" s="4" t="s">
        <v>6</v>
      </c>
      <c r="E13" s="4" t="s">
        <v>6</v>
      </c>
      <c r="F13" s="4" t="s">
        <v>6</v>
      </c>
      <c r="G13" s="4" t="s">
        <v>6</v>
      </c>
      <c r="H13" s="4" t="s">
        <v>6</v>
      </c>
      <c r="I13" s="4" t="s">
        <v>6</v>
      </c>
    </row>
  </sheetData>
  <mergeCells count="3">
    <mergeCell ref="A1:A6"/>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15" customHeight="1">
      <c r="A1" s="1" t="s">
        <v>1281</v>
      </c>
      <c r="B1" s="8" t="s">
        <v>33</v>
      </c>
      <c r="C1" s="8"/>
      <c r="D1" s="8" t="s">
        <v>1</v>
      </c>
      <c r="E1" s="8"/>
    </row>
    <row r="2" spans="1:5">
      <c r="A2" s="1" t="s">
        <v>75</v>
      </c>
      <c r="B2" s="1" t="s">
        <v>2</v>
      </c>
      <c r="C2" s="1" t="s">
        <v>34</v>
      </c>
      <c r="D2" s="1" t="s">
        <v>2</v>
      </c>
      <c r="E2" s="1" t="s">
        <v>34</v>
      </c>
    </row>
    <row r="3" spans="1:5">
      <c r="A3" s="2" t="s">
        <v>39</v>
      </c>
      <c r="B3" s="5">
        <v>3933</v>
      </c>
      <c r="C3" s="5">
        <v>3381</v>
      </c>
      <c r="D3" s="5">
        <v>11162</v>
      </c>
      <c r="E3" s="5">
        <v>9059</v>
      </c>
    </row>
    <row r="4" spans="1:5">
      <c r="A4" s="2" t="s">
        <v>41</v>
      </c>
      <c r="B4" s="6">
        <v>1640</v>
      </c>
      <c r="C4" s="6">
        <v>1531</v>
      </c>
      <c r="D4" s="6">
        <v>4880</v>
      </c>
      <c r="E4" s="6">
        <v>3736</v>
      </c>
    </row>
    <row r="5" spans="1:5" ht="30">
      <c r="A5" s="2" t="s">
        <v>43</v>
      </c>
      <c r="B5" s="4">
        <v>427</v>
      </c>
      <c r="C5" s="4">
        <v>377</v>
      </c>
      <c r="D5" s="6">
        <v>1234</v>
      </c>
      <c r="E5" s="6">
        <v>1062</v>
      </c>
    </row>
    <row r="6" spans="1:5">
      <c r="A6" s="2" t="s">
        <v>729</v>
      </c>
      <c r="B6" s="4">
        <v>-1</v>
      </c>
      <c r="C6" s="4">
        <v>-59</v>
      </c>
      <c r="D6" s="4">
        <v>-4</v>
      </c>
      <c r="E6" s="4">
        <v>-83</v>
      </c>
    </row>
    <row r="7" spans="1:5" ht="30">
      <c r="A7" s="2" t="s">
        <v>47</v>
      </c>
      <c r="B7" s="6">
        <v>2772</v>
      </c>
      <c r="C7" s="6">
        <v>2514</v>
      </c>
      <c r="D7" s="6">
        <v>8213</v>
      </c>
      <c r="E7" s="6">
        <v>6807</v>
      </c>
    </row>
    <row r="8" spans="1:5">
      <c r="A8" s="2" t="s">
        <v>48</v>
      </c>
      <c r="B8" s="6">
        <v>1161</v>
      </c>
      <c r="C8" s="4">
        <v>867</v>
      </c>
      <c r="D8" s="6">
        <v>2949</v>
      </c>
      <c r="E8" s="6">
        <v>2252</v>
      </c>
    </row>
    <row r="9" spans="1:5">
      <c r="A9" s="2" t="s">
        <v>1282</v>
      </c>
      <c r="B9" s="4">
        <v>14</v>
      </c>
      <c r="C9" s="4">
        <v>5</v>
      </c>
      <c r="D9" s="4">
        <v>29</v>
      </c>
      <c r="E9" s="4">
        <v>28</v>
      </c>
    </row>
    <row r="10" spans="1:5" ht="30">
      <c r="A10" s="2" t="s">
        <v>57</v>
      </c>
      <c r="B10" s="6">
        <v>1000</v>
      </c>
      <c r="C10" s="4">
        <v>717</v>
      </c>
      <c r="D10" s="6">
        <v>2463</v>
      </c>
      <c r="E10" s="6">
        <v>2648</v>
      </c>
    </row>
    <row r="11" spans="1:5">
      <c r="A11" s="2" t="s">
        <v>58</v>
      </c>
      <c r="B11" s="4">
        <v>-24</v>
      </c>
      <c r="C11" s="4">
        <v>-20</v>
      </c>
      <c r="D11" s="4">
        <v>-64</v>
      </c>
      <c r="E11" s="4">
        <v>-147</v>
      </c>
    </row>
    <row r="12" spans="1:5">
      <c r="A12" s="2" t="s">
        <v>59</v>
      </c>
      <c r="B12" s="4">
        <v>976</v>
      </c>
      <c r="C12" s="4">
        <v>697</v>
      </c>
      <c r="D12" s="6">
        <v>2399</v>
      </c>
      <c r="E12" s="6">
        <v>2501</v>
      </c>
    </row>
    <row r="13" spans="1:5">
      <c r="A13" s="2" t="s">
        <v>60</v>
      </c>
      <c r="B13" s="4">
        <v>0</v>
      </c>
      <c r="C13" s="4">
        <v>0</v>
      </c>
      <c r="D13" s="4">
        <v>0</v>
      </c>
      <c r="E13" s="4">
        <v>-2</v>
      </c>
    </row>
    <row r="14" spans="1:5">
      <c r="A14" s="2" t="s">
        <v>61</v>
      </c>
      <c r="B14" s="4">
        <v>976</v>
      </c>
      <c r="C14" s="4">
        <v>697</v>
      </c>
      <c r="D14" s="6">
        <v>2399</v>
      </c>
      <c r="E14" s="6">
        <v>2499</v>
      </c>
    </row>
    <row r="15" spans="1:5" ht="30">
      <c r="A15" s="2" t="s">
        <v>62</v>
      </c>
      <c r="B15" s="4">
        <v>-13</v>
      </c>
      <c r="C15" s="4">
        <v>-8</v>
      </c>
      <c r="D15" s="4">
        <v>-29</v>
      </c>
      <c r="E15" s="4">
        <v>-27</v>
      </c>
    </row>
    <row r="16" spans="1:5">
      <c r="A16" s="2" t="s">
        <v>63</v>
      </c>
      <c r="B16" s="4">
        <v>963</v>
      </c>
      <c r="C16" s="4">
        <v>689</v>
      </c>
      <c r="D16" s="6">
        <v>2370</v>
      </c>
      <c r="E16" s="6">
        <v>2472</v>
      </c>
    </row>
    <row r="17" spans="1:5">
      <c r="A17" s="2" t="s">
        <v>750</v>
      </c>
      <c r="B17" s="4">
        <v>57</v>
      </c>
      <c r="C17" s="4">
        <v>-4</v>
      </c>
      <c r="D17" s="4">
        <v>-87</v>
      </c>
      <c r="E17" s="4">
        <v>-98</v>
      </c>
    </row>
    <row r="18" spans="1:5">
      <c r="A18" s="2" t="s">
        <v>81</v>
      </c>
      <c r="B18" s="6">
        <v>1033</v>
      </c>
      <c r="C18" s="4">
        <v>693</v>
      </c>
      <c r="D18" s="6">
        <v>2312</v>
      </c>
      <c r="E18" s="6">
        <v>2401</v>
      </c>
    </row>
    <row r="19" spans="1:5" ht="30">
      <c r="A19" s="2" t="s">
        <v>82</v>
      </c>
      <c r="B19" s="4">
        <v>-13</v>
      </c>
      <c r="C19" s="4">
        <v>-8</v>
      </c>
      <c r="D19" s="4">
        <v>-28</v>
      </c>
      <c r="E19" s="4">
        <v>-26</v>
      </c>
    </row>
    <row r="20" spans="1:5" ht="30">
      <c r="A20" s="2" t="s">
        <v>83</v>
      </c>
      <c r="B20" s="6">
        <v>1020</v>
      </c>
      <c r="C20" s="4">
        <v>685</v>
      </c>
      <c r="D20" s="6">
        <v>2284</v>
      </c>
      <c r="E20" s="6">
        <v>2375</v>
      </c>
    </row>
    <row r="21" spans="1:5">
      <c r="A21" s="2" t="s">
        <v>1283</v>
      </c>
      <c r="B21" s="4" t="s">
        <v>6</v>
      </c>
      <c r="C21" s="4" t="s">
        <v>6</v>
      </c>
      <c r="D21" s="4" t="s">
        <v>6</v>
      </c>
      <c r="E21" s="4" t="s">
        <v>6</v>
      </c>
    </row>
    <row r="22" spans="1:5">
      <c r="A22" s="2" t="s">
        <v>39</v>
      </c>
      <c r="B22" s="4">
        <v>0</v>
      </c>
      <c r="C22" s="4">
        <v>0</v>
      </c>
      <c r="D22" s="4">
        <v>0</v>
      </c>
      <c r="E22" s="4">
        <v>0</v>
      </c>
    </row>
    <row r="23" spans="1:5">
      <c r="A23" s="2" t="s">
        <v>41</v>
      </c>
      <c r="B23" s="4">
        <v>0</v>
      </c>
      <c r="C23" s="4">
        <v>0</v>
      </c>
      <c r="D23" s="4">
        <v>0</v>
      </c>
      <c r="E23" s="4">
        <v>0</v>
      </c>
    </row>
    <row r="24" spans="1:5" ht="30">
      <c r="A24" s="2" t="s">
        <v>43</v>
      </c>
      <c r="B24" s="4">
        <v>0</v>
      </c>
      <c r="C24" s="4">
        <v>0</v>
      </c>
      <c r="D24" s="4">
        <v>0</v>
      </c>
      <c r="E24" s="4">
        <v>0</v>
      </c>
    </row>
    <row r="25" spans="1:5">
      <c r="A25" s="2" t="s">
        <v>729</v>
      </c>
      <c r="B25" s="4">
        <v>0</v>
      </c>
      <c r="C25" s="4">
        <v>0</v>
      </c>
      <c r="D25" s="4">
        <v>0</v>
      </c>
      <c r="E25" s="4">
        <v>0</v>
      </c>
    </row>
    <row r="26" spans="1:5" ht="30">
      <c r="A26" s="2" t="s">
        <v>47</v>
      </c>
      <c r="B26" s="4">
        <v>0</v>
      </c>
      <c r="C26" s="4">
        <v>0</v>
      </c>
      <c r="D26" s="4">
        <v>0</v>
      </c>
      <c r="E26" s="4">
        <v>0</v>
      </c>
    </row>
    <row r="27" spans="1:5">
      <c r="A27" s="2" t="s">
        <v>48</v>
      </c>
      <c r="B27" s="4">
        <v>0</v>
      </c>
      <c r="C27" s="4">
        <v>0</v>
      </c>
      <c r="D27" s="4">
        <v>0</v>
      </c>
      <c r="E27" s="4">
        <v>0</v>
      </c>
    </row>
    <row r="28" spans="1:5">
      <c r="A28" s="2" t="s">
        <v>1282</v>
      </c>
      <c r="B28" s="4">
        <v>966</v>
      </c>
      <c r="C28" s="4">
        <v>693</v>
      </c>
      <c r="D28" s="6">
        <v>2378</v>
      </c>
      <c r="E28" s="6">
        <v>2482</v>
      </c>
    </row>
    <row r="29" spans="1:5" ht="30">
      <c r="A29" s="2" t="s">
        <v>57</v>
      </c>
      <c r="B29" s="4">
        <v>966</v>
      </c>
      <c r="C29" s="4">
        <v>693</v>
      </c>
      <c r="D29" s="6">
        <v>2378</v>
      </c>
      <c r="E29" s="6">
        <v>2482</v>
      </c>
    </row>
    <row r="30" spans="1:5">
      <c r="A30" s="2" t="s">
        <v>58</v>
      </c>
      <c r="B30" s="4">
        <v>-3</v>
      </c>
      <c r="C30" s="4">
        <v>-4</v>
      </c>
      <c r="D30" s="4">
        <v>-8</v>
      </c>
      <c r="E30" s="4">
        <v>-10</v>
      </c>
    </row>
    <row r="31" spans="1:5">
      <c r="A31" s="2" t="s">
        <v>59</v>
      </c>
      <c r="B31" s="4" t="s">
        <v>6</v>
      </c>
      <c r="C31" s="4" t="s">
        <v>6</v>
      </c>
      <c r="D31" s="4" t="s">
        <v>6</v>
      </c>
      <c r="E31" s="6">
        <v>2472</v>
      </c>
    </row>
    <row r="32" spans="1:5">
      <c r="A32" s="2" t="s">
        <v>60</v>
      </c>
      <c r="B32" s="4" t="s">
        <v>6</v>
      </c>
      <c r="C32" s="4" t="s">
        <v>6</v>
      </c>
      <c r="D32" s="4" t="s">
        <v>6</v>
      </c>
      <c r="E32" s="4">
        <v>0</v>
      </c>
    </row>
    <row r="33" spans="1:5">
      <c r="A33" s="2" t="s">
        <v>61</v>
      </c>
      <c r="B33" s="4">
        <v>963</v>
      </c>
      <c r="C33" s="4">
        <v>689</v>
      </c>
      <c r="D33" s="6">
        <v>2370</v>
      </c>
      <c r="E33" s="6">
        <v>2472</v>
      </c>
    </row>
    <row r="34" spans="1:5" ht="30">
      <c r="A34" s="2" t="s">
        <v>62</v>
      </c>
      <c r="B34" s="4">
        <v>0</v>
      </c>
      <c r="C34" s="4">
        <v>0</v>
      </c>
      <c r="D34" s="4">
        <v>0</v>
      </c>
      <c r="E34" s="4">
        <v>0</v>
      </c>
    </row>
    <row r="35" spans="1:5">
      <c r="A35" s="2" t="s">
        <v>63</v>
      </c>
      <c r="B35" s="4">
        <v>963</v>
      </c>
      <c r="C35" s="4">
        <v>689</v>
      </c>
      <c r="D35" s="6">
        <v>2370</v>
      </c>
      <c r="E35" s="6">
        <v>2472</v>
      </c>
    </row>
    <row r="36" spans="1:5">
      <c r="A36" s="2" t="s">
        <v>750</v>
      </c>
      <c r="B36" s="4">
        <v>57</v>
      </c>
      <c r="C36" s="4">
        <v>-4</v>
      </c>
      <c r="D36" s="4">
        <v>-86</v>
      </c>
      <c r="E36" s="4">
        <v>-97</v>
      </c>
    </row>
    <row r="37" spans="1:5">
      <c r="A37" s="2" t="s">
        <v>81</v>
      </c>
      <c r="B37" s="6">
        <v>1020</v>
      </c>
      <c r="C37" s="4">
        <v>685</v>
      </c>
      <c r="D37" s="6">
        <v>2284</v>
      </c>
      <c r="E37" s="6">
        <v>2375</v>
      </c>
    </row>
    <row r="38" spans="1:5" ht="30">
      <c r="A38" s="2" t="s">
        <v>82</v>
      </c>
      <c r="B38" s="4" t="s">
        <v>114</v>
      </c>
      <c r="C38" s="4">
        <v>0</v>
      </c>
      <c r="D38" s="4">
        <v>0</v>
      </c>
      <c r="E38" s="4">
        <v>0</v>
      </c>
    </row>
    <row r="39" spans="1:5" ht="30">
      <c r="A39" s="2" t="s">
        <v>83</v>
      </c>
      <c r="B39" s="6">
        <v>1020</v>
      </c>
      <c r="C39" s="4">
        <v>685</v>
      </c>
      <c r="D39" s="6">
        <v>2284</v>
      </c>
      <c r="E39" s="6">
        <v>2375</v>
      </c>
    </row>
    <row r="40" spans="1:5">
      <c r="A40" s="2" t="s">
        <v>1284</v>
      </c>
      <c r="B40" s="4" t="s">
        <v>6</v>
      </c>
      <c r="C40" s="4" t="s">
        <v>6</v>
      </c>
      <c r="D40" s="4" t="s">
        <v>6</v>
      </c>
      <c r="E40" s="4" t="s">
        <v>6</v>
      </c>
    </row>
    <row r="41" spans="1:5">
      <c r="A41" s="2" t="s">
        <v>39</v>
      </c>
      <c r="B41" s="4">
        <v>0</v>
      </c>
      <c r="C41" s="4">
        <v>0</v>
      </c>
      <c r="D41" s="4">
        <v>0</v>
      </c>
      <c r="E41" s="4">
        <v>0</v>
      </c>
    </row>
    <row r="42" spans="1:5">
      <c r="A42" s="2" t="s">
        <v>41</v>
      </c>
      <c r="B42" s="4">
        <v>0</v>
      </c>
      <c r="C42" s="4">
        <v>0</v>
      </c>
      <c r="D42" s="4">
        <v>0</v>
      </c>
      <c r="E42" s="4">
        <v>0</v>
      </c>
    </row>
    <row r="43" spans="1:5" ht="30">
      <c r="A43" s="2" t="s">
        <v>43</v>
      </c>
      <c r="B43" s="4">
        <v>0</v>
      </c>
      <c r="C43" s="4">
        <v>-2</v>
      </c>
      <c r="D43" s="4">
        <v>0</v>
      </c>
      <c r="E43" s="4">
        <v>0</v>
      </c>
    </row>
    <row r="44" spans="1:5">
      <c r="A44" s="2" t="s">
        <v>729</v>
      </c>
      <c r="B44" s="4">
        <v>9</v>
      </c>
      <c r="C44" s="4">
        <v>7</v>
      </c>
      <c r="D44" s="4">
        <v>24</v>
      </c>
      <c r="E44" s="4">
        <v>33</v>
      </c>
    </row>
    <row r="45" spans="1:5" ht="30">
      <c r="A45" s="2" t="s">
        <v>47</v>
      </c>
      <c r="B45" s="4">
        <v>9</v>
      </c>
      <c r="C45" s="4">
        <v>5</v>
      </c>
      <c r="D45" s="4">
        <v>24</v>
      </c>
      <c r="E45" s="4">
        <v>33</v>
      </c>
    </row>
    <row r="46" spans="1:5">
      <c r="A46" s="2" t="s">
        <v>48</v>
      </c>
      <c r="B46" s="4">
        <v>-9</v>
      </c>
      <c r="C46" s="4">
        <v>-5</v>
      </c>
      <c r="D46" s="4">
        <v>-24</v>
      </c>
      <c r="E46" s="4">
        <v>-33</v>
      </c>
    </row>
    <row r="47" spans="1:5">
      <c r="A47" s="2" t="s">
        <v>1282</v>
      </c>
      <c r="B47" s="4">
        <v>46</v>
      </c>
      <c r="C47" s="4">
        <v>40</v>
      </c>
      <c r="D47" s="4">
        <v>124</v>
      </c>
      <c r="E47" s="4">
        <v>75</v>
      </c>
    </row>
    <row r="48" spans="1:5" ht="30">
      <c r="A48" s="2" t="s">
        <v>57</v>
      </c>
      <c r="B48" s="4">
        <v>37</v>
      </c>
      <c r="C48" s="4">
        <v>35</v>
      </c>
      <c r="D48" s="4">
        <v>100</v>
      </c>
      <c r="E48" s="4">
        <v>42</v>
      </c>
    </row>
    <row r="49" spans="1:5">
      <c r="A49" s="2" t="s">
        <v>58</v>
      </c>
      <c r="B49" s="4">
        <v>0</v>
      </c>
      <c r="C49" s="4">
        <v>0</v>
      </c>
      <c r="D49" s="4">
        <v>0</v>
      </c>
      <c r="E49" s="4">
        <v>0</v>
      </c>
    </row>
    <row r="50" spans="1:5">
      <c r="A50" s="2" t="s">
        <v>59</v>
      </c>
      <c r="B50" s="4" t="s">
        <v>6</v>
      </c>
      <c r="C50" s="4" t="s">
        <v>6</v>
      </c>
      <c r="D50" s="4" t="s">
        <v>6</v>
      </c>
      <c r="E50" s="4">
        <v>42</v>
      </c>
    </row>
    <row r="51" spans="1:5">
      <c r="A51" s="2" t="s">
        <v>60</v>
      </c>
      <c r="B51" s="4" t="s">
        <v>6</v>
      </c>
      <c r="C51" s="4" t="s">
        <v>6</v>
      </c>
      <c r="D51" s="4" t="s">
        <v>6</v>
      </c>
      <c r="E51" s="4">
        <v>0</v>
      </c>
    </row>
    <row r="52" spans="1:5">
      <c r="A52" s="2" t="s">
        <v>61</v>
      </c>
      <c r="B52" s="4">
        <v>37</v>
      </c>
      <c r="C52" s="4">
        <v>35</v>
      </c>
      <c r="D52" s="4">
        <v>100</v>
      </c>
      <c r="E52" s="4">
        <v>42</v>
      </c>
    </row>
    <row r="53" spans="1:5" ht="30">
      <c r="A53" s="2" t="s">
        <v>62</v>
      </c>
      <c r="B53" s="4">
        <v>0</v>
      </c>
      <c r="C53" s="4">
        <v>0</v>
      </c>
      <c r="D53" s="4">
        <v>0</v>
      </c>
      <c r="E53" s="4">
        <v>0</v>
      </c>
    </row>
    <row r="54" spans="1:5">
      <c r="A54" s="2" t="s">
        <v>63</v>
      </c>
      <c r="B54" s="4">
        <v>37</v>
      </c>
      <c r="C54" s="4">
        <v>35</v>
      </c>
      <c r="D54" s="4">
        <v>100</v>
      </c>
      <c r="E54" s="4">
        <v>42</v>
      </c>
    </row>
    <row r="55" spans="1:5">
      <c r="A55" s="2" t="s">
        <v>750</v>
      </c>
      <c r="B55" s="4">
        <v>0</v>
      </c>
      <c r="C55" s="4">
        <v>0</v>
      </c>
      <c r="D55" s="4">
        <v>0</v>
      </c>
      <c r="E55" s="4">
        <v>0</v>
      </c>
    </row>
    <row r="56" spans="1:5">
      <c r="A56" s="2" t="s">
        <v>81</v>
      </c>
      <c r="B56" s="4">
        <v>37</v>
      </c>
      <c r="C56" s="4">
        <v>35</v>
      </c>
      <c r="D56" s="4">
        <v>100</v>
      </c>
      <c r="E56" s="4">
        <v>42</v>
      </c>
    </row>
    <row r="57" spans="1:5" ht="30">
      <c r="A57" s="2" t="s">
        <v>82</v>
      </c>
      <c r="B57" s="4" t="s">
        <v>114</v>
      </c>
      <c r="C57" s="4">
        <v>0</v>
      </c>
      <c r="D57" s="4">
        <v>0</v>
      </c>
      <c r="E57" s="4">
        <v>0</v>
      </c>
    </row>
    <row r="58" spans="1:5" ht="30">
      <c r="A58" s="2" t="s">
        <v>83</v>
      </c>
      <c r="B58" s="4">
        <v>37</v>
      </c>
      <c r="C58" s="4">
        <v>35</v>
      </c>
      <c r="D58" s="4">
        <v>100</v>
      </c>
      <c r="E58" s="4">
        <v>42</v>
      </c>
    </row>
    <row r="59" spans="1:5">
      <c r="A59" s="2" t="s">
        <v>1285</v>
      </c>
      <c r="B59" s="4" t="s">
        <v>6</v>
      </c>
      <c r="C59" s="4" t="s">
        <v>6</v>
      </c>
      <c r="D59" s="4" t="s">
        <v>6</v>
      </c>
      <c r="E59" s="4" t="s">
        <v>6</v>
      </c>
    </row>
    <row r="60" spans="1:5">
      <c r="A60" s="2" t="s">
        <v>39</v>
      </c>
      <c r="B60" s="6">
        <v>3933</v>
      </c>
      <c r="C60" s="6">
        <v>3381</v>
      </c>
      <c r="D60" s="6">
        <v>11162</v>
      </c>
      <c r="E60" s="6">
        <v>9059</v>
      </c>
    </row>
    <row r="61" spans="1:5">
      <c r="A61" s="2" t="s">
        <v>41</v>
      </c>
      <c r="B61" s="6">
        <v>1640</v>
      </c>
      <c r="C61" s="6">
        <v>1531</v>
      </c>
      <c r="D61" s="6">
        <v>4880</v>
      </c>
      <c r="E61" s="6">
        <v>3736</v>
      </c>
    </row>
    <row r="62" spans="1:5" ht="30">
      <c r="A62" s="2" t="s">
        <v>43</v>
      </c>
      <c r="B62" s="4">
        <v>427</v>
      </c>
      <c r="C62" s="4">
        <v>379</v>
      </c>
      <c r="D62" s="6">
        <v>1234</v>
      </c>
      <c r="E62" s="6">
        <v>1062</v>
      </c>
    </row>
    <row r="63" spans="1:5">
      <c r="A63" s="2" t="s">
        <v>729</v>
      </c>
      <c r="B63" s="4">
        <v>696</v>
      </c>
      <c r="C63" s="4">
        <v>599</v>
      </c>
      <c r="D63" s="6">
        <v>2075</v>
      </c>
      <c r="E63" s="6">
        <v>1976</v>
      </c>
    </row>
    <row r="64" spans="1:5" ht="30">
      <c r="A64" s="2" t="s">
        <v>47</v>
      </c>
      <c r="B64" s="6">
        <v>2763</v>
      </c>
      <c r="C64" s="6">
        <v>2509</v>
      </c>
      <c r="D64" s="6">
        <v>8189</v>
      </c>
      <c r="E64" s="6">
        <v>6774</v>
      </c>
    </row>
    <row r="65" spans="1:5">
      <c r="A65" s="2" t="s">
        <v>48</v>
      </c>
      <c r="B65" s="6">
        <v>1170</v>
      </c>
      <c r="C65" s="4">
        <v>872</v>
      </c>
      <c r="D65" s="6">
        <v>2973</v>
      </c>
      <c r="E65" s="6">
        <v>2285</v>
      </c>
    </row>
    <row r="66" spans="1:5">
      <c r="A66" s="2" t="s">
        <v>1282</v>
      </c>
      <c r="B66" s="4">
        <v>-159</v>
      </c>
      <c r="C66" s="4">
        <v>-148</v>
      </c>
      <c r="D66" s="4">
        <v>-482</v>
      </c>
      <c r="E66" s="4">
        <v>389</v>
      </c>
    </row>
    <row r="67" spans="1:5" ht="30">
      <c r="A67" s="2" t="s">
        <v>57</v>
      </c>
      <c r="B67" s="6">
        <v>1011</v>
      </c>
      <c r="C67" s="4">
        <v>724</v>
      </c>
      <c r="D67" s="6">
        <v>2491</v>
      </c>
      <c r="E67" s="6">
        <v>2674</v>
      </c>
    </row>
    <row r="68" spans="1:5">
      <c r="A68" s="2" t="s">
        <v>58</v>
      </c>
      <c r="B68" s="4">
        <v>-21</v>
      </c>
      <c r="C68" s="4">
        <v>-16</v>
      </c>
      <c r="D68" s="4">
        <v>-56</v>
      </c>
      <c r="E68" s="4">
        <v>-137</v>
      </c>
    </row>
    <row r="69" spans="1:5">
      <c r="A69" s="2" t="s">
        <v>59</v>
      </c>
      <c r="B69" s="4" t="s">
        <v>6</v>
      </c>
      <c r="C69" s="4" t="s">
        <v>6</v>
      </c>
      <c r="D69" s="4" t="s">
        <v>6</v>
      </c>
      <c r="E69" s="6">
        <v>2537</v>
      </c>
    </row>
    <row r="70" spans="1:5">
      <c r="A70" s="2" t="s">
        <v>60</v>
      </c>
      <c r="B70" s="4" t="s">
        <v>6</v>
      </c>
      <c r="C70" s="4" t="s">
        <v>6</v>
      </c>
      <c r="D70" s="4" t="s">
        <v>6</v>
      </c>
      <c r="E70" s="4">
        <v>-2</v>
      </c>
    </row>
    <row r="71" spans="1:5">
      <c r="A71" s="2" t="s">
        <v>61</v>
      </c>
      <c r="B71" s="4">
        <v>990</v>
      </c>
      <c r="C71" s="4">
        <v>708</v>
      </c>
      <c r="D71" s="6">
        <v>2435</v>
      </c>
      <c r="E71" s="6">
        <v>2535</v>
      </c>
    </row>
    <row r="72" spans="1:5" ht="30">
      <c r="A72" s="2" t="s">
        <v>62</v>
      </c>
      <c r="B72" s="4">
        <v>-13</v>
      </c>
      <c r="C72" s="4">
        <v>-8</v>
      </c>
      <c r="D72" s="4">
        <v>-29</v>
      </c>
      <c r="E72" s="4">
        <v>-27</v>
      </c>
    </row>
    <row r="73" spans="1:5">
      <c r="A73" s="2" t="s">
        <v>63</v>
      </c>
      <c r="B73" s="4">
        <v>977</v>
      </c>
      <c r="C73" s="4">
        <v>700</v>
      </c>
      <c r="D73" s="6">
        <v>2406</v>
      </c>
      <c r="E73" s="6">
        <v>2508</v>
      </c>
    </row>
    <row r="74" spans="1:5">
      <c r="A74" s="2" t="s">
        <v>750</v>
      </c>
      <c r="B74" s="4">
        <v>57</v>
      </c>
      <c r="C74" s="4">
        <v>-4</v>
      </c>
      <c r="D74" s="4">
        <v>-87</v>
      </c>
      <c r="E74" s="4">
        <v>-98</v>
      </c>
    </row>
    <row r="75" spans="1:5">
      <c r="A75" s="2" t="s">
        <v>81</v>
      </c>
      <c r="B75" s="6">
        <v>1047</v>
      </c>
      <c r="C75" s="4">
        <v>704</v>
      </c>
      <c r="D75" s="6">
        <v>2348</v>
      </c>
      <c r="E75" s="6">
        <v>2437</v>
      </c>
    </row>
    <row r="76" spans="1:5" ht="30">
      <c r="A76" s="2" t="s">
        <v>82</v>
      </c>
      <c r="B76" s="4">
        <v>-13</v>
      </c>
      <c r="C76" s="4">
        <v>-8</v>
      </c>
      <c r="D76" s="4">
        <v>-28</v>
      </c>
      <c r="E76" s="4">
        <v>-26</v>
      </c>
    </row>
    <row r="77" spans="1:5" ht="30">
      <c r="A77" s="2" t="s">
        <v>83</v>
      </c>
      <c r="B77" s="6">
        <v>1034</v>
      </c>
      <c r="C77" s="4">
        <v>696</v>
      </c>
      <c r="D77" s="6">
        <v>2320</v>
      </c>
      <c r="E77" s="6">
        <v>2411</v>
      </c>
    </row>
    <row r="78" spans="1:5">
      <c r="A78" s="2" t="s">
        <v>1286</v>
      </c>
      <c r="B78" s="4" t="s">
        <v>6</v>
      </c>
      <c r="C78" s="4" t="s">
        <v>6</v>
      </c>
      <c r="D78" s="4" t="s">
        <v>6</v>
      </c>
      <c r="E78" s="4" t="s">
        <v>6</v>
      </c>
    </row>
    <row r="79" spans="1:5">
      <c r="A79" s="2" t="s">
        <v>39</v>
      </c>
      <c r="B79" s="4">
        <v>0</v>
      </c>
      <c r="C79" s="4">
        <v>0</v>
      </c>
      <c r="D79" s="4">
        <v>0</v>
      </c>
      <c r="E79" s="4">
        <v>0</v>
      </c>
    </row>
    <row r="80" spans="1:5">
      <c r="A80" s="2" t="s">
        <v>41</v>
      </c>
      <c r="B80" s="4">
        <v>0</v>
      </c>
      <c r="C80" s="4">
        <v>0</v>
      </c>
      <c r="D80" s="4">
        <v>0</v>
      </c>
      <c r="E80" s="4">
        <v>0</v>
      </c>
    </row>
    <row r="81" spans="1:5" ht="30">
      <c r="A81" s="2" t="s">
        <v>43</v>
      </c>
      <c r="B81" s="4">
        <v>0</v>
      </c>
      <c r="C81" s="4">
        <v>0</v>
      </c>
      <c r="D81" s="4">
        <v>0</v>
      </c>
      <c r="E81" s="4">
        <v>0</v>
      </c>
    </row>
    <row r="82" spans="1:5">
      <c r="A82" s="2" t="s">
        <v>729</v>
      </c>
      <c r="B82" s="4">
        <v>0</v>
      </c>
      <c r="C82" s="4">
        <v>0</v>
      </c>
      <c r="D82" s="4">
        <v>0</v>
      </c>
      <c r="E82" s="4">
        <v>0</v>
      </c>
    </row>
    <row r="83" spans="1:5" ht="30">
      <c r="A83" s="2" t="s">
        <v>47</v>
      </c>
      <c r="B83" s="4">
        <v>0</v>
      </c>
      <c r="C83" s="4">
        <v>0</v>
      </c>
      <c r="D83" s="4">
        <v>0</v>
      </c>
      <c r="E83" s="4">
        <v>0</v>
      </c>
    </row>
    <row r="84" spans="1:5">
      <c r="A84" s="2" t="s">
        <v>48</v>
      </c>
      <c r="B84" s="4">
        <v>0</v>
      </c>
      <c r="C84" s="4">
        <v>0</v>
      </c>
      <c r="D84" s="4">
        <v>0</v>
      </c>
      <c r="E84" s="4">
        <v>0</v>
      </c>
    </row>
    <row r="85" spans="1:5">
      <c r="A85" s="2" t="s">
        <v>1282</v>
      </c>
      <c r="B85" s="6">
        <v>-1014</v>
      </c>
      <c r="C85" s="4">
        <v>-735</v>
      </c>
      <c r="D85" s="6">
        <v>-2506</v>
      </c>
      <c r="E85" s="6">
        <v>-2550</v>
      </c>
    </row>
    <row r="86" spans="1:5" ht="30">
      <c r="A86" s="2" t="s">
        <v>57</v>
      </c>
      <c r="B86" s="6">
        <v>-1014</v>
      </c>
      <c r="C86" s="4">
        <v>-735</v>
      </c>
      <c r="D86" s="6">
        <v>-2506</v>
      </c>
      <c r="E86" s="6">
        <v>-2550</v>
      </c>
    </row>
    <row r="87" spans="1:5">
      <c r="A87" s="2" t="s">
        <v>58</v>
      </c>
      <c r="B87" s="4">
        <v>0</v>
      </c>
      <c r="C87" s="4">
        <v>0</v>
      </c>
      <c r="D87" s="4">
        <v>0</v>
      </c>
      <c r="E87" s="4">
        <v>0</v>
      </c>
    </row>
    <row r="88" spans="1:5">
      <c r="A88" s="2" t="s">
        <v>59</v>
      </c>
      <c r="B88" s="4" t="s">
        <v>6</v>
      </c>
      <c r="C88" s="4" t="s">
        <v>6</v>
      </c>
      <c r="D88" s="4" t="s">
        <v>6</v>
      </c>
      <c r="E88" s="6">
        <v>-2550</v>
      </c>
    </row>
    <row r="89" spans="1:5">
      <c r="A89" s="2" t="s">
        <v>60</v>
      </c>
      <c r="B89" s="4" t="s">
        <v>6</v>
      </c>
      <c r="C89" s="4" t="s">
        <v>6</v>
      </c>
      <c r="D89" s="4" t="s">
        <v>6</v>
      </c>
      <c r="E89" s="4">
        <v>0</v>
      </c>
    </row>
    <row r="90" spans="1:5">
      <c r="A90" s="2" t="s">
        <v>61</v>
      </c>
      <c r="B90" s="6">
        <v>-1014</v>
      </c>
      <c r="C90" s="4">
        <v>-735</v>
      </c>
      <c r="D90" s="6">
        <v>-2506</v>
      </c>
      <c r="E90" s="6">
        <v>-2550</v>
      </c>
    </row>
    <row r="91" spans="1:5" ht="30">
      <c r="A91" s="2" t="s">
        <v>62</v>
      </c>
      <c r="B91" s="4">
        <v>0</v>
      </c>
      <c r="C91" s="4">
        <v>0</v>
      </c>
      <c r="D91" s="4">
        <v>0</v>
      </c>
      <c r="E91" s="4">
        <v>0</v>
      </c>
    </row>
    <row r="92" spans="1:5">
      <c r="A92" s="2" t="s">
        <v>63</v>
      </c>
      <c r="B92" s="6">
        <v>-1014</v>
      </c>
      <c r="C92" s="4">
        <v>-735</v>
      </c>
      <c r="D92" s="6">
        <v>-2506</v>
      </c>
      <c r="E92" s="6">
        <v>-2550</v>
      </c>
    </row>
    <row r="93" spans="1:5">
      <c r="A93" s="2" t="s">
        <v>750</v>
      </c>
      <c r="B93" s="4">
        <v>-57</v>
      </c>
      <c r="C93" s="4">
        <v>4</v>
      </c>
      <c r="D93" s="4">
        <v>86</v>
      </c>
      <c r="E93" s="4">
        <v>97</v>
      </c>
    </row>
    <row r="94" spans="1:5">
      <c r="A94" s="2" t="s">
        <v>81</v>
      </c>
      <c r="B94" s="6">
        <v>-1071</v>
      </c>
      <c r="C94" s="4">
        <v>-731</v>
      </c>
      <c r="D94" s="6">
        <v>-2420</v>
      </c>
      <c r="E94" s="6">
        <v>-2453</v>
      </c>
    </row>
    <row r="95" spans="1:5" ht="30">
      <c r="A95" s="2" t="s">
        <v>82</v>
      </c>
      <c r="B95" s="4" t="s">
        <v>114</v>
      </c>
      <c r="C95" s="4">
        <v>0</v>
      </c>
      <c r="D95" s="4">
        <v>0</v>
      </c>
      <c r="E95" s="4">
        <v>0</v>
      </c>
    </row>
    <row r="96" spans="1:5" ht="30">
      <c r="A96" s="2" t="s">
        <v>83</v>
      </c>
      <c r="B96" s="6">
        <v>-1071</v>
      </c>
      <c r="C96" s="4">
        <v>-731</v>
      </c>
      <c r="D96" s="6">
        <v>-2420</v>
      </c>
      <c r="E96" s="6">
        <v>-2453</v>
      </c>
    </row>
    <row r="97" spans="1:5" ht="30">
      <c r="A97" s="2" t="s">
        <v>1287</v>
      </c>
      <c r="B97" s="4" t="s">
        <v>6</v>
      </c>
      <c r="C97" s="4" t="s">
        <v>6</v>
      </c>
      <c r="D97" s="4" t="s">
        <v>6</v>
      </c>
      <c r="E97" s="4" t="s">
        <v>6</v>
      </c>
    </row>
    <row r="98" spans="1:5">
      <c r="A98" s="2" t="s">
        <v>39</v>
      </c>
      <c r="B98" s="6">
        <v>3933</v>
      </c>
      <c r="C98" s="6">
        <v>3381</v>
      </c>
      <c r="D98" s="6">
        <v>11162</v>
      </c>
      <c r="E98" s="6">
        <v>9059</v>
      </c>
    </row>
    <row r="99" spans="1:5">
      <c r="A99" s="2" t="s">
        <v>41</v>
      </c>
      <c r="B99" s="6">
        <v>1640</v>
      </c>
      <c r="C99" s="6">
        <v>1531</v>
      </c>
      <c r="D99" s="6">
        <v>4880</v>
      </c>
      <c r="E99" s="6">
        <v>3736</v>
      </c>
    </row>
    <row r="100" spans="1:5" ht="30">
      <c r="A100" s="2" t="s">
        <v>43</v>
      </c>
      <c r="B100" s="4">
        <v>427</v>
      </c>
      <c r="C100" s="4">
        <v>377</v>
      </c>
      <c r="D100" s="6">
        <v>1234</v>
      </c>
      <c r="E100" s="6">
        <v>1062</v>
      </c>
    </row>
    <row r="101" spans="1:5">
      <c r="A101" s="2" t="s">
        <v>729</v>
      </c>
      <c r="B101" s="4">
        <v>705</v>
      </c>
      <c r="C101" s="4">
        <v>606</v>
      </c>
      <c r="D101" s="6">
        <v>2099</v>
      </c>
      <c r="E101" s="6">
        <v>2009</v>
      </c>
    </row>
    <row r="102" spans="1:5" ht="30">
      <c r="A102" s="2" t="s">
        <v>47</v>
      </c>
      <c r="B102" s="6">
        <v>2772</v>
      </c>
      <c r="C102" s="6">
        <v>2514</v>
      </c>
      <c r="D102" s="6">
        <v>8213</v>
      </c>
      <c r="E102" s="6">
        <v>6807</v>
      </c>
    </row>
    <row r="103" spans="1:5">
      <c r="A103" s="2" t="s">
        <v>48</v>
      </c>
      <c r="B103" s="6">
        <v>1161</v>
      </c>
      <c r="C103" s="4">
        <v>867</v>
      </c>
      <c r="D103" s="6">
        <v>2949</v>
      </c>
      <c r="E103" s="6">
        <v>2252</v>
      </c>
    </row>
    <row r="104" spans="1:5">
      <c r="A104" s="2" t="s">
        <v>1282</v>
      </c>
      <c r="B104" s="4">
        <v>-161</v>
      </c>
      <c r="C104" s="4">
        <v>-150</v>
      </c>
      <c r="D104" s="4">
        <v>-486</v>
      </c>
      <c r="E104" s="4">
        <v>396</v>
      </c>
    </row>
    <row r="105" spans="1:5" ht="30">
      <c r="A105" s="2" t="s">
        <v>57</v>
      </c>
      <c r="B105" s="6">
        <v>1000</v>
      </c>
      <c r="C105" s="4">
        <v>717</v>
      </c>
      <c r="D105" s="6">
        <v>2463</v>
      </c>
      <c r="E105" s="6">
        <v>2648</v>
      </c>
    </row>
    <row r="106" spans="1:5">
      <c r="A106" s="2" t="s">
        <v>58</v>
      </c>
      <c r="B106" s="4">
        <v>-24</v>
      </c>
      <c r="C106" s="4">
        <v>-20</v>
      </c>
      <c r="D106" s="4">
        <v>-64</v>
      </c>
      <c r="E106" s="4">
        <v>-147</v>
      </c>
    </row>
    <row r="107" spans="1:5">
      <c r="A107" s="2" t="s">
        <v>59</v>
      </c>
      <c r="B107" s="4" t="s">
        <v>6</v>
      </c>
      <c r="C107" s="4" t="s">
        <v>6</v>
      </c>
      <c r="D107" s="4" t="s">
        <v>6</v>
      </c>
      <c r="E107" s="6">
        <v>2501</v>
      </c>
    </row>
    <row r="108" spans="1:5">
      <c r="A108" s="2" t="s">
        <v>60</v>
      </c>
      <c r="B108" s="4" t="s">
        <v>6</v>
      </c>
      <c r="C108" s="4" t="s">
        <v>6</v>
      </c>
      <c r="D108" s="4" t="s">
        <v>6</v>
      </c>
      <c r="E108" s="4">
        <v>-2</v>
      </c>
    </row>
    <row r="109" spans="1:5">
      <c r="A109" s="2" t="s">
        <v>61</v>
      </c>
      <c r="B109" s="4">
        <v>976</v>
      </c>
      <c r="C109" s="4">
        <v>697</v>
      </c>
      <c r="D109" s="6">
        <v>2399</v>
      </c>
      <c r="E109" s="6">
        <v>2499</v>
      </c>
    </row>
    <row r="110" spans="1:5" ht="30">
      <c r="A110" s="2" t="s">
        <v>62</v>
      </c>
      <c r="B110" s="4">
        <v>-13</v>
      </c>
      <c r="C110" s="4">
        <v>-8</v>
      </c>
      <c r="D110" s="4">
        <v>-29</v>
      </c>
      <c r="E110" s="4">
        <v>-27</v>
      </c>
    </row>
    <row r="111" spans="1:5">
      <c r="A111" s="2" t="s">
        <v>63</v>
      </c>
      <c r="B111" s="4">
        <v>963</v>
      </c>
      <c r="C111" s="4">
        <v>689</v>
      </c>
      <c r="D111" s="6">
        <v>2370</v>
      </c>
      <c r="E111" s="6">
        <v>2472</v>
      </c>
    </row>
    <row r="112" spans="1:5">
      <c r="A112" s="2" t="s">
        <v>750</v>
      </c>
      <c r="B112" s="4">
        <v>57</v>
      </c>
      <c r="C112" s="4">
        <v>-4</v>
      </c>
      <c r="D112" s="4">
        <v>-87</v>
      </c>
      <c r="E112" s="4">
        <v>-98</v>
      </c>
    </row>
    <row r="113" spans="1:5">
      <c r="A113" s="2" t="s">
        <v>81</v>
      </c>
      <c r="B113" s="6">
        <v>1033</v>
      </c>
      <c r="C113" s="4">
        <v>693</v>
      </c>
      <c r="D113" s="6">
        <v>2312</v>
      </c>
      <c r="E113" s="6">
        <v>2401</v>
      </c>
    </row>
    <row r="114" spans="1:5" ht="30">
      <c r="A114" s="2" t="s">
        <v>82</v>
      </c>
      <c r="B114" s="4">
        <v>-13</v>
      </c>
      <c r="C114" s="4">
        <v>-8</v>
      </c>
      <c r="D114" s="4">
        <v>-28</v>
      </c>
      <c r="E114" s="4">
        <v>-26</v>
      </c>
    </row>
    <row r="115" spans="1:5" ht="30">
      <c r="A115" s="2" t="s">
        <v>83</v>
      </c>
      <c r="B115" s="5">
        <v>1020</v>
      </c>
      <c r="C115" s="5">
        <v>685</v>
      </c>
      <c r="D115" s="5">
        <v>2284</v>
      </c>
      <c r="E115" s="5">
        <v>2375</v>
      </c>
    </row>
    <row r="116" spans="1:5" ht="30">
      <c r="A116" s="2" t="s">
        <v>1288</v>
      </c>
      <c r="B116" s="4" t="s">
        <v>6</v>
      </c>
      <c r="C116" s="4" t="s">
        <v>6</v>
      </c>
      <c r="D116" s="4" t="s">
        <v>6</v>
      </c>
      <c r="E116" s="4" t="s">
        <v>6</v>
      </c>
    </row>
    <row r="117" spans="1:5" ht="30">
      <c r="A117" s="2" t="s">
        <v>1002</v>
      </c>
      <c r="B117" s="176">
        <v>7.1300000000000002E-2</v>
      </c>
      <c r="C117" s="4" t="s">
        <v>6</v>
      </c>
      <c r="D117" s="176">
        <v>7.1300000000000002E-2</v>
      </c>
      <c r="E117" s="4" t="s">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8" t="s">
        <v>1</v>
      </c>
      <c r="C1" s="8"/>
    </row>
    <row r="2" spans="1:3">
      <c r="A2" s="1" t="s">
        <v>75</v>
      </c>
      <c r="B2" s="1" t="s">
        <v>2</v>
      </c>
      <c r="C2" s="1" t="s">
        <v>34</v>
      </c>
    </row>
    <row r="3" spans="1:3" ht="30">
      <c r="A3" s="2" t="s">
        <v>136</v>
      </c>
      <c r="B3" s="5">
        <v>3476</v>
      </c>
      <c r="C3" s="5">
        <v>2696</v>
      </c>
    </row>
    <row r="4" spans="1:3" ht="30">
      <c r="A4" s="2" t="s">
        <v>1290</v>
      </c>
      <c r="B4" s="4">
        <v>0</v>
      </c>
      <c r="C4" s="4">
        <v>-994</v>
      </c>
    </row>
    <row r="5" spans="1:3" ht="30">
      <c r="A5" s="2" t="s">
        <v>139</v>
      </c>
      <c r="B5" s="6">
        <v>-1100</v>
      </c>
      <c r="C5" s="4">
        <v>-292</v>
      </c>
    </row>
    <row r="6" spans="1:3">
      <c r="A6" s="2" t="s">
        <v>140</v>
      </c>
      <c r="B6" s="6">
        <v>-2603</v>
      </c>
      <c r="C6" s="6">
        <v>-2160</v>
      </c>
    </row>
    <row r="7" spans="1:3" ht="30">
      <c r="A7" s="2" t="s">
        <v>141</v>
      </c>
      <c r="B7" s="4">
        <v>0</v>
      </c>
      <c r="C7" s="4">
        <v>402</v>
      </c>
    </row>
    <row r="8" spans="1:3">
      <c r="A8" s="2" t="s">
        <v>142</v>
      </c>
      <c r="B8" s="4">
        <v>-319</v>
      </c>
      <c r="C8" s="4">
        <v>-163</v>
      </c>
    </row>
    <row r="9" spans="1:3" ht="30">
      <c r="A9" s="2" t="s">
        <v>143</v>
      </c>
      <c r="B9" s="4">
        <v>53</v>
      </c>
      <c r="C9" s="4">
        <v>48</v>
      </c>
    </row>
    <row r="10" spans="1:3" ht="30">
      <c r="A10" s="2" t="s">
        <v>144</v>
      </c>
      <c r="B10" s="4">
        <v>22</v>
      </c>
      <c r="C10" s="4">
        <v>0</v>
      </c>
    </row>
    <row r="11" spans="1:3" ht="30">
      <c r="A11" s="2" t="s">
        <v>1291</v>
      </c>
      <c r="B11" s="4">
        <v>16</v>
      </c>
      <c r="C11" s="4">
        <v>61</v>
      </c>
    </row>
    <row r="12" spans="1:3">
      <c r="A12" s="2" t="s">
        <v>55</v>
      </c>
      <c r="B12" s="4">
        <v>-7</v>
      </c>
      <c r="C12" s="4">
        <v>7</v>
      </c>
    </row>
    <row r="13" spans="1:3">
      <c r="A13" s="2" t="s">
        <v>146</v>
      </c>
      <c r="B13" s="6">
        <v>-3938</v>
      </c>
      <c r="C13" s="6">
        <v>-3091</v>
      </c>
    </row>
    <row r="14" spans="1:3">
      <c r="A14" s="2" t="s">
        <v>148</v>
      </c>
      <c r="B14" s="6">
        <v>9269</v>
      </c>
      <c r="C14" s="6">
        <v>7915</v>
      </c>
    </row>
    <row r="15" spans="1:3">
      <c r="A15" s="2" t="s">
        <v>149</v>
      </c>
      <c r="B15" s="6">
        <v>-7427</v>
      </c>
      <c r="C15" s="6">
        <v>-6574</v>
      </c>
    </row>
    <row r="16" spans="1:3">
      <c r="A16" s="2" t="s">
        <v>150</v>
      </c>
      <c r="B16" s="4">
        <v>-20</v>
      </c>
      <c r="C16" s="4">
        <v>-22</v>
      </c>
    </row>
    <row r="17" spans="1:3" ht="30">
      <c r="A17" s="2" t="s">
        <v>151</v>
      </c>
      <c r="B17" s="6">
        <v>1044</v>
      </c>
      <c r="C17" s="6">
        <v>1080</v>
      </c>
    </row>
    <row r="18" spans="1:3">
      <c r="A18" s="2" t="s">
        <v>152</v>
      </c>
      <c r="B18" s="4">
        <v>134</v>
      </c>
      <c r="C18" s="4">
        <v>145</v>
      </c>
    </row>
    <row r="19" spans="1:3" ht="30">
      <c r="A19" s="2" t="s">
        <v>153</v>
      </c>
      <c r="B19" s="4">
        <v>94</v>
      </c>
      <c r="C19" s="4">
        <v>128</v>
      </c>
    </row>
    <row r="20" spans="1:3">
      <c r="A20" s="2" t="s">
        <v>154</v>
      </c>
      <c r="B20" s="4">
        <v>0</v>
      </c>
      <c r="C20" s="4">
        <v>38</v>
      </c>
    </row>
    <row r="21" spans="1:3" ht="30">
      <c r="A21" s="2" t="s">
        <v>155</v>
      </c>
      <c r="B21" s="4">
        <v>0</v>
      </c>
      <c r="C21" s="4">
        <v>35</v>
      </c>
    </row>
    <row r="22" spans="1:3" ht="30">
      <c r="A22" s="2" t="s">
        <v>156</v>
      </c>
      <c r="B22" s="6">
        <v>-2757</v>
      </c>
      <c r="C22" s="6">
        <v>-2332</v>
      </c>
    </row>
    <row r="23" spans="1:3">
      <c r="A23" s="2" t="s">
        <v>55</v>
      </c>
      <c r="B23" s="4">
        <v>-2</v>
      </c>
      <c r="C23" s="4">
        <v>-1</v>
      </c>
    </row>
    <row r="24" spans="1:3" ht="30">
      <c r="A24" s="2" t="s">
        <v>157</v>
      </c>
      <c r="B24" s="4">
        <v>335</v>
      </c>
      <c r="C24" s="4">
        <v>412</v>
      </c>
    </row>
    <row r="25" spans="1:3" ht="30">
      <c r="A25" s="2" t="s">
        <v>158</v>
      </c>
      <c r="B25" s="4">
        <v>-9</v>
      </c>
      <c r="C25" s="4">
        <v>-12</v>
      </c>
    </row>
    <row r="26" spans="1:3" ht="30">
      <c r="A26" s="2" t="s">
        <v>159</v>
      </c>
      <c r="B26" s="4">
        <v>-136</v>
      </c>
      <c r="C26" s="4">
        <v>5</v>
      </c>
    </row>
    <row r="27" spans="1:3" ht="30">
      <c r="A27" s="2" t="s">
        <v>160</v>
      </c>
      <c r="B27" s="4">
        <v>404</v>
      </c>
      <c r="C27" s="4">
        <v>529</v>
      </c>
    </row>
    <row r="28" spans="1:3" ht="30">
      <c r="A28" s="2" t="s">
        <v>161</v>
      </c>
      <c r="B28" s="4">
        <v>268</v>
      </c>
      <c r="C28" s="4">
        <v>534</v>
      </c>
    </row>
    <row r="29" spans="1:3">
      <c r="A29" s="2" t="s">
        <v>1283</v>
      </c>
      <c r="B29" s="4" t="s">
        <v>6</v>
      </c>
      <c r="C29" s="4" t="s">
        <v>6</v>
      </c>
    </row>
    <row r="30" spans="1:3" ht="30">
      <c r="A30" s="2" t="s">
        <v>136</v>
      </c>
      <c r="B30" s="6">
        <v>2406</v>
      </c>
      <c r="C30" s="6">
        <v>2107</v>
      </c>
    </row>
    <row r="31" spans="1:3" ht="30">
      <c r="A31" s="2" t="s">
        <v>1290</v>
      </c>
      <c r="B31" s="4" t="s">
        <v>6</v>
      </c>
      <c r="C31" s="4">
        <v>0</v>
      </c>
    </row>
    <row r="32" spans="1:3" ht="30">
      <c r="A32" s="2" t="s">
        <v>139</v>
      </c>
      <c r="B32" s="4">
        <v>0</v>
      </c>
      <c r="C32" s="4">
        <v>0</v>
      </c>
    </row>
    <row r="33" spans="1:3">
      <c r="A33" s="2" t="s">
        <v>140</v>
      </c>
      <c r="B33" s="4">
        <v>0</v>
      </c>
      <c r="C33" s="4">
        <v>0</v>
      </c>
    </row>
    <row r="34" spans="1:3" ht="30">
      <c r="A34" s="2" t="s">
        <v>141</v>
      </c>
      <c r="B34" s="4" t="s">
        <v>6</v>
      </c>
      <c r="C34" s="4">
        <v>0</v>
      </c>
    </row>
    <row r="35" spans="1:3">
      <c r="A35" s="2" t="s">
        <v>142</v>
      </c>
      <c r="B35" s="4">
        <v>0</v>
      </c>
      <c r="C35" s="4">
        <v>0</v>
      </c>
    </row>
    <row r="36" spans="1:3" ht="30">
      <c r="A36" s="2" t="s">
        <v>143</v>
      </c>
      <c r="B36" s="4">
        <v>0</v>
      </c>
      <c r="C36" s="4">
        <v>0</v>
      </c>
    </row>
    <row r="37" spans="1:3">
      <c r="A37" s="2" t="s">
        <v>799</v>
      </c>
      <c r="B37" s="6">
        <v>2608</v>
      </c>
      <c r="C37" s="6">
        <v>4807</v>
      </c>
    </row>
    <row r="38" spans="1:3" ht="30">
      <c r="A38" s="2" t="s">
        <v>144</v>
      </c>
      <c r="B38" s="4">
        <v>0</v>
      </c>
      <c r="C38" s="4" t="s">
        <v>6</v>
      </c>
    </row>
    <row r="39" spans="1:3" ht="30">
      <c r="A39" s="2" t="s">
        <v>1291</v>
      </c>
      <c r="B39" s="4">
        <v>0</v>
      </c>
      <c r="C39" s="4">
        <v>0</v>
      </c>
    </row>
    <row r="40" spans="1:3">
      <c r="A40" s="2" t="s">
        <v>55</v>
      </c>
      <c r="B40" s="4">
        <v>-1</v>
      </c>
      <c r="C40" s="4">
        <v>4</v>
      </c>
    </row>
    <row r="41" spans="1:3">
      <c r="A41" s="2" t="s">
        <v>146</v>
      </c>
      <c r="B41" s="6">
        <v>-2609</v>
      </c>
      <c r="C41" s="6">
        <v>-4803</v>
      </c>
    </row>
    <row r="42" spans="1:3">
      <c r="A42" s="2" t="s">
        <v>148</v>
      </c>
      <c r="B42" s="6">
        <v>9269</v>
      </c>
      <c r="C42" s="6">
        <v>7901</v>
      </c>
    </row>
    <row r="43" spans="1:3">
      <c r="A43" s="2" t="s">
        <v>149</v>
      </c>
      <c r="B43" s="6">
        <v>-7426</v>
      </c>
      <c r="C43" s="6">
        <v>-5621</v>
      </c>
    </row>
    <row r="44" spans="1:3">
      <c r="A44" s="2" t="s">
        <v>150</v>
      </c>
      <c r="B44" s="4">
        <v>-20</v>
      </c>
      <c r="C44" s="4">
        <v>-22</v>
      </c>
    </row>
    <row r="45" spans="1:3">
      <c r="A45" s="2" t="s">
        <v>841</v>
      </c>
      <c r="B45" s="4">
        <v>-46</v>
      </c>
      <c r="C45" s="6">
        <v>1391</v>
      </c>
    </row>
    <row r="46" spans="1:3" ht="30">
      <c r="A46" s="2" t="s">
        <v>151</v>
      </c>
      <c r="B46" s="6">
        <v>1044</v>
      </c>
      <c r="C46" s="6">
        <v>1080</v>
      </c>
    </row>
    <row r="47" spans="1:3">
      <c r="A47" s="2" t="s">
        <v>152</v>
      </c>
      <c r="B47" s="4">
        <v>134</v>
      </c>
      <c r="C47" s="4">
        <v>145</v>
      </c>
    </row>
    <row r="48" spans="1:3" ht="30">
      <c r="A48" s="2" t="s">
        <v>153</v>
      </c>
      <c r="B48" s="4">
        <v>0</v>
      </c>
      <c r="C48" s="4">
        <v>0</v>
      </c>
    </row>
    <row r="49" spans="1:3">
      <c r="A49" s="2" t="s">
        <v>154</v>
      </c>
      <c r="B49" s="4" t="s">
        <v>6</v>
      </c>
      <c r="C49" s="4">
        <v>38</v>
      </c>
    </row>
    <row r="50" spans="1:3" ht="30">
      <c r="A50" s="2" t="s">
        <v>155</v>
      </c>
      <c r="B50" s="4" t="s">
        <v>6</v>
      </c>
      <c r="C50" s="4">
        <v>0</v>
      </c>
    </row>
    <row r="51" spans="1:3" ht="30">
      <c r="A51" s="2" t="s">
        <v>156</v>
      </c>
      <c r="B51" s="6">
        <v>-2718</v>
      </c>
      <c r="C51" s="6">
        <v>-2302</v>
      </c>
    </row>
    <row r="52" spans="1:3">
      <c r="A52" s="2" t="s">
        <v>55</v>
      </c>
      <c r="B52" s="4">
        <v>-2</v>
      </c>
      <c r="C52" s="4">
        <v>0</v>
      </c>
    </row>
    <row r="53" spans="1:3" ht="30">
      <c r="A53" s="2" t="s">
        <v>157</v>
      </c>
      <c r="B53" s="4">
        <v>235</v>
      </c>
      <c r="C53" s="6">
        <v>2610</v>
      </c>
    </row>
    <row r="54" spans="1:3" ht="30">
      <c r="A54" s="2" t="s">
        <v>158</v>
      </c>
      <c r="B54" s="4">
        <v>0</v>
      </c>
      <c r="C54" s="4">
        <v>0</v>
      </c>
    </row>
    <row r="55" spans="1:3" ht="30">
      <c r="A55" s="2" t="s">
        <v>159</v>
      </c>
      <c r="B55" s="4">
        <v>32</v>
      </c>
      <c r="C55" s="4">
        <v>-86</v>
      </c>
    </row>
    <row r="56" spans="1:3" ht="30">
      <c r="A56" s="2" t="s">
        <v>160</v>
      </c>
      <c r="B56" s="4">
        <v>10</v>
      </c>
      <c r="C56" s="4">
        <v>95</v>
      </c>
    </row>
    <row r="57" spans="1:3" ht="30">
      <c r="A57" s="2" t="s">
        <v>161</v>
      </c>
      <c r="B57" s="4">
        <v>42</v>
      </c>
      <c r="C57" s="4">
        <v>9</v>
      </c>
    </row>
    <row r="58" spans="1:3">
      <c r="A58" s="2" t="s">
        <v>1284</v>
      </c>
      <c r="B58" s="4" t="s">
        <v>6</v>
      </c>
      <c r="C58" s="4" t="s">
        <v>6</v>
      </c>
    </row>
    <row r="59" spans="1:3" ht="30">
      <c r="A59" s="2" t="s">
        <v>136</v>
      </c>
      <c r="B59" s="4">
        <v>-35</v>
      </c>
      <c r="C59" s="4">
        <v>-2</v>
      </c>
    </row>
    <row r="60" spans="1:3" ht="30">
      <c r="A60" s="2" t="s">
        <v>1290</v>
      </c>
      <c r="B60" s="4" t="s">
        <v>6</v>
      </c>
      <c r="C60" s="4">
        <v>0</v>
      </c>
    </row>
    <row r="61" spans="1:3" ht="30">
      <c r="A61" s="2" t="s">
        <v>139</v>
      </c>
      <c r="B61" s="4">
        <v>0</v>
      </c>
      <c r="C61" s="4">
        <v>5</v>
      </c>
    </row>
    <row r="62" spans="1:3">
      <c r="A62" s="2" t="s">
        <v>140</v>
      </c>
      <c r="B62" s="4">
        <v>-64</v>
      </c>
      <c r="C62" s="4">
        <v>-107</v>
      </c>
    </row>
    <row r="63" spans="1:3" ht="30">
      <c r="A63" s="2" t="s">
        <v>141</v>
      </c>
      <c r="B63" s="4" t="s">
        <v>6</v>
      </c>
      <c r="C63" s="4">
        <v>0</v>
      </c>
    </row>
    <row r="64" spans="1:3">
      <c r="A64" s="2" t="s">
        <v>142</v>
      </c>
      <c r="B64" s="4">
        <v>0</v>
      </c>
      <c r="C64" s="4">
        <v>0</v>
      </c>
    </row>
    <row r="65" spans="1:3" ht="30">
      <c r="A65" s="2" t="s">
        <v>143</v>
      </c>
      <c r="B65" s="4">
        <v>0</v>
      </c>
      <c r="C65" s="4">
        <v>0</v>
      </c>
    </row>
    <row r="66" spans="1:3">
      <c r="A66" s="2" t="s">
        <v>799</v>
      </c>
      <c r="B66" s="4">
        <v>-121</v>
      </c>
      <c r="C66" s="4">
        <v>242</v>
      </c>
    </row>
    <row r="67" spans="1:3" ht="30">
      <c r="A67" s="2" t="s">
        <v>144</v>
      </c>
      <c r="B67" s="4">
        <v>0</v>
      </c>
      <c r="C67" s="4" t="s">
        <v>6</v>
      </c>
    </row>
    <row r="68" spans="1:3" ht="30">
      <c r="A68" s="2" t="s">
        <v>1291</v>
      </c>
      <c r="B68" s="4">
        <v>199</v>
      </c>
      <c r="C68" s="4">
        <v>0</v>
      </c>
    </row>
    <row r="69" spans="1:3">
      <c r="A69" s="2" t="s">
        <v>55</v>
      </c>
      <c r="B69" s="4">
        <v>0</v>
      </c>
      <c r="C69" s="4">
        <v>0</v>
      </c>
    </row>
    <row r="70" spans="1:3">
      <c r="A70" s="2" t="s">
        <v>146</v>
      </c>
      <c r="B70" s="4">
        <v>256</v>
      </c>
      <c r="C70" s="4">
        <v>-344</v>
      </c>
    </row>
    <row r="71" spans="1:3">
      <c r="A71" s="2" t="s">
        <v>148</v>
      </c>
      <c r="B71" s="4">
        <v>0</v>
      </c>
      <c r="C71" s="4">
        <v>0</v>
      </c>
    </row>
    <row r="72" spans="1:3">
      <c r="A72" s="2" t="s">
        <v>149</v>
      </c>
      <c r="B72" s="4">
        <v>0</v>
      </c>
      <c r="C72" s="4">
        <v>-854</v>
      </c>
    </row>
    <row r="73" spans="1:3">
      <c r="A73" s="2" t="s">
        <v>150</v>
      </c>
      <c r="B73" s="4">
        <v>0</v>
      </c>
      <c r="C73" s="4">
        <v>0</v>
      </c>
    </row>
    <row r="74" spans="1:3">
      <c r="A74" s="2" t="s">
        <v>841</v>
      </c>
      <c r="B74" s="4">
        <v>-222</v>
      </c>
      <c r="C74" s="6">
        <v>1201</v>
      </c>
    </row>
    <row r="75" spans="1:3" ht="30">
      <c r="A75" s="2" t="s">
        <v>151</v>
      </c>
      <c r="B75" s="4">
        <v>0</v>
      </c>
      <c r="C75" s="4">
        <v>0</v>
      </c>
    </row>
    <row r="76" spans="1:3">
      <c r="A76" s="2" t="s">
        <v>152</v>
      </c>
      <c r="B76" s="4">
        <v>0</v>
      </c>
      <c r="C76" s="4">
        <v>0</v>
      </c>
    </row>
    <row r="77" spans="1:3" ht="30">
      <c r="A77" s="2" t="s">
        <v>153</v>
      </c>
      <c r="B77" s="4">
        <v>0</v>
      </c>
      <c r="C77" s="4">
        <v>0</v>
      </c>
    </row>
    <row r="78" spans="1:3" ht="30">
      <c r="A78" s="2" t="s">
        <v>155</v>
      </c>
      <c r="B78" s="4" t="s">
        <v>6</v>
      </c>
      <c r="C78" s="4">
        <v>0</v>
      </c>
    </row>
    <row r="79" spans="1:3" ht="30">
      <c r="A79" s="2" t="s">
        <v>156</v>
      </c>
      <c r="B79" s="4">
        <v>0</v>
      </c>
      <c r="C79" s="4">
        <v>0</v>
      </c>
    </row>
    <row r="80" spans="1:3">
      <c r="A80" s="2" t="s">
        <v>55</v>
      </c>
      <c r="B80" s="4">
        <v>0</v>
      </c>
      <c r="C80" s="4">
        <v>0</v>
      </c>
    </row>
    <row r="81" spans="1:3" ht="30">
      <c r="A81" s="2" t="s">
        <v>157</v>
      </c>
      <c r="B81" s="4">
        <v>-222</v>
      </c>
      <c r="C81" s="4">
        <v>347</v>
      </c>
    </row>
    <row r="82" spans="1:3" ht="30">
      <c r="A82" s="2" t="s">
        <v>158</v>
      </c>
      <c r="B82" s="4">
        <v>0</v>
      </c>
      <c r="C82" s="4">
        <v>0</v>
      </c>
    </row>
    <row r="83" spans="1:3" ht="30">
      <c r="A83" s="2" t="s">
        <v>159</v>
      </c>
      <c r="B83" s="4">
        <v>-1</v>
      </c>
      <c r="C83" s="4">
        <v>1</v>
      </c>
    </row>
    <row r="84" spans="1:3" ht="30">
      <c r="A84" s="2" t="s">
        <v>160</v>
      </c>
      <c r="B84" s="4">
        <v>1</v>
      </c>
      <c r="C84" s="4">
        <v>0</v>
      </c>
    </row>
    <row r="85" spans="1:3" ht="30">
      <c r="A85" s="2" t="s">
        <v>161</v>
      </c>
      <c r="B85" s="4">
        <v>0</v>
      </c>
      <c r="C85" s="4">
        <v>1</v>
      </c>
    </row>
    <row r="86" spans="1:3">
      <c r="A86" s="2" t="s">
        <v>1285</v>
      </c>
      <c r="B86" s="4" t="s">
        <v>6</v>
      </c>
      <c r="C86" s="4" t="s">
        <v>6</v>
      </c>
    </row>
    <row r="87" spans="1:3" ht="30">
      <c r="A87" s="2" t="s">
        <v>136</v>
      </c>
      <c r="B87" s="6">
        <v>4352</v>
      </c>
      <c r="C87" s="6">
        <v>3352</v>
      </c>
    </row>
    <row r="88" spans="1:3" ht="30">
      <c r="A88" s="2" t="s">
        <v>1290</v>
      </c>
      <c r="B88" s="4" t="s">
        <v>6</v>
      </c>
      <c r="C88" s="4">
        <v>-994</v>
      </c>
    </row>
    <row r="89" spans="1:3" ht="30">
      <c r="A89" s="2" t="s">
        <v>139</v>
      </c>
      <c r="B89" s="6">
        <v>-1100</v>
      </c>
      <c r="C89" s="4">
        <v>-297</v>
      </c>
    </row>
    <row r="90" spans="1:3">
      <c r="A90" s="2" t="s">
        <v>140</v>
      </c>
      <c r="B90" s="6">
        <v>-2738</v>
      </c>
      <c r="C90" s="6">
        <v>-2053</v>
      </c>
    </row>
    <row r="91" spans="1:3" ht="30">
      <c r="A91" s="2" t="s">
        <v>141</v>
      </c>
      <c r="B91" s="4" t="s">
        <v>6</v>
      </c>
      <c r="C91" s="4">
        <v>402</v>
      </c>
    </row>
    <row r="92" spans="1:3">
      <c r="A92" s="2" t="s">
        <v>142</v>
      </c>
      <c r="B92" s="4">
        <v>-319</v>
      </c>
      <c r="C92" s="4">
        <v>-163</v>
      </c>
    </row>
    <row r="93" spans="1:3" ht="30">
      <c r="A93" s="2" t="s">
        <v>143</v>
      </c>
      <c r="B93" s="4">
        <v>53</v>
      </c>
      <c r="C93" s="4">
        <v>48</v>
      </c>
    </row>
    <row r="94" spans="1:3">
      <c r="A94" s="2" t="s">
        <v>799</v>
      </c>
      <c r="B94" s="4">
        <v>-155</v>
      </c>
      <c r="C94" s="6">
        <v>1291</v>
      </c>
    </row>
    <row r="95" spans="1:3" ht="30">
      <c r="A95" s="2" t="s">
        <v>144</v>
      </c>
      <c r="B95" s="4">
        <v>22</v>
      </c>
      <c r="C95" s="4" t="s">
        <v>6</v>
      </c>
    </row>
    <row r="96" spans="1:3" ht="30">
      <c r="A96" s="2" t="s">
        <v>1291</v>
      </c>
      <c r="B96" s="4">
        <v>16</v>
      </c>
      <c r="C96" s="4">
        <v>61</v>
      </c>
    </row>
    <row r="97" spans="1:3">
      <c r="A97" s="2" t="s">
        <v>55</v>
      </c>
      <c r="B97" s="4">
        <v>-6</v>
      </c>
      <c r="C97" s="4">
        <v>3</v>
      </c>
    </row>
    <row r="98" spans="1:3">
      <c r="A98" s="2" t="s">
        <v>146</v>
      </c>
      <c r="B98" s="6">
        <v>-3917</v>
      </c>
      <c r="C98" s="6">
        <v>-4284</v>
      </c>
    </row>
    <row r="99" spans="1:3">
      <c r="A99" s="2" t="s">
        <v>148</v>
      </c>
      <c r="B99" s="4">
        <v>0</v>
      </c>
      <c r="C99" s="4">
        <v>14</v>
      </c>
    </row>
    <row r="100" spans="1:3">
      <c r="A100" s="2" t="s">
        <v>149</v>
      </c>
      <c r="B100" s="4">
        <v>-1</v>
      </c>
      <c r="C100" s="4">
        <v>-99</v>
      </c>
    </row>
    <row r="101" spans="1:3">
      <c r="A101" s="2" t="s">
        <v>150</v>
      </c>
      <c r="B101" s="4">
        <v>0</v>
      </c>
      <c r="C101" s="4">
        <v>0</v>
      </c>
    </row>
    <row r="102" spans="1:3">
      <c r="A102" s="2" t="s">
        <v>841</v>
      </c>
      <c r="B102" s="6">
        <v>2600</v>
      </c>
      <c r="C102" s="6">
        <v>3748</v>
      </c>
    </row>
    <row r="103" spans="1:3" ht="30">
      <c r="A103" s="2" t="s">
        <v>151</v>
      </c>
      <c r="B103" s="4">
        <v>0</v>
      </c>
      <c r="C103" s="4">
        <v>0</v>
      </c>
    </row>
    <row r="104" spans="1:3">
      <c r="A104" s="2" t="s">
        <v>152</v>
      </c>
      <c r="B104" s="4">
        <v>0</v>
      </c>
      <c r="C104" s="4">
        <v>0</v>
      </c>
    </row>
    <row r="105" spans="1:3" ht="30">
      <c r="A105" s="2" t="s">
        <v>153</v>
      </c>
      <c r="B105" s="4">
        <v>94</v>
      </c>
      <c r="C105" s="4">
        <v>128</v>
      </c>
    </row>
    <row r="106" spans="1:3" ht="30">
      <c r="A106" s="2" t="s">
        <v>155</v>
      </c>
      <c r="B106" s="4" t="s">
        <v>6</v>
      </c>
      <c r="C106" s="4">
        <v>35</v>
      </c>
    </row>
    <row r="107" spans="1:3" ht="30">
      <c r="A107" s="2" t="s">
        <v>156</v>
      </c>
      <c r="B107" s="6">
        <v>-3286</v>
      </c>
      <c r="C107" s="6">
        <v>-2791</v>
      </c>
    </row>
    <row r="108" spans="1:3">
      <c r="A108" s="2" t="s">
        <v>55</v>
      </c>
      <c r="B108" s="4">
        <v>0</v>
      </c>
      <c r="C108" s="4">
        <v>-1</v>
      </c>
    </row>
    <row r="109" spans="1:3" ht="30">
      <c r="A109" s="2" t="s">
        <v>157</v>
      </c>
      <c r="B109" s="4">
        <v>-593</v>
      </c>
      <c r="C109" s="6">
        <v>1034</v>
      </c>
    </row>
    <row r="110" spans="1:3" ht="30">
      <c r="A110" s="2" t="s">
        <v>158</v>
      </c>
      <c r="B110" s="4">
        <v>-9</v>
      </c>
      <c r="C110" s="4">
        <v>-12</v>
      </c>
    </row>
    <row r="111" spans="1:3" ht="30">
      <c r="A111" s="2" t="s">
        <v>159</v>
      </c>
      <c r="B111" s="4">
        <v>-167</v>
      </c>
      <c r="C111" s="4">
        <v>90</v>
      </c>
    </row>
    <row r="112" spans="1:3" ht="30">
      <c r="A112" s="2" t="s">
        <v>160</v>
      </c>
      <c r="B112" s="4">
        <v>393</v>
      </c>
      <c r="C112" s="4">
        <v>434</v>
      </c>
    </row>
    <row r="113" spans="1:3" ht="30">
      <c r="A113" s="2" t="s">
        <v>161</v>
      </c>
      <c r="B113" s="4">
        <v>226</v>
      </c>
      <c r="C113" s="4">
        <v>524</v>
      </c>
    </row>
    <row r="114" spans="1:3">
      <c r="A114" s="2" t="s">
        <v>1286</v>
      </c>
      <c r="B114" s="4" t="s">
        <v>6</v>
      </c>
      <c r="C114" s="4" t="s">
        <v>6</v>
      </c>
    </row>
    <row r="115" spans="1:3" ht="30">
      <c r="A115" s="2" t="s">
        <v>136</v>
      </c>
      <c r="B115" s="6">
        <v>-3247</v>
      </c>
      <c r="C115" s="6">
        <v>-2761</v>
      </c>
    </row>
    <row r="116" spans="1:3" ht="30">
      <c r="A116" s="2" t="s">
        <v>1290</v>
      </c>
      <c r="B116" s="4" t="s">
        <v>6</v>
      </c>
      <c r="C116" s="4">
        <v>0</v>
      </c>
    </row>
    <row r="117" spans="1:3" ht="30">
      <c r="A117" s="2" t="s">
        <v>139</v>
      </c>
      <c r="B117" s="4">
        <v>0</v>
      </c>
      <c r="C117" s="4">
        <v>0</v>
      </c>
    </row>
    <row r="118" spans="1:3">
      <c r="A118" s="2" t="s">
        <v>140</v>
      </c>
      <c r="B118" s="4">
        <v>199</v>
      </c>
      <c r="C118" s="4">
        <v>0</v>
      </c>
    </row>
    <row r="119" spans="1:3" ht="30">
      <c r="A119" s="2" t="s">
        <v>141</v>
      </c>
      <c r="B119" s="4" t="s">
        <v>6</v>
      </c>
      <c r="C119" s="4">
        <v>0</v>
      </c>
    </row>
    <row r="120" spans="1:3">
      <c r="A120" s="2" t="s">
        <v>142</v>
      </c>
      <c r="B120" s="4">
        <v>0</v>
      </c>
      <c r="C120" s="4">
        <v>0</v>
      </c>
    </row>
    <row r="121" spans="1:3" ht="30">
      <c r="A121" s="2" t="s">
        <v>143</v>
      </c>
      <c r="B121" s="4">
        <v>0</v>
      </c>
      <c r="C121" s="4">
        <v>0</v>
      </c>
    </row>
    <row r="122" spans="1:3">
      <c r="A122" s="2" t="s">
        <v>799</v>
      </c>
      <c r="B122" s="6">
        <v>-2332</v>
      </c>
      <c r="C122" s="6">
        <v>-6340</v>
      </c>
    </row>
    <row r="123" spans="1:3" ht="30">
      <c r="A123" s="2" t="s">
        <v>144</v>
      </c>
      <c r="B123" s="4">
        <v>0</v>
      </c>
      <c r="C123" s="4" t="s">
        <v>6</v>
      </c>
    </row>
    <row r="124" spans="1:3" ht="30">
      <c r="A124" s="2" t="s">
        <v>1291</v>
      </c>
      <c r="B124" s="4">
        <v>-199</v>
      </c>
      <c r="C124" s="4">
        <v>0</v>
      </c>
    </row>
    <row r="125" spans="1:3">
      <c r="A125" s="2" t="s">
        <v>55</v>
      </c>
      <c r="B125" s="4">
        <v>0</v>
      </c>
      <c r="C125" s="4">
        <v>0</v>
      </c>
    </row>
    <row r="126" spans="1:3">
      <c r="A126" s="2" t="s">
        <v>146</v>
      </c>
      <c r="B126" s="6">
        <v>2332</v>
      </c>
      <c r="C126" s="6">
        <v>6340</v>
      </c>
    </row>
    <row r="127" spans="1:3">
      <c r="A127" s="2" t="s">
        <v>148</v>
      </c>
      <c r="B127" s="4">
        <v>0</v>
      </c>
      <c r="C127" s="4">
        <v>0</v>
      </c>
    </row>
    <row r="128" spans="1:3">
      <c r="A128" s="2" t="s">
        <v>149</v>
      </c>
      <c r="B128" s="4">
        <v>0</v>
      </c>
      <c r="C128" s="4">
        <v>0</v>
      </c>
    </row>
    <row r="129" spans="1:3">
      <c r="A129" s="2" t="s">
        <v>150</v>
      </c>
      <c r="B129" s="4">
        <v>0</v>
      </c>
      <c r="C129" s="4">
        <v>0</v>
      </c>
    </row>
    <row r="130" spans="1:3">
      <c r="A130" s="2" t="s">
        <v>841</v>
      </c>
      <c r="B130" s="6">
        <v>-2332</v>
      </c>
      <c r="C130" s="6">
        <v>-6340</v>
      </c>
    </row>
    <row r="131" spans="1:3" ht="30">
      <c r="A131" s="2" t="s">
        <v>151</v>
      </c>
      <c r="B131" s="4">
        <v>0</v>
      </c>
      <c r="C131" s="4">
        <v>0</v>
      </c>
    </row>
    <row r="132" spans="1:3">
      <c r="A132" s="2" t="s">
        <v>152</v>
      </c>
      <c r="B132" s="4">
        <v>0</v>
      </c>
      <c r="C132" s="4">
        <v>0</v>
      </c>
    </row>
    <row r="133" spans="1:3" ht="30">
      <c r="A133" s="2" t="s">
        <v>153</v>
      </c>
      <c r="B133" s="4">
        <v>0</v>
      </c>
      <c r="C133" s="4">
        <v>0</v>
      </c>
    </row>
    <row r="134" spans="1:3" ht="30">
      <c r="A134" s="2" t="s">
        <v>155</v>
      </c>
      <c r="B134" s="4" t="s">
        <v>6</v>
      </c>
      <c r="C134" s="4">
        <v>0</v>
      </c>
    </row>
    <row r="135" spans="1:3" ht="30">
      <c r="A135" s="2" t="s">
        <v>156</v>
      </c>
      <c r="B135" s="6">
        <v>3247</v>
      </c>
      <c r="C135" s="6">
        <v>2761</v>
      </c>
    </row>
    <row r="136" spans="1:3">
      <c r="A136" s="2" t="s">
        <v>55</v>
      </c>
      <c r="B136" s="4">
        <v>0</v>
      </c>
      <c r="C136" s="4">
        <v>0</v>
      </c>
    </row>
    <row r="137" spans="1:3" ht="30">
      <c r="A137" s="2" t="s">
        <v>157</v>
      </c>
      <c r="B137" s="4">
        <v>915</v>
      </c>
      <c r="C137" s="6">
        <v>-3579</v>
      </c>
    </row>
    <row r="138" spans="1:3" ht="30">
      <c r="A138" s="2" t="s">
        <v>158</v>
      </c>
      <c r="B138" s="4">
        <v>0</v>
      </c>
      <c r="C138" s="4">
        <v>0</v>
      </c>
    </row>
    <row r="139" spans="1:3" ht="30">
      <c r="A139" s="2" t="s">
        <v>159</v>
      </c>
      <c r="B139" s="4">
        <v>0</v>
      </c>
      <c r="C139" s="4">
        <v>0</v>
      </c>
    </row>
    <row r="140" spans="1:3" ht="30">
      <c r="A140" s="2" t="s">
        <v>160</v>
      </c>
      <c r="B140" s="4">
        <v>0</v>
      </c>
      <c r="C140" s="4">
        <v>0</v>
      </c>
    </row>
    <row r="141" spans="1:3" ht="30">
      <c r="A141" s="2" t="s">
        <v>161</v>
      </c>
      <c r="B141" s="4">
        <v>0</v>
      </c>
      <c r="C141" s="4">
        <v>0</v>
      </c>
    </row>
    <row r="142" spans="1:3" ht="30">
      <c r="A142" s="2" t="s">
        <v>1287</v>
      </c>
      <c r="B142" s="4" t="s">
        <v>6</v>
      </c>
      <c r="C142" s="4" t="s">
        <v>6</v>
      </c>
    </row>
    <row r="143" spans="1:3" ht="30">
      <c r="A143" s="2" t="s">
        <v>136</v>
      </c>
      <c r="B143" s="6">
        <v>3476</v>
      </c>
      <c r="C143" s="6">
        <v>2696</v>
      </c>
    </row>
    <row r="144" spans="1:3" ht="30">
      <c r="A144" s="2" t="s">
        <v>1290</v>
      </c>
      <c r="B144" s="4" t="s">
        <v>6</v>
      </c>
      <c r="C144" s="4">
        <v>-994</v>
      </c>
    </row>
    <row r="145" spans="1:3" ht="30">
      <c r="A145" s="2" t="s">
        <v>139</v>
      </c>
      <c r="B145" s="6">
        <v>-1100</v>
      </c>
      <c r="C145" s="4">
        <v>-292</v>
      </c>
    </row>
    <row r="146" spans="1:3">
      <c r="A146" s="2" t="s">
        <v>140</v>
      </c>
      <c r="B146" s="6">
        <v>-2603</v>
      </c>
      <c r="C146" s="6">
        <v>-2160</v>
      </c>
    </row>
    <row r="147" spans="1:3" ht="30">
      <c r="A147" s="2" t="s">
        <v>141</v>
      </c>
      <c r="B147" s="4" t="s">
        <v>6</v>
      </c>
      <c r="C147" s="4">
        <v>402</v>
      </c>
    </row>
    <row r="148" spans="1:3">
      <c r="A148" s="2" t="s">
        <v>142</v>
      </c>
      <c r="B148" s="4">
        <v>-319</v>
      </c>
      <c r="C148" s="4">
        <v>-163</v>
      </c>
    </row>
    <row r="149" spans="1:3" ht="30">
      <c r="A149" s="2" t="s">
        <v>143</v>
      </c>
      <c r="B149" s="4">
        <v>53</v>
      </c>
      <c r="C149" s="4">
        <v>48</v>
      </c>
    </row>
    <row r="150" spans="1:3">
      <c r="A150" s="2" t="s">
        <v>799</v>
      </c>
      <c r="B150" s="4">
        <v>0</v>
      </c>
      <c r="C150" s="4">
        <v>0</v>
      </c>
    </row>
    <row r="151" spans="1:3" ht="30">
      <c r="A151" s="2" t="s">
        <v>144</v>
      </c>
      <c r="B151" s="4">
        <v>22</v>
      </c>
      <c r="C151" s="4" t="s">
        <v>6</v>
      </c>
    </row>
    <row r="152" spans="1:3" ht="30">
      <c r="A152" s="2" t="s">
        <v>1291</v>
      </c>
      <c r="B152" s="4">
        <v>16</v>
      </c>
      <c r="C152" s="4">
        <v>61</v>
      </c>
    </row>
    <row r="153" spans="1:3">
      <c r="A153" s="2" t="s">
        <v>55</v>
      </c>
      <c r="B153" s="4">
        <v>-7</v>
      </c>
      <c r="C153" s="4">
        <v>7</v>
      </c>
    </row>
    <row r="154" spans="1:3">
      <c r="A154" s="2" t="s">
        <v>146</v>
      </c>
      <c r="B154" s="6">
        <v>-3938</v>
      </c>
      <c r="C154" s="6">
        <v>-3091</v>
      </c>
    </row>
    <row r="155" spans="1:3">
      <c r="A155" s="2" t="s">
        <v>148</v>
      </c>
      <c r="B155" s="6">
        <v>9269</v>
      </c>
      <c r="C155" s="6">
        <v>7915</v>
      </c>
    </row>
    <row r="156" spans="1:3">
      <c r="A156" s="2" t="s">
        <v>149</v>
      </c>
      <c r="B156" s="6">
        <v>-7427</v>
      </c>
      <c r="C156" s="6">
        <v>-6574</v>
      </c>
    </row>
    <row r="157" spans="1:3">
      <c r="A157" s="2" t="s">
        <v>150</v>
      </c>
      <c r="B157" s="4">
        <v>-20</v>
      </c>
      <c r="C157" s="4">
        <v>-22</v>
      </c>
    </row>
    <row r="158" spans="1:3">
      <c r="A158" s="2" t="s">
        <v>841</v>
      </c>
      <c r="B158" s="4">
        <v>0</v>
      </c>
      <c r="C158" s="4">
        <v>0</v>
      </c>
    </row>
    <row r="159" spans="1:3" ht="30">
      <c r="A159" s="2" t="s">
        <v>151</v>
      </c>
      <c r="B159" s="6">
        <v>1044</v>
      </c>
      <c r="C159" s="6">
        <v>1080</v>
      </c>
    </row>
    <row r="160" spans="1:3">
      <c r="A160" s="2" t="s">
        <v>152</v>
      </c>
      <c r="B160" s="4">
        <v>134</v>
      </c>
      <c r="C160" s="4">
        <v>145</v>
      </c>
    </row>
    <row r="161" spans="1:3" ht="30">
      <c r="A161" s="2" t="s">
        <v>153</v>
      </c>
      <c r="B161" s="4">
        <v>94</v>
      </c>
      <c r="C161" s="4">
        <v>128</v>
      </c>
    </row>
    <row r="162" spans="1:3">
      <c r="A162" s="2" t="s">
        <v>154</v>
      </c>
      <c r="B162" s="4" t="s">
        <v>6</v>
      </c>
      <c r="C162" s="4">
        <v>38</v>
      </c>
    </row>
    <row r="163" spans="1:3" ht="30">
      <c r="A163" s="2" t="s">
        <v>155</v>
      </c>
      <c r="B163" s="4" t="s">
        <v>6</v>
      </c>
      <c r="C163" s="4">
        <v>35</v>
      </c>
    </row>
    <row r="164" spans="1:3" ht="30">
      <c r="A164" s="2" t="s">
        <v>156</v>
      </c>
      <c r="B164" s="6">
        <v>-2757</v>
      </c>
      <c r="C164" s="6">
        <v>-2332</v>
      </c>
    </row>
    <row r="165" spans="1:3">
      <c r="A165" s="2" t="s">
        <v>55</v>
      </c>
      <c r="B165" s="4">
        <v>-2</v>
      </c>
      <c r="C165" s="4">
        <v>-1</v>
      </c>
    </row>
    <row r="166" spans="1:3" ht="30">
      <c r="A166" s="2" t="s">
        <v>157</v>
      </c>
      <c r="B166" s="4">
        <v>335</v>
      </c>
      <c r="C166" s="4">
        <v>412</v>
      </c>
    </row>
    <row r="167" spans="1:3" ht="30">
      <c r="A167" s="2" t="s">
        <v>158</v>
      </c>
      <c r="B167" s="4">
        <v>-9</v>
      </c>
      <c r="C167" s="4">
        <v>-12</v>
      </c>
    </row>
    <row r="168" spans="1:3" ht="30">
      <c r="A168" s="2" t="s">
        <v>159</v>
      </c>
      <c r="B168" s="4">
        <v>-136</v>
      </c>
      <c r="C168" s="4">
        <v>5</v>
      </c>
    </row>
    <row r="169" spans="1:3" ht="30">
      <c r="A169" s="2" t="s">
        <v>160</v>
      </c>
      <c r="B169" s="4">
        <v>404</v>
      </c>
      <c r="C169" s="4">
        <v>529</v>
      </c>
    </row>
    <row r="170" spans="1:3" ht="30">
      <c r="A170" s="2" t="s">
        <v>161</v>
      </c>
      <c r="B170" s="4">
        <v>268</v>
      </c>
      <c r="C170" s="4">
        <v>534</v>
      </c>
    </row>
    <row r="171" spans="1:3" ht="30">
      <c r="A171" s="2" t="s">
        <v>1292</v>
      </c>
      <c r="B171" s="4" t="s">
        <v>6</v>
      </c>
      <c r="C171" s="4" t="s">
        <v>6</v>
      </c>
    </row>
    <row r="172" spans="1:3">
      <c r="A172" s="2" t="s">
        <v>154</v>
      </c>
      <c r="B172" s="4" t="s">
        <v>6</v>
      </c>
      <c r="C172" s="4">
        <v>0</v>
      </c>
    </row>
    <row r="173" spans="1:3" ht="30">
      <c r="A173" s="2" t="s">
        <v>1293</v>
      </c>
      <c r="B173" s="4" t="s">
        <v>6</v>
      </c>
      <c r="C173" s="4" t="s">
        <v>6</v>
      </c>
    </row>
    <row r="174" spans="1:3">
      <c r="A174" s="2" t="s">
        <v>154</v>
      </c>
      <c r="B174" s="4" t="s">
        <v>6</v>
      </c>
      <c r="C174" s="4">
        <v>0</v>
      </c>
    </row>
    <row r="175" spans="1:3" ht="30">
      <c r="A175" s="2" t="s">
        <v>1294</v>
      </c>
      <c r="B175" s="4" t="s">
        <v>6</v>
      </c>
      <c r="C175" s="4" t="s">
        <v>6</v>
      </c>
    </row>
    <row r="176" spans="1:3">
      <c r="A176" s="2" t="s">
        <v>154</v>
      </c>
      <c r="B176" s="4" t="s">
        <v>6</v>
      </c>
      <c r="C176" s="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28.140625" bestFit="1" customWidth="1"/>
    <col min="4" max="5" width="25.7109375" bestFit="1" customWidth="1"/>
    <col min="6" max="7" width="26" bestFit="1" customWidth="1"/>
    <col min="8" max="9" width="36" bestFit="1" customWidth="1"/>
    <col min="10" max="11" width="35.7109375" bestFit="1" customWidth="1"/>
    <col min="12" max="13" width="36.5703125" bestFit="1" customWidth="1"/>
  </cols>
  <sheetData>
    <row r="1" spans="1:13" ht="30">
      <c r="A1" s="1" t="s">
        <v>1295</v>
      </c>
      <c r="B1" s="1" t="s">
        <v>2</v>
      </c>
      <c r="C1" s="1" t="s">
        <v>85</v>
      </c>
      <c r="D1" s="1" t="s">
        <v>2</v>
      </c>
      <c r="E1" s="1" t="s">
        <v>34</v>
      </c>
      <c r="F1" s="1" t="s">
        <v>2</v>
      </c>
      <c r="G1" s="1" t="s">
        <v>34</v>
      </c>
      <c r="H1" s="1" t="s">
        <v>2</v>
      </c>
      <c r="I1" s="1" t="s">
        <v>34</v>
      </c>
      <c r="J1" s="1" t="s">
        <v>2</v>
      </c>
      <c r="K1" s="1" t="s">
        <v>34</v>
      </c>
      <c r="L1" s="1" t="s">
        <v>2</v>
      </c>
      <c r="M1" s="1" t="s">
        <v>34</v>
      </c>
    </row>
    <row r="2" spans="1:13" ht="30">
      <c r="A2" s="1" t="s">
        <v>75</v>
      </c>
      <c r="B2" s="1" t="s">
        <v>1296</v>
      </c>
      <c r="C2" s="1" t="s">
        <v>1296</v>
      </c>
      <c r="D2" s="1" t="s">
        <v>1283</v>
      </c>
      <c r="E2" s="1" t="s">
        <v>1283</v>
      </c>
      <c r="F2" s="1" t="s">
        <v>1284</v>
      </c>
      <c r="G2" s="1" t="s">
        <v>1284</v>
      </c>
      <c r="H2" s="1" t="s">
        <v>1285</v>
      </c>
      <c r="I2" s="1" t="s">
        <v>1285</v>
      </c>
      <c r="J2" s="1" t="s">
        <v>1286</v>
      </c>
      <c r="K2" s="1" t="s">
        <v>1286</v>
      </c>
      <c r="L2" s="1" t="s">
        <v>1287</v>
      </c>
      <c r="M2" s="1" t="s">
        <v>1287</v>
      </c>
    </row>
    <row r="3" spans="1:13">
      <c r="A3" s="1"/>
      <c r="B3" s="1" t="s">
        <v>929</v>
      </c>
      <c r="C3" s="1" t="s">
        <v>929</v>
      </c>
      <c r="D3" s="1"/>
      <c r="E3" s="1"/>
      <c r="F3" s="1"/>
      <c r="G3" s="1"/>
      <c r="H3" s="1"/>
      <c r="I3" s="1"/>
      <c r="J3" s="1"/>
      <c r="K3" s="1"/>
      <c r="L3" s="1"/>
      <c r="M3" s="1"/>
    </row>
    <row r="4" spans="1:13">
      <c r="A4" s="2" t="s">
        <v>1297</v>
      </c>
      <c r="B4" s="4" t="s">
        <v>6</v>
      </c>
      <c r="C4" s="4" t="s">
        <v>6</v>
      </c>
      <c r="D4" s="5">
        <v>-2608</v>
      </c>
      <c r="E4" s="5">
        <v>-4807</v>
      </c>
      <c r="F4" s="5">
        <v>121</v>
      </c>
      <c r="G4" s="5">
        <v>-242</v>
      </c>
      <c r="H4" s="5">
        <v>155</v>
      </c>
      <c r="I4" s="5">
        <v>-1291</v>
      </c>
      <c r="J4" s="5">
        <v>2332</v>
      </c>
      <c r="K4" s="5">
        <v>6340</v>
      </c>
      <c r="L4" s="5">
        <v>0</v>
      </c>
      <c r="M4" s="5">
        <v>0</v>
      </c>
    </row>
    <row r="5" spans="1:13">
      <c r="A5" s="2" t="s">
        <v>1298</v>
      </c>
      <c r="B5" s="5">
        <v>332</v>
      </c>
      <c r="C5" s="5">
        <v>332</v>
      </c>
      <c r="D5" s="4" t="s">
        <v>6</v>
      </c>
      <c r="E5" s="4" t="s">
        <v>6</v>
      </c>
      <c r="F5" s="4" t="s">
        <v>6</v>
      </c>
      <c r="G5" s="4" t="s">
        <v>6</v>
      </c>
      <c r="H5" s="4" t="s">
        <v>6</v>
      </c>
      <c r="I5" s="4" t="s">
        <v>6</v>
      </c>
      <c r="J5" s="4" t="s">
        <v>6</v>
      </c>
      <c r="K5" s="4" t="s">
        <v>6</v>
      </c>
      <c r="L5" s="4" t="s">
        <v>6</v>
      </c>
      <c r="M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5" width="12.28515625" bestFit="1" customWidth="1"/>
  </cols>
  <sheetData>
    <row r="1" spans="1:5" ht="30">
      <c r="A1" s="1" t="s">
        <v>1299</v>
      </c>
      <c r="B1" s="8" t="s">
        <v>2</v>
      </c>
      <c r="C1" s="8" t="s">
        <v>85</v>
      </c>
      <c r="D1" s="8" t="s">
        <v>34</v>
      </c>
      <c r="E1" s="8" t="s">
        <v>1107</v>
      </c>
    </row>
    <row r="2" spans="1:5">
      <c r="A2" s="1" t="s">
        <v>75</v>
      </c>
      <c r="B2" s="8"/>
      <c r="C2" s="8"/>
      <c r="D2" s="8"/>
      <c r="E2" s="8"/>
    </row>
    <row r="3" spans="1:5" ht="30">
      <c r="A3" s="3" t="s">
        <v>1300</v>
      </c>
      <c r="B3" s="4" t="s">
        <v>6</v>
      </c>
      <c r="C3" s="4" t="s">
        <v>6</v>
      </c>
      <c r="D3" s="4" t="s">
        <v>6</v>
      </c>
      <c r="E3" s="4" t="s">
        <v>6</v>
      </c>
    </row>
    <row r="4" spans="1:5" ht="30">
      <c r="A4" s="2" t="s">
        <v>1301</v>
      </c>
      <c r="B4" s="5">
        <v>268</v>
      </c>
      <c r="C4" s="5">
        <v>404</v>
      </c>
      <c r="D4" s="5">
        <v>534</v>
      </c>
      <c r="E4" s="5">
        <v>529</v>
      </c>
    </row>
    <row r="5" spans="1:5">
      <c r="A5" s="2" t="s">
        <v>90</v>
      </c>
      <c r="B5" s="4">
        <v>401</v>
      </c>
      <c r="C5" s="4">
        <v>360</v>
      </c>
      <c r="D5" s="4" t="s">
        <v>6</v>
      </c>
      <c r="E5" s="4" t="s">
        <v>6</v>
      </c>
    </row>
    <row r="6" spans="1:5">
      <c r="A6" s="2" t="s">
        <v>92</v>
      </c>
      <c r="B6" s="6">
        <v>29842</v>
      </c>
      <c r="C6" s="6">
        <v>27405</v>
      </c>
      <c r="D6" s="4" t="s">
        <v>6</v>
      </c>
      <c r="E6" s="4" t="s">
        <v>6</v>
      </c>
    </row>
    <row r="7" spans="1:5">
      <c r="A7" s="2" t="s">
        <v>1302</v>
      </c>
      <c r="B7" s="6">
        <v>2400</v>
      </c>
      <c r="C7" s="6">
        <v>2233</v>
      </c>
      <c r="D7" s="4" t="s">
        <v>6</v>
      </c>
      <c r="E7" s="4" t="s">
        <v>6</v>
      </c>
    </row>
    <row r="8" spans="1:5">
      <c r="A8" s="2" t="s">
        <v>94</v>
      </c>
      <c r="B8" s="6">
        <v>6710</v>
      </c>
      <c r="C8" s="6">
        <v>6547</v>
      </c>
      <c r="D8" s="4" t="s">
        <v>6</v>
      </c>
      <c r="E8" s="4" t="s">
        <v>6</v>
      </c>
    </row>
    <row r="9" spans="1:5">
      <c r="A9" s="2" t="s">
        <v>1303</v>
      </c>
      <c r="B9" s="6">
        <v>1488</v>
      </c>
      <c r="C9" s="6">
        <v>1497</v>
      </c>
      <c r="D9" s="4" t="s">
        <v>6</v>
      </c>
      <c r="E9" s="4" t="s">
        <v>6</v>
      </c>
    </row>
    <row r="10" spans="1:5">
      <c r="A10" s="2" t="s">
        <v>97</v>
      </c>
      <c r="B10" s="6">
        <v>45340</v>
      </c>
      <c r="C10" s="6">
        <v>42764</v>
      </c>
      <c r="D10" s="4" t="s">
        <v>6</v>
      </c>
      <c r="E10" s="4" t="s">
        <v>6</v>
      </c>
    </row>
    <row r="11" spans="1:5">
      <c r="A11" s="2" t="s">
        <v>996</v>
      </c>
      <c r="B11" s="4">
        <v>959</v>
      </c>
      <c r="C11" s="6">
        <v>1504</v>
      </c>
      <c r="D11" s="4" t="s">
        <v>6</v>
      </c>
      <c r="E11" s="4" t="s">
        <v>6</v>
      </c>
    </row>
    <row r="12" spans="1:5" ht="30">
      <c r="A12" s="2" t="s">
        <v>1304</v>
      </c>
      <c r="B12" s="6">
        <v>22022</v>
      </c>
      <c r="C12" s="6">
        <v>19624</v>
      </c>
      <c r="D12" s="4" t="s">
        <v>6</v>
      </c>
      <c r="E12" s="4" t="s">
        <v>6</v>
      </c>
    </row>
    <row r="13" spans="1:5" ht="30">
      <c r="A13" s="2" t="s">
        <v>1305</v>
      </c>
      <c r="B13" s="4">
        <v>296</v>
      </c>
      <c r="C13" s="4">
        <v>285</v>
      </c>
      <c r="D13" s="4" t="s">
        <v>6</v>
      </c>
      <c r="E13" s="4" t="s">
        <v>6</v>
      </c>
    </row>
    <row r="14" spans="1:5">
      <c r="A14" s="2" t="s">
        <v>778</v>
      </c>
      <c r="B14" s="6">
        <v>27289</v>
      </c>
      <c r="C14" s="6">
        <v>25543</v>
      </c>
      <c r="D14" s="4" t="s">
        <v>6</v>
      </c>
      <c r="E14" s="4" t="s">
        <v>6</v>
      </c>
    </row>
    <row r="15" spans="1:5">
      <c r="A15" s="2" t="s">
        <v>1306</v>
      </c>
      <c r="B15" s="6">
        <v>17555</v>
      </c>
      <c r="C15" s="6">
        <v>16801</v>
      </c>
      <c r="D15" s="6">
        <v>16623</v>
      </c>
      <c r="E15" s="4" t="s">
        <v>6</v>
      </c>
    </row>
    <row r="16" spans="1:5" ht="30">
      <c r="A16" s="2" t="s">
        <v>1307</v>
      </c>
      <c r="B16" s="4">
        <v>496</v>
      </c>
      <c r="C16" s="4">
        <v>420</v>
      </c>
      <c r="D16" s="4" t="s">
        <v>6</v>
      </c>
      <c r="E16" s="4" t="s">
        <v>6</v>
      </c>
    </row>
    <row r="17" spans="1:5" ht="30">
      <c r="A17" s="2" t="s">
        <v>1308</v>
      </c>
      <c r="B17" s="6">
        <v>18051</v>
      </c>
      <c r="C17" s="6">
        <v>17221</v>
      </c>
      <c r="D17" s="6">
        <v>17021</v>
      </c>
      <c r="E17" s="4" t="s">
        <v>6</v>
      </c>
    </row>
    <row r="18" spans="1:5">
      <c r="A18" s="2" t="s">
        <v>1309</v>
      </c>
      <c r="B18" s="6">
        <v>45340</v>
      </c>
      <c r="C18" s="6">
        <v>42764</v>
      </c>
      <c r="D18" s="4" t="s">
        <v>6</v>
      </c>
      <c r="E18" s="4" t="s">
        <v>6</v>
      </c>
    </row>
    <row r="19" spans="1:5">
      <c r="A19" s="2" t="s">
        <v>1283</v>
      </c>
      <c r="B19" s="4" t="s">
        <v>6</v>
      </c>
      <c r="C19" s="4" t="s">
        <v>6</v>
      </c>
      <c r="D19" s="4" t="s">
        <v>6</v>
      </c>
      <c r="E19" s="4" t="s">
        <v>6</v>
      </c>
    </row>
    <row r="20" spans="1:5" ht="30">
      <c r="A20" s="3" t="s">
        <v>1300</v>
      </c>
      <c r="B20" s="4" t="s">
        <v>6</v>
      </c>
      <c r="C20" s="4" t="s">
        <v>6</v>
      </c>
      <c r="D20" s="4" t="s">
        <v>6</v>
      </c>
      <c r="E20" s="4" t="s">
        <v>6</v>
      </c>
    </row>
    <row r="21" spans="1:5" ht="30">
      <c r="A21" s="2" t="s">
        <v>1301</v>
      </c>
      <c r="B21" s="4">
        <v>42</v>
      </c>
      <c r="C21" s="4">
        <v>10</v>
      </c>
      <c r="D21" s="4">
        <v>9</v>
      </c>
      <c r="E21" s="4">
        <v>95</v>
      </c>
    </row>
    <row r="22" spans="1:5">
      <c r="A22" s="2" t="s">
        <v>90</v>
      </c>
      <c r="B22" s="6">
        <v>3727</v>
      </c>
      <c r="C22" s="6">
        <v>3071</v>
      </c>
      <c r="D22" s="4" t="s">
        <v>6</v>
      </c>
      <c r="E22" s="4" t="s">
        <v>6</v>
      </c>
    </row>
    <row r="23" spans="1:5">
      <c r="A23" s="2" t="s">
        <v>92</v>
      </c>
      <c r="B23" s="4">
        <v>0</v>
      </c>
      <c r="C23" s="4">
        <v>0</v>
      </c>
      <c r="D23" s="4" t="s">
        <v>6</v>
      </c>
      <c r="E23" s="4" t="s">
        <v>6</v>
      </c>
    </row>
    <row r="24" spans="1:5">
      <c r="A24" s="2" t="s">
        <v>1302</v>
      </c>
      <c r="B24" s="4">
        <v>0</v>
      </c>
      <c r="C24" s="4">
        <v>0</v>
      </c>
      <c r="D24" s="4" t="s">
        <v>6</v>
      </c>
      <c r="E24" s="4" t="s">
        <v>6</v>
      </c>
    </row>
    <row r="25" spans="1:5" ht="45">
      <c r="A25" s="2" t="s">
        <v>1310</v>
      </c>
      <c r="B25" s="6">
        <v>13772</v>
      </c>
      <c r="C25" s="6">
        <v>13931</v>
      </c>
      <c r="D25" s="4" t="s">
        <v>6</v>
      </c>
      <c r="E25" s="4" t="s">
        <v>6</v>
      </c>
    </row>
    <row r="26" spans="1:5">
      <c r="A26" s="2" t="s">
        <v>94</v>
      </c>
      <c r="B26" s="4">
        <v>0</v>
      </c>
      <c r="C26" s="4">
        <v>0</v>
      </c>
      <c r="D26" s="4" t="s">
        <v>6</v>
      </c>
      <c r="E26" s="4" t="s">
        <v>6</v>
      </c>
    </row>
    <row r="27" spans="1:5">
      <c r="A27" s="2" t="s">
        <v>1311</v>
      </c>
      <c r="B27" s="6">
        <v>19083</v>
      </c>
      <c r="C27" s="6">
        <v>17284</v>
      </c>
      <c r="D27" s="4" t="s">
        <v>6</v>
      </c>
      <c r="E27" s="4" t="s">
        <v>6</v>
      </c>
    </row>
    <row r="28" spans="1:5">
      <c r="A28" s="2" t="s">
        <v>1303</v>
      </c>
      <c r="B28" s="4">
        <v>265</v>
      </c>
      <c r="C28" s="4">
        <v>233</v>
      </c>
      <c r="D28" s="4" t="s">
        <v>6</v>
      </c>
      <c r="E28" s="4" t="s">
        <v>6</v>
      </c>
    </row>
    <row r="29" spans="1:5">
      <c r="A29" s="2" t="s">
        <v>97</v>
      </c>
      <c r="B29" s="6">
        <v>36889</v>
      </c>
      <c r="C29" s="6">
        <v>34529</v>
      </c>
      <c r="D29" s="4" t="s">
        <v>6</v>
      </c>
      <c r="E29" s="4" t="s">
        <v>6</v>
      </c>
    </row>
    <row r="30" spans="1:5">
      <c r="A30" s="2" t="s">
        <v>996</v>
      </c>
      <c r="B30" s="4">
        <v>959</v>
      </c>
      <c r="C30" s="6">
        <v>1504</v>
      </c>
      <c r="D30" s="4" t="s">
        <v>6</v>
      </c>
      <c r="E30" s="4" t="s">
        <v>6</v>
      </c>
    </row>
    <row r="31" spans="1:5">
      <c r="A31" s="2" t="s">
        <v>1312</v>
      </c>
      <c r="B31" s="4">
        <v>152</v>
      </c>
      <c r="C31" s="4">
        <v>407</v>
      </c>
      <c r="D31" s="4" t="s">
        <v>6</v>
      </c>
      <c r="E31" s="4" t="s">
        <v>6</v>
      </c>
    </row>
    <row r="32" spans="1:5" ht="30">
      <c r="A32" s="2" t="s">
        <v>1304</v>
      </c>
      <c r="B32" s="6">
        <v>18091</v>
      </c>
      <c r="C32" s="6">
        <v>15644</v>
      </c>
      <c r="D32" s="4" t="s">
        <v>6</v>
      </c>
      <c r="E32" s="4" t="s">
        <v>6</v>
      </c>
    </row>
    <row r="33" spans="1:5">
      <c r="A33" s="2" t="s">
        <v>1313</v>
      </c>
      <c r="B33" s="4">
        <v>0</v>
      </c>
      <c r="C33" s="4">
        <v>0</v>
      </c>
      <c r="D33" s="4" t="s">
        <v>6</v>
      </c>
      <c r="E33" s="4" t="s">
        <v>6</v>
      </c>
    </row>
    <row r="34" spans="1:5" ht="30">
      <c r="A34" s="2" t="s">
        <v>1305</v>
      </c>
      <c r="B34" s="4">
        <v>0</v>
      </c>
      <c r="C34" s="4">
        <v>0</v>
      </c>
      <c r="D34" s="4" t="s">
        <v>6</v>
      </c>
      <c r="E34" s="4" t="s">
        <v>6</v>
      </c>
    </row>
    <row r="35" spans="1:5">
      <c r="A35" s="2" t="s">
        <v>1314</v>
      </c>
      <c r="B35" s="4">
        <v>132</v>
      </c>
      <c r="C35" s="4">
        <v>173</v>
      </c>
      <c r="D35" s="4" t="s">
        <v>6</v>
      </c>
      <c r="E35" s="4" t="s">
        <v>6</v>
      </c>
    </row>
    <row r="36" spans="1:5">
      <c r="A36" s="2" t="s">
        <v>778</v>
      </c>
      <c r="B36" s="6">
        <v>19334</v>
      </c>
      <c r="C36" s="6">
        <v>17728</v>
      </c>
      <c r="D36" s="4" t="s">
        <v>6</v>
      </c>
      <c r="E36" s="4" t="s">
        <v>6</v>
      </c>
    </row>
    <row r="37" spans="1:5">
      <c r="A37" s="2" t="s">
        <v>1306</v>
      </c>
      <c r="B37" s="6">
        <v>17555</v>
      </c>
      <c r="C37" s="6">
        <v>16801</v>
      </c>
      <c r="D37" s="4" t="s">
        <v>6</v>
      </c>
      <c r="E37" s="4" t="s">
        <v>6</v>
      </c>
    </row>
    <row r="38" spans="1:5" ht="30">
      <c r="A38" s="2" t="s">
        <v>1307</v>
      </c>
      <c r="B38" s="4">
        <v>0</v>
      </c>
      <c r="C38" s="4">
        <v>0</v>
      </c>
      <c r="D38" s="4" t="s">
        <v>6</v>
      </c>
      <c r="E38" s="4" t="s">
        <v>6</v>
      </c>
    </row>
    <row r="39" spans="1:5" ht="30">
      <c r="A39" s="2" t="s">
        <v>1308</v>
      </c>
      <c r="B39" s="6">
        <v>17555</v>
      </c>
      <c r="C39" s="6">
        <v>16801</v>
      </c>
      <c r="D39" s="4" t="s">
        <v>6</v>
      </c>
      <c r="E39" s="4" t="s">
        <v>6</v>
      </c>
    </row>
    <row r="40" spans="1:5">
      <c r="A40" s="2" t="s">
        <v>1309</v>
      </c>
      <c r="B40" s="6">
        <v>36889</v>
      </c>
      <c r="C40" s="6">
        <v>34529</v>
      </c>
      <c r="D40" s="4" t="s">
        <v>6</v>
      </c>
      <c r="E40" s="4" t="s">
        <v>6</v>
      </c>
    </row>
    <row r="41" spans="1:5">
      <c r="A41" s="2" t="s">
        <v>1284</v>
      </c>
      <c r="B41" s="4" t="s">
        <v>6</v>
      </c>
      <c r="C41" s="4" t="s">
        <v>6</v>
      </c>
      <c r="D41" s="4" t="s">
        <v>6</v>
      </c>
      <c r="E41" s="4" t="s">
        <v>6</v>
      </c>
    </row>
    <row r="42" spans="1:5" ht="30">
      <c r="A42" s="3" t="s">
        <v>1300</v>
      </c>
      <c r="B42" s="4" t="s">
        <v>6</v>
      </c>
      <c r="C42" s="4" t="s">
        <v>6</v>
      </c>
      <c r="D42" s="4" t="s">
        <v>6</v>
      </c>
      <c r="E42" s="4" t="s">
        <v>6</v>
      </c>
    </row>
    <row r="43" spans="1:5" ht="30">
      <c r="A43" s="2" t="s">
        <v>1301</v>
      </c>
      <c r="B43" s="4">
        <v>0</v>
      </c>
      <c r="C43" s="4">
        <v>1</v>
      </c>
      <c r="D43" s="4">
        <v>1</v>
      </c>
      <c r="E43" s="4">
        <v>0</v>
      </c>
    </row>
    <row r="44" spans="1:5">
      <c r="A44" s="2" t="s">
        <v>90</v>
      </c>
      <c r="B44" s="4">
        <v>2</v>
      </c>
      <c r="C44" s="4">
        <v>13</v>
      </c>
      <c r="D44" s="4" t="s">
        <v>6</v>
      </c>
      <c r="E44" s="4" t="s">
        <v>6</v>
      </c>
    </row>
    <row r="45" spans="1:5">
      <c r="A45" s="2" t="s">
        <v>92</v>
      </c>
      <c r="B45" s="4">
        <v>15</v>
      </c>
      <c r="C45" s="4">
        <v>170</v>
      </c>
      <c r="D45" s="4" t="s">
        <v>6</v>
      </c>
      <c r="E45" s="4" t="s">
        <v>6</v>
      </c>
    </row>
    <row r="46" spans="1:5">
      <c r="A46" s="2" t="s">
        <v>1302</v>
      </c>
      <c r="B46" s="4">
        <v>0</v>
      </c>
      <c r="C46" s="4">
        <v>0</v>
      </c>
      <c r="D46" s="4" t="s">
        <v>6</v>
      </c>
      <c r="E46" s="4" t="s">
        <v>6</v>
      </c>
    </row>
    <row r="47" spans="1:5" ht="45">
      <c r="A47" s="2" t="s">
        <v>1310</v>
      </c>
      <c r="B47" s="6">
        <v>3745</v>
      </c>
      <c r="C47" s="6">
        <v>4430</v>
      </c>
      <c r="D47" s="4" t="s">
        <v>6</v>
      </c>
      <c r="E47" s="4" t="s">
        <v>6</v>
      </c>
    </row>
    <row r="48" spans="1:5">
      <c r="A48" s="2" t="s">
        <v>94</v>
      </c>
      <c r="B48" s="4">
        <v>920</v>
      </c>
      <c r="C48" s="4">
        <v>813</v>
      </c>
      <c r="D48" s="4" t="s">
        <v>6</v>
      </c>
      <c r="E48" s="4" t="s">
        <v>6</v>
      </c>
    </row>
    <row r="49" spans="1:5">
      <c r="A49" s="2" t="s">
        <v>1311</v>
      </c>
      <c r="B49" s="4">
        <v>0</v>
      </c>
      <c r="C49" s="4">
        <v>0</v>
      </c>
      <c r="D49" s="4" t="s">
        <v>6</v>
      </c>
      <c r="E49" s="4" t="s">
        <v>6</v>
      </c>
    </row>
    <row r="50" spans="1:5">
      <c r="A50" s="2" t="s">
        <v>1303</v>
      </c>
      <c r="B50" s="4">
        <v>0</v>
      </c>
      <c r="C50" s="4">
        <v>0</v>
      </c>
      <c r="D50" s="4" t="s">
        <v>6</v>
      </c>
      <c r="E50" s="4" t="s">
        <v>6</v>
      </c>
    </row>
    <row r="51" spans="1:5">
      <c r="A51" s="2" t="s">
        <v>97</v>
      </c>
      <c r="B51" s="6">
        <v>4682</v>
      </c>
      <c r="C51" s="6">
        <v>5427</v>
      </c>
      <c r="D51" s="4" t="s">
        <v>6</v>
      </c>
      <c r="E51" s="4" t="s">
        <v>6</v>
      </c>
    </row>
    <row r="52" spans="1:5">
      <c r="A52" s="2" t="s">
        <v>996</v>
      </c>
      <c r="B52" s="4">
        <v>0</v>
      </c>
      <c r="C52" s="4">
        <v>0</v>
      </c>
      <c r="D52" s="4" t="s">
        <v>6</v>
      </c>
      <c r="E52" s="4" t="s">
        <v>6</v>
      </c>
    </row>
    <row r="53" spans="1:5">
      <c r="A53" s="2" t="s">
        <v>1312</v>
      </c>
      <c r="B53" s="4">
        <v>108</v>
      </c>
      <c r="C53" s="4">
        <v>107</v>
      </c>
      <c r="D53" s="4" t="s">
        <v>6</v>
      </c>
      <c r="E53" s="4" t="s">
        <v>6</v>
      </c>
    </row>
    <row r="54" spans="1:5" ht="30">
      <c r="A54" s="2" t="s">
        <v>1304</v>
      </c>
      <c r="B54" s="4">
        <v>388</v>
      </c>
      <c r="C54" s="4">
        <v>393</v>
      </c>
      <c r="D54" s="4" t="s">
        <v>6</v>
      </c>
      <c r="E54" s="4" t="s">
        <v>6</v>
      </c>
    </row>
    <row r="55" spans="1:5">
      <c r="A55" s="2" t="s">
        <v>1313</v>
      </c>
      <c r="B55" s="4">
        <v>793</v>
      </c>
      <c r="C55" s="4">
        <v>907</v>
      </c>
      <c r="D55" s="4" t="s">
        <v>6</v>
      </c>
      <c r="E55" s="4" t="s">
        <v>6</v>
      </c>
    </row>
    <row r="56" spans="1:5" ht="30">
      <c r="A56" s="2" t="s">
        <v>1305</v>
      </c>
      <c r="B56" s="4">
        <v>2</v>
      </c>
      <c r="C56" s="4">
        <v>2</v>
      </c>
      <c r="D56" s="4" t="s">
        <v>6</v>
      </c>
      <c r="E56" s="4" t="s">
        <v>6</v>
      </c>
    </row>
    <row r="57" spans="1:5">
      <c r="A57" s="2" t="s">
        <v>1314</v>
      </c>
      <c r="B57" s="4">
        <v>1</v>
      </c>
      <c r="C57" s="4">
        <v>0</v>
      </c>
      <c r="D57" s="4" t="s">
        <v>6</v>
      </c>
      <c r="E57" s="4" t="s">
        <v>6</v>
      </c>
    </row>
    <row r="58" spans="1:5">
      <c r="A58" s="2" t="s">
        <v>778</v>
      </c>
      <c r="B58" s="6">
        <v>1292</v>
      </c>
      <c r="C58" s="6">
        <v>1409</v>
      </c>
      <c r="D58" s="4" t="s">
        <v>6</v>
      </c>
      <c r="E58" s="4" t="s">
        <v>6</v>
      </c>
    </row>
    <row r="59" spans="1:5">
      <c r="A59" s="2" t="s">
        <v>1306</v>
      </c>
      <c r="B59" s="6">
        <v>3390</v>
      </c>
      <c r="C59" s="6">
        <v>4018</v>
      </c>
      <c r="D59" s="4" t="s">
        <v>6</v>
      </c>
      <c r="E59" s="4" t="s">
        <v>6</v>
      </c>
    </row>
    <row r="60" spans="1:5" ht="30">
      <c r="A60" s="2" t="s">
        <v>1307</v>
      </c>
      <c r="B60" s="4">
        <v>0</v>
      </c>
      <c r="C60" s="4">
        <v>0</v>
      </c>
      <c r="D60" s="4" t="s">
        <v>6</v>
      </c>
      <c r="E60" s="4" t="s">
        <v>6</v>
      </c>
    </row>
    <row r="61" spans="1:5" ht="30">
      <c r="A61" s="2" t="s">
        <v>1308</v>
      </c>
      <c r="B61" s="6">
        <v>3390</v>
      </c>
      <c r="C61" s="6">
        <v>4018</v>
      </c>
      <c r="D61" s="4" t="s">
        <v>6</v>
      </c>
      <c r="E61" s="4" t="s">
        <v>6</v>
      </c>
    </row>
    <row r="62" spans="1:5">
      <c r="A62" s="2" t="s">
        <v>1309</v>
      </c>
      <c r="B62" s="6">
        <v>4682</v>
      </c>
      <c r="C62" s="6">
        <v>5427</v>
      </c>
      <c r="D62" s="4" t="s">
        <v>6</v>
      </c>
      <c r="E62" s="4" t="s">
        <v>6</v>
      </c>
    </row>
    <row r="63" spans="1:5">
      <c r="A63" s="2" t="s">
        <v>1285</v>
      </c>
      <c r="B63" s="4" t="s">
        <v>6</v>
      </c>
      <c r="C63" s="4" t="s">
        <v>6</v>
      </c>
      <c r="D63" s="4" t="s">
        <v>6</v>
      </c>
      <c r="E63" s="4" t="s">
        <v>6</v>
      </c>
    </row>
    <row r="64" spans="1:5" ht="30">
      <c r="A64" s="3" t="s">
        <v>1300</v>
      </c>
      <c r="B64" s="4" t="s">
        <v>6</v>
      </c>
      <c r="C64" s="4" t="s">
        <v>6</v>
      </c>
      <c r="D64" s="4" t="s">
        <v>6</v>
      </c>
      <c r="E64" s="4" t="s">
        <v>6</v>
      </c>
    </row>
    <row r="65" spans="1:5" ht="30">
      <c r="A65" s="2" t="s">
        <v>1301</v>
      </c>
      <c r="B65" s="4">
        <v>226</v>
      </c>
      <c r="C65" s="4">
        <v>393</v>
      </c>
      <c r="D65" s="4">
        <v>524</v>
      </c>
      <c r="E65" s="4">
        <v>434</v>
      </c>
    </row>
    <row r="66" spans="1:5">
      <c r="A66" s="2" t="s">
        <v>90</v>
      </c>
      <c r="B66" s="6">
        <v>2163</v>
      </c>
      <c r="C66" s="6">
        <v>2151</v>
      </c>
      <c r="D66" s="4" t="s">
        <v>6</v>
      </c>
      <c r="E66" s="4" t="s">
        <v>6</v>
      </c>
    </row>
    <row r="67" spans="1:5">
      <c r="A67" s="2" t="s">
        <v>92</v>
      </c>
      <c r="B67" s="6">
        <v>29827</v>
      </c>
      <c r="C67" s="6">
        <v>27235</v>
      </c>
      <c r="D67" s="4" t="s">
        <v>6</v>
      </c>
      <c r="E67" s="4" t="s">
        <v>6</v>
      </c>
    </row>
    <row r="68" spans="1:5">
      <c r="A68" s="2" t="s">
        <v>1302</v>
      </c>
      <c r="B68" s="6">
        <v>2400</v>
      </c>
      <c r="C68" s="6">
        <v>2233</v>
      </c>
      <c r="D68" s="4" t="s">
        <v>6</v>
      </c>
      <c r="E68" s="4" t="s">
        <v>6</v>
      </c>
    </row>
    <row r="69" spans="1:5" ht="45">
      <c r="A69" s="2" t="s">
        <v>1310</v>
      </c>
      <c r="B69" s="4">
        <v>0</v>
      </c>
      <c r="C69" s="4">
        <v>0</v>
      </c>
      <c r="D69" s="4" t="s">
        <v>6</v>
      </c>
      <c r="E69" s="4" t="s">
        <v>6</v>
      </c>
    </row>
    <row r="70" spans="1:5">
      <c r="A70" s="2" t="s">
        <v>94</v>
      </c>
      <c r="B70" s="6">
        <v>5790</v>
      </c>
      <c r="C70" s="6">
        <v>5734</v>
      </c>
      <c r="D70" s="4" t="s">
        <v>6</v>
      </c>
      <c r="E70" s="4" t="s">
        <v>6</v>
      </c>
    </row>
    <row r="71" spans="1:5">
      <c r="A71" s="2" t="s">
        <v>1311</v>
      </c>
      <c r="B71" s="4">
        <v>0</v>
      </c>
      <c r="C71" s="4">
        <v>0</v>
      </c>
      <c r="D71" s="4" t="s">
        <v>6</v>
      </c>
      <c r="E71" s="4" t="s">
        <v>6</v>
      </c>
    </row>
    <row r="72" spans="1:5">
      <c r="A72" s="2" t="s">
        <v>1303</v>
      </c>
      <c r="B72" s="6">
        <v>3539</v>
      </c>
      <c r="C72" s="6">
        <v>3678</v>
      </c>
      <c r="D72" s="4" t="s">
        <v>6</v>
      </c>
      <c r="E72" s="4" t="s">
        <v>6</v>
      </c>
    </row>
    <row r="73" spans="1:5">
      <c r="A73" s="2" t="s">
        <v>97</v>
      </c>
      <c r="B73" s="6">
        <v>43945</v>
      </c>
      <c r="C73" s="6">
        <v>41424</v>
      </c>
      <c r="D73" s="4" t="s">
        <v>6</v>
      </c>
      <c r="E73" s="4" t="s">
        <v>6</v>
      </c>
    </row>
    <row r="74" spans="1:5">
      <c r="A74" s="2" t="s">
        <v>996</v>
      </c>
      <c r="B74" s="4">
        <v>0</v>
      </c>
      <c r="C74" s="4">
        <v>0</v>
      </c>
      <c r="D74" s="4" t="s">
        <v>6</v>
      </c>
      <c r="E74" s="4" t="s">
        <v>6</v>
      </c>
    </row>
    <row r="75" spans="1:5">
      <c r="A75" s="2" t="s">
        <v>1312</v>
      </c>
      <c r="B75" s="6">
        <v>6338</v>
      </c>
      <c r="C75" s="6">
        <v>5530</v>
      </c>
      <c r="D75" s="4" t="s">
        <v>6</v>
      </c>
      <c r="E75" s="4" t="s">
        <v>6</v>
      </c>
    </row>
    <row r="76" spans="1:5" ht="30">
      <c r="A76" s="2" t="s">
        <v>1304</v>
      </c>
      <c r="B76" s="6">
        <v>3543</v>
      </c>
      <c r="C76" s="6">
        <v>3587</v>
      </c>
      <c r="D76" s="4" t="s">
        <v>6</v>
      </c>
      <c r="E76" s="4" t="s">
        <v>6</v>
      </c>
    </row>
    <row r="77" spans="1:5">
      <c r="A77" s="2" t="s">
        <v>1313</v>
      </c>
      <c r="B77" s="6">
        <v>18290</v>
      </c>
      <c r="C77" s="6">
        <v>16377</v>
      </c>
      <c r="D77" s="4" t="s">
        <v>6</v>
      </c>
      <c r="E77" s="4" t="s">
        <v>6</v>
      </c>
    </row>
    <row r="78" spans="1:5" ht="30">
      <c r="A78" s="2" t="s">
        <v>1305</v>
      </c>
      <c r="B78" s="4">
        <v>294</v>
      </c>
      <c r="C78" s="4">
        <v>283</v>
      </c>
      <c r="D78" s="4" t="s">
        <v>6</v>
      </c>
      <c r="E78" s="4" t="s">
        <v>6</v>
      </c>
    </row>
    <row r="79" spans="1:5">
      <c r="A79" s="2" t="s">
        <v>1314</v>
      </c>
      <c r="B79" s="4">
        <v>857</v>
      </c>
      <c r="C79" s="4">
        <v>884</v>
      </c>
      <c r="D79" s="4" t="s">
        <v>6</v>
      </c>
      <c r="E79" s="4" t="s">
        <v>6</v>
      </c>
    </row>
    <row r="80" spans="1:5">
      <c r="A80" s="2" t="s">
        <v>778</v>
      </c>
      <c r="B80" s="6">
        <v>29322</v>
      </c>
      <c r="C80" s="6">
        <v>26661</v>
      </c>
      <c r="D80" s="4" t="s">
        <v>6</v>
      </c>
      <c r="E80" s="4" t="s">
        <v>6</v>
      </c>
    </row>
    <row r="81" spans="1:5">
      <c r="A81" s="2" t="s">
        <v>1306</v>
      </c>
      <c r="B81" s="6">
        <v>14127</v>
      </c>
      <c r="C81" s="6">
        <v>14343</v>
      </c>
      <c r="D81" s="4" t="s">
        <v>6</v>
      </c>
      <c r="E81" s="4" t="s">
        <v>6</v>
      </c>
    </row>
    <row r="82" spans="1:5" ht="30">
      <c r="A82" s="2" t="s">
        <v>1307</v>
      </c>
      <c r="B82" s="4">
        <v>496</v>
      </c>
      <c r="C82" s="4">
        <v>420</v>
      </c>
      <c r="D82" s="4" t="s">
        <v>6</v>
      </c>
      <c r="E82" s="4" t="s">
        <v>6</v>
      </c>
    </row>
    <row r="83" spans="1:5" ht="30">
      <c r="A83" s="2" t="s">
        <v>1308</v>
      </c>
      <c r="B83" s="6">
        <v>14623</v>
      </c>
      <c r="C83" s="6">
        <v>14763</v>
      </c>
      <c r="D83" s="4" t="s">
        <v>6</v>
      </c>
      <c r="E83" s="4" t="s">
        <v>6</v>
      </c>
    </row>
    <row r="84" spans="1:5">
      <c r="A84" s="2" t="s">
        <v>1309</v>
      </c>
      <c r="B84" s="6">
        <v>43945</v>
      </c>
      <c r="C84" s="6">
        <v>41424</v>
      </c>
      <c r="D84" s="4" t="s">
        <v>6</v>
      </c>
      <c r="E84" s="4" t="s">
        <v>6</v>
      </c>
    </row>
    <row r="85" spans="1:5">
      <c r="A85" s="2" t="s">
        <v>1286</v>
      </c>
      <c r="B85" s="4" t="s">
        <v>6</v>
      </c>
      <c r="C85" s="4" t="s">
        <v>6</v>
      </c>
      <c r="D85" s="4" t="s">
        <v>6</v>
      </c>
      <c r="E85" s="4" t="s">
        <v>6</v>
      </c>
    </row>
    <row r="86" spans="1:5" ht="30">
      <c r="A86" s="3" t="s">
        <v>1300</v>
      </c>
      <c r="B86" s="4" t="s">
        <v>6</v>
      </c>
      <c r="C86" s="4" t="s">
        <v>6</v>
      </c>
      <c r="D86" s="4" t="s">
        <v>6</v>
      </c>
      <c r="E86" s="4" t="s">
        <v>6</v>
      </c>
    </row>
    <row r="87" spans="1:5" ht="30">
      <c r="A87" s="2" t="s">
        <v>1301</v>
      </c>
      <c r="B87" s="4">
        <v>0</v>
      </c>
      <c r="C87" s="4">
        <v>0</v>
      </c>
      <c r="D87" s="4">
        <v>0</v>
      </c>
      <c r="E87" s="4">
        <v>0</v>
      </c>
    </row>
    <row r="88" spans="1:5">
      <c r="A88" s="2" t="s">
        <v>90</v>
      </c>
      <c r="B88" s="6">
        <v>-3576</v>
      </c>
      <c r="C88" s="6">
        <v>-2971</v>
      </c>
      <c r="D88" s="4" t="s">
        <v>6</v>
      </c>
      <c r="E88" s="4" t="s">
        <v>6</v>
      </c>
    </row>
    <row r="89" spans="1:5">
      <c r="A89" s="2" t="s">
        <v>92</v>
      </c>
      <c r="B89" s="4">
        <v>0</v>
      </c>
      <c r="C89" s="4">
        <v>0</v>
      </c>
      <c r="D89" s="4" t="s">
        <v>6</v>
      </c>
      <c r="E89" s="4" t="s">
        <v>6</v>
      </c>
    </row>
    <row r="90" spans="1:5">
      <c r="A90" s="2" t="s">
        <v>1302</v>
      </c>
      <c r="B90" s="4">
        <v>0</v>
      </c>
      <c r="C90" s="4">
        <v>0</v>
      </c>
      <c r="D90" s="4" t="s">
        <v>6</v>
      </c>
      <c r="E90" s="4" t="s">
        <v>6</v>
      </c>
    </row>
    <row r="91" spans="1:5" ht="45">
      <c r="A91" s="2" t="s">
        <v>1310</v>
      </c>
      <c r="B91" s="6">
        <v>-17517</v>
      </c>
      <c r="C91" s="6">
        <v>-18361</v>
      </c>
      <c r="D91" s="4" t="s">
        <v>6</v>
      </c>
      <c r="E91" s="4" t="s">
        <v>6</v>
      </c>
    </row>
    <row r="92" spans="1:5">
      <c r="A92" s="2" t="s">
        <v>94</v>
      </c>
      <c r="B92" s="4">
        <v>0</v>
      </c>
      <c r="C92" s="4">
        <v>0</v>
      </c>
      <c r="D92" s="4" t="s">
        <v>6</v>
      </c>
      <c r="E92" s="4" t="s">
        <v>6</v>
      </c>
    </row>
    <row r="93" spans="1:5">
      <c r="A93" s="2" t="s">
        <v>1311</v>
      </c>
      <c r="B93" s="6">
        <v>-19083</v>
      </c>
      <c r="C93" s="6">
        <v>-17284</v>
      </c>
      <c r="D93" s="4" t="s">
        <v>6</v>
      </c>
      <c r="E93" s="4" t="s">
        <v>6</v>
      </c>
    </row>
    <row r="94" spans="1:5">
      <c r="A94" s="2" t="s">
        <v>1303</v>
      </c>
      <c r="B94" s="4">
        <v>0</v>
      </c>
      <c r="C94" s="4">
        <v>0</v>
      </c>
      <c r="D94" s="4" t="s">
        <v>6</v>
      </c>
      <c r="E94" s="4" t="s">
        <v>6</v>
      </c>
    </row>
    <row r="95" spans="1:5">
      <c r="A95" s="2" t="s">
        <v>97</v>
      </c>
      <c r="B95" s="6">
        <v>-40176</v>
      </c>
      <c r="C95" s="6">
        <v>-38616</v>
      </c>
      <c r="D95" s="4" t="s">
        <v>6</v>
      </c>
      <c r="E95" s="4" t="s">
        <v>6</v>
      </c>
    </row>
    <row r="96" spans="1:5">
      <c r="A96" s="2" t="s">
        <v>996</v>
      </c>
      <c r="B96" s="4">
        <v>0</v>
      </c>
      <c r="C96" s="4">
        <v>0</v>
      </c>
      <c r="D96" s="4" t="s">
        <v>6</v>
      </c>
      <c r="E96" s="4" t="s">
        <v>6</v>
      </c>
    </row>
    <row r="97" spans="1:5">
      <c r="A97" s="2" t="s">
        <v>1312</v>
      </c>
      <c r="B97" s="6">
        <v>-3576</v>
      </c>
      <c r="C97" s="6">
        <v>-2971</v>
      </c>
      <c r="D97" s="4" t="s">
        <v>6</v>
      </c>
      <c r="E97" s="4" t="s">
        <v>6</v>
      </c>
    </row>
    <row r="98" spans="1:5" ht="30">
      <c r="A98" s="2" t="s">
        <v>1304</v>
      </c>
      <c r="B98" s="4">
        <v>0</v>
      </c>
      <c r="C98" s="4">
        <v>0</v>
      </c>
      <c r="D98" s="4" t="s">
        <v>6</v>
      </c>
      <c r="E98" s="4" t="s">
        <v>6</v>
      </c>
    </row>
    <row r="99" spans="1:5">
      <c r="A99" s="2" t="s">
        <v>1313</v>
      </c>
      <c r="B99" s="6">
        <v>-19083</v>
      </c>
      <c r="C99" s="6">
        <v>-17284</v>
      </c>
      <c r="D99" s="4" t="s">
        <v>6</v>
      </c>
      <c r="E99" s="4" t="s">
        <v>6</v>
      </c>
    </row>
    <row r="100" spans="1:5" ht="30">
      <c r="A100" s="2" t="s">
        <v>1305</v>
      </c>
      <c r="B100" s="4">
        <v>0</v>
      </c>
      <c r="C100" s="4">
        <v>0</v>
      </c>
      <c r="D100" s="4" t="s">
        <v>6</v>
      </c>
      <c r="E100" s="4" t="s">
        <v>6</v>
      </c>
    </row>
    <row r="101" spans="1:5">
      <c r="A101" s="2" t="s">
        <v>1314</v>
      </c>
      <c r="B101" s="4">
        <v>0</v>
      </c>
      <c r="C101" s="4">
        <v>0</v>
      </c>
      <c r="D101" s="4" t="s">
        <v>6</v>
      </c>
      <c r="E101" s="4" t="s">
        <v>6</v>
      </c>
    </row>
    <row r="102" spans="1:5">
      <c r="A102" s="2" t="s">
        <v>778</v>
      </c>
      <c r="B102" s="6">
        <v>-22659</v>
      </c>
      <c r="C102" s="6">
        <v>-20255</v>
      </c>
      <c r="D102" s="4" t="s">
        <v>6</v>
      </c>
      <c r="E102" s="4" t="s">
        <v>6</v>
      </c>
    </row>
    <row r="103" spans="1:5">
      <c r="A103" s="2" t="s">
        <v>1306</v>
      </c>
      <c r="B103" s="6">
        <v>-17517</v>
      </c>
      <c r="C103" s="6">
        <v>-18361</v>
      </c>
      <c r="D103" s="4" t="s">
        <v>6</v>
      </c>
      <c r="E103" s="4" t="s">
        <v>6</v>
      </c>
    </row>
    <row r="104" spans="1:5" ht="30">
      <c r="A104" s="2" t="s">
        <v>1307</v>
      </c>
      <c r="B104" s="4">
        <v>0</v>
      </c>
      <c r="C104" s="4">
        <v>0</v>
      </c>
      <c r="D104" s="4" t="s">
        <v>6</v>
      </c>
      <c r="E104" s="4" t="s">
        <v>6</v>
      </c>
    </row>
    <row r="105" spans="1:5" ht="30">
      <c r="A105" s="2" t="s">
        <v>1308</v>
      </c>
      <c r="B105" s="6">
        <v>-17517</v>
      </c>
      <c r="C105" s="6">
        <v>-18361</v>
      </c>
      <c r="D105" s="4" t="s">
        <v>6</v>
      </c>
      <c r="E105" s="4" t="s">
        <v>6</v>
      </c>
    </row>
    <row r="106" spans="1:5">
      <c r="A106" s="2" t="s">
        <v>1309</v>
      </c>
      <c r="B106" s="6">
        <v>-40176</v>
      </c>
      <c r="C106" s="6">
        <v>-38616</v>
      </c>
      <c r="D106" s="4" t="s">
        <v>6</v>
      </c>
      <c r="E106" s="4" t="s">
        <v>6</v>
      </c>
    </row>
    <row r="107" spans="1:5" ht="30">
      <c r="A107" s="2" t="s">
        <v>1287</v>
      </c>
      <c r="B107" s="4" t="s">
        <v>6</v>
      </c>
      <c r="C107" s="4" t="s">
        <v>6</v>
      </c>
      <c r="D107" s="4" t="s">
        <v>6</v>
      </c>
      <c r="E107" s="4" t="s">
        <v>6</v>
      </c>
    </row>
    <row r="108" spans="1:5" ht="30">
      <c r="A108" s="3" t="s">
        <v>1300</v>
      </c>
      <c r="B108" s="4" t="s">
        <v>6</v>
      </c>
      <c r="C108" s="4" t="s">
        <v>6</v>
      </c>
      <c r="D108" s="4" t="s">
        <v>6</v>
      </c>
      <c r="E108" s="4" t="s">
        <v>6</v>
      </c>
    </row>
    <row r="109" spans="1:5" ht="30">
      <c r="A109" s="2" t="s">
        <v>1301</v>
      </c>
      <c r="B109" s="4">
        <v>268</v>
      </c>
      <c r="C109" s="4">
        <v>404</v>
      </c>
      <c r="D109" s="4">
        <v>534</v>
      </c>
      <c r="E109" s="4">
        <v>529</v>
      </c>
    </row>
    <row r="110" spans="1:5">
      <c r="A110" s="2" t="s">
        <v>90</v>
      </c>
      <c r="B110" s="6">
        <v>2316</v>
      </c>
      <c r="C110" s="6">
        <v>2264</v>
      </c>
      <c r="D110" s="4" t="s">
        <v>6</v>
      </c>
      <c r="E110" s="4" t="s">
        <v>6</v>
      </c>
    </row>
    <row r="111" spans="1:5">
      <c r="A111" s="2" t="s">
        <v>92</v>
      </c>
      <c r="B111" s="6">
        <v>29842</v>
      </c>
      <c r="C111" s="6">
        <v>27405</v>
      </c>
      <c r="D111" s="4" t="s">
        <v>6</v>
      </c>
      <c r="E111" s="4" t="s">
        <v>6</v>
      </c>
    </row>
    <row r="112" spans="1:5">
      <c r="A112" s="2" t="s">
        <v>1302</v>
      </c>
      <c r="B112" s="6">
        <v>2400</v>
      </c>
      <c r="C112" s="6">
        <v>2233</v>
      </c>
      <c r="D112" s="4" t="s">
        <v>6</v>
      </c>
      <c r="E112" s="4" t="s">
        <v>6</v>
      </c>
    </row>
    <row r="113" spans="1:5" ht="45">
      <c r="A113" s="2" t="s">
        <v>1310</v>
      </c>
      <c r="B113" s="4">
        <v>0</v>
      </c>
      <c r="C113" s="4">
        <v>0</v>
      </c>
      <c r="D113" s="4" t="s">
        <v>6</v>
      </c>
      <c r="E113" s="4" t="s">
        <v>6</v>
      </c>
    </row>
    <row r="114" spans="1:5">
      <c r="A114" s="2" t="s">
        <v>94</v>
      </c>
      <c r="B114" s="6">
        <v>6710</v>
      </c>
      <c r="C114" s="6">
        <v>6547</v>
      </c>
      <c r="D114" s="4" t="s">
        <v>6</v>
      </c>
      <c r="E114" s="4" t="s">
        <v>6</v>
      </c>
    </row>
    <row r="115" spans="1:5">
      <c r="A115" s="2" t="s">
        <v>1311</v>
      </c>
      <c r="B115" s="4">
        <v>0</v>
      </c>
      <c r="C115" s="4">
        <v>0</v>
      </c>
      <c r="D115" s="4" t="s">
        <v>6</v>
      </c>
      <c r="E115" s="4" t="s">
        <v>6</v>
      </c>
    </row>
    <row r="116" spans="1:5">
      <c r="A116" s="2" t="s">
        <v>1303</v>
      </c>
      <c r="B116" s="6">
        <v>3804</v>
      </c>
      <c r="C116" s="6">
        <v>3911</v>
      </c>
      <c r="D116" s="4" t="s">
        <v>6</v>
      </c>
      <c r="E116" s="4" t="s">
        <v>6</v>
      </c>
    </row>
    <row r="117" spans="1:5">
      <c r="A117" s="2" t="s">
        <v>97</v>
      </c>
      <c r="B117" s="6">
        <v>45340</v>
      </c>
      <c r="C117" s="6">
        <v>42764</v>
      </c>
      <c r="D117" s="4" t="s">
        <v>6</v>
      </c>
      <c r="E117" s="4" t="s">
        <v>6</v>
      </c>
    </row>
    <row r="118" spans="1:5">
      <c r="A118" s="2" t="s">
        <v>996</v>
      </c>
      <c r="B118" s="4">
        <v>959</v>
      </c>
      <c r="C118" s="6">
        <v>1504</v>
      </c>
      <c r="D118" s="4" t="s">
        <v>6</v>
      </c>
      <c r="E118" s="4" t="s">
        <v>6</v>
      </c>
    </row>
    <row r="119" spans="1:5">
      <c r="A119" s="2" t="s">
        <v>1312</v>
      </c>
      <c r="B119" s="6">
        <v>3022</v>
      </c>
      <c r="C119" s="6">
        <v>3073</v>
      </c>
      <c r="D119" s="4" t="s">
        <v>6</v>
      </c>
      <c r="E119" s="4" t="s">
        <v>6</v>
      </c>
    </row>
    <row r="120" spans="1:5" ht="30">
      <c r="A120" s="2" t="s">
        <v>1304</v>
      </c>
      <c r="B120" s="6">
        <v>22022</v>
      </c>
      <c r="C120" s="6">
        <v>19624</v>
      </c>
      <c r="D120" s="4" t="s">
        <v>6</v>
      </c>
      <c r="E120" s="4" t="s">
        <v>6</v>
      </c>
    </row>
    <row r="121" spans="1:5">
      <c r="A121" s="2" t="s">
        <v>1313</v>
      </c>
      <c r="B121" s="4">
        <v>0</v>
      </c>
      <c r="C121" s="4">
        <v>0</v>
      </c>
      <c r="D121" s="4" t="s">
        <v>6</v>
      </c>
      <c r="E121" s="4" t="s">
        <v>6</v>
      </c>
    </row>
    <row r="122" spans="1:5" ht="30">
      <c r="A122" s="2" t="s">
        <v>1305</v>
      </c>
      <c r="B122" s="4">
        <v>296</v>
      </c>
      <c r="C122" s="4">
        <v>285</v>
      </c>
      <c r="D122" s="4" t="s">
        <v>6</v>
      </c>
      <c r="E122" s="4" t="s">
        <v>6</v>
      </c>
    </row>
    <row r="123" spans="1:5">
      <c r="A123" s="2" t="s">
        <v>1314</v>
      </c>
      <c r="B123" s="4">
        <v>990</v>
      </c>
      <c r="C123" s="6">
        <v>1057</v>
      </c>
      <c r="D123" s="4" t="s">
        <v>6</v>
      </c>
      <c r="E123" s="4" t="s">
        <v>6</v>
      </c>
    </row>
    <row r="124" spans="1:5">
      <c r="A124" s="2" t="s">
        <v>778</v>
      </c>
      <c r="B124" s="6">
        <v>27289</v>
      </c>
      <c r="C124" s="6">
        <v>25543</v>
      </c>
      <c r="D124" s="4" t="s">
        <v>6</v>
      </c>
      <c r="E124" s="4" t="s">
        <v>6</v>
      </c>
    </row>
    <row r="125" spans="1:5">
      <c r="A125" s="2" t="s">
        <v>1306</v>
      </c>
      <c r="B125" s="6">
        <v>17555</v>
      </c>
      <c r="C125" s="6">
        <v>16801</v>
      </c>
      <c r="D125" s="4" t="s">
        <v>6</v>
      </c>
      <c r="E125" s="4" t="s">
        <v>6</v>
      </c>
    </row>
    <row r="126" spans="1:5" ht="30">
      <c r="A126" s="2" t="s">
        <v>1307</v>
      </c>
      <c r="B126" s="4">
        <v>496</v>
      </c>
      <c r="C126" s="4">
        <v>420</v>
      </c>
      <c r="D126" s="4" t="s">
        <v>6</v>
      </c>
      <c r="E126" s="4" t="s">
        <v>6</v>
      </c>
    </row>
    <row r="127" spans="1:5" ht="30">
      <c r="A127" s="2" t="s">
        <v>1308</v>
      </c>
      <c r="B127" s="6">
        <v>18051</v>
      </c>
      <c r="C127" s="6">
        <v>17221</v>
      </c>
      <c r="D127" s="4" t="s">
        <v>6</v>
      </c>
      <c r="E127" s="4" t="s">
        <v>6</v>
      </c>
    </row>
    <row r="128" spans="1:5">
      <c r="A128" s="2" t="s">
        <v>1309</v>
      </c>
      <c r="B128" s="5">
        <v>45340</v>
      </c>
      <c r="C128" s="5">
        <v>42764</v>
      </c>
      <c r="D128" s="4" t="s">
        <v>6</v>
      </c>
      <c r="E128"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1.140625" bestFit="1" customWidth="1"/>
    <col min="3" max="3" width="36.5703125" bestFit="1" customWidth="1"/>
    <col min="4" max="4" width="23" bestFit="1" customWidth="1"/>
    <col min="5" max="5" width="14" bestFit="1" customWidth="1"/>
    <col min="6" max="6" width="11.85546875" bestFit="1" customWidth="1"/>
    <col min="7" max="7" width="11.140625" bestFit="1" customWidth="1"/>
    <col min="8" max="8" width="15.28515625" bestFit="1" customWidth="1"/>
  </cols>
  <sheetData>
    <row r="1" spans="1:8" ht="15" customHeight="1">
      <c r="A1" s="1" t="s">
        <v>168</v>
      </c>
      <c r="B1" s="8" t="s">
        <v>170</v>
      </c>
      <c r="C1" s="8" t="s">
        <v>171</v>
      </c>
      <c r="D1" s="8" t="s">
        <v>118</v>
      </c>
      <c r="E1" s="8" t="s">
        <v>121</v>
      </c>
      <c r="F1" s="8" t="s">
        <v>123</v>
      </c>
      <c r="G1" s="8" t="s">
        <v>124</v>
      </c>
      <c r="H1" s="8" t="s">
        <v>125</v>
      </c>
    </row>
    <row r="2" spans="1:8" ht="30">
      <c r="A2" s="1" t="s">
        <v>169</v>
      </c>
      <c r="B2" s="8"/>
      <c r="C2" s="8"/>
      <c r="D2" s="8"/>
      <c r="E2" s="8"/>
      <c r="F2" s="8"/>
      <c r="G2" s="8"/>
      <c r="H2" s="8"/>
    </row>
    <row r="3" spans="1:8">
      <c r="A3" s="2" t="s">
        <v>172</v>
      </c>
      <c r="B3" s="5">
        <v>168</v>
      </c>
      <c r="C3" s="5">
        <v>168</v>
      </c>
      <c r="D3" s="4" t="s">
        <v>6</v>
      </c>
      <c r="E3" s="4" t="s">
        <v>6</v>
      </c>
      <c r="F3" s="4" t="s">
        <v>6</v>
      </c>
      <c r="G3" s="4" t="s">
        <v>6</v>
      </c>
      <c r="H3" s="4" t="s">
        <v>6</v>
      </c>
    </row>
    <row r="4" spans="1:8" ht="30">
      <c r="A4" s="2" t="s">
        <v>173</v>
      </c>
      <c r="B4" s="4" t="s">
        <v>6</v>
      </c>
      <c r="C4" s="4" t="s">
        <v>6</v>
      </c>
      <c r="D4" s="4">
        <v>267</v>
      </c>
      <c r="E4" s="6">
        <v>4723</v>
      </c>
      <c r="F4" s="4">
        <v>14</v>
      </c>
      <c r="G4" s="6">
        <v>3564</v>
      </c>
      <c r="H4" s="6">
        <v>4026</v>
      </c>
    </row>
    <row r="5" spans="1:8" ht="30">
      <c r="A5" s="2" t="s">
        <v>174</v>
      </c>
      <c r="B5" s="4" t="s">
        <v>6</v>
      </c>
      <c r="C5" s="4" t="s">
        <v>6</v>
      </c>
      <c r="D5" s="4" t="s">
        <v>6</v>
      </c>
      <c r="E5" s="6">
        <v>252756425</v>
      </c>
      <c r="F5" s="6">
        <v>5313400</v>
      </c>
      <c r="G5" s="6">
        <v>115118338</v>
      </c>
      <c r="H5" s="4" t="s">
        <v>6</v>
      </c>
    </row>
    <row r="6" spans="1:8">
      <c r="A6" s="2" t="s">
        <v>175</v>
      </c>
      <c r="B6" s="6">
        <v>2472</v>
      </c>
      <c r="C6" s="4" t="s">
        <v>6</v>
      </c>
      <c r="D6" s="4" t="s">
        <v>6</v>
      </c>
      <c r="E6" s="4">
        <v>841</v>
      </c>
      <c r="F6" s="4">
        <v>16</v>
      </c>
      <c r="G6" s="4">
        <v>345</v>
      </c>
      <c r="H6" s="6">
        <v>1270</v>
      </c>
    </row>
    <row r="7" spans="1:8" ht="30">
      <c r="A7" s="2" t="s">
        <v>176</v>
      </c>
      <c r="B7" s="4">
        <v>27</v>
      </c>
      <c r="C7" s="4" t="s">
        <v>6</v>
      </c>
      <c r="D7" s="4">
        <v>27</v>
      </c>
      <c r="E7" s="4" t="s">
        <v>6</v>
      </c>
      <c r="F7" s="4" t="s">
        <v>6</v>
      </c>
      <c r="G7" s="4" t="s">
        <v>6</v>
      </c>
      <c r="H7" s="4" t="s">
        <v>6</v>
      </c>
    </row>
    <row r="8" spans="1:8" ht="30">
      <c r="A8" s="2" t="s">
        <v>177</v>
      </c>
      <c r="B8" s="4" t="s">
        <v>6</v>
      </c>
      <c r="C8" s="4" t="s">
        <v>6</v>
      </c>
      <c r="D8" s="4" t="s">
        <v>6</v>
      </c>
      <c r="E8" s="6">
        <v>44620662</v>
      </c>
      <c r="F8" s="4" t="s">
        <v>6</v>
      </c>
      <c r="G8" s="4" t="s">
        <v>6</v>
      </c>
      <c r="H8" s="4" t="s">
        <v>6</v>
      </c>
    </row>
    <row r="9" spans="1:8" ht="30">
      <c r="A9" s="2" t="s">
        <v>178</v>
      </c>
      <c r="B9" s="4" t="s">
        <v>6</v>
      </c>
      <c r="C9" s="4" t="s">
        <v>6</v>
      </c>
      <c r="D9" s="4" t="s">
        <v>6</v>
      </c>
      <c r="E9" s="6">
        <v>3841</v>
      </c>
      <c r="F9" s="4" t="s">
        <v>6</v>
      </c>
      <c r="G9" s="4" t="s">
        <v>6</v>
      </c>
      <c r="H9" s="4" t="s">
        <v>6</v>
      </c>
    </row>
    <row r="10" spans="1:8">
      <c r="A10" s="2" t="s">
        <v>179</v>
      </c>
      <c r="B10" s="4" t="s">
        <v>6</v>
      </c>
      <c r="C10" s="4" t="s">
        <v>6</v>
      </c>
      <c r="D10" s="4" t="s">
        <v>6</v>
      </c>
      <c r="E10" s="6">
        <v>12847743</v>
      </c>
      <c r="F10" s="4" t="s">
        <v>6</v>
      </c>
      <c r="G10" s="6">
        <v>1757300</v>
      </c>
      <c r="H10" s="4" t="s">
        <v>6</v>
      </c>
    </row>
    <row r="11" spans="1:8">
      <c r="A11" s="2" t="s">
        <v>180</v>
      </c>
      <c r="B11" s="4" t="s">
        <v>6</v>
      </c>
      <c r="C11" s="4" t="s">
        <v>6</v>
      </c>
      <c r="D11" s="4" t="s">
        <v>6</v>
      </c>
      <c r="E11" s="6">
        <v>1080</v>
      </c>
      <c r="F11" s="4" t="s">
        <v>6</v>
      </c>
      <c r="G11" s="4">
        <v>145</v>
      </c>
      <c r="H11" s="4" t="s">
        <v>6</v>
      </c>
    </row>
    <row r="12" spans="1:8">
      <c r="A12" s="2" t="s">
        <v>181</v>
      </c>
      <c r="B12" s="4" t="s">
        <v>6</v>
      </c>
      <c r="C12" s="4" t="s">
        <v>6</v>
      </c>
      <c r="D12" s="4" t="s">
        <v>6</v>
      </c>
      <c r="E12" s="4" t="s">
        <v>6</v>
      </c>
      <c r="F12" s="4" t="s">
        <v>6</v>
      </c>
      <c r="G12" s="4" t="s">
        <v>6</v>
      </c>
      <c r="H12" s="4">
        <v>38</v>
      </c>
    </row>
    <row r="13" spans="1:8">
      <c r="A13" s="2" t="s">
        <v>182</v>
      </c>
      <c r="B13" s="4">
        <v>128</v>
      </c>
      <c r="C13" s="4" t="s">
        <v>6</v>
      </c>
      <c r="D13" s="4">
        <v>128</v>
      </c>
      <c r="E13" s="4" t="s">
        <v>6</v>
      </c>
      <c r="F13" s="4" t="s">
        <v>6</v>
      </c>
      <c r="G13" s="4" t="s">
        <v>6</v>
      </c>
      <c r="H13" s="4" t="s">
        <v>6</v>
      </c>
    </row>
    <row r="14" spans="1:8">
      <c r="A14" s="2" t="s">
        <v>183</v>
      </c>
      <c r="B14" s="4" t="s">
        <v>6</v>
      </c>
      <c r="C14" s="4" t="s">
        <v>6</v>
      </c>
      <c r="D14" s="4" t="s">
        <v>6</v>
      </c>
      <c r="E14" s="4" t="s">
        <v>6</v>
      </c>
      <c r="F14" s="4" t="s">
        <v>6</v>
      </c>
      <c r="G14" s="6">
        <v>5411720</v>
      </c>
      <c r="H14" s="4" t="s">
        <v>6</v>
      </c>
    </row>
    <row r="15" spans="1:8">
      <c r="A15" s="2" t="s">
        <v>184</v>
      </c>
      <c r="B15" s="6">
        <v>-2332</v>
      </c>
      <c r="C15" s="4" t="s">
        <v>6</v>
      </c>
      <c r="D15" s="4" t="s">
        <v>6</v>
      </c>
      <c r="E15" s="6">
        <v>-1068</v>
      </c>
      <c r="F15" s="4">
        <v>-21</v>
      </c>
      <c r="G15" s="4">
        <v>0</v>
      </c>
      <c r="H15" s="6">
        <v>-1213</v>
      </c>
    </row>
    <row r="16" spans="1:8" ht="30">
      <c r="A16" s="2" t="s">
        <v>185</v>
      </c>
      <c r="B16" s="4" t="s">
        <v>6</v>
      </c>
      <c r="C16" s="4" t="s">
        <v>6</v>
      </c>
      <c r="D16" s="4">
        <v>-30</v>
      </c>
      <c r="E16" s="4" t="s">
        <v>6</v>
      </c>
      <c r="F16" s="4" t="s">
        <v>6</v>
      </c>
      <c r="G16" s="4" t="s">
        <v>6</v>
      </c>
      <c r="H16" s="4" t="s">
        <v>6</v>
      </c>
    </row>
    <row r="17" spans="1:8">
      <c r="A17" s="2" t="s">
        <v>186</v>
      </c>
      <c r="B17" s="4" t="s">
        <v>6</v>
      </c>
      <c r="C17" s="4" t="s">
        <v>6</v>
      </c>
      <c r="D17" s="4">
        <v>-7</v>
      </c>
      <c r="E17" s="4" t="s">
        <v>6</v>
      </c>
      <c r="F17" s="4" t="s">
        <v>6</v>
      </c>
      <c r="G17" s="4" t="s">
        <v>6</v>
      </c>
      <c r="H17" s="6">
        <v>-1057</v>
      </c>
    </row>
    <row r="18" spans="1:8" ht="30">
      <c r="A18" s="2" t="s">
        <v>187</v>
      </c>
      <c r="B18" s="4" t="s">
        <v>6</v>
      </c>
      <c r="C18" s="4" t="s">
        <v>6</v>
      </c>
      <c r="D18" s="4" t="s">
        <v>6</v>
      </c>
      <c r="E18" s="4" t="s">
        <v>6</v>
      </c>
      <c r="F18" s="4" t="s">
        <v>6</v>
      </c>
      <c r="G18" s="4" t="s">
        <v>6</v>
      </c>
      <c r="H18" s="4">
        <v>7</v>
      </c>
    </row>
    <row r="19" spans="1:8" ht="30">
      <c r="A19" s="3" t="s">
        <v>188</v>
      </c>
      <c r="B19" s="4" t="s">
        <v>6</v>
      </c>
      <c r="C19" s="4" t="s">
        <v>6</v>
      </c>
      <c r="D19" s="4" t="s">
        <v>6</v>
      </c>
      <c r="E19" s="4" t="s">
        <v>6</v>
      </c>
      <c r="F19" s="4" t="s">
        <v>6</v>
      </c>
      <c r="G19" s="4" t="s">
        <v>6</v>
      </c>
      <c r="H19" s="4" t="s">
        <v>6</v>
      </c>
    </row>
    <row r="20" spans="1:8">
      <c r="A20" s="2" t="s">
        <v>189</v>
      </c>
      <c r="B20" s="4" t="s">
        <v>6</v>
      </c>
      <c r="C20" s="4">
        <v>-97</v>
      </c>
      <c r="D20" s="4">
        <v>-1</v>
      </c>
      <c r="E20" s="4" t="s">
        <v>6</v>
      </c>
      <c r="F20" s="4" t="s">
        <v>6</v>
      </c>
      <c r="G20" s="4" t="s">
        <v>6</v>
      </c>
      <c r="H20" s="4" t="s">
        <v>6</v>
      </c>
    </row>
    <row r="21" spans="1:8">
      <c r="A21" s="2" t="s">
        <v>190</v>
      </c>
      <c r="B21" s="4" t="s">
        <v>6</v>
      </c>
      <c r="C21" s="4" t="s">
        <v>6</v>
      </c>
      <c r="D21" s="4">
        <v>0</v>
      </c>
      <c r="E21" s="4">
        <v>-1</v>
      </c>
      <c r="F21" s="4" t="s">
        <v>6</v>
      </c>
      <c r="G21" s="4">
        <v>0</v>
      </c>
      <c r="H21" s="4">
        <v>2</v>
      </c>
    </row>
    <row r="22" spans="1:8" ht="30">
      <c r="A22" s="2" t="s">
        <v>191</v>
      </c>
      <c r="B22" s="6">
        <v>17021</v>
      </c>
      <c r="C22" s="4" t="s">
        <v>6</v>
      </c>
      <c r="D22" s="4" t="s">
        <v>6</v>
      </c>
      <c r="E22" s="4" t="s">
        <v>6</v>
      </c>
      <c r="F22" s="4" t="s">
        <v>6</v>
      </c>
      <c r="G22" s="4" t="s">
        <v>6</v>
      </c>
      <c r="H22" s="4" t="s">
        <v>6</v>
      </c>
    </row>
    <row r="23" spans="1:8" ht="30">
      <c r="A23" s="2" t="s">
        <v>192</v>
      </c>
      <c r="B23" s="6">
        <v>16623</v>
      </c>
      <c r="C23" s="4" t="s">
        <v>6</v>
      </c>
      <c r="D23" s="4">
        <v>398</v>
      </c>
      <c r="E23" s="6">
        <v>9416</v>
      </c>
      <c r="F23" s="4">
        <v>9</v>
      </c>
      <c r="G23" s="6">
        <v>4054</v>
      </c>
      <c r="H23" s="6">
        <v>3073</v>
      </c>
    </row>
    <row r="24" spans="1:8">
      <c r="A24" s="2" t="s">
        <v>193</v>
      </c>
      <c r="B24" s="4">
        <v>71</v>
      </c>
      <c r="C24" s="4">
        <v>71</v>
      </c>
      <c r="D24" s="4" t="s">
        <v>6</v>
      </c>
      <c r="E24" s="4" t="s">
        <v>6</v>
      </c>
      <c r="F24" s="4" t="s">
        <v>6</v>
      </c>
      <c r="G24" s="4" t="s">
        <v>6</v>
      </c>
      <c r="H24" s="4" t="s">
        <v>6</v>
      </c>
    </row>
    <row r="25" spans="1:8">
      <c r="A25" s="2" t="s">
        <v>194</v>
      </c>
      <c r="B25" s="6">
        <v>437825588</v>
      </c>
      <c r="C25" s="4" t="s">
        <v>6</v>
      </c>
      <c r="D25" s="4" t="s">
        <v>6</v>
      </c>
      <c r="E25" s="6">
        <v>310224830</v>
      </c>
      <c r="F25" s="6">
        <v>5313400</v>
      </c>
      <c r="G25" s="6">
        <v>122287358</v>
      </c>
      <c r="H25" s="4" t="s">
        <v>6</v>
      </c>
    </row>
    <row r="26" spans="1:8">
      <c r="A26" s="2" t="s">
        <v>195</v>
      </c>
      <c r="B26" s="4">
        <v>33</v>
      </c>
      <c r="C26" s="4">
        <v>33</v>
      </c>
      <c r="D26" s="4" t="s">
        <v>6</v>
      </c>
      <c r="E26" s="4" t="s">
        <v>6</v>
      </c>
      <c r="F26" s="4" t="s">
        <v>6</v>
      </c>
      <c r="G26" s="4" t="s">
        <v>6</v>
      </c>
      <c r="H26" s="4" t="s">
        <v>6</v>
      </c>
    </row>
    <row r="27" spans="1:8" ht="30">
      <c r="A27" s="2" t="s">
        <v>196</v>
      </c>
      <c r="B27" s="6">
        <v>16801</v>
      </c>
      <c r="C27" s="4" t="s">
        <v>6</v>
      </c>
      <c r="D27" s="4">
        <v>420</v>
      </c>
      <c r="E27" s="6">
        <v>9459</v>
      </c>
      <c r="F27" s="4">
        <v>6</v>
      </c>
      <c r="G27" s="6">
        <v>4222</v>
      </c>
      <c r="H27" s="6">
        <v>3081</v>
      </c>
    </row>
    <row r="28" spans="1:8" ht="30">
      <c r="A28" s="2" t="s">
        <v>197</v>
      </c>
      <c r="B28" s="4" t="s">
        <v>6</v>
      </c>
      <c r="C28" s="4" t="s">
        <v>6</v>
      </c>
      <c r="D28" s="4" t="s">
        <v>6</v>
      </c>
      <c r="E28" s="6">
        <v>312791561</v>
      </c>
      <c r="F28" s="6">
        <v>5313400</v>
      </c>
      <c r="G28" s="6">
        <v>125323734</v>
      </c>
      <c r="H28" s="4" t="s">
        <v>6</v>
      </c>
    </row>
    <row r="29" spans="1:8">
      <c r="A29" s="2" t="s">
        <v>175</v>
      </c>
      <c r="B29" s="6">
        <v>2370</v>
      </c>
      <c r="C29" s="4" t="s">
        <v>6</v>
      </c>
      <c r="D29" s="4" t="s">
        <v>6</v>
      </c>
      <c r="E29" s="4">
        <v>690</v>
      </c>
      <c r="F29" s="4">
        <v>12</v>
      </c>
      <c r="G29" s="4">
        <v>280</v>
      </c>
      <c r="H29" s="6">
        <v>1388</v>
      </c>
    </row>
    <row r="30" spans="1:8" ht="30">
      <c r="A30" s="2" t="s">
        <v>176</v>
      </c>
      <c r="B30" s="4">
        <v>29</v>
      </c>
      <c r="C30" s="4" t="s">
        <v>6</v>
      </c>
      <c r="D30" s="4">
        <v>29</v>
      </c>
      <c r="E30" s="4" t="s">
        <v>6</v>
      </c>
      <c r="F30" s="4" t="s">
        <v>6</v>
      </c>
      <c r="G30" s="4" t="s">
        <v>6</v>
      </c>
      <c r="H30" s="4" t="s">
        <v>6</v>
      </c>
    </row>
    <row r="31" spans="1:8" ht="30">
      <c r="A31" s="2" t="s">
        <v>177</v>
      </c>
      <c r="B31" s="4" t="s">
        <v>6</v>
      </c>
      <c r="C31" s="4" t="s">
        <v>6</v>
      </c>
      <c r="D31" s="4" t="s">
        <v>6</v>
      </c>
      <c r="E31" s="4">
        <v>0</v>
      </c>
      <c r="F31" s="4" t="s">
        <v>6</v>
      </c>
      <c r="G31" s="4" t="s">
        <v>6</v>
      </c>
      <c r="H31" s="4" t="s">
        <v>6</v>
      </c>
    </row>
    <row r="32" spans="1:8" ht="30">
      <c r="A32" s="2" t="s">
        <v>178</v>
      </c>
      <c r="B32" s="4" t="s">
        <v>6</v>
      </c>
      <c r="C32" s="4" t="s">
        <v>6</v>
      </c>
      <c r="D32" s="4" t="s">
        <v>6</v>
      </c>
      <c r="E32" s="4">
        <v>0</v>
      </c>
      <c r="F32" s="4" t="s">
        <v>6</v>
      </c>
      <c r="G32" s="4" t="s">
        <v>6</v>
      </c>
      <c r="H32" s="4" t="s">
        <v>6</v>
      </c>
    </row>
    <row r="33" spans="1:8">
      <c r="A33" s="2" t="s">
        <v>179</v>
      </c>
      <c r="B33" s="4" t="s">
        <v>6</v>
      </c>
      <c r="C33" s="4" t="s">
        <v>6</v>
      </c>
      <c r="D33" s="4" t="s">
        <v>6</v>
      </c>
      <c r="E33" s="6">
        <v>13448424</v>
      </c>
      <c r="F33" s="4" t="s">
        <v>6</v>
      </c>
      <c r="G33" s="6">
        <v>1734513</v>
      </c>
      <c r="H33" s="4" t="s">
        <v>6</v>
      </c>
    </row>
    <row r="34" spans="1:8">
      <c r="A34" s="2" t="s">
        <v>180</v>
      </c>
      <c r="B34" s="4" t="s">
        <v>6</v>
      </c>
      <c r="C34" s="4" t="s">
        <v>6</v>
      </c>
      <c r="D34" s="4" t="s">
        <v>6</v>
      </c>
      <c r="E34" s="6">
        <v>1044</v>
      </c>
      <c r="F34" s="4" t="s">
        <v>6</v>
      </c>
      <c r="G34" s="4">
        <v>134</v>
      </c>
      <c r="H34" s="4" t="s">
        <v>6</v>
      </c>
    </row>
    <row r="35" spans="1:8">
      <c r="A35" s="2" t="s">
        <v>181</v>
      </c>
      <c r="B35" s="4" t="s">
        <v>6</v>
      </c>
      <c r="C35" s="4" t="s">
        <v>6</v>
      </c>
      <c r="D35" s="4" t="s">
        <v>6</v>
      </c>
      <c r="E35" s="4" t="s">
        <v>6</v>
      </c>
      <c r="F35" s="4" t="s">
        <v>6</v>
      </c>
      <c r="G35" s="4" t="s">
        <v>6</v>
      </c>
      <c r="H35" s="4">
        <v>0</v>
      </c>
    </row>
    <row r="36" spans="1:8">
      <c r="A36" s="2" t="s">
        <v>182</v>
      </c>
      <c r="B36" s="4">
        <v>94</v>
      </c>
      <c r="C36" s="4" t="s">
        <v>6</v>
      </c>
      <c r="D36" s="4">
        <v>94</v>
      </c>
      <c r="E36" s="4" t="s">
        <v>6</v>
      </c>
      <c r="F36" s="4" t="s">
        <v>6</v>
      </c>
      <c r="G36" s="4" t="s">
        <v>6</v>
      </c>
      <c r="H36" s="4" t="s">
        <v>6</v>
      </c>
    </row>
    <row r="37" spans="1:8">
      <c r="A37" s="2" t="s">
        <v>183</v>
      </c>
      <c r="B37" s="4" t="s">
        <v>6</v>
      </c>
      <c r="C37" s="4" t="s">
        <v>6</v>
      </c>
      <c r="D37" s="4" t="s">
        <v>6</v>
      </c>
      <c r="E37" s="4" t="s">
        <v>6</v>
      </c>
      <c r="F37" s="4" t="s">
        <v>6</v>
      </c>
      <c r="G37" s="6">
        <v>6907981</v>
      </c>
      <c r="H37" s="4" t="s">
        <v>6</v>
      </c>
    </row>
    <row r="38" spans="1:8">
      <c r="A38" s="2" t="s">
        <v>184</v>
      </c>
      <c r="B38" s="6">
        <v>-2757</v>
      </c>
      <c r="C38" s="4" t="s">
        <v>6</v>
      </c>
      <c r="D38" s="4" t="s">
        <v>6</v>
      </c>
      <c r="E38" s="6">
        <v>-1321</v>
      </c>
      <c r="F38" s="4">
        <v>-22</v>
      </c>
      <c r="G38" s="4">
        <v>0</v>
      </c>
      <c r="H38" s="6">
        <v>-1375</v>
      </c>
    </row>
    <row r="39" spans="1:8" ht="30">
      <c r="A39" s="2" t="s">
        <v>185</v>
      </c>
      <c r="B39" s="4" t="s">
        <v>6</v>
      </c>
      <c r="C39" s="4" t="s">
        <v>6</v>
      </c>
      <c r="D39" s="4">
        <v>-39</v>
      </c>
      <c r="E39" s="4" t="s">
        <v>6</v>
      </c>
      <c r="F39" s="4" t="s">
        <v>6</v>
      </c>
      <c r="G39" s="4" t="s">
        <v>6</v>
      </c>
      <c r="H39" s="4" t="s">
        <v>6</v>
      </c>
    </row>
    <row r="40" spans="1:8">
      <c r="A40" s="2" t="s">
        <v>186</v>
      </c>
      <c r="B40" s="4" t="s">
        <v>6</v>
      </c>
      <c r="C40" s="4" t="s">
        <v>6</v>
      </c>
      <c r="D40" s="4">
        <v>0</v>
      </c>
      <c r="E40" s="4" t="s">
        <v>6</v>
      </c>
      <c r="F40" s="4" t="s">
        <v>6</v>
      </c>
      <c r="G40" s="4" t="s">
        <v>6</v>
      </c>
      <c r="H40" s="4">
        <v>0</v>
      </c>
    </row>
    <row r="41" spans="1:8" ht="30">
      <c r="A41" s="2" t="s">
        <v>187</v>
      </c>
      <c r="B41" s="4" t="s">
        <v>6</v>
      </c>
      <c r="C41" s="4" t="s">
        <v>6</v>
      </c>
      <c r="D41" s="4" t="s">
        <v>6</v>
      </c>
      <c r="E41" s="4" t="s">
        <v>6</v>
      </c>
      <c r="F41" s="4" t="s">
        <v>6</v>
      </c>
      <c r="G41" s="4" t="s">
        <v>6</v>
      </c>
      <c r="H41" s="4">
        <v>5</v>
      </c>
    </row>
    <row r="42" spans="1:8" ht="30">
      <c r="A42" s="3" t="s">
        <v>188</v>
      </c>
      <c r="B42" s="4" t="s">
        <v>6</v>
      </c>
      <c r="C42" s="4" t="s">
        <v>6</v>
      </c>
      <c r="D42" s="4" t="s">
        <v>6</v>
      </c>
      <c r="E42" s="4" t="s">
        <v>6</v>
      </c>
      <c r="F42" s="4" t="s">
        <v>6</v>
      </c>
      <c r="G42" s="4" t="s">
        <v>6</v>
      </c>
      <c r="H42" s="4" t="s">
        <v>6</v>
      </c>
    </row>
    <row r="43" spans="1:8">
      <c r="A43" s="2" t="s">
        <v>189</v>
      </c>
      <c r="B43" s="4" t="s">
        <v>6</v>
      </c>
      <c r="C43" s="4">
        <v>-86</v>
      </c>
      <c r="D43" s="4">
        <v>-1</v>
      </c>
      <c r="E43" s="4" t="s">
        <v>6</v>
      </c>
      <c r="F43" s="4" t="s">
        <v>6</v>
      </c>
      <c r="G43" s="4" t="s">
        <v>6</v>
      </c>
      <c r="H43" s="4" t="s">
        <v>6</v>
      </c>
    </row>
    <row r="44" spans="1:8">
      <c r="A44" s="2" t="s">
        <v>190</v>
      </c>
      <c r="B44" s="4" t="s">
        <v>6</v>
      </c>
      <c r="C44" s="4" t="s">
        <v>6</v>
      </c>
      <c r="D44" s="4">
        <v>-7</v>
      </c>
      <c r="E44" s="4">
        <v>4</v>
      </c>
      <c r="F44" s="4" t="s">
        <v>6</v>
      </c>
      <c r="G44" s="4">
        <v>1</v>
      </c>
      <c r="H44" s="4">
        <v>0</v>
      </c>
    </row>
    <row r="45" spans="1:8" ht="30">
      <c r="A45" s="2" t="s">
        <v>198</v>
      </c>
      <c r="B45" s="6">
        <v>18051</v>
      </c>
      <c r="C45" s="4" t="s">
        <v>6</v>
      </c>
      <c r="D45" s="4" t="s">
        <v>6</v>
      </c>
      <c r="E45" s="4" t="s">
        <v>6</v>
      </c>
      <c r="F45" s="4" t="s">
        <v>6</v>
      </c>
      <c r="G45" s="4" t="s">
        <v>6</v>
      </c>
      <c r="H45" s="4" t="s">
        <v>6</v>
      </c>
    </row>
    <row r="46" spans="1:8" ht="30">
      <c r="A46" s="2" t="s">
        <v>199</v>
      </c>
      <c r="B46" s="6">
        <v>17555</v>
      </c>
      <c r="C46" s="4" t="s">
        <v>6</v>
      </c>
      <c r="D46" s="4">
        <v>496</v>
      </c>
      <c r="E46" s="6">
        <v>9876</v>
      </c>
      <c r="F46" s="4">
        <v>-4</v>
      </c>
      <c r="G46" s="6">
        <v>4637</v>
      </c>
      <c r="H46" s="6">
        <v>3099</v>
      </c>
    </row>
    <row r="47" spans="1:8">
      <c r="A47" s="2" t="s">
        <v>200</v>
      </c>
      <c r="B47" s="5">
        <v>-53</v>
      </c>
      <c r="C47" s="5">
        <v>-53</v>
      </c>
      <c r="D47" s="4" t="s">
        <v>6</v>
      </c>
      <c r="E47" s="4" t="s">
        <v>6</v>
      </c>
      <c r="F47" s="4" t="s">
        <v>6</v>
      </c>
      <c r="G47" s="4" t="s">
        <v>6</v>
      </c>
      <c r="H47" s="4" t="s">
        <v>6</v>
      </c>
    </row>
    <row r="48" spans="1:8">
      <c r="A48" s="2" t="s">
        <v>201</v>
      </c>
      <c r="B48" s="6">
        <v>465519613</v>
      </c>
      <c r="C48" s="4" t="s">
        <v>6</v>
      </c>
      <c r="D48" s="4" t="s">
        <v>6</v>
      </c>
      <c r="E48" s="6">
        <v>326239985</v>
      </c>
      <c r="F48" s="6">
        <v>5313400</v>
      </c>
      <c r="G48" s="6">
        <v>133966228</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2</v>
      </c>
      <c r="B1" s="8" t="s">
        <v>1</v>
      </c>
      <c r="C1" s="8"/>
    </row>
    <row r="2" spans="1:3" ht="15" customHeight="1">
      <c r="A2" s="8"/>
      <c r="B2" s="8" t="s">
        <v>2</v>
      </c>
      <c r="C2" s="8"/>
    </row>
    <row r="3" spans="1:3" ht="45">
      <c r="A3" s="3" t="s">
        <v>203</v>
      </c>
      <c r="B3" s="16" t="s">
        <v>6</v>
      </c>
      <c r="C3" s="16"/>
    </row>
    <row r="4" spans="1:3" ht="15" customHeight="1">
      <c r="A4" s="17" t="s">
        <v>202</v>
      </c>
      <c r="B4" s="16" t="s">
        <v>6</v>
      </c>
      <c r="C4" s="16"/>
    </row>
    <row r="5" spans="1:3">
      <c r="A5" s="17"/>
      <c r="B5" s="18" t="s">
        <v>202</v>
      </c>
      <c r="C5" s="18"/>
    </row>
    <row r="6" spans="1:3">
      <c r="A6" s="17"/>
      <c r="B6" s="19" t="s">
        <v>204</v>
      </c>
      <c r="C6" s="19"/>
    </row>
    <row r="7" spans="1:3" ht="140.25" customHeight="1">
      <c r="A7" s="17"/>
      <c r="B7" s="20" t="s">
        <v>205</v>
      </c>
      <c r="C7" s="20"/>
    </row>
    <row r="8" spans="1:3" ht="102" customHeight="1">
      <c r="A8" s="17"/>
      <c r="B8" s="20" t="s">
        <v>206</v>
      </c>
      <c r="C8" s="20"/>
    </row>
    <row r="9" spans="1:3">
      <c r="A9" s="17"/>
      <c r="B9" s="19" t="s">
        <v>207</v>
      </c>
      <c r="C9" s="19"/>
    </row>
    <row r="10" spans="1:3" ht="165.75" customHeight="1">
      <c r="A10" s="17"/>
      <c r="B10" s="20" t="s">
        <v>208</v>
      </c>
      <c r="C10" s="20"/>
    </row>
    <row r="11" spans="1:3" ht="102" customHeight="1">
      <c r="A11" s="17"/>
      <c r="B11" s="20" t="s">
        <v>209</v>
      </c>
      <c r="C11" s="20"/>
    </row>
    <row r="12" spans="1:3">
      <c r="A12" s="17"/>
      <c r="B12" s="19" t="s">
        <v>210</v>
      </c>
      <c r="C12" s="19"/>
    </row>
    <row r="13" spans="1:3" ht="255" customHeight="1">
      <c r="A13" s="17"/>
      <c r="B13" s="20" t="s">
        <v>211</v>
      </c>
      <c r="C13" s="20"/>
    </row>
    <row r="14" spans="1:3" ht="165.75" customHeight="1">
      <c r="A14" s="17"/>
      <c r="B14" s="20" t="s">
        <v>212</v>
      </c>
      <c r="C14" s="20"/>
    </row>
    <row r="15" spans="1:3">
      <c r="A15" s="17"/>
      <c r="B15" s="19" t="s">
        <v>213</v>
      </c>
      <c r="C15" s="19"/>
    </row>
    <row r="16" spans="1:3">
      <c r="A16" s="17"/>
      <c r="B16" s="21" t="s">
        <v>202</v>
      </c>
      <c r="C16" s="21"/>
    </row>
    <row r="17" spans="1:3" ht="267.75" customHeight="1">
      <c r="A17" s="17"/>
      <c r="B17" s="20" t="s">
        <v>214</v>
      </c>
      <c r="C17" s="20"/>
    </row>
    <row r="18" spans="1:3">
      <c r="A18" s="17"/>
      <c r="B18" s="16"/>
      <c r="C18" s="16"/>
    </row>
    <row r="19" spans="1:3" ht="216.75" customHeight="1">
      <c r="A19" s="17"/>
      <c r="B19" s="20" t="s">
        <v>215</v>
      </c>
      <c r="C19" s="20"/>
    </row>
    <row r="20" spans="1:3" ht="216.75" customHeight="1">
      <c r="A20" s="17"/>
      <c r="B20" s="20" t="s">
        <v>216</v>
      </c>
      <c r="C20" s="20"/>
    </row>
    <row r="21" spans="1:3">
      <c r="A21" s="17"/>
      <c r="B21" s="21" t="s">
        <v>217</v>
      </c>
      <c r="C21" s="21"/>
    </row>
    <row r="22" spans="1:3" ht="255" customHeight="1">
      <c r="A22" s="17"/>
      <c r="B22" s="20" t="s">
        <v>218</v>
      </c>
      <c r="C22" s="20"/>
    </row>
    <row r="23" spans="1:3" ht="204" customHeight="1">
      <c r="A23" s="17"/>
      <c r="B23" s="20" t="s">
        <v>219</v>
      </c>
      <c r="C23" s="20"/>
    </row>
    <row r="24" spans="1:3" ht="63.75" customHeight="1">
      <c r="A24" s="17"/>
      <c r="B24" s="20" t="s">
        <v>220</v>
      </c>
      <c r="C24" s="20"/>
    </row>
    <row r="25" spans="1:3">
      <c r="A25" s="17"/>
      <c r="B25" s="13"/>
      <c r="C25" s="13"/>
    </row>
    <row r="26" spans="1:3" ht="191.25">
      <c r="A26" s="17"/>
      <c r="B26" s="14" t="s">
        <v>221</v>
      </c>
      <c r="C26" s="15" t="s">
        <v>222</v>
      </c>
    </row>
    <row r="27" spans="1:3">
      <c r="A27" s="17"/>
      <c r="B27" s="13"/>
      <c r="C27" s="13"/>
    </row>
    <row r="28" spans="1:3" ht="255">
      <c r="A28" s="17"/>
      <c r="B28" s="14" t="s">
        <v>221</v>
      </c>
      <c r="C28" s="15" t="s">
        <v>223</v>
      </c>
    </row>
    <row r="29" spans="1:3">
      <c r="A29" s="17"/>
      <c r="B29" s="16"/>
      <c r="C29" s="16"/>
    </row>
    <row r="30" spans="1:3" ht="63.75" customHeight="1">
      <c r="A30" s="17"/>
      <c r="B30" s="20" t="s">
        <v>224</v>
      </c>
      <c r="C30" s="20"/>
    </row>
    <row r="31" spans="1:3">
      <c r="A31" s="17"/>
      <c r="B31" s="21" t="s">
        <v>94</v>
      </c>
      <c r="C31" s="21"/>
    </row>
    <row r="32" spans="1:3" ht="76.5" customHeight="1">
      <c r="A32" s="17"/>
      <c r="B32" s="20" t="s">
        <v>225</v>
      </c>
      <c r="C32" s="20"/>
    </row>
    <row r="33" spans="1:3">
      <c r="A33" s="17"/>
      <c r="B33" s="16"/>
      <c r="C33" s="16"/>
    </row>
    <row r="34" spans="1:3">
      <c r="A34" s="17"/>
      <c r="B34" s="19" t="s">
        <v>226</v>
      </c>
      <c r="C34" s="19"/>
    </row>
    <row r="35" spans="1:3" ht="51" customHeight="1">
      <c r="A35" s="17"/>
      <c r="B35" s="20" t="s">
        <v>227</v>
      </c>
      <c r="C35" s="20"/>
    </row>
    <row r="36" spans="1:3">
      <c r="A36" s="17"/>
      <c r="B36" s="16"/>
      <c r="C36" s="16"/>
    </row>
    <row r="37" spans="1:3">
      <c r="A37" s="17"/>
      <c r="B37" s="19" t="s">
        <v>228</v>
      </c>
      <c r="C37" s="19"/>
    </row>
    <row r="38" spans="1:3">
      <c r="A38" s="17"/>
      <c r="B38" s="16"/>
      <c r="C38" s="16"/>
    </row>
    <row r="39" spans="1:3" ht="153" customHeight="1">
      <c r="A39" s="17"/>
      <c r="B39" s="20" t="s">
        <v>229</v>
      </c>
      <c r="C39" s="20"/>
    </row>
    <row r="40" spans="1:3" ht="140.25" customHeight="1">
      <c r="A40" s="17"/>
      <c r="B40" s="20" t="s">
        <v>230</v>
      </c>
      <c r="C40" s="20"/>
    </row>
    <row r="41" spans="1:3" ht="255" customHeight="1">
      <c r="A41" s="17"/>
      <c r="B41" s="20" t="s">
        <v>231</v>
      </c>
      <c r="C41" s="20"/>
    </row>
    <row r="42" spans="1:3" ht="191.25" customHeight="1">
      <c r="A42" s="17"/>
      <c r="B42" s="20" t="s">
        <v>232</v>
      </c>
      <c r="C42" s="20"/>
    </row>
    <row r="43" spans="1:3" ht="178.5" customHeight="1">
      <c r="A43" s="17"/>
      <c r="B43" s="20" t="s">
        <v>233</v>
      </c>
      <c r="C43" s="20"/>
    </row>
    <row r="44" spans="1:3" ht="216.75" customHeight="1">
      <c r="A44" s="17"/>
      <c r="B44" s="20" t="s">
        <v>234</v>
      </c>
      <c r="C44" s="20"/>
    </row>
    <row r="45" spans="1:3" ht="127.5" customHeight="1">
      <c r="A45" s="17"/>
      <c r="B45" s="20" t="s">
        <v>235</v>
      </c>
      <c r="C45" s="20"/>
    </row>
    <row r="46" spans="1:3">
      <c r="A46" s="17"/>
      <c r="B46" s="16"/>
      <c r="C46" s="16"/>
    </row>
    <row r="47" spans="1:3" ht="409.6" customHeight="1">
      <c r="A47" s="17"/>
      <c r="B47" s="20" t="s">
        <v>236</v>
      </c>
      <c r="C47" s="20"/>
    </row>
    <row r="48" spans="1:3">
      <c r="A48" s="17"/>
      <c r="B48" s="16"/>
      <c r="C48" s="16"/>
    </row>
    <row r="49" spans="1:3" ht="409.6" customHeight="1">
      <c r="A49" s="17"/>
      <c r="B49" s="20" t="s">
        <v>237</v>
      </c>
      <c r="C49" s="20"/>
    </row>
  </sheetData>
  <mergeCells count="47">
    <mergeCell ref="B49:C49"/>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2" width="36.5703125" bestFit="1" customWidth="1"/>
    <col min="3" max="3" width="7.5703125" customWidth="1"/>
    <col min="4" max="4" width="22.85546875" customWidth="1"/>
    <col min="5" max="5" width="6" customWidth="1"/>
  </cols>
  <sheetData>
    <row r="1" spans="1:5" ht="15" customHeight="1">
      <c r="A1" s="8" t="s">
        <v>238</v>
      </c>
      <c r="B1" s="8" t="s">
        <v>1</v>
      </c>
      <c r="C1" s="8"/>
      <c r="D1" s="8"/>
      <c r="E1" s="8"/>
    </row>
    <row r="2" spans="1:5" ht="15" customHeight="1">
      <c r="A2" s="8"/>
      <c r="B2" s="8" t="s">
        <v>2</v>
      </c>
      <c r="C2" s="8"/>
      <c r="D2" s="8"/>
      <c r="E2" s="8"/>
    </row>
    <row r="3" spans="1:5" ht="15" customHeight="1">
      <c r="A3" s="3" t="s">
        <v>239</v>
      </c>
      <c r="B3" s="16" t="s">
        <v>6</v>
      </c>
      <c r="C3" s="16"/>
      <c r="D3" s="16"/>
      <c r="E3" s="16"/>
    </row>
    <row r="4" spans="1:5" ht="15" customHeight="1">
      <c r="A4" s="17" t="s">
        <v>240</v>
      </c>
      <c r="B4" s="16" t="s">
        <v>6</v>
      </c>
      <c r="C4" s="16"/>
      <c r="D4" s="16"/>
      <c r="E4" s="16"/>
    </row>
    <row r="5" spans="1:5">
      <c r="A5" s="17"/>
      <c r="B5" s="70" t="s">
        <v>238</v>
      </c>
      <c r="C5" s="70"/>
      <c r="D5" s="70"/>
      <c r="E5" s="70"/>
    </row>
    <row r="6" spans="1:5">
      <c r="A6" s="17"/>
      <c r="B6" s="16"/>
      <c r="C6" s="16"/>
      <c r="D6" s="16"/>
      <c r="E6" s="16"/>
    </row>
    <row r="7" spans="1:5">
      <c r="A7" s="17"/>
      <c r="B7" s="19" t="s">
        <v>241</v>
      </c>
      <c r="C7" s="19"/>
      <c r="D7" s="19"/>
      <c r="E7" s="19"/>
    </row>
    <row r="8" spans="1:5">
      <c r="A8" s="17"/>
      <c r="B8" s="16"/>
      <c r="C8" s="16"/>
      <c r="D8" s="16"/>
      <c r="E8" s="16"/>
    </row>
    <row r="9" spans="1:5">
      <c r="A9" s="17"/>
      <c r="B9" s="21" t="s">
        <v>242</v>
      </c>
      <c r="C9" s="21"/>
      <c r="D9" s="21"/>
      <c r="E9" s="21"/>
    </row>
    <row r="10" spans="1:5">
      <c r="A10" s="17"/>
      <c r="B10" s="16"/>
      <c r="C10" s="16"/>
      <c r="D10" s="16"/>
      <c r="E10" s="16"/>
    </row>
    <row r="11" spans="1:5" ht="140.25" customHeight="1">
      <c r="A11" s="17"/>
      <c r="B11" s="20" t="s">
        <v>243</v>
      </c>
      <c r="C11" s="20"/>
      <c r="D11" s="20"/>
      <c r="E11" s="20"/>
    </row>
    <row r="12" spans="1:5">
      <c r="A12" s="17"/>
      <c r="B12" s="16"/>
      <c r="C12" s="16"/>
      <c r="D12" s="16"/>
      <c r="E12" s="16"/>
    </row>
    <row r="13" spans="1:5" ht="127.5" customHeight="1">
      <c r="A13" s="17"/>
      <c r="B13" s="20" t="s">
        <v>244</v>
      </c>
      <c r="C13" s="20"/>
      <c r="D13" s="20"/>
      <c r="E13" s="20"/>
    </row>
    <row r="14" spans="1:5">
      <c r="A14" s="17"/>
      <c r="B14" s="16"/>
      <c r="C14" s="16"/>
      <c r="D14" s="16"/>
      <c r="E14" s="16"/>
    </row>
    <row r="15" spans="1:5" ht="38.25" customHeight="1">
      <c r="A15" s="17"/>
      <c r="B15" s="20" t="s">
        <v>245</v>
      </c>
      <c r="C15" s="20"/>
      <c r="D15" s="20"/>
      <c r="E15" s="20"/>
    </row>
    <row r="16" spans="1:5">
      <c r="A16" s="17"/>
      <c r="B16" s="34"/>
      <c r="C16" s="34"/>
      <c r="D16" s="34"/>
      <c r="E16" s="34"/>
    </row>
    <row r="17" spans="1:5">
      <c r="A17" s="17"/>
      <c r="B17" s="13"/>
      <c r="C17" s="13"/>
      <c r="D17" s="13"/>
      <c r="E17" s="13"/>
    </row>
    <row r="18" spans="1:5">
      <c r="A18" s="17"/>
      <c r="B18" s="23" t="s">
        <v>246</v>
      </c>
      <c r="C18" s="35"/>
      <c r="D18" s="35"/>
      <c r="E18" s="35"/>
    </row>
    <row r="19" spans="1:5">
      <c r="A19" s="17"/>
      <c r="B19" s="36" t="s">
        <v>86</v>
      </c>
      <c r="C19" s="37" t="s">
        <v>247</v>
      </c>
      <c r="D19" s="38">
        <v>6</v>
      </c>
      <c r="E19" s="39"/>
    </row>
    <row r="20" spans="1:5">
      <c r="A20" s="17"/>
      <c r="B20" s="36"/>
      <c r="C20" s="37"/>
      <c r="D20" s="38"/>
      <c r="E20" s="39"/>
    </row>
    <row r="21" spans="1:5">
      <c r="A21" s="17"/>
      <c r="B21" s="40" t="s">
        <v>248</v>
      </c>
      <c r="C21" s="41">
        <v>951</v>
      </c>
      <c r="D21" s="41"/>
      <c r="E21" s="35"/>
    </row>
    <row r="22" spans="1:5">
      <c r="A22" s="17"/>
      <c r="B22" s="40"/>
      <c r="C22" s="41"/>
      <c r="D22" s="41"/>
      <c r="E22" s="35"/>
    </row>
    <row r="23" spans="1:5">
      <c r="A23" s="17"/>
      <c r="B23" s="36" t="s">
        <v>94</v>
      </c>
      <c r="C23" s="38">
        <v>67</v>
      </c>
      <c r="D23" s="38"/>
      <c r="E23" s="39"/>
    </row>
    <row r="24" spans="1:5">
      <c r="A24" s="17"/>
      <c r="B24" s="36"/>
      <c r="C24" s="38"/>
      <c r="D24" s="38"/>
      <c r="E24" s="39"/>
    </row>
    <row r="25" spans="1:5">
      <c r="A25" s="17"/>
      <c r="B25" s="40" t="s">
        <v>249</v>
      </c>
      <c r="C25" s="41">
        <v>3</v>
      </c>
      <c r="D25" s="41"/>
      <c r="E25" s="35"/>
    </row>
    <row r="26" spans="1:5" ht="15.75" thickBot="1">
      <c r="A26" s="17"/>
      <c r="B26" s="40"/>
      <c r="C26" s="42"/>
      <c r="D26" s="42"/>
      <c r="E26" s="43"/>
    </row>
    <row r="27" spans="1:5">
      <c r="A27" s="17"/>
      <c r="B27" s="37" t="s">
        <v>250</v>
      </c>
      <c r="C27" s="44">
        <v>1027</v>
      </c>
      <c r="D27" s="44"/>
      <c r="E27" s="46"/>
    </row>
    <row r="28" spans="1:5">
      <c r="A28" s="17"/>
      <c r="B28" s="37"/>
      <c r="C28" s="45"/>
      <c r="D28" s="45"/>
      <c r="E28" s="47"/>
    </row>
    <row r="29" spans="1:5">
      <c r="A29" s="17"/>
      <c r="B29" s="29" t="s">
        <v>98</v>
      </c>
      <c r="C29" s="41" t="s">
        <v>251</v>
      </c>
      <c r="D29" s="41"/>
      <c r="E29" s="23" t="s">
        <v>252</v>
      </c>
    </row>
    <row r="30" spans="1:5" ht="15.75" thickBot="1">
      <c r="A30" s="17"/>
      <c r="B30" s="25" t="s">
        <v>253</v>
      </c>
      <c r="C30" s="48" t="s">
        <v>254</v>
      </c>
      <c r="D30" s="48"/>
      <c r="E30" s="32" t="s">
        <v>252</v>
      </c>
    </row>
    <row r="31" spans="1:5">
      <c r="A31" s="17"/>
      <c r="B31" s="49" t="s">
        <v>255</v>
      </c>
      <c r="C31" s="50" t="s">
        <v>247</v>
      </c>
      <c r="D31" s="52">
        <v>961</v>
      </c>
      <c r="E31" s="54"/>
    </row>
    <row r="32" spans="1:5" ht="15.75" thickBot="1">
      <c r="A32" s="17"/>
      <c r="B32" s="49"/>
      <c r="C32" s="51"/>
      <c r="D32" s="53"/>
      <c r="E32" s="55"/>
    </row>
    <row r="33" spans="1:5" ht="15.75" thickTop="1">
      <c r="A33" s="17"/>
      <c r="B33" s="16"/>
      <c r="C33" s="16"/>
      <c r="D33" s="16"/>
      <c r="E33" s="16"/>
    </row>
    <row r="34" spans="1:5" ht="114.75" customHeight="1">
      <c r="A34" s="17"/>
      <c r="B34" s="20" t="s">
        <v>256</v>
      </c>
      <c r="C34" s="20"/>
      <c r="D34" s="20"/>
      <c r="E34" s="20"/>
    </row>
    <row r="35" spans="1:5">
      <c r="A35" s="17"/>
      <c r="B35" s="16"/>
      <c r="C35" s="16"/>
      <c r="D35" s="16"/>
      <c r="E35" s="16"/>
    </row>
    <row r="36" spans="1:5">
      <c r="A36" s="17"/>
      <c r="B36" s="21" t="s">
        <v>257</v>
      </c>
      <c r="C36" s="21"/>
      <c r="D36" s="21"/>
      <c r="E36" s="21"/>
    </row>
    <row r="37" spans="1:5">
      <c r="A37" s="17"/>
      <c r="B37" s="16"/>
      <c r="C37" s="16"/>
      <c r="D37" s="16"/>
      <c r="E37" s="16"/>
    </row>
    <row r="38" spans="1:5" ht="191.25" customHeight="1">
      <c r="A38" s="17"/>
      <c r="B38" s="20" t="s">
        <v>258</v>
      </c>
      <c r="C38" s="20"/>
      <c r="D38" s="20"/>
      <c r="E38" s="20"/>
    </row>
    <row r="39" spans="1:5" ht="25.5" customHeight="1">
      <c r="A39" s="17"/>
      <c r="B39" s="20" t="s">
        <v>259</v>
      </c>
      <c r="C39" s="20"/>
      <c r="D39" s="20"/>
      <c r="E39" s="20"/>
    </row>
    <row r="40" spans="1:5">
      <c r="A40" s="17"/>
      <c r="B40" s="34"/>
      <c r="C40" s="34"/>
      <c r="D40" s="34"/>
      <c r="E40" s="34"/>
    </row>
    <row r="41" spans="1:5">
      <c r="A41" s="17"/>
      <c r="B41" s="13"/>
      <c r="C41" s="13"/>
      <c r="D41" s="13"/>
      <c r="E41" s="13"/>
    </row>
    <row r="42" spans="1:5">
      <c r="A42" s="17"/>
      <c r="B42" s="23" t="s">
        <v>246</v>
      </c>
      <c r="C42" s="35"/>
      <c r="D42" s="35"/>
      <c r="E42" s="35"/>
    </row>
    <row r="43" spans="1:5">
      <c r="A43" s="17"/>
      <c r="B43" s="36" t="s">
        <v>260</v>
      </c>
      <c r="C43" s="37" t="s">
        <v>247</v>
      </c>
      <c r="D43" s="38">
        <v>218</v>
      </c>
      <c r="E43" s="39"/>
    </row>
    <row r="44" spans="1:5">
      <c r="A44" s="17"/>
      <c r="B44" s="36"/>
      <c r="C44" s="37"/>
      <c r="D44" s="38"/>
      <c r="E44" s="39"/>
    </row>
    <row r="45" spans="1:5">
      <c r="A45" s="17"/>
      <c r="B45" s="40" t="s">
        <v>248</v>
      </c>
      <c r="C45" s="57">
        <v>2788</v>
      </c>
      <c r="D45" s="57"/>
      <c r="E45" s="35"/>
    </row>
    <row r="46" spans="1:5">
      <c r="A46" s="17"/>
      <c r="B46" s="40"/>
      <c r="C46" s="57"/>
      <c r="D46" s="57"/>
      <c r="E46" s="35"/>
    </row>
    <row r="47" spans="1:5">
      <c r="A47" s="17"/>
      <c r="B47" s="36" t="s">
        <v>93</v>
      </c>
      <c r="C47" s="38">
        <v>300</v>
      </c>
      <c r="D47" s="38"/>
      <c r="E47" s="39"/>
    </row>
    <row r="48" spans="1:5">
      <c r="A48" s="17"/>
      <c r="B48" s="36"/>
      <c r="C48" s="38"/>
      <c r="D48" s="38"/>
      <c r="E48" s="39"/>
    </row>
    <row r="49" spans="1:5">
      <c r="A49" s="17"/>
      <c r="B49" s="40" t="s">
        <v>94</v>
      </c>
      <c r="C49" s="57">
        <v>1248</v>
      </c>
      <c r="D49" s="57"/>
      <c r="E49" s="35"/>
    </row>
    <row r="50" spans="1:5">
      <c r="A50" s="17"/>
      <c r="B50" s="40"/>
      <c r="C50" s="57"/>
      <c r="D50" s="57"/>
      <c r="E50" s="35"/>
    </row>
    <row r="51" spans="1:5">
      <c r="A51" s="17"/>
      <c r="B51" s="36" t="s">
        <v>261</v>
      </c>
      <c r="C51" s="58">
        <v>1375</v>
      </c>
      <c r="D51" s="58"/>
      <c r="E51" s="39"/>
    </row>
    <row r="52" spans="1:5">
      <c r="A52" s="17"/>
      <c r="B52" s="36"/>
      <c r="C52" s="58"/>
      <c r="D52" s="58"/>
      <c r="E52" s="39"/>
    </row>
    <row r="53" spans="1:5">
      <c r="A53" s="17"/>
      <c r="B53" s="40" t="s">
        <v>249</v>
      </c>
      <c r="C53" s="41">
        <v>13</v>
      </c>
      <c r="D53" s="41"/>
      <c r="E53" s="35"/>
    </row>
    <row r="54" spans="1:5" ht="15.75" thickBot="1">
      <c r="A54" s="17"/>
      <c r="B54" s="40"/>
      <c r="C54" s="42"/>
      <c r="D54" s="42"/>
      <c r="E54" s="43"/>
    </row>
    <row r="55" spans="1:5">
      <c r="A55" s="17"/>
      <c r="B55" s="37" t="s">
        <v>262</v>
      </c>
      <c r="C55" s="44">
        <v>5942</v>
      </c>
      <c r="D55" s="44"/>
      <c r="E55" s="46"/>
    </row>
    <row r="56" spans="1:5">
      <c r="A56" s="17"/>
      <c r="B56" s="37"/>
      <c r="C56" s="45"/>
      <c r="D56" s="45"/>
      <c r="E56" s="47"/>
    </row>
    <row r="57" spans="1:5" ht="25.5" thickBot="1">
      <c r="A57" s="17"/>
      <c r="B57" s="23" t="s">
        <v>263</v>
      </c>
      <c r="C57" s="42" t="s">
        <v>264</v>
      </c>
      <c r="D57" s="42"/>
      <c r="E57" s="56" t="s">
        <v>252</v>
      </c>
    </row>
    <row r="58" spans="1:5">
      <c r="A58" s="17"/>
      <c r="B58" s="37" t="s">
        <v>250</v>
      </c>
      <c r="C58" s="44">
        <v>5238</v>
      </c>
      <c r="D58" s="44"/>
      <c r="E58" s="46"/>
    </row>
    <row r="59" spans="1:5">
      <c r="A59" s="17"/>
      <c r="B59" s="37"/>
      <c r="C59" s="45"/>
      <c r="D59" s="45"/>
      <c r="E59" s="47"/>
    </row>
    <row r="60" spans="1:5">
      <c r="A60" s="17"/>
      <c r="B60" s="29" t="s">
        <v>98</v>
      </c>
      <c r="C60" s="41" t="s">
        <v>265</v>
      </c>
      <c r="D60" s="41"/>
      <c r="E60" s="23" t="s">
        <v>252</v>
      </c>
    </row>
    <row r="61" spans="1:5">
      <c r="A61" s="17"/>
      <c r="B61" s="25" t="s">
        <v>266</v>
      </c>
      <c r="C61" s="38" t="s">
        <v>267</v>
      </c>
      <c r="D61" s="38"/>
      <c r="E61" s="26" t="s">
        <v>252</v>
      </c>
    </row>
    <row r="62" spans="1:5">
      <c r="A62" s="17"/>
      <c r="B62" s="29" t="s">
        <v>105</v>
      </c>
      <c r="C62" s="41" t="s">
        <v>268</v>
      </c>
      <c r="D62" s="41"/>
      <c r="E62" s="23" t="s">
        <v>252</v>
      </c>
    </row>
    <row r="63" spans="1:5" ht="15.75" thickBot="1">
      <c r="A63" s="17"/>
      <c r="B63" s="25" t="s">
        <v>118</v>
      </c>
      <c r="C63" s="48" t="s">
        <v>269</v>
      </c>
      <c r="D63" s="48"/>
      <c r="E63" s="32" t="s">
        <v>252</v>
      </c>
    </row>
    <row r="64" spans="1:5">
      <c r="A64" s="17"/>
      <c r="B64" s="49" t="s">
        <v>270</v>
      </c>
      <c r="C64" s="50" t="s">
        <v>247</v>
      </c>
      <c r="D64" s="59">
        <v>3733</v>
      </c>
      <c r="E64" s="54"/>
    </row>
    <row r="65" spans="1:5" ht="15.75" thickBot="1">
      <c r="A65" s="17"/>
      <c r="B65" s="49"/>
      <c r="C65" s="51"/>
      <c r="D65" s="60"/>
      <c r="E65" s="55"/>
    </row>
    <row r="66" spans="1:5" ht="15.75" thickTop="1">
      <c r="A66" s="17"/>
      <c r="B66" s="16"/>
      <c r="C66" s="16"/>
      <c r="D66" s="16"/>
      <c r="E66" s="16"/>
    </row>
    <row r="67" spans="1:5" ht="76.5" customHeight="1">
      <c r="A67" s="17"/>
      <c r="B67" s="20" t="s">
        <v>271</v>
      </c>
      <c r="C67" s="20"/>
      <c r="D67" s="20"/>
      <c r="E67" s="20"/>
    </row>
    <row r="68" spans="1:5">
      <c r="A68" s="17"/>
      <c r="B68" s="16"/>
      <c r="C68" s="16"/>
      <c r="D68" s="16"/>
      <c r="E68" s="16"/>
    </row>
    <row r="69" spans="1:5" ht="114.75" customHeight="1">
      <c r="A69" s="17"/>
      <c r="B69" s="20" t="s">
        <v>272</v>
      </c>
      <c r="C69" s="20"/>
      <c r="D69" s="20"/>
      <c r="E69" s="20"/>
    </row>
    <row r="70" spans="1:5">
      <c r="A70" s="17"/>
      <c r="B70" s="16"/>
      <c r="C70" s="16"/>
      <c r="D70" s="16"/>
      <c r="E70" s="16"/>
    </row>
    <row r="71" spans="1:5" ht="63.75" customHeight="1">
      <c r="A71" s="17"/>
      <c r="B71" s="20" t="s">
        <v>273</v>
      </c>
      <c r="C71" s="20"/>
      <c r="D71" s="20"/>
      <c r="E71" s="20"/>
    </row>
    <row r="72" spans="1:5" ht="51" customHeight="1">
      <c r="A72" s="17"/>
      <c r="B72" s="20" t="s">
        <v>274</v>
      </c>
      <c r="C72" s="20"/>
      <c r="D72" s="20"/>
      <c r="E72" s="20"/>
    </row>
    <row r="73" spans="1:5">
      <c r="A73" s="17"/>
      <c r="B73" s="16"/>
      <c r="C73" s="16"/>
      <c r="D73" s="16"/>
      <c r="E73" s="16"/>
    </row>
    <row r="74" spans="1:5">
      <c r="A74" s="17"/>
      <c r="B74" s="21" t="s">
        <v>275</v>
      </c>
      <c r="C74" s="21"/>
      <c r="D74" s="21"/>
      <c r="E74" s="21"/>
    </row>
    <row r="75" spans="1:5">
      <c r="A75" s="17"/>
      <c r="B75" s="16"/>
      <c r="C75" s="16"/>
      <c r="D75" s="16"/>
      <c r="E75" s="16"/>
    </row>
    <row r="76" spans="1:5" ht="114.75" customHeight="1">
      <c r="A76" s="17"/>
      <c r="B76" s="20" t="s">
        <v>276</v>
      </c>
      <c r="C76" s="20"/>
      <c r="D76" s="20"/>
      <c r="E76" s="20"/>
    </row>
    <row r="77" spans="1:5">
      <c r="A77" s="17"/>
      <c r="B77" s="34"/>
      <c r="C77" s="34"/>
      <c r="D77" s="34"/>
      <c r="E77" s="34"/>
    </row>
    <row r="78" spans="1:5">
      <c r="A78" s="17"/>
      <c r="B78" s="13"/>
      <c r="C78" s="13"/>
      <c r="D78" s="13"/>
      <c r="E78" s="13"/>
    </row>
    <row r="79" spans="1:5" ht="15.75" thickBot="1">
      <c r="A79" s="17"/>
      <c r="B79" s="24"/>
      <c r="C79" s="62" t="s">
        <v>277</v>
      </c>
      <c r="D79" s="62"/>
      <c r="E79" s="62"/>
    </row>
    <row r="80" spans="1:5">
      <c r="A80" s="17"/>
      <c r="B80" s="35"/>
      <c r="C80" s="63" t="s">
        <v>278</v>
      </c>
      <c r="D80" s="63"/>
      <c r="E80" s="63"/>
    </row>
    <row r="81" spans="1:5" ht="15.75" thickBot="1">
      <c r="A81" s="17"/>
      <c r="B81" s="35"/>
      <c r="C81" s="64">
        <v>41547</v>
      </c>
      <c r="D81" s="64"/>
      <c r="E81" s="64"/>
    </row>
    <row r="82" spans="1:5">
      <c r="A82" s="17"/>
      <c r="B82" s="24"/>
      <c r="C82" s="63" t="s">
        <v>279</v>
      </c>
      <c r="D82" s="63"/>
      <c r="E82" s="63"/>
    </row>
    <row r="83" spans="1:5">
      <c r="A83" s="17"/>
      <c r="B83" s="49" t="s">
        <v>35</v>
      </c>
      <c r="C83" s="49" t="s">
        <v>247</v>
      </c>
      <c r="D83" s="57">
        <v>9837</v>
      </c>
      <c r="E83" s="35"/>
    </row>
    <row r="84" spans="1:5">
      <c r="A84" s="17"/>
      <c r="B84" s="49"/>
      <c r="C84" s="49"/>
      <c r="D84" s="57"/>
      <c r="E84" s="35"/>
    </row>
    <row r="85" spans="1:5">
      <c r="A85" s="17"/>
      <c r="B85" s="37" t="s">
        <v>59</v>
      </c>
      <c r="C85" s="58">
        <v>2465</v>
      </c>
      <c r="D85" s="58"/>
      <c r="E85" s="39"/>
    </row>
    <row r="86" spans="1:5">
      <c r="A86" s="17"/>
      <c r="B86" s="37"/>
      <c r="C86" s="58"/>
      <c r="D86" s="58"/>
      <c r="E86" s="39"/>
    </row>
    <row r="87" spans="1:5">
      <c r="A87" s="17"/>
      <c r="B87" s="23" t="s">
        <v>60</v>
      </c>
      <c r="C87" s="41" t="s">
        <v>280</v>
      </c>
      <c r="D87" s="41"/>
      <c r="E87" s="23" t="s">
        <v>252</v>
      </c>
    </row>
    <row r="88" spans="1:5">
      <c r="A88" s="17"/>
      <c r="B88" s="37" t="s">
        <v>61</v>
      </c>
      <c r="C88" s="58">
        <v>2463</v>
      </c>
      <c r="D88" s="58"/>
      <c r="E88" s="39"/>
    </row>
    <row r="89" spans="1:5">
      <c r="A89" s="17"/>
      <c r="B89" s="37"/>
      <c r="C89" s="58"/>
      <c r="D89" s="58"/>
      <c r="E89" s="39"/>
    </row>
    <row r="90" spans="1:5" ht="24.75">
      <c r="A90" s="17"/>
      <c r="B90" s="23" t="s">
        <v>62</v>
      </c>
      <c r="C90" s="41" t="s">
        <v>281</v>
      </c>
      <c r="D90" s="41"/>
      <c r="E90" s="23" t="s">
        <v>252</v>
      </c>
    </row>
    <row r="91" spans="1:5">
      <c r="A91" s="17"/>
      <c r="B91" s="37" t="s">
        <v>282</v>
      </c>
      <c r="C91" s="58">
        <v>2436</v>
      </c>
      <c r="D91" s="58"/>
      <c r="E91" s="39"/>
    </row>
    <row r="92" spans="1:5">
      <c r="A92" s="17"/>
      <c r="B92" s="37"/>
      <c r="C92" s="58"/>
      <c r="D92" s="58"/>
      <c r="E92" s="39"/>
    </row>
    <row r="93" spans="1:5">
      <c r="A93" s="17"/>
      <c r="B93" s="23" t="s">
        <v>283</v>
      </c>
      <c r="C93" s="35"/>
      <c r="D93" s="35"/>
      <c r="E93" s="35"/>
    </row>
    <row r="94" spans="1:5">
      <c r="A94" s="17"/>
      <c r="B94" s="37" t="s">
        <v>59</v>
      </c>
      <c r="C94" s="37" t="s">
        <v>247</v>
      </c>
      <c r="D94" s="38">
        <v>2.7</v>
      </c>
      <c r="E94" s="39"/>
    </row>
    <row r="95" spans="1:5">
      <c r="A95" s="17"/>
      <c r="B95" s="37"/>
      <c r="C95" s="37"/>
      <c r="D95" s="38"/>
      <c r="E95" s="39"/>
    </row>
    <row r="96" spans="1:5" ht="15.75" thickBot="1">
      <c r="A96" s="17"/>
      <c r="B96" s="23" t="s">
        <v>60</v>
      </c>
      <c r="C96" s="42" t="s">
        <v>284</v>
      </c>
      <c r="D96" s="42"/>
      <c r="E96" s="56" t="s">
        <v>252</v>
      </c>
    </row>
    <row r="97" spans="1:5">
      <c r="A97" s="17"/>
      <c r="B97" s="37" t="s">
        <v>61</v>
      </c>
      <c r="C97" s="65" t="s">
        <v>247</v>
      </c>
      <c r="D97" s="67">
        <v>2.69</v>
      </c>
      <c r="E97" s="46"/>
    </row>
    <row r="98" spans="1:5" ht="15.75" thickBot="1">
      <c r="A98" s="17"/>
      <c r="B98" s="37"/>
      <c r="C98" s="66"/>
      <c r="D98" s="68"/>
      <c r="E98" s="69"/>
    </row>
    <row r="99" spans="1:5" ht="15.75" thickTop="1">
      <c r="A99" s="17"/>
      <c r="B99" s="16"/>
      <c r="C99" s="16"/>
      <c r="D99" s="16"/>
      <c r="E99" s="16"/>
    </row>
    <row r="100" spans="1:5">
      <c r="A100" s="17"/>
      <c r="B100" s="19" t="s">
        <v>285</v>
      </c>
      <c r="C100" s="19"/>
      <c r="D100" s="19"/>
      <c r="E100" s="19"/>
    </row>
    <row r="101" spans="1:5">
      <c r="A101" s="17"/>
      <c r="B101" s="16"/>
      <c r="C101" s="16"/>
      <c r="D101" s="16"/>
      <c r="E101" s="16"/>
    </row>
    <row r="102" spans="1:5">
      <c r="A102" s="17"/>
      <c r="B102" s="21" t="s">
        <v>286</v>
      </c>
      <c r="C102" s="21"/>
      <c r="D102" s="21"/>
      <c r="E102" s="21"/>
    </row>
    <row r="103" spans="1:5">
      <c r="A103" s="17"/>
      <c r="B103" s="16"/>
      <c r="C103" s="16"/>
      <c r="D103" s="16"/>
      <c r="E103" s="16"/>
    </row>
    <row r="104" spans="1:5" ht="51" customHeight="1">
      <c r="A104" s="17"/>
      <c r="B104" s="20" t="s">
        <v>287</v>
      </c>
      <c r="C104" s="20"/>
      <c r="D104" s="20"/>
      <c r="E104" s="20"/>
    </row>
    <row r="105" spans="1:5" ht="153" customHeight="1">
      <c r="A105" s="17"/>
      <c r="B105" s="20" t="s">
        <v>288</v>
      </c>
      <c r="C105" s="20"/>
      <c r="D105" s="20"/>
      <c r="E105" s="20"/>
    </row>
  </sheetData>
  <mergeCells count="133">
    <mergeCell ref="B100:E100"/>
    <mergeCell ref="B101:E101"/>
    <mergeCell ref="B102:E102"/>
    <mergeCell ref="B103:E103"/>
    <mergeCell ref="B104:E104"/>
    <mergeCell ref="B105:E105"/>
    <mergeCell ref="B72:E72"/>
    <mergeCell ref="B73:E73"/>
    <mergeCell ref="B74:E74"/>
    <mergeCell ref="B75:E75"/>
    <mergeCell ref="B76:E76"/>
    <mergeCell ref="B99:E99"/>
    <mergeCell ref="B66:E66"/>
    <mergeCell ref="B67:E67"/>
    <mergeCell ref="B68:E68"/>
    <mergeCell ref="B69:E69"/>
    <mergeCell ref="B70:E70"/>
    <mergeCell ref="B71:E71"/>
    <mergeCell ref="B34:E34"/>
    <mergeCell ref="B35:E35"/>
    <mergeCell ref="B36:E36"/>
    <mergeCell ref="B37:E37"/>
    <mergeCell ref="B38:E38"/>
    <mergeCell ref="B39:E39"/>
    <mergeCell ref="B11:E11"/>
    <mergeCell ref="B12:E12"/>
    <mergeCell ref="B13:E13"/>
    <mergeCell ref="B14:E14"/>
    <mergeCell ref="B15:E15"/>
    <mergeCell ref="B33:E33"/>
    <mergeCell ref="B5:E5"/>
    <mergeCell ref="B6:E6"/>
    <mergeCell ref="B7:E7"/>
    <mergeCell ref="B8:E8"/>
    <mergeCell ref="B9:E9"/>
    <mergeCell ref="B10:E10"/>
    <mergeCell ref="B97:B98"/>
    <mergeCell ref="C97:C98"/>
    <mergeCell ref="D97:D98"/>
    <mergeCell ref="E97:E98"/>
    <mergeCell ref="A1:A2"/>
    <mergeCell ref="B1:E1"/>
    <mergeCell ref="B2:E2"/>
    <mergeCell ref="B3:E3"/>
    <mergeCell ref="A4:A105"/>
    <mergeCell ref="B4:E4"/>
    <mergeCell ref="C93:E93"/>
    <mergeCell ref="B94:B95"/>
    <mergeCell ref="C94:C95"/>
    <mergeCell ref="D94:D95"/>
    <mergeCell ref="E94:E95"/>
    <mergeCell ref="C96:D96"/>
    <mergeCell ref="C87:D87"/>
    <mergeCell ref="B88:B89"/>
    <mergeCell ref="C88:D89"/>
    <mergeCell ref="E88:E89"/>
    <mergeCell ref="C90:D90"/>
    <mergeCell ref="B91:B92"/>
    <mergeCell ref="C91:D92"/>
    <mergeCell ref="E91:E92"/>
    <mergeCell ref="B83:B84"/>
    <mergeCell ref="C83:C84"/>
    <mergeCell ref="D83:D84"/>
    <mergeCell ref="E83:E84"/>
    <mergeCell ref="B85:B86"/>
    <mergeCell ref="C85:D86"/>
    <mergeCell ref="E85:E86"/>
    <mergeCell ref="B77:E77"/>
    <mergeCell ref="C79:E79"/>
    <mergeCell ref="B80:B81"/>
    <mergeCell ref="C80:E80"/>
    <mergeCell ref="C81:E81"/>
    <mergeCell ref="C82:E82"/>
    <mergeCell ref="C62:D62"/>
    <mergeCell ref="C63:D63"/>
    <mergeCell ref="B64:B65"/>
    <mergeCell ref="C64:C65"/>
    <mergeCell ref="D64:D65"/>
    <mergeCell ref="E64:E65"/>
    <mergeCell ref="C57:D57"/>
    <mergeCell ref="B58:B59"/>
    <mergeCell ref="C58:D59"/>
    <mergeCell ref="E58:E59"/>
    <mergeCell ref="C60:D60"/>
    <mergeCell ref="C61:D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3" t="s">
        <v>290</v>
      </c>
      <c r="B3" s="16" t="s">
        <v>6</v>
      </c>
      <c r="C3" s="16"/>
      <c r="D3" s="16"/>
      <c r="E3" s="16"/>
      <c r="F3" s="16"/>
      <c r="G3" s="16"/>
      <c r="H3" s="16"/>
      <c r="I3" s="16"/>
    </row>
    <row r="4" spans="1:9" ht="15" customHeight="1">
      <c r="A4" s="17" t="s">
        <v>289</v>
      </c>
      <c r="B4" s="16" t="s">
        <v>6</v>
      </c>
      <c r="C4" s="16"/>
      <c r="D4" s="16"/>
      <c r="E4" s="16"/>
      <c r="F4" s="16"/>
      <c r="G4" s="16"/>
      <c r="H4" s="16"/>
      <c r="I4" s="16"/>
    </row>
    <row r="5" spans="1:9">
      <c r="A5" s="17"/>
      <c r="B5" s="70" t="s">
        <v>289</v>
      </c>
      <c r="C5" s="70"/>
      <c r="D5" s="70"/>
      <c r="E5" s="70"/>
      <c r="F5" s="70"/>
      <c r="G5" s="70"/>
      <c r="H5" s="70"/>
      <c r="I5" s="70"/>
    </row>
    <row r="6" spans="1:9" ht="38.25" customHeight="1">
      <c r="A6" s="17"/>
      <c r="B6" s="20" t="s">
        <v>291</v>
      </c>
      <c r="C6" s="20"/>
      <c r="D6" s="20"/>
      <c r="E6" s="20"/>
      <c r="F6" s="20"/>
      <c r="G6" s="20"/>
      <c r="H6" s="20"/>
      <c r="I6" s="20"/>
    </row>
    <row r="7" spans="1:9">
      <c r="A7" s="17"/>
      <c r="B7" s="34"/>
      <c r="C7" s="34"/>
      <c r="D7" s="34"/>
      <c r="E7" s="34"/>
      <c r="F7" s="34"/>
      <c r="G7" s="34"/>
      <c r="H7" s="34"/>
      <c r="I7" s="34"/>
    </row>
    <row r="8" spans="1:9">
      <c r="A8" s="17"/>
      <c r="B8" s="13"/>
      <c r="C8" s="13"/>
      <c r="D8" s="13"/>
      <c r="E8" s="13"/>
      <c r="F8" s="13"/>
      <c r="G8" s="13"/>
      <c r="H8" s="13"/>
      <c r="I8" s="13"/>
    </row>
    <row r="9" spans="1:9">
      <c r="A9" s="17"/>
      <c r="B9" s="35"/>
      <c r="C9" s="61" t="s">
        <v>292</v>
      </c>
      <c r="D9" s="61"/>
      <c r="E9" s="61"/>
      <c r="F9" s="35"/>
      <c r="G9" s="61" t="s">
        <v>293</v>
      </c>
      <c r="H9" s="61"/>
      <c r="I9" s="61"/>
    </row>
    <row r="10" spans="1:9" ht="15.75" thickBot="1">
      <c r="A10" s="17"/>
      <c r="B10" s="35"/>
      <c r="C10" s="62">
        <v>2014</v>
      </c>
      <c r="D10" s="62"/>
      <c r="E10" s="62"/>
      <c r="F10" s="35"/>
      <c r="G10" s="62">
        <v>2013</v>
      </c>
      <c r="H10" s="62"/>
      <c r="I10" s="62"/>
    </row>
    <row r="11" spans="1:9">
      <c r="A11" s="17"/>
      <c r="B11" s="26" t="s">
        <v>294</v>
      </c>
      <c r="C11" s="65"/>
      <c r="D11" s="65"/>
      <c r="E11" s="65"/>
      <c r="F11" s="28"/>
      <c r="G11" s="65"/>
      <c r="H11" s="65"/>
      <c r="I11" s="65"/>
    </row>
    <row r="12" spans="1:9">
      <c r="A12" s="17"/>
      <c r="B12" s="72" t="s">
        <v>295</v>
      </c>
      <c r="C12" s="49" t="s">
        <v>247</v>
      </c>
      <c r="D12" s="57">
        <v>18300</v>
      </c>
      <c r="E12" s="35"/>
      <c r="F12" s="35"/>
      <c r="G12" s="49" t="s">
        <v>247</v>
      </c>
      <c r="H12" s="57">
        <v>15600</v>
      </c>
      <c r="I12" s="35"/>
    </row>
    <row r="13" spans="1:9">
      <c r="A13" s="17"/>
      <c r="B13" s="72"/>
      <c r="C13" s="49"/>
      <c r="D13" s="57"/>
      <c r="E13" s="35"/>
      <c r="F13" s="35"/>
      <c r="G13" s="49"/>
      <c r="H13" s="57"/>
      <c r="I13" s="35"/>
    </row>
    <row r="14" spans="1:9">
      <c r="A14" s="17"/>
      <c r="B14" s="73" t="s">
        <v>296</v>
      </c>
      <c r="C14" s="38">
        <v>135</v>
      </c>
      <c r="D14" s="38"/>
      <c r="E14" s="39"/>
      <c r="F14" s="39"/>
      <c r="G14" s="38">
        <v>979</v>
      </c>
      <c r="H14" s="38"/>
      <c r="I14" s="39"/>
    </row>
    <row r="15" spans="1:9">
      <c r="A15" s="17"/>
      <c r="B15" s="73"/>
      <c r="C15" s="38"/>
      <c r="D15" s="38"/>
      <c r="E15" s="39"/>
      <c r="F15" s="39"/>
      <c r="G15" s="38"/>
      <c r="H15" s="38"/>
      <c r="I15" s="39"/>
    </row>
    <row r="16" spans="1:9">
      <c r="A16" s="17"/>
      <c r="B16" s="40" t="s">
        <v>297</v>
      </c>
      <c r="C16" s="41" t="s">
        <v>298</v>
      </c>
      <c r="D16" s="41"/>
      <c r="E16" s="35"/>
      <c r="F16" s="35"/>
      <c r="G16" s="41" t="s">
        <v>298</v>
      </c>
      <c r="H16" s="41"/>
      <c r="I16" s="35"/>
    </row>
    <row r="17" spans="1:9">
      <c r="A17" s="17"/>
      <c r="B17" s="40"/>
      <c r="C17" s="41"/>
      <c r="D17" s="41"/>
      <c r="E17" s="35"/>
      <c r="F17" s="35"/>
      <c r="G17" s="41"/>
      <c r="H17" s="41"/>
      <c r="I17" s="35"/>
    </row>
    <row r="18" spans="1:9">
      <c r="A18" s="17"/>
      <c r="B18" s="37" t="s">
        <v>299</v>
      </c>
      <c r="C18" s="39"/>
      <c r="D18" s="39"/>
      <c r="E18" s="39"/>
      <c r="F18" s="39"/>
      <c r="G18" s="38"/>
      <c r="H18" s="38"/>
      <c r="I18" s="39"/>
    </row>
    <row r="19" spans="1:9">
      <c r="A19" s="17"/>
      <c r="B19" s="37"/>
      <c r="C19" s="39"/>
      <c r="D19" s="39"/>
      <c r="E19" s="39"/>
      <c r="F19" s="39"/>
      <c r="G19" s="38"/>
      <c r="H19" s="38"/>
      <c r="I19" s="39"/>
    </row>
    <row r="20" spans="1:9">
      <c r="A20" s="17"/>
      <c r="B20" s="72" t="s">
        <v>300</v>
      </c>
      <c r="C20" s="57">
        <v>1790</v>
      </c>
      <c r="D20" s="57"/>
      <c r="E20" s="35"/>
      <c r="F20" s="35"/>
      <c r="G20" s="57">
        <v>1790</v>
      </c>
      <c r="H20" s="57"/>
      <c r="I20" s="35"/>
    </row>
    <row r="21" spans="1:9">
      <c r="A21" s="17"/>
      <c r="B21" s="72"/>
      <c r="C21" s="57"/>
      <c r="D21" s="57"/>
      <c r="E21" s="35"/>
      <c r="F21" s="35"/>
      <c r="G21" s="57"/>
      <c r="H21" s="57"/>
      <c r="I21" s="35"/>
    </row>
    <row r="22" spans="1:9">
      <c r="A22" s="17"/>
      <c r="B22" s="74" t="s">
        <v>301</v>
      </c>
      <c r="C22" s="58">
        <v>1115</v>
      </c>
      <c r="D22" s="58"/>
      <c r="E22" s="39"/>
      <c r="F22" s="39"/>
      <c r="G22" s="58">
        <v>1115</v>
      </c>
      <c r="H22" s="58"/>
      <c r="I22" s="39"/>
    </row>
    <row r="23" spans="1:9">
      <c r="A23" s="17"/>
      <c r="B23" s="74"/>
      <c r="C23" s="58"/>
      <c r="D23" s="58"/>
      <c r="E23" s="39"/>
      <c r="F23" s="39"/>
      <c r="G23" s="58"/>
      <c r="H23" s="58"/>
      <c r="I23" s="39"/>
    </row>
    <row r="24" spans="1:9">
      <c r="A24" s="17"/>
      <c r="B24" s="40" t="s">
        <v>302</v>
      </c>
      <c r="C24" s="41">
        <v>332</v>
      </c>
      <c r="D24" s="41"/>
      <c r="E24" s="35"/>
      <c r="F24" s="35"/>
      <c r="G24" s="41">
        <v>332</v>
      </c>
      <c r="H24" s="41"/>
      <c r="I24" s="35"/>
    </row>
    <row r="25" spans="1:9">
      <c r="A25" s="17"/>
      <c r="B25" s="40"/>
      <c r="C25" s="41"/>
      <c r="D25" s="41"/>
      <c r="E25" s="35"/>
      <c r="F25" s="35"/>
      <c r="G25" s="41"/>
      <c r="H25" s="41"/>
      <c r="I25" s="35"/>
    </row>
    <row r="26" spans="1:9">
      <c r="A26" s="17"/>
      <c r="B26" s="73" t="s">
        <v>303</v>
      </c>
      <c r="C26" s="38">
        <v>97</v>
      </c>
      <c r="D26" s="38"/>
      <c r="E26" s="39"/>
      <c r="F26" s="39"/>
      <c r="G26" s="38">
        <v>98</v>
      </c>
      <c r="H26" s="38"/>
      <c r="I26" s="39"/>
    </row>
    <row r="27" spans="1:9" ht="15.75" thickBot="1">
      <c r="A27" s="17"/>
      <c r="B27" s="73"/>
      <c r="C27" s="48"/>
      <c r="D27" s="48"/>
      <c r="E27" s="75"/>
      <c r="F27" s="39"/>
      <c r="G27" s="48"/>
      <c r="H27" s="48"/>
      <c r="I27" s="75"/>
    </row>
    <row r="28" spans="1:9">
      <c r="A28" s="17"/>
      <c r="B28" s="76" t="s">
        <v>304</v>
      </c>
      <c r="C28" s="59">
        <v>21769</v>
      </c>
      <c r="D28" s="59"/>
      <c r="E28" s="54"/>
      <c r="F28" s="35"/>
      <c r="G28" s="59">
        <v>19914</v>
      </c>
      <c r="H28" s="59"/>
      <c r="I28" s="54"/>
    </row>
    <row r="29" spans="1:9">
      <c r="A29" s="17"/>
      <c r="B29" s="76"/>
      <c r="C29" s="57"/>
      <c r="D29" s="57"/>
      <c r="E29" s="35"/>
      <c r="F29" s="35"/>
      <c r="G29" s="57"/>
      <c r="H29" s="57"/>
      <c r="I29" s="35"/>
    </row>
    <row r="30" spans="1:9" ht="15.75" thickBot="1">
      <c r="A30" s="17"/>
      <c r="B30" s="71" t="s">
        <v>305</v>
      </c>
      <c r="C30" s="48" t="s">
        <v>306</v>
      </c>
      <c r="D30" s="48"/>
      <c r="E30" s="32" t="s">
        <v>252</v>
      </c>
      <c r="F30" s="28"/>
      <c r="G30" s="48" t="s">
        <v>307</v>
      </c>
      <c r="H30" s="48"/>
      <c r="I30" s="32" t="s">
        <v>252</v>
      </c>
    </row>
    <row r="31" spans="1:9">
      <c r="A31" s="17"/>
      <c r="B31" s="76" t="s">
        <v>308</v>
      </c>
      <c r="C31" s="50" t="s">
        <v>247</v>
      </c>
      <c r="D31" s="59">
        <v>20810</v>
      </c>
      <c r="E31" s="54"/>
      <c r="F31" s="35"/>
      <c r="G31" s="50" t="s">
        <v>247</v>
      </c>
      <c r="H31" s="59">
        <v>18410</v>
      </c>
      <c r="I31" s="54"/>
    </row>
    <row r="32" spans="1:9" ht="15.75" thickBot="1">
      <c r="A32" s="17"/>
      <c r="B32" s="76"/>
      <c r="C32" s="51"/>
      <c r="D32" s="60"/>
      <c r="E32" s="55"/>
      <c r="F32" s="35"/>
      <c r="G32" s="51"/>
      <c r="H32" s="60"/>
      <c r="I32" s="55"/>
    </row>
    <row r="33" spans="1:9" ht="15.75" thickTop="1">
      <c r="A33" s="17"/>
      <c r="B33" s="20" t="s">
        <v>309</v>
      </c>
      <c r="C33" s="20"/>
      <c r="D33" s="20"/>
      <c r="E33" s="20"/>
      <c r="F33" s="20"/>
      <c r="G33" s="20"/>
      <c r="H33" s="20"/>
      <c r="I33" s="20"/>
    </row>
    <row r="34" spans="1:9">
      <c r="A34" s="17"/>
      <c r="B34" s="13"/>
      <c r="C34" s="13"/>
    </row>
    <row r="35" spans="1:9" ht="72">
      <c r="A35" s="17"/>
      <c r="B35" s="77" t="s">
        <v>310</v>
      </c>
      <c r="C35" s="78" t="s">
        <v>311</v>
      </c>
    </row>
    <row r="36" spans="1:9">
      <c r="A36" s="17"/>
      <c r="B36" s="13"/>
      <c r="C36" s="13"/>
    </row>
    <row r="37" spans="1:9" ht="144">
      <c r="A37" s="17"/>
      <c r="B37" s="77" t="s">
        <v>312</v>
      </c>
      <c r="C37" s="78" t="s">
        <v>313</v>
      </c>
    </row>
    <row r="38" spans="1:9">
      <c r="A38" s="17"/>
      <c r="B38" s="13"/>
      <c r="C38" s="13"/>
    </row>
    <row r="39" spans="1:9">
      <c r="A39" s="17"/>
      <c r="B39" s="77" t="s">
        <v>314</v>
      </c>
      <c r="C39" s="78" t="s">
        <v>315</v>
      </c>
    </row>
    <row r="40" spans="1:9">
      <c r="A40" s="17"/>
      <c r="B40" s="13"/>
      <c r="C40" s="13"/>
    </row>
    <row r="41" spans="1:9" ht="36">
      <c r="A41" s="17"/>
      <c r="B41" s="77" t="s">
        <v>316</v>
      </c>
      <c r="C41" s="78" t="s">
        <v>317</v>
      </c>
    </row>
    <row r="42" spans="1:9">
      <c r="A42" s="17"/>
      <c r="B42" s="13"/>
      <c r="C42" s="13"/>
    </row>
    <row r="43" spans="1:9" ht="192.75">
      <c r="A43" s="17"/>
      <c r="B43" s="77" t="s">
        <v>318</v>
      </c>
      <c r="C43" s="78" t="s">
        <v>319</v>
      </c>
    </row>
    <row r="44" spans="1:9">
      <c r="A44" s="17"/>
      <c r="B44" s="16"/>
      <c r="C44" s="16"/>
      <c r="D44" s="16"/>
      <c r="E44" s="16"/>
      <c r="F44" s="16"/>
      <c r="G44" s="16"/>
      <c r="H44" s="16"/>
      <c r="I44" s="16"/>
    </row>
    <row r="45" spans="1:9">
      <c r="A45" s="17"/>
      <c r="B45" s="19" t="s">
        <v>320</v>
      </c>
      <c r="C45" s="19"/>
      <c r="D45" s="19"/>
      <c r="E45" s="19"/>
      <c r="F45" s="19"/>
      <c r="G45" s="19"/>
      <c r="H45" s="19"/>
      <c r="I45" s="19"/>
    </row>
    <row r="46" spans="1:9" ht="38.25" customHeight="1">
      <c r="A46" s="17"/>
      <c r="B46" s="20" t="s">
        <v>321</v>
      </c>
      <c r="C46" s="20"/>
      <c r="D46" s="20"/>
      <c r="E46" s="20"/>
      <c r="F46" s="20"/>
      <c r="G46" s="20"/>
      <c r="H46" s="20"/>
      <c r="I46" s="20"/>
    </row>
    <row r="47" spans="1:9">
      <c r="A47" s="17"/>
      <c r="B47" s="16"/>
      <c r="C47" s="16"/>
      <c r="D47" s="16"/>
      <c r="E47" s="16"/>
      <c r="F47" s="16"/>
      <c r="G47" s="16"/>
      <c r="H47" s="16"/>
      <c r="I47" s="16"/>
    </row>
    <row r="48" spans="1:9" ht="38.25" customHeight="1">
      <c r="A48" s="17"/>
      <c r="B48" s="20" t="s">
        <v>322</v>
      </c>
      <c r="C48" s="20"/>
      <c r="D48" s="20"/>
      <c r="E48" s="20"/>
      <c r="F48" s="20"/>
      <c r="G48" s="20"/>
      <c r="H48" s="20"/>
      <c r="I48" s="20"/>
    </row>
    <row r="49" spans="1:9">
      <c r="A49" s="17"/>
      <c r="B49" s="16"/>
      <c r="C49" s="16"/>
      <c r="D49" s="16"/>
      <c r="E49" s="16"/>
      <c r="F49" s="16"/>
      <c r="G49" s="16"/>
      <c r="H49" s="16"/>
      <c r="I49" s="16"/>
    </row>
    <row r="50" spans="1:9" ht="25.5" customHeight="1">
      <c r="A50" s="17"/>
      <c r="B50" s="20" t="s">
        <v>323</v>
      </c>
      <c r="C50" s="20"/>
      <c r="D50" s="20"/>
      <c r="E50" s="20"/>
      <c r="F50" s="20"/>
      <c r="G50" s="20"/>
      <c r="H50" s="20"/>
      <c r="I50" s="20"/>
    </row>
    <row r="51" spans="1:9">
      <c r="A51" s="17"/>
      <c r="B51" s="16"/>
      <c r="C51" s="16"/>
      <c r="D51" s="16"/>
      <c r="E51" s="16"/>
      <c r="F51" s="16"/>
      <c r="G51" s="16"/>
      <c r="H51" s="16"/>
      <c r="I51" s="16"/>
    </row>
    <row r="52" spans="1:9">
      <c r="A52" s="17"/>
      <c r="B52" s="19" t="s">
        <v>324</v>
      </c>
      <c r="C52" s="19"/>
      <c r="D52" s="19"/>
      <c r="E52" s="19"/>
      <c r="F52" s="19"/>
      <c r="G52" s="19"/>
      <c r="H52" s="19"/>
      <c r="I52" s="19"/>
    </row>
    <row r="53" spans="1:9" ht="63.75" customHeight="1">
      <c r="A53" s="17"/>
      <c r="B53" s="20" t="s">
        <v>325</v>
      </c>
      <c r="C53" s="20"/>
      <c r="D53" s="20"/>
      <c r="E53" s="20"/>
      <c r="F53" s="20"/>
      <c r="G53" s="20"/>
      <c r="H53" s="20"/>
      <c r="I53" s="20"/>
    </row>
  </sheetData>
  <mergeCells count="93">
    <mergeCell ref="B50:I50"/>
    <mergeCell ref="B51:I51"/>
    <mergeCell ref="B52:I52"/>
    <mergeCell ref="B53:I53"/>
    <mergeCell ref="B44:I44"/>
    <mergeCell ref="B45:I45"/>
    <mergeCell ref="B46:I46"/>
    <mergeCell ref="B47:I47"/>
    <mergeCell ref="B48:I48"/>
    <mergeCell ref="B49:I49"/>
    <mergeCell ref="I31:I32"/>
    <mergeCell ref="A1:A2"/>
    <mergeCell ref="B1:I1"/>
    <mergeCell ref="B2:I2"/>
    <mergeCell ref="B3:I3"/>
    <mergeCell ref="A4:A53"/>
    <mergeCell ref="B4:I4"/>
    <mergeCell ref="B5:I5"/>
    <mergeCell ref="B6:I6"/>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_Un</vt:lpstr>
      <vt:lpstr>CONSOLIDATED_STATEMENTS_OF_CAS</vt:lpstr>
      <vt:lpstr>CONSOLIDATED_STATEMENTS_OF_PAR</vt:lpstr>
      <vt:lpstr>General</vt:lpstr>
      <vt:lpstr>Acquisitions_and_Divestitures</vt:lpstr>
      <vt:lpstr>Debt</vt:lpstr>
      <vt:lpstr>Partners_Capital</vt:lpstr>
      <vt:lpstr>Risk_Management</vt:lpstr>
      <vt:lpstr>Fair_Value</vt:lpstr>
      <vt:lpstr>Reportable_Segments</vt:lpstr>
      <vt:lpstr>Related_Party_Transactions</vt:lpstr>
      <vt:lpstr>Litigation_Environmental_and_O</vt:lpstr>
      <vt:lpstr>Recent_Accounting_Pronouncemen</vt:lpstr>
      <vt:lpstr>Guarantee_of_Securities_of_Sub</vt:lpstr>
      <vt:lpstr>General_Policies</vt:lpstr>
      <vt:lpstr>Acquisitions_and_Discontinued_</vt:lpstr>
      <vt:lpstr>Debt_Schedule_of_Debt_Tables</vt:lpstr>
      <vt:lpstr>Partners_Capital_Tables</vt:lpstr>
      <vt:lpstr>Risk_Management_Tables</vt:lpstr>
      <vt:lpstr>Fair_Value_Tables</vt:lpstr>
      <vt:lpstr>Reportable_Segments_Tables</vt:lpstr>
      <vt:lpstr>Guarantee_of_Securities_of_Sub1</vt:lpstr>
      <vt:lpstr>General_Details</vt:lpstr>
      <vt:lpstr>Acquisitions_and_Discontinued_1</vt:lpstr>
      <vt:lpstr>Acquisitions_and_Discontinued_2</vt:lpstr>
      <vt:lpstr>Acquisitions_and_Discontinued_3</vt:lpstr>
      <vt:lpstr>Debt_Debt_Details</vt:lpstr>
      <vt:lpstr>Debt_Changes_in_Debt_Details</vt:lpstr>
      <vt:lpstr>Debt_Credit_Facilities_Details</vt:lpstr>
      <vt:lpstr>Partners_Capital_Equity_Issuan</vt:lpstr>
      <vt:lpstr>Partners_Capital_Income_Alloca</vt:lpstr>
      <vt:lpstr>Partners_Capital_Subsequent_Ev</vt:lpstr>
      <vt:lpstr>Energy_Commodity_Price_Risk_Ma</vt:lpstr>
      <vt:lpstr>Interest_Rate_Risk_Managment_D</vt:lpstr>
      <vt:lpstr>Fair_Value_of_Derivative_Contr</vt:lpstr>
      <vt:lpstr>Effect_of_Derivative_Contracts</vt:lpstr>
      <vt:lpstr>Risk_Management_Credit_Risks_D</vt:lpstr>
      <vt:lpstr>Risk_Management_Reporting_of_a</vt:lpstr>
      <vt:lpstr>Risk_Management_Debt_Fair_Valu</vt:lpstr>
      <vt:lpstr>Fair_Value_Fair_Value_of_Deriv</vt:lpstr>
      <vt:lpstr>Fair_Value_Significant_unobser</vt:lpstr>
      <vt:lpstr>Fair_Value_Fair_Value_of_Finan</vt:lpstr>
      <vt:lpstr>Reportable_Segments_Reportable</vt:lpstr>
      <vt:lpstr>Reportable_Segments_Reportable1</vt:lpstr>
      <vt:lpstr>Reportable_Segments_Reportable2</vt:lpstr>
      <vt:lpstr>Reportable_Segments_Details_Te</vt:lpstr>
      <vt:lpstr>Related_Party_Details</vt:lpstr>
      <vt:lpstr>Litigation_Environmental_and_O1</vt:lpstr>
      <vt:lpstr>Litigation_Environmental_and_O2</vt:lpstr>
      <vt:lpstr>Guarantee_of_Securities_of_Sub2</vt:lpstr>
      <vt:lpstr>Guarantee_of_Securities_of_Sub3</vt:lpstr>
      <vt:lpstr>Guarantee_of_Securities_of_Sub4</vt:lpstr>
      <vt:lpstr>Guarantee_of_Securities_of_Su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32:34Z</dcterms:created>
  <dcterms:modified xsi:type="dcterms:W3CDTF">2014-10-27T21:32:34Z</dcterms:modified>
</cp:coreProperties>
</file>